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Ear" sheetId="4" r:id="rId4"/>
    <sheet name="Consolidated_Statements_of_Com" sheetId="5" r:id="rId5"/>
    <sheet name="Consolidated_Statements_of_Cha" sheetId="121" r:id="rId6"/>
    <sheet name="Consolidated_Statements_of_Cha1" sheetId="7" r:id="rId7"/>
    <sheet name="Consolidated_Statements_of_Cas" sheetId="8" r:id="rId8"/>
    <sheet name="Description_of_Business_and_Su" sheetId="122" r:id="rId9"/>
    <sheet name="Securities_Held_to_Maturity_an" sheetId="123" r:id="rId10"/>
    <sheet name="Loans_Receivable" sheetId="124" r:id="rId11"/>
    <sheet name="Allowance_for_Loan_Losses" sheetId="125" r:id="rId12"/>
    <sheet name="Premises_and_Equipment_Lease_C" sheetId="126" r:id="rId13"/>
    <sheet name="Foreclosed_Real_Estate_and_Val" sheetId="127" r:id="rId14"/>
    <sheet name="Deposits" sheetId="128" r:id="rId15"/>
    <sheet name="FHLB_Advances_and_Lines_of_Cre" sheetId="129" r:id="rId16"/>
    <sheet name="Subordinated_Debentures_Capita" sheetId="130" r:id="rId17"/>
    <sheet name="Stockholders_Equity_and_Redemp" sheetId="131" r:id="rId18"/>
    <sheet name="Asset_and_Dividend_Restriction" sheetId="132" r:id="rId19"/>
    <sheet name="Profit_Sharing_Plans" sheetId="133" r:id="rId20"/>
    <sheet name="Common_Stock_Warrant_Options_a" sheetId="134" r:id="rId21"/>
    <sheet name="Income_Taxes" sheetId="135" r:id="rId22"/>
    <sheet name="Earnings_Per_Common_Share" sheetId="136" r:id="rId23"/>
    <sheet name="Contingencies" sheetId="137" r:id="rId24"/>
    <sheet name="Contractual_Death_Benefit_Paym" sheetId="138" r:id="rId25"/>
    <sheet name="OffBalance_Sheet_Financial_Ins" sheetId="139" r:id="rId26"/>
    <sheet name="Regulatory_Capital_and_Regulat" sheetId="140" r:id="rId27"/>
    <sheet name="Fair_Value_Measurements" sheetId="141" r:id="rId28"/>
    <sheet name="Holding_Company_Financial_Info" sheetId="142" r:id="rId29"/>
    <sheet name="Selected_Quarterly_Financial_D" sheetId="143" r:id="rId30"/>
    <sheet name="Description_of_Business_and_Su1" sheetId="144" r:id="rId31"/>
    <sheet name="Securities_Held_to_Maturity_an1" sheetId="145" r:id="rId32"/>
    <sheet name="Loans_Receivable_Tables" sheetId="146" r:id="rId33"/>
    <sheet name="Allowance_for_Loan_Losses_Tabl" sheetId="147" r:id="rId34"/>
    <sheet name="Premises_and_Equipment_Lease_C1" sheetId="148" r:id="rId35"/>
    <sheet name="Foreclosed_Real_Estate_and_Val1" sheetId="149" r:id="rId36"/>
    <sheet name="Deposits_Tables" sheetId="150" r:id="rId37"/>
    <sheet name="FHLB_Advances_and_Lines_of_Cre1" sheetId="151" r:id="rId38"/>
    <sheet name="Subordinated_Debentures_Capita1" sheetId="152" r:id="rId39"/>
    <sheet name="Common_Stock_Warrant_Options_a1" sheetId="153" r:id="rId40"/>
    <sheet name="Income_Taxes_Tables" sheetId="154" r:id="rId41"/>
    <sheet name="Earnings_Per_Common_Share_Tabl" sheetId="155" r:id="rId42"/>
    <sheet name="OffBalance_Sheet_Financial_Ins1" sheetId="156" r:id="rId43"/>
    <sheet name="Regulatory_Capital_and_Regulat1" sheetId="157" r:id="rId44"/>
    <sheet name="Fair_Value_Measurements_Tables" sheetId="158" r:id="rId45"/>
    <sheet name="Holding_Company_Financial_Info1" sheetId="159" r:id="rId46"/>
    <sheet name="Selected_Quarterly_Financial_D1" sheetId="160" r:id="rId47"/>
    <sheet name="Description_of_Business_and_Su2" sheetId="161" r:id="rId48"/>
    <sheet name="Securities_Held_to_Maturity_an2" sheetId="162" r:id="rId49"/>
    <sheet name="Securities_Held_to_Maturity_an3" sheetId="50" r:id="rId50"/>
    <sheet name="Securities_Held_to_Maturity_an4" sheetId="163" r:id="rId51"/>
    <sheet name="Securities_Held_to_Maturity_an5" sheetId="164" r:id="rId52"/>
    <sheet name="Securities_Held_to_Maturity_an6" sheetId="53" r:id="rId53"/>
    <sheet name="Securities_Held_to_Maturity_an7" sheetId="54" r:id="rId54"/>
    <sheet name="Securities_Held_to_Maturity_an8" sheetId="55" r:id="rId55"/>
    <sheet name="Loans_Receivable_Major_Classif" sheetId="165" r:id="rId56"/>
    <sheet name="Loans_Receivable_Additional_In" sheetId="166" r:id="rId57"/>
    <sheet name="Loans_Receivable_Summary_of_Im" sheetId="167" r:id="rId58"/>
    <sheet name="Loans_Receivable_Other_Informa" sheetId="59" r:id="rId59"/>
    <sheet name="Loans_Receivable_Age_Analysis_" sheetId="168" r:id="rId60"/>
    <sheet name="Loans_Receivable_Age_Analysis_1" sheetId="169" r:id="rId61"/>
    <sheet name="Loans_Receivable_Information_R" sheetId="170" r:id="rId62"/>
    <sheet name="Loans_Receivable_Information_R1" sheetId="171" r:id="rId63"/>
    <sheet name="Loans_Receivable_Geographic_Di" sheetId="172" r:id="rId64"/>
    <sheet name="Loans_Receivable_Information_R2" sheetId="173" r:id="rId65"/>
    <sheet name="Loans_Receivable_Distribution_" sheetId="174" r:id="rId66"/>
    <sheet name="Allowance_for_Loan_Losses_Allo" sheetId="67" r:id="rId67"/>
    <sheet name="Allowance_for_Loan_Losses_Loan" sheetId="175" r:id="rId68"/>
    <sheet name="Premises_and_Equipment_Lease_C2" sheetId="176" r:id="rId69"/>
    <sheet name="Premises_and_Equipment_Lease_C3" sheetId="70" r:id="rId70"/>
    <sheet name="Premises_and_Equipment_Lease_C4" sheetId="71" r:id="rId71"/>
    <sheet name="Premises_and_Equipment_Lease_C5" sheetId="72" r:id="rId72"/>
    <sheet name="Foreclosed_Real_Estate_and_Val2" sheetId="177" r:id="rId73"/>
    <sheet name="Foreclosed_Real_Estate_and_Val3" sheetId="74" r:id="rId74"/>
    <sheet name="Deposits_Scheduled_Maturities_" sheetId="178" r:id="rId75"/>
    <sheet name="Deposits_Additional_Informatio" sheetId="76" r:id="rId76"/>
    <sheet name="Deposits_Interest_Expense_on_D" sheetId="77" r:id="rId77"/>
    <sheet name="FHLB_Advances_and_Lines_of_Cre2" sheetId="78" r:id="rId78"/>
    <sheet name="FHLB_Advances_and_Lines_of_Cre3" sheetId="79" r:id="rId79"/>
    <sheet name="Subordinated_Debentures_Capita2" sheetId="179" r:id="rId80"/>
    <sheet name="Subordinated_Debentures_Capita3" sheetId="81" r:id="rId81"/>
    <sheet name="Subordinated_Debentures_Capita4" sheetId="82" r:id="rId82"/>
    <sheet name="Stockholders_Equity_and_Redemp1" sheetId="180" r:id="rId83"/>
    <sheet name="Asset_and_Dividend_Restriction1" sheetId="84" r:id="rId84"/>
    <sheet name="Profit_Sharing_Plans_Additiona" sheetId="85" r:id="rId85"/>
    <sheet name="Common_Stock_Warrant_Options_a2" sheetId="86" r:id="rId86"/>
    <sheet name="Common_Stock_Warrant_Options_a3" sheetId="87" r:id="rId87"/>
    <sheet name="Common_Stock_Warrant_Options_a4" sheetId="88" r:id="rId88"/>
    <sheet name="Common_Stock_Warrant_Options_a5" sheetId="89" r:id="rId89"/>
    <sheet name="Common_Stock_Warrant_Options_a6" sheetId="90" r:id="rId90"/>
    <sheet name="Common_Stock_Warrant_Options_a7" sheetId="181" r:id="rId91"/>
    <sheet name="Common_Stock_Warrant_Options_a8" sheetId="92" r:id="rId92"/>
    <sheet name="Common_Stock_Warrant_Options_a9" sheetId="93" r:id="rId93"/>
    <sheet name="Income_Taxes_Allocation_of_Fed" sheetId="94" r:id="rId94"/>
    <sheet name="Income_Taxes_Components_of_the" sheetId="95" r:id="rId95"/>
    <sheet name="Income_Taxes_Tax_Effects_of_th" sheetId="182" r:id="rId96"/>
    <sheet name="Income_Taxes_Additional_Inform" sheetId="97" r:id="rId97"/>
    <sheet name="Income_Taxes_Reconciliation_be" sheetId="98" r:id="rId98"/>
    <sheet name="Earning_Per_Common_Share_Summa" sheetId="99" r:id="rId99"/>
    <sheet name="Earning_Per_Common_Share_Summa1" sheetId="100" r:id="rId100"/>
    <sheet name="Contingencies_Additional_Infor" sheetId="183" r:id="rId101"/>
    <sheet name="Contractual_Death_Benefit_Paym1" sheetId="102" r:id="rId102"/>
    <sheet name="OffBalance_Sheet_Financial_Ins2" sheetId="184" r:id="rId103"/>
    <sheet name="OffBalance_Sheet_Financial_Ins3" sheetId="185" r:id="rId104"/>
    <sheet name="Regulatory_Capital_and_Regulat2" sheetId="186" r:id="rId105"/>
    <sheet name="Regulatory_Capital_and_Regulat3" sheetId="187" r:id="rId106"/>
    <sheet name="Regulatory_Capital_and_Regulat4" sheetId="188" r:id="rId107"/>
    <sheet name="Regulatory_Capital_and_Regulat5" sheetId="189" r:id="rId108"/>
    <sheet name="Regulatory_Capital_and_Regulat6" sheetId="190" r:id="rId109"/>
    <sheet name="Fair_Value_Measurements_Additi" sheetId="191" r:id="rId110"/>
    <sheet name="Fair_Value_Measurements_Assets" sheetId="111" r:id="rId111"/>
    <sheet name="Fair_Value_Measurements_Change" sheetId="112" r:id="rId112"/>
    <sheet name="Fair_Value_Measurements_Carryi" sheetId="192" r:id="rId113"/>
    <sheet name="Holding_Company_Financial_Info2" sheetId="193" r:id="rId114"/>
    <sheet name="Holding_Company_Financial_Info3" sheetId="194" r:id="rId115"/>
    <sheet name="Holding_Company_Financial_Info4" sheetId="116" r:id="rId116"/>
    <sheet name="Holding_Company_Financial_Info5" sheetId="117" r:id="rId117"/>
    <sheet name="Selected_Quarterly_Financial_D2" sheetId="118" r:id="rId118"/>
  </sheets>
  <calcPr calcId="0"/>
</workbook>
</file>

<file path=xl/sharedStrings.xml><?xml version="1.0" encoding="utf-8"?>
<sst xmlns="http://schemas.openxmlformats.org/spreadsheetml/2006/main" count="18731" uniqueCount="1784">
  <si>
    <t>Document and Entity Information (USD $)</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TERVEST BANCSHARES CORP</t>
  </si>
  <si>
    <t>Entity Central Index Key</t>
  </si>
  <si>
    <t>'000092780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Federal funds sold and other short-term investments</t>
  </si>
  <si>
    <t>Total cash and cash equivalents</t>
  </si>
  <si>
    <t>Time deposits with banks</t>
  </si>
  <si>
    <t>Securities available for sale, at estimated fair value</t>
  </si>
  <si>
    <t>Securities held to maturity (estimated fair value of $378,507 and $442,166, respectively)</t>
  </si>
  <si>
    <t>Federal Reserve Bank and Federal Home Loan Bank stock, at cost</t>
  </si>
  <si>
    <t>Loans receivable (net of allowance for loan losses of $27,833 and $28,103, respectively)</t>
  </si>
  <si>
    <t>Accrued interest receivable</t>
  </si>
  <si>
    <t>Loan fees receivable</t>
  </si>
  <si>
    <t>Premises and equipment, net</t>
  </si>
  <si>
    <t>Foreclosed real estate (net of valuation allowance of $2,017 and $5,339, respectively)</t>
  </si>
  <si>
    <t>Deferred income tax asset</t>
  </si>
  <si>
    <t>Other assets</t>
  </si>
  <si>
    <t>Total assets</t>
  </si>
  <si>
    <t>Deposits:</t>
  </si>
  <si>
    <t>Noninterest-bearing demand deposit accounts</t>
  </si>
  <si>
    <t>Interest-bearing deposit accounts:</t>
  </si>
  <si>
    <t>Checking (NOW) accounts</t>
  </si>
  <si>
    <t>Savings accounts</t>
  </si>
  <si>
    <t>Money market accounts</t>
  </si>
  <si>
    <t>Certificate of deposit accounts</t>
  </si>
  <si>
    <t>Total deposit accounts</t>
  </si>
  <si>
    <t>Long-term debt - subordinated debentures (capital securities)</t>
  </si>
  <si>
    <t>Accrued interest payable on long term debt</t>
  </si>
  <si>
    <t>Accrued interest payable on deposits</t>
  </si>
  <si>
    <t>Mortgage escrow funds payable</t>
  </si>
  <si>
    <t>Official checks outstanding</t>
  </si>
  <si>
    <t>Other liabilities</t>
  </si>
  <si>
    <t>Total liabilities</t>
  </si>
  <si>
    <t>Commitments and contingencies (notes 5, 9, 16, 17 and 18)</t>
  </si>
  <si>
    <t>'  </t>
  </si>
  <si>
    <t>STOCKHOLDERS' EQUITY</t>
  </si>
  <si>
    <t>Preferred stock ($1.00 par value; 300,000 shares authorized; 25,000 shares issued and outstanding at December 31, 2012)</t>
  </si>
  <si>
    <t>Additional paid-in-capital, preferred</t>
  </si>
  <si>
    <t>Preferred stock discount</t>
  </si>
  <si>
    <t>Common stock ($1.00 par value; 62,000,000 shares authorized; 21,918,623 and 21,589,589 shares issued and outstanding, respectively)</t>
  </si>
  <si>
    <t>Additional paid-in-capital, common</t>
  </si>
  <si>
    <t>Unearned compensation on restricted common stock awards</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Securities held to maturity, estimated fair value</t>
  </si>
  <si>
    <t>Loans receivable, allowance for loan losses</t>
  </si>
  <si>
    <t>Foreclosed real estate, valuation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Earnings (USD $)</t>
  </si>
  <si>
    <t>In Thousands, except Per Share data, unless otherwise specified</t>
  </si>
  <si>
    <t>Dec. 31, 2011</t>
  </si>
  <si>
    <t>INTEREST AND DIVIDEND INCOME</t>
  </si>
  <si>
    <t>Loans receivable</t>
  </si>
  <si>
    <t>Securities</t>
  </si>
  <si>
    <t>Other interest-earning assets</t>
  </si>
  <si>
    <t>Total interest and dividend income</t>
  </si>
  <si>
    <t>INTEREST EXPENSE</t>
  </si>
  <si>
    <t>Deposits</t>
  </si>
  <si>
    <t>Subordinated debentures - capital securities</t>
  </si>
  <si>
    <t>FHLB advances and all other borrowed funds</t>
  </si>
  <si>
    <t>Total interest expense</t>
  </si>
  <si>
    <t>Net interest and dividend income</t>
  </si>
  <si>
    <t>(Credit) provision for loan losses</t>
  </si>
  <si>
    <t>Net interest and dividend income after (credit) provision for loan losses</t>
  </si>
  <si>
    <t>NONINTEREST INCOME</t>
  </si>
  <si>
    <t>Income from the early repayment of mortgage loans</t>
  </si>
  <si>
    <t>Income from mortgage lending activities</t>
  </si>
  <si>
    <t>Customer service fees</t>
  </si>
  <si>
    <t>Impairment write downs on investment securities</t>
  </si>
  <si>
    <t>Gain from sale of securities available for sale</t>
  </si>
  <si>
    <t>All other</t>
  </si>
  <si>
    <t>Total noninterest income</t>
  </si>
  <si>
    <t>NONINTEREST EXPENSES</t>
  </si>
  <si>
    <t>Salaries and employee benefits</t>
  </si>
  <si>
    <t>Stock compensation for employees and directors</t>
  </si>
  <si>
    <t>Occupancy and equipment, net</t>
  </si>
  <si>
    <t>FDIC insurance</t>
  </si>
  <si>
    <t>Professional fees and services</t>
  </si>
  <si>
    <t>General insurance</t>
  </si>
  <si>
    <t>Data processing</t>
  </si>
  <si>
    <t>Director and committee fees</t>
  </si>
  <si>
    <t>Stationery, printing, supplies, postage and delivery</t>
  </si>
  <si>
    <t>Real estate activities (income) expense, net</t>
  </si>
  <si>
    <t>Provision for real estate losses</t>
  </si>
  <si>
    <t>Loss on early extinguishment of debt</t>
  </si>
  <si>
    <t>Total noninterest expenses</t>
  </si>
  <si>
    <t>Earnings before provision for income taxes</t>
  </si>
  <si>
    <t>Provision for income taxes</t>
  </si>
  <si>
    <t>Net earnings</t>
  </si>
  <si>
    <t>Preferred stock dividend requirements and discount amortization</t>
  </si>
  <si>
    <t>Net earnings available to common stockholders</t>
  </si>
  <si>
    <t>Basic earnings per common share</t>
  </si>
  <si>
    <t>Diluted earnings per common share</t>
  </si>
  <si>
    <t>Cash dividends per common share</t>
  </si>
  <si>
    <t>Consolidated Statements of Comprehensive Income (USD $)</t>
  </si>
  <si>
    <t>Statement Of Income And Comprehensive Income [Abstract]</t>
  </si>
  <si>
    <t>Other Comprehensive Loss:</t>
  </si>
  <si>
    <t>Net unrealized holding losses on available-for-sale securities</t>
  </si>
  <si>
    <t>Credit for income taxes related to unrealized losses on available-for-sale securities</t>
  </si>
  <si>
    <t>Other comprehensive loss, net of tax</t>
  </si>
  <si>
    <t>Total comprehensive income, net of tax</t>
  </si>
  <si>
    <t>Consolidated Statements of Changes in Stockholders' Equity (USD $)</t>
  </si>
  <si>
    <t>In Thousands, except Share data</t>
  </si>
  <si>
    <t>Total</t>
  </si>
  <si>
    <t>Preferred Stock [Member]</t>
  </si>
  <si>
    <t>Additional Paid-In-Capital, Preferred [Member]</t>
  </si>
  <si>
    <t>Preferred Stock Discount [Member]</t>
  </si>
  <si>
    <t>Reconciliation of Common Shares Outstanding [Member]</t>
  </si>
  <si>
    <t>Additional Paid-In-Capital, Common [Member]</t>
  </si>
  <si>
    <t>Unearned Compensation - Restricted Common Stock [Member]</t>
  </si>
  <si>
    <t>Retained Earnings [Member]</t>
  </si>
  <si>
    <t>Accumulated Other Comprehensive Loss [Member]</t>
  </si>
  <si>
    <t>Balance at beginning of year at Dec. 31, 2010</t>
  </si>
  <si>
    <t>Balance at beginning of year (in shares) at Dec. 31, 2010</t>
  </si>
  <si>
    <t>Amortization of preferred stock discount</t>
  </si>
  <si>
    <t>Total preferred stockholder's equity at end of year</t>
  </si>
  <si>
    <t>Amortization of unearned compensation to stock compensation expense</t>
  </si>
  <si>
    <t>Total common stockholders' equity at end of year</t>
  </si>
  <si>
    <t>Forfeitures of shares of restricted stock</t>
  </si>
  <si>
    <t>Total stockholders' equity at end of year</t>
  </si>
  <si>
    <t>Preferred stock discount amortization</t>
  </si>
  <si>
    <t>Compensation expense related to stock option awards</t>
  </si>
  <si>
    <t>Issuance (forfeitures) of shares of restricted stock, net</t>
  </si>
  <si>
    <t>Balance at end of year at Dec. 31, 2011</t>
  </si>
  <si>
    <t>Balance at end of year (in shares) at Dec. 31, 2011</t>
  </si>
  <si>
    <t>Issuance of shares of restricted stock</t>
  </si>
  <si>
    <t>Issuance of shares upon exercise of stock options</t>
  </si>
  <si>
    <t>Balance at end of year at Dec. 31, 2012</t>
  </si>
  <si>
    <t>Balance at end of year (in shares) at Dec. 31, 2012</t>
  </si>
  <si>
    <t>Repurchase and redemption of preferred stock</t>
  </si>
  <si>
    <t>Net change in accumulated other comprehensive loss, net of tax</t>
  </si>
  <si>
    <t>Cash dividends declared and paid on preferred stock</t>
  </si>
  <si>
    <t>Discount from repurchase of preferred stock</t>
  </si>
  <si>
    <t>Excess income tax benefit from vesting of restricted stock and exercise of stock options</t>
  </si>
  <si>
    <t>Balance at end of year at Dec. 31, 2013</t>
  </si>
  <si>
    <t>Balance at end of year (in shares) at Dec. 31, 2013</t>
  </si>
  <si>
    <t>Consolidated Statements of Changes in Stockholders' Equity (Parenthetical)</t>
  </si>
  <si>
    <t>Issuance of shares upon exercise of stock options, shares</t>
  </si>
  <si>
    <t>Issuance of shares of restricted stock, shares</t>
  </si>
  <si>
    <t>Forfeitures of shares of restricted stock issued, shares</t>
  </si>
  <si>
    <t>Consolidated Statements of Cash Flows (USD $)</t>
  </si>
  <si>
    <t>OPERATING ACTIVITIES</t>
  </si>
  <si>
    <t>Adjustments to reconcile net earnings to net cash provided by operating activities:</t>
  </si>
  <si>
    <t>Depreciation and amortization</t>
  </si>
  <si>
    <t>Provisions for loan and real estate losses</t>
  </si>
  <si>
    <t>Deferred income tax expense</t>
  </si>
  <si>
    <t>Stock compensation expense</t>
  </si>
  <si>
    <t>Amortization of deferred debenture offering costs</t>
  </si>
  <si>
    <t>Amortization of premiums (accretion) of discounts and deferred loan fees, net</t>
  </si>
  <si>
    <t>Net gain from sale of securities available for sale</t>
  </si>
  <si>
    <t>Impairment writedowns on investment securities</t>
  </si>
  <si>
    <t>Net (gains) losses from sales of or transfers of loans to foreclosed real estate</t>
  </si>
  <si>
    <t>Net gain from sale of premises</t>
  </si>
  <si>
    <t>Net loss from early extinguishment of debt</t>
  </si>
  <si>
    <t>Net decrease in loan fees receivable</t>
  </si>
  <si>
    <t>Net (decrease) increase in accrued interest payable on borrowed funds</t>
  </si>
  <si>
    <t>Net increase (decrease) in official checks outstanding</t>
  </si>
  <si>
    <t>Net change in all other assets and liabilities</t>
  </si>
  <si>
    <t>Net cash provided by operating activities</t>
  </si>
  <si>
    <t>INVESTING ACTIVITIES</t>
  </si>
  <si>
    <t>Purchases of time deposits with banks</t>
  </si>
  <si>
    <t>Purchases of securities available for sale</t>
  </si>
  <si>
    <t>Proceeds from sale of securities available for sale</t>
  </si>
  <si>
    <t>Purchases of securities held to maturity</t>
  </si>
  <si>
    <t>Maturities and calls of securities held to maturity</t>
  </si>
  <si>
    <t>(Purchases) redemptions of FRB and FHLB stock, net</t>
  </si>
  <si>
    <t>(Originations) repayments of loans receivable, net</t>
  </si>
  <si>
    <t>Proceeds from sales of foreclosed real estate</t>
  </si>
  <si>
    <t>Proceeds from sales of premises</t>
  </si>
  <si>
    <t>Purchases of premises and equipment</t>
  </si>
  <si>
    <t>Net cash provided by investing activities</t>
  </si>
  <si>
    <t>FINANCING ACTIVITIES</t>
  </si>
  <si>
    <t>Net decrease in deposits</t>
  </si>
  <si>
    <t>Net increase (decrease) in mortgage escrow funds payable</t>
  </si>
  <si>
    <t>Net decrease in FHLB advances - original terms of more than 3 months</t>
  </si>
  <si>
    <t>Principal repayments of mortgage note payable</t>
  </si>
  <si>
    <t>Cash dividends paid to preferred stockholders</t>
  </si>
  <si>
    <t>Proceeds from issuance of common stock upon exercise of stock options</t>
  </si>
  <si>
    <t>Excess tax benefit from exercise of stock options and vesting of restricted stock</t>
  </si>
  <si>
    <t>Net cash used in financing activities</t>
  </si>
  <si>
    <t>Net (decrease) increase in cash and cash equivalents</t>
  </si>
  <si>
    <t>Cash and cash equivalents at beginning of year</t>
  </si>
  <si>
    <t>Cash and cash equivalents at end of year</t>
  </si>
  <si>
    <t>SUPPLEMENTAL DISCLOSURES</t>
  </si>
  <si>
    <t>Cash paid for interest</t>
  </si>
  <si>
    <t>Cash paid for (received from refunds of) income taxes, net</t>
  </si>
  <si>
    <t>Loans transferred to foreclosed real estate</t>
  </si>
  <si>
    <t>Loans originated to finance sales of foreclosed real estate</t>
  </si>
  <si>
    <t>Preferred stock dividend requirements and amortization of related discount</t>
  </si>
  <si>
    <t>Securities held to maturity transferred to securities available for sale</t>
  </si>
  <si>
    <t>Description of Business and Summary of Significant Accounting Policies</t>
  </si>
  <si>
    <t>Accounting Policies [Abstract]</t>
  </si>
  <si>
    <t>1. Description of Business and Summary of Significant Accounting Policies</t>
  </si>
  <si>
    <t>Intervest Bancshares Corporation (IBC) is a bank holding company incorporated in 1993 under the laws of the State of Delaware and its common stock trades on the Nasdaq Global Select Market under the symbol IBCA. IBC is the parent company of Intervest National Bank (INB) and IBC owns 100% of its capital stock. IBC’s primary purpose is the ownership of INB. It does not engage in any other business activities other than, from time to time, a limited amount of real estate mortgage lending, including the participation in loans originated by INB. IBC also may issue debt and equity securities as needed to raise funds for working capital purposes.</t>
  </si>
  <si>
    <t>IBC also owns 100% of the capital stock of four statutory business trusts (Intervest Statutory Trust II, III, IV and V, the “Trusts”), all of which are unconsolidated entities for financial statement purposes. The Trusts do not conduct business and were formed prior to 2006 for the sole purpose of issuing and administering trust preferred securities and lending the proceeds to IBC.</t>
  </si>
  <si>
    <t>References to “we,” “us” and “our” in this report refer to IBC and INB on a consolidated basis, unless otherwise specified. The offices of IBC and INB’s headquarters and full-service banking office are located on the entire fourth floor of One Rockefeller Plaza in New York City, New York, 10020-2002. The main telephone number is 212-218-2800.</t>
  </si>
  <si>
    <t>Our business is banking and real estate lending conducted through INB’s operations. INB is a nationally chartered commercial bank that opened for business on April 1, 1999 and accounts for 99% of our consolidated assets. In addition to its headquarters and full-service banking office in Rockefeller Plaza in New York City, INB has a total of six full-service banking offices in Pinellas County, Florida - four in Clearwater, one in Clearwater Beach and one in South Pasadena. INB also has an ownership interest in a number of limited liability companies whose sole purpose is to own title to real estate that INB may acquire through foreclosure. INB conducts a personalized commercial and consumer banking business that attracts deposits from the general public. It also provides internet banking services through its web site www.intervestnatbank.com. INB solicits deposit accounts from individuals, small businesses and professional firms located throughout its primary market areas in New York and Florida through the offering of a variety of deposit products and providing online and telephone banking. INB’s web site also attracts deposit customers from both within and outside its primary market areas. INB uses these deposits, together with funds generated from its operations, principal repayments of loans and securities and other sources, to originate mortgage loans secured by commercial and multifamily real estate and to purchase investment securities.</t>
  </si>
  <si>
    <t>Principles of Consolidation, Basis of Presentation and Use of Estimates</t>
  </si>
  <si>
    <t>The consolidated financial statements in this report (which may also be referred to as “financial statements” throughout this report) include the accounts of IBC and its subsidiary. All significant intercompany balances and transactions have been eliminated in consolidation. Certain reclassifications have been made to prior year amounts to conform to the current year’s presentation. Our accounting and reporting policies conform to Generally Accepted Accounting Principles (“GAAP”) and to general practices within the banking industry.</t>
  </si>
  <si>
    <t>In preparing the consolidated financial statements, we are required to make estimates and assumptions that affect the reported amounts of our assets, liabilities and disclosure of our contingent liabilities as of the date of the consolidated financial statements, and revenues and expenses during the reporting periods. Actual results could differ from those estimates. Estimates that are particularly susceptible to significant change currently relate to the determination of our allowance for loan losses, valuation allowance for real estate losses, other than temporary impairment assessments of our security investments and the need for and amount of a valuation allowance for our deferred tax asset. These estimates involve a higher degree of complexity and subjectivity and require assumptions about highly uncertain matters.</t>
  </si>
  <si>
    <t>Cash Equivalents</t>
  </si>
  <si>
    <t>For purposes of reporting cash flows, our cash equivalents include cash and balances due from banks, federal funds sold (generally sold for one-day periods) and other short-term investments that have maturities of three months or less from the time of purchase.</t>
  </si>
  <si>
    <r>
      <t>General.</t>
    </r>
    <r>
      <rPr>
        <sz val="10"/>
        <color theme="1"/>
        <rFont val="Times New Roman"/>
        <family val="1"/>
      </rPr>
      <t xml:space="preserve"> Investments in debt securities for which we have the ability and intent to hold until maturity are classified as held to maturity (“HTM”) and are carried at cost, adjusted for accretion of discounts and amortization of premiums, which are recognized into interest income using the effective interest method over their contractual lives. Securities that are held for indefinite periods of time which we intend to use as part of our asset/liability management strategy, or that may be sold in response to changes in interest rates or other factors, are classified as available for sale (“AFS”) and are carried at fair value. Unrealized gains and losses on securities available for sale, net of related income taxes, are reported as a separate component of comprehensive income. Realized gains and losses from sales of securities are determined using the specific identification method. We do not purchase securities for the purpose of engaging in trading activities.</t>
    </r>
  </si>
  <si>
    <r>
      <t>Impairment.</t>
    </r>
    <r>
      <rPr>
        <sz val="10"/>
        <color theme="1"/>
        <rFont val="Times New Roman"/>
        <family val="1"/>
      </rPr>
      <t xml:space="preserve"> We evaluate our security investments for other than temporary impairment (“OTTI”) at least quarterly or more frequently when conditions warrant such evaluation. Impairment is assessed at the individual security level. We consider an investment security to be impaired if, after a review of available evidence, the full collection of our principal investment and interest over the life of the security is no longer probable. The assessment for and the amount of impairment requires the exercise of considerable judgment by us and is entirely an estimate and not a precise determination.</t>
    </r>
  </si>
  <si>
    <t>Our impairment evaluation process considers factors such as the expected cash flows of the security, severity, length of time and anticipated recovery period of the cash shortfalls, recent events specific to the issuer, including investment downgrades by rating agencies and current and anticipated economic and regulatory conditions of its industry, and the issuer’s financial condition, capital strength and near-term prospects. We also consider our intent and ability to retain the security for a period of time sufficient to allow for a recovery in fair value, or until maturity. Among the factors that we consider in determining our intent and ability to retain the security is a review of our capital adequacy, interest rate risk position and liquidity. If it is deemed that OTTI has occurred, the security is written down to a new cost basis and the resulting loss is charged to operations as a component of noninterest income.</t>
  </si>
  <si>
    <t>INB is a member of the Federal Home Loan Bank of New York (FHLB) and Federal Reserve Bank of New York (FRB) and is required hold a certain level capital stock of each entity based on various criteria. These investments are carried at cost and are also periodically reviewed for OTTI.</t>
  </si>
  <si>
    <t>Loans Receivable</t>
  </si>
  <si>
    <r>
      <t>General.</t>
    </r>
    <r>
      <rPr>
        <sz val="10"/>
        <color theme="1"/>
        <rFont val="Times New Roman"/>
        <family val="1"/>
      </rPr>
      <t xml:space="preserve"> Loans for which we have the intent and ability to hold for the foreseeable future or until maturity or satisfaction are carried at their outstanding principal net of chargeoffs, the allowance for loan losses, unamortized discounts and deferred loan fees or costs. Loan origination and commitment fees, net of certain costs, are deferred and amortized to interest income as an adjustment to the yield of the related loans over the contractual life of the loans using the interest method. When a loan is paid off or sold, or if a commitment expires unexercised, any unamortized net deferred amount is credited or charged to operations.</t>
    </r>
  </si>
  <si>
    <t>Loans are placed on nonaccrual status when principal or interest becomes 90 days or more past due or earlier in certain cases unless the loan is well secured and in the process of collection. Past due status is based on contractual terms of the loan. When a loan is placed on nonaccrual status, all interest accrued but not collected is reversed against interest income and amortization of net deferred fee income is discontinued. Interest payments received on loans in nonaccrual status are recognized as income on a cash basis unless future collections of principal are doubtful, in which case the payments received are applied as a reduction of principal.</t>
  </si>
  <si>
    <t>Loans are returned to accrual status when all the principal and interest amounts contractually due are brought current and future payments are reasonably assured. For loans that have been partially charged off, if the remaining book balance of the loan is deemed fully collectible, interest income is recognized on a cash basis but limited to that which would have been accrued on the recorded balance at the contractual rate. Any cash interest received over this limit is recorded as recoveries of prior charge offs until these chargeoffs have been fully recovered.</t>
  </si>
  <si>
    <r>
      <t>Segments.</t>
    </r>
    <r>
      <rPr>
        <sz val="10"/>
        <color theme="1"/>
        <rFont val="Times New Roman"/>
        <family val="1"/>
      </rPr>
      <t xml:space="preserve"> We consider our loan portfolio to be comprised of two segments - (i) real estate loans (which is comprised of loans secured by commercial real estate and multifamily (5 or more units) real estate, loans secured by vacant land and loans secured by 1-4 family real estate) and (ii) all other loans (which is comprised of personal and business loans, both secured and unsecured). Each segment has different risk characteristics and methodologies for assessing risk.</t>
    </r>
  </si>
  <si>
    <t>Commercial and multifamily real estate loans are generally considered to have more credit risk than traditional single family residential loans because these loans tend to involve larger loan balances and their repayment is typically dependent upon the successful operation and management of the underlying real estate. Included in this category are loans we originate on vacant or substantially vacant properties and owner-occupied properties, all of which typically have limited or no income streams and depend upon other sources of cash flow from the borrower for repayment, which add an additional element of risk. Our land loans normally have no income streams and depend upon other sources of cash flow from the borrower for repayment. Our 1-4 family loans consist almost entirely of loans secured by individual condominium dwelling units. We normally make these loans to investors who purchase multiple condo units that remain unsold after a condo conversion or the unsold units in a new condo development. The units are normally rented for a number of years until the economy improves and the units can be sold as was the original intention. Nearly all of these loans are in our Florida market. Although these loans are classified necessarily as loans secured by 1-4 family real estate as required by regulatory guidance, they are underwritten in accordance with our multifamily underwriting polices and their risk characteristics are essentially the same as our multifamily real estate lending and we risk weight them for regulatory capital purposes at 100%. All the above loans require ongoing evaluation and monitoring since they may be affected to a greater degree by adverse conditions in the real estate markets or the economy or changes in government regulation.</t>
  </si>
  <si>
    <t>Our real estate loans typically provide for periodic payments of interest and principal during the term of the loan, with the remaining principal balance and any accrued interest due at the maturity date. Most of these loans provide for balloon payments at maturity, which means that a substantial part of or the entire original principal amount is due in one lump sum payment at maturity. If the net revenue from the property is not sufficient to make all debt service payments due on the loan or, if at maturity or the due date of any balloon payment, the owner of the property fails to raise the funds (through refinancing the loan, sale of the property or otherwise) to make the lump sum payment, we could sustain a loss on our loan. As part of our written policies for real estate loans, loan-to-value ratios (the ratio that the original principal amount of the loan bears to the lower of the purchase price or appraised value of the property securing the loan at the time of origination) on loans originated by us typically do not exceed 80% and in practice, rarely exceed 75%. Debt service coverage ratios (the ratio of the net operating income generated by the property securing the loan to the required debt service) on multi-family and commercial real estate loans originated typically are not less than 1.2 times. As noted earlier, we may originate mortgage loans on vacant or substantially vacant properties and vacant land for which there is limited or no cash flow being generated by the operation of the underlying real estate. We may also require personal guarantees from the principals of our borrowers as additional security, although loans are often originated on a limited recourse basis. In originating loans, we consider the ability of the net operating income generated by the real estate to support the debt service, the financial resources, income level and managerial expertise of the borrower, the marketability of the property and our lending experience with the borrower. Our loans are not insured or guaranteed by governmental agencies. In the event of a default, our ability to recover our investment is dependent upon the market value of the mortgaged property.</t>
  </si>
  <si>
    <t>The “all other loans” segment is comprised of a small number of business and consumer loans that are extended for various purposes, including lines of credit, personal loans, and personal loans collateralized by deposit accounts. Repayment of consumer loans is primarily dependent on the personal income of the borrowers, which can be impacted by economic conditions in their market areas such as unemployment levels. Loans to businesses and consumers are extended after a credit evaluation, including the creditworthiness of the borrower, the purpose of the credit, and the secondary source of repayment. Risk is mitigated somewhat by the fact that the loans are of smaller individual amounts.</t>
  </si>
  <si>
    <r>
      <t>Risk ratings.</t>
    </r>
    <r>
      <rPr>
        <sz val="10"/>
        <color theme="1"/>
        <rFont val="Times New Roman"/>
        <family val="1"/>
      </rPr>
      <t xml:space="preserve"> We categorize our loans into various risk categories (discussed below) based on an individual analysis of each loan’s quantitative factors and other relevant information, including: an analysis of the underlying collateral’s appraised value and its actual cash flows, with emphasis on projected or normalized cash flows in cases where the collateral currently has no or inadequate cash flows to service the debt; the ability of the borrowers to service their debt from other sources, including whether they have personally guaranteed the loan and the strength of that guaranty, which takes into account a review of their current personal financial information; credit and loan underwriting documentation; and other available pertinent information about the borrower or the collateral, such as an annual property inspection. All of our loans are assigned a risk grade upon based on the timely review, interpretation of and conclusions on the above data as received by us.</t>
    </r>
  </si>
  <si>
    <t>Loans are normally classified as pass credits until they become past due or management becomes aware of deterioration in cash flows and or the credit worthiness of the collateral or the borrower based on the information we collect and monitor. All of our pass-rated loans our generally reviewed annually to determine if they are appropriately classified. Loans rated substandard or special mention are reviewed at least quarterly or more often in some cases to determine if they are appropriately classified. Further, during the renewal process of any maturing loan, as well as if any loan becomes past due, the loan’s risk rating is also reviewed for appropriateness.</t>
  </si>
  <si>
    <t>Our internally assigned risk grades and a general summary of the factors that determine the ratings are as follows:</t>
  </si>
  <si>
    <t>Pass – Loan is normally current and its primary source of repayment is satisfactory, with secondary sources adequate and very likely to be realized if necessary. This category also contains loans where the underlying collateral is not producing cash flows or is producing in-adequate cash flows to service the loan’s required payments (such as in cases where the collateral is a vacant or substantially vacant building or land) and such payments are being made by the borrower’s other sources of funds. In many cases, the borrower or its principals has guaranteed the loan and or deposited escrow funds with us to cover the loan’s contractual payments for a portion of the loan term.</t>
  </si>
  <si>
    <t>Special Mention – Loan is normally current but has one or more potential weaknesses that deserve close attention. If left uncorrected, these potential weaknesses may result in the deterioration of the loan’s repayment prospects or our credit position at some future date.</t>
  </si>
  <si>
    <t>Substandard – Loan is inadequately protected by the current worth and paying capacity of the borrower or of the underlying collateral. Such loans have a well-defined weakness or weaknesses that jeopardize the full repayment of the loan. These loans have the distinct possibility that we will sustain some loss if the deficiencies are not corrected.</t>
  </si>
  <si>
    <t>Doubtful – Loan has all the weaknesses inherent in one classified substandard with the added characteristics that the weaknesses make collection or liquidation in full, on the basis of currently existing facts, conditions, and values, highly questionable and improbable.</t>
  </si>
  <si>
    <t>Loss – Loan is considered uncollectible and of such little value that continuance as an asset is not warranted. This classification does not mean that the asset has absolutely no recovery or salvage value, but rather it is not practical or desirable to defer writing off this basically worthless asset even though partial recovery may be occur in the future.</t>
  </si>
  <si>
    <r>
      <t>Restructured Loans (TDRs).</t>
    </r>
    <r>
      <rPr>
        <sz val="10"/>
        <color theme="1"/>
        <rFont val="Times New Roman"/>
        <family val="1"/>
      </rPr>
      <t xml:space="preserve"> A TDR is a loan that we have restructured, for economic or legal reasons related to a borrower’s financial difficulties, and for which we have granted certain concessions to the borrower that we would not otherwise have considered. In order to be considered a TDR, we must conclude that the restructuring was to a borrower who is experiencing financial difficulties and the restructured loan constitutes a “concession”. We define a concession as a modification of existing terms granted to a borrower for economic or legal reasons related to the borrower’s financial difficulties. Concessions include modifying the original loan terms to reduce or defer cash payments required as part of the loan agreement, including but not limited to: a reduction of the stated interest rate for the remaining original life of the debt; an extension of the maturity date or dates at an interest rate lower than the current market rate for new debt with similar risk characteristics, a reduction of the face amount or maturity amount of the debt, or a reduction of accrued interest owed on the debt. A loan that is extended or renewed at a stated interest rate equal to the current interest rate for a new loan originated by us with similar risk is not reported as a TDR.</t>
    </r>
  </si>
  <si>
    <t>In determining whether the borrower is experiencing financial difficulties, we consider, among other things, whether the borrower is in default on its existing loan, or is in an economic position where it is probable the borrower will be in default on its loan in the foreseeable future without a modification, including whether, without the modification, the borrower cannot obtain sufficient funds from other sources at an effective interest rate equal to the current market rate for similar debt for a non-troubled debtor. TDR loans are reviewed for specific impairment in accordance with our allowance for loan loss methodology with respect to impaired loans. A TDR that is on nonaccrual status is returned to an accrual status if ultimate collectability of the entire contractual principal is assured and the borrower has demonstrated satisfactory payment performance either before or after the restructuring, usually consisting of a six-month period.</t>
  </si>
  <si>
    <r>
      <t>Impaired Loans.</t>
    </r>
    <r>
      <rPr>
        <sz val="10"/>
        <color theme="1"/>
        <rFont val="Times New Roman"/>
        <family val="1"/>
      </rPr>
      <t xml:space="preserve"> Loans are deemed to be impaired when, based upon current information and events, it is probable that we will be unable to collect both principal and interest due according to the loan’s contractual terms. We consider a variety of factors in determining whether a loan is impaired, including (i) any notice from the borrower that the borrower will be unable to repay all principal and interest amounts contractually due under the loan agreement, (ii) any delinquency in the principal and/or interest payments other than minimal delays or shortfalls in payments, and (iii) other information known by us that would indicate the full repayment of principal and interest is not probable. We generally consider delinquencies of 60 days or less to be minimal delays, and accordingly we do not consider such delinquent loans to be impaired in the absence of other indications.</t>
    </r>
  </si>
  <si>
    <t>Our impaired loans normally consist of loans on nonaccrual status and TDRs. Generally, impairment for all of our impaired loans is calculated on a loan-by-loan basis using either the estimated fair value of the loan’s collateral less estimated selling costs (for collateral dependent loans) or the present value of the loan’s cash flows (for non-collateral dependent loans). Any calculated impairment is recognized as a valuation allowance within the overall allowance for loan losses and a charge through the provision for loan losses. We may charge off any portion of the impaired loan with a corresponding decrease to the valuation allowance when such impairment is deemed uncollectible and confirmed as a loss. The net carrying amount of an impaired loan (net of the valuation allowance) does not at any time exceed the recorded investment in the loan.</t>
  </si>
  <si>
    <t>Allowance for Loan Losses and Loan Chargeoffs</t>
  </si>
  <si>
    <t>The allowance for loan losses, which includes a valuation allowance for impaired loans, is netted against loans receivable and is increased by provisions charged to operations and decreased by chargeoffs (net of recoveries). The adequacy of the allowance is evaluated at least quarterly with consideration given to various factors beginning with our historical lending loss rate for each major loan type (exclusive of the impact of any transaction that is unusual and deemed not reflective of normal charge-off history).</t>
  </si>
  <si>
    <t>The historical loss rate is then adjusted either upward or downward based on a review of the following qualitative factors and their estimated impact to the historical loss rate: (i) the size of our loans; (ii) concentrations of our loans; (iii) changes in the quality of our review of specific problem loans, including loans on nonaccrual status, and estimates of fair value of the underlying properties; (iv) changes in the volume of our past due loans, nonaccrual loans and adversely classified assets. (iv) specific problem loans and estimates of fair value of the related collateral; (v) adverse situations which may affect our borrowers’ ability to repay; (vi) changes in national, regional and local economic and business conditions and other developments that may affect the collectability of our loan portfolio, including impacts of political, regulatory, legal and competitive changes on the portfolio; (vii) changes to our lending policies and procedures, underwriting standards, risk selection (loan volumes and loan terms) and to our collection, loan chargeoff and recovery practices; and (viii) changes in the experience, ability and depth of our lending management and other relevant staff.</t>
  </si>
  <si>
    <t>We fully or partially charge off an impaired loan when such amount has been deemed uncollectible and confirmed as a loss. In the case of impaired collateral dependent loans, we normally charge-off the portion of the loan’s recorded investment that exceeds the appraised value (net of estimated selling costs) of its underlying collateral. The remaining portion of the valuation allowance that we have provided and maintain on all of our impaired loans for the difference between the net appraised value and our internal estimate of fair value of the collateral is charged off only when such amount has been confirmed as a loss, either through the receipt of future appraisals or through our quarterly evaluation of the factors described below.</t>
  </si>
  <si>
    <t>Consistent with regulatory guidance, we normally maintain a specific valuation allowance on each of our impaired loans. We believe it is prudent to do so because the process of estimating real estate values is imprecise and subject to changing market conditions which could cause fluctuations in estimated values. Estimates are subjective in nature, involve uncertainties and matters of significant judgment and therefore, cannot be determined with precision. Changes in any of the market assumptions could cause fair value estimates to deviate substantially. Furthermore, commercial real estate markets and national and local economic conditions remain weak; unemployment rates and vacancy rates in retail and office properties continue to be high; and the timing of the resolution of impaired loans in many cases remains uncertain, which increases the negative impact to the portfolio from further declines in real estate values.</t>
  </si>
  <si>
    <t>Regulatory guidelines require that the appraised value of collateral should be used as a starting point for determining its estimated fair value. An institution should also consider other factors and events in the environment that may affect the current fair value of the collateral since the appraisal was performed. The institution’s experience with whether the appraised values of impaired collateral-dependent loans are actually realized should also be taken into account. In addition, the timing of when the cash flows are expected to be received from the underlying collateral could affect the fair value of the collateral if the timing was not contemplated in the appraisal. The consideration of all the above generally results in the appraised value of the collateral being greater than the institution’s estimate of the collateral’s fair value, less estimated costs to sell. As a consequence, an institution may necessarily still have a specific reserve on an impaired loan (whether or not a charge off has been taken) for the amount by which the institution’s estimated fair value of the collateral, less estimated costs to sell, is believed to be lower than its appraised value. As a result, we maintain a specific valuation allowance on all of our impaired loans for the reasons described above.</t>
  </si>
  <si>
    <t>We estimate the fair value of the properties that collateralize our impaired loans based on a variety of information, including third party appraisals and our management’s judgment of other factors. Our internal policy is to obtain externally prepared appraisals as follows (i) for all impaired loans; (ii) for all restructured or renewed loans; (iii) upon classification or downgrade of a loan; (iv) upon completion of foreclosure and acquisition of the collateral property; and at least annually thereafter for all impaired and substandard rated loans and real estate owned through foreclosure.</t>
  </si>
  <si>
    <t>In addition, we also consider the knowledge and experience of our two senior lending officers (our Chairman and INB’s President) and INB’s Chief Credit Officer related to values of properties in our lending markets. They take into account various information, including: discussions with real estate brokers and interested buyers, local and national real estate market data provided by third parties; the consideration of the type, condition, location, demand for and occupancy of the specific collateral property and current economic and real estate market conditions in the area the property is located in assessing our internal estimates of fair value.</t>
  </si>
  <si>
    <t>Our regulators, as an integral part of their examination process, also periodically review our allowances for loan and real estate losses. Accordingly, we may be required to take chargeoffs and/or recognize additions to these allowances based on the regulators’ judgment concerning information available to them during their examination. There were no changes to our methodology for the allowance for loan loss during the reporting periods in this report.</t>
  </si>
  <si>
    <t>Premises and Equipment</t>
  </si>
  <si>
    <t>Land is carried at cost. Buildings, leasehold improvements and furniture, fixtures and equipment are carried at cost, less accumulated depreciation and amortization. Depreciation is computed using the straight-line method over the estimated useful life of the asset. Leasehold improvements are amortized using the straight-line method over the terms of the related leases, or the useful life of the asset, whichever is shorter. Maintenance, repairs and minor improvements are expensed as incurred, while major improvements are capitalized.</t>
  </si>
  <si>
    <t>Deferred Debenture Offering Costs</t>
  </si>
  <si>
    <t>Costs relating to offerings of our debentures consisting primarily of underwriters’ commissions are amortized over the life of the debentures. At December 31, 2013, these costs totaled approximately $0.7 million, net of accumulated amortization of $0.4 million. At December 31, 2012, these costs totaled approximately $0.8 million, net of accumulated amortization of $0.3 million.</t>
  </si>
  <si>
    <t>Foreclosed Real Estate and Valuation Allowance For Real Estate Losses</t>
  </si>
  <si>
    <t>Real estate that we acquire through loan foreclosure or similar proceedings is held for sale. At the time we acquire the property, the related loan is transferred from the loan portfolio to foreclosed real estate at the estimated fair value of the property less estimated selling costs. Such amount becomes the new cost basis of the property. Adjustments made to reduce the carrying value at the time of transfer are charged to the allowance for loan losses.</t>
  </si>
  <si>
    <t>We may periodically adjust the carrying values of the real estate to reflect decreases in its estimated fair value through a charge to earnings (recorded as a provision for real estate losses) and an increase to the valuation allowance for real estate losses. As the properties are sold, the valuation allowance associated with the property, if any, is charged off. We determine the estimated fair value of foreclosed real estate at least quarterly by performing market valuations of the properties, which normally consist of obtaining externally prepared appraisals at least annually for every property, as well as performing reviews of economic and real estate market conditions in the local area where the property is located, including taking into consideration discussions with real estate brokers and interested buyers, in order to determine if a valuation allowance is needed to reflect any decrease in the estimated fair value of the property since acquisition.</t>
  </si>
  <si>
    <t>Revenue and expenses from the operations of foreclosed real estate are included in the caption “Real Estate Activities” in the consolidated statements of earnings. This line item is comprised of real estate taxes, repairs and maintenance, insurance, utilities, legal fees and other charges (net of any rental income earned from the operation of the property) that are required in protecting our interest in real estate acquired through foreclosure and various properties collateralizing our nonaccrual loans.</t>
  </si>
  <si>
    <t>Stock-Based Compensation</t>
  </si>
  <si>
    <t>We recognize the cost of our employee and director services received in exchange for awards of our equity instruments (such as restricted stock and stock options grants) based on the grant-date fair value of the awards. Compensation cost related to the awards is recognized on a straight-line basis over the requisite service period, which is normally the vesting period of the grants. The fair value of options granted is estimated using the Black-Scholes option-pricing model based on various assumptions that are described in note 13. The fair value of restricted stock grants is based on the closing market value of the stock as reported on the Nasdaq Stock Market on the grant date.</t>
  </si>
  <si>
    <t>Advertising Costs</t>
  </si>
  <si>
    <t>Advertising costs are expensed as incurred and amounted to $23,000 in 2013, $17,000 in 2012 and $26,000 in 2011.</t>
  </si>
  <si>
    <t>Income Taxes</t>
  </si>
  <si>
    <t>Current income tax expense reflects taxes to be paid or refunded for the current period by applying the provisions of the enacted tax law to our taxable income or loss.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 assets and liabilities of a change in tax rates is recognized in income tax expense in the period that includes the enactment date.</t>
  </si>
  <si>
    <t>Deferred tax assets are reduced by a valuation allowance if, based on the weight of evidence available, it is more likely than not that some portion or all of a deferred tax asset will not be realized. Certain tax benefits attributable to stock options, restricted stock and warrants are credited to additional paid-in-capital. Accruals of interest and penalties related to unrecognized tax benefits are recognized in income tax expense.</t>
  </si>
  <si>
    <t>Uncertain tax positions are recognized if it is more likely (a likelihood of more than 50 percent) than not that the tax position will be realized or sustained upon examination. A tax position that meets the more-likely-than-not recognition threshold is initially and subsequently measured as the largest amount of tax benefit that has a greater than 50 percent likelihood of being realized upon settlement with a taxing authority. The determination of whether or not a tax position has met the more-likely-than-not recognition threshold considers the facts, circumstances, and information available at the reporting date and is subject to management’s judgment. At December 31, 2013, we were not aware of any uncertain tax positions that would have a material effect on our financial statements.</t>
  </si>
  <si>
    <t>Earnings Per Common Share</t>
  </si>
  <si>
    <t>Basic earnings per common share is calculated by dividing net earnings available to common stockholders by the weighted-average number of shares of all common stock outstanding during the reporting period. Unvested restricted stock is deemed to be issued and outstanding. Diluted earnings per common share is calculated by dividing net earnings available to common stockholders by the weighted-average number of shares of common stock and dilutive potential common stock shares that may be outstanding in the future. Potential common stock shares consist of shares that may arise from outstanding dilutive common stock warrants and options (the number of which is computed using the “treasury stock method”).</t>
  </si>
  <si>
    <t>When applying the treasury stock method, we add: the assumed proceeds from stock option and warrant exercises; the tax benefit that would have been credited to additional paid-in capital assuming exercise of non-qualified stock options and warrants and the unamortized compensation costs related to unvested shares of stock options and warrants. We then divide this sum by our average stock price for the period to calculate shares assumed to be repurchased. The excess of the number of shares issuable over the number of shares assumed to be repurchased is added to basic weighted average common shares to calculate diluted earnings per common share.</t>
  </si>
  <si>
    <t>Comprehensive Income</t>
  </si>
  <si>
    <t>Accounting principles generally require that recognized revenue, expenses, gains and losses be included in net earnings. However, certain changes in assets and liabilities, such as unrealized gains and losses on available-for-sale securities, are reported as a separate component of the stockholders’ equity section of the consolidated balance sheet, such items along with net earnings, are components of comprehensive income.</t>
  </si>
  <si>
    <t>Off-Balance Sheet Financial Instruments</t>
  </si>
  <si>
    <t>We enter into off-balance sheet financial instruments consisting of commitments to extend credit, unused lines of credit and from time to time standby letters of credit. Such financial instruments are recorded in the consolidated financial statements when they are funded or related fees are received.</t>
  </si>
  <si>
    <t>Recent Accounting Standards Update</t>
  </si>
  <si>
    <r>
      <t xml:space="preserve">In July 2012, the Financial Accounting Standards Board (the “FASB”) issued Accounting Standards Update (ASU) 2012-02, </t>
    </r>
    <r>
      <rPr>
        <i/>
        <sz val="10"/>
        <color theme="1"/>
        <rFont val="Times New Roman"/>
        <family val="1"/>
      </rPr>
      <t>“Testing Indefinite-Lived Intangible Assets for Impairment,”</t>
    </r>
    <r>
      <rPr>
        <sz val="10"/>
        <color theme="1"/>
        <rFont val="Times New Roman"/>
        <family val="1"/>
      </rPr>
      <t xml:space="preserve"> which, among other things, gives an entity the option to first assess qualitative factors to determine whether the existence of events or circumstances leads to a determination that it is more likely than not that an indefinite-lived intangible asset is impaired. We adopted this ASU on January 1, 2013, and since we do not have intangible assets, it had no impact on our financial statements.</t>
    </r>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which limits the scope of the new balance sheet offsetting disclosures in ASU 2011-11 to derivatives, repurchase agreements, and securities lending transactions to the extent that they are (1) offset in the financial statements or (2) subject to an enforceable master netting arrangement or similar agreement. We adopted this ASU on February 1, 2013 and it had no impact on our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which requires entities to present information about reclassification adjustments from accumulated other comprehensive income in their annual financial statements in a single note or on the face of the financial statements. We adopted this ASU on March 1, 2013 and it had no impact on our financial statements.</t>
    </r>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SU 2013-04 provides guidance for the recognition, measurement, and disclosure of obligations resulting from joint and several liability arrangements for obligations within the scope of this ASU, which is effective January 1, 2014. Upon adoption, we do not expect this ASU to impact our financial statements.</t>
    </r>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No. 2013-10 permits the use of the Fed Funds Effective Swap Rate (OIS) to be used as a U.S. benchmark interest rate for hedge account purposes. The amendment is effective prospectively for qualifying new or re-designated hedging relationships entered into on or after July 17, 2013. The adoption of ASU No. 2013-10 did have an impact on our financial statement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We are currently evaluating the impact of ASU 2013-11 on our financial statements.</t>
    </r>
  </si>
  <si>
    <t>Securities Held to Maturity and Available for Sale</t>
  </si>
  <si>
    <t>Investments Debt And Equity Securities [Abstract]</t>
  </si>
  <si>
    <t>2. Securities Held to Maturity and Available for Sale</t>
  </si>
  <si>
    <t>The carrying value (amortized cost) and estimated fair value of securities held to maturity (“HTM”) are as follows:</t>
  </si>
  <si>
    <t>($ in thousands)</t>
  </si>
  <si>
    <t>  </t>
  </si>
  <si>
    <t>Number of</t>
  </si>
  <si>
    <t>Amortized</t>
  </si>
  <si>
    <t>Cost</t>
  </si>
  <si>
    <t>Gross</t>
  </si>
  <si>
    <t>Unrealized</t>
  </si>
  <si>
    <t>Gains</t>
  </si>
  <si>
    <t>Losses</t>
  </si>
  <si>
    <t>Estimated</t>
  </si>
  <si>
    <t>Fair</t>
  </si>
  <si>
    <t>Value</t>
  </si>
  <si>
    <t>Wtd-Avg</t>
  </si>
  <si>
    <t>Yield</t>
  </si>
  <si>
    <t>Expected</t>
  </si>
  <si>
    <t>Life</t>
  </si>
  <si>
    <t>Remaining</t>
  </si>
  <si>
    <t>Maturity</t>
  </si>
  <si>
    <t>At December 31, 2013</t>
  </si>
  <si>
    <t>U.S. government agencies (1)</t>
  </si>
  <si>
    <t>$</t>
  </si>
  <si>
    <t>% </t>
  </si>
  <si>
    <t>3.0 Yrs</t>
  </si>
  <si>
    <t>3.8 Yrs</t>
  </si>
  <si>
    <t>Residential mortgage-backed (2)</t>
  </si>
  <si>
    <t>4.3 Yrs</t>
  </si>
  <si>
    <t>14.7 Yrs</t>
  </si>
  <si>
    <t>State and municipal</t>
  </si>
  <si>
    <t>—  </t>
  </si>
  <si>
    <t>3.2 Yrs</t>
  </si>
  <si>
    <t>3.3 Yrs</t>
  </si>
  <si>
    <t>3.3Yrs</t>
  </si>
  <si>
    <t>6.0 Yrs</t>
  </si>
  <si>
    <t>At December 31, 2012</t>
  </si>
  <si>
    <t>1.6 Yrs</t>
  </si>
  <si>
    <t>4.6 Yrs</t>
  </si>
  <si>
    <t>17.3 Yrs</t>
  </si>
  <si>
    <t>4.2 Yrs</t>
  </si>
  <si>
    <t>4.3 Yrs</t>
  </si>
  <si>
    <t>Corporate (3)</t>
  </si>
  <si>
    <t>20.3 Yrs</t>
  </si>
  <si>
    <t>20.9 Yrs</t>
  </si>
  <si>
    <t>2.0 Yrs</t>
  </si>
  <si>
    <t>7.1 Yrs</t>
  </si>
  <si>
    <t>Consisted of debt obligations of U.S. government sponsored agencies (GSEs) - Federal Home Loan Bank (FHLB), Federal Farm Credit Bank (FFCB), Federal National Mortgage Association (FNMA) and Federal Home Loan Mortgage Corporation (FHLMC), which are federally chartered corporations privately owned by shareholders. GSE securities carry no explicit U.S. government guarantee of creditworthiness. Neither principal nor interest payments are guaranteed by the U.S. government nor do they not constitute a debt or obligation of the U.S. government or any of its agencies or instrumentalities other than the applicable GSE. FNMA and FHLMC are under U.S. government conservatorship.</t>
  </si>
  <si>
    <t>At December 31, 2013, consisted of $13.6 million of Government National Mortgage Association (GNMA) pass-through certificates, $45.6 million of FNMA participation certificates and $18.3 million of FHLMC participation certificates, compared to $18.7 million, $40.0 million and $25.6 million, respectively, at December 31, 2012. The GNMA pass-through certificates are guaranteed as to the payment of principal and interest by the full faith and credit of the U.S. government while the FNMA and FHLMC certificates have an implied guarantee by such agency as to principal and interest payments.</t>
  </si>
  <si>
    <t>Consisted of variable-rate pooled trust preferred securities backed by obligations of companies in the banking industry. Amortized cost at December 2012 is reported net of other than temporary impairment (“OTTI”) charges of $4.2 million. During 2013, an additional $1.0 million of OTTI charges were recorded. In December 2013, these securities were transferred to available for sale and subsequently sold.</t>
  </si>
  <si>
    <t>The estimated fair values of HTM securities with gross unrealized losses segregated between securities that have been in a continuous unrealized loss position for less than twelve months at the respective dates and those that have been in a continuous unrealized loss position for twelve months or longer are summarized as follows:</t>
  </si>
  <si>
    <t>Less Than Twelve Months</t>
  </si>
  <si>
    <t>Twelve Months or Longer</t>
  </si>
  <si>
    <t>U.S. government agencies</t>
  </si>
  <si>
    <t>Residential mortgage-backed</t>
  </si>
  <si>
    <t>Corporate</t>
  </si>
  <si>
    <t>At December 31, 2013, all of the securities were investment grade rated. The securities had either fixed interest rates or had predetermined scheduled interest rate increases and nearly all had call or prepayment features that allow the issuer to repay all or a portion of the security at par before its stated maturity without penalty. In general, as interest rates rise, the estimated fair value of fixed-rate securities will decrease; as interest rates fall, their value will increase. We generally view changes in fair value caused by changes in interest rates as temporary, which is consistent with our experience.</t>
  </si>
  <si>
    <t>At December 31, 2013 and 2012, INB, which owned the HTM portfolio, also had the ability and intent to hold all of the investments for a period of time sufficient for the estimated fair value of the securities with unrealized losses to recover, which may be at the time of maturity. Accordingly, we viewed all the gross unrealized losses related to the HTM portfolio as of those dates to be temporary for the reasons noted above.</t>
  </si>
  <si>
    <t>Except for corporate securities, the estimated fair values disclosed in this footnote for HTM securities were obtained from a third-party pricing service that used Level 2 inputs. For corporate securities, estimated fair value relied on a complex valuation model that factored in numerous assumptions and data, including anticipated discounts related to illiquid trading markets, credit and interest rate risk, which are Level 3 inputs.</t>
  </si>
  <si>
    <t>The following table is a summary of the carrying value (amortized cost) and estimated fair value of HTM securities at December 31, 2013, by remaining period to contractual maturity (ignoring earlier call dates, if any). The amounts reported in the table also did not consider the effects of possible prepayments or unscheduled repayments. Accordingly, actual maturities may differ from contractual maturities shown in the table.</t>
  </si>
  <si>
    <t>Fair Value</t>
  </si>
  <si>
    <t>Due in one year or less</t>
  </si>
  <si>
    <t>Due after one year through five years</t>
  </si>
  <si>
    <t>Due after five years through ten years</t>
  </si>
  <si>
    <t>Due after ten years</t>
  </si>
  <si>
    <t>Prior to December 13, 2013, INB also owned corporate securities that were also classified as HTM. The investments consisted of mezzanine-class, variable-rate pooled trust preferred securities backed by debt obligations of companies in the banking industry. At the time of purchase in 2006 and 2007, these securities were investment grade rated, but subsequently their credit standing slowly deteriorated due to various factors, all of which severely reduced the demand for these securities, depressed their market values and rendered their trading market inactive. As a result and based on various assumptions and present value analyses of projected cash flows, the securities were deemed to be other than temporarily impaired (OTTI) to varying degrees. A total of $5.2 million of credit losses (or OTTI charges) were recorded on these securities since the end of 2008.</t>
  </si>
  <si>
    <t>The table below provides a roll forward of credit losses recognized on the corporate securities for the periods indicated.</t>
  </si>
  <si>
    <t>For the Year Ended December 31,</t>
  </si>
  <si>
    <t>Balance at beginning of period</t>
  </si>
  <si>
    <t>Additional credit losses on debt securities for which OTTI was previously recognized</t>
  </si>
  <si>
    <t>Balance at end of period</t>
  </si>
  <si>
    <t>In December 2013, INB no longer had the intention or ability to hold the corporate securities to maturity (due to their non-investment grade status as well as a new regulatory rule (the “Volcker Rule” issued by federal regulators in December 2013 pursuant to the Dodd-Frank Act) that likely would have required INB to sell the securities). Consequently, the securities were transferred to available for sale from HTM and subsequently sold in December 2013.</t>
  </si>
  <si>
    <t>The table below provides information ($ in thousands) regarding the corporate securities as of the date of sale.</t>
  </si>
  <si>
    <t>Original</t>
  </si>
  <si>
    <t>Basis</t>
  </si>
  <si>
    <t>    </t>
  </si>
  <si>
    <t>Cumulative</t>
  </si>
  <si>
    <t>Cash Payments</t>
  </si>
  <si>
    <t>Applied to Cost</t>
  </si>
  <si>
    <t>OTTI</t>
  </si>
  <si>
    <t>Charges</t>
  </si>
  <si>
    <t>Net</t>
  </si>
  <si>
    <t>Carrying</t>
  </si>
  <si>
    <t>Net Proceeds</t>
  </si>
  <si>
    <t>from Sale</t>
  </si>
  <si>
    <t>Net Gain</t>
  </si>
  <si>
    <t>on Sale</t>
  </si>
  <si>
    <t>(263</t>
  </si>
  <si>
    <t>) </t>
  </si>
  <si>
    <t>(5,197</t>
  </si>
  <si>
    <t>At December 31, 2013 and 2012, the carrying value (estimated fair value) of securities available for sale amounted to approximately $1.0 million. The investment represented approximately 91,700 and 90,000 shares, respectively, of an intermediate bond fund that holds securities that are deemed to be qualified under the Community Reinvestment Act.</t>
  </si>
  <si>
    <t>Receivables [Abstract]</t>
  </si>
  <si>
    <t>3. Loans Receivable</t>
  </si>
  <si>
    <t>Major classifications of loans receivable are summarized as follows:</t>
  </si>
  <si>
    <t># of Loans</t>
  </si>
  <si>
    <t>Amount</t>
  </si>
  <si>
    <t>Loans Secured By Real Estate:</t>
  </si>
  <si>
    <t>Commercial loans</t>
  </si>
  <si>
    <t>Multifamily loans</t>
  </si>
  <si>
    <t>One to four family loans</t>
  </si>
  <si>
    <t>Land loans</t>
  </si>
  <si>
    <t>All Other Loans:</t>
  </si>
  <si>
    <t>Business loans</t>
  </si>
  <si>
    <t>Consumer loans</t>
  </si>
  <si>
    <t>Loans receivable, gross</t>
  </si>
  <si>
    <t>Deferred loan fees</t>
  </si>
  <si>
    <t>(4,028</t>
  </si>
  <si>
    <t>(3,597</t>
  </si>
  <si>
    <t>Loans receivable, net of deferred fees</t>
  </si>
  <si>
    <t>Allowance for loan losses</t>
  </si>
  <si>
    <t>(27,833</t>
  </si>
  <si>
    <t>(28,103</t>
  </si>
  <si>
    <t>Loans receivable, net</t>
  </si>
  <si>
    <r>
      <t>Loans 90 days past due and still accruing interest -</t>
    </r>
    <r>
      <rPr>
        <sz val="10"/>
        <color theme="1"/>
        <rFont val="Times New Roman"/>
        <family val="1"/>
      </rPr>
      <t xml:space="preserve"> At December 31, 2013, there were three loans totaling $4.1 million, compared to two loans totaling $4.4 million at December 31, 2012. These loans had matured and were in the process of being extended as of those dates. The borrowers were making the required monthly loan payments.</t>
    </r>
  </si>
  <si>
    <r>
      <t>Loans on nonaccrual status -</t>
    </r>
    <r>
      <rPr>
        <sz val="10"/>
        <color theme="1"/>
        <rFont val="Times New Roman"/>
        <family val="1"/>
      </rPr>
      <t xml:space="preserve"> At December 31, 2013 and 2012, there were $35.9 million and $45.9 million of loans, respectively, on nonaccrual status, which included restructured loans (or “TDRs”) of $33.2 million and $36.3 million, respectively. All the TDRs were current and performing in accordance with their restructured terms but were maintained on nonaccrual status based on regulatory guidance.</t>
    </r>
  </si>
  <si>
    <r>
      <t>TDRs on accrual status -</t>
    </r>
    <r>
      <rPr>
        <sz val="10"/>
        <color theme="1"/>
        <rFont val="Times New Roman"/>
        <family val="1"/>
      </rPr>
      <t xml:space="preserve"> At December 31, 2013 and 2012, there were $13.5 million and $20.1 million of TDR loans, respectively, classified as accruing TDRs.</t>
    </r>
  </si>
  <si>
    <t>All of our nonaccrual loans and TDR loans were considered impaired loans. At December 31, 2013, we also had one performing and accruing loan of $7.8 million that was classified as impaired.</t>
  </si>
  <si>
    <t>The tables below summarize certain information regarding our impaired loans as follows:</t>
  </si>
  <si>
    <t>Recorded Investment by State (1)</t>
  </si>
  <si>
    <t>Specific</t>
  </si>
  <si>
    <t>Valuation</t>
  </si>
  <si>
    <t>Allowance (2)</t>
  </si>
  <si>
    <t>Unpaid</t>
  </si>
  <si>
    <t>Principal (3)</t>
  </si>
  <si>
    <t># of</t>
  </si>
  <si>
    <t>Loans</t>
  </si>
  <si>
    <t>Type</t>
  </si>
  <si>
    <t>NY</t>
  </si>
  <si>
    <t>FL</t>
  </si>
  <si>
    <t>VA</t>
  </si>
  <si>
    <t>GA</t>
  </si>
  <si>
    <t>CT</t>
  </si>
  <si>
    <t>OH</t>
  </si>
  <si>
    <t>SD</t>
  </si>
  <si>
    <t>Retail</t>
  </si>
  <si>
    <t>Office Building</t>
  </si>
  <si>
    <t>Multifamily</t>
  </si>
  <si>
    <t>Land</t>
  </si>
  <si>
    <t>Totals</t>
  </si>
  <si>
    <t>NJ</t>
  </si>
  <si>
    <t>Warehouse</t>
  </si>
  <si>
    <t>Mixed-use commercial</t>
  </si>
  <si>
    <t>Represents unpaid principal less partial principal charge offs and interest received and applied as a reduction of principal in certain cases.</t>
  </si>
  <si>
    <t>Represents a specific valuation allowance against the recorded investment, which is included as part of our overall allowance for loan losses.</t>
  </si>
  <si>
    <t>All impaired loans at the dates indicated in the table had a specific valuation allowance.</t>
  </si>
  <si>
    <t>Represents contractual unpaid principal balance (shown for informational purposes only). The borrowers are obligated to pay such amounts.</t>
  </si>
  <si>
    <t>However, the ultimate collection by us of such amounts in this column is not assured.</t>
  </si>
  <si>
    <t>Other information related to our impaired loans is summarized as follows:</t>
  </si>
  <si>
    <t>Average recorded investment in nonaccrual loans</t>
  </si>
  <si>
    <t>Total cash basis interest income recognized on nonaccrual loans</t>
  </si>
  <si>
    <t>Average recorded investment in accruing TDR loans</t>
  </si>
  <si>
    <t>Total interest income recognized on accruing TDR loans under modified terms</t>
  </si>
  <si>
    <t>Age analysis of our loan portfolio by segment at December 31, 2013 is summarized as follows:</t>
  </si>
  <si>
    <t>Portfolio</t>
  </si>
  <si>
    <t>Current</t>
  </si>
  <si>
    <t>Past Due</t>
  </si>
  <si>
    <t>31-59</t>
  </si>
  <si>
    <t>Days</t>
  </si>
  <si>
    <t>60-89</t>
  </si>
  <si>
    <t>Past Due</t>
  </si>
  <si>
    <t>90 or more</t>
  </si>
  <si>
    <t>Classified</t>
  </si>
  <si>
    <t>Nonaccrual</t>
  </si>
  <si>
    <t>Accruing Loans:</t>
  </si>
  <si>
    <t>Commercial real estate</t>
  </si>
  <si>
    <t>One to four family</t>
  </si>
  <si>
    <t>Total accruing loans</t>
  </si>
  <si>
    <t>Nonaccrual Loans (1):</t>
  </si>
  <si>
    <t>Total nonaccrual loans</t>
  </si>
  <si>
    <t>Total loans</t>
  </si>
  <si>
    <t>Age analysis of our loan portfolio by segment at December 31, 2012 is summarized as follows:</t>
  </si>
  <si>
    <t>The amount of nonaccrual loans in the current column included $33.2 million of TDRs at December 31, 2013 and $36.3 million of TDRs at December 31, 2012 for which payments were being made in accordance with their restructured terms, but the loans were maintained on nonaccrual status in accordance with regulatory guidance. The remaining portion at both dates was comprised of certain paying loans classified nonaccrual due to concerns regarding the borrowers’ ability to continue making payments. Interest income from loan payments on all loans in nonaccrual status is recognized on a cash basis, provided the remaining principal balance is deemed collectible.</t>
  </si>
  <si>
    <t>Information regarding the credit quality of the loan portfolio based on our internally assigned grades follows:</t>
  </si>
  <si>
    <t>Pass</t>
  </si>
  <si>
    <t>Special Mention</t>
  </si>
  <si>
    <t>Substandard (1)</t>
  </si>
  <si>
    <t>Allocation of allowance for loan losses</t>
  </si>
  <si>
    <t>Substandard loans consisted of $35.9 million of nonaccrual loans, $13.1 million of accruing TDRs and $18.6 million of other performing loans at December 31, 2013, compared to $45.9 million of nonaccrual loans, $20.1 million of accruing TDRs and $9.2 million of other performing loans at December 31, 2012. At December 31, 2013, we also had one accruing TDR for $0.4 million which was rated pass.</t>
  </si>
  <si>
    <t>The geographic distribution of the loan portfolio by state follows:</t>
  </si>
  <si>
    <t>% of Total</t>
  </si>
  <si>
    <t>New York</t>
  </si>
  <si>
    <t>Florida</t>
  </si>
  <si>
    <t>North Carolina</t>
  </si>
  <si>
    <t>Georgia</t>
  </si>
  <si>
    <t>Pennsylvania</t>
  </si>
  <si>
    <t>New Jersey</t>
  </si>
  <si>
    <t>Kentucky</t>
  </si>
  <si>
    <t>Virginia</t>
  </si>
  <si>
    <t>South Carolina</t>
  </si>
  <si>
    <t>Connecticut</t>
  </si>
  <si>
    <t>Tennessee</t>
  </si>
  <si>
    <t>Michigan</t>
  </si>
  <si>
    <t>Ohio</t>
  </si>
  <si>
    <t>Indiana</t>
  </si>
  <si>
    <t>All other states</t>
  </si>
  <si>
    <t>Information regarding loans restructured during 2013 and 2012 is as follows:</t>
  </si>
  <si>
    <t>Number</t>
  </si>
  <si>
    <t>Recorded Investment</t>
  </si>
  <si>
    <t>of Loans</t>
  </si>
  <si>
    <t>Pre-Modification</t>
  </si>
  <si>
    <t>Post-Modification</t>
  </si>
  <si>
    <t>In 2013</t>
  </si>
  <si>
    <t>- Commercial real estate - extended maturity date</t>
  </si>
  <si>
    <t>In 2012</t>
  </si>
  <si>
    <t>- Multifamily - extended maturity date</t>
  </si>
  <si>
    <t>- Land - extended maturity date</t>
  </si>
  <si>
    <t>During 2013, there was one TDR in the amount of $3.0 million that defaulted in March 2013 and it was subsequently paid off in June 2013. During 2013, one TDR in the amount of $1.9 million matured. The loan was re-financed by INB and transferred to a performing non-TDR category since the borrower was no longer experiencing financial difficulties. For 2012, there were no TDRs that defaulted or TDRs transferred to a non-TDR loan category.</t>
  </si>
  <si>
    <t>The distribution of TDRs by accruing versus non-accruing, by loan type and by geographic distribution follows:</t>
  </si>
  <si>
    <t>At December 31, 2013</t>
  </si>
  <si>
    <t>At December 31, 2012</t>
  </si>
  <si>
    <t>Performing - nonaccrual status</t>
  </si>
  <si>
    <t>Performing - accrual status</t>
  </si>
  <si>
    <t>South Dakota</t>
  </si>
  <si>
    <t>Allowance for Loan Losses</t>
  </si>
  <si>
    <t>Text Block [Abstract]</t>
  </si>
  <si>
    <t>4. Allowance for Loan Losses</t>
  </si>
  <si>
    <t>Activity in the allowance for loan losses by loan type for the periods indicated follows:</t>
  </si>
  <si>
    <t>Commercial</t>
  </si>
  <si>
    <t>Real Estate</t>
  </si>
  <si>
    <t>One to Four</t>
  </si>
  <si>
    <t>Family</t>
  </si>
  <si>
    <t>All Other</t>
  </si>
  <si>
    <t>Balance at December 31, 2010</t>
  </si>
  <si>
    <t>Loan chargeoffs</t>
  </si>
  <si>
    <t>(7,186</t>
  </si>
  <si>
    <t>(2,412</t>
  </si>
  <si>
    <t>(9,598</t>
  </si>
  <si>
    <t>Loan recoveries</t>
  </si>
  <si>
    <t>Provision (credit) for loan losses</t>
  </si>
  <si>
    <t>(39</t>
  </si>
  <si>
    <t>(2</t>
  </si>
  <si>
    <t>Balance at December 31, 2011</t>
  </si>
  <si>
    <t>(2,588</t>
  </si>
  <si>
    <t>(564</t>
  </si>
  <si>
    <t>(3,152</t>
  </si>
  <si>
    <t>(1,736</t>
  </si>
  <si>
    <t>(1,026</t>
  </si>
  <si>
    <t>Balance at December 31, 2012</t>
  </si>
  <si>
    <t>(1,932</t>
  </si>
  <si>
    <t>(6</t>
  </si>
  <si>
    <t>(1,938</t>
  </si>
  <si>
    <t>(2,460</t>
  </si>
  <si>
    <t>(218</t>
  </si>
  <si>
    <t>(550</t>
  </si>
  <si>
    <t>Balance at December 31, 2013</t>
  </si>
  <si>
    <t>The following table sets forth the balances of our loans receivable by segment and impairment evaluation and the allowance for loan losses associated with such loans at December 31, 2013.</t>
  </si>
  <si>
    <t>Loans:</t>
  </si>
  <si>
    <t>Individually evaluated for impairment</t>
  </si>
  <si>
    <t>Collectively evaluated for impairment</t>
  </si>
  <si>
    <t>Allowance for loan losses:</t>
  </si>
  <si>
    <t>Individually evaluated for impairment (1)</t>
  </si>
  <si>
    <t>Total allowance for loan losses</t>
  </si>
  <si>
    <t>See note 3 to financial statements in this report.</t>
  </si>
  <si>
    <t>The following table sets forth the balances of our loans receivable by segment and impairment evaluation and the allowance for loan losses associated with such loans at December 31, 2012.</t>
  </si>
  <si>
    <t>Premises and Equipment, Lease Commitments, Rental Expense and Sublease Income</t>
  </si>
  <si>
    <t>Property Plant And Equipment [Abstract]</t>
  </si>
  <si>
    <t>5. Premises and Equipment, Lease Commitments, Rental Expense and Sublease Income</t>
  </si>
  <si>
    <t>Premises and equipment is as follows:</t>
  </si>
  <si>
    <t>At December 31,</t>
  </si>
  <si>
    <t>Buildings</t>
  </si>
  <si>
    <t>Leasehold improvements</t>
  </si>
  <si>
    <t>Furniture, fixtures and equipment</t>
  </si>
  <si>
    <t>Total cost</t>
  </si>
  <si>
    <t>Less accumulated deprecation and amortization</t>
  </si>
  <si>
    <t>(5,921</t>
  </si>
  <si>
    <t>(5,808</t>
  </si>
  <si>
    <t>Net book value</t>
  </si>
  <si>
    <t>The offices of IBC and INB’s headquarters and full-service banking office are located in leased premises on the entire fourth floor of One Rockefeller Plaza in New York City, with such lease expiring in March 2024. In addition, INB leases its Belcher Road and Mandalay Avenue branch offices in Florida, with such leases expiring in September 2022 and January 2016, respectively. All the leases above contain operating escalation clauses related to taxes and operating costs based upon various criteria and are accounted for as operating leases. INB owns all of its remaining offices in Florida and also leases a portion of the space in its office buildings in Florida that is not used for banking operations to other companies under leases that have expiration dates at various times through August 2017.</t>
  </si>
  <si>
    <t>Depreciation and amortization of premises and equipment is reflected as a component of noninterest expense in the consolidated statements of earnings and amounted to $0.4 million in 2013, 2012 and 2011.</t>
  </si>
  <si>
    <t>Future minimum annual lease payments and sublease income due under non-cancelable leases at December 31, 2013 are as follows:</t>
  </si>
  <si>
    <t>Minimum Rentals</t>
  </si>
  <si>
    <t>Lease Expense (1)</t>
  </si>
  <si>
    <t>Sublease Income (2)</t>
  </si>
  <si>
    <t>In 2014</t>
  </si>
  <si>
    <t>In 2015</t>
  </si>
  <si>
    <t>In 2016</t>
  </si>
  <si>
    <t>In 2017</t>
  </si>
  <si>
    <t>In 2018</t>
  </si>
  <si>
    <t>Thereafter</t>
  </si>
  <si>
    <t>Rent expense under operating leases aggregated to $1.6 million in 2013, $1.5 million in 2012 and $1.2 million in 2011.</t>
  </si>
  <si>
    <t>Rent income aggregated to $0.4 million in 2013, 2012 and 2011.</t>
  </si>
  <si>
    <t>Foreclosed Real Estate and Valuation Allowance for Real Estate Losses</t>
  </si>
  <si>
    <t>Banking And Thrift [Abstract]</t>
  </si>
  <si>
    <t>6. Foreclosed Real Estate and Valuation Allowance for Real Estate Losses</t>
  </si>
  <si>
    <t>Real estate acquired through foreclosure by property type is summarized as follows:</t>
  </si>
  <si>
    <t># of Properties</t>
  </si>
  <si>
    <t>Amount (1)</t>
  </si>
  <si>
    <t>Real estate acquired through foreclosure</t>
  </si>
  <si>
    <t>Reported net of any associated valuation allowance.</t>
  </si>
  <si>
    <t>Activity in the valuation allowance for real estate losses is as follows:</t>
  </si>
  <si>
    <t>Valuation allowance at beginning of year</t>
  </si>
  <si>
    <t>Provision for real estate losses charged to expense</t>
  </si>
  <si>
    <t>Real estate chargeoffs:</t>
  </si>
  <si>
    <t>(256</t>
  </si>
  <si>
    <t>(2,280</t>
  </si>
  <si>
    <t>(3,157</t>
  </si>
  <si>
    <t>(1,014</t>
  </si>
  <si>
    <t>(2,486</t>
  </si>
  <si>
    <t>Total real estate chargeoffs</t>
  </si>
  <si>
    <t>(4,427</t>
  </si>
  <si>
    <t>(4,766</t>
  </si>
  <si>
    <t>Valuation allowance at end of year</t>
  </si>
  <si>
    <r>
      <t>7. Depos</t>
    </r>
    <r>
      <rPr>
        <sz val="10"/>
        <color theme="1"/>
        <rFont val="Times New Roman"/>
        <family val="1"/>
      </rPr>
      <t>i</t>
    </r>
    <r>
      <rPr>
        <b/>
        <sz val="10"/>
        <color theme="1"/>
        <rFont val="Times New Roman"/>
        <family val="1"/>
      </rPr>
      <t>ts</t>
    </r>
  </si>
  <si>
    <t>Scheduled maturities of certificates of deposit accounts (CDs) are as follows:</t>
  </si>
  <si>
    <t>Stated Rate</t>
  </si>
  <si>
    <t>Within one year</t>
  </si>
  <si>
    <t>Over one to two years</t>
  </si>
  <si>
    <t>Over two to three years</t>
  </si>
  <si>
    <t>Over three to four years</t>
  </si>
  <si>
    <t>Over four years</t>
  </si>
  <si>
    <t>CDs of $100,000 or more totaled $473 million at December 31, 2013 and $463 million at December 31, 2012 and included brokered CDs of $91 million and $78 million, respectively. At December 31, 2013, all CDs of $100,000 or more (inclusive of brokered CDs) by remaining maturity were as follows: $143 million due within one year; $75 million due over one to two years; $107 million due over two to three years; $67 million due over three to four years; and $81 million due thereafter. At December 31, 2013, brokered CDs had a weighted average rate of 3.01% and their remaining maturities were as follows: $23 million due within one year; $5 million due over one to two years; $13 million due over two to three years; $29 million due over three to four years and $21 million due over four years.</t>
  </si>
  <si>
    <t>Interest expense on deposit accounts is as follows:</t>
  </si>
  <si>
    <t>Interest checking accounts</t>
  </si>
  <si>
    <t>Certificates of deposit accounts</t>
  </si>
  <si>
    <t>We have deposit accounts from affiliated companies, our directors, our executive officers and members of their immediate families and related business interests of approximately $3.7 million at December 31, 2013 and $3.4 million at December 31, 2012.</t>
  </si>
  <si>
    <t>FHLB Advances and Lines of Credit</t>
  </si>
  <si>
    <t>8. FHLB Advances and Lines of Credit</t>
  </si>
  <si>
    <t>At December 31, 2013, INB had $24 million of unsecured credit lines that were cancelable by the lender at any time. As a member of the FHLB and the FRB) INB can borrow from these institutions on a secured basis. At December 31, 2013, INB had available collateral consisting of investment securities and certain loans that could be pledged to support additional total borrowings of approximately $403 million from the FHLB and FRB, if needed.</t>
  </si>
  <si>
    <t>The following is a summary of certain information regarding INB’s borrowings in the aggregate:</t>
  </si>
  <si>
    <t>At or For the Year Ended December 31,</t>
  </si>
  <si>
    <t>Balance at year end</t>
  </si>
  <si>
    <t>Maximum amount outstanding at any month end during the year</t>
  </si>
  <si>
    <t>Average outstanding balance for the year</t>
  </si>
  <si>
    <t>Weighted-average interest rate paid for the year</t>
  </si>
  <si>
    <t>Weighted-average interest rate at year end</t>
  </si>
  <si>
    <t>In November 2012, FHLB advances totaling $7.0 million were repaid with cash on hand prior to their stated maturity. A loss of $0.2 million from the early extinguishment of these advances was recorded. This loss represented a prepayment penalty associated with the early retirement of these advances.</t>
  </si>
  <si>
    <t>Subordinated Debentures - Capital Securities</t>
  </si>
  <si>
    <t>9. Subordinated Debentures - Capital Securities</t>
  </si>
  <si>
    <t>Capital Securities (commonly referred to as trust preferred securities) outstanding are summarized as follows:</t>
  </si>
  <si>
    <t>Principal</t>
  </si>
  <si>
    <t>Accrued</t>
  </si>
  <si>
    <t>Interest</t>
  </si>
  <si>
    <t>Payable</t>
  </si>
  <si>
    <t>Rate</t>
  </si>
  <si>
    <t>Capital Securities II - debentures due September 17, 2033</t>
  </si>
  <si>
    <t>Capital Securities III - debentures due March 17, 2034</t>
  </si>
  <si>
    <t>Capital Securities IV - debentures due September 20, 2034</t>
  </si>
  <si>
    <t>Capital Securities V - debentures due December 15, 2036</t>
  </si>
  <si>
    <t>The securities are obligations of IBC’s wholly owned statutory business trusts, Intervest Statutory Trust II, III, IV and V, respectively. Each Trust was formed with a capital contribution from IBC and for the sole purpose of issuing and administering the Capital Securities. The proceeds from the issuance of the Capital Securities together with the capital contribution for each Trust were used to acquire IBC’s Junior Subordinated Debentures (the “Debentures”) that are due concurrently with the Capital Securities. The Capital Securities, net of IBC’s capital contributions of $1.7 million, total $55 million and qualify as regulatory Tier 1 capital up to certain limits. IBC has guaranteed the payment of distributions on, payments on any redemptions of, and any liquidation distribution with respect to the Capital Securities. Issuance costs associated with Capital Securities II, III and IV were capitalized and are being amortized over the contractual life of the securities using the straight-line method. The unamortized balance totaled approximately $0.7 million at December 31, 2013. There were no issuance costs for Capital Securities V.</t>
  </si>
  <si>
    <t>Interest payments on the Debentures (and the corresponding distributions on the Capital Securities) are payable in arrears as follows:</t>
  </si>
  <si>
    <t>•</t>
  </si>
  <si>
    <t>Capital Securities II - quarterly at the rate of 2.95% over 3 month libor;</t>
  </si>
  <si>
    <t>Capital Securities III - quarterly at the rate of 2.79% over 3 month libor;</t>
  </si>
  <si>
    <t>Capital Securities IV- quarterly at the rate of 2.40% over 3 month libor; and</t>
  </si>
  <si>
    <t>Capital Securities V - quarterly at the rate of 1.65% over 3 month libor.</t>
  </si>
  <si>
    <t>Interest payments may be deferred at any time and from time to time during the term of the Debentures at IBC’s election for up to 20 consecutive quarterly periods, or 5 years, with no limitations on the number of deferral periods IBC may elect, provided, however, no deferral period may extend beyond the maturity date of the Debentures. During an interest deferral period, interest will continue to accrue on the Debentures and interest on such accrued interest will accrue at an annual rate equal to the interest rate in effect for such deferral period, compounded quarterly from the date such interest would have been payable were it not deferred. At the end of the deferral period, IBC will be obligated to pay all interest then accrued and unpaid. During the deferral period, among other restrictions, IBC and any affiliate cannot, subject to certain exceptions: (i) declare or pay any dividends or distributions on, or redeem, purchase or acquire any capital stock of IBC or its affiliates (other than payment of dividends to IBC); or (ii) make any payment of principal or interest or premium on, or repay, repurchase or redeem any debt securities of IBC or its affiliates that rank pari passu with or junior to the Debentures. In February 2010, as required by its primary regulator, IBC exercised its right to defer interest payments as described above. In June 2013, IBC, with approval from its regulator, repaid all accrued interest payments in arrears as of that date on the Debentures. In September 2013, IBC again exercised its right to defer interest payments on the Debentures due to the restrictions of its written agreement with its regulator.</t>
  </si>
  <si>
    <t>The Capital Securities are subject to mandatory redemption as follows: (i) in whole, but not in part, upon repayment of the Debentures at stated maturity or earlier, at the option of IBC, within 90 days following the occurrence and continuation of certain changes in the tax or capital treatment of the Capital Securities, or a change in law such that the statutory trust would be considered an investment company, contemporaneously with the redemption by IBC of the Debentures; and (ii) in whole or in part at any time contemporaneously with the optional redemption by IBC of the Debentures in whole or in part. Any redemption would be subject to the receipt of regulatory approvals.</t>
  </si>
  <si>
    <t>Stockholders' Equity and Redemption of Preferred Stock</t>
  </si>
  <si>
    <t>Equity [Abstract]</t>
  </si>
  <si>
    <t>10. Stockholders’ Equity and Redemption of Preferred Stock</t>
  </si>
  <si>
    <t>Prior to May 24, 2012, IBC had two classes of authorized common stock - Class A and Class B. At IBC’s 2012 Annual Meeting of Stockholders held on May 24, 2012, stockholders approved an amendment and restatement of IBC’s Certificate of Incorporation to eliminate any and all references to Class B common stock and to rename its Class A common stock “common stock.”</t>
  </si>
  <si>
    <t>IBC is authorized to issue up to 62,300,000 shares of its capital stock, consisting of 62,000,000 shares of common stock and 300,000 shares of preferred stock. IBC’s board of directors determines the powers, preferences and rights, and the qualifications, limitations, and restrictions thereof on any series of preferred stock issued.</t>
  </si>
  <si>
    <t>From December 23, 2008 through June 24, 2013 a total of 25,000 shares of preferred stock were designated as Series A (the “Preferred Stock”) and were owned by the U.S. Department of the Treasury (the “Treasury”). The Preferred Stock was issued to the Treasury by IBC in connection with IBC’s participation in the Capital Purchase Program (the “CPP”) under the Treasury’s Troubled Asset Relief Program (“TARP”), together with a ten-year warrant (the “Warrant”) to purchase 691,882 shares of IBC’s common stock at an exercise price of $5.42 per share. In February 2010, IBC ceased the declaration and payment of dividends on the Preferred Stock as required by IBC’s primary regulator.</t>
  </si>
  <si>
    <t>On June 6, 2013, the Treasury announced its intent to sell its investment in IBC’s Preferred Stock, along with similar investments the Treasury had made in five other financial institutions, primarily to qualified institutional buyers and certain institutional accredited investors. IBC obtained regulatory approvals allowing it to participate in the auction. Using a modified Dutch auction methodology that established a market price by allowing investors to submit bids at specified increments during the period from June 10 through June 13, 2013, the Treasury auctioned all of IBC’s 25,000 shares of Preferred Stock. IBC was the winning bidder on 6,250 shares of the Preferred Stock and the remaining 18,750 shares were purchased by unrelated third parties. The closing price of the auctioned shares was $970.00 per share.</t>
  </si>
  <si>
    <t>On June 24, 2013, IBC completed the repurchase of 6,250 shares of the Preferred Stock from the Treasury and those shares were retired. The shares were repurchased for $6.1 million, plus an additional $1.2 million in accrued and unpaid dividends through June 24, 2013, for a total of $7.3 million.</t>
  </si>
  <si>
    <t>On August 15, 2013, IBC redeemed the remaining 18,750 shares of the Preferred Stock held by the unrelated third parties for a purchase price equaling the stated liquidation value of $1,000 per share, plus accumulated and unpaid dividends earned through August 15, 2013. The total cost of redeeming these shares was $22.6 million, which included $3.9 million of accrued and unpaid dividends. IBC received all necessary regulatory approvals to complete the redemption. The Treasury continued to hold the Warrant as of December 31, 2013.</t>
  </si>
  <si>
    <t>Asset and Dividend Restrictions</t>
  </si>
  <si>
    <t>11. Asset and Dividend Restrictions</t>
  </si>
  <si>
    <t>INB is required under FRB regulations to maintain reserves against its transaction accounts. At December 31, 2013 and 2012, balances maintained as reserves were approximately $1.0 million. The FRB pays interest on required and excess reserve balances based on a defined formula.</t>
  </si>
  <si>
    <t>As a member of the FRB and FHLB, INB must maintain an investment in the capital stock of each entity. At December 31, 2013 and 2012, the total investment aggregated to $8.2 million. At December 31, 2013 and 2012, U.S. government agency security investments with a carrying value of approximately $27 million and $17 million, respectively, were pledged against lines of credit. At December 31, 2013 and 2012, certain mortgage loans totaling approximately $71 million and $105 million, respectively, were also pledged against lines of credit.</t>
  </si>
  <si>
    <t>The payment of cash dividends by IBC to its common and preferred shareholders and the payment of cash dividends by INB to IBC are subject to various regulatory restrictions, as well as restrictions that may arise from any outstanding indentures and other capital securities. These restrictions take into consideration various factors such as whether there are sufficient net earnings, as defined, liquidity, asset quality, capital adequacy and economic conditions. Since February 2010, as required by the FRB, IBC’s primary regulator, IBC may not, without the prior approval of the FRB, pay dividends on or redeem its capital stock, pay interest on or redeem its trust preferred securities, or incur new debt. No cash common dividends were declared or paid in 2013, 2012 or 2011. See note 10 for a discussion of cash preferred dividends paid in 2013.</t>
  </si>
  <si>
    <t>Profit Sharing Plans</t>
  </si>
  <si>
    <t>12. Profit Sharing Plans</t>
  </si>
  <si>
    <t>We have a tax-qualified profit sharing plan for our employees in accordance with the provisions of Section 401(k) of the Internal Revenue Code, whereby our eligible employees meeting certain length-of-service requirements may make tax-deferred contributions up to certain limits. We made discretionary matching contributions of up to 4% of employee compensation, which vest to the employees over a five-year period. Total cash contributions to the plan aggregated to $164,000, $161,000 and $141,000 in 2013, 2012 and 2011, respectively, and were included in the line item “salaries and employee benefits” in the consolidated statements of earnings.</t>
  </si>
  <si>
    <t>Common Stock Warrant, Options and Restricted Common Stock</t>
  </si>
  <si>
    <t>13. Common Stock Warrant, Options and Restricted Common Stock</t>
  </si>
  <si>
    <t>IBC has shareholder-approved incentive plans, the 2006 Long Term Incentive Plan and the 2013 Equity Incentive Plan (together referred to as the “Plans”) under which stock options, restricted stock and other forms of incentive compensation may be awarded from time to time to officers, employees and directors of IBC and its subsidiaries. The maximum number of shares of common stock that may be awarded under the Plans is 2,250,000. At December 31, 2013, 789,003 shares of common stock were available for award under the Plans.</t>
  </si>
  <si>
    <t>A summary of selected information regarding option awards made under the Plans for the three-year period ended December 31, 2013 follows. There were no option awards made in 2013 or 2012:</t>
  </si>
  <si>
    <t>($ in thousands, except per option amounts)</t>
  </si>
  <si>
    <t>Option Award</t>
  </si>
  <si>
    <t>Date of award</t>
  </si>
  <si>
    <t>Total options awarded</t>
  </si>
  <si>
    <t>Exercise price of option</t>
  </si>
  <si>
    <t>Estimated fair value per option (1)</t>
  </si>
  <si>
    <t>Total estimated fair value of award</t>
  </si>
  <si>
    <t>Assumptions used in Black-Scholes Model:</t>
  </si>
  <si>
    <t>Expected dividend yield (2)</t>
  </si>
  <si>
    <t>Expected stock volatility (3)</t>
  </si>
  <si>
    <t>Risk-free interest rate (4)</t>
  </si>
  <si>
    <t>Expected term in years (5)</t>
  </si>
  <si>
    <t>Fair value was estimated at the grant date of the award based on the Black-Scholes option-pricing model using the assumptions noted in the table above. The assumptions are subjective in nature, involve uncertainties and therefore, cannot be determined with precision. The Black-Scholes option pricing model also contains certain inherent limitations when applied to options which are not immediately exercisable and are not traded on public markets.</t>
  </si>
  <si>
    <t>No dividends were assumed to be declared and paid for shares underlying the option grants.</t>
  </si>
  <si>
    <t>Expected stock volatility is estimated based on an assessment of historical volatility of IBC’s common stock.</t>
  </si>
  <si>
    <t>Risk-free interest rate was derived from a U.S. Treasury security having a similar expected life as the option as of the grant date.</t>
  </si>
  <si>
    <t>Expected term (average life) was calculated using the “simplified method” as prescribed by the SEC guidance.</t>
  </si>
  <si>
    <t>A summary of the activity in IBC’s outstanding common stock warrant and options and related information follows:</t>
  </si>
  <si>
    <t>($ in thousands, except per share amounts)</t>
  </si>
  <si>
    <t>Exercise Price Per Warrant/Option</t>
  </si>
  <si>
    <t>Wtd-Avg.</t>
  </si>
  <si>
    <t>Exercise</t>
  </si>
  <si>
    <t>$5.42 (1)</t>
  </si>
  <si>
    <t>Price</t>
  </si>
  <si>
    <t>Outstanding at December 31, 2010</t>
  </si>
  <si>
    <t>Forfeited/expired (2)</t>
  </si>
  <si>
    <t>(300</t>
  </si>
  <si>
    <t>(900</t>
  </si>
  <si>
    <t>(1,200</t>
  </si>
  <si>
    <t>(1,500</t>
  </si>
  <si>
    <t>(3,900</t>
  </si>
  <si>
    <t>Options granted</t>
  </si>
  <si>
    <t>Outstanding at December 31, 2011</t>
  </si>
  <si>
    <t>(1,600</t>
  </si>
  <si>
    <t>(1,800</t>
  </si>
  <si>
    <t>(7,400</t>
  </si>
  <si>
    <t>Exercised</t>
  </si>
  <si>
    <t>(100</t>
  </si>
  <si>
    <t>Outstanding at December 31, 2012</t>
  </si>
  <si>
    <t>(6,000</t>
  </si>
  <si>
    <t>(6,200</t>
  </si>
  <si>
    <t>(1,610</t>
  </si>
  <si>
    <t>(2,100</t>
  </si>
  <si>
    <t>(3,500</t>
  </si>
  <si>
    <t>(19,410</t>
  </si>
  <si>
    <t>Options exercised</t>
  </si>
  <si>
    <t>(9,900</t>
  </si>
  <si>
    <t>(3,700</t>
  </si>
  <si>
    <t>(3,667</t>
  </si>
  <si>
    <t>(17,267</t>
  </si>
  <si>
    <t>Outstanding at December 31, 2013</t>
  </si>
  <si>
    <t>Expiration date</t>
  </si>
  <si>
    <t>Vested and exercisable (3)</t>
  </si>
  <si>
    <t>Wtd-avg contractual remaining term (in years)</t>
  </si>
  <si>
    <t>Intrinsic value at December 31, 2013 (4)</t>
  </si>
  <si>
    <t>This warrant is held by the U.S. Treasury as described in note 10 to the financial statements.</t>
  </si>
  <si>
    <t>Represent options forfeited or expired unexercised.</t>
  </si>
  <si>
    <t>The $2.55 options further vest and become 100% exercisable on December 8, 2014. Full vesting may occur earlier upon the occurrence of certain events as defined in the option agreement.</t>
  </si>
  <si>
    <t>Intrinsic value was calculated using the closing price of the common stock on December 31, 2013 of $7.51.</t>
  </si>
  <si>
    <t>A summary of selected information regarding restricted common stock awards made under the Plans for the three-year period ended December 31, 2013 follows:</t>
  </si>
  <si>
    <t>($ in thousands, except per share amounts)</t>
  </si>
  <si>
    <t>Stock Grant</t>
  </si>
  <si>
    <t>Stock</t>
  </si>
  <si>
    <t>Grant</t>
  </si>
  <si>
    <t>Grant date of award</t>
  </si>
  <si>
    <t>Total restricted shares of stock awarded (1)</t>
  </si>
  <si>
    <t>Estimated fair value per share awarded (2)</t>
  </si>
  <si>
    <t>Awards scheduled to vest as follows:</t>
  </si>
  <si>
    <t>The December 2013 awards were made to five executive officers vesting in five installments over a three-year period. These awards replaced certain awards that were forfeited during 2013 in connection with the requirements of TARP.</t>
  </si>
  <si>
    <t>The January 2013 awards were made as follows: a total of 182,000 shares to five executive officers (vesting in two installments, with two thirds vesting on the second anniversary of the grant and the remaining one third on the third anniversary of the grant); a total of 80,000 shares to eight non-employee directors and 68,700 shares to other officers and employees (vesting in three equal installments, with one third vesting on each of the first three anniversary dates of the grant).</t>
  </si>
  <si>
    <t>The January 2012 awards were made as follows: a total of 175,000 shares to five executive officers (vesting in two installments, with two thirds vesting on the second anniversary of the grant and the remaining one third on the third anniversary of the grant); a total of 240,000 shares to six non-employee directors (vesting 100% on the first anniversary of the grant); and a total of 50,400 shares to other officers and employees (vesting in three equal installments, with one third on each of the first three anniversary dates of the grant).</t>
  </si>
  <si>
    <t>Fair value of each award was estimated as of the grant date based on the closing market price of the common stock on the grant date.</t>
  </si>
  <si>
    <t>A summary of activity in outstanding restricted common stock and related information follows:</t>
  </si>
  <si>
    <t>Price Per Share</t>
  </si>
  <si>
    <t>Shares forfeited</t>
  </si>
  <si>
    <t>Shares granted</t>
  </si>
  <si>
    <t>(600</t>
  </si>
  <si>
    <t>Shares vested and no longer restricted</t>
  </si>
  <si>
    <t>(264,150</t>
  </si>
  <si>
    <t>(256,600</t>
  </si>
  <si>
    <t>(520,750</t>
  </si>
  <si>
    <t>(53,350</t>
  </si>
  <si>
    <t>(49,883</t>
  </si>
  <si>
    <t>(51,200</t>
  </si>
  <si>
    <t>(154,433</t>
  </si>
  <si>
    <t>Outstanding at December 31, 2013 (1) (2)</t>
  </si>
  <si>
    <t>All outstanding shares of restricted common stock at December 31, 2013 were unvested and subject to forfeiture.</t>
  </si>
  <si>
    <t>Shares issued at $2.90 will vest as follows: 101,034 on January 19, 2014 and 57,283 on January 19, 2015.</t>
  </si>
  <si>
    <t>Shares issued at $4.50 will vest as follows: 47,667 on January 24, 2014, 138,667 on January 24, 2015 and 93,166 on January 24, 2016.</t>
  </si>
  <si>
    <t>Shares issued at $7.21 will vest as follows: 46,250 on January 2, 2014; 29,167 on January 19, 2014; 14,584 on January 19, 2015; 30,333 on January 24, 2015; and 15,166 on January 24, 2016.</t>
  </si>
  <si>
    <t>Vesting is subject to the grantee’s continued employment with us or, in the case of non-employee directors, the grantee’s continued service as our director on the vesting dates. All of the awards are subject to accelerated vesting upon the death or disability of the grantee or upon a change in control of IBC, as defined in the restricted stock agreements. The record holder of IBC’s restricted shares of common stock possesses all the rights of a holder of our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t>
  </si>
  <si>
    <t>Stock-based compensation expense is recognized on a straight-line basis over the vesting period of the awards and totaled $0.8 million, $1.2 million and $0.3 million in 2013, 2012 and 2011, respectively. As required by GAAP, stock-based compensation expense is recorded as an expense and a corresponding increase to our stockholders’ equity as additional paid-in capital. At December 31, 2013, pre-tax compensation expense related to all nonvested awards of options and restricted stock not yet recognized totaled $1.9 million and such amount is expected to be recognized in the future over a weighted-average period of approximately 1.9 years.</t>
  </si>
  <si>
    <t>Our income taxes payable for 2013 was reduced by the excess income tax benefit associated with the vesting of restricted common stock awards and the exercise of stock option awards (calculated as the difference between the fair market value of the stock at the vesting date versus the grant date in the case of stock awards and the difference between the fair market value of the stock at the exercise date versus the exercise price per share in the case of options, multiplied by our effective income tax rate). The net tax benefit amounted to $0.6 million and is required to be recorded as an increase to our paid-in capital. There was no such tax benefit for 2012 and 2011.</t>
  </si>
  <si>
    <t>Income Tax Disclosure [Abstract]</t>
  </si>
  <si>
    <t>14. Income Taxes</t>
  </si>
  <si>
    <t>We file a consolidated federal income tax return and combined state and city income tax returns in New York. INB files a state income tax return in Florida. All returns are filed on a calendar year basis. Our income tax returns that have been filed and are no longer subject to examination by taxing authorities are for years prior to 2010. Our Federal returns for 2008, 2009 and 2010 were audited by the Internal Revenue Service. This audit was completed in 2013 and no adjustments were proposed. As of December 31, 2013, our New York State returns for 2010, 2011 and 2012 were being audited and we are not aware of any proposed adjustments as of the date of filing of this report.</t>
  </si>
  <si>
    <t>Allocation of our federal, state and local income tax expense between current and deferred portions is as follows:</t>
  </si>
  <si>
    <t>Deferred</t>
  </si>
  <si>
    <t>Year Ended December 31, 2013:</t>
  </si>
  <si>
    <t>Federal</t>
  </si>
  <si>
    <t>State and Local</t>
  </si>
  <si>
    <t>Year Ended December 31, 2012:</t>
  </si>
  <si>
    <t>Year Ended December 31, 2011:</t>
  </si>
  <si>
    <t>The components of the deferred tax expense are as follows:</t>
  </si>
  <si>
    <t>NOL and AMT credit carryforwards</t>
  </si>
  <si>
    <t>Allowances for loan losses and real estate losses</t>
  </si>
  <si>
    <t>Capitalized real estate expenses and nonaccrual interest</t>
  </si>
  <si>
    <t>(232</t>
  </si>
  <si>
    <t>(282</t>
  </si>
  <si>
    <t>(86</t>
  </si>
  <si>
    <t>Deferred compensation and benefits</t>
  </si>
  <si>
    <t>(355</t>
  </si>
  <si>
    <t>(48</t>
  </si>
  <si>
    <t>Depreciation</t>
  </si>
  <si>
    <t>(234</t>
  </si>
  <si>
    <t>(166</t>
  </si>
  <si>
    <t>(16</t>
  </si>
  <si>
    <t>Deferred income</t>
  </si>
  <si>
    <t>(5</t>
  </si>
  <si>
    <t>The tax effects of the temporary differences that give rise to the deferred tax asset are as follows:</t>
  </si>
  <si>
    <t>Unrealized losses on securities available for sale</t>
  </si>
  <si>
    <t>Total deferred tax asset</t>
  </si>
  <si>
    <t>Our deferred tax asset in the table above arises from to the unrealized benefit for net temporary differences between the financial statement carrying amounts of our existing assets and liabilities and their respective tax bases that will result in future income tax deductions as well as any unused net operating loss carryforwards (NOLs) and Federal AMT credit carry forwards, all of which can be applied against and reduce our future taxable income and tax liabilities. At December 31, 2013, our remaining unused state and local NOLs amounted to approximately $30 million, which are available for state and local income tax purposes. The NOLs expire in 2030.</t>
  </si>
  <si>
    <t>We have determined that a valuation allowance for our deferred tax asset was not required at any time during the reporting periods in this report because we believe that it is more likely than not that the asset will be fully realized. This conclusion is based on our taxable earnings history and our future projections of taxable income which indicate that we will be able to generate an adequate amount of future taxable income over a reasonable period of time to fully utilize the deferred tax asset.</t>
  </si>
  <si>
    <t>The reconciliation between the statutory federal income tax rate and our effective income tax rate is as follows:</t>
  </si>
  <si>
    <t>For the Year Ended December 31,</t>
  </si>
  <si>
    <t>Federal statutory income tax rate</t>
  </si>
  <si>
    <t>Increase resulting from:</t>
  </si>
  <si>
    <t>State and local income tax rate, net of federal benefit</t>
  </si>
  <si>
    <t>Effective Income Tax Rate</t>
  </si>
  <si>
    <t>As a Delaware corporation not earning income in Delaware, IBC is exempt from Delaware corporate income tax but is required to file an annual report with and pay an annual franchise tax to the State of Delaware. The tax is imposed as a percentage of the capital base of IBC and is reported in the line item “All other” in the noninterest expense section of our statements of earnings. Total annual franchise tax expense was $0.2 million in 2013, 2012 and 2011.</t>
  </si>
  <si>
    <t>Earnings Per Share [Abstract]</t>
  </si>
  <si>
    <t>15. Earnings Per Common Share</t>
  </si>
  <si>
    <t>Net earnings available to common stockholders and the weighted-average number of shares used for basic and diluted earnings per common share computations are summarized in the table that follows:</t>
  </si>
  <si>
    <t>Basic Earnings Per Common Share:</t>
  </si>
  <si>
    <t>Weighted-Average number of common shares outstanding</t>
  </si>
  <si>
    <t>Basic Earnings Per Common Share</t>
  </si>
  <si>
    <t>Diluted Earnings Per Common Share:</t>
  </si>
  <si>
    <t>Weighted-Average number of common shares outstanding:</t>
  </si>
  <si>
    <t>Common shares outstanding</t>
  </si>
  <si>
    <t>Potential dilutive shares resulting from exercise of warrants /options (1)</t>
  </si>
  <si>
    <t>Total average number of common shares outstanding used for dilution</t>
  </si>
  <si>
    <t>Diluted Earnings Per Common Share</t>
  </si>
  <si>
    <t>All outstanding options/warrants to purchase shares of our common stock were considered for the Diluted EPS computations and only those that were dilutive (as determined by using the treasury stock method prescribed by GAAP) were included in the diluted earnings per share computations above. In 2013, 2012 and 2011, 224,630, 997,622 and 1,085,622 of options/warrants to purchase common stock, respectively, were not dilutive because the exercise price per share of each option/warrant was above the average market price of our common stock during these periods.</t>
  </si>
  <si>
    <t>Contingencies</t>
  </si>
  <si>
    <t>Commitments And Contingencies Disclosure [Abstract]</t>
  </si>
  <si>
    <t>16. Contingencies</t>
  </si>
  <si>
    <t>We are periodically a party to or otherwise involved in legal proceedings arising in the normal course of business, such as foreclosure proceedings. Based on review and consultation with our legal counsel, we do not believe that there is any pending or threatened proceeding against us, which, if determined adversely, would have a material effect on our business, results of operations, financial position or liquidity.</t>
  </si>
  <si>
    <t>In the first and second quarters of 2013, INB entered into settlement agreements with respect to certain litigation INB had pursued in connection with foreclosure actions it had commenced in 2010 on several of its loans. INB commenced the actions to collect, in one case, insurance proceeds, which it contended had been improperly paid to various third parties, and in another case, damages due to alleged legal malpractice when the loan was originated. As a result of these settlements, INB received net proceeds totaling $2.7 million and $0.1 million in the first and second quarters of 2013, respectively, which were recorded as $1.2 million of recoveries of prior loan charge offs and $1.6 million of recoveries of prior real estate expenses associated with two loans and underlying collateral property.</t>
  </si>
  <si>
    <t>Contractual Death Benefit Payments</t>
  </si>
  <si>
    <t>Postemployment Benefits [Abstract]</t>
  </si>
  <si>
    <t>17. Contractual Death Benefit Payments</t>
  </si>
  <si>
    <t>We are contractually obligated to pay through June 30, 2014 death benefits to the spouse of our former chairman, Jerome Dansker, pursuant to the terms of his employment agreements with IBC and its former subsidiary, IMC. At December 31, 2013, the remaining amount of death benefit payments payable totaled $0.2 million. In the event of the death of the former chairman’s spouse prior to June 30, 2014, any remaining unpaid payments will be paid by us in a lump sum to the spouse’s estate. We also have a ten-year employment and supplemental benefits agreement with our current Chairman, Mr. Lowell Dansker, which expires on June 30, 2014. Pursuant to the agreement, his annual base salary as of July 1, 2013, is $1.2 million and is subject to annual increases effective July 1st of each year of the term of the agreement based on various criteria. Mr. Dansker’s employment agreement also contains certain other provisions, including disability and death benefits and indemnification. In the event of Mr. Dansker’s disability, as defined in the agreement, or death, we would be obligated to pay to Mr. Dansker’s wife or his estate, as applicable, a specified amount over a period equal to the greater of (i) three years, and (ii) the number of months remaining in the stated term of the agreement. The specified amount is equal to a percentage, 50% in the case of disability and 25% in the case of death, of Mr. Dansker’s monthly base salary had the agreement continued in force and effect. No provision for this contingent liability has been made in the financial statements.</t>
  </si>
  <si>
    <t>Investments All Other Investments [Abstract]</t>
  </si>
  <si>
    <t>18. Off-Balance Sheet Financial Instruments</t>
  </si>
  <si>
    <t>INB is party to financial instruments with off-balance sheet risk in the normal course of its business to meet the financing needs of its customers. These instruments can be in the form of commitments to extend credit, unused lines of credit and standby letters of credit, and may involve, to varying degrees, elements of credit and interest rate risk in excess of the amounts recognized in our financial statements. Our maximum exposure to credit risk is represented by the contractual amount of those instruments. Commitments to extend credit are agreements to lend funds to a customer as long as there is no violation of any condition established in the contract. Such commitments generally have fixed expiration dates or other termination clauses and normally require payment of fees to INB. Since some of the commitments are expected to expire without being drawn upon, the total commitment amount does not necessarily represent future cash requirements. We evaluate each customer’s creditworthiness on a case-by-case basis. Standby letters of credit are conditional commitments issued by INB to guarantee the performance of its customer to a third party. The credit risk involved in the underwriting of letters of credit is essentially the same as that involved in originating loans. INB had no standby letters of credit outstanding at December 31, 2013 or 2012.</t>
  </si>
  <si>
    <t>The contractual amounts of off-balance sheet financial instruments are as follows:</t>
  </si>
  <si>
    <t>Commitments to extend credit</t>
  </si>
  <si>
    <t>Unused lines of credit</t>
  </si>
  <si>
    <t>Regulatory Capital and Regulatory Matters</t>
  </si>
  <si>
    <t>19. Regulatory Capital and Regulatory Matters</t>
  </si>
  <si>
    <r>
      <t>General.</t>
    </r>
    <r>
      <rPr>
        <sz val="10"/>
        <color theme="1"/>
        <rFont val="Times New Roman"/>
        <family val="1"/>
      </rPr>
      <t xml:space="preserve"> IBC is subject to regulation, examination and supervision by the FRB. INB is subject to regulation, examination and supervision by the Federal Deposit Insurance Corporation (“FDIC”) and the Office of the Comptroller of the Currency (“OCC”). Both IBC and INB are subject to various minimum regulatory capital requirements. Failure to comply with these requirements can initiate mandatory and discretionary actions by the aforementioned regulators that, if undertaken, could have a material adverse effect on our financial condition, results of operations and busines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se capital amounts are also subject to qualitative judgement by the regulators about components, risk weighting and other factors. Quantitative measures established by the regulations to ensure capital adequacy require us to maintain minimum amounts and ratios of total Tier 1 capital to risk-weighted assets, total Tier 1 capital to average assets and total regulatory capital to risk weighted assets, as defined by the regulations.</t>
    </r>
  </si>
  <si>
    <r>
      <t>Capital Ratios.</t>
    </r>
    <r>
      <rPr>
        <sz val="10"/>
        <color theme="1"/>
        <rFont val="Times New Roman"/>
        <family val="1"/>
      </rPr>
      <t xml:space="preserve"> We believe that both IBC and INB met all capital adequacy requirements to which they were subject. As of the date of filing of this report, we are not aware of any conditions or events that would have changed the status of such compliance with regulatory capital requirements from December 31, 2013.</t>
    </r>
  </si>
  <si>
    <t>Information regarding our regulatory capital and related ratios is summarized as follows:</t>
  </si>
  <si>
    <t>INB</t>
  </si>
  <si>
    <t>IBC Consolidated</t>
  </si>
  <si>
    <t>Tier 1 capital (1)</t>
  </si>
  <si>
    <t>Tier 2 capital</t>
  </si>
  <si>
    <t>Total risk-based capital (2)</t>
  </si>
  <si>
    <t>Net risk-weighted assets for regulatory purposes</t>
  </si>
  <si>
    <t>Average assets for regulatory purposes</t>
  </si>
  <si>
    <t>Total capital to risk-weighted assets</t>
  </si>
  <si>
    <t>Tier 1 capital to risk-weighted assets</t>
  </si>
  <si>
    <t>Tier 1 capital to average assets</t>
  </si>
  <si>
    <t>IBC’s consolidated Tier 1 capital at both dates included $55 million of IBC’s outstanding qualifying trust preferred securities.</t>
  </si>
  <si>
    <t>The table that follows presents information regarding our actual capital and minimum capital requirements.</t>
  </si>
  <si>
    <t>Actual Capital</t>
  </si>
  <si>
    <t>Minimum</t>
  </si>
  <si>
    <t>Under Prompt</t>
  </si>
  <si>
    <t>Corrective</t>
  </si>
  <si>
    <t>Action Provisions</t>
  </si>
  <si>
    <t>To Be “Well Capitalized”</t>
  </si>
  <si>
    <t>Under Prompt Corrective</t>
  </si>
  <si>
    <t>Under Agreement</t>
  </si>
  <si>
    <t>With OCC</t>
  </si>
  <si>
    <t>Ratio</t>
  </si>
  <si>
    <t>IBC Consolidated at December 31, 2013:</t>
  </si>
  <si>
    <t>Total capital to risk-weighted assets (1)</t>
  </si>
  <si>
    <t>NA</t>
  </si>
  <si>
    <t>Tier 1 capital to risk-weighted assets (1)</t>
  </si>
  <si>
    <t>Tier 1 capital to average assets (1)</t>
  </si>
  <si>
    <t>IBC Consolidated at December 31, 2012:</t>
  </si>
  <si>
    <t>INB at December 31, 2013:</t>
  </si>
  <si>
    <t>INB at December 31, 2012:</t>
  </si>
  <si>
    <t>Assuming IBC had excluded all of its eligible outstanding trust preferred securities (which totaled $55 million) from its Tier 1 capital and included the entire amount in its Tier 2 capital, consolidated proforma capital ratios at December 31, 2013 would have been 21.21%, 15.48% and 11.99%, respectively.</t>
  </si>
  <si>
    <t>The table that follows presents additional information regarding our capital adequacy at December 31, 2013.</t>
  </si>
  <si>
    <t>INB Regulatory Capital</t>
  </si>
  <si>
    <t>Consolidated Regulatory Capital</t>
  </si>
  <si>
    <t>Actual</t>
  </si>
  <si>
    <t>Required (1)</t>
  </si>
  <si>
    <t>Excess</t>
  </si>
  <si>
    <t>Required</t>
  </si>
  <si>
    <t>Minimum amount required to be considered “Well-Capitalized.”</t>
  </si>
  <si>
    <r>
      <t>Formal Agreements and Regulatory Restrictions.</t>
    </r>
    <r>
      <rPr>
        <sz val="10"/>
        <color theme="1"/>
        <rFont val="Times New Roman"/>
        <family val="1"/>
      </rPr>
      <t xml:space="preserve"> Since January 2011, IBC has been operating under a written agreement with its primary regulator, the Federal Reserve Bank of New York (the “FRB”). The FRB agreement, among other things, requires IBC to use its financial and managerial resources to serve as a source of strength to INB. In addition, the FRB agreement requires IBC to obtain approval from the FRB to do any of the following: declare or pay dividends on its capital stock; take any payments from INB that represent a reduction in INB’s capital; make any distributions of interest, principal or other sums on IBC’s outstanding debt (subordinated debentures); and incur, increase or guarantee any debt or purchase or redeem any shares of IBC’s capital stock. IBC must also notify the FRB when appointing any new director or senior executive officer or changing responsibilities of any senior executive officer. IBC is also restricted in making certain severance and indemnification payments.</t>
    </r>
  </si>
  <si>
    <t>IBC believes that it has complied with all of the requirements of the above agreement. As of December 31, 2013, IBC remained subject to this written agreement with the FRB and all the restrictions contained therein, including those described above. The FRB has advised IBC that it is reviewing the need for such agreement.</t>
  </si>
  <si>
    <t>From December 2010 through March 20, 2013, INB was also operating under a formal written agreement with its primary regulator, the Office of the Comptroller of the Currency (the “OCC”). INB’s agreement with the OCC required INB to take certain actions, including (1) creating a compliance committee to monitor and coordinate INB’s performance under the agreement and to submit periodic progress reports to the OCC, (2) develop strategic and capital plans covering at least three years, (3) complete an assessment of management and ensure effective management, and (4) develop programs related to: (i) loan portfolio management; (ii) criticized assets; (iii) loan review; (iv) credit concentrations; (v) accounting for other real estate owned; (vi) maintaining an adequate allowance for loan losses; (vii) liquidity risk management; and (viii) interest rate risk management. On March 21, 2013, INB received notification from the OCC that all of the actions taken by INB since December 2010 satisfied the OCC’s regulatory directives and the OCC terminated the agreement. Additionally, effective March 21, 2013, the OCC terminated its heightened regulatory capital requirements that had also been imposed on INB since February 2010. As a result, as of December 31, 2013, INB was no longer subject to any regulatory agreement or heightened capital requirements.</t>
  </si>
  <si>
    <t>Fair Value Measurements</t>
  </si>
  <si>
    <t>Fair Value Disclosures [Abstract]</t>
  </si>
  <si>
    <t>20. Fair Value Measurements</t>
  </si>
  <si>
    <t>We use fair value measurements to record fair value adjustments to certain of our assets and to determine our fair value disclosures contained in this report.</t>
  </si>
  <si>
    <t>At December 31, 2013 and 2012, we had no liabilities recorded at fair value and approximately $1.0 million of assets (comprised of securities available for sale) recorded at fair value on a recurring basis. From time to time, we are required to record at fair value other assets on a non-recurring basis, such as impaired loans and securities and real estate we own through foreclosure. These fair value adjustments generally involve the application of lower-of-cost-or-market accounting or writedowns of individual assets. All of our assets measured at fair value on a nonrecurring basis in this report used Level 3 inputs in the fair value measurements.</t>
  </si>
  <si>
    <t>In accordance with GAAP, we group the fair value measurements of our assets and liabilities into three levels, based on the markets in which the assets are traded and the reliability of the assumptions used to determine fair value, as follows:</t>
  </si>
  <si>
    <t>Level 1 – Fair value is based upon quoted prices for identical instruments traded in active markets. This level has the highest level of reliability;</t>
  </si>
  <si>
    <t>Level 2 – Fair value is based upon quoted prices for similar instruments in active markets, quoted prices for identical or similar instruments in markets that are not active and model-based valuation techniques for which all significant assumptions are observable in the market; and</t>
  </si>
  <si>
    <t>Level 3 – Fair Value is generated from model-based techniques that use significant assumptions that generally are not observable in the marketplace. The assumptions used therein reflect our estimates of the assumptions that market participants would use in pricing the asset or liability, and cannot be assured that they would be identical. Valuation techniques for Level 3 include the use of discounted cash flow models.</t>
  </si>
  <si>
    <t>The fair value results obtained through the use of Level 3 valuation techniques cannot be determined with precision. Moreover, any of the fair value estimates disclosed in this report may not be realized in an actual sale or immediate settlement of the asset or liability.</t>
  </si>
  <si>
    <t>The following tables provide information regarding our assets measured at fair value on a nonrecurring basis.</t>
  </si>
  <si>
    <t>Outstanding Carrying Value</t>
  </si>
  <si>
    <t>At December 31,</t>
  </si>
  <si>
    <t>Level 3</t>
  </si>
  <si>
    <t>Impaired loans (1) :</t>
  </si>
  <si>
    <t>Total impaired loans</t>
  </si>
  <si>
    <t>Impaired securities (2)</t>
  </si>
  <si>
    <t>Foreclosed real estate</t>
  </si>
  <si>
    <t>Accumulated Losses on</t>
  </si>
  <si>
    <t>Outstanding Balance</t>
  </si>
  <si>
    <t>Total Losses (Gains) (3)</t>
  </si>
  <si>
    <t>Impaired loans:</t>
  </si>
  <si>
    <t>(966</t>
  </si>
  <si>
    <t>(364</t>
  </si>
  <si>
    <t>(21</t>
  </si>
  <si>
    <t>(488</t>
  </si>
  <si>
    <t>Impaired securities</t>
  </si>
  <si>
    <t>(517</t>
  </si>
  <si>
    <t>Outstanding carrying value excludes a specific valuation allowance included in the overall allowance for loan losses. See notes 3 and 4 to the financial statements.</t>
  </si>
  <si>
    <t>Comprised at December 31, 2012 of certain held-to maturity investments in trust preferred securities considered other than temporarily impaired. See note 2 to the financial statements.</t>
  </si>
  <si>
    <t>Represents total losses or (gains) recognized on all assets measured at fair value on a nonrecurring basis during the period indicated. The losses or (gains) for impaired loans represent the change (before net chargeoffs) during the period in the corresponding specific valuation allowance, while the losses (gains) for foreclosed real estate represent writedowns in carrying values subsequent to foreclosure (recorded as provisions for real estate losses) adjusted for any recoveries of prior write downs and (gains) or losses from the transfer/sale of properties during the period. The (gains) losses on securities represent the total of other than temporary impairment charges and net gains from sales, which are recorded as components of noninterest income. See note 2 to the financial statements in this report.</t>
  </si>
  <si>
    <t>The following table presents information regarding the change in assets measured at fair value on a nonrecurring basis for the three-year period ended December 31, 2013.</t>
  </si>
  <si>
    <t>Impaired</t>
  </si>
  <si>
    <t>Foreclosed</t>
  </si>
  <si>
    <t>Real Estate</t>
  </si>
  <si>
    <t>Net new impaired loans</t>
  </si>
  <si>
    <t>Principal repayments/sales</t>
  </si>
  <si>
    <t>(18,198</t>
  </si>
  <si>
    <t>Chargeoffs</t>
  </si>
  <si>
    <t>(9,481</t>
  </si>
  <si>
    <t>Ttransferred to foreclosed real estate</t>
  </si>
  <si>
    <t>(4,375</t>
  </si>
  <si>
    <t>Other than temporary impairment writedowns</t>
  </si>
  <si>
    <t>(201</t>
  </si>
  <si>
    <t>Writedowns of carrying value subsequent to foreclosure</t>
  </si>
  <si>
    <t>(3,349</t>
  </si>
  <si>
    <t>Gain on sales/transfers from loans</t>
  </si>
  <si>
    <t>(1</t>
  </si>
  <si>
    <t>(75</t>
  </si>
  <si>
    <t>(12,330</t>
  </si>
  <si>
    <t>(12,883</t>
  </si>
  <si>
    <t>(4,689</t>
  </si>
  <si>
    <t>(582</t>
  </si>
  <si>
    <t>(4,068</t>
  </si>
  <si>
    <t>Loss on sales</t>
  </si>
  <si>
    <t>(93</t>
  </si>
  <si>
    <t>(4,238</t>
  </si>
  <si>
    <t>(19,957</t>
  </si>
  <si>
    <t>(8,152</t>
  </si>
  <si>
    <t>(3,040</t>
  </si>
  <si>
    <t>(964</t>
  </si>
  <si>
    <t>(1,105</t>
  </si>
  <si>
    <t>Gain on sales</t>
  </si>
  <si>
    <t>We are required to disclose the estimated fair value of each class of our financial instruments for which it is practicable to estimate, which values are shown in the table that follows on the next page. The fair value of a financial instrument is the current estimated amount that would be exchanged between willing parties, other than in a forced liquidation. The fair value estimates are made at a specific point in time based on available information. A significant portion of our financial instruments, such as our mortgage loans, do not have an active marketplace in which they can be readily sold or purchased to determine fair value. Consequently, fair value estimates for such instruments are based on assumptions made by us that include the instrument’s credit risk characteristics and future estimated cash flows and prevailing interest rates. As a result, these fair value estimates are subjective in nature, involve uncertainties and matters of significant judgment and therefore, cannot be determined with precision. Accordingly, changes in any of our assumptions could cause the fair value estimates to deviate substantially. Fair value estimates included in the table are based on existing on- and off-balance-sheet financial instruments without attempting to estimate the value of anticipated future business and the fair value of assets that are not required to be recorded or disclosed at fair value, like our premises and equipment. Accordingly, the aggregate fair value amounts presented in the table that follows may not necessarily represent the underlying fair value of our Company. In addition, the tax ramifications related to the realization of the unrealized gains and losses can have a significant effect on fair value estimates and have not been considered in the estimates presented in the table.</t>
  </si>
  <si>
    <t>The carrying and estimated fair values of our financial instruments are as follows:</t>
  </si>
  <si>
    <t>Financial Assets:</t>
  </si>
  <si>
    <t>Cash and cash equivalents (1)</t>
  </si>
  <si>
    <t>Time deposits with banks (1)</t>
  </si>
  <si>
    <t>Securities available for sale, net (1)</t>
  </si>
  <si>
    <t>Securities held to maturity, net (2)</t>
  </si>
  <si>
    <t>FRB and FHLB stock (3)</t>
  </si>
  <si>
    <t>Loans receivable, net (3)</t>
  </si>
  <si>
    <t>Accrued interest receivable (3)</t>
  </si>
  <si>
    <t>Loan fees receivable (3)</t>
  </si>
  <si>
    <t>Total Financial Assets</t>
  </si>
  <si>
    <t>Financial Liabilities:</t>
  </si>
  <si>
    <t>Deposits (3)</t>
  </si>
  <si>
    <t>Borrowed funds plus accrued interest payable (3)</t>
  </si>
  <si>
    <t>Accrued interest payable on deposits (3)</t>
  </si>
  <si>
    <t>Commitments to lend (3)</t>
  </si>
  <si>
    <t>Total Financial Liabilities</t>
  </si>
  <si>
    <t>Net Financial Assets</t>
  </si>
  <si>
    <t>We consider these fair value measurements to be Level 1.</t>
  </si>
  <si>
    <t>We consider these fair value measurements to be Level 2, except for our corporate security investments held to maturity, which are considered to be Level 3.</t>
  </si>
  <si>
    <t>We consider these fair value measurements to be Level 3.</t>
  </si>
  <si>
    <t>The following methods and assumptions were used to estimate the fair value of financial instruments.</t>
  </si>
  <si>
    <r>
      <t>Cash and Equivalents and Time Deposits with Banks -</t>
    </r>
    <r>
      <rPr>
        <sz val="10"/>
        <color theme="1"/>
        <rFont val="Times New Roman"/>
        <family val="1"/>
      </rPr>
      <t xml:space="preserve"> Carrying value approximated estimated fair value because of the relatively short time between the origination of the instrument and its expected realization.</t>
    </r>
  </si>
  <si>
    <r>
      <t>Securities -</t>
    </r>
    <r>
      <rPr>
        <sz val="10"/>
        <color theme="1"/>
        <rFont val="Times New Roman"/>
        <family val="1"/>
      </rPr>
      <t xml:space="preserve"> Except for investments in corporate securities, the estimated fair value for our securities held to maturity and available for sale was obtained from third-party brokers who provided quoted prices derived from active markets for identical or similar securities. The estimated fair value of our corporate security investments, which did not have an active trading market, were obtained from a third-party pricing service, which used a complex valuation model that factored in numerous assumptions and data, including anticipated discounts related to illiquid trading markets, and credit and interest rate risk. The estimated fair value of our investments in FRB and FHLB stock approximated carrying value since the securities were redeemable at cost.</t>
    </r>
  </si>
  <si>
    <r>
      <t>Loans Receivable -</t>
    </r>
    <r>
      <rPr>
        <sz val="10"/>
        <color theme="1"/>
        <rFont val="Times New Roman"/>
        <family val="1"/>
      </rPr>
      <t xml:space="preserve"> The estimated fair value of non-impaired loans was based on a discounted cash flow analysis using discount rates which we believe a third party would require as a reasonable rate of return for loans in our portfolio with similar terms and credit quality. The estimated fair value of impaired loans was approximated to be their net carrying value, net of any specific reserve, as of the dates indicated. We can make no assurance that our perception and quantification of the factors we used in determining the estimated fair value of our loans, including our estimate of perceived credit risk, would be viewed in the same manner as that of a potential investor. Therefore, changes in any of our assumptions could cause the fair value estimates of our loans to deviate substantially.</t>
    </r>
  </si>
  <si>
    <r>
      <t>Deposits -</t>
    </r>
    <r>
      <rPr>
        <sz val="10"/>
        <color theme="1"/>
        <rFont val="Times New Roman"/>
        <family val="1"/>
      </rPr>
      <t xml:space="preserve"> The estimated fair value of deposits with no stated maturity, such as savings, money market, checking and noninterest-bearing demand deposit accounts approximated carrying value since these deposits are payable on demand. The estimated fair value of certificates of deposit (CDs) was based on a discounted cash flow analysis using a discount rate estimated from comparison to interest rates offered by INB as of the dates indicated for CDs with similar remaining maturities. We can make no assurance that this discount rate would be the same used by a potential purchaser. Therefore, any changes in the discount rate could cause their fair value to deviate substantially.</t>
    </r>
  </si>
  <si>
    <r>
      <t>Borrowed Funds and Accrued Interest Payable -</t>
    </r>
    <r>
      <rPr>
        <sz val="10"/>
        <color theme="1"/>
        <rFont val="Times New Roman"/>
        <family val="1"/>
      </rPr>
      <t xml:space="preserve"> The estimated fair value of borrowed funds and related accrued interest payable was based on a discounted cash flow analysis. The discount rate used in the present value computation was estimated by comparison to what we believe to be our incremental borrowing rate for similar arrangements.</t>
    </r>
  </si>
  <si>
    <r>
      <t>All Other Financial Assets and Liabilities -</t>
    </r>
    <r>
      <rPr>
        <sz val="10"/>
        <color theme="1"/>
        <rFont val="Times New Roman"/>
        <family val="1"/>
      </rPr>
      <t xml:space="preserve"> The estimated fair value of accrued interest receivable and accrued interest payable on deposits approximated their carrying values since these instruments have a relatively short time before they are realized or satisfied as the case may be. The estimated fair value of loan fees receivable is based on a discounted cash flow analysis using the same discount rate that was used to value non-impaired loans. The carrying amounts of commitments to lend approximated estimated fair value. Estimated fair value was based on fees charged to enter into similar agreements, taking into account the remaining terms of the agreements and the counter party’s credit standing.</t>
    </r>
  </si>
  <si>
    <t>Holding Company Financial Information</t>
  </si>
  <si>
    <t>Organization Consolidation And Presentation Of Financial Statements [Abstract]</t>
  </si>
  <si>
    <t>21. Holding Company Financial Information</t>
  </si>
  <si>
    <t>The following IBC (parent company only) condensed financial information should be read in conjunction with the other notes to the consolidated financial statements in this report.</t>
  </si>
  <si>
    <t>Condensed Balance Sheets</t>
  </si>
  <si>
    <t>Short-term investments</t>
  </si>
  <si>
    <t>Loans receivable (net of allowance for loan losses of $50)</t>
  </si>
  <si>
    <t>Investment in consolidated subsidiaries</t>
  </si>
  <si>
    <t>Investment in unconsolidated subsidiaries - Intervest Statutory Trusts</t>
  </si>
  <si>
    <t>Deferred debenture offering costs, net of amortization</t>
  </si>
  <si>
    <t>All other assets</t>
  </si>
  <si>
    <t>LIABILITIES</t>
  </si>
  <si>
    <t>Debentures payable - capital securities</t>
  </si>
  <si>
    <t>Accrued interest payable on debentures</t>
  </si>
  <si>
    <t>All other liabilities</t>
  </si>
  <si>
    <t>STOCKHOLDERS’ EQUITY</t>
  </si>
  <si>
    <t>Preferred equity, net of preferred stock discount</t>
  </si>
  <si>
    <t>Common equity</t>
  </si>
  <si>
    <t>Total stockholders’ equity</t>
  </si>
  <si>
    <t>Total liabilities and stockholders’ equity</t>
  </si>
  <si>
    <t>Condensed Statements of Earnings</t>
  </si>
  <si>
    <t>Interest income</t>
  </si>
  <si>
    <t>Interest expense</t>
  </si>
  <si>
    <t>Net interest expense</t>
  </si>
  <si>
    <t>(1,550</t>
  </si>
  <si>
    <t>(1,584</t>
  </si>
  <si>
    <t>(1,597</t>
  </si>
  <si>
    <t>Provision for loan losses</t>
  </si>
  <si>
    <t>Noninterest income</t>
  </si>
  <si>
    <t>Noninterest expenses</t>
  </si>
  <si>
    <t>Loss before credit for income taxes</t>
  </si>
  <si>
    <t>(2,290</t>
  </si>
  <si>
    <t>(2,352</t>
  </si>
  <si>
    <t>(2,695</t>
  </si>
  <si>
    <t>Credit for income taxes</t>
  </si>
  <si>
    <t>Net loss before earnings of subsidiary</t>
  </si>
  <si>
    <t>(1,238</t>
  </si>
  <si>
    <t>(1,272</t>
  </si>
  <si>
    <t>(1,458</t>
  </si>
  <si>
    <t>Equity in undistributed earnings of Intervest National Bank</t>
  </si>
  <si>
    <t>Consolidated net earnings</t>
  </si>
  <si>
    <t>Preferred stock dividend requirements and discount amortization (1)</t>
  </si>
  <si>
    <t>Consolidated net earnings available to common stockholders</t>
  </si>
  <si>
    <t>Represents dividend requirements on preferred stock and amortization of related preferred stock discount.</t>
  </si>
  <si>
    <t>Condensed Statements of Cash Flows</t>
  </si>
  <si>
    <t>Adjustments to reconcile net earnings to net cash provided by (used in) operating activities:</t>
  </si>
  <si>
    <t>Equity in earnings of subsidiary</t>
  </si>
  <si>
    <t>(15,732</t>
  </si>
  <si>
    <t>(13,494</t>
  </si>
  <si>
    <t>(12,704</t>
  </si>
  <si>
    <t>Cash dividends from subsidiary</t>
  </si>
  <si>
    <t>(Decrease) increase in accrued interest payable on debentures</t>
  </si>
  <si>
    <t>(5,360</t>
  </si>
  <si>
    <t>All other, net change</t>
  </si>
  <si>
    <t>(1,460</t>
  </si>
  <si>
    <t>(1,116</t>
  </si>
  <si>
    <t>(926</t>
  </si>
  <si>
    <t>Net cash provided by (used in) operating activities</t>
  </si>
  <si>
    <t>(521</t>
  </si>
  <si>
    <t>(285</t>
  </si>
  <si>
    <t>Return of capital from subsidiary</t>
  </si>
  <si>
    <t>Net decrease in loans receivable</t>
  </si>
  <si>
    <t>Purchase of premises and equipment</t>
  </si>
  <si>
    <t>(154</t>
  </si>
  <si>
    <t>Net (decrease) increase in mortgage escrow funds payable</t>
  </si>
  <si>
    <t>(84</t>
  </si>
  <si>
    <t>(217</t>
  </si>
  <si>
    <t>Redemption of preferred stock</t>
  </si>
  <si>
    <t>(24,813</t>
  </si>
  <si>
    <t>(5,068</t>
  </si>
  <si>
    <t>Proceeds from issuance of common stock upon exercise of options</t>
  </si>
  <si>
    <t>Excess tax benefit from exercise of options and vesting of restricted stock</t>
  </si>
  <si>
    <t>Net cash (used in) provided by financing activities</t>
  </si>
  <si>
    <t>(29,325</t>
  </si>
  <si>
    <t>(5,556</t>
  </si>
  <si>
    <t>(432</t>
  </si>
  <si>
    <t>(43</t>
  </si>
  <si>
    <t>Transfer of loans from subsidiary</t>
  </si>
  <si>
    <t>Transfer of all other net assets from subsidiary</t>
  </si>
  <si>
    <t>Subsidiary’s compensation expense related to equity awards</t>
  </si>
  <si>
    <t>Preferred dividend requirements and amortization of preferred stock discount</t>
  </si>
  <si>
    <t>Selected Quarterly Financial Data</t>
  </si>
  <si>
    <t>Quarterly Financial Information Disclosure [Abstract]</t>
  </si>
  <si>
    <t>22. Selected Quarterly Financial Data (Unaudited)</t>
  </si>
  <si>
    <t>The following is a summary of our unaudited interim results of operations and other period-end selected information by quarter for the years ended December 31, 2013 and 2012.</t>
  </si>
  <si>
    <t>Q1</t>
  </si>
  <si>
    <t>Q2</t>
  </si>
  <si>
    <t>Q3</t>
  </si>
  <si>
    <t>Q4</t>
  </si>
  <si>
    <t>Interest and dividend income</t>
  </si>
  <si>
    <t>(1,000</t>
  </si>
  <si>
    <t>(750</t>
  </si>
  <si>
    <t>Noninterest expenses:</t>
  </si>
  <si>
    <t>Real estate expenses (income), net</t>
  </si>
  <si>
    <t>(986</t>
  </si>
  <si>
    <t>(346</t>
  </si>
  <si>
    <t>Operating expenses</t>
  </si>
  <si>
    <t>Preferred dividend requirements and discount amortization</t>
  </si>
  <si>
    <t>Cash dividends paid per common share</t>
  </si>
  <si>
    <t>Total cash, short-term investments and security investments</t>
  </si>
  <si>
    <t>Total loans, net of unearned fees</t>
  </si>
  <si>
    <t>Total deposits</t>
  </si>
  <si>
    <t>Total borrowed funds and related accrued interest payable</t>
  </si>
  <si>
    <t>Net interest and dividend income after provision for loan losses</t>
  </si>
  <si>
    <t>Real estate expenses, net</t>
  </si>
  <si>
    <t>Description of Business and Summary of Significant Accounting Policies (Policies)</t>
  </si>
  <si>
    <t>Our regulators, as an integral part of their examination process, also periodically review our allowances for loan and real estate losses. Accordingly, we may be required to take chargeoffs and/or recognize additions to these allowances based on the regulators’ judgment concerning information available to them during their examination. There were no changes to our methodology for the allowance for loan loss during the reporting periods in this report</t>
  </si>
  <si>
    <t>Comprehensive Earnings</t>
  </si>
  <si>
    <t>Securities Held to Maturity and Available for Sale (Tables)</t>
  </si>
  <si>
    <t>Carrying Value (Amortized Cost) and Estimated Fair Value of Securities Held to Maturity</t>
  </si>
  <si>
    <t>Continuous Unrealized Loss Position</t>
  </si>
  <si>
    <t>Summary of Carrying Value (Amortized Cost) and Fair Value of Securities Held to Maturity</t>
  </si>
  <si>
    <t>Credit Losses Recognized on Securities</t>
  </si>
  <si>
    <t>Schedule of Corporate Securities Available for Sale</t>
  </si>
  <si>
    <t>Loans Receivable (Tables)</t>
  </si>
  <si>
    <t>Major Classifications of Loans Receivable</t>
  </si>
  <si>
    <t>Summary of Impaired Loans</t>
  </si>
  <si>
    <t>Other Information Related to Impaired Loans</t>
  </si>
  <si>
    <t>Age Analysis of Loan Portfolio by Segment</t>
  </si>
  <si>
    <t>Information Regarding Credit Quality of Loan Portfolio</t>
  </si>
  <si>
    <t>Geographic Distribution of Loan Portfolio</t>
  </si>
  <si>
    <t>Information Regarding Loans Restructured</t>
  </si>
  <si>
    <t>Distribution of TDRs by Accruing Versus Non-Accruing, by Segment and by Geographic</t>
  </si>
  <si>
    <t>Allowance for Loan Losses (Tables)</t>
  </si>
  <si>
    <t>Allowance for Loan Losses by Loan Type</t>
  </si>
  <si>
    <t>Loans Receivable by Segment and Impairment Evaluation and Allowance for Loan Losses</t>
  </si>
  <si>
    <t>Premises and Equipment, Lease Commitments, Rental Expense and Sublease Income (Tables)</t>
  </si>
  <si>
    <t>Foreclosed Real Estate and Valuation Allowance for Real Estate Losses (Tables)</t>
  </si>
  <si>
    <t>Summary of Activity in the Valuation Allowance for Real Estate Losses</t>
  </si>
  <si>
    <t>Deposits (Tables)</t>
  </si>
  <si>
    <t>Scheduled Maturities of Certificates of Deposits</t>
  </si>
  <si>
    <t>Interest Expense on Deposit Accounts</t>
  </si>
  <si>
    <t>FHLB Advances and Lines of Credit (Tables)</t>
  </si>
  <si>
    <t>Summary of Certain Information Regarding INB Borrowings</t>
  </si>
  <si>
    <t>Subordinated Debentures - Capital Securities (Tables)</t>
  </si>
  <si>
    <t>Summary of Capital Securities Outstanding</t>
  </si>
  <si>
    <t>Common Stock Warrant, Options and Restricted Common Stock (Tables)</t>
  </si>
  <si>
    <t>Summary of Selected Information Regarding Option Awards Made Under Plans</t>
  </si>
  <si>
    <t>Summary of the Activity in IBC's Outstanding Common Stock Warrant and Options</t>
  </si>
  <si>
    <t>Summary of Selected Information Regarding Restricted Common Stock Awards Made Under Plans</t>
  </si>
  <si>
    <t>Summary of Activity in IBCs Restricted Class A Common Stock</t>
  </si>
  <si>
    <t>Income Taxes (Tables)</t>
  </si>
  <si>
    <t>Allocation of Federal, State and Local Income Tax Expense between Current and Deferred Portions</t>
  </si>
  <si>
    <t>Components of Deferred Tax Expense</t>
  </si>
  <si>
    <t>Tax Effects of Temporary Differences in Deferred Tax Asset</t>
  </si>
  <si>
    <t>Reconciliation between Statutory Federal Income Tax Rate and Our Effective Income Tax Rate</t>
  </si>
  <si>
    <t>Earnings Per Common Share (Tables)</t>
  </si>
  <si>
    <t>Summary of Basic and Diluted Earnings Per Common Share</t>
  </si>
  <si>
    <t>Off-Balance Sheet Financial Instruments (Tables)</t>
  </si>
  <si>
    <t>Summary of Contractual Amounts of Off-Balance Sheet Financial Instruments</t>
  </si>
  <si>
    <t>Regulatory Capital and Regulatory Matters (Tables)</t>
  </si>
  <si>
    <t>Summary of Regulatory Capital and Related Ratios</t>
  </si>
  <si>
    <t>Capital Adequacy</t>
  </si>
  <si>
    <t>Additional Information Regarding Capital Adequacy</t>
  </si>
  <si>
    <t>Fair Value Measurements (Tables)</t>
  </si>
  <si>
    <t>Assets Measured at Fair Value on a Nonrecurring Basis</t>
  </si>
  <si>
    <t>Change in Assets Measured at Fair Value on a Nonrecurring Basis</t>
  </si>
  <si>
    <t>Carrying and Estimated Fair Values of Financial Instruments</t>
  </si>
  <si>
    <t>Holding Company Financial Information (Tables)</t>
  </si>
  <si>
    <t>Selected Quarterly Financial Data (Tables)</t>
  </si>
  <si>
    <t>Interim Results of Operations and Other Period-End Selected Information by Quarter</t>
  </si>
  <si>
    <t>Description of Business and Summary of Significant Accounting Policies - Additional Information (Detail) (USD $)</t>
  </si>
  <si>
    <t>Office</t>
  </si>
  <si>
    <t>Business Acquisition [Line Items]</t>
  </si>
  <si>
    <t>Percentage owns by IBC of Statutory business trusts capital stock</t>
  </si>
  <si>
    <t>Number of full-service banking offices</t>
  </si>
  <si>
    <t>Federal funds sold for period</t>
  </si>
  <si>
    <t>'1 day</t>
  </si>
  <si>
    <t>Short-term investments maturities</t>
  </si>
  <si>
    <t>'3 months</t>
  </si>
  <si>
    <t>Non accrual loans past due period</t>
  </si>
  <si>
    <t>'90 days</t>
  </si>
  <si>
    <t>Risk weight of loan for regulatory capital purposes</t>
  </si>
  <si>
    <t>Compliance related to real estate loan</t>
  </si>
  <si>
    <t>'loan-to-value ratios (the ratio that the original principal amount of the loan bears to the lower of the purchase price or appraised value of the property securing the loan at the time of origination) on loans originated by us typically do not exceed 80% and in practice, rarely exceed 75%</t>
  </si>
  <si>
    <t>Minimum debt service coverage ratio</t>
  </si>
  <si>
    <t>Period over which borrower has demonstrated satisfactory payment performance leading to TDR that is on nonaccrual status returned to an accrual status</t>
  </si>
  <si>
    <t>'6 months</t>
  </si>
  <si>
    <t>Maximum period of delinquencies for minimal delays</t>
  </si>
  <si>
    <t>'60 days</t>
  </si>
  <si>
    <t>Costs relating to offerings of debentures (approximately)</t>
  </si>
  <si>
    <t>Accumulated amortization</t>
  </si>
  <si>
    <t>Advertising costs</t>
  </si>
  <si>
    <t>More-likely-than-not recognition threshold (Percent) of tax position</t>
  </si>
  <si>
    <t>Clearwater [Member]</t>
  </si>
  <si>
    <t>Clearwater Beach [Member]</t>
  </si>
  <si>
    <t>South Pasadena [Member]</t>
  </si>
  <si>
    <t>INB [Member]</t>
  </si>
  <si>
    <t>Percentage owned in subsidiary</t>
  </si>
  <si>
    <t>Percent INB accounts in parents consolidated assets</t>
  </si>
  <si>
    <t>IMC [Member]</t>
  </si>
  <si>
    <t>Number of Statutory business trusts</t>
  </si>
  <si>
    <t>Securities Held to Maturity and Available for Sale - Carrying Value (Amortized Cost) and Estimated Fair Value of Securities Held to Maturity (Detail) (USD $)</t>
  </si>
  <si>
    <t>Security</t>
  </si>
  <si>
    <t>Schedule of Held-to-maturity Securities [Line Items]</t>
  </si>
  <si>
    <t>Number of Securities</t>
  </si>
  <si>
    <t>Amortized Cost</t>
  </si>
  <si>
    <t>Gross Unrealized Gains</t>
  </si>
  <si>
    <t>Gross Unrealized Losses</t>
  </si>
  <si>
    <t>Estimated Fair Value</t>
  </si>
  <si>
    <t>Wtd-Avg Yield</t>
  </si>
  <si>
    <t>Wtd-Avg Expected Life</t>
  </si>
  <si>
    <t>'3 years 3 months 18 days</t>
  </si>
  <si>
    <t>'2 years</t>
  </si>
  <si>
    <t>Wtd-Avg Remaining Maturity</t>
  </si>
  <si>
    <t>'6 years</t>
  </si>
  <si>
    <t>'7 years 1 month 6 days</t>
  </si>
  <si>
    <t>U.S. Government Agencies [Member]</t>
  </si>
  <si>
    <t>'3 years</t>
  </si>
  <si>
    <t>'1 year 7 months 6 days</t>
  </si>
  <si>
    <t>'3 years 9 months 18 days</t>
  </si>
  <si>
    <t>'4 years 7 months 6 days</t>
  </si>
  <si>
    <t>Residential Mortgage-backed [Member]</t>
  </si>
  <si>
    <t>'4 years 3 months 18 days</t>
  </si>
  <si>
    <t>'14 years 8 months 12 days</t>
  </si>
  <si>
    <t>'17 years 3 months 18 days</t>
  </si>
  <si>
    <t>State and Municipal [Member]</t>
  </si>
  <si>
    <t>'3 years 2 months 12 days</t>
  </si>
  <si>
    <t>'4 years 2 months 12 days</t>
  </si>
  <si>
    <t>Corporate [Member]</t>
  </si>
  <si>
    <t>'20 years 3 months 18 days</t>
  </si>
  <si>
    <t>'20 years 10 months 24 days</t>
  </si>
  <si>
    <t>Securities Held to Maturity and Available for Sale - Carrying Value (Amortized Cost) and Estimated Fair Value of Securities Held to Maturity (Parenthetical) (Detail) (USD $)</t>
  </si>
  <si>
    <t>Other than temporary impairment charges</t>
  </si>
  <si>
    <t>Additional OTTI charges</t>
  </si>
  <si>
    <t>Government National Mortgage Association [Member]</t>
  </si>
  <si>
    <t>Federal National Mortgage Association [Member]</t>
  </si>
  <si>
    <t>Federal Home Loan Mortgage Corporation Participation Certificates [Member]</t>
  </si>
  <si>
    <t>Securities Held to Maturity and Available for Sale - Continuous Unrealized Loss Position (Detail) (USD $)</t>
  </si>
  <si>
    <t>Long Term Debt Maturity [Line Items]</t>
  </si>
  <si>
    <t>Less Than Twelve Months, Estimated Fair Value</t>
  </si>
  <si>
    <t>Less Than Twelve Months, Gross Unrealized Losses</t>
  </si>
  <si>
    <t>Twelve Months or Longer, Estimated Fair Value</t>
  </si>
  <si>
    <t>Twelve Months or Longer, Gross Unrealized Losses</t>
  </si>
  <si>
    <t>Total Estimated Fair Value</t>
  </si>
  <si>
    <t>Total Gross Unrealized Losses</t>
  </si>
  <si>
    <t>Securities Held to Maturity and Available for Sale - Summary of Carrying Value (Amortized Cost) and Fair Value of Securities Held to Maturity (Detail) (USD $)</t>
  </si>
  <si>
    <t>Due in one year or less, Amortized Cost</t>
  </si>
  <si>
    <t>Due in one year or less, Estimated Fair Value</t>
  </si>
  <si>
    <t>Due in one year or less, Wtd-Avg Yield</t>
  </si>
  <si>
    <t>Due after one year through five years, Amortized Cost</t>
  </si>
  <si>
    <t>Due after one year through five years, Estimated Fair Value</t>
  </si>
  <si>
    <t>Due after one year through five years, Wtd-Avg Yield</t>
  </si>
  <si>
    <t>Due after five years through ten years, Amortized Cost</t>
  </si>
  <si>
    <t>Due after five years through ten years, Estimated Fair Value</t>
  </si>
  <si>
    <t>Due after five years through ten years, Wtd-Avg Yield</t>
  </si>
  <si>
    <t>Due after ten years, Amortized Cost</t>
  </si>
  <si>
    <t>Due after ten years, Estimated Fair Value</t>
  </si>
  <si>
    <t>Due after ten years, Wtd-Avg Yield</t>
  </si>
  <si>
    <t>Securities held to maturity, Total Amortized Cost</t>
  </si>
  <si>
    <t>Securities held to maturity, Wtd-Avg Yield</t>
  </si>
  <si>
    <t>Securities Held to Maturity and Available for Sale - Additional Information (Detail) (USD $)</t>
  </si>
  <si>
    <t>Credit losses</t>
  </si>
  <si>
    <t>Securities available for sale</t>
  </si>
  <si>
    <t>Shares owned in an intermediate bond fund</t>
  </si>
  <si>
    <t>Securities Held to Maturity and Available for Sale - Credit Losses Recognized on Securities (Detail) (USD $)</t>
  </si>
  <si>
    <t>Securities Held to Maturity and Available for Sale - Schedule of Corporate Securities Available for Sale (Detail) (USD $)</t>
  </si>
  <si>
    <t>Schedule of Available-for-sale Securities [Line Items]</t>
  </si>
  <si>
    <t>Cumulative OTTI Charges</t>
  </si>
  <si>
    <t>Net Carrying Value</t>
  </si>
  <si>
    <t>Net Proceeds from Sale</t>
  </si>
  <si>
    <t>Net Gain on Sale</t>
  </si>
  <si>
    <t>Original Cost Basis</t>
  </si>
  <si>
    <t>Cumulative Cash Payments Applied to Cost</t>
  </si>
  <si>
    <t>Loans Receivable - Major Classification of Loans Receivable (Detail) (USD $)</t>
  </si>
  <si>
    <t>SecurityLoan</t>
  </si>
  <si>
    <t>Dec. 31, 2010</t>
  </si>
  <si>
    <t>Financing Receivable, Recorded Investment [Line Items]</t>
  </si>
  <si>
    <t>Loans receivable, gross, # of Loans</t>
  </si>
  <si>
    <t>Loans receivable, gross, Amount</t>
  </si>
  <si>
    <t>Loans Secured by Real Estate [Member]</t>
  </si>
  <si>
    <t>All Other Loans [Member]</t>
  </si>
  <si>
    <t>Commercial Real Estate [Member] | Loans Secured by Real Estate [Member]</t>
  </si>
  <si>
    <t>Multifamily [Member] | Loans Secured by Real Estate [Member]</t>
  </si>
  <si>
    <t>One to Four Family [Member] | Loans Secured by Real Estate [Member]</t>
  </si>
  <si>
    <t>Land Loans [Member] | Loans Secured by Real Estate [Member]</t>
  </si>
  <si>
    <t>Business Loans [Member] | All Other Loans [Member]</t>
  </si>
  <si>
    <t>Consumer Loans [Member] | All Other Loans [Member]</t>
  </si>
  <si>
    <t>Loans Receivable - Additional Information (Detail) (USD $)</t>
  </si>
  <si>
    <t>Debt</t>
  </si>
  <si>
    <t>Financing Receivable Modifications Number Of Contracts [Line Items]</t>
  </si>
  <si>
    <t>90 days past due and still accruing interest loan</t>
  </si>
  <si>
    <t>Troubled debt restructured loans</t>
  </si>
  <si>
    <t>Performing and accruing loans classified as impaired</t>
  </si>
  <si>
    <t>Performing loans</t>
  </si>
  <si>
    <t>Amount of TDR defaulted</t>
  </si>
  <si>
    <t>TDR matured</t>
  </si>
  <si>
    <t>TDR defaulted</t>
  </si>
  <si>
    <t>Accruing Loans [Member]</t>
  </si>
  <si>
    <t>Number of loans, 90 days past due and still accruing</t>
  </si>
  <si>
    <t>Nonaccrual Loans [Member]</t>
  </si>
  <si>
    <t>Non-accrual Status [Member]</t>
  </si>
  <si>
    <t>Loans Receivable - Summary of Impaired Loans (Detail) (USD $)</t>
  </si>
  <si>
    <t>Mortgage Loans on Real Estate [Line Items]</t>
  </si>
  <si>
    <t>Specific Valuation Allowance</t>
  </si>
  <si>
    <t>Total Unpaid Principal</t>
  </si>
  <si>
    <t># of Loans</t>
  </si>
  <si>
    <t>New York [Member]</t>
  </si>
  <si>
    <t>Florida [Member]</t>
  </si>
  <si>
    <t>Virginia [Member]</t>
  </si>
  <si>
    <t>Georgia [Member]</t>
  </si>
  <si>
    <t>Connecticut [Member]</t>
  </si>
  <si>
    <t>Ohio [Member]</t>
  </si>
  <si>
    <t>South Dakota [Member]</t>
  </si>
  <si>
    <t>New Jersey [Member]</t>
  </si>
  <si>
    <t>Retail [Member]</t>
  </si>
  <si>
    <t>Retail [Member] | New York [Member]</t>
  </si>
  <si>
    <t>Retail [Member] | Florida [Member]</t>
  </si>
  <si>
    <t>Retail [Member] | Virginia [Member]</t>
  </si>
  <si>
    <t>Retail [Member] | Georgia [Member]</t>
  </si>
  <si>
    <t>Retail [Member] | Connecticut [Member]</t>
  </si>
  <si>
    <t>Retail [Member] | Ohio [Member]</t>
  </si>
  <si>
    <t>Retail [Member] | South Dakota [Member]</t>
  </si>
  <si>
    <t>Retail [Member] | New Jersey [Member]</t>
  </si>
  <si>
    <t>Office Building [Member]</t>
  </si>
  <si>
    <t>Office Building [Member] | New York [Member]</t>
  </si>
  <si>
    <t>Office Building [Member] | Florida [Member]</t>
  </si>
  <si>
    <t>Office Building [Member] | Virginia [Member]</t>
  </si>
  <si>
    <t>Office Building [Member] | Georgia [Member]</t>
  </si>
  <si>
    <t>Office Building [Member] | Connecticut [Member]</t>
  </si>
  <si>
    <t>Office Building [Member] | Ohio [Member]</t>
  </si>
  <si>
    <t>Office Building [Member] | South Dakota [Member]</t>
  </si>
  <si>
    <t>Office Building [Member] | New Jersey [Member]</t>
  </si>
  <si>
    <t>Multifamily [Member]</t>
  </si>
  <si>
    <t>Multifamily [Member] | New York [Member]</t>
  </si>
  <si>
    <t>Multifamily [Member] | Florida [Member]</t>
  </si>
  <si>
    <t>Multifamily [Member] | Virginia [Member]</t>
  </si>
  <si>
    <t>Multifamily [Member] | Georgia [Member]</t>
  </si>
  <si>
    <t>Multifamily [Member] | Connecticut [Member]</t>
  </si>
  <si>
    <t>Multifamily [Member] | Ohio [Member]</t>
  </si>
  <si>
    <t>Multifamily [Member] | South Dakota [Member]</t>
  </si>
  <si>
    <t>Multifamily [Member] | New Jersey [Member]</t>
  </si>
  <si>
    <t>Land [Member]</t>
  </si>
  <si>
    <t>Land [Member] | New York [Member]</t>
  </si>
  <si>
    <t>Land [Member] | Florida [Member]</t>
  </si>
  <si>
    <t>Land [Member] | Virginia [Member]</t>
  </si>
  <si>
    <t>Land [Member] | Georgia [Member]</t>
  </si>
  <si>
    <t>Land [Member] | Connecticut [Member]</t>
  </si>
  <si>
    <t>Land [Member] | Ohio [Member]</t>
  </si>
  <si>
    <t>Land [Member] | South Dakota [Member]</t>
  </si>
  <si>
    <t>Land [Member] | New Jersey [Member]</t>
  </si>
  <si>
    <t>Warehouse [Member]</t>
  </si>
  <si>
    <t>Warehouse [Member] | New York [Member]</t>
  </si>
  <si>
    <t>Warehouse [Member] | Florida [Member]</t>
  </si>
  <si>
    <t>Warehouse [Member] | Ohio [Member]</t>
  </si>
  <si>
    <t>Warehouse [Member] | South Dakota [Member]</t>
  </si>
  <si>
    <t>Warehouse [Member] | New Jersey [Member]</t>
  </si>
  <si>
    <t>Mixed-Use Commercial [Member]</t>
  </si>
  <si>
    <t>Mixed-Use Commercial [Member] | New York [Member]</t>
  </si>
  <si>
    <t>Mixed-Use Commercial [Member] | Florida [Member]</t>
  </si>
  <si>
    <t>Mixed-Use Commercial [Member] | Ohio [Member]</t>
  </si>
  <si>
    <t>Mixed-Use Commercial [Member] | South Dakota [Member]</t>
  </si>
  <si>
    <t>Mixed-Use Commercial [Member] | New Jersey [Member]</t>
  </si>
  <si>
    <t>Loans Receivable - Other Information Related to Impaired Loans (Detail) (USD $)</t>
  </si>
  <si>
    <t>Financing Receivable, Modifications [Line Items]</t>
  </si>
  <si>
    <t>Average recorded investment in loans</t>
  </si>
  <si>
    <t>TDR Loans [Member]</t>
  </si>
  <si>
    <t>Loans Receivable - Age Analysis of Loan Portfolio by Segment (Detail) (USD $)</t>
  </si>
  <si>
    <t>Total Portfolio</t>
  </si>
  <si>
    <t>Past Due 31-59 Days</t>
  </si>
  <si>
    <t>Past Due 60-89 Days</t>
  </si>
  <si>
    <t>Past Due 90 or more Days</t>
  </si>
  <si>
    <t>Total Past Due</t>
  </si>
  <si>
    <t>Total Classified Nonaccrual</t>
  </si>
  <si>
    <t>Commercial Real Estate [Member]</t>
  </si>
  <si>
    <t>Commercial Real Estate [Member] | Accruing Loans [Member]</t>
  </si>
  <si>
    <t>Commercial Real Estate [Member] | Nonaccrual Loans [Member]</t>
  </si>
  <si>
    <t>Multifamily [Member] | Accruing Loans [Member]</t>
  </si>
  <si>
    <t>Multifamily [Member] | Nonaccrual Loans [Member]</t>
  </si>
  <si>
    <t>One to Four Family [Member]</t>
  </si>
  <si>
    <t>One to Four Family [Member] | Accruing Loans [Member]</t>
  </si>
  <si>
    <t>Land [Member] | Accruing Loans [Member]</t>
  </si>
  <si>
    <t>Land [Member] | Nonaccrual Loans [Member]</t>
  </si>
  <si>
    <t>All Other [Member]</t>
  </si>
  <si>
    <t>All Other [Member] | Accruing Loans [Member]</t>
  </si>
  <si>
    <t>Loans Receivable - Age Analysis of Loan Portfolio by Segment (Parenthetical) (Detail) (USD $)</t>
  </si>
  <si>
    <t>Loans Receivable - Information Regarding Credit Quality of Loan Portfolio (Detail) (USD $)</t>
  </si>
  <si>
    <t>Allocation o allowance for loan losses</t>
  </si>
  <si>
    <t>Pass [Member]</t>
  </si>
  <si>
    <t>Pass [Member] | Commercial Real Estate [Member]</t>
  </si>
  <si>
    <t>Pass [Member] | Multifamily [Member]</t>
  </si>
  <si>
    <t>Pass [Member] | One to Four Family [Member]</t>
  </si>
  <si>
    <t>Pass [Member] | Land [Member]</t>
  </si>
  <si>
    <t>Pass [Member] | All Other [Member]</t>
  </si>
  <si>
    <t>Special Mention [Member]</t>
  </si>
  <si>
    <t>Special Mention [Member] | Commercial Real Estate [Member]</t>
  </si>
  <si>
    <t>Special Mention [Member] | Multifamily [Member]</t>
  </si>
  <si>
    <t>Special Mention [Member] | One to Four Family [Member]</t>
  </si>
  <si>
    <t>Special Mention [Member] | Land [Member]</t>
  </si>
  <si>
    <t>Special Mention [Member] | All Other [Member]</t>
  </si>
  <si>
    <t>Substandard [Member]</t>
  </si>
  <si>
    <t>Substandard [Member] | Commercial Real Estate [Member]</t>
  </si>
  <si>
    <t>Substandard [Member] | Multifamily [Member]</t>
  </si>
  <si>
    <t>Substandard [Member] | One to Four Family [Member]</t>
  </si>
  <si>
    <t>Substandard [Member] | Land [Member]</t>
  </si>
  <si>
    <t>Substandard [Member] | All Other [Member]</t>
  </si>
  <si>
    <t>Loans Receivable - Information Regarding Credit Quality of Loan Portfolio (Parenthetical) (Detail) (USD $)</t>
  </si>
  <si>
    <t>Security_Loan</t>
  </si>
  <si>
    <t>Total Financing Receivable by TDRs</t>
  </si>
  <si>
    <t>Number of rated pass accruing TDR</t>
  </si>
  <si>
    <t>Pass [Member] | Accruing Loans One [Member]</t>
  </si>
  <si>
    <t>Loans Receivable - Geographic Distribution of Loan Portfolio (Detail) (USD $)</t>
  </si>
  <si>
    <t>Noncancelable Obligations Future Minimum Payments Due [Line Items]</t>
  </si>
  <si>
    <t>Total Loan Receivable, % of Total</t>
  </si>
  <si>
    <t>North Carolina [Member]</t>
  </si>
  <si>
    <t>Pennsylvania [Member]</t>
  </si>
  <si>
    <t>Kentucky [Member]</t>
  </si>
  <si>
    <t>South Carolina [Member]</t>
  </si>
  <si>
    <t>Tennessee [Member]</t>
  </si>
  <si>
    <t>Michigan [Member]</t>
  </si>
  <si>
    <t>Indiana [Member]</t>
  </si>
  <si>
    <t>All Other States [Member]</t>
  </si>
  <si>
    <t>Loans Receivable - Information Regarding Loans Restructured (Detail) (USD $)</t>
  </si>
  <si>
    <t>Number of Loans</t>
  </si>
  <si>
    <t>Loans restructured, Pre-Modification Recorded Investment</t>
  </si>
  <si>
    <t>Loans restructured, Post-Modification Recorded Investment</t>
  </si>
  <si>
    <t>Loans Receivable - Distribution of TDRs by Accruing Versus Non-Accruing, by Segment and by Geographic (Detail) (USD $)</t>
  </si>
  <si>
    <t>SD [Member]</t>
  </si>
  <si>
    <t>Performing [Member] | Non-accrual Status [Member]</t>
  </si>
  <si>
    <t>Performing [Member] | Accrual Status [Member]</t>
  </si>
  <si>
    <t>Allowance for Loan Losses - Allowance for Loan Losses by Loan Type (Detail) (USD $)</t>
  </si>
  <si>
    <t>3 Months Ended</t>
  </si>
  <si>
    <t>Sep. 30, 2013</t>
  </si>
  <si>
    <t>Jun. 30, 2013</t>
  </si>
  <si>
    <t>Mar. 31, 2013</t>
  </si>
  <si>
    <t>Sep. 30, 2012</t>
  </si>
  <si>
    <t>Jun. 30, 2012</t>
  </si>
  <si>
    <t>Mar. 31, 2012</t>
  </si>
  <si>
    <t>Financing Receivable, Allowance for Credit Losses [Line Items]</t>
  </si>
  <si>
    <t>Allowance for Loan Losses - Loans Receivable by Segment and Impairment Evaluation and Allowance for Loan Losses (Detail) (USD $)</t>
  </si>
  <si>
    <t>Premises and Equipment, Lease Commitments, Rental Expense and Sublease Income - Premises and Equipment (Detail) (USD $)</t>
  </si>
  <si>
    <t>Property, Plant and Equipment [Line Items]</t>
  </si>
  <si>
    <t>Less accumulated depreciation and amortization</t>
  </si>
  <si>
    <t>Buildings [Member]</t>
  </si>
  <si>
    <t>Leasehold Improvements [Member]</t>
  </si>
  <si>
    <t>Furniture, Fixtures and Equipment [Member]</t>
  </si>
  <si>
    <t>Premises and Equipment, Lease Commitments, Rental Expense and Sublease Income - Additional Information (Detail) (USD $)</t>
  </si>
  <si>
    <t>Property Subject to or Available for Operating Lease [Line Items]</t>
  </si>
  <si>
    <t>Depreciation and amortization of premises and equipment</t>
  </si>
  <si>
    <t>Premises and Equipment [Member]</t>
  </si>
  <si>
    <t>One Rockefeller Plaza [Member]</t>
  </si>
  <si>
    <t>Lease expiration date</t>
  </si>
  <si>
    <t>'2024-03</t>
  </si>
  <si>
    <t>Belcher Road [Member]</t>
  </si>
  <si>
    <t>'2022-09</t>
  </si>
  <si>
    <t>Mandalay Avenue [Member]</t>
  </si>
  <si>
    <t>'2016-01</t>
  </si>
  <si>
    <t>Premises and Equipment, Lease Commitments, Rental Expense and Sublease Income - Future Minimum Annual Lease Payments and Sublease Income Due under Non-Cancelable Leases (Detail) (USD $)</t>
  </si>
  <si>
    <t>Leases [Abstract]</t>
  </si>
  <si>
    <t>In 2014, Lease Expense</t>
  </si>
  <si>
    <t>In 2015, Lease Expense</t>
  </si>
  <si>
    <t>In 2016, Lease Expense</t>
  </si>
  <si>
    <t>In 2017, Lease Expense</t>
  </si>
  <si>
    <t>In 2018, Lease Expense</t>
  </si>
  <si>
    <t>In 2019 and thereafter, Lease Expense</t>
  </si>
  <si>
    <t>Total, Lease Expense</t>
  </si>
  <si>
    <t>In 2014, Sublease Income</t>
  </si>
  <si>
    <t>In 2015, Sublease Income</t>
  </si>
  <si>
    <t>In 2016, Sublease Income</t>
  </si>
  <si>
    <t>In 2017, Sublease Income</t>
  </si>
  <si>
    <t>In 2018, Sublease Income</t>
  </si>
  <si>
    <t>In 2019 and thereafter, Sublease Income</t>
  </si>
  <si>
    <t>Total, Sublease Income</t>
  </si>
  <si>
    <t>Premises and Equipment, Lease Commitments, Rental Expense and Sublease Income - Future Minimum Annual Lease Payments and Sublease Income Due under Non-Cancelable Leases (Parenthetical) (Detail) (USD $)</t>
  </si>
  <si>
    <t>In Millions, unless otherwise specified</t>
  </si>
  <si>
    <t>Rent expense</t>
  </si>
  <si>
    <t>Lease rental income</t>
  </si>
  <si>
    <t>Foreclosed Real Estate and Valuation Allowance for Real Estate Losses - Summary of Real Estate Acquired through Foreclosure by Property Type (Detail) (USD $)</t>
  </si>
  <si>
    <t>Property</t>
  </si>
  <si>
    <t>Real Estate Properties [Line Items]</t>
  </si>
  <si>
    <t># of Properties</t>
  </si>
  <si>
    <t>Foreclosed Real Estate and Valuation Allowance for Real Estate Losses - Summary of Activity in the Valuation Allowance for Real Estate Losses (Detail) (USD $)</t>
  </si>
  <si>
    <t>Real estate chargeoffs</t>
  </si>
  <si>
    <t>Deposits - Scheduled Maturities of Certificates of Deposits (Detail) (USD $)</t>
  </si>
  <si>
    <t>Time Deposits By Maturity [Abstract]</t>
  </si>
  <si>
    <t>Within one year, Amount</t>
  </si>
  <si>
    <t>Over one to two years, Amount</t>
  </si>
  <si>
    <t>Over two to three years, Amount</t>
  </si>
  <si>
    <t>Over three to four years, Amount</t>
  </si>
  <si>
    <t>Over four years, Amount</t>
  </si>
  <si>
    <t>Total certificates of deposit, Amount</t>
  </si>
  <si>
    <t>Within one year, Wtd-Avg Stated Rate</t>
  </si>
  <si>
    <t>Over one to two years, Wtd-Avg Stated Rate</t>
  </si>
  <si>
    <t>Over two to three years, Wtd-Avg Stated Rate</t>
  </si>
  <si>
    <t>Over three to four years, Wtd-Avg Stated Rate</t>
  </si>
  <si>
    <t>Over four years, Wtd-Avg Stated Rate</t>
  </si>
  <si>
    <t>Total certificates of deposit, Wtd-Avg Stated Rate</t>
  </si>
  <si>
    <t>Deposits - Additional Information (Detail) (USD $)</t>
  </si>
  <si>
    <t>Assets Sold under Agreements to Repurchase [Line Items]</t>
  </si>
  <si>
    <t>CDs of $100,000 or more</t>
  </si>
  <si>
    <t>Brokered certificate deposits amount</t>
  </si>
  <si>
    <t>Due within one year</t>
  </si>
  <si>
    <t>Due over one to two years</t>
  </si>
  <si>
    <t>Due over two to three years</t>
  </si>
  <si>
    <t>Due over three to four years</t>
  </si>
  <si>
    <t>Due thereafter</t>
  </si>
  <si>
    <t>Business Interests</t>
  </si>
  <si>
    <t>CDs of $100,000 or More [Member]</t>
  </si>
  <si>
    <t>Brokered CDs [Member]</t>
  </si>
  <si>
    <t>Brokered certificates deposits weighted average rate</t>
  </si>
  <si>
    <t>Deposits - Interest Expense on Deposit Accounts (Detail) (USD $)</t>
  </si>
  <si>
    <t>Debt Instrument [Line Items]</t>
  </si>
  <si>
    <t>Interest expense on deposit, Total</t>
  </si>
  <si>
    <t>Interest Checking Accounts [Member]</t>
  </si>
  <si>
    <t>Savings Accounts [Member]</t>
  </si>
  <si>
    <t>Money Market Accounts [Member]</t>
  </si>
  <si>
    <t>Certificates of Deposit Accounts [Member]</t>
  </si>
  <si>
    <t>FHLB Advances and Lines of Credit - Additional Information (Detail) (USD $)</t>
  </si>
  <si>
    <t>1 Months Ended</t>
  </si>
  <si>
    <t>Nov. 30, 2012</t>
  </si>
  <si>
    <t>Federal Home Loan Bank, Advances, Branch of FHLB Bank [Line Items]</t>
  </si>
  <si>
    <t>FHLB advances repaid</t>
  </si>
  <si>
    <t>Loss on extinguishment of advances</t>
  </si>
  <si>
    <t>Federal Home Loan Bank of New York and Federal Reserve Bank of New York [Member]</t>
  </si>
  <si>
    <t>Unsecured credit lines</t>
  </si>
  <si>
    <t>Available collateral investment securities and loans pledged to support additional borrowings</t>
  </si>
  <si>
    <t>FHLB Advances and Lines of Credit - Summary of Certain Information Regarding INB Borrowings (Detail) (USD $)</t>
  </si>
  <si>
    <t>Debt Disclosure [Abstract]</t>
  </si>
  <si>
    <t>Subordinated Debentures - Capital Securities - Summary of Capital Securities Outstanding (Detail) (USD $)</t>
  </si>
  <si>
    <t>Accrued Interest Payable</t>
  </si>
  <si>
    <t>Capital Securities II [Member]</t>
  </si>
  <si>
    <t>Interest Rate</t>
  </si>
  <si>
    <t>Capital Securities III [Member]</t>
  </si>
  <si>
    <t>Capital Securities IV [Member]</t>
  </si>
  <si>
    <t>Capital Securities V [Member]</t>
  </si>
  <si>
    <t>Capital Securities [Member]</t>
  </si>
  <si>
    <t>Subordinated Debentures - Capital Securities - Summary of Capital Securities Outstanding (Parenthetical) (Detail)</t>
  </si>
  <si>
    <t>Subordinated debentures due date</t>
  </si>
  <si>
    <t>Subordinated Debentures - Capital Securities - Additional Information (Detail) (USD $)</t>
  </si>
  <si>
    <t>Capital securities, net of IBC's capital contributions</t>
  </si>
  <si>
    <t>IBC's capital contributions</t>
  </si>
  <si>
    <t>Unamortized balance of issuance costs</t>
  </si>
  <si>
    <t>Capital securities issuance costs</t>
  </si>
  <si>
    <t>Frequency of periodic interest payment</t>
  </si>
  <si>
    <t>'Quarterly</t>
  </si>
  <si>
    <t>Debt instrument interest rate</t>
  </si>
  <si>
    <t>Debt instrument, interest rate terms</t>
  </si>
  <si>
    <t>'1.65% over 3 month libor</t>
  </si>
  <si>
    <t>Junior Subordinated Debentures [Member]</t>
  </si>
  <si>
    <t>Debt instrument, limit on extension periods</t>
  </si>
  <si>
    <t>Debt instrument, interest payment, maximum extension period</t>
  </si>
  <si>
    <t>'5 years</t>
  </si>
  <si>
    <t>Capital securities, mandatory maturity period</t>
  </si>
  <si>
    <t>'2.95% over 3 month libor</t>
  </si>
  <si>
    <t>'2.79% over 3 month libor</t>
  </si>
  <si>
    <t>'2.40% over 3 month libor</t>
  </si>
  <si>
    <t>Stockholders' Equity and Redemption of Preferred Stock - Additional Information (Detail) (USD $)</t>
  </si>
  <si>
    <t>0 Months Ended</t>
  </si>
  <si>
    <t>Aug. 15, 2013</t>
  </si>
  <si>
    <t>Jun. 24, 2013</t>
  </si>
  <si>
    <t>Jun. 13, 2013</t>
  </si>
  <si>
    <t>Stock_Unit</t>
  </si>
  <si>
    <t>Share-based Compensation Arrangement by Share-based Payment Award [Line Items]</t>
  </si>
  <si>
    <t>Classes of authorized common stock</t>
  </si>
  <si>
    <t>Capital stock, shares authorized to issue</t>
  </si>
  <si>
    <t>Preferred stock, stock issued</t>
  </si>
  <si>
    <t>Duration of warrant</t>
  </si>
  <si>
    <t>'10 years</t>
  </si>
  <si>
    <t>Number of shares to be exercised upon warrants</t>
  </si>
  <si>
    <t>Conversion price for warrants</t>
  </si>
  <si>
    <t>Treasury auctioned shares</t>
  </si>
  <si>
    <t>Number of preferred stock</t>
  </si>
  <si>
    <t>Purchase of preferred stock shares by third parties</t>
  </si>
  <si>
    <t>Closing price of the auctioned shares</t>
  </si>
  <si>
    <t>Number of preferred stock repurchased</t>
  </si>
  <si>
    <t>Rate of repurchase of shares</t>
  </si>
  <si>
    <t>Additional accrued and unpaid dividends</t>
  </si>
  <si>
    <t>Total shares repurchase</t>
  </si>
  <si>
    <t>Preferred Stock outstanding redeemed</t>
  </si>
  <si>
    <t>Effective date of the planned redemption</t>
  </si>
  <si>
    <t>Purchase price of shares</t>
  </si>
  <si>
    <t>Total expected cost to redeem shares</t>
  </si>
  <si>
    <t>Preferred dividends</t>
  </si>
  <si>
    <t>Warrant [Member]</t>
  </si>
  <si>
    <t>Asset and Dividend Restrictions - Additional Information (Detail) (USD $)</t>
  </si>
  <si>
    <t>Summary of Investments, Other than Investments in Related Parties, Reportable Data [Line Items]</t>
  </si>
  <si>
    <t>Total capital to risk-weighted assets, Required</t>
  </si>
  <si>
    <t>Investment</t>
  </si>
  <si>
    <t>Mortgage loans</t>
  </si>
  <si>
    <t>Common stock dividend declared or paid not in cash</t>
  </si>
  <si>
    <t>US Government Corporations and Agencies Securities [Member]</t>
  </si>
  <si>
    <t>U.S. government agency security investments</t>
  </si>
  <si>
    <t>Profit Sharing Plans - Additional Information (Detail) (USD $)</t>
  </si>
  <si>
    <t>Compensation And Retirement Disclosure [Abstract]</t>
  </si>
  <si>
    <t>Employee compensation contribution</t>
  </si>
  <si>
    <t>Vesting period</t>
  </si>
  <si>
    <t>Total cash contributions</t>
  </si>
  <si>
    <t>Common Stock Warrant, Options and Restricted Common Stock - Additional Information (Detail) (USD $)</t>
  </si>
  <si>
    <t>In Millions, except Share data, unless otherwise specified</t>
  </si>
  <si>
    <t>Stock-based compensation expense</t>
  </si>
  <si>
    <t>Pre-tax, stock-based compensation cost related to all nonvested awards of options and restricted stock not yet recognized</t>
  </si>
  <si>
    <t>Options and restricted stock not yet recognized and will be recognized over a weighted-average period</t>
  </si>
  <si>
    <t>'1 year 10 months 24 days</t>
  </si>
  <si>
    <t>Net tax benefit</t>
  </si>
  <si>
    <t>Long Term Incentive Plan [Member]</t>
  </si>
  <si>
    <t>Maximum number of shares of common stock that may be awarded</t>
  </si>
  <si>
    <t>Common stock were available for award</t>
  </si>
  <si>
    <t>Common Stock Warrant, Options and Restricted Common Stock - Summary of Selected Information Regarding Option Awards Made Under Plans (Detail) (USD $)</t>
  </si>
  <si>
    <t>Disclosure Of Compensation Related Costs Sharebased Payments [Abstract]</t>
  </si>
  <si>
    <t>Estimated fair value per option</t>
  </si>
  <si>
    <t>Expected dividend yield</t>
  </si>
  <si>
    <t>Expected stock volatility</t>
  </si>
  <si>
    <t>Risk-free interest rate</t>
  </si>
  <si>
    <t>Expected term in years</t>
  </si>
  <si>
    <t>Common Stock Warrant, Options and Restricted Common Stock - Summary of the Activity in IBC's Outstanding Common Stock Warrant and Options (Detail) (USD $)</t>
  </si>
  <si>
    <t>Beginning Outstanding</t>
  </si>
  <si>
    <t>Forfeited/expired</t>
  </si>
  <si>
    <t>Ending Outstanding</t>
  </si>
  <si>
    <t>Vested and exercisable</t>
  </si>
  <si>
    <t>'5 years 1 month 6 days</t>
  </si>
  <si>
    <t>Intrinsic value at December 31, 2013</t>
  </si>
  <si>
    <t>Wtd-Avg Exercise Price, Beginning Outstanding</t>
  </si>
  <si>
    <t>Wtd-Avg Exercise Price, Forfeited/expired</t>
  </si>
  <si>
    <t>Wtd-Avg Exercise Price, Options granted</t>
  </si>
  <si>
    <t>Wtd-Avg Exercise Price, Ending Outstanding</t>
  </si>
  <si>
    <t>Wtd-Avg Exercise Price, Exercised</t>
  </si>
  <si>
    <t>Exercise Price Per Warrant/Option $5.42 [Member]</t>
  </si>
  <si>
    <t>Exercise Price Per Warrant/Option $17.10 [Member]</t>
  </si>
  <si>
    <t>'4 years</t>
  </si>
  <si>
    <t>Exercise Price Per Warrant/Option $7.50 [Member]</t>
  </si>
  <si>
    <t>'4 years 10 months 24 days</t>
  </si>
  <si>
    <t>Exercise Price Per Warrant/Option $4.02 [Member]</t>
  </si>
  <si>
    <t>'5 years 10 months 24 days</t>
  </si>
  <si>
    <t>Exercise Price Per Warrant/Option $3.00 [Member]</t>
  </si>
  <si>
    <t>'6 years 10 months 24 days</t>
  </si>
  <si>
    <t>Exercise Price Per Warrant/Option $2.55 [Member]</t>
  </si>
  <si>
    <t>'7 years 10 months 24 days</t>
  </si>
  <si>
    <t>Common Stock Warrant, Options and Restricted Common Stock - Summary of the Activity in IBC's Outstanding Common Stock Warrant and Options (Parenthetical) (Detail) (USD $)</t>
  </si>
  <si>
    <t>Calculated intrinsic value</t>
  </si>
  <si>
    <t>Price Per Share $2.55 [Member]</t>
  </si>
  <si>
    <t>Common Stock Warrant, Options and Restricted Common Stock - Summary of Selected Information Regarding Restricted Common Stock Awards Made Under Plans (Detail) (USD $)</t>
  </si>
  <si>
    <t>Dec. 12, 2013</t>
  </si>
  <si>
    <t>Grant date of award, Stock Grant</t>
  </si>
  <si>
    <t>Total restricted shares of stock awarded</t>
  </si>
  <si>
    <t>Estimated fair value per share awarded</t>
  </si>
  <si>
    <t>Awards scheduled to vest, Stock Grant</t>
  </si>
  <si>
    <t>January 2013 [Member]</t>
  </si>
  <si>
    <t>January 2014 [Member]</t>
  </si>
  <si>
    <t>January 2015 [Member]</t>
  </si>
  <si>
    <t>January 2016 [Member]</t>
  </si>
  <si>
    <t>Common Stock Warrant, Options and Restricted Common Stock - Summary of Selected Information Regarding Restricted Common Stock Awards Made Under Plans (Parenthetical) (Detail)</t>
  </si>
  <si>
    <t>Restricted Common Stock [Member]</t>
  </si>
  <si>
    <t>Jan. 31, 2013</t>
  </si>
  <si>
    <t>Executive Officers [Member]</t>
  </si>
  <si>
    <t>Installment</t>
  </si>
  <si>
    <t>Executives</t>
  </si>
  <si>
    <t>Jan. 31, 2012</t>
  </si>
  <si>
    <t>Non-employee Directors [Member]</t>
  </si>
  <si>
    <t>Other Officers and Employees [Member]</t>
  </si>
  <si>
    <t>Number of participants</t>
  </si>
  <si>
    <t>Number of installments</t>
  </si>
  <si>
    <t>Shares Awarded</t>
  </si>
  <si>
    <t>Restricted stock awards vesting in second anniversary of the grant</t>
  </si>
  <si>
    <t>Restricted stock awards vesting in third anniversary of the grant</t>
  </si>
  <si>
    <t>Restricted stock awards vesting in first anniversary of the grant</t>
  </si>
  <si>
    <t>Common Stock Warrant, Options and Restricted Common Stock - Summary of Activity in IBCs Restricted Class A Common Stock (Detail) (USD $)</t>
  </si>
  <si>
    <t>Price Per Share $2.35 [Member]</t>
  </si>
  <si>
    <t>Price Per Share $2.35 [Member] | Restricted Common Stock [Member]</t>
  </si>
  <si>
    <t>Price Per Share $2.90 [Member]</t>
  </si>
  <si>
    <t>Price Per Share $2.90 [Member] | Restricted Common Stock [Member]</t>
  </si>
  <si>
    <t>Price Per Share $4.50 [Member]</t>
  </si>
  <si>
    <t>Price Per Share $4.50 [Member] | Restricted Common Stock [Member]</t>
  </si>
  <si>
    <t>Price Per Share $7.21 [Member]</t>
  </si>
  <si>
    <t>Price Per Share $7.21 [Member] | Restricted Common Stock [Member]</t>
  </si>
  <si>
    <t>Common Stock Warrant, Options and Restricted Common Stock - Summary of Activity in IBCs Restricted Class A Common Stock (Parenthetical) (Detail) (USD $)</t>
  </si>
  <si>
    <t>Restricted common stock will vest on date 1Restricted common stock will vest on date 2</t>
  </si>
  <si>
    <t>Restricted Common Stock [Member] | January 2, 2014 [Member]</t>
  </si>
  <si>
    <t>Restricted common stock will vest on date 1</t>
  </si>
  <si>
    <t>Restricted Common Stock [Member] | January 19, 2014 [Member]</t>
  </si>
  <si>
    <t>Restricted Common Stock [Member] | January 19, 2015 [Member]</t>
  </si>
  <si>
    <t>Restricted Common Stock [Member] | January 24, 2015 [Member]</t>
  </si>
  <si>
    <t>Price Per Share $2.35 [Member] | Vest and Become Exercisable on December 9, 2013 [Member]</t>
  </si>
  <si>
    <t>Income Taxes - Allocation of Federal, State and Local Income Tax Expense Between Current and Deferred Portions (Detail) (USD $)</t>
  </si>
  <si>
    <t>Current Federal Tax Expense</t>
  </si>
  <si>
    <t>Current State and Local Tax Expense</t>
  </si>
  <si>
    <t>Current Income Tax Expense, Total</t>
  </si>
  <si>
    <t>Deferred Federal Income Tax Expense</t>
  </si>
  <si>
    <t>Deferred State and Local Income Tax Expense</t>
  </si>
  <si>
    <t>Deferred Income Tax Expense, Total</t>
  </si>
  <si>
    <t>Federal Income Tax Expense, Total</t>
  </si>
  <si>
    <t>State and Local Income Tax Expense, Total</t>
  </si>
  <si>
    <t>Income Tax Expense, Total</t>
  </si>
  <si>
    <t>Income Taxes - Components of the Deferred Tax Expense (Detail) (USD $)</t>
  </si>
  <si>
    <t>Income Taxes - Tax Effects of the Temporary Differences in Deferred Tax Asset (Detail) (USD $)</t>
  </si>
  <si>
    <t>Income Taxes - Additional Information (Detail) (USD $)</t>
  </si>
  <si>
    <t>Operating Loss Carryforwards [Line Items]</t>
  </si>
  <si>
    <t>Income tax proposed adjustments to federal returns under audit</t>
  </si>
  <si>
    <t>NOL carryforwards expiration year</t>
  </si>
  <si>
    <t>'2030</t>
  </si>
  <si>
    <t>Annual franchise tax expense</t>
  </si>
  <si>
    <t>State and Local [Member]</t>
  </si>
  <si>
    <t>Unused net operating loss carryforward</t>
  </si>
  <si>
    <t>Income Taxes - Reconciliation between Statutory Federal Income Tax Rate and Our Effective Income Tax Rate (Detail)</t>
  </si>
  <si>
    <t>Earning Per Common Share - Summary of Basic and Diluted Earnings Per Common Share (Detail) (USD $)</t>
  </si>
  <si>
    <t>Potential dilutive shares resulting from exercise of warrants /options</t>
  </si>
  <si>
    <t>Earning Per Common Share - Summary of Basic and Diluted Earnings Per Common Share (Parenthetical) (Detail)</t>
  </si>
  <si>
    <t>Outstanding options/warrants to purchase, shares</t>
  </si>
  <si>
    <t>Contingencies - Additional Information (Detail) (USD $)</t>
  </si>
  <si>
    <t>Loss Contingencies [Line Items]</t>
  </si>
  <si>
    <t>Net Proceeds of loans</t>
  </si>
  <si>
    <t>Recovery of prior loan charge offs</t>
  </si>
  <si>
    <t>Recovery of prior real estate expenses</t>
  </si>
  <si>
    <t>Number of loans associated with recoveries of prior real estate expenses</t>
  </si>
  <si>
    <t>Contractual Death Benefit Payments - Additional Information (Detail) (USD $)</t>
  </si>
  <si>
    <t>Schedule Of Contractual Death Benefit Payments [Line Items]</t>
  </si>
  <si>
    <t>Remaining death benefit payment net</t>
  </si>
  <si>
    <t>Agreement condition obligated to pay to Mr. Dansker's wife or his estate</t>
  </si>
  <si>
    <t>'Greater of (i) three years, and (ii) the number of months remaining in the stated term of the agreement</t>
  </si>
  <si>
    <t>Period of agreement under condition one</t>
  </si>
  <si>
    <t>Percentage of amount in the case of disability</t>
  </si>
  <si>
    <t>Percentage of amount in the case of death</t>
  </si>
  <si>
    <t>Provision for contingent liability</t>
  </si>
  <si>
    <t>Mr. Lowell S. Dansker [Member]</t>
  </si>
  <si>
    <t>Employment and supplemental benefits agreement</t>
  </si>
  <si>
    <t>Employment and supplemental benefits agreement expiry date</t>
  </si>
  <si>
    <t>Salary under employment agreement</t>
  </si>
  <si>
    <t>Off-Balance Sheet Financial Instruments - Additional Information (Detail) (USD $)</t>
  </si>
  <si>
    <t>Off Balance Sheet Financial Instruments [Abstract]</t>
  </si>
  <si>
    <t>Standby letters of credit</t>
  </si>
  <si>
    <t>Off-Balance Sheet Financial Instruments - Summary of Contractual Amounts of Off-Balance Sheet Financial Instruments (Detail) (USD $)</t>
  </si>
  <si>
    <t>Fair Value, Off-balance Sheet Risks, Disclosure Information [Line Items]</t>
  </si>
  <si>
    <t>Commitments to Extend Credit [Member]</t>
  </si>
  <si>
    <t>Unused Lines of Credit [Member]</t>
  </si>
  <si>
    <t>Regulatory Capital and Regulatory Matters - Summary of Regulatory Capital and Related Ratios (Detail) (USD $)</t>
  </si>
  <si>
    <t>Compliance with Regulatory Capital Requirements under Banking Regulations [Line Items]</t>
  </si>
  <si>
    <t>Tier 1 capital</t>
  </si>
  <si>
    <t>Total risk-based capital</t>
  </si>
  <si>
    <t>Regulatory Capital and Regulatory Matters - Summary of Regulatory Capital and Related Ratios (Parenthetical) (Detail) (USD $)</t>
  </si>
  <si>
    <t>Outstanding qualifying trust preferred securities</t>
  </si>
  <si>
    <t>Regulatory Capital and Regulatory Matters - Capital Adequacy (Detail) (USD $)</t>
  </si>
  <si>
    <t>Total capital to risk-weighted assets, Actual Capital, Amount</t>
  </si>
  <si>
    <t>Tier 1 capital to risk-weighted assets, Actual Capital, Amount</t>
  </si>
  <si>
    <t>Tier 1 capital to average assets, Actual Capital, Amount</t>
  </si>
  <si>
    <t>Total capital to risk-weighted assets, Actual Capital, Ratio</t>
  </si>
  <si>
    <t>Tier 1 capital to risk-weighted assets, Actual Capital, Ratio</t>
  </si>
  <si>
    <t>Tier 1 capital to average assets, Actual Capital, Ratio</t>
  </si>
  <si>
    <t>Total capital to risk-weighted assets, Capital Requirements, Minimum Under Prompt Corrective Action Provisions, Amount</t>
  </si>
  <si>
    <t>Tier 1 capital to risk-weighted assets, Capital Requirements, Minimum Under Prompt Corrective Action Provisions, Amount</t>
  </si>
  <si>
    <t>Tier 1 capital to average assets, Capital Requirements, Minimum Under Prompt Corrective Action Provisions, Amount</t>
  </si>
  <si>
    <t>Total capital to risk-weighted assets, Capital Requirements, Minimum Under Prompt Corrective Action Provisions, Ratio</t>
  </si>
  <si>
    <t>Tier 1 capital to risk-weighted assets, Capital Requirements, Minimum Under Prompt Corrective Action Provisions, Ratio</t>
  </si>
  <si>
    <t>Tier 1 capital to average assets, Capital Requirements, Minimum Under Prompt Corrective Action Provisions, Ratio</t>
  </si>
  <si>
    <t>Total capital to risk-weighted assets, Capital Requirements, Minimum To Be "Well Capitalized" Under Prompt Corrective Action Provisions, Amount</t>
  </si>
  <si>
    <t>Tier 1 capital to risk-weighted assets, Capital Requirements, Minimum To Be "Well Capitalized" Under Prompt Corrective Action Provisions, Amount</t>
  </si>
  <si>
    <t>Tier 1 capital to average assets, Capital Requirements, Minimum To Be "Well Capitalized" Under Prompt Corrective Action Provisions, Amount</t>
  </si>
  <si>
    <t>Total capital to risk-weighted assets, Capital Requirements, Minimum To Be "Well Capitalized" Under Prompt Corrective Action Provisions, Ratio</t>
  </si>
  <si>
    <t>Tier 1 capital to risk-weighted assets, Capital Requirements, Minimum To Be "Well Capitalized" Under Prompt Corrective Action Provisions, Ratio</t>
  </si>
  <si>
    <t>Tier 1 capital to average assets, Capital Requirements, Minimum To Be "Well Capitalized" Under Prompt Corrective Action Provisions, Ratio</t>
  </si>
  <si>
    <t>Total capital to risk-weighted assets, Capital Requirements, Minimum Under Agreement With OCC, Amount</t>
  </si>
  <si>
    <t>Tier 1 capital to risk-weighted assets, Capital Requirements, Minimum Under Agreement With OCC, Amount</t>
  </si>
  <si>
    <t>Tier 1 capital to average assets, Capital Requirements, Minimum Under Agreement With OCC, Amount</t>
  </si>
  <si>
    <t>Total capital to risk-weighted assets, Capital Requirements, Minimum Under Agreement With OCC, Ratio</t>
  </si>
  <si>
    <t>Tier 1 capital to risk-weighted assets, Capital Requirements, Minimum Under Agreement With OCC, Ratio</t>
  </si>
  <si>
    <t>Tier 1 capital to average assets, Capital Requirements, Minimum Under Agreement With OCC, Ratio</t>
  </si>
  <si>
    <t>Regulatory Capital and Regulatory Matters - Capital Adequacy (Parenthetical) (Detail) (USD $)</t>
  </si>
  <si>
    <t>Tier 1 proforma capital ratio</t>
  </si>
  <si>
    <t>Tier two proforma capital ratio</t>
  </si>
  <si>
    <t>Consolidated proforma capital ratio</t>
  </si>
  <si>
    <t>Regulatory Capital and Regulatory Matters - Additional Information Regarding Capital Adequacy (Detail) (USD $)</t>
  </si>
  <si>
    <t>Tier 1 capital to average assets, Actual</t>
  </si>
  <si>
    <t>Tier 1 capital to risk-weighted assets, Required</t>
  </si>
  <si>
    <t>Tier 1 capital to average assets, Required</t>
  </si>
  <si>
    <t>Total capital to risk-weighted assets, Excess</t>
  </si>
  <si>
    <t>Tier 1 capital to risk-weighted assets, Excess</t>
  </si>
  <si>
    <t>Tier 1 capital to average assets, Excess</t>
  </si>
  <si>
    <t>Fair Value Measurements - Additional Information (Detail) (USD $)</t>
  </si>
  <si>
    <t>Fair Value, Assets and Liabilities Measured on Recurring and Nonrecurring Basis [Line Items]</t>
  </si>
  <si>
    <t>Securities available for sale, net</t>
  </si>
  <si>
    <t>Fair Value, Inputs, Level 1 [Member]</t>
  </si>
  <si>
    <t>Liabilities that were recorded at fair value</t>
  </si>
  <si>
    <t>Fair Value Measurements - Assets Measured at Fair Value on a Nonrecurring Basis (Detail) (USD $)</t>
  </si>
  <si>
    <t>Impaired Securities [Member]</t>
  </si>
  <si>
    <t>Accumulated Losses on Outstanding Balance</t>
  </si>
  <si>
    <t>Total Losses (Gains)</t>
  </si>
  <si>
    <t>Foreclosure Real Estate [Member]</t>
  </si>
  <si>
    <t>Level 3 [Member] | Impaired Securities [Member]</t>
  </si>
  <si>
    <t>Outstanding Carrying Value</t>
  </si>
  <si>
    <t>Level 3 [Member] | Foreclosure Real Estate [Member]</t>
  </si>
  <si>
    <t>Impaired Loans [Member]</t>
  </si>
  <si>
    <t>Impaired Loans [Member] | Commercial Real Estate [Member]</t>
  </si>
  <si>
    <t>Impaired Loans [Member] | Multifamily [Member]</t>
  </si>
  <si>
    <t>Impaired Loans [Member] | Land [Member]</t>
  </si>
  <si>
    <t>Impaired Loans [Member] | Level 3 [Member]</t>
  </si>
  <si>
    <t>Impaired Loans [Member] | Level 3 [Member] | Commercial Real Estate [Member]</t>
  </si>
  <si>
    <t>Impaired Loans [Member] | Level 3 [Member] | Multifamily [Member]</t>
  </si>
  <si>
    <t>Impaired Loans [Member] | Level 3 [Member] | Land [Member]</t>
  </si>
  <si>
    <t>Fair Value Measurements - Change in Assets Measured at Fair Value on a Nonrecurring Basis (Detail) (Assets Measured at Fair Value on a Nonrecurring Basis [Member], USD $)</t>
  </si>
  <si>
    <t>Beginning balance</t>
  </si>
  <si>
    <t>Gain (Loss) on sales</t>
  </si>
  <si>
    <t>Ending balance</t>
  </si>
  <si>
    <t>Transferred to foreclosed real estate</t>
  </si>
  <si>
    <t>Fair Value Measurements - Carrying and Estimated Fair Values of Financial Instruments (Detail) (USD $)</t>
  </si>
  <si>
    <t>Securities held to maturity, net</t>
  </si>
  <si>
    <t>Fair Value [Member]</t>
  </si>
  <si>
    <t>Cash and cash equivalents</t>
  </si>
  <si>
    <t>FRB and FHLB stock</t>
  </si>
  <si>
    <t>Borrowed funds plus accrued interest payable</t>
  </si>
  <si>
    <t>Commitments to lend</t>
  </si>
  <si>
    <t>Carrying Value [Member]</t>
  </si>
  <si>
    <t>Holding Company Financial Information - Condensed Balance Sheets (Detail) (USD $)</t>
  </si>
  <si>
    <t>Parent Company [Member]</t>
  </si>
  <si>
    <t>Holding Company Financial Information - Condensed Balance Sheets (Parenthetical) (Detail) (USD $)</t>
  </si>
  <si>
    <t>Condensed Financial Statements, Captions [Line Items]</t>
  </si>
  <si>
    <t>Holding Company Financial Information - Condensed Statements of Earnings (Detail) (USD $)</t>
  </si>
  <si>
    <t>Holding Company Financial Information - Condensed Statements of Cash Flows (Detail) (USD $)</t>
  </si>
  <si>
    <t>Net increase in cash and cash equivalents</t>
  </si>
  <si>
    <t>Subsidiary's compensation expense related to equity awards</t>
  </si>
  <si>
    <t>Selected Quarterly Financial Data - Interim Results of Operations and Other Period-End Selected Information by Quarter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6"/>
      <color theme="1"/>
      <name val="Calibri"/>
      <family val="2"/>
      <scheme val="minor"/>
    </font>
    <font>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5" fillId="0" borderId="0" xfId="0" applyFont="1"/>
    <xf numFmtId="0" fontId="24"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24" fillId="0" borderId="12" xfId="0" applyFont="1" applyBorder="1" applyAlignment="1">
      <alignment horizontal="center" wrapText="1"/>
    </xf>
    <xf numFmtId="6" fontId="18" fillId="33" borderId="0" xfId="0" applyNumberFormat="1"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24" fillId="0" borderId="12" xfId="0" applyFont="1" applyBorder="1" applyAlignment="1">
      <alignment horizontal="center"/>
    </xf>
    <xf numFmtId="0" fontId="22" fillId="0" borderId="0" xfId="0" applyFont="1" applyAlignment="1">
      <alignment wrapText="1"/>
    </xf>
    <xf numFmtId="0" fontId="27" fillId="0" borderId="0" xfId="0" applyFont="1" applyAlignment="1">
      <alignment wrapText="1"/>
    </xf>
    <xf numFmtId="14" fontId="18" fillId="33" borderId="0" xfId="0" applyNumberFormat="1" applyFont="1" applyFill="1" applyAlignment="1">
      <alignment horizontal="right" wrapText="1"/>
    </xf>
    <xf numFmtId="8" fontId="24" fillId="0" borderId="12" xfId="0" applyNumberFormat="1" applyFont="1" applyBorder="1" applyAlignment="1">
      <alignment horizontal="center" wrapText="1"/>
    </xf>
    <xf numFmtId="17" fontId="18" fillId="0" borderId="0" xfId="0" applyNumberFormat="1" applyFont="1" applyAlignment="1">
      <alignment horizontal="left" vertical="top" wrapText="1" indent="3"/>
    </xf>
    <xf numFmtId="17" fontId="18" fillId="33" borderId="0" xfId="0" applyNumberFormat="1" applyFont="1" applyFill="1" applyAlignment="1">
      <alignment horizontal="left" vertical="top" wrapText="1" indent="3"/>
    </xf>
    <xf numFmtId="0" fontId="2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2012390</v>
      </c>
      <c r="D16" s="4" t="s">
        <v>6</v>
      </c>
    </row>
    <row r="17" spans="1:4" x14ac:dyDescent="0.25">
      <c r="A17" s="2" t="s">
        <v>30</v>
      </c>
      <c r="B17" s="4" t="s">
        <v>6</v>
      </c>
      <c r="C17" s="4" t="s">
        <v>6</v>
      </c>
      <c r="D17" s="7">
        <v>129958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3" width="36.5703125" bestFit="1" customWidth="1"/>
    <col min="4" max="4" width="10.5703125" customWidth="1"/>
    <col min="5" max="5" width="36.5703125" customWidth="1"/>
    <col min="6" max="6" width="11" customWidth="1"/>
    <col min="7" max="7" width="15.28515625" customWidth="1"/>
    <col min="8" max="8" width="10.5703125" customWidth="1"/>
    <col min="9" max="9" width="36.5703125" customWidth="1"/>
    <col min="10" max="10" width="11" customWidth="1"/>
    <col min="11" max="11" width="15.28515625" customWidth="1"/>
    <col min="12" max="12" width="10.5703125" customWidth="1"/>
    <col min="13" max="13" width="27.42578125" customWidth="1"/>
    <col min="14" max="14" width="16.85546875" customWidth="1"/>
    <col min="15" max="15" width="15.28515625" customWidth="1"/>
    <col min="16" max="16" width="10.5703125" customWidth="1"/>
    <col min="17" max="17" width="32.140625" customWidth="1"/>
    <col min="18" max="18" width="10.5703125" customWidth="1"/>
    <col min="19" max="19" width="15.28515625" customWidth="1"/>
    <col min="20" max="20" width="10.5703125" customWidth="1"/>
    <col min="21" max="21" width="36.5703125" customWidth="1"/>
    <col min="22" max="24" width="10.5703125" customWidth="1"/>
    <col min="25" max="25" width="36.5703125" customWidth="1"/>
    <col min="26" max="26" width="16.85546875" customWidth="1"/>
    <col min="27" max="27" width="10.5703125" customWidth="1"/>
    <col min="28" max="28" width="36.5703125" customWidth="1"/>
    <col min="29" max="29" width="27.42578125" customWidth="1"/>
    <col min="30" max="30" width="36.5703125" customWidth="1"/>
  </cols>
  <sheetData>
    <row r="1" spans="1:30"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0</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5" t="s">
        <v>309</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5"/>
      <c r="B5" s="47" t="s">
        <v>31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5"/>
      <c r="B6" s="48" t="s">
        <v>31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ht="15.75" x14ac:dyDescent="0.25">
      <c r="A7" s="1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5"/>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5"/>
      <c r="B9" s="34" t="s">
        <v>313</v>
      </c>
      <c r="C9" s="35" t="s">
        <v>314</v>
      </c>
      <c r="D9" s="36" t="s">
        <v>315</v>
      </c>
      <c r="E9" s="36"/>
      <c r="F9" s="35"/>
      <c r="G9" s="35" t="s">
        <v>314</v>
      </c>
      <c r="H9" s="36" t="s">
        <v>316</v>
      </c>
      <c r="I9" s="36"/>
      <c r="J9" s="35"/>
      <c r="K9" s="35" t="s">
        <v>314</v>
      </c>
      <c r="L9" s="36" t="s">
        <v>318</v>
      </c>
      <c r="M9" s="36"/>
      <c r="N9" s="35"/>
      <c r="O9" s="35" t="s">
        <v>314</v>
      </c>
      <c r="P9" s="36" t="s">
        <v>318</v>
      </c>
      <c r="Q9" s="36"/>
      <c r="R9" s="35"/>
      <c r="S9" s="35" t="s">
        <v>314</v>
      </c>
      <c r="T9" s="36" t="s">
        <v>322</v>
      </c>
      <c r="U9" s="36"/>
      <c r="V9" s="35"/>
      <c r="W9" s="35" t="s">
        <v>314</v>
      </c>
      <c r="X9" s="36" t="s">
        <v>325</v>
      </c>
      <c r="Y9" s="36"/>
      <c r="Z9" s="35"/>
      <c r="AA9" s="35"/>
      <c r="AB9" s="17" t="s">
        <v>325</v>
      </c>
      <c r="AC9" s="35" t="s">
        <v>314</v>
      </c>
      <c r="AD9" s="17" t="s">
        <v>325</v>
      </c>
    </row>
    <row r="10" spans="1:30" x14ac:dyDescent="0.25">
      <c r="A10" s="15"/>
      <c r="B10" s="34"/>
      <c r="C10" s="35"/>
      <c r="D10" s="36" t="s">
        <v>97</v>
      </c>
      <c r="E10" s="36"/>
      <c r="F10" s="35"/>
      <c r="G10" s="35"/>
      <c r="H10" s="36" t="s">
        <v>317</v>
      </c>
      <c r="I10" s="36"/>
      <c r="J10" s="35"/>
      <c r="K10" s="35"/>
      <c r="L10" s="36" t="s">
        <v>319</v>
      </c>
      <c r="M10" s="36"/>
      <c r="N10" s="35"/>
      <c r="O10" s="35"/>
      <c r="P10" s="36" t="s">
        <v>319</v>
      </c>
      <c r="Q10" s="36"/>
      <c r="R10" s="35"/>
      <c r="S10" s="35"/>
      <c r="T10" s="36" t="s">
        <v>323</v>
      </c>
      <c r="U10" s="36"/>
      <c r="V10" s="35"/>
      <c r="W10" s="35"/>
      <c r="X10" s="36" t="s">
        <v>326</v>
      </c>
      <c r="Y10" s="36"/>
      <c r="Z10" s="35"/>
      <c r="AA10" s="35"/>
      <c r="AB10" s="17" t="s">
        <v>327</v>
      </c>
      <c r="AC10" s="35"/>
      <c r="AD10" s="17" t="s">
        <v>329</v>
      </c>
    </row>
    <row r="11" spans="1:30" ht="15.75" thickBot="1" x14ac:dyDescent="0.3">
      <c r="A11" s="15"/>
      <c r="B11" s="34"/>
      <c r="C11" s="35"/>
      <c r="D11" s="37"/>
      <c r="E11" s="37"/>
      <c r="F11" s="35"/>
      <c r="G11" s="35"/>
      <c r="H11" s="37"/>
      <c r="I11" s="37"/>
      <c r="J11" s="35"/>
      <c r="K11" s="35"/>
      <c r="L11" s="37" t="s">
        <v>320</v>
      </c>
      <c r="M11" s="37"/>
      <c r="N11" s="35"/>
      <c r="O11" s="35"/>
      <c r="P11" s="37" t="s">
        <v>321</v>
      </c>
      <c r="Q11" s="37"/>
      <c r="R11" s="35"/>
      <c r="S11" s="35"/>
      <c r="T11" s="37" t="s">
        <v>324</v>
      </c>
      <c r="U11" s="37"/>
      <c r="V11" s="35"/>
      <c r="W11" s="35"/>
      <c r="X11" s="37"/>
      <c r="Y11" s="37"/>
      <c r="Z11" s="35"/>
      <c r="AA11" s="35"/>
      <c r="AB11" s="18" t="s">
        <v>328</v>
      </c>
      <c r="AC11" s="35"/>
      <c r="AD11" s="18" t="s">
        <v>330</v>
      </c>
    </row>
    <row r="12" spans="1:30" x14ac:dyDescent="0.25">
      <c r="A12" s="15"/>
      <c r="B12" s="20" t="s">
        <v>331</v>
      </c>
      <c r="C12" s="21" t="s">
        <v>314</v>
      </c>
      <c r="D12" s="21"/>
      <c r="E12" s="21"/>
      <c r="F12" s="21"/>
      <c r="G12" s="21" t="s">
        <v>314</v>
      </c>
      <c r="H12" s="21"/>
      <c r="I12" s="21"/>
      <c r="J12" s="21"/>
      <c r="K12" s="21" t="s">
        <v>314</v>
      </c>
      <c r="L12" s="21"/>
      <c r="M12" s="21"/>
      <c r="N12" s="21"/>
      <c r="O12" s="21" t="s">
        <v>314</v>
      </c>
      <c r="P12" s="21"/>
      <c r="Q12" s="21"/>
      <c r="R12" s="21"/>
      <c r="S12" s="21" t="s">
        <v>314</v>
      </c>
      <c r="T12" s="21"/>
      <c r="U12" s="21"/>
      <c r="V12" s="21"/>
      <c r="W12" s="21" t="s">
        <v>314</v>
      </c>
      <c r="X12" s="21"/>
      <c r="Y12" s="21"/>
      <c r="Z12" s="21"/>
      <c r="AA12" s="21"/>
      <c r="AB12" s="21"/>
      <c r="AC12" s="21" t="s">
        <v>314</v>
      </c>
      <c r="AD12" s="21"/>
    </row>
    <row r="13" spans="1:30" x14ac:dyDescent="0.25">
      <c r="A13" s="15"/>
      <c r="B13" s="22" t="s">
        <v>332</v>
      </c>
      <c r="C13" s="11" t="s">
        <v>314</v>
      </c>
      <c r="D13" s="11"/>
      <c r="E13" s="23">
        <v>161</v>
      </c>
      <c r="F13" s="14" t="s">
        <v>314</v>
      </c>
      <c r="G13" s="11" t="s">
        <v>314</v>
      </c>
      <c r="H13" s="11" t="s">
        <v>333</v>
      </c>
      <c r="I13" s="24">
        <v>305906</v>
      </c>
      <c r="J13" s="14" t="s">
        <v>314</v>
      </c>
      <c r="K13" s="11" t="s">
        <v>314</v>
      </c>
      <c r="L13" s="11" t="s">
        <v>333</v>
      </c>
      <c r="M13" s="23">
        <v>410</v>
      </c>
      <c r="N13" s="14" t="s">
        <v>314</v>
      </c>
      <c r="O13" s="11" t="s">
        <v>314</v>
      </c>
      <c r="P13" s="11" t="s">
        <v>333</v>
      </c>
      <c r="Q13" s="24">
        <v>4947</v>
      </c>
      <c r="R13" s="14" t="s">
        <v>314</v>
      </c>
      <c r="S13" s="11" t="s">
        <v>314</v>
      </c>
      <c r="T13" s="11" t="s">
        <v>333</v>
      </c>
      <c r="U13" s="24">
        <v>301369</v>
      </c>
      <c r="V13" s="14" t="s">
        <v>314</v>
      </c>
      <c r="W13" s="11" t="s">
        <v>314</v>
      </c>
      <c r="X13" s="11"/>
      <c r="Y13" s="23">
        <v>0.94</v>
      </c>
      <c r="Z13" s="14" t="s">
        <v>334</v>
      </c>
      <c r="AA13" s="11"/>
      <c r="AB13" s="25" t="s">
        <v>335</v>
      </c>
      <c r="AC13" s="11" t="s">
        <v>314</v>
      </c>
      <c r="AD13" s="25" t="s">
        <v>336</v>
      </c>
    </row>
    <row r="14" spans="1:30" x14ac:dyDescent="0.25">
      <c r="A14" s="15"/>
      <c r="B14" s="20" t="s">
        <v>337</v>
      </c>
      <c r="C14" s="21" t="s">
        <v>314</v>
      </c>
      <c r="D14" s="21"/>
      <c r="E14" s="26">
        <v>57</v>
      </c>
      <c r="F14" s="27" t="s">
        <v>314</v>
      </c>
      <c r="G14" s="21" t="s">
        <v>314</v>
      </c>
      <c r="H14" s="21"/>
      <c r="I14" s="28">
        <v>77500</v>
      </c>
      <c r="J14" s="27" t="s">
        <v>314</v>
      </c>
      <c r="K14" s="21" t="s">
        <v>314</v>
      </c>
      <c r="L14" s="21"/>
      <c r="M14" s="26">
        <v>130</v>
      </c>
      <c r="N14" s="27" t="s">
        <v>314</v>
      </c>
      <c r="O14" s="21" t="s">
        <v>314</v>
      </c>
      <c r="P14" s="21"/>
      <c r="Q14" s="28">
        <v>1017</v>
      </c>
      <c r="R14" s="27" t="s">
        <v>314</v>
      </c>
      <c r="S14" s="21" t="s">
        <v>314</v>
      </c>
      <c r="T14" s="21"/>
      <c r="U14" s="28">
        <v>76613</v>
      </c>
      <c r="V14" s="27" t="s">
        <v>314</v>
      </c>
      <c r="W14" s="21" t="s">
        <v>314</v>
      </c>
      <c r="X14" s="21"/>
      <c r="Y14" s="26">
        <v>1.79</v>
      </c>
      <c r="Z14" s="27" t="s">
        <v>334</v>
      </c>
      <c r="AA14" s="21"/>
      <c r="AB14" s="29" t="s">
        <v>338</v>
      </c>
      <c r="AC14" s="21" t="s">
        <v>314</v>
      </c>
      <c r="AD14" s="29" t="s">
        <v>339</v>
      </c>
    </row>
    <row r="15" spans="1:30" ht="15.75" thickBot="1" x14ac:dyDescent="0.3">
      <c r="A15" s="15"/>
      <c r="B15" s="22" t="s">
        <v>340</v>
      </c>
      <c r="C15" s="11" t="s">
        <v>314</v>
      </c>
      <c r="D15" s="11"/>
      <c r="E15" s="23">
        <v>1</v>
      </c>
      <c r="F15" s="14" t="s">
        <v>314</v>
      </c>
      <c r="G15" s="11" t="s">
        <v>314</v>
      </c>
      <c r="H15" s="11"/>
      <c r="I15" s="23">
        <v>531</v>
      </c>
      <c r="J15" s="14" t="s">
        <v>314</v>
      </c>
      <c r="K15" s="11" t="s">
        <v>314</v>
      </c>
      <c r="L15" s="14"/>
      <c r="M15" s="25" t="s">
        <v>341</v>
      </c>
      <c r="N15" s="14" t="s">
        <v>314</v>
      </c>
      <c r="O15" s="11" t="s">
        <v>314</v>
      </c>
      <c r="P15" s="11"/>
      <c r="Q15" s="23">
        <v>6</v>
      </c>
      <c r="R15" s="14" t="s">
        <v>314</v>
      </c>
      <c r="S15" s="11" t="s">
        <v>314</v>
      </c>
      <c r="T15" s="11"/>
      <c r="U15" s="23">
        <v>525</v>
      </c>
      <c r="V15" s="14" t="s">
        <v>314</v>
      </c>
      <c r="W15" s="11" t="s">
        <v>314</v>
      </c>
      <c r="X15" s="11"/>
      <c r="Y15" s="23">
        <v>1.25</v>
      </c>
      <c r="Z15" s="14" t="s">
        <v>334</v>
      </c>
      <c r="AA15" s="11"/>
      <c r="AB15" s="25" t="s">
        <v>342</v>
      </c>
      <c r="AC15" s="11" t="s">
        <v>314</v>
      </c>
      <c r="AD15" s="25" t="s">
        <v>343</v>
      </c>
    </row>
    <row r="16" spans="1:30" x14ac:dyDescent="0.25">
      <c r="A16" s="15"/>
      <c r="B16" s="30"/>
      <c r="C16" s="30" t="s">
        <v>314</v>
      </c>
      <c r="D16" s="31"/>
      <c r="E16" s="31"/>
      <c r="F16" s="30"/>
      <c r="G16" s="30" t="s">
        <v>314</v>
      </c>
      <c r="H16" s="31"/>
      <c r="I16" s="31"/>
      <c r="J16" s="30"/>
      <c r="K16" s="30" t="s">
        <v>314</v>
      </c>
      <c r="L16" s="31"/>
      <c r="M16" s="31"/>
      <c r="N16" s="30"/>
      <c r="O16" s="30" t="s">
        <v>314</v>
      </c>
      <c r="P16" s="31"/>
      <c r="Q16" s="31"/>
      <c r="R16" s="30"/>
      <c r="S16" s="30" t="s">
        <v>314</v>
      </c>
      <c r="T16" s="31"/>
      <c r="U16" s="31"/>
      <c r="V16" s="30"/>
      <c r="W16" s="30" t="s">
        <v>314</v>
      </c>
      <c r="X16" s="30"/>
      <c r="Y16" s="30"/>
      <c r="Z16" s="30"/>
      <c r="AA16" s="30"/>
      <c r="AB16" s="30"/>
      <c r="AC16" s="30" t="s">
        <v>314</v>
      </c>
      <c r="AD16" s="30"/>
    </row>
    <row r="17" spans="1:30" ht="15.75" thickBot="1" x14ac:dyDescent="0.3">
      <c r="A17" s="15"/>
      <c r="B17" s="32"/>
      <c r="C17" s="33" t="s">
        <v>314</v>
      </c>
      <c r="D17" s="21"/>
      <c r="E17" s="26">
        <v>219</v>
      </c>
      <c r="F17" s="27" t="s">
        <v>314</v>
      </c>
      <c r="G17" s="33" t="s">
        <v>314</v>
      </c>
      <c r="H17" s="21" t="s">
        <v>333</v>
      </c>
      <c r="I17" s="28">
        <v>383937</v>
      </c>
      <c r="J17" s="27" t="s">
        <v>314</v>
      </c>
      <c r="K17" s="33" t="s">
        <v>314</v>
      </c>
      <c r="L17" s="21" t="s">
        <v>333</v>
      </c>
      <c r="M17" s="26">
        <v>540</v>
      </c>
      <c r="N17" s="27" t="s">
        <v>314</v>
      </c>
      <c r="O17" s="33" t="s">
        <v>314</v>
      </c>
      <c r="P17" s="21" t="s">
        <v>333</v>
      </c>
      <c r="Q17" s="28">
        <v>5970</v>
      </c>
      <c r="R17" s="27" t="s">
        <v>314</v>
      </c>
      <c r="S17" s="33" t="s">
        <v>314</v>
      </c>
      <c r="T17" s="21" t="s">
        <v>333</v>
      </c>
      <c r="U17" s="28">
        <v>378507</v>
      </c>
      <c r="V17" s="27" t="s">
        <v>314</v>
      </c>
      <c r="W17" s="33" t="s">
        <v>314</v>
      </c>
      <c r="X17" s="21"/>
      <c r="Y17" s="26">
        <v>1.1100000000000001</v>
      </c>
      <c r="Z17" s="27" t="s">
        <v>334</v>
      </c>
      <c r="AA17" s="33"/>
      <c r="AB17" s="29" t="s">
        <v>344</v>
      </c>
      <c r="AC17" s="33" t="s">
        <v>314</v>
      </c>
      <c r="AD17" s="29" t="s">
        <v>345</v>
      </c>
    </row>
    <row r="18" spans="1:30" x14ac:dyDescent="0.25">
      <c r="A18" s="15"/>
      <c r="B18" s="30"/>
      <c r="C18" s="30" t="s">
        <v>314</v>
      </c>
      <c r="D18" s="31"/>
      <c r="E18" s="31"/>
      <c r="F18" s="30"/>
      <c r="G18" s="30" t="s">
        <v>314</v>
      </c>
      <c r="H18" s="31"/>
      <c r="I18" s="31"/>
      <c r="J18" s="30"/>
      <c r="K18" s="30" t="s">
        <v>314</v>
      </c>
      <c r="L18" s="31"/>
      <c r="M18" s="31"/>
      <c r="N18" s="30"/>
      <c r="O18" s="30" t="s">
        <v>314</v>
      </c>
      <c r="P18" s="31"/>
      <c r="Q18" s="31"/>
      <c r="R18" s="30"/>
      <c r="S18" s="30" t="s">
        <v>314</v>
      </c>
      <c r="T18" s="31"/>
      <c r="U18" s="31"/>
      <c r="V18" s="30"/>
      <c r="W18" s="30" t="s">
        <v>314</v>
      </c>
      <c r="X18" s="30"/>
      <c r="Y18" s="30"/>
      <c r="Z18" s="30"/>
      <c r="AA18" s="30"/>
      <c r="AB18" s="30"/>
      <c r="AC18" s="30" t="s">
        <v>314</v>
      </c>
      <c r="AD18" s="30"/>
    </row>
    <row r="19" spans="1:30" x14ac:dyDescent="0.25">
      <c r="A19" s="15"/>
      <c r="B19" s="22" t="s">
        <v>346</v>
      </c>
      <c r="C19" s="16" t="s">
        <v>314</v>
      </c>
      <c r="D19" s="11"/>
      <c r="E19" s="11"/>
      <c r="F19" s="11"/>
      <c r="G19" s="16" t="s">
        <v>314</v>
      </c>
      <c r="H19" s="11"/>
      <c r="I19" s="11"/>
      <c r="J19" s="11"/>
      <c r="K19" s="16" t="s">
        <v>314</v>
      </c>
      <c r="L19" s="11"/>
      <c r="M19" s="11"/>
      <c r="N19" s="11"/>
      <c r="O19" s="16" t="s">
        <v>314</v>
      </c>
      <c r="P19" s="11"/>
      <c r="Q19" s="11"/>
      <c r="R19" s="11"/>
      <c r="S19" s="16" t="s">
        <v>314</v>
      </c>
      <c r="T19" s="11"/>
      <c r="U19" s="11"/>
      <c r="V19" s="11"/>
      <c r="W19" s="16" t="s">
        <v>314</v>
      </c>
      <c r="X19" s="11"/>
      <c r="Y19" s="11"/>
      <c r="Z19" s="11"/>
      <c r="AA19" s="16"/>
      <c r="AB19" s="11"/>
      <c r="AC19" s="16" t="s">
        <v>314</v>
      </c>
      <c r="AD19" s="11"/>
    </row>
    <row r="20" spans="1:30" x14ac:dyDescent="0.25">
      <c r="A20" s="15"/>
      <c r="B20" s="20" t="s">
        <v>332</v>
      </c>
      <c r="C20" s="33" t="s">
        <v>314</v>
      </c>
      <c r="D20" s="21"/>
      <c r="E20" s="26">
        <v>165</v>
      </c>
      <c r="F20" s="27" t="s">
        <v>314</v>
      </c>
      <c r="G20" s="33" t="s">
        <v>314</v>
      </c>
      <c r="H20" s="21" t="s">
        <v>333</v>
      </c>
      <c r="I20" s="28">
        <v>355244</v>
      </c>
      <c r="J20" s="27" t="s">
        <v>314</v>
      </c>
      <c r="K20" s="33" t="s">
        <v>314</v>
      </c>
      <c r="L20" s="21" t="s">
        <v>333</v>
      </c>
      <c r="M20" s="28">
        <v>1109</v>
      </c>
      <c r="N20" s="27" t="s">
        <v>314</v>
      </c>
      <c r="O20" s="33" t="s">
        <v>314</v>
      </c>
      <c r="P20" s="21" t="s">
        <v>333</v>
      </c>
      <c r="Q20" s="26">
        <v>233</v>
      </c>
      <c r="R20" s="27" t="s">
        <v>314</v>
      </c>
      <c r="S20" s="33" t="s">
        <v>314</v>
      </c>
      <c r="T20" s="21" t="s">
        <v>333</v>
      </c>
      <c r="U20" s="28">
        <v>356120</v>
      </c>
      <c r="V20" s="27" t="s">
        <v>314</v>
      </c>
      <c r="W20" s="33" t="s">
        <v>314</v>
      </c>
      <c r="X20" s="21"/>
      <c r="Y20" s="26">
        <v>0.87</v>
      </c>
      <c r="Z20" s="27" t="s">
        <v>334</v>
      </c>
      <c r="AA20" s="33"/>
      <c r="AB20" s="29" t="s">
        <v>347</v>
      </c>
      <c r="AC20" s="33" t="s">
        <v>314</v>
      </c>
      <c r="AD20" s="29" t="s">
        <v>348</v>
      </c>
    </row>
    <row r="21" spans="1:30" x14ac:dyDescent="0.25">
      <c r="A21" s="15"/>
      <c r="B21" s="22" t="s">
        <v>337</v>
      </c>
      <c r="C21" s="16" t="s">
        <v>314</v>
      </c>
      <c r="D21" s="11"/>
      <c r="E21" s="23">
        <v>48</v>
      </c>
      <c r="F21" s="14" t="s">
        <v>314</v>
      </c>
      <c r="G21" s="16" t="s">
        <v>314</v>
      </c>
      <c r="H21" s="11"/>
      <c r="I21" s="24">
        <v>84279</v>
      </c>
      <c r="J21" s="14" t="s">
        <v>314</v>
      </c>
      <c r="K21" s="16" t="s">
        <v>314</v>
      </c>
      <c r="L21" s="11"/>
      <c r="M21" s="23">
        <v>651</v>
      </c>
      <c r="N21" s="14" t="s">
        <v>314</v>
      </c>
      <c r="O21" s="16" t="s">
        <v>314</v>
      </c>
      <c r="P21" s="11"/>
      <c r="Q21" s="23">
        <v>72</v>
      </c>
      <c r="R21" s="14" t="s">
        <v>314</v>
      </c>
      <c r="S21" s="16" t="s">
        <v>314</v>
      </c>
      <c r="T21" s="11"/>
      <c r="U21" s="24">
        <v>84858</v>
      </c>
      <c r="V21" s="14" t="s">
        <v>314</v>
      </c>
      <c r="W21" s="16" t="s">
        <v>314</v>
      </c>
      <c r="X21" s="11"/>
      <c r="Y21" s="23">
        <v>1.76</v>
      </c>
      <c r="Z21" s="14" t="s">
        <v>334</v>
      </c>
      <c r="AA21" s="16"/>
      <c r="AB21" s="25" t="s">
        <v>343</v>
      </c>
      <c r="AC21" s="16" t="s">
        <v>314</v>
      </c>
      <c r="AD21" s="25" t="s">
        <v>349</v>
      </c>
    </row>
    <row r="22" spans="1:30" x14ac:dyDescent="0.25">
      <c r="A22" s="15"/>
      <c r="B22" s="20" t="s">
        <v>340</v>
      </c>
      <c r="C22" s="33" t="s">
        <v>314</v>
      </c>
      <c r="D22" s="21"/>
      <c r="E22" s="26">
        <v>1</v>
      </c>
      <c r="F22" s="27" t="s">
        <v>314</v>
      </c>
      <c r="G22" s="33" t="s">
        <v>314</v>
      </c>
      <c r="H22" s="21"/>
      <c r="I22" s="26">
        <v>533</v>
      </c>
      <c r="J22" s="27" t="s">
        <v>314</v>
      </c>
      <c r="K22" s="33" t="s">
        <v>314</v>
      </c>
      <c r="L22" s="27"/>
      <c r="M22" s="29" t="s">
        <v>341</v>
      </c>
      <c r="N22" s="27" t="s">
        <v>314</v>
      </c>
      <c r="O22" s="33" t="s">
        <v>314</v>
      </c>
      <c r="P22" s="21"/>
      <c r="Q22" s="26">
        <v>3</v>
      </c>
      <c r="R22" s="27" t="s">
        <v>314</v>
      </c>
      <c r="S22" s="33" t="s">
        <v>314</v>
      </c>
      <c r="T22" s="21"/>
      <c r="U22" s="26">
        <v>530</v>
      </c>
      <c r="V22" s="27" t="s">
        <v>314</v>
      </c>
      <c r="W22" s="33" t="s">
        <v>314</v>
      </c>
      <c r="X22" s="21"/>
      <c r="Y22" s="26">
        <v>1.25</v>
      </c>
      <c r="Z22" s="27" t="s">
        <v>334</v>
      </c>
      <c r="AA22" s="33"/>
      <c r="AB22" s="29" t="s">
        <v>350</v>
      </c>
      <c r="AC22" s="33" t="s">
        <v>314</v>
      </c>
      <c r="AD22" s="29" t="s">
        <v>351</v>
      </c>
    </row>
    <row r="23" spans="1:30" ht="15.75" thickBot="1" x14ac:dyDescent="0.3">
      <c r="A23" s="15"/>
      <c r="B23" s="22" t="s">
        <v>352</v>
      </c>
      <c r="C23" s="16" t="s">
        <v>314</v>
      </c>
      <c r="D23" s="11"/>
      <c r="E23" s="23">
        <v>8</v>
      </c>
      <c r="F23" s="14" t="s">
        <v>314</v>
      </c>
      <c r="G23" s="16" t="s">
        <v>314</v>
      </c>
      <c r="H23" s="11"/>
      <c r="I23" s="24">
        <v>3721</v>
      </c>
      <c r="J23" s="14" t="s">
        <v>314</v>
      </c>
      <c r="K23" s="16" t="s">
        <v>314</v>
      </c>
      <c r="L23" s="14"/>
      <c r="M23" s="25" t="s">
        <v>341</v>
      </c>
      <c r="N23" s="14" t="s">
        <v>314</v>
      </c>
      <c r="O23" s="16" t="s">
        <v>314</v>
      </c>
      <c r="P23" s="11"/>
      <c r="Q23" s="24">
        <v>3063</v>
      </c>
      <c r="R23" s="14" t="s">
        <v>314</v>
      </c>
      <c r="S23" s="16" t="s">
        <v>314</v>
      </c>
      <c r="T23" s="11"/>
      <c r="U23" s="23">
        <v>658</v>
      </c>
      <c r="V23" s="14" t="s">
        <v>314</v>
      </c>
      <c r="W23" s="16" t="s">
        <v>314</v>
      </c>
      <c r="X23" s="11"/>
      <c r="Y23" s="23">
        <v>2.11</v>
      </c>
      <c r="Z23" s="14" t="s">
        <v>334</v>
      </c>
      <c r="AA23" s="16"/>
      <c r="AB23" s="25" t="s">
        <v>353</v>
      </c>
      <c r="AC23" s="16" t="s">
        <v>314</v>
      </c>
      <c r="AD23" s="25" t="s">
        <v>354</v>
      </c>
    </row>
    <row r="24" spans="1:30" x14ac:dyDescent="0.25">
      <c r="A24" s="15"/>
      <c r="B24" s="30"/>
      <c r="C24" s="30" t="s">
        <v>314</v>
      </c>
      <c r="D24" s="31"/>
      <c r="E24" s="31"/>
      <c r="F24" s="30"/>
      <c r="G24" s="30" t="s">
        <v>314</v>
      </c>
      <c r="H24" s="31"/>
      <c r="I24" s="31"/>
      <c r="J24" s="30"/>
      <c r="K24" s="30" t="s">
        <v>314</v>
      </c>
      <c r="L24" s="31"/>
      <c r="M24" s="31"/>
      <c r="N24" s="30"/>
      <c r="O24" s="30" t="s">
        <v>314</v>
      </c>
      <c r="P24" s="31"/>
      <c r="Q24" s="31"/>
      <c r="R24" s="30"/>
      <c r="S24" s="30" t="s">
        <v>314</v>
      </c>
      <c r="T24" s="31"/>
      <c r="U24" s="31"/>
      <c r="V24" s="30"/>
      <c r="W24" s="30" t="s">
        <v>314</v>
      </c>
      <c r="X24" s="30"/>
      <c r="Y24" s="30"/>
      <c r="Z24" s="30"/>
      <c r="AA24" s="30"/>
      <c r="AB24" s="30"/>
      <c r="AC24" s="30" t="s">
        <v>314</v>
      </c>
      <c r="AD24" s="30"/>
    </row>
    <row r="25" spans="1:30" ht="15.75" thickBot="1" x14ac:dyDescent="0.3">
      <c r="A25" s="15"/>
      <c r="B25" s="32"/>
      <c r="C25" s="33" t="s">
        <v>314</v>
      </c>
      <c r="D25" s="21"/>
      <c r="E25" s="26">
        <v>222</v>
      </c>
      <c r="F25" s="27" t="s">
        <v>314</v>
      </c>
      <c r="G25" s="33" t="s">
        <v>314</v>
      </c>
      <c r="H25" s="21" t="s">
        <v>333</v>
      </c>
      <c r="I25" s="28">
        <v>443777</v>
      </c>
      <c r="J25" s="27" t="s">
        <v>314</v>
      </c>
      <c r="K25" s="33" t="s">
        <v>314</v>
      </c>
      <c r="L25" s="21" t="s">
        <v>333</v>
      </c>
      <c r="M25" s="28">
        <v>1760</v>
      </c>
      <c r="N25" s="27" t="s">
        <v>314</v>
      </c>
      <c r="O25" s="33" t="s">
        <v>314</v>
      </c>
      <c r="P25" s="21" t="s">
        <v>333</v>
      </c>
      <c r="Q25" s="28">
        <v>3371</v>
      </c>
      <c r="R25" s="27" t="s">
        <v>314</v>
      </c>
      <c r="S25" s="33" t="s">
        <v>314</v>
      </c>
      <c r="T25" s="21" t="s">
        <v>333</v>
      </c>
      <c r="U25" s="28">
        <v>442166</v>
      </c>
      <c r="V25" s="27" t="s">
        <v>314</v>
      </c>
      <c r="W25" s="33" t="s">
        <v>314</v>
      </c>
      <c r="X25" s="21"/>
      <c r="Y25" s="26">
        <v>1.05</v>
      </c>
      <c r="Z25" s="27" t="s">
        <v>334</v>
      </c>
      <c r="AA25" s="33"/>
      <c r="AB25" s="29" t="s">
        <v>355</v>
      </c>
      <c r="AC25" s="33" t="s">
        <v>314</v>
      </c>
      <c r="AD25" s="29" t="s">
        <v>356</v>
      </c>
    </row>
    <row r="26" spans="1:30" x14ac:dyDescent="0.25">
      <c r="A26" s="15"/>
      <c r="B26" s="30"/>
      <c r="C26" s="30" t="s">
        <v>314</v>
      </c>
      <c r="D26" s="31"/>
      <c r="E26" s="31"/>
      <c r="F26" s="30"/>
      <c r="G26" s="30" t="s">
        <v>314</v>
      </c>
      <c r="H26" s="31"/>
      <c r="I26" s="31"/>
      <c r="J26" s="30"/>
      <c r="K26" s="30" t="s">
        <v>314</v>
      </c>
      <c r="L26" s="31"/>
      <c r="M26" s="31"/>
      <c r="N26" s="30"/>
      <c r="O26" s="30" t="s">
        <v>314</v>
      </c>
      <c r="P26" s="31"/>
      <c r="Q26" s="31"/>
      <c r="R26" s="30"/>
      <c r="S26" s="30" t="s">
        <v>314</v>
      </c>
      <c r="T26" s="31"/>
      <c r="U26" s="31"/>
      <c r="V26" s="30"/>
      <c r="W26" s="30" t="s">
        <v>314</v>
      </c>
      <c r="X26" s="30"/>
      <c r="Y26" s="30"/>
      <c r="Z26" s="30"/>
      <c r="AA26" s="30"/>
      <c r="AB26" s="30"/>
      <c r="AC26" s="30" t="s">
        <v>314</v>
      </c>
      <c r="AD26" s="30"/>
    </row>
    <row r="27" spans="1:30" ht="15.75" x14ac:dyDescent="0.25">
      <c r="A27" s="15"/>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row>
    <row r="28" spans="1:30" ht="216.75" x14ac:dyDescent="0.25">
      <c r="A28" s="15"/>
      <c r="B28" s="38">
        <v>-1</v>
      </c>
      <c r="C28" s="38" t="s">
        <v>357</v>
      </c>
    </row>
    <row r="29" spans="1:30" ht="191.25" x14ac:dyDescent="0.25">
      <c r="A29" s="15"/>
      <c r="B29" s="38">
        <v>-2</v>
      </c>
      <c r="C29" s="38" t="s">
        <v>358</v>
      </c>
    </row>
    <row r="30" spans="1:30" ht="127.5" x14ac:dyDescent="0.25">
      <c r="A30" s="15"/>
      <c r="B30" s="38">
        <v>-3</v>
      </c>
      <c r="C30" s="38" t="s">
        <v>359</v>
      </c>
    </row>
    <row r="31" spans="1:30" x14ac:dyDescent="0.25">
      <c r="A31" s="15"/>
      <c r="B31" s="48" t="s">
        <v>360</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ht="15.75"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5"/>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75" thickBot="1" x14ac:dyDescent="0.3">
      <c r="A34" s="15"/>
      <c r="B34" s="34" t="s">
        <v>313</v>
      </c>
      <c r="C34" s="16" t="s">
        <v>314</v>
      </c>
      <c r="D34" s="39" t="s">
        <v>315</v>
      </c>
      <c r="E34" s="39"/>
      <c r="F34" s="35"/>
      <c r="G34" s="16" t="s">
        <v>314</v>
      </c>
      <c r="H34" s="40" t="s">
        <v>361</v>
      </c>
      <c r="I34" s="40"/>
      <c r="J34" s="40"/>
      <c r="K34" s="40"/>
      <c r="L34" s="40"/>
      <c r="M34" s="40"/>
      <c r="N34" s="16"/>
      <c r="O34" s="16" t="s">
        <v>314</v>
      </c>
      <c r="P34" s="40" t="s">
        <v>362</v>
      </c>
      <c r="Q34" s="40"/>
      <c r="R34" s="40"/>
      <c r="S34" s="40"/>
      <c r="T34" s="40"/>
      <c r="U34" s="40"/>
      <c r="V34" s="16"/>
      <c r="W34" s="16" t="s">
        <v>314</v>
      </c>
      <c r="X34" s="40" t="s">
        <v>147</v>
      </c>
      <c r="Y34" s="40"/>
      <c r="Z34" s="40"/>
      <c r="AA34" s="40"/>
      <c r="AB34" s="40"/>
      <c r="AC34" s="40"/>
      <c r="AD34" s="16"/>
    </row>
    <row r="35" spans="1:30" x14ac:dyDescent="0.25">
      <c r="A35" s="15"/>
      <c r="B35" s="34"/>
      <c r="C35" s="35" t="s">
        <v>314</v>
      </c>
      <c r="D35" s="39" t="s">
        <v>97</v>
      </c>
      <c r="E35" s="39"/>
      <c r="F35" s="35"/>
      <c r="G35" s="35" t="s">
        <v>314</v>
      </c>
      <c r="H35" s="41" t="s">
        <v>322</v>
      </c>
      <c r="I35" s="41"/>
      <c r="J35" s="42"/>
      <c r="K35" s="42" t="s">
        <v>314</v>
      </c>
      <c r="L35" s="41" t="s">
        <v>318</v>
      </c>
      <c r="M35" s="41"/>
      <c r="N35" s="35"/>
      <c r="O35" s="35" t="s">
        <v>314</v>
      </c>
      <c r="P35" s="41" t="s">
        <v>322</v>
      </c>
      <c r="Q35" s="41"/>
      <c r="R35" s="42"/>
      <c r="S35" s="42" t="s">
        <v>314</v>
      </c>
      <c r="T35" s="41" t="s">
        <v>318</v>
      </c>
      <c r="U35" s="41"/>
      <c r="V35" s="35"/>
      <c r="W35" s="35" t="s">
        <v>314</v>
      </c>
      <c r="X35" s="41" t="s">
        <v>322</v>
      </c>
      <c r="Y35" s="41"/>
      <c r="Z35" s="42"/>
      <c r="AA35" s="42" t="s">
        <v>314</v>
      </c>
      <c r="AB35" s="41" t="s">
        <v>318</v>
      </c>
      <c r="AC35" s="41"/>
      <c r="AD35" s="35"/>
    </row>
    <row r="36" spans="1:30" x14ac:dyDescent="0.25">
      <c r="A36" s="15"/>
      <c r="B36" s="34"/>
      <c r="C36" s="35"/>
      <c r="D36" s="39"/>
      <c r="E36" s="39"/>
      <c r="F36" s="35"/>
      <c r="G36" s="35"/>
      <c r="H36" s="39" t="s">
        <v>323</v>
      </c>
      <c r="I36" s="39"/>
      <c r="J36" s="35"/>
      <c r="K36" s="35"/>
      <c r="L36" s="39" t="s">
        <v>319</v>
      </c>
      <c r="M36" s="39"/>
      <c r="N36" s="35"/>
      <c r="O36" s="35"/>
      <c r="P36" s="39" t="s">
        <v>323</v>
      </c>
      <c r="Q36" s="39"/>
      <c r="R36" s="35"/>
      <c r="S36" s="35"/>
      <c r="T36" s="39" t="s">
        <v>319</v>
      </c>
      <c r="U36" s="39"/>
      <c r="V36" s="35"/>
      <c r="W36" s="35"/>
      <c r="X36" s="39" t="s">
        <v>323</v>
      </c>
      <c r="Y36" s="39"/>
      <c r="Z36" s="35"/>
      <c r="AA36" s="35"/>
      <c r="AB36" s="39" t="s">
        <v>319</v>
      </c>
      <c r="AC36" s="39"/>
      <c r="AD36" s="35"/>
    </row>
    <row r="37" spans="1:30" ht="15.75" thickBot="1" x14ac:dyDescent="0.3">
      <c r="A37" s="15"/>
      <c r="B37" s="34"/>
      <c r="C37" s="35"/>
      <c r="D37" s="40"/>
      <c r="E37" s="40"/>
      <c r="F37" s="35"/>
      <c r="G37" s="35"/>
      <c r="H37" s="40" t="s">
        <v>324</v>
      </c>
      <c r="I37" s="40"/>
      <c r="J37" s="35"/>
      <c r="K37" s="35"/>
      <c r="L37" s="40" t="s">
        <v>321</v>
      </c>
      <c r="M37" s="40"/>
      <c r="N37" s="35"/>
      <c r="O37" s="35"/>
      <c r="P37" s="40" t="s">
        <v>324</v>
      </c>
      <c r="Q37" s="40"/>
      <c r="R37" s="35"/>
      <c r="S37" s="35"/>
      <c r="T37" s="40" t="s">
        <v>321</v>
      </c>
      <c r="U37" s="40"/>
      <c r="V37" s="35"/>
      <c r="W37" s="35"/>
      <c r="X37" s="40" t="s">
        <v>324</v>
      </c>
      <c r="Y37" s="40"/>
      <c r="Z37" s="35"/>
      <c r="AA37" s="35"/>
      <c r="AB37" s="40" t="s">
        <v>321</v>
      </c>
      <c r="AC37" s="40"/>
      <c r="AD37" s="35"/>
    </row>
    <row r="38" spans="1:30" x14ac:dyDescent="0.25">
      <c r="A38" s="15"/>
      <c r="B38" s="20" t="s">
        <v>331</v>
      </c>
      <c r="C38" s="21" t="s">
        <v>314</v>
      </c>
      <c r="D38" s="21"/>
      <c r="E38" s="21"/>
      <c r="F38" s="21"/>
      <c r="G38" s="21" t="s">
        <v>314</v>
      </c>
      <c r="H38" s="21"/>
      <c r="I38" s="21"/>
      <c r="J38" s="21"/>
      <c r="K38" s="21" t="s">
        <v>314</v>
      </c>
      <c r="L38" s="21"/>
      <c r="M38" s="21"/>
      <c r="N38" s="21"/>
      <c r="O38" s="21" t="s">
        <v>314</v>
      </c>
      <c r="P38" s="21"/>
      <c r="Q38" s="21"/>
      <c r="R38" s="21"/>
      <c r="S38" s="21" t="s">
        <v>314</v>
      </c>
      <c r="T38" s="21"/>
      <c r="U38" s="21"/>
      <c r="V38" s="21"/>
      <c r="W38" s="21" t="s">
        <v>314</v>
      </c>
      <c r="X38" s="21"/>
      <c r="Y38" s="21"/>
      <c r="Z38" s="21"/>
      <c r="AA38" s="21" t="s">
        <v>314</v>
      </c>
      <c r="AB38" s="21"/>
      <c r="AC38" s="21"/>
      <c r="AD38" s="21"/>
    </row>
    <row r="39" spans="1:30" x14ac:dyDescent="0.25">
      <c r="A39" s="15"/>
      <c r="B39" s="22" t="s">
        <v>363</v>
      </c>
      <c r="C39" s="11" t="s">
        <v>314</v>
      </c>
      <c r="D39" s="11"/>
      <c r="E39" s="23">
        <v>130</v>
      </c>
      <c r="F39" s="14" t="s">
        <v>314</v>
      </c>
      <c r="G39" s="11" t="s">
        <v>314</v>
      </c>
      <c r="H39" s="11" t="s">
        <v>333</v>
      </c>
      <c r="I39" s="24">
        <v>233930</v>
      </c>
      <c r="J39" s="14" t="s">
        <v>314</v>
      </c>
      <c r="K39" s="11" t="s">
        <v>314</v>
      </c>
      <c r="L39" s="11" t="s">
        <v>333</v>
      </c>
      <c r="M39" s="24">
        <v>4791</v>
      </c>
      <c r="N39" s="14" t="s">
        <v>314</v>
      </c>
      <c r="O39" s="11" t="s">
        <v>314</v>
      </c>
      <c r="P39" s="11" t="s">
        <v>333</v>
      </c>
      <c r="Q39" s="24">
        <v>7344</v>
      </c>
      <c r="R39" s="14" t="s">
        <v>314</v>
      </c>
      <c r="S39" s="11" t="s">
        <v>314</v>
      </c>
      <c r="T39" s="11" t="s">
        <v>333</v>
      </c>
      <c r="U39" s="23">
        <v>156</v>
      </c>
      <c r="V39" s="14" t="s">
        <v>314</v>
      </c>
      <c r="W39" s="11" t="s">
        <v>314</v>
      </c>
      <c r="X39" s="11" t="s">
        <v>333</v>
      </c>
      <c r="Y39" s="24">
        <v>241274</v>
      </c>
      <c r="Z39" s="14" t="s">
        <v>314</v>
      </c>
      <c r="AA39" s="11" t="s">
        <v>314</v>
      </c>
      <c r="AB39" s="11" t="s">
        <v>333</v>
      </c>
      <c r="AC39" s="24">
        <v>4947</v>
      </c>
      <c r="AD39" s="14" t="s">
        <v>314</v>
      </c>
    </row>
    <row r="40" spans="1:30" x14ac:dyDescent="0.25">
      <c r="A40" s="15"/>
      <c r="B40" s="20" t="s">
        <v>364</v>
      </c>
      <c r="C40" s="21" t="s">
        <v>314</v>
      </c>
      <c r="D40" s="21"/>
      <c r="E40" s="26">
        <v>41</v>
      </c>
      <c r="F40" s="27" t="s">
        <v>314</v>
      </c>
      <c r="G40" s="21" t="s">
        <v>314</v>
      </c>
      <c r="H40" s="21"/>
      <c r="I40" s="28">
        <v>48862</v>
      </c>
      <c r="J40" s="27" t="s">
        <v>314</v>
      </c>
      <c r="K40" s="21" t="s">
        <v>314</v>
      </c>
      <c r="L40" s="21"/>
      <c r="M40" s="26">
        <v>987</v>
      </c>
      <c r="N40" s="27" t="s">
        <v>314</v>
      </c>
      <c r="O40" s="21" t="s">
        <v>314</v>
      </c>
      <c r="P40" s="21"/>
      <c r="Q40" s="28">
        <v>3284</v>
      </c>
      <c r="R40" s="27" t="s">
        <v>314</v>
      </c>
      <c r="S40" s="21" t="s">
        <v>314</v>
      </c>
      <c r="T40" s="21"/>
      <c r="U40" s="26">
        <v>30</v>
      </c>
      <c r="V40" s="27" t="s">
        <v>314</v>
      </c>
      <c r="W40" s="21" t="s">
        <v>314</v>
      </c>
      <c r="X40" s="21"/>
      <c r="Y40" s="28">
        <v>52146</v>
      </c>
      <c r="Z40" s="27" t="s">
        <v>314</v>
      </c>
      <c r="AA40" s="21" t="s">
        <v>314</v>
      </c>
      <c r="AB40" s="21"/>
      <c r="AC40" s="28">
        <v>1017</v>
      </c>
      <c r="AD40" s="27" t="s">
        <v>314</v>
      </c>
    </row>
    <row r="41" spans="1:30" ht="15.75" thickBot="1" x14ac:dyDescent="0.3">
      <c r="A41" s="15"/>
      <c r="B41" s="22" t="s">
        <v>340</v>
      </c>
      <c r="C41" s="11" t="s">
        <v>314</v>
      </c>
      <c r="D41" s="11"/>
      <c r="E41" s="23">
        <v>1</v>
      </c>
      <c r="F41" s="14" t="s">
        <v>314</v>
      </c>
      <c r="G41" s="11" t="s">
        <v>314</v>
      </c>
      <c r="H41" s="11"/>
      <c r="I41" s="23">
        <v>525</v>
      </c>
      <c r="J41" s="14" t="s">
        <v>314</v>
      </c>
      <c r="K41" s="11" t="s">
        <v>314</v>
      </c>
      <c r="L41" s="11"/>
      <c r="M41" s="23">
        <v>6</v>
      </c>
      <c r="N41" s="14" t="s">
        <v>314</v>
      </c>
      <c r="O41" s="11" t="s">
        <v>314</v>
      </c>
      <c r="P41" s="14"/>
      <c r="Q41" s="25" t="s">
        <v>341</v>
      </c>
      <c r="R41" s="14" t="s">
        <v>314</v>
      </c>
      <c r="S41" s="11" t="s">
        <v>314</v>
      </c>
      <c r="T41" s="14"/>
      <c r="U41" s="25" t="s">
        <v>341</v>
      </c>
      <c r="V41" s="14" t="s">
        <v>314</v>
      </c>
      <c r="W41" s="11" t="s">
        <v>314</v>
      </c>
      <c r="X41" s="11"/>
      <c r="Y41" s="23">
        <v>525</v>
      </c>
      <c r="Z41" s="14" t="s">
        <v>314</v>
      </c>
      <c r="AA41" s="11" t="s">
        <v>314</v>
      </c>
      <c r="AB41" s="11"/>
      <c r="AC41" s="23">
        <v>6</v>
      </c>
      <c r="AD41" s="14" t="s">
        <v>314</v>
      </c>
    </row>
    <row r="42" spans="1:30" x14ac:dyDescent="0.25">
      <c r="A42" s="15"/>
      <c r="B42" s="30"/>
      <c r="C42" s="30" t="s">
        <v>314</v>
      </c>
      <c r="D42" s="31"/>
      <c r="E42" s="31"/>
      <c r="F42" s="30"/>
      <c r="G42" s="30" t="s">
        <v>314</v>
      </c>
      <c r="H42" s="31"/>
      <c r="I42" s="31"/>
      <c r="J42" s="30"/>
      <c r="K42" s="30" t="s">
        <v>314</v>
      </c>
      <c r="L42" s="31"/>
      <c r="M42" s="31"/>
      <c r="N42" s="30"/>
      <c r="O42" s="30" t="s">
        <v>314</v>
      </c>
      <c r="P42" s="31"/>
      <c r="Q42" s="31"/>
      <c r="R42" s="30"/>
      <c r="S42" s="30" t="s">
        <v>314</v>
      </c>
      <c r="T42" s="31"/>
      <c r="U42" s="31"/>
      <c r="V42" s="30"/>
      <c r="W42" s="30" t="s">
        <v>314</v>
      </c>
      <c r="X42" s="31"/>
      <c r="Y42" s="31"/>
      <c r="Z42" s="30"/>
      <c r="AA42" s="30" t="s">
        <v>314</v>
      </c>
      <c r="AB42" s="31"/>
      <c r="AC42" s="31"/>
      <c r="AD42" s="30"/>
    </row>
    <row r="43" spans="1:30" ht="15.75" thickBot="1" x14ac:dyDescent="0.3">
      <c r="A43" s="15"/>
      <c r="B43" s="32"/>
      <c r="C43" s="33" t="s">
        <v>314</v>
      </c>
      <c r="D43" s="21"/>
      <c r="E43" s="26">
        <v>172</v>
      </c>
      <c r="F43" s="27" t="s">
        <v>314</v>
      </c>
      <c r="G43" s="33" t="s">
        <v>314</v>
      </c>
      <c r="H43" s="21" t="s">
        <v>333</v>
      </c>
      <c r="I43" s="28">
        <v>283317</v>
      </c>
      <c r="J43" s="27" t="s">
        <v>314</v>
      </c>
      <c r="K43" s="33" t="s">
        <v>314</v>
      </c>
      <c r="L43" s="21" t="s">
        <v>333</v>
      </c>
      <c r="M43" s="28">
        <v>5784</v>
      </c>
      <c r="N43" s="27" t="s">
        <v>314</v>
      </c>
      <c r="O43" s="33" t="s">
        <v>314</v>
      </c>
      <c r="P43" s="21" t="s">
        <v>333</v>
      </c>
      <c r="Q43" s="28">
        <v>10628</v>
      </c>
      <c r="R43" s="27" t="s">
        <v>314</v>
      </c>
      <c r="S43" s="33" t="s">
        <v>314</v>
      </c>
      <c r="T43" s="21" t="s">
        <v>333</v>
      </c>
      <c r="U43" s="26">
        <v>186</v>
      </c>
      <c r="V43" s="27" t="s">
        <v>314</v>
      </c>
      <c r="W43" s="33" t="s">
        <v>314</v>
      </c>
      <c r="X43" s="21" t="s">
        <v>333</v>
      </c>
      <c r="Y43" s="28">
        <v>293945</v>
      </c>
      <c r="Z43" s="27" t="s">
        <v>314</v>
      </c>
      <c r="AA43" s="33" t="s">
        <v>314</v>
      </c>
      <c r="AB43" s="21" t="s">
        <v>333</v>
      </c>
      <c r="AC43" s="28">
        <v>5970</v>
      </c>
      <c r="AD43" s="27" t="s">
        <v>314</v>
      </c>
    </row>
    <row r="44" spans="1:30" x14ac:dyDescent="0.25">
      <c r="A44" s="15"/>
      <c r="B44" s="30"/>
      <c r="C44" s="30" t="s">
        <v>314</v>
      </c>
      <c r="D44" s="31"/>
      <c r="E44" s="31"/>
      <c r="F44" s="30"/>
      <c r="G44" s="30" t="s">
        <v>314</v>
      </c>
      <c r="H44" s="31"/>
      <c r="I44" s="31"/>
      <c r="J44" s="30"/>
      <c r="K44" s="30" t="s">
        <v>314</v>
      </c>
      <c r="L44" s="31"/>
      <c r="M44" s="31"/>
      <c r="N44" s="30"/>
      <c r="O44" s="30" t="s">
        <v>314</v>
      </c>
      <c r="P44" s="31"/>
      <c r="Q44" s="31"/>
      <c r="R44" s="30"/>
      <c r="S44" s="30" t="s">
        <v>314</v>
      </c>
      <c r="T44" s="31"/>
      <c r="U44" s="31"/>
      <c r="V44" s="30"/>
      <c r="W44" s="30" t="s">
        <v>314</v>
      </c>
      <c r="X44" s="31"/>
      <c r="Y44" s="31"/>
      <c r="Z44" s="30"/>
      <c r="AA44" s="30" t="s">
        <v>314</v>
      </c>
      <c r="AB44" s="31"/>
      <c r="AC44" s="31"/>
      <c r="AD44" s="30"/>
    </row>
    <row r="45" spans="1:30" x14ac:dyDescent="0.25">
      <c r="A45" s="15"/>
      <c r="B45" s="22" t="s">
        <v>346</v>
      </c>
      <c r="C45" s="16" t="s">
        <v>314</v>
      </c>
      <c r="D45" s="11"/>
      <c r="E45" s="11"/>
      <c r="F45" s="11"/>
      <c r="G45" s="16" t="s">
        <v>314</v>
      </c>
      <c r="H45" s="11"/>
      <c r="I45" s="11"/>
      <c r="J45" s="11"/>
      <c r="K45" s="16" t="s">
        <v>314</v>
      </c>
      <c r="L45" s="11"/>
      <c r="M45" s="11"/>
      <c r="N45" s="11"/>
      <c r="O45" s="16" t="s">
        <v>314</v>
      </c>
      <c r="P45" s="11"/>
      <c r="Q45" s="11"/>
      <c r="R45" s="11"/>
      <c r="S45" s="16" t="s">
        <v>314</v>
      </c>
      <c r="T45" s="11"/>
      <c r="U45" s="11"/>
      <c r="V45" s="11"/>
      <c r="W45" s="16" t="s">
        <v>314</v>
      </c>
      <c r="X45" s="11"/>
      <c r="Y45" s="11"/>
      <c r="Z45" s="11"/>
      <c r="AA45" s="16" t="s">
        <v>314</v>
      </c>
      <c r="AB45" s="11"/>
      <c r="AC45" s="11"/>
      <c r="AD45" s="11"/>
    </row>
    <row r="46" spans="1:30" x14ac:dyDescent="0.25">
      <c r="A46" s="15"/>
      <c r="B46" s="20" t="s">
        <v>363</v>
      </c>
      <c r="C46" s="33" t="s">
        <v>314</v>
      </c>
      <c r="D46" s="21"/>
      <c r="E46" s="26">
        <v>53</v>
      </c>
      <c r="F46" s="27" t="s">
        <v>314</v>
      </c>
      <c r="G46" s="33" t="s">
        <v>314</v>
      </c>
      <c r="H46" s="21" t="s">
        <v>333</v>
      </c>
      <c r="I46" s="28">
        <v>129365</v>
      </c>
      <c r="J46" s="27" t="s">
        <v>314</v>
      </c>
      <c r="K46" s="33" t="s">
        <v>314</v>
      </c>
      <c r="L46" s="21" t="s">
        <v>333</v>
      </c>
      <c r="M46" s="26">
        <v>233</v>
      </c>
      <c r="N46" s="27" t="s">
        <v>314</v>
      </c>
      <c r="O46" s="33" t="s">
        <v>314</v>
      </c>
      <c r="P46" s="27" t="s">
        <v>333</v>
      </c>
      <c r="Q46" s="29" t="s">
        <v>341</v>
      </c>
      <c r="R46" s="27" t="s">
        <v>314</v>
      </c>
      <c r="S46" s="33" t="s">
        <v>314</v>
      </c>
      <c r="T46" s="27" t="s">
        <v>333</v>
      </c>
      <c r="U46" s="29" t="s">
        <v>341</v>
      </c>
      <c r="V46" s="27" t="s">
        <v>314</v>
      </c>
      <c r="W46" s="33" t="s">
        <v>314</v>
      </c>
      <c r="X46" s="21" t="s">
        <v>333</v>
      </c>
      <c r="Y46" s="28">
        <v>129365</v>
      </c>
      <c r="Z46" s="27" t="s">
        <v>314</v>
      </c>
      <c r="AA46" s="33" t="s">
        <v>314</v>
      </c>
      <c r="AB46" s="21" t="s">
        <v>333</v>
      </c>
      <c r="AC46" s="26">
        <v>233</v>
      </c>
      <c r="AD46" s="27" t="s">
        <v>314</v>
      </c>
    </row>
    <row r="47" spans="1:30" x14ac:dyDescent="0.25">
      <c r="A47" s="15"/>
      <c r="B47" s="22" t="s">
        <v>364</v>
      </c>
      <c r="C47" s="16" t="s">
        <v>314</v>
      </c>
      <c r="D47" s="11"/>
      <c r="E47" s="23">
        <v>14</v>
      </c>
      <c r="F47" s="14" t="s">
        <v>314</v>
      </c>
      <c r="G47" s="16" t="s">
        <v>314</v>
      </c>
      <c r="H47" s="11"/>
      <c r="I47" s="24">
        <v>24481</v>
      </c>
      <c r="J47" s="14" t="s">
        <v>314</v>
      </c>
      <c r="K47" s="16" t="s">
        <v>314</v>
      </c>
      <c r="L47" s="11"/>
      <c r="M47" s="23">
        <v>72</v>
      </c>
      <c r="N47" s="14" t="s">
        <v>314</v>
      </c>
      <c r="O47" s="16" t="s">
        <v>314</v>
      </c>
      <c r="P47" s="14"/>
      <c r="Q47" s="25" t="s">
        <v>341</v>
      </c>
      <c r="R47" s="14" t="s">
        <v>314</v>
      </c>
      <c r="S47" s="16" t="s">
        <v>314</v>
      </c>
      <c r="T47" s="14"/>
      <c r="U47" s="25" t="s">
        <v>341</v>
      </c>
      <c r="V47" s="14" t="s">
        <v>314</v>
      </c>
      <c r="W47" s="16" t="s">
        <v>314</v>
      </c>
      <c r="X47" s="11"/>
      <c r="Y47" s="24">
        <v>24481</v>
      </c>
      <c r="Z47" s="14" t="s">
        <v>314</v>
      </c>
      <c r="AA47" s="16" t="s">
        <v>314</v>
      </c>
      <c r="AB47" s="11"/>
      <c r="AC47" s="23">
        <v>72</v>
      </c>
      <c r="AD47" s="14" t="s">
        <v>314</v>
      </c>
    </row>
    <row r="48" spans="1:30" x14ac:dyDescent="0.25">
      <c r="A48" s="15"/>
      <c r="B48" s="20" t="s">
        <v>340</v>
      </c>
      <c r="C48" s="33" t="s">
        <v>314</v>
      </c>
      <c r="D48" s="21"/>
      <c r="E48" s="26">
        <v>1</v>
      </c>
      <c r="F48" s="27" t="s">
        <v>314</v>
      </c>
      <c r="G48" s="33" t="s">
        <v>314</v>
      </c>
      <c r="H48" s="21"/>
      <c r="I48" s="26">
        <v>530</v>
      </c>
      <c r="J48" s="27" t="s">
        <v>314</v>
      </c>
      <c r="K48" s="33" t="s">
        <v>314</v>
      </c>
      <c r="L48" s="21"/>
      <c r="M48" s="26">
        <v>3</v>
      </c>
      <c r="N48" s="27" t="s">
        <v>314</v>
      </c>
      <c r="O48" s="33" t="s">
        <v>314</v>
      </c>
      <c r="P48" s="27"/>
      <c r="Q48" s="29" t="s">
        <v>341</v>
      </c>
      <c r="R48" s="27" t="s">
        <v>314</v>
      </c>
      <c r="S48" s="33" t="s">
        <v>314</v>
      </c>
      <c r="T48" s="27"/>
      <c r="U48" s="29" t="s">
        <v>341</v>
      </c>
      <c r="V48" s="27" t="s">
        <v>314</v>
      </c>
      <c r="W48" s="33" t="s">
        <v>314</v>
      </c>
      <c r="X48" s="21"/>
      <c r="Y48" s="26">
        <v>530</v>
      </c>
      <c r="Z48" s="27" t="s">
        <v>314</v>
      </c>
      <c r="AA48" s="33" t="s">
        <v>314</v>
      </c>
      <c r="AB48" s="21"/>
      <c r="AC48" s="26">
        <v>3</v>
      </c>
      <c r="AD48" s="27" t="s">
        <v>314</v>
      </c>
    </row>
    <row r="49" spans="1:30" ht="15.75" thickBot="1" x14ac:dyDescent="0.3">
      <c r="A49" s="15"/>
      <c r="B49" s="22" t="s">
        <v>365</v>
      </c>
      <c r="C49" s="16" t="s">
        <v>314</v>
      </c>
      <c r="D49" s="11"/>
      <c r="E49" s="23">
        <v>8</v>
      </c>
      <c r="F49" s="14" t="s">
        <v>314</v>
      </c>
      <c r="G49" s="16" t="s">
        <v>314</v>
      </c>
      <c r="H49" s="14"/>
      <c r="I49" s="25" t="s">
        <v>341</v>
      </c>
      <c r="J49" s="14" t="s">
        <v>314</v>
      </c>
      <c r="K49" s="16" t="s">
        <v>314</v>
      </c>
      <c r="L49" s="14"/>
      <c r="M49" s="25" t="s">
        <v>341</v>
      </c>
      <c r="N49" s="14" t="s">
        <v>314</v>
      </c>
      <c r="O49" s="16" t="s">
        <v>314</v>
      </c>
      <c r="P49" s="11"/>
      <c r="Q49" s="23">
        <v>658</v>
      </c>
      <c r="R49" s="14" t="s">
        <v>314</v>
      </c>
      <c r="S49" s="16" t="s">
        <v>314</v>
      </c>
      <c r="T49" s="11"/>
      <c r="U49" s="24">
        <v>3063</v>
      </c>
      <c r="V49" s="14" t="s">
        <v>314</v>
      </c>
      <c r="W49" s="16" t="s">
        <v>314</v>
      </c>
      <c r="X49" s="11"/>
      <c r="Y49" s="23">
        <v>658</v>
      </c>
      <c r="Z49" s="14" t="s">
        <v>314</v>
      </c>
      <c r="AA49" s="16" t="s">
        <v>314</v>
      </c>
      <c r="AB49" s="11"/>
      <c r="AC49" s="24">
        <v>3063</v>
      </c>
      <c r="AD49" s="14" t="s">
        <v>314</v>
      </c>
    </row>
    <row r="50" spans="1:30" x14ac:dyDescent="0.25">
      <c r="A50" s="15"/>
      <c r="B50" s="30"/>
      <c r="C50" s="30" t="s">
        <v>314</v>
      </c>
      <c r="D50" s="31"/>
      <c r="E50" s="31"/>
      <c r="F50" s="30"/>
      <c r="G50" s="30" t="s">
        <v>314</v>
      </c>
      <c r="H50" s="31"/>
      <c r="I50" s="31"/>
      <c r="J50" s="30"/>
      <c r="K50" s="30" t="s">
        <v>314</v>
      </c>
      <c r="L50" s="31"/>
      <c r="M50" s="31"/>
      <c r="N50" s="30"/>
      <c r="O50" s="30" t="s">
        <v>314</v>
      </c>
      <c r="P50" s="31"/>
      <c r="Q50" s="31"/>
      <c r="R50" s="30"/>
      <c r="S50" s="30" t="s">
        <v>314</v>
      </c>
      <c r="T50" s="31"/>
      <c r="U50" s="31"/>
      <c r="V50" s="30"/>
      <c r="W50" s="30" t="s">
        <v>314</v>
      </c>
      <c r="X50" s="31"/>
      <c r="Y50" s="31"/>
      <c r="Z50" s="30"/>
      <c r="AA50" s="30" t="s">
        <v>314</v>
      </c>
      <c r="AB50" s="31"/>
      <c r="AC50" s="31"/>
      <c r="AD50" s="30"/>
    </row>
    <row r="51" spans="1:30" ht="15.75" thickBot="1" x14ac:dyDescent="0.3">
      <c r="A51" s="15"/>
      <c r="B51" s="32"/>
      <c r="C51" s="33" t="s">
        <v>314</v>
      </c>
      <c r="D51" s="21"/>
      <c r="E51" s="26">
        <v>76</v>
      </c>
      <c r="F51" s="27" t="s">
        <v>314</v>
      </c>
      <c r="G51" s="33" t="s">
        <v>314</v>
      </c>
      <c r="H51" s="21" t="s">
        <v>333</v>
      </c>
      <c r="I51" s="28">
        <v>154376</v>
      </c>
      <c r="J51" s="27" t="s">
        <v>314</v>
      </c>
      <c r="K51" s="33" t="s">
        <v>314</v>
      </c>
      <c r="L51" s="21" t="s">
        <v>333</v>
      </c>
      <c r="M51" s="26">
        <v>308</v>
      </c>
      <c r="N51" s="27" t="s">
        <v>314</v>
      </c>
      <c r="O51" s="33" t="s">
        <v>314</v>
      </c>
      <c r="P51" s="21" t="s">
        <v>333</v>
      </c>
      <c r="Q51" s="26">
        <v>658</v>
      </c>
      <c r="R51" s="27" t="s">
        <v>314</v>
      </c>
      <c r="S51" s="33" t="s">
        <v>314</v>
      </c>
      <c r="T51" s="21" t="s">
        <v>333</v>
      </c>
      <c r="U51" s="28">
        <v>3063</v>
      </c>
      <c r="V51" s="27" t="s">
        <v>314</v>
      </c>
      <c r="W51" s="33" t="s">
        <v>314</v>
      </c>
      <c r="X51" s="21" t="s">
        <v>333</v>
      </c>
      <c r="Y51" s="28">
        <v>155034</v>
      </c>
      <c r="Z51" s="27" t="s">
        <v>314</v>
      </c>
      <c r="AA51" s="33" t="s">
        <v>314</v>
      </c>
      <c r="AB51" s="21" t="s">
        <v>333</v>
      </c>
      <c r="AC51" s="28">
        <v>3371</v>
      </c>
      <c r="AD51" s="27" t="s">
        <v>314</v>
      </c>
    </row>
    <row r="52" spans="1:30" x14ac:dyDescent="0.25">
      <c r="A52" s="15"/>
      <c r="B52" s="30"/>
      <c r="C52" s="30" t="s">
        <v>314</v>
      </c>
      <c r="D52" s="31"/>
      <c r="E52" s="31"/>
      <c r="F52" s="30"/>
      <c r="G52" s="30" t="s">
        <v>314</v>
      </c>
      <c r="H52" s="31"/>
      <c r="I52" s="31"/>
      <c r="J52" s="30"/>
      <c r="K52" s="30" t="s">
        <v>314</v>
      </c>
      <c r="L52" s="31"/>
      <c r="M52" s="31"/>
      <c r="N52" s="30"/>
      <c r="O52" s="30" t="s">
        <v>314</v>
      </c>
      <c r="P52" s="31"/>
      <c r="Q52" s="31"/>
      <c r="R52" s="30"/>
      <c r="S52" s="30" t="s">
        <v>314</v>
      </c>
      <c r="T52" s="31"/>
      <c r="U52" s="31"/>
      <c r="V52" s="30"/>
      <c r="W52" s="30" t="s">
        <v>314</v>
      </c>
      <c r="X52" s="31"/>
      <c r="Y52" s="31"/>
      <c r="Z52" s="30"/>
      <c r="AA52" s="30" t="s">
        <v>314</v>
      </c>
      <c r="AB52" s="31"/>
      <c r="AC52" s="31"/>
      <c r="AD52" s="30"/>
    </row>
    <row r="53" spans="1:30" x14ac:dyDescent="0.25">
      <c r="A53" s="15"/>
      <c r="B53" s="48" t="s">
        <v>366</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x14ac:dyDescent="0.25">
      <c r="A54" s="15"/>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5"/>
      <c r="B55" s="48" t="s">
        <v>367</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row>
    <row r="56" spans="1:30" x14ac:dyDescent="0.25">
      <c r="A56" s="15"/>
      <c r="B56" s="48" t="s">
        <v>368</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5"/>
      <c r="B57" s="48" t="s">
        <v>369</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row>
    <row r="58" spans="1:30" ht="15.75" x14ac:dyDescent="0.25">
      <c r="A58" s="15"/>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15"/>
      <c r="B59" s="11"/>
      <c r="C59" s="11"/>
      <c r="D59" s="11"/>
      <c r="E59" s="11"/>
      <c r="F59" s="11"/>
      <c r="G59" s="11"/>
      <c r="H59" s="11"/>
      <c r="I59" s="11"/>
      <c r="J59" s="11"/>
      <c r="K59" s="11"/>
      <c r="L59" s="11"/>
      <c r="M59" s="11"/>
      <c r="N59" s="11"/>
    </row>
    <row r="60" spans="1:30" x14ac:dyDescent="0.25">
      <c r="A60" s="15"/>
      <c r="B60" s="34" t="s">
        <v>313</v>
      </c>
      <c r="C60" s="35" t="s">
        <v>314</v>
      </c>
      <c r="D60" s="39" t="s">
        <v>316</v>
      </c>
      <c r="E60" s="39"/>
      <c r="F60" s="35"/>
      <c r="G60" s="35" t="s">
        <v>314</v>
      </c>
      <c r="H60" s="39" t="s">
        <v>322</v>
      </c>
      <c r="I60" s="39"/>
      <c r="J60" s="35"/>
      <c r="K60" s="35" t="s">
        <v>314</v>
      </c>
      <c r="L60" s="36" t="s">
        <v>325</v>
      </c>
      <c r="M60" s="36"/>
      <c r="N60" s="35"/>
    </row>
    <row r="61" spans="1:30" ht="15.75" thickBot="1" x14ac:dyDescent="0.3">
      <c r="A61" s="15"/>
      <c r="B61" s="34"/>
      <c r="C61" s="35"/>
      <c r="D61" s="40" t="s">
        <v>317</v>
      </c>
      <c r="E61" s="40"/>
      <c r="F61" s="35"/>
      <c r="G61" s="35"/>
      <c r="H61" s="40" t="s">
        <v>370</v>
      </c>
      <c r="I61" s="40"/>
      <c r="J61" s="35"/>
      <c r="K61" s="35"/>
      <c r="L61" s="37" t="s">
        <v>326</v>
      </c>
      <c r="M61" s="37"/>
      <c r="N61" s="35"/>
    </row>
    <row r="62" spans="1:30" x14ac:dyDescent="0.25">
      <c r="A62" s="15"/>
      <c r="B62" s="20" t="s">
        <v>371</v>
      </c>
      <c r="C62" s="21" t="s">
        <v>314</v>
      </c>
      <c r="D62" s="21" t="s">
        <v>333</v>
      </c>
      <c r="E62" s="28">
        <v>12329</v>
      </c>
      <c r="F62" s="27" t="s">
        <v>314</v>
      </c>
      <c r="G62" s="21" t="s">
        <v>314</v>
      </c>
      <c r="H62" s="21" t="s">
        <v>333</v>
      </c>
      <c r="I62" s="28">
        <v>12394</v>
      </c>
      <c r="J62" s="27" t="s">
        <v>314</v>
      </c>
      <c r="K62" s="21" t="s">
        <v>314</v>
      </c>
      <c r="L62" s="21"/>
      <c r="M62" s="26">
        <v>1.27</v>
      </c>
      <c r="N62" s="27" t="s">
        <v>334</v>
      </c>
    </row>
    <row r="63" spans="1:30" x14ac:dyDescent="0.25">
      <c r="A63" s="15"/>
      <c r="B63" s="22" t="s">
        <v>372</v>
      </c>
      <c r="C63" s="11" t="s">
        <v>314</v>
      </c>
      <c r="D63" s="11"/>
      <c r="E63" s="24">
        <v>262878</v>
      </c>
      <c r="F63" s="14" t="s">
        <v>314</v>
      </c>
      <c r="G63" s="11" t="s">
        <v>314</v>
      </c>
      <c r="H63" s="11"/>
      <c r="I63" s="24">
        <v>259611</v>
      </c>
      <c r="J63" s="14" t="s">
        <v>314</v>
      </c>
      <c r="K63" s="11" t="s">
        <v>314</v>
      </c>
      <c r="L63" s="11"/>
      <c r="M63" s="23">
        <v>0.9</v>
      </c>
      <c r="N63" s="14" t="s">
        <v>314</v>
      </c>
    </row>
    <row r="64" spans="1:30" x14ac:dyDescent="0.25">
      <c r="A64" s="15"/>
      <c r="B64" s="20" t="s">
        <v>373</v>
      </c>
      <c r="C64" s="21" t="s">
        <v>314</v>
      </c>
      <c r="D64" s="21"/>
      <c r="E64" s="28">
        <v>56507</v>
      </c>
      <c r="F64" s="27" t="s">
        <v>314</v>
      </c>
      <c r="G64" s="21" t="s">
        <v>314</v>
      </c>
      <c r="H64" s="21"/>
      <c r="I64" s="28">
        <v>54962</v>
      </c>
      <c r="J64" s="27" t="s">
        <v>314</v>
      </c>
      <c r="K64" s="21" t="s">
        <v>314</v>
      </c>
      <c r="L64" s="21"/>
      <c r="M64" s="26">
        <v>1.38</v>
      </c>
      <c r="N64" s="27" t="s">
        <v>314</v>
      </c>
    </row>
    <row r="65" spans="1:30" ht="15.75" thickBot="1" x14ac:dyDescent="0.3">
      <c r="A65" s="15"/>
      <c r="B65" s="22" t="s">
        <v>374</v>
      </c>
      <c r="C65" s="11" t="s">
        <v>314</v>
      </c>
      <c r="D65" s="11"/>
      <c r="E65" s="24">
        <v>52223</v>
      </c>
      <c r="F65" s="14" t="s">
        <v>314</v>
      </c>
      <c r="G65" s="11" t="s">
        <v>314</v>
      </c>
      <c r="H65" s="11"/>
      <c r="I65" s="24">
        <v>51540</v>
      </c>
      <c r="J65" s="14" t="s">
        <v>314</v>
      </c>
      <c r="K65" s="11" t="s">
        <v>314</v>
      </c>
      <c r="L65" s="11"/>
      <c r="M65" s="23">
        <v>1.87</v>
      </c>
      <c r="N65" s="14" t="s">
        <v>314</v>
      </c>
    </row>
    <row r="66" spans="1:30" x14ac:dyDescent="0.25">
      <c r="A66" s="15"/>
      <c r="B66" s="30"/>
      <c r="C66" s="30" t="s">
        <v>314</v>
      </c>
      <c r="D66" s="31"/>
      <c r="E66" s="31"/>
      <c r="F66" s="30"/>
      <c r="G66" s="30" t="s">
        <v>314</v>
      </c>
      <c r="H66" s="31"/>
      <c r="I66" s="31"/>
      <c r="J66" s="30"/>
      <c r="K66" s="30" t="s">
        <v>314</v>
      </c>
      <c r="L66" s="30"/>
      <c r="M66" s="30"/>
      <c r="N66" s="30"/>
    </row>
    <row r="67" spans="1:30" ht="15.75" thickBot="1" x14ac:dyDescent="0.3">
      <c r="A67" s="15"/>
      <c r="B67" s="32"/>
      <c r="C67" s="33" t="s">
        <v>314</v>
      </c>
      <c r="D67" s="21" t="s">
        <v>333</v>
      </c>
      <c r="E67" s="28">
        <v>383937</v>
      </c>
      <c r="F67" s="27" t="s">
        <v>314</v>
      </c>
      <c r="G67" s="33" t="s">
        <v>314</v>
      </c>
      <c r="H67" s="21" t="s">
        <v>333</v>
      </c>
      <c r="I67" s="28">
        <v>378507</v>
      </c>
      <c r="J67" s="27" t="s">
        <v>314</v>
      </c>
      <c r="K67" s="33" t="s">
        <v>314</v>
      </c>
      <c r="L67" s="21"/>
      <c r="M67" s="26">
        <v>1.1100000000000001</v>
      </c>
      <c r="N67" s="27" t="s">
        <v>334</v>
      </c>
    </row>
    <row r="68" spans="1:30" x14ac:dyDescent="0.25">
      <c r="A68" s="15"/>
      <c r="B68" s="30"/>
      <c r="C68" s="30" t="s">
        <v>314</v>
      </c>
      <c r="D68" s="31"/>
      <c r="E68" s="31"/>
      <c r="F68" s="30"/>
      <c r="G68" s="30" t="s">
        <v>314</v>
      </c>
      <c r="H68" s="31"/>
      <c r="I68" s="31"/>
      <c r="J68" s="30"/>
      <c r="K68" s="30" t="s">
        <v>314</v>
      </c>
      <c r="L68" s="30"/>
      <c r="M68" s="30"/>
      <c r="N68" s="30"/>
    </row>
    <row r="69" spans="1:30" ht="25.5" customHeight="1" x14ac:dyDescent="0.25">
      <c r="A69" s="15"/>
      <c r="B69" s="48" t="s">
        <v>375</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row>
    <row r="70" spans="1:30" x14ac:dyDescent="0.25">
      <c r="A70" s="15"/>
      <c r="B70" s="48" t="s">
        <v>376</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ht="15.75" x14ac:dyDescent="0.25">
      <c r="A71" s="15"/>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x14ac:dyDescent="0.25">
      <c r="A72" s="15"/>
      <c r="B72" s="11"/>
      <c r="C72" s="11"/>
      <c r="D72" s="11"/>
      <c r="E72" s="11"/>
      <c r="F72" s="11"/>
      <c r="G72" s="11"/>
      <c r="H72" s="11"/>
      <c r="I72" s="11"/>
      <c r="J72" s="11"/>
      <c r="K72" s="11"/>
      <c r="L72" s="11"/>
      <c r="M72" s="11"/>
      <c r="N72" s="11"/>
    </row>
    <row r="73" spans="1:30" ht="15.75" thickBot="1" x14ac:dyDescent="0.3">
      <c r="A73" s="15"/>
      <c r="B73" s="16"/>
      <c r="C73" s="16" t="s">
        <v>314</v>
      </c>
      <c r="D73" s="40" t="s">
        <v>377</v>
      </c>
      <c r="E73" s="40"/>
      <c r="F73" s="40"/>
      <c r="G73" s="40"/>
      <c r="H73" s="40"/>
      <c r="I73" s="40"/>
      <c r="J73" s="40"/>
      <c r="K73" s="40"/>
      <c r="L73" s="40"/>
      <c r="M73" s="40"/>
      <c r="N73" s="16"/>
    </row>
    <row r="74" spans="1:30" ht="15.75" thickBot="1" x14ac:dyDescent="0.3">
      <c r="A74" s="15"/>
      <c r="B74" s="43" t="s">
        <v>313</v>
      </c>
      <c r="C74" s="16" t="s">
        <v>314</v>
      </c>
      <c r="D74" s="44">
        <v>2013</v>
      </c>
      <c r="E74" s="44"/>
      <c r="F74" s="16"/>
      <c r="G74" s="16" t="s">
        <v>314</v>
      </c>
      <c r="H74" s="44">
        <v>2012</v>
      </c>
      <c r="I74" s="44"/>
      <c r="J74" s="16"/>
      <c r="K74" s="16" t="s">
        <v>314</v>
      </c>
      <c r="L74" s="44">
        <v>2011</v>
      </c>
      <c r="M74" s="44"/>
      <c r="N74" s="16"/>
    </row>
    <row r="75" spans="1:30" x14ac:dyDescent="0.25">
      <c r="A75" s="15"/>
      <c r="B75" s="20" t="s">
        <v>378</v>
      </c>
      <c r="C75" s="21" t="s">
        <v>314</v>
      </c>
      <c r="D75" s="21" t="s">
        <v>333</v>
      </c>
      <c r="E75" s="28">
        <v>4233</v>
      </c>
      <c r="F75" s="27" t="s">
        <v>314</v>
      </c>
      <c r="G75" s="21" t="s">
        <v>314</v>
      </c>
      <c r="H75" s="21" t="s">
        <v>333</v>
      </c>
      <c r="I75" s="28">
        <v>3651</v>
      </c>
      <c r="J75" s="27" t="s">
        <v>314</v>
      </c>
      <c r="K75" s="21" t="s">
        <v>314</v>
      </c>
      <c r="L75" s="21" t="s">
        <v>333</v>
      </c>
      <c r="M75" s="28">
        <v>3450</v>
      </c>
      <c r="N75" s="27" t="s">
        <v>314</v>
      </c>
    </row>
    <row r="76" spans="1:30" ht="26.25" thickBot="1" x14ac:dyDescent="0.3">
      <c r="A76" s="15"/>
      <c r="B76" s="22" t="s">
        <v>379</v>
      </c>
      <c r="C76" s="11" t="s">
        <v>314</v>
      </c>
      <c r="D76" s="11"/>
      <c r="E76" s="23">
        <v>964</v>
      </c>
      <c r="F76" s="14" t="s">
        <v>314</v>
      </c>
      <c r="G76" s="11" t="s">
        <v>314</v>
      </c>
      <c r="H76" s="11"/>
      <c r="I76" s="23">
        <v>582</v>
      </c>
      <c r="J76" s="14" t="s">
        <v>314</v>
      </c>
      <c r="K76" s="11" t="s">
        <v>314</v>
      </c>
      <c r="L76" s="11"/>
      <c r="M76" s="23">
        <v>201</v>
      </c>
      <c r="N76" s="14" t="s">
        <v>314</v>
      </c>
    </row>
    <row r="77" spans="1:30" x14ac:dyDescent="0.25">
      <c r="A77" s="15"/>
      <c r="B77" s="30"/>
      <c r="C77" s="30" t="s">
        <v>314</v>
      </c>
      <c r="D77" s="31"/>
      <c r="E77" s="31"/>
      <c r="F77" s="30"/>
      <c r="G77" s="30" t="s">
        <v>314</v>
      </c>
      <c r="H77" s="31"/>
      <c r="I77" s="31"/>
      <c r="J77" s="30"/>
      <c r="K77" s="30" t="s">
        <v>314</v>
      </c>
      <c r="L77" s="31"/>
      <c r="M77" s="31"/>
      <c r="N77" s="30"/>
    </row>
    <row r="78" spans="1:30" ht="15.75" thickBot="1" x14ac:dyDescent="0.3">
      <c r="A78" s="15"/>
      <c r="B78" s="20" t="s">
        <v>380</v>
      </c>
      <c r="C78" s="33" t="s">
        <v>314</v>
      </c>
      <c r="D78" s="21" t="s">
        <v>333</v>
      </c>
      <c r="E78" s="28">
        <v>5197</v>
      </c>
      <c r="F78" s="27" t="s">
        <v>314</v>
      </c>
      <c r="G78" s="33" t="s">
        <v>314</v>
      </c>
      <c r="H78" s="21" t="s">
        <v>333</v>
      </c>
      <c r="I78" s="28">
        <v>4233</v>
      </c>
      <c r="J78" s="27" t="s">
        <v>314</v>
      </c>
      <c r="K78" s="33" t="s">
        <v>314</v>
      </c>
      <c r="L78" s="21" t="s">
        <v>333</v>
      </c>
      <c r="M78" s="28">
        <v>3651</v>
      </c>
      <c r="N78" s="27" t="s">
        <v>314</v>
      </c>
    </row>
    <row r="79" spans="1:30" x14ac:dyDescent="0.25">
      <c r="A79" s="15"/>
      <c r="B79" s="30"/>
      <c r="C79" s="30" t="s">
        <v>314</v>
      </c>
      <c r="D79" s="31"/>
      <c r="E79" s="31"/>
      <c r="F79" s="30"/>
      <c r="G79" s="30" t="s">
        <v>314</v>
      </c>
      <c r="H79" s="31"/>
      <c r="I79" s="31"/>
      <c r="J79" s="30"/>
      <c r="K79" s="30" t="s">
        <v>314</v>
      </c>
      <c r="L79" s="31"/>
      <c r="M79" s="31"/>
      <c r="N79" s="30"/>
    </row>
    <row r="80" spans="1:30" x14ac:dyDescent="0.25">
      <c r="A80" s="15"/>
      <c r="B80" s="48" t="s">
        <v>381</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row>
    <row r="81" spans="1:30" x14ac:dyDescent="0.25">
      <c r="A81" s="15"/>
      <c r="B81" s="48" t="s">
        <v>382</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ht="15.75" x14ac:dyDescent="0.25">
      <c r="A82" s="15"/>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row>
    <row r="83" spans="1:30" x14ac:dyDescent="0.25">
      <c r="A83" s="15"/>
      <c r="B83" s="16"/>
      <c r="C83" s="16"/>
      <c r="D83" s="16"/>
      <c r="E83" s="16"/>
      <c r="F83" s="16"/>
      <c r="G83" s="16"/>
      <c r="H83" s="16"/>
      <c r="I83" s="16"/>
      <c r="J83" s="16"/>
      <c r="K83" s="16"/>
      <c r="L83" s="16"/>
      <c r="M83" s="16"/>
      <c r="N83" s="16"/>
      <c r="O83" s="16"/>
      <c r="P83" s="16"/>
      <c r="Q83" s="16"/>
      <c r="R83" s="16"/>
      <c r="S83" s="16"/>
      <c r="T83" s="16"/>
      <c r="U83" s="16"/>
      <c r="V83" s="16"/>
    </row>
    <row r="84" spans="1:30" x14ac:dyDescent="0.25">
      <c r="A84" s="15"/>
      <c r="B84" s="19" t="s">
        <v>383</v>
      </c>
      <c r="C84" s="35" t="s">
        <v>385</v>
      </c>
      <c r="D84" s="39" t="s">
        <v>386</v>
      </c>
      <c r="E84" s="39"/>
      <c r="F84" s="35"/>
      <c r="G84" s="35" t="s">
        <v>385</v>
      </c>
      <c r="H84" s="39" t="s">
        <v>386</v>
      </c>
      <c r="I84" s="39"/>
      <c r="J84" s="35"/>
      <c r="K84" s="35" t="s">
        <v>385</v>
      </c>
      <c r="L84" s="39" t="s">
        <v>391</v>
      </c>
      <c r="M84" s="39"/>
      <c r="N84" s="35"/>
      <c r="O84" s="35" t="s">
        <v>385</v>
      </c>
      <c r="P84" s="39" t="s">
        <v>393</v>
      </c>
      <c r="Q84" s="39"/>
      <c r="R84" s="35"/>
      <c r="S84" s="35" t="s">
        <v>385</v>
      </c>
      <c r="T84" s="39" t="s">
        <v>395</v>
      </c>
      <c r="U84" s="39"/>
      <c r="V84" s="35"/>
    </row>
    <row r="85" spans="1:30" x14ac:dyDescent="0.25">
      <c r="A85" s="15"/>
      <c r="B85" s="19" t="s">
        <v>317</v>
      </c>
      <c r="C85" s="35"/>
      <c r="D85" s="39" t="s">
        <v>387</v>
      </c>
      <c r="E85" s="39"/>
      <c r="F85" s="35"/>
      <c r="G85" s="35"/>
      <c r="H85" s="39" t="s">
        <v>389</v>
      </c>
      <c r="I85" s="39"/>
      <c r="J85" s="35"/>
      <c r="K85" s="35"/>
      <c r="L85" s="39" t="s">
        <v>392</v>
      </c>
      <c r="M85" s="39"/>
      <c r="N85" s="35"/>
      <c r="O85" s="35"/>
      <c r="P85" s="39" t="s">
        <v>394</v>
      </c>
      <c r="Q85" s="39"/>
      <c r="R85" s="35"/>
      <c r="S85" s="35"/>
      <c r="T85" s="39" t="s">
        <v>396</v>
      </c>
      <c r="U85" s="39"/>
      <c r="V85" s="35"/>
    </row>
    <row r="86" spans="1:30" ht="15.75" thickBot="1" x14ac:dyDescent="0.3">
      <c r="A86" s="15"/>
      <c r="B86" s="19" t="s">
        <v>384</v>
      </c>
      <c r="C86" s="35"/>
      <c r="D86" s="40" t="s">
        <v>388</v>
      </c>
      <c r="E86" s="40"/>
      <c r="F86" s="35"/>
      <c r="G86" s="35"/>
      <c r="H86" s="40" t="s">
        <v>390</v>
      </c>
      <c r="I86" s="40"/>
      <c r="J86" s="35"/>
      <c r="K86" s="35"/>
      <c r="L86" s="40" t="s">
        <v>324</v>
      </c>
      <c r="M86" s="40"/>
      <c r="N86" s="35"/>
      <c r="O86" s="35"/>
      <c r="P86" s="40"/>
      <c r="Q86" s="40"/>
      <c r="R86" s="35"/>
      <c r="S86" s="35"/>
      <c r="T86" s="40"/>
      <c r="U86" s="40"/>
      <c r="V86" s="35"/>
    </row>
    <row r="87" spans="1:30" x14ac:dyDescent="0.25">
      <c r="A87" s="15"/>
      <c r="B87" s="45">
        <v>8029</v>
      </c>
      <c r="C87" s="21" t="s">
        <v>385</v>
      </c>
      <c r="D87" s="21" t="s">
        <v>333</v>
      </c>
      <c r="E87" s="26" t="s">
        <v>397</v>
      </c>
      <c r="F87" s="27" t="s">
        <v>398</v>
      </c>
      <c r="G87" s="21" t="s">
        <v>385</v>
      </c>
      <c r="H87" s="21" t="s">
        <v>333</v>
      </c>
      <c r="I87" s="26" t="s">
        <v>399</v>
      </c>
      <c r="J87" s="27" t="s">
        <v>398</v>
      </c>
      <c r="K87" s="21" t="s">
        <v>385</v>
      </c>
      <c r="L87" s="21" t="s">
        <v>333</v>
      </c>
      <c r="M87" s="28">
        <v>2569</v>
      </c>
      <c r="N87" s="27" t="s">
        <v>314</v>
      </c>
      <c r="O87" s="21" t="s">
        <v>385</v>
      </c>
      <c r="P87" s="21" t="s">
        <v>333</v>
      </c>
      <c r="Q87" s="28">
        <v>4050</v>
      </c>
      <c r="R87" s="27" t="s">
        <v>314</v>
      </c>
      <c r="S87" s="21" t="s">
        <v>385</v>
      </c>
      <c r="T87" s="21" t="s">
        <v>333</v>
      </c>
      <c r="U87" s="28">
        <v>1481</v>
      </c>
      <c r="V87" s="27" t="s">
        <v>314</v>
      </c>
    </row>
    <row r="88" spans="1:30" x14ac:dyDescent="0.25">
      <c r="A88" s="15"/>
      <c r="B88" s="48" t="s">
        <v>400</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row>
  </sheetData>
  <mergeCells count="140">
    <mergeCell ref="B81:AD81"/>
    <mergeCell ref="B82:AD82"/>
    <mergeCell ref="B88:AD88"/>
    <mergeCell ref="B57:AD57"/>
    <mergeCell ref="B58:AD58"/>
    <mergeCell ref="B69:AD69"/>
    <mergeCell ref="B70:AD70"/>
    <mergeCell ref="B71:AD71"/>
    <mergeCell ref="B80:AD80"/>
    <mergeCell ref="B31:AD31"/>
    <mergeCell ref="B32:AD32"/>
    <mergeCell ref="B53:AD53"/>
    <mergeCell ref="B54:AD54"/>
    <mergeCell ref="B55:AD55"/>
    <mergeCell ref="B56:AD56"/>
    <mergeCell ref="A1:A2"/>
    <mergeCell ref="B1:AD1"/>
    <mergeCell ref="B2:AD2"/>
    <mergeCell ref="B3:AD3"/>
    <mergeCell ref="A4:A88"/>
    <mergeCell ref="B4:AD4"/>
    <mergeCell ref="B5:AD5"/>
    <mergeCell ref="B6:AD6"/>
    <mergeCell ref="B7:AD7"/>
    <mergeCell ref="B27:AD27"/>
    <mergeCell ref="R84:R86"/>
    <mergeCell ref="S84:S86"/>
    <mergeCell ref="T84:U84"/>
    <mergeCell ref="T85:U85"/>
    <mergeCell ref="T86:U86"/>
    <mergeCell ref="V84:V8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N60:N61"/>
    <mergeCell ref="D73:M73"/>
    <mergeCell ref="D74:E74"/>
    <mergeCell ref="H74:I74"/>
    <mergeCell ref="L74:M74"/>
    <mergeCell ref="C84:C86"/>
    <mergeCell ref="D84:E84"/>
    <mergeCell ref="D85:E85"/>
    <mergeCell ref="D86:E86"/>
    <mergeCell ref="F84:F86"/>
    <mergeCell ref="G60:G61"/>
    <mergeCell ref="H60:I60"/>
    <mergeCell ref="H61:I61"/>
    <mergeCell ref="J60:J61"/>
    <mergeCell ref="K60:K61"/>
    <mergeCell ref="L60:M60"/>
    <mergeCell ref="L61:M61"/>
    <mergeCell ref="AA35:AA37"/>
    <mergeCell ref="AB35:AC35"/>
    <mergeCell ref="AB36:AC36"/>
    <mergeCell ref="AB37:AC37"/>
    <mergeCell ref="AD35:AD37"/>
    <mergeCell ref="B60:B61"/>
    <mergeCell ref="C60:C61"/>
    <mergeCell ref="D60:E60"/>
    <mergeCell ref="D61:E61"/>
    <mergeCell ref="F60:F61"/>
    <mergeCell ref="V35:V37"/>
    <mergeCell ref="W35:W37"/>
    <mergeCell ref="X35:Y35"/>
    <mergeCell ref="X36:Y36"/>
    <mergeCell ref="X37:Y37"/>
    <mergeCell ref="Z35:Z37"/>
    <mergeCell ref="P35:Q35"/>
    <mergeCell ref="P36:Q36"/>
    <mergeCell ref="P37:Q37"/>
    <mergeCell ref="R35:R37"/>
    <mergeCell ref="S35:S37"/>
    <mergeCell ref="T35:U35"/>
    <mergeCell ref="T36:U36"/>
    <mergeCell ref="T37:U37"/>
    <mergeCell ref="K35:K37"/>
    <mergeCell ref="L35:M35"/>
    <mergeCell ref="L36:M36"/>
    <mergeCell ref="L37:M37"/>
    <mergeCell ref="N35:N37"/>
    <mergeCell ref="O35:O37"/>
    <mergeCell ref="C35:C37"/>
    <mergeCell ref="G35:G37"/>
    <mergeCell ref="H35:I35"/>
    <mergeCell ref="H36:I36"/>
    <mergeCell ref="H37:I37"/>
    <mergeCell ref="J35:J37"/>
    <mergeCell ref="AC9:AC11"/>
    <mergeCell ref="B34:B37"/>
    <mergeCell ref="D34:E34"/>
    <mergeCell ref="D35:E35"/>
    <mergeCell ref="D36:E36"/>
    <mergeCell ref="D37:E37"/>
    <mergeCell ref="F34:F37"/>
    <mergeCell ref="H34:M34"/>
    <mergeCell ref="P34:U34"/>
    <mergeCell ref="X34:AC34"/>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1</v>
      </c>
      <c r="B1" s="8" t="s">
        <v>1</v>
      </c>
      <c r="C1" s="8"/>
      <c r="D1" s="8"/>
    </row>
    <row r="2" spans="1:4" x14ac:dyDescent="0.25">
      <c r="A2" s="8"/>
      <c r="B2" s="1" t="s">
        <v>2</v>
      </c>
      <c r="C2" s="1" t="s">
        <v>33</v>
      </c>
      <c r="D2" s="1" t="s">
        <v>94</v>
      </c>
    </row>
    <row r="3" spans="1:4" x14ac:dyDescent="0.25">
      <c r="A3" s="3" t="s">
        <v>809</v>
      </c>
      <c r="B3" s="4" t="s">
        <v>6</v>
      </c>
      <c r="C3" s="4" t="s">
        <v>6</v>
      </c>
      <c r="D3" s="4" t="s">
        <v>6</v>
      </c>
    </row>
    <row r="4" spans="1:4" ht="30" x14ac:dyDescent="0.25">
      <c r="A4" s="2" t="s">
        <v>1672</v>
      </c>
      <c r="B4" s="6">
        <v>224630</v>
      </c>
      <c r="C4" s="6">
        <v>997622</v>
      </c>
      <c r="D4" s="6">
        <v>10856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3.42578125" bestFit="1" customWidth="1"/>
    <col min="3" max="3" width="12.28515625" bestFit="1" customWidth="1"/>
    <col min="4" max="5" width="13.85546875" bestFit="1" customWidth="1"/>
    <col min="6" max="6" width="16.42578125" bestFit="1" customWidth="1"/>
  </cols>
  <sheetData>
    <row r="1" spans="1:6" ht="15" customHeight="1" x14ac:dyDescent="0.25">
      <c r="A1" s="1" t="s">
        <v>1673</v>
      </c>
      <c r="B1" s="8" t="s">
        <v>1</v>
      </c>
      <c r="C1" s="8"/>
      <c r="D1" s="8" t="s">
        <v>1397</v>
      </c>
      <c r="E1" s="8"/>
      <c r="F1" s="1" t="s">
        <v>1</v>
      </c>
    </row>
    <row r="2" spans="1:6" x14ac:dyDescent="0.25">
      <c r="A2" s="1" t="s">
        <v>1440</v>
      </c>
      <c r="B2" s="1" t="s">
        <v>2</v>
      </c>
      <c r="C2" s="1" t="s">
        <v>33</v>
      </c>
      <c r="D2" s="1" t="s">
        <v>1399</v>
      </c>
      <c r="E2" s="1" t="s">
        <v>1400</v>
      </c>
      <c r="F2" s="1" t="s">
        <v>2</v>
      </c>
    </row>
    <row r="3" spans="1:6" x14ac:dyDescent="0.25">
      <c r="A3" s="1"/>
      <c r="B3" s="1" t="s">
        <v>1373</v>
      </c>
      <c r="C3" s="1" t="s">
        <v>1241</v>
      </c>
      <c r="D3" s="1" t="s">
        <v>1163</v>
      </c>
      <c r="E3" s="1" t="s">
        <v>1163</v>
      </c>
      <c r="F3" s="1" t="s">
        <v>1163</v>
      </c>
    </row>
    <row r="4" spans="1:6" x14ac:dyDescent="0.25">
      <c r="A4" s="1"/>
      <c r="B4" s="1"/>
      <c r="C4" s="1"/>
      <c r="D4" s="1"/>
      <c r="E4" s="1"/>
      <c r="F4" s="1" t="s">
        <v>1241</v>
      </c>
    </row>
    <row r="5" spans="1:6" x14ac:dyDescent="0.25">
      <c r="A5" s="3" t="s">
        <v>1674</v>
      </c>
      <c r="B5" s="4" t="s">
        <v>6</v>
      </c>
      <c r="C5" s="4" t="s">
        <v>6</v>
      </c>
      <c r="D5" s="4" t="s">
        <v>6</v>
      </c>
      <c r="E5" s="4" t="s">
        <v>6</v>
      </c>
      <c r="F5" s="4" t="s">
        <v>6</v>
      </c>
    </row>
    <row r="6" spans="1:6" x14ac:dyDescent="0.25">
      <c r="A6" s="2" t="s">
        <v>1675</v>
      </c>
      <c r="B6" s="4" t="s">
        <v>6</v>
      </c>
      <c r="C6" s="4" t="s">
        <v>6</v>
      </c>
      <c r="D6" s="9">
        <v>0.1</v>
      </c>
      <c r="E6" s="9">
        <v>2.7</v>
      </c>
      <c r="F6" s="4" t="s">
        <v>6</v>
      </c>
    </row>
    <row r="7" spans="1:6" x14ac:dyDescent="0.25">
      <c r="A7" s="2" t="s">
        <v>1676</v>
      </c>
      <c r="B7" s="4" t="s">
        <v>6</v>
      </c>
      <c r="C7" s="4" t="s">
        <v>6</v>
      </c>
      <c r="D7" s="4" t="s">
        <v>6</v>
      </c>
      <c r="E7" s="4" t="s">
        <v>6</v>
      </c>
      <c r="F7" s="4">
        <v>1.2</v>
      </c>
    </row>
    <row r="8" spans="1:6" x14ac:dyDescent="0.25">
      <c r="A8" s="2" t="s">
        <v>1677</v>
      </c>
      <c r="B8" s="4" t="s">
        <v>6</v>
      </c>
      <c r="C8" s="4" t="s">
        <v>6</v>
      </c>
      <c r="D8" s="4" t="s">
        <v>6</v>
      </c>
      <c r="E8" s="4" t="s">
        <v>6</v>
      </c>
      <c r="F8" s="9">
        <v>1.6</v>
      </c>
    </row>
    <row r="9" spans="1:6" ht="45" x14ac:dyDescent="0.25">
      <c r="A9" s="2" t="s">
        <v>1678</v>
      </c>
      <c r="B9" s="4">
        <v>1</v>
      </c>
      <c r="C9" s="4">
        <v>4</v>
      </c>
      <c r="D9" s="4" t="s">
        <v>6</v>
      </c>
      <c r="E9" s="4" t="s">
        <v>6</v>
      </c>
      <c r="F9" s="4">
        <v>2</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1679</v>
      </c>
      <c r="B1" s="1" t="s">
        <v>1</v>
      </c>
      <c r="C1" s="1"/>
    </row>
    <row r="2" spans="1:3" x14ac:dyDescent="0.25">
      <c r="A2" s="1" t="s">
        <v>1440</v>
      </c>
      <c r="B2" s="1" t="s">
        <v>2</v>
      </c>
      <c r="C2" s="1" t="s">
        <v>1399</v>
      </c>
    </row>
    <row r="3" spans="1:3" ht="30" x14ac:dyDescent="0.25">
      <c r="A3" s="3" t="s">
        <v>1680</v>
      </c>
      <c r="B3" s="4" t="s">
        <v>6</v>
      </c>
      <c r="C3" s="4" t="s">
        <v>6</v>
      </c>
    </row>
    <row r="4" spans="1:3" x14ac:dyDescent="0.25">
      <c r="A4" s="2" t="s">
        <v>1681</v>
      </c>
      <c r="B4" s="4">
        <v>0.2</v>
      </c>
      <c r="C4" s="4" t="s">
        <v>6</v>
      </c>
    </row>
    <row r="5" spans="1:3" ht="45" x14ac:dyDescent="0.25">
      <c r="A5" s="2" t="s">
        <v>1682</v>
      </c>
      <c r="B5" s="4" t="s">
        <v>1683</v>
      </c>
      <c r="C5" s="4" t="s">
        <v>6</v>
      </c>
    </row>
    <row r="6" spans="1:3" ht="30" x14ac:dyDescent="0.25">
      <c r="A6" s="2" t="s">
        <v>1684</v>
      </c>
      <c r="B6" s="4" t="s">
        <v>1184</v>
      </c>
      <c r="C6" s="4" t="s">
        <v>6</v>
      </c>
    </row>
    <row r="7" spans="1:3" ht="30" x14ac:dyDescent="0.25">
      <c r="A7" s="2" t="s">
        <v>1685</v>
      </c>
      <c r="B7" s="68">
        <v>0.5</v>
      </c>
      <c r="C7" s="4" t="s">
        <v>6</v>
      </c>
    </row>
    <row r="8" spans="1:3" ht="30" x14ac:dyDescent="0.25">
      <c r="A8" s="2" t="s">
        <v>1686</v>
      </c>
      <c r="B8" s="68">
        <v>0.25</v>
      </c>
      <c r="C8" s="4" t="s">
        <v>6</v>
      </c>
    </row>
    <row r="9" spans="1:3" x14ac:dyDescent="0.25">
      <c r="A9" s="2" t="s">
        <v>1687</v>
      </c>
      <c r="B9" s="4">
        <v>0</v>
      </c>
      <c r="C9" s="4" t="s">
        <v>6</v>
      </c>
    </row>
    <row r="10" spans="1:3" x14ac:dyDescent="0.25">
      <c r="A10" s="2" t="s">
        <v>1688</v>
      </c>
      <c r="B10" s="4" t="s">
        <v>6</v>
      </c>
      <c r="C10" s="4" t="s">
        <v>6</v>
      </c>
    </row>
    <row r="11" spans="1:3" ht="30" x14ac:dyDescent="0.25">
      <c r="A11" s="3" t="s">
        <v>1680</v>
      </c>
      <c r="B11" s="4" t="s">
        <v>6</v>
      </c>
      <c r="C11" s="4" t="s">
        <v>6</v>
      </c>
    </row>
    <row r="12" spans="1:3" ht="30" x14ac:dyDescent="0.25">
      <c r="A12" s="2" t="s">
        <v>1689</v>
      </c>
      <c r="B12" s="4" t="s">
        <v>1533</v>
      </c>
      <c r="C12" s="4" t="s">
        <v>6</v>
      </c>
    </row>
    <row r="13" spans="1:3" ht="30" x14ac:dyDescent="0.25">
      <c r="A13" s="2" t="s">
        <v>1690</v>
      </c>
      <c r="B13" s="5">
        <v>41820</v>
      </c>
      <c r="C13" s="4" t="s">
        <v>6</v>
      </c>
    </row>
    <row r="14" spans="1:3" x14ac:dyDescent="0.25">
      <c r="A14" s="2" t="s">
        <v>1691</v>
      </c>
      <c r="B14" s="4" t="s">
        <v>6</v>
      </c>
      <c r="C14" s="9">
        <v>1.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2</v>
      </c>
      <c r="B1" s="8" t="s">
        <v>2</v>
      </c>
      <c r="C1" s="8" t="s">
        <v>33</v>
      </c>
    </row>
    <row r="2" spans="1:3" ht="30" x14ac:dyDescent="0.25">
      <c r="A2" s="1" t="s">
        <v>32</v>
      </c>
      <c r="B2" s="8"/>
      <c r="C2" s="8"/>
    </row>
    <row r="3" spans="1:3" ht="30" x14ac:dyDescent="0.25">
      <c r="A3" s="3" t="s">
        <v>1693</v>
      </c>
      <c r="B3" s="4" t="s">
        <v>6</v>
      </c>
      <c r="C3" s="4" t="s">
        <v>6</v>
      </c>
    </row>
    <row r="4" spans="1:3" x14ac:dyDescent="0.25">
      <c r="A4" s="2" t="s">
        <v>1694</v>
      </c>
      <c r="B4" s="7">
        <v>0</v>
      </c>
      <c r="C4"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8" t="s">
        <v>2</v>
      </c>
      <c r="C1" s="8" t="s">
        <v>33</v>
      </c>
    </row>
    <row r="2" spans="1:3" ht="30" x14ac:dyDescent="0.25">
      <c r="A2" s="1" t="s">
        <v>32</v>
      </c>
      <c r="B2" s="8"/>
      <c r="C2" s="8"/>
    </row>
    <row r="3" spans="1:3" ht="30" x14ac:dyDescent="0.25">
      <c r="A3" s="3" t="s">
        <v>1696</v>
      </c>
      <c r="B3" s="4" t="s">
        <v>6</v>
      </c>
      <c r="C3" s="4" t="s">
        <v>6</v>
      </c>
    </row>
    <row r="4" spans="1:3" x14ac:dyDescent="0.25">
      <c r="A4" s="2" t="s">
        <v>1694</v>
      </c>
      <c r="B4" s="7">
        <v>20263</v>
      </c>
      <c r="C4" s="7">
        <v>20008</v>
      </c>
    </row>
    <row r="5" spans="1:3" ht="30" x14ac:dyDescent="0.25">
      <c r="A5" s="2" t="s">
        <v>1697</v>
      </c>
      <c r="B5" s="4" t="s">
        <v>6</v>
      </c>
      <c r="C5" s="4" t="s">
        <v>6</v>
      </c>
    </row>
    <row r="6" spans="1:3" ht="30" x14ac:dyDescent="0.25">
      <c r="A6" s="3" t="s">
        <v>1696</v>
      </c>
      <c r="B6" s="4" t="s">
        <v>6</v>
      </c>
      <c r="C6" s="4" t="s">
        <v>6</v>
      </c>
    </row>
    <row r="7" spans="1:3" x14ac:dyDescent="0.25">
      <c r="A7" s="2" t="s">
        <v>1694</v>
      </c>
      <c r="B7" s="6">
        <v>19386</v>
      </c>
      <c r="C7" s="6">
        <v>19154</v>
      </c>
    </row>
    <row r="8" spans="1:3" x14ac:dyDescent="0.25">
      <c r="A8" s="2" t="s">
        <v>1698</v>
      </c>
      <c r="B8" s="4" t="s">
        <v>6</v>
      </c>
      <c r="C8" s="4" t="s">
        <v>6</v>
      </c>
    </row>
    <row r="9" spans="1:3" ht="30" x14ac:dyDescent="0.25">
      <c r="A9" s="3" t="s">
        <v>1696</v>
      </c>
      <c r="B9" s="4" t="s">
        <v>6</v>
      </c>
      <c r="C9" s="4" t="s">
        <v>6</v>
      </c>
    </row>
    <row r="10" spans="1:3" x14ac:dyDescent="0.25">
      <c r="A10" s="2" t="s">
        <v>1694</v>
      </c>
      <c r="B10" s="7">
        <v>877</v>
      </c>
      <c r="C10" s="7">
        <v>85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9</v>
      </c>
      <c r="B1" s="8" t="s">
        <v>2</v>
      </c>
      <c r="C1" s="8" t="s">
        <v>33</v>
      </c>
    </row>
    <row r="2" spans="1:3" ht="30" x14ac:dyDescent="0.25">
      <c r="A2" s="1" t="s">
        <v>32</v>
      </c>
      <c r="B2" s="8"/>
      <c r="C2" s="8"/>
    </row>
    <row r="3" spans="1:3" ht="45" x14ac:dyDescent="0.25">
      <c r="A3" s="3" t="s">
        <v>1700</v>
      </c>
      <c r="B3" s="4" t="s">
        <v>6</v>
      </c>
      <c r="C3" s="4" t="s">
        <v>6</v>
      </c>
    </row>
    <row r="4" spans="1:3" x14ac:dyDescent="0.25">
      <c r="A4" s="2" t="s">
        <v>1701</v>
      </c>
      <c r="B4" s="7">
        <v>245191</v>
      </c>
      <c r="C4" s="7">
        <v>249465</v>
      </c>
    </row>
    <row r="5" spans="1:3" x14ac:dyDescent="0.25">
      <c r="A5" s="2" t="s">
        <v>845</v>
      </c>
      <c r="B5" s="6">
        <v>15517</v>
      </c>
      <c r="C5" s="6">
        <v>15620</v>
      </c>
    </row>
    <row r="6" spans="1:3" x14ac:dyDescent="0.25">
      <c r="A6" s="2" t="s">
        <v>1702</v>
      </c>
      <c r="B6" s="6">
        <v>260708</v>
      </c>
      <c r="C6" s="6">
        <v>265085</v>
      </c>
    </row>
    <row r="7" spans="1:3" ht="30" x14ac:dyDescent="0.25">
      <c r="A7" s="2" t="s">
        <v>847</v>
      </c>
      <c r="B7" s="6">
        <v>1228994</v>
      </c>
      <c r="C7" s="6">
        <v>1238024</v>
      </c>
    </row>
    <row r="8" spans="1:3" x14ac:dyDescent="0.25">
      <c r="A8" s="2" t="s">
        <v>848</v>
      </c>
      <c r="B8" s="6">
        <v>1586416</v>
      </c>
      <c r="C8" s="6">
        <v>1696410</v>
      </c>
    </row>
    <row r="9" spans="1:3" x14ac:dyDescent="0.25">
      <c r="A9" s="2" t="s">
        <v>849</v>
      </c>
      <c r="B9" s="68">
        <v>0.21210000000000001</v>
      </c>
      <c r="C9" s="68">
        <v>0.21410000000000001</v>
      </c>
    </row>
    <row r="10" spans="1:3" x14ac:dyDescent="0.25">
      <c r="A10" s="2" t="s">
        <v>850</v>
      </c>
      <c r="B10" s="68">
        <v>0.19950000000000001</v>
      </c>
      <c r="C10" s="68">
        <v>0.20150000000000001</v>
      </c>
    </row>
    <row r="11" spans="1:3" x14ac:dyDescent="0.25">
      <c r="A11" s="2" t="s">
        <v>851</v>
      </c>
      <c r="B11" s="68">
        <v>0.15459999999999999</v>
      </c>
      <c r="C11" s="68">
        <v>0.14710000000000001</v>
      </c>
    </row>
    <row r="12" spans="1:3" x14ac:dyDescent="0.25">
      <c r="A12" s="2" t="s">
        <v>1163</v>
      </c>
      <c r="B12" s="4" t="s">
        <v>6</v>
      </c>
      <c r="C12" s="4" t="s">
        <v>6</v>
      </c>
    </row>
    <row r="13" spans="1:3" ht="45" x14ac:dyDescent="0.25">
      <c r="A13" s="3" t="s">
        <v>1700</v>
      </c>
      <c r="B13" s="4" t="s">
        <v>6</v>
      </c>
      <c r="C13" s="4" t="s">
        <v>6</v>
      </c>
    </row>
    <row r="14" spans="1:3" x14ac:dyDescent="0.25">
      <c r="A14" s="2" t="s">
        <v>1701</v>
      </c>
      <c r="B14" s="6">
        <v>240918</v>
      </c>
      <c r="C14" s="6">
        <v>244081</v>
      </c>
    </row>
    <row r="15" spans="1:3" x14ac:dyDescent="0.25">
      <c r="A15" s="2" t="s">
        <v>845</v>
      </c>
      <c r="B15" s="6">
        <v>15479</v>
      </c>
      <c r="C15" s="6">
        <v>15566</v>
      </c>
    </row>
    <row r="16" spans="1:3" x14ac:dyDescent="0.25">
      <c r="A16" s="2" t="s">
        <v>1702</v>
      </c>
      <c r="B16" s="6">
        <v>256397</v>
      </c>
      <c r="C16" s="6">
        <v>259647</v>
      </c>
    </row>
    <row r="17" spans="1:3" ht="30" x14ac:dyDescent="0.25">
      <c r="A17" s="2" t="s">
        <v>847</v>
      </c>
      <c r="B17" s="6">
        <v>1225936</v>
      </c>
      <c r="C17" s="6">
        <v>1232670</v>
      </c>
    </row>
    <row r="18" spans="1:3" x14ac:dyDescent="0.25">
      <c r="A18" s="2" t="s">
        <v>848</v>
      </c>
      <c r="B18" s="7">
        <v>1581713</v>
      </c>
      <c r="C18" s="7">
        <v>1690329</v>
      </c>
    </row>
    <row r="19" spans="1:3" x14ac:dyDescent="0.25">
      <c r="A19" s="2" t="s">
        <v>849</v>
      </c>
      <c r="B19" s="68">
        <v>0.20910000000000001</v>
      </c>
      <c r="C19" s="68">
        <v>0.21060000000000001</v>
      </c>
    </row>
    <row r="20" spans="1:3" x14ac:dyDescent="0.25">
      <c r="A20" s="2" t="s">
        <v>850</v>
      </c>
      <c r="B20" s="68">
        <v>0.19650000000000001</v>
      </c>
      <c r="C20" s="68">
        <v>0.19800000000000001</v>
      </c>
    </row>
    <row r="21" spans="1:3" x14ac:dyDescent="0.25">
      <c r="A21" s="2" t="s">
        <v>851</v>
      </c>
      <c r="B21" s="68">
        <v>0.15229999999999999</v>
      </c>
      <c r="C21" s="68">
        <v>0.144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3</v>
      </c>
      <c r="B1" s="8" t="s">
        <v>2</v>
      </c>
      <c r="C1" s="8" t="s">
        <v>33</v>
      </c>
    </row>
    <row r="2" spans="1:3" x14ac:dyDescent="0.25">
      <c r="A2" s="1" t="s">
        <v>1440</v>
      </c>
      <c r="B2" s="8"/>
      <c r="C2" s="8"/>
    </row>
    <row r="3" spans="1:3" x14ac:dyDescent="0.25">
      <c r="A3" s="3" t="s">
        <v>592</v>
      </c>
      <c r="B3" s="4" t="s">
        <v>6</v>
      </c>
      <c r="C3" s="4" t="s">
        <v>6</v>
      </c>
    </row>
    <row r="4" spans="1:3" ht="30" x14ac:dyDescent="0.25">
      <c r="A4" s="2" t="s">
        <v>1704</v>
      </c>
      <c r="B4" s="7">
        <v>55</v>
      </c>
      <c r="C4" s="7">
        <v>5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5</v>
      </c>
      <c r="B1" s="8" t="s">
        <v>2</v>
      </c>
      <c r="C1" s="8" t="s">
        <v>33</v>
      </c>
    </row>
    <row r="2" spans="1:3" ht="30" x14ac:dyDescent="0.25">
      <c r="A2" s="1" t="s">
        <v>32</v>
      </c>
      <c r="B2" s="8"/>
      <c r="C2" s="8"/>
    </row>
    <row r="3" spans="1:3" ht="45" x14ac:dyDescent="0.25">
      <c r="A3" s="3" t="s">
        <v>1700</v>
      </c>
      <c r="B3" s="4" t="s">
        <v>6</v>
      </c>
      <c r="C3" s="4" t="s">
        <v>6</v>
      </c>
    </row>
    <row r="4" spans="1:3" ht="30" x14ac:dyDescent="0.25">
      <c r="A4" s="2" t="s">
        <v>1706</v>
      </c>
      <c r="B4" s="7">
        <v>260708</v>
      </c>
      <c r="C4" s="7">
        <v>265085</v>
      </c>
    </row>
    <row r="5" spans="1:3" ht="30" x14ac:dyDescent="0.25">
      <c r="A5" s="2" t="s">
        <v>1707</v>
      </c>
      <c r="B5" s="6">
        <v>245191</v>
      </c>
      <c r="C5" s="6">
        <v>249465</v>
      </c>
    </row>
    <row r="6" spans="1:3" ht="30" x14ac:dyDescent="0.25">
      <c r="A6" s="2" t="s">
        <v>1708</v>
      </c>
      <c r="B6" s="6">
        <v>245191</v>
      </c>
      <c r="C6" s="6">
        <v>249465</v>
      </c>
    </row>
    <row r="7" spans="1:3" ht="30" x14ac:dyDescent="0.25">
      <c r="A7" s="2" t="s">
        <v>1709</v>
      </c>
      <c r="B7" s="68">
        <v>0.21210000000000001</v>
      </c>
      <c r="C7" s="68">
        <v>0.21410000000000001</v>
      </c>
    </row>
    <row r="8" spans="1:3" ht="30" x14ac:dyDescent="0.25">
      <c r="A8" s="2" t="s">
        <v>1710</v>
      </c>
      <c r="B8" s="68">
        <v>0.19950000000000001</v>
      </c>
      <c r="C8" s="68">
        <v>0.20150000000000001</v>
      </c>
    </row>
    <row r="9" spans="1:3" ht="30" x14ac:dyDescent="0.25">
      <c r="A9" s="2" t="s">
        <v>1711</v>
      </c>
      <c r="B9" s="68">
        <v>0.15459999999999999</v>
      </c>
      <c r="C9" s="68">
        <v>0.14710000000000001</v>
      </c>
    </row>
    <row r="10" spans="1:3" ht="60" x14ac:dyDescent="0.25">
      <c r="A10" s="2" t="s">
        <v>1712</v>
      </c>
      <c r="B10" s="6">
        <v>98320</v>
      </c>
      <c r="C10" s="6">
        <v>99042</v>
      </c>
    </row>
    <row r="11" spans="1:3" ht="60" x14ac:dyDescent="0.25">
      <c r="A11" s="2" t="s">
        <v>1713</v>
      </c>
      <c r="B11" s="6">
        <v>49160</v>
      </c>
      <c r="C11" s="6">
        <v>49521</v>
      </c>
    </row>
    <row r="12" spans="1:3" ht="60" x14ac:dyDescent="0.25">
      <c r="A12" s="2" t="s">
        <v>1714</v>
      </c>
      <c r="B12" s="6">
        <v>63457</v>
      </c>
      <c r="C12" s="6">
        <v>67856</v>
      </c>
    </row>
    <row r="13" spans="1:3" ht="60" x14ac:dyDescent="0.25">
      <c r="A13" s="2" t="s">
        <v>1715</v>
      </c>
      <c r="B13" s="68">
        <v>0.08</v>
      </c>
      <c r="C13" s="68">
        <v>0.08</v>
      </c>
    </row>
    <row r="14" spans="1:3" ht="60" x14ac:dyDescent="0.25">
      <c r="A14" s="2" t="s">
        <v>1716</v>
      </c>
      <c r="B14" s="68">
        <v>0.04</v>
      </c>
      <c r="C14" s="68">
        <v>0.04</v>
      </c>
    </row>
    <row r="15" spans="1:3" ht="60" x14ac:dyDescent="0.25">
      <c r="A15" s="2" t="s">
        <v>1717</v>
      </c>
      <c r="B15" s="68">
        <v>0.04</v>
      </c>
      <c r="C15" s="68">
        <v>0.04</v>
      </c>
    </row>
    <row r="16" spans="1:3" x14ac:dyDescent="0.25">
      <c r="A16" s="2" t="s">
        <v>1163</v>
      </c>
      <c r="B16" s="4" t="s">
        <v>6</v>
      </c>
      <c r="C16" s="4" t="s">
        <v>6</v>
      </c>
    </row>
    <row r="17" spans="1:3" ht="45" x14ac:dyDescent="0.25">
      <c r="A17" s="3" t="s">
        <v>1700</v>
      </c>
      <c r="B17" s="4" t="s">
        <v>6</v>
      </c>
      <c r="C17" s="4" t="s">
        <v>6</v>
      </c>
    </row>
    <row r="18" spans="1:3" ht="30" x14ac:dyDescent="0.25">
      <c r="A18" s="2" t="s">
        <v>1706</v>
      </c>
      <c r="B18" s="6">
        <v>256397</v>
      </c>
      <c r="C18" s="6">
        <v>259647</v>
      </c>
    </row>
    <row r="19" spans="1:3" ht="30" x14ac:dyDescent="0.25">
      <c r="A19" s="2" t="s">
        <v>1707</v>
      </c>
      <c r="B19" s="6">
        <v>240918</v>
      </c>
      <c r="C19" s="6">
        <v>244081</v>
      </c>
    </row>
    <row r="20" spans="1:3" ht="30" x14ac:dyDescent="0.25">
      <c r="A20" s="2" t="s">
        <v>1708</v>
      </c>
      <c r="B20" s="6">
        <v>240918</v>
      </c>
      <c r="C20" s="6">
        <v>244081</v>
      </c>
    </row>
    <row r="21" spans="1:3" ht="30" x14ac:dyDescent="0.25">
      <c r="A21" s="2" t="s">
        <v>1709</v>
      </c>
      <c r="B21" s="68">
        <v>0.20910000000000001</v>
      </c>
      <c r="C21" s="68">
        <v>0.21060000000000001</v>
      </c>
    </row>
    <row r="22" spans="1:3" ht="30" x14ac:dyDescent="0.25">
      <c r="A22" s="2" t="s">
        <v>1710</v>
      </c>
      <c r="B22" s="68">
        <v>0.19650000000000001</v>
      </c>
      <c r="C22" s="68">
        <v>0.19800000000000001</v>
      </c>
    </row>
    <row r="23" spans="1:3" ht="30" x14ac:dyDescent="0.25">
      <c r="A23" s="2" t="s">
        <v>1711</v>
      </c>
      <c r="B23" s="68">
        <v>0.15229999999999999</v>
      </c>
      <c r="C23" s="68">
        <v>0.1444</v>
      </c>
    </row>
    <row r="24" spans="1:3" ht="60" x14ac:dyDescent="0.25">
      <c r="A24" s="2" t="s">
        <v>1712</v>
      </c>
      <c r="B24" s="6">
        <v>98075</v>
      </c>
      <c r="C24" s="6">
        <v>98614</v>
      </c>
    </row>
    <row r="25" spans="1:3" ht="60" x14ac:dyDescent="0.25">
      <c r="A25" s="2" t="s">
        <v>1713</v>
      </c>
      <c r="B25" s="6">
        <v>49037</v>
      </c>
      <c r="C25" s="6">
        <v>49307</v>
      </c>
    </row>
    <row r="26" spans="1:3" ht="60" x14ac:dyDescent="0.25">
      <c r="A26" s="2" t="s">
        <v>1714</v>
      </c>
      <c r="B26" s="6">
        <v>63269</v>
      </c>
      <c r="C26" s="6">
        <v>67613</v>
      </c>
    </row>
    <row r="27" spans="1:3" ht="60" x14ac:dyDescent="0.25">
      <c r="A27" s="2" t="s">
        <v>1715</v>
      </c>
      <c r="B27" s="68">
        <v>0.08</v>
      </c>
      <c r="C27" s="68">
        <v>0.08</v>
      </c>
    </row>
    <row r="28" spans="1:3" ht="60" x14ac:dyDescent="0.25">
      <c r="A28" s="2" t="s">
        <v>1716</v>
      </c>
      <c r="B28" s="68">
        <v>0.04</v>
      </c>
      <c r="C28" s="68">
        <v>0.04</v>
      </c>
    </row>
    <row r="29" spans="1:3" ht="60" x14ac:dyDescent="0.25">
      <c r="A29" s="2" t="s">
        <v>1717</v>
      </c>
      <c r="B29" s="68">
        <v>0.04</v>
      </c>
      <c r="C29" s="68">
        <v>0.04</v>
      </c>
    </row>
    <row r="30" spans="1:3" ht="60" x14ac:dyDescent="0.25">
      <c r="A30" s="2" t="s">
        <v>1718</v>
      </c>
      <c r="B30" s="6">
        <v>122594</v>
      </c>
      <c r="C30" s="6">
        <v>123267</v>
      </c>
    </row>
    <row r="31" spans="1:3" ht="60" x14ac:dyDescent="0.25">
      <c r="A31" s="2" t="s">
        <v>1719</v>
      </c>
      <c r="B31" s="6">
        <v>73556</v>
      </c>
      <c r="C31" s="6">
        <v>73960</v>
      </c>
    </row>
    <row r="32" spans="1:3" ht="60" x14ac:dyDescent="0.25">
      <c r="A32" s="2" t="s">
        <v>1720</v>
      </c>
      <c r="B32" s="6">
        <v>79086</v>
      </c>
      <c r="C32" s="6">
        <v>84516</v>
      </c>
    </row>
    <row r="33" spans="1:3" ht="60" x14ac:dyDescent="0.25">
      <c r="A33" s="2" t="s">
        <v>1721</v>
      </c>
      <c r="B33" s="68">
        <v>0.1</v>
      </c>
      <c r="C33" s="68">
        <v>0.1</v>
      </c>
    </row>
    <row r="34" spans="1:3" ht="60" x14ac:dyDescent="0.25">
      <c r="A34" s="2" t="s">
        <v>1722</v>
      </c>
      <c r="B34" s="68">
        <v>0.06</v>
      </c>
      <c r="C34" s="68">
        <v>0.06</v>
      </c>
    </row>
    <row r="35" spans="1:3" ht="60" x14ac:dyDescent="0.25">
      <c r="A35" s="2" t="s">
        <v>1723</v>
      </c>
      <c r="B35" s="68">
        <v>0.05</v>
      </c>
      <c r="C35" s="68">
        <v>0.05</v>
      </c>
    </row>
    <row r="36" spans="1:3" ht="45" x14ac:dyDescent="0.25">
      <c r="A36" s="2" t="s">
        <v>1724</v>
      </c>
      <c r="B36" s="4" t="s">
        <v>6</v>
      </c>
      <c r="C36" s="6">
        <v>147920</v>
      </c>
    </row>
    <row r="37" spans="1:3" ht="45" x14ac:dyDescent="0.25">
      <c r="A37" s="2" t="s">
        <v>1725</v>
      </c>
      <c r="B37" s="4" t="s">
        <v>6</v>
      </c>
      <c r="C37" s="6">
        <v>123267</v>
      </c>
    </row>
    <row r="38" spans="1:3" ht="45" x14ac:dyDescent="0.25">
      <c r="A38" s="2" t="s">
        <v>1726</v>
      </c>
      <c r="B38" s="4" t="s">
        <v>6</v>
      </c>
      <c r="C38" s="7">
        <v>152130</v>
      </c>
    </row>
    <row r="39" spans="1:3" ht="45" x14ac:dyDescent="0.25">
      <c r="A39" s="2" t="s">
        <v>1727</v>
      </c>
      <c r="B39" s="4" t="s">
        <v>6</v>
      </c>
      <c r="C39" s="68">
        <v>0.12</v>
      </c>
    </row>
    <row r="40" spans="1:3" ht="45" x14ac:dyDescent="0.25">
      <c r="A40" s="2" t="s">
        <v>1728</v>
      </c>
      <c r="B40" s="4" t="s">
        <v>6</v>
      </c>
      <c r="C40" s="68">
        <v>0.1</v>
      </c>
    </row>
    <row r="41" spans="1:3" ht="45" x14ac:dyDescent="0.25">
      <c r="A41" s="2" t="s">
        <v>1729</v>
      </c>
      <c r="B41" s="4" t="s">
        <v>6</v>
      </c>
      <c r="C41" s="68">
        <v>0.0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0</v>
      </c>
      <c r="B1" s="8" t="s">
        <v>2</v>
      </c>
      <c r="C1" s="8" t="s">
        <v>33</v>
      </c>
    </row>
    <row r="2" spans="1:3" x14ac:dyDescent="0.25">
      <c r="A2" s="1" t="s">
        <v>1440</v>
      </c>
      <c r="B2" s="8"/>
      <c r="C2" s="8"/>
    </row>
    <row r="3" spans="1:3" x14ac:dyDescent="0.25">
      <c r="A3" s="3" t="s">
        <v>592</v>
      </c>
      <c r="B3" s="4" t="s">
        <v>6</v>
      </c>
      <c r="C3" s="4" t="s">
        <v>6</v>
      </c>
    </row>
    <row r="4" spans="1:3" ht="30" x14ac:dyDescent="0.25">
      <c r="A4" s="2" t="s">
        <v>1704</v>
      </c>
      <c r="B4" s="7">
        <v>55</v>
      </c>
      <c r="C4" s="7">
        <v>55</v>
      </c>
    </row>
    <row r="5" spans="1:3" x14ac:dyDescent="0.25">
      <c r="A5" s="2" t="s">
        <v>1731</v>
      </c>
      <c r="B5" s="68">
        <v>0.21210000000000001</v>
      </c>
      <c r="C5" s="4" t="s">
        <v>6</v>
      </c>
    </row>
    <row r="6" spans="1:3" x14ac:dyDescent="0.25">
      <c r="A6" s="2" t="s">
        <v>1732</v>
      </c>
      <c r="B6" s="68">
        <v>0.15479999999999999</v>
      </c>
      <c r="C6" s="4" t="s">
        <v>6</v>
      </c>
    </row>
    <row r="7" spans="1:3" x14ac:dyDescent="0.25">
      <c r="A7" s="2" t="s">
        <v>1733</v>
      </c>
      <c r="B7" s="68">
        <v>0.11990000000000001</v>
      </c>
      <c r="C7"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4</v>
      </c>
      <c r="B1" s="8" t="s">
        <v>2</v>
      </c>
      <c r="C1" s="8" t="s">
        <v>33</v>
      </c>
    </row>
    <row r="2" spans="1:3" ht="30" x14ac:dyDescent="0.25">
      <c r="A2" s="1" t="s">
        <v>32</v>
      </c>
      <c r="B2" s="8"/>
      <c r="C2" s="8"/>
    </row>
    <row r="3" spans="1:3" ht="45" x14ac:dyDescent="0.25">
      <c r="A3" s="3" t="s">
        <v>1700</v>
      </c>
      <c r="B3" s="4" t="s">
        <v>6</v>
      </c>
      <c r="C3" s="4" t="s">
        <v>6</v>
      </c>
    </row>
    <row r="4" spans="1:3" ht="30" x14ac:dyDescent="0.25">
      <c r="A4" s="2" t="s">
        <v>1706</v>
      </c>
      <c r="B4" s="7">
        <v>260708</v>
      </c>
      <c r="C4" s="7">
        <v>265085</v>
      </c>
    </row>
    <row r="5" spans="1:3" ht="30" x14ac:dyDescent="0.25">
      <c r="A5" s="2" t="s">
        <v>1707</v>
      </c>
      <c r="B5" s="6">
        <v>245191</v>
      </c>
      <c r="C5" s="6">
        <v>249465</v>
      </c>
    </row>
    <row r="6" spans="1:3" x14ac:dyDescent="0.25">
      <c r="A6" s="2" t="s">
        <v>1735</v>
      </c>
      <c r="B6" s="6">
        <v>245191</v>
      </c>
      <c r="C6" s="4" t="s">
        <v>6</v>
      </c>
    </row>
    <row r="7" spans="1:3" ht="30" x14ac:dyDescent="0.25">
      <c r="A7" s="2" t="s">
        <v>1552</v>
      </c>
      <c r="B7" s="6">
        <v>98320</v>
      </c>
      <c r="C7" s="6">
        <v>99042</v>
      </c>
    </row>
    <row r="8" spans="1:3" ht="30" x14ac:dyDescent="0.25">
      <c r="A8" s="2" t="s">
        <v>1736</v>
      </c>
      <c r="B8" s="6">
        <v>49160</v>
      </c>
      <c r="C8" s="6">
        <v>49521</v>
      </c>
    </row>
    <row r="9" spans="1:3" ht="30" x14ac:dyDescent="0.25">
      <c r="A9" s="2" t="s">
        <v>1737</v>
      </c>
      <c r="B9" s="6">
        <v>63457</v>
      </c>
      <c r="C9" s="6">
        <v>67856</v>
      </c>
    </row>
    <row r="10" spans="1:3" ht="30" x14ac:dyDescent="0.25">
      <c r="A10" s="2" t="s">
        <v>1738</v>
      </c>
      <c r="B10" s="6">
        <v>162388</v>
      </c>
      <c r="C10" s="4" t="s">
        <v>6</v>
      </c>
    </row>
    <row r="11" spans="1:3" ht="30" x14ac:dyDescent="0.25">
      <c r="A11" s="2" t="s">
        <v>1739</v>
      </c>
      <c r="B11" s="6">
        <v>196031</v>
      </c>
      <c r="C11" s="4" t="s">
        <v>6</v>
      </c>
    </row>
    <row r="12" spans="1:3" x14ac:dyDescent="0.25">
      <c r="A12" s="2" t="s">
        <v>1740</v>
      </c>
      <c r="B12" s="6">
        <v>181734</v>
      </c>
      <c r="C12" s="4" t="s">
        <v>6</v>
      </c>
    </row>
    <row r="13" spans="1:3" x14ac:dyDescent="0.25">
      <c r="A13" s="2" t="s">
        <v>1163</v>
      </c>
      <c r="B13" s="4" t="s">
        <v>6</v>
      </c>
      <c r="C13" s="4" t="s">
        <v>6</v>
      </c>
    </row>
    <row r="14" spans="1:3" ht="45" x14ac:dyDescent="0.25">
      <c r="A14" s="3" t="s">
        <v>1700</v>
      </c>
      <c r="B14" s="4" t="s">
        <v>6</v>
      </c>
      <c r="C14" s="4" t="s">
        <v>6</v>
      </c>
    </row>
    <row r="15" spans="1:3" ht="30" x14ac:dyDescent="0.25">
      <c r="A15" s="2" t="s">
        <v>1706</v>
      </c>
      <c r="B15" s="6">
        <v>256397</v>
      </c>
      <c r="C15" s="6">
        <v>259647</v>
      </c>
    </row>
    <row r="16" spans="1:3" ht="30" x14ac:dyDescent="0.25">
      <c r="A16" s="2" t="s">
        <v>1707</v>
      </c>
      <c r="B16" s="6">
        <v>240918</v>
      </c>
      <c r="C16" s="6">
        <v>244081</v>
      </c>
    </row>
    <row r="17" spans="1:3" x14ac:dyDescent="0.25">
      <c r="A17" s="2" t="s">
        <v>1735</v>
      </c>
      <c r="B17" s="6">
        <v>240918</v>
      </c>
      <c r="C17" s="4" t="s">
        <v>6</v>
      </c>
    </row>
    <row r="18" spans="1:3" ht="30" x14ac:dyDescent="0.25">
      <c r="A18" s="2" t="s">
        <v>1552</v>
      </c>
      <c r="B18" s="6">
        <v>122594</v>
      </c>
      <c r="C18" s="6">
        <v>123267</v>
      </c>
    </row>
    <row r="19" spans="1:3" ht="30" x14ac:dyDescent="0.25">
      <c r="A19" s="2" t="s">
        <v>1736</v>
      </c>
      <c r="B19" s="6">
        <v>73556</v>
      </c>
      <c r="C19" s="6">
        <v>73960</v>
      </c>
    </row>
    <row r="20" spans="1:3" ht="30" x14ac:dyDescent="0.25">
      <c r="A20" s="2" t="s">
        <v>1737</v>
      </c>
      <c r="B20" s="6">
        <v>79086</v>
      </c>
      <c r="C20" s="6">
        <v>84516</v>
      </c>
    </row>
    <row r="21" spans="1:3" ht="30" x14ac:dyDescent="0.25">
      <c r="A21" s="2" t="s">
        <v>1552</v>
      </c>
      <c r="B21" s="6">
        <v>98075</v>
      </c>
      <c r="C21" s="6">
        <v>98614</v>
      </c>
    </row>
    <row r="22" spans="1:3" ht="30" x14ac:dyDescent="0.25">
      <c r="A22" s="2" t="s">
        <v>1736</v>
      </c>
      <c r="B22" s="6">
        <v>49037</v>
      </c>
      <c r="C22" s="6">
        <v>49307</v>
      </c>
    </row>
    <row r="23" spans="1:3" ht="30" x14ac:dyDescent="0.25">
      <c r="A23" s="2" t="s">
        <v>1737</v>
      </c>
      <c r="B23" s="6">
        <v>63269</v>
      </c>
      <c r="C23" s="6">
        <v>67613</v>
      </c>
    </row>
    <row r="24" spans="1:3" ht="30" x14ac:dyDescent="0.25">
      <c r="A24" s="2" t="s">
        <v>1738</v>
      </c>
      <c r="B24" s="6">
        <v>133803</v>
      </c>
      <c r="C24" s="4" t="s">
        <v>6</v>
      </c>
    </row>
    <row r="25" spans="1:3" ht="30" x14ac:dyDescent="0.25">
      <c r="A25" s="2" t="s">
        <v>1739</v>
      </c>
      <c r="B25" s="6">
        <v>167362</v>
      </c>
      <c r="C25" s="4" t="s">
        <v>6</v>
      </c>
    </row>
    <row r="26" spans="1:3" x14ac:dyDescent="0.25">
      <c r="A26" s="2" t="s">
        <v>1740</v>
      </c>
      <c r="B26" s="7">
        <v>161832</v>
      </c>
      <c r="C26" s="4" t="s">
        <v>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0"/>
  <sheetViews>
    <sheetView showGridLines="0" workbookViewId="0"/>
  </sheetViews>
  <sheetFormatPr defaultRowHeight="15" x14ac:dyDescent="0.25"/>
  <cols>
    <col min="1" max="1" width="21" bestFit="1" customWidth="1"/>
    <col min="2" max="4" width="36.5703125" bestFit="1" customWidth="1"/>
    <col min="5" max="5" width="12.28515625" customWidth="1"/>
    <col min="6" max="7" width="3.28515625" customWidth="1"/>
    <col min="8" max="8" width="2.85546875" customWidth="1"/>
    <col min="9" max="9" width="13.140625" customWidth="1"/>
    <col min="10" max="10" width="4.5703125" customWidth="1"/>
    <col min="11" max="11" width="7.5703125" customWidth="1"/>
    <col min="12" max="12" width="2.7109375" customWidth="1"/>
    <col min="13" max="13" width="12.28515625" customWidth="1"/>
    <col min="14" max="14" width="3.42578125" customWidth="1"/>
    <col min="15" max="15" width="9.5703125" customWidth="1"/>
    <col min="16" max="16" width="2.7109375" customWidth="1"/>
    <col min="17" max="17" width="12.28515625" customWidth="1"/>
    <col min="18" max="18" width="4.5703125" customWidth="1"/>
    <col min="19" max="20" width="2.7109375" customWidth="1"/>
    <col min="21" max="21" width="9" customWidth="1"/>
    <col min="22" max="24" width="2.7109375" customWidth="1"/>
    <col min="25" max="25" width="9" customWidth="1"/>
    <col min="26" max="28" width="2.7109375" customWidth="1"/>
    <col min="29" max="29" width="9" customWidth="1"/>
    <col min="30" max="32" width="2.7109375" customWidth="1"/>
    <col min="33" max="33" width="9" customWidth="1"/>
    <col min="34" max="36" width="2.7109375" customWidth="1"/>
    <col min="37" max="37" width="7.42578125" customWidth="1"/>
    <col min="38" max="40" width="2.7109375" customWidth="1"/>
    <col min="41" max="41" width="9" customWidth="1"/>
    <col min="42" max="43" width="2.7109375" customWidth="1"/>
    <col min="44" max="44" width="14.28515625" customWidth="1"/>
    <col min="45" max="45" width="4.140625" customWidth="1"/>
    <col min="46" max="46" width="2.7109375" customWidth="1"/>
  </cols>
  <sheetData>
    <row r="1" spans="1:4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401</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row>
    <row r="4" spans="1:46" ht="15" customHeight="1" x14ac:dyDescent="0.25">
      <c r="A4" s="15" t="s">
        <v>25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row>
    <row r="5" spans="1:46" x14ac:dyDescent="0.25">
      <c r="A5" s="15"/>
      <c r="B5" s="47" t="s">
        <v>40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row>
    <row r="6" spans="1:46" x14ac:dyDescent="0.25">
      <c r="A6" s="15"/>
      <c r="B6" s="48" t="s">
        <v>40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row>
    <row r="7" spans="1:46" ht="15.75" x14ac:dyDescent="0.25">
      <c r="A7" s="1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row>
    <row r="8" spans="1:46" x14ac:dyDescent="0.25">
      <c r="A8" s="15"/>
      <c r="B8" s="11"/>
      <c r="C8" s="11"/>
      <c r="D8" s="11"/>
      <c r="E8" s="11"/>
      <c r="F8" s="11"/>
      <c r="G8" s="11"/>
      <c r="H8" s="11"/>
      <c r="I8" s="11"/>
      <c r="J8" s="11"/>
      <c r="K8" s="11"/>
      <c r="L8" s="11"/>
      <c r="M8" s="11"/>
      <c r="N8" s="11"/>
      <c r="O8" s="11"/>
      <c r="P8" s="11"/>
      <c r="Q8" s="11"/>
      <c r="R8" s="11"/>
    </row>
    <row r="9" spans="1:46" ht="15.75" thickBot="1" x14ac:dyDescent="0.3">
      <c r="A9" s="15"/>
      <c r="B9" s="16"/>
      <c r="C9" s="16" t="s">
        <v>314</v>
      </c>
      <c r="D9" s="40" t="s">
        <v>331</v>
      </c>
      <c r="E9" s="40"/>
      <c r="F9" s="40"/>
      <c r="G9" s="40"/>
      <c r="H9" s="40"/>
      <c r="I9" s="40"/>
      <c r="J9" s="16"/>
      <c r="K9" s="16"/>
      <c r="L9" s="40" t="s">
        <v>346</v>
      </c>
      <c r="M9" s="40"/>
      <c r="N9" s="40"/>
      <c r="O9" s="40"/>
      <c r="P9" s="40"/>
      <c r="Q9" s="40"/>
      <c r="R9" s="16"/>
    </row>
    <row r="10" spans="1:46" ht="15.75" thickBot="1" x14ac:dyDescent="0.3">
      <c r="A10" s="15"/>
      <c r="B10" s="43" t="s">
        <v>313</v>
      </c>
      <c r="C10" s="16" t="s">
        <v>314</v>
      </c>
      <c r="D10" s="44" t="s">
        <v>404</v>
      </c>
      <c r="E10" s="44"/>
      <c r="F10" s="16"/>
      <c r="G10" s="16" t="s">
        <v>314</v>
      </c>
      <c r="H10" s="44" t="s">
        <v>405</v>
      </c>
      <c r="I10" s="44"/>
      <c r="J10" s="16"/>
      <c r="K10" s="16"/>
      <c r="L10" s="44" t="s">
        <v>404</v>
      </c>
      <c r="M10" s="44"/>
      <c r="N10" s="16"/>
      <c r="O10" s="16" t="s">
        <v>314</v>
      </c>
      <c r="P10" s="44" t="s">
        <v>405</v>
      </c>
      <c r="Q10" s="44"/>
      <c r="R10" s="16"/>
    </row>
    <row r="11" spans="1:46" x14ac:dyDescent="0.25">
      <c r="A11" s="15"/>
      <c r="B11" s="20" t="s">
        <v>406</v>
      </c>
      <c r="C11" s="21" t="s">
        <v>314</v>
      </c>
      <c r="D11" s="21"/>
      <c r="E11" s="21"/>
      <c r="F11" s="21"/>
      <c r="G11" s="21" t="s">
        <v>314</v>
      </c>
      <c r="H11" s="21"/>
      <c r="I11" s="21"/>
      <c r="J11" s="21"/>
      <c r="K11" s="21"/>
      <c r="L11" s="21"/>
      <c r="M11" s="21"/>
      <c r="N11" s="21"/>
      <c r="O11" s="21" t="s">
        <v>314</v>
      </c>
      <c r="P11" s="21"/>
      <c r="Q11" s="21"/>
      <c r="R11" s="21"/>
    </row>
    <row r="12" spans="1:46" x14ac:dyDescent="0.25">
      <c r="A12" s="15"/>
      <c r="B12" s="51" t="s">
        <v>407</v>
      </c>
      <c r="C12" s="11" t="s">
        <v>314</v>
      </c>
      <c r="D12" s="11"/>
      <c r="E12" s="23">
        <v>394</v>
      </c>
      <c r="F12" s="14" t="s">
        <v>314</v>
      </c>
      <c r="G12" s="11" t="s">
        <v>314</v>
      </c>
      <c r="H12" s="11" t="s">
        <v>333</v>
      </c>
      <c r="I12" s="24">
        <v>838766</v>
      </c>
      <c r="J12" s="14" t="s">
        <v>314</v>
      </c>
      <c r="K12" s="11"/>
      <c r="L12" s="11"/>
      <c r="M12" s="23">
        <v>376</v>
      </c>
      <c r="N12" s="14" t="s">
        <v>314</v>
      </c>
      <c r="O12" s="11" t="s">
        <v>314</v>
      </c>
      <c r="P12" s="11" t="s">
        <v>333</v>
      </c>
      <c r="Q12" s="24">
        <v>852213</v>
      </c>
      <c r="R12" s="14" t="s">
        <v>314</v>
      </c>
    </row>
    <row r="13" spans="1:46" x14ac:dyDescent="0.25">
      <c r="A13" s="15"/>
      <c r="B13" s="52" t="s">
        <v>408</v>
      </c>
      <c r="C13" s="21" t="s">
        <v>314</v>
      </c>
      <c r="D13" s="21"/>
      <c r="E13" s="26">
        <v>138</v>
      </c>
      <c r="F13" s="27" t="s">
        <v>314</v>
      </c>
      <c r="G13" s="21" t="s">
        <v>314</v>
      </c>
      <c r="H13" s="21"/>
      <c r="I13" s="28">
        <v>210270</v>
      </c>
      <c r="J13" s="27" t="s">
        <v>314</v>
      </c>
      <c r="K13" s="21"/>
      <c r="L13" s="21"/>
      <c r="M13" s="26">
        <v>142</v>
      </c>
      <c r="N13" s="27" t="s">
        <v>314</v>
      </c>
      <c r="O13" s="21" t="s">
        <v>314</v>
      </c>
      <c r="P13" s="21"/>
      <c r="Q13" s="28">
        <v>208699</v>
      </c>
      <c r="R13" s="27" t="s">
        <v>314</v>
      </c>
    </row>
    <row r="14" spans="1:46" x14ac:dyDescent="0.25">
      <c r="A14" s="15"/>
      <c r="B14" s="51" t="s">
        <v>409</v>
      </c>
      <c r="C14" s="11" t="s">
        <v>314</v>
      </c>
      <c r="D14" s="11"/>
      <c r="E14" s="23">
        <v>20</v>
      </c>
      <c r="F14" s="14" t="s">
        <v>314</v>
      </c>
      <c r="G14" s="11" t="s">
        <v>314</v>
      </c>
      <c r="H14" s="11"/>
      <c r="I14" s="24">
        <v>72064</v>
      </c>
      <c r="J14" s="14" t="s">
        <v>314</v>
      </c>
      <c r="K14" s="11"/>
      <c r="L14" s="11"/>
      <c r="M14" s="23">
        <v>13</v>
      </c>
      <c r="N14" s="14" t="s">
        <v>314</v>
      </c>
      <c r="O14" s="11" t="s">
        <v>314</v>
      </c>
      <c r="P14" s="11"/>
      <c r="Q14" s="24">
        <v>41676</v>
      </c>
      <c r="R14" s="14" t="s">
        <v>314</v>
      </c>
    </row>
    <row r="15" spans="1:46" ht="15.75" thickBot="1" x14ac:dyDescent="0.3">
      <c r="A15" s="15"/>
      <c r="B15" s="52" t="s">
        <v>410</v>
      </c>
      <c r="C15" s="21" t="s">
        <v>314</v>
      </c>
      <c r="D15" s="21"/>
      <c r="E15" s="26">
        <v>5</v>
      </c>
      <c r="F15" s="27" t="s">
        <v>314</v>
      </c>
      <c r="G15" s="21" t="s">
        <v>314</v>
      </c>
      <c r="H15" s="21"/>
      <c r="I15" s="28">
        <v>9178</v>
      </c>
      <c r="J15" s="27" t="s">
        <v>314</v>
      </c>
      <c r="K15" s="21"/>
      <c r="L15" s="21"/>
      <c r="M15" s="26">
        <v>7</v>
      </c>
      <c r="N15" s="27" t="s">
        <v>314</v>
      </c>
      <c r="O15" s="21" t="s">
        <v>314</v>
      </c>
      <c r="P15" s="21"/>
      <c r="Q15" s="28">
        <v>7167</v>
      </c>
      <c r="R15" s="27" t="s">
        <v>314</v>
      </c>
    </row>
    <row r="16" spans="1:46" x14ac:dyDescent="0.25">
      <c r="A16" s="15"/>
      <c r="B16" s="30"/>
      <c r="C16" s="30" t="s">
        <v>314</v>
      </c>
      <c r="D16" s="31"/>
      <c r="E16" s="31"/>
      <c r="F16" s="30"/>
      <c r="G16" s="30" t="s">
        <v>314</v>
      </c>
      <c r="H16" s="31"/>
      <c r="I16" s="31"/>
      <c r="J16" s="30"/>
      <c r="K16" s="30"/>
      <c r="L16" s="31"/>
      <c r="M16" s="31"/>
      <c r="N16" s="30"/>
      <c r="O16" s="30" t="s">
        <v>314</v>
      </c>
      <c r="P16" s="31"/>
      <c r="Q16" s="31"/>
      <c r="R16" s="30"/>
    </row>
    <row r="17" spans="1:18" ht="15.75" thickBot="1" x14ac:dyDescent="0.3">
      <c r="A17" s="15"/>
      <c r="B17" s="53"/>
      <c r="C17" s="16" t="s">
        <v>314</v>
      </c>
      <c r="D17" s="11"/>
      <c r="E17" s="23">
        <v>557</v>
      </c>
      <c r="F17" s="14" t="s">
        <v>314</v>
      </c>
      <c r="G17" s="16" t="s">
        <v>314</v>
      </c>
      <c r="H17" s="11"/>
      <c r="I17" s="24">
        <v>1130278</v>
      </c>
      <c r="J17" s="14" t="s">
        <v>314</v>
      </c>
      <c r="K17" s="16"/>
      <c r="L17" s="11"/>
      <c r="M17" s="23">
        <v>538</v>
      </c>
      <c r="N17" s="14" t="s">
        <v>314</v>
      </c>
      <c r="O17" s="16" t="s">
        <v>314</v>
      </c>
      <c r="P17" s="11"/>
      <c r="Q17" s="24">
        <v>1109755</v>
      </c>
      <c r="R17" s="14" t="s">
        <v>314</v>
      </c>
    </row>
    <row r="18" spans="1:18" x14ac:dyDescent="0.25">
      <c r="A18" s="15"/>
      <c r="B18" s="30"/>
      <c r="C18" s="30" t="s">
        <v>314</v>
      </c>
      <c r="D18" s="31"/>
      <c r="E18" s="31"/>
      <c r="F18" s="30"/>
      <c r="G18" s="30" t="s">
        <v>314</v>
      </c>
      <c r="H18" s="31"/>
      <c r="I18" s="31"/>
      <c r="J18" s="30"/>
      <c r="K18" s="30"/>
      <c r="L18" s="31"/>
      <c r="M18" s="31"/>
      <c r="N18" s="30"/>
      <c r="O18" s="30" t="s">
        <v>314</v>
      </c>
      <c r="P18" s="31"/>
      <c r="Q18" s="31"/>
      <c r="R18" s="30"/>
    </row>
    <row r="19" spans="1:18" x14ac:dyDescent="0.25">
      <c r="A19" s="15"/>
      <c r="B19" s="20" t="s">
        <v>411</v>
      </c>
      <c r="C19" s="33" t="s">
        <v>314</v>
      </c>
      <c r="D19" s="21"/>
      <c r="E19" s="21"/>
      <c r="F19" s="21"/>
      <c r="G19" s="33" t="s">
        <v>314</v>
      </c>
      <c r="H19" s="21"/>
      <c r="I19" s="21"/>
      <c r="J19" s="21"/>
      <c r="K19" s="33"/>
      <c r="L19" s="21"/>
      <c r="M19" s="21"/>
      <c r="N19" s="21"/>
      <c r="O19" s="33" t="s">
        <v>314</v>
      </c>
      <c r="P19" s="21"/>
      <c r="Q19" s="21"/>
      <c r="R19" s="21"/>
    </row>
    <row r="20" spans="1:18" x14ac:dyDescent="0.25">
      <c r="A20" s="15"/>
      <c r="B20" s="51" t="s">
        <v>412</v>
      </c>
      <c r="C20" s="16" t="s">
        <v>314</v>
      </c>
      <c r="D20" s="11"/>
      <c r="E20" s="23">
        <v>19</v>
      </c>
      <c r="F20" s="14" t="s">
        <v>314</v>
      </c>
      <c r="G20" s="16" t="s">
        <v>314</v>
      </c>
      <c r="H20" s="11"/>
      <c r="I20" s="24">
        <v>1061</v>
      </c>
      <c r="J20" s="14" t="s">
        <v>314</v>
      </c>
      <c r="K20" s="16"/>
      <c r="L20" s="11"/>
      <c r="M20" s="23">
        <v>18</v>
      </c>
      <c r="N20" s="14" t="s">
        <v>314</v>
      </c>
      <c r="O20" s="16" t="s">
        <v>314</v>
      </c>
      <c r="P20" s="11"/>
      <c r="Q20" s="23">
        <v>949</v>
      </c>
      <c r="R20" s="14" t="s">
        <v>314</v>
      </c>
    </row>
    <row r="21" spans="1:18" ht="15.75" thickBot="1" x14ac:dyDescent="0.3">
      <c r="A21" s="15"/>
      <c r="B21" s="52" t="s">
        <v>413</v>
      </c>
      <c r="C21" s="33" t="s">
        <v>314</v>
      </c>
      <c r="D21" s="21"/>
      <c r="E21" s="26">
        <v>12</v>
      </c>
      <c r="F21" s="27" t="s">
        <v>314</v>
      </c>
      <c r="G21" s="33" t="s">
        <v>314</v>
      </c>
      <c r="H21" s="21"/>
      <c r="I21" s="26">
        <v>211</v>
      </c>
      <c r="J21" s="27" t="s">
        <v>314</v>
      </c>
      <c r="K21" s="33"/>
      <c r="L21" s="21"/>
      <c r="M21" s="26">
        <v>12</v>
      </c>
      <c r="N21" s="27" t="s">
        <v>314</v>
      </c>
      <c r="O21" s="33" t="s">
        <v>314</v>
      </c>
      <c r="P21" s="21"/>
      <c r="Q21" s="26">
        <v>359</v>
      </c>
      <c r="R21" s="27" t="s">
        <v>314</v>
      </c>
    </row>
    <row r="22" spans="1:18" x14ac:dyDescent="0.25">
      <c r="A22" s="15"/>
      <c r="B22" s="30"/>
      <c r="C22" s="30" t="s">
        <v>314</v>
      </c>
      <c r="D22" s="31"/>
      <c r="E22" s="31"/>
      <c r="F22" s="30"/>
      <c r="G22" s="30" t="s">
        <v>314</v>
      </c>
      <c r="H22" s="31"/>
      <c r="I22" s="31"/>
      <c r="J22" s="30"/>
      <c r="K22" s="30"/>
      <c r="L22" s="31"/>
      <c r="M22" s="31"/>
      <c r="N22" s="30"/>
      <c r="O22" s="30" t="s">
        <v>314</v>
      </c>
      <c r="P22" s="31"/>
      <c r="Q22" s="31"/>
      <c r="R22" s="30"/>
    </row>
    <row r="23" spans="1:18" ht="15.75" thickBot="1" x14ac:dyDescent="0.3">
      <c r="A23" s="15"/>
      <c r="B23" s="53"/>
      <c r="C23" s="16" t="s">
        <v>314</v>
      </c>
      <c r="D23" s="11"/>
      <c r="E23" s="23">
        <v>31</v>
      </c>
      <c r="F23" s="14" t="s">
        <v>314</v>
      </c>
      <c r="G23" s="16" t="s">
        <v>314</v>
      </c>
      <c r="H23" s="11"/>
      <c r="I23" s="24">
        <v>1272</v>
      </c>
      <c r="J23" s="14" t="s">
        <v>314</v>
      </c>
      <c r="K23" s="16"/>
      <c r="L23" s="11"/>
      <c r="M23" s="23">
        <v>30</v>
      </c>
      <c r="N23" s="14" t="s">
        <v>314</v>
      </c>
      <c r="O23" s="16" t="s">
        <v>314</v>
      </c>
      <c r="P23" s="11"/>
      <c r="Q23" s="24">
        <v>1308</v>
      </c>
      <c r="R23" s="14" t="s">
        <v>314</v>
      </c>
    </row>
    <row r="24" spans="1:18" x14ac:dyDescent="0.25">
      <c r="A24" s="15"/>
      <c r="B24" s="30"/>
      <c r="C24" s="30" t="s">
        <v>314</v>
      </c>
      <c r="D24" s="31"/>
      <c r="E24" s="31"/>
      <c r="F24" s="30"/>
      <c r="G24" s="30" t="s">
        <v>314</v>
      </c>
      <c r="H24" s="31"/>
      <c r="I24" s="31"/>
      <c r="J24" s="30"/>
      <c r="K24" s="30"/>
      <c r="L24" s="31"/>
      <c r="M24" s="31"/>
      <c r="N24" s="30"/>
      <c r="O24" s="30" t="s">
        <v>314</v>
      </c>
      <c r="P24" s="31"/>
      <c r="Q24" s="31"/>
      <c r="R24" s="30"/>
    </row>
    <row r="25" spans="1:18" x14ac:dyDescent="0.25">
      <c r="A25" s="15"/>
      <c r="B25" s="20" t="s">
        <v>414</v>
      </c>
      <c r="C25" s="33" t="s">
        <v>314</v>
      </c>
      <c r="D25" s="21"/>
      <c r="E25" s="26">
        <v>588</v>
      </c>
      <c r="F25" s="27" t="s">
        <v>314</v>
      </c>
      <c r="G25" s="33" t="s">
        <v>314</v>
      </c>
      <c r="H25" s="21"/>
      <c r="I25" s="28">
        <v>1131550</v>
      </c>
      <c r="J25" s="27" t="s">
        <v>314</v>
      </c>
      <c r="K25" s="33"/>
      <c r="L25" s="21"/>
      <c r="M25" s="26">
        <v>568</v>
      </c>
      <c r="N25" s="27" t="s">
        <v>314</v>
      </c>
      <c r="O25" s="33" t="s">
        <v>314</v>
      </c>
      <c r="P25" s="21"/>
      <c r="Q25" s="28">
        <v>1111063</v>
      </c>
      <c r="R25" s="27" t="s">
        <v>314</v>
      </c>
    </row>
    <row r="26" spans="1:18" ht="15.75" thickBot="1" x14ac:dyDescent="0.3">
      <c r="A26" s="15"/>
      <c r="B26" s="22" t="s">
        <v>415</v>
      </c>
      <c r="C26" s="16" t="s">
        <v>314</v>
      </c>
      <c r="D26" s="11"/>
      <c r="E26" s="11"/>
      <c r="F26" s="11"/>
      <c r="G26" s="16" t="s">
        <v>314</v>
      </c>
      <c r="H26" s="11"/>
      <c r="I26" s="23" t="s">
        <v>416</v>
      </c>
      <c r="J26" s="14" t="s">
        <v>398</v>
      </c>
      <c r="K26" s="16"/>
      <c r="L26" s="11"/>
      <c r="M26" s="11"/>
      <c r="N26" s="11"/>
      <c r="O26" s="16" t="s">
        <v>314</v>
      </c>
      <c r="P26" s="11"/>
      <c r="Q26" s="23" t="s">
        <v>417</v>
      </c>
      <c r="R26" s="14" t="s">
        <v>398</v>
      </c>
    </row>
    <row r="27" spans="1:18" x14ac:dyDescent="0.25">
      <c r="A27" s="15"/>
      <c r="B27" s="30"/>
      <c r="C27" s="30" t="s">
        <v>314</v>
      </c>
      <c r="D27" s="30"/>
      <c r="E27" s="30"/>
      <c r="F27" s="30"/>
      <c r="G27" s="30" t="s">
        <v>314</v>
      </c>
      <c r="H27" s="31"/>
      <c r="I27" s="31"/>
      <c r="J27" s="30"/>
      <c r="K27" s="30"/>
      <c r="L27" s="30"/>
      <c r="M27" s="30"/>
      <c r="N27" s="30"/>
      <c r="O27" s="30" t="s">
        <v>314</v>
      </c>
      <c r="P27" s="31"/>
      <c r="Q27" s="31"/>
      <c r="R27" s="30"/>
    </row>
    <row r="28" spans="1:18" x14ac:dyDescent="0.25">
      <c r="A28" s="15"/>
      <c r="B28" s="20" t="s">
        <v>418</v>
      </c>
      <c r="C28" s="33" t="s">
        <v>314</v>
      </c>
      <c r="D28" s="21"/>
      <c r="E28" s="21"/>
      <c r="F28" s="21"/>
      <c r="G28" s="33" t="s">
        <v>314</v>
      </c>
      <c r="H28" s="21"/>
      <c r="I28" s="28">
        <v>1127522</v>
      </c>
      <c r="J28" s="27" t="s">
        <v>314</v>
      </c>
      <c r="K28" s="33"/>
      <c r="L28" s="21"/>
      <c r="M28" s="21"/>
      <c r="N28" s="21"/>
      <c r="O28" s="33" t="s">
        <v>314</v>
      </c>
      <c r="P28" s="21"/>
      <c r="Q28" s="28">
        <v>1107466</v>
      </c>
      <c r="R28" s="27" t="s">
        <v>314</v>
      </c>
    </row>
    <row r="29" spans="1:18" ht="15.75" thickBot="1" x14ac:dyDescent="0.3">
      <c r="A29" s="15"/>
      <c r="B29" s="22" t="s">
        <v>419</v>
      </c>
      <c r="C29" s="16" t="s">
        <v>314</v>
      </c>
      <c r="D29" s="11"/>
      <c r="E29" s="11"/>
      <c r="F29" s="11"/>
      <c r="G29" s="16" t="s">
        <v>314</v>
      </c>
      <c r="H29" s="11"/>
      <c r="I29" s="23" t="s">
        <v>420</v>
      </c>
      <c r="J29" s="14" t="s">
        <v>398</v>
      </c>
      <c r="K29" s="16"/>
      <c r="L29" s="11"/>
      <c r="M29" s="11"/>
      <c r="N29" s="11"/>
      <c r="O29" s="16" t="s">
        <v>314</v>
      </c>
      <c r="P29" s="11"/>
      <c r="Q29" s="23" t="s">
        <v>421</v>
      </c>
      <c r="R29" s="14" t="s">
        <v>398</v>
      </c>
    </row>
    <row r="30" spans="1:18" x14ac:dyDescent="0.25">
      <c r="A30" s="15"/>
      <c r="B30" s="30"/>
      <c r="C30" s="30" t="s">
        <v>314</v>
      </c>
      <c r="D30" s="30"/>
      <c r="E30" s="30"/>
      <c r="F30" s="30"/>
      <c r="G30" s="30" t="s">
        <v>314</v>
      </c>
      <c r="H30" s="31"/>
      <c r="I30" s="31"/>
      <c r="J30" s="30"/>
      <c r="K30" s="30"/>
      <c r="L30" s="30"/>
      <c r="M30" s="30"/>
      <c r="N30" s="30"/>
      <c r="O30" s="30" t="s">
        <v>314</v>
      </c>
      <c r="P30" s="31"/>
      <c r="Q30" s="31"/>
      <c r="R30" s="30"/>
    </row>
    <row r="31" spans="1:18" ht="15.75" thickBot="1" x14ac:dyDescent="0.3">
      <c r="A31" s="15"/>
      <c r="B31" s="20" t="s">
        <v>422</v>
      </c>
      <c r="C31" s="33" t="s">
        <v>314</v>
      </c>
      <c r="D31" s="21"/>
      <c r="E31" s="21"/>
      <c r="F31" s="21"/>
      <c r="G31" s="33" t="s">
        <v>314</v>
      </c>
      <c r="H31" s="21" t="s">
        <v>333</v>
      </c>
      <c r="I31" s="28">
        <v>1099689</v>
      </c>
      <c r="J31" s="27" t="s">
        <v>314</v>
      </c>
      <c r="K31" s="33"/>
      <c r="L31" s="21"/>
      <c r="M31" s="21"/>
      <c r="N31" s="21"/>
      <c r="O31" s="33" t="s">
        <v>314</v>
      </c>
      <c r="P31" s="21" t="s">
        <v>333</v>
      </c>
      <c r="Q31" s="28">
        <v>1079363</v>
      </c>
      <c r="R31" s="27" t="s">
        <v>314</v>
      </c>
    </row>
    <row r="32" spans="1:18" x14ac:dyDescent="0.25">
      <c r="A32" s="15"/>
      <c r="B32" s="30"/>
      <c r="C32" s="30" t="s">
        <v>314</v>
      </c>
      <c r="D32" s="30"/>
      <c r="E32" s="30"/>
      <c r="F32" s="30"/>
      <c r="G32" s="30" t="s">
        <v>314</v>
      </c>
      <c r="H32" s="31"/>
      <c r="I32" s="31"/>
      <c r="J32" s="30"/>
      <c r="K32" s="30"/>
      <c r="L32" s="30"/>
      <c r="M32" s="30"/>
      <c r="N32" s="30"/>
      <c r="O32" s="30" t="s">
        <v>314</v>
      </c>
      <c r="P32" s="31"/>
      <c r="Q32" s="31"/>
      <c r="R32" s="30"/>
    </row>
    <row r="33" spans="1:46" x14ac:dyDescent="0.25">
      <c r="A33" s="15"/>
      <c r="B33" s="55" t="s">
        <v>423</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c r="AI33" s="55"/>
      <c r="AJ33" s="55"/>
      <c r="AK33" s="55"/>
      <c r="AL33" s="55"/>
      <c r="AM33" s="55"/>
      <c r="AN33" s="55"/>
      <c r="AO33" s="55"/>
      <c r="AP33" s="55"/>
      <c r="AQ33" s="55"/>
      <c r="AR33" s="55"/>
      <c r="AS33" s="55"/>
      <c r="AT33" s="55"/>
    </row>
    <row r="34" spans="1:46" x14ac:dyDescent="0.25">
      <c r="A34" s="15"/>
      <c r="B34" s="55" t="s">
        <v>424</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c r="AI34" s="55"/>
      <c r="AJ34" s="55"/>
      <c r="AK34" s="55"/>
      <c r="AL34" s="55"/>
      <c r="AM34" s="55"/>
      <c r="AN34" s="55"/>
      <c r="AO34" s="55"/>
      <c r="AP34" s="55"/>
      <c r="AQ34" s="55"/>
      <c r="AR34" s="55"/>
      <c r="AS34" s="55"/>
      <c r="AT34" s="55"/>
    </row>
    <row r="35" spans="1:46" x14ac:dyDescent="0.25">
      <c r="A35" s="15"/>
      <c r="B35" s="55" t="s">
        <v>425</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c r="AL35" s="55"/>
      <c r="AM35" s="55"/>
      <c r="AN35" s="55"/>
      <c r="AO35" s="55"/>
      <c r="AP35" s="55"/>
      <c r="AQ35" s="55"/>
      <c r="AR35" s="55"/>
      <c r="AS35" s="55"/>
      <c r="AT35" s="55"/>
    </row>
    <row r="36" spans="1:46" x14ac:dyDescent="0.25">
      <c r="A36" s="15"/>
      <c r="B36" s="48" t="s">
        <v>426</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row>
    <row r="37" spans="1:46" x14ac:dyDescent="0.25">
      <c r="A37" s="15"/>
      <c r="B37" s="48" t="s">
        <v>427</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c r="AJ37" s="48"/>
      <c r="AK37" s="48"/>
      <c r="AL37" s="48"/>
      <c r="AM37" s="48"/>
      <c r="AN37" s="48"/>
      <c r="AO37" s="48"/>
      <c r="AP37" s="48"/>
      <c r="AQ37" s="48"/>
      <c r="AR37" s="48"/>
      <c r="AS37" s="48"/>
      <c r="AT37" s="48"/>
    </row>
    <row r="38" spans="1:46" ht="15.75" x14ac:dyDescent="0.25">
      <c r="A38" s="15"/>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49"/>
      <c r="AM38" s="49"/>
      <c r="AN38" s="49"/>
      <c r="AO38" s="49"/>
      <c r="AP38" s="49"/>
      <c r="AQ38" s="49"/>
      <c r="AR38" s="49"/>
      <c r="AS38" s="49"/>
      <c r="AT38" s="49"/>
    </row>
    <row r="39" spans="1:46" x14ac:dyDescent="0.25">
      <c r="A39" s="15"/>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row>
    <row r="40" spans="1:46" x14ac:dyDescent="0.25">
      <c r="A40" s="15"/>
      <c r="B40" s="34" t="s">
        <v>313</v>
      </c>
      <c r="C40" s="35" t="s">
        <v>314</v>
      </c>
      <c r="D40" s="39" t="s">
        <v>428</v>
      </c>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5"/>
      <c r="AI40" s="35" t="s">
        <v>314</v>
      </c>
      <c r="AJ40" s="39" t="s">
        <v>429</v>
      </c>
      <c r="AK40" s="39"/>
      <c r="AL40" s="35"/>
      <c r="AM40" s="35" t="s">
        <v>314</v>
      </c>
      <c r="AN40" s="39" t="s">
        <v>147</v>
      </c>
      <c r="AO40" s="39"/>
      <c r="AP40" s="35"/>
      <c r="AQ40" s="35" t="s">
        <v>314</v>
      </c>
      <c r="AR40" s="39" t="s">
        <v>434</v>
      </c>
      <c r="AS40" s="39"/>
      <c r="AT40" s="35"/>
    </row>
    <row r="41" spans="1:46" ht="15.75" thickBot="1" x14ac:dyDescent="0.3">
      <c r="A41" s="15"/>
      <c r="B41" s="34"/>
      <c r="C41" s="35"/>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35"/>
      <c r="AI41" s="35"/>
      <c r="AJ41" s="39" t="s">
        <v>430</v>
      </c>
      <c r="AK41" s="39"/>
      <c r="AL41" s="35"/>
      <c r="AM41" s="35"/>
      <c r="AN41" s="39" t="s">
        <v>432</v>
      </c>
      <c r="AO41" s="39"/>
      <c r="AP41" s="35"/>
      <c r="AQ41" s="35"/>
      <c r="AR41" s="39" t="s">
        <v>435</v>
      </c>
      <c r="AS41" s="39"/>
      <c r="AT41" s="35"/>
    </row>
    <row r="42" spans="1:46" x14ac:dyDescent="0.25">
      <c r="A42" s="15"/>
      <c r="B42" s="19" t="s">
        <v>331</v>
      </c>
      <c r="C42" s="35" t="s">
        <v>314</v>
      </c>
      <c r="D42" s="41" t="s">
        <v>437</v>
      </c>
      <c r="E42" s="41"/>
      <c r="F42" s="42"/>
      <c r="G42" s="42" t="s">
        <v>314</v>
      </c>
      <c r="H42" s="41" t="s">
        <v>438</v>
      </c>
      <c r="I42" s="41"/>
      <c r="J42" s="42"/>
      <c r="K42" s="42" t="s">
        <v>314</v>
      </c>
      <c r="L42" s="41" t="s">
        <v>439</v>
      </c>
      <c r="M42" s="41"/>
      <c r="N42" s="42"/>
      <c r="O42" s="42" t="s">
        <v>314</v>
      </c>
      <c r="P42" s="41" t="s">
        <v>440</v>
      </c>
      <c r="Q42" s="41"/>
      <c r="R42" s="42"/>
      <c r="S42" s="42" t="s">
        <v>314</v>
      </c>
      <c r="T42" s="41" t="s">
        <v>441</v>
      </c>
      <c r="U42" s="41"/>
      <c r="V42" s="42"/>
      <c r="W42" s="42" t="s">
        <v>314</v>
      </c>
      <c r="X42" s="41" t="s">
        <v>442</v>
      </c>
      <c r="Y42" s="41"/>
      <c r="Z42" s="42"/>
      <c r="AA42" s="42" t="s">
        <v>314</v>
      </c>
      <c r="AB42" s="41" t="s">
        <v>443</v>
      </c>
      <c r="AC42" s="41"/>
      <c r="AD42" s="42"/>
      <c r="AE42" s="42" t="s">
        <v>314</v>
      </c>
      <c r="AF42" s="41" t="s">
        <v>147</v>
      </c>
      <c r="AG42" s="41"/>
      <c r="AH42" s="35"/>
      <c r="AI42" s="35" t="s">
        <v>314</v>
      </c>
      <c r="AJ42" s="39" t="s">
        <v>431</v>
      </c>
      <c r="AK42" s="39"/>
      <c r="AL42" s="35"/>
      <c r="AM42" s="35" t="s">
        <v>314</v>
      </c>
      <c r="AN42" s="39" t="s">
        <v>433</v>
      </c>
      <c r="AO42" s="39"/>
      <c r="AP42" s="35"/>
      <c r="AQ42" s="35" t="s">
        <v>314</v>
      </c>
      <c r="AR42" s="39"/>
      <c r="AS42" s="39"/>
      <c r="AT42" s="35"/>
    </row>
    <row r="43" spans="1:46" ht="15.75" thickBot="1" x14ac:dyDescent="0.3">
      <c r="A43" s="15"/>
      <c r="B43" s="19" t="s">
        <v>436</v>
      </c>
      <c r="C43" s="35"/>
      <c r="D43" s="40"/>
      <c r="E43" s="40"/>
      <c r="F43" s="35"/>
      <c r="G43" s="35"/>
      <c r="H43" s="40"/>
      <c r="I43" s="40"/>
      <c r="J43" s="35"/>
      <c r="K43" s="35"/>
      <c r="L43" s="40"/>
      <c r="M43" s="40"/>
      <c r="N43" s="35"/>
      <c r="O43" s="35"/>
      <c r="P43" s="40"/>
      <c r="Q43" s="40"/>
      <c r="R43" s="35"/>
      <c r="S43" s="35"/>
      <c r="T43" s="40"/>
      <c r="U43" s="40"/>
      <c r="V43" s="35"/>
      <c r="W43" s="35"/>
      <c r="X43" s="40"/>
      <c r="Y43" s="40"/>
      <c r="Z43" s="35"/>
      <c r="AA43" s="35"/>
      <c r="AB43" s="40"/>
      <c r="AC43" s="40"/>
      <c r="AD43" s="35"/>
      <c r="AE43" s="35"/>
      <c r="AF43" s="40"/>
      <c r="AG43" s="40"/>
      <c r="AH43" s="35"/>
      <c r="AI43" s="35"/>
      <c r="AJ43" s="40"/>
      <c r="AK43" s="40"/>
      <c r="AL43" s="35"/>
      <c r="AM43" s="35"/>
      <c r="AN43" s="40"/>
      <c r="AO43" s="40"/>
      <c r="AP43" s="35"/>
      <c r="AQ43" s="35"/>
      <c r="AR43" s="40"/>
      <c r="AS43" s="40"/>
      <c r="AT43" s="35"/>
    </row>
    <row r="44" spans="1:46" x14ac:dyDescent="0.25">
      <c r="A44" s="15"/>
      <c r="B44" s="20" t="s">
        <v>444</v>
      </c>
      <c r="C44" s="21" t="s">
        <v>314</v>
      </c>
      <c r="D44" s="21" t="s">
        <v>333</v>
      </c>
      <c r="E44" s="28">
        <v>8223</v>
      </c>
      <c r="F44" s="27" t="s">
        <v>314</v>
      </c>
      <c r="G44" s="21" t="s">
        <v>314</v>
      </c>
      <c r="H44" s="21" t="s">
        <v>333</v>
      </c>
      <c r="I44" s="28">
        <v>9005</v>
      </c>
      <c r="J44" s="27" t="s">
        <v>314</v>
      </c>
      <c r="K44" s="21" t="s">
        <v>314</v>
      </c>
      <c r="L44" s="21" t="s">
        <v>333</v>
      </c>
      <c r="M44" s="28">
        <v>7828</v>
      </c>
      <c r="N44" s="27" t="s">
        <v>314</v>
      </c>
      <c r="O44" s="21" t="s">
        <v>314</v>
      </c>
      <c r="P44" s="27" t="s">
        <v>333</v>
      </c>
      <c r="Q44" s="29" t="s">
        <v>341</v>
      </c>
      <c r="R44" s="27" t="s">
        <v>314</v>
      </c>
      <c r="S44" s="21" t="s">
        <v>314</v>
      </c>
      <c r="T44" s="21" t="s">
        <v>333</v>
      </c>
      <c r="U44" s="28">
        <v>2719</v>
      </c>
      <c r="V44" s="27" t="s">
        <v>314</v>
      </c>
      <c r="W44" s="21" t="s">
        <v>314</v>
      </c>
      <c r="X44" s="21" t="s">
        <v>333</v>
      </c>
      <c r="Y44" s="28">
        <v>1000</v>
      </c>
      <c r="Z44" s="27" t="s">
        <v>314</v>
      </c>
      <c r="AA44" s="21" t="s">
        <v>314</v>
      </c>
      <c r="AB44" s="27" t="s">
        <v>333</v>
      </c>
      <c r="AC44" s="29" t="s">
        <v>341</v>
      </c>
      <c r="AD44" s="27" t="s">
        <v>314</v>
      </c>
      <c r="AE44" s="21" t="s">
        <v>314</v>
      </c>
      <c r="AF44" s="21" t="s">
        <v>333</v>
      </c>
      <c r="AG44" s="28">
        <v>28775</v>
      </c>
      <c r="AH44" s="27" t="s">
        <v>314</v>
      </c>
      <c r="AI44" s="21" t="s">
        <v>314</v>
      </c>
      <c r="AJ44" s="21" t="s">
        <v>333</v>
      </c>
      <c r="AK44" s="28">
        <v>3052</v>
      </c>
      <c r="AL44" s="27" t="s">
        <v>314</v>
      </c>
      <c r="AM44" s="21" t="s">
        <v>314</v>
      </c>
      <c r="AN44" s="21" t="s">
        <v>333</v>
      </c>
      <c r="AO44" s="28">
        <v>36216</v>
      </c>
      <c r="AP44" s="27" t="s">
        <v>314</v>
      </c>
      <c r="AQ44" s="21" t="s">
        <v>314</v>
      </c>
      <c r="AR44" s="21"/>
      <c r="AS44" s="26">
        <v>7</v>
      </c>
      <c r="AT44" s="27" t="s">
        <v>314</v>
      </c>
    </row>
    <row r="45" spans="1:46" x14ac:dyDescent="0.25">
      <c r="A45" s="15"/>
      <c r="B45" s="22" t="s">
        <v>445</v>
      </c>
      <c r="C45" s="11" t="s">
        <v>314</v>
      </c>
      <c r="D45" s="14"/>
      <c r="E45" s="25" t="s">
        <v>341</v>
      </c>
      <c r="F45" s="14" t="s">
        <v>314</v>
      </c>
      <c r="G45" s="11" t="s">
        <v>314</v>
      </c>
      <c r="H45" s="11"/>
      <c r="I45" s="24">
        <v>14937</v>
      </c>
      <c r="J45" s="14" t="s">
        <v>314</v>
      </c>
      <c r="K45" s="11" t="s">
        <v>314</v>
      </c>
      <c r="L45" s="14"/>
      <c r="M45" s="25" t="s">
        <v>341</v>
      </c>
      <c r="N45" s="14" t="s">
        <v>314</v>
      </c>
      <c r="O45" s="11" t="s">
        <v>314</v>
      </c>
      <c r="P45" s="11"/>
      <c r="Q45" s="24">
        <v>8695</v>
      </c>
      <c r="R45" s="14" t="s">
        <v>314</v>
      </c>
      <c r="S45" s="11" t="s">
        <v>314</v>
      </c>
      <c r="T45" s="14"/>
      <c r="U45" s="25" t="s">
        <v>341</v>
      </c>
      <c r="V45" s="14" t="s">
        <v>314</v>
      </c>
      <c r="W45" s="11" t="s">
        <v>314</v>
      </c>
      <c r="X45" s="14"/>
      <c r="Y45" s="25" t="s">
        <v>341</v>
      </c>
      <c r="Z45" s="14" t="s">
        <v>314</v>
      </c>
      <c r="AA45" s="11" t="s">
        <v>314</v>
      </c>
      <c r="AB45" s="14"/>
      <c r="AC45" s="25" t="s">
        <v>341</v>
      </c>
      <c r="AD45" s="14" t="s">
        <v>314</v>
      </c>
      <c r="AE45" s="11" t="s">
        <v>314</v>
      </c>
      <c r="AF45" s="11"/>
      <c r="AG45" s="24">
        <v>23632</v>
      </c>
      <c r="AH45" s="14" t="s">
        <v>314</v>
      </c>
      <c r="AI45" s="11" t="s">
        <v>314</v>
      </c>
      <c r="AJ45" s="11"/>
      <c r="AK45" s="24">
        <v>1947</v>
      </c>
      <c r="AL45" s="14" t="s">
        <v>314</v>
      </c>
      <c r="AM45" s="11" t="s">
        <v>314</v>
      </c>
      <c r="AN45" s="11"/>
      <c r="AO45" s="24">
        <v>23632</v>
      </c>
      <c r="AP45" s="14" t="s">
        <v>314</v>
      </c>
      <c r="AQ45" s="11" t="s">
        <v>314</v>
      </c>
      <c r="AR45" s="11"/>
      <c r="AS45" s="23">
        <v>3</v>
      </c>
      <c r="AT45" s="14" t="s">
        <v>314</v>
      </c>
    </row>
    <row r="46" spans="1:46" x14ac:dyDescent="0.25">
      <c r="A46" s="15"/>
      <c r="B46" s="20" t="s">
        <v>446</v>
      </c>
      <c r="C46" s="21" t="s">
        <v>314</v>
      </c>
      <c r="D46" s="27"/>
      <c r="E46" s="29" t="s">
        <v>341</v>
      </c>
      <c r="F46" s="27" t="s">
        <v>314</v>
      </c>
      <c r="G46" s="21" t="s">
        <v>314</v>
      </c>
      <c r="H46" s="21"/>
      <c r="I46" s="28">
        <v>3128</v>
      </c>
      <c r="J46" s="27" t="s">
        <v>314</v>
      </c>
      <c r="K46" s="21" t="s">
        <v>314</v>
      </c>
      <c r="L46" s="27"/>
      <c r="M46" s="29" t="s">
        <v>341</v>
      </c>
      <c r="N46" s="27" t="s">
        <v>314</v>
      </c>
      <c r="O46" s="21" t="s">
        <v>314</v>
      </c>
      <c r="P46" s="27"/>
      <c r="Q46" s="29" t="s">
        <v>341</v>
      </c>
      <c r="R46" s="27" t="s">
        <v>314</v>
      </c>
      <c r="S46" s="21" t="s">
        <v>314</v>
      </c>
      <c r="T46" s="27"/>
      <c r="U46" s="29" t="s">
        <v>341</v>
      </c>
      <c r="V46" s="27" t="s">
        <v>314</v>
      </c>
      <c r="W46" s="21" t="s">
        <v>314</v>
      </c>
      <c r="X46" s="27"/>
      <c r="Y46" s="29" t="s">
        <v>341</v>
      </c>
      <c r="Z46" s="27" t="s">
        <v>314</v>
      </c>
      <c r="AA46" s="21" t="s">
        <v>314</v>
      </c>
      <c r="AB46" s="27"/>
      <c r="AC46" s="29" t="s">
        <v>341</v>
      </c>
      <c r="AD46" s="27" t="s">
        <v>314</v>
      </c>
      <c r="AE46" s="21" t="s">
        <v>314</v>
      </c>
      <c r="AF46" s="21"/>
      <c r="AG46" s="28">
        <v>3128</v>
      </c>
      <c r="AH46" s="27" t="s">
        <v>314</v>
      </c>
      <c r="AI46" s="21" t="s">
        <v>314</v>
      </c>
      <c r="AJ46" s="21"/>
      <c r="AK46" s="26">
        <v>594</v>
      </c>
      <c r="AL46" s="27" t="s">
        <v>314</v>
      </c>
      <c r="AM46" s="21" t="s">
        <v>314</v>
      </c>
      <c r="AN46" s="21"/>
      <c r="AO46" s="28">
        <v>3128</v>
      </c>
      <c r="AP46" s="27" t="s">
        <v>314</v>
      </c>
      <c r="AQ46" s="21" t="s">
        <v>314</v>
      </c>
      <c r="AR46" s="21"/>
      <c r="AS46" s="26">
        <v>2</v>
      </c>
      <c r="AT46" s="27" t="s">
        <v>314</v>
      </c>
    </row>
    <row r="47" spans="1:46" ht="15.75" thickBot="1" x14ac:dyDescent="0.3">
      <c r="A47" s="15"/>
      <c r="B47" s="22" t="s">
        <v>447</v>
      </c>
      <c r="C47" s="11" t="s">
        <v>314</v>
      </c>
      <c r="D47" s="14"/>
      <c r="E47" s="25" t="s">
        <v>341</v>
      </c>
      <c r="F47" s="14" t="s">
        <v>314</v>
      </c>
      <c r="G47" s="11" t="s">
        <v>314</v>
      </c>
      <c r="H47" s="14"/>
      <c r="I47" s="25" t="s">
        <v>341</v>
      </c>
      <c r="J47" s="14" t="s">
        <v>314</v>
      </c>
      <c r="K47" s="11" t="s">
        <v>314</v>
      </c>
      <c r="L47" s="14"/>
      <c r="M47" s="25" t="s">
        <v>341</v>
      </c>
      <c r="N47" s="14" t="s">
        <v>314</v>
      </c>
      <c r="O47" s="11" t="s">
        <v>314</v>
      </c>
      <c r="P47" s="14"/>
      <c r="Q47" s="25" t="s">
        <v>341</v>
      </c>
      <c r="R47" s="14" t="s">
        <v>314</v>
      </c>
      <c r="S47" s="11" t="s">
        <v>314</v>
      </c>
      <c r="T47" s="14"/>
      <c r="U47" s="25" t="s">
        <v>341</v>
      </c>
      <c r="V47" s="14" t="s">
        <v>314</v>
      </c>
      <c r="W47" s="11" t="s">
        <v>314</v>
      </c>
      <c r="X47" s="14"/>
      <c r="Y47" s="25" t="s">
        <v>341</v>
      </c>
      <c r="Z47" s="14" t="s">
        <v>314</v>
      </c>
      <c r="AA47" s="11" t="s">
        <v>314</v>
      </c>
      <c r="AB47" s="11"/>
      <c r="AC47" s="24">
        <v>1625</v>
      </c>
      <c r="AD47" s="14" t="s">
        <v>314</v>
      </c>
      <c r="AE47" s="11" t="s">
        <v>314</v>
      </c>
      <c r="AF47" s="11"/>
      <c r="AG47" s="24">
        <v>1625</v>
      </c>
      <c r="AH47" s="14" t="s">
        <v>314</v>
      </c>
      <c r="AI47" s="11" t="s">
        <v>314</v>
      </c>
      <c r="AJ47" s="11"/>
      <c r="AK47" s="23">
        <v>500</v>
      </c>
      <c r="AL47" s="14" t="s">
        <v>314</v>
      </c>
      <c r="AM47" s="11" t="s">
        <v>314</v>
      </c>
      <c r="AN47" s="11"/>
      <c r="AO47" s="24">
        <v>1625</v>
      </c>
      <c r="AP47" s="14" t="s">
        <v>314</v>
      </c>
      <c r="AQ47" s="11" t="s">
        <v>314</v>
      </c>
      <c r="AR47" s="11"/>
      <c r="AS47" s="23">
        <v>1</v>
      </c>
      <c r="AT47" s="14" t="s">
        <v>314</v>
      </c>
    </row>
    <row r="48" spans="1:46" x14ac:dyDescent="0.25">
      <c r="A48" s="15"/>
      <c r="B48" s="30"/>
      <c r="C48" s="30" t="s">
        <v>314</v>
      </c>
      <c r="D48" s="31"/>
      <c r="E48" s="31"/>
      <c r="F48" s="30"/>
      <c r="G48" s="30" t="s">
        <v>314</v>
      </c>
      <c r="H48" s="31"/>
      <c r="I48" s="31"/>
      <c r="J48" s="30"/>
      <c r="K48" s="30" t="s">
        <v>314</v>
      </c>
      <c r="L48" s="31"/>
      <c r="M48" s="31"/>
      <c r="N48" s="30"/>
      <c r="O48" s="30" t="s">
        <v>314</v>
      </c>
      <c r="P48" s="31"/>
      <c r="Q48" s="31"/>
      <c r="R48" s="30"/>
      <c r="S48" s="30" t="s">
        <v>314</v>
      </c>
      <c r="T48" s="31"/>
      <c r="U48" s="31"/>
      <c r="V48" s="30"/>
      <c r="W48" s="30" t="s">
        <v>314</v>
      </c>
      <c r="X48" s="31"/>
      <c r="Y48" s="31"/>
      <c r="Z48" s="30"/>
      <c r="AA48" s="30" t="s">
        <v>314</v>
      </c>
      <c r="AB48" s="31"/>
      <c r="AC48" s="31"/>
      <c r="AD48" s="30"/>
      <c r="AE48" s="30" t="s">
        <v>314</v>
      </c>
      <c r="AF48" s="31"/>
      <c r="AG48" s="31"/>
      <c r="AH48" s="30"/>
      <c r="AI48" s="30" t="s">
        <v>314</v>
      </c>
      <c r="AJ48" s="31"/>
      <c r="AK48" s="31"/>
      <c r="AL48" s="30"/>
      <c r="AM48" s="30" t="s">
        <v>314</v>
      </c>
      <c r="AN48" s="31"/>
      <c r="AO48" s="31"/>
      <c r="AP48" s="30"/>
      <c r="AQ48" s="30" t="s">
        <v>314</v>
      </c>
      <c r="AR48" s="31"/>
      <c r="AS48" s="31"/>
      <c r="AT48" s="30"/>
    </row>
    <row r="49" spans="1:46" ht="15.75" thickBot="1" x14ac:dyDescent="0.3">
      <c r="A49" s="15"/>
      <c r="B49" s="20" t="s">
        <v>448</v>
      </c>
      <c r="C49" s="33" t="s">
        <v>314</v>
      </c>
      <c r="D49" s="21" t="s">
        <v>333</v>
      </c>
      <c r="E49" s="28">
        <v>8223</v>
      </c>
      <c r="F49" s="27" t="s">
        <v>314</v>
      </c>
      <c r="G49" s="33" t="s">
        <v>314</v>
      </c>
      <c r="H49" s="21" t="s">
        <v>333</v>
      </c>
      <c r="I49" s="28">
        <v>27070</v>
      </c>
      <c r="J49" s="27" t="s">
        <v>314</v>
      </c>
      <c r="K49" s="33" t="s">
        <v>314</v>
      </c>
      <c r="L49" s="21" t="s">
        <v>333</v>
      </c>
      <c r="M49" s="28">
        <v>7828</v>
      </c>
      <c r="N49" s="27" t="s">
        <v>314</v>
      </c>
      <c r="O49" s="33" t="s">
        <v>314</v>
      </c>
      <c r="P49" s="21" t="s">
        <v>333</v>
      </c>
      <c r="Q49" s="28">
        <v>8695</v>
      </c>
      <c r="R49" s="27" t="s">
        <v>314</v>
      </c>
      <c r="S49" s="33" t="s">
        <v>314</v>
      </c>
      <c r="T49" s="21" t="s">
        <v>333</v>
      </c>
      <c r="U49" s="28">
        <v>2719</v>
      </c>
      <c r="V49" s="27" t="s">
        <v>314</v>
      </c>
      <c r="W49" s="33" t="s">
        <v>314</v>
      </c>
      <c r="X49" s="21" t="s">
        <v>333</v>
      </c>
      <c r="Y49" s="28">
        <v>1000</v>
      </c>
      <c r="Z49" s="27" t="s">
        <v>314</v>
      </c>
      <c r="AA49" s="33" t="s">
        <v>314</v>
      </c>
      <c r="AB49" s="21" t="s">
        <v>333</v>
      </c>
      <c r="AC49" s="28">
        <v>1625</v>
      </c>
      <c r="AD49" s="27" t="s">
        <v>314</v>
      </c>
      <c r="AE49" s="33" t="s">
        <v>314</v>
      </c>
      <c r="AF49" s="21" t="s">
        <v>333</v>
      </c>
      <c r="AG49" s="28">
        <v>57160</v>
      </c>
      <c r="AH49" s="27" t="s">
        <v>314</v>
      </c>
      <c r="AI49" s="33" t="s">
        <v>314</v>
      </c>
      <c r="AJ49" s="21" t="s">
        <v>333</v>
      </c>
      <c r="AK49" s="28">
        <v>6093</v>
      </c>
      <c r="AL49" s="27" t="s">
        <v>314</v>
      </c>
      <c r="AM49" s="33" t="s">
        <v>314</v>
      </c>
      <c r="AN49" s="21" t="s">
        <v>333</v>
      </c>
      <c r="AO49" s="28">
        <v>64601</v>
      </c>
      <c r="AP49" s="27" t="s">
        <v>314</v>
      </c>
      <c r="AQ49" s="33" t="s">
        <v>314</v>
      </c>
      <c r="AR49" s="21"/>
      <c r="AS49" s="26">
        <v>13</v>
      </c>
      <c r="AT49" s="27" t="s">
        <v>314</v>
      </c>
    </row>
    <row r="50" spans="1:46" x14ac:dyDescent="0.25">
      <c r="A50" s="15"/>
      <c r="B50" s="30"/>
      <c r="C50" s="30" t="s">
        <v>314</v>
      </c>
      <c r="D50" s="31"/>
      <c r="E50" s="31"/>
      <c r="F50" s="30"/>
      <c r="G50" s="30" t="s">
        <v>314</v>
      </c>
      <c r="H50" s="31"/>
      <c r="I50" s="31"/>
      <c r="J50" s="30"/>
      <c r="K50" s="30" t="s">
        <v>314</v>
      </c>
      <c r="L50" s="31"/>
      <c r="M50" s="31"/>
      <c r="N50" s="30"/>
      <c r="O50" s="30" t="s">
        <v>314</v>
      </c>
      <c r="P50" s="31"/>
      <c r="Q50" s="31"/>
      <c r="R50" s="30"/>
      <c r="S50" s="30" t="s">
        <v>314</v>
      </c>
      <c r="T50" s="31"/>
      <c r="U50" s="31"/>
      <c r="V50" s="30"/>
      <c r="W50" s="30" t="s">
        <v>314</v>
      </c>
      <c r="X50" s="31"/>
      <c r="Y50" s="31"/>
      <c r="Z50" s="30"/>
      <c r="AA50" s="30" t="s">
        <v>314</v>
      </c>
      <c r="AB50" s="31"/>
      <c r="AC50" s="31"/>
      <c r="AD50" s="30"/>
      <c r="AE50" s="30" t="s">
        <v>314</v>
      </c>
      <c r="AF50" s="31"/>
      <c r="AG50" s="31"/>
      <c r="AH50" s="30"/>
      <c r="AI50" s="30" t="s">
        <v>314</v>
      </c>
      <c r="AJ50" s="31"/>
      <c r="AK50" s="31"/>
      <c r="AL50" s="30"/>
      <c r="AM50" s="30" t="s">
        <v>314</v>
      </c>
      <c r="AN50" s="31"/>
      <c r="AO50" s="31"/>
      <c r="AP50" s="30"/>
      <c r="AQ50" s="30" t="s">
        <v>314</v>
      </c>
      <c r="AR50" s="31"/>
      <c r="AS50" s="31"/>
      <c r="AT50" s="30"/>
    </row>
    <row r="51" spans="1:46" ht="15.75" x14ac:dyDescent="0.25">
      <c r="A51" s="15"/>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c r="AJ51" s="49"/>
      <c r="AK51" s="49"/>
      <c r="AL51" s="49"/>
      <c r="AM51" s="49"/>
      <c r="AN51" s="49"/>
      <c r="AO51" s="49"/>
      <c r="AP51" s="49"/>
      <c r="AQ51" s="49"/>
      <c r="AR51" s="49"/>
      <c r="AS51" s="49"/>
      <c r="AT51" s="49"/>
    </row>
    <row r="52" spans="1:46" x14ac:dyDescent="0.25">
      <c r="A52" s="15"/>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46" x14ac:dyDescent="0.25">
      <c r="A53" s="15"/>
      <c r="B53" s="34" t="s">
        <v>313</v>
      </c>
      <c r="C53" s="35" t="s">
        <v>314</v>
      </c>
      <c r="D53" s="39" t="s">
        <v>428</v>
      </c>
      <c r="E53" s="39"/>
      <c r="F53" s="39"/>
      <c r="G53" s="39"/>
      <c r="H53" s="39"/>
      <c r="I53" s="39"/>
      <c r="J53" s="39"/>
      <c r="K53" s="39"/>
      <c r="L53" s="39"/>
      <c r="M53" s="39"/>
      <c r="N53" s="39"/>
      <c r="O53" s="39"/>
      <c r="P53" s="39"/>
      <c r="Q53" s="39"/>
      <c r="R53" s="39"/>
      <c r="S53" s="39"/>
      <c r="T53" s="39"/>
      <c r="U53" s="39"/>
      <c r="V53" s="39"/>
      <c r="W53" s="39"/>
      <c r="X53" s="39"/>
      <c r="Y53" s="39"/>
      <c r="Z53" s="35"/>
      <c r="AA53" s="35" t="s">
        <v>314</v>
      </c>
      <c r="AB53" s="39" t="s">
        <v>429</v>
      </c>
      <c r="AC53" s="39"/>
      <c r="AD53" s="35"/>
      <c r="AE53" s="35" t="s">
        <v>314</v>
      </c>
      <c r="AF53" s="39" t="s">
        <v>147</v>
      </c>
      <c r="AG53" s="39"/>
      <c r="AH53" s="35"/>
      <c r="AI53" s="35" t="s">
        <v>314</v>
      </c>
      <c r="AJ53" s="39" t="s">
        <v>434</v>
      </c>
      <c r="AK53" s="39"/>
      <c r="AL53" s="35"/>
    </row>
    <row r="54" spans="1:46" ht="15.75" thickBot="1" x14ac:dyDescent="0.3">
      <c r="A54" s="15"/>
      <c r="B54" s="34"/>
      <c r="C54" s="35"/>
      <c r="D54" s="40"/>
      <c r="E54" s="40"/>
      <c r="F54" s="40"/>
      <c r="G54" s="40"/>
      <c r="H54" s="40"/>
      <c r="I54" s="40"/>
      <c r="J54" s="40"/>
      <c r="K54" s="40"/>
      <c r="L54" s="40"/>
      <c r="M54" s="40"/>
      <c r="N54" s="40"/>
      <c r="O54" s="40"/>
      <c r="P54" s="40"/>
      <c r="Q54" s="40"/>
      <c r="R54" s="40"/>
      <c r="S54" s="40"/>
      <c r="T54" s="40"/>
      <c r="U54" s="40"/>
      <c r="V54" s="40"/>
      <c r="W54" s="40"/>
      <c r="X54" s="40"/>
      <c r="Y54" s="40"/>
      <c r="Z54" s="35"/>
      <c r="AA54" s="35"/>
      <c r="AB54" s="39" t="s">
        <v>430</v>
      </c>
      <c r="AC54" s="39"/>
      <c r="AD54" s="35"/>
      <c r="AE54" s="35"/>
      <c r="AF54" s="39" t="s">
        <v>432</v>
      </c>
      <c r="AG54" s="39"/>
      <c r="AH54" s="35"/>
      <c r="AI54" s="35"/>
      <c r="AJ54" s="39" t="s">
        <v>435</v>
      </c>
      <c r="AK54" s="39"/>
      <c r="AL54" s="35"/>
    </row>
    <row r="55" spans="1:46" x14ac:dyDescent="0.25">
      <c r="A55" s="15"/>
      <c r="B55" s="19" t="s">
        <v>346</v>
      </c>
      <c r="C55" s="35" t="s">
        <v>314</v>
      </c>
      <c r="D55" s="41" t="s">
        <v>437</v>
      </c>
      <c r="E55" s="41"/>
      <c r="F55" s="42"/>
      <c r="G55" s="42" t="s">
        <v>314</v>
      </c>
      <c r="H55" s="41" t="s">
        <v>438</v>
      </c>
      <c r="I55" s="41"/>
      <c r="J55" s="42"/>
      <c r="K55" s="42" t="s">
        <v>314</v>
      </c>
      <c r="L55" s="41" t="s">
        <v>449</v>
      </c>
      <c r="M55" s="41"/>
      <c r="N55" s="42"/>
      <c r="O55" s="42" t="s">
        <v>314</v>
      </c>
      <c r="P55" s="41" t="s">
        <v>442</v>
      </c>
      <c r="Q55" s="41"/>
      <c r="R55" s="42"/>
      <c r="S55" s="42" t="s">
        <v>314</v>
      </c>
      <c r="T55" s="41" t="s">
        <v>443</v>
      </c>
      <c r="U55" s="41"/>
      <c r="V55" s="42"/>
      <c r="W55" s="42" t="s">
        <v>314</v>
      </c>
      <c r="X55" s="41" t="s">
        <v>147</v>
      </c>
      <c r="Y55" s="41"/>
      <c r="Z55" s="35"/>
      <c r="AA55" s="35" t="s">
        <v>314</v>
      </c>
      <c r="AB55" s="39" t="s">
        <v>431</v>
      </c>
      <c r="AC55" s="39"/>
      <c r="AD55" s="35"/>
      <c r="AE55" s="35" t="s">
        <v>314</v>
      </c>
      <c r="AF55" s="39" t="s">
        <v>433</v>
      </c>
      <c r="AG55" s="39"/>
      <c r="AH55" s="35"/>
      <c r="AI55" s="35" t="s">
        <v>314</v>
      </c>
      <c r="AJ55" s="39"/>
      <c r="AK55" s="39"/>
      <c r="AL55" s="35"/>
    </row>
    <row r="56" spans="1:46" ht="15.75" thickBot="1" x14ac:dyDescent="0.3">
      <c r="A56" s="15"/>
      <c r="B56" s="19" t="s">
        <v>436</v>
      </c>
      <c r="C56" s="35"/>
      <c r="D56" s="40"/>
      <c r="E56" s="40"/>
      <c r="F56" s="35"/>
      <c r="G56" s="35"/>
      <c r="H56" s="40"/>
      <c r="I56" s="40"/>
      <c r="J56" s="35"/>
      <c r="K56" s="35"/>
      <c r="L56" s="40"/>
      <c r="M56" s="40"/>
      <c r="N56" s="35"/>
      <c r="O56" s="35"/>
      <c r="P56" s="40"/>
      <c r="Q56" s="40"/>
      <c r="R56" s="35"/>
      <c r="S56" s="35"/>
      <c r="T56" s="40"/>
      <c r="U56" s="40"/>
      <c r="V56" s="35"/>
      <c r="W56" s="35"/>
      <c r="X56" s="40"/>
      <c r="Y56" s="40"/>
      <c r="Z56" s="35"/>
      <c r="AA56" s="35"/>
      <c r="AB56" s="40"/>
      <c r="AC56" s="40"/>
      <c r="AD56" s="35"/>
      <c r="AE56" s="35"/>
      <c r="AF56" s="40"/>
      <c r="AG56" s="40"/>
      <c r="AH56" s="35"/>
      <c r="AI56" s="35"/>
      <c r="AJ56" s="40"/>
      <c r="AK56" s="40"/>
      <c r="AL56" s="35"/>
    </row>
    <row r="57" spans="1:46" x14ac:dyDescent="0.25">
      <c r="A57" s="15"/>
      <c r="B57" s="20" t="s">
        <v>444</v>
      </c>
      <c r="C57" s="21" t="s">
        <v>314</v>
      </c>
      <c r="D57" s="21" t="s">
        <v>333</v>
      </c>
      <c r="E57" s="28">
        <v>11837</v>
      </c>
      <c r="F57" s="27" t="s">
        <v>314</v>
      </c>
      <c r="G57" s="21" t="s">
        <v>314</v>
      </c>
      <c r="H57" s="21" t="s">
        <v>333</v>
      </c>
      <c r="I57" s="28">
        <v>9005</v>
      </c>
      <c r="J57" s="27" t="s">
        <v>314</v>
      </c>
      <c r="K57" s="21" t="s">
        <v>314</v>
      </c>
      <c r="L57" s="27" t="s">
        <v>333</v>
      </c>
      <c r="M57" s="29" t="s">
        <v>341</v>
      </c>
      <c r="N57" s="27" t="s">
        <v>314</v>
      </c>
      <c r="O57" s="21" t="s">
        <v>314</v>
      </c>
      <c r="P57" s="21" t="s">
        <v>333</v>
      </c>
      <c r="Q57" s="28">
        <v>1000</v>
      </c>
      <c r="R57" s="27" t="s">
        <v>314</v>
      </c>
      <c r="S57" s="21" t="s">
        <v>314</v>
      </c>
      <c r="T57" s="27" t="s">
        <v>333</v>
      </c>
      <c r="U57" s="29" t="s">
        <v>341</v>
      </c>
      <c r="V57" s="27" t="s">
        <v>314</v>
      </c>
      <c r="W57" s="21" t="s">
        <v>314</v>
      </c>
      <c r="X57" s="21" t="s">
        <v>333</v>
      </c>
      <c r="Y57" s="28">
        <v>21842</v>
      </c>
      <c r="Z57" s="27" t="s">
        <v>314</v>
      </c>
      <c r="AA57" s="21" t="s">
        <v>314</v>
      </c>
      <c r="AB57" s="21" t="s">
        <v>333</v>
      </c>
      <c r="AC57" s="28">
        <v>1966</v>
      </c>
      <c r="AD57" s="27" t="s">
        <v>314</v>
      </c>
      <c r="AE57" s="21" t="s">
        <v>314</v>
      </c>
      <c r="AF57" s="21" t="s">
        <v>333</v>
      </c>
      <c r="AG57" s="28">
        <v>27596</v>
      </c>
      <c r="AH57" s="27" t="s">
        <v>314</v>
      </c>
      <c r="AI57" s="21" t="s">
        <v>314</v>
      </c>
      <c r="AJ57" s="21"/>
      <c r="AK57" s="26">
        <v>6</v>
      </c>
      <c r="AL57" s="27" t="s">
        <v>314</v>
      </c>
    </row>
    <row r="58" spans="1:46" x14ac:dyDescent="0.25">
      <c r="A58" s="15"/>
      <c r="B58" s="22" t="s">
        <v>445</v>
      </c>
      <c r="C58" s="11" t="s">
        <v>314</v>
      </c>
      <c r="D58" s="14"/>
      <c r="E58" s="25" t="s">
        <v>341</v>
      </c>
      <c r="F58" s="14" t="s">
        <v>314</v>
      </c>
      <c r="G58" s="11" t="s">
        <v>314</v>
      </c>
      <c r="H58" s="11"/>
      <c r="I58" s="24">
        <v>17988</v>
      </c>
      <c r="J58" s="14" t="s">
        <v>314</v>
      </c>
      <c r="K58" s="11" t="s">
        <v>314</v>
      </c>
      <c r="L58" s="11"/>
      <c r="M58" s="23">
        <v>883</v>
      </c>
      <c r="N58" s="14" t="s">
        <v>314</v>
      </c>
      <c r="O58" s="11" t="s">
        <v>314</v>
      </c>
      <c r="P58" s="14"/>
      <c r="Q58" s="25" t="s">
        <v>341</v>
      </c>
      <c r="R58" s="14" t="s">
        <v>314</v>
      </c>
      <c r="S58" s="11" t="s">
        <v>314</v>
      </c>
      <c r="T58" s="14"/>
      <c r="U58" s="25" t="s">
        <v>341</v>
      </c>
      <c r="V58" s="14" t="s">
        <v>314</v>
      </c>
      <c r="W58" s="11" t="s">
        <v>314</v>
      </c>
      <c r="X58" s="11"/>
      <c r="Y58" s="24">
        <v>18871</v>
      </c>
      <c r="Z58" s="14" t="s">
        <v>314</v>
      </c>
      <c r="AA58" s="11" t="s">
        <v>314</v>
      </c>
      <c r="AB58" s="11"/>
      <c r="AC58" s="23">
        <v>583</v>
      </c>
      <c r="AD58" s="14" t="s">
        <v>314</v>
      </c>
      <c r="AE58" s="11" t="s">
        <v>314</v>
      </c>
      <c r="AF58" s="11"/>
      <c r="AG58" s="24">
        <v>19621</v>
      </c>
      <c r="AH58" s="14" t="s">
        <v>314</v>
      </c>
      <c r="AI58" s="11" t="s">
        <v>314</v>
      </c>
      <c r="AJ58" s="11"/>
      <c r="AK58" s="23">
        <v>3</v>
      </c>
      <c r="AL58" s="14" t="s">
        <v>314</v>
      </c>
    </row>
    <row r="59" spans="1:46" x14ac:dyDescent="0.25">
      <c r="A59" s="15"/>
      <c r="B59" s="20" t="s">
        <v>450</v>
      </c>
      <c r="C59" s="21" t="s">
        <v>314</v>
      </c>
      <c r="D59" s="21"/>
      <c r="E59" s="26">
        <v>950</v>
      </c>
      <c r="F59" s="27" t="s">
        <v>314</v>
      </c>
      <c r="G59" s="21" t="s">
        <v>314</v>
      </c>
      <c r="H59" s="27"/>
      <c r="I59" s="29" t="s">
        <v>341</v>
      </c>
      <c r="J59" s="27" t="s">
        <v>314</v>
      </c>
      <c r="K59" s="21" t="s">
        <v>314</v>
      </c>
      <c r="L59" s="27"/>
      <c r="M59" s="29" t="s">
        <v>341</v>
      </c>
      <c r="N59" s="27" t="s">
        <v>314</v>
      </c>
      <c r="O59" s="21" t="s">
        <v>314</v>
      </c>
      <c r="P59" s="27"/>
      <c r="Q59" s="29" t="s">
        <v>341</v>
      </c>
      <c r="R59" s="27" t="s">
        <v>314</v>
      </c>
      <c r="S59" s="21" t="s">
        <v>314</v>
      </c>
      <c r="T59" s="27"/>
      <c r="U59" s="29" t="s">
        <v>341</v>
      </c>
      <c r="V59" s="27" t="s">
        <v>314</v>
      </c>
      <c r="W59" s="21" t="s">
        <v>314</v>
      </c>
      <c r="X59" s="21"/>
      <c r="Y59" s="26">
        <v>950</v>
      </c>
      <c r="Z59" s="27" t="s">
        <v>314</v>
      </c>
      <c r="AA59" s="21" t="s">
        <v>314</v>
      </c>
      <c r="AB59" s="21"/>
      <c r="AC59" s="26">
        <v>28</v>
      </c>
      <c r="AD59" s="27" t="s">
        <v>314</v>
      </c>
      <c r="AE59" s="21" t="s">
        <v>314</v>
      </c>
      <c r="AF59" s="21"/>
      <c r="AG59" s="26">
        <v>950</v>
      </c>
      <c r="AH59" s="27" t="s">
        <v>314</v>
      </c>
      <c r="AI59" s="21" t="s">
        <v>314</v>
      </c>
      <c r="AJ59" s="21"/>
      <c r="AK59" s="26">
        <v>1</v>
      </c>
      <c r="AL59" s="27" t="s">
        <v>314</v>
      </c>
    </row>
    <row r="60" spans="1:46" x14ac:dyDescent="0.25">
      <c r="A60" s="15"/>
      <c r="B60" s="22" t="s">
        <v>451</v>
      </c>
      <c r="C60" s="11" t="s">
        <v>314</v>
      </c>
      <c r="D60" s="11"/>
      <c r="E60" s="24">
        <v>8632</v>
      </c>
      <c r="F60" s="14" t="s">
        <v>314</v>
      </c>
      <c r="G60" s="11" t="s">
        <v>314</v>
      </c>
      <c r="H60" s="14"/>
      <c r="I60" s="25" t="s">
        <v>341</v>
      </c>
      <c r="J60" s="14" t="s">
        <v>314</v>
      </c>
      <c r="K60" s="11" t="s">
        <v>314</v>
      </c>
      <c r="L60" s="11"/>
      <c r="M60" s="23">
        <v>500</v>
      </c>
      <c r="N60" s="14" t="s">
        <v>314</v>
      </c>
      <c r="O60" s="11" t="s">
        <v>314</v>
      </c>
      <c r="P60" s="14"/>
      <c r="Q60" s="25" t="s">
        <v>341</v>
      </c>
      <c r="R60" s="14" t="s">
        <v>314</v>
      </c>
      <c r="S60" s="11" t="s">
        <v>314</v>
      </c>
      <c r="T60" s="14"/>
      <c r="U60" s="25" t="s">
        <v>341</v>
      </c>
      <c r="V60" s="14" t="s">
        <v>314</v>
      </c>
      <c r="W60" s="11" t="s">
        <v>314</v>
      </c>
      <c r="X60" s="11"/>
      <c r="Y60" s="24">
        <v>9132</v>
      </c>
      <c r="Z60" s="14" t="s">
        <v>314</v>
      </c>
      <c r="AA60" s="11" t="s">
        <v>314</v>
      </c>
      <c r="AB60" s="11"/>
      <c r="AC60" s="24">
        <v>1248</v>
      </c>
      <c r="AD60" s="14" t="s">
        <v>314</v>
      </c>
      <c r="AE60" s="11" t="s">
        <v>314</v>
      </c>
      <c r="AF60" s="11"/>
      <c r="AG60" s="24">
        <v>9421</v>
      </c>
      <c r="AH60" s="14" t="s">
        <v>314</v>
      </c>
      <c r="AI60" s="11" t="s">
        <v>314</v>
      </c>
      <c r="AJ60" s="11"/>
      <c r="AK60" s="23">
        <v>4</v>
      </c>
      <c r="AL60" s="14" t="s">
        <v>314</v>
      </c>
    </row>
    <row r="61" spans="1:46" x14ac:dyDescent="0.25">
      <c r="A61" s="15"/>
      <c r="B61" s="20" t="s">
        <v>446</v>
      </c>
      <c r="C61" s="21" t="s">
        <v>314</v>
      </c>
      <c r="D61" s="27"/>
      <c r="E61" s="29" t="s">
        <v>341</v>
      </c>
      <c r="F61" s="27" t="s">
        <v>314</v>
      </c>
      <c r="G61" s="21" t="s">
        <v>314</v>
      </c>
      <c r="H61" s="21"/>
      <c r="I61" s="28">
        <v>12577</v>
      </c>
      <c r="J61" s="27" t="s">
        <v>314</v>
      </c>
      <c r="K61" s="21" t="s">
        <v>314</v>
      </c>
      <c r="L61" s="27"/>
      <c r="M61" s="29" t="s">
        <v>341</v>
      </c>
      <c r="N61" s="27" t="s">
        <v>314</v>
      </c>
      <c r="O61" s="21" t="s">
        <v>314</v>
      </c>
      <c r="P61" s="27"/>
      <c r="Q61" s="29" t="s">
        <v>341</v>
      </c>
      <c r="R61" s="27" t="s">
        <v>314</v>
      </c>
      <c r="S61" s="21" t="s">
        <v>314</v>
      </c>
      <c r="T61" s="27"/>
      <c r="U61" s="29" t="s">
        <v>341</v>
      </c>
      <c r="V61" s="27" t="s">
        <v>314</v>
      </c>
      <c r="W61" s="21" t="s">
        <v>314</v>
      </c>
      <c r="X61" s="21"/>
      <c r="Y61" s="28">
        <v>12577</v>
      </c>
      <c r="Z61" s="27" t="s">
        <v>314</v>
      </c>
      <c r="AA61" s="21" t="s">
        <v>314</v>
      </c>
      <c r="AB61" s="21"/>
      <c r="AC61" s="28">
        <v>1542</v>
      </c>
      <c r="AD61" s="27" t="s">
        <v>314</v>
      </c>
      <c r="AE61" s="21" t="s">
        <v>314</v>
      </c>
      <c r="AF61" s="21"/>
      <c r="AG61" s="28">
        <v>14225</v>
      </c>
      <c r="AH61" s="27" t="s">
        <v>314</v>
      </c>
      <c r="AI61" s="21" t="s">
        <v>314</v>
      </c>
      <c r="AJ61" s="21"/>
      <c r="AK61" s="26">
        <v>6</v>
      </c>
      <c r="AL61" s="27" t="s">
        <v>314</v>
      </c>
    </row>
    <row r="62" spans="1:46" ht="15.75" thickBot="1" x14ac:dyDescent="0.3">
      <c r="A62" s="15"/>
      <c r="B62" s="22" t="s">
        <v>447</v>
      </c>
      <c r="C62" s="11" t="s">
        <v>314</v>
      </c>
      <c r="D62" s="11"/>
      <c r="E62" s="23">
        <v>515</v>
      </c>
      <c r="F62" s="14" t="s">
        <v>314</v>
      </c>
      <c r="G62" s="11" t="s">
        <v>314</v>
      </c>
      <c r="H62" s="14"/>
      <c r="I62" s="25" t="s">
        <v>341</v>
      </c>
      <c r="J62" s="14" t="s">
        <v>314</v>
      </c>
      <c r="K62" s="11" t="s">
        <v>314</v>
      </c>
      <c r="L62" s="14"/>
      <c r="M62" s="25" t="s">
        <v>341</v>
      </c>
      <c r="N62" s="14" t="s">
        <v>314</v>
      </c>
      <c r="O62" s="11" t="s">
        <v>314</v>
      </c>
      <c r="P62" s="14"/>
      <c r="Q62" s="25" t="s">
        <v>341</v>
      </c>
      <c r="R62" s="14" t="s">
        <v>314</v>
      </c>
      <c r="S62" s="11" t="s">
        <v>314</v>
      </c>
      <c r="T62" s="11"/>
      <c r="U62" s="24">
        <v>2086</v>
      </c>
      <c r="V62" s="14" t="s">
        <v>314</v>
      </c>
      <c r="W62" s="11" t="s">
        <v>314</v>
      </c>
      <c r="X62" s="11"/>
      <c r="Y62" s="24">
        <v>2601</v>
      </c>
      <c r="Z62" s="14" t="s">
        <v>314</v>
      </c>
      <c r="AA62" s="11" t="s">
        <v>314</v>
      </c>
      <c r="AB62" s="11"/>
      <c r="AC62" s="23">
        <v>521</v>
      </c>
      <c r="AD62" s="14" t="s">
        <v>314</v>
      </c>
      <c r="AE62" s="11" t="s">
        <v>314</v>
      </c>
      <c r="AF62" s="11"/>
      <c r="AG62" s="24">
        <v>2601</v>
      </c>
      <c r="AH62" s="14" t="s">
        <v>314</v>
      </c>
      <c r="AI62" s="11" t="s">
        <v>314</v>
      </c>
      <c r="AJ62" s="11"/>
      <c r="AK62" s="23">
        <v>3</v>
      </c>
      <c r="AL62" s="14" t="s">
        <v>314</v>
      </c>
    </row>
    <row r="63" spans="1:46" x14ac:dyDescent="0.25">
      <c r="A63" s="15"/>
      <c r="B63" s="30"/>
      <c r="C63" s="30" t="s">
        <v>314</v>
      </c>
      <c r="D63" s="31"/>
      <c r="E63" s="31"/>
      <c r="F63" s="30"/>
      <c r="G63" s="30" t="s">
        <v>314</v>
      </c>
      <c r="H63" s="31"/>
      <c r="I63" s="31"/>
      <c r="J63" s="30"/>
      <c r="K63" s="30" t="s">
        <v>314</v>
      </c>
      <c r="L63" s="31"/>
      <c r="M63" s="31"/>
      <c r="N63" s="30"/>
      <c r="O63" s="30" t="s">
        <v>314</v>
      </c>
      <c r="P63" s="31"/>
      <c r="Q63" s="31"/>
      <c r="R63" s="30"/>
      <c r="S63" s="30" t="s">
        <v>314</v>
      </c>
      <c r="T63" s="31"/>
      <c r="U63" s="31"/>
      <c r="V63" s="30"/>
      <c r="W63" s="30" t="s">
        <v>314</v>
      </c>
      <c r="X63" s="31"/>
      <c r="Y63" s="31"/>
      <c r="Z63" s="30"/>
      <c r="AA63" s="30" t="s">
        <v>314</v>
      </c>
      <c r="AB63" s="31"/>
      <c r="AC63" s="31"/>
      <c r="AD63" s="30"/>
      <c r="AE63" s="30" t="s">
        <v>314</v>
      </c>
      <c r="AF63" s="31"/>
      <c r="AG63" s="31"/>
      <c r="AH63" s="30"/>
      <c r="AI63" s="30" t="s">
        <v>314</v>
      </c>
      <c r="AJ63" s="31"/>
      <c r="AK63" s="31"/>
      <c r="AL63" s="30"/>
    </row>
    <row r="64" spans="1:46" ht="15.75" thickBot="1" x14ac:dyDescent="0.3">
      <c r="A64" s="15"/>
      <c r="B64" s="20" t="s">
        <v>448</v>
      </c>
      <c r="C64" s="33" t="s">
        <v>314</v>
      </c>
      <c r="D64" s="21" t="s">
        <v>333</v>
      </c>
      <c r="E64" s="28">
        <v>21934</v>
      </c>
      <c r="F64" s="27" t="s">
        <v>314</v>
      </c>
      <c r="G64" s="33" t="s">
        <v>314</v>
      </c>
      <c r="H64" s="21" t="s">
        <v>333</v>
      </c>
      <c r="I64" s="28">
        <v>39570</v>
      </c>
      <c r="J64" s="27" t="s">
        <v>314</v>
      </c>
      <c r="K64" s="33" t="s">
        <v>314</v>
      </c>
      <c r="L64" s="21" t="s">
        <v>333</v>
      </c>
      <c r="M64" s="28">
        <v>1383</v>
      </c>
      <c r="N64" s="27" t="s">
        <v>314</v>
      </c>
      <c r="O64" s="33" t="s">
        <v>314</v>
      </c>
      <c r="P64" s="21" t="s">
        <v>333</v>
      </c>
      <c r="Q64" s="28">
        <v>1000</v>
      </c>
      <c r="R64" s="27" t="s">
        <v>314</v>
      </c>
      <c r="S64" s="33" t="s">
        <v>314</v>
      </c>
      <c r="T64" s="21" t="s">
        <v>333</v>
      </c>
      <c r="U64" s="28">
        <v>2086</v>
      </c>
      <c r="V64" s="27" t="s">
        <v>314</v>
      </c>
      <c r="W64" s="33" t="s">
        <v>314</v>
      </c>
      <c r="X64" s="21" t="s">
        <v>333</v>
      </c>
      <c r="Y64" s="28">
        <v>65973</v>
      </c>
      <c r="Z64" s="27" t="s">
        <v>314</v>
      </c>
      <c r="AA64" s="33" t="s">
        <v>314</v>
      </c>
      <c r="AB64" s="21" t="s">
        <v>333</v>
      </c>
      <c r="AC64" s="28">
        <v>5888</v>
      </c>
      <c r="AD64" s="27" t="s">
        <v>314</v>
      </c>
      <c r="AE64" s="33" t="s">
        <v>314</v>
      </c>
      <c r="AF64" s="21" t="s">
        <v>333</v>
      </c>
      <c r="AG64" s="28">
        <v>74414</v>
      </c>
      <c r="AH64" s="27" t="s">
        <v>314</v>
      </c>
      <c r="AI64" s="33" t="s">
        <v>314</v>
      </c>
      <c r="AJ64" s="21"/>
      <c r="AK64" s="26">
        <v>23</v>
      </c>
      <c r="AL64" s="27" t="s">
        <v>314</v>
      </c>
    </row>
    <row r="65" spans="1:46" x14ac:dyDescent="0.25">
      <c r="A65" s="15"/>
      <c r="B65" s="30"/>
      <c r="C65" s="30" t="s">
        <v>314</v>
      </c>
      <c r="D65" s="31"/>
      <c r="E65" s="31"/>
      <c r="F65" s="30"/>
      <c r="G65" s="30" t="s">
        <v>314</v>
      </c>
      <c r="H65" s="31"/>
      <c r="I65" s="31"/>
      <c r="J65" s="30"/>
      <c r="K65" s="30" t="s">
        <v>314</v>
      </c>
      <c r="L65" s="31"/>
      <c r="M65" s="31"/>
      <c r="N65" s="30"/>
      <c r="O65" s="30" t="s">
        <v>314</v>
      </c>
      <c r="P65" s="31"/>
      <c r="Q65" s="31"/>
      <c r="R65" s="30"/>
      <c r="S65" s="30" t="s">
        <v>314</v>
      </c>
      <c r="T65" s="31"/>
      <c r="U65" s="31"/>
      <c r="V65" s="30"/>
      <c r="W65" s="30" t="s">
        <v>314</v>
      </c>
      <c r="X65" s="31"/>
      <c r="Y65" s="31"/>
      <c r="Z65" s="30"/>
      <c r="AA65" s="30" t="s">
        <v>314</v>
      </c>
      <c r="AB65" s="31"/>
      <c r="AC65" s="31"/>
      <c r="AD65" s="30"/>
      <c r="AE65" s="30" t="s">
        <v>314</v>
      </c>
      <c r="AF65" s="31"/>
      <c r="AG65" s="31"/>
      <c r="AH65" s="30"/>
      <c r="AI65" s="30" t="s">
        <v>314</v>
      </c>
      <c r="AJ65" s="31"/>
      <c r="AK65" s="31"/>
      <c r="AL65" s="30"/>
    </row>
    <row r="66" spans="1:46" ht="15.75" x14ac:dyDescent="0.25">
      <c r="A66" s="15"/>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c r="AI66" s="49"/>
      <c r="AJ66" s="49"/>
      <c r="AK66" s="49"/>
      <c r="AL66" s="49"/>
      <c r="AM66" s="49"/>
      <c r="AN66" s="49"/>
      <c r="AO66" s="49"/>
      <c r="AP66" s="49"/>
      <c r="AQ66" s="49"/>
      <c r="AR66" s="49"/>
      <c r="AS66" s="49"/>
      <c r="AT66" s="49"/>
    </row>
    <row r="67" spans="1:46" ht="51" x14ac:dyDescent="0.25">
      <c r="A67" s="15"/>
      <c r="B67" s="38">
        <v>-1</v>
      </c>
      <c r="C67" s="38" t="s">
        <v>452</v>
      </c>
    </row>
    <row r="68" spans="1:46" ht="51" x14ac:dyDescent="0.25">
      <c r="A68" s="15"/>
      <c r="B68" s="38">
        <v>-2</v>
      </c>
      <c r="C68" s="38" t="s">
        <v>453</v>
      </c>
    </row>
    <row r="69" spans="1:46" x14ac:dyDescent="0.25">
      <c r="A69" s="15"/>
      <c r="B69" s="48" t="s">
        <v>454</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c r="AR69" s="48"/>
      <c r="AS69" s="48"/>
      <c r="AT69" s="48"/>
    </row>
    <row r="70" spans="1:46" ht="51" x14ac:dyDescent="0.25">
      <c r="A70" s="15"/>
      <c r="B70" s="38">
        <v>-3</v>
      </c>
      <c r="C70" s="38" t="s">
        <v>455</v>
      </c>
    </row>
    <row r="71" spans="1:46" x14ac:dyDescent="0.25">
      <c r="A71" s="15"/>
      <c r="B71" s="48" t="s">
        <v>456</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c r="AQ71" s="48"/>
      <c r="AR71" s="48"/>
      <c r="AS71" s="48"/>
      <c r="AT71" s="48"/>
    </row>
    <row r="72" spans="1:46" x14ac:dyDescent="0.25">
      <c r="A72" s="15"/>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c r="AS72" s="50"/>
      <c r="AT72" s="50"/>
    </row>
    <row r="73" spans="1:46" x14ac:dyDescent="0.25">
      <c r="A73" s="15"/>
      <c r="B73" s="48" t="s">
        <v>457</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c r="AQ73" s="48"/>
      <c r="AR73" s="48"/>
      <c r="AS73" s="48"/>
      <c r="AT73" s="48"/>
    </row>
    <row r="74" spans="1:46" ht="15.75" x14ac:dyDescent="0.25">
      <c r="A74" s="15"/>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c r="AI74" s="49"/>
      <c r="AJ74" s="49"/>
      <c r="AK74" s="49"/>
      <c r="AL74" s="49"/>
      <c r="AM74" s="49"/>
      <c r="AN74" s="49"/>
      <c r="AO74" s="49"/>
      <c r="AP74" s="49"/>
      <c r="AQ74" s="49"/>
      <c r="AR74" s="49"/>
      <c r="AS74" s="49"/>
      <c r="AT74" s="49"/>
    </row>
    <row r="75" spans="1:46" x14ac:dyDescent="0.25">
      <c r="A75" s="15"/>
      <c r="B75" s="11"/>
      <c r="C75" s="11"/>
      <c r="D75" s="11"/>
      <c r="E75" s="11"/>
      <c r="F75" s="11"/>
      <c r="G75" s="11"/>
      <c r="H75" s="11"/>
      <c r="I75" s="11"/>
      <c r="J75" s="11"/>
      <c r="K75" s="11"/>
      <c r="L75" s="11"/>
      <c r="M75" s="11"/>
      <c r="N75" s="11"/>
    </row>
    <row r="76" spans="1:46" ht="15.75" thickBot="1" x14ac:dyDescent="0.3">
      <c r="A76" s="15"/>
      <c r="B76" s="16"/>
      <c r="C76" s="16" t="s">
        <v>314</v>
      </c>
      <c r="D76" s="40" t="s">
        <v>377</v>
      </c>
      <c r="E76" s="40"/>
      <c r="F76" s="40"/>
      <c r="G76" s="40"/>
      <c r="H76" s="40"/>
      <c r="I76" s="40"/>
      <c r="J76" s="40"/>
      <c r="K76" s="40"/>
      <c r="L76" s="40"/>
      <c r="M76" s="40"/>
      <c r="N76" s="16"/>
    </row>
    <row r="77" spans="1:46" ht="15.75" thickBot="1" x14ac:dyDescent="0.3">
      <c r="A77" s="15"/>
      <c r="B77" s="43" t="s">
        <v>313</v>
      </c>
      <c r="C77" s="16" t="s">
        <v>314</v>
      </c>
      <c r="D77" s="44">
        <v>2013</v>
      </c>
      <c r="E77" s="44"/>
      <c r="F77" s="16"/>
      <c r="G77" s="16" t="s">
        <v>314</v>
      </c>
      <c r="H77" s="44">
        <v>2012</v>
      </c>
      <c r="I77" s="44"/>
      <c r="J77" s="16"/>
      <c r="K77" s="16" t="s">
        <v>314</v>
      </c>
      <c r="L77" s="44">
        <v>2011</v>
      </c>
      <c r="M77" s="44"/>
      <c r="N77" s="16"/>
    </row>
    <row r="78" spans="1:46" ht="25.5" x14ac:dyDescent="0.25">
      <c r="A78" s="15"/>
      <c r="B78" s="20" t="s">
        <v>458</v>
      </c>
      <c r="C78" s="21" t="s">
        <v>314</v>
      </c>
      <c r="D78" s="21" t="s">
        <v>333</v>
      </c>
      <c r="E78" s="28">
        <v>40345</v>
      </c>
      <c r="F78" s="27" t="s">
        <v>314</v>
      </c>
      <c r="G78" s="21" t="s">
        <v>314</v>
      </c>
      <c r="H78" s="21" t="s">
        <v>333</v>
      </c>
      <c r="I78" s="28">
        <v>52199</v>
      </c>
      <c r="J78" s="27" t="s">
        <v>314</v>
      </c>
      <c r="K78" s="21" t="s">
        <v>314</v>
      </c>
      <c r="L78" s="21" t="s">
        <v>333</v>
      </c>
      <c r="M78" s="28">
        <v>51356</v>
      </c>
      <c r="N78" s="27" t="s">
        <v>314</v>
      </c>
    </row>
    <row r="79" spans="1:46" ht="25.5" x14ac:dyDescent="0.25">
      <c r="A79" s="15"/>
      <c r="B79" s="22" t="s">
        <v>459</v>
      </c>
      <c r="C79" s="11" t="s">
        <v>314</v>
      </c>
      <c r="D79" s="11"/>
      <c r="E79" s="24">
        <v>2265</v>
      </c>
      <c r="F79" s="14" t="s">
        <v>314</v>
      </c>
      <c r="G79" s="11" t="s">
        <v>314</v>
      </c>
      <c r="H79" s="11"/>
      <c r="I79" s="24">
        <v>2660</v>
      </c>
      <c r="J79" s="14" t="s">
        <v>314</v>
      </c>
      <c r="K79" s="11" t="s">
        <v>314</v>
      </c>
      <c r="L79" s="11"/>
      <c r="M79" s="24">
        <v>2437</v>
      </c>
      <c r="N79" s="14" t="s">
        <v>314</v>
      </c>
    </row>
    <row r="80" spans="1:46" ht="25.5" x14ac:dyDescent="0.25">
      <c r="A80" s="15"/>
      <c r="B80" s="20" t="s">
        <v>460</v>
      </c>
      <c r="C80" s="21" t="s">
        <v>314</v>
      </c>
      <c r="D80" s="21"/>
      <c r="E80" s="28">
        <v>13918</v>
      </c>
      <c r="F80" s="27" t="s">
        <v>314</v>
      </c>
      <c r="G80" s="21" t="s">
        <v>314</v>
      </c>
      <c r="H80" s="21"/>
      <c r="I80" s="28">
        <v>12289</v>
      </c>
      <c r="J80" s="27" t="s">
        <v>314</v>
      </c>
      <c r="K80" s="21" t="s">
        <v>314</v>
      </c>
      <c r="L80" s="21"/>
      <c r="M80" s="28">
        <v>5417</v>
      </c>
      <c r="N80" s="27" t="s">
        <v>314</v>
      </c>
    </row>
    <row r="81" spans="1:46" ht="25.5" x14ac:dyDescent="0.25">
      <c r="A81" s="15"/>
      <c r="B81" s="22" t="s">
        <v>461</v>
      </c>
      <c r="C81" s="11" t="s">
        <v>314</v>
      </c>
      <c r="D81" s="11"/>
      <c r="E81" s="23">
        <v>734</v>
      </c>
      <c r="F81" s="14" t="s">
        <v>314</v>
      </c>
      <c r="G81" s="11" t="s">
        <v>314</v>
      </c>
      <c r="H81" s="11"/>
      <c r="I81" s="23">
        <v>739</v>
      </c>
      <c r="J81" s="14" t="s">
        <v>314</v>
      </c>
      <c r="K81" s="11" t="s">
        <v>314</v>
      </c>
      <c r="L81" s="11"/>
      <c r="M81" s="23">
        <v>299</v>
      </c>
      <c r="N81" s="14" t="s">
        <v>314</v>
      </c>
    </row>
    <row r="82" spans="1:46" x14ac:dyDescent="0.25">
      <c r="A82" s="15"/>
      <c r="B82" s="48" t="s">
        <v>462</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c r="AJ82" s="48"/>
      <c r="AK82" s="48"/>
      <c r="AL82" s="48"/>
      <c r="AM82" s="48"/>
      <c r="AN82" s="48"/>
      <c r="AO82" s="48"/>
      <c r="AP82" s="48"/>
      <c r="AQ82" s="48"/>
      <c r="AR82" s="48"/>
      <c r="AS82" s="48"/>
      <c r="AT82" s="48"/>
    </row>
    <row r="83" spans="1:46" ht="15.75" x14ac:dyDescent="0.25">
      <c r="A83" s="15"/>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c r="AI83" s="49"/>
      <c r="AJ83" s="49"/>
      <c r="AK83" s="49"/>
      <c r="AL83" s="49"/>
      <c r="AM83" s="49"/>
      <c r="AN83" s="49"/>
      <c r="AO83" s="49"/>
      <c r="AP83" s="49"/>
      <c r="AQ83" s="49"/>
      <c r="AR83" s="49"/>
      <c r="AS83" s="49"/>
      <c r="AT83" s="49"/>
    </row>
    <row r="84" spans="1:46" x14ac:dyDescent="0.25">
      <c r="A84" s="15"/>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46" x14ac:dyDescent="0.25">
      <c r="A85" s="15"/>
      <c r="B85" s="34" t="s">
        <v>313</v>
      </c>
      <c r="C85" s="35" t="s">
        <v>314</v>
      </c>
      <c r="D85" s="39" t="s">
        <v>147</v>
      </c>
      <c r="E85" s="39"/>
      <c r="F85" s="35"/>
      <c r="G85" s="35" t="s">
        <v>314</v>
      </c>
      <c r="H85" s="39" t="s">
        <v>464</v>
      </c>
      <c r="I85" s="39"/>
      <c r="J85" s="35"/>
      <c r="K85" s="35" t="s">
        <v>314</v>
      </c>
      <c r="L85" s="39" t="s">
        <v>465</v>
      </c>
      <c r="M85" s="39"/>
      <c r="N85" s="35"/>
      <c r="O85" s="35" t="s">
        <v>314</v>
      </c>
      <c r="P85" s="39" t="s">
        <v>465</v>
      </c>
      <c r="Q85" s="39"/>
      <c r="R85" s="35"/>
      <c r="S85" s="35" t="s">
        <v>314</v>
      </c>
      <c r="T85" s="39" t="s">
        <v>469</v>
      </c>
      <c r="U85" s="39"/>
      <c r="V85" s="35"/>
      <c r="W85" s="35" t="s">
        <v>314</v>
      </c>
      <c r="X85" s="39" t="s">
        <v>147</v>
      </c>
      <c r="Y85" s="39"/>
      <c r="Z85" s="35"/>
      <c r="AA85" s="35" t="s">
        <v>314</v>
      </c>
      <c r="AB85" s="39" t="s">
        <v>147</v>
      </c>
      <c r="AC85" s="39"/>
      <c r="AD85" s="35"/>
    </row>
    <row r="86" spans="1:46" x14ac:dyDescent="0.25">
      <c r="A86" s="15"/>
      <c r="B86" s="34"/>
      <c r="C86" s="35"/>
      <c r="D86" s="39" t="s">
        <v>463</v>
      </c>
      <c r="E86" s="39"/>
      <c r="F86" s="35"/>
      <c r="G86" s="35"/>
      <c r="H86" s="39"/>
      <c r="I86" s="39"/>
      <c r="J86" s="35"/>
      <c r="K86" s="35"/>
      <c r="L86" s="39" t="s">
        <v>466</v>
      </c>
      <c r="M86" s="39"/>
      <c r="N86" s="35"/>
      <c r="O86" s="35"/>
      <c r="P86" s="39" t="s">
        <v>468</v>
      </c>
      <c r="Q86" s="39"/>
      <c r="R86" s="35"/>
      <c r="S86" s="35"/>
      <c r="T86" s="39" t="s">
        <v>470</v>
      </c>
      <c r="U86" s="39"/>
      <c r="V86" s="35"/>
      <c r="W86" s="35"/>
      <c r="X86" s="39" t="s">
        <v>465</v>
      </c>
      <c r="Y86" s="39"/>
      <c r="Z86" s="35"/>
      <c r="AA86" s="35"/>
      <c r="AB86" s="39" t="s">
        <v>471</v>
      </c>
      <c r="AC86" s="39"/>
      <c r="AD86" s="35"/>
    </row>
    <row r="87" spans="1:46" ht="15.75" thickBot="1" x14ac:dyDescent="0.3">
      <c r="A87" s="15"/>
      <c r="B87" s="34"/>
      <c r="C87" s="35"/>
      <c r="D87" s="40"/>
      <c r="E87" s="40"/>
      <c r="F87" s="35"/>
      <c r="G87" s="35"/>
      <c r="H87" s="40"/>
      <c r="I87" s="40"/>
      <c r="J87" s="35"/>
      <c r="K87" s="35"/>
      <c r="L87" s="40" t="s">
        <v>467</v>
      </c>
      <c r="M87" s="40"/>
      <c r="N87" s="35"/>
      <c r="O87" s="35"/>
      <c r="P87" s="40" t="s">
        <v>467</v>
      </c>
      <c r="Q87" s="40"/>
      <c r="R87" s="35"/>
      <c r="S87" s="35"/>
      <c r="T87" s="40" t="s">
        <v>467</v>
      </c>
      <c r="U87" s="40"/>
      <c r="V87" s="35"/>
      <c r="W87" s="35"/>
      <c r="X87" s="40"/>
      <c r="Y87" s="40"/>
      <c r="Z87" s="35"/>
      <c r="AA87" s="35"/>
      <c r="AB87" s="40" t="s">
        <v>472</v>
      </c>
      <c r="AC87" s="40"/>
      <c r="AD87" s="35"/>
    </row>
    <row r="88" spans="1:46" x14ac:dyDescent="0.25">
      <c r="A88" s="15"/>
      <c r="B88" s="20" t="s">
        <v>473</v>
      </c>
      <c r="C88" s="21" t="s">
        <v>314</v>
      </c>
      <c r="D88" s="21"/>
      <c r="E88" s="21"/>
      <c r="F88" s="21"/>
      <c r="G88" s="21" t="s">
        <v>314</v>
      </c>
      <c r="H88" s="21"/>
      <c r="I88" s="21"/>
      <c r="J88" s="21"/>
      <c r="K88" s="21" t="s">
        <v>314</v>
      </c>
      <c r="L88" s="21"/>
      <c r="M88" s="21"/>
      <c r="N88" s="21"/>
      <c r="O88" s="21" t="s">
        <v>314</v>
      </c>
      <c r="P88" s="21"/>
      <c r="Q88" s="21"/>
      <c r="R88" s="21"/>
      <c r="S88" s="21" t="s">
        <v>314</v>
      </c>
      <c r="T88" s="21"/>
      <c r="U88" s="21"/>
      <c r="V88" s="21"/>
      <c r="W88" s="21" t="s">
        <v>314</v>
      </c>
      <c r="X88" s="21"/>
      <c r="Y88" s="21"/>
      <c r="Z88" s="21"/>
      <c r="AA88" s="21" t="s">
        <v>314</v>
      </c>
      <c r="AB88" s="21"/>
      <c r="AC88" s="21"/>
      <c r="AD88" s="21"/>
    </row>
    <row r="89" spans="1:46" x14ac:dyDescent="0.25">
      <c r="A89" s="15"/>
      <c r="B89" s="51" t="s">
        <v>474</v>
      </c>
      <c r="C89" s="11" t="s">
        <v>314</v>
      </c>
      <c r="D89" s="11" t="s">
        <v>333</v>
      </c>
      <c r="E89" s="24">
        <v>802863</v>
      </c>
      <c r="F89" s="14" t="s">
        <v>314</v>
      </c>
      <c r="G89" s="11" t="s">
        <v>314</v>
      </c>
      <c r="H89" s="11" t="s">
        <v>333</v>
      </c>
      <c r="I89" s="24">
        <v>796980</v>
      </c>
      <c r="J89" s="14" t="s">
        <v>314</v>
      </c>
      <c r="K89" s="11" t="s">
        <v>314</v>
      </c>
      <c r="L89" s="11" t="s">
        <v>333</v>
      </c>
      <c r="M89" s="24">
        <v>1796</v>
      </c>
      <c r="N89" s="14" t="s">
        <v>314</v>
      </c>
      <c r="O89" s="11" t="s">
        <v>314</v>
      </c>
      <c r="P89" s="14" t="s">
        <v>333</v>
      </c>
      <c r="Q89" s="25" t="s">
        <v>341</v>
      </c>
      <c r="R89" s="14" t="s">
        <v>314</v>
      </c>
      <c r="S89" s="11" t="s">
        <v>314</v>
      </c>
      <c r="T89" s="11" t="s">
        <v>333</v>
      </c>
      <c r="U89" s="24">
        <v>4087</v>
      </c>
      <c r="V89" s="14" t="s">
        <v>314</v>
      </c>
      <c r="W89" s="11" t="s">
        <v>314</v>
      </c>
      <c r="X89" s="11" t="s">
        <v>333</v>
      </c>
      <c r="Y89" s="24">
        <v>5883</v>
      </c>
      <c r="Z89" s="14" t="s">
        <v>314</v>
      </c>
      <c r="AA89" s="11" t="s">
        <v>314</v>
      </c>
      <c r="AB89" s="14" t="s">
        <v>333</v>
      </c>
      <c r="AC89" s="25" t="s">
        <v>341</v>
      </c>
      <c r="AD89" s="14" t="s">
        <v>314</v>
      </c>
    </row>
    <row r="90" spans="1:46" x14ac:dyDescent="0.25">
      <c r="A90" s="15"/>
      <c r="B90" s="52" t="s">
        <v>446</v>
      </c>
      <c r="C90" s="21" t="s">
        <v>314</v>
      </c>
      <c r="D90" s="21"/>
      <c r="E90" s="28">
        <v>210270</v>
      </c>
      <c r="F90" s="27" t="s">
        <v>314</v>
      </c>
      <c r="G90" s="21" t="s">
        <v>314</v>
      </c>
      <c r="H90" s="21"/>
      <c r="I90" s="28">
        <v>209426</v>
      </c>
      <c r="J90" s="27" t="s">
        <v>314</v>
      </c>
      <c r="K90" s="21" t="s">
        <v>314</v>
      </c>
      <c r="L90" s="21"/>
      <c r="M90" s="26">
        <v>844</v>
      </c>
      <c r="N90" s="27" t="s">
        <v>314</v>
      </c>
      <c r="O90" s="21" t="s">
        <v>314</v>
      </c>
      <c r="P90" s="27"/>
      <c r="Q90" s="29" t="s">
        <v>341</v>
      </c>
      <c r="R90" s="27" t="s">
        <v>314</v>
      </c>
      <c r="S90" s="21" t="s">
        <v>314</v>
      </c>
      <c r="T90" s="27"/>
      <c r="U90" s="29" t="s">
        <v>341</v>
      </c>
      <c r="V90" s="27" t="s">
        <v>314</v>
      </c>
      <c r="W90" s="21" t="s">
        <v>314</v>
      </c>
      <c r="X90" s="21"/>
      <c r="Y90" s="26">
        <v>844</v>
      </c>
      <c r="Z90" s="27" t="s">
        <v>314</v>
      </c>
      <c r="AA90" s="21" t="s">
        <v>314</v>
      </c>
      <c r="AB90" s="27"/>
      <c r="AC90" s="29" t="s">
        <v>341</v>
      </c>
      <c r="AD90" s="27" t="s">
        <v>314</v>
      </c>
    </row>
    <row r="91" spans="1:46" x14ac:dyDescent="0.25">
      <c r="A91" s="15"/>
      <c r="B91" s="51" t="s">
        <v>475</v>
      </c>
      <c r="C91" s="11" t="s">
        <v>314</v>
      </c>
      <c r="D91" s="11"/>
      <c r="E91" s="24">
        <v>72064</v>
      </c>
      <c r="F91" s="14" t="s">
        <v>314</v>
      </c>
      <c r="G91" s="11" t="s">
        <v>314</v>
      </c>
      <c r="H91" s="11"/>
      <c r="I91" s="24">
        <v>72064</v>
      </c>
      <c r="J91" s="14" t="s">
        <v>314</v>
      </c>
      <c r="K91" s="11" t="s">
        <v>314</v>
      </c>
      <c r="L91" s="14"/>
      <c r="M91" s="25" t="s">
        <v>341</v>
      </c>
      <c r="N91" s="14" t="s">
        <v>314</v>
      </c>
      <c r="O91" s="11" t="s">
        <v>314</v>
      </c>
      <c r="P91" s="14"/>
      <c r="Q91" s="25" t="s">
        <v>341</v>
      </c>
      <c r="R91" s="14" t="s">
        <v>314</v>
      </c>
      <c r="S91" s="11" t="s">
        <v>314</v>
      </c>
      <c r="T91" s="14"/>
      <c r="U91" s="25" t="s">
        <v>341</v>
      </c>
      <c r="V91" s="14" t="s">
        <v>314</v>
      </c>
      <c r="W91" s="11" t="s">
        <v>314</v>
      </c>
      <c r="X91" s="14"/>
      <c r="Y91" s="25" t="s">
        <v>341</v>
      </c>
      <c r="Z91" s="14" t="s">
        <v>314</v>
      </c>
      <c r="AA91" s="11" t="s">
        <v>314</v>
      </c>
      <c r="AB91" s="14"/>
      <c r="AC91" s="25" t="s">
        <v>341</v>
      </c>
      <c r="AD91" s="14" t="s">
        <v>314</v>
      </c>
    </row>
    <row r="92" spans="1:46" x14ac:dyDescent="0.25">
      <c r="A92" s="15"/>
      <c r="B92" s="52" t="s">
        <v>447</v>
      </c>
      <c r="C92" s="21" t="s">
        <v>314</v>
      </c>
      <c r="D92" s="21"/>
      <c r="E92" s="28">
        <v>9178</v>
      </c>
      <c r="F92" s="27" t="s">
        <v>314</v>
      </c>
      <c r="G92" s="21" t="s">
        <v>314</v>
      </c>
      <c r="H92" s="21"/>
      <c r="I92" s="28">
        <v>9178</v>
      </c>
      <c r="J92" s="27" t="s">
        <v>314</v>
      </c>
      <c r="K92" s="21" t="s">
        <v>314</v>
      </c>
      <c r="L92" s="27"/>
      <c r="M92" s="29" t="s">
        <v>341</v>
      </c>
      <c r="N92" s="27" t="s">
        <v>314</v>
      </c>
      <c r="O92" s="21" t="s">
        <v>314</v>
      </c>
      <c r="P92" s="27"/>
      <c r="Q92" s="29" t="s">
        <v>341</v>
      </c>
      <c r="R92" s="27" t="s">
        <v>314</v>
      </c>
      <c r="S92" s="21" t="s">
        <v>314</v>
      </c>
      <c r="T92" s="27"/>
      <c r="U92" s="29" t="s">
        <v>341</v>
      </c>
      <c r="V92" s="27" t="s">
        <v>314</v>
      </c>
      <c r="W92" s="21" t="s">
        <v>314</v>
      </c>
      <c r="X92" s="27"/>
      <c r="Y92" s="29" t="s">
        <v>341</v>
      </c>
      <c r="Z92" s="27" t="s">
        <v>314</v>
      </c>
      <c r="AA92" s="21" t="s">
        <v>314</v>
      </c>
      <c r="AB92" s="27"/>
      <c r="AC92" s="29" t="s">
        <v>341</v>
      </c>
      <c r="AD92" s="27" t="s">
        <v>314</v>
      </c>
    </row>
    <row r="93" spans="1:46" ht="15.75" thickBot="1" x14ac:dyDescent="0.3">
      <c r="A93" s="15"/>
      <c r="B93" s="51" t="s">
        <v>114</v>
      </c>
      <c r="C93" s="11" t="s">
        <v>314</v>
      </c>
      <c r="D93" s="11"/>
      <c r="E93" s="24">
        <v>1272</v>
      </c>
      <c r="F93" s="14" t="s">
        <v>314</v>
      </c>
      <c r="G93" s="11" t="s">
        <v>314</v>
      </c>
      <c r="H93" s="11"/>
      <c r="I93" s="24">
        <v>1271</v>
      </c>
      <c r="J93" s="14" t="s">
        <v>314</v>
      </c>
      <c r="K93" s="11" t="s">
        <v>314</v>
      </c>
      <c r="L93" s="11"/>
      <c r="M93" s="23">
        <v>1</v>
      </c>
      <c r="N93" s="14" t="s">
        <v>314</v>
      </c>
      <c r="O93" s="11" t="s">
        <v>314</v>
      </c>
      <c r="P93" s="14"/>
      <c r="Q93" s="25" t="s">
        <v>341</v>
      </c>
      <c r="R93" s="14" t="s">
        <v>314</v>
      </c>
      <c r="S93" s="11" t="s">
        <v>314</v>
      </c>
      <c r="T93" s="14"/>
      <c r="U93" s="25" t="s">
        <v>341</v>
      </c>
      <c r="V93" s="14" t="s">
        <v>314</v>
      </c>
      <c r="W93" s="11" t="s">
        <v>314</v>
      </c>
      <c r="X93" s="11"/>
      <c r="Y93" s="23">
        <v>1</v>
      </c>
      <c r="Z93" s="14" t="s">
        <v>314</v>
      </c>
      <c r="AA93" s="11" t="s">
        <v>314</v>
      </c>
      <c r="AB93" s="14"/>
      <c r="AC93" s="25" t="s">
        <v>341</v>
      </c>
      <c r="AD93" s="14" t="s">
        <v>314</v>
      </c>
    </row>
    <row r="94" spans="1:46" x14ac:dyDescent="0.25">
      <c r="A94" s="15"/>
      <c r="B94" s="30"/>
      <c r="C94" s="30" t="s">
        <v>314</v>
      </c>
      <c r="D94" s="31"/>
      <c r="E94" s="31"/>
      <c r="F94" s="30"/>
      <c r="G94" s="30" t="s">
        <v>314</v>
      </c>
      <c r="H94" s="31"/>
      <c r="I94" s="31"/>
      <c r="J94" s="30"/>
      <c r="K94" s="30" t="s">
        <v>314</v>
      </c>
      <c r="L94" s="31"/>
      <c r="M94" s="31"/>
      <c r="N94" s="30"/>
      <c r="O94" s="30" t="s">
        <v>314</v>
      </c>
      <c r="P94" s="31"/>
      <c r="Q94" s="31"/>
      <c r="R94" s="30"/>
      <c r="S94" s="30" t="s">
        <v>314</v>
      </c>
      <c r="T94" s="31"/>
      <c r="U94" s="31"/>
      <c r="V94" s="30"/>
      <c r="W94" s="30" t="s">
        <v>314</v>
      </c>
      <c r="X94" s="31"/>
      <c r="Y94" s="31"/>
      <c r="Z94" s="30"/>
      <c r="AA94" s="30" t="s">
        <v>314</v>
      </c>
      <c r="AB94" s="31"/>
      <c r="AC94" s="31"/>
      <c r="AD94" s="30"/>
    </row>
    <row r="95" spans="1:46" ht="15.75" thickBot="1" x14ac:dyDescent="0.3">
      <c r="A95" s="15"/>
      <c r="B95" s="20" t="s">
        <v>476</v>
      </c>
      <c r="C95" s="33" t="s">
        <v>314</v>
      </c>
      <c r="D95" s="21"/>
      <c r="E95" s="28">
        <v>1095647</v>
      </c>
      <c r="F95" s="27" t="s">
        <v>314</v>
      </c>
      <c r="G95" s="33" t="s">
        <v>314</v>
      </c>
      <c r="H95" s="21"/>
      <c r="I95" s="28">
        <v>1088919</v>
      </c>
      <c r="J95" s="27" t="s">
        <v>314</v>
      </c>
      <c r="K95" s="33" t="s">
        <v>314</v>
      </c>
      <c r="L95" s="21"/>
      <c r="M95" s="28">
        <v>2641</v>
      </c>
      <c r="N95" s="27" t="s">
        <v>314</v>
      </c>
      <c r="O95" s="33" t="s">
        <v>314</v>
      </c>
      <c r="P95" s="27"/>
      <c r="Q95" s="29" t="s">
        <v>341</v>
      </c>
      <c r="R95" s="27" t="s">
        <v>314</v>
      </c>
      <c r="S95" s="33" t="s">
        <v>314</v>
      </c>
      <c r="T95" s="21"/>
      <c r="U95" s="28">
        <v>4087</v>
      </c>
      <c r="V95" s="27" t="s">
        <v>314</v>
      </c>
      <c r="W95" s="33" t="s">
        <v>314</v>
      </c>
      <c r="X95" s="21"/>
      <c r="Y95" s="28">
        <v>6728</v>
      </c>
      <c r="Z95" s="27" t="s">
        <v>314</v>
      </c>
      <c r="AA95" s="33" t="s">
        <v>314</v>
      </c>
      <c r="AB95" s="27"/>
      <c r="AC95" s="29" t="s">
        <v>341</v>
      </c>
      <c r="AD95" s="27" t="s">
        <v>314</v>
      </c>
    </row>
    <row r="96" spans="1:46" x14ac:dyDescent="0.25">
      <c r="A96" s="15"/>
      <c r="B96" s="30"/>
      <c r="C96" s="30" t="s">
        <v>314</v>
      </c>
      <c r="D96" s="31"/>
      <c r="E96" s="31"/>
      <c r="F96" s="30"/>
      <c r="G96" s="30" t="s">
        <v>314</v>
      </c>
      <c r="H96" s="31"/>
      <c r="I96" s="31"/>
      <c r="J96" s="30"/>
      <c r="K96" s="30" t="s">
        <v>314</v>
      </c>
      <c r="L96" s="31"/>
      <c r="M96" s="31"/>
      <c r="N96" s="30"/>
      <c r="O96" s="30" t="s">
        <v>314</v>
      </c>
      <c r="P96" s="31"/>
      <c r="Q96" s="31"/>
      <c r="R96" s="30"/>
      <c r="S96" s="30" t="s">
        <v>314</v>
      </c>
      <c r="T96" s="31"/>
      <c r="U96" s="31"/>
      <c r="V96" s="30"/>
      <c r="W96" s="30" t="s">
        <v>314</v>
      </c>
      <c r="X96" s="31"/>
      <c r="Y96" s="31"/>
      <c r="Z96" s="30"/>
      <c r="AA96" s="30" t="s">
        <v>314</v>
      </c>
      <c r="AB96" s="31"/>
      <c r="AC96" s="31"/>
      <c r="AD96" s="30"/>
    </row>
    <row r="97" spans="1:46" x14ac:dyDescent="0.25">
      <c r="A97" s="15"/>
      <c r="B97" s="22" t="s">
        <v>477</v>
      </c>
      <c r="C97" s="16" t="s">
        <v>314</v>
      </c>
      <c r="D97" s="11"/>
      <c r="E97" s="11"/>
      <c r="F97" s="11"/>
      <c r="G97" s="16" t="s">
        <v>314</v>
      </c>
      <c r="H97" s="11"/>
      <c r="I97" s="11"/>
      <c r="J97" s="11"/>
      <c r="K97" s="16" t="s">
        <v>314</v>
      </c>
      <c r="L97" s="11"/>
      <c r="M97" s="11"/>
      <c r="N97" s="11"/>
      <c r="O97" s="16" t="s">
        <v>314</v>
      </c>
      <c r="P97" s="11"/>
      <c r="Q97" s="11"/>
      <c r="R97" s="11"/>
      <c r="S97" s="16" t="s">
        <v>314</v>
      </c>
      <c r="T97" s="11"/>
      <c r="U97" s="11"/>
      <c r="V97" s="11"/>
      <c r="W97" s="16" t="s">
        <v>314</v>
      </c>
      <c r="X97" s="11"/>
      <c r="Y97" s="11"/>
      <c r="Z97" s="11"/>
      <c r="AA97" s="16" t="s">
        <v>314</v>
      </c>
      <c r="AB97" s="11"/>
      <c r="AC97" s="11"/>
      <c r="AD97" s="11"/>
    </row>
    <row r="98" spans="1:46" ht="15.75" thickBot="1" x14ac:dyDescent="0.3">
      <c r="A98" s="15"/>
      <c r="B98" s="52" t="s">
        <v>474</v>
      </c>
      <c r="C98" s="33" t="s">
        <v>314</v>
      </c>
      <c r="D98" s="21"/>
      <c r="E98" s="28">
        <v>35903</v>
      </c>
      <c r="F98" s="27" t="s">
        <v>314</v>
      </c>
      <c r="G98" s="33" t="s">
        <v>314</v>
      </c>
      <c r="H98" s="21"/>
      <c r="I98" s="28">
        <v>35903</v>
      </c>
      <c r="J98" s="27" t="s">
        <v>314</v>
      </c>
      <c r="K98" s="33" t="s">
        <v>314</v>
      </c>
      <c r="L98" s="27"/>
      <c r="M98" s="29" t="s">
        <v>341</v>
      </c>
      <c r="N98" s="27" t="s">
        <v>314</v>
      </c>
      <c r="O98" s="33" t="s">
        <v>314</v>
      </c>
      <c r="P98" s="27"/>
      <c r="Q98" s="29" t="s">
        <v>341</v>
      </c>
      <c r="R98" s="27" t="s">
        <v>314</v>
      </c>
      <c r="S98" s="33" t="s">
        <v>314</v>
      </c>
      <c r="T98" s="27"/>
      <c r="U98" s="29" t="s">
        <v>341</v>
      </c>
      <c r="V98" s="27" t="s">
        <v>314</v>
      </c>
      <c r="W98" s="33" t="s">
        <v>314</v>
      </c>
      <c r="X98" s="27"/>
      <c r="Y98" s="29" t="s">
        <v>341</v>
      </c>
      <c r="Z98" s="27" t="s">
        <v>314</v>
      </c>
      <c r="AA98" s="33" t="s">
        <v>314</v>
      </c>
      <c r="AB98" s="21"/>
      <c r="AC98" s="28">
        <v>35903</v>
      </c>
      <c r="AD98" s="27" t="s">
        <v>314</v>
      </c>
    </row>
    <row r="99" spans="1:46" x14ac:dyDescent="0.25">
      <c r="A99" s="15"/>
      <c r="B99" s="30"/>
      <c r="C99" s="30" t="s">
        <v>314</v>
      </c>
      <c r="D99" s="31"/>
      <c r="E99" s="31"/>
      <c r="F99" s="30"/>
      <c r="G99" s="30" t="s">
        <v>314</v>
      </c>
      <c r="H99" s="31"/>
      <c r="I99" s="31"/>
      <c r="J99" s="30"/>
      <c r="K99" s="30" t="s">
        <v>314</v>
      </c>
      <c r="L99" s="31"/>
      <c r="M99" s="31"/>
      <c r="N99" s="30"/>
      <c r="O99" s="30" t="s">
        <v>314</v>
      </c>
      <c r="P99" s="31"/>
      <c r="Q99" s="31"/>
      <c r="R99" s="30"/>
      <c r="S99" s="30" t="s">
        <v>314</v>
      </c>
      <c r="T99" s="31"/>
      <c r="U99" s="31"/>
      <c r="V99" s="30"/>
      <c r="W99" s="30" t="s">
        <v>314</v>
      </c>
      <c r="X99" s="31"/>
      <c r="Y99" s="31"/>
      <c r="Z99" s="30"/>
      <c r="AA99" s="30" t="s">
        <v>314</v>
      </c>
      <c r="AB99" s="31"/>
      <c r="AC99" s="31"/>
      <c r="AD99" s="30"/>
    </row>
    <row r="100" spans="1:46" ht="15.75" thickBot="1" x14ac:dyDescent="0.3">
      <c r="A100" s="15"/>
      <c r="B100" s="22" t="s">
        <v>478</v>
      </c>
      <c r="C100" s="16" t="s">
        <v>314</v>
      </c>
      <c r="D100" s="11"/>
      <c r="E100" s="24">
        <v>35903</v>
      </c>
      <c r="F100" s="14" t="s">
        <v>314</v>
      </c>
      <c r="G100" s="16" t="s">
        <v>314</v>
      </c>
      <c r="H100" s="11"/>
      <c r="I100" s="24">
        <v>35903</v>
      </c>
      <c r="J100" s="14" t="s">
        <v>314</v>
      </c>
      <c r="K100" s="16" t="s">
        <v>314</v>
      </c>
      <c r="L100" s="14"/>
      <c r="M100" s="25" t="s">
        <v>341</v>
      </c>
      <c r="N100" s="14" t="s">
        <v>314</v>
      </c>
      <c r="O100" s="16" t="s">
        <v>314</v>
      </c>
      <c r="P100" s="14"/>
      <c r="Q100" s="25" t="s">
        <v>341</v>
      </c>
      <c r="R100" s="14" t="s">
        <v>314</v>
      </c>
      <c r="S100" s="16" t="s">
        <v>314</v>
      </c>
      <c r="T100" s="14"/>
      <c r="U100" s="25" t="s">
        <v>341</v>
      </c>
      <c r="V100" s="14" t="s">
        <v>314</v>
      </c>
      <c r="W100" s="16" t="s">
        <v>314</v>
      </c>
      <c r="X100" s="14"/>
      <c r="Y100" s="25" t="s">
        <v>341</v>
      </c>
      <c r="Z100" s="14" t="s">
        <v>314</v>
      </c>
      <c r="AA100" s="16" t="s">
        <v>314</v>
      </c>
      <c r="AB100" s="11"/>
      <c r="AC100" s="24">
        <v>35903</v>
      </c>
      <c r="AD100" s="14" t="s">
        <v>314</v>
      </c>
    </row>
    <row r="101" spans="1:46" x14ac:dyDescent="0.25">
      <c r="A101" s="15"/>
      <c r="B101" s="30"/>
      <c r="C101" s="30" t="s">
        <v>314</v>
      </c>
      <c r="D101" s="31"/>
      <c r="E101" s="31"/>
      <c r="F101" s="30"/>
      <c r="G101" s="30" t="s">
        <v>314</v>
      </c>
      <c r="H101" s="31"/>
      <c r="I101" s="31"/>
      <c r="J101" s="30"/>
      <c r="K101" s="30" t="s">
        <v>314</v>
      </c>
      <c r="L101" s="31"/>
      <c r="M101" s="31"/>
      <c r="N101" s="30"/>
      <c r="O101" s="30" t="s">
        <v>314</v>
      </c>
      <c r="P101" s="31"/>
      <c r="Q101" s="31"/>
      <c r="R101" s="30"/>
      <c r="S101" s="30" t="s">
        <v>314</v>
      </c>
      <c r="T101" s="31"/>
      <c r="U101" s="31"/>
      <c r="V101" s="30"/>
      <c r="W101" s="30" t="s">
        <v>314</v>
      </c>
      <c r="X101" s="31"/>
      <c r="Y101" s="31"/>
      <c r="Z101" s="30"/>
      <c r="AA101" s="30" t="s">
        <v>314</v>
      </c>
      <c r="AB101" s="31"/>
      <c r="AC101" s="31"/>
      <c r="AD101" s="30"/>
    </row>
    <row r="102" spans="1:46" ht="15.75" thickBot="1" x14ac:dyDescent="0.3">
      <c r="A102" s="15"/>
      <c r="B102" s="20" t="s">
        <v>479</v>
      </c>
      <c r="C102" s="33" t="s">
        <v>314</v>
      </c>
      <c r="D102" s="21" t="s">
        <v>333</v>
      </c>
      <c r="E102" s="28">
        <v>1131550</v>
      </c>
      <c r="F102" s="27" t="s">
        <v>314</v>
      </c>
      <c r="G102" s="33" t="s">
        <v>314</v>
      </c>
      <c r="H102" s="21" t="s">
        <v>333</v>
      </c>
      <c r="I102" s="28">
        <v>1124822</v>
      </c>
      <c r="J102" s="27" t="s">
        <v>314</v>
      </c>
      <c r="K102" s="33" t="s">
        <v>314</v>
      </c>
      <c r="L102" s="21" t="s">
        <v>333</v>
      </c>
      <c r="M102" s="28">
        <v>2641</v>
      </c>
      <c r="N102" s="27" t="s">
        <v>314</v>
      </c>
      <c r="O102" s="33" t="s">
        <v>314</v>
      </c>
      <c r="P102" s="27" t="s">
        <v>333</v>
      </c>
      <c r="Q102" s="29" t="s">
        <v>341</v>
      </c>
      <c r="R102" s="27" t="s">
        <v>314</v>
      </c>
      <c r="S102" s="33" t="s">
        <v>314</v>
      </c>
      <c r="T102" s="21" t="s">
        <v>333</v>
      </c>
      <c r="U102" s="28">
        <v>4087</v>
      </c>
      <c r="V102" s="27" t="s">
        <v>314</v>
      </c>
      <c r="W102" s="33" t="s">
        <v>314</v>
      </c>
      <c r="X102" s="21" t="s">
        <v>333</v>
      </c>
      <c r="Y102" s="28">
        <v>6728</v>
      </c>
      <c r="Z102" s="27" t="s">
        <v>314</v>
      </c>
      <c r="AA102" s="33" t="s">
        <v>314</v>
      </c>
      <c r="AB102" s="21" t="s">
        <v>333</v>
      </c>
      <c r="AC102" s="28">
        <v>35903</v>
      </c>
      <c r="AD102" s="27" t="s">
        <v>314</v>
      </c>
    </row>
    <row r="103" spans="1:46" x14ac:dyDescent="0.25">
      <c r="A103" s="15"/>
      <c r="B103" s="30"/>
      <c r="C103" s="30" t="s">
        <v>314</v>
      </c>
      <c r="D103" s="31"/>
      <c r="E103" s="31"/>
      <c r="F103" s="30"/>
      <c r="G103" s="30" t="s">
        <v>314</v>
      </c>
      <c r="H103" s="31"/>
      <c r="I103" s="31"/>
      <c r="J103" s="30"/>
      <c r="K103" s="30" t="s">
        <v>314</v>
      </c>
      <c r="L103" s="31"/>
      <c r="M103" s="31"/>
      <c r="N103" s="30"/>
      <c r="O103" s="30" t="s">
        <v>314</v>
      </c>
      <c r="P103" s="31"/>
      <c r="Q103" s="31"/>
      <c r="R103" s="30"/>
      <c r="S103" s="30" t="s">
        <v>314</v>
      </c>
      <c r="T103" s="31"/>
      <c r="U103" s="31"/>
      <c r="V103" s="30"/>
      <c r="W103" s="30" t="s">
        <v>314</v>
      </c>
      <c r="X103" s="31"/>
      <c r="Y103" s="31"/>
      <c r="Z103" s="30"/>
      <c r="AA103" s="30" t="s">
        <v>314</v>
      </c>
      <c r="AB103" s="31"/>
      <c r="AC103" s="31"/>
      <c r="AD103" s="30"/>
    </row>
    <row r="104" spans="1:46" x14ac:dyDescent="0.25">
      <c r="A104" s="15"/>
      <c r="B104" s="48" t="s">
        <v>480</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c r="AQ104" s="48"/>
      <c r="AR104" s="48"/>
      <c r="AS104" s="48"/>
      <c r="AT104" s="48"/>
    </row>
    <row r="105" spans="1:46" ht="15.75" x14ac:dyDescent="0.25">
      <c r="A105" s="15"/>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c r="AI105" s="49"/>
      <c r="AJ105" s="49"/>
      <c r="AK105" s="49"/>
      <c r="AL105" s="49"/>
      <c r="AM105" s="49"/>
      <c r="AN105" s="49"/>
      <c r="AO105" s="49"/>
      <c r="AP105" s="49"/>
      <c r="AQ105" s="49"/>
      <c r="AR105" s="49"/>
      <c r="AS105" s="49"/>
      <c r="AT105" s="49"/>
    </row>
    <row r="106" spans="1:46" x14ac:dyDescent="0.25">
      <c r="A106" s="15"/>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46" x14ac:dyDescent="0.25">
      <c r="A107" s="15"/>
      <c r="B107" s="34" t="s">
        <v>313</v>
      </c>
      <c r="C107" s="35" t="s">
        <v>314</v>
      </c>
      <c r="D107" s="39" t="s">
        <v>147</v>
      </c>
      <c r="E107" s="39"/>
      <c r="F107" s="35"/>
      <c r="G107" s="35" t="s">
        <v>314</v>
      </c>
      <c r="H107" s="39" t="s">
        <v>464</v>
      </c>
      <c r="I107" s="39"/>
      <c r="J107" s="35"/>
      <c r="K107" s="35" t="s">
        <v>314</v>
      </c>
      <c r="L107" s="39" t="s">
        <v>469</v>
      </c>
      <c r="M107" s="39"/>
      <c r="N107" s="35"/>
      <c r="O107" s="35" t="s">
        <v>314</v>
      </c>
      <c r="P107" s="39" t="s">
        <v>465</v>
      </c>
      <c r="Q107" s="39"/>
      <c r="R107" s="35"/>
      <c r="S107" s="35" t="s">
        <v>314</v>
      </c>
      <c r="T107" s="39" t="s">
        <v>469</v>
      </c>
      <c r="U107" s="39"/>
      <c r="V107" s="35"/>
      <c r="W107" s="35" t="s">
        <v>314</v>
      </c>
      <c r="X107" s="39" t="s">
        <v>147</v>
      </c>
      <c r="Y107" s="39"/>
      <c r="Z107" s="35"/>
      <c r="AA107" s="35" t="s">
        <v>314</v>
      </c>
      <c r="AB107" s="39" t="s">
        <v>147</v>
      </c>
      <c r="AC107" s="39"/>
      <c r="AD107" s="35"/>
    </row>
    <row r="108" spans="1:46" x14ac:dyDescent="0.25">
      <c r="A108" s="15"/>
      <c r="B108" s="34"/>
      <c r="C108" s="35"/>
      <c r="D108" s="39" t="s">
        <v>463</v>
      </c>
      <c r="E108" s="39"/>
      <c r="F108" s="35"/>
      <c r="G108" s="35"/>
      <c r="H108" s="39"/>
      <c r="I108" s="39"/>
      <c r="J108" s="35"/>
      <c r="K108" s="35"/>
      <c r="L108" s="39" t="s">
        <v>466</v>
      </c>
      <c r="M108" s="39"/>
      <c r="N108" s="35"/>
      <c r="O108" s="35"/>
      <c r="P108" s="39" t="s">
        <v>468</v>
      </c>
      <c r="Q108" s="39"/>
      <c r="R108" s="35"/>
      <c r="S108" s="35"/>
      <c r="T108" s="39" t="s">
        <v>470</v>
      </c>
      <c r="U108" s="39"/>
      <c r="V108" s="35"/>
      <c r="W108" s="35"/>
      <c r="X108" s="39" t="s">
        <v>469</v>
      </c>
      <c r="Y108" s="39"/>
      <c r="Z108" s="35"/>
      <c r="AA108" s="35"/>
      <c r="AB108" s="39" t="s">
        <v>471</v>
      </c>
      <c r="AC108" s="39"/>
      <c r="AD108" s="35"/>
    </row>
    <row r="109" spans="1:46" ht="15.75" thickBot="1" x14ac:dyDescent="0.3">
      <c r="A109" s="15"/>
      <c r="B109" s="34"/>
      <c r="C109" s="35"/>
      <c r="D109" s="40"/>
      <c r="E109" s="40"/>
      <c r="F109" s="35"/>
      <c r="G109" s="35"/>
      <c r="H109" s="40"/>
      <c r="I109" s="40"/>
      <c r="J109" s="35"/>
      <c r="K109" s="35"/>
      <c r="L109" s="40" t="s">
        <v>467</v>
      </c>
      <c r="M109" s="40"/>
      <c r="N109" s="35"/>
      <c r="O109" s="35"/>
      <c r="P109" s="40" t="s">
        <v>467</v>
      </c>
      <c r="Q109" s="40"/>
      <c r="R109" s="35"/>
      <c r="S109" s="35"/>
      <c r="T109" s="40" t="s">
        <v>467</v>
      </c>
      <c r="U109" s="40"/>
      <c r="V109" s="35"/>
      <c r="W109" s="35"/>
      <c r="X109" s="40"/>
      <c r="Y109" s="40"/>
      <c r="Z109" s="35"/>
      <c r="AA109" s="35"/>
      <c r="AB109" s="40" t="s">
        <v>472</v>
      </c>
      <c r="AC109" s="40"/>
      <c r="AD109" s="35"/>
    </row>
    <row r="110" spans="1:46" x14ac:dyDescent="0.25">
      <c r="A110" s="15"/>
      <c r="B110" s="20" t="s">
        <v>473</v>
      </c>
      <c r="C110" s="21" t="s">
        <v>314</v>
      </c>
      <c r="D110" s="21"/>
      <c r="E110" s="21"/>
      <c r="F110" s="21"/>
      <c r="G110" s="21" t="s">
        <v>314</v>
      </c>
      <c r="H110" s="21"/>
      <c r="I110" s="21"/>
      <c r="J110" s="21"/>
      <c r="K110" s="21" t="s">
        <v>314</v>
      </c>
      <c r="L110" s="21"/>
      <c r="M110" s="21"/>
      <c r="N110" s="21"/>
      <c r="O110" s="21" t="s">
        <v>314</v>
      </c>
      <c r="P110" s="21"/>
      <c r="Q110" s="21"/>
      <c r="R110" s="21"/>
      <c r="S110" s="21" t="s">
        <v>314</v>
      </c>
      <c r="T110" s="21"/>
      <c r="U110" s="21"/>
      <c r="V110" s="21"/>
      <c r="W110" s="21" t="s">
        <v>314</v>
      </c>
      <c r="X110" s="21"/>
      <c r="Y110" s="21"/>
      <c r="Z110" s="21"/>
      <c r="AA110" s="21" t="s">
        <v>314</v>
      </c>
      <c r="AB110" s="21"/>
      <c r="AC110" s="21"/>
      <c r="AD110" s="21"/>
    </row>
    <row r="111" spans="1:46" x14ac:dyDescent="0.25">
      <c r="A111" s="15"/>
      <c r="B111" s="51" t="s">
        <v>474</v>
      </c>
      <c r="C111" s="11" t="s">
        <v>314</v>
      </c>
      <c r="D111" s="11" t="s">
        <v>333</v>
      </c>
      <c r="E111" s="24">
        <v>816357</v>
      </c>
      <c r="F111" s="14" t="s">
        <v>314</v>
      </c>
      <c r="G111" s="11" t="s">
        <v>314</v>
      </c>
      <c r="H111" s="11" t="s">
        <v>333</v>
      </c>
      <c r="I111" s="24">
        <v>799130</v>
      </c>
      <c r="J111" s="14" t="s">
        <v>314</v>
      </c>
      <c r="K111" s="11" t="s">
        <v>314</v>
      </c>
      <c r="L111" s="11" t="s">
        <v>333</v>
      </c>
      <c r="M111" s="24">
        <v>12836</v>
      </c>
      <c r="N111" s="14" t="s">
        <v>314</v>
      </c>
      <c r="O111" s="11" t="s">
        <v>314</v>
      </c>
      <c r="P111" s="14" t="s">
        <v>333</v>
      </c>
      <c r="Q111" s="25" t="s">
        <v>341</v>
      </c>
      <c r="R111" s="14" t="s">
        <v>314</v>
      </c>
      <c r="S111" s="11" t="s">
        <v>314</v>
      </c>
      <c r="T111" s="11" t="s">
        <v>333</v>
      </c>
      <c r="U111" s="24">
        <v>4391</v>
      </c>
      <c r="V111" s="14" t="s">
        <v>314</v>
      </c>
      <c r="W111" s="11" t="s">
        <v>314</v>
      </c>
      <c r="X111" s="11" t="s">
        <v>333</v>
      </c>
      <c r="Y111" s="24">
        <v>17227</v>
      </c>
      <c r="Z111" s="14" t="s">
        <v>314</v>
      </c>
      <c r="AA111" s="11" t="s">
        <v>314</v>
      </c>
      <c r="AB111" s="14" t="s">
        <v>333</v>
      </c>
      <c r="AC111" s="25" t="s">
        <v>341</v>
      </c>
      <c r="AD111" s="14" t="s">
        <v>314</v>
      </c>
    </row>
    <row r="112" spans="1:46" x14ac:dyDescent="0.25">
      <c r="A112" s="15"/>
      <c r="B112" s="52" t="s">
        <v>446</v>
      </c>
      <c r="C112" s="21" t="s">
        <v>314</v>
      </c>
      <c r="D112" s="21"/>
      <c r="E112" s="28">
        <v>198942</v>
      </c>
      <c r="F112" s="27" t="s">
        <v>314</v>
      </c>
      <c r="G112" s="21" t="s">
        <v>314</v>
      </c>
      <c r="H112" s="21"/>
      <c r="I112" s="28">
        <v>198942</v>
      </c>
      <c r="J112" s="27" t="s">
        <v>314</v>
      </c>
      <c r="K112" s="21" t="s">
        <v>314</v>
      </c>
      <c r="L112" s="27"/>
      <c r="M112" s="29" t="s">
        <v>341</v>
      </c>
      <c r="N112" s="27" t="s">
        <v>314</v>
      </c>
      <c r="O112" s="21" t="s">
        <v>314</v>
      </c>
      <c r="P112" s="27"/>
      <c r="Q112" s="29" t="s">
        <v>341</v>
      </c>
      <c r="R112" s="27" t="s">
        <v>314</v>
      </c>
      <c r="S112" s="21" t="s">
        <v>314</v>
      </c>
      <c r="T112" s="27"/>
      <c r="U112" s="29" t="s">
        <v>341</v>
      </c>
      <c r="V112" s="27" t="s">
        <v>314</v>
      </c>
      <c r="W112" s="21" t="s">
        <v>314</v>
      </c>
      <c r="X112" s="27"/>
      <c r="Y112" s="29" t="s">
        <v>341</v>
      </c>
      <c r="Z112" s="27" t="s">
        <v>314</v>
      </c>
      <c r="AA112" s="21" t="s">
        <v>314</v>
      </c>
      <c r="AB112" s="27"/>
      <c r="AC112" s="29" t="s">
        <v>341</v>
      </c>
      <c r="AD112" s="27" t="s">
        <v>314</v>
      </c>
    </row>
    <row r="113" spans="1:46" x14ac:dyDescent="0.25">
      <c r="A113" s="15"/>
      <c r="B113" s="51" t="s">
        <v>475</v>
      </c>
      <c r="C113" s="11" t="s">
        <v>314</v>
      </c>
      <c r="D113" s="11"/>
      <c r="E113" s="24">
        <v>41676</v>
      </c>
      <c r="F113" s="14" t="s">
        <v>314</v>
      </c>
      <c r="G113" s="11" t="s">
        <v>314</v>
      </c>
      <c r="H113" s="11"/>
      <c r="I113" s="24">
        <v>41676</v>
      </c>
      <c r="J113" s="14" t="s">
        <v>314</v>
      </c>
      <c r="K113" s="11" t="s">
        <v>314</v>
      </c>
      <c r="L113" s="14"/>
      <c r="M113" s="25" t="s">
        <v>341</v>
      </c>
      <c r="N113" s="14" t="s">
        <v>314</v>
      </c>
      <c r="O113" s="11" t="s">
        <v>314</v>
      </c>
      <c r="P113" s="14"/>
      <c r="Q113" s="25" t="s">
        <v>341</v>
      </c>
      <c r="R113" s="14" t="s">
        <v>314</v>
      </c>
      <c r="S113" s="11" t="s">
        <v>314</v>
      </c>
      <c r="T113" s="14"/>
      <c r="U113" s="25" t="s">
        <v>341</v>
      </c>
      <c r="V113" s="14" t="s">
        <v>314</v>
      </c>
      <c r="W113" s="11" t="s">
        <v>314</v>
      </c>
      <c r="X113" s="14"/>
      <c r="Y113" s="25" t="s">
        <v>341</v>
      </c>
      <c r="Z113" s="14" t="s">
        <v>314</v>
      </c>
      <c r="AA113" s="11" t="s">
        <v>314</v>
      </c>
      <c r="AB113" s="14"/>
      <c r="AC113" s="25" t="s">
        <v>341</v>
      </c>
      <c r="AD113" s="14" t="s">
        <v>314</v>
      </c>
    </row>
    <row r="114" spans="1:46" x14ac:dyDescent="0.25">
      <c r="A114" s="15"/>
      <c r="B114" s="52" t="s">
        <v>447</v>
      </c>
      <c r="C114" s="21" t="s">
        <v>314</v>
      </c>
      <c r="D114" s="21"/>
      <c r="E114" s="28">
        <v>6882</v>
      </c>
      <c r="F114" s="27" t="s">
        <v>314</v>
      </c>
      <c r="G114" s="21" t="s">
        <v>314</v>
      </c>
      <c r="H114" s="21"/>
      <c r="I114" s="28">
        <v>4221</v>
      </c>
      <c r="J114" s="27" t="s">
        <v>314</v>
      </c>
      <c r="K114" s="21" t="s">
        <v>314</v>
      </c>
      <c r="L114" s="21"/>
      <c r="M114" s="28">
        <v>2661</v>
      </c>
      <c r="N114" s="27" t="s">
        <v>314</v>
      </c>
      <c r="O114" s="21" t="s">
        <v>314</v>
      </c>
      <c r="P114" s="27"/>
      <c r="Q114" s="29" t="s">
        <v>341</v>
      </c>
      <c r="R114" s="27" t="s">
        <v>314</v>
      </c>
      <c r="S114" s="21" t="s">
        <v>314</v>
      </c>
      <c r="T114" s="27"/>
      <c r="U114" s="29" t="s">
        <v>341</v>
      </c>
      <c r="V114" s="27" t="s">
        <v>314</v>
      </c>
      <c r="W114" s="21" t="s">
        <v>314</v>
      </c>
      <c r="X114" s="21"/>
      <c r="Y114" s="28">
        <v>2661</v>
      </c>
      <c r="Z114" s="27" t="s">
        <v>314</v>
      </c>
      <c r="AA114" s="21" t="s">
        <v>314</v>
      </c>
      <c r="AB114" s="27"/>
      <c r="AC114" s="29" t="s">
        <v>341</v>
      </c>
      <c r="AD114" s="27" t="s">
        <v>314</v>
      </c>
    </row>
    <row r="115" spans="1:46" ht="15.75" thickBot="1" x14ac:dyDescent="0.3">
      <c r="A115" s="15"/>
      <c r="B115" s="51" t="s">
        <v>114</v>
      </c>
      <c r="C115" s="11" t="s">
        <v>314</v>
      </c>
      <c r="D115" s="11"/>
      <c r="E115" s="24">
        <v>1308</v>
      </c>
      <c r="F115" s="14" t="s">
        <v>314</v>
      </c>
      <c r="G115" s="11" t="s">
        <v>314</v>
      </c>
      <c r="H115" s="11"/>
      <c r="I115" s="24">
        <v>1308</v>
      </c>
      <c r="J115" s="14" t="s">
        <v>314</v>
      </c>
      <c r="K115" s="11" t="s">
        <v>314</v>
      </c>
      <c r="L115" s="14"/>
      <c r="M115" s="25" t="s">
        <v>341</v>
      </c>
      <c r="N115" s="14" t="s">
        <v>314</v>
      </c>
      <c r="O115" s="11" t="s">
        <v>314</v>
      </c>
      <c r="P115" s="14"/>
      <c r="Q115" s="25" t="s">
        <v>341</v>
      </c>
      <c r="R115" s="14" t="s">
        <v>314</v>
      </c>
      <c r="S115" s="11" t="s">
        <v>314</v>
      </c>
      <c r="T115" s="14"/>
      <c r="U115" s="25" t="s">
        <v>341</v>
      </c>
      <c r="V115" s="14" t="s">
        <v>314</v>
      </c>
      <c r="W115" s="11" t="s">
        <v>314</v>
      </c>
      <c r="X115" s="14"/>
      <c r="Y115" s="25" t="s">
        <v>341</v>
      </c>
      <c r="Z115" s="14" t="s">
        <v>314</v>
      </c>
      <c r="AA115" s="11" t="s">
        <v>314</v>
      </c>
      <c r="AB115" s="14"/>
      <c r="AC115" s="25" t="s">
        <v>341</v>
      </c>
      <c r="AD115" s="14" t="s">
        <v>314</v>
      </c>
    </row>
    <row r="116" spans="1:46" x14ac:dyDescent="0.25">
      <c r="A116" s="15"/>
      <c r="B116" s="30"/>
      <c r="C116" s="30" t="s">
        <v>314</v>
      </c>
      <c r="D116" s="31"/>
      <c r="E116" s="31"/>
      <c r="F116" s="30"/>
      <c r="G116" s="30" t="s">
        <v>314</v>
      </c>
      <c r="H116" s="31"/>
      <c r="I116" s="31"/>
      <c r="J116" s="30"/>
      <c r="K116" s="30" t="s">
        <v>314</v>
      </c>
      <c r="L116" s="31"/>
      <c r="M116" s="31"/>
      <c r="N116" s="30"/>
      <c r="O116" s="30" t="s">
        <v>314</v>
      </c>
      <c r="P116" s="31"/>
      <c r="Q116" s="31"/>
      <c r="R116" s="30"/>
      <c r="S116" s="30" t="s">
        <v>314</v>
      </c>
      <c r="T116" s="31"/>
      <c r="U116" s="31"/>
      <c r="V116" s="30"/>
      <c r="W116" s="30" t="s">
        <v>314</v>
      </c>
      <c r="X116" s="31"/>
      <c r="Y116" s="31"/>
      <c r="Z116" s="30"/>
      <c r="AA116" s="30" t="s">
        <v>314</v>
      </c>
      <c r="AB116" s="31"/>
      <c r="AC116" s="31"/>
      <c r="AD116" s="30"/>
    </row>
    <row r="117" spans="1:46" ht="15.75" thickBot="1" x14ac:dyDescent="0.3">
      <c r="A117" s="15"/>
      <c r="B117" s="20" t="s">
        <v>476</v>
      </c>
      <c r="C117" s="33" t="s">
        <v>314</v>
      </c>
      <c r="D117" s="21"/>
      <c r="E117" s="28">
        <v>1065165</v>
      </c>
      <c r="F117" s="27" t="s">
        <v>314</v>
      </c>
      <c r="G117" s="33" t="s">
        <v>314</v>
      </c>
      <c r="H117" s="21"/>
      <c r="I117" s="28">
        <v>1045277</v>
      </c>
      <c r="J117" s="27" t="s">
        <v>314</v>
      </c>
      <c r="K117" s="33" t="s">
        <v>314</v>
      </c>
      <c r="L117" s="21"/>
      <c r="M117" s="28">
        <v>15497</v>
      </c>
      <c r="N117" s="27" t="s">
        <v>314</v>
      </c>
      <c r="O117" s="33" t="s">
        <v>314</v>
      </c>
      <c r="P117" s="27"/>
      <c r="Q117" s="29" t="s">
        <v>341</v>
      </c>
      <c r="R117" s="27" t="s">
        <v>314</v>
      </c>
      <c r="S117" s="33" t="s">
        <v>314</v>
      </c>
      <c r="T117" s="21"/>
      <c r="U117" s="28">
        <v>4391</v>
      </c>
      <c r="V117" s="27" t="s">
        <v>314</v>
      </c>
      <c r="W117" s="33" t="s">
        <v>314</v>
      </c>
      <c r="X117" s="21"/>
      <c r="Y117" s="28">
        <v>19888</v>
      </c>
      <c r="Z117" s="27" t="s">
        <v>314</v>
      </c>
      <c r="AA117" s="33" t="s">
        <v>314</v>
      </c>
      <c r="AB117" s="27"/>
      <c r="AC117" s="29" t="s">
        <v>341</v>
      </c>
      <c r="AD117" s="27" t="s">
        <v>314</v>
      </c>
    </row>
    <row r="118" spans="1:46" x14ac:dyDescent="0.25">
      <c r="A118" s="15"/>
      <c r="B118" s="30"/>
      <c r="C118" s="30" t="s">
        <v>314</v>
      </c>
      <c r="D118" s="31"/>
      <c r="E118" s="31"/>
      <c r="F118" s="30"/>
      <c r="G118" s="30" t="s">
        <v>314</v>
      </c>
      <c r="H118" s="31"/>
      <c r="I118" s="31"/>
      <c r="J118" s="30"/>
      <c r="K118" s="30" t="s">
        <v>314</v>
      </c>
      <c r="L118" s="31"/>
      <c r="M118" s="31"/>
      <c r="N118" s="30"/>
      <c r="O118" s="30" t="s">
        <v>314</v>
      </c>
      <c r="P118" s="31"/>
      <c r="Q118" s="31"/>
      <c r="R118" s="30"/>
      <c r="S118" s="30" t="s">
        <v>314</v>
      </c>
      <c r="T118" s="31"/>
      <c r="U118" s="31"/>
      <c r="V118" s="30"/>
      <c r="W118" s="30" t="s">
        <v>314</v>
      </c>
      <c r="X118" s="31"/>
      <c r="Y118" s="31"/>
      <c r="Z118" s="30"/>
      <c r="AA118" s="30" t="s">
        <v>314</v>
      </c>
      <c r="AB118" s="31"/>
      <c r="AC118" s="31"/>
      <c r="AD118" s="30"/>
    </row>
    <row r="119" spans="1:46" x14ac:dyDescent="0.25">
      <c r="A119" s="15"/>
      <c r="B119" s="22" t="s">
        <v>477</v>
      </c>
      <c r="C119" s="16" t="s">
        <v>314</v>
      </c>
      <c r="D119" s="11"/>
      <c r="E119" s="11"/>
      <c r="F119" s="11"/>
      <c r="G119" s="16" t="s">
        <v>314</v>
      </c>
      <c r="H119" s="11"/>
      <c r="I119" s="11"/>
      <c r="J119" s="11"/>
      <c r="K119" s="16" t="s">
        <v>314</v>
      </c>
      <c r="L119" s="11"/>
      <c r="M119" s="11"/>
      <c r="N119" s="11"/>
      <c r="O119" s="16" t="s">
        <v>314</v>
      </c>
      <c r="P119" s="11"/>
      <c r="Q119" s="11"/>
      <c r="R119" s="11"/>
      <c r="S119" s="16" t="s">
        <v>314</v>
      </c>
      <c r="T119" s="11"/>
      <c r="U119" s="11"/>
      <c r="V119" s="11"/>
      <c r="W119" s="16" t="s">
        <v>314</v>
      </c>
      <c r="X119" s="11"/>
      <c r="Y119" s="11"/>
      <c r="Z119" s="11"/>
      <c r="AA119" s="16" t="s">
        <v>314</v>
      </c>
      <c r="AB119" s="11"/>
      <c r="AC119" s="11"/>
      <c r="AD119" s="11"/>
    </row>
    <row r="120" spans="1:46" x14ac:dyDescent="0.25">
      <c r="A120" s="15"/>
      <c r="B120" s="52" t="s">
        <v>474</v>
      </c>
      <c r="C120" s="33" t="s">
        <v>314</v>
      </c>
      <c r="D120" s="21"/>
      <c r="E120" s="28">
        <v>35856</v>
      </c>
      <c r="F120" s="27" t="s">
        <v>314</v>
      </c>
      <c r="G120" s="33" t="s">
        <v>314</v>
      </c>
      <c r="H120" s="21"/>
      <c r="I120" s="28">
        <v>32701</v>
      </c>
      <c r="J120" s="27" t="s">
        <v>314</v>
      </c>
      <c r="K120" s="33" t="s">
        <v>314</v>
      </c>
      <c r="L120" s="27"/>
      <c r="M120" s="29" t="s">
        <v>341</v>
      </c>
      <c r="N120" s="27" t="s">
        <v>314</v>
      </c>
      <c r="O120" s="33" t="s">
        <v>314</v>
      </c>
      <c r="P120" s="27"/>
      <c r="Q120" s="29" t="s">
        <v>341</v>
      </c>
      <c r="R120" s="27" t="s">
        <v>314</v>
      </c>
      <c r="S120" s="33" t="s">
        <v>314</v>
      </c>
      <c r="T120" s="21"/>
      <c r="U120" s="28">
        <v>3155</v>
      </c>
      <c r="V120" s="27" t="s">
        <v>314</v>
      </c>
      <c r="W120" s="33" t="s">
        <v>314</v>
      </c>
      <c r="X120" s="21"/>
      <c r="Y120" s="28">
        <v>3155</v>
      </c>
      <c r="Z120" s="27" t="s">
        <v>314</v>
      </c>
      <c r="AA120" s="33" t="s">
        <v>314</v>
      </c>
      <c r="AB120" s="21"/>
      <c r="AC120" s="28">
        <v>35856</v>
      </c>
      <c r="AD120" s="27" t="s">
        <v>314</v>
      </c>
    </row>
    <row r="121" spans="1:46" x14ac:dyDescent="0.25">
      <c r="A121" s="15"/>
      <c r="B121" s="51" t="s">
        <v>446</v>
      </c>
      <c r="C121" s="16" t="s">
        <v>314</v>
      </c>
      <c r="D121" s="11"/>
      <c r="E121" s="24">
        <v>9757</v>
      </c>
      <c r="F121" s="14" t="s">
        <v>314</v>
      </c>
      <c r="G121" s="16" t="s">
        <v>314</v>
      </c>
      <c r="H121" s="11"/>
      <c r="I121" s="24">
        <v>7261</v>
      </c>
      <c r="J121" s="14" t="s">
        <v>314</v>
      </c>
      <c r="K121" s="16" t="s">
        <v>314</v>
      </c>
      <c r="L121" s="14"/>
      <c r="M121" s="25" t="s">
        <v>341</v>
      </c>
      <c r="N121" s="14" t="s">
        <v>314</v>
      </c>
      <c r="O121" s="16" t="s">
        <v>314</v>
      </c>
      <c r="P121" s="14"/>
      <c r="Q121" s="25" t="s">
        <v>341</v>
      </c>
      <c r="R121" s="14" t="s">
        <v>314</v>
      </c>
      <c r="S121" s="16" t="s">
        <v>314</v>
      </c>
      <c r="T121" s="11"/>
      <c r="U121" s="24">
        <v>2496</v>
      </c>
      <c r="V121" s="14" t="s">
        <v>314</v>
      </c>
      <c r="W121" s="16" t="s">
        <v>314</v>
      </c>
      <c r="X121" s="11"/>
      <c r="Y121" s="24">
        <v>2496</v>
      </c>
      <c r="Z121" s="14" t="s">
        <v>314</v>
      </c>
      <c r="AA121" s="16" t="s">
        <v>314</v>
      </c>
      <c r="AB121" s="11"/>
      <c r="AC121" s="24">
        <v>9757</v>
      </c>
      <c r="AD121" s="14" t="s">
        <v>314</v>
      </c>
    </row>
    <row r="122" spans="1:46" ht="15.75" thickBot="1" x14ac:dyDescent="0.3">
      <c r="A122" s="15"/>
      <c r="B122" s="52" t="s">
        <v>447</v>
      </c>
      <c r="C122" s="33" t="s">
        <v>314</v>
      </c>
      <c r="D122" s="21"/>
      <c r="E122" s="26">
        <v>285</v>
      </c>
      <c r="F122" s="27" t="s">
        <v>314</v>
      </c>
      <c r="G122" s="33" t="s">
        <v>314</v>
      </c>
      <c r="H122" s="21"/>
      <c r="I122" s="26">
        <v>285</v>
      </c>
      <c r="J122" s="27" t="s">
        <v>314</v>
      </c>
      <c r="K122" s="33" t="s">
        <v>314</v>
      </c>
      <c r="L122" s="27"/>
      <c r="M122" s="29" t="s">
        <v>341</v>
      </c>
      <c r="N122" s="27" t="s">
        <v>314</v>
      </c>
      <c r="O122" s="33" t="s">
        <v>314</v>
      </c>
      <c r="P122" s="27"/>
      <c r="Q122" s="29" t="s">
        <v>341</v>
      </c>
      <c r="R122" s="27" t="s">
        <v>314</v>
      </c>
      <c r="S122" s="33" t="s">
        <v>314</v>
      </c>
      <c r="T122" s="27"/>
      <c r="U122" s="29" t="s">
        <v>341</v>
      </c>
      <c r="V122" s="27" t="s">
        <v>314</v>
      </c>
      <c r="W122" s="33" t="s">
        <v>314</v>
      </c>
      <c r="X122" s="27"/>
      <c r="Y122" s="29" t="s">
        <v>341</v>
      </c>
      <c r="Z122" s="27" t="s">
        <v>314</v>
      </c>
      <c r="AA122" s="33" t="s">
        <v>314</v>
      </c>
      <c r="AB122" s="21"/>
      <c r="AC122" s="26">
        <v>285</v>
      </c>
      <c r="AD122" s="27" t="s">
        <v>314</v>
      </c>
    </row>
    <row r="123" spans="1:46" x14ac:dyDescent="0.25">
      <c r="A123" s="15"/>
      <c r="B123" s="30"/>
      <c r="C123" s="30" t="s">
        <v>314</v>
      </c>
      <c r="D123" s="31"/>
      <c r="E123" s="31"/>
      <c r="F123" s="30"/>
      <c r="G123" s="30" t="s">
        <v>314</v>
      </c>
      <c r="H123" s="31"/>
      <c r="I123" s="31"/>
      <c r="J123" s="30"/>
      <c r="K123" s="30" t="s">
        <v>314</v>
      </c>
      <c r="L123" s="31"/>
      <c r="M123" s="31"/>
      <c r="N123" s="30"/>
      <c r="O123" s="30" t="s">
        <v>314</v>
      </c>
      <c r="P123" s="31"/>
      <c r="Q123" s="31"/>
      <c r="R123" s="30"/>
      <c r="S123" s="30" t="s">
        <v>314</v>
      </c>
      <c r="T123" s="31"/>
      <c r="U123" s="31"/>
      <c r="V123" s="30"/>
      <c r="W123" s="30" t="s">
        <v>314</v>
      </c>
      <c r="X123" s="31"/>
      <c r="Y123" s="31"/>
      <c r="Z123" s="30"/>
      <c r="AA123" s="30" t="s">
        <v>314</v>
      </c>
      <c r="AB123" s="31"/>
      <c r="AC123" s="31"/>
      <c r="AD123" s="30"/>
    </row>
    <row r="124" spans="1:46" ht="15.75" thickBot="1" x14ac:dyDescent="0.3">
      <c r="A124" s="15"/>
      <c r="B124" s="22" t="s">
        <v>478</v>
      </c>
      <c r="C124" s="16" t="s">
        <v>314</v>
      </c>
      <c r="D124" s="11"/>
      <c r="E124" s="24">
        <v>45898</v>
      </c>
      <c r="F124" s="14" t="s">
        <v>314</v>
      </c>
      <c r="G124" s="16" t="s">
        <v>314</v>
      </c>
      <c r="H124" s="11"/>
      <c r="I124" s="24">
        <v>40247</v>
      </c>
      <c r="J124" s="14" t="s">
        <v>314</v>
      </c>
      <c r="K124" s="16" t="s">
        <v>314</v>
      </c>
      <c r="L124" s="14"/>
      <c r="M124" s="25" t="s">
        <v>341</v>
      </c>
      <c r="N124" s="14" t="s">
        <v>314</v>
      </c>
      <c r="O124" s="16" t="s">
        <v>314</v>
      </c>
      <c r="P124" s="14"/>
      <c r="Q124" s="25" t="s">
        <v>341</v>
      </c>
      <c r="R124" s="14" t="s">
        <v>314</v>
      </c>
      <c r="S124" s="16" t="s">
        <v>314</v>
      </c>
      <c r="T124" s="11"/>
      <c r="U124" s="24">
        <v>5651</v>
      </c>
      <c r="V124" s="14" t="s">
        <v>314</v>
      </c>
      <c r="W124" s="16" t="s">
        <v>314</v>
      </c>
      <c r="X124" s="11"/>
      <c r="Y124" s="24">
        <v>5651</v>
      </c>
      <c r="Z124" s="14" t="s">
        <v>314</v>
      </c>
      <c r="AA124" s="16" t="s">
        <v>314</v>
      </c>
      <c r="AB124" s="11"/>
      <c r="AC124" s="24">
        <v>45898</v>
      </c>
      <c r="AD124" s="14" t="s">
        <v>314</v>
      </c>
    </row>
    <row r="125" spans="1:46" x14ac:dyDescent="0.25">
      <c r="A125" s="15"/>
      <c r="B125" s="30"/>
      <c r="C125" s="30" t="s">
        <v>314</v>
      </c>
      <c r="D125" s="31"/>
      <c r="E125" s="31"/>
      <c r="F125" s="30"/>
      <c r="G125" s="30" t="s">
        <v>314</v>
      </c>
      <c r="H125" s="31"/>
      <c r="I125" s="31"/>
      <c r="J125" s="30"/>
      <c r="K125" s="30" t="s">
        <v>314</v>
      </c>
      <c r="L125" s="31"/>
      <c r="M125" s="31"/>
      <c r="N125" s="30"/>
      <c r="O125" s="30" t="s">
        <v>314</v>
      </c>
      <c r="P125" s="31"/>
      <c r="Q125" s="31"/>
      <c r="R125" s="30"/>
      <c r="S125" s="30" t="s">
        <v>314</v>
      </c>
      <c r="T125" s="31"/>
      <c r="U125" s="31"/>
      <c r="V125" s="30"/>
      <c r="W125" s="30" t="s">
        <v>314</v>
      </c>
      <c r="X125" s="31"/>
      <c r="Y125" s="31"/>
      <c r="Z125" s="30"/>
      <c r="AA125" s="30" t="s">
        <v>314</v>
      </c>
      <c r="AB125" s="31"/>
      <c r="AC125" s="31"/>
      <c r="AD125" s="30"/>
    </row>
    <row r="126" spans="1:46" ht="15.75" thickBot="1" x14ac:dyDescent="0.3">
      <c r="A126" s="15"/>
      <c r="B126" s="20" t="s">
        <v>479</v>
      </c>
      <c r="C126" s="33" t="s">
        <v>314</v>
      </c>
      <c r="D126" s="21" t="s">
        <v>333</v>
      </c>
      <c r="E126" s="28">
        <v>1111063</v>
      </c>
      <c r="F126" s="27" t="s">
        <v>314</v>
      </c>
      <c r="G126" s="33" t="s">
        <v>314</v>
      </c>
      <c r="H126" s="21" t="s">
        <v>333</v>
      </c>
      <c r="I126" s="28">
        <v>1085524</v>
      </c>
      <c r="J126" s="27" t="s">
        <v>314</v>
      </c>
      <c r="K126" s="33" t="s">
        <v>314</v>
      </c>
      <c r="L126" s="21" t="s">
        <v>333</v>
      </c>
      <c r="M126" s="28">
        <v>15497</v>
      </c>
      <c r="N126" s="27" t="s">
        <v>314</v>
      </c>
      <c r="O126" s="33" t="s">
        <v>314</v>
      </c>
      <c r="P126" s="27" t="s">
        <v>333</v>
      </c>
      <c r="Q126" s="29" t="s">
        <v>341</v>
      </c>
      <c r="R126" s="27" t="s">
        <v>314</v>
      </c>
      <c r="S126" s="33" t="s">
        <v>314</v>
      </c>
      <c r="T126" s="21" t="s">
        <v>333</v>
      </c>
      <c r="U126" s="28">
        <v>10042</v>
      </c>
      <c r="V126" s="27" t="s">
        <v>314</v>
      </c>
      <c r="W126" s="33" t="s">
        <v>314</v>
      </c>
      <c r="X126" s="21" t="s">
        <v>333</v>
      </c>
      <c r="Y126" s="28">
        <v>25539</v>
      </c>
      <c r="Z126" s="27" t="s">
        <v>314</v>
      </c>
      <c r="AA126" s="33" t="s">
        <v>314</v>
      </c>
      <c r="AB126" s="21" t="s">
        <v>333</v>
      </c>
      <c r="AC126" s="28">
        <v>45898</v>
      </c>
      <c r="AD126" s="27" t="s">
        <v>314</v>
      </c>
    </row>
    <row r="127" spans="1:46" x14ac:dyDescent="0.25">
      <c r="A127" s="15"/>
      <c r="B127" s="30"/>
      <c r="C127" s="30" t="s">
        <v>314</v>
      </c>
      <c r="D127" s="31"/>
      <c r="E127" s="31"/>
      <c r="F127" s="30"/>
      <c r="G127" s="30" t="s">
        <v>314</v>
      </c>
      <c r="H127" s="31"/>
      <c r="I127" s="31"/>
      <c r="J127" s="30"/>
      <c r="K127" s="30" t="s">
        <v>314</v>
      </c>
      <c r="L127" s="31"/>
      <c r="M127" s="31"/>
      <c r="N127" s="30"/>
      <c r="O127" s="30" t="s">
        <v>314</v>
      </c>
      <c r="P127" s="31"/>
      <c r="Q127" s="31"/>
      <c r="R127" s="30"/>
      <c r="S127" s="30" t="s">
        <v>314</v>
      </c>
      <c r="T127" s="31"/>
      <c r="U127" s="31"/>
      <c r="V127" s="30"/>
      <c r="W127" s="30" t="s">
        <v>314</v>
      </c>
      <c r="X127" s="31"/>
      <c r="Y127" s="31"/>
      <c r="Z127" s="30"/>
      <c r="AA127" s="30" t="s">
        <v>314</v>
      </c>
      <c r="AB127" s="31"/>
      <c r="AC127" s="31"/>
      <c r="AD127" s="30"/>
    </row>
    <row r="128" spans="1:46" ht="15.75" x14ac:dyDescent="0.25">
      <c r="A128" s="15"/>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c r="AL128" s="49"/>
      <c r="AM128" s="49"/>
      <c r="AN128" s="49"/>
      <c r="AO128" s="49"/>
      <c r="AP128" s="49"/>
      <c r="AQ128" s="49"/>
      <c r="AR128" s="49"/>
      <c r="AS128" s="49"/>
      <c r="AT128" s="49"/>
    </row>
    <row r="129" spans="1:46" ht="216.75" x14ac:dyDescent="0.25">
      <c r="A129" s="15"/>
      <c r="B129" s="38">
        <v>-1</v>
      </c>
      <c r="C129" s="38" t="s">
        <v>481</v>
      </c>
    </row>
    <row r="130" spans="1:46" x14ac:dyDescent="0.25">
      <c r="A130" s="15"/>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c r="AI130" s="50"/>
      <c r="AJ130" s="50"/>
      <c r="AK130" s="50"/>
      <c r="AL130" s="50"/>
      <c r="AM130" s="50"/>
      <c r="AN130" s="50"/>
      <c r="AO130" s="50"/>
      <c r="AP130" s="50"/>
      <c r="AQ130" s="50"/>
      <c r="AR130" s="50"/>
      <c r="AS130" s="50"/>
      <c r="AT130" s="50"/>
    </row>
    <row r="131" spans="1:46" x14ac:dyDescent="0.25">
      <c r="A131" s="15"/>
      <c r="B131" s="48" t="s">
        <v>482</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c r="AJ131" s="48"/>
      <c r="AK131" s="48"/>
      <c r="AL131" s="48"/>
      <c r="AM131" s="48"/>
      <c r="AN131" s="48"/>
      <c r="AO131" s="48"/>
      <c r="AP131" s="48"/>
      <c r="AQ131" s="48"/>
      <c r="AR131" s="48"/>
      <c r="AS131" s="48"/>
      <c r="AT131" s="48"/>
    </row>
    <row r="132" spans="1:46" ht="15.75" x14ac:dyDescent="0.25">
      <c r="A132" s="15"/>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c r="AI132" s="49"/>
      <c r="AJ132" s="49"/>
      <c r="AK132" s="49"/>
      <c r="AL132" s="49"/>
      <c r="AM132" s="49"/>
      <c r="AN132" s="49"/>
      <c r="AO132" s="49"/>
      <c r="AP132" s="49"/>
      <c r="AQ132" s="49"/>
      <c r="AR132" s="49"/>
      <c r="AS132" s="49"/>
      <c r="AT132" s="49"/>
    </row>
    <row r="133" spans="1:46" x14ac:dyDescent="0.25">
      <c r="A133" s="15"/>
      <c r="B133" s="11"/>
      <c r="C133" s="11"/>
      <c r="D133" s="11"/>
      <c r="E133" s="11"/>
      <c r="F133" s="11"/>
      <c r="G133" s="11"/>
      <c r="H133" s="11"/>
      <c r="I133" s="11"/>
      <c r="J133" s="11"/>
      <c r="K133" s="11"/>
      <c r="L133" s="11"/>
      <c r="M133" s="11"/>
      <c r="N133" s="11"/>
      <c r="O133" s="11"/>
      <c r="P133" s="11"/>
      <c r="Q133" s="11"/>
      <c r="R133" s="11"/>
    </row>
    <row r="134" spans="1:46" ht="15.75" thickBot="1" x14ac:dyDescent="0.3">
      <c r="A134" s="15"/>
      <c r="B134" s="43" t="s">
        <v>313</v>
      </c>
      <c r="C134" s="16" t="s">
        <v>314</v>
      </c>
      <c r="D134" s="40" t="s">
        <v>483</v>
      </c>
      <c r="E134" s="40"/>
      <c r="F134" s="16"/>
      <c r="G134" s="16" t="s">
        <v>314</v>
      </c>
      <c r="H134" s="40" t="s">
        <v>484</v>
      </c>
      <c r="I134" s="40"/>
      <c r="J134" s="16"/>
      <c r="K134" s="16" t="s">
        <v>314</v>
      </c>
      <c r="L134" s="40" t="s">
        <v>485</v>
      </c>
      <c r="M134" s="40"/>
      <c r="N134" s="16"/>
      <c r="O134" s="16" t="s">
        <v>314</v>
      </c>
      <c r="P134" s="40" t="s">
        <v>147</v>
      </c>
      <c r="Q134" s="40"/>
      <c r="R134" s="16"/>
    </row>
    <row r="135" spans="1:46" x14ac:dyDescent="0.25">
      <c r="A135" s="15"/>
      <c r="B135" s="20" t="s">
        <v>331</v>
      </c>
      <c r="C135" s="21" t="s">
        <v>314</v>
      </c>
      <c r="D135" s="21"/>
      <c r="E135" s="21"/>
      <c r="F135" s="21"/>
      <c r="G135" s="21" t="s">
        <v>314</v>
      </c>
      <c r="H135" s="21"/>
      <c r="I135" s="21"/>
      <c r="J135" s="21"/>
      <c r="K135" s="21" t="s">
        <v>314</v>
      </c>
      <c r="L135" s="21"/>
      <c r="M135" s="21"/>
      <c r="N135" s="21"/>
      <c r="O135" s="21" t="s">
        <v>314</v>
      </c>
      <c r="P135" s="21"/>
      <c r="Q135" s="21"/>
      <c r="R135" s="21"/>
    </row>
    <row r="136" spans="1:46" x14ac:dyDescent="0.25">
      <c r="A136" s="15"/>
      <c r="B136" s="22" t="s">
        <v>474</v>
      </c>
      <c r="C136" s="11" t="s">
        <v>314</v>
      </c>
      <c r="D136" s="11" t="s">
        <v>333</v>
      </c>
      <c r="E136" s="24">
        <v>772900</v>
      </c>
      <c r="F136" s="14" t="s">
        <v>314</v>
      </c>
      <c r="G136" s="11" t="s">
        <v>314</v>
      </c>
      <c r="H136" s="11" t="s">
        <v>333</v>
      </c>
      <c r="I136" s="24">
        <v>3522</v>
      </c>
      <c r="J136" s="14" t="s">
        <v>314</v>
      </c>
      <c r="K136" s="11" t="s">
        <v>314</v>
      </c>
      <c r="L136" s="11" t="s">
        <v>333</v>
      </c>
      <c r="M136" s="24">
        <v>62344</v>
      </c>
      <c r="N136" s="14" t="s">
        <v>314</v>
      </c>
      <c r="O136" s="11" t="s">
        <v>314</v>
      </c>
      <c r="P136" s="11" t="s">
        <v>333</v>
      </c>
      <c r="Q136" s="24">
        <v>838766</v>
      </c>
      <c r="R136" s="14" t="s">
        <v>314</v>
      </c>
    </row>
    <row r="137" spans="1:46" x14ac:dyDescent="0.25">
      <c r="A137" s="15"/>
      <c r="B137" s="20" t="s">
        <v>446</v>
      </c>
      <c r="C137" s="21" t="s">
        <v>314</v>
      </c>
      <c r="D137" s="21"/>
      <c r="E137" s="28">
        <v>204298</v>
      </c>
      <c r="F137" s="27" t="s">
        <v>314</v>
      </c>
      <c r="G137" s="21" t="s">
        <v>314</v>
      </c>
      <c r="H137" s="21"/>
      <c r="I137" s="28">
        <v>2369</v>
      </c>
      <c r="J137" s="27" t="s">
        <v>314</v>
      </c>
      <c r="K137" s="21" t="s">
        <v>314</v>
      </c>
      <c r="L137" s="21"/>
      <c r="M137" s="28">
        <v>3603</v>
      </c>
      <c r="N137" s="27" t="s">
        <v>314</v>
      </c>
      <c r="O137" s="21" t="s">
        <v>314</v>
      </c>
      <c r="P137" s="21"/>
      <c r="Q137" s="28">
        <v>210270</v>
      </c>
      <c r="R137" s="27" t="s">
        <v>314</v>
      </c>
    </row>
    <row r="138" spans="1:46" x14ac:dyDescent="0.25">
      <c r="A138" s="15"/>
      <c r="B138" s="22" t="s">
        <v>475</v>
      </c>
      <c r="C138" s="11" t="s">
        <v>314</v>
      </c>
      <c r="D138" s="11"/>
      <c r="E138" s="24">
        <v>72064</v>
      </c>
      <c r="F138" s="14" t="s">
        <v>314</v>
      </c>
      <c r="G138" s="11" t="s">
        <v>314</v>
      </c>
      <c r="H138" s="14"/>
      <c r="I138" s="25" t="s">
        <v>341</v>
      </c>
      <c r="J138" s="14" t="s">
        <v>314</v>
      </c>
      <c r="K138" s="11" t="s">
        <v>314</v>
      </c>
      <c r="L138" s="14"/>
      <c r="M138" s="25" t="s">
        <v>341</v>
      </c>
      <c r="N138" s="14" t="s">
        <v>314</v>
      </c>
      <c r="O138" s="11" t="s">
        <v>314</v>
      </c>
      <c r="P138" s="11"/>
      <c r="Q138" s="24">
        <v>72064</v>
      </c>
      <c r="R138" s="14" t="s">
        <v>314</v>
      </c>
    </row>
    <row r="139" spans="1:46" x14ac:dyDescent="0.25">
      <c r="A139" s="15"/>
      <c r="B139" s="20" t="s">
        <v>447</v>
      </c>
      <c r="C139" s="21" t="s">
        <v>314</v>
      </c>
      <c r="D139" s="21"/>
      <c r="E139" s="28">
        <v>7553</v>
      </c>
      <c r="F139" s="27" t="s">
        <v>314</v>
      </c>
      <c r="G139" s="21" t="s">
        <v>314</v>
      </c>
      <c r="H139" s="27"/>
      <c r="I139" s="29" t="s">
        <v>341</v>
      </c>
      <c r="J139" s="27" t="s">
        <v>314</v>
      </c>
      <c r="K139" s="21" t="s">
        <v>314</v>
      </c>
      <c r="L139" s="21"/>
      <c r="M139" s="28">
        <v>1625</v>
      </c>
      <c r="N139" s="27" t="s">
        <v>314</v>
      </c>
      <c r="O139" s="21" t="s">
        <v>314</v>
      </c>
      <c r="P139" s="21"/>
      <c r="Q139" s="28">
        <v>9178</v>
      </c>
      <c r="R139" s="27" t="s">
        <v>314</v>
      </c>
    </row>
    <row r="140" spans="1:46" ht="15.75" thickBot="1" x14ac:dyDescent="0.3">
      <c r="A140" s="15"/>
      <c r="B140" s="22" t="s">
        <v>114</v>
      </c>
      <c r="C140" s="11" t="s">
        <v>314</v>
      </c>
      <c r="D140" s="11"/>
      <c r="E140" s="24">
        <v>1272</v>
      </c>
      <c r="F140" s="14" t="s">
        <v>314</v>
      </c>
      <c r="G140" s="11" t="s">
        <v>314</v>
      </c>
      <c r="H140" s="14"/>
      <c r="I140" s="25" t="s">
        <v>341</v>
      </c>
      <c r="J140" s="14" t="s">
        <v>314</v>
      </c>
      <c r="K140" s="11" t="s">
        <v>314</v>
      </c>
      <c r="L140" s="14"/>
      <c r="M140" s="25" t="s">
        <v>341</v>
      </c>
      <c r="N140" s="14" t="s">
        <v>314</v>
      </c>
      <c r="O140" s="11" t="s">
        <v>314</v>
      </c>
      <c r="P140" s="11"/>
      <c r="Q140" s="24">
        <v>1272</v>
      </c>
      <c r="R140" s="14" t="s">
        <v>314</v>
      </c>
    </row>
    <row r="141" spans="1:46" x14ac:dyDescent="0.25">
      <c r="A141" s="15"/>
      <c r="B141" s="30"/>
      <c r="C141" s="30" t="s">
        <v>314</v>
      </c>
      <c r="D141" s="31"/>
      <c r="E141" s="31"/>
      <c r="F141" s="30"/>
      <c r="G141" s="30" t="s">
        <v>314</v>
      </c>
      <c r="H141" s="31"/>
      <c r="I141" s="31"/>
      <c r="J141" s="30"/>
      <c r="K141" s="30" t="s">
        <v>314</v>
      </c>
      <c r="L141" s="31"/>
      <c r="M141" s="31"/>
      <c r="N141" s="30"/>
      <c r="O141" s="30" t="s">
        <v>314</v>
      </c>
      <c r="P141" s="31"/>
      <c r="Q141" s="31"/>
      <c r="R141" s="30"/>
    </row>
    <row r="142" spans="1:46" ht="15.75" thickBot="1" x14ac:dyDescent="0.3">
      <c r="A142" s="15"/>
      <c r="B142" s="20" t="s">
        <v>479</v>
      </c>
      <c r="C142" s="33" t="s">
        <v>314</v>
      </c>
      <c r="D142" s="21" t="s">
        <v>333</v>
      </c>
      <c r="E142" s="28">
        <v>1058087</v>
      </c>
      <c r="F142" s="27" t="s">
        <v>314</v>
      </c>
      <c r="G142" s="33" t="s">
        <v>314</v>
      </c>
      <c r="H142" s="21" t="s">
        <v>333</v>
      </c>
      <c r="I142" s="28">
        <v>5891</v>
      </c>
      <c r="J142" s="27" t="s">
        <v>314</v>
      </c>
      <c r="K142" s="33" t="s">
        <v>314</v>
      </c>
      <c r="L142" s="21" t="s">
        <v>333</v>
      </c>
      <c r="M142" s="28">
        <v>67572</v>
      </c>
      <c r="N142" s="27" t="s">
        <v>314</v>
      </c>
      <c r="O142" s="33" t="s">
        <v>314</v>
      </c>
      <c r="P142" s="21" t="s">
        <v>333</v>
      </c>
      <c r="Q142" s="28">
        <v>1131550</v>
      </c>
      <c r="R142" s="27" t="s">
        <v>314</v>
      </c>
    </row>
    <row r="143" spans="1:46" x14ac:dyDescent="0.25">
      <c r="A143" s="15"/>
      <c r="B143" s="30"/>
      <c r="C143" s="30" t="s">
        <v>314</v>
      </c>
      <c r="D143" s="31"/>
      <c r="E143" s="31"/>
      <c r="F143" s="30"/>
      <c r="G143" s="30" t="s">
        <v>314</v>
      </c>
      <c r="H143" s="31"/>
      <c r="I143" s="31"/>
      <c r="J143" s="30"/>
      <c r="K143" s="30" t="s">
        <v>314</v>
      </c>
      <c r="L143" s="31"/>
      <c r="M143" s="31"/>
      <c r="N143" s="30"/>
      <c r="O143" s="30" t="s">
        <v>314</v>
      </c>
      <c r="P143" s="31"/>
      <c r="Q143" s="31"/>
      <c r="R143" s="30"/>
    </row>
    <row r="144" spans="1:46" ht="15.75" thickBot="1" x14ac:dyDescent="0.3">
      <c r="A144" s="15"/>
      <c r="B144" s="22" t="s">
        <v>486</v>
      </c>
      <c r="C144" s="16" t="s">
        <v>314</v>
      </c>
      <c r="D144" s="11" t="s">
        <v>333</v>
      </c>
      <c r="E144" s="24">
        <v>20720</v>
      </c>
      <c r="F144" s="14" t="s">
        <v>314</v>
      </c>
      <c r="G144" s="16" t="s">
        <v>314</v>
      </c>
      <c r="H144" s="11" t="s">
        <v>333</v>
      </c>
      <c r="I144" s="23">
        <v>169</v>
      </c>
      <c r="J144" s="14" t="s">
        <v>314</v>
      </c>
      <c r="K144" s="16" t="s">
        <v>314</v>
      </c>
      <c r="L144" s="11" t="s">
        <v>333</v>
      </c>
      <c r="M144" s="24">
        <v>6944</v>
      </c>
      <c r="N144" s="14" t="s">
        <v>314</v>
      </c>
      <c r="O144" s="16" t="s">
        <v>314</v>
      </c>
      <c r="P144" s="11" t="s">
        <v>333</v>
      </c>
      <c r="Q144" s="24">
        <v>27833</v>
      </c>
      <c r="R144" s="14" t="s">
        <v>314</v>
      </c>
    </row>
    <row r="145" spans="1:46" x14ac:dyDescent="0.25">
      <c r="A145" s="15"/>
      <c r="B145" s="30"/>
      <c r="C145" s="30" t="s">
        <v>314</v>
      </c>
      <c r="D145" s="31"/>
      <c r="E145" s="31"/>
      <c r="F145" s="30"/>
      <c r="G145" s="30" t="s">
        <v>314</v>
      </c>
      <c r="H145" s="31"/>
      <c r="I145" s="31"/>
      <c r="J145" s="30"/>
      <c r="K145" s="30" t="s">
        <v>314</v>
      </c>
      <c r="L145" s="31"/>
      <c r="M145" s="31"/>
      <c r="N145" s="30"/>
      <c r="O145" s="30" t="s">
        <v>314</v>
      </c>
      <c r="P145" s="31"/>
      <c r="Q145" s="31"/>
      <c r="R145" s="30"/>
    </row>
    <row r="146" spans="1:46" x14ac:dyDescent="0.25">
      <c r="A146" s="15"/>
      <c r="B146" s="20" t="s">
        <v>346</v>
      </c>
      <c r="C146" s="33" t="s">
        <v>314</v>
      </c>
      <c r="D146" s="21"/>
      <c r="E146" s="21"/>
      <c r="F146" s="21"/>
      <c r="G146" s="33" t="s">
        <v>314</v>
      </c>
      <c r="H146" s="21"/>
      <c r="I146" s="21"/>
      <c r="J146" s="21"/>
      <c r="K146" s="33" t="s">
        <v>314</v>
      </c>
      <c r="L146" s="21"/>
      <c r="M146" s="21"/>
      <c r="N146" s="21"/>
      <c r="O146" s="33" t="s">
        <v>314</v>
      </c>
      <c r="P146" s="21"/>
      <c r="Q146" s="21"/>
      <c r="R146" s="21"/>
    </row>
    <row r="147" spans="1:46" x14ac:dyDescent="0.25">
      <c r="A147" s="15"/>
      <c r="B147" s="22" t="s">
        <v>474</v>
      </c>
      <c r="C147" s="16" t="s">
        <v>314</v>
      </c>
      <c r="D147" s="11" t="s">
        <v>333</v>
      </c>
      <c r="E147" s="24">
        <v>775136</v>
      </c>
      <c r="F147" s="14" t="s">
        <v>314</v>
      </c>
      <c r="G147" s="16" t="s">
        <v>314</v>
      </c>
      <c r="H147" s="11" t="s">
        <v>333</v>
      </c>
      <c r="I147" s="24">
        <v>17041</v>
      </c>
      <c r="J147" s="14" t="s">
        <v>314</v>
      </c>
      <c r="K147" s="16" t="s">
        <v>314</v>
      </c>
      <c r="L147" s="11" t="s">
        <v>333</v>
      </c>
      <c r="M147" s="24">
        <v>60036</v>
      </c>
      <c r="N147" s="14" t="s">
        <v>314</v>
      </c>
      <c r="O147" s="16" t="s">
        <v>314</v>
      </c>
      <c r="P147" s="11" t="s">
        <v>333</v>
      </c>
      <c r="Q147" s="24">
        <v>852213</v>
      </c>
      <c r="R147" s="14" t="s">
        <v>314</v>
      </c>
    </row>
    <row r="148" spans="1:46" x14ac:dyDescent="0.25">
      <c r="A148" s="15"/>
      <c r="B148" s="20" t="s">
        <v>446</v>
      </c>
      <c r="C148" s="33" t="s">
        <v>314</v>
      </c>
      <c r="D148" s="21"/>
      <c r="E148" s="28">
        <v>193738</v>
      </c>
      <c r="F148" s="27" t="s">
        <v>314</v>
      </c>
      <c r="G148" s="33" t="s">
        <v>314</v>
      </c>
      <c r="H148" s="21"/>
      <c r="I148" s="28">
        <v>2384</v>
      </c>
      <c r="J148" s="27" t="s">
        <v>314</v>
      </c>
      <c r="K148" s="33" t="s">
        <v>314</v>
      </c>
      <c r="L148" s="21"/>
      <c r="M148" s="28">
        <v>12577</v>
      </c>
      <c r="N148" s="27" t="s">
        <v>314</v>
      </c>
      <c r="O148" s="33" t="s">
        <v>314</v>
      </c>
      <c r="P148" s="21"/>
      <c r="Q148" s="28">
        <v>208699</v>
      </c>
      <c r="R148" s="27" t="s">
        <v>314</v>
      </c>
    </row>
    <row r="149" spans="1:46" x14ac:dyDescent="0.25">
      <c r="A149" s="15"/>
      <c r="B149" s="22" t="s">
        <v>475</v>
      </c>
      <c r="C149" s="16" t="s">
        <v>314</v>
      </c>
      <c r="D149" s="11"/>
      <c r="E149" s="24">
        <v>41676</v>
      </c>
      <c r="F149" s="14" t="s">
        <v>314</v>
      </c>
      <c r="G149" s="16" t="s">
        <v>314</v>
      </c>
      <c r="H149" s="14"/>
      <c r="I149" s="25" t="s">
        <v>341</v>
      </c>
      <c r="J149" s="14" t="s">
        <v>314</v>
      </c>
      <c r="K149" s="16" t="s">
        <v>314</v>
      </c>
      <c r="L149" s="14"/>
      <c r="M149" s="25" t="s">
        <v>341</v>
      </c>
      <c r="N149" s="14" t="s">
        <v>314</v>
      </c>
      <c r="O149" s="16" t="s">
        <v>314</v>
      </c>
      <c r="P149" s="11"/>
      <c r="Q149" s="24">
        <v>41676</v>
      </c>
      <c r="R149" s="14" t="s">
        <v>314</v>
      </c>
    </row>
    <row r="150" spans="1:46" x14ac:dyDescent="0.25">
      <c r="A150" s="15"/>
      <c r="B150" s="20" t="s">
        <v>447</v>
      </c>
      <c r="C150" s="33" t="s">
        <v>314</v>
      </c>
      <c r="D150" s="21"/>
      <c r="E150" s="28">
        <v>4566</v>
      </c>
      <c r="F150" s="27" t="s">
        <v>314</v>
      </c>
      <c r="G150" s="33" t="s">
        <v>314</v>
      </c>
      <c r="H150" s="27"/>
      <c r="I150" s="29" t="s">
        <v>341</v>
      </c>
      <c r="J150" s="27" t="s">
        <v>314</v>
      </c>
      <c r="K150" s="33" t="s">
        <v>314</v>
      </c>
      <c r="L150" s="21"/>
      <c r="M150" s="28">
        <v>2601</v>
      </c>
      <c r="N150" s="27" t="s">
        <v>314</v>
      </c>
      <c r="O150" s="33" t="s">
        <v>314</v>
      </c>
      <c r="P150" s="21"/>
      <c r="Q150" s="28">
        <v>7167</v>
      </c>
      <c r="R150" s="27" t="s">
        <v>314</v>
      </c>
    </row>
    <row r="151" spans="1:46" ht="15.75" thickBot="1" x14ac:dyDescent="0.3">
      <c r="A151" s="15"/>
      <c r="B151" s="22" t="s">
        <v>114</v>
      </c>
      <c r="C151" s="16" t="s">
        <v>314</v>
      </c>
      <c r="D151" s="11"/>
      <c r="E151" s="24">
        <v>1308</v>
      </c>
      <c r="F151" s="14" t="s">
        <v>314</v>
      </c>
      <c r="G151" s="16" t="s">
        <v>314</v>
      </c>
      <c r="H151" s="14"/>
      <c r="I151" s="25" t="s">
        <v>341</v>
      </c>
      <c r="J151" s="14" t="s">
        <v>314</v>
      </c>
      <c r="K151" s="16" t="s">
        <v>314</v>
      </c>
      <c r="L151" s="14"/>
      <c r="M151" s="25" t="s">
        <v>341</v>
      </c>
      <c r="N151" s="14" t="s">
        <v>314</v>
      </c>
      <c r="O151" s="16" t="s">
        <v>314</v>
      </c>
      <c r="P151" s="11"/>
      <c r="Q151" s="24">
        <v>1308</v>
      </c>
      <c r="R151" s="14" t="s">
        <v>314</v>
      </c>
    </row>
    <row r="152" spans="1:46" x14ac:dyDescent="0.25">
      <c r="A152" s="15"/>
      <c r="B152" s="30"/>
      <c r="C152" s="30" t="s">
        <v>314</v>
      </c>
      <c r="D152" s="31"/>
      <c r="E152" s="31"/>
      <c r="F152" s="30"/>
      <c r="G152" s="30" t="s">
        <v>314</v>
      </c>
      <c r="H152" s="31"/>
      <c r="I152" s="31"/>
      <c r="J152" s="30"/>
      <c r="K152" s="30" t="s">
        <v>314</v>
      </c>
      <c r="L152" s="31"/>
      <c r="M152" s="31"/>
      <c r="N152" s="30"/>
      <c r="O152" s="30" t="s">
        <v>314</v>
      </c>
      <c r="P152" s="31"/>
      <c r="Q152" s="31"/>
      <c r="R152" s="30"/>
    </row>
    <row r="153" spans="1:46" ht="15.75" thickBot="1" x14ac:dyDescent="0.3">
      <c r="A153" s="15"/>
      <c r="B153" s="20" t="s">
        <v>479</v>
      </c>
      <c r="C153" s="33" t="s">
        <v>314</v>
      </c>
      <c r="D153" s="21" t="s">
        <v>333</v>
      </c>
      <c r="E153" s="28">
        <v>1016424</v>
      </c>
      <c r="F153" s="27" t="s">
        <v>314</v>
      </c>
      <c r="G153" s="33" t="s">
        <v>314</v>
      </c>
      <c r="H153" s="21" t="s">
        <v>333</v>
      </c>
      <c r="I153" s="28">
        <v>19425</v>
      </c>
      <c r="J153" s="27" t="s">
        <v>314</v>
      </c>
      <c r="K153" s="33" t="s">
        <v>314</v>
      </c>
      <c r="L153" s="21" t="s">
        <v>333</v>
      </c>
      <c r="M153" s="28">
        <v>75214</v>
      </c>
      <c r="N153" s="27" t="s">
        <v>314</v>
      </c>
      <c r="O153" s="33" t="s">
        <v>314</v>
      </c>
      <c r="P153" s="21" t="s">
        <v>333</v>
      </c>
      <c r="Q153" s="28">
        <v>1111063</v>
      </c>
      <c r="R153" s="27" t="s">
        <v>314</v>
      </c>
    </row>
    <row r="154" spans="1:46" x14ac:dyDescent="0.25">
      <c r="A154" s="15"/>
      <c r="B154" s="30"/>
      <c r="C154" s="30" t="s">
        <v>314</v>
      </c>
      <c r="D154" s="31"/>
      <c r="E154" s="31"/>
      <c r="F154" s="30"/>
      <c r="G154" s="30" t="s">
        <v>314</v>
      </c>
      <c r="H154" s="31"/>
      <c r="I154" s="31"/>
      <c r="J154" s="30"/>
      <c r="K154" s="30" t="s">
        <v>314</v>
      </c>
      <c r="L154" s="31"/>
      <c r="M154" s="31"/>
      <c r="N154" s="30"/>
      <c r="O154" s="30" t="s">
        <v>314</v>
      </c>
      <c r="P154" s="31"/>
      <c r="Q154" s="31"/>
      <c r="R154" s="30"/>
    </row>
    <row r="155" spans="1:46" ht="15.75" thickBot="1" x14ac:dyDescent="0.3">
      <c r="A155" s="15"/>
      <c r="B155" s="22" t="s">
        <v>486</v>
      </c>
      <c r="C155" s="16" t="s">
        <v>314</v>
      </c>
      <c r="D155" s="11" t="s">
        <v>333</v>
      </c>
      <c r="E155" s="24">
        <v>20037</v>
      </c>
      <c r="F155" s="14" t="s">
        <v>314</v>
      </c>
      <c r="G155" s="16" t="s">
        <v>314</v>
      </c>
      <c r="H155" s="11" t="s">
        <v>333</v>
      </c>
      <c r="I155" s="23">
        <v>443</v>
      </c>
      <c r="J155" s="14" t="s">
        <v>314</v>
      </c>
      <c r="K155" s="16" t="s">
        <v>314</v>
      </c>
      <c r="L155" s="11" t="s">
        <v>333</v>
      </c>
      <c r="M155" s="24">
        <v>7623</v>
      </c>
      <c r="N155" s="14" t="s">
        <v>314</v>
      </c>
      <c r="O155" s="16" t="s">
        <v>314</v>
      </c>
      <c r="P155" s="11" t="s">
        <v>333</v>
      </c>
      <c r="Q155" s="24">
        <v>28103</v>
      </c>
      <c r="R155" s="14" t="s">
        <v>314</v>
      </c>
    </row>
    <row r="156" spans="1:46" x14ac:dyDescent="0.25">
      <c r="A156" s="15"/>
      <c r="B156" s="30"/>
      <c r="C156" s="30" t="s">
        <v>314</v>
      </c>
      <c r="D156" s="31"/>
      <c r="E156" s="31"/>
      <c r="F156" s="30"/>
      <c r="G156" s="30" t="s">
        <v>314</v>
      </c>
      <c r="H156" s="31"/>
      <c r="I156" s="31"/>
      <c r="J156" s="30"/>
      <c r="K156" s="30" t="s">
        <v>314</v>
      </c>
      <c r="L156" s="31"/>
      <c r="M156" s="31"/>
      <c r="N156" s="30"/>
      <c r="O156" s="30" t="s">
        <v>314</v>
      </c>
      <c r="P156" s="31"/>
      <c r="Q156" s="31"/>
      <c r="R156" s="30"/>
    </row>
    <row r="157" spans="1:46" ht="15.75" x14ac:dyDescent="0.25">
      <c r="A157" s="15"/>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c r="AI157" s="49"/>
      <c r="AJ157" s="49"/>
      <c r="AK157" s="49"/>
      <c r="AL157" s="49"/>
      <c r="AM157" s="49"/>
      <c r="AN157" s="49"/>
      <c r="AO157" s="49"/>
      <c r="AP157" s="49"/>
      <c r="AQ157" s="49"/>
      <c r="AR157" s="49"/>
      <c r="AS157" s="49"/>
      <c r="AT157" s="49"/>
    </row>
    <row r="158" spans="1:46" ht="127.5" x14ac:dyDescent="0.25">
      <c r="A158" s="15"/>
      <c r="B158" s="38">
        <v>-1</v>
      </c>
      <c r="C158" s="38" t="s">
        <v>487</v>
      </c>
    </row>
    <row r="159" spans="1:46" x14ac:dyDescent="0.25">
      <c r="A159" s="15"/>
      <c r="B159" s="48" t="s">
        <v>488</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c r="AG159" s="48"/>
      <c r="AH159" s="48"/>
      <c r="AI159" s="48"/>
      <c r="AJ159" s="48"/>
      <c r="AK159" s="48"/>
      <c r="AL159" s="48"/>
      <c r="AM159" s="48"/>
      <c r="AN159" s="48"/>
      <c r="AO159" s="48"/>
      <c r="AP159" s="48"/>
      <c r="AQ159" s="48"/>
      <c r="AR159" s="48"/>
      <c r="AS159" s="48"/>
      <c r="AT159" s="48"/>
    </row>
    <row r="160" spans="1:46" ht="15.75" x14ac:dyDescent="0.25">
      <c r="A160" s="15"/>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c r="AH160" s="49"/>
      <c r="AI160" s="49"/>
      <c r="AJ160" s="49"/>
      <c r="AK160" s="49"/>
      <c r="AL160" s="49"/>
      <c r="AM160" s="49"/>
      <c r="AN160" s="49"/>
      <c r="AO160" s="49"/>
      <c r="AP160" s="49"/>
      <c r="AQ160" s="49"/>
      <c r="AR160" s="49"/>
      <c r="AS160" s="49"/>
      <c r="AT160" s="49"/>
    </row>
    <row r="161" spans="1:18" x14ac:dyDescent="0.25">
      <c r="A161" s="15"/>
      <c r="B161" s="11"/>
      <c r="C161" s="11"/>
      <c r="D161" s="11"/>
      <c r="E161" s="11"/>
      <c r="F161" s="11"/>
      <c r="G161" s="11"/>
      <c r="H161" s="11"/>
      <c r="I161" s="11"/>
      <c r="J161" s="11"/>
      <c r="K161" s="11"/>
      <c r="L161" s="11"/>
      <c r="M161" s="11"/>
      <c r="N161" s="11"/>
      <c r="O161" s="11"/>
      <c r="P161" s="11"/>
      <c r="Q161" s="11"/>
      <c r="R161" s="11"/>
    </row>
    <row r="162" spans="1:18" ht="15.75" thickBot="1" x14ac:dyDescent="0.3">
      <c r="A162" s="15"/>
      <c r="B162" s="34" t="s">
        <v>313</v>
      </c>
      <c r="C162" s="16" t="s">
        <v>314</v>
      </c>
      <c r="D162" s="40" t="s">
        <v>331</v>
      </c>
      <c r="E162" s="40"/>
      <c r="F162" s="40"/>
      <c r="G162" s="40"/>
      <c r="H162" s="40"/>
      <c r="I162" s="40"/>
      <c r="J162" s="16"/>
      <c r="K162" s="16"/>
      <c r="L162" s="40" t="s">
        <v>346</v>
      </c>
      <c r="M162" s="40"/>
      <c r="N162" s="40"/>
      <c r="O162" s="40"/>
      <c r="P162" s="40"/>
      <c r="Q162" s="40"/>
      <c r="R162" s="16"/>
    </row>
    <row r="163" spans="1:18" ht="15.75" thickBot="1" x14ac:dyDescent="0.3">
      <c r="A163" s="15"/>
      <c r="B163" s="34"/>
      <c r="C163" s="16" t="s">
        <v>314</v>
      </c>
      <c r="D163" s="44" t="s">
        <v>405</v>
      </c>
      <c r="E163" s="44"/>
      <c r="F163" s="16"/>
      <c r="G163" s="16" t="s">
        <v>314</v>
      </c>
      <c r="H163" s="44" t="s">
        <v>489</v>
      </c>
      <c r="I163" s="44"/>
      <c r="J163" s="16"/>
      <c r="K163" s="16"/>
      <c r="L163" s="44" t="s">
        <v>405</v>
      </c>
      <c r="M163" s="44"/>
      <c r="N163" s="16"/>
      <c r="O163" s="16" t="s">
        <v>314</v>
      </c>
      <c r="P163" s="44" t="s">
        <v>489</v>
      </c>
      <c r="Q163" s="44"/>
      <c r="R163" s="16"/>
    </row>
    <row r="164" spans="1:18" x14ac:dyDescent="0.25">
      <c r="A164" s="15"/>
      <c r="B164" s="20" t="s">
        <v>490</v>
      </c>
      <c r="C164" s="21" t="s">
        <v>314</v>
      </c>
      <c r="D164" s="21" t="s">
        <v>333</v>
      </c>
      <c r="E164" s="28">
        <v>670052</v>
      </c>
      <c r="F164" s="27" t="s">
        <v>314</v>
      </c>
      <c r="G164" s="21" t="s">
        <v>314</v>
      </c>
      <c r="H164" s="21"/>
      <c r="I164" s="26">
        <v>59.2</v>
      </c>
      <c r="J164" s="27" t="s">
        <v>334</v>
      </c>
      <c r="K164" s="21"/>
      <c r="L164" s="21" t="s">
        <v>333</v>
      </c>
      <c r="M164" s="28">
        <v>717141</v>
      </c>
      <c r="N164" s="27" t="s">
        <v>314</v>
      </c>
      <c r="O164" s="21" t="s">
        <v>314</v>
      </c>
      <c r="P164" s="21"/>
      <c r="Q164" s="26">
        <v>64.5</v>
      </c>
      <c r="R164" s="27" t="s">
        <v>334</v>
      </c>
    </row>
    <row r="165" spans="1:18" x14ac:dyDescent="0.25">
      <c r="A165" s="15"/>
      <c r="B165" s="22" t="s">
        <v>491</v>
      </c>
      <c r="C165" s="11" t="s">
        <v>314</v>
      </c>
      <c r="D165" s="11"/>
      <c r="E165" s="24">
        <v>321812</v>
      </c>
      <c r="F165" s="14" t="s">
        <v>314</v>
      </c>
      <c r="G165" s="11" t="s">
        <v>314</v>
      </c>
      <c r="H165" s="11"/>
      <c r="I165" s="23">
        <v>28.4</v>
      </c>
      <c r="J165" s="14" t="s">
        <v>314</v>
      </c>
      <c r="K165" s="11"/>
      <c r="L165" s="11"/>
      <c r="M165" s="24">
        <v>286619</v>
      </c>
      <c r="N165" s="14" t="s">
        <v>314</v>
      </c>
      <c r="O165" s="11" t="s">
        <v>314</v>
      </c>
      <c r="P165" s="11"/>
      <c r="Q165" s="23">
        <v>25.8</v>
      </c>
      <c r="R165" s="14" t="s">
        <v>314</v>
      </c>
    </row>
    <row r="166" spans="1:18" x14ac:dyDescent="0.25">
      <c r="A166" s="15"/>
      <c r="B166" s="20" t="s">
        <v>492</v>
      </c>
      <c r="C166" s="21" t="s">
        <v>314</v>
      </c>
      <c r="D166" s="21"/>
      <c r="E166" s="28">
        <v>22611</v>
      </c>
      <c r="F166" s="27" t="s">
        <v>314</v>
      </c>
      <c r="G166" s="21" t="s">
        <v>314</v>
      </c>
      <c r="H166" s="21"/>
      <c r="I166" s="26">
        <v>2</v>
      </c>
      <c r="J166" s="27" t="s">
        <v>314</v>
      </c>
      <c r="K166" s="21"/>
      <c r="L166" s="21"/>
      <c r="M166" s="28">
        <v>14256</v>
      </c>
      <c r="N166" s="27" t="s">
        <v>314</v>
      </c>
      <c r="O166" s="21" t="s">
        <v>314</v>
      </c>
      <c r="P166" s="21"/>
      <c r="Q166" s="26">
        <v>1.3</v>
      </c>
      <c r="R166" s="27" t="s">
        <v>314</v>
      </c>
    </row>
    <row r="167" spans="1:18" x14ac:dyDescent="0.25">
      <c r="A167" s="15"/>
      <c r="B167" s="22" t="s">
        <v>493</v>
      </c>
      <c r="C167" s="11" t="s">
        <v>314</v>
      </c>
      <c r="D167" s="11"/>
      <c r="E167" s="24">
        <v>18799</v>
      </c>
      <c r="F167" s="14" t="s">
        <v>314</v>
      </c>
      <c r="G167" s="11" t="s">
        <v>314</v>
      </c>
      <c r="H167" s="11"/>
      <c r="I167" s="23">
        <v>1.7</v>
      </c>
      <c r="J167" s="14" t="s">
        <v>314</v>
      </c>
      <c r="K167" s="11"/>
      <c r="L167" s="11"/>
      <c r="M167" s="24">
        <v>11752</v>
      </c>
      <c r="N167" s="14" t="s">
        <v>314</v>
      </c>
      <c r="O167" s="11" t="s">
        <v>314</v>
      </c>
      <c r="P167" s="11"/>
      <c r="Q167" s="23">
        <v>1.1000000000000001</v>
      </c>
      <c r="R167" s="14" t="s">
        <v>314</v>
      </c>
    </row>
    <row r="168" spans="1:18" x14ac:dyDescent="0.25">
      <c r="A168" s="15"/>
      <c r="B168" s="20" t="s">
        <v>494</v>
      </c>
      <c r="C168" s="21" t="s">
        <v>314</v>
      </c>
      <c r="D168" s="21"/>
      <c r="E168" s="28">
        <v>16898</v>
      </c>
      <c r="F168" s="27" t="s">
        <v>314</v>
      </c>
      <c r="G168" s="21" t="s">
        <v>314</v>
      </c>
      <c r="H168" s="21"/>
      <c r="I168" s="26">
        <v>1.5</v>
      </c>
      <c r="J168" s="27" t="s">
        <v>314</v>
      </c>
      <c r="K168" s="21"/>
      <c r="L168" s="21"/>
      <c r="M168" s="28">
        <v>10270</v>
      </c>
      <c r="N168" s="27" t="s">
        <v>314</v>
      </c>
      <c r="O168" s="21" t="s">
        <v>314</v>
      </c>
      <c r="P168" s="21"/>
      <c r="Q168" s="26">
        <v>0.9</v>
      </c>
      <c r="R168" s="27" t="s">
        <v>314</v>
      </c>
    </row>
    <row r="169" spans="1:18" x14ac:dyDescent="0.25">
      <c r="A169" s="15"/>
      <c r="B169" s="22" t="s">
        <v>495</v>
      </c>
      <c r="C169" s="11" t="s">
        <v>314</v>
      </c>
      <c r="D169" s="11"/>
      <c r="E169" s="24">
        <v>15650</v>
      </c>
      <c r="F169" s="14" t="s">
        <v>314</v>
      </c>
      <c r="G169" s="11" t="s">
        <v>314</v>
      </c>
      <c r="H169" s="11"/>
      <c r="I169" s="23">
        <v>1.4</v>
      </c>
      <c r="J169" s="14" t="s">
        <v>314</v>
      </c>
      <c r="K169" s="11"/>
      <c r="L169" s="11"/>
      <c r="M169" s="24">
        <v>26425</v>
      </c>
      <c r="N169" s="14" t="s">
        <v>314</v>
      </c>
      <c r="O169" s="11" t="s">
        <v>314</v>
      </c>
      <c r="P169" s="11"/>
      <c r="Q169" s="23">
        <v>2.4</v>
      </c>
      <c r="R169" s="14" t="s">
        <v>314</v>
      </c>
    </row>
    <row r="170" spans="1:18" x14ac:dyDescent="0.25">
      <c r="A170" s="15"/>
      <c r="B170" s="20" t="s">
        <v>496</v>
      </c>
      <c r="C170" s="21" t="s">
        <v>314</v>
      </c>
      <c r="D170" s="21"/>
      <c r="E170" s="28">
        <v>11930</v>
      </c>
      <c r="F170" s="27" t="s">
        <v>314</v>
      </c>
      <c r="G170" s="21" t="s">
        <v>314</v>
      </c>
      <c r="H170" s="21"/>
      <c r="I170" s="26">
        <v>1.1000000000000001</v>
      </c>
      <c r="J170" s="27" t="s">
        <v>314</v>
      </c>
      <c r="K170" s="21"/>
      <c r="L170" s="21"/>
      <c r="M170" s="28">
        <v>7512</v>
      </c>
      <c r="N170" s="27" t="s">
        <v>314</v>
      </c>
      <c r="O170" s="21" t="s">
        <v>314</v>
      </c>
      <c r="P170" s="21"/>
      <c r="Q170" s="26">
        <v>0.7</v>
      </c>
      <c r="R170" s="27" t="s">
        <v>314</v>
      </c>
    </row>
    <row r="171" spans="1:18" x14ac:dyDescent="0.25">
      <c r="A171" s="15"/>
      <c r="B171" s="22" t="s">
        <v>497</v>
      </c>
      <c r="C171" s="11" t="s">
        <v>314</v>
      </c>
      <c r="D171" s="11"/>
      <c r="E171" s="24">
        <v>11491</v>
      </c>
      <c r="F171" s="14" t="s">
        <v>314</v>
      </c>
      <c r="G171" s="11" t="s">
        <v>314</v>
      </c>
      <c r="H171" s="11"/>
      <c r="I171" s="23">
        <v>1</v>
      </c>
      <c r="J171" s="14" t="s">
        <v>314</v>
      </c>
      <c r="K171" s="11"/>
      <c r="L171" s="11"/>
      <c r="M171" s="24">
        <v>11758</v>
      </c>
      <c r="N171" s="14" t="s">
        <v>314</v>
      </c>
      <c r="O171" s="11" t="s">
        <v>314</v>
      </c>
      <c r="P171" s="11"/>
      <c r="Q171" s="23">
        <v>1.1000000000000001</v>
      </c>
      <c r="R171" s="14" t="s">
        <v>314</v>
      </c>
    </row>
    <row r="172" spans="1:18" x14ac:dyDescent="0.25">
      <c r="A172" s="15"/>
      <c r="B172" s="20" t="s">
        <v>498</v>
      </c>
      <c r="C172" s="21" t="s">
        <v>314</v>
      </c>
      <c r="D172" s="21"/>
      <c r="E172" s="28">
        <v>9223</v>
      </c>
      <c r="F172" s="27" t="s">
        <v>314</v>
      </c>
      <c r="G172" s="21" t="s">
        <v>314</v>
      </c>
      <c r="H172" s="21"/>
      <c r="I172" s="26">
        <v>0.8</v>
      </c>
      <c r="J172" s="27" t="s">
        <v>314</v>
      </c>
      <c r="K172" s="21"/>
      <c r="L172" s="21"/>
      <c r="M172" s="28">
        <v>5853</v>
      </c>
      <c r="N172" s="27" t="s">
        <v>314</v>
      </c>
      <c r="O172" s="21" t="s">
        <v>314</v>
      </c>
      <c r="P172" s="21"/>
      <c r="Q172" s="26">
        <v>0.5</v>
      </c>
      <c r="R172" s="27" t="s">
        <v>314</v>
      </c>
    </row>
    <row r="173" spans="1:18" x14ac:dyDescent="0.25">
      <c r="A173" s="15"/>
      <c r="B173" s="22" t="s">
        <v>499</v>
      </c>
      <c r="C173" s="11" t="s">
        <v>314</v>
      </c>
      <c r="D173" s="11"/>
      <c r="E173" s="24">
        <v>8429</v>
      </c>
      <c r="F173" s="14" t="s">
        <v>314</v>
      </c>
      <c r="G173" s="11" t="s">
        <v>314</v>
      </c>
      <c r="H173" s="11"/>
      <c r="I173" s="23">
        <v>0.7</v>
      </c>
      <c r="J173" s="14" t="s">
        <v>314</v>
      </c>
      <c r="K173" s="11"/>
      <c r="L173" s="11"/>
      <c r="M173" s="24">
        <v>11216</v>
      </c>
      <c r="N173" s="14" t="s">
        <v>314</v>
      </c>
      <c r="O173" s="11" t="s">
        <v>314</v>
      </c>
      <c r="P173" s="11"/>
      <c r="Q173" s="23">
        <v>1</v>
      </c>
      <c r="R173" s="14" t="s">
        <v>314</v>
      </c>
    </row>
    <row r="174" spans="1:18" x14ac:dyDescent="0.25">
      <c r="A174" s="15"/>
      <c r="B174" s="20" t="s">
        <v>500</v>
      </c>
      <c r="C174" s="21" t="s">
        <v>314</v>
      </c>
      <c r="D174" s="21"/>
      <c r="E174" s="28">
        <v>5843</v>
      </c>
      <c r="F174" s="27" t="s">
        <v>314</v>
      </c>
      <c r="G174" s="21" t="s">
        <v>314</v>
      </c>
      <c r="H174" s="21"/>
      <c r="I174" s="26">
        <v>0.5</v>
      </c>
      <c r="J174" s="27" t="s">
        <v>314</v>
      </c>
      <c r="K174" s="21"/>
      <c r="L174" s="21"/>
      <c r="M174" s="26">
        <v>770</v>
      </c>
      <c r="N174" s="27" t="s">
        <v>314</v>
      </c>
      <c r="O174" s="21" t="s">
        <v>314</v>
      </c>
      <c r="P174" s="21"/>
      <c r="Q174" s="26">
        <v>0.1</v>
      </c>
      <c r="R174" s="27" t="s">
        <v>314</v>
      </c>
    </row>
    <row r="175" spans="1:18" x14ac:dyDescent="0.25">
      <c r="A175" s="15"/>
      <c r="B175" s="22" t="s">
        <v>501</v>
      </c>
      <c r="C175" s="11" t="s">
        <v>314</v>
      </c>
      <c r="D175" s="11"/>
      <c r="E175" s="24">
        <v>5599</v>
      </c>
      <c r="F175" s="14" t="s">
        <v>314</v>
      </c>
      <c r="G175" s="11" t="s">
        <v>314</v>
      </c>
      <c r="H175" s="11"/>
      <c r="I175" s="23">
        <v>0.5</v>
      </c>
      <c r="J175" s="14" t="s">
        <v>314</v>
      </c>
      <c r="K175" s="11"/>
      <c r="L175" s="11"/>
      <c r="M175" s="23">
        <v>450</v>
      </c>
      <c r="N175" s="14" t="s">
        <v>314</v>
      </c>
      <c r="O175" s="11" t="s">
        <v>314</v>
      </c>
      <c r="P175" s="11"/>
      <c r="Q175" s="23">
        <v>0</v>
      </c>
      <c r="R175" s="14" t="s">
        <v>314</v>
      </c>
    </row>
    <row r="176" spans="1:18" x14ac:dyDescent="0.25">
      <c r="A176" s="15"/>
      <c r="B176" s="20" t="s">
        <v>502</v>
      </c>
      <c r="C176" s="21" t="s">
        <v>314</v>
      </c>
      <c r="D176" s="21"/>
      <c r="E176" s="28">
        <v>4703</v>
      </c>
      <c r="F176" s="27" t="s">
        <v>314</v>
      </c>
      <c r="G176" s="21" t="s">
        <v>314</v>
      </c>
      <c r="H176" s="21"/>
      <c r="I176" s="26">
        <v>0.4</v>
      </c>
      <c r="J176" s="27" t="s">
        <v>314</v>
      </c>
      <c r="K176" s="21"/>
      <c r="L176" s="21"/>
      <c r="M176" s="28">
        <v>2260</v>
      </c>
      <c r="N176" s="27" t="s">
        <v>314</v>
      </c>
      <c r="O176" s="21" t="s">
        <v>314</v>
      </c>
      <c r="P176" s="21"/>
      <c r="Q176" s="26">
        <v>0.2</v>
      </c>
      <c r="R176" s="27" t="s">
        <v>314</v>
      </c>
    </row>
    <row r="177" spans="1:46" x14ac:dyDescent="0.25">
      <c r="A177" s="15"/>
      <c r="B177" s="22" t="s">
        <v>503</v>
      </c>
      <c r="C177" s="11" t="s">
        <v>314</v>
      </c>
      <c r="D177" s="11"/>
      <c r="E177" s="24">
        <v>2820</v>
      </c>
      <c r="F177" s="14" t="s">
        <v>314</v>
      </c>
      <c r="G177" s="11" t="s">
        <v>314</v>
      </c>
      <c r="H177" s="11"/>
      <c r="I177" s="23">
        <v>0.2</v>
      </c>
      <c r="J177" s="14" t="s">
        <v>314</v>
      </c>
      <c r="K177" s="11"/>
      <c r="L177" s="11"/>
      <c r="M177" s="24">
        <v>1098</v>
      </c>
      <c r="N177" s="14" t="s">
        <v>314</v>
      </c>
      <c r="O177" s="11" t="s">
        <v>314</v>
      </c>
      <c r="P177" s="11"/>
      <c r="Q177" s="23">
        <v>0.1</v>
      </c>
      <c r="R177" s="14" t="s">
        <v>314</v>
      </c>
    </row>
    <row r="178" spans="1:46" ht="15.75" thickBot="1" x14ac:dyDescent="0.3">
      <c r="A178" s="15"/>
      <c r="B178" s="20" t="s">
        <v>504</v>
      </c>
      <c r="C178" s="21" t="s">
        <v>314</v>
      </c>
      <c r="D178" s="21"/>
      <c r="E178" s="28">
        <v>5690</v>
      </c>
      <c r="F178" s="27" t="s">
        <v>314</v>
      </c>
      <c r="G178" s="21" t="s">
        <v>314</v>
      </c>
      <c r="H178" s="21"/>
      <c r="I178" s="26">
        <v>0.5</v>
      </c>
      <c r="J178" s="27" t="s">
        <v>314</v>
      </c>
      <c r="K178" s="21"/>
      <c r="L178" s="21"/>
      <c r="M178" s="28">
        <v>3683</v>
      </c>
      <c r="N178" s="27" t="s">
        <v>314</v>
      </c>
      <c r="O178" s="21" t="s">
        <v>314</v>
      </c>
      <c r="P178" s="21"/>
      <c r="Q178" s="26">
        <v>0.3</v>
      </c>
      <c r="R178" s="27" t="s">
        <v>314</v>
      </c>
    </row>
    <row r="179" spans="1:46" x14ac:dyDescent="0.25">
      <c r="A179" s="15"/>
      <c r="B179" s="30"/>
      <c r="C179" s="30" t="s">
        <v>314</v>
      </c>
      <c r="D179" s="31"/>
      <c r="E179" s="31"/>
      <c r="F179" s="30"/>
      <c r="G179" s="30" t="s">
        <v>314</v>
      </c>
      <c r="H179" s="31"/>
      <c r="I179" s="31"/>
      <c r="J179" s="30"/>
      <c r="K179" s="30"/>
      <c r="L179" s="31"/>
      <c r="M179" s="31"/>
      <c r="N179" s="30"/>
      <c r="O179" s="30" t="s">
        <v>314</v>
      </c>
      <c r="P179" s="31"/>
      <c r="Q179" s="31"/>
      <c r="R179" s="30"/>
    </row>
    <row r="180" spans="1:46" ht="15.75" thickBot="1" x14ac:dyDescent="0.3">
      <c r="A180" s="15"/>
      <c r="B180" s="53"/>
      <c r="C180" s="16" t="s">
        <v>314</v>
      </c>
      <c r="D180" s="11" t="s">
        <v>333</v>
      </c>
      <c r="E180" s="24">
        <v>1131550</v>
      </c>
      <c r="F180" s="14" t="s">
        <v>314</v>
      </c>
      <c r="G180" s="16" t="s">
        <v>314</v>
      </c>
      <c r="H180" s="11"/>
      <c r="I180" s="23">
        <v>100</v>
      </c>
      <c r="J180" s="14" t="s">
        <v>334</v>
      </c>
      <c r="K180" s="16"/>
      <c r="L180" s="11" t="s">
        <v>333</v>
      </c>
      <c r="M180" s="24">
        <v>1111063</v>
      </c>
      <c r="N180" s="14" t="s">
        <v>314</v>
      </c>
      <c r="O180" s="16" t="s">
        <v>314</v>
      </c>
      <c r="P180" s="11"/>
      <c r="Q180" s="23">
        <v>100</v>
      </c>
      <c r="R180" s="14" t="s">
        <v>334</v>
      </c>
    </row>
    <row r="181" spans="1:46" x14ac:dyDescent="0.25">
      <c r="A181" s="15"/>
      <c r="B181" s="30"/>
      <c r="C181" s="30" t="s">
        <v>314</v>
      </c>
      <c r="D181" s="31"/>
      <c r="E181" s="31"/>
      <c r="F181" s="30"/>
      <c r="G181" s="30" t="s">
        <v>314</v>
      </c>
      <c r="H181" s="31"/>
      <c r="I181" s="31"/>
      <c r="J181" s="30"/>
      <c r="K181" s="30"/>
      <c r="L181" s="31"/>
      <c r="M181" s="31"/>
      <c r="N181" s="30"/>
      <c r="O181" s="30" t="s">
        <v>314</v>
      </c>
      <c r="P181" s="31"/>
      <c r="Q181" s="31"/>
      <c r="R181" s="30"/>
    </row>
    <row r="182" spans="1:46" x14ac:dyDescent="0.25">
      <c r="A182" s="15"/>
      <c r="B182" s="48" t="s">
        <v>505</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c r="AF182" s="48"/>
      <c r="AG182" s="48"/>
      <c r="AH182" s="48"/>
      <c r="AI182" s="48"/>
      <c r="AJ182" s="48"/>
      <c r="AK182" s="48"/>
      <c r="AL182" s="48"/>
      <c r="AM182" s="48"/>
      <c r="AN182" s="48"/>
      <c r="AO182" s="48"/>
      <c r="AP182" s="48"/>
      <c r="AQ182" s="48"/>
      <c r="AR182" s="48"/>
      <c r="AS182" s="48"/>
      <c r="AT182" s="48"/>
    </row>
    <row r="183" spans="1:46" ht="15.75" x14ac:dyDescent="0.25">
      <c r="A183" s="15"/>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c r="AI183" s="49"/>
      <c r="AJ183" s="49"/>
      <c r="AK183" s="49"/>
      <c r="AL183" s="49"/>
      <c r="AM183" s="49"/>
      <c r="AN183" s="49"/>
      <c r="AO183" s="49"/>
      <c r="AP183" s="49"/>
      <c r="AQ183" s="49"/>
      <c r="AR183" s="49"/>
      <c r="AS183" s="49"/>
      <c r="AT183" s="49"/>
    </row>
    <row r="184" spans="1:46" x14ac:dyDescent="0.25">
      <c r="A184" s="15"/>
      <c r="B184" s="11"/>
      <c r="C184" s="11"/>
      <c r="D184" s="11"/>
      <c r="E184" s="11"/>
      <c r="F184" s="11"/>
      <c r="G184" s="11"/>
      <c r="H184" s="11"/>
      <c r="I184" s="11"/>
      <c r="J184" s="11"/>
      <c r="K184" s="11"/>
      <c r="L184" s="11"/>
      <c r="M184" s="11"/>
      <c r="N184" s="11"/>
      <c r="O184" s="11"/>
      <c r="P184" s="11"/>
    </row>
    <row r="185" spans="1:46" ht="15.75" thickBot="1" x14ac:dyDescent="0.3">
      <c r="A185" s="15"/>
      <c r="B185" s="16"/>
      <c r="C185" s="16"/>
      <c r="D185" s="16"/>
      <c r="E185" s="16" t="s">
        <v>314</v>
      </c>
      <c r="F185" s="39" t="s">
        <v>506</v>
      </c>
      <c r="G185" s="39"/>
      <c r="H185" s="16"/>
      <c r="I185" s="16" t="s">
        <v>314</v>
      </c>
      <c r="J185" s="40" t="s">
        <v>507</v>
      </c>
      <c r="K185" s="40"/>
      <c r="L185" s="40"/>
      <c r="M185" s="40"/>
      <c r="N185" s="40"/>
      <c r="O185" s="40"/>
      <c r="P185" s="16"/>
    </row>
    <row r="186" spans="1:46" ht="15.75" thickBot="1" x14ac:dyDescent="0.3">
      <c r="A186" s="15"/>
      <c r="B186" s="34" t="s">
        <v>313</v>
      </c>
      <c r="C186" s="34"/>
      <c r="D186" s="34"/>
      <c r="E186" s="16" t="s">
        <v>314</v>
      </c>
      <c r="F186" s="40" t="s">
        <v>508</v>
      </c>
      <c r="G186" s="40"/>
      <c r="H186" s="16"/>
      <c r="I186" s="16" t="s">
        <v>314</v>
      </c>
      <c r="J186" s="54" t="s">
        <v>509</v>
      </c>
      <c r="K186" s="54"/>
      <c r="L186" s="16"/>
      <c r="M186" s="16" t="s">
        <v>314</v>
      </c>
      <c r="N186" s="44" t="s">
        <v>510</v>
      </c>
      <c r="O186" s="44"/>
      <c r="P186" s="16"/>
    </row>
    <row r="187" spans="1:46" ht="26.25" thickBot="1" x14ac:dyDescent="0.3">
      <c r="A187" s="15"/>
      <c r="B187" s="20" t="s">
        <v>511</v>
      </c>
      <c r="C187" s="21"/>
      <c r="D187" s="32" t="s">
        <v>512</v>
      </c>
      <c r="E187" s="21" t="s">
        <v>314</v>
      </c>
      <c r="F187" s="21"/>
      <c r="G187" s="26">
        <v>2</v>
      </c>
      <c r="H187" s="27" t="s">
        <v>314</v>
      </c>
      <c r="I187" s="21" t="s">
        <v>314</v>
      </c>
      <c r="J187" s="21" t="s">
        <v>333</v>
      </c>
      <c r="K187" s="28">
        <v>9159</v>
      </c>
      <c r="L187" s="27" t="s">
        <v>314</v>
      </c>
      <c r="M187" s="21" t="s">
        <v>314</v>
      </c>
      <c r="N187" s="21" t="s">
        <v>333</v>
      </c>
      <c r="O187" s="28">
        <v>9159</v>
      </c>
      <c r="P187" s="27" t="s">
        <v>314</v>
      </c>
    </row>
    <row r="188" spans="1:46" x14ac:dyDescent="0.25">
      <c r="A188" s="15"/>
      <c r="B188" s="30"/>
      <c r="C188" s="30"/>
      <c r="D188" s="30"/>
      <c r="E188" s="30" t="s">
        <v>314</v>
      </c>
      <c r="F188" s="31"/>
      <c r="G188" s="31"/>
      <c r="H188" s="30"/>
      <c r="I188" s="30" t="s">
        <v>314</v>
      </c>
      <c r="J188" s="31"/>
      <c r="K188" s="31"/>
      <c r="L188" s="30"/>
      <c r="M188" s="30" t="s">
        <v>314</v>
      </c>
      <c r="N188" s="31"/>
      <c r="O188" s="31"/>
      <c r="P188" s="30"/>
    </row>
    <row r="189" spans="1:46" ht="25.5" x14ac:dyDescent="0.25">
      <c r="A189" s="15"/>
      <c r="B189" s="22" t="s">
        <v>513</v>
      </c>
      <c r="C189" s="16"/>
      <c r="D189" s="53" t="s">
        <v>512</v>
      </c>
      <c r="E189" s="16" t="s">
        <v>314</v>
      </c>
      <c r="F189" s="11"/>
      <c r="G189" s="23">
        <v>1</v>
      </c>
      <c r="H189" s="14" t="s">
        <v>314</v>
      </c>
      <c r="I189" s="16" t="s">
        <v>314</v>
      </c>
      <c r="J189" s="11" t="s">
        <v>333</v>
      </c>
      <c r="K189" s="24">
        <v>5010</v>
      </c>
      <c r="L189" s="14" t="s">
        <v>314</v>
      </c>
      <c r="M189" s="16" t="s">
        <v>314</v>
      </c>
      <c r="N189" s="11" t="s">
        <v>333</v>
      </c>
      <c r="O189" s="24">
        <v>5010</v>
      </c>
      <c r="P189" s="14" t="s">
        <v>314</v>
      </c>
    </row>
    <row r="190" spans="1:46" x14ac:dyDescent="0.25">
      <c r="A190" s="15"/>
      <c r="B190" s="32"/>
      <c r="C190" s="33"/>
      <c r="D190" s="32" t="s">
        <v>514</v>
      </c>
      <c r="E190" s="33" t="s">
        <v>314</v>
      </c>
      <c r="F190" s="21"/>
      <c r="G190" s="26">
        <v>1</v>
      </c>
      <c r="H190" s="27" t="s">
        <v>314</v>
      </c>
      <c r="I190" s="33" t="s">
        <v>314</v>
      </c>
      <c r="J190" s="21"/>
      <c r="K190" s="28">
        <v>1805</v>
      </c>
      <c r="L190" s="27" t="s">
        <v>314</v>
      </c>
      <c r="M190" s="33" t="s">
        <v>314</v>
      </c>
      <c r="N190" s="21"/>
      <c r="O190" s="28">
        <v>1805</v>
      </c>
      <c r="P190" s="27" t="s">
        <v>314</v>
      </c>
    </row>
    <row r="191" spans="1:46" ht="15.75" thickBot="1" x14ac:dyDescent="0.3">
      <c r="A191" s="15"/>
      <c r="B191" s="53"/>
      <c r="C191" s="16"/>
      <c r="D191" s="53" t="s">
        <v>515</v>
      </c>
      <c r="E191" s="16" t="s">
        <v>314</v>
      </c>
      <c r="F191" s="11"/>
      <c r="G191" s="23">
        <v>2</v>
      </c>
      <c r="H191" s="14" t="s">
        <v>314</v>
      </c>
      <c r="I191" s="16" t="s">
        <v>314</v>
      </c>
      <c r="J191" s="11"/>
      <c r="K191" s="23">
        <v>520</v>
      </c>
      <c r="L191" s="14" t="s">
        <v>314</v>
      </c>
      <c r="M191" s="16" t="s">
        <v>314</v>
      </c>
      <c r="N191" s="11"/>
      <c r="O191" s="23">
        <v>520</v>
      </c>
      <c r="P191" s="14" t="s">
        <v>314</v>
      </c>
    </row>
    <row r="192" spans="1:46" x14ac:dyDescent="0.25">
      <c r="A192" s="15"/>
      <c r="B192" s="30"/>
      <c r="C192" s="30"/>
      <c r="D192" s="30"/>
      <c r="E192" s="30" t="s">
        <v>314</v>
      </c>
      <c r="F192" s="31"/>
      <c r="G192" s="31"/>
      <c r="H192" s="30"/>
      <c r="I192" s="30" t="s">
        <v>314</v>
      </c>
      <c r="J192" s="31"/>
      <c r="K192" s="31"/>
      <c r="L192" s="30"/>
      <c r="M192" s="30" t="s">
        <v>314</v>
      </c>
      <c r="N192" s="31"/>
      <c r="O192" s="31"/>
      <c r="P192" s="30"/>
    </row>
    <row r="193" spans="1:46" ht="15.75" thickBot="1" x14ac:dyDescent="0.3">
      <c r="A193" s="15"/>
      <c r="B193" s="32"/>
      <c r="C193" s="33"/>
      <c r="D193" s="32"/>
      <c r="E193" s="33" t="s">
        <v>314</v>
      </c>
      <c r="F193" s="21"/>
      <c r="G193" s="26">
        <v>4</v>
      </c>
      <c r="H193" s="27" t="s">
        <v>314</v>
      </c>
      <c r="I193" s="33" t="s">
        <v>314</v>
      </c>
      <c r="J193" s="21" t="s">
        <v>333</v>
      </c>
      <c r="K193" s="28">
        <v>7335</v>
      </c>
      <c r="L193" s="27" t="s">
        <v>314</v>
      </c>
      <c r="M193" s="33" t="s">
        <v>314</v>
      </c>
      <c r="N193" s="21" t="s">
        <v>333</v>
      </c>
      <c r="O193" s="28">
        <v>7335</v>
      </c>
      <c r="P193" s="27" t="s">
        <v>314</v>
      </c>
    </row>
    <row r="194" spans="1:46" x14ac:dyDescent="0.25">
      <c r="A194" s="15"/>
      <c r="B194" s="30"/>
      <c r="C194" s="30"/>
      <c r="D194" s="30"/>
      <c r="E194" s="30" t="s">
        <v>314</v>
      </c>
      <c r="F194" s="31"/>
      <c r="G194" s="31"/>
      <c r="H194" s="30"/>
      <c r="I194" s="30" t="s">
        <v>314</v>
      </c>
      <c r="J194" s="31"/>
      <c r="K194" s="31"/>
      <c r="L194" s="30"/>
      <c r="M194" s="30" t="s">
        <v>314</v>
      </c>
      <c r="N194" s="31"/>
      <c r="O194" s="31"/>
      <c r="P194" s="30"/>
    </row>
    <row r="195" spans="1:46" ht="25.5" customHeight="1" x14ac:dyDescent="0.25">
      <c r="A195" s="15"/>
      <c r="B195" s="48" t="s">
        <v>516</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c r="AI195" s="48"/>
      <c r="AJ195" s="48"/>
      <c r="AK195" s="48"/>
      <c r="AL195" s="48"/>
      <c r="AM195" s="48"/>
      <c r="AN195" s="48"/>
      <c r="AO195" s="48"/>
      <c r="AP195" s="48"/>
      <c r="AQ195" s="48"/>
      <c r="AR195" s="48"/>
      <c r="AS195" s="48"/>
      <c r="AT195" s="48"/>
    </row>
    <row r="196" spans="1:46" x14ac:dyDescent="0.25">
      <c r="A196" s="15"/>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c r="AD196" s="50"/>
      <c r="AE196" s="50"/>
      <c r="AF196" s="50"/>
      <c r="AG196" s="50"/>
      <c r="AH196" s="50"/>
      <c r="AI196" s="50"/>
      <c r="AJ196" s="50"/>
      <c r="AK196" s="50"/>
      <c r="AL196" s="50"/>
      <c r="AM196" s="50"/>
      <c r="AN196" s="50"/>
      <c r="AO196" s="50"/>
      <c r="AP196" s="50"/>
      <c r="AQ196" s="50"/>
      <c r="AR196" s="50"/>
      <c r="AS196" s="50"/>
      <c r="AT196" s="50"/>
    </row>
    <row r="197" spans="1:46" x14ac:dyDescent="0.25">
      <c r="A197" s="15"/>
      <c r="B197" s="48" t="s">
        <v>517</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c r="AI197" s="48"/>
      <c r="AJ197" s="48"/>
      <c r="AK197" s="48"/>
      <c r="AL197" s="48"/>
      <c r="AM197" s="48"/>
      <c r="AN197" s="48"/>
      <c r="AO197" s="48"/>
      <c r="AP197" s="48"/>
      <c r="AQ197" s="48"/>
      <c r="AR197" s="48"/>
      <c r="AS197" s="48"/>
      <c r="AT197" s="48"/>
    </row>
    <row r="198" spans="1:46" ht="15.75" x14ac:dyDescent="0.25">
      <c r="A198" s="15"/>
      <c r="B198" s="49"/>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c r="AE198" s="49"/>
      <c r="AF198" s="49"/>
      <c r="AG198" s="49"/>
      <c r="AH198" s="49"/>
      <c r="AI198" s="49"/>
      <c r="AJ198" s="49"/>
      <c r="AK198" s="49"/>
      <c r="AL198" s="49"/>
      <c r="AM198" s="49"/>
      <c r="AN198" s="49"/>
      <c r="AO198" s="49"/>
      <c r="AP198" s="49"/>
      <c r="AQ198" s="49"/>
      <c r="AR198" s="49"/>
      <c r="AS198" s="49"/>
      <c r="AT198" s="49"/>
    </row>
    <row r="199" spans="1:46" x14ac:dyDescent="0.25">
      <c r="A199" s="15"/>
      <c r="B199" s="11"/>
      <c r="C199" s="11"/>
      <c r="D199" s="11"/>
      <c r="E199" s="11"/>
      <c r="F199" s="11"/>
      <c r="G199" s="11"/>
      <c r="H199" s="11"/>
      <c r="I199" s="11"/>
      <c r="J199" s="11"/>
    </row>
    <row r="200" spans="1:46" ht="15.75" thickBot="1" x14ac:dyDescent="0.3">
      <c r="A200" s="15"/>
      <c r="B200" s="43" t="s">
        <v>313</v>
      </c>
      <c r="C200" s="16" t="s">
        <v>314</v>
      </c>
      <c r="D200" s="40" t="s">
        <v>518</v>
      </c>
      <c r="E200" s="40"/>
      <c r="F200" s="16"/>
      <c r="G200" s="16" t="s">
        <v>314</v>
      </c>
      <c r="H200" s="40" t="s">
        <v>519</v>
      </c>
      <c r="I200" s="40"/>
      <c r="J200" s="16"/>
    </row>
    <row r="201" spans="1:46" x14ac:dyDescent="0.25">
      <c r="A201" s="15"/>
      <c r="B201" s="20" t="s">
        <v>520</v>
      </c>
      <c r="C201" s="21" t="s">
        <v>314</v>
      </c>
      <c r="D201" s="21" t="s">
        <v>333</v>
      </c>
      <c r="E201" s="28">
        <v>33184</v>
      </c>
      <c r="F201" s="27" t="s">
        <v>314</v>
      </c>
      <c r="G201" s="21" t="s">
        <v>314</v>
      </c>
      <c r="H201" s="21" t="s">
        <v>333</v>
      </c>
      <c r="I201" s="28">
        <v>36291</v>
      </c>
      <c r="J201" s="27" t="s">
        <v>314</v>
      </c>
    </row>
    <row r="202" spans="1:46" ht="15.75" thickBot="1" x14ac:dyDescent="0.3">
      <c r="A202" s="15"/>
      <c r="B202" s="22" t="s">
        <v>521</v>
      </c>
      <c r="C202" s="11" t="s">
        <v>314</v>
      </c>
      <c r="D202" s="11"/>
      <c r="E202" s="24">
        <v>13429</v>
      </c>
      <c r="F202" s="14" t="s">
        <v>314</v>
      </c>
      <c r="G202" s="11" t="s">
        <v>314</v>
      </c>
      <c r="H202" s="11"/>
      <c r="I202" s="24">
        <v>20076</v>
      </c>
      <c r="J202" s="14" t="s">
        <v>314</v>
      </c>
    </row>
    <row r="203" spans="1:46" x14ac:dyDescent="0.25">
      <c r="A203" s="15"/>
      <c r="B203" s="30"/>
      <c r="C203" s="30" t="s">
        <v>314</v>
      </c>
      <c r="D203" s="31"/>
      <c r="E203" s="31"/>
      <c r="F203" s="30"/>
      <c r="G203" s="30" t="s">
        <v>314</v>
      </c>
      <c r="H203" s="31"/>
      <c r="I203" s="31"/>
      <c r="J203" s="30"/>
    </row>
    <row r="204" spans="1:46" ht="15.75" thickBot="1" x14ac:dyDescent="0.3">
      <c r="A204" s="15"/>
      <c r="B204" s="32"/>
      <c r="C204" s="33" t="s">
        <v>314</v>
      </c>
      <c r="D204" s="21" t="s">
        <v>333</v>
      </c>
      <c r="E204" s="28">
        <v>46613</v>
      </c>
      <c r="F204" s="27" t="s">
        <v>314</v>
      </c>
      <c r="G204" s="33" t="s">
        <v>314</v>
      </c>
      <c r="H204" s="21" t="s">
        <v>333</v>
      </c>
      <c r="I204" s="28">
        <v>56367</v>
      </c>
      <c r="J204" s="27" t="s">
        <v>314</v>
      </c>
    </row>
    <row r="205" spans="1:46" x14ac:dyDescent="0.25">
      <c r="A205" s="15"/>
      <c r="B205" s="30"/>
      <c r="C205" s="30" t="s">
        <v>314</v>
      </c>
      <c r="D205" s="31"/>
      <c r="E205" s="31"/>
      <c r="F205" s="30"/>
      <c r="G205" s="30" t="s">
        <v>314</v>
      </c>
      <c r="H205" s="31"/>
      <c r="I205" s="31"/>
      <c r="J205" s="30"/>
    </row>
    <row r="206" spans="1:46" x14ac:dyDescent="0.25">
      <c r="A206" s="15"/>
      <c r="B206" s="22" t="s">
        <v>474</v>
      </c>
      <c r="C206" s="16" t="s">
        <v>314</v>
      </c>
      <c r="D206" s="11" t="s">
        <v>333</v>
      </c>
      <c r="E206" s="24">
        <v>41860</v>
      </c>
      <c r="F206" s="14" t="s">
        <v>314</v>
      </c>
      <c r="G206" s="16" t="s">
        <v>314</v>
      </c>
      <c r="H206" s="11" t="s">
        <v>333</v>
      </c>
      <c r="I206" s="24">
        <v>43685</v>
      </c>
      <c r="J206" s="14" t="s">
        <v>314</v>
      </c>
    </row>
    <row r="207" spans="1:46" x14ac:dyDescent="0.25">
      <c r="A207" s="15"/>
      <c r="B207" s="20" t="s">
        <v>446</v>
      </c>
      <c r="C207" s="33" t="s">
        <v>314</v>
      </c>
      <c r="D207" s="21"/>
      <c r="E207" s="28">
        <v>3128</v>
      </c>
      <c r="F207" s="27" t="s">
        <v>314</v>
      </c>
      <c r="G207" s="33" t="s">
        <v>314</v>
      </c>
      <c r="H207" s="21"/>
      <c r="I207" s="28">
        <v>10081</v>
      </c>
      <c r="J207" s="27" t="s">
        <v>314</v>
      </c>
    </row>
    <row r="208" spans="1:46" ht="15.75" thickBot="1" x14ac:dyDescent="0.3">
      <c r="A208" s="15"/>
      <c r="B208" s="22" t="s">
        <v>447</v>
      </c>
      <c r="C208" s="16" t="s">
        <v>314</v>
      </c>
      <c r="D208" s="11"/>
      <c r="E208" s="24">
        <v>1625</v>
      </c>
      <c r="F208" s="14" t="s">
        <v>314</v>
      </c>
      <c r="G208" s="16" t="s">
        <v>314</v>
      </c>
      <c r="H208" s="11"/>
      <c r="I208" s="24">
        <v>2601</v>
      </c>
      <c r="J208" s="14" t="s">
        <v>314</v>
      </c>
    </row>
    <row r="209" spans="1:10" x14ac:dyDescent="0.25">
      <c r="A209" s="15"/>
      <c r="B209" s="30"/>
      <c r="C209" s="30" t="s">
        <v>314</v>
      </c>
      <c r="D209" s="31"/>
      <c r="E209" s="31"/>
      <c r="F209" s="30"/>
      <c r="G209" s="30" t="s">
        <v>314</v>
      </c>
      <c r="H209" s="31"/>
      <c r="I209" s="31"/>
      <c r="J209" s="30"/>
    </row>
    <row r="210" spans="1:10" ht="15.75" thickBot="1" x14ac:dyDescent="0.3">
      <c r="A210" s="15"/>
      <c r="B210" s="32"/>
      <c r="C210" s="33" t="s">
        <v>314</v>
      </c>
      <c r="D210" s="21" t="s">
        <v>333</v>
      </c>
      <c r="E210" s="28">
        <v>46613</v>
      </c>
      <c r="F210" s="27" t="s">
        <v>314</v>
      </c>
      <c r="G210" s="33" t="s">
        <v>314</v>
      </c>
      <c r="H210" s="21" t="s">
        <v>333</v>
      </c>
      <c r="I210" s="28">
        <v>56367</v>
      </c>
      <c r="J210" s="27" t="s">
        <v>314</v>
      </c>
    </row>
    <row r="211" spans="1:10" x14ac:dyDescent="0.25">
      <c r="A211" s="15"/>
      <c r="B211" s="30"/>
      <c r="C211" s="30" t="s">
        <v>314</v>
      </c>
      <c r="D211" s="31"/>
      <c r="E211" s="31"/>
      <c r="F211" s="30"/>
      <c r="G211" s="30" t="s">
        <v>314</v>
      </c>
      <c r="H211" s="31"/>
      <c r="I211" s="31"/>
      <c r="J211" s="30"/>
    </row>
    <row r="212" spans="1:10" x14ac:dyDescent="0.25">
      <c r="A212" s="15"/>
      <c r="B212" s="22" t="s">
        <v>490</v>
      </c>
      <c r="C212" s="16" t="s">
        <v>314</v>
      </c>
      <c r="D212" s="11" t="s">
        <v>333</v>
      </c>
      <c r="E212" s="24">
        <v>8223</v>
      </c>
      <c r="F212" s="14" t="s">
        <v>314</v>
      </c>
      <c r="G212" s="16" t="s">
        <v>314</v>
      </c>
      <c r="H212" s="11" t="s">
        <v>333</v>
      </c>
      <c r="I212" s="24">
        <v>18478</v>
      </c>
      <c r="J212" s="14" t="s">
        <v>314</v>
      </c>
    </row>
    <row r="213" spans="1:10" x14ac:dyDescent="0.25">
      <c r="A213" s="15"/>
      <c r="B213" s="20" t="s">
        <v>491</v>
      </c>
      <c r="C213" s="33" t="s">
        <v>314</v>
      </c>
      <c r="D213" s="21"/>
      <c r="E213" s="28">
        <v>27070</v>
      </c>
      <c r="F213" s="27" t="s">
        <v>314</v>
      </c>
      <c r="G213" s="33" t="s">
        <v>314</v>
      </c>
      <c r="H213" s="21"/>
      <c r="I213" s="28">
        <v>33920</v>
      </c>
      <c r="J213" s="27" t="s">
        <v>314</v>
      </c>
    </row>
    <row r="214" spans="1:10" x14ac:dyDescent="0.25">
      <c r="A214" s="15"/>
      <c r="B214" s="22" t="s">
        <v>495</v>
      </c>
      <c r="C214" s="16" t="s">
        <v>314</v>
      </c>
      <c r="D214" s="14"/>
      <c r="E214" s="25" t="s">
        <v>341</v>
      </c>
      <c r="F214" s="14" t="s">
        <v>314</v>
      </c>
      <c r="G214" s="16" t="s">
        <v>314</v>
      </c>
      <c r="H214" s="11"/>
      <c r="I214" s="23">
        <v>883</v>
      </c>
      <c r="J214" s="14" t="s">
        <v>314</v>
      </c>
    </row>
    <row r="215" spans="1:10" x14ac:dyDescent="0.25">
      <c r="A215" s="15"/>
      <c r="B215" s="20" t="s">
        <v>493</v>
      </c>
      <c r="C215" s="33" t="s">
        <v>314</v>
      </c>
      <c r="D215" s="21"/>
      <c r="E215" s="28">
        <v>8695</v>
      </c>
      <c r="F215" s="27" t="s">
        <v>314</v>
      </c>
      <c r="G215" s="33" t="s">
        <v>314</v>
      </c>
      <c r="H215" s="27"/>
      <c r="I215" s="29" t="s">
        <v>341</v>
      </c>
      <c r="J215" s="27" t="s">
        <v>314</v>
      </c>
    </row>
    <row r="216" spans="1:10" x14ac:dyDescent="0.25">
      <c r="A216" s="15"/>
      <c r="B216" s="22" t="s">
        <v>502</v>
      </c>
      <c r="C216" s="16" t="s">
        <v>314</v>
      </c>
      <c r="D216" s="11"/>
      <c r="E216" s="24">
        <v>1000</v>
      </c>
      <c r="F216" s="14" t="s">
        <v>314</v>
      </c>
      <c r="G216" s="16" t="s">
        <v>314</v>
      </c>
      <c r="H216" s="11"/>
      <c r="I216" s="24">
        <v>1000</v>
      </c>
      <c r="J216" s="14" t="s">
        <v>314</v>
      </c>
    </row>
    <row r="217" spans="1:10" ht="15.75" thickBot="1" x14ac:dyDescent="0.3">
      <c r="A217" s="15"/>
      <c r="B217" s="20" t="s">
        <v>522</v>
      </c>
      <c r="C217" s="33" t="s">
        <v>314</v>
      </c>
      <c r="D217" s="21"/>
      <c r="E217" s="28">
        <v>1625</v>
      </c>
      <c r="F217" s="27" t="s">
        <v>314</v>
      </c>
      <c r="G217" s="33" t="s">
        <v>314</v>
      </c>
      <c r="H217" s="21"/>
      <c r="I217" s="28">
        <v>2086</v>
      </c>
      <c r="J217" s="27" t="s">
        <v>314</v>
      </c>
    </row>
    <row r="218" spans="1:10" x14ac:dyDescent="0.25">
      <c r="A218" s="15"/>
      <c r="B218" s="30"/>
      <c r="C218" s="30" t="s">
        <v>314</v>
      </c>
      <c r="D218" s="31"/>
      <c r="E218" s="31"/>
      <c r="F218" s="30"/>
      <c r="G218" s="30" t="s">
        <v>314</v>
      </c>
      <c r="H218" s="31"/>
      <c r="I218" s="31"/>
      <c r="J218" s="30"/>
    </row>
    <row r="219" spans="1:10" ht="15.75" thickBot="1" x14ac:dyDescent="0.3">
      <c r="A219" s="15"/>
      <c r="B219" s="53"/>
      <c r="C219" s="16" t="s">
        <v>314</v>
      </c>
      <c r="D219" s="11" t="s">
        <v>333</v>
      </c>
      <c r="E219" s="24">
        <v>46613</v>
      </c>
      <c r="F219" s="14" t="s">
        <v>314</v>
      </c>
      <c r="G219" s="16" t="s">
        <v>314</v>
      </c>
      <c r="H219" s="11" t="s">
        <v>333</v>
      </c>
      <c r="I219" s="24">
        <v>56367</v>
      </c>
      <c r="J219" s="14" t="s">
        <v>314</v>
      </c>
    </row>
    <row r="220" spans="1:10" x14ac:dyDescent="0.25">
      <c r="A220" s="15"/>
      <c r="B220" s="30"/>
      <c r="C220" s="30" t="s">
        <v>314</v>
      </c>
      <c r="D220" s="31"/>
      <c r="E220" s="31"/>
      <c r="F220" s="30"/>
      <c r="G220" s="30" t="s">
        <v>314</v>
      </c>
      <c r="H220" s="31"/>
      <c r="I220" s="31"/>
      <c r="J220" s="30"/>
    </row>
  </sheetData>
  <mergeCells count="228">
    <mergeCell ref="B182:AT182"/>
    <mergeCell ref="B183:AT183"/>
    <mergeCell ref="B195:AT195"/>
    <mergeCell ref="B196:AT196"/>
    <mergeCell ref="B197:AT197"/>
    <mergeCell ref="B198:AT198"/>
    <mergeCell ref="B130:AT130"/>
    <mergeCell ref="B131:AT131"/>
    <mergeCell ref="B132:AT132"/>
    <mergeCell ref="B157:AT157"/>
    <mergeCell ref="B159:AT159"/>
    <mergeCell ref="B160:AT160"/>
    <mergeCell ref="B73:AT73"/>
    <mergeCell ref="B74:AT74"/>
    <mergeCell ref="B82:AT82"/>
    <mergeCell ref="B83:AT83"/>
    <mergeCell ref="B104:AT104"/>
    <mergeCell ref="B105:AT105"/>
    <mergeCell ref="B38:AT38"/>
    <mergeCell ref="B51:AT51"/>
    <mergeCell ref="B66:AT66"/>
    <mergeCell ref="B69:AT69"/>
    <mergeCell ref="B71:AT71"/>
    <mergeCell ref="B72:AT72"/>
    <mergeCell ref="B7:AT7"/>
    <mergeCell ref="B33:AT33"/>
    <mergeCell ref="B34:AT34"/>
    <mergeCell ref="B35:AT35"/>
    <mergeCell ref="B36:AT36"/>
    <mergeCell ref="B37:AT37"/>
    <mergeCell ref="D200:E200"/>
    <mergeCell ref="H200:I200"/>
    <mergeCell ref="A1:A2"/>
    <mergeCell ref="B1:AT1"/>
    <mergeCell ref="B2:AT2"/>
    <mergeCell ref="B3:AT3"/>
    <mergeCell ref="A4:A220"/>
    <mergeCell ref="B4:AT4"/>
    <mergeCell ref="B5:AT5"/>
    <mergeCell ref="B6:AT6"/>
    <mergeCell ref="F185:G185"/>
    <mergeCell ref="J185:O185"/>
    <mergeCell ref="B186:D186"/>
    <mergeCell ref="F186:G186"/>
    <mergeCell ref="J186:K186"/>
    <mergeCell ref="N186:O186"/>
    <mergeCell ref="B162:B163"/>
    <mergeCell ref="D162:I162"/>
    <mergeCell ref="L162:Q162"/>
    <mergeCell ref="D163:E163"/>
    <mergeCell ref="H163:I163"/>
    <mergeCell ref="L163:M163"/>
    <mergeCell ref="P163:Q163"/>
    <mergeCell ref="AA107:AA109"/>
    <mergeCell ref="AB107:AC107"/>
    <mergeCell ref="AB108:AC108"/>
    <mergeCell ref="AB109:AC109"/>
    <mergeCell ref="AD107:AD109"/>
    <mergeCell ref="D134:E134"/>
    <mergeCell ref="H134:I134"/>
    <mergeCell ref="L134:M134"/>
    <mergeCell ref="P134:Q134"/>
    <mergeCell ref="B128:AT128"/>
    <mergeCell ref="V107:V109"/>
    <mergeCell ref="W107:W109"/>
    <mergeCell ref="X107:Y107"/>
    <mergeCell ref="X108:Y108"/>
    <mergeCell ref="X109:Y109"/>
    <mergeCell ref="Z107:Z109"/>
    <mergeCell ref="P107:Q107"/>
    <mergeCell ref="P108:Q108"/>
    <mergeCell ref="P109:Q109"/>
    <mergeCell ref="R107:R109"/>
    <mergeCell ref="S107:S109"/>
    <mergeCell ref="T107:U107"/>
    <mergeCell ref="T108:U108"/>
    <mergeCell ref="T109:U109"/>
    <mergeCell ref="K107:K109"/>
    <mergeCell ref="L107:M107"/>
    <mergeCell ref="L108:M108"/>
    <mergeCell ref="L109:M109"/>
    <mergeCell ref="N107:N109"/>
    <mergeCell ref="O107:O109"/>
    <mergeCell ref="AD85:AD87"/>
    <mergeCell ref="B107:B109"/>
    <mergeCell ref="C107:C109"/>
    <mergeCell ref="D107:E107"/>
    <mergeCell ref="D108:E108"/>
    <mergeCell ref="D109:E109"/>
    <mergeCell ref="F107:F109"/>
    <mergeCell ref="G107:G109"/>
    <mergeCell ref="H107:I109"/>
    <mergeCell ref="J107:J109"/>
    <mergeCell ref="X85:Y85"/>
    <mergeCell ref="X86:Y86"/>
    <mergeCell ref="X87:Y87"/>
    <mergeCell ref="Z85:Z87"/>
    <mergeCell ref="AA85:AA87"/>
    <mergeCell ref="AB85:AC85"/>
    <mergeCell ref="AB86:AC86"/>
    <mergeCell ref="AB87:AC87"/>
    <mergeCell ref="S85:S87"/>
    <mergeCell ref="T85:U85"/>
    <mergeCell ref="T86:U86"/>
    <mergeCell ref="T87:U87"/>
    <mergeCell ref="V85:V87"/>
    <mergeCell ref="W85:W87"/>
    <mergeCell ref="N85:N87"/>
    <mergeCell ref="O85:O87"/>
    <mergeCell ref="P85:Q85"/>
    <mergeCell ref="P86:Q86"/>
    <mergeCell ref="P87:Q87"/>
    <mergeCell ref="R85:R87"/>
    <mergeCell ref="G85:G87"/>
    <mergeCell ref="H85:I87"/>
    <mergeCell ref="J85:J87"/>
    <mergeCell ref="K85:K87"/>
    <mergeCell ref="L85:M85"/>
    <mergeCell ref="L86:M86"/>
    <mergeCell ref="L87:M87"/>
    <mergeCell ref="D76:M76"/>
    <mergeCell ref="D77:E77"/>
    <mergeCell ref="H77:I77"/>
    <mergeCell ref="L77:M77"/>
    <mergeCell ref="B85:B87"/>
    <mergeCell ref="C85:C87"/>
    <mergeCell ref="D85:E85"/>
    <mergeCell ref="D86:E86"/>
    <mergeCell ref="D87:E87"/>
    <mergeCell ref="F85:F87"/>
    <mergeCell ref="W55:W56"/>
    <mergeCell ref="X55:Y56"/>
    <mergeCell ref="Z55:Z56"/>
    <mergeCell ref="AA55:AA56"/>
    <mergeCell ref="AE55:AE56"/>
    <mergeCell ref="AI55:AI56"/>
    <mergeCell ref="O55:O56"/>
    <mergeCell ref="P55:Q56"/>
    <mergeCell ref="R55:R56"/>
    <mergeCell ref="S55:S56"/>
    <mergeCell ref="T55:U56"/>
    <mergeCell ref="V55:V56"/>
    <mergeCell ref="AL53:AL56"/>
    <mergeCell ref="C55:C56"/>
    <mergeCell ref="D55:E56"/>
    <mergeCell ref="F55:F56"/>
    <mergeCell ref="G55:G56"/>
    <mergeCell ref="H55:I56"/>
    <mergeCell ref="J55:J56"/>
    <mergeCell ref="K55:K56"/>
    <mergeCell ref="L55:M56"/>
    <mergeCell ref="N55:N56"/>
    <mergeCell ref="AH53:AH56"/>
    <mergeCell ref="AI53:AI54"/>
    <mergeCell ref="AJ53:AK53"/>
    <mergeCell ref="AJ54:AK54"/>
    <mergeCell ref="AJ55:AK55"/>
    <mergeCell ref="AJ56:AK56"/>
    <mergeCell ref="AB55:AC55"/>
    <mergeCell ref="AB56:AC56"/>
    <mergeCell ref="AD53:AD56"/>
    <mergeCell ref="AE53:AE54"/>
    <mergeCell ref="AF53:AG53"/>
    <mergeCell ref="AF54:AG54"/>
    <mergeCell ref="AF55:AG55"/>
    <mergeCell ref="AF56:AG56"/>
    <mergeCell ref="B53:B54"/>
    <mergeCell ref="C53:C54"/>
    <mergeCell ref="D53:Y54"/>
    <mergeCell ref="Z53:Z54"/>
    <mergeCell ref="AA53:AA54"/>
    <mergeCell ref="AB53:AC53"/>
    <mergeCell ref="AB54:AC54"/>
    <mergeCell ref="AE42:AE43"/>
    <mergeCell ref="AF42:AG43"/>
    <mergeCell ref="AH42:AH43"/>
    <mergeCell ref="AI42:AI43"/>
    <mergeCell ref="AM42:AM43"/>
    <mergeCell ref="AQ42:AQ43"/>
    <mergeCell ref="W42:W43"/>
    <mergeCell ref="X42:Y43"/>
    <mergeCell ref="Z42:Z43"/>
    <mergeCell ref="AA42:AA43"/>
    <mergeCell ref="AB42:AC43"/>
    <mergeCell ref="AD42:AD43"/>
    <mergeCell ref="O42:O43"/>
    <mergeCell ref="P42:Q43"/>
    <mergeCell ref="R42:R43"/>
    <mergeCell ref="S42:S43"/>
    <mergeCell ref="T42:U43"/>
    <mergeCell ref="V42:V43"/>
    <mergeCell ref="AT40:AT43"/>
    <mergeCell ref="C42:C43"/>
    <mergeCell ref="D42:E43"/>
    <mergeCell ref="F42:F43"/>
    <mergeCell ref="G42:G43"/>
    <mergeCell ref="H42:I43"/>
    <mergeCell ref="J42:J43"/>
    <mergeCell ref="K42:K43"/>
    <mergeCell ref="L42:M43"/>
    <mergeCell ref="N42:N43"/>
    <mergeCell ref="AP40:AP43"/>
    <mergeCell ref="AQ40:AQ41"/>
    <mergeCell ref="AR40:AS40"/>
    <mergeCell ref="AR41:AS41"/>
    <mergeCell ref="AR42:AS42"/>
    <mergeCell ref="AR43:AS43"/>
    <mergeCell ref="AJ42:AK42"/>
    <mergeCell ref="AJ43:AK43"/>
    <mergeCell ref="AL40:AL43"/>
    <mergeCell ref="AM40:AM41"/>
    <mergeCell ref="AN40:AO40"/>
    <mergeCell ref="AN41:AO41"/>
    <mergeCell ref="AN42:AO42"/>
    <mergeCell ref="AN43:AO43"/>
    <mergeCell ref="B40:B41"/>
    <mergeCell ref="C40:C41"/>
    <mergeCell ref="D40:AG41"/>
    <mergeCell ref="AH40:AH41"/>
    <mergeCell ref="AI40:AI41"/>
    <mergeCell ref="AJ40:AK40"/>
    <mergeCell ref="AJ41:AK41"/>
    <mergeCell ref="D9:I9"/>
    <mergeCell ref="L9:Q9"/>
    <mergeCell ref="D10:E10"/>
    <mergeCell ref="H10:I10"/>
    <mergeCell ref="L10:M10"/>
    <mergeCell ref="P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1</v>
      </c>
      <c r="B1" s="8" t="s">
        <v>2</v>
      </c>
      <c r="C1" s="8" t="s">
        <v>33</v>
      </c>
    </row>
    <row r="2" spans="1:3" ht="30" x14ac:dyDescent="0.25">
      <c r="A2" s="1" t="s">
        <v>32</v>
      </c>
      <c r="B2" s="8"/>
      <c r="C2" s="8"/>
    </row>
    <row r="3" spans="1:3" ht="45" x14ac:dyDescent="0.25">
      <c r="A3" s="3" t="s">
        <v>1742</v>
      </c>
      <c r="B3" s="4" t="s">
        <v>6</v>
      </c>
      <c r="C3" s="4" t="s">
        <v>6</v>
      </c>
    </row>
    <row r="4" spans="1:3" x14ac:dyDescent="0.25">
      <c r="A4" s="2" t="s">
        <v>1743</v>
      </c>
      <c r="B4" s="7">
        <v>965</v>
      </c>
      <c r="C4" s="7">
        <v>1000</v>
      </c>
    </row>
    <row r="5" spans="1:3" x14ac:dyDescent="0.25">
      <c r="A5" s="2" t="s">
        <v>1744</v>
      </c>
      <c r="B5" s="4" t="s">
        <v>6</v>
      </c>
      <c r="C5" s="4" t="s">
        <v>6</v>
      </c>
    </row>
    <row r="6" spans="1:3" ht="45" x14ac:dyDescent="0.25">
      <c r="A6" s="3" t="s">
        <v>1742</v>
      </c>
      <c r="B6" s="4" t="s">
        <v>6</v>
      </c>
      <c r="C6" s="4" t="s">
        <v>6</v>
      </c>
    </row>
    <row r="7" spans="1:3" x14ac:dyDescent="0.25">
      <c r="A7" s="2" t="s">
        <v>1743</v>
      </c>
      <c r="B7" s="6">
        <v>1000</v>
      </c>
      <c r="C7" s="6">
        <v>1000</v>
      </c>
    </row>
    <row r="8" spans="1:3" ht="30" x14ac:dyDescent="0.25">
      <c r="A8" s="2" t="s">
        <v>1745</v>
      </c>
      <c r="B8" s="7">
        <v>0</v>
      </c>
      <c r="C8" s="7">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8" t="s">
        <v>1</v>
      </c>
      <c r="C1" s="8"/>
      <c r="D1" s="8"/>
    </row>
    <row r="2" spans="1:4" ht="30" x14ac:dyDescent="0.25">
      <c r="A2" s="1" t="s">
        <v>32</v>
      </c>
      <c r="B2" s="1" t="s">
        <v>2</v>
      </c>
      <c r="C2" s="1" t="s">
        <v>33</v>
      </c>
      <c r="D2" s="1" t="s">
        <v>94</v>
      </c>
    </row>
    <row r="3" spans="1:4" x14ac:dyDescent="0.25">
      <c r="A3" s="2" t="s">
        <v>1747</v>
      </c>
      <c r="B3" s="4" t="s">
        <v>6</v>
      </c>
      <c r="C3" s="4" t="s">
        <v>6</v>
      </c>
      <c r="D3" s="4" t="s">
        <v>6</v>
      </c>
    </row>
    <row r="4" spans="1:4" ht="45" x14ac:dyDescent="0.25">
      <c r="A4" s="3" t="s">
        <v>1742</v>
      </c>
      <c r="B4" s="4" t="s">
        <v>6</v>
      </c>
      <c r="C4" s="4" t="s">
        <v>6</v>
      </c>
      <c r="D4" s="4" t="s">
        <v>6</v>
      </c>
    </row>
    <row r="5" spans="1:4" ht="30" x14ac:dyDescent="0.25">
      <c r="A5" s="2" t="s">
        <v>1748</v>
      </c>
      <c r="B5" s="4" t="s">
        <v>66</v>
      </c>
      <c r="C5" s="7">
        <v>4233</v>
      </c>
      <c r="D5" s="4" t="s">
        <v>6</v>
      </c>
    </row>
    <row r="6" spans="1:4" x14ac:dyDescent="0.25">
      <c r="A6" s="2" t="s">
        <v>1749</v>
      </c>
      <c r="B6" s="4">
        <v>-517</v>
      </c>
      <c r="C6" s="4">
        <v>582</v>
      </c>
      <c r="D6" s="4">
        <v>201</v>
      </c>
    </row>
    <row r="7" spans="1:4" x14ac:dyDescent="0.25">
      <c r="A7" s="2" t="s">
        <v>1750</v>
      </c>
      <c r="B7" s="4" t="s">
        <v>6</v>
      </c>
      <c r="C7" s="4" t="s">
        <v>6</v>
      </c>
      <c r="D7" s="4" t="s">
        <v>6</v>
      </c>
    </row>
    <row r="8" spans="1:4" ht="45" x14ac:dyDescent="0.25">
      <c r="A8" s="3" t="s">
        <v>1742</v>
      </c>
      <c r="B8" s="4" t="s">
        <v>6</v>
      </c>
      <c r="C8" s="4" t="s">
        <v>6</v>
      </c>
      <c r="D8" s="4" t="s">
        <v>6</v>
      </c>
    </row>
    <row r="9" spans="1:4" ht="30" x14ac:dyDescent="0.25">
      <c r="A9" s="2" t="s">
        <v>1748</v>
      </c>
      <c r="B9" s="6">
        <v>2017</v>
      </c>
      <c r="C9" s="6">
        <v>5339</v>
      </c>
      <c r="D9" s="4" t="s">
        <v>6</v>
      </c>
    </row>
    <row r="10" spans="1:4" x14ac:dyDescent="0.25">
      <c r="A10" s="2" t="s">
        <v>1749</v>
      </c>
      <c r="B10" s="4">
        <v>142</v>
      </c>
      <c r="C10" s="6">
        <v>4161</v>
      </c>
      <c r="D10" s="6">
        <v>3161</v>
      </c>
    </row>
    <row r="11" spans="1:4" ht="30" x14ac:dyDescent="0.25">
      <c r="A11" s="2" t="s">
        <v>1751</v>
      </c>
      <c r="B11" s="4" t="s">
        <v>6</v>
      </c>
      <c r="C11" s="4" t="s">
        <v>6</v>
      </c>
      <c r="D11" s="4" t="s">
        <v>6</v>
      </c>
    </row>
    <row r="12" spans="1:4" ht="45" x14ac:dyDescent="0.25">
      <c r="A12" s="3" t="s">
        <v>1742</v>
      </c>
      <c r="B12" s="4" t="s">
        <v>6</v>
      </c>
      <c r="C12" s="4" t="s">
        <v>6</v>
      </c>
      <c r="D12" s="4" t="s">
        <v>6</v>
      </c>
    </row>
    <row r="13" spans="1:4" x14ac:dyDescent="0.25">
      <c r="A13" s="2" t="s">
        <v>1752</v>
      </c>
      <c r="B13" s="4" t="s">
        <v>66</v>
      </c>
      <c r="C13" s="6">
        <v>3721</v>
      </c>
      <c r="D13" s="4" t="s">
        <v>6</v>
      </c>
    </row>
    <row r="14" spans="1:4" ht="30" x14ac:dyDescent="0.25">
      <c r="A14" s="2" t="s">
        <v>1753</v>
      </c>
      <c r="B14" s="4" t="s">
        <v>6</v>
      </c>
      <c r="C14" s="4" t="s">
        <v>6</v>
      </c>
      <c r="D14" s="4" t="s">
        <v>6</v>
      </c>
    </row>
    <row r="15" spans="1:4" ht="45" x14ac:dyDescent="0.25">
      <c r="A15" s="3" t="s">
        <v>1742</v>
      </c>
      <c r="B15" s="4" t="s">
        <v>6</v>
      </c>
      <c r="C15" s="4" t="s">
        <v>6</v>
      </c>
      <c r="D15" s="4" t="s">
        <v>6</v>
      </c>
    </row>
    <row r="16" spans="1:4" x14ac:dyDescent="0.25">
      <c r="A16" s="2" t="s">
        <v>1752</v>
      </c>
      <c r="B16" s="6">
        <v>10669</v>
      </c>
      <c r="C16" s="6">
        <v>15923</v>
      </c>
      <c r="D16" s="4" t="s">
        <v>6</v>
      </c>
    </row>
    <row r="17" spans="1:4" x14ac:dyDescent="0.25">
      <c r="A17" s="2" t="s">
        <v>1754</v>
      </c>
      <c r="B17" s="4" t="s">
        <v>6</v>
      </c>
      <c r="C17" s="4" t="s">
        <v>6</v>
      </c>
      <c r="D17" s="4" t="s">
        <v>6</v>
      </c>
    </row>
    <row r="18" spans="1:4" ht="45" x14ac:dyDescent="0.25">
      <c r="A18" s="3" t="s">
        <v>1742</v>
      </c>
      <c r="B18" s="4" t="s">
        <v>6</v>
      </c>
      <c r="C18" s="4" t="s">
        <v>6</v>
      </c>
      <c r="D18" s="4" t="s">
        <v>6</v>
      </c>
    </row>
    <row r="19" spans="1:4" ht="30" x14ac:dyDescent="0.25">
      <c r="A19" s="2" t="s">
        <v>1748</v>
      </c>
      <c r="B19" s="6">
        <v>11392</v>
      </c>
      <c r="C19" s="6">
        <v>13592</v>
      </c>
      <c r="D19" s="4" t="s">
        <v>6</v>
      </c>
    </row>
    <row r="20" spans="1:4" x14ac:dyDescent="0.25">
      <c r="A20" s="2" t="s">
        <v>1749</v>
      </c>
      <c r="B20" s="6">
        <v>1066</v>
      </c>
      <c r="C20" s="4">
        <v>186</v>
      </c>
      <c r="D20" s="6">
        <v>10135</v>
      </c>
    </row>
    <row r="21" spans="1:4" ht="30" x14ac:dyDescent="0.25">
      <c r="A21" s="2" t="s">
        <v>1755</v>
      </c>
      <c r="B21" s="4" t="s">
        <v>6</v>
      </c>
      <c r="C21" s="4" t="s">
        <v>6</v>
      </c>
      <c r="D21" s="4" t="s">
        <v>6</v>
      </c>
    </row>
    <row r="22" spans="1:4" ht="45" x14ac:dyDescent="0.25">
      <c r="A22" s="3" t="s">
        <v>1742</v>
      </c>
      <c r="B22" s="4" t="s">
        <v>6</v>
      </c>
      <c r="C22" s="4" t="s">
        <v>6</v>
      </c>
      <c r="D22" s="4" t="s">
        <v>6</v>
      </c>
    </row>
    <row r="23" spans="1:4" ht="30" x14ac:dyDescent="0.25">
      <c r="A23" s="2" t="s">
        <v>1748</v>
      </c>
      <c r="B23" s="6">
        <v>10294</v>
      </c>
      <c r="C23" s="6">
        <v>9979</v>
      </c>
      <c r="D23" s="4" t="s">
        <v>6</v>
      </c>
    </row>
    <row r="24" spans="1:4" x14ac:dyDescent="0.25">
      <c r="A24" s="2" t="s">
        <v>1749</v>
      </c>
      <c r="B24" s="6">
        <v>2053</v>
      </c>
      <c r="C24" s="6">
        <v>1038</v>
      </c>
      <c r="D24" s="6">
        <v>4936</v>
      </c>
    </row>
    <row r="25" spans="1:4" ht="30" x14ac:dyDescent="0.25">
      <c r="A25" s="2" t="s">
        <v>1756</v>
      </c>
      <c r="B25" s="4" t="s">
        <v>6</v>
      </c>
      <c r="C25" s="4" t="s">
        <v>6</v>
      </c>
      <c r="D25" s="4" t="s">
        <v>6</v>
      </c>
    </row>
    <row r="26" spans="1:4" ht="45" x14ac:dyDescent="0.25">
      <c r="A26" s="3" t="s">
        <v>1742</v>
      </c>
      <c r="B26" s="4" t="s">
        <v>6</v>
      </c>
      <c r="C26" s="4" t="s">
        <v>6</v>
      </c>
      <c r="D26" s="4" t="s">
        <v>6</v>
      </c>
    </row>
    <row r="27" spans="1:4" ht="30" x14ac:dyDescent="0.25">
      <c r="A27" s="2" t="s">
        <v>1748</v>
      </c>
      <c r="B27" s="4">
        <v>598</v>
      </c>
      <c r="C27" s="6">
        <v>3092</v>
      </c>
      <c r="D27" s="4" t="s">
        <v>6</v>
      </c>
    </row>
    <row r="28" spans="1:4" x14ac:dyDescent="0.25">
      <c r="A28" s="2" t="s">
        <v>1749</v>
      </c>
      <c r="B28" s="4">
        <v>-966</v>
      </c>
      <c r="C28" s="4">
        <v>-364</v>
      </c>
      <c r="D28" s="6">
        <v>4190</v>
      </c>
    </row>
    <row r="29" spans="1:4" ht="30" x14ac:dyDescent="0.25">
      <c r="A29" s="2" t="s">
        <v>1757</v>
      </c>
      <c r="B29" s="4" t="s">
        <v>6</v>
      </c>
      <c r="C29" s="4" t="s">
        <v>6</v>
      </c>
      <c r="D29" s="4" t="s">
        <v>6</v>
      </c>
    </row>
    <row r="30" spans="1:4" ht="45" x14ac:dyDescent="0.25">
      <c r="A30" s="3" t="s">
        <v>1742</v>
      </c>
      <c r="B30" s="4" t="s">
        <v>6</v>
      </c>
      <c r="C30" s="4" t="s">
        <v>6</v>
      </c>
      <c r="D30" s="4" t="s">
        <v>6</v>
      </c>
    </row>
    <row r="31" spans="1:4" ht="30" x14ac:dyDescent="0.25">
      <c r="A31" s="2" t="s">
        <v>1748</v>
      </c>
      <c r="B31" s="4">
        <v>500</v>
      </c>
      <c r="C31" s="4">
        <v>521</v>
      </c>
      <c r="D31" s="4" t="s">
        <v>6</v>
      </c>
    </row>
    <row r="32" spans="1:4" x14ac:dyDescent="0.25">
      <c r="A32" s="2" t="s">
        <v>1749</v>
      </c>
      <c r="B32" s="4">
        <v>-21</v>
      </c>
      <c r="C32" s="4">
        <v>-488</v>
      </c>
      <c r="D32" s="6">
        <v>1009</v>
      </c>
    </row>
    <row r="33" spans="1:4" ht="30" x14ac:dyDescent="0.25">
      <c r="A33" s="2" t="s">
        <v>1758</v>
      </c>
      <c r="B33" s="4" t="s">
        <v>6</v>
      </c>
      <c r="C33" s="4" t="s">
        <v>6</v>
      </c>
      <c r="D33" s="4" t="s">
        <v>6</v>
      </c>
    </row>
    <row r="34" spans="1:4" ht="45" x14ac:dyDescent="0.25">
      <c r="A34" s="3" t="s">
        <v>1742</v>
      </c>
      <c r="B34" s="4" t="s">
        <v>6</v>
      </c>
      <c r="C34" s="4" t="s">
        <v>6</v>
      </c>
      <c r="D34" s="4" t="s">
        <v>6</v>
      </c>
    </row>
    <row r="35" spans="1:4" x14ac:dyDescent="0.25">
      <c r="A35" s="2" t="s">
        <v>1752</v>
      </c>
      <c r="B35" s="6">
        <v>57160</v>
      </c>
      <c r="C35" s="6">
        <v>65973</v>
      </c>
      <c r="D35" s="4" t="s">
        <v>6</v>
      </c>
    </row>
    <row r="36" spans="1:4" ht="45" x14ac:dyDescent="0.25">
      <c r="A36" s="2" t="s">
        <v>1759</v>
      </c>
      <c r="B36" s="4" t="s">
        <v>6</v>
      </c>
      <c r="C36" s="4" t="s">
        <v>6</v>
      </c>
      <c r="D36" s="4" t="s">
        <v>6</v>
      </c>
    </row>
    <row r="37" spans="1:4" ht="45" x14ac:dyDescent="0.25">
      <c r="A37" s="3" t="s">
        <v>1742</v>
      </c>
      <c r="B37" s="4" t="s">
        <v>6</v>
      </c>
      <c r="C37" s="4" t="s">
        <v>6</v>
      </c>
      <c r="D37" s="4" t="s">
        <v>6</v>
      </c>
    </row>
    <row r="38" spans="1:4" x14ac:dyDescent="0.25">
      <c r="A38" s="2" t="s">
        <v>1752</v>
      </c>
      <c r="B38" s="6">
        <v>52407</v>
      </c>
      <c r="C38" s="6">
        <v>50795</v>
      </c>
      <c r="D38" s="4" t="s">
        <v>6</v>
      </c>
    </row>
    <row r="39" spans="1:4" ht="30" x14ac:dyDescent="0.25">
      <c r="A39" s="2" t="s">
        <v>1760</v>
      </c>
      <c r="B39" s="4" t="s">
        <v>6</v>
      </c>
      <c r="C39" s="4" t="s">
        <v>6</v>
      </c>
      <c r="D39" s="4" t="s">
        <v>6</v>
      </c>
    </row>
    <row r="40" spans="1:4" ht="45" x14ac:dyDescent="0.25">
      <c r="A40" s="3" t="s">
        <v>1742</v>
      </c>
      <c r="B40" s="4" t="s">
        <v>6</v>
      </c>
      <c r="C40" s="4" t="s">
        <v>6</v>
      </c>
      <c r="D40" s="4" t="s">
        <v>6</v>
      </c>
    </row>
    <row r="41" spans="1:4" x14ac:dyDescent="0.25">
      <c r="A41" s="2" t="s">
        <v>1752</v>
      </c>
      <c r="B41" s="6">
        <v>3128</v>
      </c>
      <c r="C41" s="6">
        <v>12577</v>
      </c>
      <c r="D41" s="4" t="s">
        <v>6</v>
      </c>
    </row>
    <row r="42" spans="1:4" ht="30" x14ac:dyDescent="0.25">
      <c r="A42" s="2" t="s">
        <v>1761</v>
      </c>
      <c r="B42" s="4" t="s">
        <v>6</v>
      </c>
      <c r="C42" s="4" t="s">
        <v>6</v>
      </c>
      <c r="D42" s="4" t="s">
        <v>6</v>
      </c>
    </row>
    <row r="43" spans="1:4" ht="45" x14ac:dyDescent="0.25">
      <c r="A43" s="3" t="s">
        <v>1742</v>
      </c>
      <c r="B43" s="4" t="s">
        <v>6</v>
      </c>
      <c r="C43" s="4" t="s">
        <v>6</v>
      </c>
      <c r="D43" s="4" t="s">
        <v>6</v>
      </c>
    </row>
    <row r="44" spans="1:4" x14ac:dyDescent="0.25">
      <c r="A44" s="2" t="s">
        <v>1752</v>
      </c>
      <c r="B44" s="7">
        <v>1625</v>
      </c>
      <c r="C44" s="7">
        <v>2601</v>
      </c>
      <c r="D44"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8" t="s">
        <v>1</v>
      </c>
      <c r="C1" s="8"/>
      <c r="D1" s="8"/>
    </row>
    <row r="2" spans="1:4" ht="30" x14ac:dyDescent="0.25">
      <c r="A2" s="1" t="s">
        <v>32</v>
      </c>
      <c r="B2" s="1" t="s">
        <v>2</v>
      </c>
      <c r="C2" s="1" t="s">
        <v>33</v>
      </c>
      <c r="D2" s="1" t="s">
        <v>94</v>
      </c>
    </row>
    <row r="3" spans="1:4" x14ac:dyDescent="0.25">
      <c r="A3" s="2" t="s">
        <v>1747</v>
      </c>
      <c r="B3" s="4" t="s">
        <v>6</v>
      </c>
      <c r="C3" s="4" t="s">
        <v>6</v>
      </c>
      <c r="D3" s="4" t="s">
        <v>6</v>
      </c>
    </row>
    <row r="4" spans="1:4" ht="45" x14ac:dyDescent="0.25">
      <c r="A4" s="3" t="s">
        <v>1742</v>
      </c>
      <c r="B4" s="4" t="s">
        <v>6</v>
      </c>
      <c r="C4" s="4" t="s">
        <v>6</v>
      </c>
      <c r="D4" s="4" t="s">
        <v>6</v>
      </c>
    </row>
    <row r="5" spans="1:4" x14ac:dyDescent="0.25">
      <c r="A5" s="2" t="s">
        <v>1763</v>
      </c>
      <c r="B5" s="7">
        <v>3721</v>
      </c>
      <c r="C5" s="7">
        <v>4378</v>
      </c>
      <c r="D5" s="7">
        <v>4580</v>
      </c>
    </row>
    <row r="6" spans="1:4" x14ac:dyDescent="0.25">
      <c r="A6" s="2" t="s">
        <v>920</v>
      </c>
      <c r="B6" s="6">
        <v>-4238</v>
      </c>
      <c r="C6" s="4">
        <v>-75</v>
      </c>
      <c r="D6" s="4" t="s">
        <v>6</v>
      </c>
    </row>
    <row r="7" spans="1:4" ht="30" x14ac:dyDescent="0.25">
      <c r="A7" s="2" t="s">
        <v>926</v>
      </c>
      <c r="B7" s="4">
        <v>-964</v>
      </c>
      <c r="C7" s="4">
        <v>-582</v>
      </c>
      <c r="D7" s="4">
        <v>-201</v>
      </c>
    </row>
    <row r="8" spans="1:4" x14ac:dyDescent="0.25">
      <c r="A8" s="2" t="s">
        <v>1764</v>
      </c>
      <c r="B8" s="6">
        <v>1481</v>
      </c>
      <c r="C8" s="4" t="s">
        <v>6</v>
      </c>
      <c r="D8" s="4" t="s">
        <v>6</v>
      </c>
    </row>
    <row r="9" spans="1:4" x14ac:dyDescent="0.25">
      <c r="A9" s="2" t="s">
        <v>114</v>
      </c>
      <c r="B9" s="4" t="s">
        <v>6</v>
      </c>
      <c r="C9" s="4" t="s">
        <v>6</v>
      </c>
      <c r="D9" s="4">
        <v>-1</v>
      </c>
    </row>
    <row r="10" spans="1:4" x14ac:dyDescent="0.25">
      <c r="A10" s="2" t="s">
        <v>1765</v>
      </c>
      <c r="B10" s="4" t="s">
        <v>6</v>
      </c>
      <c r="C10" s="6">
        <v>3721</v>
      </c>
      <c r="D10" s="6">
        <v>4378</v>
      </c>
    </row>
    <row r="11" spans="1:4" x14ac:dyDescent="0.25">
      <c r="A11" s="2" t="s">
        <v>1754</v>
      </c>
      <c r="B11" s="4" t="s">
        <v>6</v>
      </c>
      <c r="C11" s="4" t="s">
        <v>6</v>
      </c>
      <c r="D11" s="4" t="s">
        <v>6</v>
      </c>
    </row>
    <row r="12" spans="1:4" ht="45" x14ac:dyDescent="0.25">
      <c r="A12" s="3" t="s">
        <v>1742</v>
      </c>
      <c r="B12" s="4" t="s">
        <v>6</v>
      </c>
      <c r="C12" s="4" t="s">
        <v>6</v>
      </c>
      <c r="D12" s="4" t="s">
        <v>6</v>
      </c>
    </row>
    <row r="13" spans="1:4" x14ac:dyDescent="0.25">
      <c r="A13" s="2" t="s">
        <v>1763</v>
      </c>
      <c r="B13" s="6">
        <v>65973</v>
      </c>
      <c r="C13" s="6">
        <v>66269</v>
      </c>
      <c r="D13" s="6">
        <v>56555</v>
      </c>
    </row>
    <row r="14" spans="1:4" x14ac:dyDescent="0.25">
      <c r="A14" s="2" t="s">
        <v>919</v>
      </c>
      <c r="B14" s="6">
        <v>16122</v>
      </c>
      <c r="C14" s="6">
        <v>19875</v>
      </c>
      <c r="D14" s="6">
        <v>41768</v>
      </c>
    </row>
    <row r="15" spans="1:4" x14ac:dyDescent="0.25">
      <c r="A15" s="2" t="s">
        <v>920</v>
      </c>
      <c r="B15" s="6">
        <v>-19957</v>
      </c>
      <c r="C15" s="6">
        <v>-12330</v>
      </c>
      <c r="D15" s="6">
        <v>-18198</v>
      </c>
    </row>
    <row r="16" spans="1:4" x14ac:dyDescent="0.25">
      <c r="A16" s="2" t="s">
        <v>922</v>
      </c>
      <c r="B16" s="6">
        <v>-1938</v>
      </c>
      <c r="C16" s="6">
        <v>-3152</v>
      </c>
      <c r="D16" s="6">
        <v>-9481</v>
      </c>
    </row>
    <row r="17" spans="1:4" x14ac:dyDescent="0.25">
      <c r="A17" s="2" t="s">
        <v>1766</v>
      </c>
      <c r="B17" s="6">
        <v>-3040</v>
      </c>
      <c r="C17" s="6">
        <v>-4689</v>
      </c>
      <c r="D17" s="6">
        <v>-4375</v>
      </c>
    </row>
    <row r="18" spans="1:4" x14ac:dyDescent="0.25">
      <c r="A18" s="2" t="s">
        <v>1765</v>
      </c>
      <c r="B18" s="6">
        <v>57160</v>
      </c>
      <c r="C18" s="6">
        <v>65973</v>
      </c>
      <c r="D18" s="6">
        <v>66269</v>
      </c>
    </row>
    <row r="19" spans="1:4" x14ac:dyDescent="0.25">
      <c r="A19" s="2" t="s">
        <v>1750</v>
      </c>
      <c r="B19" s="4" t="s">
        <v>6</v>
      </c>
      <c r="C19" s="4" t="s">
        <v>6</v>
      </c>
      <c r="D19" s="4" t="s">
        <v>6</v>
      </c>
    </row>
    <row r="20" spans="1:4" ht="45" x14ac:dyDescent="0.25">
      <c r="A20" s="3" t="s">
        <v>1742</v>
      </c>
      <c r="B20" s="4" t="s">
        <v>6</v>
      </c>
      <c r="C20" s="4" t="s">
        <v>6</v>
      </c>
      <c r="D20" s="4" t="s">
        <v>6</v>
      </c>
    </row>
    <row r="21" spans="1:4" x14ac:dyDescent="0.25">
      <c r="A21" s="2" t="s">
        <v>1763</v>
      </c>
      <c r="B21" s="6">
        <v>15923</v>
      </c>
      <c r="C21" s="6">
        <v>28278</v>
      </c>
      <c r="D21" s="6">
        <v>27064</v>
      </c>
    </row>
    <row r="22" spans="1:4" x14ac:dyDescent="0.25">
      <c r="A22" s="2" t="s">
        <v>920</v>
      </c>
      <c r="B22" s="6">
        <v>-8152</v>
      </c>
      <c r="C22" s="6">
        <v>-12883</v>
      </c>
      <c r="D22" s="4" t="s">
        <v>6</v>
      </c>
    </row>
    <row r="23" spans="1:4" x14ac:dyDescent="0.25">
      <c r="A23" s="2" t="s">
        <v>1766</v>
      </c>
      <c r="B23" s="6">
        <v>3040</v>
      </c>
      <c r="C23" s="6">
        <v>4689</v>
      </c>
      <c r="D23" s="6">
        <v>4375</v>
      </c>
    </row>
    <row r="24" spans="1:4" ht="30" x14ac:dyDescent="0.25">
      <c r="A24" s="2" t="s">
        <v>928</v>
      </c>
      <c r="B24" s="6">
        <v>-1105</v>
      </c>
      <c r="C24" s="6">
        <v>-4068</v>
      </c>
      <c r="D24" s="6">
        <v>-3349</v>
      </c>
    </row>
    <row r="25" spans="1:4" x14ac:dyDescent="0.25">
      <c r="A25" s="2" t="s">
        <v>930</v>
      </c>
      <c r="B25" s="4" t="s">
        <v>6</v>
      </c>
      <c r="C25" s="4" t="s">
        <v>6</v>
      </c>
      <c r="D25" s="4">
        <v>188</v>
      </c>
    </row>
    <row r="26" spans="1:4" x14ac:dyDescent="0.25">
      <c r="A26" s="2" t="s">
        <v>1764</v>
      </c>
      <c r="B26" s="4">
        <v>963</v>
      </c>
      <c r="C26" s="4">
        <v>-93</v>
      </c>
      <c r="D26" s="4" t="s">
        <v>6</v>
      </c>
    </row>
    <row r="27" spans="1:4" x14ac:dyDescent="0.25">
      <c r="A27" s="2" t="s">
        <v>1765</v>
      </c>
      <c r="B27" s="7">
        <v>10669</v>
      </c>
      <c r="C27" s="7">
        <v>15923</v>
      </c>
      <c r="D27" s="7">
        <v>2827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8" t="s">
        <v>2</v>
      </c>
      <c r="C1" s="8" t="s">
        <v>33</v>
      </c>
    </row>
    <row r="2" spans="1:3" ht="30" x14ac:dyDescent="0.25">
      <c r="A2" s="1" t="s">
        <v>32</v>
      </c>
      <c r="B2" s="8"/>
      <c r="C2" s="8"/>
    </row>
    <row r="3" spans="1:3" x14ac:dyDescent="0.25">
      <c r="A3" s="3" t="s">
        <v>949</v>
      </c>
      <c r="B3" s="4" t="s">
        <v>6</v>
      </c>
      <c r="C3" s="4" t="s">
        <v>6</v>
      </c>
    </row>
    <row r="4" spans="1:3" x14ac:dyDescent="0.25">
      <c r="A4" s="2" t="s">
        <v>1743</v>
      </c>
      <c r="B4" s="7">
        <v>965</v>
      </c>
      <c r="C4" s="7">
        <v>1000</v>
      </c>
    </row>
    <row r="5" spans="1:3" x14ac:dyDescent="0.25">
      <c r="A5" s="2" t="s">
        <v>1768</v>
      </c>
      <c r="B5" s="6">
        <v>378507</v>
      </c>
      <c r="C5" s="6">
        <v>442166</v>
      </c>
    </row>
    <row r="6" spans="1:3" x14ac:dyDescent="0.25">
      <c r="A6" s="2" t="s">
        <v>1769</v>
      </c>
      <c r="B6" s="4" t="s">
        <v>6</v>
      </c>
      <c r="C6" s="4" t="s">
        <v>6</v>
      </c>
    </row>
    <row r="7" spans="1:3" x14ac:dyDescent="0.25">
      <c r="A7" s="3" t="s">
        <v>949</v>
      </c>
      <c r="B7" s="4" t="s">
        <v>6</v>
      </c>
      <c r="C7" s="4" t="s">
        <v>6</v>
      </c>
    </row>
    <row r="8" spans="1:3" x14ac:dyDescent="0.25">
      <c r="A8" s="2" t="s">
        <v>1770</v>
      </c>
      <c r="B8" s="6">
        <v>24700</v>
      </c>
      <c r="C8" s="6">
        <v>60395</v>
      </c>
    </row>
    <row r="9" spans="1:3" x14ac:dyDescent="0.25">
      <c r="A9" s="2" t="s">
        <v>38</v>
      </c>
      <c r="B9" s="6">
        <v>5370</v>
      </c>
      <c r="C9" s="6">
        <v>5170</v>
      </c>
    </row>
    <row r="10" spans="1:3" x14ac:dyDescent="0.25">
      <c r="A10" s="2" t="s">
        <v>1743</v>
      </c>
      <c r="B10" s="4">
        <v>965</v>
      </c>
      <c r="C10" s="6">
        <v>1000</v>
      </c>
    </row>
    <row r="11" spans="1:3" x14ac:dyDescent="0.25">
      <c r="A11" s="2" t="s">
        <v>1768</v>
      </c>
      <c r="B11" s="6">
        <v>378507</v>
      </c>
      <c r="C11" s="6">
        <v>442166</v>
      </c>
    </row>
    <row r="12" spans="1:3" x14ac:dyDescent="0.25">
      <c r="A12" s="2" t="s">
        <v>1771</v>
      </c>
      <c r="B12" s="6">
        <v>8244</v>
      </c>
      <c r="C12" s="6">
        <v>8151</v>
      </c>
    </row>
    <row r="13" spans="1:3" x14ac:dyDescent="0.25">
      <c r="A13" s="2" t="s">
        <v>422</v>
      </c>
      <c r="B13" s="6">
        <v>1100858</v>
      </c>
      <c r="C13" s="6">
        <v>1102333</v>
      </c>
    </row>
    <row r="14" spans="1:3" x14ac:dyDescent="0.25">
      <c r="A14" s="2" t="s">
        <v>43</v>
      </c>
      <c r="B14" s="6">
        <v>4861</v>
      </c>
      <c r="C14" s="6">
        <v>5191</v>
      </c>
    </row>
    <row r="15" spans="1:3" x14ac:dyDescent="0.25">
      <c r="A15" s="2" t="s">
        <v>44</v>
      </c>
      <c r="B15" s="6">
        <v>1808</v>
      </c>
      <c r="C15" s="6">
        <v>2547</v>
      </c>
    </row>
    <row r="16" spans="1:3" x14ac:dyDescent="0.25">
      <c r="A16" s="2" t="s">
        <v>958</v>
      </c>
      <c r="B16" s="6">
        <v>1525313</v>
      </c>
      <c r="C16" s="6">
        <v>1626953</v>
      </c>
    </row>
    <row r="17" spans="1:3" x14ac:dyDescent="0.25">
      <c r="A17" s="3" t="s">
        <v>959</v>
      </c>
      <c r="B17" s="4" t="s">
        <v>6</v>
      </c>
      <c r="C17" s="4" t="s">
        <v>6</v>
      </c>
    </row>
    <row r="18" spans="1:3" x14ac:dyDescent="0.25">
      <c r="A18" s="2" t="s">
        <v>101</v>
      </c>
      <c r="B18" s="6">
        <v>1294690</v>
      </c>
      <c r="C18" s="6">
        <v>1389629</v>
      </c>
    </row>
    <row r="19" spans="1:3" ht="30" x14ac:dyDescent="0.25">
      <c r="A19" s="2" t="s">
        <v>1772</v>
      </c>
      <c r="B19" s="6">
        <v>57260</v>
      </c>
      <c r="C19" s="6">
        <v>62448</v>
      </c>
    </row>
    <row r="20" spans="1:3" x14ac:dyDescent="0.25">
      <c r="A20" s="2" t="s">
        <v>60</v>
      </c>
      <c r="B20" s="6">
        <v>1508</v>
      </c>
      <c r="C20" s="6">
        <v>2379</v>
      </c>
    </row>
    <row r="21" spans="1:3" x14ac:dyDescent="0.25">
      <c r="A21" s="2" t="s">
        <v>1773</v>
      </c>
      <c r="B21" s="4">
        <v>408</v>
      </c>
      <c r="C21" s="4">
        <v>386</v>
      </c>
    </row>
    <row r="22" spans="1:3" x14ac:dyDescent="0.25">
      <c r="A22" s="2" t="s">
        <v>964</v>
      </c>
      <c r="B22" s="6">
        <v>1353866</v>
      </c>
      <c r="C22" s="6">
        <v>1454842</v>
      </c>
    </row>
    <row r="23" spans="1:3" x14ac:dyDescent="0.25">
      <c r="A23" s="2" t="s">
        <v>965</v>
      </c>
      <c r="B23" s="6">
        <v>171447</v>
      </c>
      <c r="C23" s="6">
        <v>172111</v>
      </c>
    </row>
    <row r="24" spans="1:3" x14ac:dyDescent="0.25">
      <c r="A24" s="2" t="s">
        <v>1774</v>
      </c>
      <c r="B24" s="4" t="s">
        <v>6</v>
      </c>
      <c r="C24" s="4" t="s">
        <v>6</v>
      </c>
    </row>
    <row r="25" spans="1:3" x14ac:dyDescent="0.25">
      <c r="A25" s="3" t="s">
        <v>949</v>
      </c>
      <c r="B25" s="4" t="s">
        <v>6</v>
      </c>
      <c r="C25" s="4" t="s">
        <v>6</v>
      </c>
    </row>
    <row r="26" spans="1:3" x14ac:dyDescent="0.25">
      <c r="A26" s="2" t="s">
        <v>1770</v>
      </c>
      <c r="B26" s="6">
        <v>24700</v>
      </c>
      <c r="C26" s="6">
        <v>60395</v>
      </c>
    </row>
    <row r="27" spans="1:3" x14ac:dyDescent="0.25">
      <c r="A27" s="2" t="s">
        <v>38</v>
      </c>
      <c r="B27" s="6">
        <v>5370</v>
      </c>
      <c r="C27" s="6">
        <v>5170</v>
      </c>
    </row>
    <row r="28" spans="1:3" x14ac:dyDescent="0.25">
      <c r="A28" s="2" t="s">
        <v>1743</v>
      </c>
      <c r="B28" s="4">
        <v>965</v>
      </c>
      <c r="C28" s="6">
        <v>1000</v>
      </c>
    </row>
    <row r="29" spans="1:3" x14ac:dyDescent="0.25">
      <c r="A29" s="2" t="s">
        <v>1768</v>
      </c>
      <c r="B29" s="6">
        <v>383937</v>
      </c>
      <c r="C29" s="6">
        <v>443777</v>
      </c>
    </row>
    <row r="30" spans="1:3" x14ac:dyDescent="0.25">
      <c r="A30" s="2" t="s">
        <v>1771</v>
      </c>
      <c r="B30" s="6">
        <v>8244</v>
      </c>
      <c r="C30" s="6">
        <v>8151</v>
      </c>
    </row>
    <row r="31" spans="1:3" x14ac:dyDescent="0.25">
      <c r="A31" s="2" t="s">
        <v>422</v>
      </c>
      <c r="B31" s="6">
        <v>1099689</v>
      </c>
      <c r="C31" s="6">
        <v>1079363</v>
      </c>
    </row>
    <row r="32" spans="1:3" x14ac:dyDescent="0.25">
      <c r="A32" s="2" t="s">
        <v>43</v>
      </c>
      <c r="B32" s="6">
        <v>4861</v>
      </c>
      <c r="C32" s="6">
        <v>5191</v>
      </c>
    </row>
    <row r="33" spans="1:3" x14ac:dyDescent="0.25">
      <c r="A33" s="2" t="s">
        <v>44</v>
      </c>
      <c r="B33" s="6">
        <v>2298</v>
      </c>
      <c r="C33" s="6">
        <v>3108</v>
      </c>
    </row>
    <row r="34" spans="1:3" x14ac:dyDescent="0.25">
      <c r="A34" s="2" t="s">
        <v>958</v>
      </c>
      <c r="B34" s="6">
        <v>1530064</v>
      </c>
      <c r="C34" s="6">
        <v>1606155</v>
      </c>
    </row>
    <row r="35" spans="1:3" x14ac:dyDescent="0.25">
      <c r="A35" s="3" t="s">
        <v>959</v>
      </c>
      <c r="B35" s="4" t="s">
        <v>6</v>
      </c>
      <c r="C35" s="4" t="s">
        <v>6</v>
      </c>
    </row>
    <row r="36" spans="1:3" x14ac:dyDescent="0.25">
      <c r="A36" s="2" t="s">
        <v>101</v>
      </c>
      <c r="B36" s="6">
        <v>1282232</v>
      </c>
      <c r="C36" s="6">
        <v>1362619</v>
      </c>
    </row>
    <row r="37" spans="1:3" ht="30" x14ac:dyDescent="0.25">
      <c r="A37" s="2" t="s">
        <v>1772</v>
      </c>
      <c r="B37" s="6">
        <v>57570</v>
      </c>
      <c r="C37" s="6">
        <v>62930</v>
      </c>
    </row>
    <row r="38" spans="1:3" x14ac:dyDescent="0.25">
      <c r="A38" s="2" t="s">
        <v>60</v>
      </c>
      <c r="B38" s="6">
        <v>1508</v>
      </c>
      <c r="C38" s="6">
        <v>2379</v>
      </c>
    </row>
    <row r="39" spans="1:3" x14ac:dyDescent="0.25">
      <c r="A39" s="2" t="s">
        <v>1773</v>
      </c>
      <c r="B39" s="4">
        <v>408</v>
      </c>
      <c r="C39" s="4">
        <v>386</v>
      </c>
    </row>
    <row r="40" spans="1:3" x14ac:dyDescent="0.25">
      <c r="A40" s="2" t="s">
        <v>964</v>
      </c>
      <c r="B40" s="6">
        <v>1341718</v>
      </c>
      <c r="C40" s="6">
        <v>1428314</v>
      </c>
    </row>
    <row r="41" spans="1:3" x14ac:dyDescent="0.25">
      <c r="A41" s="2" t="s">
        <v>965</v>
      </c>
      <c r="B41" s="7">
        <v>188346</v>
      </c>
      <c r="C41" s="7">
        <v>17784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1775</v>
      </c>
      <c r="B1" s="8" t="s">
        <v>2</v>
      </c>
      <c r="C1" s="8" t="s">
        <v>1398</v>
      </c>
      <c r="D1" s="8" t="s">
        <v>1399</v>
      </c>
      <c r="E1" s="8" t="s">
        <v>1400</v>
      </c>
      <c r="F1" s="8" t="s">
        <v>33</v>
      </c>
      <c r="G1" s="8" t="s">
        <v>1401</v>
      </c>
      <c r="H1" s="8" t="s">
        <v>1402</v>
      </c>
      <c r="I1" s="8" t="s">
        <v>1403</v>
      </c>
      <c r="J1" s="8" t="s">
        <v>94</v>
      </c>
    </row>
    <row r="2" spans="1:10" ht="30" x14ac:dyDescent="0.25">
      <c r="A2" s="1" t="s">
        <v>32</v>
      </c>
      <c r="B2" s="8"/>
      <c r="C2" s="8"/>
      <c r="D2" s="8"/>
      <c r="E2" s="8"/>
      <c r="F2" s="8"/>
      <c r="G2" s="8"/>
      <c r="H2" s="8"/>
      <c r="I2" s="8"/>
      <c r="J2" s="8"/>
    </row>
    <row r="3" spans="1:10" x14ac:dyDescent="0.25">
      <c r="A3" s="3" t="s">
        <v>34</v>
      </c>
      <c r="B3" s="4" t="s">
        <v>6</v>
      </c>
      <c r="C3" s="4" t="s">
        <v>6</v>
      </c>
      <c r="D3" s="4" t="s">
        <v>6</v>
      </c>
      <c r="E3" s="4" t="s">
        <v>6</v>
      </c>
      <c r="F3" s="4" t="s">
        <v>6</v>
      </c>
      <c r="G3" s="4" t="s">
        <v>6</v>
      </c>
      <c r="H3" s="4" t="s">
        <v>6</v>
      </c>
      <c r="I3" s="4" t="s">
        <v>6</v>
      </c>
      <c r="J3" s="4" t="s">
        <v>6</v>
      </c>
    </row>
    <row r="4" spans="1:10" x14ac:dyDescent="0.25">
      <c r="A4" s="2" t="s">
        <v>35</v>
      </c>
      <c r="B4" s="7">
        <v>16689</v>
      </c>
      <c r="C4" s="4" t="s">
        <v>6</v>
      </c>
      <c r="D4" s="4" t="s">
        <v>6</v>
      </c>
      <c r="E4" s="4" t="s">
        <v>6</v>
      </c>
      <c r="F4" s="7">
        <v>57641</v>
      </c>
      <c r="G4" s="4" t="s">
        <v>6</v>
      </c>
      <c r="H4" s="4" t="s">
        <v>6</v>
      </c>
      <c r="I4" s="4" t="s">
        <v>6</v>
      </c>
      <c r="J4" s="4" t="s">
        <v>6</v>
      </c>
    </row>
    <row r="5" spans="1:10" x14ac:dyDescent="0.25">
      <c r="A5" s="2" t="s">
        <v>37</v>
      </c>
      <c r="B5" s="6">
        <v>423216</v>
      </c>
      <c r="C5" s="6">
        <v>461197</v>
      </c>
      <c r="D5" s="6">
        <v>512573</v>
      </c>
      <c r="E5" s="6">
        <v>507665</v>
      </c>
      <c r="F5" s="6">
        <v>518493</v>
      </c>
      <c r="G5" s="6">
        <v>546397</v>
      </c>
      <c r="H5" s="6">
        <v>667509</v>
      </c>
      <c r="I5" s="6">
        <v>691205</v>
      </c>
      <c r="J5" s="4" t="s">
        <v>6</v>
      </c>
    </row>
    <row r="6" spans="1:10" ht="30" x14ac:dyDescent="0.25">
      <c r="A6" s="2" t="s">
        <v>982</v>
      </c>
      <c r="B6" s="6">
        <v>1099689</v>
      </c>
      <c r="C6" s="4" t="s">
        <v>6</v>
      </c>
      <c r="D6" s="4" t="s">
        <v>6</v>
      </c>
      <c r="E6" s="4" t="s">
        <v>6</v>
      </c>
      <c r="F6" s="6">
        <v>1079363</v>
      </c>
      <c r="G6" s="4" t="s">
        <v>6</v>
      </c>
      <c r="H6" s="4" t="s">
        <v>6</v>
      </c>
      <c r="I6" s="4" t="s">
        <v>6</v>
      </c>
      <c r="J6" s="4" t="s">
        <v>6</v>
      </c>
    </row>
    <row r="7" spans="1:10" x14ac:dyDescent="0.25">
      <c r="A7" s="2" t="s">
        <v>47</v>
      </c>
      <c r="B7" s="6">
        <v>18362</v>
      </c>
      <c r="C7" s="4" t="s">
        <v>6</v>
      </c>
      <c r="D7" s="4" t="s">
        <v>6</v>
      </c>
      <c r="E7" s="4" t="s">
        <v>6</v>
      </c>
      <c r="F7" s="6">
        <v>29234</v>
      </c>
      <c r="G7" s="4" t="s">
        <v>6</v>
      </c>
      <c r="H7" s="4" t="s">
        <v>6</v>
      </c>
      <c r="I7" s="4" t="s">
        <v>6</v>
      </c>
      <c r="J7" s="4" t="s">
        <v>6</v>
      </c>
    </row>
    <row r="8" spans="1:10" ht="30" x14ac:dyDescent="0.25">
      <c r="A8" s="2" t="s">
        <v>985</v>
      </c>
      <c r="B8" s="4">
        <v>700</v>
      </c>
      <c r="C8" s="4" t="s">
        <v>6</v>
      </c>
      <c r="D8" s="4" t="s">
        <v>6</v>
      </c>
      <c r="E8" s="4" t="s">
        <v>6</v>
      </c>
      <c r="F8" s="4">
        <v>800</v>
      </c>
      <c r="G8" s="4" t="s">
        <v>6</v>
      </c>
      <c r="H8" s="4" t="s">
        <v>6</v>
      </c>
      <c r="I8" s="4" t="s">
        <v>6</v>
      </c>
      <c r="J8" s="4" t="s">
        <v>6</v>
      </c>
    </row>
    <row r="9" spans="1:10" x14ac:dyDescent="0.25">
      <c r="A9" s="2" t="s">
        <v>986</v>
      </c>
      <c r="B9" s="6">
        <v>4645</v>
      </c>
      <c r="C9" s="4" t="s">
        <v>6</v>
      </c>
      <c r="D9" s="4" t="s">
        <v>6</v>
      </c>
      <c r="E9" s="4" t="s">
        <v>6</v>
      </c>
      <c r="F9" s="6">
        <v>10602</v>
      </c>
      <c r="G9" s="4" t="s">
        <v>6</v>
      </c>
      <c r="H9" s="4" t="s">
        <v>6</v>
      </c>
      <c r="I9" s="4" t="s">
        <v>6</v>
      </c>
      <c r="J9" s="4" t="s">
        <v>6</v>
      </c>
    </row>
    <row r="10" spans="1:10" x14ac:dyDescent="0.25">
      <c r="A10" s="2" t="s">
        <v>49</v>
      </c>
      <c r="B10" s="6">
        <v>1567796</v>
      </c>
      <c r="C10" s="6">
        <v>1584239</v>
      </c>
      <c r="D10" s="6">
        <v>1596639</v>
      </c>
      <c r="E10" s="6">
        <v>1627787</v>
      </c>
      <c r="F10" s="6">
        <v>1665792</v>
      </c>
      <c r="G10" s="6">
        <v>1751880</v>
      </c>
      <c r="H10" s="6">
        <v>1862110</v>
      </c>
      <c r="I10" s="6">
        <v>1909052</v>
      </c>
      <c r="J10" s="4" t="s">
        <v>6</v>
      </c>
    </row>
    <row r="11" spans="1:10" x14ac:dyDescent="0.25">
      <c r="A11" s="3" t="s">
        <v>987</v>
      </c>
      <c r="B11" s="4" t="s">
        <v>6</v>
      </c>
      <c r="C11" s="4" t="s">
        <v>6</v>
      </c>
      <c r="D11" s="4" t="s">
        <v>6</v>
      </c>
      <c r="E11" s="4" t="s">
        <v>6</v>
      </c>
      <c r="F11" s="4" t="s">
        <v>6</v>
      </c>
      <c r="G11" s="4" t="s">
        <v>6</v>
      </c>
      <c r="H11" s="4" t="s">
        <v>6</v>
      </c>
      <c r="I11" s="4" t="s">
        <v>6</v>
      </c>
      <c r="J11" s="4" t="s">
        <v>6</v>
      </c>
    </row>
    <row r="12" spans="1:10" x14ac:dyDescent="0.25">
      <c r="A12" s="2" t="s">
        <v>990</v>
      </c>
      <c r="B12" s="6">
        <v>3281</v>
      </c>
      <c r="C12" s="4" t="s">
        <v>6</v>
      </c>
      <c r="D12" s="4" t="s">
        <v>6</v>
      </c>
      <c r="E12" s="4" t="s">
        <v>6</v>
      </c>
      <c r="F12" s="6">
        <v>2171</v>
      </c>
      <c r="G12" s="4" t="s">
        <v>6</v>
      </c>
      <c r="H12" s="4" t="s">
        <v>6</v>
      </c>
      <c r="I12" s="4" t="s">
        <v>6</v>
      </c>
      <c r="J12" s="4" t="s">
        <v>6</v>
      </c>
    </row>
    <row r="13" spans="1:10" x14ac:dyDescent="0.25">
      <c r="A13" s="2" t="s">
        <v>64</v>
      </c>
      <c r="B13" s="6">
        <v>1370805</v>
      </c>
      <c r="C13" s="4" t="s">
        <v>6</v>
      </c>
      <c r="D13" s="4" t="s">
        <v>6</v>
      </c>
      <c r="E13" s="4" t="s">
        <v>6</v>
      </c>
      <c r="F13" s="6">
        <v>1454845</v>
      </c>
      <c r="G13" s="4" t="s">
        <v>6</v>
      </c>
      <c r="H13" s="4" t="s">
        <v>6</v>
      </c>
      <c r="I13" s="4" t="s">
        <v>6</v>
      </c>
      <c r="J13" s="4" t="s">
        <v>6</v>
      </c>
    </row>
    <row r="14" spans="1:10" x14ac:dyDescent="0.25">
      <c r="A14" s="3" t="s">
        <v>67</v>
      </c>
      <c r="B14" s="4" t="s">
        <v>6</v>
      </c>
      <c r="C14" s="4" t="s">
        <v>6</v>
      </c>
      <c r="D14" s="4" t="s">
        <v>6</v>
      </c>
      <c r="E14" s="4" t="s">
        <v>6</v>
      </c>
      <c r="F14" s="4" t="s">
        <v>6</v>
      </c>
      <c r="G14" s="4" t="s">
        <v>6</v>
      </c>
      <c r="H14" s="4" t="s">
        <v>6</v>
      </c>
      <c r="I14" s="4" t="s">
        <v>6</v>
      </c>
      <c r="J14" s="4" t="s">
        <v>6</v>
      </c>
    </row>
    <row r="15" spans="1:10" x14ac:dyDescent="0.25">
      <c r="A15" s="2" t="s">
        <v>993</v>
      </c>
      <c r="B15" s="6">
        <v>21919</v>
      </c>
      <c r="C15" s="4" t="s">
        <v>6</v>
      </c>
      <c r="D15" s="4" t="s">
        <v>6</v>
      </c>
      <c r="E15" s="4" t="s">
        <v>6</v>
      </c>
      <c r="F15" s="6">
        <v>21590</v>
      </c>
      <c r="G15" s="4" t="s">
        <v>6</v>
      </c>
      <c r="H15" s="4" t="s">
        <v>6</v>
      </c>
      <c r="I15" s="4" t="s">
        <v>6</v>
      </c>
      <c r="J15" s="4" t="s">
        <v>6</v>
      </c>
    </row>
    <row r="16" spans="1:10" x14ac:dyDescent="0.25">
      <c r="A16" s="2" t="s">
        <v>76</v>
      </c>
      <c r="B16" s="6">
        <v>196991</v>
      </c>
      <c r="C16" s="6">
        <v>192288</v>
      </c>
      <c r="D16" s="6">
        <v>211775</v>
      </c>
      <c r="E16" s="6">
        <v>215265</v>
      </c>
      <c r="F16" s="6">
        <v>210947</v>
      </c>
      <c r="G16" s="6">
        <v>207108</v>
      </c>
      <c r="H16" s="6">
        <v>204121</v>
      </c>
      <c r="I16" s="6">
        <v>201051</v>
      </c>
      <c r="J16" s="6">
        <v>197531</v>
      </c>
    </row>
    <row r="17" spans="1:10" ht="30" x14ac:dyDescent="0.25">
      <c r="A17" s="2" t="s">
        <v>77</v>
      </c>
      <c r="B17" s="6">
        <v>1567796</v>
      </c>
      <c r="C17" s="4" t="s">
        <v>6</v>
      </c>
      <c r="D17" s="4" t="s">
        <v>6</v>
      </c>
      <c r="E17" s="4" t="s">
        <v>6</v>
      </c>
      <c r="F17" s="6">
        <v>1665792</v>
      </c>
      <c r="G17" s="4" t="s">
        <v>6</v>
      </c>
      <c r="H17" s="4" t="s">
        <v>6</v>
      </c>
      <c r="I17" s="4" t="s">
        <v>6</v>
      </c>
      <c r="J17" s="4" t="s">
        <v>6</v>
      </c>
    </row>
    <row r="18" spans="1:10" x14ac:dyDescent="0.25">
      <c r="A18" s="2" t="s">
        <v>1776</v>
      </c>
      <c r="B18" s="4" t="s">
        <v>6</v>
      </c>
      <c r="C18" s="4" t="s">
        <v>6</v>
      </c>
      <c r="D18" s="4" t="s">
        <v>6</v>
      </c>
      <c r="E18" s="4" t="s">
        <v>6</v>
      </c>
      <c r="F18" s="4" t="s">
        <v>6</v>
      </c>
      <c r="G18" s="4" t="s">
        <v>6</v>
      </c>
      <c r="H18" s="4" t="s">
        <v>6</v>
      </c>
      <c r="I18" s="4" t="s">
        <v>6</v>
      </c>
      <c r="J18" s="4" t="s">
        <v>6</v>
      </c>
    </row>
    <row r="19" spans="1:10" x14ac:dyDescent="0.25">
      <c r="A19" s="3" t="s">
        <v>34</v>
      </c>
      <c r="B19" s="4" t="s">
        <v>6</v>
      </c>
      <c r="C19" s="4" t="s">
        <v>6</v>
      </c>
      <c r="D19" s="4" t="s">
        <v>6</v>
      </c>
      <c r="E19" s="4" t="s">
        <v>6</v>
      </c>
      <c r="F19" s="4" t="s">
        <v>6</v>
      </c>
      <c r="G19" s="4" t="s">
        <v>6</v>
      </c>
      <c r="H19" s="4" t="s">
        <v>6</v>
      </c>
      <c r="I19" s="4" t="s">
        <v>6</v>
      </c>
      <c r="J19" s="4" t="s">
        <v>6</v>
      </c>
    </row>
    <row r="20" spans="1:10" x14ac:dyDescent="0.25">
      <c r="A20" s="2" t="s">
        <v>35</v>
      </c>
      <c r="B20" s="4">
        <v>319</v>
      </c>
      <c r="C20" s="4" t="s">
        <v>6</v>
      </c>
      <c r="D20" s="4" t="s">
        <v>6</v>
      </c>
      <c r="E20" s="4" t="s">
        <v>6</v>
      </c>
      <c r="F20" s="4">
        <v>46</v>
      </c>
      <c r="G20" s="4" t="s">
        <v>6</v>
      </c>
      <c r="H20" s="4" t="s">
        <v>6</v>
      </c>
      <c r="I20" s="4" t="s">
        <v>6</v>
      </c>
      <c r="J20" s="4" t="s">
        <v>6</v>
      </c>
    </row>
    <row r="21" spans="1:10" x14ac:dyDescent="0.25">
      <c r="A21" s="2" t="s">
        <v>981</v>
      </c>
      <c r="B21" s="6">
        <v>2241</v>
      </c>
      <c r="C21" s="4" t="s">
        <v>6</v>
      </c>
      <c r="D21" s="4" t="s">
        <v>6</v>
      </c>
      <c r="E21" s="4" t="s">
        <v>6</v>
      </c>
      <c r="F21" s="6">
        <v>8070</v>
      </c>
      <c r="G21" s="4" t="s">
        <v>6</v>
      </c>
      <c r="H21" s="4" t="s">
        <v>6</v>
      </c>
      <c r="I21" s="4" t="s">
        <v>6</v>
      </c>
      <c r="J21" s="4" t="s">
        <v>6</v>
      </c>
    </row>
    <row r="22" spans="1:10" x14ac:dyDescent="0.25">
      <c r="A22" s="2" t="s">
        <v>37</v>
      </c>
      <c r="B22" s="6">
        <v>2560</v>
      </c>
      <c r="C22" s="4" t="s">
        <v>6</v>
      </c>
      <c r="D22" s="4" t="s">
        <v>6</v>
      </c>
      <c r="E22" s="4" t="s">
        <v>6</v>
      </c>
      <c r="F22" s="6">
        <v>8116</v>
      </c>
      <c r="G22" s="4" t="s">
        <v>6</v>
      </c>
      <c r="H22" s="4" t="s">
        <v>6</v>
      </c>
      <c r="I22" s="4" t="s">
        <v>6</v>
      </c>
      <c r="J22" s="4" t="s">
        <v>6</v>
      </c>
    </row>
    <row r="23" spans="1:10" ht="30" x14ac:dyDescent="0.25">
      <c r="A23" s="2" t="s">
        <v>982</v>
      </c>
      <c r="B23" s="6">
        <v>1777</v>
      </c>
      <c r="C23" s="4" t="s">
        <v>6</v>
      </c>
      <c r="D23" s="4" t="s">
        <v>6</v>
      </c>
      <c r="E23" s="4" t="s">
        <v>6</v>
      </c>
      <c r="F23" s="6">
        <v>2753</v>
      </c>
      <c r="G23" s="4" t="s">
        <v>6</v>
      </c>
      <c r="H23" s="4" t="s">
        <v>6</v>
      </c>
      <c r="I23" s="4" t="s">
        <v>6</v>
      </c>
      <c r="J23" s="4" t="s">
        <v>6</v>
      </c>
    </row>
    <row r="24" spans="1:10" ht="30" x14ac:dyDescent="0.25">
      <c r="A24" s="2" t="s">
        <v>983</v>
      </c>
      <c r="B24" s="6">
        <v>240918</v>
      </c>
      <c r="C24" s="4" t="s">
        <v>6</v>
      </c>
      <c r="D24" s="4" t="s">
        <v>6</v>
      </c>
      <c r="E24" s="4" t="s">
        <v>6</v>
      </c>
      <c r="F24" s="6">
        <v>254815</v>
      </c>
      <c r="G24" s="4" t="s">
        <v>6</v>
      </c>
      <c r="H24" s="4" t="s">
        <v>6</v>
      </c>
      <c r="I24" s="4" t="s">
        <v>6</v>
      </c>
      <c r="J24" s="4" t="s">
        <v>6</v>
      </c>
    </row>
    <row r="25" spans="1:10" ht="30" x14ac:dyDescent="0.25">
      <c r="A25" s="2" t="s">
        <v>984</v>
      </c>
      <c r="B25" s="6">
        <v>1702</v>
      </c>
      <c r="C25" s="4" t="s">
        <v>6</v>
      </c>
      <c r="D25" s="4" t="s">
        <v>6</v>
      </c>
      <c r="E25" s="4" t="s">
        <v>6</v>
      </c>
      <c r="F25" s="6">
        <v>1702</v>
      </c>
      <c r="G25" s="4" t="s">
        <v>6</v>
      </c>
      <c r="H25" s="4" t="s">
        <v>6</v>
      </c>
      <c r="I25" s="4" t="s">
        <v>6</v>
      </c>
      <c r="J25" s="4" t="s">
        <v>6</v>
      </c>
    </row>
    <row r="26" spans="1:10" x14ac:dyDescent="0.25">
      <c r="A26" s="2" t="s">
        <v>47</v>
      </c>
      <c r="B26" s="6">
        <v>6800</v>
      </c>
      <c r="C26" s="4" t="s">
        <v>6</v>
      </c>
      <c r="D26" s="4" t="s">
        <v>6</v>
      </c>
      <c r="E26" s="4" t="s">
        <v>6</v>
      </c>
      <c r="F26" s="6">
        <v>5748</v>
      </c>
      <c r="G26" s="4" t="s">
        <v>6</v>
      </c>
      <c r="H26" s="4" t="s">
        <v>6</v>
      </c>
      <c r="I26" s="4" t="s">
        <v>6</v>
      </c>
      <c r="J26" s="4" t="s">
        <v>6</v>
      </c>
    </row>
    <row r="27" spans="1:10" ht="30" x14ac:dyDescent="0.25">
      <c r="A27" s="2" t="s">
        <v>985</v>
      </c>
      <c r="B27" s="4">
        <v>742</v>
      </c>
      <c r="C27" s="4" t="s">
        <v>6</v>
      </c>
      <c r="D27" s="4" t="s">
        <v>6</v>
      </c>
      <c r="E27" s="4" t="s">
        <v>6</v>
      </c>
      <c r="F27" s="4">
        <v>779</v>
      </c>
      <c r="G27" s="4" t="s">
        <v>6</v>
      </c>
      <c r="H27" s="4" t="s">
        <v>6</v>
      </c>
      <c r="I27" s="4" t="s">
        <v>6</v>
      </c>
      <c r="J27" s="4" t="s">
        <v>6</v>
      </c>
    </row>
    <row r="28" spans="1:10" x14ac:dyDescent="0.25">
      <c r="A28" s="2" t="s">
        <v>986</v>
      </c>
      <c r="B28" s="4">
        <v>220</v>
      </c>
      <c r="C28" s="4" t="s">
        <v>6</v>
      </c>
      <c r="D28" s="4" t="s">
        <v>6</v>
      </c>
      <c r="E28" s="4" t="s">
        <v>6</v>
      </c>
      <c r="F28" s="4">
        <v>388</v>
      </c>
      <c r="G28" s="4" t="s">
        <v>6</v>
      </c>
      <c r="H28" s="4" t="s">
        <v>6</v>
      </c>
      <c r="I28" s="4" t="s">
        <v>6</v>
      </c>
      <c r="J28" s="4" t="s">
        <v>6</v>
      </c>
    </row>
    <row r="29" spans="1:10" x14ac:dyDescent="0.25">
      <c r="A29" s="2" t="s">
        <v>49</v>
      </c>
      <c r="B29" s="6">
        <v>254719</v>
      </c>
      <c r="C29" s="4" t="s">
        <v>6</v>
      </c>
      <c r="D29" s="4" t="s">
        <v>6</v>
      </c>
      <c r="E29" s="4" t="s">
        <v>6</v>
      </c>
      <c r="F29" s="6">
        <v>274301</v>
      </c>
      <c r="G29" s="4" t="s">
        <v>6</v>
      </c>
      <c r="H29" s="4" t="s">
        <v>6</v>
      </c>
      <c r="I29" s="4" t="s">
        <v>6</v>
      </c>
      <c r="J29" s="4" t="s">
        <v>6</v>
      </c>
    </row>
    <row r="30" spans="1:10" x14ac:dyDescent="0.25">
      <c r="A30" s="3" t="s">
        <v>987</v>
      </c>
      <c r="B30" s="4" t="s">
        <v>6</v>
      </c>
      <c r="C30" s="4" t="s">
        <v>6</v>
      </c>
      <c r="D30" s="4" t="s">
        <v>6</v>
      </c>
      <c r="E30" s="4" t="s">
        <v>6</v>
      </c>
      <c r="F30" s="4" t="s">
        <v>6</v>
      </c>
      <c r="G30" s="4" t="s">
        <v>6</v>
      </c>
      <c r="H30" s="4" t="s">
        <v>6</v>
      </c>
      <c r="I30" s="4" t="s">
        <v>6</v>
      </c>
      <c r="J30" s="4" t="s">
        <v>6</v>
      </c>
    </row>
    <row r="31" spans="1:10" x14ac:dyDescent="0.25">
      <c r="A31" s="2" t="s">
        <v>988</v>
      </c>
      <c r="B31" s="6">
        <v>56702</v>
      </c>
      <c r="C31" s="4" t="s">
        <v>6</v>
      </c>
      <c r="D31" s="4" t="s">
        <v>6</v>
      </c>
      <c r="E31" s="4" t="s">
        <v>6</v>
      </c>
      <c r="F31" s="6">
        <v>56702</v>
      </c>
      <c r="G31" s="4" t="s">
        <v>6</v>
      </c>
      <c r="H31" s="4" t="s">
        <v>6</v>
      </c>
      <c r="I31" s="4" t="s">
        <v>6</v>
      </c>
      <c r="J31" s="4" t="s">
        <v>6</v>
      </c>
    </row>
    <row r="32" spans="1:10" ht="30" x14ac:dyDescent="0.25">
      <c r="A32" s="2" t="s">
        <v>989</v>
      </c>
      <c r="B32" s="4">
        <v>868</v>
      </c>
      <c r="C32" s="4" t="s">
        <v>6</v>
      </c>
      <c r="D32" s="4" t="s">
        <v>6</v>
      </c>
      <c r="E32" s="4" t="s">
        <v>6</v>
      </c>
      <c r="F32" s="6">
        <v>6228</v>
      </c>
      <c r="G32" s="4" t="s">
        <v>6</v>
      </c>
      <c r="H32" s="4" t="s">
        <v>6</v>
      </c>
      <c r="I32" s="4" t="s">
        <v>6</v>
      </c>
      <c r="J32" s="4" t="s">
        <v>6</v>
      </c>
    </row>
    <row r="33" spans="1:10" x14ac:dyDescent="0.25">
      <c r="A33" s="2" t="s">
        <v>990</v>
      </c>
      <c r="B33" s="4">
        <v>158</v>
      </c>
      <c r="C33" s="4" t="s">
        <v>6</v>
      </c>
      <c r="D33" s="4" t="s">
        <v>6</v>
      </c>
      <c r="E33" s="4" t="s">
        <v>6</v>
      </c>
      <c r="F33" s="4">
        <v>424</v>
      </c>
      <c r="G33" s="4" t="s">
        <v>6</v>
      </c>
      <c r="H33" s="4" t="s">
        <v>6</v>
      </c>
      <c r="I33" s="4" t="s">
        <v>6</v>
      </c>
      <c r="J33" s="4" t="s">
        <v>6</v>
      </c>
    </row>
    <row r="34" spans="1:10" x14ac:dyDescent="0.25">
      <c r="A34" s="2" t="s">
        <v>64</v>
      </c>
      <c r="B34" s="6">
        <v>57728</v>
      </c>
      <c r="C34" s="4" t="s">
        <v>6</v>
      </c>
      <c r="D34" s="4" t="s">
        <v>6</v>
      </c>
      <c r="E34" s="4" t="s">
        <v>6</v>
      </c>
      <c r="F34" s="6">
        <v>63354</v>
      </c>
      <c r="G34" s="4" t="s">
        <v>6</v>
      </c>
      <c r="H34" s="4" t="s">
        <v>6</v>
      </c>
      <c r="I34" s="4" t="s">
        <v>6</v>
      </c>
      <c r="J34" s="4" t="s">
        <v>6</v>
      </c>
    </row>
    <row r="35" spans="1:10" x14ac:dyDescent="0.25">
      <c r="A35" s="3" t="s">
        <v>67</v>
      </c>
      <c r="B35" s="4" t="s">
        <v>6</v>
      </c>
      <c r="C35" s="4" t="s">
        <v>6</v>
      </c>
      <c r="D35" s="4" t="s">
        <v>6</v>
      </c>
      <c r="E35" s="4" t="s">
        <v>6</v>
      </c>
      <c r="F35" s="4" t="s">
        <v>6</v>
      </c>
      <c r="G35" s="4" t="s">
        <v>6</v>
      </c>
      <c r="H35" s="4" t="s">
        <v>6</v>
      </c>
      <c r="I35" s="4" t="s">
        <v>6</v>
      </c>
      <c r="J35" s="4" t="s">
        <v>6</v>
      </c>
    </row>
    <row r="36" spans="1:10" ht="30" x14ac:dyDescent="0.25">
      <c r="A36" s="2" t="s">
        <v>992</v>
      </c>
      <c r="B36" s="4" t="s">
        <v>6</v>
      </c>
      <c r="C36" s="4" t="s">
        <v>6</v>
      </c>
      <c r="D36" s="4" t="s">
        <v>6</v>
      </c>
      <c r="E36" s="4" t="s">
        <v>6</v>
      </c>
      <c r="F36" s="6">
        <v>24624</v>
      </c>
      <c r="G36" s="4" t="s">
        <v>6</v>
      </c>
      <c r="H36" s="4" t="s">
        <v>6</v>
      </c>
      <c r="I36" s="4" t="s">
        <v>6</v>
      </c>
      <c r="J36" s="4" t="s">
        <v>6</v>
      </c>
    </row>
    <row r="37" spans="1:10" x14ac:dyDescent="0.25">
      <c r="A37" s="2" t="s">
        <v>993</v>
      </c>
      <c r="B37" s="6">
        <v>196991</v>
      </c>
      <c r="C37" s="4" t="s">
        <v>6</v>
      </c>
      <c r="D37" s="4" t="s">
        <v>6</v>
      </c>
      <c r="E37" s="4" t="s">
        <v>6</v>
      </c>
      <c r="F37" s="6">
        <v>186323</v>
      </c>
      <c r="G37" s="4" t="s">
        <v>6</v>
      </c>
      <c r="H37" s="4" t="s">
        <v>6</v>
      </c>
      <c r="I37" s="4" t="s">
        <v>6</v>
      </c>
      <c r="J37" s="4" t="s">
        <v>6</v>
      </c>
    </row>
    <row r="38" spans="1:10" x14ac:dyDescent="0.25">
      <c r="A38" s="2" t="s">
        <v>76</v>
      </c>
      <c r="B38" s="6">
        <v>196991</v>
      </c>
      <c r="C38" s="4" t="s">
        <v>6</v>
      </c>
      <c r="D38" s="4" t="s">
        <v>6</v>
      </c>
      <c r="E38" s="4" t="s">
        <v>6</v>
      </c>
      <c r="F38" s="6">
        <v>210947</v>
      </c>
      <c r="G38" s="4" t="s">
        <v>6</v>
      </c>
      <c r="H38" s="4" t="s">
        <v>6</v>
      </c>
      <c r="I38" s="4" t="s">
        <v>6</v>
      </c>
      <c r="J38" s="4" t="s">
        <v>6</v>
      </c>
    </row>
    <row r="39" spans="1:10" ht="30" x14ac:dyDescent="0.25">
      <c r="A39" s="2" t="s">
        <v>77</v>
      </c>
      <c r="B39" s="7">
        <v>254719</v>
      </c>
      <c r="C39" s="4" t="s">
        <v>6</v>
      </c>
      <c r="D39" s="4" t="s">
        <v>6</v>
      </c>
      <c r="E39" s="4" t="s">
        <v>6</v>
      </c>
      <c r="F39" s="7">
        <v>274301</v>
      </c>
      <c r="G39" s="4" t="s">
        <v>6</v>
      </c>
      <c r="H39" s="4" t="s">
        <v>6</v>
      </c>
      <c r="I39" s="4" t="s">
        <v>6</v>
      </c>
      <c r="J39"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77</v>
      </c>
      <c r="B1" s="8" t="s">
        <v>2</v>
      </c>
      <c r="C1" s="8" t="s">
        <v>33</v>
      </c>
      <c r="D1" s="8" t="s">
        <v>94</v>
      </c>
      <c r="E1" s="8" t="s">
        <v>1242</v>
      </c>
    </row>
    <row r="2" spans="1:5" ht="30" x14ac:dyDescent="0.25">
      <c r="A2" s="1" t="s">
        <v>32</v>
      </c>
      <c r="B2" s="8"/>
      <c r="C2" s="8"/>
      <c r="D2" s="8"/>
      <c r="E2" s="8"/>
    </row>
    <row r="3" spans="1:5" ht="30" x14ac:dyDescent="0.25">
      <c r="A3" s="3" t="s">
        <v>1778</v>
      </c>
      <c r="B3" s="4" t="s">
        <v>6</v>
      </c>
      <c r="C3" s="4" t="s">
        <v>6</v>
      </c>
      <c r="D3" s="4" t="s">
        <v>6</v>
      </c>
      <c r="E3" s="4" t="s">
        <v>6</v>
      </c>
    </row>
    <row r="4" spans="1:5" x14ac:dyDescent="0.25">
      <c r="A4" s="2" t="s">
        <v>419</v>
      </c>
      <c r="B4" s="7">
        <v>27833</v>
      </c>
      <c r="C4" s="7">
        <v>28103</v>
      </c>
      <c r="D4" s="7">
        <v>30415</v>
      </c>
      <c r="E4" s="7">
        <v>34840</v>
      </c>
    </row>
    <row r="5" spans="1:5" x14ac:dyDescent="0.25">
      <c r="A5" s="2" t="s">
        <v>1776</v>
      </c>
      <c r="B5" s="4" t="s">
        <v>6</v>
      </c>
      <c r="C5" s="4" t="s">
        <v>6</v>
      </c>
      <c r="D5" s="4" t="s">
        <v>6</v>
      </c>
      <c r="E5" s="4" t="s">
        <v>6</v>
      </c>
    </row>
    <row r="6" spans="1:5" ht="30" x14ac:dyDescent="0.25">
      <c r="A6" s="3" t="s">
        <v>1778</v>
      </c>
      <c r="B6" s="4" t="s">
        <v>6</v>
      </c>
      <c r="C6" s="4" t="s">
        <v>6</v>
      </c>
      <c r="D6" s="4" t="s">
        <v>6</v>
      </c>
      <c r="E6" s="4" t="s">
        <v>6</v>
      </c>
    </row>
    <row r="7" spans="1:5" x14ac:dyDescent="0.25">
      <c r="A7" s="2" t="s">
        <v>419</v>
      </c>
      <c r="B7" s="7">
        <v>50</v>
      </c>
      <c r="C7" s="7">
        <v>50</v>
      </c>
      <c r="D7" s="4" t="s">
        <v>6</v>
      </c>
      <c r="E7" s="4" t="s">
        <v>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9</v>
      </c>
      <c r="B1" s="8" t="s">
        <v>1397</v>
      </c>
      <c r="C1" s="8"/>
      <c r="D1" s="8"/>
      <c r="E1" s="8"/>
      <c r="F1" s="8"/>
      <c r="G1" s="8"/>
      <c r="H1" s="8"/>
      <c r="I1" s="8"/>
      <c r="J1" s="8" t="s">
        <v>1</v>
      </c>
      <c r="K1" s="8"/>
      <c r="L1" s="8"/>
    </row>
    <row r="2" spans="1:12" ht="30" x14ac:dyDescent="0.25">
      <c r="A2" s="1" t="s">
        <v>32</v>
      </c>
      <c r="B2" s="1" t="s">
        <v>2</v>
      </c>
      <c r="C2" s="1" t="s">
        <v>1398</v>
      </c>
      <c r="D2" s="1" t="s">
        <v>1399</v>
      </c>
      <c r="E2" s="1" t="s">
        <v>1400</v>
      </c>
      <c r="F2" s="1" t="s">
        <v>33</v>
      </c>
      <c r="G2" s="1" t="s">
        <v>1401</v>
      </c>
      <c r="H2" s="1" t="s">
        <v>1402</v>
      </c>
      <c r="I2" s="1" t="s">
        <v>1403</v>
      </c>
      <c r="J2" s="1" t="s">
        <v>2</v>
      </c>
      <c r="K2" s="1" t="s">
        <v>33</v>
      </c>
      <c r="L2" s="1" t="s">
        <v>94</v>
      </c>
    </row>
    <row r="3" spans="1:12" ht="30" x14ac:dyDescent="0.25">
      <c r="A3" s="3" t="s">
        <v>1778</v>
      </c>
      <c r="B3" s="4" t="s">
        <v>6</v>
      </c>
      <c r="C3" s="4" t="s">
        <v>6</v>
      </c>
      <c r="D3" s="4" t="s">
        <v>6</v>
      </c>
      <c r="E3" s="4" t="s">
        <v>6</v>
      </c>
      <c r="F3" s="4" t="s">
        <v>6</v>
      </c>
      <c r="G3" s="4" t="s">
        <v>6</v>
      </c>
      <c r="H3" s="4" t="s">
        <v>6</v>
      </c>
      <c r="I3" s="4" t="s">
        <v>6</v>
      </c>
      <c r="J3" s="4" t="s">
        <v>6</v>
      </c>
      <c r="K3" s="4" t="s">
        <v>6</v>
      </c>
      <c r="L3" s="4" t="s">
        <v>6</v>
      </c>
    </row>
    <row r="4" spans="1:12" x14ac:dyDescent="0.25">
      <c r="A4" s="2" t="s">
        <v>998</v>
      </c>
      <c r="B4" s="7">
        <v>6023</v>
      </c>
      <c r="C4" s="7">
        <v>6794</v>
      </c>
      <c r="D4" s="7">
        <v>7048</v>
      </c>
      <c r="E4" s="7">
        <v>7245</v>
      </c>
      <c r="F4" s="7">
        <v>8103</v>
      </c>
      <c r="G4" s="7">
        <v>9223</v>
      </c>
      <c r="H4" s="7">
        <v>10001</v>
      </c>
      <c r="I4" s="7">
        <v>10740</v>
      </c>
      <c r="J4" s="7">
        <v>27110</v>
      </c>
      <c r="K4" s="7">
        <v>38067</v>
      </c>
      <c r="L4" s="7">
        <v>50540</v>
      </c>
    </row>
    <row r="5" spans="1:12" x14ac:dyDescent="0.25">
      <c r="A5" s="2" t="s">
        <v>105</v>
      </c>
      <c r="B5" s="6">
        <v>10097</v>
      </c>
      <c r="C5" s="6">
        <v>8830</v>
      </c>
      <c r="D5" s="6">
        <v>8575</v>
      </c>
      <c r="E5" s="6">
        <v>9004</v>
      </c>
      <c r="F5" s="6">
        <v>9695</v>
      </c>
      <c r="G5" s="6">
        <v>9859</v>
      </c>
      <c r="H5" s="6">
        <v>9705</v>
      </c>
      <c r="I5" s="6">
        <v>9958</v>
      </c>
      <c r="J5" s="6">
        <v>36506</v>
      </c>
      <c r="K5" s="6">
        <v>39217</v>
      </c>
      <c r="L5" s="6">
        <v>42297</v>
      </c>
    </row>
    <row r="6" spans="1:12" x14ac:dyDescent="0.25">
      <c r="A6" s="2" t="s">
        <v>1003</v>
      </c>
      <c r="B6" s="4">
        <v>950</v>
      </c>
      <c r="C6" s="4">
        <v>250</v>
      </c>
      <c r="D6" s="4">
        <v>-750</v>
      </c>
      <c r="E6" s="6">
        <v>-1000</v>
      </c>
      <c r="F6" s="4" t="s">
        <v>66</v>
      </c>
      <c r="G6" s="4" t="s">
        <v>66</v>
      </c>
      <c r="H6" s="4" t="s">
        <v>66</v>
      </c>
      <c r="I6" s="4" t="s">
        <v>66</v>
      </c>
      <c r="J6" s="4">
        <v>-550</v>
      </c>
      <c r="K6" s="4" t="s">
        <v>6</v>
      </c>
      <c r="L6" s="6">
        <v>5018</v>
      </c>
    </row>
    <row r="7" spans="1:12" x14ac:dyDescent="0.25">
      <c r="A7" s="2" t="s">
        <v>1004</v>
      </c>
      <c r="B7" s="6">
        <v>2600</v>
      </c>
      <c r="C7" s="4">
        <v>901</v>
      </c>
      <c r="D7" s="4">
        <v>702</v>
      </c>
      <c r="E7" s="4">
        <v>743</v>
      </c>
      <c r="F7" s="6">
        <v>2476</v>
      </c>
      <c r="G7" s="6">
        <v>1187</v>
      </c>
      <c r="H7" s="6">
        <v>1406</v>
      </c>
      <c r="I7" s="6">
        <v>1125</v>
      </c>
      <c r="J7" s="6">
        <v>4946</v>
      </c>
      <c r="K7" s="6">
        <v>6194</v>
      </c>
      <c r="L7" s="6">
        <v>4308</v>
      </c>
    </row>
    <row r="8" spans="1:12" x14ac:dyDescent="0.25">
      <c r="A8" s="2" t="s">
        <v>1005</v>
      </c>
      <c r="B8" s="4" t="s">
        <v>6</v>
      </c>
      <c r="C8" s="4" t="s">
        <v>6</v>
      </c>
      <c r="D8" s="4" t="s">
        <v>6</v>
      </c>
      <c r="E8" s="4" t="s">
        <v>6</v>
      </c>
      <c r="F8" s="4" t="s">
        <v>6</v>
      </c>
      <c r="G8" s="4" t="s">
        <v>6</v>
      </c>
      <c r="H8" s="4" t="s">
        <v>6</v>
      </c>
      <c r="I8" s="4" t="s">
        <v>6</v>
      </c>
      <c r="J8" s="6">
        <v>15853</v>
      </c>
      <c r="K8" s="6">
        <v>22882</v>
      </c>
      <c r="L8" s="6">
        <v>20829</v>
      </c>
    </row>
    <row r="9" spans="1:12" ht="30" x14ac:dyDescent="0.25">
      <c r="A9" s="2" t="s">
        <v>130</v>
      </c>
      <c r="B9" s="6">
        <v>7683</v>
      </c>
      <c r="C9" s="6">
        <v>5157</v>
      </c>
      <c r="D9" s="6">
        <v>6343</v>
      </c>
      <c r="E9" s="6">
        <v>6966</v>
      </c>
      <c r="F9" s="6">
        <v>6517</v>
      </c>
      <c r="G9" s="6">
        <v>4978</v>
      </c>
      <c r="H9" s="6">
        <v>5086</v>
      </c>
      <c r="I9" s="6">
        <v>5948</v>
      </c>
      <c r="J9" s="6">
        <v>26149</v>
      </c>
      <c r="K9" s="6">
        <v>22529</v>
      </c>
      <c r="L9" s="6">
        <v>20758</v>
      </c>
    </row>
    <row r="10" spans="1:12" x14ac:dyDescent="0.25">
      <c r="A10" s="2" t="s">
        <v>1010</v>
      </c>
      <c r="B10" s="6">
        <v>3476</v>
      </c>
      <c r="C10" s="6">
        <v>2300</v>
      </c>
      <c r="D10" s="6">
        <v>2804</v>
      </c>
      <c r="E10" s="6">
        <v>3075</v>
      </c>
      <c r="F10" s="6">
        <v>2987</v>
      </c>
      <c r="G10" s="6">
        <v>2300</v>
      </c>
      <c r="H10" s="6">
        <v>2326</v>
      </c>
      <c r="I10" s="6">
        <v>2694</v>
      </c>
      <c r="J10" s="6">
        <v>11655</v>
      </c>
      <c r="K10" s="6">
        <v>10307</v>
      </c>
      <c r="L10" s="6">
        <v>9512</v>
      </c>
    </row>
    <row r="11" spans="1:12" x14ac:dyDescent="0.25">
      <c r="A11" s="2" t="s">
        <v>132</v>
      </c>
      <c r="B11" s="6">
        <v>4207</v>
      </c>
      <c r="C11" s="6">
        <v>2857</v>
      </c>
      <c r="D11" s="6">
        <v>3539</v>
      </c>
      <c r="E11" s="6">
        <v>3891</v>
      </c>
      <c r="F11" s="6">
        <v>3530</v>
      </c>
      <c r="G11" s="6">
        <v>2678</v>
      </c>
      <c r="H11" s="6">
        <v>2760</v>
      </c>
      <c r="I11" s="6">
        <v>3254</v>
      </c>
      <c r="J11" s="6">
        <v>14494</v>
      </c>
      <c r="K11" s="6">
        <v>12222</v>
      </c>
      <c r="L11" s="6">
        <v>11246</v>
      </c>
    </row>
    <row r="12" spans="1:12" ht="30" x14ac:dyDescent="0.25">
      <c r="A12" s="2" t="s">
        <v>133</v>
      </c>
      <c r="B12" s="4" t="s">
        <v>6</v>
      </c>
      <c r="C12" s="4">
        <v>269</v>
      </c>
      <c r="D12" s="4">
        <v>326</v>
      </c>
      <c r="E12" s="4">
        <v>462</v>
      </c>
      <c r="F12" s="4">
        <v>456</v>
      </c>
      <c r="G12" s="4">
        <v>453</v>
      </c>
      <c r="H12" s="4">
        <v>448</v>
      </c>
      <c r="I12" s="4">
        <v>444</v>
      </c>
      <c r="J12" s="6">
        <v>1057</v>
      </c>
      <c r="K12" s="6">
        <v>1801</v>
      </c>
      <c r="L12" s="6">
        <v>1730</v>
      </c>
    </row>
    <row r="13" spans="1:12" ht="30" x14ac:dyDescent="0.25">
      <c r="A13" s="2" t="s">
        <v>1018</v>
      </c>
      <c r="B13" s="6">
        <v>4207</v>
      </c>
      <c r="C13" s="6">
        <v>2588</v>
      </c>
      <c r="D13" s="6">
        <v>3213</v>
      </c>
      <c r="E13" s="6">
        <v>3429</v>
      </c>
      <c r="F13" s="6">
        <v>3074</v>
      </c>
      <c r="G13" s="6">
        <v>2225</v>
      </c>
      <c r="H13" s="6">
        <v>2312</v>
      </c>
      <c r="I13" s="6">
        <v>2810</v>
      </c>
      <c r="J13" s="6">
        <v>13437</v>
      </c>
      <c r="K13" s="6">
        <v>10421</v>
      </c>
      <c r="L13" s="6">
        <v>9516</v>
      </c>
    </row>
    <row r="14" spans="1:12" x14ac:dyDescent="0.25">
      <c r="A14" s="2" t="s">
        <v>1776</v>
      </c>
      <c r="B14" s="4" t="s">
        <v>6</v>
      </c>
      <c r="C14" s="4" t="s">
        <v>6</v>
      </c>
      <c r="D14" s="4" t="s">
        <v>6</v>
      </c>
      <c r="E14" s="4" t="s">
        <v>6</v>
      </c>
      <c r="F14" s="4" t="s">
        <v>6</v>
      </c>
      <c r="G14" s="4" t="s">
        <v>6</v>
      </c>
      <c r="H14" s="4" t="s">
        <v>6</v>
      </c>
      <c r="I14" s="4" t="s">
        <v>6</v>
      </c>
      <c r="J14" s="4" t="s">
        <v>6</v>
      </c>
      <c r="K14" s="4" t="s">
        <v>6</v>
      </c>
      <c r="L14" s="4" t="s">
        <v>6</v>
      </c>
    </row>
    <row r="15" spans="1:12" ht="30" x14ac:dyDescent="0.25">
      <c r="A15" s="3" t="s">
        <v>1778</v>
      </c>
      <c r="B15" s="4" t="s">
        <v>6</v>
      </c>
      <c r="C15" s="4" t="s">
        <v>6</v>
      </c>
      <c r="D15" s="4" t="s">
        <v>6</v>
      </c>
      <c r="E15" s="4" t="s">
        <v>6</v>
      </c>
      <c r="F15" s="4" t="s">
        <v>6</v>
      </c>
      <c r="G15" s="4" t="s">
        <v>6</v>
      </c>
      <c r="H15" s="4" t="s">
        <v>6</v>
      </c>
      <c r="I15" s="4" t="s">
        <v>6</v>
      </c>
      <c r="J15" s="4" t="s">
        <v>6</v>
      </c>
      <c r="K15" s="4" t="s">
        <v>6</v>
      </c>
      <c r="L15" s="4" t="s">
        <v>6</v>
      </c>
    </row>
    <row r="16" spans="1:12" x14ac:dyDescent="0.25">
      <c r="A16" s="2" t="s">
        <v>997</v>
      </c>
      <c r="B16" s="4" t="s">
        <v>6</v>
      </c>
      <c r="C16" s="4" t="s">
        <v>6</v>
      </c>
      <c r="D16" s="4" t="s">
        <v>6</v>
      </c>
      <c r="E16" s="4" t="s">
        <v>6</v>
      </c>
      <c r="F16" s="4" t="s">
        <v>6</v>
      </c>
      <c r="G16" s="4" t="s">
        <v>6</v>
      </c>
      <c r="H16" s="4" t="s">
        <v>6</v>
      </c>
      <c r="I16" s="4" t="s">
        <v>6</v>
      </c>
      <c r="J16" s="4">
        <v>129</v>
      </c>
      <c r="K16" s="4">
        <v>264</v>
      </c>
      <c r="L16" s="4">
        <v>475</v>
      </c>
    </row>
    <row r="17" spans="1:12" x14ac:dyDescent="0.25">
      <c r="A17" s="2" t="s">
        <v>998</v>
      </c>
      <c r="B17" s="4" t="s">
        <v>6</v>
      </c>
      <c r="C17" s="4" t="s">
        <v>6</v>
      </c>
      <c r="D17" s="4" t="s">
        <v>6</v>
      </c>
      <c r="E17" s="4" t="s">
        <v>6</v>
      </c>
      <c r="F17" s="4" t="s">
        <v>6</v>
      </c>
      <c r="G17" s="4" t="s">
        <v>6</v>
      </c>
      <c r="H17" s="4" t="s">
        <v>6</v>
      </c>
      <c r="I17" s="4" t="s">
        <v>6</v>
      </c>
      <c r="J17" s="6">
        <v>1679</v>
      </c>
      <c r="K17" s="6">
        <v>1848</v>
      </c>
      <c r="L17" s="6">
        <v>2072</v>
      </c>
    </row>
    <row r="18" spans="1:12" x14ac:dyDescent="0.25">
      <c r="A18" s="2" t="s">
        <v>105</v>
      </c>
      <c r="B18" s="4" t="s">
        <v>6</v>
      </c>
      <c r="C18" s="4" t="s">
        <v>6</v>
      </c>
      <c r="D18" s="4" t="s">
        <v>6</v>
      </c>
      <c r="E18" s="4" t="s">
        <v>6</v>
      </c>
      <c r="F18" s="4" t="s">
        <v>6</v>
      </c>
      <c r="G18" s="4" t="s">
        <v>6</v>
      </c>
      <c r="H18" s="4" t="s">
        <v>6</v>
      </c>
      <c r="I18" s="4" t="s">
        <v>6</v>
      </c>
      <c r="J18" s="6">
        <v>-1550</v>
      </c>
      <c r="K18" s="6">
        <v>-1584</v>
      </c>
      <c r="L18" s="6">
        <v>-1597</v>
      </c>
    </row>
    <row r="19" spans="1:12" x14ac:dyDescent="0.25">
      <c r="A19" s="2" t="s">
        <v>1003</v>
      </c>
      <c r="B19" s="4" t="s">
        <v>6</v>
      </c>
      <c r="C19" s="4" t="s">
        <v>6</v>
      </c>
      <c r="D19" s="4" t="s">
        <v>6</v>
      </c>
      <c r="E19" s="4" t="s">
        <v>6</v>
      </c>
      <c r="F19" s="4" t="s">
        <v>6</v>
      </c>
      <c r="G19" s="4" t="s">
        <v>6</v>
      </c>
      <c r="H19" s="4" t="s">
        <v>6</v>
      </c>
      <c r="I19" s="4" t="s">
        <v>6</v>
      </c>
      <c r="J19" s="4" t="s">
        <v>66</v>
      </c>
      <c r="K19" s="4" t="s">
        <v>66</v>
      </c>
      <c r="L19" s="4">
        <v>290</v>
      </c>
    </row>
    <row r="20" spans="1:12" x14ac:dyDescent="0.25">
      <c r="A20" s="2" t="s">
        <v>1004</v>
      </c>
      <c r="B20" s="4" t="s">
        <v>6</v>
      </c>
      <c r="C20" s="4" t="s">
        <v>6</v>
      </c>
      <c r="D20" s="4" t="s">
        <v>6</v>
      </c>
      <c r="E20" s="4" t="s">
        <v>6</v>
      </c>
      <c r="F20" s="4" t="s">
        <v>6</v>
      </c>
      <c r="G20" s="4" t="s">
        <v>6</v>
      </c>
      <c r="H20" s="4" t="s">
        <v>6</v>
      </c>
      <c r="I20" s="4" t="s">
        <v>6</v>
      </c>
      <c r="J20" s="4">
        <v>5</v>
      </c>
      <c r="K20" s="4">
        <v>5</v>
      </c>
      <c r="L20" s="4">
        <v>8</v>
      </c>
    </row>
    <row r="21" spans="1:12" x14ac:dyDescent="0.25">
      <c r="A21" s="2" t="s">
        <v>1005</v>
      </c>
      <c r="B21" s="4" t="s">
        <v>6</v>
      </c>
      <c r="C21" s="4" t="s">
        <v>6</v>
      </c>
      <c r="D21" s="4" t="s">
        <v>6</v>
      </c>
      <c r="E21" s="4" t="s">
        <v>6</v>
      </c>
      <c r="F21" s="4" t="s">
        <v>6</v>
      </c>
      <c r="G21" s="4" t="s">
        <v>6</v>
      </c>
      <c r="H21" s="4" t="s">
        <v>6</v>
      </c>
      <c r="I21" s="4" t="s">
        <v>6</v>
      </c>
      <c r="J21" s="4">
        <v>745</v>
      </c>
      <c r="K21" s="4">
        <v>773</v>
      </c>
      <c r="L21" s="4">
        <v>816</v>
      </c>
    </row>
    <row r="22" spans="1:12" ht="30" x14ac:dyDescent="0.25">
      <c r="A22" s="2" t="s">
        <v>130</v>
      </c>
      <c r="B22" s="4" t="s">
        <v>6</v>
      </c>
      <c r="C22" s="4" t="s">
        <v>6</v>
      </c>
      <c r="D22" s="4" t="s">
        <v>6</v>
      </c>
      <c r="E22" s="4" t="s">
        <v>6</v>
      </c>
      <c r="F22" s="4" t="s">
        <v>6</v>
      </c>
      <c r="G22" s="4" t="s">
        <v>6</v>
      </c>
      <c r="H22" s="4" t="s">
        <v>6</v>
      </c>
      <c r="I22" s="4" t="s">
        <v>6</v>
      </c>
      <c r="J22" s="6">
        <v>-2290</v>
      </c>
      <c r="K22" s="6">
        <v>-2352</v>
      </c>
      <c r="L22" s="6">
        <v>-2695</v>
      </c>
    </row>
    <row r="23" spans="1:12" x14ac:dyDescent="0.25">
      <c r="A23" s="2" t="s">
        <v>1010</v>
      </c>
      <c r="B23" s="4" t="s">
        <v>6</v>
      </c>
      <c r="C23" s="4" t="s">
        <v>6</v>
      </c>
      <c r="D23" s="4" t="s">
        <v>6</v>
      </c>
      <c r="E23" s="4" t="s">
        <v>6</v>
      </c>
      <c r="F23" s="4" t="s">
        <v>6</v>
      </c>
      <c r="G23" s="4" t="s">
        <v>6</v>
      </c>
      <c r="H23" s="4" t="s">
        <v>6</v>
      </c>
      <c r="I23" s="4" t="s">
        <v>6</v>
      </c>
      <c r="J23" s="6">
        <v>1052</v>
      </c>
      <c r="K23" s="6">
        <v>1080</v>
      </c>
      <c r="L23" s="6">
        <v>1237</v>
      </c>
    </row>
    <row r="24" spans="1:12" x14ac:dyDescent="0.25">
      <c r="A24" s="2" t="s">
        <v>1011</v>
      </c>
      <c r="B24" s="4" t="s">
        <v>6</v>
      </c>
      <c r="C24" s="4" t="s">
        <v>6</v>
      </c>
      <c r="D24" s="4" t="s">
        <v>6</v>
      </c>
      <c r="E24" s="4" t="s">
        <v>6</v>
      </c>
      <c r="F24" s="4" t="s">
        <v>6</v>
      </c>
      <c r="G24" s="4" t="s">
        <v>6</v>
      </c>
      <c r="H24" s="4" t="s">
        <v>6</v>
      </c>
      <c r="I24" s="4" t="s">
        <v>6</v>
      </c>
      <c r="J24" s="6">
        <v>-1238</v>
      </c>
      <c r="K24" s="6">
        <v>-1272</v>
      </c>
      <c r="L24" s="6">
        <v>-1458</v>
      </c>
    </row>
    <row r="25" spans="1:12" ht="30" x14ac:dyDescent="0.25">
      <c r="A25" s="2" t="s">
        <v>1015</v>
      </c>
      <c r="B25" s="4" t="s">
        <v>6</v>
      </c>
      <c r="C25" s="4" t="s">
        <v>6</v>
      </c>
      <c r="D25" s="4" t="s">
        <v>6</v>
      </c>
      <c r="E25" s="4" t="s">
        <v>6</v>
      </c>
      <c r="F25" s="4" t="s">
        <v>6</v>
      </c>
      <c r="G25" s="4" t="s">
        <v>6</v>
      </c>
      <c r="H25" s="4" t="s">
        <v>6</v>
      </c>
      <c r="I25" s="4" t="s">
        <v>6</v>
      </c>
      <c r="J25" s="6">
        <v>15732</v>
      </c>
      <c r="K25" s="6">
        <v>13494</v>
      </c>
      <c r="L25" s="6">
        <v>12704</v>
      </c>
    </row>
    <row r="26" spans="1:12" x14ac:dyDescent="0.25">
      <c r="A26" s="2" t="s">
        <v>132</v>
      </c>
      <c r="B26" s="4" t="s">
        <v>6</v>
      </c>
      <c r="C26" s="4" t="s">
        <v>6</v>
      </c>
      <c r="D26" s="4" t="s">
        <v>6</v>
      </c>
      <c r="E26" s="4" t="s">
        <v>6</v>
      </c>
      <c r="F26" s="4" t="s">
        <v>6</v>
      </c>
      <c r="G26" s="4" t="s">
        <v>6</v>
      </c>
      <c r="H26" s="4" t="s">
        <v>6</v>
      </c>
      <c r="I26" s="4" t="s">
        <v>6</v>
      </c>
      <c r="J26" s="6">
        <v>14494</v>
      </c>
      <c r="K26" s="6">
        <v>12222</v>
      </c>
      <c r="L26" s="6">
        <v>11246</v>
      </c>
    </row>
    <row r="27" spans="1:12" ht="30" x14ac:dyDescent="0.25">
      <c r="A27" s="2" t="s">
        <v>133</v>
      </c>
      <c r="B27" s="4" t="s">
        <v>6</v>
      </c>
      <c r="C27" s="4" t="s">
        <v>6</v>
      </c>
      <c r="D27" s="4" t="s">
        <v>6</v>
      </c>
      <c r="E27" s="4" t="s">
        <v>6</v>
      </c>
      <c r="F27" s="4" t="s">
        <v>6</v>
      </c>
      <c r="G27" s="4" t="s">
        <v>6</v>
      </c>
      <c r="H27" s="4" t="s">
        <v>6</v>
      </c>
      <c r="I27" s="4" t="s">
        <v>6</v>
      </c>
      <c r="J27" s="6">
        <v>1057</v>
      </c>
      <c r="K27" s="6">
        <v>1801</v>
      </c>
      <c r="L27" s="6">
        <v>1730</v>
      </c>
    </row>
    <row r="28" spans="1:12" ht="30" x14ac:dyDescent="0.25">
      <c r="A28" s="2" t="s">
        <v>1018</v>
      </c>
      <c r="B28" s="4" t="s">
        <v>6</v>
      </c>
      <c r="C28" s="4" t="s">
        <v>6</v>
      </c>
      <c r="D28" s="4" t="s">
        <v>6</v>
      </c>
      <c r="E28" s="4" t="s">
        <v>6</v>
      </c>
      <c r="F28" s="4" t="s">
        <v>6</v>
      </c>
      <c r="G28" s="4" t="s">
        <v>6</v>
      </c>
      <c r="H28" s="4" t="s">
        <v>6</v>
      </c>
      <c r="I28" s="4" t="s">
        <v>6</v>
      </c>
      <c r="J28" s="7">
        <v>13437</v>
      </c>
      <c r="K28" s="7">
        <v>10421</v>
      </c>
      <c r="L28" s="7">
        <v>951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8" t="s">
        <v>1</v>
      </c>
      <c r="C1" s="8"/>
      <c r="D1" s="8"/>
    </row>
    <row r="2" spans="1:4" ht="30" x14ac:dyDescent="0.25">
      <c r="A2" s="1" t="s">
        <v>32</v>
      </c>
      <c r="B2" s="1" t="s">
        <v>2</v>
      </c>
      <c r="C2" s="1" t="s">
        <v>33</v>
      </c>
      <c r="D2" s="1" t="s">
        <v>94</v>
      </c>
    </row>
    <row r="3" spans="1:4" x14ac:dyDescent="0.25">
      <c r="A3" s="3" t="s">
        <v>185</v>
      </c>
      <c r="B3" s="4" t="s">
        <v>6</v>
      </c>
      <c r="C3" s="4" t="s">
        <v>6</v>
      </c>
      <c r="D3" s="4" t="s">
        <v>6</v>
      </c>
    </row>
    <row r="4" spans="1:4" x14ac:dyDescent="0.25">
      <c r="A4" s="2" t="s">
        <v>132</v>
      </c>
      <c r="B4" s="7">
        <v>14494</v>
      </c>
      <c r="C4" s="7">
        <v>12222</v>
      </c>
      <c r="D4" s="7">
        <v>11246</v>
      </c>
    </row>
    <row r="5" spans="1:4" ht="45" x14ac:dyDescent="0.25">
      <c r="A5" s="3" t="s">
        <v>1021</v>
      </c>
      <c r="B5" s="4" t="s">
        <v>6</v>
      </c>
      <c r="C5" s="4" t="s">
        <v>6</v>
      </c>
      <c r="D5" s="4" t="s">
        <v>6</v>
      </c>
    </row>
    <row r="6" spans="1:4" ht="30" x14ac:dyDescent="0.25">
      <c r="A6" s="2" t="s">
        <v>1027</v>
      </c>
      <c r="B6" s="6">
        <v>-5360</v>
      </c>
      <c r="C6" s="6">
        <v>1867</v>
      </c>
      <c r="D6" s="6">
        <v>2099</v>
      </c>
    </row>
    <row r="7" spans="1:4" ht="30" x14ac:dyDescent="0.25">
      <c r="A7" s="2" t="s">
        <v>201</v>
      </c>
      <c r="B7" s="6">
        <v>8507</v>
      </c>
      <c r="C7" s="6">
        <v>3506</v>
      </c>
      <c r="D7" s="6">
        <v>17244</v>
      </c>
    </row>
    <row r="8" spans="1:4" ht="30" x14ac:dyDescent="0.25">
      <c r="A8" s="2" t="s">
        <v>202</v>
      </c>
      <c r="B8" s="6">
        <v>30602</v>
      </c>
      <c r="C8" s="6">
        <v>37171</v>
      </c>
      <c r="D8" s="6">
        <v>46117</v>
      </c>
    </row>
    <row r="9" spans="1:4" x14ac:dyDescent="0.25">
      <c r="A9" s="3" t="s">
        <v>203</v>
      </c>
      <c r="B9" s="4" t="s">
        <v>6</v>
      </c>
      <c r="C9" s="4" t="s">
        <v>6</v>
      </c>
      <c r="D9" s="4" t="s">
        <v>6</v>
      </c>
    </row>
    <row r="10" spans="1:4" x14ac:dyDescent="0.25">
      <c r="A10" s="2" t="s">
        <v>1038</v>
      </c>
      <c r="B10" s="4">
        <v>-531</v>
      </c>
      <c r="C10" s="4">
        <v>-119</v>
      </c>
      <c r="D10" s="4">
        <v>-184</v>
      </c>
    </row>
    <row r="11" spans="1:4" ht="30" x14ac:dyDescent="0.25">
      <c r="A11" s="2" t="s">
        <v>214</v>
      </c>
      <c r="B11" s="6">
        <v>42195</v>
      </c>
      <c r="C11" s="6">
        <v>312193</v>
      </c>
      <c r="D11" s="6">
        <v>73081</v>
      </c>
    </row>
    <row r="12" spans="1:4" x14ac:dyDescent="0.25">
      <c r="A12" s="3" t="s">
        <v>215</v>
      </c>
      <c r="B12" s="4" t="s">
        <v>6</v>
      </c>
      <c r="C12" s="4" t="s">
        <v>6</v>
      </c>
      <c r="D12" s="4" t="s">
        <v>6</v>
      </c>
    </row>
    <row r="13" spans="1:4" ht="30" x14ac:dyDescent="0.25">
      <c r="A13" s="2" t="s">
        <v>1040</v>
      </c>
      <c r="B13" s="6">
        <v>1136</v>
      </c>
      <c r="C13" s="6">
        <v>-1927</v>
      </c>
      <c r="D13" s="6">
        <v>-1039</v>
      </c>
    </row>
    <row r="14" spans="1:4" x14ac:dyDescent="0.25">
      <c r="A14" s="2" t="s">
        <v>1043</v>
      </c>
      <c r="B14" s="6">
        <v>-24813</v>
      </c>
      <c r="C14" s="4" t="s">
        <v>6</v>
      </c>
      <c r="D14" s="4" t="s">
        <v>6</v>
      </c>
    </row>
    <row r="15" spans="1:4" ht="30" x14ac:dyDescent="0.25">
      <c r="A15" s="2" t="s">
        <v>220</v>
      </c>
      <c r="B15" s="6">
        <v>-5068</v>
      </c>
      <c r="C15" s="4" t="s">
        <v>6</v>
      </c>
      <c r="D15" s="4" t="s">
        <v>6</v>
      </c>
    </row>
    <row r="16" spans="1:4" ht="30" x14ac:dyDescent="0.25">
      <c r="A16" s="2" t="s">
        <v>1046</v>
      </c>
      <c r="B16" s="4">
        <v>61</v>
      </c>
      <c r="C16" s="4" t="s">
        <v>6</v>
      </c>
      <c r="D16" s="4" t="s">
        <v>6</v>
      </c>
    </row>
    <row r="17" spans="1:4" ht="30" x14ac:dyDescent="0.25">
      <c r="A17" s="2" t="s">
        <v>1047</v>
      </c>
      <c r="B17" s="4">
        <v>579</v>
      </c>
      <c r="C17" s="4" t="s">
        <v>6</v>
      </c>
      <c r="D17" s="4" t="s">
        <v>6</v>
      </c>
    </row>
    <row r="18" spans="1:4" x14ac:dyDescent="0.25">
      <c r="A18" s="2" t="s">
        <v>223</v>
      </c>
      <c r="B18" s="6">
        <v>-108492</v>
      </c>
      <c r="C18" s="6">
        <v>-318832</v>
      </c>
      <c r="D18" s="6">
        <v>-113246</v>
      </c>
    </row>
    <row r="19" spans="1:4" ht="30" x14ac:dyDescent="0.25">
      <c r="A19" s="2" t="s">
        <v>1781</v>
      </c>
      <c r="B19" s="6">
        <v>-35695</v>
      </c>
      <c r="C19" s="6">
        <v>30532</v>
      </c>
      <c r="D19" s="6">
        <v>5952</v>
      </c>
    </row>
    <row r="20" spans="1:4" ht="30" x14ac:dyDescent="0.25">
      <c r="A20" s="2" t="s">
        <v>225</v>
      </c>
      <c r="B20" s="6">
        <v>60395</v>
      </c>
      <c r="C20" s="6">
        <v>29863</v>
      </c>
      <c r="D20" s="6">
        <v>23911</v>
      </c>
    </row>
    <row r="21" spans="1:4" ht="30" x14ac:dyDescent="0.25">
      <c r="A21" s="2" t="s">
        <v>226</v>
      </c>
      <c r="B21" s="6">
        <v>24700</v>
      </c>
      <c r="C21" s="6">
        <v>60395</v>
      </c>
      <c r="D21" s="6">
        <v>29863</v>
      </c>
    </row>
    <row r="22" spans="1:4" x14ac:dyDescent="0.25">
      <c r="A22" s="3" t="s">
        <v>227</v>
      </c>
      <c r="B22" s="4" t="s">
        <v>6</v>
      </c>
      <c r="C22" s="4" t="s">
        <v>6</v>
      </c>
      <c r="D22" s="4" t="s">
        <v>6</v>
      </c>
    </row>
    <row r="23" spans="1:4" x14ac:dyDescent="0.25">
      <c r="A23" s="2" t="s">
        <v>228</v>
      </c>
      <c r="B23" s="6">
        <v>33304</v>
      </c>
      <c r="C23" s="6">
        <v>37503</v>
      </c>
      <c r="D23" s="6">
        <v>49342</v>
      </c>
    </row>
    <row r="24" spans="1:4" ht="30" x14ac:dyDescent="0.25">
      <c r="A24" s="2" t="s">
        <v>229</v>
      </c>
      <c r="B24" s="4">
        <v>940</v>
      </c>
      <c r="C24" s="4">
        <v>734</v>
      </c>
      <c r="D24" s="6">
        <v>-10340</v>
      </c>
    </row>
    <row r="25" spans="1:4" x14ac:dyDescent="0.25">
      <c r="A25" s="2" t="s">
        <v>1053</v>
      </c>
      <c r="B25" s="6">
        <v>3040</v>
      </c>
      <c r="C25" s="6">
        <v>4689</v>
      </c>
      <c r="D25" s="6">
        <v>4375</v>
      </c>
    </row>
    <row r="26" spans="1:4" ht="45" x14ac:dyDescent="0.25">
      <c r="A26" s="2" t="s">
        <v>1056</v>
      </c>
      <c r="B26" s="6">
        <v>1801</v>
      </c>
      <c r="C26" s="6">
        <v>1801</v>
      </c>
      <c r="D26" s="6">
        <v>1730</v>
      </c>
    </row>
    <row r="27" spans="1:4" x14ac:dyDescent="0.25">
      <c r="A27" s="2" t="s">
        <v>1776</v>
      </c>
      <c r="B27" s="4" t="s">
        <v>6</v>
      </c>
      <c r="C27" s="4" t="s">
        <v>6</v>
      </c>
      <c r="D27" s="4" t="s">
        <v>6</v>
      </c>
    </row>
    <row r="28" spans="1:4" x14ac:dyDescent="0.25">
      <c r="A28" s="3" t="s">
        <v>185</v>
      </c>
      <c r="B28" s="4" t="s">
        <v>6</v>
      </c>
      <c r="C28" s="4" t="s">
        <v>6</v>
      </c>
      <c r="D28" s="4" t="s">
        <v>6</v>
      </c>
    </row>
    <row r="29" spans="1:4" x14ac:dyDescent="0.25">
      <c r="A29" s="2" t="s">
        <v>132</v>
      </c>
      <c r="B29" s="6">
        <v>14494</v>
      </c>
      <c r="C29" s="6">
        <v>12222</v>
      </c>
      <c r="D29" s="6">
        <v>11246</v>
      </c>
    </row>
    <row r="30" spans="1:4" ht="45" x14ac:dyDescent="0.25">
      <c r="A30" s="3" t="s">
        <v>1021</v>
      </c>
      <c r="B30" s="4" t="s">
        <v>6</v>
      </c>
      <c r="C30" s="4" t="s">
        <v>6</v>
      </c>
      <c r="D30" s="4" t="s">
        <v>6</v>
      </c>
    </row>
    <row r="31" spans="1:4" x14ac:dyDescent="0.25">
      <c r="A31" s="2" t="s">
        <v>1022</v>
      </c>
      <c r="B31" s="6">
        <v>-15732</v>
      </c>
      <c r="C31" s="6">
        <v>-13494</v>
      </c>
      <c r="D31" s="6">
        <v>-12704</v>
      </c>
    </row>
    <row r="32" spans="1:4" x14ac:dyDescent="0.25">
      <c r="A32" s="2" t="s">
        <v>1026</v>
      </c>
      <c r="B32" s="6">
        <v>31000</v>
      </c>
      <c r="C32" s="4" t="s">
        <v>66</v>
      </c>
      <c r="D32" s="4" t="s">
        <v>66</v>
      </c>
    </row>
    <row r="33" spans="1:4" ht="30" x14ac:dyDescent="0.25">
      <c r="A33" s="2" t="s">
        <v>1027</v>
      </c>
      <c r="B33" s="6">
        <v>-5360</v>
      </c>
      <c r="C33" s="6">
        <v>1867</v>
      </c>
      <c r="D33" s="6">
        <v>2099</v>
      </c>
    </row>
    <row r="34" spans="1:4" ht="30" x14ac:dyDescent="0.25">
      <c r="A34" s="2" t="s">
        <v>201</v>
      </c>
      <c r="B34" s="6">
        <v>-1460</v>
      </c>
      <c r="C34" s="6">
        <v>-1116</v>
      </c>
      <c r="D34" s="4">
        <v>-926</v>
      </c>
    </row>
    <row r="35" spans="1:4" ht="30" x14ac:dyDescent="0.25">
      <c r="A35" s="2" t="s">
        <v>202</v>
      </c>
      <c r="B35" s="6">
        <v>22942</v>
      </c>
      <c r="C35" s="4">
        <v>-521</v>
      </c>
      <c r="D35" s="4">
        <v>-285</v>
      </c>
    </row>
    <row r="36" spans="1:4" x14ac:dyDescent="0.25">
      <c r="A36" s="3" t="s">
        <v>203</v>
      </c>
      <c r="B36" s="4" t="s">
        <v>6</v>
      </c>
      <c r="C36" s="4" t="s">
        <v>6</v>
      </c>
      <c r="D36" s="4" t="s">
        <v>6</v>
      </c>
    </row>
    <row r="37" spans="1:4" x14ac:dyDescent="0.25">
      <c r="A37" s="2" t="s">
        <v>1036</v>
      </c>
      <c r="B37" s="4" t="s">
        <v>66</v>
      </c>
      <c r="C37" s="4" t="s">
        <v>66</v>
      </c>
      <c r="D37" s="4">
        <v>229</v>
      </c>
    </row>
    <row r="38" spans="1:4" x14ac:dyDescent="0.25">
      <c r="A38" s="2" t="s">
        <v>1037</v>
      </c>
      <c r="B38" s="4">
        <v>981</v>
      </c>
      <c r="C38" s="4">
        <v>45</v>
      </c>
      <c r="D38" s="6">
        <v>3884</v>
      </c>
    </row>
    <row r="39" spans="1:4" x14ac:dyDescent="0.25">
      <c r="A39" s="2" t="s">
        <v>1038</v>
      </c>
      <c r="B39" s="4">
        <v>-154</v>
      </c>
      <c r="C39" s="4" t="s">
        <v>66</v>
      </c>
      <c r="D39" s="4" t="s">
        <v>66</v>
      </c>
    </row>
    <row r="40" spans="1:4" ht="30" x14ac:dyDescent="0.25">
      <c r="A40" s="2" t="s">
        <v>214</v>
      </c>
      <c r="B40" s="4">
        <v>827</v>
      </c>
      <c r="C40" s="4">
        <v>45</v>
      </c>
      <c r="D40" s="6">
        <v>4113</v>
      </c>
    </row>
    <row r="41" spans="1:4" x14ac:dyDescent="0.25">
      <c r="A41" s="3" t="s">
        <v>215</v>
      </c>
      <c r="B41" s="4" t="s">
        <v>6</v>
      </c>
      <c r="C41" s="4" t="s">
        <v>6</v>
      </c>
      <c r="D41" s="4" t="s">
        <v>6</v>
      </c>
    </row>
    <row r="42" spans="1:4" ht="30" x14ac:dyDescent="0.25">
      <c r="A42" s="2" t="s">
        <v>1040</v>
      </c>
      <c r="B42" s="4">
        <v>-84</v>
      </c>
      <c r="C42" s="4">
        <v>44</v>
      </c>
      <c r="D42" s="4">
        <v>-217</v>
      </c>
    </row>
    <row r="43" spans="1:4" x14ac:dyDescent="0.25">
      <c r="A43" s="2" t="s">
        <v>1043</v>
      </c>
      <c r="B43" s="6">
        <v>-24813</v>
      </c>
      <c r="C43" s="4" t="s">
        <v>66</v>
      </c>
      <c r="D43" s="4" t="s">
        <v>66</v>
      </c>
    </row>
    <row r="44" spans="1:4" ht="30" x14ac:dyDescent="0.25">
      <c r="A44" s="2" t="s">
        <v>220</v>
      </c>
      <c r="B44" s="6">
        <v>-5068</v>
      </c>
      <c r="C44" s="4" t="s">
        <v>66</v>
      </c>
      <c r="D44" s="4" t="s">
        <v>66</v>
      </c>
    </row>
    <row r="45" spans="1:4" ht="30" x14ac:dyDescent="0.25">
      <c r="A45" s="2" t="s">
        <v>1046</v>
      </c>
      <c r="B45" s="4">
        <v>61</v>
      </c>
      <c r="C45" s="4" t="s">
        <v>66</v>
      </c>
      <c r="D45" s="4" t="s">
        <v>66</v>
      </c>
    </row>
    <row r="46" spans="1:4" ht="30" x14ac:dyDescent="0.25">
      <c r="A46" s="2" t="s">
        <v>1047</v>
      </c>
      <c r="B46" s="4">
        <v>579</v>
      </c>
      <c r="C46" s="4" t="s">
        <v>66</v>
      </c>
      <c r="D46" s="4" t="s">
        <v>66</v>
      </c>
    </row>
    <row r="47" spans="1:4" x14ac:dyDescent="0.25">
      <c r="A47" s="2" t="s">
        <v>223</v>
      </c>
      <c r="B47" s="6">
        <v>-29325</v>
      </c>
      <c r="C47" s="4">
        <v>44</v>
      </c>
      <c r="D47" s="4">
        <v>-217</v>
      </c>
    </row>
    <row r="48" spans="1:4" ht="30" x14ac:dyDescent="0.25">
      <c r="A48" s="2" t="s">
        <v>1781</v>
      </c>
      <c r="B48" s="6">
        <v>-5556</v>
      </c>
      <c r="C48" s="4">
        <v>-432</v>
      </c>
      <c r="D48" s="6">
        <v>3611</v>
      </c>
    </row>
    <row r="49" spans="1:4" ht="30" x14ac:dyDescent="0.25">
      <c r="A49" s="2" t="s">
        <v>225</v>
      </c>
      <c r="B49" s="6">
        <v>8116</v>
      </c>
      <c r="C49" s="6">
        <v>8548</v>
      </c>
      <c r="D49" s="6">
        <v>4937</v>
      </c>
    </row>
    <row r="50" spans="1:4" ht="30" x14ac:dyDescent="0.25">
      <c r="A50" s="2" t="s">
        <v>226</v>
      </c>
      <c r="B50" s="6">
        <v>2560</v>
      </c>
      <c r="C50" s="6">
        <v>8116</v>
      </c>
      <c r="D50" s="6">
        <v>8548</v>
      </c>
    </row>
    <row r="51" spans="1:4" x14ac:dyDescent="0.25">
      <c r="A51" s="3" t="s">
        <v>227</v>
      </c>
      <c r="B51" s="4" t="s">
        <v>6</v>
      </c>
      <c r="C51" s="4" t="s">
        <v>6</v>
      </c>
      <c r="D51" s="4" t="s">
        <v>6</v>
      </c>
    </row>
    <row r="52" spans="1:4" x14ac:dyDescent="0.25">
      <c r="A52" s="2" t="s">
        <v>228</v>
      </c>
      <c r="B52" s="6">
        <v>7002</v>
      </c>
      <c r="C52" s="4" t="s">
        <v>66</v>
      </c>
      <c r="D52" s="4" t="s">
        <v>66</v>
      </c>
    </row>
    <row r="53" spans="1:4" ht="30" x14ac:dyDescent="0.25">
      <c r="A53" s="2" t="s">
        <v>229</v>
      </c>
      <c r="B53" s="4" t="s">
        <v>66</v>
      </c>
      <c r="C53" s="4" t="s">
        <v>66</v>
      </c>
      <c r="D53" s="4">
        <v>-43</v>
      </c>
    </row>
    <row r="54" spans="1:4" x14ac:dyDescent="0.25">
      <c r="A54" s="2" t="s">
        <v>1053</v>
      </c>
      <c r="B54" s="4" t="s">
        <v>66</v>
      </c>
      <c r="C54" s="4" t="s">
        <v>66</v>
      </c>
      <c r="D54" s="6">
        <v>7437</v>
      </c>
    </row>
    <row r="55" spans="1:4" ht="30" x14ac:dyDescent="0.25">
      <c r="A55" s="2" t="s">
        <v>1054</v>
      </c>
      <c r="B55" s="4" t="s">
        <v>66</v>
      </c>
      <c r="C55" s="4" t="s">
        <v>66</v>
      </c>
      <c r="D55" s="6">
        <v>1030</v>
      </c>
    </row>
    <row r="56" spans="1:4" ht="30" x14ac:dyDescent="0.25">
      <c r="A56" s="2" t="s">
        <v>1782</v>
      </c>
      <c r="B56" s="4">
        <v>823</v>
      </c>
      <c r="C56" s="6">
        <v>1194</v>
      </c>
      <c r="D56" s="4">
        <v>326</v>
      </c>
    </row>
    <row r="57" spans="1:4" ht="45" x14ac:dyDescent="0.25">
      <c r="A57" s="2" t="s">
        <v>1056</v>
      </c>
      <c r="B57" s="7">
        <v>1057</v>
      </c>
      <c r="C57" s="7">
        <v>1801</v>
      </c>
      <c r="D57" s="7">
        <v>173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3</v>
      </c>
      <c r="B1" s="8" t="s">
        <v>1397</v>
      </c>
      <c r="C1" s="8"/>
      <c r="D1" s="8"/>
      <c r="E1" s="8"/>
      <c r="F1" s="8"/>
      <c r="G1" s="8"/>
      <c r="H1" s="8"/>
      <c r="I1" s="8"/>
      <c r="J1" s="8" t="s">
        <v>1</v>
      </c>
      <c r="K1" s="8"/>
      <c r="L1" s="8"/>
    </row>
    <row r="2" spans="1:12" ht="30" x14ac:dyDescent="0.25">
      <c r="A2" s="1" t="s">
        <v>93</v>
      </c>
      <c r="B2" s="1" t="s">
        <v>2</v>
      </c>
      <c r="C2" s="1" t="s">
        <v>1398</v>
      </c>
      <c r="D2" s="1" t="s">
        <v>1399</v>
      </c>
      <c r="E2" s="1" t="s">
        <v>1400</v>
      </c>
      <c r="F2" s="1" t="s">
        <v>33</v>
      </c>
      <c r="G2" s="1" t="s">
        <v>1401</v>
      </c>
      <c r="H2" s="1" t="s">
        <v>1402</v>
      </c>
      <c r="I2" s="1" t="s">
        <v>1403</v>
      </c>
      <c r="J2" s="1" t="s">
        <v>2</v>
      </c>
      <c r="K2" s="1" t="s">
        <v>33</v>
      </c>
      <c r="L2" s="1" t="s">
        <v>94</v>
      </c>
    </row>
    <row r="3" spans="1:12" ht="30" x14ac:dyDescent="0.25">
      <c r="A3" s="3" t="s">
        <v>1058</v>
      </c>
      <c r="B3" s="4" t="s">
        <v>6</v>
      </c>
      <c r="C3" s="4" t="s">
        <v>6</v>
      </c>
      <c r="D3" s="4" t="s">
        <v>6</v>
      </c>
      <c r="E3" s="4" t="s">
        <v>6</v>
      </c>
      <c r="F3" s="4" t="s">
        <v>6</v>
      </c>
      <c r="G3" s="4" t="s">
        <v>6</v>
      </c>
      <c r="H3" s="4" t="s">
        <v>6</v>
      </c>
      <c r="I3" s="4" t="s">
        <v>6</v>
      </c>
      <c r="J3" s="4" t="s">
        <v>6</v>
      </c>
      <c r="K3" s="4" t="s">
        <v>6</v>
      </c>
      <c r="L3" s="4" t="s">
        <v>6</v>
      </c>
    </row>
    <row r="4" spans="1:12" x14ac:dyDescent="0.25">
      <c r="A4" s="2" t="s">
        <v>1065</v>
      </c>
      <c r="B4" s="7">
        <v>16120</v>
      </c>
      <c r="C4" s="7">
        <v>15624</v>
      </c>
      <c r="D4" s="7">
        <v>15623</v>
      </c>
      <c r="E4" s="7">
        <v>16249</v>
      </c>
      <c r="F4" s="7">
        <v>17798</v>
      </c>
      <c r="G4" s="7">
        <v>19082</v>
      </c>
      <c r="H4" s="7">
        <v>19706</v>
      </c>
      <c r="I4" s="7">
        <v>20698</v>
      </c>
      <c r="J4" s="7">
        <v>63616</v>
      </c>
      <c r="K4" s="7">
        <v>77284</v>
      </c>
      <c r="L4" s="7">
        <v>92837</v>
      </c>
    </row>
    <row r="5" spans="1:12" x14ac:dyDescent="0.25">
      <c r="A5" s="2" t="s">
        <v>998</v>
      </c>
      <c r="B5" s="6">
        <v>6023</v>
      </c>
      <c r="C5" s="6">
        <v>6794</v>
      </c>
      <c r="D5" s="6">
        <v>7048</v>
      </c>
      <c r="E5" s="6">
        <v>7245</v>
      </c>
      <c r="F5" s="6">
        <v>8103</v>
      </c>
      <c r="G5" s="6">
        <v>9223</v>
      </c>
      <c r="H5" s="6">
        <v>10001</v>
      </c>
      <c r="I5" s="6">
        <v>10740</v>
      </c>
      <c r="J5" s="6">
        <v>27110</v>
      </c>
      <c r="K5" s="6">
        <v>38067</v>
      </c>
      <c r="L5" s="6">
        <v>50540</v>
      </c>
    </row>
    <row r="6" spans="1:12" x14ac:dyDescent="0.25">
      <c r="A6" s="2" t="s">
        <v>105</v>
      </c>
      <c r="B6" s="6">
        <v>10097</v>
      </c>
      <c r="C6" s="6">
        <v>8830</v>
      </c>
      <c r="D6" s="6">
        <v>8575</v>
      </c>
      <c r="E6" s="6">
        <v>9004</v>
      </c>
      <c r="F6" s="6">
        <v>9695</v>
      </c>
      <c r="G6" s="6">
        <v>9859</v>
      </c>
      <c r="H6" s="6">
        <v>9705</v>
      </c>
      <c r="I6" s="6">
        <v>9958</v>
      </c>
      <c r="J6" s="6">
        <v>36506</v>
      </c>
      <c r="K6" s="6">
        <v>39217</v>
      </c>
      <c r="L6" s="6">
        <v>42297</v>
      </c>
    </row>
    <row r="7" spans="1:12" x14ac:dyDescent="0.25">
      <c r="A7" s="2" t="s">
        <v>106</v>
      </c>
      <c r="B7" s="4">
        <v>950</v>
      </c>
      <c r="C7" s="4">
        <v>250</v>
      </c>
      <c r="D7" s="4">
        <v>-750</v>
      </c>
      <c r="E7" s="6">
        <v>-1000</v>
      </c>
      <c r="F7" s="4" t="s">
        <v>66</v>
      </c>
      <c r="G7" s="4" t="s">
        <v>66</v>
      </c>
      <c r="H7" s="4" t="s">
        <v>66</v>
      </c>
      <c r="I7" s="4" t="s">
        <v>66</v>
      </c>
      <c r="J7" s="4">
        <v>-550</v>
      </c>
      <c r="K7" s="4" t="s">
        <v>6</v>
      </c>
      <c r="L7" s="6">
        <v>5018</v>
      </c>
    </row>
    <row r="8" spans="1:12" ht="30" x14ac:dyDescent="0.25">
      <c r="A8" s="2" t="s">
        <v>107</v>
      </c>
      <c r="B8" s="6">
        <v>9147</v>
      </c>
      <c r="C8" s="6">
        <v>8580</v>
      </c>
      <c r="D8" s="6">
        <v>9325</v>
      </c>
      <c r="E8" s="6">
        <v>10004</v>
      </c>
      <c r="F8" s="6">
        <v>9695</v>
      </c>
      <c r="G8" s="6">
        <v>9859</v>
      </c>
      <c r="H8" s="6">
        <v>9705</v>
      </c>
      <c r="I8" s="6">
        <v>9958</v>
      </c>
      <c r="J8" s="6">
        <v>37056</v>
      </c>
      <c r="K8" s="6">
        <v>39217</v>
      </c>
      <c r="L8" s="6">
        <v>37279</v>
      </c>
    </row>
    <row r="9" spans="1:12" x14ac:dyDescent="0.25">
      <c r="A9" s="2" t="s">
        <v>1004</v>
      </c>
      <c r="B9" s="6">
        <v>2600</v>
      </c>
      <c r="C9" s="4">
        <v>901</v>
      </c>
      <c r="D9" s="4">
        <v>702</v>
      </c>
      <c r="E9" s="4">
        <v>743</v>
      </c>
      <c r="F9" s="6">
        <v>2476</v>
      </c>
      <c r="G9" s="6">
        <v>1187</v>
      </c>
      <c r="H9" s="6">
        <v>1406</v>
      </c>
      <c r="I9" s="6">
        <v>1125</v>
      </c>
      <c r="J9" s="6">
        <v>4946</v>
      </c>
      <c r="K9" s="6">
        <v>6194</v>
      </c>
      <c r="L9" s="6">
        <v>4308</v>
      </c>
    </row>
    <row r="10" spans="1:12" x14ac:dyDescent="0.25">
      <c r="A10" s="3" t="s">
        <v>1068</v>
      </c>
      <c r="B10" s="4" t="s">
        <v>6</v>
      </c>
      <c r="C10" s="4" t="s">
        <v>6</v>
      </c>
      <c r="D10" s="4" t="s">
        <v>6</v>
      </c>
      <c r="E10" s="4" t="s">
        <v>6</v>
      </c>
      <c r="F10" s="4" t="s">
        <v>6</v>
      </c>
      <c r="G10" s="4" t="s">
        <v>6</v>
      </c>
      <c r="H10" s="4" t="s">
        <v>6</v>
      </c>
      <c r="I10" s="4" t="s">
        <v>6</v>
      </c>
      <c r="J10" s="4" t="s">
        <v>6</v>
      </c>
      <c r="K10" s="4" t="s">
        <v>6</v>
      </c>
      <c r="L10" s="4" t="s">
        <v>6</v>
      </c>
    </row>
    <row r="11" spans="1:12" x14ac:dyDescent="0.25">
      <c r="A11" s="2" t="s">
        <v>127</v>
      </c>
      <c r="B11" s="4">
        <v>150</v>
      </c>
      <c r="C11" s="4">
        <v>250</v>
      </c>
      <c r="D11" s="4">
        <v>76</v>
      </c>
      <c r="E11" s="4">
        <v>629</v>
      </c>
      <c r="F11" s="6">
        <v>1135</v>
      </c>
      <c r="G11" s="6">
        <v>1025</v>
      </c>
      <c r="H11" s="6">
        <v>1397</v>
      </c>
      <c r="I11" s="4">
        <v>511</v>
      </c>
      <c r="J11" s="4" t="s">
        <v>6</v>
      </c>
      <c r="K11" s="4" t="s">
        <v>6</v>
      </c>
      <c r="L11" s="4" t="s">
        <v>6</v>
      </c>
    </row>
    <row r="12" spans="1:12" x14ac:dyDescent="0.25">
      <c r="A12" s="2" t="s">
        <v>1069</v>
      </c>
      <c r="B12" s="4">
        <v>284</v>
      </c>
      <c r="C12" s="4">
        <v>212</v>
      </c>
      <c r="D12" s="4">
        <v>-346</v>
      </c>
      <c r="E12" s="4">
        <v>-986</v>
      </c>
      <c r="F12" s="4" t="s">
        <v>6</v>
      </c>
      <c r="G12" s="4" t="s">
        <v>6</v>
      </c>
      <c r="H12" s="4" t="s">
        <v>6</v>
      </c>
      <c r="I12" s="4" t="s">
        <v>6</v>
      </c>
      <c r="J12" s="4" t="s">
        <v>6</v>
      </c>
      <c r="K12" s="4" t="s">
        <v>6</v>
      </c>
      <c r="L12" s="4" t="s">
        <v>6</v>
      </c>
    </row>
    <row r="13" spans="1:12" x14ac:dyDescent="0.25">
      <c r="A13" s="2" t="s">
        <v>1080</v>
      </c>
      <c r="B13" s="4" t="s">
        <v>6</v>
      </c>
      <c r="C13" s="4" t="s">
        <v>6</v>
      </c>
      <c r="D13" s="4" t="s">
        <v>6</v>
      </c>
      <c r="E13" s="4" t="s">
        <v>6</v>
      </c>
      <c r="F13" s="4">
        <v>324</v>
      </c>
      <c r="G13" s="4">
        <v>883</v>
      </c>
      <c r="H13" s="4">
        <v>479</v>
      </c>
      <c r="I13" s="4">
        <v>460</v>
      </c>
      <c r="J13" s="4">
        <v>-836</v>
      </c>
      <c r="K13" s="6">
        <v>2146</v>
      </c>
      <c r="L13" s="6">
        <v>1619</v>
      </c>
    </row>
    <row r="14" spans="1:12" x14ac:dyDescent="0.25">
      <c r="A14" s="2" t="s">
        <v>1072</v>
      </c>
      <c r="B14" s="6">
        <v>3630</v>
      </c>
      <c r="C14" s="6">
        <v>3862</v>
      </c>
      <c r="D14" s="6">
        <v>3954</v>
      </c>
      <c r="E14" s="6">
        <v>4138</v>
      </c>
      <c r="F14" s="6">
        <v>4195</v>
      </c>
      <c r="G14" s="6">
        <v>4160</v>
      </c>
      <c r="H14" s="6">
        <v>4149</v>
      </c>
      <c r="I14" s="6">
        <v>4164</v>
      </c>
      <c r="J14" s="4" t="s">
        <v>6</v>
      </c>
      <c r="K14" s="4" t="s">
        <v>6</v>
      </c>
      <c r="L14" s="4" t="s">
        <v>6</v>
      </c>
    </row>
    <row r="15" spans="1:12" ht="30" x14ac:dyDescent="0.25">
      <c r="A15" s="2" t="s">
        <v>130</v>
      </c>
      <c r="B15" s="6">
        <v>7683</v>
      </c>
      <c r="C15" s="6">
        <v>5157</v>
      </c>
      <c r="D15" s="6">
        <v>6343</v>
      </c>
      <c r="E15" s="6">
        <v>6966</v>
      </c>
      <c r="F15" s="6">
        <v>6517</v>
      </c>
      <c r="G15" s="6">
        <v>4978</v>
      </c>
      <c r="H15" s="6">
        <v>5086</v>
      </c>
      <c r="I15" s="6">
        <v>5948</v>
      </c>
      <c r="J15" s="6">
        <v>26149</v>
      </c>
      <c r="K15" s="6">
        <v>22529</v>
      </c>
      <c r="L15" s="6">
        <v>20758</v>
      </c>
    </row>
    <row r="16" spans="1:12" x14ac:dyDescent="0.25">
      <c r="A16" s="2" t="s">
        <v>131</v>
      </c>
      <c r="B16" s="6">
        <v>3476</v>
      </c>
      <c r="C16" s="6">
        <v>2300</v>
      </c>
      <c r="D16" s="6">
        <v>2804</v>
      </c>
      <c r="E16" s="6">
        <v>3075</v>
      </c>
      <c r="F16" s="6">
        <v>2987</v>
      </c>
      <c r="G16" s="6">
        <v>2300</v>
      </c>
      <c r="H16" s="6">
        <v>2326</v>
      </c>
      <c r="I16" s="6">
        <v>2694</v>
      </c>
      <c r="J16" s="6">
        <v>11655</v>
      </c>
      <c r="K16" s="6">
        <v>10307</v>
      </c>
      <c r="L16" s="6">
        <v>9512</v>
      </c>
    </row>
    <row r="17" spans="1:12" x14ac:dyDescent="0.25">
      <c r="A17" s="2" t="s">
        <v>132</v>
      </c>
      <c r="B17" s="6">
        <v>4207</v>
      </c>
      <c r="C17" s="6">
        <v>2857</v>
      </c>
      <c r="D17" s="6">
        <v>3539</v>
      </c>
      <c r="E17" s="6">
        <v>3891</v>
      </c>
      <c r="F17" s="6">
        <v>3530</v>
      </c>
      <c r="G17" s="6">
        <v>2678</v>
      </c>
      <c r="H17" s="6">
        <v>2760</v>
      </c>
      <c r="I17" s="6">
        <v>3254</v>
      </c>
      <c r="J17" s="6">
        <v>14494</v>
      </c>
      <c r="K17" s="6">
        <v>12222</v>
      </c>
      <c r="L17" s="6">
        <v>11246</v>
      </c>
    </row>
    <row r="18" spans="1:12" ht="30" x14ac:dyDescent="0.25">
      <c r="A18" s="2" t="s">
        <v>1073</v>
      </c>
      <c r="B18" s="4" t="s">
        <v>6</v>
      </c>
      <c r="C18" s="4">
        <v>269</v>
      </c>
      <c r="D18" s="4">
        <v>326</v>
      </c>
      <c r="E18" s="4">
        <v>462</v>
      </c>
      <c r="F18" s="4">
        <v>456</v>
      </c>
      <c r="G18" s="4">
        <v>453</v>
      </c>
      <c r="H18" s="4">
        <v>448</v>
      </c>
      <c r="I18" s="4">
        <v>444</v>
      </c>
      <c r="J18" s="6">
        <v>1057</v>
      </c>
      <c r="K18" s="6">
        <v>1801</v>
      </c>
      <c r="L18" s="6">
        <v>1730</v>
      </c>
    </row>
    <row r="19" spans="1:12" ht="30" x14ac:dyDescent="0.25">
      <c r="A19" s="2" t="s">
        <v>134</v>
      </c>
      <c r="B19" s="6">
        <v>4207</v>
      </c>
      <c r="C19" s="6">
        <v>2588</v>
      </c>
      <c r="D19" s="6">
        <v>3213</v>
      </c>
      <c r="E19" s="6">
        <v>3429</v>
      </c>
      <c r="F19" s="6">
        <v>3074</v>
      </c>
      <c r="G19" s="6">
        <v>2225</v>
      </c>
      <c r="H19" s="6">
        <v>2312</v>
      </c>
      <c r="I19" s="6">
        <v>2810</v>
      </c>
      <c r="J19" s="6">
        <v>13437</v>
      </c>
      <c r="K19" s="6">
        <v>10421</v>
      </c>
      <c r="L19" s="6">
        <v>9516</v>
      </c>
    </row>
    <row r="20" spans="1:12" x14ac:dyDescent="0.25">
      <c r="A20" s="2" t="s">
        <v>135</v>
      </c>
      <c r="B20" s="9">
        <v>0.19</v>
      </c>
      <c r="C20" s="9">
        <v>0.12</v>
      </c>
      <c r="D20" s="9">
        <v>0.14000000000000001</v>
      </c>
      <c r="E20" s="9">
        <v>0.16</v>
      </c>
      <c r="F20" s="9">
        <v>0.14000000000000001</v>
      </c>
      <c r="G20" s="9">
        <v>0.1</v>
      </c>
      <c r="H20" s="9">
        <v>0.11</v>
      </c>
      <c r="I20" s="9">
        <v>0.13</v>
      </c>
      <c r="J20" s="9">
        <v>0.61</v>
      </c>
      <c r="K20" s="9">
        <v>0.48</v>
      </c>
      <c r="L20" s="9">
        <v>0.45</v>
      </c>
    </row>
    <row r="21" spans="1:12" x14ac:dyDescent="0.25">
      <c r="A21" s="2" t="s">
        <v>136</v>
      </c>
      <c r="B21" s="9">
        <v>0.19</v>
      </c>
      <c r="C21" s="9">
        <v>0.12</v>
      </c>
      <c r="D21" s="9">
        <v>0.14000000000000001</v>
      </c>
      <c r="E21" s="9">
        <v>0.16</v>
      </c>
      <c r="F21" s="9">
        <v>0.14000000000000001</v>
      </c>
      <c r="G21" s="9">
        <v>0.1</v>
      </c>
      <c r="H21" s="9">
        <v>0.11</v>
      </c>
      <c r="I21" s="9">
        <v>0.13</v>
      </c>
      <c r="J21" s="9">
        <v>0.61</v>
      </c>
      <c r="K21" s="9">
        <v>0.48</v>
      </c>
      <c r="L21" s="9">
        <v>0.45</v>
      </c>
    </row>
    <row r="22" spans="1:12" x14ac:dyDescent="0.25">
      <c r="A22" s="2" t="s">
        <v>1074</v>
      </c>
      <c r="B22" s="4" t="s">
        <v>66</v>
      </c>
      <c r="C22" s="4" t="s">
        <v>66</v>
      </c>
      <c r="D22" s="4" t="s">
        <v>66</v>
      </c>
      <c r="E22" s="4" t="s">
        <v>66</v>
      </c>
      <c r="F22" s="4" t="s">
        <v>66</v>
      </c>
      <c r="G22" s="4" t="s">
        <v>66</v>
      </c>
      <c r="H22" s="4" t="s">
        <v>66</v>
      </c>
      <c r="I22" s="4" t="s">
        <v>66</v>
      </c>
      <c r="J22" s="4" t="s">
        <v>66</v>
      </c>
      <c r="K22" s="4" t="s">
        <v>66</v>
      </c>
      <c r="L22" s="4" t="s">
        <v>66</v>
      </c>
    </row>
    <row r="23" spans="1:12" x14ac:dyDescent="0.25">
      <c r="A23" s="2" t="s">
        <v>49</v>
      </c>
      <c r="B23" s="6">
        <v>1567796</v>
      </c>
      <c r="C23" s="6">
        <v>1584239</v>
      </c>
      <c r="D23" s="6">
        <v>1596639</v>
      </c>
      <c r="E23" s="6">
        <v>1627787</v>
      </c>
      <c r="F23" s="6">
        <v>1665792</v>
      </c>
      <c r="G23" s="6">
        <v>1751880</v>
      </c>
      <c r="H23" s="6">
        <v>1862110</v>
      </c>
      <c r="I23" s="6">
        <v>1909052</v>
      </c>
      <c r="J23" s="6">
        <v>1567796</v>
      </c>
      <c r="K23" s="6">
        <v>1665792</v>
      </c>
      <c r="L23" s="4" t="s">
        <v>6</v>
      </c>
    </row>
    <row r="24" spans="1:12" ht="30" x14ac:dyDescent="0.25">
      <c r="A24" s="2" t="s">
        <v>1075</v>
      </c>
      <c r="B24" s="6">
        <v>423216</v>
      </c>
      <c r="C24" s="6">
        <v>461197</v>
      </c>
      <c r="D24" s="6">
        <v>512573</v>
      </c>
      <c r="E24" s="6">
        <v>507665</v>
      </c>
      <c r="F24" s="6">
        <v>518493</v>
      </c>
      <c r="G24" s="6">
        <v>546397</v>
      </c>
      <c r="H24" s="6">
        <v>667509</v>
      </c>
      <c r="I24" s="6">
        <v>691205</v>
      </c>
      <c r="J24" s="6">
        <v>423216</v>
      </c>
      <c r="K24" s="6">
        <v>518493</v>
      </c>
      <c r="L24" s="4" t="s">
        <v>6</v>
      </c>
    </row>
    <row r="25" spans="1:12" x14ac:dyDescent="0.25">
      <c r="A25" s="2" t="s">
        <v>1076</v>
      </c>
      <c r="B25" s="6">
        <v>1127522</v>
      </c>
      <c r="C25" s="6">
        <v>1100277</v>
      </c>
      <c r="D25" s="6">
        <v>1056191</v>
      </c>
      <c r="E25" s="6">
        <v>1081482</v>
      </c>
      <c r="F25" s="6">
        <v>1107466</v>
      </c>
      <c r="G25" s="6">
        <v>1155171</v>
      </c>
      <c r="H25" s="6">
        <v>1137780</v>
      </c>
      <c r="I25" s="6">
        <v>1155437</v>
      </c>
      <c r="J25" s="6">
        <v>1127522</v>
      </c>
      <c r="K25" s="6">
        <v>1107466</v>
      </c>
      <c r="L25" s="4" t="s">
        <v>6</v>
      </c>
    </row>
    <row r="26" spans="1:12" x14ac:dyDescent="0.25">
      <c r="A26" s="2" t="s">
        <v>1077</v>
      </c>
      <c r="B26" s="6">
        <v>1282232</v>
      </c>
      <c r="C26" s="6">
        <v>1298403</v>
      </c>
      <c r="D26" s="6">
        <v>1293175</v>
      </c>
      <c r="E26" s="6">
        <v>1318215</v>
      </c>
      <c r="F26" s="6">
        <v>1362619</v>
      </c>
      <c r="G26" s="6">
        <v>1432209</v>
      </c>
      <c r="H26" s="6">
        <v>1554615</v>
      </c>
      <c r="I26" s="6">
        <v>1599653</v>
      </c>
      <c r="J26" s="6">
        <v>1282232</v>
      </c>
      <c r="K26" s="6">
        <v>1362619</v>
      </c>
      <c r="L26" s="4" t="s">
        <v>6</v>
      </c>
    </row>
    <row r="27" spans="1:12" ht="30" x14ac:dyDescent="0.25">
      <c r="A27" s="2" t="s">
        <v>1078</v>
      </c>
      <c r="B27" s="6">
        <v>57570</v>
      </c>
      <c r="C27" s="6">
        <v>57165</v>
      </c>
      <c r="D27" s="6">
        <v>56760</v>
      </c>
      <c r="E27" s="6">
        <v>63373</v>
      </c>
      <c r="F27" s="6">
        <v>62930</v>
      </c>
      <c r="G27" s="6">
        <v>69487</v>
      </c>
      <c r="H27" s="6">
        <v>72528</v>
      </c>
      <c r="I27" s="6">
        <v>72064</v>
      </c>
      <c r="J27" s="6">
        <v>57570</v>
      </c>
      <c r="K27" s="6">
        <v>62930</v>
      </c>
      <c r="L27" s="4" t="s">
        <v>6</v>
      </c>
    </row>
    <row r="28" spans="1:12" x14ac:dyDescent="0.25">
      <c r="A28" s="2" t="s">
        <v>76</v>
      </c>
      <c r="B28" s="7">
        <v>196991</v>
      </c>
      <c r="C28" s="7">
        <v>192288</v>
      </c>
      <c r="D28" s="7">
        <v>211775</v>
      </c>
      <c r="E28" s="7">
        <v>215265</v>
      </c>
      <c r="F28" s="7">
        <v>210947</v>
      </c>
      <c r="G28" s="7">
        <v>207108</v>
      </c>
      <c r="H28" s="7">
        <v>204121</v>
      </c>
      <c r="I28" s="7">
        <v>201051</v>
      </c>
      <c r="J28" s="7">
        <v>196991</v>
      </c>
      <c r="K28" s="7">
        <v>210947</v>
      </c>
      <c r="L28" s="7">
        <v>19753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85546875" customWidth="1"/>
    <col min="5" max="5" width="7.140625" customWidth="1"/>
    <col min="6" max="6" width="2" customWidth="1"/>
    <col min="7" max="8" width="1.85546875" customWidth="1"/>
    <col min="9" max="9" width="7.140625" customWidth="1"/>
    <col min="10" max="10" width="2" customWidth="1"/>
    <col min="11" max="11" width="1.85546875" customWidth="1"/>
    <col min="12" max="12" width="2" customWidth="1"/>
    <col min="13" max="13" width="6.7109375" customWidth="1"/>
    <col min="14" max="16" width="1.85546875" customWidth="1"/>
    <col min="17" max="17" width="5.85546875" customWidth="1"/>
    <col min="18" max="18" width="2" customWidth="1"/>
    <col min="19" max="20" width="1.85546875" customWidth="1"/>
    <col min="21" max="21" width="5.28515625" customWidth="1"/>
    <col min="22" max="22" width="2" customWidth="1"/>
    <col min="23" max="24" width="1.85546875" customWidth="1"/>
    <col min="25" max="25" width="8.42578125" customWidth="1"/>
    <col min="26" max="26" width="2" customWidth="1"/>
  </cols>
  <sheetData>
    <row r="1" spans="1:26"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5" t="s">
        <v>523</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7" t="s">
        <v>52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48" t="s">
        <v>526</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5"/>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5"/>
      <c r="B9" s="34" t="s">
        <v>313</v>
      </c>
      <c r="C9" s="35" t="s">
        <v>314</v>
      </c>
      <c r="D9" s="39" t="s">
        <v>527</v>
      </c>
      <c r="E9" s="39"/>
      <c r="F9" s="35"/>
      <c r="G9" s="35"/>
      <c r="H9" s="39" t="s">
        <v>446</v>
      </c>
      <c r="I9" s="39"/>
      <c r="J9" s="35"/>
      <c r="K9" s="35"/>
      <c r="L9" s="39" t="s">
        <v>529</v>
      </c>
      <c r="M9" s="39"/>
      <c r="N9" s="35"/>
      <c r="O9" s="35" t="s">
        <v>314</v>
      </c>
      <c r="P9" s="39" t="s">
        <v>447</v>
      </c>
      <c r="Q9" s="39"/>
      <c r="R9" s="35"/>
      <c r="S9" s="35"/>
      <c r="T9" s="39" t="s">
        <v>531</v>
      </c>
      <c r="U9" s="39"/>
      <c r="V9" s="35"/>
      <c r="W9" s="35"/>
      <c r="X9" s="39" t="s">
        <v>147</v>
      </c>
      <c r="Y9" s="39"/>
      <c r="Z9" s="35"/>
    </row>
    <row r="10" spans="1:26" ht="15.75" thickBot="1" x14ac:dyDescent="0.3">
      <c r="A10" s="15"/>
      <c r="B10" s="34"/>
      <c r="C10" s="35"/>
      <c r="D10" s="40" t="s">
        <v>528</v>
      </c>
      <c r="E10" s="40"/>
      <c r="F10" s="35"/>
      <c r="G10" s="35"/>
      <c r="H10" s="40"/>
      <c r="I10" s="40"/>
      <c r="J10" s="35"/>
      <c r="K10" s="35"/>
      <c r="L10" s="40" t="s">
        <v>530</v>
      </c>
      <c r="M10" s="40"/>
      <c r="N10" s="35"/>
      <c r="O10" s="35"/>
      <c r="P10" s="40"/>
      <c r="Q10" s="40"/>
      <c r="R10" s="35"/>
      <c r="S10" s="35"/>
      <c r="T10" s="40"/>
      <c r="U10" s="40"/>
      <c r="V10" s="35"/>
      <c r="W10" s="35"/>
      <c r="X10" s="40"/>
      <c r="Y10" s="40"/>
      <c r="Z10" s="35"/>
    </row>
    <row r="11" spans="1:26" ht="15.75" thickBot="1" x14ac:dyDescent="0.3">
      <c r="A11" s="15"/>
      <c r="B11" s="20" t="s">
        <v>532</v>
      </c>
      <c r="C11" s="21" t="s">
        <v>314</v>
      </c>
      <c r="D11" s="21" t="s">
        <v>333</v>
      </c>
      <c r="E11" s="28">
        <v>21919</v>
      </c>
      <c r="F11" s="27" t="s">
        <v>314</v>
      </c>
      <c r="G11" s="21"/>
      <c r="H11" s="21" t="s">
        <v>333</v>
      </c>
      <c r="I11" s="28">
        <v>11234</v>
      </c>
      <c r="J11" s="27" t="s">
        <v>314</v>
      </c>
      <c r="K11" s="21"/>
      <c r="L11" s="21" t="s">
        <v>333</v>
      </c>
      <c r="M11" s="26">
        <v>122</v>
      </c>
      <c r="N11" s="27" t="s">
        <v>314</v>
      </c>
      <c r="O11" s="21" t="s">
        <v>314</v>
      </c>
      <c r="P11" s="21" t="s">
        <v>333</v>
      </c>
      <c r="Q11" s="28">
        <v>1553</v>
      </c>
      <c r="R11" s="27" t="s">
        <v>314</v>
      </c>
      <c r="S11" s="21"/>
      <c r="T11" s="21" t="s">
        <v>333</v>
      </c>
      <c r="U11" s="26">
        <v>12</v>
      </c>
      <c r="V11" s="27" t="s">
        <v>314</v>
      </c>
      <c r="W11" s="21"/>
      <c r="X11" s="21" t="s">
        <v>333</v>
      </c>
      <c r="Y11" s="28">
        <v>34840</v>
      </c>
      <c r="Z11" s="27" t="s">
        <v>314</v>
      </c>
    </row>
    <row r="12" spans="1:26" x14ac:dyDescent="0.25">
      <c r="A12" s="15"/>
      <c r="B12" s="30"/>
      <c r="C12" s="30" t="s">
        <v>314</v>
      </c>
      <c r="D12" s="31"/>
      <c r="E12" s="31"/>
      <c r="F12" s="30"/>
      <c r="G12" s="30"/>
      <c r="H12" s="31"/>
      <c r="I12" s="31"/>
      <c r="J12" s="30"/>
      <c r="K12" s="30"/>
      <c r="L12" s="31"/>
      <c r="M12" s="31"/>
      <c r="N12" s="30"/>
      <c r="O12" s="30" t="s">
        <v>314</v>
      </c>
      <c r="P12" s="31"/>
      <c r="Q12" s="31"/>
      <c r="R12" s="30"/>
      <c r="S12" s="30"/>
      <c r="T12" s="31"/>
      <c r="U12" s="31"/>
      <c r="V12" s="30"/>
      <c r="W12" s="30"/>
      <c r="X12" s="31"/>
      <c r="Y12" s="31"/>
      <c r="Z12" s="30"/>
    </row>
    <row r="13" spans="1:26" x14ac:dyDescent="0.25">
      <c r="A13" s="15"/>
      <c r="B13" s="51" t="s">
        <v>533</v>
      </c>
      <c r="C13" s="16" t="s">
        <v>314</v>
      </c>
      <c r="D13" s="11"/>
      <c r="E13" s="23" t="s">
        <v>534</v>
      </c>
      <c r="F13" s="14" t="s">
        <v>398</v>
      </c>
      <c r="G13" s="16"/>
      <c r="H13" s="11"/>
      <c r="I13" s="23" t="s">
        <v>535</v>
      </c>
      <c r="J13" s="14" t="s">
        <v>398</v>
      </c>
      <c r="K13" s="16"/>
      <c r="L13" s="14"/>
      <c r="M13" s="25" t="s">
        <v>341</v>
      </c>
      <c r="N13" s="14" t="s">
        <v>314</v>
      </c>
      <c r="O13" s="16" t="s">
        <v>314</v>
      </c>
      <c r="P13" s="14"/>
      <c r="Q13" s="25" t="s">
        <v>341</v>
      </c>
      <c r="R13" s="14" t="s">
        <v>314</v>
      </c>
      <c r="S13" s="16"/>
      <c r="T13" s="14"/>
      <c r="U13" s="25" t="s">
        <v>341</v>
      </c>
      <c r="V13" s="14" t="s">
        <v>314</v>
      </c>
      <c r="W13" s="16"/>
      <c r="X13" s="11"/>
      <c r="Y13" s="23" t="s">
        <v>536</v>
      </c>
      <c r="Z13" s="14" t="s">
        <v>398</v>
      </c>
    </row>
    <row r="14" spans="1:26" x14ac:dyDescent="0.25">
      <c r="A14" s="15"/>
      <c r="B14" s="52" t="s">
        <v>537</v>
      </c>
      <c r="C14" s="33" t="s">
        <v>314</v>
      </c>
      <c r="D14" s="21"/>
      <c r="E14" s="26">
        <v>90</v>
      </c>
      <c r="F14" s="27" t="s">
        <v>314</v>
      </c>
      <c r="G14" s="33"/>
      <c r="H14" s="21"/>
      <c r="I14" s="26">
        <v>65</v>
      </c>
      <c r="J14" s="27" t="s">
        <v>314</v>
      </c>
      <c r="K14" s="33"/>
      <c r="L14" s="27"/>
      <c r="M14" s="29" t="s">
        <v>341</v>
      </c>
      <c r="N14" s="27" t="s">
        <v>314</v>
      </c>
      <c r="O14" s="33" t="s">
        <v>314</v>
      </c>
      <c r="P14" s="27"/>
      <c r="Q14" s="29" t="s">
        <v>341</v>
      </c>
      <c r="R14" s="27" t="s">
        <v>314</v>
      </c>
      <c r="S14" s="33"/>
      <c r="T14" s="27"/>
      <c r="U14" s="29" t="s">
        <v>341</v>
      </c>
      <c r="V14" s="27" t="s">
        <v>314</v>
      </c>
      <c r="W14" s="33"/>
      <c r="X14" s="21"/>
      <c r="Y14" s="26">
        <v>155</v>
      </c>
      <c r="Z14" s="27" t="s">
        <v>314</v>
      </c>
    </row>
    <row r="15" spans="1:26" ht="15.75" thickBot="1" x14ac:dyDescent="0.3">
      <c r="A15" s="15"/>
      <c r="B15" s="51" t="s">
        <v>538</v>
      </c>
      <c r="C15" s="16" t="s">
        <v>314</v>
      </c>
      <c r="D15" s="11"/>
      <c r="E15" s="24">
        <v>4333</v>
      </c>
      <c r="F15" s="14" t="s">
        <v>314</v>
      </c>
      <c r="G15" s="16"/>
      <c r="H15" s="11"/>
      <c r="I15" s="23" t="s">
        <v>539</v>
      </c>
      <c r="J15" s="14" t="s">
        <v>398</v>
      </c>
      <c r="K15" s="16"/>
      <c r="L15" s="11"/>
      <c r="M15" s="23">
        <v>210</v>
      </c>
      <c r="N15" s="14" t="s">
        <v>314</v>
      </c>
      <c r="O15" s="16" t="s">
        <v>314</v>
      </c>
      <c r="P15" s="11"/>
      <c r="Q15" s="23">
        <v>516</v>
      </c>
      <c r="R15" s="14" t="s">
        <v>314</v>
      </c>
      <c r="S15" s="16"/>
      <c r="T15" s="11"/>
      <c r="U15" s="23" t="s">
        <v>540</v>
      </c>
      <c r="V15" s="14" t="s">
        <v>398</v>
      </c>
      <c r="W15" s="16"/>
      <c r="X15" s="11"/>
      <c r="Y15" s="24">
        <v>5018</v>
      </c>
      <c r="Z15" s="14" t="s">
        <v>314</v>
      </c>
    </row>
    <row r="16" spans="1:26" x14ac:dyDescent="0.25">
      <c r="A16" s="15"/>
      <c r="B16" s="30"/>
      <c r="C16" s="30" t="s">
        <v>314</v>
      </c>
      <c r="D16" s="31"/>
      <c r="E16" s="31"/>
      <c r="F16" s="30"/>
      <c r="G16" s="30"/>
      <c r="H16" s="31"/>
      <c r="I16" s="31"/>
      <c r="J16" s="30"/>
      <c r="K16" s="30"/>
      <c r="L16" s="31"/>
      <c r="M16" s="31"/>
      <c r="N16" s="30"/>
      <c r="O16" s="30" t="s">
        <v>314</v>
      </c>
      <c r="P16" s="31"/>
      <c r="Q16" s="31"/>
      <c r="R16" s="30"/>
      <c r="S16" s="30"/>
      <c r="T16" s="31"/>
      <c r="U16" s="31"/>
      <c r="V16" s="30"/>
      <c r="W16" s="30"/>
      <c r="X16" s="31"/>
      <c r="Y16" s="31"/>
      <c r="Z16" s="30"/>
    </row>
    <row r="17" spans="1:26" ht="15.75" thickBot="1" x14ac:dyDescent="0.3">
      <c r="A17" s="15"/>
      <c r="B17" s="20" t="s">
        <v>541</v>
      </c>
      <c r="C17" s="33" t="s">
        <v>314</v>
      </c>
      <c r="D17" s="21" t="s">
        <v>333</v>
      </c>
      <c r="E17" s="28">
        <v>19156</v>
      </c>
      <c r="F17" s="27" t="s">
        <v>314</v>
      </c>
      <c r="G17" s="33"/>
      <c r="H17" s="21" t="s">
        <v>333</v>
      </c>
      <c r="I17" s="28">
        <v>8848</v>
      </c>
      <c r="J17" s="27" t="s">
        <v>314</v>
      </c>
      <c r="K17" s="33"/>
      <c r="L17" s="21" t="s">
        <v>333</v>
      </c>
      <c r="M17" s="26">
        <v>332</v>
      </c>
      <c r="N17" s="27" t="s">
        <v>314</v>
      </c>
      <c r="O17" s="33" t="s">
        <v>314</v>
      </c>
      <c r="P17" s="21" t="s">
        <v>333</v>
      </c>
      <c r="Q17" s="28">
        <v>2069</v>
      </c>
      <c r="R17" s="27" t="s">
        <v>314</v>
      </c>
      <c r="S17" s="33"/>
      <c r="T17" s="21" t="s">
        <v>333</v>
      </c>
      <c r="U17" s="26">
        <v>10</v>
      </c>
      <c r="V17" s="27" t="s">
        <v>314</v>
      </c>
      <c r="W17" s="33"/>
      <c r="X17" s="21" t="s">
        <v>333</v>
      </c>
      <c r="Y17" s="28">
        <v>30415</v>
      </c>
      <c r="Z17" s="27" t="s">
        <v>314</v>
      </c>
    </row>
    <row r="18" spans="1:26" x14ac:dyDescent="0.25">
      <c r="A18" s="15"/>
      <c r="B18" s="30"/>
      <c r="C18" s="30" t="s">
        <v>314</v>
      </c>
      <c r="D18" s="31"/>
      <c r="E18" s="31"/>
      <c r="F18" s="30"/>
      <c r="G18" s="30"/>
      <c r="H18" s="31"/>
      <c r="I18" s="31"/>
      <c r="J18" s="30"/>
      <c r="K18" s="30"/>
      <c r="L18" s="31"/>
      <c r="M18" s="31"/>
      <c r="N18" s="30"/>
      <c r="O18" s="30" t="s">
        <v>314</v>
      </c>
      <c r="P18" s="31"/>
      <c r="Q18" s="31"/>
      <c r="R18" s="30"/>
      <c r="S18" s="30"/>
      <c r="T18" s="31"/>
      <c r="U18" s="31"/>
      <c r="V18" s="30"/>
      <c r="W18" s="30"/>
      <c r="X18" s="31"/>
      <c r="Y18" s="31"/>
      <c r="Z18" s="30"/>
    </row>
    <row r="19" spans="1:26" x14ac:dyDescent="0.25">
      <c r="A19" s="15"/>
      <c r="B19" s="51" t="s">
        <v>533</v>
      </c>
      <c r="C19" s="16" t="s">
        <v>314</v>
      </c>
      <c r="D19" s="11"/>
      <c r="E19" s="23" t="s">
        <v>542</v>
      </c>
      <c r="F19" s="14" t="s">
        <v>398</v>
      </c>
      <c r="G19" s="16"/>
      <c r="H19" s="11"/>
      <c r="I19" s="23" t="s">
        <v>543</v>
      </c>
      <c r="J19" s="14" t="s">
        <v>398</v>
      </c>
      <c r="K19" s="16"/>
      <c r="L19" s="14"/>
      <c r="M19" s="25" t="s">
        <v>341</v>
      </c>
      <c r="N19" s="14" t="s">
        <v>314</v>
      </c>
      <c r="O19" s="16" t="s">
        <v>314</v>
      </c>
      <c r="P19" s="14"/>
      <c r="Q19" s="25" t="s">
        <v>341</v>
      </c>
      <c r="R19" s="14" t="s">
        <v>314</v>
      </c>
      <c r="S19" s="16"/>
      <c r="T19" s="14"/>
      <c r="U19" s="25" t="s">
        <v>341</v>
      </c>
      <c r="V19" s="14" t="s">
        <v>314</v>
      </c>
      <c r="W19" s="16"/>
      <c r="X19" s="11"/>
      <c r="Y19" s="23" t="s">
        <v>544</v>
      </c>
      <c r="Z19" s="14" t="s">
        <v>398</v>
      </c>
    </row>
    <row r="20" spans="1:26" x14ac:dyDescent="0.25">
      <c r="A20" s="15"/>
      <c r="B20" s="52" t="s">
        <v>537</v>
      </c>
      <c r="C20" s="33" t="s">
        <v>314</v>
      </c>
      <c r="D20" s="21"/>
      <c r="E20" s="26">
        <v>507</v>
      </c>
      <c r="F20" s="27" t="s">
        <v>314</v>
      </c>
      <c r="G20" s="33"/>
      <c r="H20" s="21"/>
      <c r="I20" s="26">
        <v>333</v>
      </c>
      <c r="J20" s="27" t="s">
        <v>314</v>
      </c>
      <c r="K20" s="33"/>
      <c r="L20" s="27"/>
      <c r="M20" s="29" t="s">
        <v>341</v>
      </c>
      <c r="N20" s="27" t="s">
        <v>314</v>
      </c>
      <c r="O20" s="33" t="s">
        <v>314</v>
      </c>
      <c r="P20" s="27"/>
      <c r="Q20" s="29" t="s">
        <v>341</v>
      </c>
      <c r="R20" s="27" t="s">
        <v>314</v>
      </c>
      <c r="S20" s="33"/>
      <c r="T20" s="27"/>
      <c r="U20" s="29" t="s">
        <v>341</v>
      </c>
      <c r="V20" s="27" t="s">
        <v>314</v>
      </c>
      <c r="W20" s="33"/>
      <c r="X20" s="21"/>
      <c r="Y20" s="26">
        <v>840</v>
      </c>
      <c r="Z20" s="27" t="s">
        <v>314</v>
      </c>
    </row>
    <row r="21" spans="1:26" ht="15.75" thickBot="1" x14ac:dyDescent="0.3">
      <c r="A21" s="15"/>
      <c r="B21" s="51" t="s">
        <v>538</v>
      </c>
      <c r="C21" s="16" t="s">
        <v>314</v>
      </c>
      <c r="D21" s="11"/>
      <c r="E21" s="24">
        <v>1976</v>
      </c>
      <c r="F21" s="14" t="s">
        <v>314</v>
      </c>
      <c r="G21" s="16"/>
      <c r="H21" s="11"/>
      <c r="I21" s="23" t="s">
        <v>545</v>
      </c>
      <c r="J21" s="14" t="s">
        <v>398</v>
      </c>
      <c r="K21" s="16"/>
      <c r="L21" s="11"/>
      <c r="M21" s="23">
        <v>788</v>
      </c>
      <c r="N21" s="14" t="s">
        <v>314</v>
      </c>
      <c r="O21" s="16" t="s">
        <v>314</v>
      </c>
      <c r="P21" s="11"/>
      <c r="Q21" s="23" t="s">
        <v>546</v>
      </c>
      <c r="R21" s="14" t="s">
        <v>398</v>
      </c>
      <c r="S21" s="16"/>
      <c r="T21" s="11"/>
      <c r="U21" s="23" t="s">
        <v>540</v>
      </c>
      <c r="V21" s="14" t="s">
        <v>398</v>
      </c>
      <c r="W21" s="16"/>
      <c r="X21" s="14"/>
      <c r="Y21" s="25" t="s">
        <v>341</v>
      </c>
      <c r="Z21" s="14" t="s">
        <v>314</v>
      </c>
    </row>
    <row r="22" spans="1:26" x14ac:dyDescent="0.25">
      <c r="A22" s="15"/>
      <c r="B22" s="30"/>
      <c r="C22" s="30" t="s">
        <v>314</v>
      </c>
      <c r="D22" s="31"/>
      <c r="E22" s="31"/>
      <c r="F22" s="30"/>
      <c r="G22" s="30"/>
      <c r="H22" s="31"/>
      <c r="I22" s="31"/>
      <c r="J22" s="30"/>
      <c r="K22" s="30"/>
      <c r="L22" s="31"/>
      <c r="M22" s="31"/>
      <c r="N22" s="30"/>
      <c r="O22" s="30" t="s">
        <v>314</v>
      </c>
      <c r="P22" s="31"/>
      <c r="Q22" s="31"/>
      <c r="R22" s="30"/>
      <c r="S22" s="30"/>
      <c r="T22" s="31"/>
      <c r="U22" s="31"/>
      <c r="V22" s="30"/>
      <c r="W22" s="30"/>
      <c r="X22" s="31"/>
      <c r="Y22" s="31"/>
      <c r="Z22" s="30"/>
    </row>
    <row r="23" spans="1:26" ht="15.75" thickBot="1" x14ac:dyDescent="0.3">
      <c r="A23" s="15"/>
      <c r="B23" s="20" t="s">
        <v>547</v>
      </c>
      <c r="C23" s="33" t="s">
        <v>314</v>
      </c>
      <c r="D23" s="21" t="s">
        <v>333</v>
      </c>
      <c r="E23" s="28">
        <v>19051</v>
      </c>
      <c r="F23" s="27" t="s">
        <v>314</v>
      </c>
      <c r="G23" s="33"/>
      <c r="H23" s="21" t="s">
        <v>333</v>
      </c>
      <c r="I23" s="28">
        <v>6881</v>
      </c>
      <c r="J23" s="27" t="s">
        <v>314</v>
      </c>
      <c r="K23" s="33"/>
      <c r="L23" s="21" t="s">
        <v>333</v>
      </c>
      <c r="M23" s="28">
        <v>1120</v>
      </c>
      <c r="N23" s="27" t="s">
        <v>314</v>
      </c>
      <c r="O23" s="33" t="s">
        <v>314</v>
      </c>
      <c r="P23" s="21" t="s">
        <v>333</v>
      </c>
      <c r="Q23" s="28">
        <v>1043</v>
      </c>
      <c r="R23" s="27" t="s">
        <v>314</v>
      </c>
      <c r="S23" s="33"/>
      <c r="T23" s="21" t="s">
        <v>333</v>
      </c>
      <c r="U23" s="26">
        <v>8</v>
      </c>
      <c r="V23" s="27" t="s">
        <v>314</v>
      </c>
      <c r="W23" s="33"/>
      <c r="X23" s="21" t="s">
        <v>333</v>
      </c>
      <c r="Y23" s="28">
        <v>28103</v>
      </c>
      <c r="Z23" s="27" t="s">
        <v>314</v>
      </c>
    </row>
    <row r="24" spans="1:26" x14ac:dyDescent="0.25">
      <c r="A24" s="15"/>
      <c r="B24" s="30"/>
      <c r="C24" s="30" t="s">
        <v>314</v>
      </c>
      <c r="D24" s="31"/>
      <c r="E24" s="31"/>
      <c r="F24" s="30"/>
      <c r="G24" s="30"/>
      <c r="H24" s="31"/>
      <c r="I24" s="31"/>
      <c r="J24" s="30"/>
      <c r="K24" s="30"/>
      <c r="L24" s="31"/>
      <c r="M24" s="31"/>
      <c r="N24" s="30"/>
      <c r="O24" s="30" t="s">
        <v>314</v>
      </c>
      <c r="P24" s="31"/>
      <c r="Q24" s="31"/>
      <c r="R24" s="30"/>
      <c r="S24" s="30"/>
      <c r="T24" s="31"/>
      <c r="U24" s="31"/>
      <c r="V24" s="30"/>
      <c r="W24" s="30"/>
      <c r="X24" s="31"/>
      <c r="Y24" s="31"/>
      <c r="Z24" s="30"/>
    </row>
    <row r="25" spans="1:26" x14ac:dyDescent="0.25">
      <c r="A25" s="15"/>
      <c r="B25" s="51" t="s">
        <v>533</v>
      </c>
      <c r="C25" s="16" t="s">
        <v>314</v>
      </c>
      <c r="D25" s="11"/>
      <c r="E25" s="23" t="s">
        <v>548</v>
      </c>
      <c r="F25" s="14" t="s">
        <v>398</v>
      </c>
      <c r="G25" s="16"/>
      <c r="H25" s="11"/>
      <c r="I25" s="23" t="s">
        <v>549</v>
      </c>
      <c r="J25" s="14" t="s">
        <v>398</v>
      </c>
      <c r="K25" s="16"/>
      <c r="L25" s="14"/>
      <c r="M25" s="25" t="s">
        <v>341</v>
      </c>
      <c r="N25" s="14" t="s">
        <v>314</v>
      </c>
      <c r="O25" s="16" t="s">
        <v>314</v>
      </c>
      <c r="P25" s="14"/>
      <c r="Q25" s="25" t="s">
        <v>341</v>
      </c>
      <c r="R25" s="14" t="s">
        <v>314</v>
      </c>
      <c r="S25" s="16"/>
      <c r="T25" s="14"/>
      <c r="U25" s="25" t="s">
        <v>341</v>
      </c>
      <c r="V25" s="14" t="s">
        <v>314</v>
      </c>
      <c r="W25" s="16"/>
      <c r="X25" s="11"/>
      <c r="Y25" s="23" t="s">
        <v>550</v>
      </c>
      <c r="Z25" s="14" t="s">
        <v>398</v>
      </c>
    </row>
    <row r="26" spans="1:26" x14ac:dyDescent="0.25">
      <c r="A26" s="15"/>
      <c r="B26" s="52" t="s">
        <v>537</v>
      </c>
      <c r="C26" s="33" t="s">
        <v>314</v>
      </c>
      <c r="D26" s="21"/>
      <c r="E26" s="28">
        <v>1053</v>
      </c>
      <c r="F26" s="27" t="s">
        <v>314</v>
      </c>
      <c r="G26" s="33"/>
      <c r="H26" s="21"/>
      <c r="I26" s="26">
        <v>682</v>
      </c>
      <c r="J26" s="27" t="s">
        <v>314</v>
      </c>
      <c r="K26" s="33"/>
      <c r="L26" s="27"/>
      <c r="M26" s="29" t="s">
        <v>341</v>
      </c>
      <c r="N26" s="27" t="s">
        <v>314</v>
      </c>
      <c r="O26" s="33" t="s">
        <v>314</v>
      </c>
      <c r="P26" s="21"/>
      <c r="Q26" s="26">
        <v>483</v>
      </c>
      <c r="R26" s="27" t="s">
        <v>314</v>
      </c>
      <c r="S26" s="33"/>
      <c r="T26" s="27"/>
      <c r="U26" s="29" t="s">
        <v>341</v>
      </c>
      <c r="V26" s="27" t="s">
        <v>314</v>
      </c>
      <c r="W26" s="33"/>
      <c r="X26" s="21"/>
      <c r="Y26" s="28">
        <v>2218</v>
      </c>
      <c r="Z26" s="27" t="s">
        <v>314</v>
      </c>
    </row>
    <row r="27" spans="1:26" ht="15.75" thickBot="1" x14ac:dyDescent="0.3">
      <c r="A27" s="15"/>
      <c r="B27" s="51" t="s">
        <v>538</v>
      </c>
      <c r="C27" s="16" t="s">
        <v>314</v>
      </c>
      <c r="D27" s="11"/>
      <c r="E27" s="23">
        <v>231</v>
      </c>
      <c r="F27" s="14" t="s">
        <v>314</v>
      </c>
      <c r="G27" s="16"/>
      <c r="H27" s="11"/>
      <c r="I27" s="23" t="s">
        <v>551</v>
      </c>
      <c r="J27" s="14" t="s">
        <v>398</v>
      </c>
      <c r="K27" s="16"/>
      <c r="L27" s="11"/>
      <c r="M27" s="24">
        <v>1897</v>
      </c>
      <c r="N27" s="14" t="s">
        <v>314</v>
      </c>
      <c r="O27" s="16" t="s">
        <v>314</v>
      </c>
      <c r="P27" s="11"/>
      <c r="Q27" s="23" t="s">
        <v>552</v>
      </c>
      <c r="R27" s="14" t="s">
        <v>398</v>
      </c>
      <c r="S27" s="16"/>
      <c r="T27" s="14"/>
      <c r="U27" s="25" t="s">
        <v>341</v>
      </c>
      <c r="V27" s="14" t="s">
        <v>314</v>
      </c>
      <c r="W27" s="16"/>
      <c r="X27" s="11"/>
      <c r="Y27" s="23" t="s">
        <v>553</v>
      </c>
      <c r="Z27" s="14" t="s">
        <v>398</v>
      </c>
    </row>
    <row r="28" spans="1:26" x14ac:dyDescent="0.25">
      <c r="A28" s="15"/>
      <c r="B28" s="30"/>
      <c r="C28" s="30" t="s">
        <v>314</v>
      </c>
      <c r="D28" s="31"/>
      <c r="E28" s="31"/>
      <c r="F28" s="30"/>
      <c r="G28" s="30"/>
      <c r="H28" s="31"/>
      <c r="I28" s="31"/>
      <c r="J28" s="30"/>
      <c r="K28" s="30"/>
      <c r="L28" s="31"/>
      <c r="M28" s="31"/>
      <c r="N28" s="30"/>
      <c r="O28" s="30" t="s">
        <v>314</v>
      </c>
      <c r="P28" s="31"/>
      <c r="Q28" s="31"/>
      <c r="R28" s="30"/>
      <c r="S28" s="30"/>
      <c r="T28" s="31"/>
      <c r="U28" s="31"/>
      <c r="V28" s="30"/>
      <c r="W28" s="30"/>
      <c r="X28" s="31"/>
      <c r="Y28" s="31"/>
      <c r="Z28" s="30"/>
    </row>
    <row r="29" spans="1:26" ht="15.75" thickBot="1" x14ac:dyDescent="0.3">
      <c r="A29" s="15"/>
      <c r="B29" s="20" t="s">
        <v>554</v>
      </c>
      <c r="C29" s="33" t="s">
        <v>314</v>
      </c>
      <c r="D29" s="21" t="s">
        <v>333</v>
      </c>
      <c r="E29" s="28">
        <v>18403</v>
      </c>
      <c r="F29" s="27" t="s">
        <v>314</v>
      </c>
      <c r="G29" s="33"/>
      <c r="H29" s="21" t="s">
        <v>333</v>
      </c>
      <c r="I29" s="28">
        <v>5097</v>
      </c>
      <c r="J29" s="27" t="s">
        <v>314</v>
      </c>
      <c r="K29" s="33"/>
      <c r="L29" s="21" t="s">
        <v>333</v>
      </c>
      <c r="M29" s="28">
        <v>3017</v>
      </c>
      <c r="N29" s="27" t="s">
        <v>314</v>
      </c>
      <c r="O29" s="33" t="s">
        <v>314</v>
      </c>
      <c r="P29" s="21" t="s">
        <v>333</v>
      </c>
      <c r="Q29" s="28">
        <v>1308</v>
      </c>
      <c r="R29" s="27" t="s">
        <v>314</v>
      </c>
      <c r="S29" s="33"/>
      <c r="T29" s="21" t="s">
        <v>333</v>
      </c>
      <c r="U29" s="26">
        <v>8</v>
      </c>
      <c r="V29" s="27" t="s">
        <v>314</v>
      </c>
      <c r="W29" s="33"/>
      <c r="X29" s="21" t="s">
        <v>333</v>
      </c>
      <c r="Y29" s="28">
        <v>27833</v>
      </c>
      <c r="Z29" s="27" t="s">
        <v>314</v>
      </c>
    </row>
    <row r="30" spans="1:26" x14ac:dyDescent="0.25">
      <c r="A30" s="15"/>
      <c r="B30" s="30"/>
      <c r="C30" s="30" t="s">
        <v>314</v>
      </c>
      <c r="D30" s="31"/>
      <c r="E30" s="31"/>
      <c r="F30" s="30"/>
      <c r="G30" s="30"/>
      <c r="H30" s="31"/>
      <c r="I30" s="31"/>
      <c r="J30" s="30"/>
      <c r="K30" s="30"/>
      <c r="L30" s="31"/>
      <c r="M30" s="31"/>
      <c r="N30" s="30"/>
      <c r="O30" s="30" t="s">
        <v>314</v>
      </c>
      <c r="P30" s="31"/>
      <c r="Q30" s="31"/>
      <c r="R30" s="30"/>
      <c r="S30" s="30"/>
      <c r="T30" s="31"/>
      <c r="U30" s="31"/>
      <c r="V30" s="30"/>
      <c r="W30" s="30"/>
      <c r="X30" s="31"/>
      <c r="Y30" s="31"/>
      <c r="Z30" s="30"/>
    </row>
    <row r="31" spans="1:26" x14ac:dyDescent="0.25">
      <c r="A31" s="15"/>
      <c r="B31" s="48" t="s">
        <v>555</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5.75"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5"/>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5"/>
      <c r="B34" s="34" t="s">
        <v>313</v>
      </c>
      <c r="C34" s="35" t="s">
        <v>314</v>
      </c>
      <c r="D34" s="39" t="s">
        <v>527</v>
      </c>
      <c r="E34" s="39"/>
      <c r="F34" s="35"/>
      <c r="G34" s="35" t="s">
        <v>314</v>
      </c>
      <c r="H34" s="39" t="s">
        <v>446</v>
      </c>
      <c r="I34" s="39"/>
      <c r="J34" s="35"/>
      <c r="K34" s="35" t="s">
        <v>314</v>
      </c>
      <c r="L34" s="39" t="s">
        <v>529</v>
      </c>
      <c r="M34" s="39"/>
      <c r="N34" s="35"/>
      <c r="O34" s="35" t="s">
        <v>314</v>
      </c>
      <c r="P34" s="39" t="s">
        <v>447</v>
      </c>
      <c r="Q34" s="39"/>
      <c r="R34" s="35"/>
      <c r="S34" s="35" t="s">
        <v>314</v>
      </c>
      <c r="T34" s="39" t="s">
        <v>531</v>
      </c>
      <c r="U34" s="39"/>
      <c r="V34" s="35"/>
      <c r="W34" s="35" t="s">
        <v>314</v>
      </c>
      <c r="X34" s="39" t="s">
        <v>147</v>
      </c>
      <c r="Y34" s="39"/>
      <c r="Z34" s="35"/>
    </row>
    <row r="35" spans="1:26" ht="15.75" thickBot="1" x14ac:dyDescent="0.3">
      <c r="A35" s="15"/>
      <c r="B35" s="34"/>
      <c r="C35" s="35"/>
      <c r="D35" s="40" t="s">
        <v>528</v>
      </c>
      <c r="E35" s="40"/>
      <c r="F35" s="35"/>
      <c r="G35" s="35"/>
      <c r="H35" s="40"/>
      <c r="I35" s="40"/>
      <c r="J35" s="35"/>
      <c r="K35" s="35"/>
      <c r="L35" s="40" t="s">
        <v>530</v>
      </c>
      <c r="M35" s="40"/>
      <c r="N35" s="35"/>
      <c r="O35" s="35"/>
      <c r="P35" s="40"/>
      <c r="Q35" s="40"/>
      <c r="R35" s="35"/>
      <c r="S35" s="35"/>
      <c r="T35" s="40"/>
      <c r="U35" s="40"/>
      <c r="V35" s="35"/>
      <c r="W35" s="35"/>
      <c r="X35" s="40"/>
      <c r="Y35" s="40"/>
      <c r="Z35" s="35"/>
    </row>
    <row r="36" spans="1:26" x14ac:dyDescent="0.25">
      <c r="A36" s="15"/>
      <c r="B36" s="20" t="s">
        <v>556</v>
      </c>
      <c r="C36" s="21" t="s">
        <v>314</v>
      </c>
      <c r="D36" s="21"/>
      <c r="E36" s="21"/>
      <c r="F36" s="21"/>
      <c r="G36" s="21" t="s">
        <v>314</v>
      </c>
      <c r="H36" s="21"/>
      <c r="I36" s="21"/>
      <c r="J36" s="21"/>
      <c r="K36" s="21" t="s">
        <v>314</v>
      </c>
      <c r="L36" s="21"/>
      <c r="M36" s="21"/>
      <c r="N36" s="21"/>
      <c r="O36" s="21" t="s">
        <v>314</v>
      </c>
      <c r="P36" s="21"/>
      <c r="Q36" s="21"/>
      <c r="R36" s="21"/>
      <c r="S36" s="21" t="s">
        <v>314</v>
      </c>
      <c r="T36" s="21"/>
      <c r="U36" s="21"/>
      <c r="V36" s="21"/>
      <c r="W36" s="21" t="s">
        <v>314</v>
      </c>
      <c r="X36" s="21"/>
      <c r="Y36" s="21"/>
      <c r="Z36" s="21"/>
    </row>
    <row r="37" spans="1:26" x14ac:dyDescent="0.25">
      <c r="A37" s="15"/>
      <c r="B37" s="22" t="s">
        <v>557</v>
      </c>
      <c r="C37" s="11" t="s">
        <v>314</v>
      </c>
      <c r="D37" s="11" t="s">
        <v>333</v>
      </c>
      <c r="E37" s="24">
        <v>52407</v>
      </c>
      <c r="F37" s="14" t="s">
        <v>314</v>
      </c>
      <c r="G37" s="11" t="s">
        <v>314</v>
      </c>
      <c r="H37" s="11" t="s">
        <v>333</v>
      </c>
      <c r="I37" s="24">
        <v>3128</v>
      </c>
      <c r="J37" s="14" t="s">
        <v>314</v>
      </c>
      <c r="K37" s="11" t="s">
        <v>314</v>
      </c>
      <c r="L37" s="14" t="s">
        <v>333</v>
      </c>
      <c r="M37" s="25" t="s">
        <v>341</v>
      </c>
      <c r="N37" s="14" t="s">
        <v>314</v>
      </c>
      <c r="O37" s="11" t="s">
        <v>314</v>
      </c>
      <c r="P37" s="11" t="s">
        <v>333</v>
      </c>
      <c r="Q37" s="24">
        <v>1625</v>
      </c>
      <c r="R37" s="14" t="s">
        <v>314</v>
      </c>
      <c r="S37" s="11" t="s">
        <v>314</v>
      </c>
      <c r="T37" s="14" t="s">
        <v>333</v>
      </c>
      <c r="U37" s="25" t="s">
        <v>341</v>
      </c>
      <c r="V37" s="14" t="s">
        <v>314</v>
      </c>
      <c r="W37" s="11" t="s">
        <v>314</v>
      </c>
      <c r="X37" s="11" t="s">
        <v>333</v>
      </c>
      <c r="Y37" s="24">
        <v>57160</v>
      </c>
      <c r="Z37" s="14" t="s">
        <v>314</v>
      </c>
    </row>
    <row r="38" spans="1:26" ht="15.75" thickBot="1" x14ac:dyDescent="0.3">
      <c r="A38" s="15"/>
      <c r="B38" s="20" t="s">
        <v>558</v>
      </c>
      <c r="C38" s="21" t="s">
        <v>314</v>
      </c>
      <c r="D38" s="21"/>
      <c r="E38" s="28">
        <v>786359</v>
      </c>
      <c r="F38" s="27" t="s">
        <v>314</v>
      </c>
      <c r="G38" s="21" t="s">
        <v>314</v>
      </c>
      <c r="H38" s="21"/>
      <c r="I38" s="28">
        <v>207142</v>
      </c>
      <c r="J38" s="27" t="s">
        <v>314</v>
      </c>
      <c r="K38" s="21" t="s">
        <v>314</v>
      </c>
      <c r="L38" s="21"/>
      <c r="M38" s="28">
        <v>72064</v>
      </c>
      <c r="N38" s="27" t="s">
        <v>314</v>
      </c>
      <c r="O38" s="21" t="s">
        <v>314</v>
      </c>
      <c r="P38" s="21"/>
      <c r="Q38" s="28">
        <v>7553</v>
      </c>
      <c r="R38" s="27" t="s">
        <v>314</v>
      </c>
      <c r="S38" s="21" t="s">
        <v>314</v>
      </c>
      <c r="T38" s="21"/>
      <c r="U38" s="28">
        <v>1272</v>
      </c>
      <c r="V38" s="27" t="s">
        <v>314</v>
      </c>
      <c r="W38" s="21" t="s">
        <v>314</v>
      </c>
      <c r="X38" s="21"/>
      <c r="Y38" s="28">
        <v>1074390</v>
      </c>
      <c r="Z38" s="27" t="s">
        <v>314</v>
      </c>
    </row>
    <row r="39" spans="1:26" x14ac:dyDescent="0.25">
      <c r="A39" s="15"/>
      <c r="B39" s="30"/>
      <c r="C39" s="30" t="s">
        <v>314</v>
      </c>
      <c r="D39" s="31"/>
      <c r="E39" s="31"/>
      <c r="F39" s="30"/>
      <c r="G39" s="30" t="s">
        <v>314</v>
      </c>
      <c r="H39" s="31"/>
      <c r="I39" s="31"/>
      <c r="J39" s="30"/>
      <c r="K39" s="30" t="s">
        <v>314</v>
      </c>
      <c r="L39" s="31"/>
      <c r="M39" s="31"/>
      <c r="N39" s="30"/>
      <c r="O39" s="30" t="s">
        <v>314</v>
      </c>
      <c r="P39" s="31"/>
      <c r="Q39" s="31"/>
      <c r="R39" s="30"/>
      <c r="S39" s="30" t="s">
        <v>314</v>
      </c>
      <c r="T39" s="31"/>
      <c r="U39" s="31"/>
      <c r="V39" s="30"/>
      <c r="W39" s="30" t="s">
        <v>314</v>
      </c>
      <c r="X39" s="31"/>
      <c r="Y39" s="31"/>
      <c r="Z39" s="30"/>
    </row>
    <row r="40" spans="1:26" ht="15.75" thickBot="1" x14ac:dyDescent="0.3">
      <c r="A40" s="15"/>
      <c r="B40" s="22" t="s">
        <v>479</v>
      </c>
      <c r="C40" s="16" t="s">
        <v>314</v>
      </c>
      <c r="D40" s="11" t="s">
        <v>333</v>
      </c>
      <c r="E40" s="24">
        <v>838766</v>
      </c>
      <c r="F40" s="14" t="s">
        <v>314</v>
      </c>
      <c r="G40" s="16" t="s">
        <v>314</v>
      </c>
      <c r="H40" s="11" t="s">
        <v>333</v>
      </c>
      <c r="I40" s="24">
        <v>210270</v>
      </c>
      <c r="J40" s="14" t="s">
        <v>314</v>
      </c>
      <c r="K40" s="16" t="s">
        <v>314</v>
      </c>
      <c r="L40" s="11" t="s">
        <v>333</v>
      </c>
      <c r="M40" s="24">
        <v>72064</v>
      </c>
      <c r="N40" s="14" t="s">
        <v>314</v>
      </c>
      <c r="O40" s="16" t="s">
        <v>314</v>
      </c>
      <c r="P40" s="11" t="s">
        <v>333</v>
      </c>
      <c r="Q40" s="24">
        <v>9178</v>
      </c>
      <c r="R40" s="14" t="s">
        <v>314</v>
      </c>
      <c r="S40" s="16" t="s">
        <v>314</v>
      </c>
      <c r="T40" s="11" t="s">
        <v>333</v>
      </c>
      <c r="U40" s="24">
        <v>1272</v>
      </c>
      <c r="V40" s="14" t="s">
        <v>314</v>
      </c>
      <c r="W40" s="16" t="s">
        <v>314</v>
      </c>
      <c r="X40" s="11" t="s">
        <v>333</v>
      </c>
      <c r="Y40" s="24">
        <v>1131550</v>
      </c>
      <c r="Z40" s="14" t="s">
        <v>314</v>
      </c>
    </row>
    <row r="41" spans="1:26" x14ac:dyDescent="0.25">
      <c r="A41" s="15"/>
      <c r="B41" s="30"/>
      <c r="C41" s="30" t="s">
        <v>314</v>
      </c>
      <c r="D41" s="31"/>
      <c r="E41" s="31"/>
      <c r="F41" s="30"/>
      <c r="G41" s="30" t="s">
        <v>314</v>
      </c>
      <c r="H41" s="31"/>
      <c r="I41" s="31"/>
      <c r="J41" s="30"/>
      <c r="K41" s="30" t="s">
        <v>314</v>
      </c>
      <c r="L41" s="31"/>
      <c r="M41" s="31"/>
      <c r="N41" s="30"/>
      <c r="O41" s="30" t="s">
        <v>314</v>
      </c>
      <c r="P41" s="31"/>
      <c r="Q41" s="31"/>
      <c r="R41" s="30"/>
      <c r="S41" s="30" t="s">
        <v>314</v>
      </c>
      <c r="T41" s="31"/>
      <c r="U41" s="31"/>
      <c r="V41" s="30"/>
      <c r="W41" s="30" t="s">
        <v>314</v>
      </c>
      <c r="X41" s="31"/>
      <c r="Y41" s="31"/>
      <c r="Z41" s="30"/>
    </row>
    <row r="42" spans="1:26" x14ac:dyDescent="0.25">
      <c r="A42" s="15"/>
      <c r="B42" s="20" t="s">
        <v>559</v>
      </c>
      <c r="C42" s="33" t="s">
        <v>314</v>
      </c>
      <c r="D42" s="21"/>
      <c r="E42" s="21"/>
      <c r="F42" s="21"/>
      <c r="G42" s="33" t="s">
        <v>314</v>
      </c>
      <c r="H42" s="21"/>
      <c r="I42" s="21"/>
      <c r="J42" s="21"/>
      <c r="K42" s="33" t="s">
        <v>314</v>
      </c>
      <c r="L42" s="21"/>
      <c r="M42" s="21"/>
      <c r="N42" s="21"/>
      <c r="O42" s="33" t="s">
        <v>314</v>
      </c>
      <c r="P42" s="21"/>
      <c r="Q42" s="21"/>
      <c r="R42" s="21"/>
      <c r="S42" s="33" t="s">
        <v>314</v>
      </c>
      <c r="T42" s="21"/>
      <c r="U42" s="21"/>
      <c r="V42" s="21"/>
      <c r="W42" s="33" t="s">
        <v>314</v>
      </c>
      <c r="X42" s="21"/>
      <c r="Y42" s="21"/>
      <c r="Z42" s="21"/>
    </row>
    <row r="43" spans="1:26" x14ac:dyDescent="0.25">
      <c r="A43" s="15"/>
      <c r="B43" s="22" t="s">
        <v>560</v>
      </c>
      <c r="C43" s="16" t="s">
        <v>314</v>
      </c>
      <c r="D43" s="11" t="s">
        <v>333</v>
      </c>
      <c r="E43" s="24">
        <v>4999</v>
      </c>
      <c r="F43" s="14" t="s">
        <v>314</v>
      </c>
      <c r="G43" s="16" t="s">
        <v>314</v>
      </c>
      <c r="H43" s="11" t="s">
        <v>333</v>
      </c>
      <c r="I43" s="23">
        <v>594</v>
      </c>
      <c r="J43" s="14" t="s">
        <v>314</v>
      </c>
      <c r="K43" s="16" t="s">
        <v>314</v>
      </c>
      <c r="L43" s="14" t="s">
        <v>333</v>
      </c>
      <c r="M43" s="25" t="s">
        <v>341</v>
      </c>
      <c r="N43" s="14" t="s">
        <v>314</v>
      </c>
      <c r="O43" s="16" t="s">
        <v>314</v>
      </c>
      <c r="P43" s="11" t="s">
        <v>333</v>
      </c>
      <c r="Q43" s="23">
        <v>500</v>
      </c>
      <c r="R43" s="14" t="s">
        <v>314</v>
      </c>
      <c r="S43" s="16" t="s">
        <v>314</v>
      </c>
      <c r="T43" s="14" t="s">
        <v>333</v>
      </c>
      <c r="U43" s="25" t="s">
        <v>341</v>
      </c>
      <c r="V43" s="14" t="s">
        <v>314</v>
      </c>
      <c r="W43" s="16" t="s">
        <v>314</v>
      </c>
      <c r="X43" s="11" t="s">
        <v>333</v>
      </c>
      <c r="Y43" s="24">
        <v>6093</v>
      </c>
      <c r="Z43" s="14" t="s">
        <v>314</v>
      </c>
    </row>
    <row r="44" spans="1:26" ht="15.75" thickBot="1" x14ac:dyDescent="0.3">
      <c r="A44" s="15"/>
      <c r="B44" s="20" t="s">
        <v>558</v>
      </c>
      <c r="C44" s="33" t="s">
        <v>314</v>
      </c>
      <c r="D44" s="21"/>
      <c r="E44" s="28">
        <v>13404</v>
      </c>
      <c r="F44" s="27" t="s">
        <v>314</v>
      </c>
      <c r="G44" s="33" t="s">
        <v>314</v>
      </c>
      <c r="H44" s="21"/>
      <c r="I44" s="28">
        <v>4503</v>
      </c>
      <c r="J44" s="27" t="s">
        <v>314</v>
      </c>
      <c r="K44" s="33" t="s">
        <v>314</v>
      </c>
      <c r="L44" s="21"/>
      <c r="M44" s="28">
        <v>3017</v>
      </c>
      <c r="N44" s="27" t="s">
        <v>314</v>
      </c>
      <c r="O44" s="33" t="s">
        <v>314</v>
      </c>
      <c r="P44" s="21"/>
      <c r="Q44" s="26">
        <v>808</v>
      </c>
      <c r="R44" s="27" t="s">
        <v>314</v>
      </c>
      <c r="S44" s="33" t="s">
        <v>314</v>
      </c>
      <c r="T44" s="21"/>
      <c r="U44" s="26">
        <v>8</v>
      </c>
      <c r="V44" s="27" t="s">
        <v>314</v>
      </c>
      <c r="W44" s="33" t="s">
        <v>314</v>
      </c>
      <c r="X44" s="21"/>
      <c r="Y44" s="28">
        <v>21740</v>
      </c>
      <c r="Z44" s="27" t="s">
        <v>314</v>
      </c>
    </row>
    <row r="45" spans="1:26" x14ac:dyDescent="0.25">
      <c r="A45" s="15"/>
      <c r="B45" s="30"/>
      <c r="C45" s="30" t="s">
        <v>314</v>
      </c>
      <c r="D45" s="31"/>
      <c r="E45" s="31"/>
      <c r="F45" s="30"/>
      <c r="G45" s="30" t="s">
        <v>314</v>
      </c>
      <c r="H45" s="31"/>
      <c r="I45" s="31"/>
      <c r="J45" s="30"/>
      <c r="K45" s="30" t="s">
        <v>314</v>
      </c>
      <c r="L45" s="31"/>
      <c r="M45" s="31"/>
      <c r="N45" s="30"/>
      <c r="O45" s="30" t="s">
        <v>314</v>
      </c>
      <c r="P45" s="31"/>
      <c r="Q45" s="31"/>
      <c r="R45" s="30"/>
      <c r="S45" s="30" t="s">
        <v>314</v>
      </c>
      <c r="T45" s="31"/>
      <c r="U45" s="31"/>
      <c r="V45" s="30"/>
      <c r="W45" s="30" t="s">
        <v>314</v>
      </c>
      <c r="X45" s="31"/>
      <c r="Y45" s="31"/>
      <c r="Z45" s="30"/>
    </row>
    <row r="46" spans="1:26" ht="15.75" thickBot="1" x14ac:dyDescent="0.3">
      <c r="A46" s="15"/>
      <c r="B46" s="22" t="s">
        <v>561</v>
      </c>
      <c r="C46" s="16" t="s">
        <v>314</v>
      </c>
      <c r="D46" s="11" t="s">
        <v>333</v>
      </c>
      <c r="E46" s="24">
        <v>18403</v>
      </c>
      <c r="F46" s="14" t="s">
        <v>314</v>
      </c>
      <c r="G46" s="16" t="s">
        <v>314</v>
      </c>
      <c r="H46" s="11" t="s">
        <v>333</v>
      </c>
      <c r="I46" s="24">
        <v>5097</v>
      </c>
      <c r="J46" s="14" t="s">
        <v>314</v>
      </c>
      <c r="K46" s="16" t="s">
        <v>314</v>
      </c>
      <c r="L46" s="11" t="s">
        <v>333</v>
      </c>
      <c r="M46" s="24">
        <v>3017</v>
      </c>
      <c r="N46" s="14" t="s">
        <v>314</v>
      </c>
      <c r="O46" s="16" t="s">
        <v>314</v>
      </c>
      <c r="P46" s="11" t="s">
        <v>333</v>
      </c>
      <c r="Q46" s="24">
        <v>1308</v>
      </c>
      <c r="R46" s="14" t="s">
        <v>314</v>
      </c>
      <c r="S46" s="16" t="s">
        <v>314</v>
      </c>
      <c r="T46" s="11" t="s">
        <v>333</v>
      </c>
      <c r="U46" s="23">
        <v>8</v>
      </c>
      <c r="V46" s="14" t="s">
        <v>314</v>
      </c>
      <c r="W46" s="16" t="s">
        <v>314</v>
      </c>
      <c r="X46" s="11" t="s">
        <v>333</v>
      </c>
      <c r="Y46" s="24">
        <v>27833</v>
      </c>
      <c r="Z46" s="14" t="s">
        <v>314</v>
      </c>
    </row>
    <row r="47" spans="1:26" x14ac:dyDescent="0.25">
      <c r="A47" s="15"/>
      <c r="B47" s="30"/>
      <c r="C47" s="30" t="s">
        <v>314</v>
      </c>
      <c r="D47" s="31"/>
      <c r="E47" s="31"/>
      <c r="F47" s="30"/>
      <c r="G47" s="30" t="s">
        <v>314</v>
      </c>
      <c r="H47" s="31"/>
      <c r="I47" s="31"/>
      <c r="J47" s="30"/>
      <c r="K47" s="30" t="s">
        <v>314</v>
      </c>
      <c r="L47" s="31"/>
      <c r="M47" s="31"/>
      <c r="N47" s="30"/>
      <c r="O47" s="30" t="s">
        <v>314</v>
      </c>
      <c r="P47" s="31"/>
      <c r="Q47" s="31"/>
      <c r="R47" s="30"/>
      <c r="S47" s="30" t="s">
        <v>314</v>
      </c>
      <c r="T47" s="31"/>
      <c r="U47" s="31"/>
      <c r="V47" s="30"/>
      <c r="W47" s="30" t="s">
        <v>314</v>
      </c>
      <c r="X47" s="31"/>
      <c r="Y47" s="31"/>
      <c r="Z47" s="30"/>
    </row>
    <row r="48" spans="1:26" ht="15.75" x14ac:dyDescent="0.25">
      <c r="A48" s="15"/>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ht="25.5" x14ac:dyDescent="0.25">
      <c r="A49" s="15"/>
      <c r="B49" s="38">
        <v>-1</v>
      </c>
      <c r="C49" s="38" t="s">
        <v>562</v>
      </c>
    </row>
    <row r="50" spans="1:26" x14ac:dyDescent="0.25">
      <c r="A50" s="15"/>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15"/>
      <c r="B51" s="48" t="s">
        <v>563</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15.75" x14ac:dyDescent="0.25">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5"/>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5"/>
      <c r="B54" s="34" t="s">
        <v>313</v>
      </c>
      <c r="C54" s="35" t="s">
        <v>314</v>
      </c>
      <c r="D54" s="39" t="s">
        <v>527</v>
      </c>
      <c r="E54" s="39"/>
      <c r="F54" s="35"/>
      <c r="G54" s="35" t="s">
        <v>314</v>
      </c>
      <c r="H54" s="39" t="s">
        <v>446</v>
      </c>
      <c r="I54" s="39"/>
      <c r="J54" s="35"/>
      <c r="K54" s="35" t="s">
        <v>314</v>
      </c>
      <c r="L54" s="39" t="s">
        <v>529</v>
      </c>
      <c r="M54" s="39"/>
      <c r="N54" s="35"/>
      <c r="O54" s="35" t="s">
        <v>314</v>
      </c>
      <c r="P54" s="39" t="s">
        <v>447</v>
      </c>
      <c r="Q54" s="39"/>
      <c r="R54" s="35"/>
      <c r="S54" s="35" t="s">
        <v>314</v>
      </c>
      <c r="T54" s="39" t="s">
        <v>531</v>
      </c>
      <c r="U54" s="39"/>
      <c r="V54" s="35"/>
      <c r="W54" s="35" t="s">
        <v>314</v>
      </c>
      <c r="X54" s="39" t="s">
        <v>147</v>
      </c>
      <c r="Y54" s="39"/>
      <c r="Z54" s="35"/>
    </row>
    <row r="55" spans="1:26" ht="15.75" thickBot="1" x14ac:dyDescent="0.3">
      <c r="A55" s="15"/>
      <c r="B55" s="34"/>
      <c r="C55" s="35"/>
      <c r="D55" s="40" t="s">
        <v>528</v>
      </c>
      <c r="E55" s="40"/>
      <c r="F55" s="35"/>
      <c r="G55" s="35"/>
      <c r="H55" s="40"/>
      <c r="I55" s="40"/>
      <c r="J55" s="35"/>
      <c r="K55" s="35"/>
      <c r="L55" s="40" t="s">
        <v>530</v>
      </c>
      <c r="M55" s="40"/>
      <c r="N55" s="35"/>
      <c r="O55" s="35"/>
      <c r="P55" s="40"/>
      <c r="Q55" s="40"/>
      <c r="R55" s="35"/>
      <c r="S55" s="35"/>
      <c r="T55" s="40"/>
      <c r="U55" s="40"/>
      <c r="V55" s="35"/>
      <c r="W55" s="35"/>
      <c r="X55" s="40"/>
      <c r="Y55" s="40"/>
      <c r="Z55" s="35"/>
    </row>
    <row r="56" spans="1:26" x14ac:dyDescent="0.25">
      <c r="A56" s="15"/>
      <c r="B56" s="20" t="s">
        <v>556</v>
      </c>
      <c r="C56" s="21" t="s">
        <v>314</v>
      </c>
      <c r="D56" s="21"/>
      <c r="E56" s="21"/>
      <c r="F56" s="21"/>
      <c r="G56" s="21" t="s">
        <v>314</v>
      </c>
      <c r="H56" s="21"/>
      <c r="I56" s="21"/>
      <c r="J56" s="21"/>
      <c r="K56" s="21" t="s">
        <v>314</v>
      </c>
      <c r="L56" s="21"/>
      <c r="M56" s="21"/>
      <c r="N56" s="21"/>
      <c r="O56" s="21" t="s">
        <v>314</v>
      </c>
      <c r="P56" s="21"/>
      <c r="Q56" s="21"/>
      <c r="R56" s="21"/>
      <c r="S56" s="21" t="s">
        <v>314</v>
      </c>
      <c r="T56" s="21"/>
      <c r="U56" s="21"/>
      <c r="V56" s="21"/>
      <c r="W56" s="21" t="s">
        <v>314</v>
      </c>
      <c r="X56" s="21"/>
      <c r="Y56" s="21"/>
      <c r="Z56" s="21"/>
    </row>
    <row r="57" spans="1:26" x14ac:dyDescent="0.25">
      <c r="A57" s="15"/>
      <c r="B57" s="22" t="s">
        <v>557</v>
      </c>
      <c r="C57" s="11" t="s">
        <v>314</v>
      </c>
      <c r="D57" s="11" t="s">
        <v>333</v>
      </c>
      <c r="E57" s="24">
        <v>50795</v>
      </c>
      <c r="F57" s="14" t="s">
        <v>314</v>
      </c>
      <c r="G57" s="11" t="s">
        <v>314</v>
      </c>
      <c r="H57" s="11" t="s">
        <v>333</v>
      </c>
      <c r="I57" s="24">
        <v>12577</v>
      </c>
      <c r="J57" s="14" t="s">
        <v>314</v>
      </c>
      <c r="K57" s="11" t="s">
        <v>314</v>
      </c>
      <c r="L57" s="14" t="s">
        <v>333</v>
      </c>
      <c r="M57" s="25" t="s">
        <v>341</v>
      </c>
      <c r="N57" s="14" t="s">
        <v>314</v>
      </c>
      <c r="O57" s="11" t="s">
        <v>314</v>
      </c>
      <c r="P57" s="11" t="s">
        <v>333</v>
      </c>
      <c r="Q57" s="24">
        <v>2601</v>
      </c>
      <c r="R57" s="14" t="s">
        <v>314</v>
      </c>
      <c r="S57" s="11" t="s">
        <v>314</v>
      </c>
      <c r="T57" s="14" t="s">
        <v>333</v>
      </c>
      <c r="U57" s="25" t="s">
        <v>341</v>
      </c>
      <c r="V57" s="14" t="s">
        <v>314</v>
      </c>
      <c r="W57" s="11" t="s">
        <v>314</v>
      </c>
      <c r="X57" s="11" t="s">
        <v>333</v>
      </c>
      <c r="Y57" s="24">
        <v>65973</v>
      </c>
      <c r="Z57" s="14" t="s">
        <v>314</v>
      </c>
    </row>
    <row r="58" spans="1:26" ht="15.75" thickBot="1" x14ac:dyDescent="0.3">
      <c r="A58" s="15"/>
      <c r="B58" s="20" t="s">
        <v>558</v>
      </c>
      <c r="C58" s="21" t="s">
        <v>314</v>
      </c>
      <c r="D58" s="21"/>
      <c r="E58" s="28">
        <v>801418</v>
      </c>
      <c r="F58" s="27" t="s">
        <v>314</v>
      </c>
      <c r="G58" s="21" t="s">
        <v>314</v>
      </c>
      <c r="H58" s="21"/>
      <c r="I58" s="28">
        <v>196122</v>
      </c>
      <c r="J58" s="27" t="s">
        <v>314</v>
      </c>
      <c r="K58" s="21" t="s">
        <v>314</v>
      </c>
      <c r="L58" s="21"/>
      <c r="M58" s="28">
        <v>41676</v>
      </c>
      <c r="N58" s="27" t="s">
        <v>314</v>
      </c>
      <c r="O58" s="21" t="s">
        <v>314</v>
      </c>
      <c r="P58" s="21"/>
      <c r="Q58" s="28">
        <v>4566</v>
      </c>
      <c r="R58" s="27" t="s">
        <v>314</v>
      </c>
      <c r="S58" s="21" t="s">
        <v>314</v>
      </c>
      <c r="T58" s="21"/>
      <c r="U58" s="28">
        <v>1308</v>
      </c>
      <c r="V58" s="27" t="s">
        <v>314</v>
      </c>
      <c r="W58" s="21" t="s">
        <v>314</v>
      </c>
      <c r="X58" s="21"/>
      <c r="Y58" s="28">
        <v>1045090</v>
      </c>
      <c r="Z58" s="27" t="s">
        <v>314</v>
      </c>
    </row>
    <row r="59" spans="1:26" x14ac:dyDescent="0.25">
      <c r="A59" s="15"/>
      <c r="B59" s="30"/>
      <c r="C59" s="30" t="s">
        <v>314</v>
      </c>
      <c r="D59" s="31"/>
      <c r="E59" s="31"/>
      <c r="F59" s="30"/>
      <c r="G59" s="30" t="s">
        <v>314</v>
      </c>
      <c r="H59" s="31"/>
      <c r="I59" s="31"/>
      <c r="J59" s="30"/>
      <c r="K59" s="30" t="s">
        <v>314</v>
      </c>
      <c r="L59" s="31"/>
      <c r="M59" s="31"/>
      <c r="N59" s="30"/>
      <c r="O59" s="30" t="s">
        <v>314</v>
      </c>
      <c r="P59" s="31"/>
      <c r="Q59" s="31"/>
      <c r="R59" s="30"/>
      <c r="S59" s="30" t="s">
        <v>314</v>
      </c>
      <c r="T59" s="31"/>
      <c r="U59" s="31"/>
      <c r="V59" s="30"/>
      <c r="W59" s="30" t="s">
        <v>314</v>
      </c>
      <c r="X59" s="31"/>
      <c r="Y59" s="31"/>
      <c r="Z59" s="30"/>
    </row>
    <row r="60" spans="1:26" ht="15.75" thickBot="1" x14ac:dyDescent="0.3">
      <c r="A60" s="15"/>
      <c r="B60" s="22" t="s">
        <v>479</v>
      </c>
      <c r="C60" s="16" t="s">
        <v>314</v>
      </c>
      <c r="D60" s="11" t="s">
        <v>333</v>
      </c>
      <c r="E60" s="24">
        <v>852213</v>
      </c>
      <c r="F60" s="14" t="s">
        <v>314</v>
      </c>
      <c r="G60" s="16" t="s">
        <v>314</v>
      </c>
      <c r="H60" s="11" t="s">
        <v>333</v>
      </c>
      <c r="I60" s="24">
        <v>208699</v>
      </c>
      <c r="J60" s="14" t="s">
        <v>314</v>
      </c>
      <c r="K60" s="16" t="s">
        <v>314</v>
      </c>
      <c r="L60" s="11" t="s">
        <v>333</v>
      </c>
      <c r="M60" s="24">
        <v>41676</v>
      </c>
      <c r="N60" s="14" t="s">
        <v>314</v>
      </c>
      <c r="O60" s="16" t="s">
        <v>314</v>
      </c>
      <c r="P60" s="11" t="s">
        <v>333</v>
      </c>
      <c r="Q60" s="24">
        <v>7167</v>
      </c>
      <c r="R60" s="14" t="s">
        <v>314</v>
      </c>
      <c r="S60" s="16" t="s">
        <v>314</v>
      </c>
      <c r="T60" s="11" t="s">
        <v>333</v>
      </c>
      <c r="U60" s="24">
        <v>1308</v>
      </c>
      <c r="V60" s="14" t="s">
        <v>314</v>
      </c>
      <c r="W60" s="16" t="s">
        <v>314</v>
      </c>
      <c r="X60" s="11" t="s">
        <v>333</v>
      </c>
      <c r="Y60" s="24">
        <v>1111063</v>
      </c>
      <c r="Z60" s="14" t="s">
        <v>314</v>
      </c>
    </row>
    <row r="61" spans="1:26" x14ac:dyDescent="0.25">
      <c r="A61" s="15"/>
      <c r="B61" s="30"/>
      <c r="C61" s="30" t="s">
        <v>314</v>
      </c>
      <c r="D61" s="31"/>
      <c r="E61" s="31"/>
      <c r="F61" s="30"/>
      <c r="G61" s="30" t="s">
        <v>314</v>
      </c>
      <c r="H61" s="31"/>
      <c r="I61" s="31"/>
      <c r="J61" s="30"/>
      <c r="K61" s="30" t="s">
        <v>314</v>
      </c>
      <c r="L61" s="31"/>
      <c r="M61" s="31"/>
      <c r="N61" s="30"/>
      <c r="O61" s="30" t="s">
        <v>314</v>
      </c>
      <c r="P61" s="31"/>
      <c r="Q61" s="31"/>
      <c r="R61" s="30"/>
      <c r="S61" s="30" t="s">
        <v>314</v>
      </c>
      <c r="T61" s="31"/>
      <c r="U61" s="31"/>
      <c r="V61" s="30"/>
      <c r="W61" s="30" t="s">
        <v>314</v>
      </c>
      <c r="X61" s="31"/>
      <c r="Y61" s="31"/>
      <c r="Z61" s="30"/>
    </row>
    <row r="62" spans="1:26" x14ac:dyDescent="0.25">
      <c r="A62" s="15"/>
      <c r="B62" s="20" t="s">
        <v>559</v>
      </c>
      <c r="C62" s="33" t="s">
        <v>314</v>
      </c>
      <c r="D62" s="21"/>
      <c r="E62" s="21"/>
      <c r="F62" s="21"/>
      <c r="G62" s="33" t="s">
        <v>314</v>
      </c>
      <c r="H62" s="21"/>
      <c r="I62" s="21"/>
      <c r="J62" s="21"/>
      <c r="K62" s="33" t="s">
        <v>314</v>
      </c>
      <c r="L62" s="21"/>
      <c r="M62" s="21"/>
      <c r="N62" s="21"/>
      <c r="O62" s="33" t="s">
        <v>314</v>
      </c>
      <c r="P62" s="21"/>
      <c r="Q62" s="21"/>
      <c r="R62" s="21"/>
      <c r="S62" s="33" t="s">
        <v>314</v>
      </c>
      <c r="T62" s="21"/>
      <c r="U62" s="21"/>
      <c r="V62" s="21"/>
      <c r="W62" s="33" t="s">
        <v>314</v>
      </c>
      <c r="X62" s="21"/>
      <c r="Y62" s="21"/>
      <c r="Z62" s="21"/>
    </row>
    <row r="63" spans="1:26" x14ac:dyDescent="0.25">
      <c r="A63" s="15"/>
      <c r="B63" s="22" t="s">
        <v>560</v>
      </c>
      <c r="C63" s="16" t="s">
        <v>314</v>
      </c>
      <c r="D63" s="11" t="s">
        <v>333</v>
      </c>
      <c r="E63" s="24">
        <v>3825</v>
      </c>
      <c r="F63" s="14" t="s">
        <v>314</v>
      </c>
      <c r="G63" s="16" t="s">
        <v>314</v>
      </c>
      <c r="H63" s="11" t="s">
        <v>333</v>
      </c>
      <c r="I63" s="24">
        <v>1542</v>
      </c>
      <c r="J63" s="14" t="s">
        <v>314</v>
      </c>
      <c r="K63" s="16" t="s">
        <v>314</v>
      </c>
      <c r="L63" s="14" t="s">
        <v>333</v>
      </c>
      <c r="M63" s="25" t="s">
        <v>341</v>
      </c>
      <c r="N63" s="14" t="s">
        <v>314</v>
      </c>
      <c r="O63" s="16" t="s">
        <v>314</v>
      </c>
      <c r="P63" s="11" t="s">
        <v>333</v>
      </c>
      <c r="Q63" s="23">
        <v>521</v>
      </c>
      <c r="R63" s="14" t="s">
        <v>314</v>
      </c>
      <c r="S63" s="16" t="s">
        <v>314</v>
      </c>
      <c r="T63" s="14" t="s">
        <v>333</v>
      </c>
      <c r="U63" s="25" t="s">
        <v>341</v>
      </c>
      <c r="V63" s="14" t="s">
        <v>314</v>
      </c>
      <c r="W63" s="16" t="s">
        <v>314</v>
      </c>
      <c r="X63" s="11" t="s">
        <v>333</v>
      </c>
      <c r="Y63" s="24">
        <v>5888</v>
      </c>
      <c r="Z63" s="14" t="s">
        <v>314</v>
      </c>
    </row>
    <row r="64" spans="1:26" ht="15.75" thickBot="1" x14ac:dyDescent="0.3">
      <c r="A64" s="15"/>
      <c r="B64" s="20" t="s">
        <v>558</v>
      </c>
      <c r="C64" s="33" t="s">
        <v>314</v>
      </c>
      <c r="D64" s="21"/>
      <c r="E64" s="28">
        <v>15226</v>
      </c>
      <c r="F64" s="27" t="s">
        <v>314</v>
      </c>
      <c r="G64" s="33" t="s">
        <v>314</v>
      </c>
      <c r="H64" s="21"/>
      <c r="I64" s="28">
        <v>5339</v>
      </c>
      <c r="J64" s="27" t="s">
        <v>314</v>
      </c>
      <c r="K64" s="33" t="s">
        <v>314</v>
      </c>
      <c r="L64" s="21"/>
      <c r="M64" s="28">
        <v>1120</v>
      </c>
      <c r="N64" s="27" t="s">
        <v>314</v>
      </c>
      <c r="O64" s="33" t="s">
        <v>314</v>
      </c>
      <c r="P64" s="21"/>
      <c r="Q64" s="26">
        <v>522</v>
      </c>
      <c r="R64" s="27" t="s">
        <v>314</v>
      </c>
      <c r="S64" s="33" t="s">
        <v>314</v>
      </c>
      <c r="T64" s="21"/>
      <c r="U64" s="26">
        <v>8</v>
      </c>
      <c r="V64" s="27" t="s">
        <v>314</v>
      </c>
      <c r="W64" s="33" t="s">
        <v>314</v>
      </c>
      <c r="X64" s="21"/>
      <c r="Y64" s="28">
        <v>22215</v>
      </c>
      <c r="Z64" s="27" t="s">
        <v>314</v>
      </c>
    </row>
    <row r="65" spans="1:26" x14ac:dyDescent="0.25">
      <c r="A65" s="15"/>
      <c r="B65" s="30"/>
      <c r="C65" s="30" t="s">
        <v>314</v>
      </c>
      <c r="D65" s="31"/>
      <c r="E65" s="31"/>
      <c r="F65" s="30"/>
      <c r="G65" s="30" t="s">
        <v>314</v>
      </c>
      <c r="H65" s="31"/>
      <c r="I65" s="31"/>
      <c r="J65" s="30"/>
      <c r="K65" s="30" t="s">
        <v>314</v>
      </c>
      <c r="L65" s="31"/>
      <c r="M65" s="31"/>
      <c r="N65" s="30"/>
      <c r="O65" s="30" t="s">
        <v>314</v>
      </c>
      <c r="P65" s="31"/>
      <c r="Q65" s="31"/>
      <c r="R65" s="30"/>
      <c r="S65" s="30" t="s">
        <v>314</v>
      </c>
      <c r="T65" s="31"/>
      <c r="U65" s="31"/>
      <c r="V65" s="30"/>
      <c r="W65" s="30" t="s">
        <v>314</v>
      </c>
      <c r="X65" s="31"/>
      <c r="Y65" s="31"/>
      <c r="Z65" s="30"/>
    </row>
    <row r="66" spans="1:26" ht="15.75" thickBot="1" x14ac:dyDescent="0.3">
      <c r="A66" s="15"/>
      <c r="B66" s="22" t="s">
        <v>561</v>
      </c>
      <c r="C66" s="16" t="s">
        <v>314</v>
      </c>
      <c r="D66" s="11" t="s">
        <v>333</v>
      </c>
      <c r="E66" s="24">
        <v>19051</v>
      </c>
      <c r="F66" s="14" t="s">
        <v>314</v>
      </c>
      <c r="G66" s="16" t="s">
        <v>314</v>
      </c>
      <c r="H66" s="11" t="s">
        <v>333</v>
      </c>
      <c r="I66" s="24">
        <v>6881</v>
      </c>
      <c r="J66" s="14" t="s">
        <v>314</v>
      </c>
      <c r="K66" s="16" t="s">
        <v>314</v>
      </c>
      <c r="L66" s="11" t="s">
        <v>333</v>
      </c>
      <c r="M66" s="24">
        <v>1120</v>
      </c>
      <c r="N66" s="14" t="s">
        <v>314</v>
      </c>
      <c r="O66" s="16" t="s">
        <v>314</v>
      </c>
      <c r="P66" s="11" t="s">
        <v>333</v>
      </c>
      <c r="Q66" s="24">
        <v>1043</v>
      </c>
      <c r="R66" s="14" t="s">
        <v>314</v>
      </c>
      <c r="S66" s="16" t="s">
        <v>314</v>
      </c>
      <c r="T66" s="11" t="s">
        <v>333</v>
      </c>
      <c r="U66" s="23">
        <v>8</v>
      </c>
      <c r="V66" s="14" t="s">
        <v>314</v>
      </c>
      <c r="W66" s="16" t="s">
        <v>314</v>
      </c>
      <c r="X66" s="11" t="s">
        <v>333</v>
      </c>
      <c r="Y66" s="24">
        <v>28103</v>
      </c>
      <c r="Z66" s="14" t="s">
        <v>314</v>
      </c>
    </row>
    <row r="67" spans="1:26" x14ac:dyDescent="0.25">
      <c r="A67" s="15"/>
      <c r="B67" s="30"/>
      <c r="C67" s="30" t="s">
        <v>314</v>
      </c>
      <c r="D67" s="31"/>
      <c r="E67" s="31"/>
      <c r="F67" s="30"/>
      <c r="G67" s="30" t="s">
        <v>314</v>
      </c>
      <c r="H67" s="31"/>
      <c r="I67" s="31"/>
      <c r="J67" s="30"/>
      <c r="K67" s="30" t="s">
        <v>314</v>
      </c>
      <c r="L67" s="31"/>
      <c r="M67" s="31"/>
      <c r="N67" s="30"/>
      <c r="O67" s="30" t="s">
        <v>314</v>
      </c>
      <c r="P67" s="31"/>
      <c r="Q67" s="31"/>
      <c r="R67" s="30"/>
      <c r="S67" s="30" t="s">
        <v>314</v>
      </c>
      <c r="T67" s="31"/>
      <c r="U67" s="31"/>
      <c r="V67" s="30"/>
      <c r="W67" s="30" t="s">
        <v>314</v>
      </c>
      <c r="X67" s="31"/>
      <c r="Y67" s="31"/>
      <c r="Z67" s="30"/>
    </row>
    <row r="68" spans="1:26" ht="15.75" x14ac:dyDescent="0.25">
      <c r="A68" s="15"/>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ht="25.5" x14ac:dyDescent="0.25">
      <c r="A69" s="15"/>
      <c r="B69" s="38">
        <v>-1</v>
      </c>
      <c r="C69" s="38" t="s">
        <v>562</v>
      </c>
    </row>
  </sheetData>
  <mergeCells count="79">
    <mergeCell ref="B68:Z68"/>
    <mergeCell ref="B31:Z31"/>
    <mergeCell ref="B32:Z32"/>
    <mergeCell ref="B48:Z48"/>
    <mergeCell ref="B50:Z50"/>
    <mergeCell ref="B51:Z51"/>
    <mergeCell ref="B52:Z52"/>
    <mergeCell ref="Z54:Z55"/>
    <mergeCell ref="A1:A2"/>
    <mergeCell ref="B1:Z1"/>
    <mergeCell ref="B2:Z2"/>
    <mergeCell ref="B3:Z3"/>
    <mergeCell ref="A4:A69"/>
    <mergeCell ref="B4:Z4"/>
    <mergeCell ref="B5:Z5"/>
    <mergeCell ref="B6:Z6"/>
    <mergeCell ref="B7:Z7"/>
    <mergeCell ref="R54:R55"/>
    <mergeCell ref="S54:S55"/>
    <mergeCell ref="T54:U55"/>
    <mergeCell ref="V54:V55"/>
    <mergeCell ref="W54:W55"/>
    <mergeCell ref="X54:Y55"/>
    <mergeCell ref="K54:K55"/>
    <mergeCell ref="L54:M54"/>
    <mergeCell ref="L55:M55"/>
    <mergeCell ref="N54:N55"/>
    <mergeCell ref="O54:O55"/>
    <mergeCell ref="P54:Q55"/>
    <mergeCell ref="X34:Y35"/>
    <mergeCell ref="Z34:Z35"/>
    <mergeCell ref="B54:B55"/>
    <mergeCell ref="C54:C55"/>
    <mergeCell ref="D54:E54"/>
    <mergeCell ref="D55:E55"/>
    <mergeCell ref="F54:F55"/>
    <mergeCell ref="G54:G55"/>
    <mergeCell ref="H54:I55"/>
    <mergeCell ref="J54:J55"/>
    <mergeCell ref="P34:Q35"/>
    <mergeCell ref="R34:R35"/>
    <mergeCell ref="S34:S35"/>
    <mergeCell ref="T34:U35"/>
    <mergeCell ref="V34:V35"/>
    <mergeCell ref="W34:W35"/>
    <mergeCell ref="J34:J35"/>
    <mergeCell ref="K34:K35"/>
    <mergeCell ref="L34:M34"/>
    <mergeCell ref="L35:M35"/>
    <mergeCell ref="N34:N35"/>
    <mergeCell ref="O34:O35"/>
    <mergeCell ref="W9:W10"/>
    <mergeCell ref="X9:Y10"/>
    <mergeCell ref="Z9:Z10"/>
    <mergeCell ref="B34:B35"/>
    <mergeCell ref="C34:C35"/>
    <mergeCell ref="D34:E34"/>
    <mergeCell ref="D35:E35"/>
    <mergeCell ref="F34:F35"/>
    <mergeCell ref="G34:G35"/>
    <mergeCell ref="H34:I35"/>
    <mergeCell ref="O9:O10"/>
    <mergeCell ref="P9:Q10"/>
    <mergeCell ref="R9:R10"/>
    <mergeCell ref="S9:S10"/>
    <mergeCell ref="T9:U10"/>
    <mergeCell ref="V9:V10"/>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5.85546875" customWidth="1"/>
    <col min="5" max="5" width="18.28515625" customWidth="1"/>
    <col min="6" max="6" width="6.42578125" customWidth="1"/>
    <col min="7" max="8" width="5.85546875" customWidth="1"/>
    <col min="9" max="9" width="17.42578125" customWidth="1"/>
    <col min="10" max="10" width="6.42578125" customWidth="1"/>
  </cols>
  <sheetData>
    <row r="1" spans="1:10" ht="30"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5</v>
      </c>
      <c r="B3" s="46" t="s">
        <v>6</v>
      </c>
      <c r="C3" s="46"/>
      <c r="D3" s="46"/>
      <c r="E3" s="46"/>
      <c r="F3" s="46"/>
      <c r="G3" s="46"/>
      <c r="H3" s="46"/>
      <c r="I3" s="46"/>
      <c r="J3" s="46"/>
    </row>
    <row r="4" spans="1:10" ht="15" customHeight="1" x14ac:dyDescent="0.25">
      <c r="A4" s="15" t="s">
        <v>564</v>
      </c>
      <c r="B4" s="46" t="s">
        <v>6</v>
      </c>
      <c r="C4" s="46"/>
      <c r="D4" s="46"/>
      <c r="E4" s="46"/>
      <c r="F4" s="46"/>
      <c r="G4" s="46"/>
      <c r="H4" s="46"/>
      <c r="I4" s="46"/>
      <c r="J4" s="46"/>
    </row>
    <row r="5" spans="1:10" x14ac:dyDescent="0.25">
      <c r="A5" s="15"/>
      <c r="B5" s="47" t="s">
        <v>566</v>
      </c>
      <c r="C5" s="47"/>
      <c r="D5" s="47"/>
      <c r="E5" s="47"/>
      <c r="F5" s="47"/>
      <c r="G5" s="47"/>
      <c r="H5" s="47"/>
      <c r="I5" s="47"/>
      <c r="J5" s="47"/>
    </row>
    <row r="6" spans="1:10" x14ac:dyDescent="0.25">
      <c r="A6" s="15"/>
      <c r="B6" s="48" t="s">
        <v>567</v>
      </c>
      <c r="C6" s="48"/>
      <c r="D6" s="48"/>
      <c r="E6" s="48"/>
      <c r="F6" s="48"/>
      <c r="G6" s="48"/>
      <c r="H6" s="48"/>
      <c r="I6" s="48"/>
      <c r="J6" s="48"/>
    </row>
    <row r="7" spans="1:10" ht="15.75" x14ac:dyDescent="0.25">
      <c r="A7" s="15"/>
      <c r="B7" s="49"/>
      <c r="C7" s="49"/>
      <c r="D7" s="49"/>
      <c r="E7" s="49"/>
      <c r="F7" s="49"/>
      <c r="G7" s="49"/>
      <c r="H7" s="49"/>
      <c r="I7" s="49"/>
      <c r="J7" s="49"/>
    </row>
    <row r="8" spans="1:10" x14ac:dyDescent="0.25">
      <c r="A8" s="15"/>
      <c r="B8" s="11"/>
      <c r="C8" s="11"/>
      <c r="D8" s="11"/>
      <c r="E8" s="11"/>
      <c r="F8" s="11"/>
      <c r="G8" s="11"/>
      <c r="H8" s="11"/>
      <c r="I8" s="11"/>
      <c r="J8" s="11"/>
    </row>
    <row r="9" spans="1:10" ht="15.75" thickBot="1" x14ac:dyDescent="0.3">
      <c r="A9" s="15"/>
      <c r="B9" s="16"/>
      <c r="C9" s="16" t="s">
        <v>314</v>
      </c>
      <c r="D9" s="40" t="s">
        <v>568</v>
      </c>
      <c r="E9" s="40"/>
      <c r="F9" s="40"/>
      <c r="G9" s="40"/>
      <c r="H9" s="40"/>
      <c r="I9" s="40"/>
      <c r="J9" s="16"/>
    </row>
    <row r="10" spans="1:10" ht="15.75" thickBot="1" x14ac:dyDescent="0.3">
      <c r="A10" s="15"/>
      <c r="B10" s="43" t="s">
        <v>313</v>
      </c>
      <c r="C10" s="16" t="s">
        <v>314</v>
      </c>
      <c r="D10" s="44">
        <v>2013</v>
      </c>
      <c r="E10" s="44"/>
      <c r="F10" s="16"/>
      <c r="G10" s="16"/>
      <c r="H10" s="44">
        <v>2012</v>
      </c>
      <c r="I10" s="44"/>
      <c r="J10" s="16"/>
    </row>
    <row r="11" spans="1:10" x14ac:dyDescent="0.25">
      <c r="A11" s="15"/>
      <c r="B11" s="20" t="s">
        <v>447</v>
      </c>
      <c r="C11" s="21" t="s">
        <v>314</v>
      </c>
      <c r="D11" s="21" t="s">
        <v>333</v>
      </c>
      <c r="E11" s="28">
        <v>1264</v>
      </c>
      <c r="F11" s="27" t="s">
        <v>314</v>
      </c>
      <c r="G11" s="21"/>
      <c r="H11" s="21" t="s">
        <v>333</v>
      </c>
      <c r="I11" s="28">
        <v>1264</v>
      </c>
      <c r="J11" s="27" t="s">
        <v>314</v>
      </c>
    </row>
    <row r="12" spans="1:10" x14ac:dyDescent="0.25">
      <c r="A12" s="15"/>
      <c r="B12" s="22" t="s">
        <v>569</v>
      </c>
      <c r="C12" s="11" t="s">
        <v>314</v>
      </c>
      <c r="D12" s="11"/>
      <c r="E12" s="24">
        <v>5214</v>
      </c>
      <c r="F12" s="14" t="s">
        <v>314</v>
      </c>
      <c r="G12" s="11"/>
      <c r="H12" s="11"/>
      <c r="I12" s="24">
        <v>5020</v>
      </c>
      <c r="J12" s="14" t="s">
        <v>314</v>
      </c>
    </row>
    <row r="13" spans="1:10" x14ac:dyDescent="0.25">
      <c r="A13" s="15"/>
      <c r="B13" s="20" t="s">
        <v>570</v>
      </c>
      <c r="C13" s="21" t="s">
        <v>314</v>
      </c>
      <c r="D13" s="21"/>
      <c r="E13" s="28">
        <v>1786</v>
      </c>
      <c r="F13" s="27" t="s">
        <v>314</v>
      </c>
      <c r="G13" s="21"/>
      <c r="H13" s="21"/>
      <c r="I13" s="28">
        <v>1632</v>
      </c>
      <c r="J13" s="27" t="s">
        <v>314</v>
      </c>
    </row>
    <row r="14" spans="1:10" ht="15.75" thickBot="1" x14ac:dyDescent="0.3">
      <c r="A14" s="15"/>
      <c r="B14" s="22" t="s">
        <v>571</v>
      </c>
      <c r="C14" s="11" t="s">
        <v>314</v>
      </c>
      <c r="D14" s="11"/>
      <c r="E14" s="24">
        <v>1713</v>
      </c>
      <c r="F14" s="14" t="s">
        <v>314</v>
      </c>
      <c r="G14" s="11"/>
      <c r="H14" s="11"/>
      <c r="I14" s="24">
        <v>1770</v>
      </c>
      <c r="J14" s="14" t="s">
        <v>314</v>
      </c>
    </row>
    <row r="15" spans="1:10" x14ac:dyDescent="0.25">
      <c r="A15" s="15"/>
      <c r="B15" s="30"/>
      <c r="C15" s="30" t="s">
        <v>314</v>
      </c>
      <c r="D15" s="31"/>
      <c r="E15" s="31"/>
      <c r="F15" s="30"/>
      <c r="G15" s="30"/>
      <c r="H15" s="31"/>
      <c r="I15" s="31"/>
      <c r="J15" s="30"/>
    </row>
    <row r="16" spans="1:10" x14ac:dyDescent="0.25">
      <c r="A16" s="15"/>
      <c r="B16" s="20" t="s">
        <v>572</v>
      </c>
      <c r="C16" s="33" t="s">
        <v>314</v>
      </c>
      <c r="D16" s="21"/>
      <c r="E16" s="28">
        <v>9977</v>
      </c>
      <c r="F16" s="27" t="s">
        <v>314</v>
      </c>
      <c r="G16" s="33"/>
      <c r="H16" s="21"/>
      <c r="I16" s="28">
        <v>9686</v>
      </c>
      <c r="J16" s="27" t="s">
        <v>314</v>
      </c>
    </row>
    <row r="17" spans="1:10" ht="26.25" thickBot="1" x14ac:dyDescent="0.3">
      <c r="A17" s="15"/>
      <c r="B17" s="22" t="s">
        <v>573</v>
      </c>
      <c r="C17" s="16" t="s">
        <v>314</v>
      </c>
      <c r="D17" s="11"/>
      <c r="E17" s="23" t="s">
        <v>574</v>
      </c>
      <c r="F17" s="14" t="s">
        <v>398</v>
      </c>
      <c r="G17" s="16"/>
      <c r="H17" s="11"/>
      <c r="I17" s="23" t="s">
        <v>575</v>
      </c>
      <c r="J17" s="14" t="s">
        <v>398</v>
      </c>
    </row>
    <row r="18" spans="1:10" x14ac:dyDescent="0.25">
      <c r="A18" s="15"/>
      <c r="B18" s="30"/>
      <c r="C18" s="30" t="s">
        <v>314</v>
      </c>
      <c r="D18" s="31"/>
      <c r="E18" s="31"/>
      <c r="F18" s="30"/>
      <c r="G18" s="30"/>
      <c r="H18" s="31"/>
      <c r="I18" s="31"/>
      <c r="J18" s="30"/>
    </row>
    <row r="19" spans="1:10" ht="15.75" thickBot="1" x14ac:dyDescent="0.3">
      <c r="A19" s="15"/>
      <c r="B19" s="20" t="s">
        <v>576</v>
      </c>
      <c r="C19" s="33" t="s">
        <v>314</v>
      </c>
      <c r="D19" s="21" t="s">
        <v>333</v>
      </c>
      <c r="E19" s="28">
        <v>4056</v>
      </c>
      <c r="F19" s="27" t="s">
        <v>314</v>
      </c>
      <c r="G19" s="33"/>
      <c r="H19" s="21" t="s">
        <v>333</v>
      </c>
      <c r="I19" s="28">
        <v>3878</v>
      </c>
      <c r="J19" s="27" t="s">
        <v>314</v>
      </c>
    </row>
    <row r="20" spans="1:10" x14ac:dyDescent="0.25">
      <c r="A20" s="15"/>
      <c r="B20" s="30"/>
      <c r="C20" s="30" t="s">
        <v>314</v>
      </c>
      <c r="D20" s="31"/>
      <c r="E20" s="31"/>
      <c r="F20" s="30"/>
      <c r="G20" s="30"/>
      <c r="H20" s="31"/>
      <c r="I20" s="31"/>
      <c r="J20" s="30"/>
    </row>
    <row r="21" spans="1:10" ht="63.75" customHeight="1" x14ac:dyDescent="0.25">
      <c r="A21" s="15"/>
      <c r="B21" s="48" t="s">
        <v>577</v>
      </c>
      <c r="C21" s="48"/>
      <c r="D21" s="48"/>
      <c r="E21" s="48"/>
      <c r="F21" s="48"/>
      <c r="G21" s="48"/>
      <c r="H21" s="48"/>
      <c r="I21" s="48"/>
      <c r="J21" s="48"/>
    </row>
    <row r="22" spans="1:10" ht="25.5" customHeight="1" x14ac:dyDescent="0.25">
      <c r="A22" s="15"/>
      <c r="B22" s="48" t="s">
        <v>578</v>
      </c>
      <c r="C22" s="48"/>
      <c r="D22" s="48"/>
      <c r="E22" s="48"/>
      <c r="F22" s="48"/>
      <c r="G22" s="48"/>
      <c r="H22" s="48"/>
      <c r="I22" s="48"/>
      <c r="J22" s="48"/>
    </row>
    <row r="23" spans="1:10" x14ac:dyDescent="0.25">
      <c r="A23" s="15"/>
      <c r="B23" s="48" t="s">
        <v>579</v>
      </c>
      <c r="C23" s="48"/>
      <c r="D23" s="48"/>
      <c r="E23" s="48"/>
      <c r="F23" s="48"/>
      <c r="G23" s="48"/>
      <c r="H23" s="48"/>
      <c r="I23" s="48"/>
      <c r="J23" s="48"/>
    </row>
    <row r="24" spans="1:10" ht="15.75" x14ac:dyDescent="0.25">
      <c r="A24" s="15"/>
      <c r="B24" s="49"/>
      <c r="C24" s="49"/>
      <c r="D24" s="49"/>
      <c r="E24" s="49"/>
      <c r="F24" s="49"/>
      <c r="G24" s="49"/>
      <c r="H24" s="49"/>
      <c r="I24" s="49"/>
      <c r="J24" s="49"/>
    </row>
    <row r="25" spans="1:10" x14ac:dyDescent="0.25">
      <c r="A25" s="15"/>
      <c r="B25" s="11"/>
      <c r="C25" s="11"/>
      <c r="D25" s="11"/>
      <c r="E25" s="11"/>
      <c r="F25" s="11"/>
      <c r="G25" s="11"/>
      <c r="H25" s="11"/>
      <c r="I25" s="11"/>
      <c r="J25" s="11"/>
    </row>
    <row r="26" spans="1:10" ht="15.75" thickBot="1" x14ac:dyDescent="0.3">
      <c r="A26" s="15"/>
      <c r="B26" s="16"/>
      <c r="C26" s="16" t="s">
        <v>314</v>
      </c>
      <c r="D26" s="40" t="s">
        <v>580</v>
      </c>
      <c r="E26" s="40"/>
      <c r="F26" s="40"/>
      <c r="G26" s="40"/>
      <c r="H26" s="40"/>
      <c r="I26" s="40"/>
      <c r="J26" s="16"/>
    </row>
    <row r="27" spans="1:10" ht="15.75" thickBot="1" x14ac:dyDescent="0.3">
      <c r="A27" s="15"/>
      <c r="B27" s="43" t="s">
        <v>313</v>
      </c>
      <c r="C27" s="16" t="s">
        <v>314</v>
      </c>
      <c r="D27" s="44" t="s">
        <v>581</v>
      </c>
      <c r="E27" s="44"/>
      <c r="F27" s="16"/>
      <c r="G27" s="16" t="s">
        <v>314</v>
      </c>
      <c r="H27" s="44" t="s">
        <v>582</v>
      </c>
      <c r="I27" s="44"/>
      <c r="J27" s="16"/>
    </row>
    <row r="28" spans="1:10" x14ac:dyDescent="0.25">
      <c r="A28" s="15"/>
      <c r="B28" s="20" t="s">
        <v>583</v>
      </c>
      <c r="C28" s="21" t="s">
        <v>314</v>
      </c>
      <c r="D28" s="21" t="s">
        <v>333</v>
      </c>
      <c r="E28" s="28">
        <v>1540</v>
      </c>
      <c r="F28" s="27" t="s">
        <v>314</v>
      </c>
      <c r="G28" s="21" t="s">
        <v>314</v>
      </c>
      <c r="H28" s="21" t="s">
        <v>333</v>
      </c>
      <c r="I28" s="26">
        <v>276</v>
      </c>
      <c r="J28" s="27" t="s">
        <v>314</v>
      </c>
    </row>
    <row r="29" spans="1:10" x14ac:dyDescent="0.25">
      <c r="A29" s="15"/>
      <c r="B29" s="22" t="s">
        <v>584</v>
      </c>
      <c r="C29" s="11" t="s">
        <v>314</v>
      </c>
      <c r="D29" s="11"/>
      <c r="E29" s="24">
        <v>1569</v>
      </c>
      <c r="F29" s="14" t="s">
        <v>314</v>
      </c>
      <c r="G29" s="11" t="s">
        <v>314</v>
      </c>
      <c r="H29" s="11"/>
      <c r="I29" s="23">
        <v>245</v>
      </c>
      <c r="J29" s="14" t="s">
        <v>314</v>
      </c>
    </row>
    <row r="30" spans="1:10" x14ac:dyDescent="0.25">
      <c r="A30" s="15"/>
      <c r="B30" s="20" t="s">
        <v>585</v>
      </c>
      <c r="C30" s="21" t="s">
        <v>314</v>
      </c>
      <c r="D30" s="21"/>
      <c r="E30" s="28">
        <v>1506</v>
      </c>
      <c r="F30" s="27" t="s">
        <v>314</v>
      </c>
      <c r="G30" s="21" t="s">
        <v>314</v>
      </c>
      <c r="H30" s="21"/>
      <c r="I30" s="26">
        <v>229</v>
      </c>
      <c r="J30" s="27" t="s">
        <v>314</v>
      </c>
    </row>
    <row r="31" spans="1:10" x14ac:dyDescent="0.25">
      <c r="A31" s="15"/>
      <c r="B31" s="22" t="s">
        <v>586</v>
      </c>
      <c r="C31" s="11" t="s">
        <v>314</v>
      </c>
      <c r="D31" s="11"/>
      <c r="E31" s="24">
        <v>1504</v>
      </c>
      <c r="F31" s="14" t="s">
        <v>314</v>
      </c>
      <c r="G31" s="11" t="s">
        <v>314</v>
      </c>
      <c r="H31" s="11"/>
      <c r="I31" s="23">
        <v>153</v>
      </c>
      <c r="J31" s="14" t="s">
        <v>314</v>
      </c>
    </row>
    <row r="32" spans="1:10" x14ac:dyDescent="0.25">
      <c r="A32" s="15"/>
      <c r="B32" s="20" t="s">
        <v>587</v>
      </c>
      <c r="C32" s="21" t="s">
        <v>314</v>
      </c>
      <c r="D32" s="21"/>
      <c r="E32" s="28">
        <v>1507</v>
      </c>
      <c r="F32" s="27" t="s">
        <v>314</v>
      </c>
      <c r="G32" s="21" t="s">
        <v>314</v>
      </c>
      <c r="H32" s="27"/>
      <c r="I32" s="29" t="s">
        <v>341</v>
      </c>
      <c r="J32" s="27" t="s">
        <v>314</v>
      </c>
    </row>
    <row r="33" spans="1:10" ht="15.75" thickBot="1" x14ac:dyDescent="0.3">
      <c r="A33" s="15"/>
      <c r="B33" s="22" t="s">
        <v>588</v>
      </c>
      <c r="C33" s="11" t="s">
        <v>314</v>
      </c>
      <c r="D33" s="11"/>
      <c r="E33" s="24">
        <v>8314</v>
      </c>
      <c r="F33" s="14" t="s">
        <v>314</v>
      </c>
      <c r="G33" s="11" t="s">
        <v>314</v>
      </c>
      <c r="H33" s="14"/>
      <c r="I33" s="25" t="s">
        <v>341</v>
      </c>
      <c r="J33" s="14" t="s">
        <v>314</v>
      </c>
    </row>
    <row r="34" spans="1:10" x14ac:dyDescent="0.25">
      <c r="A34" s="15"/>
      <c r="B34" s="30"/>
      <c r="C34" s="30" t="s">
        <v>314</v>
      </c>
      <c r="D34" s="31"/>
      <c r="E34" s="31"/>
      <c r="F34" s="30"/>
      <c r="G34" s="30" t="s">
        <v>314</v>
      </c>
      <c r="H34" s="31"/>
      <c r="I34" s="31"/>
      <c r="J34" s="30"/>
    </row>
    <row r="35" spans="1:10" ht="15.75" thickBot="1" x14ac:dyDescent="0.3">
      <c r="A35" s="15"/>
      <c r="B35" s="32"/>
      <c r="C35" s="33" t="s">
        <v>314</v>
      </c>
      <c r="D35" s="21" t="s">
        <v>333</v>
      </c>
      <c r="E35" s="28">
        <v>15940</v>
      </c>
      <c r="F35" s="27" t="s">
        <v>314</v>
      </c>
      <c r="G35" s="33" t="s">
        <v>314</v>
      </c>
      <c r="H35" s="21" t="s">
        <v>333</v>
      </c>
      <c r="I35" s="26">
        <v>903</v>
      </c>
      <c r="J35" s="27" t="s">
        <v>314</v>
      </c>
    </row>
    <row r="36" spans="1:10" x14ac:dyDescent="0.25">
      <c r="A36" s="15"/>
      <c r="B36" s="30"/>
      <c r="C36" s="30" t="s">
        <v>314</v>
      </c>
      <c r="D36" s="31"/>
      <c r="E36" s="31"/>
      <c r="F36" s="30"/>
      <c r="G36" s="30" t="s">
        <v>314</v>
      </c>
      <c r="H36" s="31"/>
      <c r="I36" s="31"/>
      <c r="J36" s="30"/>
    </row>
    <row r="37" spans="1:10" ht="15.75" x14ac:dyDescent="0.25">
      <c r="A37" s="15"/>
      <c r="B37" s="49"/>
      <c r="C37" s="49"/>
      <c r="D37" s="49"/>
      <c r="E37" s="49"/>
      <c r="F37" s="49"/>
      <c r="G37" s="49"/>
      <c r="H37" s="49"/>
      <c r="I37" s="49"/>
      <c r="J37" s="49"/>
    </row>
    <row r="38" spans="1:10" ht="38.25" x14ac:dyDescent="0.25">
      <c r="A38" s="15"/>
      <c r="B38" s="38">
        <v>-1</v>
      </c>
      <c r="C38" s="38" t="s">
        <v>589</v>
      </c>
    </row>
    <row r="39" spans="1:10" ht="25.5" x14ac:dyDescent="0.25">
      <c r="A39" s="15"/>
      <c r="B39" s="38">
        <v>-2</v>
      </c>
      <c r="C39" s="38" t="s">
        <v>590</v>
      </c>
    </row>
  </sheetData>
  <mergeCells count="20">
    <mergeCell ref="B37:J37"/>
    <mergeCell ref="A1:A2"/>
    <mergeCell ref="B1:J1"/>
    <mergeCell ref="B2:J2"/>
    <mergeCell ref="B3:J3"/>
    <mergeCell ref="A4:A39"/>
    <mergeCell ref="B4:J4"/>
    <mergeCell ref="B5:J5"/>
    <mergeCell ref="B6:J6"/>
    <mergeCell ref="B7:J7"/>
    <mergeCell ref="B21:J21"/>
    <mergeCell ref="D9:I9"/>
    <mergeCell ref="D10:E10"/>
    <mergeCell ref="H10:I10"/>
    <mergeCell ref="D26:I26"/>
    <mergeCell ref="D27:E27"/>
    <mergeCell ref="H27:I27"/>
    <mergeCell ref="B22:J22"/>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7109375" customWidth="1"/>
    <col min="5" max="5" width="8" customWidth="1"/>
    <col min="6" max="6" width="2" bestFit="1" customWidth="1"/>
    <col min="7" max="7" width="1.85546875" bestFit="1" customWidth="1"/>
    <col min="8" max="8" width="2" customWidth="1"/>
    <col min="9" max="9" width="6.5703125" customWidth="1"/>
    <col min="10" max="10" width="2" bestFit="1" customWidth="1"/>
    <col min="11" max="11" width="1.85546875" bestFit="1" customWidth="1"/>
    <col min="12" max="12" width="3" customWidth="1"/>
    <col min="13" max="13" width="7.7109375" customWidth="1"/>
    <col min="14" max="15" width="1.85546875" bestFit="1" customWidth="1"/>
    <col min="16" max="16" width="2" customWidth="1"/>
    <col min="17" max="17" width="6.5703125" customWidth="1"/>
    <col min="18" max="18" width="1.85546875" bestFit="1"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46" t="s">
        <v>6</v>
      </c>
      <c r="C3" s="46"/>
      <c r="D3" s="46"/>
      <c r="E3" s="46"/>
      <c r="F3" s="46"/>
      <c r="G3" s="46"/>
      <c r="H3" s="46"/>
      <c r="I3" s="46"/>
      <c r="J3" s="46"/>
      <c r="K3" s="46"/>
      <c r="L3" s="46"/>
      <c r="M3" s="46"/>
      <c r="N3" s="46"/>
      <c r="O3" s="46"/>
      <c r="P3" s="46"/>
      <c r="Q3" s="46"/>
      <c r="R3" s="46"/>
    </row>
    <row r="4" spans="1:18" ht="15" customHeight="1" x14ac:dyDescent="0.25">
      <c r="A4" s="15" t="s">
        <v>591</v>
      </c>
      <c r="B4" s="46" t="s">
        <v>6</v>
      </c>
      <c r="C4" s="46"/>
      <c r="D4" s="46"/>
      <c r="E4" s="46"/>
      <c r="F4" s="46"/>
      <c r="G4" s="46"/>
      <c r="H4" s="46"/>
      <c r="I4" s="46"/>
      <c r="J4" s="46"/>
      <c r="K4" s="46"/>
      <c r="L4" s="46"/>
      <c r="M4" s="46"/>
      <c r="N4" s="46"/>
      <c r="O4" s="46"/>
      <c r="P4" s="46"/>
      <c r="Q4" s="46"/>
      <c r="R4" s="46"/>
    </row>
    <row r="5" spans="1:18" x14ac:dyDescent="0.25">
      <c r="A5" s="15"/>
      <c r="B5" s="47" t="s">
        <v>593</v>
      </c>
      <c r="C5" s="47"/>
      <c r="D5" s="47"/>
      <c r="E5" s="47"/>
      <c r="F5" s="47"/>
      <c r="G5" s="47"/>
      <c r="H5" s="47"/>
      <c r="I5" s="47"/>
      <c r="J5" s="47"/>
      <c r="K5" s="47"/>
      <c r="L5" s="47"/>
      <c r="M5" s="47"/>
      <c r="N5" s="47"/>
      <c r="O5" s="47"/>
      <c r="P5" s="47"/>
      <c r="Q5" s="47"/>
      <c r="R5" s="47"/>
    </row>
    <row r="6" spans="1:18" x14ac:dyDescent="0.25">
      <c r="A6" s="15"/>
      <c r="B6" s="48" t="s">
        <v>594</v>
      </c>
      <c r="C6" s="48"/>
      <c r="D6" s="48"/>
      <c r="E6" s="48"/>
      <c r="F6" s="48"/>
      <c r="G6" s="48"/>
      <c r="H6" s="48"/>
      <c r="I6" s="48"/>
      <c r="J6" s="48"/>
      <c r="K6" s="48"/>
      <c r="L6" s="48"/>
      <c r="M6" s="48"/>
      <c r="N6" s="48"/>
      <c r="O6" s="48"/>
      <c r="P6" s="48"/>
      <c r="Q6" s="48"/>
      <c r="R6" s="48"/>
    </row>
    <row r="7" spans="1:18" ht="15.75" x14ac:dyDescent="0.25">
      <c r="A7" s="15"/>
      <c r="B7" s="49"/>
      <c r="C7" s="49"/>
      <c r="D7" s="49"/>
      <c r="E7" s="49"/>
      <c r="F7" s="49"/>
      <c r="G7" s="49"/>
      <c r="H7" s="49"/>
      <c r="I7" s="49"/>
      <c r="J7" s="49"/>
      <c r="K7" s="49"/>
      <c r="L7" s="49"/>
      <c r="M7" s="49"/>
      <c r="N7" s="49"/>
      <c r="O7" s="49"/>
      <c r="P7" s="49"/>
      <c r="Q7" s="49"/>
      <c r="R7" s="49"/>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6"/>
      <c r="C9" s="16" t="s">
        <v>314</v>
      </c>
      <c r="D9" s="40" t="s">
        <v>331</v>
      </c>
      <c r="E9" s="40"/>
      <c r="F9" s="40"/>
      <c r="G9" s="40"/>
      <c r="H9" s="40"/>
      <c r="I9" s="40"/>
      <c r="J9" s="16"/>
      <c r="K9" s="16" t="s">
        <v>314</v>
      </c>
      <c r="L9" s="40" t="s">
        <v>346</v>
      </c>
      <c r="M9" s="40"/>
      <c r="N9" s="40"/>
      <c r="O9" s="40"/>
      <c r="P9" s="40"/>
      <c r="Q9" s="40"/>
      <c r="R9" s="16"/>
    </row>
    <row r="10" spans="1:18" ht="15.75" thickBot="1" x14ac:dyDescent="0.3">
      <c r="A10" s="15"/>
      <c r="B10" s="43" t="s">
        <v>313</v>
      </c>
      <c r="C10" s="16" t="s">
        <v>314</v>
      </c>
      <c r="D10" s="44" t="s">
        <v>595</v>
      </c>
      <c r="E10" s="44"/>
      <c r="F10" s="16"/>
      <c r="G10" s="16" t="s">
        <v>314</v>
      </c>
      <c r="H10" s="44" t="s">
        <v>596</v>
      </c>
      <c r="I10" s="44"/>
      <c r="J10" s="16"/>
      <c r="K10" s="16" t="s">
        <v>314</v>
      </c>
      <c r="L10" s="44" t="s">
        <v>595</v>
      </c>
      <c r="M10" s="44"/>
      <c r="N10" s="16"/>
      <c r="O10" s="16" t="s">
        <v>314</v>
      </c>
      <c r="P10" s="44" t="s">
        <v>596</v>
      </c>
      <c r="Q10" s="44"/>
      <c r="R10" s="16"/>
    </row>
    <row r="11" spans="1:18" x14ac:dyDescent="0.25">
      <c r="A11" s="15"/>
      <c r="B11" s="20" t="s">
        <v>474</v>
      </c>
      <c r="C11" s="21" t="s">
        <v>314</v>
      </c>
      <c r="D11" s="21"/>
      <c r="E11" s="26">
        <v>2</v>
      </c>
      <c r="F11" s="27" t="s">
        <v>314</v>
      </c>
      <c r="G11" s="21" t="s">
        <v>314</v>
      </c>
      <c r="H11" s="21" t="s">
        <v>333</v>
      </c>
      <c r="I11" s="28">
        <v>3984</v>
      </c>
      <c r="J11" s="27" t="s">
        <v>314</v>
      </c>
      <c r="K11" s="21" t="s">
        <v>314</v>
      </c>
      <c r="L11" s="21"/>
      <c r="M11" s="26">
        <v>2</v>
      </c>
      <c r="N11" s="27" t="s">
        <v>314</v>
      </c>
      <c r="O11" s="21" t="s">
        <v>314</v>
      </c>
      <c r="P11" s="21" t="s">
        <v>333</v>
      </c>
      <c r="Q11" s="28">
        <v>2790</v>
      </c>
      <c r="R11" s="27" t="s">
        <v>314</v>
      </c>
    </row>
    <row r="12" spans="1:18" x14ac:dyDescent="0.25">
      <c r="A12" s="15"/>
      <c r="B12" s="22" t="s">
        <v>446</v>
      </c>
      <c r="C12" s="11" t="s">
        <v>314</v>
      </c>
      <c r="D12" s="11"/>
      <c r="E12" s="23">
        <v>1</v>
      </c>
      <c r="F12" s="14" t="s">
        <v>314</v>
      </c>
      <c r="G12" s="11" t="s">
        <v>314</v>
      </c>
      <c r="H12" s="11"/>
      <c r="I12" s="24">
        <v>6685</v>
      </c>
      <c r="J12" s="14" t="s">
        <v>314</v>
      </c>
      <c r="K12" s="11" t="s">
        <v>314</v>
      </c>
      <c r="L12" s="11"/>
      <c r="M12" s="23">
        <v>3</v>
      </c>
      <c r="N12" s="14" t="s">
        <v>314</v>
      </c>
      <c r="O12" s="11" t="s">
        <v>314</v>
      </c>
      <c r="P12" s="11"/>
      <c r="Q12" s="24">
        <v>12000</v>
      </c>
      <c r="R12" s="14" t="s">
        <v>314</v>
      </c>
    </row>
    <row r="13" spans="1:18" ht="15.75" thickBot="1" x14ac:dyDescent="0.3">
      <c r="A13" s="15"/>
      <c r="B13" s="20" t="s">
        <v>447</v>
      </c>
      <c r="C13" s="21" t="s">
        <v>314</v>
      </c>
      <c r="D13" s="27"/>
      <c r="E13" s="29" t="s">
        <v>341</v>
      </c>
      <c r="F13" s="27" t="s">
        <v>314</v>
      </c>
      <c r="G13" s="21" t="s">
        <v>314</v>
      </c>
      <c r="H13" s="27"/>
      <c r="I13" s="29" t="s">
        <v>341</v>
      </c>
      <c r="J13" s="27" t="s">
        <v>314</v>
      </c>
      <c r="K13" s="21" t="s">
        <v>314</v>
      </c>
      <c r="L13" s="21"/>
      <c r="M13" s="26">
        <v>1</v>
      </c>
      <c r="N13" s="27" t="s">
        <v>314</v>
      </c>
      <c r="O13" s="21" t="s">
        <v>314</v>
      </c>
      <c r="P13" s="21"/>
      <c r="Q13" s="28">
        <v>1133</v>
      </c>
      <c r="R13" s="27" t="s">
        <v>314</v>
      </c>
    </row>
    <row r="14" spans="1:18" x14ac:dyDescent="0.25">
      <c r="A14" s="15"/>
      <c r="B14" s="30"/>
      <c r="C14" s="30" t="s">
        <v>314</v>
      </c>
      <c r="D14" s="31"/>
      <c r="E14" s="31"/>
      <c r="F14" s="30"/>
      <c r="G14" s="30" t="s">
        <v>314</v>
      </c>
      <c r="H14" s="31"/>
      <c r="I14" s="31"/>
      <c r="J14" s="30"/>
      <c r="K14" s="30" t="s">
        <v>314</v>
      </c>
      <c r="L14" s="31"/>
      <c r="M14" s="31"/>
      <c r="N14" s="30"/>
      <c r="O14" s="30" t="s">
        <v>314</v>
      </c>
      <c r="P14" s="31"/>
      <c r="Q14" s="31"/>
      <c r="R14" s="30"/>
    </row>
    <row r="15" spans="1:18" ht="15.75" thickBot="1" x14ac:dyDescent="0.3">
      <c r="A15" s="15"/>
      <c r="B15" s="22" t="s">
        <v>597</v>
      </c>
      <c r="C15" s="16" t="s">
        <v>314</v>
      </c>
      <c r="D15" s="11"/>
      <c r="E15" s="23">
        <v>3</v>
      </c>
      <c r="F15" s="14" t="s">
        <v>314</v>
      </c>
      <c r="G15" s="16" t="s">
        <v>314</v>
      </c>
      <c r="H15" s="11" t="s">
        <v>333</v>
      </c>
      <c r="I15" s="24">
        <v>10669</v>
      </c>
      <c r="J15" s="14" t="s">
        <v>314</v>
      </c>
      <c r="K15" s="16" t="s">
        <v>314</v>
      </c>
      <c r="L15" s="11"/>
      <c r="M15" s="23">
        <v>6</v>
      </c>
      <c r="N15" s="14" t="s">
        <v>314</v>
      </c>
      <c r="O15" s="16" t="s">
        <v>314</v>
      </c>
      <c r="P15" s="11" t="s">
        <v>333</v>
      </c>
      <c r="Q15" s="24">
        <v>15923</v>
      </c>
      <c r="R15" s="14" t="s">
        <v>314</v>
      </c>
    </row>
    <row r="16" spans="1:18" x14ac:dyDescent="0.25">
      <c r="A16" s="15"/>
      <c r="B16" s="30"/>
      <c r="C16" s="30" t="s">
        <v>314</v>
      </c>
      <c r="D16" s="31"/>
      <c r="E16" s="31"/>
      <c r="F16" s="30"/>
      <c r="G16" s="30" t="s">
        <v>314</v>
      </c>
      <c r="H16" s="31"/>
      <c r="I16" s="31"/>
      <c r="J16" s="30"/>
      <c r="K16" s="30" t="s">
        <v>314</v>
      </c>
      <c r="L16" s="31"/>
      <c r="M16" s="31"/>
      <c r="N16" s="30"/>
      <c r="O16" s="30" t="s">
        <v>314</v>
      </c>
      <c r="P16" s="31"/>
      <c r="Q16" s="31"/>
      <c r="R16" s="30"/>
    </row>
    <row r="17" spans="1:18" ht="15.75" x14ac:dyDescent="0.25">
      <c r="A17" s="15"/>
      <c r="B17" s="49"/>
      <c r="C17" s="49"/>
      <c r="D17" s="49"/>
      <c r="E17" s="49"/>
      <c r="F17" s="49"/>
      <c r="G17" s="49"/>
      <c r="H17" s="49"/>
      <c r="I17" s="49"/>
      <c r="J17" s="49"/>
      <c r="K17" s="49"/>
      <c r="L17" s="49"/>
      <c r="M17" s="49"/>
      <c r="N17" s="49"/>
      <c r="O17" s="49"/>
      <c r="P17" s="49"/>
      <c r="Q17" s="49"/>
      <c r="R17" s="49"/>
    </row>
    <row r="18" spans="1:18" ht="25.5" x14ac:dyDescent="0.25">
      <c r="A18" s="15"/>
      <c r="B18" s="38">
        <v>-1</v>
      </c>
      <c r="C18" s="38" t="s">
        <v>598</v>
      </c>
    </row>
    <row r="19" spans="1:18" x14ac:dyDescent="0.25">
      <c r="A19" s="15"/>
      <c r="B19" s="48" t="s">
        <v>599</v>
      </c>
      <c r="C19" s="48"/>
      <c r="D19" s="48"/>
      <c r="E19" s="48"/>
      <c r="F19" s="48"/>
      <c r="G19" s="48"/>
      <c r="H19" s="48"/>
      <c r="I19" s="48"/>
      <c r="J19" s="48"/>
      <c r="K19" s="48"/>
      <c r="L19" s="48"/>
      <c r="M19" s="48"/>
      <c r="N19" s="48"/>
      <c r="O19" s="48"/>
      <c r="P19" s="48"/>
      <c r="Q19" s="48"/>
      <c r="R19" s="48"/>
    </row>
    <row r="20" spans="1:18" ht="15.75" x14ac:dyDescent="0.25">
      <c r="A20" s="15"/>
      <c r="B20" s="49"/>
      <c r="C20" s="49"/>
      <c r="D20" s="49"/>
      <c r="E20" s="49"/>
      <c r="F20" s="49"/>
      <c r="G20" s="49"/>
      <c r="H20" s="49"/>
      <c r="I20" s="49"/>
      <c r="J20" s="49"/>
      <c r="K20" s="49"/>
      <c r="L20" s="49"/>
      <c r="M20" s="49"/>
      <c r="N20" s="49"/>
      <c r="O20" s="49"/>
      <c r="P20" s="49"/>
      <c r="Q20" s="49"/>
      <c r="R20" s="49"/>
    </row>
    <row r="21" spans="1:18" x14ac:dyDescent="0.25">
      <c r="A21" s="15"/>
      <c r="B21" s="11"/>
      <c r="C21" s="11"/>
      <c r="D21" s="11"/>
      <c r="E21" s="11"/>
      <c r="F21" s="11"/>
      <c r="G21" s="11"/>
      <c r="H21" s="11"/>
      <c r="I21" s="11"/>
      <c r="J21" s="11"/>
      <c r="K21" s="11"/>
      <c r="L21" s="11"/>
      <c r="M21" s="11"/>
      <c r="N21" s="11"/>
    </row>
    <row r="22" spans="1:18" ht="15.75" thickBot="1" x14ac:dyDescent="0.3">
      <c r="A22" s="15"/>
      <c r="B22" s="16"/>
      <c r="C22" s="16" t="s">
        <v>314</v>
      </c>
      <c r="D22" s="40" t="s">
        <v>377</v>
      </c>
      <c r="E22" s="40"/>
      <c r="F22" s="40"/>
      <c r="G22" s="40"/>
      <c r="H22" s="40"/>
      <c r="I22" s="40"/>
      <c r="J22" s="40"/>
      <c r="K22" s="40"/>
      <c r="L22" s="40"/>
      <c r="M22" s="40"/>
      <c r="N22" s="16"/>
    </row>
    <row r="23" spans="1:18" ht="15.75" thickBot="1" x14ac:dyDescent="0.3">
      <c r="A23" s="15"/>
      <c r="B23" s="43" t="s">
        <v>313</v>
      </c>
      <c r="C23" s="16" t="s">
        <v>314</v>
      </c>
      <c r="D23" s="44">
        <v>2013</v>
      </c>
      <c r="E23" s="44"/>
      <c r="F23" s="16"/>
      <c r="G23" s="16"/>
      <c r="H23" s="44">
        <v>2012</v>
      </c>
      <c r="I23" s="44"/>
      <c r="J23" s="16"/>
      <c r="K23" s="16"/>
      <c r="L23" s="44">
        <v>2011</v>
      </c>
      <c r="M23" s="44"/>
      <c r="N23" s="16"/>
    </row>
    <row r="24" spans="1:18" x14ac:dyDescent="0.25">
      <c r="A24" s="15"/>
      <c r="B24" s="20" t="s">
        <v>600</v>
      </c>
      <c r="C24" s="21" t="s">
        <v>314</v>
      </c>
      <c r="D24" s="21" t="s">
        <v>333</v>
      </c>
      <c r="E24" s="28">
        <v>5339</v>
      </c>
      <c r="F24" s="27" t="s">
        <v>314</v>
      </c>
      <c r="G24" s="21"/>
      <c r="H24" s="21" t="s">
        <v>333</v>
      </c>
      <c r="I24" s="28">
        <v>6037</v>
      </c>
      <c r="J24" s="27" t="s">
        <v>314</v>
      </c>
      <c r="K24" s="21"/>
      <c r="L24" s="21" t="s">
        <v>333</v>
      </c>
      <c r="M24" s="28">
        <v>2688</v>
      </c>
      <c r="N24" s="27" t="s">
        <v>314</v>
      </c>
    </row>
    <row r="25" spans="1:18" ht="25.5" x14ac:dyDescent="0.25">
      <c r="A25" s="15"/>
      <c r="B25" s="22" t="s">
        <v>601</v>
      </c>
      <c r="C25" s="11" t="s">
        <v>314</v>
      </c>
      <c r="D25" s="11"/>
      <c r="E25" s="24">
        <v>1105</v>
      </c>
      <c r="F25" s="14" t="s">
        <v>314</v>
      </c>
      <c r="G25" s="11"/>
      <c r="H25" s="11"/>
      <c r="I25" s="24">
        <v>4068</v>
      </c>
      <c r="J25" s="14" t="s">
        <v>314</v>
      </c>
      <c r="K25" s="11"/>
      <c r="L25" s="11"/>
      <c r="M25" s="24">
        <v>3349</v>
      </c>
      <c r="N25" s="14" t="s">
        <v>314</v>
      </c>
    </row>
    <row r="26" spans="1:18" x14ac:dyDescent="0.25">
      <c r="A26" s="15"/>
      <c r="B26" s="20" t="s">
        <v>602</v>
      </c>
      <c r="C26" s="21" t="s">
        <v>314</v>
      </c>
      <c r="D26" s="21"/>
      <c r="E26" s="21"/>
      <c r="F26" s="21"/>
      <c r="G26" s="21"/>
      <c r="H26" s="21"/>
      <c r="I26" s="21"/>
      <c r="J26" s="21"/>
      <c r="K26" s="21"/>
      <c r="L26" s="21"/>
      <c r="M26" s="21"/>
      <c r="N26" s="21"/>
    </row>
    <row r="27" spans="1:18" x14ac:dyDescent="0.25">
      <c r="A27" s="15"/>
      <c r="B27" s="51" t="s">
        <v>474</v>
      </c>
      <c r="C27" s="11" t="s">
        <v>314</v>
      </c>
      <c r="D27" s="11"/>
      <c r="E27" s="23" t="s">
        <v>603</v>
      </c>
      <c r="F27" s="14" t="s">
        <v>398</v>
      </c>
      <c r="G27" s="11"/>
      <c r="H27" s="11"/>
      <c r="I27" s="23" t="s">
        <v>604</v>
      </c>
      <c r="J27" s="14" t="s">
        <v>398</v>
      </c>
      <c r="K27" s="11"/>
      <c r="L27" s="14"/>
      <c r="M27" s="25" t="s">
        <v>341</v>
      </c>
      <c r="N27" s="14" t="s">
        <v>314</v>
      </c>
    </row>
    <row r="28" spans="1:18" x14ac:dyDescent="0.25">
      <c r="A28" s="15"/>
      <c r="B28" s="52" t="s">
        <v>446</v>
      </c>
      <c r="C28" s="21" t="s">
        <v>314</v>
      </c>
      <c r="D28" s="21"/>
      <c r="E28" s="26" t="s">
        <v>605</v>
      </c>
      <c r="F28" s="27" t="s">
        <v>398</v>
      </c>
      <c r="G28" s="21"/>
      <c r="H28" s="27"/>
      <c r="I28" s="29" t="s">
        <v>341</v>
      </c>
      <c r="J28" s="27" t="s">
        <v>314</v>
      </c>
      <c r="K28" s="21"/>
      <c r="L28" s="27"/>
      <c r="M28" s="29" t="s">
        <v>341</v>
      </c>
      <c r="N28" s="27" t="s">
        <v>314</v>
      </c>
    </row>
    <row r="29" spans="1:18" ht="15.75" thickBot="1" x14ac:dyDescent="0.3">
      <c r="A29" s="15"/>
      <c r="B29" s="51" t="s">
        <v>447</v>
      </c>
      <c r="C29" s="11" t="s">
        <v>314</v>
      </c>
      <c r="D29" s="11"/>
      <c r="E29" s="23" t="s">
        <v>606</v>
      </c>
      <c r="F29" s="14" t="s">
        <v>398</v>
      </c>
      <c r="G29" s="11"/>
      <c r="H29" s="11"/>
      <c r="I29" s="23" t="s">
        <v>607</v>
      </c>
      <c r="J29" s="14" t="s">
        <v>398</v>
      </c>
      <c r="K29" s="11"/>
      <c r="L29" s="14"/>
      <c r="M29" s="25" t="s">
        <v>341</v>
      </c>
      <c r="N29" s="14" t="s">
        <v>314</v>
      </c>
    </row>
    <row r="30" spans="1:18" x14ac:dyDescent="0.25">
      <c r="A30" s="15"/>
      <c r="B30" s="30"/>
      <c r="C30" s="30" t="s">
        <v>314</v>
      </c>
      <c r="D30" s="31"/>
      <c r="E30" s="31"/>
      <c r="F30" s="30"/>
      <c r="G30" s="30"/>
      <c r="H30" s="31"/>
      <c r="I30" s="31"/>
      <c r="J30" s="30"/>
      <c r="K30" s="30"/>
      <c r="L30" s="31"/>
      <c r="M30" s="31"/>
      <c r="N30" s="30"/>
    </row>
    <row r="31" spans="1:18" ht="15.75" thickBot="1" x14ac:dyDescent="0.3">
      <c r="A31" s="15"/>
      <c r="B31" s="20" t="s">
        <v>608</v>
      </c>
      <c r="C31" s="33" t="s">
        <v>314</v>
      </c>
      <c r="D31" s="21"/>
      <c r="E31" s="26" t="s">
        <v>609</v>
      </c>
      <c r="F31" s="27" t="s">
        <v>398</v>
      </c>
      <c r="G31" s="33"/>
      <c r="H31" s="21"/>
      <c r="I31" s="26" t="s">
        <v>610</v>
      </c>
      <c r="J31" s="27" t="s">
        <v>398</v>
      </c>
      <c r="K31" s="33"/>
      <c r="L31" s="27"/>
      <c r="M31" s="29" t="s">
        <v>341</v>
      </c>
      <c r="N31" s="27" t="s">
        <v>314</v>
      </c>
    </row>
    <row r="32" spans="1:18" x14ac:dyDescent="0.25">
      <c r="A32" s="15"/>
      <c r="B32" s="30"/>
      <c r="C32" s="30" t="s">
        <v>314</v>
      </c>
      <c r="D32" s="31"/>
      <c r="E32" s="31"/>
      <c r="F32" s="30"/>
      <c r="G32" s="30"/>
      <c r="H32" s="31"/>
      <c r="I32" s="31"/>
      <c r="J32" s="30"/>
      <c r="K32" s="30"/>
      <c r="L32" s="31"/>
      <c r="M32" s="31"/>
      <c r="N32" s="30"/>
    </row>
    <row r="33" spans="1:14" ht="15.75" thickBot="1" x14ac:dyDescent="0.3">
      <c r="A33" s="15"/>
      <c r="B33" s="22" t="s">
        <v>611</v>
      </c>
      <c r="C33" s="16" t="s">
        <v>314</v>
      </c>
      <c r="D33" s="11" t="s">
        <v>333</v>
      </c>
      <c r="E33" s="24">
        <v>2017</v>
      </c>
      <c r="F33" s="14" t="s">
        <v>314</v>
      </c>
      <c r="G33" s="16"/>
      <c r="H33" s="11" t="s">
        <v>333</v>
      </c>
      <c r="I33" s="24">
        <v>5339</v>
      </c>
      <c r="J33" s="14" t="s">
        <v>314</v>
      </c>
      <c r="K33" s="16"/>
      <c r="L33" s="11" t="s">
        <v>333</v>
      </c>
      <c r="M33" s="24">
        <v>6037</v>
      </c>
      <c r="N33" s="14" t="s">
        <v>314</v>
      </c>
    </row>
    <row r="34" spans="1:14" x14ac:dyDescent="0.25">
      <c r="A34" s="15"/>
      <c r="B34" s="30"/>
      <c r="C34" s="30" t="s">
        <v>314</v>
      </c>
      <c r="D34" s="31"/>
      <c r="E34" s="31"/>
      <c r="F34" s="30"/>
      <c r="G34" s="30"/>
      <c r="H34" s="31"/>
      <c r="I34" s="31"/>
      <c r="J34" s="30"/>
      <c r="K34" s="30"/>
      <c r="L34" s="31"/>
      <c r="M34" s="31"/>
      <c r="N34" s="30"/>
    </row>
  </sheetData>
  <mergeCells count="22">
    <mergeCell ref="B5:R5"/>
    <mergeCell ref="B6:R6"/>
    <mergeCell ref="B7:R7"/>
    <mergeCell ref="B17:R17"/>
    <mergeCell ref="B19:R19"/>
    <mergeCell ref="B20:R20"/>
    <mergeCell ref="D22:M22"/>
    <mergeCell ref="D23:E23"/>
    <mergeCell ref="H23:I23"/>
    <mergeCell ref="L23:M23"/>
    <mergeCell ref="A1:A2"/>
    <mergeCell ref="B1:R1"/>
    <mergeCell ref="B2:R2"/>
    <mergeCell ref="B3:R3"/>
    <mergeCell ref="A4:A34"/>
    <mergeCell ref="B4:R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customWidth="1"/>
    <col min="3" max="4" width="12.140625" customWidth="1"/>
    <col min="5" max="5" width="36.5703125" customWidth="1"/>
    <col min="6" max="8" width="12.140625" customWidth="1"/>
    <col min="9" max="9" width="36.5703125" customWidth="1"/>
    <col min="10" max="10" width="19.5703125" customWidth="1"/>
    <col min="11" max="12" width="12.140625" customWidth="1"/>
    <col min="13" max="13" width="36.5703125" customWidth="1"/>
    <col min="14" max="15" width="12.140625" customWidth="1"/>
    <col min="16" max="16" width="36.5703125" customWidth="1"/>
    <col min="17" max="17" width="29" customWidth="1"/>
    <col min="18" max="18" width="19.5703125" customWidth="1"/>
  </cols>
  <sheetData>
    <row r="1" spans="1:18" ht="15" customHeight="1" x14ac:dyDescent="0.25">
      <c r="A1" s="8" t="s">
        <v>1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46" t="s">
        <v>6</v>
      </c>
      <c r="C3" s="46"/>
      <c r="D3" s="46"/>
      <c r="E3" s="46"/>
      <c r="F3" s="46"/>
      <c r="G3" s="46"/>
      <c r="H3" s="46"/>
      <c r="I3" s="46"/>
      <c r="J3" s="46"/>
      <c r="K3" s="46"/>
      <c r="L3" s="46"/>
      <c r="M3" s="46"/>
      <c r="N3" s="46"/>
      <c r="O3" s="46"/>
      <c r="P3" s="46"/>
      <c r="Q3" s="46"/>
      <c r="R3" s="46"/>
    </row>
    <row r="4" spans="1:18" ht="15" customHeight="1" x14ac:dyDescent="0.25">
      <c r="A4" s="15" t="s">
        <v>101</v>
      </c>
      <c r="B4" s="46" t="s">
        <v>6</v>
      </c>
      <c r="C4" s="46"/>
      <c r="D4" s="46"/>
      <c r="E4" s="46"/>
      <c r="F4" s="46"/>
      <c r="G4" s="46"/>
      <c r="H4" s="46"/>
      <c r="I4" s="46"/>
      <c r="J4" s="46"/>
      <c r="K4" s="46"/>
      <c r="L4" s="46"/>
      <c r="M4" s="46"/>
      <c r="N4" s="46"/>
      <c r="O4" s="46"/>
      <c r="P4" s="46"/>
      <c r="Q4" s="46"/>
      <c r="R4" s="46"/>
    </row>
    <row r="5" spans="1:18" x14ac:dyDescent="0.25">
      <c r="A5" s="15"/>
      <c r="B5" s="47" t="s">
        <v>612</v>
      </c>
      <c r="C5" s="47"/>
      <c r="D5" s="47"/>
      <c r="E5" s="47"/>
      <c r="F5" s="47"/>
      <c r="G5" s="47"/>
      <c r="H5" s="47"/>
      <c r="I5" s="47"/>
      <c r="J5" s="47"/>
      <c r="K5" s="47"/>
      <c r="L5" s="47"/>
      <c r="M5" s="47"/>
      <c r="N5" s="47"/>
      <c r="O5" s="47"/>
      <c r="P5" s="47"/>
      <c r="Q5" s="47"/>
      <c r="R5" s="47"/>
    </row>
    <row r="6" spans="1:18" x14ac:dyDescent="0.25">
      <c r="A6" s="15"/>
      <c r="B6" s="48" t="s">
        <v>613</v>
      </c>
      <c r="C6" s="48"/>
      <c r="D6" s="48"/>
      <c r="E6" s="48"/>
      <c r="F6" s="48"/>
      <c r="G6" s="48"/>
      <c r="H6" s="48"/>
      <c r="I6" s="48"/>
      <c r="J6" s="48"/>
      <c r="K6" s="48"/>
      <c r="L6" s="48"/>
      <c r="M6" s="48"/>
      <c r="N6" s="48"/>
      <c r="O6" s="48"/>
      <c r="P6" s="48"/>
      <c r="Q6" s="48"/>
      <c r="R6" s="48"/>
    </row>
    <row r="7" spans="1:18" ht="15.75" x14ac:dyDescent="0.25">
      <c r="A7" s="15"/>
      <c r="B7" s="49"/>
      <c r="C7" s="49"/>
      <c r="D7" s="49"/>
      <c r="E7" s="49"/>
      <c r="F7" s="49"/>
      <c r="G7" s="49"/>
      <c r="H7" s="49"/>
      <c r="I7" s="49"/>
      <c r="J7" s="49"/>
      <c r="K7" s="49"/>
      <c r="L7" s="49"/>
      <c r="M7" s="49"/>
      <c r="N7" s="49"/>
      <c r="O7" s="49"/>
      <c r="P7" s="49"/>
      <c r="Q7" s="49"/>
      <c r="R7" s="49"/>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6"/>
      <c r="C9" s="16" t="s">
        <v>314</v>
      </c>
      <c r="D9" s="40" t="s">
        <v>331</v>
      </c>
      <c r="E9" s="40"/>
      <c r="F9" s="40"/>
      <c r="G9" s="40"/>
      <c r="H9" s="40"/>
      <c r="I9" s="40"/>
      <c r="J9" s="16"/>
      <c r="K9" s="16"/>
      <c r="L9" s="40" t="s">
        <v>346</v>
      </c>
      <c r="M9" s="40"/>
      <c r="N9" s="40"/>
      <c r="O9" s="40"/>
      <c r="P9" s="40"/>
      <c r="Q9" s="40"/>
      <c r="R9" s="16"/>
    </row>
    <row r="10" spans="1:18" x14ac:dyDescent="0.25">
      <c r="A10" s="15"/>
      <c r="B10" s="34" t="s">
        <v>313</v>
      </c>
      <c r="C10" s="35" t="s">
        <v>314</v>
      </c>
      <c r="D10" s="41" t="s">
        <v>405</v>
      </c>
      <c r="E10" s="41"/>
      <c r="F10" s="42"/>
      <c r="G10" s="42" t="s">
        <v>314</v>
      </c>
      <c r="H10" s="41" t="s">
        <v>325</v>
      </c>
      <c r="I10" s="41"/>
      <c r="J10" s="35"/>
      <c r="K10" s="35"/>
      <c r="L10" s="41" t="s">
        <v>405</v>
      </c>
      <c r="M10" s="41"/>
      <c r="N10" s="42"/>
      <c r="O10" s="42" t="s">
        <v>314</v>
      </c>
      <c r="P10" s="41" t="s">
        <v>325</v>
      </c>
      <c r="Q10" s="41"/>
      <c r="R10" s="35"/>
    </row>
    <row r="11" spans="1:18" ht="15.75" thickBot="1" x14ac:dyDescent="0.3">
      <c r="A11" s="15"/>
      <c r="B11" s="34"/>
      <c r="C11" s="35"/>
      <c r="D11" s="40"/>
      <c r="E11" s="40"/>
      <c r="F11" s="35"/>
      <c r="G11" s="35"/>
      <c r="H11" s="40" t="s">
        <v>614</v>
      </c>
      <c r="I11" s="40"/>
      <c r="J11" s="35"/>
      <c r="K11" s="35"/>
      <c r="L11" s="40"/>
      <c r="M11" s="40"/>
      <c r="N11" s="35"/>
      <c r="O11" s="35"/>
      <c r="P11" s="40" t="s">
        <v>614</v>
      </c>
      <c r="Q11" s="40"/>
      <c r="R11" s="35"/>
    </row>
    <row r="12" spans="1:18" x14ac:dyDescent="0.25">
      <c r="A12" s="15"/>
      <c r="B12" s="20" t="s">
        <v>615</v>
      </c>
      <c r="C12" s="21" t="s">
        <v>314</v>
      </c>
      <c r="D12" s="21" t="s">
        <v>333</v>
      </c>
      <c r="E12" s="28">
        <v>307122</v>
      </c>
      <c r="F12" s="27" t="s">
        <v>314</v>
      </c>
      <c r="G12" s="21" t="s">
        <v>314</v>
      </c>
      <c r="H12" s="21"/>
      <c r="I12" s="26">
        <v>1.97</v>
      </c>
      <c r="J12" s="27" t="s">
        <v>334</v>
      </c>
      <c r="K12" s="21"/>
      <c r="L12" s="21" t="s">
        <v>333</v>
      </c>
      <c r="M12" s="28">
        <v>519236</v>
      </c>
      <c r="N12" s="27" t="s">
        <v>314</v>
      </c>
      <c r="O12" s="21" t="s">
        <v>314</v>
      </c>
      <c r="P12" s="21"/>
      <c r="Q12" s="26">
        <v>2.92</v>
      </c>
      <c r="R12" s="27" t="s">
        <v>334</v>
      </c>
    </row>
    <row r="13" spans="1:18" x14ac:dyDescent="0.25">
      <c r="A13" s="15"/>
      <c r="B13" s="22" t="s">
        <v>616</v>
      </c>
      <c r="C13" s="11" t="s">
        <v>314</v>
      </c>
      <c r="D13" s="11"/>
      <c r="E13" s="24">
        <v>167323</v>
      </c>
      <c r="F13" s="14" t="s">
        <v>314</v>
      </c>
      <c r="G13" s="11" t="s">
        <v>314</v>
      </c>
      <c r="H13" s="11"/>
      <c r="I13" s="23">
        <v>1.92</v>
      </c>
      <c r="J13" s="14" t="s">
        <v>314</v>
      </c>
      <c r="K13" s="11"/>
      <c r="L13" s="11"/>
      <c r="M13" s="24">
        <v>181698</v>
      </c>
      <c r="N13" s="14" t="s">
        <v>314</v>
      </c>
      <c r="O13" s="11" t="s">
        <v>314</v>
      </c>
      <c r="P13" s="11"/>
      <c r="Q13" s="23">
        <v>2.79</v>
      </c>
      <c r="R13" s="14" t="s">
        <v>314</v>
      </c>
    </row>
    <row r="14" spans="1:18" x14ac:dyDescent="0.25">
      <c r="A14" s="15"/>
      <c r="B14" s="20" t="s">
        <v>617</v>
      </c>
      <c r="C14" s="21" t="s">
        <v>314</v>
      </c>
      <c r="D14" s="21"/>
      <c r="E14" s="28">
        <v>170956</v>
      </c>
      <c r="F14" s="27" t="s">
        <v>314</v>
      </c>
      <c r="G14" s="21" t="s">
        <v>314</v>
      </c>
      <c r="H14" s="21"/>
      <c r="I14" s="26">
        <v>1.92</v>
      </c>
      <c r="J14" s="27" t="s">
        <v>314</v>
      </c>
      <c r="K14" s="21"/>
      <c r="L14" s="21"/>
      <c r="M14" s="28">
        <v>89049</v>
      </c>
      <c r="N14" s="27" t="s">
        <v>314</v>
      </c>
      <c r="O14" s="21" t="s">
        <v>314</v>
      </c>
      <c r="P14" s="21"/>
      <c r="Q14" s="26">
        <v>2.74</v>
      </c>
      <c r="R14" s="27" t="s">
        <v>314</v>
      </c>
    </row>
    <row r="15" spans="1:18" x14ac:dyDescent="0.25">
      <c r="A15" s="15"/>
      <c r="B15" s="22" t="s">
        <v>618</v>
      </c>
      <c r="C15" s="11" t="s">
        <v>314</v>
      </c>
      <c r="D15" s="11"/>
      <c r="E15" s="24">
        <v>106700</v>
      </c>
      <c r="F15" s="14" t="s">
        <v>314</v>
      </c>
      <c r="G15" s="11" t="s">
        <v>314</v>
      </c>
      <c r="H15" s="11"/>
      <c r="I15" s="23">
        <v>2.5</v>
      </c>
      <c r="J15" s="14" t="s">
        <v>314</v>
      </c>
      <c r="K15" s="11"/>
      <c r="L15" s="11"/>
      <c r="M15" s="24">
        <v>60119</v>
      </c>
      <c r="N15" s="14" t="s">
        <v>314</v>
      </c>
      <c r="O15" s="11" t="s">
        <v>314</v>
      </c>
      <c r="P15" s="11"/>
      <c r="Q15" s="23">
        <v>3.02</v>
      </c>
      <c r="R15" s="14" t="s">
        <v>314</v>
      </c>
    </row>
    <row r="16" spans="1:18" ht="15.75" thickBot="1" x14ac:dyDescent="0.3">
      <c r="A16" s="15"/>
      <c r="B16" s="20" t="s">
        <v>619</v>
      </c>
      <c r="C16" s="21" t="s">
        <v>314</v>
      </c>
      <c r="D16" s="21"/>
      <c r="E16" s="28">
        <v>129678</v>
      </c>
      <c r="F16" s="27" t="s">
        <v>314</v>
      </c>
      <c r="G16" s="21" t="s">
        <v>314</v>
      </c>
      <c r="H16" s="21"/>
      <c r="I16" s="26">
        <v>2.06</v>
      </c>
      <c r="J16" s="27" t="s">
        <v>314</v>
      </c>
      <c r="K16" s="21"/>
      <c r="L16" s="21"/>
      <c r="M16" s="28">
        <v>86776</v>
      </c>
      <c r="N16" s="27" t="s">
        <v>314</v>
      </c>
      <c r="O16" s="21" t="s">
        <v>314</v>
      </c>
      <c r="P16" s="21"/>
      <c r="Q16" s="26">
        <v>2.93</v>
      </c>
      <c r="R16" s="27" t="s">
        <v>314</v>
      </c>
    </row>
    <row r="17" spans="1:18" x14ac:dyDescent="0.25">
      <c r="A17" s="15"/>
      <c r="B17" s="30"/>
      <c r="C17" s="30" t="s">
        <v>314</v>
      </c>
      <c r="D17" s="31"/>
      <c r="E17" s="31"/>
      <c r="F17" s="30"/>
      <c r="G17" s="30" t="s">
        <v>314</v>
      </c>
      <c r="H17" s="31"/>
      <c r="I17" s="31"/>
      <c r="J17" s="30"/>
      <c r="K17" s="30"/>
      <c r="L17" s="31"/>
      <c r="M17" s="31"/>
      <c r="N17" s="30"/>
      <c r="O17" s="30" t="s">
        <v>314</v>
      </c>
      <c r="P17" s="31"/>
      <c r="Q17" s="31"/>
      <c r="R17" s="30"/>
    </row>
    <row r="18" spans="1:18" ht="15.75" thickBot="1" x14ac:dyDescent="0.3">
      <c r="A18" s="15"/>
      <c r="B18" s="53"/>
      <c r="C18" s="16" t="s">
        <v>314</v>
      </c>
      <c r="D18" s="11" t="s">
        <v>333</v>
      </c>
      <c r="E18" s="24">
        <v>881779</v>
      </c>
      <c r="F18" s="14" t="s">
        <v>314</v>
      </c>
      <c r="G18" s="16" t="s">
        <v>314</v>
      </c>
      <c r="H18" s="11"/>
      <c r="I18" s="23">
        <v>2.0299999999999998</v>
      </c>
      <c r="J18" s="14" t="s">
        <v>334</v>
      </c>
      <c r="K18" s="16"/>
      <c r="L18" s="11" t="s">
        <v>333</v>
      </c>
      <c r="M18" s="24">
        <v>936878</v>
      </c>
      <c r="N18" s="14" t="s">
        <v>314</v>
      </c>
      <c r="O18" s="16" t="s">
        <v>314</v>
      </c>
      <c r="P18" s="11"/>
      <c r="Q18" s="23">
        <v>2.89</v>
      </c>
      <c r="R18" s="14" t="s">
        <v>334</v>
      </c>
    </row>
    <row r="19" spans="1:18" x14ac:dyDescent="0.25">
      <c r="A19" s="15"/>
      <c r="B19" s="30"/>
      <c r="C19" s="30" t="s">
        <v>314</v>
      </c>
      <c r="D19" s="31"/>
      <c r="E19" s="31"/>
      <c r="F19" s="30"/>
      <c r="G19" s="30" t="s">
        <v>314</v>
      </c>
      <c r="H19" s="31"/>
      <c r="I19" s="31"/>
      <c r="J19" s="30"/>
      <c r="K19" s="30"/>
      <c r="L19" s="31"/>
      <c r="M19" s="31"/>
      <c r="N19" s="30"/>
      <c r="O19" s="30" t="s">
        <v>314</v>
      </c>
      <c r="P19" s="31"/>
      <c r="Q19" s="31"/>
      <c r="R19" s="30"/>
    </row>
    <row r="20" spans="1:18" ht="25.5" customHeight="1" x14ac:dyDescent="0.25">
      <c r="A20" s="15"/>
      <c r="B20" s="48" t="s">
        <v>620</v>
      </c>
      <c r="C20" s="48"/>
      <c r="D20" s="48"/>
      <c r="E20" s="48"/>
      <c r="F20" s="48"/>
      <c r="G20" s="48"/>
      <c r="H20" s="48"/>
      <c r="I20" s="48"/>
      <c r="J20" s="48"/>
      <c r="K20" s="48"/>
      <c r="L20" s="48"/>
      <c r="M20" s="48"/>
      <c r="N20" s="48"/>
      <c r="O20" s="48"/>
      <c r="P20" s="48"/>
      <c r="Q20" s="48"/>
      <c r="R20" s="48"/>
    </row>
    <row r="21" spans="1:18" x14ac:dyDescent="0.25">
      <c r="A21" s="15"/>
      <c r="B21" s="48" t="s">
        <v>621</v>
      </c>
      <c r="C21" s="48"/>
      <c r="D21" s="48"/>
      <c r="E21" s="48"/>
      <c r="F21" s="48"/>
      <c r="G21" s="48"/>
      <c r="H21" s="48"/>
      <c r="I21" s="48"/>
      <c r="J21" s="48"/>
      <c r="K21" s="48"/>
      <c r="L21" s="48"/>
      <c r="M21" s="48"/>
      <c r="N21" s="48"/>
      <c r="O21" s="48"/>
      <c r="P21" s="48"/>
      <c r="Q21" s="48"/>
      <c r="R21" s="48"/>
    </row>
    <row r="22" spans="1:18" ht="15.75" x14ac:dyDescent="0.25">
      <c r="A22" s="15"/>
      <c r="B22" s="49"/>
      <c r="C22" s="49"/>
      <c r="D22" s="49"/>
      <c r="E22" s="49"/>
      <c r="F22" s="49"/>
      <c r="G22" s="49"/>
      <c r="H22" s="49"/>
      <c r="I22" s="49"/>
      <c r="J22" s="49"/>
      <c r="K22" s="49"/>
      <c r="L22" s="49"/>
      <c r="M22" s="49"/>
      <c r="N22" s="49"/>
      <c r="O22" s="49"/>
      <c r="P22" s="49"/>
      <c r="Q22" s="49"/>
      <c r="R22" s="49"/>
    </row>
    <row r="23" spans="1:18" x14ac:dyDescent="0.25">
      <c r="A23" s="15"/>
      <c r="B23" s="11"/>
      <c r="C23" s="11"/>
      <c r="D23" s="11"/>
      <c r="E23" s="11"/>
      <c r="F23" s="11"/>
      <c r="G23" s="11"/>
      <c r="H23" s="11"/>
      <c r="I23" s="11"/>
      <c r="J23" s="11"/>
      <c r="K23" s="11"/>
      <c r="L23" s="11"/>
      <c r="M23" s="11"/>
      <c r="N23" s="11"/>
    </row>
    <row r="24" spans="1:18" ht="15.75" thickBot="1" x14ac:dyDescent="0.3">
      <c r="A24" s="15"/>
      <c r="B24" s="16"/>
      <c r="C24" s="16" t="s">
        <v>314</v>
      </c>
      <c r="D24" s="40" t="s">
        <v>377</v>
      </c>
      <c r="E24" s="40"/>
      <c r="F24" s="40"/>
      <c r="G24" s="40"/>
      <c r="H24" s="40"/>
      <c r="I24" s="40"/>
      <c r="J24" s="40"/>
      <c r="K24" s="40"/>
      <c r="L24" s="40"/>
      <c r="M24" s="40"/>
      <c r="N24" s="16"/>
    </row>
    <row r="25" spans="1:18" ht="15.75" thickBot="1" x14ac:dyDescent="0.3">
      <c r="A25" s="15"/>
      <c r="B25" s="43" t="s">
        <v>313</v>
      </c>
      <c r="C25" s="16" t="s">
        <v>314</v>
      </c>
      <c r="D25" s="44">
        <v>2013</v>
      </c>
      <c r="E25" s="44"/>
      <c r="F25" s="16"/>
      <c r="G25" s="16" t="s">
        <v>314</v>
      </c>
      <c r="H25" s="44">
        <v>2012</v>
      </c>
      <c r="I25" s="44"/>
      <c r="J25" s="16"/>
      <c r="K25" s="16" t="s">
        <v>314</v>
      </c>
      <c r="L25" s="44">
        <v>2011</v>
      </c>
      <c r="M25" s="44"/>
      <c r="N25" s="16"/>
    </row>
    <row r="26" spans="1:18" x14ac:dyDescent="0.25">
      <c r="A26" s="15"/>
      <c r="B26" s="20" t="s">
        <v>622</v>
      </c>
      <c r="C26" s="21" t="s">
        <v>314</v>
      </c>
      <c r="D26" s="21" t="s">
        <v>333</v>
      </c>
      <c r="E26" s="26">
        <v>65</v>
      </c>
      <c r="F26" s="27" t="s">
        <v>314</v>
      </c>
      <c r="G26" s="21" t="s">
        <v>314</v>
      </c>
      <c r="H26" s="21" t="s">
        <v>333</v>
      </c>
      <c r="I26" s="26">
        <v>65</v>
      </c>
      <c r="J26" s="27" t="s">
        <v>314</v>
      </c>
      <c r="K26" s="21" t="s">
        <v>314</v>
      </c>
      <c r="L26" s="21" t="s">
        <v>333</v>
      </c>
      <c r="M26" s="26">
        <v>79</v>
      </c>
      <c r="N26" s="27" t="s">
        <v>314</v>
      </c>
    </row>
    <row r="27" spans="1:18" x14ac:dyDescent="0.25">
      <c r="A27" s="15"/>
      <c r="B27" s="22" t="s">
        <v>54</v>
      </c>
      <c r="C27" s="11" t="s">
        <v>314</v>
      </c>
      <c r="D27" s="11"/>
      <c r="E27" s="23">
        <v>29</v>
      </c>
      <c r="F27" s="14" t="s">
        <v>314</v>
      </c>
      <c r="G27" s="11" t="s">
        <v>314</v>
      </c>
      <c r="H27" s="11"/>
      <c r="I27" s="23">
        <v>34</v>
      </c>
      <c r="J27" s="14" t="s">
        <v>314</v>
      </c>
      <c r="K27" s="11" t="s">
        <v>314</v>
      </c>
      <c r="L27" s="11"/>
      <c r="M27" s="23">
        <v>58</v>
      </c>
      <c r="N27" s="14" t="s">
        <v>314</v>
      </c>
    </row>
    <row r="28" spans="1:18" x14ac:dyDescent="0.25">
      <c r="A28" s="15"/>
      <c r="B28" s="20" t="s">
        <v>55</v>
      </c>
      <c r="C28" s="21" t="s">
        <v>314</v>
      </c>
      <c r="D28" s="21"/>
      <c r="E28" s="28">
        <v>1530</v>
      </c>
      <c r="F28" s="27" t="s">
        <v>314</v>
      </c>
      <c r="G28" s="21" t="s">
        <v>314</v>
      </c>
      <c r="H28" s="21"/>
      <c r="I28" s="28">
        <v>2142</v>
      </c>
      <c r="J28" s="27" t="s">
        <v>314</v>
      </c>
      <c r="K28" s="21" t="s">
        <v>314</v>
      </c>
      <c r="L28" s="21"/>
      <c r="M28" s="28">
        <v>3669</v>
      </c>
      <c r="N28" s="27" t="s">
        <v>314</v>
      </c>
    </row>
    <row r="29" spans="1:18" ht="15.75" thickBot="1" x14ac:dyDescent="0.3">
      <c r="A29" s="15"/>
      <c r="B29" s="22" t="s">
        <v>623</v>
      </c>
      <c r="C29" s="11" t="s">
        <v>314</v>
      </c>
      <c r="D29" s="11"/>
      <c r="E29" s="24">
        <v>23806</v>
      </c>
      <c r="F29" s="14" t="s">
        <v>314</v>
      </c>
      <c r="G29" s="11" t="s">
        <v>314</v>
      </c>
      <c r="H29" s="11"/>
      <c r="I29" s="24">
        <v>33590</v>
      </c>
      <c r="J29" s="14" t="s">
        <v>314</v>
      </c>
      <c r="K29" s="11" t="s">
        <v>314</v>
      </c>
      <c r="L29" s="11"/>
      <c r="M29" s="24">
        <v>43776</v>
      </c>
      <c r="N29" s="14" t="s">
        <v>314</v>
      </c>
    </row>
    <row r="30" spans="1:18" x14ac:dyDescent="0.25">
      <c r="A30" s="15"/>
      <c r="B30" s="30"/>
      <c r="C30" s="30" t="s">
        <v>314</v>
      </c>
      <c r="D30" s="31"/>
      <c r="E30" s="31"/>
      <c r="F30" s="30"/>
      <c r="G30" s="30" t="s">
        <v>314</v>
      </c>
      <c r="H30" s="31"/>
      <c r="I30" s="31"/>
      <c r="J30" s="30"/>
      <c r="K30" s="30" t="s">
        <v>314</v>
      </c>
      <c r="L30" s="31"/>
      <c r="M30" s="31"/>
      <c r="N30" s="30"/>
    </row>
    <row r="31" spans="1:18" ht="15.75" thickBot="1" x14ac:dyDescent="0.3">
      <c r="A31" s="15"/>
      <c r="B31" s="32"/>
      <c r="C31" s="33" t="s">
        <v>314</v>
      </c>
      <c r="D31" s="21" t="s">
        <v>333</v>
      </c>
      <c r="E31" s="28">
        <v>25430</v>
      </c>
      <c r="F31" s="27" t="s">
        <v>314</v>
      </c>
      <c r="G31" s="33" t="s">
        <v>314</v>
      </c>
      <c r="H31" s="21" t="s">
        <v>333</v>
      </c>
      <c r="I31" s="28">
        <v>35831</v>
      </c>
      <c r="J31" s="27" t="s">
        <v>314</v>
      </c>
      <c r="K31" s="33" t="s">
        <v>314</v>
      </c>
      <c r="L31" s="21" t="s">
        <v>333</v>
      </c>
      <c r="M31" s="28">
        <v>47582</v>
      </c>
      <c r="N31" s="27" t="s">
        <v>314</v>
      </c>
    </row>
    <row r="32" spans="1:18" x14ac:dyDescent="0.25">
      <c r="A32" s="15"/>
      <c r="B32" s="30"/>
      <c r="C32" s="30" t="s">
        <v>314</v>
      </c>
      <c r="D32" s="31"/>
      <c r="E32" s="31"/>
      <c r="F32" s="30"/>
      <c r="G32" s="30" t="s">
        <v>314</v>
      </c>
      <c r="H32" s="31"/>
      <c r="I32" s="31"/>
      <c r="J32" s="30"/>
      <c r="K32" s="30" t="s">
        <v>314</v>
      </c>
      <c r="L32" s="31"/>
      <c r="M32" s="31"/>
      <c r="N32" s="30"/>
    </row>
    <row r="33" spans="1:18" x14ac:dyDescent="0.25">
      <c r="A33" s="15"/>
      <c r="B33" s="48" t="s">
        <v>624</v>
      </c>
      <c r="C33" s="48"/>
      <c r="D33" s="48"/>
      <c r="E33" s="48"/>
      <c r="F33" s="48"/>
      <c r="G33" s="48"/>
      <c r="H33" s="48"/>
      <c r="I33" s="48"/>
      <c r="J33" s="48"/>
      <c r="K33" s="48"/>
      <c r="L33" s="48"/>
      <c r="M33" s="48"/>
      <c r="N33" s="48"/>
      <c r="O33" s="48"/>
      <c r="P33" s="48"/>
      <c r="Q33" s="48"/>
      <c r="R33" s="48"/>
    </row>
  </sheetData>
  <mergeCells count="34">
    <mergeCell ref="B22:R22"/>
    <mergeCell ref="B33:R33"/>
    <mergeCell ref="B4:R4"/>
    <mergeCell ref="B5:R5"/>
    <mergeCell ref="B6:R6"/>
    <mergeCell ref="B7:R7"/>
    <mergeCell ref="B20:R20"/>
    <mergeCell ref="B21:R21"/>
    <mergeCell ref="R10:R11"/>
    <mergeCell ref="D24:M24"/>
    <mergeCell ref="D25:E25"/>
    <mergeCell ref="H25:I25"/>
    <mergeCell ref="L25:M25"/>
    <mergeCell ref="A1:A2"/>
    <mergeCell ref="B1:R1"/>
    <mergeCell ref="B2:R2"/>
    <mergeCell ref="B3:R3"/>
    <mergeCell ref="A4:A33"/>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7109375" bestFit="1" customWidth="1"/>
    <col min="2" max="2" width="36.5703125" bestFit="1" customWidth="1"/>
    <col min="3" max="4" width="7.42578125" customWidth="1"/>
    <col min="5" max="5" width="17.7109375" customWidth="1"/>
    <col min="6" max="6" width="12" customWidth="1"/>
    <col min="7" max="7" width="36.5703125" customWidth="1"/>
    <col min="8" max="8" width="7.42578125" customWidth="1"/>
    <col min="9" max="9" width="22.85546875" customWidth="1"/>
    <col min="10" max="10" width="12" customWidth="1"/>
    <col min="11" max="11" width="36.5703125" customWidth="1"/>
    <col min="12" max="12" width="7.42578125" customWidth="1"/>
    <col min="13" max="13" width="22.85546875" customWidth="1"/>
    <col min="14" max="14" width="12"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46" t="s">
        <v>6</v>
      </c>
      <c r="C3" s="46"/>
      <c r="D3" s="46"/>
      <c r="E3" s="46"/>
      <c r="F3" s="46"/>
      <c r="G3" s="46"/>
      <c r="H3" s="46"/>
      <c r="I3" s="46"/>
      <c r="J3" s="46"/>
      <c r="K3" s="46"/>
      <c r="L3" s="46"/>
      <c r="M3" s="46"/>
      <c r="N3" s="46"/>
    </row>
    <row r="4" spans="1:14" ht="15" customHeight="1" x14ac:dyDescent="0.25">
      <c r="A4" s="15" t="s">
        <v>625</v>
      </c>
      <c r="B4" s="46" t="s">
        <v>6</v>
      </c>
      <c r="C4" s="46"/>
      <c r="D4" s="46"/>
      <c r="E4" s="46"/>
      <c r="F4" s="46"/>
      <c r="G4" s="46"/>
      <c r="H4" s="46"/>
      <c r="I4" s="46"/>
      <c r="J4" s="46"/>
      <c r="K4" s="46"/>
      <c r="L4" s="46"/>
      <c r="M4" s="46"/>
      <c r="N4" s="46"/>
    </row>
    <row r="5" spans="1:14" x14ac:dyDescent="0.25">
      <c r="A5" s="15"/>
      <c r="B5" s="47" t="s">
        <v>626</v>
      </c>
      <c r="C5" s="47"/>
      <c r="D5" s="47"/>
      <c r="E5" s="47"/>
      <c r="F5" s="47"/>
      <c r="G5" s="47"/>
      <c r="H5" s="47"/>
      <c r="I5" s="47"/>
      <c r="J5" s="47"/>
      <c r="K5" s="47"/>
      <c r="L5" s="47"/>
      <c r="M5" s="47"/>
      <c r="N5" s="47"/>
    </row>
    <row r="6" spans="1:14" ht="25.5" customHeight="1" x14ac:dyDescent="0.25">
      <c r="A6" s="15"/>
      <c r="B6" s="48" t="s">
        <v>627</v>
      </c>
      <c r="C6" s="48"/>
      <c r="D6" s="48"/>
      <c r="E6" s="48"/>
      <c r="F6" s="48"/>
      <c r="G6" s="48"/>
      <c r="H6" s="48"/>
      <c r="I6" s="48"/>
      <c r="J6" s="48"/>
      <c r="K6" s="48"/>
      <c r="L6" s="48"/>
      <c r="M6" s="48"/>
      <c r="N6" s="48"/>
    </row>
    <row r="7" spans="1:14" x14ac:dyDescent="0.25">
      <c r="A7" s="15"/>
      <c r="B7" s="48" t="s">
        <v>628</v>
      </c>
      <c r="C7" s="48"/>
      <c r="D7" s="48"/>
      <c r="E7" s="48"/>
      <c r="F7" s="48"/>
      <c r="G7" s="48"/>
      <c r="H7" s="48"/>
      <c r="I7" s="48"/>
      <c r="J7" s="48"/>
      <c r="K7" s="48"/>
      <c r="L7" s="48"/>
      <c r="M7" s="48"/>
      <c r="N7" s="48"/>
    </row>
    <row r="8" spans="1:14" ht="15.75" x14ac:dyDescent="0.25">
      <c r="A8" s="15"/>
      <c r="B8" s="49"/>
      <c r="C8" s="49"/>
      <c r="D8" s="49"/>
      <c r="E8" s="49"/>
      <c r="F8" s="49"/>
      <c r="G8" s="49"/>
      <c r="H8" s="49"/>
      <c r="I8" s="49"/>
      <c r="J8" s="49"/>
      <c r="K8" s="49"/>
      <c r="L8" s="49"/>
      <c r="M8" s="49"/>
      <c r="N8" s="49"/>
    </row>
    <row r="9" spans="1:14" x14ac:dyDescent="0.25">
      <c r="A9" s="15"/>
      <c r="B9" s="11"/>
      <c r="C9" s="11"/>
      <c r="D9" s="11"/>
      <c r="E9" s="11"/>
      <c r="F9" s="11"/>
      <c r="G9" s="11"/>
      <c r="H9" s="11"/>
      <c r="I9" s="11"/>
      <c r="J9" s="11"/>
      <c r="K9" s="11"/>
      <c r="L9" s="11"/>
      <c r="M9" s="11"/>
      <c r="N9" s="11"/>
    </row>
    <row r="10" spans="1:14" ht="15.75" thickBot="1" x14ac:dyDescent="0.3">
      <c r="A10" s="15"/>
      <c r="B10" s="16"/>
      <c r="C10" s="16" t="s">
        <v>314</v>
      </c>
      <c r="D10" s="40" t="s">
        <v>629</v>
      </c>
      <c r="E10" s="40"/>
      <c r="F10" s="40"/>
      <c r="G10" s="40"/>
      <c r="H10" s="40"/>
      <c r="I10" s="40"/>
      <c r="J10" s="40"/>
      <c r="K10" s="40"/>
      <c r="L10" s="40"/>
      <c r="M10" s="40"/>
      <c r="N10" s="16"/>
    </row>
    <row r="11" spans="1:14" ht="15.75" thickBot="1" x14ac:dyDescent="0.3">
      <c r="A11" s="15"/>
      <c r="B11" s="43" t="s">
        <v>313</v>
      </c>
      <c r="C11" s="16" t="s">
        <v>314</v>
      </c>
      <c r="D11" s="44">
        <v>2013</v>
      </c>
      <c r="E11" s="44"/>
      <c r="F11" s="16"/>
      <c r="G11" s="16"/>
      <c r="H11" s="44">
        <v>2012</v>
      </c>
      <c r="I11" s="44"/>
      <c r="J11" s="16"/>
      <c r="K11" s="16"/>
      <c r="L11" s="44">
        <v>2011</v>
      </c>
      <c r="M11" s="44"/>
      <c r="N11" s="16"/>
    </row>
    <row r="12" spans="1:14" x14ac:dyDescent="0.25">
      <c r="A12" s="15"/>
      <c r="B12" s="20" t="s">
        <v>630</v>
      </c>
      <c r="C12" s="21" t="s">
        <v>314</v>
      </c>
      <c r="D12" s="27" t="s">
        <v>333</v>
      </c>
      <c r="E12" s="29" t="s">
        <v>341</v>
      </c>
      <c r="F12" s="27" t="s">
        <v>314</v>
      </c>
      <c r="G12" s="21"/>
      <c r="H12" s="27" t="s">
        <v>333</v>
      </c>
      <c r="I12" s="29" t="s">
        <v>341</v>
      </c>
      <c r="J12" s="27" t="s">
        <v>314</v>
      </c>
      <c r="K12" s="21"/>
      <c r="L12" s="21" t="s">
        <v>333</v>
      </c>
      <c r="M12" s="28">
        <v>17500</v>
      </c>
      <c r="N12" s="27" t="s">
        <v>314</v>
      </c>
    </row>
    <row r="13" spans="1:14" ht="25.5" x14ac:dyDescent="0.25">
      <c r="A13" s="15"/>
      <c r="B13" s="22" t="s">
        <v>631</v>
      </c>
      <c r="C13" s="11" t="s">
        <v>314</v>
      </c>
      <c r="D13" s="14" t="s">
        <v>333</v>
      </c>
      <c r="E13" s="25" t="s">
        <v>341</v>
      </c>
      <c r="F13" s="14" t="s">
        <v>314</v>
      </c>
      <c r="G13" s="11"/>
      <c r="H13" s="11" t="s">
        <v>333</v>
      </c>
      <c r="I13" s="24">
        <v>13500</v>
      </c>
      <c r="J13" s="14" t="s">
        <v>314</v>
      </c>
      <c r="K13" s="11"/>
      <c r="L13" s="11" t="s">
        <v>333</v>
      </c>
      <c r="M13" s="24">
        <v>25500</v>
      </c>
      <c r="N13" s="14" t="s">
        <v>314</v>
      </c>
    </row>
    <row r="14" spans="1:14" x14ac:dyDescent="0.25">
      <c r="A14" s="15"/>
      <c r="B14" s="20" t="s">
        <v>632</v>
      </c>
      <c r="C14" s="21" t="s">
        <v>314</v>
      </c>
      <c r="D14" s="21" t="s">
        <v>333</v>
      </c>
      <c r="E14" s="26">
        <v>295</v>
      </c>
      <c r="F14" s="27" t="s">
        <v>314</v>
      </c>
      <c r="G14" s="21"/>
      <c r="H14" s="21" t="s">
        <v>333</v>
      </c>
      <c r="I14" s="28">
        <v>9087</v>
      </c>
      <c r="J14" s="27" t="s">
        <v>314</v>
      </c>
      <c r="K14" s="21"/>
      <c r="L14" s="21" t="s">
        <v>333</v>
      </c>
      <c r="M14" s="28">
        <v>21574</v>
      </c>
      <c r="N14" s="27" t="s">
        <v>314</v>
      </c>
    </row>
    <row r="15" spans="1:14" ht="25.5" x14ac:dyDescent="0.25">
      <c r="A15" s="15"/>
      <c r="B15" s="22" t="s">
        <v>633</v>
      </c>
      <c r="C15" s="11" t="s">
        <v>314</v>
      </c>
      <c r="D15" s="11"/>
      <c r="E15" s="23">
        <v>0.38</v>
      </c>
      <c r="F15" s="14" t="s">
        <v>334</v>
      </c>
      <c r="G15" s="11"/>
      <c r="H15" s="11"/>
      <c r="I15" s="23">
        <v>4.2699999999999996</v>
      </c>
      <c r="J15" s="14" t="s">
        <v>334</v>
      </c>
      <c r="K15" s="11"/>
      <c r="L15" s="11"/>
      <c r="M15" s="23">
        <v>4.0999999999999996</v>
      </c>
      <c r="N15" s="14" t="s">
        <v>334</v>
      </c>
    </row>
    <row r="16" spans="1:14" x14ac:dyDescent="0.25">
      <c r="A16" s="15"/>
      <c r="B16" s="20" t="s">
        <v>634</v>
      </c>
      <c r="C16" s="21" t="s">
        <v>314</v>
      </c>
      <c r="D16" s="27"/>
      <c r="E16" s="29" t="s">
        <v>341</v>
      </c>
      <c r="F16" s="27" t="s">
        <v>314</v>
      </c>
      <c r="G16" s="21"/>
      <c r="H16" s="27"/>
      <c r="I16" s="29" t="s">
        <v>341</v>
      </c>
      <c r="J16" s="27" t="s">
        <v>314</v>
      </c>
      <c r="K16" s="21"/>
      <c r="L16" s="21"/>
      <c r="M16" s="26">
        <v>4.0999999999999996</v>
      </c>
      <c r="N16" s="27" t="s">
        <v>334</v>
      </c>
    </row>
    <row r="17" spans="1:14" x14ac:dyDescent="0.25">
      <c r="A17" s="15"/>
      <c r="B17" s="48" t="s">
        <v>635</v>
      </c>
      <c r="C17" s="48"/>
      <c r="D17" s="48"/>
      <c r="E17" s="48"/>
      <c r="F17" s="48"/>
      <c r="G17" s="48"/>
      <c r="H17" s="48"/>
      <c r="I17" s="48"/>
      <c r="J17" s="48"/>
      <c r="K17" s="48"/>
      <c r="L17" s="48"/>
      <c r="M17" s="48"/>
      <c r="N17" s="48"/>
    </row>
  </sheetData>
  <mergeCells count="15">
    <mergeCell ref="B5:N5"/>
    <mergeCell ref="B6:N6"/>
    <mergeCell ref="B7:N7"/>
    <mergeCell ref="B8:N8"/>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9.5703125" customWidth="1"/>
    <col min="5" max="5" width="36.5703125" bestFit="1" customWidth="1"/>
    <col min="6" max="8" width="9.5703125" customWidth="1"/>
    <col min="9" max="9" width="18.42578125" customWidth="1"/>
    <col min="10" max="11" width="9.5703125" customWidth="1"/>
    <col min="12" max="12" width="36.5703125" customWidth="1"/>
    <col min="13" max="13" width="23" customWidth="1"/>
    <col min="14" max="14" width="15.42578125" customWidth="1"/>
    <col min="15" max="15" width="36.5703125" customWidth="1"/>
    <col min="16" max="16" width="9.5703125" customWidth="1"/>
    <col min="17" max="17" width="29.7109375" customWidth="1"/>
    <col min="18" max="20" width="9.5703125" customWidth="1"/>
    <col min="21" max="21" width="25.28515625" customWidth="1"/>
    <col min="22" max="23" width="9.5703125" customWidth="1"/>
    <col min="24" max="24" width="36.5703125" customWidth="1"/>
    <col min="25" max="25" width="23" customWidth="1"/>
    <col min="26" max="26" width="15.42578125"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5" t="s">
        <v>636</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7" t="s">
        <v>637</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48" t="s">
        <v>638</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5"/>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5"/>
      <c r="B9" s="16"/>
      <c r="C9" s="16" t="s">
        <v>314</v>
      </c>
      <c r="D9" s="40" t="s">
        <v>331</v>
      </c>
      <c r="E9" s="40"/>
      <c r="F9" s="40"/>
      <c r="G9" s="40"/>
      <c r="H9" s="40"/>
      <c r="I9" s="40"/>
      <c r="J9" s="40"/>
      <c r="K9" s="40"/>
      <c r="L9" s="40"/>
      <c r="M9" s="40"/>
      <c r="N9" s="16"/>
      <c r="O9" s="16"/>
      <c r="P9" s="40" t="s">
        <v>346</v>
      </c>
      <c r="Q9" s="40"/>
      <c r="R9" s="40"/>
      <c r="S9" s="40"/>
      <c r="T9" s="40"/>
      <c r="U9" s="40"/>
      <c r="V9" s="40"/>
      <c r="W9" s="40"/>
      <c r="X9" s="40"/>
      <c r="Y9" s="40"/>
      <c r="Z9" s="16"/>
    </row>
    <row r="10" spans="1:26" x14ac:dyDescent="0.25">
      <c r="A10" s="15"/>
      <c r="B10" s="34" t="s">
        <v>313</v>
      </c>
      <c r="C10" s="35" t="s">
        <v>314</v>
      </c>
      <c r="D10" s="41" t="s">
        <v>639</v>
      </c>
      <c r="E10" s="41"/>
      <c r="F10" s="42"/>
      <c r="G10" s="42" t="s">
        <v>314</v>
      </c>
      <c r="H10" s="41" t="s">
        <v>640</v>
      </c>
      <c r="I10" s="41"/>
      <c r="J10" s="42"/>
      <c r="K10" s="42" t="s">
        <v>314</v>
      </c>
      <c r="L10" s="41" t="s">
        <v>641</v>
      </c>
      <c r="M10" s="41"/>
      <c r="N10" s="35"/>
      <c r="O10" s="35"/>
      <c r="P10" s="41" t="s">
        <v>639</v>
      </c>
      <c r="Q10" s="41"/>
      <c r="R10" s="42"/>
      <c r="S10" s="42" t="s">
        <v>314</v>
      </c>
      <c r="T10" s="41" t="s">
        <v>640</v>
      </c>
      <c r="U10" s="41"/>
      <c r="V10" s="42"/>
      <c r="W10" s="42" t="s">
        <v>314</v>
      </c>
      <c r="X10" s="41" t="s">
        <v>641</v>
      </c>
      <c r="Y10" s="41"/>
      <c r="Z10" s="35"/>
    </row>
    <row r="11" spans="1:26" x14ac:dyDescent="0.25">
      <c r="A11" s="15"/>
      <c r="B11" s="34"/>
      <c r="C11" s="35"/>
      <c r="D11" s="39"/>
      <c r="E11" s="39"/>
      <c r="F11" s="35"/>
      <c r="G11" s="35"/>
      <c r="H11" s="39" t="s">
        <v>641</v>
      </c>
      <c r="I11" s="39"/>
      <c r="J11" s="35"/>
      <c r="K11" s="35"/>
      <c r="L11" s="39" t="s">
        <v>643</v>
      </c>
      <c r="M11" s="39"/>
      <c r="N11" s="35"/>
      <c r="O11" s="35"/>
      <c r="P11" s="39"/>
      <c r="Q11" s="39"/>
      <c r="R11" s="35"/>
      <c r="S11" s="35"/>
      <c r="T11" s="39" t="s">
        <v>641</v>
      </c>
      <c r="U11" s="39"/>
      <c r="V11" s="35"/>
      <c r="W11" s="35"/>
      <c r="X11" s="39" t="s">
        <v>643</v>
      </c>
      <c r="Y11" s="39"/>
      <c r="Z11" s="35"/>
    </row>
    <row r="12" spans="1:26" ht="15.75" thickBot="1" x14ac:dyDescent="0.3">
      <c r="A12" s="15"/>
      <c r="B12" s="34"/>
      <c r="C12" s="35"/>
      <c r="D12" s="40"/>
      <c r="E12" s="40"/>
      <c r="F12" s="35"/>
      <c r="G12" s="35"/>
      <c r="H12" s="40" t="s">
        <v>642</v>
      </c>
      <c r="I12" s="40"/>
      <c r="J12" s="35"/>
      <c r="K12" s="35"/>
      <c r="L12" s="40"/>
      <c r="M12" s="40"/>
      <c r="N12" s="35"/>
      <c r="O12" s="35"/>
      <c r="P12" s="40"/>
      <c r="Q12" s="40"/>
      <c r="R12" s="35"/>
      <c r="S12" s="35"/>
      <c r="T12" s="40" t="s">
        <v>642</v>
      </c>
      <c r="U12" s="40"/>
      <c r="V12" s="35"/>
      <c r="W12" s="35"/>
      <c r="X12" s="40"/>
      <c r="Y12" s="40"/>
      <c r="Z12" s="35"/>
    </row>
    <row r="13" spans="1:26" ht="25.5" x14ac:dyDescent="0.25">
      <c r="A13" s="15"/>
      <c r="B13" s="20" t="s">
        <v>644</v>
      </c>
      <c r="C13" s="21" t="s">
        <v>314</v>
      </c>
      <c r="D13" s="21" t="s">
        <v>333</v>
      </c>
      <c r="E13" s="28">
        <v>15464</v>
      </c>
      <c r="F13" s="27" t="s">
        <v>314</v>
      </c>
      <c r="G13" s="21" t="s">
        <v>314</v>
      </c>
      <c r="H13" s="21" t="s">
        <v>333</v>
      </c>
      <c r="I13" s="26">
        <v>275</v>
      </c>
      <c r="J13" s="27" t="s">
        <v>314</v>
      </c>
      <c r="K13" s="21" t="s">
        <v>314</v>
      </c>
      <c r="L13" s="21"/>
      <c r="M13" s="26">
        <v>3.19</v>
      </c>
      <c r="N13" s="27" t="s">
        <v>334</v>
      </c>
      <c r="O13" s="21"/>
      <c r="P13" s="21" t="s">
        <v>333</v>
      </c>
      <c r="Q13" s="28">
        <v>15464</v>
      </c>
      <c r="R13" s="27" t="s">
        <v>314</v>
      </c>
      <c r="S13" s="21" t="s">
        <v>314</v>
      </c>
      <c r="T13" s="21" t="s">
        <v>333</v>
      </c>
      <c r="U13" s="28">
        <v>1661</v>
      </c>
      <c r="V13" s="27" t="s">
        <v>314</v>
      </c>
      <c r="W13" s="21" t="s">
        <v>314</v>
      </c>
      <c r="X13" s="21"/>
      <c r="Y13" s="26">
        <v>3.26</v>
      </c>
      <c r="Z13" s="27" t="s">
        <v>334</v>
      </c>
    </row>
    <row r="14" spans="1:26" ht="25.5" x14ac:dyDescent="0.25">
      <c r="A14" s="15"/>
      <c r="B14" s="22" t="s">
        <v>645</v>
      </c>
      <c r="C14" s="11" t="s">
        <v>314</v>
      </c>
      <c r="D14" s="11"/>
      <c r="E14" s="24">
        <v>15464</v>
      </c>
      <c r="F14" s="14" t="s">
        <v>314</v>
      </c>
      <c r="G14" s="11" t="s">
        <v>314</v>
      </c>
      <c r="H14" s="11"/>
      <c r="I14" s="23">
        <v>261</v>
      </c>
      <c r="J14" s="14" t="s">
        <v>314</v>
      </c>
      <c r="K14" s="11" t="s">
        <v>314</v>
      </c>
      <c r="L14" s="11"/>
      <c r="M14" s="23">
        <v>3.03</v>
      </c>
      <c r="N14" s="14" t="s">
        <v>334</v>
      </c>
      <c r="O14" s="11"/>
      <c r="P14" s="11"/>
      <c r="Q14" s="24">
        <v>15464</v>
      </c>
      <c r="R14" s="14" t="s">
        <v>314</v>
      </c>
      <c r="S14" s="11" t="s">
        <v>314</v>
      </c>
      <c r="T14" s="11"/>
      <c r="U14" s="24">
        <v>1577</v>
      </c>
      <c r="V14" s="14" t="s">
        <v>314</v>
      </c>
      <c r="W14" s="11" t="s">
        <v>314</v>
      </c>
      <c r="X14" s="11"/>
      <c r="Y14" s="23">
        <v>3.1</v>
      </c>
      <c r="Z14" s="14" t="s">
        <v>334</v>
      </c>
    </row>
    <row r="15" spans="1:26" ht="25.5" x14ac:dyDescent="0.25">
      <c r="A15" s="15"/>
      <c r="B15" s="20" t="s">
        <v>646</v>
      </c>
      <c r="C15" s="21" t="s">
        <v>314</v>
      </c>
      <c r="D15" s="21"/>
      <c r="E15" s="28">
        <v>15464</v>
      </c>
      <c r="F15" s="27" t="s">
        <v>314</v>
      </c>
      <c r="G15" s="21" t="s">
        <v>314</v>
      </c>
      <c r="H15" s="21"/>
      <c r="I15" s="26">
        <v>223</v>
      </c>
      <c r="J15" s="27" t="s">
        <v>314</v>
      </c>
      <c r="K15" s="21" t="s">
        <v>314</v>
      </c>
      <c r="L15" s="21"/>
      <c r="M15" s="26">
        <v>2.65</v>
      </c>
      <c r="N15" s="27" t="s">
        <v>334</v>
      </c>
      <c r="O15" s="21"/>
      <c r="P15" s="21"/>
      <c r="Q15" s="28">
        <v>15464</v>
      </c>
      <c r="R15" s="27" t="s">
        <v>314</v>
      </c>
      <c r="S15" s="21" t="s">
        <v>314</v>
      </c>
      <c r="T15" s="21"/>
      <c r="U15" s="28">
        <v>1370</v>
      </c>
      <c r="V15" s="27" t="s">
        <v>314</v>
      </c>
      <c r="W15" s="21" t="s">
        <v>314</v>
      </c>
      <c r="X15" s="21"/>
      <c r="Y15" s="26">
        <v>2.71</v>
      </c>
      <c r="Z15" s="27" t="s">
        <v>334</v>
      </c>
    </row>
    <row r="16" spans="1:26" ht="26.25" thickBot="1" x14ac:dyDescent="0.3">
      <c r="A16" s="15"/>
      <c r="B16" s="22" t="s">
        <v>647</v>
      </c>
      <c r="C16" s="11" t="s">
        <v>314</v>
      </c>
      <c r="D16" s="11"/>
      <c r="E16" s="24">
        <v>10310</v>
      </c>
      <c r="F16" s="14" t="s">
        <v>314</v>
      </c>
      <c r="G16" s="11" t="s">
        <v>314</v>
      </c>
      <c r="H16" s="11"/>
      <c r="I16" s="23">
        <v>109</v>
      </c>
      <c r="J16" s="14" t="s">
        <v>314</v>
      </c>
      <c r="K16" s="11" t="s">
        <v>314</v>
      </c>
      <c r="L16" s="11"/>
      <c r="M16" s="23">
        <v>1.89</v>
      </c>
      <c r="N16" s="14" t="s">
        <v>334</v>
      </c>
      <c r="O16" s="11"/>
      <c r="P16" s="11"/>
      <c r="Q16" s="24">
        <v>10310</v>
      </c>
      <c r="R16" s="14" t="s">
        <v>314</v>
      </c>
      <c r="S16" s="11" t="s">
        <v>314</v>
      </c>
      <c r="T16" s="11"/>
      <c r="U16" s="24">
        <v>1620</v>
      </c>
      <c r="V16" s="14" t="s">
        <v>314</v>
      </c>
      <c r="W16" s="11" t="s">
        <v>314</v>
      </c>
      <c r="X16" s="11"/>
      <c r="Y16" s="23">
        <v>1.96</v>
      </c>
      <c r="Z16" s="14" t="s">
        <v>334</v>
      </c>
    </row>
    <row r="17" spans="1:26" x14ac:dyDescent="0.25">
      <c r="A17" s="15"/>
      <c r="B17" s="30"/>
      <c r="C17" s="30" t="s">
        <v>314</v>
      </c>
      <c r="D17" s="31"/>
      <c r="E17" s="31"/>
      <c r="F17" s="30"/>
      <c r="G17" s="30" t="s">
        <v>314</v>
      </c>
      <c r="H17" s="31"/>
      <c r="I17" s="31"/>
      <c r="J17" s="30"/>
      <c r="K17" s="30" t="s">
        <v>314</v>
      </c>
      <c r="L17" s="30"/>
      <c r="M17" s="30"/>
      <c r="N17" s="30"/>
      <c r="O17" s="30"/>
      <c r="P17" s="31"/>
      <c r="Q17" s="31"/>
      <c r="R17" s="30"/>
      <c r="S17" s="30" t="s">
        <v>314</v>
      </c>
      <c r="T17" s="31"/>
      <c r="U17" s="31"/>
      <c r="V17" s="30"/>
      <c r="W17" s="30" t="s">
        <v>314</v>
      </c>
      <c r="X17" s="30"/>
      <c r="Y17" s="30"/>
      <c r="Z17" s="30"/>
    </row>
    <row r="18" spans="1:26" ht="15.75" thickBot="1" x14ac:dyDescent="0.3">
      <c r="A18" s="15"/>
      <c r="B18" s="32"/>
      <c r="C18" s="33" t="s">
        <v>314</v>
      </c>
      <c r="D18" s="21" t="s">
        <v>333</v>
      </c>
      <c r="E18" s="28">
        <v>56702</v>
      </c>
      <c r="F18" s="27" t="s">
        <v>314</v>
      </c>
      <c r="G18" s="33" t="s">
        <v>314</v>
      </c>
      <c r="H18" s="21" t="s">
        <v>333</v>
      </c>
      <c r="I18" s="26">
        <v>868</v>
      </c>
      <c r="J18" s="27" t="s">
        <v>314</v>
      </c>
      <c r="K18" s="33" t="s">
        <v>314</v>
      </c>
      <c r="L18" s="21"/>
      <c r="M18" s="21"/>
      <c r="N18" s="21"/>
      <c r="O18" s="33"/>
      <c r="P18" s="21" t="s">
        <v>333</v>
      </c>
      <c r="Q18" s="28">
        <v>56702</v>
      </c>
      <c r="R18" s="27" t="s">
        <v>314</v>
      </c>
      <c r="S18" s="33" t="s">
        <v>314</v>
      </c>
      <c r="T18" s="21" t="s">
        <v>333</v>
      </c>
      <c r="U18" s="28">
        <v>6228</v>
      </c>
      <c r="V18" s="27" t="s">
        <v>314</v>
      </c>
      <c r="W18" s="33" t="s">
        <v>314</v>
      </c>
      <c r="X18" s="21"/>
      <c r="Y18" s="21"/>
      <c r="Z18" s="21"/>
    </row>
    <row r="19" spans="1:26" x14ac:dyDescent="0.25">
      <c r="A19" s="15"/>
      <c r="B19" s="30"/>
      <c r="C19" s="30" t="s">
        <v>314</v>
      </c>
      <c r="D19" s="31"/>
      <c r="E19" s="31"/>
      <c r="F19" s="30"/>
      <c r="G19" s="30" t="s">
        <v>314</v>
      </c>
      <c r="H19" s="31"/>
      <c r="I19" s="31"/>
      <c r="J19" s="30"/>
      <c r="K19" s="30" t="s">
        <v>314</v>
      </c>
      <c r="L19" s="30"/>
      <c r="M19" s="30"/>
      <c r="N19" s="30"/>
      <c r="O19" s="30"/>
      <c r="P19" s="31"/>
      <c r="Q19" s="31"/>
      <c r="R19" s="30"/>
      <c r="S19" s="30" t="s">
        <v>314</v>
      </c>
      <c r="T19" s="31"/>
      <c r="U19" s="31"/>
      <c r="V19" s="30"/>
      <c r="W19" s="30" t="s">
        <v>314</v>
      </c>
      <c r="X19" s="30"/>
      <c r="Y19" s="30"/>
      <c r="Z19" s="30"/>
    </row>
    <row r="20" spans="1:26" ht="25.5" customHeight="1" x14ac:dyDescent="0.25">
      <c r="A20" s="15"/>
      <c r="B20" s="48" t="s">
        <v>648</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5"/>
      <c r="B21" s="48" t="s">
        <v>649</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5"/>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ht="25.5" x14ac:dyDescent="0.25">
      <c r="A23" s="15"/>
      <c r="B23" s="11"/>
      <c r="C23" s="38" t="s">
        <v>650</v>
      </c>
      <c r="D23" s="53"/>
      <c r="E23" s="38" t="s">
        <v>651</v>
      </c>
    </row>
    <row r="24" spans="1:26" x14ac:dyDescent="0.25">
      <c r="A24" s="15"/>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ht="25.5" x14ac:dyDescent="0.25">
      <c r="A25" s="15"/>
      <c r="B25" s="11"/>
      <c r="C25" s="38" t="s">
        <v>650</v>
      </c>
      <c r="D25" s="53"/>
      <c r="E25" s="38" t="s">
        <v>652</v>
      </c>
    </row>
    <row r="26" spans="1:26" x14ac:dyDescent="0.25">
      <c r="A26" s="15"/>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ht="25.5" x14ac:dyDescent="0.25">
      <c r="A27" s="15"/>
      <c r="B27" s="11"/>
      <c r="C27" s="38" t="s">
        <v>650</v>
      </c>
      <c r="D27" s="53"/>
      <c r="E27" s="38" t="s">
        <v>653</v>
      </c>
    </row>
    <row r="28" spans="1:26" x14ac:dyDescent="0.25">
      <c r="A28" s="15"/>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ht="25.5" x14ac:dyDescent="0.25">
      <c r="A29" s="15"/>
      <c r="B29" s="11"/>
      <c r="C29" s="38" t="s">
        <v>650</v>
      </c>
      <c r="D29" s="53"/>
      <c r="E29" s="38" t="s">
        <v>654</v>
      </c>
    </row>
    <row r="30" spans="1:26"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ht="38.25" customHeight="1" x14ac:dyDescent="0.25">
      <c r="A31" s="15"/>
      <c r="B31" s="48" t="s">
        <v>655</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25.5" customHeight="1" x14ac:dyDescent="0.25">
      <c r="A32" s="15"/>
      <c r="B32" s="48" t="s">
        <v>656</v>
      </c>
      <c r="C32" s="48"/>
      <c r="D32" s="48"/>
      <c r="E32" s="48"/>
      <c r="F32" s="48"/>
      <c r="G32" s="48"/>
      <c r="H32" s="48"/>
      <c r="I32" s="48"/>
      <c r="J32" s="48"/>
      <c r="K32" s="48"/>
      <c r="L32" s="48"/>
      <c r="M32" s="48"/>
      <c r="N32" s="48"/>
      <c r="O32" s="48"/>
      <c r="P32" s="48"/>
      <c r="Q32" s="48"/>
      <c r="R32" s="48"/>
      <c r="S32" s="48"/>
      <c r="T32" s="48"/>
      <c r="U32" s="48"/>
      <c r="V32" s="48"/>
      <c r="W32" s="48"/>
      <c r="X32" s="48"/>
      <c r="Y32" s="48"/>
      <c r="Z32" s="48"/>
    </row>
  </sheetData>
  <mergeCells count="47">
    <mergeCell ref="B31:Z31"/>
    <mergeCell ref="B32:Z32"/>
    <mergeCell ref="B21:Z21"/>
    <mergeCell ref="B22:Z22"/>
    <mergeCell ref="B24:Z24"/>
    <mergeCell ref="B26:Z26"/>
    <mergeCell ref="B28:Z28"/>
    <mergeCell ref="B30:Z30"/>
    <mergeCell ref="A1:A2"/>
    <mergeCell ref="B1:Z1"/>
    <mergeCell ref="B2:Z2"/>
    <mergeCell ref="B3:Z3"/>
    <mergeCell ref="A4:A32"/>
    <mergeCell ref="B4:Z4"/>
    <mergeCell ref="B5:Z5"/>
    <mergeCell ref="B6:Z6"/>
    <mergeCell ref="B7:Z7"/>
    <mergeCell ref="B20:Z20"/>
    <mergeCell ref="V10:V12"/>
    <mergeCell ref="W10:W12"/>
    <mergeCell ref="X10:Y10"/>
    <mergeCell ref="X11:Y11"/>
    <mergeCell ref="X12:Y12"/>
    <mergeCell ref="Z10:Z12"/>
    <mergeCell ref="O10:O12"/>
    <mergeCell ref="P10:Q12"/>
    <mergeCell ref="R10:R12"/>
    <mergeCell ref="S10:S12"/>
    <mergeCell ref="T10:U10"/>
    <mergeCell ref="T11:U11"/>
    <mergeCell ref="T12:U12"/>
    <mergeCell ref="J10:J12"/>
    <mergeCell ref="K10:K12"/>
    <mergeCell ref="L10:M10"/>
    <mergeCell ref="L11:M11"/>
    <mergeCell ref="L12:M12"/>
    <mergeCell ref="N10:N12"/>
    <mergeCell ref="D9:M9"/>
    <mergeCell ref="P9:Y9"/>
    <mergeCell ref="B10:B12"/>
    <mergeCell ref="C10:C12"/>
    <mergeCell ref="D10:E12"/>
    <mergeCell ref="F10:F12"/>
    <mergeCell ref="G10:G12"/>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57</v>
      </c>
      <c r="B1" s="1" t="s">
        <v>1</v>
      </c>
    </row>
    <row r="2" spans="1:2" x14ac:dyDescent="0.25">
      <c r="A2" s="8"/>
      <c r="B2" s="1" t="s">
        <v>2</v>
      </c>
    </row>
    <row r="3" spans="1:2" x14ac:dyDescent="0.25">
      <c r="A3" s="3" t="s">
        <v>658</v>
      </c>
      <c r="B3" s="4" t="s">
        <v>6</v>
      </c>
    </row>
    <row r="4" spans="1:2" x14ac:dyDescent="0.25">
      <c r="A4" s="15" t="s">
        <v>657</v>
      </c>
      <c r="B4" s="4" t="s">
        <v>6</v>
      </c>
    </row>
    <row r="5" spans="1:2" ht="26.25" x14ac:dyDescent="0.25">
      <c r="A5" s="15"/>
      <c r="B5" s="10" t="s">
        <v>659</v>
      </c>
    </row>
    <row r="6" spans="1:2" ht="128.25" x14ac:dyDescent="0.25">
      <c r="A6" s="15"/>
      <c r="B6" s="11" t="s">
        <v>660</v>
      </c>
    </row>
    <row r="7" spans="1:2" ht="102.75" x14ac:dyDescent="0.25">
      <c r="A7" s="15"/>
      <c r="B7" s="11" t="s">
        <v>661</v>
      </c>
    </row>
    <row r="8" spans="1:2" ht="217.5" x14ac:dyDescent="0.25">
      <c r="A8" s="15"/>
      <c r="B8" s="11" t="s">
        <v>662</v>
      </c>
    </row>
    <row r="9" spans="1:2" ht="243" x14ac:dyDescent="0.25">
      <c r="A9" s="15"/>
      <c r="B9" s="11" t="s">
        <v>663</v>
      </c>
    </row>
    <row r="10" spans="1:2" x14ac:dyDescent="0.25">
      <c r="A10" s="15"/>
      <c r="B10" s="12"/>
    </row>
    <row r="11" spans="1:2" ht="90" x14ac:dyDescent="0.25">
      <c r="A11" s="15"/>
      <c r="B11" s="11" t="s">
        <v>664</v>
      </c>
    </row>
    <row r="12" spans="1:2" ht="166.5" x14ac:dyDescent="0.25">
      <c r="A12" s="15"/>
      <c r="B12" s="11" t="s">
        <v>66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66</v>
      </c>
      <c r="B1" s="1" t="s">
        <v>1</v>
      </c>
    </row>
    <row r="2" spans="1:2" x14ac:dyDescent="0.25">
      <c r="A2" s="8"/>
      <c r="B2" s="1" t="s">
        <v>2</v>
      </c>
    </row>
    <row r="3" spans="1:2" x14ac:dyDescent="0.25">
      <c r="A3" s="3" t="s">
        <v>524</v>
      </c>
      <c r="B3" s="4" t="s">
        <v>6</v>
      </c>
    </row>
    <row r="4" spans="1:2" x14ac:dyDescent="0.25">
      <c r="A4" s="15" t="s">
        <v>666</v>
      </c>
      <c r="B4" s="4" t="s">
        <v>6</v>
      </c>
    </row>
    <row r="5" spans="1:2" x14ac:dyDescent="0.25">
      <c r="A5" s="15"/>
      <c r="B5" s="10" t="s">
        <v>667</v>
      </c>
    </row>
    <row r="6" spans="1:2" ht="90" x14ac:dyDescent="0.25">
      <c r="A6" s="15"/>
      <c r="B6" s="11" t="s">
        <v>668</v>
      </c>
    </row>
    <row r="7" spans="1:2" ht="166.5" x14ac:dyDescent="0.25">
      <c r="A7" s="15"/>
      <c r="B7" s="11" t="s">
        <v>669</v>
      </c>
    </row>
    <row r="8" spans="1:2" ht="255.75" x14ac:dyDescent="0.25">
      <c r="A8" s="15"/>
      <c r="B8" s="11" t="s">
        <v>67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6689</v>
      </c>
      <c r="C4" s="7">
        <v>57641</v>
      </c>
    </row>
    <row r="5" spans="1:3" ht="30" x14ac:dyDescent="0.25">
      <c r="A5" s="2" t="s">
        <v>36</v>
      </c>
      <c r="B5" s="6">
        <v>8011</v>
      </c>
      <c r="C5" s="6">
        <v>2754</v>
      </c>
    </row>
    <row r="6" spans="1:3" x14ac:dyDescent="0.25">
      <c r="A6" s="2" t="s">
        <v>37</v>
      </c>
      <c r="B6" s="6">
        <v>24700</v>
      </c>
      <c r="C6" s="6">
        <v>60395</v>
      </c>
    </row>
    <row r="7" spans="1:3" x14ac:dyDescent="0.25">
      <c r="A7" s="2" t="s">
        <v>38</v>
      </c>
      <c r="B7" s="6">
        <v>5370</v>
      </c>
      <c r="C7" s="6">
        <v>5170</v>
      </c>
    </row>
    <row r="8" spans="1:3" ht="30" x14ac:dyDescent="0.25">
      <c r="A8" s="2" t="s">
        <v>39</v>
      </c>
      <c r="B8" s="4">
        <v>965</v>
      </c>
      <c r="C8" s="6">
        <v>1000</v>
      </c>
    </row>
    <row r="9" spans="1:3" ht="45" x14ac:dyDescent="0.25">
      <c r="A9" s="2" t="s">
        <v>40</v>
      </c>
      <c r="B9" s="6">
        <v>383937</v>
      </c>
      <c r="C9" s="6">
        <v>443777</v>
      </c>
    </row>
    <row r="10" spans="1:3" ht="30" x14ac:dyDescent="0.25">
      <c r="A10" s="2" t="s">
        <v>41</v>
      </c>
      <c r="B10" s="6">
        <v>8244</v>
      </c>
      <c r="C10" s="6">
        <v>8151</v>
      </c>
    </row>
    <row r="11" spans="1:3" ht="45" x14ac:dyDescent="0.25">
      <c r="A11" s="2" t="s">
        <v>42</v>
      </c>
      <c r="B11" s="6">
        <v>1099689</v>
      </c>
      <c r="C11" s="6">
        <v>1079363</v>
      </c>
    </row>
    <row r="12" spans="1:3" x14ac:dyDescent="0.25">
      <c r="A12" s="2" t="s">
        <v>43</v>
      </c>
      <c r="B12" s="6">
        <v>4861</v>
      </c>
      <c r="C12" s="6">
        <v>5191</v>
      </c>
    </row>
    <row r="13" spans="1:3" x14ac:dyDescent="0.25">
      <c r="A13" s="2" t="s">
        <v>44</v>
      </c>
      <c r="B13" s="6">
        <v>2298</v>
      </c>
      <c r="C13" s="6">
        <v>3108</v>
      </c>
    </row>
    <row r="14" spans="1:3" x14ac:dyDescent="0.25">
      <c r="A14" s="2" t="s">
        <v>45</v>
      </c>
      <c r="B14" s="6">
        <v>4056</v>
      </c>
      <c r="C14" s="6">
        <v>3878</v>
      </c>
    </row>
    <row r="15" spans="1:3" ht="45" x14ac:dyDescent="0.25">
      <c r="A15" s="2" t="s">
        <v>46</v>
      </c>
      <c r="B15" s="6">
        <v>10669</v>
      </c>
      <c r="C15" s="6">
        <v>15923</v>
      </c>
    </row>
    <row r="16" spans="1:3" x14ac:dyDescent="0.25">
      <c r="A16" s="2" t="s">
        <v>47</v>
      </c>
      <c r="B16" s="6">
        <v>18362</v>
      </c>
      <c r="C16" s="6">
        <v>29234</v>
      </c>
    </row>
    <row r="17" spans="1:3" x14ac:dyDescent="0.25">
      <c r="A17" s="2" t="s">
        <v>48</v>
      </c>
      <c r="B17" s="6">
        <v>4645</v>
      </c>
      <c r="C17" s="6">
        <v>10602</v>
      </c>
    </row>
    <row r="18" spans="1:3" x14ac:dyDescent="0.25">
      <c r="A18" s="2" t="s">
        <v>49</v>
      </c>
      <c r="B18" s="6">
        <v>1567796</v>
      </c>
      <c r="C18" s="6">
        <v>1665792</v>
      </c>
    </row>
    <row r="19" spans="1:3" x14ac:dyDescent="0.25">
      <c r="A19" s="3" t="s">
        <v>50</v>
      </c>
      <c r="B19" s="4" t="s">
        <v>6</v>
      </c>
      <c r="C19" s="4" t="s">
        <v>6</v>
      </c>
    </row>
    <row r="20" spans="1:3" ht="30" x14ac:dyDescent="0.25">
      <c r="A20" s="2" t="s">
        <v>51</v>
      </c>
      <c r="B20" s="6">
        <v>5211</v>
      </c>
      <c r="C20" s="6">
        <v>5130</v>
      </c>
    </row>
    <row r="21" spans="1:3" x14ac:dyDescent="0.25">
      <c r="A21" s="3" t="s">
        <v>52</v>
      </c>
      <c r="B21" s="4" t="s">
        <v>6</v>
      </c>
      <c r="C21" s="4" t="s">
        <v>6</v>
      </c>
    </row>
    <row r="22" spans="1:3" x14ac:dyDescent="0.25">
      <c r="A22" s="2" t="s">
        <v>53</v>
      </c>
      <c r="B22" s="6">
        <v>17831</v>
      </c>
      <c r="C22" s="6">
        <v>15185</v>
      </c>
    </row>
    <row r="23" spans="1:3" x14ac:dyDescent="0.25">
      <c r="A23" s="2" t="s">
        <v>54</v>
      </c>
      <c r="B23" s="6">
        <v>10027</v>
      </c>
      <c r="C23" s="6">
        <v>9601</v>
      </c>
    </row>
    <row r="24" spans="1:3" x14ac:dyDescent="0.25">
      <c r="A24" s="2" t="s">
        <v>55</v>
      </c>
      <c r="B24" s="6">
        <v>367384</v>
      </c>
      <c r="C24" s="6">
        <v>395825</v>
      </c>
    </row>
    <row r="25" spans="1:3" x14ac:dyDescent="0.25">
      <c r="A25" s="2" t="s">
        <v>56</v>
      </c>
      <c r="B25" s="6">
        <v>881779</v>
      </c>
      <c r="C25" s="6">
        <v>936878</v>
      </c>
    </row>
    <row r="26" spans="1:3" x14ac:dyDescent="0.25">
      <c r="A26" s="2" t="s">
        <v>57</v>
      </c>
      <c r="B26" s="6">
        <v>1282232</v>
      </c>
      <c r="C26" s="6">
        <v>1362619</v>
      </c>
    </row>
    <row r="27" spans="1:3" ht="30" x14ac:dyDescent="0.25">
      <c r="A27" s="2" t="s">
        <v>58</v>
      </c>
      <c r="B27" s="6">
        <v>56702</v>
      </c>
      <c r="C27" s="6">
        <v>56702</v>
      </c>
    </row>
    <row r="28" spans="1:3" ht="30" x14ac:dyDescent="0.25">
      <c r="A28" s="2" t="s">
        <v>59</v>
      </c>
      <c r="B28" s="4">
        <v>868</v>
      </c>
      <c r="C28" s="6">
        <v>6228</v>
      </c>
    </row>
    <row r="29" spans="1:3" x14ac:dyDescent="0.25">
      <c r="A29" s="2" t="s">
        <v>60</v>
      </c>
      <c r="B29" s="6">
        <v>1508</v>
      </c>
      <c r="C29" s="6">
        <v>2379</v>
      </c>
    </row>
    <row r="30" spans="1:3" x14ac:dyDescent="0.25">
      <c r="A30" s="2" t="s">
        <v>61</v>
      </c>
      <c r="B30" s="6">
        <v>18879</v>
      </c>
      <c r="C30" s="6">
        <v>17743</v>
      </c>
    </row>
    <row r="31" spans="1:3" x14ac:dyDescent="0.25">
      <c r="A31" s="2" t="s">
        <v>62</v>
      </c>
      <c r="B31" s="6">
        <v>7335</v>
      </c>
      <c r="C31" s="6">
        <v>7003</v>
      </c>
    </row>
    <row r="32" spans="1:3" x14ac:dyDescent="0.25">
      <c r="A32" s="2" t="s">
        <v>63</v>
      </c>
      <c r="B32" s="6">
        <v>3281</v>
      </c>
      <c r="C32" s="6">
        <v>2171</v>
      </c>
    </row>
    <row r="33" spans="1:3" x14ac:dyDescent="0.25">
      <c r="A33" s="2" t="s">
        <v>64</v>
      </c>
      <c r="B33" s="6">
        <v>1370805</v>
      </c>
      <c r="C33" s="6">
        <v>1454845</v>
      </c>
    </row>
    <row r="34" spans="1:3" ht="30" x14ac:dyDescent="0.25">
      <c r="A34" s="2" t="s">
        <v>65</v>
      </c>
      <c r="B34" s="4" t="s">
        <v>66</v>
      </c>
      <c r="C34" s="4" t="s">
        <v>66</v>
      </c>
    </row>
    <row r="35" spans="1:3" x14ac:dyDescent="0.25">
      <c r="A35" s="3" t="s">
        <v>67</v>
      </c>
      <c r="B35" s="4" t="s">
        <v>6</v>
      </c>
      <c r="C35" s="4" t="s">
        <v>6</v>
      </c>
    </row>
    <row r="36" spans="1:3" ht="60" x14ac:dyDescent="0.25">
      <c r="A36" s="2" t="s">
        <v>68</v>
      </c>
      <c r="B36" s="4" t="s">
        <v>6</v>
      </c>
      <c r="C36" s="4">
        <v>25</v>
      </c>
    </row>
    <row r="37" spans="1:3" x14ac:dyDescent="0.25">
      <c r="A37" s="2" t="s">
        <v>69</v>
      </c>
      <c r="B37" s="4" t="s">
        <v>6</v>
      </c>
      <c r="C37" s="6">
        <v>24975</v>
      </c>
    </row>
    <row r="38" spans="1:3" x14ac:dyDescent="0.25">
      <c r="A38" s="2" t="s">
        <v>70</v>
      </c>
      <c r="B38" s="4" t="s">
        <v>6</v>
      </c>
      <c r="C38" s="4">
        <v>-376</v>
      </c>
    </row>
    <row r="39" spans="1:3" ht="60" x14ac:dyDescent="0.25">
      <c r="A39" s="2" t="s">
        <v>71</v>
      </c>
      <c r="B39" s="6">
        <v>21919</v>
      </c>
      <c r="C39" s="6">
        <v>21590</v>
      </c>
    </row>
    <row r="40" spans="1:3" x14ac:dyDescent="0.25">
      <c r="A40" s="2" t="s">
        <v>72</v>
      </c>
      <c r="B40" s="6">
        <v>88043</v>
      </c>
      <c r="C40" s="6">
        <v>85726</v>
      </c>
    </row>
    <row r="41" spans="1:3" ht="30" x14ac:dyDescent="0.25">
      <c r="A41" s="2" t="s">
        <v>73</v>
      </c>
      <c r="B41" s="6">
        <v>-1898</v>
      </c>
      <c r="C41" s="4">
        <v>-715</v>
      </c>
    </row>
    <row r="42" spans="1:3" x14ac:dyDescent="0.25">
      <c r="A42" s="2" t="s">
        <v>74</v>
      </c>
      <c r="B42" s="6">
        <v>88959</v>
      </c>
      <c r="C42" s="6">
        <v>79722</v>
      </c>
    </row>
    <row r="43" spans="1:3" ht="30" x14ac:dyDescent="0.25">
      <c r="A43" s="2" t="s">
        <v>75</v>
      </c>
      <c r="B43" s="4">
        <v>-32</v>
      </c>
      <c r="C43" s="4" t="s">
        <v>6</v>
      </c>
    </row>
    <row r="44" spans="1:3" x14ac:dyDescent="0.25">
      <c r="A44" s="2" t="s">
        <v>76</v>
      </c>
      <c r="B44" s="6">
        <v>196991</v>
      </c>
      <c r="C44" s="6">
        <v>210947</v>
      </c>
    </row>
    <row r="45" spans="1:3" ht="30" x14ac:dyDescent="0.25">
      <c r="A45" s="2" t="s">
        <v>77</v>
      </c>
      <c r="B45" s="7">
        <v>1567796</v>
      </c>
      <c r="C45" s="7">
        <v>1665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71</v>
      </c>
      <c r="B1" s="1" t="s">
        <v>1</v>
      </c>
    </row>
    <row r="2" spans="1:2" x14ac:dyDescent="0.25">
      <c r="A2" s="8"/>
      <c r="B2" s="1" t="s">
        <v>2</v>
      </c>
    </row>
    <row r="3" spans="1:2" x14ac:dyDescent="0.25">
      <c r="A3" s="3" t="s">
        <v>524</v>
      </c>
      <c r="B3" s="4" t="s">
        <v>6</v>
      </c>
    </row>
    <row r="4" spans="1:2" x14ac:dyDescent="0.25">
      <c r="A4" s="15" t="s">
        <v>671</v>
      </c>
      <c r="B4" s="4" t="s">
        <v>6</v>
      </c>
    </row>
    <row r="5" spans="1:2" x14ac:dyDescent="0.25">
      <c r="A5" s="15"/>
      <c r="B5" s="10" t="s">
        <v>672</v>
      </c>
    </row>
    <row r="6" spans="1:2" ht="192" x14ac:dyDescent="0.25">
      <c r="A6" s="15"/>
      <c r="B6" s="11" t="s">
        <v>67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3" width="36.5703125" bestFit="1" customWidth="1"/>
    <col min="4" max="4" width="5.42578125" customWidth="1"/>
    <col min="5" max="5" width="28" customWidth="1"/>
    <col min="6" max="6" width="8.85546875" customWidth="1"/>
    <col min="7" max="8" width="5.42578125" customWidth="1"/>
    <col min="9" max="9" width="28" customWidth="1"/>
    <col min="10" max="10" width="8.85546875" customWidth="1"/>
    <col min="11" max="12" width="5.42578125" customWidth="1"/>
    <col min="13" max="13" width="28" customWidth="1"/>
    <col min="14" max="14" width="8.85546875" customWidth="1"/>
    <col min="15" max="15" width="28.28515625" customWidth="1"/>
    <col min="16" max="16" width="5.42578125" customWidth="1"/>
    <col min="17" max="17" width="28" customWidth="1"/>
    <col min="18" max="18" width="8.85546875" customWidth="1"/>
    <col min="19" max="20" width="5.42578125" customWidth="1"/>
    <col min="21" max="21" width="25.42578125" customWidth="1"/>
    <col min="22" max="22" width="8.85546875" customWidth="1"/>
    <col min="23" max="23" width="28.28515625" customWidth="1"/>
    <col min="24" max="24" width="5.42578125" customWidth="1"/>
    <col min="25" max="25" width="25.42578125" customWidth="1"/>
    <col min="26" max="26" width="8.85546875" customWidth="1"/>
    <col min="27" max="27" width="28.28515625" customWidth="1"/>
    <col min="28" max="28" width="5.42578125" customWidth="1"/>
    <col min="29" max="29" width="24.5703125" customWidth="1"/>
    <col min="30" max="30" width="8.85546875" customWidth="1"/>
    <col min="31" max="31" width="28.28515625" customWidth="1"/>
    <col min="32" max="32" width="5.42578125" customWidth="1"/>
    <col min="33" max="33" width="13.7109375" customWidth="1"/>
    <col min="34" max="34" width="5.42578125" customWidth="1"/>
  </cols>
  <sheetData>
    <row r="1" spans="1:34" ht="15" customHeight="1" x14ac:dyDescent="0.25">
      <c r="A1" s="8" t="s">
        <v>6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2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5" t="s">
        <v>67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5"/>
      <c r="B5" s="47" t="s">
        <v>67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5"/>
      <c r="B6" s="48" t="s">
        <v>676</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5"/>
      <c r="B8" s="48" t="s">
        <v>677</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ht="15.75" x14ac:dyDescent="0.25">
      <c r="A9" s="15"/>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x14ac:dyDescent="0.25">
      <c r="A10" s="15"/>
      <c r="B10" s="11"/>
      <c r="C10" s="11"/>
      <c r="D10" s="11"/>
      <c r="E10" s="11"/>
      <c r="F10" s="11"/>
    </row>
    <row r="11" spans="1:34" x14ac:dyDescent="0.25">
      <c r="A11" s="15"/>
      <c r="B11" s="34" t="s">
        <v>678</v>
      </c>
      <c r="C11" s="35" t="s">
        <v>314</v>
      </c>
      <c r="D11" s="39">
        <v>2011</v>
      </c>
      <c r="E11" s="39"/>
      <c r="F11" s="35"/>
    </row>
    <row r="12" spans="1:34" ht="15.75" thickBot="1" x14ac:dyDescent="0.3">
      <c r="A12" s="15"/>
      <c r="B12" s="34"/>
      <c r="C12" s="35"/>
      <c r="D12" s="40" t="s">
        <v>679</v>
      </c>
      <c r="E12" s="40"/>
      <c r="F12" s="35"/>
    </row>
    <row r="13" spans="1:34" x14ac:dyDescent="0.25">
      <c r="A13" s="15"/>
      <c r="B13" s="20" t="s">
        <v>680</v>
      </c>
      <c r="C13" s="21" t="s">
        <v>314</v>
      </c>
      <c r="D13" s="21"/>
      <c r="E13" s="57">
        <v>40885</v>
      </c>
      <c r="F13" s="27" t="s">
        <v>314</v>
      </c>
    </row>
    <row r="14" spans="1:34" x14ac:dyDescent="0.25">
      <c r="A14" s="15"/>
      <c r="B14" s="22" t="s">
        <v>681</v>
      </c>
      <c r="C14" s="11" t="s">
        <v>314</v>
      </c>
      <c r="D14" s="11"/>
      <c r="E14" s="24">
        <v>44100</v>
      </c>
      <c r="F14" s="14" t="s">
        <v>314</v>
      </c>
    </row>
    <row r="15" spans="1:34" x14ac:dyDescent="0.25">
      <c r="A15" s="15"/>
      <c r="B15" s="20" t="s">
        <v>682</v>
      </c>
      <c r="C15" s="21" t="s">
        <v>314</v>
      </c>
      <c r="D15" s="21" t="s">
        <v>333</v>
      </c>
      <c r="E15" s="26">
        <v>2.5499999999999998</v>
      </c>
      <c r="F15" s="27" t="s">
        <v>314</v>
      </c>
    </row>
    <row r="16" spans="1:34" x14ac:dyDescent="0.25">
      <c r="A16" s="15"/>
      <c r="B16" s="22" t="s">
        <v>683</v>
      </c>
      <c r="C16" s="11" t="s">
        <v>314</v>
      </c>
      <c r="D16" s="11" t="s">
        <v>333</v>
      </c>
      <c r="E16" s="23">
        <v>1.67</v>
      </c>
      <c r="F16" s="14" t="s">
        <v>314</v>
      </c>
    </row>
    <row r="17" spans="1:34" x14ac:dyDescent="0.25">
      <c r="A17" s="15"/>
      <c r="B17" s="20" t="s">
        <v>684</v>
      </c>
      <c r="C17" s="21" t="s">
        <v>314</v>
      </c>
      <c r="D17" s="21" t="s">
        <v>333</v>
      </c>
      <c r="E17" s="28">
        <v>73647</v>
      </c>
      <c r="F17" s="27" t="s">
        <v>314</v>
      </c>
    </row>
    <row r="18" spans="1:34" x14ac:dyDescent="0.25">
      <c r="A18" s="15"/>
      <c r="B18" s="22" t="s">
        <v>685</v>
      </c>
      <c r="C18" s="11" t="s">
        <v>314</v>
      </c>
      <c r="D18" s="11"/>
      <c r="E18" s="11"/>
      <c r="F18" s="11"/>
    </row>
    <row r="19" spans="1:34" x14ac:dyDescent="0.25">
      <c r="A19" s="15"/>
      <c r="B19" s="52" t="s">
        <v>686</v>
      </c>
      <c r="C19" s="21" t="s">
        <v>314</v>
      </c>
      <c r="D19" s="21"/>
      <c r="E19" s="26">
        <v>0</v>
      </c>
      <c r="F19" s="27" t="s">
        <v>334</v>
      </c>
    </row>
    <row r="20" spans="1:34" x14ac:dyDescent="0.25">
      <c r="A20" s="15"/>
      <c r="B20" s="51" t="s">
        <v>687</v>
      </c>
      <c r="C20" s="11" t="s">
        <v>314</v>
      </c>
      <c r="D20" s="11"/>
      <c r="E20" s="23">
        <v>75</v>
      </c>
      <c r="F20" s="14" t="s">
        <v>334</v>
      </c>
    </row>
    <row r="21" spans="1:34" x14ac:dyDescent="0.25">
      <c r="A21" s="15"/>
      <c r="B21" s="52" t="s">
        <v>688</v>
      </c>
      <c r="C21" s="21" t="s">
        <v>314</v>
      </c>
      <c r="D21" s="21"/>
      <c r="E21" s="26">
        <v>1.1299999999999999</v>
      </c>
      <c r="F21" s="27" t="s">
        <v>334</v>
      </c>
    </row>
    <row r="22" spans="1:34" x14ac:dyDescent="0.25">
      <c r="A22" s="15"/>
      <c r="B22" s="51" t="s">
        <v>689</v>
      </c>
      <c r="C22" s="11" t="s">
        <v>314</v>
      </c>
      <c r="D22" s="11"/>
      <c r="E22" s="23">
        <v>6</v>
      </c>
      <c r="F22" s="14" t="s">
        <v>314</v>
      </c>
    </row>
    <row r="23" spans="1:34" ht="15.75" x14ac:dyDescent="0.25">
      <c r="A23" s="15"/>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ht="140.25" x14ac:dyDescent="0.25">
      <c r="A24" s="15"/>
      <c r="B24" s="38">
        <v>-1</v>
      </c>
      <c r="C24" s="38" t="s">
        <v>690</v>
      </c>
    </row>
    <row r="25" spans="1:34" ht="38.25" x14ac:dyDescent="0.25">
      <c r="A25" s="15"/>
      <c r="B25" s="38">
        <v>-2</v>
      </c>
      <c r="C25" s="38" t="s">
        <v>691</v>
      </c>
    </row>
    <row r="26" spans="1:34" ht="38.25" x14ac:dyDescent="0.25">
      <c r="A26" s="15"/>
      <c r="B26" s="38">
        <v>-3</v>
      </c>
      <c r="C26" s="38" t="s">
        <v>692</v>
      </c>
    </row>
    <row r="27" spans="1:34" ht="38.25" x14ac:dyDescent="0.25">
      <c r="A27" s="15"/>
      <c r="B27" s="38">
        <v>-4</v>
      </c>
      <c r="C27" s="38" t="s">
        <v>693</v>
      </c>
    </row>
    <row r="28" spans="1:34" ht="38.25" x14ac:dyDescent="0.25">
      <c r="A28" s="15"/>
      <c r="B28" s="38">
        <v>-5</v>
      </c>
      <c r="C28" s="38" t="s">
        <v>694</v>
      </c>
    </row>
    <row r="29" spans="1:34" x14ac:dyDescent="0.25">
      <c r="A29" s="15"/>
      <c r="B29" s="48" t="s">
        <v>695</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ht="15.75" x14ac:dyDescent="0.25">
      <c r="A30" s="15"/>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15"/>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5"/>
      <c r="B32" s="34" t="s">
        <v>696</v>
      </c>
      <c r="C32" s="35"/>
      <c r="D32" s="39" t="s">
        <v>697</v>
      </c>
      <c r="E32" s="39"/>
      <c r="F32" s="39"/>
      <c r="G32" s="39"/>
      <c r="H32" s="39"/>
      <c r="I32" s="39"/>
      <c r="J32" s="39"/>
      <c r="K32" s="39"/>
      <c r="L32" s="39"/>
      <c r="M32" s="39"/>
      <c r="N32" s="39"/>
      <c r="O32" s="39"/>
      <c r="P32" s="39"/>
      <c r="Q32" s="39"/>
      <c r="R32" s="39"/>
      <c r="S32" s="39"/>
      <c r="T32" s="39"/>
      <c r="U32" s="39"/>
      <c r="V32" s="39"/>
      <c r="W32" s="39"/>
      <c r="X32" s="39"/>
      <c r="Y32" s="39"/>
      <c r="Z32" s="35"/>
      <c r="AA32" s="35"/>
      <c r="AB32" s="35"/>
      <c r="AC32" s="35"/>
      <c r="AD32" s="35"/>
      <c r="AE32" s="35"/>
      <c r="AF32" s="39" t="s">
        <v>698</v>
      </c>
      <c r="AG32" s="39"/>
      <c r="AH32" s="35"/>
    </row>
    <row r="33" spans="1:34" ht="15.75" thickBot="1" x14ac:dyDescent="0.3">
      <c r="A33" s="15"/>
      <c r="B33" s="34"/>
      <c r="C33" s="35"/>
      <c r="D33" s="40"/>
      <c r="E33" s="40"/>
      <c r="F33" s="40"/>
      <c r="G33" s="40"/>
      <c r="H33" s="40"/>
      <c r="I33" s="40"/>
      <c r="J33" s="40"/>
      <c r="K33" s="40"/>
      <c r="L33" s="40"/>
      <c r="M33" s="40"/>
      <c r="N33" s="40"/>
      <c r="O33" s="40"/>
      <c r="P33" s="40"/>
      <c r="Q33" s="40"/>
      <c r="R33" s="40"/>
      <c r="S33" s="40"/>
      <c r="T33" s="40"/>
      <c r="U33" s="40"/>
      <c r="V33" s="40"/>
      <c r="W33" s="40"/>
      <c r="X33" s="40"/>
      <c r="Y33" s="40"/>
      <c r="Z33" s="35"/>
      <c r="AA33" s="35"/>
      <c r="AB33" s="35"/>
      <c r="AC33" s="35"/>
      <c r="AD33" s="35"/>
      <c r="AE33" s="35"/>
      <c r="AF33" s="40" t="s">
        <v>699</v>
      </c>
      <c r="AG33" s="40"/>
      <c r="AH33" s="35"/>
    </row>
    <row r="34" spans="1:34" ht="15.75" thickBot="1" x14ac:dyDescent="0.3">
      <c r="A34" s="15"/>
      <c r="B34" s="34"/>
      <c r="C34" s="16"/>
      <c r="D34" s="44" t="s">
        <v>700</v>
      </c>
      <c r="E34" s="44"/>
      <c r="F34" s="16"/>
      <c r="G34" s="16"/>
      <c r="H34" s="58">
        <v>17.100000000000001</v>
      </c>
      <c r="I34" s="58"/>
      <c r="J34" s="16"/>
      <c r="K34" s="16"/>
      <c r="L34" s="58">
        <v>7.5</v>
      </c>
      <c r="M34" s="58"/>
      <c r="N34" s="16"/>
      <c r="O34" s="16"/>
      <c r="P34" s="58">
        <v>4.0199999999999996</v>
      </c>
      <c r="Q34" s="58"/>
      <c r="R34" s="16"/>
      <c r="S34" s="16"/>
      <c r="T34" s="58">
        <v>3</v>
      </c>
      <c r="U34" s="58"/>
      <c r="V34" s="16"/>
      <c r="W34" s="16"/>
      <c r="X34" s="58">
        <v>2.5499999999999998</v>
      </c>
      <c r="Y34" s="58"/>
      <c r="Z34" s="16"/>
      <c r="AA34" s="16"/>
      <c r="AB34" s="40" t="s">
        <v>147</v>
      </c>
      <c r="AC34" s="40"/>
      <c r="AD34" s="16"/>
      <c r="AE34" s="16"/>
      <c r="AF34" s="44" t="s">
        <v>701</v>
      </c>
      <c r="AG34" s="44"/>
      <c r="AH34" s="16"/>
    </row>
    <row r="35" spans="1:34" ht="15.75" thickBot="1" x14ac:dyDescent="0.3">
      <c r="A35" s="15"/>
      <c r="B35" s="20" t="s">
        <v>702</v>
      </c>
      <c r="C35" s="21"/>
      <c r="D35" s="21"/>
      <c r="E35" s="28">
        <v>691882</v>
      </c>
      <c r="F35" s="27" t="s">
        <v>314</v>
      </c>
      <c r="G35" s="21"/>
      <c r="H35" s="21"/>
      <c r="I35" s="28">
        <v>118140</v>
      </c>
      <c r="J35" s="27" t="s">
        <v>314</v>
      </c>
      <c r="K35" s="21"/>
      <c r="L35" s="21"/>
      <c r="M35" s="28">
        <v>122290</v>
      </c>
      <c r="N35" s="27" t="s">
        <v>314</v>
      </c>
      <c r="O35" s="21"/>
      <c r="P35" s="21"/>
      <c r="Q35" s="28">
        <v>71710</v>
      </c>
      <c r="R35" s="27" t="s">
        <v>314</v>
      </c>
      <c r="S35" s="21"/>
      <c r="T35" s="21"/>
      <c r="U35" s="28">
        <v>41400</v>
      </c>
      <c r="V35" s="27" t="s">
        <v>314</v>
      </c>
      <c r="W35" s="21"/>
      <c r="X35" s="27"/>
      <c r="Y35" s="29" t="s">
        <v>341</v>
      </c>
      <c r="Z35" s="27" t="s">
        <v>314</v>
      </c>
      <c r="AA35" s="21"/>
      <c r="AB35" s="21"/>
      <c r="AC35" s="28">
        <v>1045422</v>
      </c>
      <c r="AD35" s="27" t="s">
        <v>314</v>
      </c>
      <c r="AE35" s="21"/>
      <c r="AF35" s="21" t="s">
        <v>333</v>
      </c>
      <c r="AG35" s="26">
        <v>6.79</v>
      </c>
      <c r="AH35" s="27" t="s">
        <v>314</v>
      </c>
    </row>
    <row r="36" spans="1:34" x14ac:dyDescent="0.25">
      <c r="A36" s="15"/>
      <c r="B36" s="30"/>
      <c r="C36" s="30"/>
      <c r="D36" s="31"/>
      <c r="E36" s="31"/>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c r="AE36" s="30"/>
      <c r="AF36" s="30"/>
      <c r="AG36" s="30"/>
      <c r="AH36" s="30"/>
    </row>
    <row r="37" spans="1:34" x14ac:dyDescent="0.25">
      <c r="A37" s="15"/>
      <c r="B37" s="51" t="s">
        <v>703</v>
      </c>
      <c r="C37" s="16"/>
      <c r="D37" s="14"/>
      <c r="E37" s="25" t="s">
        <v>341</v>
      </c>
      <c r="F37" s="14" t="s">
        <v>314</v>
      </c>
      <c r="G37" s="16"/>
      <c r="H37" s="11"/>
      <c r="I37" s="23" t="s">
        <v>704</v>
      </c>
      <c r="J37" s="14" t="s">
        <v>398</v>
      </c>
      <c r="K37" s="16"/>
      <c r="L37" s="11"/>
      <c r="M37" s="23" t="s">
        <v>705</v>
      </c>
      <c r="N37" s="14" t="s">
        <v>398</v>
      </c>
      <c r="O37" s="16"/>
      <c r="P37" s="11"/>
      <c r="Q37" s="23" t="s">
        <v>706</v>
      </c>
      <c r="R37" s="14" t="s">
        <v>398</v>
      </c>
      <c r="S37" s="16"/>
      <c r="T37" s="11"/>
      <c r="U37" s="23" t="s">
        <v>707</v>
      </c>
      <c r="V37" s="14" t="s">
        <v>398</v>
      </c>
      <c r="W37" s="16"/>
      <c r="X37" s="14"/>
      <c r="Y37" s="25" t="s">
        <v>341</v>
      </c>
      <c r="Z37" s="14" t="s">
        <v>314</v>
      </c>
      <c r="AA37" s="16"/>
      <c r="AB37" s="11"/>
      <c r="AC37" s="23" t="s">
        <v>708</v>
      </c>
      <c r="AD37" s="14" t="s">
        <v>398</v>
      </c>
      <c r="AE37" s="16"/>
      <c r="AF37" s="11" t="s">
        <v>333</v>
      </c>
      <c r="AG37" s="23">
        <v>5.44</v>
      </c>
      <c r="AH37" s="14" t="s">
        <v>314</v>
      </c>
    </row>
    <row r="38" spans="1:34" ht="15.75" thickBot="1" x14ac:dyDescent="0.3">
      <c r="A38" s="15"/>
      <c r="B38" s="52" t="s">
        <v>709</v>
      </c>
      <c r="C38" s="33"/>
      <c r="D38" s="27"/>
      <c r="E38" s="29" t="s">
        <v>341</v>
      </c>
      <c r="F38" s="27" t="s">
        <v>314</v>
      </c>
      <c r="G38" s="33"/>
      <c r="H38" s="27"/>
      <c r="I38" s="29" t="s">
        <v>341</v>
      </c>
      <c r="J38" s="27" t="s">
        <v>314</v>
      </c>
      <c r="K38" s="33"/>
      <c r="L38" s="27"/>
      <c r="M38" s="29" t="s">
        <v>341</v>
      </c>
      <c r="N38" s="27" t="s">
        <v>314</v>
      </c>
      <c r="O38" s="33"/>
      <c r="P38" s="27"/>
      <c r="Q38" s="29" t="s">
        <v>341</v>
      </c>
      <c r="R38" s="27" t="s">
        <v>314</v>
      </c>
      <c r="S38" s="33"/>
      <c r="T38" s="27"/>
      <c r="U38" s="29" t="s">
        <v>341</v>
      </c>
      <c r="V38" s="27" t="s">
        <v>314</v>
      </c>
      <c r="W38" s="33"/>
      <c r="X38" s="21"/>
      <c r="Y38" s="28">
        <v>44100</v>
      </c>
      <c r="Z38" s="27" t="s">
        <v>314</v>
      </c>
      <c r="AA38" s="33"/>
      <c r="AB38" s="21"/>
      <c r="AC38" s="28">
        <v>44100</v>
      </c>
      <c r="AD38" s="27" t="s">
        <v>314</v>
      </c>
      <c r="AE38" s="33"/>
      <c r="AF38" s="21" t="s">
        <v>333</v>
      </c>
      <c r="AG38" s="26">
        <v>2.5499999999999998</v>
      </c>
      <c r="AH38" s="27" t="s">
        <v>314</v>
      </c>
    </row>
    <row r="39" spans="1:34" x14ac:dyDescent="0.25">
      <c r="A39" s="15"/>
      <c r="B39" s="30"/>
      <c r="C39" s="30"/>
      <c r="D39" s="31"/>
      <c r="E39" s="31"/>
      <c r="F39" s="30"/>
      <c r="G39" s="30"/>
      <c r="H39" s="31"/>
      <c r="I39" s="31"/>
      <c r="J39" s="30"/>
      <c r="K39" s="30"/>
      <c r="L39" s="31"/>
      <c r="M39" s="31"/>
      <c r="N39" s="30"/>
      <c r="O39" s="30"/>
      <c r="P39" s="31"/>
      <c r="Q39" s="31"/>
      <c r="R39" s="30"/>
      <c r="S39" s="30"/>
      <c r="T39" s="31"/>
      <c r="U39" s="31"/>
      <c r="V39" s="30"/>
      <c r="W39" s="30"/>
      <c r="X39" s="31"/>
      <c r="Y39" s="31"/>
      <c r="Z39" s="30"/>
      <c r="AA39" s="30"/>
      <c r="AB39" s="31"/>
      <c r="AC39" s="31"/>
      <c r="AD39" s="30"/>
      <c r="AE39" s="30"/>
      <c r="AF39" s="30"/>
      <c r="AG39" s="30"/>
      <c r="AH39" s="30"/>
    </row>
    <row r="40" spans="1:34" ht="15.75" thickBot="1" x14ac:dyDescent="0.3">
      <c r="A40" s="15"/>
      <c r="B40" s="22" t="s">
        <v>710</v>
      </c>
      <c r="C40" s="16"/>
      <c r="D40" s="11"/>
      <c r="E40" s="24">
        <v>691882</v>
      </c>
      <c r="F40" s="14" t="s">
        <v>314</v>
      </c>
      <c r="G40" s="16"/>
      <c r="H40" s="11"/>
      <c r="I40" s="24">
        <v>117840</v>
      </c>
      <c r="J40" s="14" t="s">
        <v>314</v>
      </c>
      <c r="K40" s="16"/>
      <c r="L40" s="11"/>
      <c r="M40" s="24">
        <v>121390</v>
      </c>
      <c r="N40" s="14" t="s">
        <v>314</v>
      </c>
      <c r="O40" s="16"/>
      <c r="P40" s="11"/>
      <c r="Q40" s="24">
        <v>70510</v>
      </c>
      <c r="R40" s="14" t="s">
        <v>314</v>
      </c>
      <c r="S40" s="16"/>
      <c r="T40" s="11"/>
      <c r="U40" s="24">
        <v>39900</v>
      </c>
      <c r="V40" s="14" t="s">
        <v>314</v>
      </c>
      <c r="W40" s="16"/>
      <c r="X40" s="11"/>
      <c r="Y40" s="24">
        <v>44100</v>
      </c>
      <c r="Z40" s="14" t="s">
        <v>314</v>
      </c>
      <c r="AA40" s="16"/>
      <c r="AB40" s="11"/>
      <c r="AC40" s="24">
        <v>1085622</v>
      </c>
      <c r="AD40" s="14" t="s">
        <v>314</v>
      </c>
      <c r="AE40" s="16"/>
      <c r="AF40" s="11" t="s">
        <v>333</v>
      </c>
      <c r="AG40" s="23">
        <v>6.62</v>
      </c>
      <c r="AH40" s="14" t="s">
        <v>314</v>
      </c>
    </row>
    <row r="41" spans="1:34" x14ac:dyDescent="0.25">
      <c r="A41" s="15"/>
      <c r="B41" s="30"/>
      <c r="C41" s="30"/>
      <c r="D41" s="31"/>
      <c r="E41" s="31"/>
      <c r="F41" s="30"/>
      <c r="G41" s="30"/>
      <c r="H41" s="31"/>
      <c r="I41" s="31"/>
      <c r="J41" s="30"/>
      <c r="K41" s="30"/>
      <c r="L41" s="31"/>
      <c r="M41" s="31"/>
      <c r="N41" s="30"/>
      <c r="O41" s="30"/>
      <c r="P41" s="31"/>
      <c r="Q41" s="31"/>
      <c r="R41" s="30"/>
      <c r="S41" s="30"/>
      <c r="T41" s="31"/>
      <c r="U41" s="31"/>
      <c r="V41" s="30"/>
      <c r="W41" s="30"/>
      <c r="X41" s="31"/>
      <c r="Y41" s="31"/>
      <c r="Z41" s="30"/>
      <c r="AA41" s="30"/>
      <c r="AB41" s="31"/>
      <c r="AC41" s="31"/>
      <c r="AD41" s="30"/>
      <c r="AE41" s="30"/>
      <c r="AF41" s="30"/>
      <c r="AG41" s="30"/>
      <c r="AH41" s="30"/>
    </row>
    <row r="42" spans="1:34" x14ac:dyDescent="0.25">
      <c r="A42" s="15"/>
      <c r="B42" s="52" t="s">
        <v>703</v>
      </c>
      <c r="C42" s="33"/>
      <c r="D42" s="27"/>
      <c r="E42" s="29" t="s">
        <v>341</v>
      </c>
      <c r="F42" s="27" t="s">
        <v>314</v>
      </c>
      <c r="G42" s="33"/>
      <c r="H42" s="21"/>
      <c r="I42" s="26" t="s">
        <v>706</v>
      </c>
      <c r="J42" s="27" t="s">
        <v>398</v>
      </c>
      <c r="K42" s="33"/>
      <c r="L42" s="21"/>
      <c r="M42" s="26" t="s">
        <v>706</v>
      </c>
      <c r="N42" s="27" t="s">
        <v>398</v>
      </c>
      <c r="O42" s="33"/>
      <c r="P42" s="21"/>
      <c r="Q42" s="26" t="s">
        <v>711</v>
      </c>
      <c r="R42" s="27" t="s">
        <v>398</v>
      </c>
      <c r="S42" s="33"/>
      <c r="T42" s="21"/>
      <c r="U42" s="26" t="s">
        <v>711</v>
      </c>
      <c r="V42" s="27" t="s">
        <v>398</v>
      </c>
      <c r="W42" s="33"/>
      <c r="X42" s="21"/>
      <c r="Y42" s="26" t="s">
        <v>712</v>
      </c>
      <c r="Z42" s="27" t="s">
        <v>398</v>
      </c>
      <c r="AA42" s="33"/>
      <c r="AB42" s="21"/>
      <c r="AC42" s="26" t="s">
        <v>713</v>
      </c>
      <c r="AD42" s="27" t="s">
        <v>398</v>
      </c>
      <c r="AE42" s="33"/>
      <c r="AF42" s="21" t="s">
        <v>333</v>
      </c>
      <c r="AG42" s="26">
        <v>6.13</v>
      </c>
      <c r="AH42" s="27" t="s">
        <v>314</v>
      </c>
    </row>
    <row r="43" spans="1:34" ht="15.75" thickBot="1" x14ac:dyDescent="0.3">
      <c r="A43" s="15"/>
      <c r="B43" s="51" t="s">
        <v>714</v>
      </c>
      <c r="C43" s="16"/>
      <c r="D43" s="14"/>
      <c r="E43" s="25" t="s">
        <v>341</v>
      </c>
      <c r="F43" s="14" t="s">
        <v>314</v>
      </c>
      <c r="G43" s="16"/>
      <c r="H43" s="14"/>
      <c r="I43" s="25" t="s">
        <v>341</v>
      </c>
      <c r="J43" s="14" t="s">
        <v>314</v>
      </c>
      <c r="K43" s="16"/>
      <c r="L43" s="14"/>
      <c r="M43" s="25" t="s">
        <v>341</v>
      </c>
      <c r="N43" s="14" t="s">
        <v>314</v>
      </c>
      <c r="O43" s="16"/>
      <c r="P43" s="14"/>
      <c r="Q43" s="25" t="s">
        <v>341</v>
      </c>
      <c r="R43" s="14" t="s">
        <v>314</v>
      </c>
      <c r="S43" s="16"/>
      <c r="T43" s="11"/>
      <c r="U43" s="23" t="s">
        <v>715</v>
      </c>
      <c r="V43" s="14" t="s">
        <v>398</v>
      </c>
      <c r="W43" s="16"/>
      <c r="X43" s="14"/>
      <c r="Y43" s="25" t="s">
        <v>341</v>
      </c>
      <c r="Z43" s="14" t="s">
        <v>314</v>
      </c>
      <c r="AA43" s="16"/>
      <c r="AB43" s="11"/>
      <c r="AC43" s="23" t="s">
        <v>715</v>
      </c>
      <c r="AD43" s="14" t="s">
        <v>398</v>
      </c>
      <c r="AE43" s="16"/>
      <c r="AF43" s="11" t="s">
        <v>333</v>
      </c>
      <c r="AG43" s="23">
        <v>3</v>
      </c>
      <c r="AH43" s="14" t="s">
        <v>314</v>
      </c>
    </row>
    <row r="44" spans="1:34" x14ac:dyDescent="0.25">
      <c r="A44" s="15"/>
      <c r="B44" s="30"/>
      <c r="C44" s="30"/>
      <c r="D44" s="31"/>
      <c r="E44" s="31"/>
      <c r="F44" s="30"/>
      <c r="G44" s="30"/>
      <c r="H44" s="31"/>
      <c r="I44" s="31"/>
      <c r="J44" s="30"/>
      <c r="K44" s="30"/>
      <c r="L44" s="31"/>
      <c r="M44" s="31"/>
      <c r="N44" s="30"/>
      <c r="O44" s="30"/>
      <c r="P44" s="31"/>
      <c r="Q44" s="31"/>
      <c r="R44" s="30"/>
      <c r="S44" s="30"/>
      <c r="T44" s="31"/>
      <c r="U44" s="31"/>
      <c r="V44" s="30"/>
      <c r="W44" s="30"/>
      <c r="X44" s="31"/>
      <c r="Y44" s="31"/>
      <c r="Z44" s="30"/>
      <c r="AA44" s="30"/>
      <c r="AB44" s="31"/>
      <c r="AC44" s="31"/>
      <c r="AD44" s="30"/>
      <c r="AE44" s="30"/>
      <c r="AF44" s="30"/>
      <c r="AG44" s="30"/>
      <c r="AH44" s="30"/>
    </row>
    <row r="45" spans="1:34" ht="15.75" thickBot="1" x14ac:dyDescent="0.3">
      <c r="A45" s="15"/>
      <c r="B45" s="20" t="s">
        <v>716</v>
      </c>
      <c r="C45" s="33"/>
      <c r="D45" s="21"/>
      <c r="E45" s="28">
        <v>691882</v>
      </c>
      <c r="F45" s="27" t="s">
        <v>314</v>
      </c>
      <c r="G45" s="33"/>
      <c r="H45" s="21"/>
      <c r="I45" s="28">
        <v>116640</v>
      </c>
      <c r="J45" s="27" t="s">
        <v>314</v>
      </c>
      <c r="K45" s="33"/>
      <c r="L45" s="21"/>
      <c r="M45" s="28">
        <v>120190</v>
      </c>
      <c r="N45" s="27" t="s">
        <v>314</v>
      </c>
      <c r="O45" s="33"/>
      <c r="P45" s="21"/>
      <c r="Q45" s="28">
        <v>68910</v>
      </c>
      <c r="R45" s="27" t="s">
        <v>314</v>
      </c>
      <c r="S45" s="33"/>
      <c r="T45" s="21"/>
      <c r="U45" s="28">
        <v>38200</v>
      </c>
      <c r="V45" s="27" t="s">
        <v>314</v>
      </c>
      <c r="W45" s="33"/>
      <c r="X45" s="21"/>
      <c r="Y45" s="28">
        <v>42300</v>
      </c>
      <c r="Z45" s="27" t="s">
        <v>314</v>
      </c>
      <c r="AA45" s="33"/>
      <c r="AB45" s="21"/>
      <c r="AC45" s="28">
        <v>1078122</v>
      </c>
      <c r="AD45" s="27" t="s">
        <v>314</v>
      </c>
      <c r="AE45" s="33"/>
      <c r="AF45" s="21" t="s">
        <v>333</v>
      </c>
      <c r="AG45" s="26">
        <v>6.63</v>
      </c>
      <c r="AH45" s="27" t="s">
        <v>314</v>
      </c>
    </row>
    <row r="46" spans="1:34" x14ac:dyDescent="0.25">
      <c r="A46" s="15"/>
      <c r="B46" s="30"/>
      <c r="C46" s="30"/>
      <c r="D46" s="31"/>
      <c r="E46" s="31"/>
      <c r="F46" s="30"/>
      <c r="G46" s="30"/>
      <c r="H46" s="31"/>
      <c r="I46" s="31"/>
      <c r="J46" s="30"/>
      <c r="K46" s="30"/>
      <c r="L46" s="31"/>
      <c r="M46" s="31"/>
      <c r="N46" s="30"/>
      <c r="O46" s="30"/>
      <c r="P46" s="31"/>
      <c r="Q46" s="31"/>
      <c r="R46" s="30"/>
      <c r="S46" s="30"/>
      <c r="T46" s="31"/>
      <c r="U46" s="31"/>
      <c r="V46" s="30"/>
      <c r="W46" s="30"/>
      <c r="X46" s="31"/>
      <c r="Y46" s="31"/>
      <c r="Z46" s="30"/>
      <c r="AA46" s="30"/>
      <c r="AB46" s="31"/>
      <c r="AC46" s="31"/>
      <c r="AD46" s="30"/>
      <c r="AE46" s="30"/>
      <c r="AF46" s="30"/>
      <c r="AG46" s="30"/>
      <c r="AH46" s="30"/>
    </row>
    <row r="47" spans="1:34" x14ac:dyDescent="0.25">
      <c r="A47" s="15"/>
      <c r="B47" s="51" t="s">
        <v>703</v>
      </c>
      <c r="C47" s="16"/>
      <c r="D47" s="14"/>
      <c r="E47" s="25" t="s">
        <v>341</v>
      </c>
      <c r="F47" s="14" t="s">
        <v>314</v>
      </c>
      <c r="G47" s="16"/>
      <c r="H47" s="11"/>
      <c r="I47" s="23" t="s">
        <v>717</v>
      </c>
      <c r="J47" s="14" t="s">
        <v>398</v>
      </c>
      <c r="K47" s="16"/>
      <c r="L47" s="11"/>
      <c r="M47" s="23" t="s">
        <v>718</v>
      </c>
      <c r="N47" s="14" t="s">
        <v>398</v>
      </c>
      <c r="O47" s="16"/>
      <c r="P47" s="11"/>
      <c r="Q47" s="23" t="s">
        <v>719</v>
      </c>
      <c r="R47" s="14" t="s">
        <v>398</v>
      </c>
      <c r="S47" s="16"/>
      <c r="T47" s="11"/>
      <c r="U47" s="23" t="s">
        <v>720</v>
      </c>
      <c r="V47" s="14" t="s">
        <v>398</v>
      </c>
      <c r="W47" s="16"/>
      <c r="X47" s="11"/>
      <c r="Y47" s="23" t="s">
        <v>721</v>
      </c>
      <c r="Z47" s="14" t="s">
        <v>398</v>
      </c>
      <c r="AA47" s="16"/>
      <c r="AB47" s="11"/>
      <c r="AC47" s="23" t="s">
        <v>722</v>
      </c>
      <c r="AD47" s="14" t="s">
        <v>398</v>
      </c>
      <c r="AE47" s="16"/>
      <c r="AF47" s="11" t="s">
        <v>333</v>
      </c>
      <c r="AG47" s="23">
        <v>8.8000000000000007</v>
      </c>
      <c r="AH47" s="14" t="s">
        <v>314</v>
      </c>
    </row>
    <row r="48" spans="1:34" ht="15.75" thickBot="1" x14ac:dyDescent="0.3">
      <c r="A48" s="15"/>
      <c r="B48" s="52" t="s">
        <v>723</v>
      </c>
      <c r="C48" s="33"/>
      <c r="D48" s="27"/>
      <c r="E48" s="29" t="s">
        <v>341</v>
      </c>
      <c r="F48" s="27" t="s">
        <v>314</v>
      </c>
      <c r="G48" s="33"/>
      <c r="H48" s="27"/>
      <c r="I48" s="29" t="s">
        <v>341</v>
      </c>
      <c r="J48" s="27" t="s">
        <v>314</v>
      </c>
      <c r="K48" s="33"/>
      <c r="L48" s="27"/>
      <c r="M48" s="29" t="s">
        <v>341</v>
      </c>
      <c r="N48" s="27" t="s">
        <v>314</v>
      </c>
      <c r="O48" s="33"/>
      <c r="P48" s="21"/>
      <c r="Q48" s="26" t="s">
        <v>724</v>
      </c>
      <c r="R48" s="27" t="s">
        <v>398</v>
      </c>
      <c r="S48" s="33"/>
      <c r="T48" s="21"/>
      <c r="U48" s="26" t="s">
        <v>725</v>
      </c>
      <c r="V48" s="27" t="s">
        <v>398</v>
      </c>
      <c r="W48" s="33"/>
      <c r="X48" s="21"/>
      <c r="Y48" s="26" t="s">
        <v>726</v>
      </c>
      <c r="Z48" s="27" t="s">
        <v>398</v>
      </c>
      <c r="AA48" s="33"/>
      <c r="AB48" s="21"/>
      <c r="AC48" s="26" t="s">
        <v>727</v>
      </c>
      <c r="AD48" s="27" t="s">
        <v>398</v>
      </c>
      <c r="AE48" s="33"/>
      <c r="AF48" s="21" t="s">
        <v>333</v>
      </c>
      <c r="AG48" s="26">
        <v>3.49</v>
      </c>
      <c r="AH48" s="27" t="s">
        <v>314</v>
      </c>
    </row>
    <row r="49" spans="1:34" x14ac:dyDescent="0.25">
      <c r="A49" s="15"/>
      <c r="B49" s="30"/>
      <c r="C49" s="30"/>
      <c r="D49" s="31"/>
      <c r="E49" s="31"/>
      <c r="F49" s="30"/>
      <c r="G49" s="30"/>
      <c r="H49" s="31"/>
      <c r="I49" s="31"/>
      <c r="J49" s="30"/>
      <c r="K49" s="30"/>
      <c r="L49" s="31"/>
      <c r="M49" s="31"/>
      <c r="N49" s="30"/>
      <c r="O49" s="30"/>
      <c r="P49" s="31"/>
      <c r="Q49" s="31"/>
      <c r="R49" s="30"/>
      <c r="S49" s="30"/>
      <c r="T49" s="31"/>
      <c r="U49" s="31"/>
      <c r="V49" s="30"/>
      <c r="W49" s="30"/>
      <c r="X49" s="31"/>
      <c r="Y49" s="31"/>
      <c r="Z49" s="30"/>
      <c r="AA49" s="30"/>
      <c r="AB49" s="31"/>
      <c r="AC49" s="31"/>
      <c r="AD49" s="30"/>
      <c r="AE49" s="30"/>
      <c r="AF49" s="30"/>
      <c r="AG49" s="30"/>
      <c r="AH49" s="30"/>
    </row>
    <row r="50" spans="1:34" ht="15.75" thickBot="1" x14ac:dyDescent="0.3">
      <c r="A50" s="15"/>
      <c r="B50" s="22" t="s">
        <v>728</v>
      </c>
      <c r="C50" s="16"/>
      <c r="D50" s="11"/>
      <c r="E50" s="24">
        <v>691882</v>
      </c>
      <c r="F50" s="14" t="s">
        <v>314</v>
      </c>
      <c r="G50" s="16"/>
      <c r="H50" s="11"/>
      <c r="I50" s="24">
        <v>110640</v>
      </c>
      <c r="J50" s="14" t="s">
        <v>314</v>
      </c>
      <c r="K50" s="16"/>
      <c r="L50" s="11"/>
      <c r="M50" s="24">
        <v>113990</v>
      </c>
      <c r="N50" s="14" t="s">
        <v>314</v>
      </c>
      <c r="O50" s="16"/>
      <c r="P50" s="11"/>
      <c r="Q50" s="24">
        <v>57400</v>
      </c>
      <c r="R50" s="14" t="s">
        <v>314</v>
      </c>
      <c r="S50" s="16"/>
      <c r="T50" s="11"/>
      <c r="U50" s="24">
        <v>32400</v>
      </c>
      <c r="V50" s="14" t="s">
        <v>314</v>
      </c>
      <c r="W50" s="16"/>
      <c r="X50" s="11"/>
      <c r="Y50" s="24">
        <v>35133</v>
      </c>
      <c r="Z50" s="14" t="s">
        <v>314</v>
      </c>
      <c r="AA50" s="16"/>
      <c r="AB50" s="11"/>
      <c r="AC50" s="24">
        <v>1041445</v>
      </c>
      <c r="AD50" s="14" t="s">
        <v>314</v>
      </c>
      <c r="AE50" s="16"/>
      <c r="AF50" s="11" t="s">
        <v>333</v>
      </c>
      <c r="AG50" s="23">
        <v>6.64</v>
      </c>
      <c r="AH50" s="14" t="s">
        <v>314</v>
      </c>
    </row>
    <row r="51" spans="1:34" x14ac:dyDescent="0.25">
      <c r="A51" s="15"/>
      <c r="B51" s="30"/>
      <c r="C51" s="30"/>
      <c r="D51" s="31"/>
      <c r="E51" s="31"/>
      <c r="F51" s="30"/>
      <c r="G51" s="30"/>
      <c r="H51" s="31"/>
      <c r="I51" s="31"/>
      <c r="J51" s="30"/>
      <c r="K51" s="30"/>
      <c r="L51" s="31"/>
      <c r="M51" s="31"/>
      <c r="N51" s="30"/>
      <c r="O51" s="30"/>
      <c r="P51" s="31"/>
      <c r="Q51" s="31"/>
      <c r="R51" s="30"/>
      <c r="S51" s="30"/>
      <c r="T51" s="31"/>
      <c r="U51" s="31"/>
      <c r="V51" s="30"/>
      <c r="W51" s="30"/>
      <c r="X51" s="31"/>
      <c r="Y51" s="31"/>
      <c r="Z51" s="30"/>
      <c r="AA51" s="30"/>
      <c r="AB51" s="31"/>
      <c r="AC51" s="31"/>
      <c r="AD51" s="30"/>
      <c r="AE51" s="30"/>
      <c r="AF51" s="30"/>
      <c r="AG51" s="30"/>
      <c r="AH51" s="30"/>
    </row>
    <row r="52" spans="1:34" x14ac:dyDescent="0.25">
      <c r="A52" s="15"/>
      <c r="B52" s="20" t="s">
        <v>729</v>
      </c>
      <c r="C52" s="33"/>
      <c r="D52" s="21"/>
      <c r="E52" s="57">
        <v>43457</v>
      </c>
      <c r="F52" s="27" t="s">
        <v>314</v>
      </c>
      <c r="G52" s="33"/>
      <c r="H52" s="21"/>
      <c r="I52" s="57">
        <v>43082</v>
      </c>
      <c r="J52" s="27" t="s">
        <v>314</v>
      </c>
      <c r="K52" s="33"/>
      <c r="L52" s="21"/>
      <c r="M52" s="57">
        <v>43445</v>
      </c>
      <c r="N52" s="27" t="s">
        <v>314</v>
      </c>
      <c r="O52" s="33"/>
      <c r="P52" s="21"/>
      <c r="Q52" s="57">
        <v>43809</v>
      </c>
      <c r="R52" s="27" t="s">
        <v>314</v>
      </c>
      <c r="S52" s="33"/>
      <c r="T52" s="21"/>
      <c r="U52" s="57">
        <v>44174</v>
      </c>
      <c r="V52" s="27" t="s">
        <v>314</v>
      </c>
      <c r="W52" s="33"/>
      <c r="X52" s="21"/>
      <c r="Y52" s="57">
        <v>44538</v>
      </c>
      <c r="Z52" s="27" t="s">
        <v>314</v>
      </c>
      <c r="AA52" s="33"/>
      <c r="AB52" s="21"/>
      <c r="AC52" s="21"/>
      <c r="AD52" s="21"/>
      <c r="AE52" s="33"/>
      <c r="AF52" s="21"/>
      <c r="AG52" s="21"/>
      <c r="AH52" s="21"/>
    </row>
    <row r="53" spans="1:34" x14ac:dyDescent="0.25">
      <c r="A53" s="15"/>
      <c r="B53" s="22" t="s">
        <v>730</v>
      </c>
      <c r="C53" s="16"/>
      <c r="D53" s="11"/>
      <c r="E53" s="23">
        <v>100</v>
      </c>
      <c r="F53" s="14" t="s">
        <v>334</v>
      </c>
      <c r="G53" s="16"/>
      <c r="H53" s="11"/>
      <c r="I53" s="23">
        <v>100</v>
      </c>
      <c r="J53" s="14" t="s">
        <v>334</v>
      </c>
      <c r="K53" s="16"/>
      <c r="L53" s="11"/>
      <c r="M53" s="23">
        <v>100</v>
      </c>
      <c r="N53" s="14" t="s">
        <v>334</v>
      </c>
      <c r="O53" s="16"/>
      <c r="P53" s="11"/>
      <c r="Q53" s="23">
        <v>100</v>
      </c>
      <c r="R53" s="14" t="s">
        <v>334</v>
      </c>
      <c r="S53" s="16"/>
      <c r="T53" s="11"/>
      <c r="U53" s="23">
        <v>100</v>
      </c>
      <c r="V53" s="14" t="s">
        <v>334</v>
      </c>
      <c r="W53" s="16"/>
      <c r="X53" s="11"/>
      <c r="Y53" s="23">
        <v>67</v>
      </c>
      <c r="Z53" s="14" t="s">
        <v>334</v>
      </c>
      <c r="AA53" s="16"/>
      <c r="AB53" s="11"/>
      <c r="AC53" s="23">
        <v>99</v>
      </c>
      <c r="AD53" s="14" t="s">
        <v>334</v>
      </c>
      <c r="AE53" s="16"/>
      <c r="AF53" s="11"/>
      <c r="AG53" s="11"/>
      <c r="AH53" s="11"/>
    </row>
    <row r="54" spans="1:34" ht="25.5" x14ac:dyDescent="0.25">
      <c r="A54" s="15"/>
      <c r="B54" s="20" t="s">
        <v>731</v>
      </c>
      <c r="C54" s="33"/>
      <c r="D54" s="21"/>
      <c r="E54" s="26">
        <v>5</v>
      </c>
      <c r="F54" s="27" t="s">
        <v>314</v>
      </c>
      <c r="G54" s="33"/>
      <c r="H54" s="21"/>
      <c r="I54" s="26">
        <v>4</v>
      </c>
      <c r="J54" s="27" t="s">
        <v>314</v>
      </c>
      <c r="K54" s="33"/>
      <c r="L54" s="21"/>
      <c r="M54" s="26">
        <v>4.9000000000000004</v>
      </c>
      <c r="N54" s="27" t="s">
        <v>314</v>
      </c>
      <c r="O54" s="33"/>
      <c r="P54" s="21"/>
      <c r="Q54" s="26">
        <v>5.9</v>
      </c>
      <c r="R54" s="27" t="s">
        <v>314</v>
      </c>
      <c r="S54" s="33"/>
      <c r="T54" s="21"/>
      <c r="U54" s="26">
        <v>6.9</v>
      </c>
      <c r="V54" s="27" t="s">
        <v>314</v>
      </c>
      <c r="W54" s="33"/>
      <c r="X54" s="21"/>
      <c r="Y54" s="26">
        <v>7.9</v>
      </c>
      <c r="Z54" s="27" t="s">
        <v>314</v>
      </c>
      <c r="AA54" s="33"/>
      <c r="AB54" s="21"/>
      <c r="AC54" s="26">
        <v>5.0999999999999996</v>
      </c>
      <c r="AD54" s="27" t="s">
        <v>314</v>
      </c>
      <c r="AE54" s="33"/>
      <c r="AF54" s="21"/>
      <c r="AG54" s="21"/>
      <c r="AH54" s="21"/>
    </row>
    <row r="55" spans="1:34" x14ac:dyDescent="0.25">
      <c r="A55" s="15"/>
      <c r="B55" s="22" t="s">
        <v>732</v>
      </c>
      <c r="C55" s="16"/>
      <c r="D55" s="11" t="s">
        <v>333</v>
      </c>
      <c r="E55" s="24">
        <v>1446</v>
      </c>
      <c r="F55" s="14" t="s">
        <v>314</v>
      </c>
      <c r="G55" s="16"/>
      <c r="H55" s="14"/>
      <c r="I55" s="25" t="s">
        <v>341</v>
      </c>
      <c r="J55" s="14" t="s">
        <v>314</v>
      </c>
      <c r="K55" s="16"/>
      <c r="L55" s="11" t="s">
        <v>333</v>
      </c>
      <c r="M55" s="23">
        <v>1</v>
      </c>
      <c r="N55" s="14" t="s">
        <v>314</v>
      </c>
      <c r="O55" s="16"/>
      <c r="P55" s="11" t="s">
        <v>333</v>
      </c>
      <c r="Q55" s="23">
        <v>201</v>
      </c>
      <c r="R55" s="14" t="s">
        <v>314</v>
      </c>
      <c r="S55" s="16"/>
      <c r="T55" s="11" t="s">
        <v>333</v>
      </c>
      <c r="U55" s="23">
        <v>146</v>
      </c>
      <c r="V55" s="14" t="s">
        <v>314</v>
      </c>
      <c r="W55" s="16"/>
      <c r="X55" s="11" t="s">
        <v>333</v>
      </c>
      <c r="Y55" s="23">
        <v>174</v>
      </c>
      <c r="Z55" s="14" t="s">
        <v>314</v>
      </c>
      <c r="AA55" s="16"/>
      <c r="AB55" s="11" t="s">
        <v>333</v>
      </c>
      <c r="AC55" s="24">
        <v>1968</v>
      </c>
      <c r="AD55" s="14" t="s">
        <v>314</v>
      </c>
      <c r="AE55" s="16"/>
      <c r="AF55" s="11"/>
      <c r="AG55" s="11"/>
      <c r="AH55" s="11"/>
    </row>
    <row r="56" spans="1:34" ht="15.75" x14ac:dyDescent="0.25">
      <c r="A56" s="15"/>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row>
    <row r="57" spans="1:34" ht="38.25" x14ac:dyDescent="0.25">
      <c r="A57" s="15"/>
      <c r="B57" s="38">
        <v>-1</v>
      </c>
      <c r="C57" s="38" t="s">
        <v>733</v>
      </c>
    </row>
    <row r="58" spans="1:34" ht="25.5" x14ac:dyDescent="0.25">
      <c r="A58" s="15"/>
      <c r="B58" s="38">
        <v>-2</v>
      </c>
      <c r="C58" s="38" t="s">
        <v>734</v>
      </c>
    </row>
    <row r="59" spans="1:34" ht="63.75" x14ac:dyDescent="0.25">
      <c r="A59" s="15"/>
      <c r="B59" s="38">
        <v>-3</v>
      </c>
      <c r="C59" s="38" t="s">
        <v>735</v>
      </c>
    </row>
    <row r="60" spans="1:34" ht="38.25" x14ac:dyDescent="0.25">
      <c r="A60" s="15"/>
      <c r="B60" s="38">
        <v>-4</v>
      </c>
      <c r="C60" s="38" t="s">
        <v>736</v>
      </c>
    </row>
    <row r="61" spans="1:34" x14ac:dyDescent="0.25">
      <c r="A61" s="15"/>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row>
    <row r="62" spans="1:34" x14ac:dyDescent="0.25">
      <c r="A62" s="15"/>
      <c r="B62" s="48" t="s">
        <v>737</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row>
    <row r="63" spans="1:34" ht="15.75" x14ac:dyDescent="0.25">
      <c r="A63" s="15"/>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x14ac:dyDescent="0.25">
      <c r="A64" s="15"/>
      <c r="B64" s="11"/>
      <c r="C64" s="11"/>
      <c r="D64" s="11"/>
      <c r="E64" s="11"/>
      <c r="F64" s="11"/>
      <c r="G64" s="11"/>
      <c r="H64" s="11"/>
      <c r="I64" s="11"/>
      <c r="J64" s="11"/>
      <c r="K64" s="11"/>
      <c r="L64" s="11"/>
      <c r="M64" s="11"/>
      <c r="N64" s="11"/>
    </row>
    <row r="65" spans="1:34" x14ac:dyDescent="0.25">
      <c r="A65" s="15"/>
      <c r="B65" s="34" t="s">
        <v>738</v>
      </c>
      <c r="C65" s="35" t="s">
        <v>314</v>
      </c>
      <c r="D65" s="39" t="s">
        <v>739</v>
      </c>
      <c r="E65" s="39"/>
      <c r="F65" s="35"/>
      <c r="G65" s="35" t="s">
        <v>314</v>
      </c>
      <c r="H65" s="39" t="s">
        <v>740</v>
      </c>
      <c r="I65" s="39"/>
      <c r="J65" s="35"/>
      <c r="K65" s="35" t="s">
        <v>314</v>
      </c>
      <c r="L65" s="39" t="s">
        <v>740</v>
      </c>
      <c r="M65" s="39"/>
      <c r="N65" s="35"/>
    </row>
    <row r="66" spans="1:34" ht="15.75" thickBot="1" x14ac:dyDescent="0.3">
      <c r="A66" s="15"/>
      <c r="B66" s="34"/>
      <c r="C66" s="35"/>
      <c r="D66" s="40"/>
      <c r="E66" s="40"/>
      <c r="F66" s="35"/>
      <c r="G66" s="35"/>
      <c r="H66" s="40" t="s">
        <v>741</v>
      </c>
      <c r="I66" s="40"/>
      <c r="J66" s="35"/>
      <c r="K66" s="35"/>
      <c r="L66" s="40" t="s">
        <v>741</v>
      </c>
      <c r="M66" s="40"/>
      <c r="N66" s="35"/>
    </row>
    <row r="67" spans="1:34" x14ac:dyDescent="0.25">
      <c r="A67" s="15"/>
      <c r="B67" s="20" t="s">
        <v>742</v>
      </c>
      <c r="C67" s="21" t="s">
        <v>314</v>
      </c>
      <c r="D67" s="21"/>
      <c r="E67" s="57">
        <v>41620</v>
      </c>
      <c r="F67" s="27" t="s">
        <v>314</v>
      </c>
      <c r="G67" s="21" t="s">
        <v>314</v>
      </c>
      <c r="H67" s="21"/>
      <c r="I67" s="57">
        <v>41298</v>
      </c>
      <c r="J67" s="27" t="s">
        <v>314</v>
      </c>
      <c r="K67" s="21" t="s">
        <v>314</v>
      </c>
      <c r="L67" s="21"/>
      <c r="M67" s="57">
        <v>40927</v>
      </c>
      <c r="N67" s="27" t="s">
        <v>314</v>
      </c>
    </row>
    <row r="68" spans="1:34" x14ac:dyDescent="0.25">
      <c r="A68" s="15"/>
      <c r="B68" s="22" t="s">
        <v>743</v>
      </c>
      <c r="C68" s="11" t="s">
        <v>314</v>
      </c>
      <c r="D68" s="11"/>
      <c r="E68" s="24">
        <v>135500</v>
      </c>
      <c r="F68" s="14" t="s">
        <v>314</v>
      </c>
      <c r="G68" s="11" t="s">
        <v>314</v>
      </c>
      <c r="H68" s="11"/>
      <c r="I68" s="24">
        <v>330700</v>
      </c>
      <c r="J68" s="14" t="s">
        <v>314</v>
      </c>
      <c r="K68" s="11" t="s">
        <v>314</v>
      </c>
      <c r="L68" s="11"/>
      <c r="M68" s="24">
        <v>465400</v>
      </c>
      <c r="N68" s="14" t="s">
        <v>314</v>
      </c>
    </row>
    <row r="69" spans="1:34" x14ac:dyDescent="0.25">
      <c r="A69" s="15"/>
      <c r="B69" s="20" t="s">
        <v>744</v>
      </c>
      <c r="C69" s="21" t="s">
        <v>314</v>
      </c>
      <c r="D69" s="21" t="s">
        <v>333</v>
      </c>
      <c r="E69" s="26">
        <v>7.21</v>
      </c>
      <c r="F69" s="27" t="s">
        <v>314</v>
      </c>
      <c r="G69" s="21" t="s">
        <v>314</v>
      </c>
      <c r="H69" s="21" t="s">
        <v>333</v>
      </c>
      <c r="I69" s="26">
        <v>4.5</v>
      </c>
      <c r="J69" s="27" t="s">
        <v>314</v>
      </c>
      <c r="K69" s="21" t="s">
        <v>314</v>
      </c>
      <c r="L69" s="21" t="s">
        <v>333</v>
      </c>
      <c r="M69" s="26">
        <v>2.9</v>
      </c>
      <c r="N69" s="27" t="s">
        <v>314</v>
      </c>
    </row>
    <row r="70" spans="1:34" ht="15.75" thickBot="1" x14ac:dyDescent="0.3">
      <c r="A70" s="15"/>
      <c r="B70" s="22" t="s">
        <v>684</v>
      </c>
      <c r="C70" s="11" t="s">
        <v>314</v>
      </c>
      <c r="D70" s="11" t="s">
        <v>333</v>
      </c>
      <c r="E70" s="23">
        <v>977</v>
      </c>
      <c r="F70" s="14" t="s">
        <v>314</v>
      </c>
      <c r="G70" s="11" t="s">
        <v>314</v>
      </c>
      <c r="H70" s="11" t="s">
        <v>333</v>
      </c>
      <c r="I70" s="24">
        <v>1488</v>
      </c>
      <c r="J70" s="14" t="s">
        <v>314</v>
      </c>
      <c r="K70" s="11" t="s">
        <v>314</v>
      </c>
      <c r="L70" s="11" t="s">
        <v>333</v>
      </c>
      <c r="M70" s="24">
        <v>1350</v>
      </c>
      <c r="N70" s="14" t="s">
        <v>314</v>
      </c>
    </row>
    <row r="71" spans="1:34" x14ac:dyDescent="0.25">
      <c r="A71" s="15"/>
      <c r="B71" s="30"/>
      <c r="C71" s="30" t="s">
        <v>314</v>
      </c>
      <c r="D71" s="31"/>
      <c r="E71" s="31"/>
      <c r="F71" s="30"/>
      <c r="G71" s="30" t="s">
        <v>314</v>
      </c>
      <c r="H71" s="31"/>
      <c r="I71" s="31"/>
      <c r="J71" s="30"/>
      <c r="K71" s="30" t="s">
        <v>314</v>
      </c>
      <c r="L71" s="31"/>
      <c r="M71" s="31"/>
      <c r="N71" s="30"/>
    </row>
    <row r="72" spans="1:34" x14ac:dyDescent="0.25">
      <c r="A72" s="15"/>
      <c r="B72" s="20" t="s">
        <v>745</v>
      </c>
      <c r="C72" s="33" t="s">
        <v>314</v>
      </c>
      <c r="D72" s="21"/>
      <c r="E72" s="21"/>
      <c r="F72" s="21"/>
      <c r="G72" s="33" t="s">
        <v>314</v>
      </c>
      <c r="H72" s="21"/>
      <c r="I72" s="21"/>
      <c r="J72" s="21"/>
      <c r="K72" s="33" t="s">
        <v>314</v>
      </c>
      <c r="L72" s="21"/>
      <c r="M72" s="21"/>
      <c r="N72" s="21"/>
    </row>
    <row r="73" spans="1:34" x14ac:dyDescent="0.25">
      <c r="A73" s="15"/>
      <c r="B73" s="59">
        <v>41275</v>
      </c>
      <c r="C73" s="16" t="s">
        <v>314</v>
      </c>
      <c r="D73" s="14"/>
      <c r="E73" s="25" t="s">
        <v>341</v>
      </c>
      <c r="F73" s="14" t="s">
        <v>314</v>
      </c>
      <c r="G73" s="16" t="s">
        <v>314</v>
      </c>
      <c r="H73" s="14"/>
      <c r="I73" s="25" t="s">
        <v>341</v>
      </c>
      <c r="J73" s="14" t="s">
        <v>314</v>
      </c>
      <c r="K73" s="16" t="s">
        <v>314</v>
      </c>
      <c r="L73" s="11"/>
      <c r="M73" s="24">
        <v>256800</v>
      </c>
      <c r="N73" s="14" t="s">
        <v>314</v>
      </c>
    </row>
    <row r="74" spans="1:34" x14ac:dyDescent="0.25">
      <c r="A74" s="15"/>
      <c r="B74" s="60">
        <v>41640</v>
      </c>
      <c r="C74" s="33" t="s">
        <v>314</v>
      </c>
      <c r="D74" s="21"/>
      <c r="E74" s="28">
        <v>75417</v>
      </c>
      <c r="F74" s="27" t="s">
        <v>314</v>
      </c>
      <c r="G74" s="33" t="s">
        <v>314</v>
      </c>
      <c r="H74" s="21"/>
      <c r="I74" s="28">
        <v>49566</v>
      </c>
      <c r="J74" s="27" t="s">
        <v>314</v>
      </c>
      <c r="K74" s="33" t="s">
        <v>314</v>
      </c>
      <c r="L74" s="21"/>
      <c r="M74" s="28">
        <v>133455</v>
      </c>
      <c r="N74" s="27" t="s">
        <v>314</v>
      </c>
    </row>
    <row r="75" spans="1:34" x14ac:dyDescent="0.25">
      <c r="A75" s="15"/>
      <c r="B75" s="59">
        <v>42005</v>
      </c>
      <c r="C75" s="16" t="s">
        <v>314</v>
      </c>
      <c r="D75" s="11"/>
      <c r="E75" s="24">
        <v>44917</v>
      </c>
      <c r="F75" s="14" t="s">
        <v>314</v>
      </c>
      <c r="G75" s="16" t="s">
        <v>314</v>
      </c>
      <c r="H75" s="11"/>
      <c r="I75" s="24">
        <v>170888</v>
      </c>
      <c r="J75" s="14" t="s">
        <v>314</v>
      </c>
      <c r="K75" s="16" t="s">
        <v>314</v>
      </c>
      <c r="L75" s="11"/>
      <c r="M75" s="24">
        <v>75145</v>
      </c>
      <c r="N75" s="14" t="s">
        <v>314</v>
      </c>
    </row>
    <row r="76" spans="1:34" ht="15.75" thickBot="1" x14ac:dyDescent="0.3">
      <c r="A76" s="15"/>
      <c r="B76" s="60">
        <v>42370</v>
      </c>
      <c r="C76" s="33" t="s">
        <v>314</v>
      </c>
      <c r="D76" s="21"/>
      <c r="E76" s="28">
        <v>15166</v>
      </c>
      <c r="F76" s="27" t="s">
        <v>314</v>
      </c>
      <c r="G76" s="33" t="s">
        <v>314</v>
      </c>
      <c r="H76" s="21"/>
      <c r="I76" s="28">
        <v>110246</v>
      </c>
      <c r="J76" s="27" t="s">
        <v>314</v>
      </c>
      <c r="K76" s="33" t="s">
        <v>314</v>
      </c>
      <c r="L76" s="27"/>
      <c r="M76" s="29" t="s">
        <v>341</v>
      </c>
      <c r="N76" s="27" t="s">
        <v>314</v>
      </c>
    </row>
    <row r="77" spans="1:34" x14ac:dyDescent="0.25">
      <c r="A77" s="15"/>
      <c r="B77" s="30"/>
      <c r="C77" s="30" t="s">
        <v>314</v>
      </c>
      <c r="D77" s="31"/>
      <c r="E77" s="31"/>
      <c r="F77" s="30"/>
      <c r="G77" s="30" t="s">
        <v>314</v>
      </c>
      <c r="H77" s="31"/>
      <c r="I77" s="31"/>
      <c r="J77" s="30"/>
      <c r="K77" s="30" t="s">
        <v>314</v>
      </c>
      <c r="L77" s="31"/>
      <c r="M77" s="31"/>
      <c r="N77" s="30"/>
    </row>
    <row r="78" spans="1:34" ht="15.75" thickBot="1" x14ac:dyDescent="0.3">
      <c r="A78" s="15"/>
      <c r="B78" s="53"/>
      <c r="C78" s="16" t="s">
        <v>314</v>
      </c>
      <c r="D78" s="11"/>
      <c r="E78" s="24">
        <v>135500</v>
      </c>
      <c r="F78" s="14" t="s">
        <v>314</v>
      </c>
      <c r="G78" s="16" t="s">
        <v>314</v>
      </c>
      <c r="H78" s="11"/>
      <c r="I78" s="24">
        <v>330700</v>
      </c>
      <c r="J78" s="14" t="s">
        <v>314</v>
      </c>
      <c r="K78" s="16" t="s">
        <v>314</v>
      </c>
      <c r="L78" s="11"/>
      <c r="M78" s="24">
        <v>465400</v>
      </c>
      <c r="N78" s="14" t="s">
        <v>314</v>
      </c>
    </row>
    <row r="79" spans="1:34" x14ac:dyDescent="0.25">
      <c r="A79" s="15"/>
      <c r="B79" s="30"/>
      <c r="C79" s="30" t="s">
        <v>314</v>
      </c>
      <c r="D79" s="31"/>
      <c r="E79" s="31"/>
      <c r="F79" s="30"/>
      <c r="G79" s="30" t="s">
        <v>314</v>
      </c>
      <c r="H79" s="31"/>
      <c r="I79" s="31"/>
      <c r="J79" s="30"/>
      <c r="K79" s="30" t="s">
        <v>314</v>
      </c>
      <c r="L79" s="31"/>
      <c r="M79" s="31"/>
      <c r="N79" s="30"/>
    </row>
    <row r="80" spans="1:34" ht="15.75" x14ac:dyDescent="0.25">
      <c r="A80" s="15"/>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4" ht="76.5" x14ac:dyDescent="0.25">
      <c r="A81" s="15"/>
      <c r="B81" s="38">
        <v>-1</v>
      </c>
      <c r="C81" s="38" t="s">
        <v>746</v>
      </c>
    </row>
    <row r="82" spans="1:34" x14ac:dyDescent="0.25">
      <c r="A82" s="15"/>
      <c r="B82" s="48" t="s">
        <v>747</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row>
    <row r="83" spans="1:34" x14ac:dyDescent="0.25">
      <c r="A83" s="15"/>
      <c r="B83" s="48" t="s">
        <v>748</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row>
    <row r="84" spans="1:34" ht="38.25" x14ac:dyDescent="0.25">
      <c r="A84" s="15"/>
      <c r="B84" s="38">
        <v>-2</v>
      </c>
      <c r="C84" s="38" t="s">
        <v>749</v>
      </c>
    </row>
    <row r="85" spans="1:34" x14ac:dyDescent="0.25">
      <c r="A85" s="15"/>
      <c r="B85" s="48" t="s">
        <v>750</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row>
    <row r="86" spans="1:34" ht="15.75" x14ac:dyDescent="0.25">
      <c r="A86" s="15"/>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row>
    <row r="87" spans="1:34" x14ac:dyDescent="0.25">
      <c r="A87" s="15"/>
      <c r="B87" s="11"/>
      <c r="C87" s="11"/>
      <c r="D87" s="11"/>
      <c r="E87" s="11"/>
      <c r="F87" s="11"/>
      <c r="G87" s="11"/>
      <c r="H87" s="11"/>
      <c r="I87" s="11"/>
      <c r="J87" s="11"/>
      <c r="K87" s="11"/>
      <c r="L87" s="11"/>
      <c r="M87" s="11"/>
      <c r="N87" s="11"/>
      <c r="O87" s="11"/>
      <c r="P87" s="11"/>
      <c r="Q87" s="11"/>
      <c r="R87" s="11"/>
      <c r="S87" s="11"/>
      <c r="T87" s="11"/>
      <c r="U87" s="11"/>
      <c r="V87" s="11"/>
    </row>
    <row r="88" spans="1:34" ht="15.75" thickBot="1" x14ac:dyDescent="0.3">
      <c r="A88" s="15"/>
      <c r="B88" s="16"/>
      <c r="C88" s="16" t="s">
        <v>314</v>
      </c>
      <c r="D88" s="40" t="s">
        <v>751</v>
      </c>
      <c r="E88" s="40"/>
      <c r="F88" s="40"/>
      <c r="G88" s="40"/>
      <c r="H88" s="40"/>
      <c r="I88" s="40"/>
      <c r="J88" s="40"/>
      <c r="K88" s="40"/>
      <c r="L88" s="40"/>
      <c r="M88" s="40"/>
      <c r="N88" s="40"/>
      <c r="O88" s="40"/>
      <c r="P88" s="40"/>
      <c r="Q88" s="40"/>
      <c r="R88" s="16"/>
      <c r="S88" s="16" t="s">
        <v>314</v>
      </c>
      <c r="T88" s="35"/>
      <c r="U88" s="35"/>
      <c r="V88" s="16"/>
    </row>
    <row r="89" spans="1:34" ht="15.75" thickBot="1" x14ac:dyDescent="0.3">
      <c r="A89" s="15"/>
      <c r="B89" s="16"/>
      <c r="C89" s="16" t="s">
        <v>314</v>
      </c>
      <c r="D89" s="58">
        <v>2.35</v>
      </c>
      <c r="E89" s="58"/>
      <c r="F89" s="16"/>
      <c r="G89" s="16"/>
      <c r="H89" s="58">
        <v>2.9</v>
      </c>
      <c r="I89" s="58"/>
      <c r="J89" s="16"/>
      <c r="K89" s="16"/>
      <c r="L89" s="58">
        <v>4.5</v>
      </c>
      <c r="M89" s="58"/>
      <c r="N89" s="16"/>
      <c r="O89" s="16"/>
      <c r="P89" s="58">
        <v>7.21</v>
      </c>
      <c r="Q89" s="58"/>
      <c r="R89" s="16"/>
      <c r="S89" s="16" t="s">
        <v>314</v>
      </c>
      <c r="T89" s="40" t="s">
        <v>147</v>
      </c>
      <c r="U89" s="40"/>
      <c r="V89" s="16"/>
    </row>
    <row r="90" spans="1:34" ht="15.75" thickBot="1" x14ac:dyDescent="0.3">
      <c r="A90" s="15"/>
      <c r="B90" s="20" t="s">
        <v>702</v>
      </c>
      <c r="C90" s="21" t="s">
        <v>314</v>
      </c>
      <c r="D90" s="21"/>
      <c r="E90" s="28">
        <v>319300</v>
      </c>
      <c r="F90" s="27" t="s">
        <v>314</v>
      </c>
      <c r="G90" s="21"/>
      <c r="H90" s="27"/>
      <c r="I90" s="29" t="s">
        <v>341</v>
      </c>
      <c r="J90" s="27" t="s">
        <v>314</v>
      </c>
      <c r="K90" s="21"/>
      <c r="L90" s="27"/>
      <c r="M90" s="29" t="s">
        <v>341</v>
      </c>
      <c r="N90" s="27" t="s">
        <v>314</v>
      </c>
      <c r="O90" s="21"/>
      <c r="P90" s="27"/>
      <c r="Q90" s="29" t="s">
        <v>341</v>
      </c>
      <c r="R90" s="27" t="s">
        <v>314</v>
      </c>
      <c r="S90" s="21" t="s">
        <v>314</v>
      </c>
      <c r="T90" s="21"/>
      <c r="U90" s="28">
        <v>319300</v>
      </c>
      <c r="V90" s="27" t="s">
        <v>314</v>
      </c>
    </row>
    <row r="91" spans="1:34" x14ac:dyDescent="0.25">
      <c r="A91" s="15"/>
      <c r="B91" s="30"/>
      <c r="C91" s="30" t="s">
        <v>314</v>
      </c>
      <c r="D91" s="31"/>
      <c r="E91" s="31"/>
      <c r="F91" s="30"/>
      <c r="G91" s="30"/>
      <c r="H91" s="31"/>
      <c r="I91" s="31"/>
      <c r="J91" s="30"/>
      <c r="K91" s="30"/>
      <c r="L91" s="31"/>
      <c r="M91" s="31"/>
      <c r="N91" s="30"/>
      <c r="O91" s="30"/>
      <c r="P91" s="31"/>
      <c r="Q91" s="31"/>
      <c r="R91" s="30"/>
      <c r="S91" s="30" t="s">
        <v>314</v>
      </c>
      <c r="T91" s="31"/>
      <c r="U91" s="31"/>
      <c r="V91" s="30"/>
    </row>
    <row r="92" spans="1:34" ht="15.75" thickBot="1" x14ac:dyDescent="0.3">
      <c r="A92" s="15"/>
      <c r="B92" s="51" t="s">
        <v>752</v>
      </c>
      <c r="C92" s="16" t="s">
        <v>314</v>
      </c>
      <c r="D92" s="11"/>
      <c r="E92" s="23" t="s">
        <v>706</v>
      </c>
      <c r="F92" s="14" t="s">
        <v>398</v>
      </c>
      <c r="G92" s="16"/>
      <c r="H92" s="14"/>
      <c r="I92" s="25" t="s">
        <v>341</v>
      </c>
      <c r="J92" s="14" t="s">
        <v>314</v>
      </c>
      <c r="K92" s="16"/>
      <c r="L92" s="14"/>
      <c r="M92" s="25" t="s">
        <v>341</v>
      </c>
      <c r="N92" s="14" t="s">
        <v>314</v>
      </c>
      <c r="O92" s="16"/>
      <c r="P92" s="14"/>
      <c r="Q92" s="25" t="s">
        <v>341</v>
      </c>
      <c r="R92" s="14" t="s">
        <v>314</v>
      </c>
      <c r="S92" s="16" t="s">
        <v>314</v>
      </c>
      <c r="T92" s="11"/>
      <c r="U92" s="23" t="s">
        <v>706</v>
      </c>
      <c r="V92" s="14" t="s">
        <v>398</v>
      </c>
    </row>
    <row r="93" spans="1:34" x14ac:dyDescent="0.25">
      <c r="A93" s="15"/>
      <c r="B93" s="30"/>
      <c r="C93" s="30" t="s">
        <v>314</v>
      </c>
      <c r="D93" s="31"/>
      <c r="E93" s="31"/>
      <c r="F93" s="30"/>
      <c r="G93" s="30"/>
      <c r="H93" s="31"/>
      <c r="I93" s="31"/>
      <c r="J93" s="30"/>
      <c r="K93" s="30"/>
      <c r="L93" s="31"/>
      <c r="M93" s="31"/>
      <c r="N93" s="30"/>
      <c r="O93" s="30"/>
      <c r="P93" s="31"/>
      <c r="Q93" s="31"/>
      <c r="R93" s="30"/>
      <c r="S93" s="30" t="s">
        <v>314</v>
      </c>
      <c r="T93" s="31"/>
      <c r="U93" s="31"/>
      <c r="V93" s="30"/>
    </row>
    <row r="94" spans="1:34" ht="15.75" thickBot="1" x14ac:dyDescent="0.3">
      <c r="A94" s="15"/>
      <c r="B94" s="20" t="s">
        <v>710</v>
      </c>
      <c r="C94" s="33" t="s">
        <v>314</v>
      </c>
      <c r="D94" s="21"/>
      <c r="E94" s="28">
        <v>318100</v>
      </c>
      <c r="F94" s="27" t="s">
        <v>314</v>
      </c>
      <c r="G94" s="33"/>
      <c r="H94" s="27"/>
      <c r="I94" s="29" t="s">
        <v>341</v>
      </c>
      <c r="J94" s="27" t="s">
        <v>314</v>
      </c>
      <c r="K94" s="33"/>
      <c r="L94" s="27"/>
      <c r="M94" s="29" t="s">
        <v>341</v>
      </c>
      <c r="N94" s="27" t="s">
        <v>314</v>
      </c>
      <c r="O94" s="33"/>
      <c r="P94" s="27"/>
      <c r="Q94" s="29" t="s">
        <v>341</v>
      </c>
      <c r="R94" s="27" t="s">
        <v>314</v>
      </c>
      <c r="S94" s="33" t="s">
        <v>314</v>
      </c>
      <c r="T94" s="21"/>
      <c r="U94" s="28">
        <v>318100</v>
      </c>
      <c r="V94" s="27" t="s">
        <v>314</v>
      </c>
    </row>
    <row r="95" spans="1:34" x14ac:dyDescent="0.25">
      <c r="A95" s="15"/>
      <c r="B95" s="30"/>
      <c r="C95" s="30" t="s">
        <v>314</v>
      </c>
      <c r="D95" s="31"/>
      <c r="E95" s="31"/>
      <c r="F95" s="30"/>
      <c r="G95" s="30"/>
      <c r="H95" s="31"/>
      <c r="I95" s="31"/>
      <c r="J95" s="30"/>
      <c r="K95" s="30"/>
      <c r="L95" s="31"/>
      <c r="M95" s="31"/>
      <c r="N95" s="30"/>
      <c r="O95" s="30"/>
      <c r="P95" s="31"/>
      <c r="Q95" s="31"/>
      <c r="R95" s="30"/>
      <c r="S95" s="30" t="s">
        <v>314</v>
      </c>
      <c r="T95" s="31"/>
      <c r="U95" s="31"/>
      <c r="V95" s="30"/>
    </row>
    <row r="96" spans="1:34" x14ac:dyDescent="0.25">
      <c r="A96" s="15"/>
      <c r="B96" s="51" t="s">
        <v>753</v>
      </c>
      <c r="C96" s="16" t="s">
        <v>314</v>
      </c>
      <c r="D96" s="14"/>
      <c r="E96" s="25" t="s">
        <v>341</v>
      </c>
      <c r="F96" s="14" t="s">
        <v>314</v>
      </c>
      <c r="G96" s="16"/>
      <c r="H96" s="11"/>
      <c r="I96" s="24">
        <v>465400</v>
      </c>
      <c r="J96" s="14" t="s">
        <v>314</v>
      </c>
      <c r="K96" s="16"/>
      <c r="L96" s="14"/>
      <c r="M96" s="25" t="s">
        <v>341</v>
      </c>
      <c r="N96" s="14" t="s">
        <v>314</v>
      </c>
      <c r="O96" s="16"/>
      <c r="P96" s="14"/>
      <c r="Q96" s="25" t="s">
        <v>341</v>
      </c>
      <c r="R96" s="14" t="s">
        <v>314</v>
      </c>
      <c r="S96" s="16" t="s">
        <v>314</v>
      </c>
      <c r="T96" s="11"/>
      <c r="U96" s="24">
        <v>465400</v>
      </c>
      <c r="V96" s="14" t="s">
        <v>314</v>
      </c>
    </row>
    <row r="97" spans="1:34" ht="15.75" thickBot="1" x14ac:dyDescent="0.3">
      <c r="A97" s="15"/>
      <c r="B97" s="52" t="s">
        <v>752</v>
      </c>
      <c r="C97" s="33" t="s">
        <v>314</v>
      </c>
      <c r="D97" s="21"/>
      <c r="E97" s="26" t="s">
        <v>754</v>
      </c>
      <c r="F97" s="27" t="s">
        <v>398</v>
      </c>
      <c r="G97" s="33"/>
      <c r="H97" s="21"/>
      <c r="I97" s="26" t="s">
        <v>754</v>
      </c>
      <c r="J97" s="27" t="s">
        <v>398</v>
      </c>
      <c r="K97" s="33"/>
      <c r="L97" s="27"/>
      <c r="M97" s="29" t="s">
        <v>341</v>
      </c>
      <c r="N97" s="27" t="s">
        <v>314</v>
      </c>
      <c r="O97" s="33"/>
      <c r="P97" s="27"/>
      <c r="Q97" s="29" t="s">
        <v>341</v>
      </c>
      <c r="R97" s="27" t="s">
        <v>314</v>
      </c>
      <c r="S97" s="33" t="s">
        <v>314</v>
      </c>
      <c r="T97" s="21"/>
      <c r="U97" s="26" t="s">
        <v>706</v>
      </c>
      <c r="V97" s="27" t="s">
        <v>398</v>
      </c>
    </row>
    <row r="98" spans="1:34" x14ac:dyDescent="0.25">
      <c r="A98" s="15"/>
      <c r="B98" s="30"/>
      <c r="C98" s="30" t="s">
        <v>314</v>
      </c>
      <c r="D98" s="31"/>
      <c r="E98" s="31"/>
      <c r="F98" s="30"/>
      <c r="G98" s="30"/>
      <c r="H98" s="31"/>
      <c r="I98" s="31"/>
      <c r="J98" s="30"/>
      <c r="K98" s="30"/>
      <c r="L98" s="31"/>
      <c r="M98" s="31"/>
      <c r="N98" s="30"/>
      <c r="O98" s="30"/>
      <c r="P98" s="31"/>
      <c r="Q98" s="31"/>
      <c r="R98" s="30"/>
      <c r="S98" s="30" t="s">
        <v>314</v>
      </c>
      <c r="T98" s="31"/>
      <c r="U98" s="31"/>
      <c r="V98" s="30"/>
    </row>
    <row r="99" spans="1:34" ht="15.75" thickBot="1" x14ac:dyDescent="0.3">
      <c r="A99" s="15"/>
      <c r="B99" s="22" t="s">
        <v>716</v>
      </c>
      <c r="C99" s="16" t="s">
        <v>314</v>
      </c>
      <c r="D99" s="11"/>
      <c r="E99" s="24">
        <v>317500</v>
      </c>
      <c r="F99" s="14" t="s">
        <v>314</v>
      </c>
      <c r="G99" s="16"/>
      <c r="H99" s="11"/>
      <c r="I99" s="24">
        <v>464800</v>
      </c>
      <c r="J99" s="14" t="s">
        <v>314</v>
      </c>
      <c r="K99" s="16"/>
      <c r="L99" s="14"/>
      <c r="M99" s="25" t="s">
        <v>341</v>
      </c>
      <c r="N99" s="14" t="s">
        <v>314</v>
      </c>
      <c r="O99" s="16"/>
      <c r="P99" s="14"/>
      <c r="Q99" s="25" t="s">
        <v>341</v>
      </c>
      <c r="R99" s="14" t="s">
        <v>314</v>
      </c>
      <c r="S99" s="16" t="s">
        <v>314</v>
      </c>
      <c r="T99" s="11"/>
      <c r="U99" s="24">
        <v>782300</v>
      </c>
      <c r="V99" s="14" t="s">
        <v>314</v>
      </c>
    </row>
    <row r="100" spans="1:34" x14ac:dyDescent="0.25">
      <c r="A100" s="15"/>
      <c r="B100" s="30"/>
      <c r="C100" s="30" t="s">
        <v>314</v>
      </c>
      <c r="D100" s="31"/>
      <c r="E100" s="31"/>
      <c r="F100" s="30"/>
      <c r="G100" s="30"/>
      <c r="H100" s="31"/>
      <c r="I100" s="31"/>
      <c r="J100" s="30"/>
      <c r="K100" s="30"/>
      <c r="L100" s="31"/>
      <c r="M100" s="31"/>
      <c r="N100" s="30"/>
      <c r="O100" s="30"/>
      <c r="P100" s="31"/>
      <c r="Q100" s="31"/>
      <c r="R100" s="30"/>
      <c r="S100" s="30" t="s">
        <v>314</v>
      </c>
      <c r="T100" s="31"/>
      <c r="U100" s="31"/>
      <c r="V100" s="30"/>
    </row>
    <row r="101" spans="1:34" x14ac:dyDescent="0.25">
      <c r="A101" s="15"/>
      <c r="B101" s="52" t="s">
        <v>755</v>
      </c>
      <c r="C101" s="33" t="s">
        <v>314</v>
      </c>
      <c r="D101" s="21"/>
      <c r="E101" s="26" t="s">
        <v>756</v>
      </c>
      <c r="F101" s="27" t="s">
        <v>398</v>
      </c>
      <c r="G101" s="33"/>
      <c r="H101" s="21"/>
      <c r="I101" s="26" t="s">
        <v>757</v>
      </c>
      <c r="J101" s="27" t="s">
        <v>398</v>
      </c>
      <c r="K101" s="33"/>
      <c r="L101" s="27"/>
      <c r="M101" s="29" t="s">
        <v>341</v>
      </c>
      <c r="N101" s="27" t="s">
        <v>314</v>
      </c>
      <c r="O101" s="33"/>
      <c r="P101" s="27"/>
      <c r="Q101" s="29" t="s">
        <v>341</v>
      </c>
      <c r="R101" s="27" t="s">
        <v>314</v>
      </c>
      <c r="S101" s="33" t="s">
        <v>314</v>
      </c>
      <c r="T101" s="21"/>
      <c r="U101" s="26" t="s">
        <v>758</v>
      </c>
      <c r="V101" s="27" t="s">
        <v>398</v>
      </c>
    </row>
    <row r="102" spans="1:34" x14ac:dyDescent="0.25">
      <c r="A102" s="15"/>
      <c r="B102" s="51" t="s">
        <v>753</v>
      </c>
      <c r="C102" s="16" t="s">
        <v>314</v>
      </c>
      <c r="D102" s="14"/>
      <c r="E102" s="25" t="s">
        <v>341</v>
      </c>
      <c r="F102" s="14" t="s">
        <v>314</v>
      </c>
      <c r="G102" s="16"/>
      <c r="H102" s="14"/>
      <c r="I102" s="25" t="s">
        <v>341</v>
      </c>
      <c r="J102" s="14" t="s">
        <v>314</v>
      </c>
      <c r="K102" s="16"/>
      <c r="L102" s="11"/>
      <c r="M102" s="24">
        <v>330700</v>
      </c>
      <c r="N102" s="14" t="s">
        <v>314</v>
      </c>
      <c r="O102" s="16"/>
      <c r="P102" s="11"/>
      <c r="Q102" s="24">
        <v>135500</v>
      </c>
      <c r="R102" s="14" t="s">
        <v>314</v>
      </c>
      <c r="S102" s="16" t="s">
        <v>314</v>
      </c>
      <c r="T102" s="11"/>
      <c r="U102" s="24">
        <v>466200</v>
      </c>
      <c r="V102" s="14" t="s">
        <v>314</v>
      </c>
    </row>
    <row r="103" spans="1:34" ht="15.75" thickBot="1" x14ac:dyDescent="0.3">
      <c r="A103" s="15"/>
      <c r="B103" s="52" t="s">
        <v>752</v>
      </c>
      <c r="C103" s="33" t="s">
        <v>314</v>
      </c>
      <c r="D103" s="21"/>
      <c r="E103" s="26" t="s">
        <v>759</v>
      </c>
      <c r="F103" s="27" t="s">
        <v>398</v>
      </c>
      <c r="G103" s="33"/>
      <c r="H103" s="21"/>
      <c r="I103" s="26" t="s">
        <v>760</v>
      </c>
      <c r="J103" s="27" t="s">
        <v>398</v>
      </c>
      <c r="K103" s="33"/>
      <c r="L103" s="21"/>
      <c r="M103" s="26" t="s">
        <v>761</v>
      </c>
      <c r="N103" s="27" t="s">
        <v>398</v>
      </c>
      <c r="O103" s="33"/>
      <c r="P103" s="27"/>
      <c r="Q103" s="29" t="s">
        <v>341</v>
      </c>
      <c r="R103" s="27" t="s">
        <v>314</v>
      </c>
      <c r="S103" s="33" t="s">
        <v>314</v>
      </c>
      <c r="T103" s="21"/>
      <c r="U103" s="26" t="s">
        <v>762</v>
      </c>
      <c r="V103" s="27" t="s">
        <v>398</v>
      </c>
    </row>
    <row r="104" spans="1:34" x14ac:dyDescent="0.25">
      <c r="A104" s="15"/>
      <c r="B104" s="30"/>
      <c r="C104" s="30" t="s">
        <v>314</v>
      </c>
      <c r="D104" s="31"/>
      <c r="E104" s="31"/>
      <c r="F104" s="30"/>
      <c r="G104" s="30"/>
      <c r="H104" s="31"/>
      <c r="I104" s="31"/>
      <c r="J104" s="30"/>
      <c r="K104" s="30"/>
      <c r="L104" s="31"/>
      <c r="M104" s="31"/>
      <c r="N104" s="30"/>
      <c r="O104" s="30"/>
      <c r="P104" s="31"/>
      <c r="Q104" s="31"/>
      <c r="R104" s="30"/>
      <c r="S104" s="30" t="s">
        <v>314</v>
      </c>
      <c r="T104" s="31"/>
      <c r="U104" s="31"/>
      <c r="V104" s="30"/>
    </row>
    <row r="105" spans="1:34" ht="15.75" thickBot="1" x14ac:dyDescent="0.3">
      <c r="A105" s="15"/>
      <c r="B105" s="22" t="s">
        <v>763</v>
      </c>
      <c r="C105" s="16" t="s">
        <v>314</v>
      </c>
      <c r="D105" s="14"/>
      <c r="E105" s="25" t="s">
        <v>341</v>
      </c>
      <c r="F105" s="14" t="s">
        <v>314</v>
      </c>
      <c r="G105" s="16"/>
      <c r="H105" s="11"/>
      <c r="I105" s="24">
        <v>158317</v>
      </c>
      <c r="J105" s="14" t="s">
        <v>314</v>
      </c>
      <c r="K105" s="16"/>
      <c r="L105" s="11"/>
      <c r="M105" s="24">
        <v>279500</v>
      </c>
      <c r="N105" s="14" t="s">
        <v>314</v>
      </c>
      <c r="O105" s="16"/>
      <c r="P105" s="11"/>
      <c r="Q105" s="24">
        <v>135500</v>
      </c>
      <c r="R105" s="14" t="s">
        <v>314</v>
      </c>
      <c r="S105" s="16" t="s">
        <v>314</v>
      </c>
      <c r="T105" s="11"/>
      <c r="U105" s="24">
        <v>573317</v>
      </c>
      <c r="V105" s="14" t="s">
        <v>314</v>
      </c>
    </row>
    <row r="106" spans="1:34" x14ac:dyDescent="0.25">
      <c r="A106" s="15"/>
      <c r="B106" s="30"/>
      <c r="C106" s="30" t="s">
        <v>314</v>
      </c>
      <c r="D106" s="31"/>
      <c r="E106" s="31"/>
      <c r="F106" s="30"/>
      <c r="G106" s="30"/>
      <c r="H106" s="31"/>
      <c r="I106" s="31"/>
      <c r="J106" s="30"/>
      <c r="K106" s="30"/>
      <c r="L106" s="31"/>
      <c r="M106" s="31"/>
      <c r="N106" s="30"/>
      <c r="O106" s="30"/>
      <c r="P106" s="31"/>
      <c r="Q106" s="31"/>
      <c r="R106" s="30"/>
      <c r="S106" s="30" t="s">
        <v>314</v>
      </c>
      <c r="T106" s="31"/>
      <c r="U106" s="31"/>
      <c r="V106" s="30"/>
    </row>
    <row r="107" spans="1:34" ht="15.75" x14ac:dyDescent="0.25">
      <c r="A107" s="15"/>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row>
    <row r="108" spans="1:34" ht="38.25" x14ac:dyDescent="0.25">
      <c r="A108" s="15"/>
      <c r="B108" s="38">
        <v>-1</v>
      </c>
      <c r="C108" s="38" t="s">
        <v>764</v>
      </c>
    </row>
    <row r="109" spans="1:34" x14ac:dyDescent="0.25">
      <c r="A109" s="15"/>
      <c r="B109" s="48" t="s">
        <v>765</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x14ac:dyDescent="0.25">
      <c r="A110" s="15"/>
      <c r="B110" s="48" t="s">
        <v>766</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row>
    <row r="111" spans="1:34" x14ac:dyDescent="0.25">
      <c r="A111" s="15"/>
      <c r="B111" s="48" t="s">
        <v>767</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row>
    <row r="112" spans="1:34" ht="229.5" x14ac:dyDescent="0.25">
      <c r="A112" s="15"/>
      <c r="B112" s="38">
        <v>-2</v>
      </c>
      <c r="C112" s="38" t="s">
        <v>768</v>
      </c>
    </row>
    <row r="113" spans="1:34" x14ac:dyDescent="0.25">
      <c r="A113" s="15"/>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row>
    <row r="114" spans="1:34" x14ac:dyDescent="0.25">
      <c r="A114" s="15"/>
      <c r="B114" s="48" t="s">
        <v>769</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c r="AH114" s="48"/>
    </row>
    <row r="115" spans="1:34" x14ac:dyDescent="0.25">
      <c r="A115" s="15"/>
      <c r="B115" s="48" t="s">
        <v>770</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row>
  </sheetData>
  <mergeCells count="73">
    <mergeCell ref="B115:AH115"/>
    <mergeCell ref="B107:AH107"/>
    <mergeCell ref="B109:AH109"/>
    <mergeCell ref="B110:AH110"/>
    <mergeCell ref="B111:AH111"/>
    <mergeCell ref="B113:AH113"/>
    <mergeCell ref="B114:AH114"/>
    <mergeCell ref="B62:AH62"/>
    <mergeCell ref="B63:AH63"/>
    <mergeCell ref="B80:AH80"/>
    <mergeCell ref="B82:AH82"/>
    <mergeCell ref="B83:AH83"/>
    <mergeCell ref="B85:AH85"/>
    <mergeCell ref="B9:AH9"/>
    <mergeCell ref="B23:AH23"/>
    <mergeCell ref="B29:AH29"/>
    <mergeCell ref="B30:AH30"/>
    <mergeCell ref="B56:AH56"/>
    <mergeCell ref="B61:AH61"/>
    <mergeCell ref="A1:A2"/>
    <mergeCell ref="B1:AH1"/>
    <mergeCell ref="B2:AH2"/>
    <mergeCell ref="B3:AH3"/>
    <mergeCell ref="A4:A115"/>
    <mergeCell ref="B4:AH4"/>
    <mergeCell ref="B5:AH5"/>
    <mergeCell ref="B6:AH6"/>
    <mergeCell ref="B7:AH7"/>
    <mergeCell ref="B8:AH8"/>
    <mergeCell ref="T88:U88"/>
    <mergeCell ref="D89:E89"/>
    <mergeCell ref="H89:I89"/>
    <mergeCell ref="L89:M89"/>
    <mergeCell ref="P89:Q89"/>
    <mergeCell ref="T89:U89"/>
    <mergeCell ref="J65:J66"/>
    <mergeCell ref="K65:K66"/>
    <mergeCell ref="L65:M65"/>
    <mergeCell ref="L66:M66"/>
    <mergeCell ref="N65:N66"/>
    <mergeCell ref="D88:Q88"/>
    <mergeCell ref="B86:AH86"/>
    <mergeCell ref="B65:B66"/>
    <mergeCell ref="C65:C66"/>
    <mergeCell ref="D65:E66"/>
    <mergeCell ref="F65:F66"/>
    <mergeCell ref="G65:G66"/>
    <mergeCell ref="H65:I65"/>
    <mergeCell ref="H66:I66"/>
    <mergeCell ref="AH32:AH33"/>
    <mergeCell ref="D34:E34"/>
    <mergeCell ref="H34:I34"/>
    <mergeCell ref="L34:M34"/>
    <mergeCell ref="P34:Q34"/>
    <mergeCell ref="T34:U34"/>
    <mergeCell ref="X34:Y34"/>
    <mergeCell ref="AB34:AC34"/>
    <mergeCell ref="AF34:AG34"/>
    <mergeCell ref="Z32:Z33"/>
    <mergeCell ref="AA32:AA33"/>
    <mergeCell ref="AB32:AC33"/>
    <mergeCell ref="AD32:AD33"/>
    <mergeCell ref="AE32:AE33"/>
    <mergeCell ref="AF32:AG32"/>
    <mergeCell ref="AF33:AG33"/>
    <mergeCell ref="B11:B12"/>
    <mergeCell ref="C11:C12"/>
    <mergeCell ref="D11:E11"/>
    <mergeCell ref="D12:E12"/>
    <mergeCell ref="F11:F12"/>
    <mergeCell ref="B32:B34"/>
    <mergeCell ref="C32:C33"/>
    <mergeCell ref="D32:Y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0.42578125" bestFit="1" customWidth="1"/>
    <col min="2" max="2" width="36.5703125" bestFit="1" customWidth="1"/>
    <col min="3" max="4" width="10" customWidth="1"/>
    <col min="5" max="5" width="31" customWidth="1"/>
    <col min="6" max="6" width="16.28515625" customWidth="1"/>
    <col min="7" max="8" width="10" customWidth="1"/>
    <col min="9" max="9" width="31" customWidth="1"/>
    <col min="10" max="10" width="16.28515625" customWidth="1"/>
    <col min="11" max="12" width="10" customWidth="1"/>
    <col min="13" max="13" width="31" customWidth="1"/>
    <col min="14" max="14" width="16.285156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1</v>
      </c>
      <c r="B3" s="46" t="s">
        <v>6</v>
      </c>
      <c r="C3" s="46"/>
      <c r="D3" s="46"/>
      <c r="E3" s="46"/>
      <c r="F3" s="46"/>
      <c r="G3" s="46"/>
      <c r="H3" s="46"/>
      <c r="I3" s="46"/>
      <c r="J3" s="46"/>
      <c r="K3" s="46"/>
      <c r="L3" s="46"/>
      <c r="M3" s="46"/>
      <c r="N3" s="46"/>
    </row>
    <row r="4" spans="1:14" ht="15" customHeight="1" x14ac:dyDescent="0.25">
      <c r="A4" s="15" t="s">
        <v>291</v>
      </c>
      <c r="B4" s="46" t="s">
        <v>6</v>
      </c>
      <c r="C4" s="46"/>
      <c r="D4" s="46"/>
      <c r="E4" s="46"/>
      <c r="F4" s="46"/>
      <c r="G4" s="46"/>
      <c r="H4" s="46"/>
      <c r="I4" s="46"/>
      <c r="J4" s="46"/>
      <c r="K4" s="46"/>
      <c r="L4" s="46"/>
      <c r="M4" s="46"/>
      <c r="N4" s="46"/>
    </row>
    <row r="5" spans="1:14" x14ac:dyDescent="0.25">
      <c r="A5" s="15"/>
      <c r="B5" s="47" t="s">
        <v>772</v>
      </c>
      <c r="C5" s="47"/>
      <c r="D5" s="47"/>
      <c r="E5" s="47"/>
      <c r="F5" s="47"/>
      <c r="G5" s="47"/>
      <c r="H5" s="47"/>
      <c r="I5" s="47"/>
      <c r="J5" s="47"/>
      <c r="K5" s="47"/>
      <c r="L5" s="47"/>
      <c r="M5" s="47"/>
      <c r="N5" s="47"/>
    </row>
    <row r="6" spans="1:14" ht="38.25" customHeight="1" x14ac:dyDescent="0.25">
      <c r="A6" s="15"/>
      <c r="B6" s="48" t="s">
        <v>773</v>
      </c>
      <c r="C6" s="48"/>
      <c r="D6" s="48"/>
      <c r="E6" s="48"/>
      <c r="F6" s="48"/>
      <c r="G6" s="48"/>
      <c r="H6" s="48"/>
      <c r="I6" s="48"/>
      <c r="J6" s="48"/>
      <c r="K6" s="48"/>
      <c r="L6" s="48"/>
      <c r="M6" s="48"/>
      <c r="N6" s="48"/>
    </row>
    <row r="7" spans="1:14" x14ac:dyDescent="0.25">
      <c r="A7" s="15"/>
      <c r="B7" s="48" t="s">
        <v>774</v>
      </c>
      <c r="C7" s="48"/>
      <c r="D7" s="48"/>
      <c r="E7" s="48"/>
      <c r="F7" s="48"/>
      <c r="G7" s="48"/>
      <c r="H7" s="48"/>
      <c r="I7" s="48"/>
      <c r="J7" s="48"/>
      <c r="K7" s="48"/>
      <c r="L7" s="48"/>
      <c r="M7" s="48"/>
      <c r="N7" s="48"/>
    </row>
    <row r="8" spans="1:14" ht="15.75" x14ac:dyDescent="0.25">
      <c r="A8" s="15"/>
      <c r="B8" s="49"/>
      <c r="C8" s="49"/>
      <c r="D8" s="49"/>
      <c r="E8" s="49"/>
      <c r="F8" s="49"/>
      <c r="G8" s="49"/>
      <c r="H8" s="49"/>
      <c r="I8" s="49"/>
      <c r="J8" s="49"/>
      <c r="K8" s="49"/>
      <c r="L8" s="49"/>
      <c r="M8" s="49"/>
      <c r="N8" s="49"/>
    </row>
    <row r="9" spans="1:14" x14ac:dyDescent="0.25">
      <c r="A9" s="15"/>
      <c r="B9" s="11"/>
      <c r="C9" s="11"/>
      <c r="D9" s="11"/>
      <c r="E9" s="11"/>
      <c r="F9" s="11"/>
      <c r="G9" s="11"/>
      <c r="H9" s="11"/>
      <c r="I9" s="11"/>
      <c r="J9" s="11"/>
      <c r="K9" s="11"/>
      <c r="L9" s="11"/>
      <c r="M9" s="11"/>
      <c r="N9" s="11"/>
    </row>
    <row r="10" spans="1:14" ht="15.75" thickBot="1" x14ac:dyDescent="0.3">
      <c r="A10" s="15"/>
      <c r="B10" s="43" t="s">
        <v>313</v>
      </c>
      <c r="C10" s="16" t="s">
        <v>314</v>
      </c>
      <c r="D10" s="40" t="s">
        <v>464</v>
      </c>
      <c r="E10" s="40"/>
      <c r="F10" s="16"/>
      <c r="G10" s="16" t="s">
        <v>314</v>
      </c>
      <c r="H10" s="40" t="s">
        <v>775</v>
      </c>
      <c r="I10" s="40"/>
      <c r="J10" s="16"/>
      <c r="K10" s="16" t="s">
        <v>314</v>
      </c>
      <c r="L10" s="40" t="s">
        <v>147</v>
      </c>
      <c r="M10" s="40"/>
      <c r="N10" s="16"/>
    </row>
    <row r="11" spans="1:14" x14ac:dyDescent="0.25">
      <c r="A11" s="15"/>
      <c r="B11" s="61" t="s">
        <v>776</v>
      </c>
      <c r="C11" s="21" t="s">
        <v>314</v>
      </c>
      <c r="D11" s="21"/>
      <c r="E11" s="21"/>
      <c r="F11" s="21"/>
      <c r="G11" s="21" t="s">
        <v>314</v>
      </c>
      <c r="H11" s="21"/>
      <c r="I11" s="21"/>
      <c r="J11" s="21"/>
      <c r="K11" s="21" t="s">
        <v>314</v>
      </c>
      <c r="L11" s="21"/>
      <c r="M11" s="21"/>
      <c r="N11" s="21"/>
    </row>
    <row r="12" spans="1:14" x14ac:dyDescent="0.25">
      <c r="A12" s="15"/>
      <c r="B12" s="51" t="s">
        <v>777</v>
      </c>
      <c r="C12" s="11" t="s">
        <v>314</v>
      </c>
      <c r="D12" s="11" t="s">
        <v>333</v>
      </c>
      <c r="E12" s="23">
        <v>420</v>
      </c>
      <c r="F12" s="14" t="s">
        <v>314</v>
      </c>
      <c r="G12" s="11" t="s">
        <v>314</v>
      </c>
      <c r="H12" s="11" t="s">
        <v>333</v>
      </c>
      <c r="I12" s="24">
        <v>9130</v>
      </c>
      <c r="J12" s="14" t="s">
        <v>314</v>
      </c>
      <c r="K12" s="11" t="s">
        <v>314</v>
      </c>
      <c r="L12" s="11" t="s">
        <v>333</v>
      </c>
      <c r="M12" s="24">
        <v>9550</v>
      </c>
      <c r="N12" s="14" t="s">
        <v>314</v>
      </c>
    </row>
    <row r="13" spans="1:14" ht="15.75" thickBot="1" x14ac:dyDescent="0.3">
      <c r="A13" s="15"/>
      <c r="B13" s="52" t="s">
        <v>778</v>
      </c>
      <c r="C13" s="21" t="s">
        <v>314</v>
      </c>
      <c r="D13" s="21"/>
      <c r="E13" s="26">
        <v>339</v>
      </c>
      <c r="F13" s="27" t="s">
        <v>314</v>
      </c>
      <c r="G13" s="21" t="s">
        <v>314</v>
      </c>
      <c r="H13" s="21"/>
      <c r="I13" s="28">
        <v>1766</v>
      </c>
      <c r="J13" s="27" t="s">
        <v>314</v>
      </c>
      <c r="K13" s="21" t="s">
        <v>314</v>
      </c>
      <c r="L13" s="21"/>
      <c r="M13" s="28">
        <v>2105</v>
      </c>
      <c r="N13" s="27" t="s">
        <v>314</v>
      </c>
    </row>
    <row r="14" spans="1:14" x14ac:dyDescent="0.25">
      <c r="A14" s="15"/>
      <c r="B14" s="30"/>
      <c r="C14" s="30" t="s">
        <v>314</v>
      </c>
      <c r="D14" s="31"/>
      <c r="E14" s="31"/>
      <c r="F14" s="30"/>
      <c r="G14" s="30" t="s">
        <v>314</v>
      </c>
      <c r="H14" s="31"/>
      <c r="I14" s="31"/>
      <c r="J14" s="30"/>
      <c r="K14" s="30" t="s">
        <v>314</v>
      </c>
      <c r="L14" s="31"/>
      <c r="M14" s="31"/>
      <c r="N14" s="30"/>
    </row>
    <row r="15" spans="1:14" ht="15.75" thickBot="1" x14ac:dyDescent="0.3">
      <c r="A15" s="15"/>
      <c r="B15" s="53"/>
      <c r="C15" s="16" t="s">
        <v>314</v>
      </c>
      <c r="D15" s="11" t="s">
        <v>333</v>
      </c>
      <c r="E15" s="23">
        <v>759</v>
      </c>
      <c r="F15" s="14" t="s">
        <v>314</v>
      </c>
      <c r="G15" s="16" t="s">
        <v>314</v>
      </c>
      <c r="H15" s="11" t="s">
        <v>333</v>
      </c>
      <c r="I15" s="24">
        <v>10896</v>
      </c>
      <c r="J15" s="14" t="s">
        <v>314</v>
      </c>
      <c r="K15" s="16" t="s">
        <v>314</v>
      </c>
      <c r="L15" s="11" t="s">
        <v>333</v>
      </c>
      <c r="M15" s="24">
        <v>11655</v>
      </c>
      <c r="N15" s="14" t="s">
        <v>314</v>
      </c>
    </row>
    <row r="16" spans="1:14" x14ac:dyDescent="0.25">
      <c r="A16" s="15"/>
      <c r="B16" s="30"/>
      <c r="C16" s="30" t="s">
        <v>314</v>
      </c>
      <c r="D16" s="31"/>
      <c r="E16" s="31"/>
      <c r="F16" s="30"/>
      <c r="G16" s="30" t="s">
        <v>314</v>
      </c>
      <c r="H16" s="31"/>
      <c r="I16" s="31"/>
      <c r="J16" s="30"/>
      <c r="K16" s="30" t="s">
        <v>314</v>
      </c>
      <c r="L16" s="31"/>
      <c r="M16" s="31"/>
      <c r="N16" s="30"/>
    </row>
    <row r="17" spans="1:14" x14ac:dyDescent="0.25">
      <c r="A17" s="15"/>
      <c r="B17" s="61" t="s">
        <v>779</v>
      </c>
      <c r="C17" s="33" t="s">
        <v>314</v>
      </c>
      <c r="D17" s="21"/>
      <c r="E17" s="21"/>
      <c r="F17" s="21"/>
      <c r="G17" s="33" t="s">
        <v>314</v>
      </c>
      <c r="H17" s="21"/>
      <c r="I17" s="21"/>
      <c r="J17" s="21"/>
      <c r="K17" s="33" t="s">
        <v>314</v>
      </c>
      <c r="L17" s="21"/>
      <c r="M17" s="21"/>
      <c r="N17" s="21"/>
    </row>
    <row r="18" spans="1:14" x14ac:dyDescent="0.25">
      <c r="A18" s="15"/>
      <c r="B18" s="51" t="s">
        <v>777</v>
      </c>
      <c r="C18" s="16" t="s">
        <v>314</v>
      </c>
      <c r="D18" s="11" t="s">
        <v>333</v>
      </c>
      <c r="E18" s="23">
        <v>370</v>
      </c>
      <c r="F18" s="14" t="s">
        <v>314</v>
      </c>
      <c r="G18" s="16" t="s">
        <v>314</v>
      </c>
      <c r="H18" s="11" t="s">
        <v>333</v>
      </c>
      <c r="I18" s="24">
        <v>7751</v>
      </c>
      <c r="J18" s="14" t="s">
        <v>314</v>
      </c>
      <c r="K18" s="16" t="s">
        <v>314</v>
      </c>
      <c r="L18" s="11" t="s">
        <v>333</v>
      </c>
      <c r="M18" s="24">
        <v>8121</v>
      </c>
      <c r="N18" s="14" t="s">
        <v>314</v>
      </c>
    </row>
    <row r="19" spans="1:14" ht="15.75" thickBot="1" x14ac:dyDescent="0.3">
      <c r="A19" s="15"/>
      <c r="B19" s="52" t="s">
        <v>778</v>
      </c>
      <c r="C19" s="33" t="s">
        <v>314</v>
      </c>
      <c r="D19" s="21"/>
      <c r="E19" s="26">
        <v>335</v>
      </c>
      <c r="F19" s="27" t="s">
        <v>314</v>
      </c>
      <c r="G19" s="33" t="s">
        <v>314</v>
      </c>
      <c r="H19" s="21"/>
      <c r="I19" s="28">
        <v>1851</v>
      </c>
      <c r="J19" s="27" t="s">
        <v>314</v>
      </c>
      <c r="K19" s="33" t="s">
        <v>314</v>
      </c>
      <c r="L19" s="21"/>
      <c r="M19" s="28">
        <v>2186</v>
      </c>
      <c r="N19" s="27" t="s">
        <v>314</v>
      </c>
    </row>
    <row r="20" spans="1:14" x14ac:dyDescent="0.25">
      <c r="A20" s="15"/>
      <c r="B20" s="30"/>
      <c r="C20" s="30" t="s">
        <v>314</v>
      </c>
      <c r="D20" s="31"/>
      <c r="E20" s="31"/>
      <c r="F20" s="30"/>
      <c r="G20" s="30" t="s">
        <v>314</v>
      </c>
      <c r="H20" s="31"/>
      <c r="I20" s="31"/>
      <c r="J20" s="30"/>
      <c r="K20" s="30" t="s">
        <v>314</v>
      </c>
      <c r="L20" s="31"/>
      <c r="M20" s="31"/>
      <c r="N20" s="30"/>
    </row>
    <row r="21" spans="1:14" ht="15.75" thickBot="1" x14ac:dyDescent="0.3">
      <c r="A21" s="15"/>
      <c r="B21" s="53"/>
      <c r="C21" s="16" t="s">
        <v>314</v>
      </c>
      <c r="D21" s="11" t="s">
        <v>333</v>
      </c>
      <c r="E21" s="23">
        <v>705</v>
      </c>
      <c r="F21" s="14" t="s">
        <v>314</v>
      </c>
      <c r="G21" s="16" t="s">
        <v>314</v>
      </c>
      <c r="H21" s="11" t="s">
        <v>333</v>
      </c>
      <c r="I21" s="24">
        <v>9602</v>
      </c>
      <c r="J21" s="14" t="s">
        <v>314</v>
      </c>
      <c r="K21" s="16" t="s">
        <v>314</v>
      </c>
      <c r="L21" s="11" t="s">
        <v>333</v>
      </c>
      <c r="M21" s="24">
        <v>10307</v>
      </c>
      <c r="N21" s="14" t="s">
        <v>314</v>
      </c>
    </row>
    <row r="22" spans="1:14" x14ac:dyDescent="0.25">
      <c r="A22" s="15"/>
      <c r="B22" s="30"/>
      <c r="C22" s="30" t="s">
        <v>314</v>
      </c>
      <c r="D22" s="31"/>
      <c r="E22" s="31"/>
      <c r="F22" s="30"/>
      <c r="G22" s="30" t="s">
        <v>314</v>
      </c>
      <c r="H22" s="31"/>
      <c r="I22" s="31"/>
      <c r="J22" s="30"/>
      <c r="K22" s="30" t="s">
        <v>314</v>
      </c>
      <c r="L22" s="31"/>
      <c r="M22" s="31"/>
      <c r="N22" s="30"/>
    </row>
    <row r="23" spans="1:14" x14ac:dyDescent="0.25">
      <c r="A23" s="15"/>
      <c r="B23" s="61" t="s">
        <v>780</v>
      </c>
      <c r="C23" s="33" t="s">
        <v>314</v>
      </c>
      <c r="D23" s="21"/>
      <c r="E23" s="21"/>
      <c r="F23" s="21"/>
      <c r="G23" s="33" t="s">
        <v>314</v>
      </c>
      <c r="H23" s="21"/>
      <c r="I23" s="21"/>
      <c r="J23" s="21"/>
      <c r="K23" s="33" t="s">
        <v>314</v>
      </c>
      <c r="L23" s="21"/>
      <c r="M23" s="21"/>
      <c r="N23" s="21"/>
    </row>
    <row r="24" spans="1:14" x14ac:dyDescent="0.25">
      <c r="A24" s="15"/>
      <c r="B24" s="51" t="s">
        <v>777</v>
      </c>
      <c r="C24" s="16" t="s">
        <v>314</v>
      </c>
      <c r="D24" s="11" t="s">
        <v>333</v>
      </c>
      <c r="E24" s="23">
        <v>958</v>
      </c>
      <c r="F24" s="14" t="s">
        <v>314</v>
      </c>
      <c r="G24" s="16" t="s">
        <v>314</v>
      </c>
      <c r="H24" s="11" t="s">
        <v>333</v>
      </c>
      <c r="I24" s="24">
        <v>6670</v>
      </c>
      <c r="J24" s="14" t="s">
        <v>314</v>
      </c>
      <c r="K24" s="16" t="s">
        <v>314</v>
      </c>
      <c r="L24" s="11" t="s">
        <v>333</v>
      </c>
      <c r="M24" s="24">
        <v>7628</v>
      </c>
      <c r="N24" s="14" t="s">
        <v>314</v>
      </c>
    </row>
    <row r="25" spans="1:14" ht="15.75" thickBot="1" x14ac:dyDescent="0.3">
      <c r="A25" s="15"/>
      <c r="B25" s="52" t="s">
        <v>778</v>
      </c>
      <c r="C25" s="33" t="s">
        <v>314</v>
      </c>
      <c r="D25" s="21"/>
      <c r="E25" s="26">
        <v>311</v>
      </c>
      <c r="F25" s="27" t="s">
        <v>314</v>
      </c>
      <c r="G25" s="33" t="s">
        <v>314</v>
      </c>
      <c r="H25" s="21"/>
      <c r="I25" s="28">
        <v>1573</v>
      </c>
      <c r="J25" s="27" t="s">
        <v>314</v>
      </c>
      <c r="K25" s="33" t="s">
        <v>314</v>
      </c>
      <c r="L25" s="21"/>
      <c r="M25" s="28">
        <v>1884</v>
      </c>
      <c r="N25" s="27" t="s">
        <v>314</v>
      </c>
    </row>
    <row r="26" spans="1:14" x14ac:dyDescent="0.25">
      <c r="A26" s="15"/>
      <c r="B26" s="30"/>
      <c r="C26" s="30" t="s">
        <v>314</v>
      </c>
      <c r="D26" s="31"/>
      <c r="E26" s="31"/>
      <c r="F26" s="30"/>
      <c r="G26" s="30" t="s">
        <v>314</v>
      </c>
      <c r="H26" s="31"/>
      <c r="I26" s="31"/>
      <c r="J26" s="30"/>
      <c r="K26" s="30" t="s">
        <v>314</v>
      </c>
      <c r="L26" s="31"/>
      <c r="M26" s="31"/>
      <c r="N26" s="30"/>
    </row>
    <row r="27" spans="1:14" ht="15.75" thickBot="1" x14ac:dyDescent="0.3">
      <c r="A27" s="15"/>
      <c r="B27" s="53"/>
      <c r="C27" s="16" t="s">
        <v>314</v>
      </c>
      <c r="D27" s="11" t="s">
        <v>333</v>
      </c>
      <c r="E27" s="24">
        <v>1269</v>
      </c>
      <c r="F27" s="14" t="s">
        <v>314</v>
      </c>
      <c r="G27" s="16" t="s">
        <v>314</v>
      </c>
      <c r="H27" s="11" t="s">
        <v>333</v>
      </c>
      <c r="I27" s="24">
        <v>8243</v>
      </c>
      <c r="J27" s="14" t="s">
        <v>314</v>
      </c>
      <c r="K27" s="16" t="s">
        <v>314</v>
      </c>
      <c r="L27" s="11" t="s">
        <v>333</v>
      </c>
      <c r="M27" s="24">
        <v>9512</v>
      </c>
      <c r="N27" s="14" t="s">
        <v>314</v>
      </c>
    </row>
    <row r="28" spans="1:14" x14ac:dyDescent="0.25">
      <c r="A28" s="15"/>
      <c r="B28" s="30"/>
      <c r="C28" s="30" t="s">
        <v>314</v>
      </c>
      <c r="D28" s="31"/>
      <c r="E28" s="31"/>
      <c r="F28" s="30"/>
      <c r="G28" s="30" t="s">
        <v>314</v>
      </c>
      <c r="H28" s="31"/>
      <c r="I28" s="31"/>
      <c r="J28" s="30"/>
      <c r="K28" s="30" t="s">
        <v>314</v>
      </c>
      <c r="L28" s="31"/>
      <c r="M28" s="31"/>
      <c r="N28" s="30"/>
    </row>
    <row r="29" spans="1:14" x14ac:dyDescent="0.25">
      <c r="A29" s="15"/>
      <c r="B29" s="48" t="s">
        <v>781</v>
      </c>
      <c r="C29" s="48"/>
      <c r="D29" s="48"/>
      <c r="E29" s="48"/>
      <c r="F29" s="48"/>
      <c r="G29" s="48"/>
      <c r="H29" s="48"/>
      <c r="I29" s="48"/>
      <c r="J29" s="48"/>
      <c r="K29" s="48"/>
      <c r="L29" s="48"/>
      <c r="M29" s="48"/>
      <c r="N29" s="48"/>
    </row>
    <row r="30" spans="1:14" ht="15.75" x14ac:dyDescent="0.25">
      <c r="A30" s="15"/>
      <c r="B30" s="49"/>
      <c r="C30" s="49"/>
      <c r="D30" s="49"/>
      <c r="E30" s="49"/>
      <c r="F30" s="49"/>
      <c r="G30" s="49"/>
      <c r="H30" s="49"/>
      <c r="I30" s="49"/>
      <c r="J30" s="49"/>
      <c r="K30" s="49"/>
      <c r="L30" s="49"/>
      <c r="M30" s="49"/>
      <c r="N30" s="49"/>
    </row>
    <row r="31" spans="1:14" x14ac:dyDescent="0.25">
      <c r="A31" s="15"/>
      <c r="B31" s="11"/>
      <c r="C31" s="11"/>
      <c r="D31" s="11"/>
      <c r="E31" s="11"/>
      <c r="F31" s="11"/>
      <c r="G31" s="11"/>
      <c r="H31" s="11"/>
      <c r="I31" s="11"/>
      <c r="J31" s="11"/>
      <c r="K31" s="11"/>
      <c r="L31" s="11"/>
      <c r="M31" s="11"/>
      <c r="N31" s="11"/>
    </row>
    <row r="32" spans="1:14" ht="15.75" thickBot="1" x14ac:dyDescent="0.3">
      <c r="A32" s="15"/>
      <c r="B32" s="16"/>
      <c r="C32" s="16" t="s">
        <v>314</v>
      </c>
      <c r="D32" s="40" t="s">
        <v>377</v>
      </c>
      <c r="E32" s="40"/>
      <c r="F32" s="40"/>
      <c r="G32" s="40"/>
      <c r="H32" s="40"/>
      <c r="I32" s="40"/>
      <c r="J32" s="40"/>
      <c r="K32" s="40"/>
      <c r="L32" s="40"/>
      <c r="M32" s="40"/>
      <c r="N32" s="16"/>
    </row>
    <row r="33" spans="1:14" ht="15.75" thickBot="1" x14ac:dyDescent="0.3">
      <c r="A33" s="15"/>
      <c r="B33" s="43" t="s">
        <v>313</v>
      </c>
      <c r="C33" s="16" t="s">
        <v>314</v>
      </c>
      <c r="D33" s="44">
        <v>2013</v>
      </c>
      <c r="E33" s="44"/>
      <c r="F33" s="16"/>
      <c r="G33" s="16"/>
      <c r="H33" s="44">
        <v>2012</v>
      </c>
      <c r="I33" s="44"/>
      <c r="J33" s="16"/>
      <c r="K33" s="16"/>
      <c r="L33" s="44">
        <v>2011</v>
      </c>
      <c r="M33" s="44"/>
      <c r="N33" s="16"/>
    </row>
    <row r="34" spans="1:14" x14ac:dyDescent="0.25">
      <c r="A34" s="15"/>
      <c r="B34" s="20" t="s">
        <v>782</v>
      </c>
      <c r="C34" s="21" t="s">
        <v>314</v>
      </c>
      <c r="D34" s="21" t="s">
        <v>333</v>
      </c>
      <c r="E34" s="28">
        <v>7353</v>
      </c>
      <c r="F34" s="27" t="s">
        <v>314</v>
      </c>
      <c r="G34" s="21"/>
      <c r="H34" s="21" t="s">
        <v>333</v>
      </c>
      <c r="I34" s="28">
        <v>8084</v>
      </c>
      <c r="J34" s="27" t="s">
        <v>314</v>
      </c>
      <c r="K34" s="21"/>
      <c r="L34" s="21" t="s">
        <v>333</v>
      </c>
      <c r="M34" s="28">
        <v>8138</v>
      </c>
      <c r="N34" s="27" t="s">
        <v>314</v>
      </c>
    </row>
    <row r="35" spans="1:14" ht="25.5" x14ac:dyDescent="0.25">
      <c r="A35" s="15"/>
      <c r="B35" s="22" t="s">
        <v>783</v>
      </c>
      <c r="C35" s="11" t="s">
        <v>314</v>
      </c>
      <c r="D35" s="11"/>
      <c r="E35" s="24">
        <v>1597</v>
      </c>
      <c r="F35" s="14" t="s">
        <v>314</v>
      </c>
      <c r="G35" s="11"/>
      <c r="H35" s="11"/>
      <c r="I35" s="24">
        <v>1315</v>
      </c>
      <c r="J35" s="14" t="s">
        <v>314</v>
      </c>
      <c r="K35" s="11"/>
      <c r="L35" s="11"/>
      <c r="M35" s="23">
        <v>484</v>
      </c>
      <c r="N35" s="14" t="s">
        <v>314</v>
      </c>
    </row>
    <row r="36" spans="1:14" ht="25.5" x14ac:dyDescent="0.25">
      <c r="A36" s="15"/>
      <c r="B36" s="20" t="s">
        <v>784</v>
      </c>
      <c r="C36" s="21" t="s">
        <v>314</v>
      </c>
      <c r="D36" s="21"/>
      <c r="E36" s="26">
        <v>36</v>
      </c>
      <c r="F36" s="27" t="s">
        <v>314</v>
      </c>
      <c r="G36" s="21"/>
      <c r="H36" s="21"/>
      <c r="I36" s="28">
        <v>1011</v>
      </c>
      <c r="J36" s="27" t="s">
        <v>314</v>
      </c>
      <c r="K36" s="21"/>
      <c r="L36" s="21"/>
      <c r="M36" s="26" t="s">
        <v>785</v>
      </c>
      <c r="N36" s="27" t="s">
        <v>398</v>
      </c>
    </row>
    <row r="37" spans="1:14" ht="25.5" x14ac:dyDescent="0.25">
      <c r="A37" s="15"/>
      <c r="B37" s="22" t="s">
        <v>194</v>
      </c>
      <c r="C37" s="11" t="s">
        <v>314</v>
      </c>
      <c r="D37" s="11"/>
      <c r="E37" s="24">
        <v>1857</v>
      </c>
      <c r="F37" s="14" t="s">
        <v>314</v>
      </c>
      <c r="G37" s="11"/>
      <c r="H37" s="11"/>
      <c r="I37" s="23" t="s">
        <v>786</v>
      </c>
      <c r="J37" s="14" t="s">
        <v>398</v>
      </c>
      <c r="K37" s="11"/>
      <c r="L37" s="11"/>
      <c r="M37" s="23" t="s">
        <v>787</v>
      </c>
      <c r="N37" s="14" t="s">
        <v>398</v>
      </c>
    </row>
    <row r="38" spans="1:14" x14ac:dyDescent="0.25">
      <c r="A38" s="15"/>
      <c r="B38" s="20" t="s">
        <v>788</v>
      </c>
      <c r="C38" s="21" t="s">
        <v>314</v>
      </c>
      <c r="D38" s="21"/>
      <c r="E38" s="26">
        <v>285</v>
      </c>
      <c r="F38" s="27" t="s">
        <v>314</v>
      </c>
      <c r="G38" s="21"/>
      <c r="H38" s="21"/>
      <c r="I38" s="26" t="s">
        <v>789</v>
      </c>
      <c r="J38" s="27" t="s">
        <v>398</v>
      </c>
      <c r="K38" s="21"/>
      <c r="L38" s="21"/>
      <c r="M38" s="26" t="s">
        <v>790</v>
      </c>
      <c r="N38" s="27" t="s">
        <v>398</v>
      </c>
    </row>
    <row r="39" spans="1:14" x14ac:dyDescent="0.25">
      <c r="A39" s="15"/>
      <c r="B39" s="22" t="s">
        <v>791</v>
      </c>
      <c r="C39" s="11" t="s">
        <v>314</v>
      </c>
      <c r="D39" s="11"/>
      <c r="E39" s="23" t="s">
        <v>792</v>
      </c>
      <c r="F39" s="14" t="s">
        <v>398</v>
      </c>
      <c r="G39" s="11"/>
      <c r="H39" s="11"/>
      <c r="I39" s="23" t="s">
        <v>793</v>
      </c>
      <c r="J39" s="14" t="s">
        <v>398</v>
      </c>
      <c r="K39" s="11"/>
      <c r="L39" s="11"/>
      <c r="M39" s="23" t="s">
        <v>794</v>
      </c>
      <c r="N39" s="14" t="s">
        <v>398</v>
      </c>
    </row>
    <row r="40" spans="1:14" ht="15.75" thickBot="1" x14ac:dyDescent="0.3">
      <c r="A40" s="15"/>
      <c r="B40" s="20" t="s">
        <v>795</v>
      </c>
      <c r="C40" s="21" t="s">
        <v>314</v>
      </c>
      <c r="D40" s="21"/>
      <c r="E40" s="26">
        <v>2</v>
      </c>
      <c r="F40" s="27" t="s">
        <v>314</v>
      </c>
      <c r="G40" s="21"/>
      <c r="H40" s="21"/>
      <c r="I40" s="26" t="s">
        <v>796</v>
      </c>
      <c r="J40" s="27" t="s">
        <v>398</v>
      </c>
      <c r="K40" s="21"/>
      <c r="L40" s="21"/>
      <c r="M40" s="26">
        <v>3</v>
      </c>
      <c r="N40" s="27" t="s">
        <v>314</v>
      </c>
    </row>
    <row r="41" spans="1:14" x14ac:dyDescent="0.25">
      <c r="A41" s="15"/>
      <c r="B41" s="30"/>
      <c r="C41" s="30" t="s">
        <v>314</v>
      </c>
      <c r="D41" s="31"/>
      <c r="E41" s="31"/>
      <c r="F41" s="30"/>
      <c r="G41" s="30"/>
      <c r="H41" s="31"/>
      <c r="I41" s="31"/>
      <c r="J41" s="30"/>
      <c r="K41" s="30"/>
      <c r="L41" s="31"/>
      <c r="M41" s="31"/>
      <c r="N41" s="30"/>
    </row>
    <row r="42" spans="1:14" ht="15.75" thickBot="1" x14ac:dyDescent="0.3">
      <c r="A42" s="15"/>
      <c r="B42" s="53"/>
      <c r="C42" s="16" t="s">
        <v>314</v>
      </c>
      <c r="D42" s="11" t="s">
        <v>333</v>
      </c>
      <c r="E42" s="24">
        <v>10896</v>
      </c>
      <c r="F42" s="14" t="s">
        <v>314</v>
      </c>
      <c r="G42" s="16"/>
      <c r="H42" s="11" t="s">
        <v>333</v>
      </c>
      <c r="I42" s="24">
        <v>9602</v>
      </c>
      <c r="J42" s="14" t="s">
        <v>314</v>
      </c>
      <c r="K42" s="16"/>
      <c r="L42" s="11" t="s">
        <v>333</v>
      </c>
      <c r="M42" s="24">
        <v>8243</v>
      </c>
      <c r="N42" s="14" t="s">
        <v>314</v>
      </c>
    </row>
    <row r="43" spans="1:14" x14ac:dyDescent="0.25">
      <c r="A43" s="15"/>
      <c r="B43" s="30"/>
      <c r="C43" s="30" t="s">
        <v>314</v>
      </c>
      <c r="D43" s="31"/>
      <c r="E43" s="31"/>
      <c r="F43" s="30"/>
      <c r="G43" s="30"/>
      <c r="H43" s="31"/>
      <c r="I43" s="31"/>
      <c r="J43" s="30"/>
      <c r="K43" s="30"/>
      <c r="L43" s="31"/>
      <c r="M43" s="31"/>
      <c r="N43" s="30"/>
    </row>
    <row r="44" spans="1:14" x14ac:dyDescent="0.25">
      <c r="A44" s="15"/>
      <c r="B44" s="50"/>
      <c r="C44" s="50"/>
      <c r="D44" s="50"/>
      <c r="E44" s="50"/>
      <c r="F44" s="50"/>
      <c r="G44" s="50"/>
      <c r="H44" s="50"/>
      <c r="I44" s="50"/>
      <c r="J44" s="50"/>
      <c r="K44" s="50"/>
      <c r="L44" s="50"/>
      <c r="M44" s="50"/>
      <c r="N44" s="50"/>
    </row>
    <row r="45" spans="1:14" x14ac:dyDescent="0.25">
      <c r="A45" s="15"/>
      <c r="B45" s="48" t="s">
        <v>797</v>
      </c>
      <c r="C45" s="48"/>
      <c r="D45" s="48"/>
      <c r="E45" s="48"/>
      <c r="F45" s="48"/>
      <c r="G45" s="48"/>
      <c r="H45" s="48"/>
      <c r="I45" s="48"/>
      <c r="J45" s="48"/>
      <c r="K45" s="48"/>
      <c r="L45" s="48"/>
      <c r="M45" s="48"/>
      <c r="N45" s="48"/>
    </row>
    <row r="46" spans="1:14" ht="15.75" x14ac:dyDescent="0.25">
      <c r="A46" s="15"/>
      <c r="B46" s="49"/>
      <c r="C46" s="49"/>
      <c r="D46" s="49"/>
      <c r="E46" s="49"/>
      <c r="F46" s="49"/>
      <c r="G46" s="49"/>
      <c r="H46" s="49"/>
      <c r="I46" s="49"/>
      <c r="J46" s="49"/>
      <c r="K46" s="49"/>
      <c r="L46" s="49"/>
      <c r="M46" s="49"/>
      <c r="N46" s="49"/>
    </row>
    <row r="47" spans="1:14" x14ac:dyDescent="0.25">
      <c r="A47" s="15"/>
      <c r="B47" s="11"/>
      <c r="C47" s="11"/>
      <c r="D47" s="11"/>
      <c r="E47" s="11"/>
      <c r="F47" s="11"/>
      <c r="G47" s="11"/>
      <c r="H47" s="11"/>
      <c r="I47" s="11"/>
      <c r="J47" s="11"/>
    </row>
    <row r="48" spans="1:14" ht="15.75" thickBot="1" x14ac:dyDescent="0.3">
      <c r="A48" s="15"/>
      <c r="B48" s="16"/>
      <c r="C48" s="16" t="s">
        <v>314</v>
      </c>
      <c r="D48" s="40" t="s">
        <v>568</v>
      </c>
      <c r="E48" s="40"/>
      <c r="F48" s="40"/>
      <c r="G48" s="40"/>
      <c r="H48" s="40"/>
      <c r="I48" s="40"/>
      <c r="J48" s="16"/>
    </row>
    <row r="49" spans="1:14" ht="15.75" thickBot="1" x14ac:dyDescent="0.3">
      <c r="A49" s="15"/>
      <c r="B49" s="43" t="s">
        <v>313</v>
      </c>
      <c r="C49" s="16" t="s">
        <v>314</v>
      </c>
      <c r="D49" s="44">
        <v>2013</v>
      </c>
      <c r="E49" s="44"/>
      <c r="F49" s="16"/>
      <c r="G49" s="16" t="s">
        <v>314</v>
      </c>
      <c r="H49" s="44">
        <v>2012</v>
      </c>
      <c r="I49" s="44"/>
      <c r="J49" s="16"/>
    </row>
    <row r="50" spans="1:14" x14ac:dyDescent="0.25">
      <c r="A50" s="15"/>
      <c r="B50" s="20" t="s">
        <v>782</v>
      </c>
      <c r="C50" s="21" t="s">
        <v>314</v>
      </c>
      <c r="D50" s="21" t="s">
        <v>333</v>
      </c>
      <c r="E50" s="28">
        <v>3061</v>
      </c>
      <c r="F50" s="27" t="s">
        <v>314</v>
      </c>
      <c r="G50" s="21" t="s">
        <v>314</v>
      </c>
      <c r="H50" s="21" t="s">
        <v>333</v>
      </c>
      <c r="I50" s="28">
        <v>10414</v>
      </c>
      <c r="J50" s="27" t="s">
        <v>314</v>
      </c>
    </row>
    <row r="51" spans="1:14" ht="25.5" x14ac:dyDescent="0.25">
      <c r="A51" s="15"/>
      <c r="B51" s="22" t="s">
        <v>783</v>
      </c>
      <c r="C51" s="11" t="s">
        <v>314</v>
      </c>
      <c r="D51" s="11"/>
      <c r="E51" s="24">
        <v>12814</v>
      </c>
      <c r="F51" s="14" t="s">
        <v>314</v>
      </c>
      <c r="G51" s="11" t="s">
        <v>314</v>
      </c>
      <c r="H51" s="11"/>
      <c r="I51" s="24">
        <v>14411</v>
      </c>
      <c r="J51" s="14" t="s">
        <v>314</v>
      </c>
    </row>
    <row r="52" spans="1:14" ht="25.5" x14ac:dyDescent="0.25">
      <c r="A52" s="15"/>
      <c r="B52" s="20" t="s">
        <v>784</v>
      </c>
      <c r="C52" s="21" t="s">
        <v>314</v>
      </c>
      <c r="D52" s="21"/>
      <c r="E52" s="28">
        <v>1152</v>
      </c>
      <c r="F52" s="27" t="s">
        <v>314</v>
      </c>
      <c r="G52" s="21" t="s">
        <v>314</v>
      </c>
      <c r="H52" s="21"/>
      <c r="I52" s="28">
        <v>1188</v>
      </c>
      <c r="J52" s="27" t="s">
        <v>314</v>
      </c>
    </row>
    <row r="53" spans="1:14" ht="25.5" x14ac:dyDescent="0.25">
      <c r="A53" s="15"/>
      <c r="B53" s="22" t="s">
        <v>194</v>
      </c>
      <c r="C53" s="11" t="s">
        <v>314</v>
      </c>
      <c r="D53" s="14"/>
      <c r="E53" s="25" t="s">
        <v>341</v>
      </c>
      <c r="F53" s="14" t="s">
        <v>314</v>
      </c>
      <c r="G53" s="11" t="s">
        <v>314</v>
      </c>
      <c r="H53" s="11"/>
      <c r="I53" s="24">
        <v>1857</v>
      </c>
      <c r="J53" s="14" t="s">
        <v>314</v>
      </c>
    </row>
    <row r="54" spans="1:14" ht="25.5" x14ac:dyDescent="0.25">
      <c r="A54" s="15"/>
      <c r="B54" s="20" t="s">
        <v>798</v>
      </c>
      <c r="C54" s="21" t="s">
        <v>314</v>
      </c>
      <c r="D54" s="21"/>
      <c r="E54" s="26">
        <v>24</v>
      </c>
      <c r="F54" s="27" t="s">
        <v>314</v>
      </c>
      <c r="G54" s="21" t="s">
        <v>314</v>
      </c>
      <c r="H54" s="27"/>
      <c r="I54" s="29" t="s">
        <v>341</v>
      </c>
      <c r="J54" s="27" t="s">
        <v>314</v>
      </c>
    </row>
    <row r="55" spans="1:14" x14ac:dyDescent="0.25">
      <c r="A55" s="15"/>
      <c r="B55" s="22" t="s">
        <v>788</v>
      </c>
      <c r="C55" s="11" t="s">
        <v>314</v>
      </c>
      <c r="D55" s="11"/>
      <c r="E55" s="23">
        <v>852</v>
      </c>
      <c r="F55" s="14" t="s">
        <v>314</v>
      </c>
      <c r="G55" s="11" t="s">
        <v>314</v>
      </c>
      <c r="H55" s="11"/>
      <c r="I55" s="24">
        <v>1137</v>
      </c>
      <c r="J55" s="14" t="s">
        <v>314</v>
      </c>
    </row>
    <row r="56" spans="1:14" x14ac:dyDescent="0.25">
      <c r="A56" s="15"/>
      <c r="B56" s="20" t="s">
        <v>791</v>
      </c>
      <c r="C56" s="21" t="s">
        <v>314</v>
      </c>
      <c r="D56" s="21"/>
      <c r="E56" s="26">
        <v>454</v>
      </c>
      <c r="F56" s="27" t="s">
        <v>314</v>
      </c>
      <c r="G56" s="21" t="s">
        <v>314</v>
      </c>
      <c r="H56" s="21"/>
      <c r="I56" s="26">
        <v>220</v>
      </c>
      <c r="J56" s="27" t="s">
        <v>314</v>
      </c>
    </row>
    <row r="57" spans="1:14" ht="15.75" thickBot="1" x14ac:dyDescent="0.3">
      <c r="A57" s="15"/>
      <c r="B57" s="22" t="s">
        <v>795</v>
      </c>
      <c r="C57" s="11" t="s">
        <v>314</v>
      </c>
      <c r="D57" s="11"/>
      <c r="E57" s="23">
        <v>5</v>
      </c>
      <c r="F57" s="14" t="s">
        <v>314</v>
      </c>
      <c r="G57" s="11" t="s">
        <v>314</v>
      </c>
      <c r="H57" s="11"/>
      <c r="I57" s="23">
        <v>7</v>
      </c>
      <c r="J57" s="14" t="s">
        <v>314</v>
      </c>
    </row>
    <row r="58" spans="1:14" x14ac:dyDescent="0.25">
      <c r="A58" s="15"/>
      <c r="B58" s="30"/>
      <c r="C58" s="30" t="s">
        <v>314</v>
      </c>
      <c r="D58" s="31"/>
      <c r="E58" s="31"/>
      <c r="F58" s="30"/>
      <c r="G58" s="30" t="s">
        <v>314</v>
      </c>
      <c r="H58" s="31"/>
      <c r="I58" s="31"/>
      <c r="J58" s="30"/>
    </row>
    <row r="59" spans="1:14" ht="15.75" thickBot="1" x14ac:dyDescent="0.3">
      <c r="A59" s="15"/>
      <c r="B59" s="20" t="s">
        <v>799</v>
      </c>
      <c r="C59" s="33" t="s">
        <v>314</v>
      </c>
      <c r="D59" s="21" t="s">
        <v>333</v>
      </c>
      <c r="E59" s="28">
        <v>18362</v>
      </c>
      <c r="F59" s="27" t="s">
        <v>314</v>
      </c>
      <c r="G59" s="33" t="s">
        <v>314</v>
      </c>
      <c r="H59" s="21" t="s">
        <v>333</v>
      </c>
      <c r="I59" s="28">
        <v>29234</v>
      </c>
      <c r="J59" s="27" t="s">
        <v>314</v>
      </c>
    </row>
    <row r="60" spans="1:14" x14ac:dyDescent="0.25">
      <c r="A60" s="15"/>
      <c r="B60" s="30"/>
      <c r="C60" s="30" t="s">
        <v>314</v>
      </c>
      <c r="D60" s="31"/>
      <c r="E60" s="31"/>
      <c r="F60" s="30"/>
      <c r="G60" s="30" t="s">
        <v>314</v>
      </c>
      <c r="H60" s="31"/>
      <c r="I60" s="31"/>
      <c r="J60" s="30"/>
    </row>
    <row r="61" spans="1:14" ht="38.25" customHeight="1" x14ac:dyDescent="0.25">
      <c r="A61" s="15"/>
      <c r="B61" s="48" t="s">
        <v>800</v>
      </c>
      <c r="C61" s="48"/>
      <c r="D61" s="48"/>
      <c r="E61" s="48"/>
      <c r="F61" s="48"/>
      <c r="G61" s="48"/>
      <c r="H61" s="48"/>
      <c r="I61" s="48"/>
      <c r="J61" s="48"/>
      <c r="K61" s="48"/>
      <c r="L61" s="48"/>
      <c r="M61" s="48"/>
      <c r="N61" s="48"/>
    </row>
    <row r="62" spans="1:14" ht="25.5" customHeight="1" x14ac:dyDescent="0.25">
      <c r="A62" s="15"/>
      <c r="B62" s="48" t="s">
        <v>801</v>
      </c>
      <c r="C62" s="48"/>
      <c r="D62" s="48"/>
      <c r="E62" s="48"/>
      <c r="F62" s="48"/>
      <c r="G62" s="48"/>
      <c r="H62" s="48"/>
      <c r="I62" s="48"/>
      <c r="J62" s="48"/>
      <c r="K62" s="48"/>
      <c r="L62" s="48"/>
      <c r="M62" s="48"/>
      <c r="N62" s="48"/>
    </row>
    <row r="63" spans="1:14" x14ac:dyDescent="0.25">
      <c r="A63" s="15"/>
      <c r="B63" s="48" t="s">
        <v>802</v>
      </c>
      <c r="C63" s="48"/>
      <c r="D63" s="48"/>
      <c r="E63" s="48"/>
      <c r="F63" s="48"/>
      <c r="G63" s="48"/>
      <c r="H63" s="48"/>
      <c r="I63" s="48"/>
      <c r="J63" s="48"/>
      <c r="K63" s="48"/>
      <c r="L63" s="48"/>
      <c r="M63" s="48"/>
      <c r="N63" s="48"/>
    </row>
    <row r="64" spans="1:14" ht="15.75" x14ac:dyDescent="0.25">
      <c r="A64" s="15"/>
      <c r="B64" s="49"/>
      <c r="C64" s="49"/>
      <c r="D64" s="49"/>
      <c r="E64" s="49"/>
      <c r="F64" s="49"/>
      <c r="G64" s="49"/>
      <c r="H64" s="49"/>
      <c r="I64" s="49"/>
      <c r="J64" s="49"/>
      <c r="K64" s="49"/>
      <c r="L64" s="49"/>
      <c r="M64" s="49"/>
      <c r="N64" s="49"/>
    </row>
    <row r="65" spans="1:14" x14ac:dyDescent="0.25">
      <c r="A65" s="15"/>
      <c r="B65" s="11"/>
      <c r="C65" s="11"/>
      <c r="D65" s="11"/>
      <c r="E65" s="11"/>
      <c r="F65" s="11"/>
      <c r="G65" s="11"/>
      <c r="H65" s="11"/>
      <c r="I65" s="11"/>
      <c r="J65" s="11"/>
      <c r="K65" s="11"/>
      <c r="L65" s="11"/>
      <c r="M65" s="11"/>
      <c r="N65" s="11"/>
    </row>
    <row r="66" spans="1:14" ht="15.75" thickBot="1" x14ac:dyDescent="0.3">
      <c r="A66" s="15"/>
      <c r="B66" s="16"/>
      <c r="C66" s="16" t="s">
        <v>314</v>
      </c>
      <c r="D66" s="40" t="s">
        <v>803</v>
      </c>
      <c r="E66" s="40"/>
      <c r="F66" s="40"/>
      <c r="G66" s="40"/>
      <c r="H66" s="40"/>
      <c r="I66" s="40"/>
      <c r="J66" s="40"/>
      <c r="K66" s="40"/>
      <c r="L66" s="40"/>
      <c r="M66" s="40"/>
      <c r="N66" s="16"/>
    </row>
    <row r="67" spans="1:14" ht="15.75" thickBot="1" x14ac:dyDescent="0.3">
      <c r="A67" s="15"/>
      <c r="B67" s="16"/>
      <c r="C67" s="16" t="s">
        <v>314</v>
      </c>
      <c r="D67" s="44">
        <v>2013</v>
      </c>
      <c r="E67" s="44"/>
      <c r="F67" s="16"/>
      <c r="G67" s="16"/>
      <c r="H67" s="44">
        <v>2012</v>
      </c>
      <c r="I67" s="44"/>
      <c r="J67" s="16"/>
      <c r="K67" s="16"/>
      <c r="L67" s="44">
        <v>2011</v>
      </c>
      <c r="M67" s="44"/>
      <c r="N67" s="16"/>
    </row>
    <row r="68" spans="1:14" x14ac:dyDescent="0.25">
      <c r="A68" s="15"/>
      <c r="B68" s="20" t="s">
        <v>804</v>
      </c>
      <c r="C68" s="21" t="s">
        <v>314</v>
      </c>
      <c r="D68" s="21"/>
      <c r="E68" s="26">
        <v>35</v>
      </c>
      <c r="F68" s="27" t="s">
        <v>334</v>
      </c>
      <c r="G68" s="21"/>
      <c r="H68" s="21"/>
      <c r="I68" s="26">
        <v>35</v>
      </c>
      <c r="J68" s="27" t="s">
        <v>334</v>
      </c>
      <c r="K68" s="21"/>
      <c r="L68" s="21"/>
      <c r="M68" s="26">
        <v>35</v>
      </c>
      <c r="N68" s="27" t="s">
        <v>334</v>
      </c>
    </row>
    <row r="69" spans="1:14" x14ac:dyDescent="0.25">
      <c r="A69" s="15"/>
      <c r="B69" s="22" t="s">
        <v>805</v>
      </c>
      <c r="C69" s="11" t="s">
        <v>314</v>
      </c>
      <c r="D69" s="11"/>
      <c r="E69" s="11"/>
      <c r="F69" s="11"/>
      <c r="G69" s="11"/>
      <c r="H69" s="11"/>
      <c r="I69" s="11"/>
      <c r="J69" s="11"/>
      <c r="K69" s="11"/>
      <c r="L69" s="11"/>
      <c r="M69" s="11"/>
      <c r="N69" s="11"/>
    </row>
    <row r="70" spans="1:14" ht="25.5" x14ac:dyDescent="0.25">
      <c r="A70" s="15"/>
      <c r="B70" s="52" t="s">
        <v>806</v>
      </c>
      <c r="C70" s="21" t="s">
        <v>314</v>
      </c>
      <c r="D70" s="21"/>
      <c r="E70" s="26">
        <v>7.8</v>
      </c>
      <c r="F70" s="27" t="s">
        <v>314</v>
      </c>
      <c r="G70" s="21"/>
      <c r="H70" s="21"/>
      <c r="I70" s="26">
        <v>9.4</v>
      </c>
      <c r="J70" s="27" t="s">
        <v>314</v>
      </c>
      <c r="K70" s="21"/>
      <c r="L70" s="21"/>
      <c r="M70" s="26">
        <v>9.3000000000000007</v>
      </c>
      <c r="N70" s="27" t="s">
        <v>314</v>
      </c>
    </row>
    <row r="71" spans="1:14" ht="15.75" thickBot="1" x14ac:dyDescent="0.3">
      <c r="A71" s="15"/>
      <c r="B71" s="51" t="s">
        <v>114</v>
      </c>
      <c r="C71" s="11" t="s">
        <v>314</v>
      </c>
      <c r="D71" s="11"/>
      <c r="E71" s="23">
        <v>1.8</v>
      </c>
      <c r="F71" s="14" t="s">
        <v>314</v>
      </c>
      <c r="G71" s="11"/>
      <c r="H71" s="11"/>
      <c r="I71" s="23">
        <v>1.4</v>
      </c>
      <c r="J71" s="14" t="s">
        <v>314</v>
      </c>
      <c r="K71" s="11"/>
      <c r="L71" s="11"/>
      <c r="M71" s="23">
        <v>1.5</v>
      </c>
      <c r="N71" s="14" t="s">
        <v>314</v>
      </c>
    </row>
    <row r="72" spans="1:14" x14ac:dyDescent="0.25">
      <c r="A72" s="15"/>
      <c r="B72" s="30"/>
      <c r="C72" s="30" t="s">
        <v>314</v>
      </c>
      <c r="D72" s="31"/>
      <c r="E72" s="31"/>
      <c r="F72" s="30"/>
      <c r="G72" s="30"/>
      <c r="H72" s="31"/>
      <c r="I72" s="31"/>
      <c r="J72" s="30"/>
      <c r="K72" s="30"/>
      <c r="L72" s="31"/>
      <c r="M72" s="31"/>
      <c r="N72" s="30"/>
    </row>
    <row r="73" spans="1:14" ht="15.75" thickBot="1" x14ac:dyDescent="0.3">
      <c r="A73" s="15"/>
      <c r="B73" s="20" t="s">
        <v>807</v>
      </c>
      <c r="C73" s="33" t="s">
        <v>314</v>
      </c>
      <c r="D73" s="21"/>
      <c r="E73" s="26">
        <v>44.6</v>
      </c>
      <c r="F73" s="27" t="s">
        <v>334</v>
      </c>
      <c r="G73" s="33"/>
      <c r="H73" s="21"/>
      <c r="I73" s="26">
        <v>45.8</v>
      </c>
      <c r="J73" s="27" t="s">
        <v>334</v>
      </c>
      <c r="K73" s="33"/>
      <c r="L73" s="21"/>
      <c r="M73" s="26">
        <v>45.8</v>
      </c>
      <c r="N73" s="27" t="s">
        <v>334</v>
      </c>
    </row>
    <row r="74" spans="1:14" x14ac:dyDescent="0.25">
      <c r="A74" s="15"/>
      <c r="B74" s="30"/>
      <c r="C74" s="30" t="s">
        <v>314</v>
      </c>
      <c r="D74" s="31"/>
      <c r="E74" s="31"/>
      <c r="F74" s="30"/>
      <c r="G74" s="30"/>
      <c r="H74" s="31"/>
      <c r="I74" s="31"/>
      <c r="J74" s="30"/>
      <c r="K74" s="30"/>
      <c r="L74" s="31"/>
      <c r="M74" s="31"/>
      <c r="N74" s="30"/>
    </row>
    <row r="75" spans="1:14" ht="25.5" customHeight="1" x14ac:dyDescent="0.25">
      <c r="A75" s="15"/>
      <c r="B75" s="48" t="s">
        <v>808</v>
      </c>
      <c r="C75" s="48"/>
      <c r="D75" s="48"/>
      <c r="E75" s="48"/>
      <c r="F75" s="48"/>
      <c r="G75" s="48"/>
      <c r="H75" s="48"/>
      <c r="I75" s="48"/>
      <c r="J75" s="48"/>
      <c r="K75" s="48"/>
      <c r="L75" s="48"/>
      <c r="M75" s="48"/>
      <c r="N75" s="48"/>
    </row>
  </sheetData>
  <mergeCells count="34">
    <mergeCell ref="B75:N75"/>
    <mergeCell ref="B44:N44"/>
    <mergeCell ref="B45:N45"/>
    <mergeCell ref="B46:N46"/>
    <mergeCell ref="B61:N61"/>
    <mergeCell ref="B62:N62"/>
    <mergeCell ref="B63:N63"/>
    <mergeCell ref="A1:A2"/>
    <mergeCell ref="B1:N1"/>
    <mergeCell ref="B2:N2"/>
    <mergeCell ref="B3:N3"/>
    <mergeCell ref="A4:A75"/>
    <mergeCell ref="B4:N4"/>
    <mergeCell ref="B5:N5"/>
    <mergeCell ref="B6:N6"/>
    <mergeCell ref="B7:N7"/>
    <mergeCell ref="B8:N8"/>
    <mergeCell ref="D48:I48"/>
    <mergeCell ref="D49:E49"/>
    <mergeCell ref="H49:I49"/>
    <mergeCell ref="D66:M66"/>
    <mergeCell ref="D67:E67"/>
    <mergeCell ref="H67:I67"/>
    <mergeCell ref="L67:M67"/>
    <mergeCell ref="B64:N64"/>
    <mergeCell ref="D10:E10"/>
    <mergeCell ref="H10:I10"/>
    <mergeCell ref="L10:M10"/>
    <mergeCell ref="D32:M32"/>
    <mergeCell ref="D33:E33"/>
    <mergeCell ref="H33:I33"/>
    <mergeCell ref="L33:M33"/>
    <mergeCell ref="B29:N29"/>
    <mergeCell ref="B30:N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3" width="36.5703125" bestFit="1" customWidth="1"/>
    <col min="4" max="4" width="2.5703125" customWidth="1"/>
    <col min="5" max="5" width="12" customWidth="1"/>
    <col min="6" max="8" width="2.5703125" customWidth="1"/>
    <col min="9" max="9" width="12" customWidth="1"/>
    <col min="10" max="12" width="2.5703125" customWidth="1"/>
    <col min="13" max="13" width="12" customWidth="1"/>
    <col min="14" max="14" width="2.5703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46" t="s">
        <v>6</v>
      </c>
      <c r="C3" s="46"/>
      <c r="D3" s="46"/>
      <c r="E3" s="46"/>
      <c r="F3" s="46"/>
      <c r="G3" s="46"/>
      <c r="H3" s="46"/>
      <c r="I3" s="46"/>
      <c r="J3" s="46"/>
      <c r="K3" s="46"/>
      <c r="L3" s="46"/>
      <c r="M3" s="46"/>
      <c r="N3" s="46"/>
    </row>
    <row r="4" spans="1:14" ht="15" customHeight="1" x14ac:dyDescent="0.25">
      <c r="A4" s="15" t="s">
        <v>295</v>
      </c>
      <c r="B4" s="46" t="s">
        <v>6</v>
      </c>
      <c r="C4" s="46"/>
      <c r="D4" s="46"/>
      <c r="E4" s="46"/>
      <c r="F4" s="46"/>
      <c r="G4" s="46"/>
      <c r="H4" s="46"/>
      <c r="I4" s="46"/>
      <c r="J4" s="46"/>
      <c r="K4" s="46"/>
      <c r="L4" s="46"/>
      <c r="M4" s="46"/>
      <c r="N4" s="46"/>
    </row>
    <row r="5" spans="1:14" x14ac:dyDescent="0.25">
      <c r="A5" s="15"/>
      <c r="B5" s="47" t="s">
        <v>810</v>
      </c>
      <c r="C5" s="47"/>
      <c r="D5" s="47"/>
      <c r="E5" s="47"/>
      <c r="F5" s="47"/>
      <c r="G5" s="47"/>
      <c r="H5" s="47"/>
      <c r="I5" s="47"/>
      <c r="J5" s="47"/>
      <c r="K5" s="47"/>
      <c r="L5" s="47"/>
      <c r="M5" s="47"/>
      <c r="N5" s="47"/>
    </row>
    <row r="6" spans="1:14" ht="25.5" customHeight="1" x14ac:dyDescent="0.25">
      <c r="A6" s="15"/>
      <c r="B6" s="48" t="s">
        <v>811</v>
      </c>
      <c r="C6" s="48"/>
      <c r="D6" s="48"/>
      <c r="E6" s="48"/>
      <c r="F6" s="48"/>
      <c r="G6" s="48"/>
      <c r="H6" s="48"/>
      <c r="I6" s="48"/>
      <c r="J6" s="48"/>
      <c r="K6" s="48"/>
      <c r="L6" s="48"/>
      <c r="M6" s="48"/>
      <c r="N6" s="48"/>
    </row>
    <row r="7" spans="1:14" ht="15.75" x14ac:dyDescent="0.25">
      <c r="A7" s="15"/>
      <c r="B7" s="49"/>
      <c r="C7" s="49"/>
      <c r="D7" s="49"/>
      <c r="E7" s="49"/>
      <c r="F7" s="49"/>
      <c r="G7" s="49"/>
      <c r="H7" s="49"/>
      <c r="I7" s="49"/>
      <c r="J7" s="49"/>
      <c r="K7" s="49"/>
      <c r="L7" s="49"/>
      <c r="M7" s="49"/>
      <c r="N7" s="49"/>
    </row>
    <row r="8" spans="1:14" x14ac:dyDescent="0.25">
      <c r="A8" s="15"/>
      <c r="B8" s="11"/>
      <c r="C8" s="11"/>
      <c r="D8" s="11"/>
      <c r="E8" s="11"/>
      <c r="F8" s="11"/>
      <c r="G8" s="11"/>
      <c r="H8" s="11"/>
      <c r="I8" s="11"/>
      <c r="J8" s="11"/>
      <c r="K8" s="11"/>
      <c r="L8" s="11"/>
      <c r="M8" s="11"/>
      <c r="N8" s="11"/>
    </row>
    <row r="9" spans="1:14" ht="15.75" thickBot="1" x14ac:dyDescent="0.3">
      <c r="A9" s="15"/>
      <c r="B9" s="16"/>
      <c r="C9" s="16" t="s">
        <v>314</v>
      </c>
      <c r="D9" s="40" t="s">
        <v>377</v>
      </c>
      <c r="E9" s="40"/>
      <c r="F9" s="40"/>
      <c r="G9" s="40"/>
      <c r="H9" s="40"/>
      <c r="I9" s="40"/>
      <c r="J9" s="40"/>
      <c r="K9" s="40"/>
      <c r="L9" s="40"/>
      <c r="M9" s="40"/>
      <c r="N9" s="16"/>
    </row>
    <row r="10" spans="1:14" ht="15.75" thickBot="1" x14ac:dyDescent="0.3">
      <c r="A10" s="15"/>
      <c r="B10" s="16"/>
      <c r="C10" s="16" t="s">
        <v>314</v>
      </c>
      <c r="D10" s="44">
        <v>2013</v>
      </c>
      <c r="E10" s="44"/>
      <c r="F10" s="16"/>
      <c r="G10" s="16" t="s">
        <v>314</v>
      </c>
      <c r="H10" s="44">
        <v>2012</v>
      </c>
      <c r="I10" s="44"/>
      <c r="J10" s="16"/>
      <c r="K10" s="16" t="s">
        <v>314</v>
      </c>
      <c r="L10" s="44">
        <v>2011</v>
      </c>
      <c r="M10" s="44"/>
      <c r="N10" s="16"/>
    </row>
    <row r="11" spans="1:14" x14ac:dyDescent="0.25">
      <c r="A11" s="15"/>
      <c r="B11" s="20" t="s">
        <v>812</v>
      </c>
      <c r="C11" s="21" t="s">
        <v>314</v>
      </c>
      <c r="D11" s="21"/>
      <c r="E11" s="21"/>
      <c r="F11" s="21"/>
      <c r="G11" s="21" t="s">
        <v>314</v>
      </c>
      <c r="H11" s="21"/>
      <c r="I11" s="21"/>
      <c r="J11" s="21"/>
      <c r="K11" s="21" t="s">
        <v>314</v>
      </c>
      <c r="L11" s="21"/>
      <c r="M11" s="21"/>
      <c r="N11" s="21"/>
    </row>
    <row r="12" spans="1:14" ht="25.5" x14ac:dyDescent="0.25">
      <c r="A12" s="15"/>
      <c r="B12" s="51" t="s">
        <v>134</v>
      </c>
      <c r="C12" s="11" t="s">
        <v>314</v>
      </c>
      <c r="D12" s="11" t="s">
        <v>333</v>
      </c>
      <c r="E12" s="24">
        <v>13437000</v>
      </c>
      <c r="F12" s="14" t="s">
        <v>314</v>
      </c>
      <c r="G12" s="11" t="s">
        <v>314</v>
      </c>
      <c r="H12" s="11" t="s">
        <v>333</v>
      </c>
      <c r="I12" s="24">
        <v>10421000</v>
      </c>
      <c r="J12" s="14" t="s">
        <v>314</v>
      </c>
      <c r="K12" s="11" t="s">
        <v>314</v>
      </c>
      <c r="L12" s="11" t="s">
        <v>333</v>
      </c>
      <c r="M12" s="24">
        <v>9516000</v>
      </c>
      <c r="N12" s="14" t="s">
        <v>314</v>
      </c>
    </row>
    <row r="13" spans="1:14" ht="26.25" thickBot="1" x14ac:dyDescent="0.3">
      <c r="A13" s="15"/>
      <c r="B13" s="52" t="s">
        <v>813</v>
      </c>
      <c r="C13" s="21" t="s">
        <v>314</v>
      </c>
      <c r="D13" s="21"/>
      <c r="E13" s="28">
        <v>21894030</v>
      </c>
      <c r="F13" s="27" t="s">
        <v>314</v>
      </c>
      <c r="G13" s="21" t="s">
        <v>314</v>
      </c>
      <c r="H13" s="21"/>
      <c r="I13" s="28">
        <v>21566009</v>
      </c>
      <c r="J13" s="27" t="s">
        <v>314</v>
      </c>
      <c r="K13" s="21" t="s">
        <v>314</v>
      </c>
      <c r="L13" s="21"/>
      <c r="M13" s="28">
        <v>21126187</v>
      </c>
      <c r="N13" s="27" t="s">
        <v>314</v>
      </c>
    </row>
    <row r="14" spans="1:14" x14ac:dyDescent="0.25">
      <c r="A14" s="15"/>
      <c r="B14" s="30"/>
      <c r="C14" s="30" t="s">
        <v>314</v>
      </c>
      <c r="D14" s="31"/>
      <c r="E14" s="31"/>
      <c r="F14" s="30"/>
      <c r="G14" s="30" t="s">
        <v>314</v>
      </c>
      <c r="H14" s="31"/>
      <c r="I14" s="31"/>
      <c r="J14" s="30"/>
      <c r="K14" s="30" t="s">
        <v>314</v>
      </c>
      <c r="L14" s="31"/>
      <c r="M14" s="31"/>
      <c r="N14" s="30"/>
    </row>
    <row r="15" spans="1:14" ht="15.75" thickBot="1" x14ac:dyDescent="0.3">
      <c r="A15" s="15"/>
      <c r="B15" s="22" t="s">
        <v>814</v>
      </c>
      <c r="C15" s="16" t="s">
        <v>314</v>
      </c>
      <c r="D15" s="11" t="s">
        <v>333</v>
      </c>
      <c r="E15" s="23">
        <v>0.61</v>
      </c>
      <c r="F15" s="14" t="s">
        <v>314</v>
      </c>
      <c r="G15" s="16" t="s">
        <v>314</v>
      </c>
      <c r="H15" s="11" t="s">
        <v>333</v>
      </c>
      <c r="I15" s="23">
        <v>0.48</v>
      </c>
      <c r="J15" s="14" t="s">
        <v>314</v>
      </c>
      <c r="K15" s="16" t="s">
        <v>314</v>
      </c>
      <c r="L15" s="11" t="s">
        <v>333</v>
      </c>
      <c r="M15" s="23">
        <v>0.45</v>
      </c>
      <c r="N15" s="14" t="s">
        <v>314</v>
      </c>
    </row>
    <row r="16" spans="1:14" x14ac:dyDescent="0.25">
      <c r="A16" s="15"/>
      <c r="B16" s="30"/>
      <c r="C16" s="30" t="s">
        <v>314</v>
      </c>
      <c r="D16" s="31"/>
      <c r="E16" s="31"/>
      <c r="F16" s="30"/>
      <c r="G16" s="30" t="s">
        <v>314</v>
      </c>
      <c r="H16" s="31"/>
      <c r="I16" s="31"/>
      <c r="J16" s="30"/>
      <c r="K16" s="30" t="s">
        <v>314</v>
      </c>
      <c r="L16" s="31"/>
      <c r="M16" s="31"/>
      <c r="N16" s="30"/>
    </row>
    <row r="17" spans="1:14" x14ac:dyDescent="0.25">
      <c r="A17" s="15"/>
      <c r="B17" s="20" t="s">
        <v>815</v>
      </c>
      <c r="C17" s="33" t="s">
        <v>314</v>
      </c>
      <c r="D17" s="21"/>
      <c r="E17" s="21"/>
      <c r="F17" s="21"/>
      <c r="G17" s="33" t="s">
        <v>314</v>
      </c>
      <c r="H17" s="21"/>
      <c r="I17" s="21"/>
      <c r="J17" s="21"/>
      <c r="K17" s="33" t="s">
        <v>314</v>
      </c>
      <c r="L17" s="21"/>
      <c r="M17" s="21"/>
      <c r="N17" s="21"/>
    </row>
    <row r="18" spans="1:14" ht="25.5" x14ac:dyDescent="0.25">
      <c r="A18" s="15"/>
      <c r="B18" s="51" t="s">
        <v>134</v>
      </c>
      <c r="C18" s="16" t="s">
        <v>314</v>
      </c>
      <c r="D18" s="11" t="s">
        <v>333</v>
      </c>
      <c r="E18" s="24">
        <v>13437000</v>
      </c>
      <c r="F18" s="14" t="s">
        <v>314</v>
      </c>
      <c r="G18" s="16" t="s">
        <v>314</v>
      </c>
      <c r="H18" s="11" t="s">
        <v>333</v>
      </c>
      <c r="I18" s="24">
        <v>10421000</v>
      </c>
      <c r="J18" s="14" t="s">
        <v>314</v>
      </c>
      <c r="K18" s="16" t="s">
        <v>314</v>
      </c>
      <c r="L18" s="11" t="s">
        <v>333</v>
      </c>
      <c r="M18" s="24">
        <v>9516000</v>
      </c>
      <c r="N18" s="14" t="s">
        <v>314</v>
      </c>
    </row>
    <row r="19" spans="1:14" ht="25.5" x14ac:dyDescent="0.25">
      <c r="A19" s="15"/>
      <c r="B19" s="20" t="s">
        <v>816</v>
      </c>
      <c r="C19" s="33" t="s">
        <v>314</v>
      </c>
      <c r="D19" s="21"/>
      <c r="E19" s="21"/>
      <c r="F19" s="21"/>
      <c r="G19" s="33" t="s">
        <v>314</v>
      </c>
      <c r="H19" s="21"/>
      <c r="I19" s="21"/>
      <c r="J19" s="21"/>
      <c r="K19" s="33" t="s">
        <v>314</v>
      </c>
      <c r="L19" s="21"/>
      <c r="M19" s="21"/>
      <c r="N19" s="21"/>
    </row>
    <row r="20" spans="1:14" x14ac:dyDescent="0.25">
      <c r="A20" s="15"/>
      <c r="B20" s="51" t="s">
        <v>817</v>
      </c>
      <c r="C20" s="16" t="s">
        <v>314</v>
      </c>
      <c r="D20" s="11"/>
      <c r="E20" s="24">
        <v>21894030</v>
      </c>
      <c r="F20" s="14" t="s">
        <v>314</v>
      </c>
      <c r="G20" s="16" t="s">
        <v>314</v>
      </c>
      <c r="H20" s="11"/>
      <c r="I20" s="24">
        <v>21566009</v>
      </c>
      <c r="J20" s="14" t="s">
        <v>314</v>
      </c>
      <c r="K20" s="16" t="s">
        <v>314</v>
      </c>
      <c r="L20" s="11"/>
      <c r="M20" s="24">
        <v>21126187</v>
      </c>
      <c r="N20" s="14" t="s">
        <v>314</v>
      </c>
    </row>
    <row r="21" spans="1:14" ht="26.25" thickBot="1" x14ac:dyDescent="0.3">
      <c r="A21" s="15"/>
      <c r="B21" s="52" t="s">
        <v>818</v>
      </c>
      <c r="C21" s="33" t="s">
        <v>314</v>
      </c>
      <c r="D21" s="21"/>
      <c r="E21" s="28">
        <v>99596</v>
      </c>
      <c r="F21" s="27" t="s">
        <v>314</v>
      </c>
      <c r="G21" s="33" t="s">
        <v>314</v>
      </c>
      <c r="H21" s="21"/>
      <c r="I21" s="28">
        <v>2187</v>
      </c>
      <c r="J21" s="27" t="s">
        <v>314</v>
      </c>
      <c r="K21" s="33" t="s">
        <v>314</v>
      </c>
      <c r="L21" s="27"/>
      <c r="M21" s="29" t="s">
        <v>341</v>
      </c>
      <c r="N21" s="27" t="s">
        <v>314</v>
      </c>
    </row>
    <row r="22" spans="1:14" x14ac:dyDescent="0.25">
      <c r="A22" s="15"/>
      <c r="B22" s="30"/>
      <c r="C22" s="30" t="s">
        <v>314</v>
      </c>
      <c r="D22" s="31"/>
      <c r="E22" s="31"/>
      <c r="F22" s="30"/>
      <c r="G22" s="30" t="s">
        <v>314</v>
      </c>
      <c r="H22" s="31"/>
      <c r="I22" s="31"/>
      <c r="J22" s="30"/>
      <c r="K22" s="30" t="s">
        <v>314</v>
      </c>
      <c r="L22" s="31"/>
      <c r="M22" s="31"/>
      <c r="N22" s="30"/>
    </row>
    <row r="23" spans="1:14" ht="26.25" thickBot="1" x14ac:dyDescent="0.3">
      <c r="A23" s="15"/>
      <c r="B23" s="22" t="s">
        <v>819</v>
      </c>
      <c r="C23" s="16" t="s">
        <v>314</v>
      </c>
      <c r="D23" s="11"/>
      <c r="E23" s="24">
        <v>21993626</v>
      </c>
      <c r="F23" s="14" t="s">
        <v>314</v>
      </c>
      <c r="G23" s="16" t="s">
        <v>314</v>
      </c>
      <c r="H23" s="11"/>
      <c r="I23" s="24">
        <v>21568196</v>
      </c>
      <c r="J23" s="14" t="s">
        <v>314</v>
      </c>
      <c r="K23" s="16" t="s">
        <v>314</v>
      </c>
      <c r="L23" s="11"/>
      <c r="M23" s="24">
        <v>21126187</v>
      </c>
      <c r="N23" s="14" t="s">
        <v>314</v>
      </c>
    </row>
    <row r="24" spans="1:14" x14ac:dyDescent="0.25">
      <c r="A24" s="15"/>
      <c r="B24" s="30"/>
      <c r="C24" s="30" t="s">
        <v>314</v>
      </c>
      <c r="D24" s="31"/>
      <c r="E24" s="31"/>
      <c r="F24" s="30"/>
      <c r="G24" s="30" t="s">
        <v>314</v>
      </c>
      <c r="H24" s="31"/>
      <c r="I24" s="31"/>
      <c r="J24" s="30"/>
      <c r="K24" s="30" t="s">
        <v>314</v>
      </c>
      <c r="L24" s="31"/>
      <c r="M24" s="31"/>
      <c r="N24" s="30"/>
    </row>
    <row r="25" spans="1:14" ht="15.75" thickBot="1" x14ac:dyDescent="0.3">
      <c r="A25" s="15"/>
      <c r="B25" s="20" t="s">
        <v>820</v>
      </c>
      <c r="C25" s="33" t="s">
        <v>314</v>
      </c>
      <c r="D25" s="21" t="s">
        <v>333</v>
      </c>
      <c r="E25" s="26">
        <v>0.61</v>
      </c>
      <c r="F25" s="27" t="s">
        <v>314</v>
      </c>
      <c r="G25" s="33" t="s">
        <v>314</v>
      </c>
      <c r="H25" s="21" t="s">
        <v>333</v>
      </c>
      <c r="I25" s="26">
        <v>0.48</v>
      </c>
      <c r="J25" s="27" t="s">
        <v>314</v>
      </c>
      <c r="K25" s="33" t="s">
        <v>314</v>
      </c>
      <c r="L25" s="21" t="s">
        <v>333</v>
      </c>
      <c r="M25" s="26">
        <v>0.45</v>
      </c>
      <c r="N25" s="27" t="s">
        <v>314</v>
      </c>
    </row>
    <row r="26" spans="1:14" x14ac:dyDescent="0.25">
      <c r="A26" s="15"/>
      <c r="B26" s="30"/>
      <c r="C26" s="30" t="s">
        <v>314</v>
      </c>
      <c r="D26" s="31"/>
      <c r="E26" s="31"/>
      <c r="F26" s="30"/>
      <c r="G26" s="30" t="s">
        <v>314</v>
      </c>
      <c r="H26" s="31"/>
      <c r="I26" s="31"/>
      <c r="J26" s="30"/>
      <c r="K26" s="30" t="s">
        <v>314</v>
      </c>
      <c r="L26" s="31"/>
      <c r="M26" s="31"/>
      <c r="N26" s="30"/>
    </row>
    <row r="27" spans="1:14" ht="15.75" x14ac:dyDescent="0.25">
      <c r="A27" s="15"/>
      <c r="B27" s="49"/>
      <c r="C27" s="49"/>
      <c r="D27" s="49"/>
      <c r="E27" s="49"/>
      <c r="F27" s="49"/>
      <c r="G27" s="49"/>
      <c r="H27" s="49"/>
      <c r="I27" s="49"/>
      <c r="J27" s="49"/>
      <c r="K27" s="49"/>
      <c r="L27" s="49"/>
      <c r="M27" s="49"/>
      <c r="N27" s="49"/>
    </row>
    <row r="28" spans="1:14" ht="191.25" x14ac:dyDescent="0.25">
      <c r="A28" s="15"/>
      <c r="B28" s="38">
        <v>-1</v>
      </c>
      <c r="C28" s="38" t="s">
        <v>821</v>
      </c>
    </row>
  </sheetData>
  <mergeCells count="14">
    <mergeCell ref="B5:N5"/>
    <mergeCell ref="B6:N6"/>
    <mergeCell ref="B7:N7"/>
    <mergeCell ref="B27:N27"/>
    <mergeCell ref="D9:M9"/>
    <mergeCell ref="D10:E10"/>
    <mergeCell ref="H10:I10"/>
    <mergeCell ref="L10:M10"/>
    <mergeCell ref="A1:A2"/>
    <mergeCell ref="B1:N1"/>
    <mergeCell ref="B2:N2"/>
    <mergeCell ref="B3:N3"/>
    <mergeCell ref="A4:A2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22</v>
      </c>
      <c r="B1" s="1" t="s">
        <v>1</v>
      </c>
    </row>
    <row r="2" spans="1:2" x14ac:dyDescent="0.25">
      <c r="A2" s="8"/>
      <c r="B2" s="1" t="s">
        <v>2</v>
      </c>
    </row>
    <row r="3" spans="1:2" ht="30" x14ac:dyDescent="0.25">
      <c r="A3" s="3" t="s">
        <v>823</v>
      </c>
      <c r="B3" s="4" t="s">
        <v>6</v>
      </c>
    </row>
    <row r="4" spans="1:2" x14ac:dyDescent="0.25">
      <c r="A4" s="15" t="s">
        <v>822</v>
      </c>
      <c r="B4" s="4" t="s">
        <v>6</v>
      </c>
    </row>
    <row r="5" spans="1:2" x14ac:dyDescent="0.25">
      <c r="A5" s="15"/>
      <c r="B5" s="10" t="s">
        <v>824</v>
      </c>
    </row>
    <row r="6" spans="1:2" ht="128.25" x14ac:dyDescent="0.25">
      <c r="A6" s="15"/>
      <c r="B6" s="11" t="s">
        <v>825</v>
      </c>
    </row>
    <row r="7" spans="1:2" ht="230.25" x14ac:dyDescent="0.25">
      <c r="A7" s="15"/>
      <c r="B7" s="11" t="s">
        <v>82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27</v>
      </c>
      <c r="B1" s="1" t="s">
        <v>1</v>
      </c>
    </row>
    <row r="2" spans="1:2" x14ac:dyDescent="0.25">
      <c r="A2" s="8"/>
      <c r="B2" s="1" t="s">
        <v>2</v>
      </c>
    </row>
    <row r="3" spans="1:2" x14ac:dyDescent="0.25">
      <c r="A3" s="3" t="s">
        <v>828</v>
      </c>
      <c r="B3" s="4" t="s">
        <v>6</v>
      </c>
    </row>
    <row r="4" spans="1:2" x14ac:dyDescent="0.25">
      <c r="A4" s="15" t="s">
        <v>827</v>
      </c>
      <c r="B4" s="4" t="s">
        <v>6</v>
      </c>
    </row>
    <row r="5" spans="1:2" x14ac:dyDescent="0.25">
      <c r="A5" s="15"/>
      <c r="B5" s="10" t="s">
        <v>829</v>
      </c>
    </row>
    <row r="6" spans="1:2" ht="409.6" x14ac:dyDescent="0.25">
      <c r="A6" s="15"/>
      <c r="B6" s="11" t="s">
        <v>83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0.85546875" customWidth="1"/>
    <col min="5" max="5" width="33.5703125" customWidth="1"/>
    <col min="6" max="8" width="10.85546875" customWidth="1"/>
    <col min="9" max="9" width="33.5703125" customWidth="1"/>
    <col min="10" max="10" width="10.8554687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1</v>
      </c>
      <c r="B3" s="46" t="s">
        <v>6</v>
      </c>
      <c r="C3" s="46"/>
      <c r="D3" s="46"/>
      <c r="E3" s="46"/>
      <c r="F3" s="46"/>
      <c r="G3" s="46"/>
      <c r="H3" s="46"/>
      <c r="I3" s="46"/>
      <c r="J3" s="46"/>
    </row>
    <row r="4" spans="1:10" ht="15" customHeight="1" x14ac:dyDescent="0.25">
      <c r="A4" s="15" t="s">
        <v>300</v>
      </c>
      <c r="B4" s="46" t="s">
        <v>6</v>
      </c>
      <c r="C4" s="46"/>
      <c r="D4" s="46"/>
      <c r="E4" s="46"/>
      <c r="F4" s="46"/>
      <c r="G4" s="46"/>
      <c r="H4" s="46"/>
      <c r="I4" s="46"/>
      <c r="J4" s="46"/>
    </row>
    <row r="5" spans="1:10" x14ac:dyDescent="0.25">
      <c r="A5" s="15"/>
      <c r="B5" s="47" t="s">
        <v>832</v>
      </c>
      <c r="C5" s="47"/>
      <c r="D5" s="47"/>
      <c r="E5" s="47"/>
      <c r="F5" s="47"/>
      <c r="G5" s="47"/>
      <c r="H5" s="47"/>
      <c r="I5" s="47"/>
      <c r="J5" s="47"/>
    </row>
    <row r="6" spans="1:10" ht="89.25" customHeight="1" x14ac:dyDescent="0.25">
      <c r="A6" s="15"/>
      <c r="B6" s="48" t="s">
        <v>833</v>
      </c>
      <c r="C6" s="48"/>
      <c r="D6" s="48"/>
      <c r="E6" s="48"/>
      <c r="F6" s="48"/>
      <c r="G6" s="48"/>
      <c r="H6" s="48"/>
      <c r="I6" s="48"/>
      <c r="J6" s="48"/>
    </row>
    <row r="7" spans="1:10" x14ac:dyDescent="0.25">
      <c r="A7" s="15"/>
      <c r="B7" s="48" t="s">
        <v>834</v>
      </c>
      <c r="C7" s="48"/>
      <c r="D7" s="48"/>
      <c r="E7" s="48"/>
      <c r="F7" s="48"/>
      <c r="G7" s="48"/>
      <c r="H7" s="48"/>
      <c r="I7" s="48"/>
      <c r="J7" s="48"/>
    </row>
    <row r="8" spans="1:10" ht="15.75" x14ac:dyDescent="0.25">
      <c r="A8" s="15"/>
      <c r="B8" s="49"/>
      <c r="C8" s="49"/>
      <c r="D8" s="49"/>
      <c r="E8" s="49"/>
      <c r="F8" s="49"/>
      <c r="G8" s="49"/>
      <c r="H8" s="49"/>
      <c r="I8" s="49"/>
      <c r="J8" s="49"/>
    </row>
    <row r="9" spans="1:10" x14ac:dyDescent="0.25">
      <c r="A9" s="15"/>
      <c r="B9" s="11"/>
      <c r="C9" s="11"/>
      <c r="D9" s="11"/>
      <c r="E9" s="11"/>
      <c r="F9" s="11"/>
      <c r="G9" s="11"/>
      <c r="H9" s="11"/>
      <c r="I9" s="11"/>
      <c r="J9" s="11"/>
    </row>
    <row r="10" spans="1:10" ht="15.75" thickBot="1" x14ac:dyDescent="0.3">
      <c r="A10" s="15"/>
      <c r="B10" s="16"/>
      <c r="C10" s="16" t="s">
        <v>314</v>
      </c>
      <c r="D10" s="40" t="s">
        <v>568</v>
      </c>
      <c r="E10" s="40"/>
      <c r="F10" s="40"/>
      <c r="G10" s="40"/>
      <c r="H10" s="40"/>
      <c r="I10" s="40"/>
      <c r="J10" s="16"/>
    </row>
    <row r="11" spans="1:10" ht="15.75" thickBot="1" x14ac:dyDescent="0.3">
      <c r="A11" s="15"/>
      <c r="B11" s="43" t="s">
        <v>313</v>
      </c>
      <c r="C11" s="16" t="s">
        <v>314</v>
      </c>
      <c r="D11" s="44">
        <v>2013</v>
      </c>
      <c r="E11" s="44"/>
      <c r="F11" s="16"/>
      <c r="G11" s="16" t="s">
        <v>314</v>
      </c>
      <c r="H11" s="44">
        <v>2012</v>
      </c>
      <c r="I11" s="44"/>
      <c r="J11" s="16"/>
    </row>
    <row r="12" spans="1:10" x14ac:dyDescent="0.25">
      <c r="A12" s="15"/>
      <c r="B12" s="20" t="s">
        <v>835</v>
      </c>
      <c r="C12" s="21" t="s">
        <v>314</v>
      </c>
      <c r="D12" s="21" t="s">
        <v>333</v>
      </c>
      <c r="E12" s="28">
        <v>19386</v>
      </c>
      <c r="F12" s="27" t="s">
        <v>314</v>
      </c>
      <c r="G12" s="21" t="s">
        <v>314</v>
      </c>
      <c r="H12" s="21" t="s">
        <v>333</v>
      </c>
      <c r="I12" s="28">
        <v>19154</v>
      </c>
      <c r="J12" s="27" t="s">
        <v>314</v>
      </c>
    </row>
    <row r="13" spans="1:10" ht="15.75" thickBot="1" x14ac:dyDescent="0.3">
      <c r="A13" s="15"/>
      <c r="B13" s="22" t="s">
        <v>836</v>
      </c>
      <c r="C13" s="11" t="s">
        <v>314</v>
      </c>
      <c r="D13" s="11"/>
      <c r="E13" s="23">
        <v>877</v>
      </c>
      <c r="F13" s="14" t="s">
        <v>314</v>
      </c>
      <c r="G13" s="11" t="s">
        <v>314</v>
      </c>
      <c r="H13" s="11"/>
      <c r="I13" s="23">
        <v>854</v>
      </c>
      <c r="J13" s="14" t="s">
        <v>314</v>
      </c>
    </row>
    <row r="14" spans="1:10" x14ac:dyDescent="0.25">
      <c r="A14" s="15"/>
      <c r="B14" s="30"/>
      <c r="C14" s="30" t="s">
        <v>314</v>
      </c>
      <c r="D14" s="31"/>
      <c r="E14" s="31"/>
      <c r="F14" s="30"/>
      <c r="G14" s="30" t="s">
        <v>314</v>
      </c>
      <c r="H14" s="31"/>
      <c r="I14" s="31"/>
      <c r="J14" s="30"/>
    </row>
    <row r="15" spans="1:10" ht="15.75" thickBot="1" x14ac:dyDescent="0.3">
      <c r="A15" s="15"/>
      <c r="B15" s="32"/>
      <c r="C15" s="33" t="s">
        <v>314</v>
      </c>
      <c r="D15" s="21" t="s">
        <v>333</v>
      </c>
      <c r="E15" s="28">
        <v>20263</v>
      </c>
      <c r="F15" s="27" t="s">
        <v>314</v>
      </c>
      <c r="G15" s="33" t="s">
        <v>314</v>
      </c>
      <c r="H15" s="21" t="s">
        <v>333</v>
      </c>
      <c r="I15" s="28">
        <v>20008</v>
      </c>
      <c r="J15" s="27" t="s">
        <v>314</v>
      </c>
    </row>
    <row r="16" spans="1:10" x14ac:dyDescent="0.25">
      <c r="A16" s="15"/>
      <c r="B16" s="30"/>
      <c r="C16" s="30" t="s">
        <v>314</v>
      </c>
      <c r="D16" s="31"/>
      <c r="E16" s="31"/>
      <c r="F16" s="30"/>
      <c r="G16" s="30" t="s">
        <v>314</v>
      </c>
      <c r="H16" s="31"/>
      <c r="I16" s="31"/>
      <c r="J16" s="30"/>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3" width="36.5703125" bestFit="1" customWidth="1"/>
    <col min="4" max="4" width="9.7109375" customWidth="1"/>
    <col min="5" max="5" width="36.5703125" customWidth="1"/>
    <col min="6" max="6" width="15.7109375" customWidth="1"/>
    <col min="7" max="8" width="9.7109375" customWidth="1"/>
    <col min="9" max="9" width="36.5703125" customWidth="1"/>
    <col min="10" max="10" width="15.7109375" customWidth="1"/>
    <col min="11" max="12" width="9.7109375" customWidth="1"/>
    <col min="13" max="13" width="36.5703125" customWidth="1"/>
    <col min="14" max="14" width="15.7109375" customWidth="1"/>
    <col min="15" max="16" width="9.7109375" customWidth="1"/>
    <col min="17" max="17" width="36.5703125" customWidth="1"/>
    <col min="18" max="18" width="15.7109375" customWidth="1"/>
    <col min="19" max="20" width="9.7109375" customWidth="1"/>
    <col min="21" max="21" width="34.5703125" customWidth="1"/>
    <col min="22" max="24" width="9.7109375" customWidth="1"/>
    <col min="25" max="25" width="34.5703125" customWidth="1"/>
    <col min="26" max="26" width="15.7109375" customWidth="1"/>
    <col min="27" max="27" width="36.5703125" customWidth="1"/>
    <col min="28" max="28" width="9.7109375" customWidth="1"/>
    <col min="29" max="29" width="34.5703125" customWidth="1"/>
    <col min="30" max="31" width="9.7109375" customWidth="1"/>
    <col min="32" max="32" width="36.5703125" customWidth="1"/>
    <col min="33" max="33" width="19.5703125" customWidth="1"/>
    <col min="34" max="34" width="15.7109375" customWidth="1"/>
  </cols>
  <sheetData>
    <row r="1" spans="1:34"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92</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5" t="s">
        <v>83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5"/>
      <c r="B5" s="47" t="s">
        <v>83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25.5" customHeight="1" x14ac:dyDescent="0.25">
      <c r="A6" s="15"/>
      <c r="B6" s="55" t="s">
        <v>83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5"/>
      <c r="B7" s="55" t="s">
        <v>840</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5"/>
      <c r="B8" s="48" t="s">
        <v>841</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ht="15.75" x14ac:dyDescent="0.25">
      <c r="A9" s="15"/>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x14ac:dyDescent="0.25">
      <c r="A10" s="15"/>
      <c r="B10" s="11"/>
      <c r="C10" s="11"/>
      <c r="D10" s="11"/>
      <c r="E10" s="11"/>
      <c r="F10" s="11"/>
      <c r="G10" s="11"/>
      <c r="H10" s="11"/>
      <c r="I10" s="11"/>
      <c r="J10" s="11"/>
      <c r="K10" s="11"/>
      <c r="L10" s="11"/>
      <c r="M10" s="11"/>
      <c r="N10" s="11"/>
      <c r="O10" s="11"/>
      <c r="P10" s="11"/>
      <c r="Q10" s="11"/>
      <c r="R10" s="11"/>
    </row>
    <row r="11" spans="1:34" ht="15.75" thickBot="1" x14ac:dyDescent="0.3">
      <c r="A11" s="15"/>
      <c r="B11" s="16"/>
      <c r="C11" s="16" t="s">
        <v>314</v>
      </c>
      <c r="D11" s="40" t="s">
        <v>842</v>
      </c>
      <c r="E11" s="40"/>
      <c r="F11" s="40"/>
      <c r="G11" s="40"/>
      <c r="H11" s="40"/>
      <c r="I11" s="40"/>
      <c r="J11" s="16"/>
      <c r="K11" s="16"/>
      <c r="L11" s="40" t="s">
        <v>843</v>
      </c>
      <c r="M11" s="40"/>
      <c r="N11" s="40"/>
      <c r="O11" s="40"/>
      <c r="P11" s="40"/>
      <c r="Q11" s="40"/>
      <c r="R11" s="16"/>
    </row>
    <row r="12" spans="1:34" ht="15.75" thickBot="1" x14ac:dyDescent="0.3">
      <c r="A12" s="15"/>
      <c r="B12" s="16"/>
      <c r="C12" s="16" t="s">
        <v>314</v>
      </c>
      <c r="D12" s="44" t="s">
        <v>568</v>
      </c>
      <c r="E12" s="44"/>
      <c r="F12" s="44"/>
      <c r="G12" s="44"/>
      <c r="H12" s="44"/>
      <c r="I12" s="44"/>
      <c r="J12" s="16"/>
      <c r="K12" s="16"/>
      <c r="L12" s="44" t="s">
        <v>568</v>
      </c>
      <c r="M12" s="44"/>
      <c r="N12" s="44"/>
      <c r="O12" s="44"/>
      <c r="P12" s="44"/>
      <c r="Q12" s="44"/>
      <c r="R12" s="16"/>
    </row>
    <row r="13" spans="1:34" ht="15.75" thickBot="1" x14ac:dyDescent="0.3">
      <c r="A13" s="15"/>
      <c r="B13" s="43" t="s">
        <v>313</v>
      </c>
      <c r="C13" s="16" t="s">
        <v>314</v>
      </c>
      <c r="D13" s="44">
        <v>2013</v>
      </c>
      <c r="E13" s="44"/>
      <c r="F13" s="16"/>
      <c r="G13" s="16"/>
      <c r="H13" s="44">
        <v>2012</v>
      </c>
      <c r="I13" s="44"/>
      <c r="J13" s="16"/>
      <c r="K13" s="16"/>
      <c r="L13" s="44">
        <v>2013</v>
      </c>
      <c r="M13" s="44"/>
      <c r="N13" s="16"/>
      <c r="O13" s="16"/>
      <c r="P13" s="44">
        <v>2012</v>
      </c>
      <c r="Q13" s="44"/>
      <c r="R13" s="16"/>
    </row>
    <row r="14" spans="1:34" x14ac:dyDescent="0.25">
      <c r="A14" s="15"/>
      <c r="B14" s="20" t="s">
        <v>844</v>
      </c>
      <c r="C14" s="21" t="s">
        <v>314</v>
      </c>
      <c r="D14" s="21" t="s">
        <v>333</v>
      </c>
      <c r="E14" s="28">
        <v>240918</v>
      </c>
      <c r="F14" s="27" t="s">
        <v>314</v>
      </c>
      <c r="G14" s="21"/>
      <c r="H14" s="21" t="s">
        <v>333</v>
      </c>
      <c r="I14" s="28">
        <v>244081</v>
      </c>
      <c r="J14" s="27" t="s">
        <v>314</v>
      </c>
      <c r="K14" s="21"/>
      <c r="L14" s="21" t="s">
        <v>333</v>
      </c>
      <c r="M14" s="28">
        <v>245191</v>
      </c>
      <c r="N14" s="27" t="s">
        <v>314</v>
      </c>
      <c r="O14" s="21"/>
      <c r="P14" s="21" t="s">
        <v>333</v>
      </c>
      <c r="Q14" s="28">
        <v>249465</v>
      </c>
      <c r="R14" s="27" t="s">
        <v>314</v>
      </c>
    </row>
    <row r="15" spans="1:34" ht="15.75" thickBot="1" x14ac:dyDescent="0.3">
      <c r="A15" s="15"/>
      <c r="B15" s="22" t="s">
        <v>845</v>
      </c>
      <c r="C15" s="11" t="s">
        <v>314</v>
      </c>
      <c r="D15" s="11"/>
      <c r="E15" s="24">
        <v>15479</v>
      </c>
      <c r="F15" s="14" t="s">
        <v>314</v>
      </c>
      <c r="G15" s="11"/>
      <c r="H15" s="11"/>
      <c r="I15" s="24">
        <v>15566</v>
      </c>
      <c r="J15" s="14" t="s">
        <v>314</v>
      </c>
      <c r="K15" s="11"/>
      <c r="L15" s="11"/>
      <c r="M15" s="24">
        <v>15517</v>
      </c>
      <c r="N15" s="14" t="s">
        <v>314</v>
      </c>
      <c r="O15" s="11"/>
      <c r="P15" s="11"/>
      <c r="Q15" s="24">
        <v>15620</v>
      </c>
      <c r="R15" s="14" t="s">
        <v>314</v>
      </c>
    </row>
    <row r="16" spans="1:34" x14ac:dyDescent="0.25">
      <c r="A16" s="15"/>
      <c r="B16" s="30"/>
      <c r="C16" s="30" t="s">
        <v>314</v>
      </c>
      <c r="D16" s="31"/>
      <c r="E16" s="31"/>
      <c r="F16" s="30"/>
      <c r="G16" s="30"/>
      <c r="H16" s="31"/>
      <c r="I16" s="31"/>
      <c r="J16" s="30"/>
      <c r="K16" s="30"/>
      <c r="L16" s="31"/>
      <c r="M16" s="31"/>
      <c r="N16" s="30"/>
      <c r="O16" s="30"/>
      <c r="P16" s="31"/>
      <c r="Q16" s="31"/>
      <c r="R16" s="30"/>
    </row>
    <row r="17" spans="1:34" ht="15.75" thickBot="1" x14ac:dyDescent="0.3">
      <c r="A17" s="15"/>
      <c r="B17" s="20" t="s">
        <v>846</v>
      </c>
      <c r="C17" s="33" t="s">
        <v>314</v>
      </c>
      <c r="D17" s="21" t="s">
        <v>333</v>
      </c>
      <c r="E17" s="28">
        <v>256397</v>
      </c>
      <c r="F17" s="27" t="s">
        <v>314</v>
      </c>
      <c r="G17" s="33"/>
      <c r="H17" s="21" t="s">
        <v>333</v>
      </c>
      <c r="I17" s="28">
        <v>259647</v>
      </c>
      <c r="J17" s="27" t="s">
        <v>314</v>
      </c>
      <c r="K17" s="33"/>
      <c r="L17" s="21" t="s">
        <v>333</v>
      </c>
      <c r="M17" s="28">
        <v>260708</v>
      </c>
      <c r="N17" s="27" t="s">
        <v>314</v>
      </c>
      <c r="O17" s="33"/>
      <c r="P17" s="21" t="s">
        <v>333</v>
      </c>
      <c r="Q17" s="28">
        <v>265085</v>
      </c>
      <c r="R17" s="27" t="s">
        <v>314</v>
      </c>
    </row>
    <row r="18" spans="1:34" x14ac:dyDescent="0.25">
      <c r="A18" s="15"/>
      <c r="B18" s="30"/>
      <c r="C18" s="30" t="s">
        <v>314</v>
      </c>
      <c r="D18" s="31"/>
      <c r="E18" s="31"/>
      <c r="F18" s="30"/>
      <c r="G18" s="30"/>
      <c r="H18" s="31"/>
      <c r="I18" s="31"/>
      <c r="J18" s="30"/>
      <c r="K18" s="30"/>
      <c r="L18" s="31"/>
      <c r="M18" s="31"/>
      <c r="N18" s="30"/>
      <c r="O18" s="30"/>
      <c r="P18" s="31"/>
      <c r="Q18" s="31"/>
      <c r="R18" s="30"/>
    </row>
    <row r="19" spans="1:34" ht="25.5" x14ac:dyDescent="0.25">
      <c r="A19" s="15"/>
      <c r="B19" s="22" t="s">
        <v>847</v>
      </c>
      <c r="C19" s="16" t="s">
        <v>314</v>
      </c>
      <c r="D19" s="11" t="s">
        <v>333</v>
      </c>
      <c r="E19" s="24">
        <v>1225936</v>
      </c>
      <c r="F19" s="14" t="s">
        <v>314</v>
      </c>
      <c r="G19" s="16"/>
      <c r="H19" s="11" t="s">
        <v>333</v>
      </c>
      <c r="I19" s="24">
        <v>1232670</v>
      </c>
      <c r="J19" s="14" t="s">
        <v>314</v>
      </c>
      <c r="K19" s="16"/>
      <c r="L19" s="11" t="s">
        <v>333</v>
      </c>
      <c r="M19" s="24">
        <v>1228994</v>
      </c>
      <c r="N19" s="14" t="s">
        <v>314</v>
      </c>
      <c r="O19" s="16"/>
      <c r="P19" s="11" t="s">
        <v>333</v>
      </c>
      <c r="Q19" s="24">
        <v>1238024</v>
      </c>
      <c r="R19" s="14" t="s">
        <v>314</v>
      </c>
    </row>
    <row r="20" spans="1:34" ht="15.75" thickBot="1" x14ac:dyDescent="0.3">
      <c r="A20" s="15"/>
      <c r="B20" s="20" t="s">
        <v>848</v>
      </c>
      <c r="C20" s="33" t="s">
        <v>314</v>
      </c>
      <c r="D20" s="21" t="s">
        <v>333</v>
      </c>
      <c r="E20" s="28">
        <v>1581713</v>
      </c>
      <c r="F20" s="27" t="s">
        <v>314</v>
      </c>
      <c r="G20" s="33"/>
      <c r="H20" s="21" t="s">
        <v>333</v>
      </c>
      <c r="I20" s="28">
        <v>1690329</v>
      </c>
      <c r="J20" s="27" t="s">
        <v>314</v>
      </c>
      <c r="K20" s="33"/>
      <c r="L20" s="21" t="s">
        <v>333</v>
      </c>
      <c r="M20" s="28">
        <v>1586416</v>
      </c>
      <c r="N20" s="27" t="s">
        <v>314</v>
      </c>
      <c r="O20" s="33"/>
      <c r="P20" s="21" t="s">
        <v>333</v>
      </c>
      <c r="Q20" s="28">
        <v>1696410</v>
      </c>
      <c r="R20" s="27" t="s">
        <v>314</v>
      </c>
    </row>
    <row r="21" spans="1:34" x14ac:dyDescent="0.25">
      <c r="A21" s="15"/>
      <c r="B21" s="30"/>
      <c r="C21" s="30" t="s">
        <v>314</v>
      </c>
      <c r="D21" s="31"/>
      <c r="E21" s="31"/>
      <c r="F21" s="30"/>
      <c r="G21" s="30"/>
      <c r="H21" s="31"/>
      <c r="I21" s="31"/>
      <c r="J21" s="30"/>
      <c r="K21" s="30"/>
      <c r="L21" s="31"/>
      <c r="M21" s="31"/>
      <c r="N21" s="30"/>
      <c r="O21" s="30"/>
      <c r="P21" s="31"/>
      <c r="Q21" s="31"/>
      <c r="R21" s="30"/>
    </row>
    <row r="22" spans="1:34" x14ac:dyDescent="0.25">
      <c r="A22" s="15"/>
      <c r="B22" s="22" t="s">
        <v>849</v>
      </c>
      <c r="C22" s="16" t="s">
        <v>314</v>
      </c>
      <c r="D22" s="11"/>
      <c r="E22" s="23">
        <v>20.91</v>
      </c>
      <c r="F22" s="14" t="s">
        <v>334</v>
      </c>
      <c r="G22" s="16"/>
      <c r="H22" s="11"/>
      <c r="I22" s="23">
        <v>21.06</v>
      </c>
      <c r="J22" s="14" t="s">
        <v>334</v>
      </c>
      <c r="K22" s="16"/>
      <c r="L22" s="11"/>
      <c r="M22" s="23">
        <v>21.21</v>
      </c>
      <c r="N22" s="14" t="s">
        <v>334</v>
      </c>
      <c r="O22" s="16"/>
      <c r="P22" s="11"/>
      <c r="Q22" s="23">
        <v>21.41</v>
      </c>
      <c r="R22" s="14" t="s">
        <v>334</v>
      </c>
    </row>
    <row r="23" spans="1:34" x14ac:dyDescent="0.25">
      <c r="A23" s="15"/>
      <c r="B23" s="20" t="s">
        <v>850</v>
      </c>
      <c r="C23" s="33" t="s">
        <v>314</v>
      </c>
      <c r="D23" s="21"/>
      <c r="E23" s="26">
        <v>19.649999999999999</v>
      </c>
      <c r="F23" s="27" t="s">
        <v>334</v>
      </c>
      <c r="G23" s="33"/>
      <c r="H23" s="21"/>
      <c r="I23" s="26">
        <v>19.8</v>
      </c>
      <c r="J23" s="27" t="s">
        <v>334</v>
      </c>
      <c r="K23" s="33"/>
      <c r="L23" s="21"/>
      <c r="M23" s="26">
        <v>19.95</v>
      </c>
      <c r="N23" s="27" t="s">
        <v>334</v>
      </c>
      <c r="O23" s="33"/>
      <c r="P23" s="21"/>
      <c r="Q23" s="26">
        <v>20.149999999999999</v>
      </c>
      <c r="R23" s="27" t="s">
        <v>334</v>
      </c>
    </row>
    <row r="24" spans="1:34" ht="15.75" thickBot="1" x14ac:dyDescent="0.3">
      <c r="A24" s="15"/>
      <c r="B24" s="22" t="s">
        <v>851</v>
      </c>
      <c r="C24" s="16" t="s">
        <v>314</v>
      </c>
      <c r="D24" s="11"/>
      <c r="E24" s="23">
        <v>15.23</v>
      </c>
      <c r="F24" s="14" t="s">
        <v>334</v>
      </c>
      <c r="G24" s="16"/>
      <c r="H24" s="11"/>
      <c r="I24" s="23">
        <v>14.44</v>
      </c>
      <c r="J24" s="14" t="s">
        <v>334</v>
      </c>
      <c r="K24" s="16"/>
      <c r="L24" s="11"/>
      <c r="M24" s="23">
        <v>15.46</v>
      </c>
      <c r="N24" s="14" t="s">
        <v>334</v>
      </c>
      <c r="O24" s="16"/>
      <c r="P24" s="11"/>
      <c r="Q24" s="23">
        <v>14.71</v>
      </c>
      <c r="R24" s="14" t="s">
        <v>334</v>
      </c>
    </row>
    <row r="25" spans="1:34" x14ac:dyDescent="0.25">
      <c r="A25" s="15"/>
      <c r="B25" s="30"/>
      <c r="C25" s="30" t="s">
        <v>314</v>
      </c>
      <c r="D25" s="31"/>
      <c r="E25" s="31"/>
      <c r="F25" s="30"/>
      <c r="G25" s="30"/>
      <c r="H25" s="31"/>
      <c r="I25" s="31"/>
      <c r="J25" s="30"/>
      <c r="K25" s="30"/>
      <c r="L25" s="31"/>
      <c r="M25" s="31"/>
      <c r="N25" s="30"/>
      <c r="O25" s="30"/>
      <c r="P25" s="31"/>
      <c r="Q25" s="31"/>
      <c r="R25" s="30"/>
    </row>
    <row r="26" spans="1:34" ht="15.75" x14ac:dyDescent="0.25">
      <c r="A26" s="15"/>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ht="51" x14ac:dyDescent="0.25">
      <c r="A27" s="15"/>
      <c r="B27" s="38">
        <v>-1</v>
      </c>
      <c r="C27" s="38" t="s">
        <v>852</v>
      </c>
    </row>
    <row r="28" spans="1:34" x14ac:dyDescent="0.25">
      <c r="A28" s="15"/>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row>
    <row r="29" spans="1:34" x14ac:dyDescent="0.25">
      <c r="A29" s="15"/>
      <c r="B29" s="48" t="s">
        <v>853</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ht="15.75" x14ac:dyDescent="0.25">
      <c r="A30" s="15"/>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15"/>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5"/>
      <c r="B32" s="35"/>
      <c r="C32" s="35" t="s">
        <v>314</v>
      </c>
      <c r="D32" s="39" t="s">
        <v>854</v>
      </c>
      <c r="E32" s="39"/>
      <c r="F32" s="39"/>
      <c r="G32" s="39"/>
      <c r="H32" s="39"/>
      <c r="I32" s="39"/>
      <c r="J32" s="35"/>
      <c r="K32" s="35"/>
      <c r="L32" s="39" t="s">
        <v>855</v>
      </c>
      <c r="M32" s="39"/>
      <c r="N32" s="39"/>
      <c r="O32" s="39"/>
      <c r="P32" s="39"/>
      <c r="Q32" s="39"/>
      <c r="R32" s="35"/>
      <c r="S32" s="35"/>
      <c r="T32" s="39" t="s">
        <v>855</v>
      </c>
      <c r="U32" s="39"/>
      <c r="V32" s="39"/>
      <c r="W32" s="39"/>
      <c r="X32" s="39"/>
      <c r="Y32" s="39"/>
      <c r="Z32" s="35"/>
      <c r="AA32" s="35"/>
      <c r="AB32" s="39" t="s">
        <v>855</v>
      </c>
      <c r="AC32" s="39"/>
      <c r="AD32" s="39"/>
      <c r="AE32" s="39"/>
      <c r="AF32" s="39"/>
      <c r="AG32" s="39"/>
      <c r="AH32" s="35"/>
    </row>
    <row r="33" spans="1:34" x14ac:dyDescent="0.25">
      <c r="A33" s="15"/>
      <c r="B33" s="35"/>
      <c r="C33" s="35"/>
      <c r="D33" s="39"/>
      <c r="E33" s="39"/>
      <c r="F33" s="39"/>
      <c r="G33" s="39"/>
      <c r="H33" s="39"/>
      <c r="I33" s="39"/>
      <c r="J33" s="35"/>
      <c r="K33" s="35"/>
      <c r="L33" s="39" t="s">
        <v>856</v>
      </c>
      <c r="M33" s="39"/>
      <c r="N33" s="39"/>
      <c r="O33" s="39"/>
      <c r="P33" s="39"/>
      <c r="Q33" s="39"/>
      <c r="R33" s="35"/>
      <c r="S33" s="35"/>
      <c r="T33" s="39" t="s">
        <v>859</v>
      </c>
      <c r="U33" s="39"/>
      <c r="V33" s="39"/>
      <c r="W33" s="39"/>
      <c r="X33" s="39"/>
      <c r="Y33" s="39"/>
      <c r="Z33" s="35"/>
      <c r="AA33" s="35"/>
      <c r="AB33" s="39" t="s">
        <v>861</v>
      </c>
      <c r="AC33" s="39"/>
      <c r="AD33" s="39"/>
      <c r="AE33" s="39"/>
      <c r="AF33" s="39"/>
      <c r="AG33" s="39"/>
      <c r="AH33" s="35"/>
    </row>
    <row r="34" spans="1:34" x14ac:dyDescent="0.25">
      <c r="A34" s="15"/>
      <c r="B34" s="35"/>
      <c r="C34" s="35"/>
      <c r="D34" s="39"/>
      <c r="E34" s="39"/>
      <c r="F34" s="39"/>
      <c r="G34" s="39"/>
      <c r="H34" s="39"/>
      <c r="I34" s="39"/>
      <c r="J34" s="35"/>
      <c r="K34" s="35"/>
      <c r="L34" s="39" t="s">
        <v>857</v>
      </c>
      <c r="M34" s="39"/>
      <c r="N34" s="39"/>
      <c r="O34" s="39"/>
      <c r="P34" s="39"/>
      <c r="Q34" s="39"/>
      <c r="R34" s="35"/>
      <c r="S34" s="35"/>
      <c r="T34" s="39" t="s">
        <v>860</v>
      </c>
      <c r="U34" s="39"/>
      <c r="V34" s="39"/>
      <c r="W34" s="39"/>
      <c r="X34" s="39"/>
      <c r="Y34" s="39"/>
      <c r="Z34" s="35"/>
      <c r="AA34" s="35"/>
      <c r="AB34" s="39" t="s">
        <v>862</v>
      </c>
      <c r="AC34" s="39"/>
      <c r="AD34" s="39"/>
      <c r="AE34" s="39"/>
      <c r="AF34" s="39"/>
      <c r="AG34" s="39"/>
      <c r="AH34" s="35"/>
    </row>
    <row r="35" spans="1:34" ht="15.75" thickBot="1" x14ac:dyDescent="0.3">
      <c r="A35" s="15"/>
      <c r="B35" s="35"/>
      <c r="C35" s="35"/>
      <c r="D35" s="40"/>
      <c r="E35" s="40"/>
      <c r="F35" s="40"/>
      <c r="G35" s="40"/>
      <c r="H35" s="40"/>
      <c r="I35" s="40"/>
      <c r="J35" s="35"/>
      <c r="K35" s="35"/>
      <c r="L35" s="40" t="s">
        <v>858</v>
      </c>
      <c r="M35" s="40"/>
      <c r="N35" s="40"/>
      <c r="O35" s="40"/>
      <c r="P35" s="40"/>
      <c r="Q35" s="40"/>
      <c r="R35" s="35"/>
      <c r="S35" s="35"/>
      <c r="T35" s="40" t="s">
        <v>858</v>
      </c>
      <c r="U35" s="40"/>
      <c r="V35" s="40"/>
      <c r="W35" s="40"/>
      <c r="X35" s="40"/>
      <c r="Y35" s="40"/>
      <c r="Z35" s="35"/>
      <c r="AA35" s="35"/>
      <c r="AB35" s="40"/>
      <c r="AC35" s="40"/>
      <c r="AD35" s="40"/>
      <c r="AE35" s="40"/>
      <c r="AF35" s="40"/>
      <c r="AG35" s="40"/>
      <c r="AH35" s="35"/>
    </row>
    <row r="36" spans="1:34" ht="15.75" thickBot="1" x14ac:dyDescent="0.3">
      <c r="A36" s="15"/>
      <c r="B36" s="43" t="s">
        <v>313</v>
      </c>
      <c r="C36" s="16" t="s">
        <v>314</v>
      </c>
      <c r="D36" s="44" t="s">
        <v>405</v>
      </c>
      <c r="E36" s="44"/>
      <c r="F36" s="16"/>
      <c r="G36" s="16" t="s">
        <v>314</v>
      </c>
      <c r="H36" s="44" t="s">
        <v>863</v>
      </c>
      <c r="I36" s="44"/>
      <c r="J36" s="16"/>
      <c r="K36" s="16"/>
      <c r="L36" s="44" t="s">
        <v>405</v>
      </c>
      <c r="M36" s="44"/>
      <c r="N36" s="16"/>
      <c r="O36" s="16" t="s">
        <v>314</v>
      </c>
      <c r="P36" s="44" t="s">
        <v>863</v>
      </c>
      <c r="Q36" s="44"/>
      <c r="R36" s="16"/>
      <c r="S36" s="16"/>
      <c r="T36" s="44" t="s">
        <v>405</v>
      </c>
      <c r="U36" s="44"/>
      <c r="V36" s="16"/>
      <c r="W36" s="16" t="s">
        <v>314</v>
      </c>
      <c r="X36" s="44" t="s">
        <v>863</v>
      </c>
      <c r="Y36" s="44"/>
      <c r="Z36" s="16"/>
      <c r="AA36" s="16"/>
      <c r="AB36" s="44" t="s">
        <v>405</v>
      </c>
      <c r="AC36" s="44"/>
      <c r="AD36" s="16"/>
      <c r="AE36" s="16" t="s">
        <v>314</v>
      </c>
      <c r="AF36" s="44" t="s">
        <v>863</v>
      </c>
      <c r="AG36" s="44"/>
      <c r="AH36" s="16"/>
    </row>
    <row r="37" spans="1:34" x14ac:dyDescent="0.25">
      <c r="A37" s="15"/>
      <c r="B37" s="61" t="s">
        <v>864</v>
      </c>
      <c r="C37" s="21" t="s">
        <v>314</v>
      </c>
      <c r="D37" s="21"/>
      <c r="E37" s="21"/>
      <c r="F37" s="21"/>
      <c r="G37" s="21" t="s">
        <v>314</v>
      </c>
      <c r="H37" s="21"/>
      <c r="I37" s="21"/>
      <c r="J37" s="21"/>
      <c r="K37" s="21"/>
      <c r="L37" s="21"/>
      <c r="M37" s="21"/>
      <c r="N37" s="21"/>
      <c r="O37" s="21" t="s">
        <v>314</v>
      </c>
      <c r="P37" s="21"/>
      <c r="Q37" s="21"/>
      <c r="R37" s="21"/>
      <c r="S37" s="21"/>
      <c r="T37" s="21"/>
      <c r="U37" s="21"/>
      <c r="V37" s="21"/>
      <c r="W37" s="21" t="s">
        <v>314</v>
      </c>
      <c r="X37" s="21"/>
      <c r="Y37" s="21"/>
      <c r="Z37" s="21"/>
      <c r="AA37" s="21"/>
      <c r="AB37" s="21"/>
      <c r="AC37" s="21"/>
      <c r="AD37" s="21"/>
      <c r="AE37" s="21" t="s">
        <v>314</v>
      </c>
      <c r="AF37" s="21"/>
      <c r="AG37" s="21"/>
      <c r="AH37" s="21"/>
    </row>
    <row r="38" spans="1:34" x14ac:dyDescent="0.25">
      <c r="A38" s="15"/>
      <c r="B38" s="22" t="s">
        <v>865</v>
      </c>
      <c r="C38" s="11" t="s">
        <v>314</v>
      </c>
      <c r="D38" s="11" t="s">
        <v>333</v>
      </c>
      <c r="E38" s="24">
        <v>260708</v>
      </c>
      <c r="F38" s="14" t="s">
        <v>314</v>
      </c>
      <c r="G38" s="11" t="s">
        <v>314</v>
      </c>
      <c r="H38" s="11"/>
      <c r="I38" s="23">
        <v>21.21</v>
      </c>
      <c r="J38" s="14" t="s">
        <v>334</v>
      </c>
      <c r="K38" s="11"/>
      <c r="L38" s="11" t="s">
        <v>333</v>
      </c>
      <c r="M38" s="24">
        <v>98320</v>
      </c>
      <c r="N38" s="14" t="s">
        <v>314</v>
      </c>
      <c r="O38" s="11" t="s">
        <v>314</v>
      </c>
      <c r="P38" s="11"/>
      <c r="Q38" s="23">
        <v>8</v>
      </c>
      <c r="R38" s="14" t="s">
        <v>334</v>
      </c>
      <c r="S38" s="11"/>
      <c r="T38" s="11"/>
      <c r="U38" s="23" t="s">
        <v>866</v>
      </c>
      <c r="V38" s="14" t="s">
        <v>314</v>
      </c>
      <c r="W38" s="11" t="s">
        <v>314</v>
      </c>
      <c r="X38" s="11"/>
      <c r="Y38" s="23" t="s">
        <v>866</v>
      </c>
      <c r="Z38" s="14" t="s">
        <v>314</v>
      </c>
      <c r="AA38" s="11"/>
      <c r="AB38" s="11"/>
      <c r="AC38" s="23" t="s">
        <v>866</v>
      </c>
      <c r="AD38" s="14" t="s">
        <v>314</v>
      </c>
      <c r="AE38" s="11" t="s">
        <v>314</v>
      </c>
      <c r="AF38" s="11"/>
      <c r="AG38" s="23" t="s">
        <v>866</v>
      </c>
      <c r="AH38" s="14" t="s">
        <v>314</v>
      </c>
    </row>
    <row r="39" spans="1:34" x14ac:dyDescent="0.25">
      <c r="A39" s="15"/>
      <c r="B39" s="20" t="s">
        <v>867</v>
      </c>
      <c r="C39" s="21" t="s">
        <v>314</v>
      </c>
      <c r="D39" s="21" t="s">
        <v>333</v>
      </c>
      <c r="E39" s="28">
        <v>245191</v>
      </c>
      <c r="F39" s="27" t="s">
        <v>314</v>
      </c>
      <c r="G39" s="21" t="s">
        <v>314</v>
      </c>
      <c r="H39" s="21"/>
      <c r="I39" s="26">
        <v>19.95</v>
      </c>
      <c r="J39" s="27" t="s">
        <v>334</v>
      </c>
      <c r="K39" s="21"/>
      <c r="L39" s="21" t="s">
        <v>333</v>
      </c>
      <c r="M39" s="28">
        <v>49160</v>
      </c>
      <c r="N39" s="27" t="s">
        <v>314</v>
      </c>
      <c r="O39" s="21" t="s">
        <v>314</v>
      </c>
      <c r="P39" s="21"/>
      <c r="Q39" s="26">
        <v>4</v>
      </c>
      <c r="R39" s="27" t="s">
        <v>334</v>
      </c>
      <c r="S39" s="21"/>
      <c r="T39" s="21"/>
      <c r="U39" s="26" t="s">
        <v>866</v>
      </c>
      <c r="V39" s="27" t="s">
        <v>314</v>
      </c>
      <c r="W39" s="21" t="s">
        <v>314</v>
      </c>
      <c r="X39" s="21"/>
      <c r="Y39" s="26" t="s">
        <v>866</v>
      </c>
      <c r="Z39" s="27" t="s">
        <v>314</v>
      </c>
      <c r="AA39" s="21"/>
      <c r="AB39" s="21"/>
      <c r="AC39" s="26" t="s">
        <v>866</v>
      </c>
      <c r="AD39" s="27" t="s">
        <v>314</v>
      </c>
      <c r="AE39" s="21" t="s">
        <v>314</v>
      </c>
      <c r="AF39" s="21"/>
      <c r="AG39" s="26" t="s">
        <v>866</v>
      </c>
      <c r="AH39" s="27" t="s">
        <v>314</v>
      </c>
    </row>
    <row r="40" spans="1:34" x14ac:dyDescent="0.25">
      <c r="A40" s="15"/>
      <c r="B40" s="22" t="s">
        <v>868</v>
      </c>
      <c r="C40" s="11" t="s">
        <v>314</v>
      </c>
      <c r="D40" s="11" t="s">
        <v>333</v>
      </c>
      <c r="E40" s="24">
        <v>245191</v>
      </c>
      <c r="F40" s="14" t="s">
        <v>314</v>
      </c>
      <c r="G40" s="11" t="s">
        <v>314</v>
      </c>
      <c r="H40" s="11"/>
      <c r="I40" s="23">
        <v>15.46</v>
      </c>
      <c r="J40" s="14" t="s">
        <v>334</v>
      </c>
      <c r="K40" s="11"/>
      <c r="L40" s="11" t="s">
        <v>333</v>
      </c>
      <c r="M40" s="24">
        <v>63457</v>
      </c>
      <c r="N40" s="14" t="s">
        <v>314</v>
      </c>
      <c r="O40" s="11" t="s">
        <v>314</v>
      </c>
      <c r="P40" s="11"/>
      <c r="Q40" s="23">
        <v>4</v>
      </c>
      <c r="R40" s="14" t="s">
        <v>334</v>
      </c>
      <c r="S40" s="11"/>
      <c r="T40" s="11"/>
      <c r="U40" s="23" t="s">
        <v>866</v>
      </c>
      <c r="V40" s="14" t="s">
        <v>314</v>
      </c>
      <c r="W40" s="11" t="s">
        <v>314</v>
      </c>
      <c r="X40" s="11"/>
      <c r="Y40" s="23" t="s">
        <v>866</v>
      </c>
      <c r="Z40" s="14" t="s">
        <v>314</v>
      </c>
      <c r="AA40" s="11"/>
      <c r="AB40" s="11"/>
      <c r="AC40" s="23" t="s">
        <v>866</v>
      </c>
      <c r="AD40" s="14" t="s">
        <v>314</v>
      </c>
      <c r="AE40" s="11" t="s">
        <v>314</v>
      </c>
      <c r="AF40" s="11"/>
      <c r="AG40" s="23" t="s">
        <v>866</v>
      </c>
      <c r="AH40" s="14" t="s">
        <v>314</v>
      </c>
    </row>
    <row r="41" spans="1:34" x14ac:dyDescent="0.25">
      <c r="A41" s="15"/>
      <c r="B41" s="61" t="s">
        <v>869</v>
      </c>
      <c r="C41" s="21" t="s">
        <v>314</v>
      </c>
      <c r="D41" s="21"/>
      <c r="E41" s="21"/>
      <c r="F41" s="21"/>
      <c r="G41" s="21" t="s">
        <v>314</v>
      </c>
      <c r="H41" s="21"/>
      <c r="I41" s="21"/>
      <c r="J41" s="21"/>
      <c r="K41" s="21"/>
      <c r="L41" s="21"/>
      <c r="M41" s="21"/>
      <c r="N41" s="21"/>
      <c r="O41" s="21" t="s">
        <v>314</v>
      </c>
      <c r="P41" s="21"/>
      <c r="Q41" s="21"/>
      <c r="R41" s="21"/>
      <c r="S41" s="21"/>
      <c r="T41" s="21"/>
      <c r="U41" s="21"/>
      <c r="V41" s="21"/>
      <c r="W41" s="21" t="s">
        <v>314</v>
      </c>
      <c r="X41" s="21"/>
      <c r="Y41" s="21"/>
      <c r="Z41" s="21"/>
      <c r="AA41" s="21"/>
      <c r="AB41" s="21"/>
      <c r="AC41" s="21"/>
      <c r="AD41" s="21"/>
      <c r="AE41" s="21" t="s">
        <v>314</v>
      </c>
      <c r="AF41" s="21"/>
      <c r="AG41" s="21"/>
      <c r="AH41" s="21"/>
    </row>
    <row r="42" spans="1:34" x14ac:dyDescent="0.25">
      <c r="A42" s="15"/>
      <c r="B42" s="22" t="s">
        <v>849</v>
      </c>
      <c r="C42" s="11" t="s">
        <v>314</v>
      </c>
      <c r="D42" s="11" t="s">
        <v>333</v>
      </c>
      <c r="E42" s="24">
        <v>265085</v>
      </c>
      <c r="F42" s="14" t="s">
        <v>314</v>
      </c>
      <c r="G42" s="11" t="s">
        <v>314</v>
      </c>
      <c r="H42" s="11"/>
      <c r="I42" s="23">
        <v>21.41</v>
      </c>
      <c r="J42" s="14" t="s">
        <v>334</v>
      </c>
      <c r="K42" s="11"/>
      <c r="L42" s="11" t="s">
        <v>333</v>
      </c>
      <c r="M42" s="24">
        <v>99042</v>
      </c>
      <c r="N42" s="14" t="s">
        <v>314</v>
      </c>
      <c r="O42" s="11" t="s">
        <v>314</v>
      </c>
      <c r="P42" s="11"/>
      <c r="Q42" s="23">
        <v>8</v>
      </c>
      <c r="R42" s="14" t="s">
        <v>334</v>
      </c>
      <c r="S42" s="11"/>
      <c r="T42" s="11"/>
      <c r="U42" s="23" t="s">
        <v>866</v>
      </c>
      <c r="V42" s="14" t="s">
        <v>314</v>
      </c>
      <c r="W42" s="11" t="s">
        <v>314</v>
      </c>
      <c r="X42" s="11"/>
      <c r="Y42" s="23" t="s">
        <v>866</v>
      </c>
      <c r="Z42" s="14" t="s">
        <v>314</v>
      </c>
      <c r="AA42" s="11"/>
      <c r="AB42" s="11"/>
      <c r="AC42" s="23" t="s">
        <v>866</v>
      </c>
      <c r="AD42" s="14" t="s">
        <v>314</v>
      </c>
      <c r="AE42" s="11" t="s">
        <v>314</v>
      </c>
      <c r="AF42" s="11"/>
      <c r="AG42" s="23" t="s">
        <v>866</v>
      </c>
      <c r="AH42" s="14" t="s">
        <v>314</v>
      </c>
    </row>
    <row r="43" spans="1:34" x14ac:dyDescent="0.25">
      <c r="A43" s="15"/>
      <c r="B43" s="20" t="s">
        <v>850</v>
      </c>
      <c r="C43" s="21" t="s">
        <v>314</v>
      </c>
      <c r="D43" s="21" t="s">
        <v>333</v>
      </c>
      <c r="E43" s="28">
        <v>249465</v>
      </c>
      <c r="F43" s="27" t="s">
        <v>314</v>
      </c>
      <c r="G43" s="21" t="s">
        <v>314</v>
      </c>
      <c r="H43" s="21"/>
      <c r="I43" s="26">
        <v>20.149999999999999</v>
      </c>
      <c r="J43" s="27" t="s">
        <v>334</v>
      </c>
      <c r="K43" s="21"/>
      <c r="L43" s="21" t="s">
        <v>333</v>
      </c>
      <c r="M43" s="28">
        <v>49521</v>
      </c>
      <c r="N43" s="27" t="s">
        <v>314</v>
      </c>
      <c r="O43" s="21" t="s">
        <v>314</v>
      </c>
      <c r="P43" s="21"/>
      <c r="Q43" s="26">
        <v>4</v>
      </c>
      <c r="R43" s="27" t="s">
        <v>334</v>
      </c>
      <c r="S43" s="21"/>
      <c r="T43" s="21"/>
      <c r="U43" s="26" t="s">
        <v>866</v>
      </c>
      <c r="V43" s="27" t="s">
        <v>314</v>
      </c>
      <c r="W43" s="21" t="s">
        <v>314</v>
      </c>
      <c r="X43" s="21"/>
      <c r="Y43" s="26" t="s">
        <v>866</v>
      </c>
      <c r="Z43" s="27" t="s">
        <v>314</v>
      </c>
      <c r="AA43" s="21"/>
      <c r="AB43" s="21"/>
      <c r="AC43" s="26" t="s">
        <v>866</v>
      </c>
      <c r="AD43" s="27" t="s">
        <v>314</v>
      </c>
      <c r="AE43" s="21" t="s">
        <v>314</v>
      </c>
      <c r="AF43" s="21"/>
      <c r="AG43" s="26" t="s">
        <v>866</v>
      </c>
      <c r="AH43" s="27" t="s">
        <v>314</v>
      </c>
    </row>
    <row r="44" spans="1:34" ht="15.75" thickBot="1" x14ac:dyDescent="0.3">
      <c r="A44" s="15"/>
      <c r="B44" s="22" t="s">
        <v>851</v>
      </c>
      <c r="C44" s="11" t="s">
        <v>314</v>
      </c>
      <c r="D44" s="11" t="s">
        <v>333</v>
      </c>
      <c r="E44" s="24">
        <v>249465</v>
      </c>
      <c r="F44" s="14" t="s">
        <v>314</v>
      </c>
      <c r="G44" s="11" t="s">
        <v>314</v>
      </c>
      <c r="H44" s="11"/>
      <c r="I44" s="23">
        <v>14.71</v>
      </c>
      <c r="J44" s="14" t="s">
        <v>334</v>
      </c>
      <c r="K44" s="11"/>
      <c r="L44" s="11" t="s">
        <v>333</v>
      </c>
      <c r="M44" s="24">
        <v>67856</v>
      </c>
      <c r="N44" s="14" t="s">
        <v>314</v>
      </c>
      <c r="O44" s="11" t="s">
        <v>314</v>
      </c>
      <c r="P44" s="11"/>
      <c r="Q44" s="23">
        <v>4</v>
      </c>
      <c r="R44" s="14" t="s">
        <v>334</v>
      </c>
      <c r="S44" s="11"/>
      <c r="T44" s="11"/>
      <c r="U44" s="23" t="s">
        <v>866</v>
      </c>
      <c r="V44" s="14" t="s">
        <v>314</v>
      </c>
      <c r="W44" s="11" t="s">
        <v>314</v>
      </c>
      <c r="X44" s="11"/>
      <c r="Y44" s="23" t="s">
        <v>866</v>
      </c>
      <c r="Z44" s="14" t="s">
        <v>314</v>
      </c>
      <c r="AA44" s="11"/>
      <c r="AB44" s="11"/>
      <c r="AC44" s="23" t="s">
        <v>866</v>
      </c>
      <c r="AD44" s="14" t="s">
        <v>314</v>
      </c>
      <c r="AE44" s="11" t="s">
        <v>314</v>
      </c>
      <c r="AF44" s="11"/>
      <c r="AG44" s="23" t="s">
        <v>866</v>
      </c>
      <c r="AH44" s="14" t="s">
        <v>314</v>
      </c>
    </row>
    <row r="45" spans="1:34" x14ac:dyDescent="0.25">
      <c r="A45" s="15"/>
      <c r="B45" s="30"/>
      <c r="C45" s="30" t="s">
        <v>314</v>
      </c>
      <c r="D45" s="31"/>
      <c r="E45" s="31"/>
      <c r="F45" s="30"/>
      <c r="G45" s="30" t="s">
        <v>314</v>
      </c>
      <c r="H45" s="31"/>
      <c r="I45" s="31"/>
      <c r="J45" s="30"/>
      <c r="K45" s="30"/>
      <c r="L45" s="31"/>
      <c r="M45" s="31"/>
      <c r="N45" s="30"/>
      <c r="O45" s="30" t="s">
        <v>314</v>
      </c>
      <c r="P45" s="31"/>
      <c r="Q45" s="31"/>
      <c r="R45" s="30"/>
      <c r="S45" s="30"/>
      <c r="T45" s="31"/>
      <c r="U45" s="31"/>
      <c r="V45" s="30"/>
      <c r="W45" s="30" t="s">
        <v>314</v>
      </c>
      <c r="X45" s="31"/>
      <c r="Y45" s="31"/>
      <c r="Z45" s="30"/>
      <c r="AA45" s="30"/>
      <c r="AB45" s="31"/>
      <c r="AC45" s="31"/>
      <c r="AD45" s="30"/>
      <c r="AE45" s="30" t="s">
        <v>314</v>
      </c>
      <c r="AF45" s="31"/>
      <c r="AG45" s="31"/>
      <c r="AH45" s="30"/>
    </row>
    <row r="46" spans="1:34" x14ac:dyDescent="0.25">
      <c r="A46" s="15"/>
      <c r="B46" s="61" t="s">
        <v>870</v>
      </c>
      <c r="C46" s="33" t="s">
        <v>314</v>
      </c>
      <c r="D46" s="21"/>
      <c r="E46" s="21"/>
      <c r="F46" s="21"/>
      <c r="G46" s="33" t="s">
        <v>314</v>
      </c>
      <c r="H46" s="21"/>
      <c r="I46" s="21"/>
      <c r="J46" s="21"/>
      <c r="K46" s="33"/>
      <c r="L46" s="21"/>
      <c r="M46" s="21"/>
      <c r="N46" s="21"/>
      <c r="O46" s="33" t="s">
        <v>314</v>
      </c>
      <c r="P46" s="21"/>
      <c r="Q46" s="21"/>
      <c r="R46" s="21"/>
      <c r="S46" s="33"/>
      <c r="T46" s="21"/>
      <c r="U46" s="21"/>
      <c r="V46" s="21"/>
      <c r="W46" s="33" t="s">
        <v>314</v>
      </c>
      <c r="X46" s="21"/>
      <c r="Y46" s="21"/>
      <c r="Z46" s="21"/>
      <c r="AA46" s="33"/>
      <c r="AB46" s="21"/>
      <c r="AC46" s="21"/>
      <c r="AD46" s="21"/>
      <c r="AE46" s="33" t="s">
        <v>314</v>
      </c>
      <c r="AF46" s="21"/>
      <c r="AG46" s="21"/>
      <c r="AH46" s="21"/>
    </row>
    <row r="47" spans="1:34" x14ac:dyDescent="0.25">
      <c r="A47" s="15"/>
      <c r="B47" s="22" t="s">
        <v>849</v>
      </c>
      <c r="C47" s="16" t="s">
        <v>314</v>
      </c>
      <c r="D47" s="11" t="s">
        <v>333</v>
      </c>
      <c r="E47" s="24">
        <v>256397</v>
      </c>
      <c r="F47" s="14" t="s">
        <v>314</v>
      </c>
      <c r="G47" s="16" t="s">
        <v>314</v>
      </c>
      <c r="H47" s="11"/>
      <c r="I47" s="23">
        <v>20.91</v>
      </c>
      <c r="J47" s="14" t="s">
        <v>334</v>
      </c>
      <c r="K47" s="16"/>
      <c r="L47" s="11" t="s">
        <v>333</v>
      </c>
      <c r="M47" s="24">
        <v>98075</v>
      </c>
      <c r="N47" s="14" t="s">
        <v>314</v>
      </c>
      <c r="O47" s="16" t="s">
        <v>314</v>
      </c>
      <c r="P47" s="11"/>
      <c r="Q47" s="23">
        <v>8</v>
      </c>
      <c r="R47" s="14" t="s">
        <v>334</v>
      </c>
      <c r="S47" s="16"/>
      <c r="T47" s="11" t="s">
        <v>333</v>
      </c>
      <c r="U47" s="24">
        <v>122594</v>
      </c>
      <c r="V47" s="14" t="s">
        <v>314</v>
      </c>
      <c r="W47" s="16" t="s">
        <v>314</v>
      </c>
      <c r="X47" s="11"/>
      <c r="Y47" s="23">
        <v>10</v>
      </c>
      <c r="Z47" s="14" t="s">
        <v>334</v>
      </c>
      <c r="AA47" s="16"/>
      <c r="AB47" s="11"/>
      <c r="AC47" s="23" t="s">
        <v>866</v>
      </c>
      <c r="AD47" s="14" t="s">
        <v>314</v>
      </c>
      <c r="AE47" s="16" t="s">
        <v>314</v>
      </c>
      <c r="AF47" s="11"/>
      <c r="AG47" s="23" t="s">
        <v>866</v>
      </c>
      <c r="AH47" s="14" t="s">
        <v>314</v>
      </c>
    </row>
    <row r="48" spans="1:34" x14ac:dyDescent="0.25">
      <c r="A48" s="15"/>
      <c r="B48" s="20" t="s">
        <v>850</v>
      </c>
      <c r="C48" s="33" t="s">
        <v>314</v>
      </c>
      <c r="D48" s="21" t="s">
        <v>333</v>
      </c>
      <c r="E48" s="28">
        <v>240918</v>
      </c>
      <c r="F48" s="27" t="s">
        <v>314</v>
      </c>
      <c r="G48" s="33" t="s">
        <v>314</v>
      </c>
      <c r="H48" s="21"/>
      <c r="I48" s="26">
        <v>19.649999999999999</v>
      </c>
      <c r="J48" s="27" t="s">
        <v>334</v>
      </c>
      <c r="K48" s="33"/>
      <c r="L48" s="21" t="s">
        <v>333</v>
      </c>
      <c r="M48" s="28">
        <v>49037</v>
      </c>
      <c r="N48" s="27" t="s">
        <v>314</v>
      </c>
      <c r="O48" s="33" t="s">
        <v>314</v>
      </c>
      <c r="P48" s="21"/>
      <c r="Q48" s="26">
        <v>4</v>
      </c>
      <c r="R48" s="27" t="s">
        <v>334</v>
      </c>
      <c r="S48" s="33"/>
      <c r="T48" s="21" t="s">
        <v>333</v>
      </c>
      <c r="U48" s="28">
        <v>73556</v>
      </c>
      <c r="V48" s="27" t="s">
        <v>314</v>
      </c>
      <c r="W48" s="33" t="s">
        <v>314</v>
      </c>
      <c r="X48" s="21"/>
      <c r="Y48" s="26">
        <v>6</v>
      </c>
      <c r="Z48" s="27" t="s">
        <v>334</v>
      </c>
      <c r="AA48" s="33"/>
      <c r="AB48" s="21"/>
      <c r="AC48" s="26" t="s">
        <v>866</v>
      </c>
      <c r="AD48" s="27" t="s">
        <v>314</v>
      </c>
      <c r="AE48" s="33" t="s">
        <v>314</v>
      </c>
      <c r="AF48" s="21"/>
      <c r="AG48" s="26" t="s">
        <v>866</v>
      </c>
      <c r="AH48" s="27" t="s">
        <v>314</v>
      </c>
    </row>
    <row r="49" spans="1:34" x14ac:dyDescent="0.25">
      <c r="A49" s="15"/>
      <c r="B49" s="22" t="s">
        <v>851</v>
      </c>
      <c r="C49" s="16" t="s">
        <v>314</v>
      </c>
      <c r="D49" s="11" t="s">
        <v>333</v>
      </c>
      <c r="E49" s="24">
        <v>240918</v>
      </c>
      <c r="F49" s="14" t="s">
        <v>314</v>
      </c>
      <c r="G49" s="16" t="s">
        <v>314</v>
      </c>
      <c r="H49" s="11"/>
      <c r="I49" s="23">
        <v>15.23</v>
      </c>
      <c r="J49" s="14" t="s">
        <v>334</v>
      </c>
      <c r="K49" s="16"/>
      <c r="L49" s="11" t="s">
        <v>333</v>
      </c>
      <c r="M49" s="24">
        <v>63269</v>
      </c>
      <c r="N49" s="14" t="s">
        <v>314</v>
      </c>
      <c r="O49" s="16" t="s">
        <v>314</v>
      </c>
      <c r="P49" s="11"/>
      <c r="Q49" s="23">
        <v>4</v>
      </c>
      <c r="R49" s="14" t="s">
        <v>334</v>
      </c>
      <c r="S49" s="16"/>
      <c r="T49" s="11" t="s">
        <v>333</v>
      </c>
      <c r="U49" s="24">
        <v>79086</v>
      </c>
      <c r="V49" s="14" t="s">
        <v>314</v>
      </c>
      <c r="W49" s="16" t="s">
        <v>314</v>
      </c>
      <c r="X49" s="11"/>
      <c r="Y49" s="23">
        <v>5</v>
      </c>
      <c r="Z49" s="14" t="s">
        <v>334</v>
      </c>
      <c r="AA49" s="16"/>
      <c r="AB49" s="11"/>
      <c r="AC49" s="23" t="s">
        <v>866</v>
      </c>
      <c r="AD49" s="14" t="s">
        <v>314</v>
      </c>
      <c r="AE49" s="16" t="s">
        <v>314</v>
      </c>
      <c r="AF49" s="11"/>
      <c r="AG49" s="23" t="s">
        <v>866</v>
      </c>
      <c r="AH49" s="14" t="s">
        <v>314</v>
      </c>
    </row>
    <row r="50" spans="1:34" x14ac:dyDescent="0.25">
      <c r="A50" s="15"/>
      <c r="B50" s="61" t="s">
        <v>871</v>
      </c>
      <c r="C50" s="33" t="s">
        <v>314</v>
      </c>
      <c r="D50" s="21"/>
      <c r="E50" s="21"/>
      <c r="F50" s="21"/>
      <c r="G50" s="33" t="s">
        <v>314</v>
      </c>
      <c r="H50" s="21"/>
      <c r="I50" s="21"/>
      <c r="J50" s="21"/>
      <c r="K50" s="33"/>
      <c r="L50" s="21"/>
      <c r="M50" s="21"/>
      <c r="N50" s="21"/>
      <c r="O50" s="33" t="s">
        <v>314</v>
      </c>
      <c r="P50" s="21"/>
      <c r="Q50" s="21"/>
      <c r="R50" s="21"/>
      <c r="S50" s="33"/>
      <c r="T50" s="21"/>
      <c r="U50" s="21"/>
      <c r="V50" s="21"/>
      <c r="W50" s="33" t="s">
        <v>314</v>
      </c>
      <c r="X50" s="21"/>
      <c r="Y50" s="21"/>
      <c r="Z50" s="21"/>
      <c r="AA50" s="33"/>
      <c r="AB50" s="21"/>
      <c r="AC50" s="21"/>
      <c r="AD50" s="21"/>
      <c r="AE50" s="33" t="s">
        <v>314</v>
      </c>
      <c r="AF50" s="21"/>
      <c r="AG50" s="21"/>
      <c r="AH50" s="21"/>
    </row>
    <row r="51" spans="1:34" x14ac:dyDescent="0.25">
      <c r="A51" s="15"/>
      <c r="B51" s="22" t="s">
        <v>849</v>
      </c>
      <c r="C51" s="16" t="s">
        <v>314</v>
      </c>
      <c r="D51" s="11" t="s">
        <v>333</v>
      </c>
      <c r="E51" s="24">
        <v>259647</v>
      </c>
      <c r="F51" s="14" t="s">
        <v>314</v>
      </c>
      <c r="G51" s="16" t="s">
        <v>314</v>
      </c>
      <c r="H51" s="11"/>
      <c r="I51" s="23">
        <v>21.06</v>
      </c>
      <c r="J51" s="14" t="s">
        <v>334</v>
      </c>
      <c r="K51" s="16"/>
      <c r="L51" s="11" t="s">
        <v>333</v>
      </c>
      <c r="M51" s="24">
        <v>98614</v>
      </c>
      <c r="N51" s="14" t="s">
        <v>314</v>
      </c>
      <c r="O51" s="16" t="s">
        <v>314</v>
      </c>
      <c r="P51" s="11"/>
      <c r="Q51" s="23">
        <v>8</v>
      </c>
      <c r="R51" s="14" t="s">
        <v>334</v>
      </c>
      <c r="S51" s="16"/>
      <c r="T51" s="11" t="s">
        <v>333</v>
      </c>
      <c r="U51" s="24">
        <v>123267</v>
      </c>
      <c r="V51" s="14" t="s">
        <v>314</v>
      </c>
      <c r="W51" s="16" t="s">
        <v>314</v>
      </c>
      <c r="X51" s="11"/>
      <c r="Y51" s="23">
        <v>10</v>
      </c>
      <c r="Z51" s="14" t="s">
        <v>334</v>
      </c>
      <c r="AA51" s="16"/>
      <c r="AB51" s="11" t="s">
        <v>333</v>
      </c>
      <c r="AC51" s="24">
        <v>147920</v>
      </c>
      <c r="AD51" s="14" t="s">
        <v>314</v>
      </c>
      <c r="AE51" s="16" t="s">
        <v>314</v>
      </c>
      <c r="AF51" s="11"/>
      <c r="AG51" s="23">
        <v>12</v>
      </c>
      <c r="AH51" s="14" t="s">
        <v>334</v>
      </c>
    </row>
    <row r="52" spans="1:34" x14ac:dyDescent="0.25">
      <c r="A52" s="15"/>
      <c r="B52" s="20" t="s">
        <v>850</v>
      </c>
      <c r="C52" s="33" t="s">
        <v>314</v>
      </c>
      <c r="D52" s="21" t="s">
        <v>333</v>
      </c>
      <c r="E52" s="28">
        <v>244081</v>
      </c>
      <c r="F52" s="27" t="s">
        <v>314</v>
      </c>
      <c r="G52" s="33" t="s">
        <v>314</v>
      </c>
      <c r="H52" s="21"/>
      <c r="I52" s="26">
        <v>19.8</v>
      </c>
      <c r="J52" s="27" t="s">
        <v>334</v>
      </c>
      <c r="K52" s="33"/>
      <c r="L52" s="21" t="s">
        <v>333</v>
      </c>
      <c r="M52" s="28">
        <v>49307</v>
      </c>
      <c r="N52" s="27" t="s">
        <v>314</v>
      </c>
      <c r="O52" s="33" t="s">
        <v>314</v>
      </c>
      <c r="P52" s="21"/>
      <c r="Q52" s="26">
        <v>4</v>
      </c>
      <c r="R52" s="27" t="s">
        <v>334</v>
      </c>
      <c r="S52" s="33"/>
      <c r="T52" s="21" t="s">
        <v>333</v>
      </c>
      <c r="U52" s="28">
        <v>73960</v>
      </c>
      <c r="V52" s="27" t="s">
        <v>314</v>
      </c>
      <c r="W52" s="33" t="s">
        <v>314</v>
      </c>
      <c r="X52" s="21"/>
      <c r="Y52" s="26">
        <v>6</v>
      </c>
      <c r="Z52" s="27" t="s">
        <v>334</v>
      </c>
      <c r="AA52" s="33"/>
      <c r="AB52" s="21" t="s">
        <v>333</v>
      </c>
      <c r="AC52" s="28">
        <v>123267</v>
      </c>
      <c r="AD52" s="27" t="s">
        <v>314</v>
      </c>
      <c r="AE52" s="33" t="s">
        <v>314</v>
      </c>
      <c r="AF52" s="21"/>
      <c r="AG52" s="26">
        <v>10</v>
      </c>
      <c r="AH52" s="27" t="s">
        <v>334</v>
      </c>
    </row>
    <row r="53" spans="1:34" ht="15.75" thickBot="1" x14ac:dyDescent="0.3">
      <c r="A53" s="15"/>
      <c r="B53" s="22" t="s">
        <v>851</v>
      </c>
      <c r="C53" s="16" t="s">
        <v>314</v>
      </c>
      <c r="D53" s="11" t="s">
        <v>333</v>
      </c>
      <c r="E53" s="24">
        <v>244081</v>
      </c>
      <c r="F53" s="14" t="s">
        <v>314</v>
      </c>
      <c r="G53" s="16" t="s">
        <v>314</v>
      </c>
      <c r="H53" s="11"/>
      <c r="I53" s="23">
        <v>14.44</v>
      </c>
      <c r="J53" s="14" t="s">
        <v>334</v>
      </c>
      <c r="K53" s="16"/>
      <c r="L53" s="11" t="s">
        <v>333</v>
      </c>
      <c r="M53" s="24">
        <v>67613</v>
      </c>
      <c r="N53" s="14" t="s">
        <v>314</v>
      </c>
      <c r="O53" s="16" t="s">
        <v>314</v>
      </c>
      <c r="P53" s="11"/>
      <c r="Q53" s="23">
        <v>4</v>
      </c>
      <c r="R53" s="14" t="s">
        <v>334</v>
      </c>
      <c r="S53" s="16"/>
      <c r="T53" s="11" t="s">
        <v>333</v>
      </c>
      <c r="U53" s="24">
        <v>84516</v>
      </c>
      <c r="V53" s="14" t="s">
        <v>314</v>
      </c>
      <c r="W53" s="16" t="s">
        <v>314</v>
      </c>
      <c r="X53" s="11"/>
      <c r="Y53" s="23">
        <v>5</v>
      </c>
      <c r="Z53" s="14" t="s">
        <v>334</v>
      </c>
      <c r="AA53" s="16"/>
      <c r="AB53" s="11" t="s">
        <v>333</v>
      </c>
      <c r="AC53" s="24">
        <v>152130</v>
      </c>
      <c r="AD53" s="14" t="s">
        <v>314</v>
      </c>
      <c r="AE53" s="16" t="s">
        <v>314</v>
      </c>
      <c r="AF53" s="11"/>
      <c r="AG53" s="23">
        <v>9</v>
      </c>
      <c r="AH53" s="14" t="s">
        <v>334</v>
      </c>
    </row>
    <row r="54" spans="1:34" x14ac:dyDescent="0.25">
      <c r="A54" s="15"/>
      <c r="B54" s="30"/>
      <c r="C54" s="30" t="s">
        <v>314</v>
      </c>
      <c r="D54" s="31"/>
      <c r="E54" s="31"/>
      <c r="F54" s="30"/>
      <c r="G54" s="30" t="s">
        <v>314</v>
      </c>
      <c r="H54" s="31"/>
      <c r="I54" s="31"/>
      <c r="J54" s="30"/>
      <c r="K54" s="30"/>
      <c r="L54" s="31"/>
      <c r="M54" s="31"/>
      <c r="N54" s="30"/>
      <c r="O54" s="30" t="s">
        <v>314</v>
      </c>
      <c r="P54" s="31"/>
      <c r="Q54" s="31"/>
      <c r="R54" s="30"/>
      <c r="S54" s="30"/>
      <c r="T54" s="31"/>
      <c r="U54" s="31"/>
      <c r="V54" s="30"/>
      <c r="W54" s="30" t="s">
        <v>314</v>
      </c>
      <c r="X54" s="31"/>
      <c r="Y54" s="31"/>
      <c r="Z54" s="30"/>
      <c r="AA54" s="30"/>
      <c r="AB54" s="31"/>
      <c r="AC54" s="31"/>
      <c r="AD54" s="30"/>
      <c r="AE54" s="30" t="s">
        <v>314</v>
      </c>
      <c r="AF54" s="31"/>
      <c r="AG54" s="31"/>
      <c r="AH54" s="30"/>
    </row>
    <row r="55" spans="1:34" ht="15.75" x14ac:dyDescent="0.25">
      <c r="A55" s="15"/>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ht="89.25" x14ac:dyDescent="0.25">
      <c r="A56" s="15"/>
      <c r="B56" s="38">
        <v>-1</v>
      </c>
      <c r="C56" s="38" t="s">
        <v>872</v>
      </c>
    </row>
    <row r="57" spans="1:34" x14ac:dyDescent="0.25">
      <c r="A57" s="15"/>
      <c r="B57" s="48" t="s">
        <v>873</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row>
    <row r="58" spans="1:34" ht="15.75" x14ac:dyDescent="0.25">
      <c r="A58" s="15"/>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row>
    <row r="59" spans="1:34" x14ac:dyDescent="0.25">
      <c r="A59" s="15"/>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34" ht="15.75" thickBot="1" x14ac:dyDescent="0.3">
      <c r="A60" s="15"/>
      <c r="B60" s="16"/>
      <c r="C60" s="16" t="s">
        <v>314</v>
      </c>
      <c r="D60" s="40" t="s">
        <v>874</v>
      </c>
      <c r="E60" s="40"/>
      <c r="F60" s="40"/>
      <c r="G60" s="40"/>
      <c r="H60" s="40"/>
      <c r="I60" s="40"/>
      <c r="J60" s="40"/>
      <c r="K60" s="40"/>
      <c r="L60" s="40"/>
      <c r="M60" s="40"/>
      <c r="N60" s="16"/>
      <c r="O60" s="16" t="s">
        <v>314</v>
      </c>
      <c r="P60" s="40" t="s">
        <v>875</v>
      </c>
      <c r="Q60" s="40"/>
      <c r="R60" s="40"/>
      <c r="S60" s="40"/>
      <c r="T60" s="40"/>
      <c r="U60" s="40"/>
      <c r="V60" s="40"/>
      <c r="W60" s="40"/>
      <c r="X60" s="40"/>
      <c r="Y60" s="40"/>
      <c r="Z60" s="16"/>
    </row>
    <row r="61" spans="1:34" ht="15.75" thickBot="1" x14ac:dyDescent="0.3">
      <c r="A61" s="15"/>
      <c r="B61" s="43" t="s">
        <v>313</v>
      </c>
      <c r="C61" s="16" t="s">
        <v>314</v>
      </c>
      <c r="D61" s="44" t="s">
        <v>876</v>
      </c>
      <c r="E61" s="44"/>
      <c r="F61" s="16"/>
      <c r="G61" s="16" t="s">
        <v>314</v>
      </c>
      <c r="H61" s="44" t="s">
        <v>877</v>
      </c>
      <c r="I61" s="44"/>
      <c r="J61" s="16"/>
      <c r="K61" s="16" t="s">
        <v>314</v>
      </c>
      <c r="L61" s="44" t="s">
        <v>878</v>
      </c>
      <c r="M61" s="44"/>
      <c r="N61" s="16"/>
      <c r="O61" s="16" t="s">
        <v>314</v>
      </c>
      <c r="P61" s="44" t="s">
        <v>876</v>
      </c>
      <c r="Q61" s="44"/>
      <c r="R61" s="16"/>
      <c r="S61" s="16" t="s">
        <v>314</v>
      </c>
      <c r="T61" s="44" t="s">
        <v>879</v>
      </c>
      <c r="U61" s="44"/>
      <c r="V61" s="16"/>
      <c r="W61" s="16" t="s">
        <v>314</v>
      </c>
      <c r="X61" s="44" t="s">
        <v>878</v>
      </c>
      <c r="Y61" s="44"/>
      <c r="Z61" s="16"/>
    </row>
    <row r="62" spans="1:34" x14ac:dyDescent="0.25">
      <c r="A62" s="15"/>
      <c r="B62" s="20" t="s">
        <v>849</v>
      </c>
      <c r="C62" s="21" t="s">
        <v>314</v>
      </c>
      <c r="D62" s="21" t="s">
        <v>333</v>
      </c>
      <c r="E62" s="28">
        <v>256397</v>
      </c>
      <c r="F62" s="27" t="s">
        <v>314</v>
      </c>
      <c r="G62" s="21" t="s">
        <v>314</v>
      </c>
      <c r="H62" s="21" t="s">
        <v>333</v>
      </c>
      <c r="I62" s="28">
        <v>122594</v>
      </c>
      <c r="J62" s="27" t="s">
        <v>314</v>
      </c>
      <c r="K62" s="21" t="s">
        <v>314</v>
      </c>
      <c r="L62" s="21" t="s">
        <v>333</v>
      </c>
      <c r="M62" s="28">
        <v>133803</v>
      </c>
      <c r="N62" s="27" t="s">
        <v>314</v>
      </c>
      <c r="O62" s="21" t="s">
        <v>314</v>
      </c>
      <c r="P62" s="21" t="s">
        <v>333</v>
      </c>
      <c r="Q62" s="28">
        <v>260708</v>
      </c>
      <c r="R62" s="27" t="s">
        <v>314</v>
      </c>
      <c r="S62" s="21" t="s">
        <v>314</v>
      </c>
      <c r="T62" s="21" t="s">
        <v>333</v>
      </c>
      <c r="U62" s="28">
        <v>98320</v>
      </c>
      <c r="V62" s="27" t="s">
        <v>314</v>
      </c>
      <c r="W62" s="21" t="s">
        <v>314</v>
      </c>
      <c r="X62" s="21" t="s">
        <v>333</v>
      </c>
      <c r="Y62" s="28">
        <v>162388</v>
      </c>
      <c r="Z62" s="27" t="s">
        <v>314</v>
      </c>
    </row>
    <row r="63" spans="1:34" x14ac:dyDescent="0.25">
      <c r="A63" s="15"/>
      <c r="B63" s="22" t="s">
        <v>850</v>
      </c>
      <c r="C63" s="11" t="s">
        <v>314</v>
      </c>
      <c r="D63" s="11" t="s">
        <v>333</v>
      </c>
      <c r="E63" s="24">
        <v>240918</v>
      </c>
      <c r="F63" s="14" t="s">
        <v>314</v>
      </c>
      <c r="G63" s="11" t="s">
        <v>314</v>
      </c>
      <c r="H63" s="11" t="s">
        <v>333</v>
      </c>
      <c r="I63" s="24">
        <v>73556</v>
      </c>
      <c r="J63" s="14" t="s">
        <v>314</v>
      </c>
      <c r="K63" s="11" t="s">
        <v>314</v>
      </c>
      <c r="L63" s="11" t="s">
        <v>333</v>
      </c>
      <c r="M63" s="24">
        <v>167362</v>
      </c>
      <c r="N63" s="14" t="s">
        <v>314</v>
      </c>
      <c r="O63" s="11" t="s">
        <v>314</v>
      </c>
      <c r="P63" s="11" t="s">
        <v>333</v>
      </c>
      <c r="Q63" s="24">
        <v>245191</v>
      </c>
      <c r="R63" s="14" t="s">
        <v>314</v>
      </c>
      <c r="S63" s="11" t="s">
        <v>314</v>
      </c>
      <c r="T63" s="11" t="s">
        <v>333</v>
      </c>
      <c r="U63" s="24">
        <v>49160</v>
      </c>
      <c r="V63" s="14" t="s">
        <v>314</v>
      </c>
      <c r="W63" s="11" t="s">
        <v>314</v>
      </c>
      <c r="X63" s="11" t="s">
        <v>333</v>
      </c>
      <c r="Y63" s="24">
        <v>196031</v>
      </c>
      <c r="Z63" s="14" t="s">
        <v>314</v>
      </c>
    </row>
    <row r="64" spans="1:34" x14ac:dyDescent="0.25">
      <c r="A64" s="15"/>
      <c r="B64" s="20" t="s">
        <v>851</v>
      </c>
      <c r="C64" s="21" t="s">
        <v>314</v>
      </c>
      <c r="D64" s="21" t="s">
        <v>333</v>
      </c>
      <c r="E64" s="28">
        <v>240918</v>
      </c>
      <c r="F64" s="27" t="s">
        <v>314</v>
      </c>
      <c r="G64" s="21" t="s">
        <v>314</v>
      </c>
      <c r="H64" s="21" t="s">
        <v>333</v>
      </c>
      <c r="I64" s="28">
        <v>79086</v>
      </c>
      <c r="J64" s="27" t="s">
        <v>314</v>
      </c>
      <c r="K64" s="21" t="s">
        <v>314</v>
      </c>
      <c r="L64" s="21" t="s">
        <v>333</v>
      </c>
      <c r="M64" s="28">
        <v>161832</v>
      </c>
      <c r="N64" s="27" t="s">
        <v>314</v>
      </c>
      <c r="O64" s="21" t="s">
        <v>314</v>
      </c>
      <c r="P64" s="21" t="s">
        <v>333</v>
      </c>
      <c r="Q64" s="28">
        <v>245191</v>
      </c>
      <c r="R64" s="27" t="s">
        <v>314</v>
      </c>
      <c r="S64" s="21" t="s">
        <v>314</v>
      </c>
      <c r="T64" s="21" t="s">
        <v>333</v>
      </c>
      <c r="U64" s="28">
        <v>63457</v>
      </c>
      <c r="V64" s="27" t="s">
        <v>314</v>
      </c>
      <c r="W64" s="21" t="s">
        <v>314</v>
      </c>
      <c r="X64" s="21" t="s">
        <v>333</v>
      </c>
      <c r="Y64" s="28">
        <v>181734</v>
      </c>
      <c r="Z64" s="27" t="s">
        <v>314</v>
      </c>
    </row>
    <row r="65" spans="1:34" ht="15.75" x14ac:dyDescent="0.25">
      <c r="A65" s="15"/>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ht="25.5" x14ac:dyDescent="0.25">
      <c r="A66" s="15"/>
      <c r="B66" s="38">
        <v>-1</v>
      </c>
      <c r="C66" s="38" t="s">
        <v>880</v>
      </c>
    </row>
    <row r="67" spans="1:34" ht="25.5" customHeight="1" x14ac:dyDescent="0.25">
      <c r="A67" s="15"/>
      <c r="B67" s="55" t="s">
        <v>881</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row>
    <row r="68" spans="1:34" x14ac:dyDescent="0.25">
      <c r="A68" s="15"/>
      <c r="B68" s="48" t="s">
        <v>882</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row>
    <row r="69" spans="1:34" x14ac:dyDescent="0.25">
      <c r="A69" s="15"/>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row>
    <row r="70" spans="1:34" ht="25.5" customHeight="1" x14ac:dyDescent="0.25">
      <c r="A70" s="15"/>
      <c r="B70" s="48" t="s">
        <v>883</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sheetData>
  <mergeCells count="69">
    <mergeCell ref="B70:AH70"/>
    <mergeCell ref="B57:AH57"/>
    <mergeCell ref="B58:AH58"/>
    <mergeCell ref="B65:AH65"/>
    <mergeCell ref="B67:AH67"/>
    <mergeCell ref="B68:AH68"/>
    <mergeCell ref="B69:AH69"/>
    <mergeCell ref="B9:AH9"/>
    <mergeCell ref="B26:AH26"/>
    <mergeCell ref="B28:AH28"/>
    <mergeCell ref="B29:AH29"/>
    <mergeCell ref="B30:AH30"/>
    <mergeCell ref="B55:AH55"/>
    <mergeCell ref="A1:A2"/>
    <mergeCell ref="B1:AH1"/>
    <mergeCell ref="B2:AH2"/>
    <mergeCell ref="B3:AH3"/>
    <mergeCell ref="A4:A70"/>
    <mergeCell ref="B4:AH4"/>
    <mergeCell ref="B5:AH5"/>
    <mergeCell ref="B6:AH6"/>
    <mergeCell ref="B7:AH7"/>
    <mergeCell ref="B8:AH8"/>
    <mergeCell ref="D60:M60"/>
    <mergeCell ref="P60:Y60"/>
    <mergeCell ref="D61:E61"/>
    <mergeCell ref="H61:I61"/>
    <mergeCell ref="L61:M61"/>
    <mergeCell ref="P61:Q61"/>
    <mergeCell ref="T61:U61"/>
    <mergeCell ref="X61:Y61"/>
    <mergeCell ref="AH32:AH35"/>
    <mergeCell ref="D36:E36"/>
    <mergeCell ref="H36:I36"/>
    <mergeCell ref="L36:M36"/>
    <mergeCell ref="P36:Q36"/>
    <mergeCell ref="T36:U36"/>
    <mergeCell ref="X36:Y36"/>
    <mergeCell ref="AB36:AC36"/>
    <mergeCell ref="AF36:AG36"/>
    <mergeCell ref="Z32:Z35"/>
    <mergeCell ref="AA32:AA35"/>
    <mergeCell ref="AB32:AG32"/>
    <mergeCell ref="AB33:AG33"/>
    <mergeCell ref="AB34:AG34"/>
    <mergeCell ref="AB35:AG35"/>
    <mergeCell ref="R32:R35"/>
    <mergeCell ref="S32:S35"/>
    <mergeCell ref="T32:Y32"/>
    <mergeCell ref="T33:Y33"/>
    <mergeCell ref="T34:Y34"/>
    <mergeCell ref="T35:Y35"/>
    <mergeCell ref="B32:B35"/>
    <mergeCell ref="C32:C35"/>
    <mergeCell ref="D32:I35"/>
    <mergeCell ref="J32:J35"/>
    <mergeCell ref="K32:K35"/>
    <mergeCell ref="L32:Q32"/>
    <mergeCell ref="L33:Q33"/>
    <mergeCell ref="L34:Q34"/>
    <mergeCell ref="L35:Q35"/>
    <mergeCell ref="D11:I11"/>
    <mergeCell ref="L11:Q11"/>
    <mergeCell ref="D12:I12"/>
    <mergeCell ref="L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30.140625" bestFit="1" customWidth="1"/>
    <col min="2" max="3" width="36.5703125" bestFit="1" customWidth="1"/>
    <col min="4" max="4" width="8.85546875" customWidth="1"/>
    <col min="5" max="5" width="36.5703125" customWidth="1"/>
    <col min="6" max="6" width="9.42578125" customWidth="1"/>
    <col min="7" max="8" width="8.85546875" customWidth="1"/>
    <col min="9" max="9" width="36.5703125" customWidth="1"/>
    <col min="10" max="10" width="9.42578125" customWidth="1"/>
    <col min="11" max="12" width="8.85546875" customWidth="1"/>
    <col min="13" max="13" width="36.5703125" customWidth="1"/>
    <col min="14" max="14" width="9.42578125" customWidth="1"/>
    <col min="15" max="16" width="8.85546875" customWidth="1"/>
    <col min="17" max="17" width="36.5703125" customWidth="1"/>
    <col min="18" max="18" width="9.42578125" customWidth="1"/>
    <col min="19" max="19" width="36.5703125" customWidth="1"/>
    <col min="20" max="20" width="8.85546875" customWidth="1"/>
    <col min="21" max="21" width="27.5703125" customWidth="1"/>
    <col min="22" max="22" width="8.85546875" customWidth="1"/>
  </cols>
  <sheetData>
    <row r="1" spans="1:22" ht="15" customHeight="1" x14ac:dyDescent="0.25">
      <c r="A1" s="8" t="s">
        <v>8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5</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5" t="s">
        <v>884</v>
      </c>
      <c r="B4" s="46" t="s">
        <v>6</v>
      </c>
      <c r="C4" s="46"/>
      <c r="D4" s="46"/>
      <c r="E4" s="46"/>
      <c r="F4" s="46"/>
      <c r="G4" s="46"/>
      <c r="H4" s="46"/>
      <c r="I4" s="46"/>
      <c r="J4" s="46"/>
      <c r="K4" s="46"/>
      <c r="L4" s="46"/>
      <c r="M4" s="46"/>
      <c r="N4" s="46"/>
      <c r="O4" s="46"/>
      <c r="P4" s="46"/>
      <c r="Q4" s="46"/>
      <c r="R4" s="46"/>
      <c r="S4" s="46"/>
      <c r="T4" s="46"/>
      <c r="U4" s="46"/>
      <c r="V4" s="46"/>
    </row>
    <row r="5" spans="1:22" x14ac:dyDescent="0.25">
      <c r="A5" s="15"/>
      <c r="B5" s="47" t="s">
        <v>886</v>
      </c>
      <c r="C5" s="47"/>
      <c r="D5" s="47"/>
      <c r="E5" s="47"/>
      <c r="F5" s="47"/>
      <c r="G5" s="47"/>
      <c r="H5" s="47"/>
      <c r="I5" s="47"/>
      <c r="J5" s="47"/>
      <c r="K5" s="47"/>
      <c r="L5" s="47"/>
      <c r="M5" s="47"/>
      <c r="N5" s="47"/>
      <c r="O5" s="47"/>
      <c r="P5" s="47"/>
      <c r="Q5" s="47"/>
      <c r="R5" s="47"/>
      <c r="S5" s="47"/>
      <c r="T5" s="47"/>
      <c r="U5" s="47"/>
      <c r="V5" s="47"/>
    </row>
    <row r="6" spans="1:22" x14ac:dyDescent="0.25">
      <c r="A6" s="15"/>
      <c r="B6" s="48" t="s">
        <v>887</v>
      </c>
      <c r="C6" s="48"/>
      <c r="D6" s="48"/>
      <c r="E6" s="48"/>
      <c r="F6" s="48"/>
      <c r="G6" s="48"/>
      <c r="H6" s="48"/>
      <c r="I6" s="48"/>
      <c r="J6" s="48"/>
      <c r="K6" s="48"/>
      <c r="L6" s="48"/>
      <c r="M6" s="48"/>
      <c r="N6" s="48"/>
      <c r="O6" s="48"/>
      <c r="P6" s="48"/>
      <c r="Q6" s="48"/>
      <c r="R6" s="48"/>
      <c r="S6" s="48"/>
      <c r="T6" s="48"/>
      <c r="U6" s="48"/>
      <c r="V6" s="48"/>
    </row>
    <row r="7" spans="1:22" ht="25.5" customHeight="1" x14ac:dyDescent="0.25">
      <c r="A7" s="15"/>
      <c r="B7" s="48" t="s">
        <v>888</v>
      </c>
      <c r="C7" s="48"/>
      <c r="D7" s="48"/>
      <c r="E7" s="48"/>
      <c r="F7" s="48"/>
      <c r="G7" s="48"/>
      <c r="H7" s="48"/>
      <c r="I7" s="48"/>
      <c r="J7" s="48"/>
      <c r="K7" s="48"/>
      <c r="L7" s="48"/>
      <c r="M7" s="48"/>
      <c r="N7" s="48"/>
      <c r="O7" s="48"/>
      <c r="P7" s="48"/>
      <c r="Q7" s="48"/>
      <c r="R7" s="48"/>
      <c r="S7" s="48"/>
      <c r="T7" s="48"/>
      <c r="U7" s="48"/>
      <c r="V7" s="48"/>
    </row>
    <row r="8" spans="1:22" x14ac:dyDescent="0.25">
      <c r="A8" s="15"/>
      <c r="B8" s="48" t="s">
        <v>889</v>
      </c>
      <c r="C8" s="48"/>
      <c r="D8" s="48"/>
      <c r="E8" s="48"/>
      <c r="F8" s="48"/>
      <c r="G8" s="48"/>
      <c r="H8" s="48"/>
      <c r="I8" s="48"/>
      <c r="J8" s="48"/>
      <c r="K8" s="48"/>
      <c r="L8" s="48"/>
      <c r="M8" s="48"/>
      <c r="N8" s="48"/>
      <c r="O8" s="48"/>
      <c r="P8" s="48"/>
      <c r="Q8" s="48"/>
      <c r="R8" s="48"/>
      <c r="S8" s="48"/>
      <c r="T8" s="48"/>
      <c r="U8" s="48"/>
      <c r="V8" s="48"/>
    </row>
    <row r="9" spans="1:22" x14ac:dyDescent="0.25">
      <c r="A9" s="15"/>
      <c r="B9" s="48" t="s">
        <v>890</v>
      </c>
      <c r="C9" s="48"/>
      <c r="D9" s="48"/>
      <c r="E9" s="48"/>
      <c r="F9" s="48"/>
      <c r="G9" s="48"/>
      <c r="H9" s="48"/>
      <c r="I9" s="48"/>
      <c r="J9" s="48"/>
      <c r="K9" s="48"/>
      <c r="L9" s="48"/>
      <c r="M9" s="48"/>
      <c r="N9" s="48"/>
      <c r="O9" s="48"/>
      <c r="P9" s="48"/>
      <c r="Q9" s="48"/>
      <c r="R9" s="48"/>
      <c r="S9" s="48"/>
      <c r="T9" s="48"/>
      <c r="U9" s="48"/>
      <c r="V9" s="48"/>
    </row>
    <row r="10" spans="1:22" x14ac:dyDescent="0.25">
      <c r="A10" s="15"/>
      <c r="B10" s="48" t="s">
        <v>891</v>
      </c>
      <c r="C10" s="48"/>
      <c r="D10" s="48"/>
      <c r="E10" s="48"/>
      <c r="F10" s="48"/>
      <c r="G10" s="48"/>
      <c r="H10" s="48"/>
      <c r="I10" s="48"/>
      <c r="J10" s="48"/>
      <c r="K10" s="48"/>
      <c r="L10" s="48"/>
      <c r="M10" s="48"/>
      <c r="N10" s="48"/>
      <c r="O10" s="48"/>
      <c r="P10" s="48"/>
      <c r="Q10" s="48"/>
      <c r="R10" s="48"/>
      <c r="S10" s="48"/>
      <c r="T10" s="48"/>
      <c r="U10" s="48"/>
      <c r="V10" s="48"/>
    </row>
    <row r="11" spans="1:22" x14ac:dyDescent="0.25">
      <c r="A11" s="15"/>
      <c r="B11" s="48" t="s">
        <v>892</v>
      </c>
      <c r="C11" s="48"/>
      <c r="D11" s="48"/>
      <c r="E11" s="48"/>
      <c r="F11" s="48"/>
      <c r="G11" s="48"/>
      <c r="H11" s="48"/>
      <c r="I11" s="48"/>
      <c r="J11" s="48"/>
      <c r="K11" s="48"/>
      <c r="L11" s="48"/>
      <c r="M11" s="48"/>
      <c r="N11" s="48"/>
      <c r="O11" s="48"/>
      <c r="P11" s="48"/>
      <c r="Q11" s="48"/>
      <c r="R11" s="48"/>
      <c r="S11" s="48"/>
      <c r="T11" s="48"/>
      <c r="U11" s="48"/>
      <c r="V11" s="48"/>
    </row>
    <row r="12" spans="1:22" x14ac:dyDescent="0.25">
      <c r="A12" s="15"/>
      <c r="B12" s="48" t="s">
        <v>893</v>
      </c>
      <c r="C12" s="48"/>
      <c r="D12" s="48"/>
      <c r="E12" s="48"/>
      <c r="F12" s="48"/>
      <c r="G12" s="48"/>
      <c r="H12" s="48"/>
      <c r="I12" s="48"/>
      <c r="J12" s="48"/>
      <c r="K12" s="48"/>
      <c r="L12" s="48"/>
      <c r="M12" s="48"/>
      <c r="N12" s="48"/>
      <c r="O12" s="48"/>
      <c r="P12" s="48"/>
      <c r="Q12" s="48"/>
      <c r="R12" s="48"/>
      <c r="S12" s="48"/>
      <c r="T12" s="48"/>
      <c r="U12" s="48"/>
      <c r="V12" s="48"/>
    </row>
    <row r="13" spans="1:22" x14ac:dyDescent="0.25">
      <c r="A13" s="15"/>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5"/>
      <c r="B14" s="48" t="s">
        <v>894</v>
      </c>
      <c r="C14" s="48"/>
      <c r="D14" s="48"/>
      <c r="E14" s="48"/>
      <c r="F14" s="48"/>
      <c r="G14" s="48"/>
      <c r="H14" s="48"/>
      <c r="I14" s="48"/>
      <c r="J14" s="48"/>
      <c r="K14" s="48"/>
      <c r="L14" s="48"/>
      <c r="M14" s="48"/>
      <c r="N14" s="48"/>
      <c r="O14" s="48"/>
      <c r="P14" s="48"/>
      <c r="Q14" s="48"/>
      <c r="R14" s="48"/>
      <c r="S14" s="48"/>
      <c r="T14" s="48"/>
      <c r="U14" s="48"/>
      <c r="V14" s="48"/>
    </row>
    <row r="15" spans="1:22" ht="15.75" x14ac:dyDescent="0.25">
      <c r="A15" s="15"/>
      <c r="B15" s="49"/>
      <c r="C15" s="49"/>
      <c r="D15" s="49"/>
      <c r="E15" s="49"/>
      <c r="F15" s="49"/>
      <c r="G15" s="49"/>
      <c r="H15" s="49"/>
      <c r="I15" s="49"/>
      <c r="J15" s="49"/>
      <c r="K15" s="49"/>
      <c r="L15" s="49"/>
      <c r="M15" s="49"/>
      <c r="N15" s="49"/>
      <c r="O15" s="49"/>
      <c r="P15" s="49"/>
      <c r="Q15" s="49"/>
      <c r="R15" s="49"/>
      <c r="S15" s="49"/>
      <c r="T15" s="49"/>
      <c r="U15" s="49"/>
      <c r="V15" s="49"/>
    </row>
    <row r="16" spans="1:22" x14ac:dyDescent="0.25">
      <c r="A16" s="15"/>
      <c r="B16" s="11"/>
      <c r="C16" s="11"/>
      <c r="D16" s="11"/>
      <c r="E16" s="11"/>
      <c r="F16" s="11"/>
      <c r="G16" s="11"/>
      <c r="H16" s="11"/>
      <c r="I16" s="11"/>
      <c r="J16" s="11"/>
    </row>
    <row r="17" spans="1:22" x14ac:dyDescent="0.25">
      <c r="A17" s="15"/>
      <c r="B17" s="16"/>
      <c r="C17" s="16" t="s">
        <v>314</v>
      </c>
      <c r="D17" s="39" t="s">
        <v>895</v>
      </c>
      <c r="E17" s="39"/>
      <c r="F17" s="39"/>
      <c r="G17" s="39"/>
      <c r="H17" s="39"/>
      <c r="I17" s="39"/>
      <c r="J17" s="16"/>
    </row>
    <row r="18" spans="1:22" ht="15.75" thickBot="1" x14ac:dyDescent="0.3">
      <c r="A18" s="15"/>
      <c r="B18" s="16"/>
      <c r="C18" s="16" t="s">
        <v>314</v>
      </c>
      <c r="D18" s="40" t="s">
        <v>896</v>
      </c>
      <c r="E18" s="40"/>
      <c r="F18" s="40"/>
      <c r="G18" s="40"/>
      <c r="H18" s="40"/>
      <c r="I18" s="40"/>
      <c r="J18" s="16"/>
    </row>
    <row r="19" spans="1:22" ht="15.75" thickBot="1" x14ac:dyDescent="0.3">
      <c r="A19" s="15"/>
      <c r="B19" s="16"/>
      <c r="C19" s="16" t="s">
        <v>314</v>
      </c>
      <c r="D19" s="44">
        <v>2013</v>
      </c>
      <c r="E19" s="44"/>
      <c r="F19" s="16"/>
      <c r="G19" s="16" t="s">
        <v>314</v>
      </c>
      <c r="H19" s="44">
        <v>2012</v>
      </c>
      <c r="I19" s="44"/>
      <c r="J19" s="16"/>
    </row>
    <row r="20" spans="1:22" ht="15.75" thickBot="1" x14ac:dyDescent="0.3">
      <c r="A20" s="15"/>
      <c r="B20" s="43" t="s">
        <v>313</v>
      </c>
      <c r="C20" s="16" t="s">
        <v>314</v>
      </c>
      <c r="D20" s="44" t="s">
        <v>897</v>
      </c>
      <c r="E20" s="44"/>
      <c r="F20" s="16"/>
      <c r="G20" s="16" t="s">
        <v>314</v>
      </c>
      <c r="H20" s="44" t="s">
        <v>897</v>
      </c>
      <c r="I20" s="44"/>
      <c r="J20" s="16"/>
    </row>
    <row r="21" spans="1:22" x14ac:dyDescent="0.25">
      <c r="A21" s="15"/>
      <c r="B21" s="20" t="s">
        <v>898</v>
      </c>
      <c r="C21" s="21" t="s">
        <v>314</v>
      </c>
      <c r="D21" s="21"/>
      <c r="E21" s="21"/>
      <c r="F21" s="21"/>
      <c r="G21" s="21" t="s">
        <v>314</v>
      </c>
      <c r="H21" s="21"/>
      <c r="I21" s="21"/>
      <c r="J21" s="21"/>
    </row>
    <row r="22" spans="1:22" x14ac:dyDescent="0.25">
      <c r="A22" s="15"/>
      <c r="B22" s="51" t="s">
        <v>474</v>
      </c>
      <c r="C22" s="11" t="s">
        <v>314</v>
      </c>
      <c r="D22" s="11" t="s">
        <v>333</v>
      </c>
      <c r="E22" s="24">
        <v>52407</v>
      </c>
      <c r="F22" s="14" t="s">
        <v>314</v>
      </c>
      <c r="G22" s="11" t="s">
        <v>314</v>
      </c>
      <c r="H22" s="11" t="s">
        <v>333</v>
      </c>
      <c r="I22" s="24">
        <v>50795</v>
      </c>
      <c r="J22" s="14" t="s">
        <v>314</v>
      </c>
    </row>
    <row r="23" spans="1:22" x14ac:dyDescent="0.25">
      <c r="A23" s="15"/>
      <c r="B23" s="52" t="s">
        <v>446</v>
      </c>
      <c r="C23" s="21" t="s">
        <v>314</v>
      </c>
      <c r="D23" s="21"/>
      <c r="E23" s="28">
        <v>3128</v>
      </c>
      <c r="F23" s="27" t="s">
        <v>314</v>
      </c>
      <c r="G23" s="21" t="s">
        <v>314</v>
      </c>
      <c r="H23" s="21"/>
      <c r="I23" s="28">
        <v>12577</v>
      </c>
      <c r="J23" s="27" t="s">
        <v>314</v>
      </c>
    </row>
    <row r="24" spans="1:22" ht="15.75" thickBot="1" x14ac:dyDescent="0.3">
      <c r="A24" s="15"/>
      <c r="B24" s="51" t="s">
        <v>447</v>
      </c>
      <c r="C24" s="11" t="s">
        <v>314</v>
      </c>
      <c r="D24" s="11"/>
      <c r="E24" s="24">
        <v>1625</v>
      </c>
      <c r="F24" s="14" t="s">
        <v>314</v>
      </c>
      <c r="G24" s="11" t="s">
        <v>314</v>
      </c>
      <c r="H24" s="11"/>
      <c r="I24" s="24">
        <v>2601</v>
      </c>
      <c r="J24" s="14" t="s">
        <v>314</v>
      </c>
    </row>
    <row r="25" spans="1:22" x14ac:dyDescent="0.25">
      <c r="A25" s="15"/>
      <c r="B25" s="30"/>
      <c r="C25" s="30" t="s">
        <v>314</v>
      </c>
      <c r="D25" s="31"/>
      <c r="E25" s="31"/>
      <c r="F25" s="30"/>
      <c r="G25" s="30" t="s">
        <v>314</v>
      </c>
      <c r="H25" s="31"/>
      <c r="I25" s="31"/>
      <c r="J25" s="30"/>
    </row>
    <row r="26" spans="1:22" x14ac:dyDescent="0.25">
      <c r="A26" s="15"/>
      <c r="B26" s="20" t="s">
        <v>899</v>
      </c>
      <c r="C26" s="33" t="s">
        <v>314</v>
      </c>
      <c r="D26" s="21"/>
      <c r="E26" s="28">
        <v>57160</v>
      </c>
      <c r="F26" s="27" t="s">
        <v>314</v>
      </c>
      <c r="G26" s="33" t="s">
        <v>314</v>
      </c>
      <c r="H26" s="21"/>
      <c r="I26" s="28">
        <v>65973</v>
      </c>
      <c r="J26" s="27" t="s">
        <v>314</v>
      </c>
    </row>
    <row r="27" spans="1:22" x14ac:dyDescent="0.25">
      <c r="A27" s="15"/>
      <c r="B27" s="22" t="s">
        <v>900</v>
      </c>
      <c r="C27" s="16" t="s">
        <v>314</v>
      </c>
      <c r="D27" s="14"/>
      <c r="E27" s="25" t="s">
        <v>341</v>
      </c>
      <c r="F27" s="14" t="s">
        <v>314</v>
      </c>
      <c r="G27" s="16" t="s">
        <v>314</v>
      </c>
      <c r="H27" s="11"/>
      <c r="I27" s="24">
        <v>3721</v>
      </c>
      <c r="J27" s="14" t="s">
        <v>314</v>
      </c>
    </row>
    <row r="28" spans="1:22" ht="15.75" thickBot="1" x14ac:dyDescent="0.3">
      <c r="A28" s="15"/>
      <c r="B28" s="20" t="s">
        <v>901</v>
      </c>
      <c r="C28" s="33" t="s">
        <v>314</v>
      </c>
      <c r="D28" s="21"/>
      <c r="E28" s="28">
        <v>10669</v>
      </c>
      <c r="F28" s="27" t="s">
        <v>314</v>
      </c>
      <c r="G28" s="33" t="s">
        <v>314</v>
      </c>
      <c r="H28" s="21"/>
      <c r="I28" s="28">
        <v>15923</v>
      </c>
      <c r="J28" s="27" t="s">
        <v>314</v>
      </c>
    </row>
    <row r="29" spans="1:22" x14ac:dyDescent="0.25">
      <c r="A29" s="15"/>
      <c r="B29" s="30"/>
      <c r="C29" s="30" t="s">
        <v>314</v>
      </c>
      <c r="D29" s="31"/>
      <c r="E29" s="31"/>
      <c r="F29" s="30"/>
      <c r="G29" s="30" t="s">
        <v>314</v>
      </c>
      <c r="H29" s="31"/>
      <c r="I29" s="31"/>
      <c r="J29" s="30"/>
    </row>
    <row r="30" spans="1:22" ht="15.75" x14ac:dyDescent="0.25">
      <c r="A30" s="15"/>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5"/>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5"/>
      <c r="B32" s="16"/>
      <c r="C32" s="16" t="s">
        <v>314</v>
      </c>
      <c r="D32" s="39" t="s">
        <v>902</v>
      </c>
      <c r="E32" s="39"/>
      <c r="F32" s="39"/>
      <c r="G32" s="39"/>
      <c r="H32" s="39"/>
      <c r="I32" s="39"/>
      <c r="J32" s="16"/>
      <c r="K32" s="16" t="s">
        <v>314</v>
      </c>
      <c r="L32" s="35"/>
      <c r="M32" s="35"/>
      <c r="N32" s="35"/>
      <c r="O32" s="35"/>
      <c r="P32" s="35"/>
      <c r="Q32" s="35"/>
      <c r="R32" s="35"/>
      <c r="S32" s="35"/>
      <c r="T32" s="35"/>
      <c r="U32" s="35"/>
      <c r="V32" s="16"/>
    </row>
    <row r="33" spans="1:22" x14ac:dyDescent="0.25">
      <c r="A33" s="15"/>
      <c r="B33" s="16"/>
      <c r="C33" s="16" t="s">
        <v>314</v>
      </c>
      <c r="D33" s="39" t="s">
        <v>903</v>
      </c>
      <c r="E33" s="39"/>
      <c r="F33" s="39"/>
      <c r="G33" s="39"/>
      <c r="H33" s="39"/>
      <c r="I33" s="39"/>
      <c r="J33" s="16"/>
      <c r="K33" s="16" t="s">
        <v>314</v>
      </c>
      <c r="L33" s="39" t="s">
        <v>904</v>
      </c>
      <c r="M33" s="39"/>
      <c r="N33" s="39"/>
      <c r="O33" s="39"/>
      <c r="P33" s="39"/>
      <c r="Q33" s="39"/>
      <c r="R33" s="39"/>
      <c r="S33" s="39"/>
      <c r="T33" s="39"/>
      <c r="U33" s="39"/>
      <c r="V33" s="16"/>
    </row>
    <row r="34" spans="1:22" ht="15.75" thickBot="1" x14ac:dyDescent="0.3">
      <c r="A34" s="15"/>
      <c r="B34" s="16"/>
      <c r="C34" s="16" t="s">
        <v>314</v>
      </c>
      <c r="D34" s="40" t="s">
        <v>568</v>
      </c>
      <c r="E34" s="40"/>
      <c r="F34" s="40"/>
      <c r="G34" s="40"/>
      <c r="H34" s="40"/>
      <c r="I34" s="40"/>
      <c r="J34" s="16"/>
      <c r="K34" s="16" t="s">
        <v>314</v>
      </c>
      <c r="L34" s="40" t="s">
        <v>803</v>
      </c>
      <c r="M34" s="40"/>
      <c r="N34" s="40"/>
      <c r="O34" s="40"/>
      <c r="P34" s="40"/>
      <c r="Q34" s="40"/>
      <c r="R34" s="40"/>
      <c r="S34" s="40"/>
      <c r="T34" s="40"/>
      <c r="U34" s="40"/>
      <c r="V34" s="16"/>
    </row>
    <row r="35" spans="1:22" ht="15.75" thickBot="1" x14ac:dyDescent="0.3">
      <c r="A35" s="15"/>
      <c r="B35" s="43" t="s">
        <v>313</v>
      </c>
      <c r="C35" s="16" t="s">
        <v>314</v>
      </c>
      <c r="D35" s="44">
        <v>2013</v>
      </c>
      <c r="E35" s="44"/>
      <c r="F35" s="16"/>
      <c r="G35" s="16" t="s">
        <v>314</v>
      </c>
      <c r="H35" s="44">
        <v>2012</v>
      </c>
      <c r="I35" s="44"/>
      <c r="J35" s="16"/>
      <c r="K35" s="16" t="s">
        <v>314</v>
      </c>
      <c r="L35" s="44">
        <v>2013</v>
      </c>
      <c r="M35" s="44"/>
      <c r="N35" s="16"/>
      <c r="O35" s="16"/>
      <c r="P35" s="44">
        <v>2012</v>
      </c>
      <c r="Q35" s="44"/>
      <c r="R35" s="16"/>
      <c r="S35" s="16"/>
      <c r="T35" s="44">
        <v>2011</v>
      </c>
      <c r="U35" s="44"/>
      <c r="V35" s="16"/>
    </row>
    <row r="36" spans="1:22" x14ac:dyDescent="0.25">
      <c r="A36" s="15"/>
      <c r="B36" s="20" t="s">
        <v>905</v>
      </c>
      <c r="C36" s="21" t="s">
        <v>314</v>
      </c>
      <c r="D36" s="21"/>
      <c r="E36" s="21"/>
      <c r="F36" s="21"/>
      <c r="G36" s="21" t="s">
        <v>314</v>
      </c>
      <c r="H36" s="21"/>
      <c r="I36" s="62"/>
      <c r="J36" s="62"/>
      <c r="K36" s="62"/>
      <c r="L36" s="62"/>
      <c r="M36" s="62"/>
      <c r="N36" s="62"/>
      <c r="O36" s="62"/>
      <c r="P36" s="62"/>
      <c r="Q36" s="62"/>
      <c r="R36" s="21"/>
      <c r="S36" s="21"/>
      <c r="T36" s="21"/>
      <c r="U36" s="21"/>
      <c r="V36" s="21"/>
    </row>
    <row r="37" spans="1:22" x14ac:dyDescent="0.25">
      <c r="A37" s="15"/>
      <c r="B37" s="51" t="s">
        <v>474</v>
      </c>
      <c r="C37" s="11" t="s">
        <v>314</v>
      </c>
      <c r="D37" s="11" t="s">
        <v>333</v>
      </c>
      <c r="E37" s="24">
        <v>10294</v>
      </c>
      <c r="F37" s="14" t="s">
        <v>314</v>
      </c>
      <c r="G37" s="11" t="s">
        <v>314</v>
      </c>
      <c r="H37" s="11" t="s">
        <v>333</v>
      </c>
      <c r="I37" s="24">
        <v>9979</v>
      </c>
      <c r="J37" s="14" t="s">
        <v>314</v>
      </c>
      <c r="K37" s="11" t="s">
        <v>314</v>
      </c>
      <c r="L37" s="11" t="s">
        <v>333</v>
      </c>
      <c r="M37" s="24">
        <v>2053</v>
      </c>
      <c r="N37" s="14" t="s">
        <v>314</v>
      </c>
      <c r="O37" s="11"/>
      <c r="P37" s="11" t="s">
        <v>333</v>
      </c>
      <c r="Q37" s="24">
        <v>1038</v>
      </c>
      <c r="R37" s="14" t="s">
        <v>314</v>
      </c>
      <c r="S37" s="11"/>
      <c r="T37" s="11" t="s">
        <v>333</v>
      </c>
      <c r="U37" s="24">
        <v>4936</v>
      </c>
      <c r="V37" s="14" t="s">
        <v>314</v>
      </c>
    </row>
    <row r="38" spans="1:22" x14ac:dyDescent="0.25">
      <c r="A38" s="15"/>
      <c r="B38" s="52" t="s">
        <v>446</v>
      </c>
      <c r="C38" s="21" t="s">
        <v>314</v>
      </c>
      <c r="D38" s="21"/>
      <c r="E38" s="26">
        <v>598</v>
      </c>
      <c r="F38" s="27" t="s">
        <v>314</v>
      </c>
      <c r="G38" s="21" t="s">
        <v>314</v>
      </c>
      <c r="H38" s="21"/>
      <c r="I38" s="28">
        <v>3092</v>
      </c>
      <c r="J38" s="27" t="s">
        <v>314</v>
      </c>
      <c r="K38" s="21" t="s">
        <v>314</v>
      </c>
      <c r="L38" s="21"/>
      <c r="M38" s="26" t="s">
        <v>906</v>
      </c>
      <c r="N38" s="27" t="s">
        <v>398</v>
      </c>
      <c r="O38" s="21"/>
      <c r="P38" s="21"/>
      <c r="Q38" s="26" t="s">
        <v>907</v>
      </c>
      <c r="R38" s="27" t="s">
        <v>398</v>
      </c>
      <c r="S38" s="21"/>
      <c r="T38" s="21"/>
      <c r="U38" s="28">
        <v>4190</v>
      </c>
      <c r="V38" s="27" t="s">
        <v>314</v>
      </c>
    </row>
    <row r="39" spans="1:22" ht="15.75" thickBot="1" x14ac:dyDescent="0.3">
      <c r="A39" s="15"/>
      <c r="B39" s="51" t="s">
        <v>447</v>
      </c>
      <c r="C39" s="11" t="s">
        <v>314</v>
      </c>
      <c r="D39" s="11"/>
      <c r="E39" s="23">
        <v>500</v>
      </c>
      <c r="F39" s="14" t="s">
        <v>314</v>
      </c>
      <c r="G39" s="11" t="s">
        <v>314</v>
      </c>
      <c r="H39" s="11"/>
      <c r="I39" s="23">
        <v>521</v>
      </c>
      <c r="J39" s="14" t="s">
        <v>314</v>
      </c>
      <c r="K39" s="11" t="s">
        <v>314</v>
      </c>
      <c r="L39" s="11"/>
      <c r="M39" s="23" t="s">
        <v>908</v>
      </c>
      <c r="N39" s="14" t="s">
        <v>398</v>
      </c>
      <c r="O39" s="11"/>
      <c r="P39" s="11"/>
      <c r="Q39" s="23" t="s">
        <v>909</v>
      </c>
      <c r="R39" s="14" t="s">
        <v>398</v>
      </c>
      <c r="S39" s="11"/>
      <c r="T39" s="11"/>
      <c r="U39" s="24">
        <v>1009</v>
      </c>
      <c r="V39" s="14" t="s">
        <v>314</v>
      </c>
    </row>
    <row r="40" spans="1:22" x14ac:dyDescent="0.25">
      <c r="A40" s="15"/>
      <c r="B40" s="30"/>
      <c r="C40" s="30" t="s">
        <v>314</v>
      </c>
      <c r="D40" s="31"/>
      <c r="E40" s="31"/>
      <c r="F40" s="30"/>
      <c r="G40" s="30" t="s">
        <v>314</v>
      </c>
      <c r="H40" s="31"/>
      <c r="I40" s="31"/>
      <c r="J40" s="30"/>
      <c r="K40" s="30" t="s">
        <v>314</v>
      </c>
      <c r="L40" s="31"/>
      <c r="M40" s="31"/>
      <c r="N40" s="30"/>
      <c r="O40" s="30"/>
      <c r="P40" s="31"/>
      <c r="Q40" s="31"/>
      <c r="R40" s="30"/>
      <c r="S40" s="30"/>
      <c r="T40" s="31"/>
      <c r="U40" s="31"/>
      <c r="V40" s="30"/>
    </row>
    <row r="41" spans="1:22" x14ac:dyDescent="0.25">
      <c r="A41" s="15"/>
      <c r="B41" s="20" t="s">
        <v>899</v>
      </c>
      <c r="C41" s="33" t="s">
        <v>314</v>
      </c>
      <c r="D41" s="21"/>
      <c r="E41" s="28">
        <v>11392</v>
      </c>
      <c r="F41" s="27" t="s">
        <v>314</v>
      </c>
      <c r="G41" s="33" t="s">
        <v>314</v>
      </c>
      <c r="H41" s="21"/>
      <c r="I41" s="28">
        <v>13592</v>
      </c>
      <c r="J41" s="27" t="s">
        <v>314</v>
      </c>
      <c r="K41" s="33" t="s">
        <v>314</v>
      </c>
      <c r="L41" s="21"/>
      <c r="M41" s="28">
        <v>1066</v>
      </c>
      <c r="N41" s="27" t="s">
        <v>314</v>
      </c>
      <c r="O41" s="33"/>
      <c r="P41" s="21"/>
      <c r="Q41" s="26">
        <v>186</v>
      </c>
      <c r="R41" s="27" t="s">
        <v>314</v>
      </c>
      <c r="S41" s="33"/>
      <c r="T41" s="21"/>
      <c r="U41" s="28">
        <v>10135</v>
      </c>
      <c r="V41" s="27" t="s">
        <v>314</v>
      </c>
    </row>
    <row r="42" spans="1:22" x14ac:dyDescent="0.25">
      <c r="A42" s="15"/>
      <c r="B42" s="22" t="s">
        <v>910</v>
      </c>
      <c r="C42" s="16" t="s">
        <v>314</v>
      </c>
      <c r="D42" s="14"/>
      <c r="E42" s="25" t="s">
        <v>341</v>
      </c>
      <c r="F42" s="14" t="s">
        <v>314</v>
      </c>
      <c r="G42" s="16" t="s">
        <v>314</v>
      </c>
      <c r="H42" s="11"/>
      <c r="I42" s="24">
        <v>4233</v>
      </c>
      <c r="J42" s="14" t="s">
        <v>314</v>
      </c>
      <c r="K42" s="16" t="s">
        <v>314</v>
      </c>
      <c r="L42" s="11"/>
      <c r="M42" s="23" t="s">
        <v>911</v>
      </c>
      <c r="N42" s="14" t="s">
        <v>398</v>
      </c>
      <c r="O42" s="16"/>
      <c r="P42" s="11"/>
      <c r="Q42" s="23">
        <v>582</v>
      </c>
      <c r="R42" s="14" t="s">
        <v>314</v>
      </c>
      <c r="S42" s="16"/>
      <c r="T42" s="11"/>
      <c r="U42" s="23">
        <v>201</v>
      </c>
      <c r="V42" s="14" t="s">
        <v>314</v>
      </c>
    </row>
    <row r="43" spans="1:22" ht="15.75" thickBot="1" x14ac:dyDescent="0.3">
      <c r="A43" s="15"/>
      <c r="B43" s="20" t="s">
        <v>901</v>
      </c>
      <c r="C43" s="33" t="s">
        <v>314</v>
      </c>
      <c r="D43" s="21"/>
      <c r="E43" s="28">
        <v>2017</v>
      </c>
      <c r="F43" s="27" t="s">
        <v>314</v>
      </c>
      <c r="G43" s="33" t="s">
        <v>314</v>
      </c>
      <c r="H43" s="21"/>
      <c r="I43" s="28">
        <v>5339</v>
      </c>
      <c r="J43" s="27" t="s">
        <v>314</v>
      </c>
      <c r="K43" s="33" t="s">
        <v>314</v>
      </c>
      <c r="L43" s="21"/>
      <c r="M43" s="26">
        <v>142</v>
      </c>
      <c r="N43" s="27" t="s">
        <v>314</v>
      </c>
      <c r="O43" s="33"/>
      <c r="P43" s="21"/>
      <c r="Q43" s="28">
        <v>4161</v>
      </c>
      <c r="R43" s="27" t="s">
        <v>314</v>
      </c>
      <c r="S43" s="33"/>
      <c r="T43" s="21"/>
      <c r="U43" s="28">
        <v>3161</v>
      </c>
      <c r="V43" s="27" t="s">
        <v>314</v>
      </c>
    </row>
    <row r="44" spans="1:22" x14ac:dyDescent="0.25">
      <c r="A44" s="15"/>
      <c r="B44" s="30"/>
      <c r="C44" s="30" t="s">
        <v>314</v>
      </c>
      <c r="D44" s="31"/>
      <c r="E44" s="31"/>
      <c r="F44" s="30"/>
      <c r="G44" s="30" t="s">
        <v>314</v>
      </c>
      <c r="H44" s="31"/>
      <c r="I44" s="31"/>
      <c r="J44" s="30"/>
      <c r="K44" s="30" t="s">
        <v>314</v>
      </c>
      <c r="L44" s="31"/>
      <c r="M44" s="31"/>
      <c r="N44" s="30"/>
      <c r="O44" s="30"/>
      <c r="P44" s="31"/>
      <c r="Q44" s="31"/>
      <c r="R44" s="30"/>
      <c r="S44" s="30"/>
      <c r="T44" s="31"/>
      <c r="U44" s="31"/>
      <c r="V44" s="30"/>
    </row>
    <row r="45" spans="1:22" ht="15.75" x14ac:dyDescent="0.25">
      <c r="A45" s="15"/>
      <c r="B45" s="49"/>
      <c r="C45" s="49"/>
      <c r="D45" s="49"/>
      <c r="E45" s="49"/>
      <c r="F45" s="49"/>
      <c r="G45" s="49"/>
      <c r="H45" s="49"/>
      <c r="I45" s="49"/>
      <c r="J45" s="49"/>
      <c r="K45" s="49"/>
      <c r="L45" s="49"/>
      <c r="M45" s="49"/>
      <c r="N45" s="49"/>
      <c r="O45" s="49"/>
      <c r="P45" s="49"/>
      <c r="Q45" s="49"/>
      <c r="R45" s="49"/>
      <c r="S45" s="49"/>
      <c r="T45" s="49"/>
      <c r="U45" s="49"/>
      <c r="V45" s="49"/>
    </row>
    <row r="46" spans="1:22" ht="51" x14ac:dyDescent="0.25">
      <c r="A46" s="15"/>
      <c r="B46" s="38">
        <v>-1</v>
      </c>
      <c r="C46" s="38" t="s">
        <v>912</v>
      </c>
    </row>
    <row r="47" spans="1:22" ht="63.75" x14ac:dyDescent="0.25">
      <c r="A47" s="15"/>
      <c r="B47" s="38">
        <v>-2</v>
      </c>
      <c r="C47" s="38" t="s">
        <v>913</v>
      </c>
    </row>
    <row r="48" spans="1:22" ht="242.25" x14ac:dyDescent="0.25">
      <c r="A48" s="15"/>
      <c r="B48" s="38">
        <v>-3</v>
      </c>
      <c r="C48" s="38" t="s">
        <v>914</v>
      </c>
    </row>
    <row r="49" spans="1:22" x14ac:dyDescent="0.25">
      <c r="A49" s="15"/>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5"/>
      <c r="B50" s="48" t="s">
        <v>915</v>
      </c>
      <c r="C50" s="48"/>
      <c r="D50" s="48"/>
      <c r="E50" s="48"/>
      <c r="F50" s="48"/>
      <c r="G50" s="48"/>
      <c r="H50" s="48"/>
      <c r="I50" s="48"/>
      <c r="J50" s="48"/>
      <c r="K50" s="48"/>
      <c r="L50" s="48"/>
      <c r="M50" s="48"/>
      <c r="N50" s="48"/>
      <c r="O50" s="48"/>
      <c r="P50" s="48"/>
      <c r="Q50" s="48"/>
      <c r="R50" s="48"/>
      <c r="S50" s="48"/>
      <c r="T50" s="48"/>
      <c r="U50" s="48"/>
      <c r="V50" s="48"/>
    </row>
    <row r="51" spans="1:22" ht="15.75" x14ac:dyDescent="0.25">
      <c r="A51" s="15"/>
      <c r="B51" s="49"/>
      <c r="C51" s="49"/>
      <c r="D51" s="49"/>
      <c r="E51" s="49"/>
      <c r="F51" s="49"/>
      <c r="G51" s="49"/>
      <c r="H51" s="49"/>
      <c r="I51" s="49"/>
      <c r="J51" s="49"/>
      <c r="K51" s="49"/>
      <c r="L51" s="49"/>
      <c r="M51" s="49"/>
      <c r="N51" s="49"/>
      <c r="O51" s="49"/>
      <c r="P51" s="49"/>
      <c r="Q51" s="49"/>
      <c r="R51" s="49"/>
      <c r="S51" s="49"/>
      <c r="T51" s="49"/>
      <c r="U51" s="49"/>
      <c r="V51" s="49"/>
    </row>
    <row r="52" spans="1:22" x14ac:dyDescent="0.25">
      <c r="A52" s="15"/>
      <c r="B52" s="11"/>
      <c r="C52" s="11"/>
      <c r="D52" s="11"/>
      <c r="E52" s="11"/>
      <c r="F52" s="11"/>
      <c r="G52" s="11"/>
      <c r="H52" s="11"/>
      <c r="I52" s="11"/>
      <c r="J52" s="11"/>
      <c r="K52" s="11"/>
      <c r="L52" s="11"/>
      <c r="M52" s="11"/>
      <c r="N52" s="11"/>
    </row>
    <row r="53" spans="1:22" x14ac:dyDescent="0.25">
      <c r="A53" s="15"/>
      <c r="B53" s="16"/>
      <c r="C53" s="16" t="s">
        <v>314</v>
      </c>
      <c r="D53" s="39" t="s">
        <v>916</v>
      </c>
      <c r="E53" s="39"/>
      <c r="F53" s="16"/>
      <c r="G53" s="16"/>
      <c r="H53" s="39" t="s">
        <v>916</v>
      </c>
      <c r="I53" s="39"/>
      <c r="J53" s="16"/>
      <c r="K53" s="16"/>
      <c r="L53" s="39" t="s">
        <v>917</v>
      </c>
      <c r="M53" s="39"/>
      <c r="N53" s="16"/>
    </row>
    <row r="54" spans="1:22" ht="15.75" thickBot="1" x14ac:dyDescent="0.3">
      <c r="A54" s="15"/>
      <c r="B54" s="43" t="s">
        <v>313</v>
      </c>
      <c r="C54" s="16" t="s">
        <v>314</v>
      </c>
      <c r="D54" s="40" t="s">
        <v>97</v>
      </c>
      <c r="E54" s="40"/>
      <c r="F54" s="16"/>
      <c r="G54" s="16"/>
      <c r="H54" s="40" t="s">
        <v>435</v>
      </c>
      <c r="I54" s="40"/>
      <c r="J54" s="16"/>
      <c r="K54" s="16"/>
      <c r="L54" s="40" t="s">
        <v>918</v>
      </c>
      <c r="M54" s="40"/>
      <c r="N54" s="16"/>
    </row>
    <row r="55" spans="1:22" ht="15.75" thickBot="1" x14ac:dyDescent="0.3">
      <c r="A55" s="15"/>
      <c r="B55" s="20" t="s">
        <v>532</v>
      </c>
      <c r="C55" s="21" t="s">
        <v>314</v>
      </c>
      <c r="D55" s="21" t="s">
        <v>333</v>
      </c>
      <c r="E55" s="28">
        <v>4580</v>
      </c>
      <c r="F55" s="27" t="s">
        <v>314</v>
      </c>
      <c r="G55" s="21"/>
      <c r="H55" s="21" t="s">
        <v>333</v>
      </c>
      <c r="I55" s="28">
        <v>56555</v>
      </c>
      <c r="J55" s="27" t="s">
        <v>314</v>
      </c>
      <c r="K55" s="21"/>
      <c r="L55" s="21" t="s">
        <v>333</v>
      </c>
      <c r="M55" s="28">
        <v>27064</v>
      </c>
      <c r="N55" s="27" t="s">
        <v>314</v>
      </c>
    </row>
    <row r="56" spans="1:22" x14ac:dyDescent="0.25">
      <c r="A56" s="15"/>
      <c r="B56" s="30"/>
      <c r="C56" s="30" t="s">
        <v>314</v>
      </c>
      <c r="D56" s="31"/>
      <c r="E56" s="31"/>
      <c r="F56" s="30"/>
      <c r="G56" s="30"/>
      <c r="H56" s="31"/>
      <c r="I56" s="31"/>
      <c r="J56" s="30"/>
      <c r="K56" s="30"/>
      <c r="L56" s="31"/>
      <c r="M56" s="31"/>
      <c r="N56" s="30"/>
    </row>
    <row r="57" spans="1:22" x14ac:dyDescent="0.25">
      <c r="A57" s="15"/>
      <c r="B57" s="51" t="s">
        <v>919</v>
      </c>
      <c r="C57" s="16" t="s">
        <v>314</v>
      </c>
      <c r="D57" s="14"/>
      <c r="E57" s="25" t="s">
        <v>341</v>
      </c>
      <c r="F57" s="14" t="s">
        <v>314</v>
      </c>
      <c r="G57" s="16"/>
      <c r="H57" s="11"/>
      <c r="I57" s="24">
        <v>41768</v>
      </c>
      <c r="J57" s="14" t="s">
        <v>314</v>
      </c>
      <c r="K57" s="16"/>
      <c r="L57" s="14"/>
      <c r="M57" s="25" t="s">
        <v>341</v>
      </c>
      <c r="N57" s="14" t="s">
        <v>314</v>
      </c>
    </row>
    <row r="58" spans="1:22" x14ac:dyDescent="0.25">
      <c r="A58" s="15"/>
      <c r="B58" s="52" t="s">
        <v>920</v>
      </c>
      <c r="C58" s="33" t="s">
        <v>314</v>
      </c>
      <c r="D58" s="27"/>
      <c r="E58" s="29" t="s">
        <v>341</v>
      </c>
      <c r="F58" s="27" t="s">
        <v>314</v>
      </c>
      <c r="G58" s="33"/>
      <c r="H58" s="21"/>
      <c r="I58" s="26" t="s">
        <v>921</v>
      </c>
      <c r="J58" s="27" t="s">
        <v>398</v>
      </c>
      <c r="K58" s="33"/>
      <c r="L58" s="27"/>
      <c r="M58" s="29" t="s">
        <v>341</v>
      </c>
      <c r="N58" s="27" t="s">
        <v>314</v>
      </c>
    </row>
    <row r="59" spans="1:22" x14ac:dyDescent="0.25">
      <c r="A59" s="15"/>
      <c r="B59" s="51" t="s">
        <v>922</v>
      </c>
      <c r="C59" s="16" t="s">
        <v>314</v>
      </c>
      <c r="D59" s="14"/>
      <c r="E59" s="25" t="s">
        <v>341</v>
      </c>
      <c r="F59" s="14" t="s">
        <v>314</v>
      </c>
      <c r="G59" s="16"/>
      <c r="H59" s="11"/>
      <c r="I59" s="23" t="s">
        <v>923</v>
      </c>
      <c r="J59" s="14" t="s">
        <v>398</v>
      </c>
      <c r="K59" s="16"/>
      <c r="L59" s="14"/>
      <c r="M59" s="25" t="s">
        <v>341</v>
      </c>
      <c r="N59" s="14" t="s">
        <v>314</v>
      </c>
    </row>
    <row r="60" spans="1:22" x14ac:dyDescent="0.25">
      <c r="A60" s="15"/>
      <c r="B60" s="52" t="s">
        <v>924</v>
      </c>
      <c r="C60" s="33" t="s">
        <v>314</v>
      </c>
      <c r="D60" s="27"/>
      <c r="E60" s="29" t="s">
        <v>341</v>
      </c>
      <c r="F60" s="27" t="s">
        <v>314</v>
      </c>
      <c r="G60" s="33"/>
      <c r="H60" s="21"/>
      <c r="I60" s="26" t="s">
        <v>925</v>
      </c>
      <c r="J60" s="27" t="s">
        <v>398</v>
      </c>
      <c r="K60" s="33"/>
      <c r="L60" s="21"/>
      <c r="M60" s="28">
        <v>4375</v>
      </c>
      <c r="N60" s="27" t="s">
        <v>314</v>
      </c>
    </row>
    <row r="61" spans="1:22" ht="25.5" x14ac:dyDescent="0.25">
      <c r="A61" s="15"/>
      <c r="B61" s="51" t="s">
        <v>926</v>
      </c>
      <c r="C61" s="16" t="s">
        <v>314</v>
      </c>
      <c r="D61" s="11"/>
      <c r="E61" s="23" t="s">
        <v>927</v>
      </c>
      <c r="F61" s="14" t="s">
        <v>398</v>
      </c>
      <c r="G61" s="16"/>
      <c r="H61" s="14"/>
      <c r="I61" s="25" t="s">
        <v>341</v>
      </c>
      <c r="J61" s="14" t="s">
        <v>314</v>
      </c>
      <c r="K61" s="16"/>
      <c r="L61" s="14"/>
      <c r="M61" s="25" t="s">
        <v>341</v>
      </c>
      <c r="N61" s="14" t="s">
        <v>314</v>
      </c>
    </row>
    <row r="62" spans="1:22" ht="25.5" x14ac:dyDescent="0.25">
      <c r="A62" s="15"/>
      <c r="B62" s="52" t="s">
        <v>928</v>
      </c>
      <c r="C62" s="33" t="s">
        <v>314</v>
      </c>
      <c r="D62" s="27"/>
      <c r="E62" s="29" t="s">
        <v>341</v>
      </c>
      <c r="F62" s="27" t="s">
        <v>314</v>
      </c>
      <c r="G62" s="33"/>
      <c r="H62" s="27"/>
      <c r="I62" s="29" t="s">
        <v>341</v>
      </c>
      <c r="J62" s="27" t="s">
        <v>314</v>
      </c>
      <c r="K62" s="33"/>
      <c r="L62" s="21"/>
      <c r="M62" s="26" t="s">
        <v>929</v>
      </c>
      <c r="N62" s="27" t="s">
        <v>398</v>
      </c>
    </row>
    <row r="63" spans="1:22" x14ac:dyDescent="0.25">
      <c r="A63" s="15"/>
      <c r="B63" s="51" t="s">
        <v>930</v>
      </c>
      <c r="C63" s="16" t="s">
        <v>314</v>
      </c>
      <c r="D63" s="14"/>
      <c r="E63" s="25" t="s">
        <v>341</v>
      </c>
      <c r="F63" s="14" t="s">
        <v>314</v>
      </c>
      <c r="G63" s="16"/>
      <c r="H63" s="14"/>
      <c r="I63" s="25" t="s">
        <v>341</v>
      </c>
      <c r="J63" s="14" t="s">
        <v>314</v>
      </c>
      <c r="K63" s="16"/>
      <c r="L63" s="11"/>
      <c r="M63" s="23">
        <v>188</v>
      </c>
      <c r="N63" s="14" t="s">
        <v>314</v>
      </c>
    </row>
    <row r="64" spans="1:22" ht="15.75" thickBot="1" x14ac:dyDescent="0.3">
      <c r="A64" s="15"/>
      <c r="B64" s="52" t="s">
        <v>114</v>
      </c>
      <c r="C64" s="33" t="s">
        <v>314</v>
      </c>
      <c r="D64" s="21"/>
      <c r="E64" s="26" t="s">
        <v>931</v>
      </c>
      <c r="F64" s="27" t="s">
        <v>398</v>
      </c>
      <c r="G64" s="33"/>
      <c r="H64" s="27"/>
      <c r="I64" s="29" t="s">
        <v>341</v>
      </c>
      <c r="J64" s="27" t="s">
        <v>314</v>
      </c>
      <c r="K64" s="33"/>
      <c r="L64" s="27"/>
      <c r="M64" s="29" t="s">
        <v>341</v>
      </c>
      <c r="N64" s="27" t="s">
        <v>314</v>
      </c>
    </row>
    <row r="65" spans="1:14" x14ac:dyDescent="0.25">
      <c r="A65" s="15"/>
      <c r="B65" s="30"/>
      <c r="C65" s="30" t="s">
        <v>314</v>
      </c>
      <c r="D65" s="31"/>
      <c r="E65" s="31"/>
      <c r="F65" s="30"/>
      <c r="G65" s="30"/>
      <c r="H65" s="31"/>
      <c r="I65" s="31"/>
      <c r="J65" s="30"/>
      <c r="K65" s="30"/>
      <c r="L65" s="31"/>
      <c r="M65" s="31"/>
      <c r="N65" s="30"/>
    </row>
    <row r="66" spans="1:14" ht="15.75" thickBot="1" x14ac:dyDescent="0.3">
      <c r="A66" s="15"/>
      <c r="B66" s="22" t="s">
        <v>541</v>
      </c>
      <c r="C66" s="16" t="s">
        <v>314</v>
      </c>
      <c r="D66" s="11" t="s">
        <v>333</v>
      </c>
      <c r="E66" s="24">
        <v>4378</v>
      </c>
      <c r="F66" s="14" t="s">
        <v>314</v>
      </c>
      <c r="G66" s="16"/>
      <c r="H66" s="11" t="s">
        <v>333</v>
      </c>
      <c r="I66" s="24">
        <v>66269</v>
      </c>
      <c r="J66" s="14" t="s">
        <v>314</v>
      </c>
      <c r="K66" s="16"/>
      <c r="L66" s="11" t="s">
        <v>333</v>
      </c>
      <c r="M66" s="24">
        <v>28278</v>
      </c>
      <c r="N66" s="14" t="s">
        <v>314</v>
      </c>
    </row>
    <row r="67" spans="1:14" x14ac:dyDescent="0.25">
      <c r="A67" s="15"/>
      <c r="B67" s="30"/>
      <c r="C67" s="30" t="s">
        <v>314</v>
      </c>
      <c r="D67" s="31"/>
      <c r="E67" s="31"/>
      <c r="F67" s="30"/>
      <c r="G67" s="30"/>
      <c r="H67" s="31"/>
      <c r="I67" s="31"/>
      <c r="J67" s="30"/>
      <c r="K67" s="30"/>
      <c r="L67" s="31"/>
      <c r="M67" s="31"/>
      <c r="N67" s="30"/>
    </row>
    <row r="68" spans="1:14" x14ac:dyDescent="0.25">
      <c r="A68" s="15"/>
      <c r="B68" s="52" t="s">
        <v>919</v>
      </c>
      <c r="C68" s="33" t="s">
        <v>314</v>
      </c>
      <c r="D68" s="27"/>
      <c r="E68" s="29" t="s">
        <v>341</v>
      </c>
      <c r="F68" s="27" t="s">
        <v>314</v>
      </c>
      <c r="G68" s="33"/>
      <c r="H68" s="21"/>
      <c r="I68" s="28">
        <v>19875</v>
      </c>
      <c r="J68" s="27" t="s">
        <v>314</v>
      </c>
      <c r="K68" s="33"/>
      <c r="L68" s="27"/>
      <c r="M68" s="29" t="s">
        <v>341</v>
      </c>
      <c r="N68" s="27" t="s">
        <v>314</v>
      </c>
    </row>
    <row r="69" spans="1:14" x14ac:dyDescent="0.25">
      <c r="A69" s="15"/>
      <c r="B69" s="51" t="s">
        <v>920</v>
      </c>
      <c r="C69" s="16" t="s">
        <v>314</v>
      </c>
      <c r="D69" s="11"/>
      <c r="E69" s="23" t="s">
        <v>932</v>
      </c>
      <c r="F69" s="14" t="s">
        <v>398</v>
      </c>
      <c r="G69" s="16"/>
      <c r="H69" s="11"/>
      <c r="I69" s="23" t="s">
        <v>933</v>
      </c>
      <c r="J69" s="14" t="s">
        <v>398</v>
      </c>
      <c r="K69" s="16"/>
      <c r="L69" s="11"/>
      <c r="M69" s="23" t="s">
        <v>934</v>
      </c>
      <c r="N69" s="14" t="s">
        <v>398</v>
      </c>
    </row>
    <row r="70" spans="1:14" x14ac:dyDescent="0.25">
      <c r="A70" s="15"/>
      <c r="B70" s="52" t="s">
        <v>922</v>
      </c>
      <c r="C70" s="33" t="s">
        <v>314</v>
      </c>
      <c r="D70" s="27"/>
      <c r="E70" s="29" t="s">
        <v>341</v>
      </c>
      <c r="F70" s="27" t="s">
        <v>314</v>
      </c>
      <c r="G70" s="33"/>
      <c r="H70" s="21"/>
      <c r="I70" s="26" t="s">
        <v>544</v>
      </c>
      <c r="J70" s="27" t="s">
        <v>398</v>
      </c>
      <c r="K70" s="33"/>
      <c r="L70" s="27"/>
      <c r="M70" s="29" t="s">
        <v>341</v>
      </c>
      <c r="N70" s="27" t="s">
        <v>314</v>
      </c>
    </row>
    <row r="71" spans="1:14" x14ac:dyDescent="0.25">
      <c r="A71" s="15"/>
      <c r="B71" s="51" t="s">
        <v>924</v>
      </c>
      <c r="C71" s="16" t="s">
        <v>314</v>
      </c>
      <c r="D71" s="14"/>
      <c r="E71" s="25" t="s">
        <v>341</v>
      </c>
      <c r="F71" s="14" t="s">
        <v>314</v>
      </c>
      <c r="G71" s="16"/>
      <c r="H71" s="11"/>
      <c r="I71" s="23" t="s">
        <v>935</v>
      </c>
      <c r="J71" s="14" t="s">
        <v>398</v>
      </c>
      <c r="K71" s="16"/>
      <c r="L71" s="11"/>
      <c r="M71" s="24">
        <v>4689</v>
      </c>
      <c r="N71" s="14" t="s">
        <v>314</v>
      </c>
    </row>
    <row r="72" spans="1:14" ht="25.5" x14ac:dyDescent="0.25">
      <c r="A72" s="15"/>
      <c r="B72" s="52" t="s">
        <v>926</v>
      </c>
      <c r="C72" s="33" t="s">
        <v>314</v>
      </c>
      <c r="D72" s="21"/>
      <c r="E72" s="26" t="s">
        <v>936</v>
      </c>
      <c r="F72" s="27" t="s">
        <v>398</v>
      </c>
      <c r="G72" s="33"/>
      <c r="H72" s="27"/>
      <c r="I72" s="29" t="s">
        <v>341</v>
      </c>
      <c r="J72" s="27" t="s">
        <v>314</v>
      </c>
      <c r="K72" s="33"/>
      <c r="L72" s="27"/>
      <c r="M72" s="29" t="s">
        <v>341</v>
      </c>
      <c r="N72" s="27" t="s">
        <v>314</v>
      </c>
    </row>
    <row r="73" spans="1:14" ht="25.5" x14ac:dyDescent="0.25">
      <c r="A73" s="15"/>
      <c r="B73" s="51" t="s">
        <v>928</v>
      </c>
      <c r="C73" s="16" t="s">
        <v>314</v>
      </c>
      <c r="D73" s="14"/>
      <c r="E73" s="25" t="s">
        <v>341</v>
      </c>
      <c r="F73" s="14" t="s">
        <v>314</v>
      </c>
      <c r="G73" s="16"/>
      <c r="H73" s="14"/>
      <c r="I73" s="25" t="s">
        <v>341</v>
      </c>
      <c r="J73" s="14" t="s">
        <v>314</v>
      </c>
      <c r="K73" s="16"/>
      <c r="L73" s="11"/>
      <c r="M73" s="23" t="s">
        <v>937</v>
      </c>
      <c r="N73" s="14" t="s">
        <v>398</v>
      </c>
    </row>
    <row r="74" spans="1:14" ht="15.75" thickBot="1" x14ac:dyDescent="0.3">
      <c r="A74" s="15"/>
      <c r="B74" s="52" t="s">
        <v>938</v>
      </c>
      <c r="C74" s="33" t="s">
        <v>314</v>
      </c>
      <c r="D74" s="27"/>
      <c r="E74" s="29" t="s">
        <v>341</v>
      </c>
      <c r="F74" s="27" t="s">
        <v>314</v>
      </c>
      <c r="G74" s="33"/>
      <c r="H74" s="27"/>
      <c r="I74" s="29" t="s">
        <v>341</v>
      </c>
      <c r="J74" s="27" t="s">
        <v>314</v>
      </c>
      <c r="K74" s="33"/>
      <c r="L74" s="21"/>
      <c r="M74" s="26" t="s">
        <v>939</v>
      </c>
      <c r="N74" s="27" t="s">
        <v>398</v>
      </c>
    </row>
    <row r="75" spans="1:14" x14ac:dyDescent="0.25">
      <c r="A75" s="15"/>
      <c r="B75" s="30"/>
      <c r="C75" s="30" t="s">
        <v>314</v>
      </c>
      <c r="D75" s="31"/>
      <c r="E75" s="31"/>
      <c r="F75" s="30"/>
      <c r="G75" s="30"/>
      <c r="H75" s="31"/>
      <c r="I75" s="31"/>
      <c r="J75" s="30"/>
      <c r="K75" s="30"/>
      <c r="L75" s="31"/>
      <c r="M75" s="31"/>
      <c r="N75" s="30"/>
    </row>
    <row r="76" spans="1:14" ht="15.75" thickBot="1" x14ac:dyDescent="0.3">
      <c r="A76" s="15"/>
      <c r="B76" s="22" t="s">
        <v>547</v>
      </c>
      <c r="C76" s="16" t="s">
        <v>314</v>
      </c>
      <c r="D76" s="11" t="s">
        <v>333</v>
      </c>
      <c r="E76" s="24">
        <v>3721</v>
      </c>
      <c r="F76" s="14" t="s">
        <v>314</v>
      </c>
      <c r="G76" s="16"/>
      <c r="H76" s="11" t="s">
        <v>333</v>
      </c>
      <c r="I76" s="24">
        <v>65973</v>
      </c>
      <c r="J76" s="14" t="s">
        <v>314</v>
      </c>
      <c r="K76" s="16"/>
      <c r="L76" s="11" t="s">
        <v>333</v>
      </c>
      <c r="M76" s="24">
        <v>15923</v>
      </c>
      <c r="N76" s="14" t="s">
        <v>314</v>
      </c>
    </row>
    <row r="77" spans="1:14" x14ac:dyDescent="0.25">
      <c r="A77" s="15"/>
      <c r="B77" s="30"/>
      <c r="C77" s="30" t="s">
        <v>314</v>
      </c>
      <c r="D77" s="31"/>
      <c r="E77" s="31"/>
      <c r="F77" s="30"/>
      <c r="G77" s="30"/>
      <c r="H77" s="31"/>
      <c r="I77" s="31"/>
      <c r="J77" s="30"/>
      <c r="K77" s="30"/>
      <c r="L77" s="31"/>
      <c r="M77" s="31"/>
      <c r="N77" s="30"/>
    </row>
    <row r="78" spans="1:14" x14ac:dyDescent="0.25">
      <c r="A78" s="15"/>
      <c r="B78" s="52" t="s">
        <v>919</v>
      </c>
      <c r="C78" s="33" t="s">
        <v>314</v>
      </c>
      <c r="D78" s="27"/>
      <c r="E78" s="29" t="s">
        <v>341</v>
      </c>
      <c r="F78" s="27" t="s">
        <v>314</v>
      </c>
      <c r="G78" s="33"/>
      <c r="H78" s="21"/>
      <c r="I78" s="28">
        <v>16122</v>
      </c>
      <c r="J78" s="27" t="s">
        <v>314</v>
      </c>
      <c r="K78" s="33"/>
      <c r="L78" s="27"/>
      <c r="M78" s="29" t="s">
        <v>341</v>
      </c>
      <c r="N78" s="27" t="s">
        <v>314</v>
      </c>
    </row>
    <row r="79" spans="1:14" x14ac:dyDescent="0.25">
      <c r="A79" s="15"/>
      <c r="B79" s="51" t="s">
        <v>920</v>
      </c>
      <c r="C79" s="16" t="s">
        <v>314</v>
      </c>
      <c r="D79" s="11"/>
      <c r="E79" s="23" t="s">
        <v>940</v>
      </c>
      <c r="F79" s="14" t="s">
        <v>398</v>
      </c>
      <c r="G79" s="16"/>
      <c r="H79" s="11"/>
      <c r="I79" s="23" t="s">
        <v>941</v>
      </c>
      <c r="J79" s="14" t="s">
        <v>398</v>
      </c>
      <c r="K79" s="16"/>
      <c r="L79" s="11"/>
      <c r="M79" s="23" t="s">
        <v>942</v>
      </c>
      <c r="N79" s="14" t="s">
        <v>398</v>
      </c>
    </row>
    <row r="80" spans="1:14" x14ac:dyDescent="0.25">
      <c r="A80" s="15"/>
      <c r="B80" s="52" t="s">
        <v>922</v>
      </c>
      <c r="C80" s="33" t="s">
        <v>314</v>
      </c>
      <c r="D80" s="27"/>
      <c r="E80" s="29" t="s">
        <v>341</v>
      </c>
      <c r="F80" s="27" t="s">
        <v>314</v>
      </c>
      <c r="G80" s="33"/>
      <c r="H80" s="21"/>
      <c r="I80" s="26" t="s">
        <v>550</v>
      </c>
      <c r="J80" s="27" t="s">
        <v>398</v>
      </c>
      <c r="K80" s="33"/>
      <c r="L80" s="27"/>
      <c r="M80" s="29" t="s">
        <v>341</v>
      </c>
      <c r="N80" s="27" t="s">
        <v>314</v>
      </c>
    </row>
    <row r="81" spans="1:22" x14ac:dyDescent="0.25">
      <c r="A81" s="15"/>
      <c r="B81" s="51" t="s">
        <v>924</v>
      </c>
      <c r="C81" s="16" t="s">
        <v>314</v>
      </c>
      <c r="D81" s="14"/>
      <c r="E81" s="25" t="s">
        <v>341</v>
      </c>
      <c r="F81" s="14" t="s">
        <v>314</v>
      </c>
      <c r="G81" s="16"/>
      <c r="H81" s="11"/>
      <c r="I81" s="23" t="s">
        <v>943</v>
      </c>
      <c r="J81" s="14" t="s">
        <v>398</v>
      </c>
      <c r="K81" s="16"/>
      <c r="L81" s="11"/>
      <c r="M81" s="24">
        <v>3040</v>
      </c>
      <c r="N81" s="14" t="s">
        <v>314</v>
      </c>
    </row>
    <row r="82" spans="1:22" ht="25.5" x14ac:dyDescent="0.25">
      <c r="A82" s="15"/>
      <c r="B82" s="52" t="s">
        <v>926</v>
      </c>
      <c r="C82" s="33" t="s">
        <v>314</v>
      </c>
      <c r="D82" s="21"/>
      <c r="E82" s="26" t="s">
        <v>944</v>
      </c>
      <c r="F82" s="27" t="s">
        <v>398</v>
      </c>
      <c r="G82" s="33"/>
      <c r="H82" s="27"/>
      <c r="I82" s="29" t="s">
        <v>341</v>
      </c>
      <c r="J82" s="27" t="s">
        <v>314</v>
      </c>
      <c r="K82" s="33"/>
      <c r="L82" s="27"/>
      <c r="M82" s="29" t="s">
        <v>341</v>
      </c>
      <c r="N82" s="27" t="s">
        <v>314</v>
      </c>
    </row>
    <row r="83" spans="1:22" ht="25.5" x14ac:dyDescent="0.25">
      <c r="A83" s="15"/>
      <c r="B83" s="51" t="s">
        <v>928</v>
      </c>
      <c r="C83" s="16" t="s">
        <v>314</v>
      </c>
      <c r="D83" s="14"/>
      <c r="E83" s="25" t="s">
        <v>341</v>
      </c>
      <c r="F83" s="14" t="s">
        <v>314</v>
      </c>
      <c r="G83" s="16"/>
      <c r="H83" s="14"/>
      <c r="I83" s="25" t="s">
        <v>341</v>
      </c>
      <c r="J83" s="14" t="s">
        <v>314</v>
      </c>
      <c r="K83" s="16"/>
      <c r="L83" s="11"/>
      <c r="M83" s="23" t="s">
        <v>945</v>
      </c>
      <c r="N83" s="14" t="s">
        <v>398</v>
      </c>
    </row>
    <row r="84" spans="1:22" ht="15.75" thickBot="1" x14ac:dyDescent="0.3">
      <c r="A84" s="15"/>
      <c r="B84" s="52" t="s">
        <v>946</v>
      </c>
      <c r="C84" s="33" t="s">
        <v>314</v>
      </c>
      <c r="D84" s="21"/>
      <c r="E84" s="28">
        <v>1481</v>
      </c>
      <c r="F84" s="27" t="s">
        <v>314</v>
      </c>
      <c r="G84" s="33"/>
      <c r="H84" s="27"/>
      <c r="I84" s="29" t="s">
        <v>341</v>
      </c>
      <c r="J84" s="27" t="s">
        <v>314</v>
      </c>
      <c r="K84" s="33"/>
      <c r="L84" s="21"/>
      <c r="M84" s="26">
        <v>963</v>
      </c>
      <c r="N84" s="27" t="s">
        <v>314</v>
      </c>
    </row>
    <row r="85" spans="1:22" x14ac:dyDescent="0.25">
      <c r="A85" s="15"/>
      <c r="B85" s="30"/>
      <c r="C85" s="30" t="s">
        <v>314</v>
      </c>
      <c r="D85" s="31"/>
      <c r="E85" s="31"/>
      <c r="F85" s="30"/>
      <c r="G85" s="30"/>
      <c r="H85" s="31"/>
      <c r="I85" s="31"/>
      <c r="J85" s="30"/>
      <c r="K85" s="30"/>
      <c r="L85" s="31"/>
      <c r="M85" s="31"/>
      <c r="N85" s="30"/>
    </row>
    <row r="86" spans="1:22" ht="15.75" thickBot="1" x14ac:dyDescent="0.3">
      <c r="A86" s="15"/>
      <c r="B86" s="22" t="s">
        <v>554</v>
      </c>
      <c r="C86" s="16" t="s">
        <v>314</v>
      </c>
      <c r="D86" s="14" t="s">
        <v>333</v>
      </c>
      <c r="E86" s="25" t="s">
        <v>341</v>
      </c>
      <c r="F86" s="14" t="s">
        <v>314</v>
      </c>
      <c r="G86" s="16"/>
      <c r="H86" s="11" t="s">
        <v>333</v>
      </c>
      <c r="I86" s="24">
        <v>57160</v>
      </c>
      <c r="J86" s="14" t="s">
        <v>314</v>
      </c>
      <c r="K86" s="16"/>
      <c r="L86" s="11" t="s">
        <v>333</v>
      </c>
      <c r="M86" s="24">
        <v>10669</v>
      </c>
      <c r="N86" s="14" t="s">
        <v>314</v>
      </c>
    </row>
    <row r="87" spans="1:22" x14ac:dyDescent="0.25">
      <c r="A87" s="15"/>
      <c r="B87" s="30"/>
      <c r="C87" s="30" t="s">
        <v>314</v>
      </c>
      <c r="D87" s="31"/>
      <c r="E87" s="31"/>
      <c r="F87" s="30"/>
      <c r="G87" s="30"/>
      <c r="H87" s="31"/>
      <c r="I87" s="31"/>
      <c r="J87" s="30"/>
      <c r="K87" s="30"/>
      <c r="L87" s="31"/>
      <c r="M87" s="31"/>
      <c r="N87" s="30"/>
    </row>
    <row r="88" spans="1:22" ht="51" customHeight="1" x14ac:dyDescent="0.25">
      <c r="A88" s="15"/>
      <c r="B88" s="48" t="s">
        <v>947</v>
      </c>
      <c r="C88" s="48"/>
      <c r="D88" s="48"/>
      <c r="E88" s="48"/>
      <c r="F88" s="48"/>
      <c r="G88" s="48"/>
      <c r="H88" s="48"/>
      <c r="I88" s="48"/>
      <c r="J88" s="48"/>
      <c r="K88" s="48"/>
      <c r="L88" s="48"/>
      <c r="M88" s="48"/>
      <c r="N88" s="48"/>
      <c r="O88" s="48"/>
      <c r="P88" s="48"/>
      <c r="Q88" s="48"/>
      <c r="R88" s="48"/>
      <c r="S88" s="48"/>
      <c r="T88" s="48"/>
      <c r="U88" s="48"/>
      <c r="V88" s="48"/>
    </row>
    <row r="89" spans="1:22" x14ac:dyDescent="0.25">
      <c r="A89" s="15"/>
      <c r="B89" s="50"/>
      <c r="C89" s="50"/>
      <c r="D89" s="50"/>
      <c r="E89" s="50"/>
      <c r="F89" s="50"/>
      <c r="G89" s="50"/>
      <c r="H89" s="50"/>
      <c r="I89" s="50"/>
      <c r="J89" s="50"/>
      <c r="K89" s="50"/>
      <c r="L89" s="50"/>
      <c r="M89" s="50"/>
      <c r="N89" s="50"/>
      <c r="O89" s="50"/>
      <c r="P89" s="50"/>
      <c r="Q89" s="50"/>
      <c r="R89" s="50"/>
      <c r="S89" s="50"/>
      <c r="T89" s="50"/>
      <c r="U89" s="50"/>
      <c r="V89" s="50"/>
    </row>
    <row r="90" spans="1:22" x14ac:dyDescent="0.25">
      <c r="A90" s="15"/>
      <c r="B90" s="48" t="s">
        <v>948</v>
      </c>
      <c r="C90" s="48"/>
      <c r="D90" s="48"/>
      <c r="E90" s="48"/>
      <c r="F90" s="48"/>
      <c r="G90" s="48"/>
      <c r="H90" s="48"/>
      <c r="I90" s="48"/>
      <c r="J90" s="48"/>
      <c r="K90" s="48"/>
      <c r="L90" s="48"/>
      <c r="M90" s="48"/>
      <c r="N90" s="48"/>
      <c r="O90" s="48"/>
      <c r="P90" s="48"/>
      <c r="Q90" s="48"/>
      <c r="R90" s="48"/>
      <c r="S90" s="48"/>
      <c r="T90" s="48"/>
      <c r="U90" s="48"/>
      <c r="V90" s="48"/>
    </row>
    <row r="91" spans="1:22" ht="15.75" x14ac:dyDescent="0.25">
      <c r="A91" s="15"/>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5"/>
      <c r="B92" s="11"/>
      <c r="C92" s="11"/>
      <c r="D92" s="11"/>
      <c r="E92" s="11"/>
      <c r="F92" s="11"/>
      <c r="G92" s="11"/>
      <c r="H92" s="11"/>
      <c r="I92" s="11"/>
      <c r="J92" s="11"/>
      <c r="K92" s="11"/>
      <c r="L92" s="11"/>
      <c r="M92" s="11"/>
      <c r="N92" s="11"/>
      <c r="O92" s="11"/>
      <c r="P92" s="11"/>
      <c r="Q92" s="11"/>
      <c r="R92" s="11"/>
    </row>
    <row r="93" spans="1:22" ht="15.75" thickBot="1" x14ac:dyDescent="0.3">
      <c r="A93" s="15"/>
      <c r="B93" s="16"/>
      <c r="C93" s="16" t="s">
        <v>314</v>
      </c>
      <c r="D93" s="40" t="s">
        <v>331</v>
      </c>
      <c r="E93" s="40"/>
      <c r="F93" s="40"/>
      <c r="G93" s="40"/>
      <c r="H93" s="40"/>
      <c r="I93" s="40"/>
      <c r="J93" s="16"/>
      <c r="K93" s="16" t="s">
        <v>314</v>
      </c>
      <c r="L93" s="40" t="s">
        <v>346</v>
      </c>
      <c r="M93" s="40"/>
      <c r="N93" s="40"/>
      <c r="O93" s="40"/>
      <c r="P93" s="40"/>
      <c r="Q93" s="40"/>
      <c r="R93" s="16"/>
    </row>
    <row r="94" spans="1:22" x14ac:dyDescent="0.25">
      <c r="A94" s="15"/>
      <c r="B94" s="34" t="s">
        <v>313</v>
      </c>
      <c r="C94" s="35" t="s">
        <v>314</v>
      </c>
      <c r="D94" s="41" t="s">
        <v>392</v>
      </c>
      <c r="E94" s="41"/>
      <c r="F94" s="42"/>
      <c r="G94" s="42" t="s">
        <v>314</v>
      </c>
      <c r="H94" s="41" t="s">
        <v>323</v>
      </c>
      <c r="I94" s="41"/>
      <c r="J94" s="35"/>
      <c r="K94" s="35" t="s">
        <v>314</v>
      </c>
      <c r="L94" s="41" t="s">
        <v>392</v>
      </c>
      <c r="M94" s="41"/>
      <c r="N94" s="42"/>
      <c r="O94" s="42" t="s">
        <v>314</v>
      </c>
      <c r="P94" s="41" t="s">
        <v>323</v>
      </c>
      <c r="Q94" s="41"/>
      <c r="R94" s="35"/>
    </row>
    <row r="95" spans="1:22" ht="15.75" thickBot="1" x14ac:dyDescent="0.3">
      <c r="A95" s="15"/>
      <c r="B95" s="34"/>
      <c r="C95" s="35"/>
      <c r="D95" s="40" t="s">
        <v>324</v>
      </c>
      <c r="E95" s="40"/>
      <c r="F95" s="35"/>
      <c r="G95" s="35"/>
      <c r="H95" s="40" t="s">
        <v>324</v>
      </c>
      <c r="I95" s="40"/>
      <c r="J95" s="35"/>
      <c r="K95" s="35"/>
      <c r="L95" s="40" t="s">
        <v>324</v>
      </c>
      <c r="M95" s="40"/>
      <c r="N95" s="35"/>
      <c r="O95" s="35"/>
      <c r="P95" s="40" t="s">
        <v>324</v>
      </c>
      <c r="Q95" s="40"/>
      <c r="R95" s="35"/>
    </row>
    <row r="96" spans="1:22" x14ac:dyDescent="0.25">
      <c r="A96" s="15"/>
      <c r="B96" s="20" t="s">
        <v>949</v>
      </c>
      <c r="C96" s="21" t="s">
        <v>314</v>
      </c>
      <c r="D96" s="21"/>
      <c r="E96" s="21"/>
      <c r="F96" s="21"/>
      <c r="G96" s="21" t="s">
        <v>314</v>
      </c>
      <c r="H96" s="21"/>
      <c r="I96" s="21"/>
      <c r="J96" s="21"/>
      <c r="K96" s="21" t="s">
        <v>314</v>
      </c>
      <c r="L96" s="21"/>
      <c r="M96" s="21"/>
      <c r="N96" s="21"/>
      <c r="O96" s="21" t="s">
        <v>314</v>
      </c>
      <c r="P96" s="21"/>
      <c r="Q96" s="21"/>
      <c r="R96" s="21"/>
    </row>
    <row r="97" spans="1:18" x14ac:dyDescent="0.25">
      <c r="A97" s="15"/>
      <c r="B97" s="51" t="s">
        <v>950</v>
      </c>
      <c r="C97" s="11" t="s">
        <v>314</v>
      </c>
      <c r="D97" s="11" t="s">
        <v>333</v>
      </c>
      <c r="E97" s="24">
        <v>24700</v>
      </c>
      <c r="F97" s="14" t="s">
        <v>314</v>
      </c>
      <c r="G97" s="11" t="s">
        <v>314</v>
      </c>
      <c r="H97" s="11" t="s">
        <v>333</v>
      </c>
      <c r="I97" s="24">
        <v>24700</v>
      </c>
      <c r="J97" s="14" t="s">
        <v>314</v>
      </c>
      <c r="K97" s="11" t="s">
        <v>314</v>
      </c>
      <c r="L97" s="11" t="s">
        <v>333</v>
      </c>
      <c r="M97" s="24">
        <v>60395</v>
      </c>
      <c r="N97" s="14" t="s">
        <v>314</v>
      </c>
      <c r="O97" s="11" t="s">
        <v>314</v>
      </c>
      <c r="P97" s="11" t="s">
        <v>333</v>
      </c>
      <c r="Q97" s="24">
        <v>60395</v>
      </c>
      <c r="R97" s="14" t="s">
        <v>314</v>
      </c>
    </row>
    <row r="98" spans="1:18" x14ac:dyDescent="0.25">
      <c r="A98" s="15"/>
      <c r="B98" s="52" t="s">
        <v>951</v>
      </c>
      <c r="C98" s="21" t="s">
        <v>314</v>
      </c>
      <c r="D98" s="21"/>
      <c r="E98" s="28">
        <v>5370</v>
      </c>
      <c r="F98" s="27" t="s">
        <v>314</v>
      </c>
      <c r="G98" s="21" t="s">
        <v>314</v>
      </c>
      <c r="H98" s="21"/>
      <c r="I98" s="28">
        <v>5370</v>
      </c>
      <c r="J98" s="27" t="s">
        <v>314</v>
      </c>
      <c r="K98" s="21" t="s">
        <v>314</v>
      </c>
      <c r="L98" s="21"/>
      <c r="M98" s="28">
        <v>5170</v>
      </c>
      <c r="N98" s="27" t="s">
        <v>314</v>
      </c>
      <c r="O98" s="21" t="s">
        <v>314</v>
      </c>
      <c r="P98" s="21"/>
      <c r="Q98" s="28">
        <v>5170</v>
      </c>
      <c r="R98" s="27" t="s">
        <v>314</v>
      </c>
    </row>
    <row r="99" spans="1:18" x14ac:dyDescent="0.25">
      <c r="A99" s="15"/>
      <c r="B99" s="51" t="s">
        <v>952</v>
      </c>
      <c r="C99" s="11" t="s">
        <v>314</v>
      </c>
      <c r="D99" s="11"/>
      <c r="E99" s="23">
        <v>965</v>
      </c>
      <c r="F99" s="14" t="s">
        <v>314</v>
      </c>
      <c r="G99" s="11" t="s">
        <v>314</v>
      </c>
      <c r="H99" s="11"/>
      <c r="I99" s="23">
        <v>965</v>
      </c>
      <c r="J99" s="14" t="s">
        <v>314</v>
      </c>
      <c r="K99" s="11" t="s">
        <v>314</v>
      </c>
      <c r="L99" s="11"/>
      <c r="M99" s="24">
        <v>1000</v>
      </c>
      <c r="N99" s="14" t="s">
        <v>314</v>
      </c>
      <c r="O99" s="11" t="s">
        <v>314</v>
      </c>
      <c r="P99" s="11"/>
      <c r="Q99" s="24">
        <v>1000</v>
      </c>
      <c r="R99" s="14" t="s">
        <v>314</v>
      </c>
    </row>
    <row r="100" spans="1:18" x14ac:dyDescent="0.25">
      <c r="A100" s="15"/>
      <c r="B100" s="52" t="s">
        <v>953</v>
      </c>
      <c r="C100" s="21" t="s">
        <v>314</v>
      </c>
      <c r="D100" s="21"/>
      <c r="E100" s="28">
        <v>383937</v>
      </c>
      <c r="F100" s="27" t="s">
        <v>314</v>
      </c>
      <c r="G100" s="21" t="s">
        <v>314</v>
      </c>
      <c r="H100" s="21"/>
      <c r="I100" s="28">
        <v>378507</v>
      </c>
      <c r="J100" s="27" t="s">
        <v>314</v>
      </c>
      <c r="K100" s="21" t="s">
        <v>314</v>
      </c>
      <c r="L100" s="21"/>
      <c r="M100" s="28">
        <v>443777</v>
      </c>
      <c r="N100" s="27" t="s">
        <v>314</v>
      </c>
      <c r="O100" s="21" t="s">
        <v>314</v>
      </c>
      <c r="P100" s="21"/>
      <c r="Q100" s="28">
        <v>442166</v>
      </c>
      <c r="R100" s="27" t="s">
        <v>314</v>
      </c>
    </row>
    <row r="101" spans="1:18" x14ac:dyDescent="0.25">
      <c r="A101" s="15"/>
      <c r="B101" s="51" t="s">
        <v>954</v>
      </c>
      <c r="C101" s="11" t="s">
        <v>314</v>
      </c>
      <c r="D101" s="11"/>
      <c r="E101" s="24">
        <v>8244</v>
      </c>
      <c r="F101" s="14" t="s">
        <v>314</v>
      </c>
      <c r="G101" s="11" t="s">
        <v>314</v>
      </c>
      <c r="H101" s="11"/>
      <c r="I101" s="24">
        <v>8244</v>
      </c>
      <c r="J101" s="14" t="s">
        <v>314</v>
      </c>
      <c r="K101" s="11" t="s">
        <v>314</v>
      </c>
      <c r="L101" s="11"/>
      <c r="M101" s="24">
        <v>8151</v>
      </c>
      <c r="N101" s="14" t="s">
        <v>314</v>
      </c>
      <c r="O101" s="11" t="s">
        <v>314</v>
      </c>
      <c r="P101" s="11"/>
      <c r="Q101" s="24">
        <v>8151</v>
      </c>
      <c r="R101" s="14" t="s">
        <v>314</v>
      </c>
    </row>
    <row r="102" spans="1:18" x14ac:dyDescent="0.25">
      <c r="A102" s="15"/>
      <c r="B102" s="52" t="s">
        <v>955</v>
      </c>
      <c r="C102" s="21" t="s">
        <v>314</v>
      </c>
      <c r="D102" s="21"/>
      <c r="E102" s="28">
        <v>1099689</v>
      </c>
      <c r="F102" s="27" t="s">
        <v>314</v>
      </c>
      <c r="G102" s="21" t="s">
        <v>314</v>
      </c>
      <c r="H102" s="21"/>
      <c r="I102" s="28">
        <v>1100858</v>
      </c>
      <c r="J102" s="27" t="s">
        <v>314</v>
      </c>
      <c r="K102" s="21" t="s">
        <v>314</v>
      </c>
      <c r="L102" s="21"/>
      <c r="M102" s="28">
        <v>1079363</v>
      </c>
      <c r="N102" s="27" t="s">
        <v>314</v>
      </c>
      <c r="O102" s="21" t="s">
        <v>314</v>
      </c>
      <c r="P102" s="21"/>
      <c r="Q102" s="28">
        <v>1102333</v>
      </c>
      <c r="R102" s="27" t="s">
        <v>314</v>
      </c>
    </row>
    <row r="103" spans="1:18" x14ac:dyDescent="0.25">
      <c r="A103" s="15"/>
      <c r="B103" s="51" t="s">
        <v>956</v>
      </c>
      <c r="C103" s="11" t="s">
        <v>314</v>
      </c>
      <c r="D103" s="11"/>
      <c r="E103" s="24">
        <v>4861</v>
      </c>
      <c r="F103" s="14" t="s">
        <v>314</v>
      </c>
      <c r="G103" s="11" t="s">
        <v>314</v>
      </c>
      <c r="H103" s="11"/>
      <c r="I103" s="24">
        <v>4861</v>
      </c>
      <c r="J103" s="14" t="s">
        <v>314</v>
      </c>
      <c r="K103" s="11" t="s">
        <v>314</v>
      </c>
      <c r="L103" s="11"/>
      <c r="M103" s="24">
        <v>5191</v>
      </c>
      <c r="N103" s="14" t="s">
        <v>314</v>
      </c>
      <c r="O103" s="11" t="s">
        <v>314</v>
      </c>
      <c r="P103" s="11"/>
      <c r="Q103" s="24">
        <v>5191</v>
      </c>
      <c r="R103" s="14" t="s">
        <v>314</v>
      </c>
    </row>
    <row r="104" spans="1:18" ht="15.75" thickBot="1" x14ac:dyDescent="0.3">
      <c r="A104" s="15"/>
      <c r="B104" s="52" t="s">
        <v>957</v>
      </c>
      <c r="C104" s="21" t="s">
        <v>314</v>
      </c>
      <c r="D104" s="21"/>
      <c r="E104" s="28">
        <v>2298</v>
      </c>
      <c r="F104" s="27" t="s">
        <v>314</v>
      </c>
      <c r="G104" s="21" t="s">
        <v>314</v>
      </c>
      <c r="H104" s="21"/>
      <c r="I104" s="28">
        <v>1808</v>
      </c>
      <c r="J104" s="27" t="s">
        <v>314</v>
      </c>
      <c r="K104" s="21" t="s">
        <v>314</v>
      </c>
      <c r="L104" s="21"/>
      <c r="M104" s="28">
        <v>3108</v>
      </c>
      <c r="N104" s="27" t="s">
        <v>314</v>
      </c>
      <c r="O104" s="21" t="s">
        <v>314</v>
      </c>
      <c r="P104" s="21"/>
      <c r="Q104" s="28">
        <v>2547</v>
      </c>
      <c r="R104" s="27" t="s">
        <v>314</v>
      </c>
    </row>
    <row r="105" spans="1:18" x14ac:dyDescent="0.25">
      <c r="A105" s="15"/>
      <c r="B105" s="30"/>
      <c r="C105" s="30" t="s">
        <v>314</v>
      </c>
      <c r="D105" s="31"/>
      <c r="E105" s="31"/>
      <c r="F105" s="30"/>
      <c r="G105" s="30" t="s">
        <v>314</v>
      </c>
      <c r="H105" s="31"/>
      <c r="I105" s="31"/>
      <c r="J105" s="30"/>
      <c r="K105" s="30" t="s">
        <v>314</v>
      </c>
      <c r="L105" s="31"/>
      <c r="M105" s="31"/>
      <c r="N105" s="30"/>
      <c r="O105" s="30" t="s">
        <v>314</v>
      </c>
      <c r="P105" s="31"/>
      <c r="Q105" s="31"/>
      <c r="R105" s="30"/>
    </row>
    <row r="106" spans="1:18" ht="15.75" thickBot="1" x14ac:dyDescent="0.3">
      <c r="A106" s="15"/>
      <c r="B106" s="22" t="s">
        <v>958</v>
      </c>
      <c r="C106" s="16" t="s">
        <v>314</v>
      </c>
      <c r="D106" s="11" t="s">
        <v>333</v>
      </c>
      <c r="E106" s="24">
        <v>1530064</v>
      </c>
      <c r="F106" s="14" t="s">
        <v>314</v>
      </c>
      <c r="G106" s="16" t="s">
        <v>314</v>
      </c>
      <c r="H106" s="11" t="s">
        <v>333</v>
      </c>
      <c r="I106" s="24">
        <v>1525313</v>
      </c>
      <c r="J106" s="14" t="s">
        <v>314</v>
      </c>
      <c r="K106" s="16" t="s">
        <v>314</v>
      </c>
      <c r="L106" s="11" t="s">
        <v>333</v>
      </c>
      <c r="M106" s="24">
        <v>1606155</v>
      </c>
      <c r="N106" s="14" t="s">
        <v>314</v>
      </c>
      <c r="O106" s="16" t="s">
        <v>314</v>
      </c>
      <c r="P106" s="11" t="s">
        <v>333</v>
      </c>
      <c r="Q106" s="24">
        <v>1626953</v>
      </c>
      <c r="R106" s="14" t="s">
        <v>314</v>
      </c>
    </row>
    <row r="107" spans="1:18" x14ac:dyDescent="0.25">
      <c r="A107" s="15"/>
      <c r="B107" s="30"/>
      <c r="C107" s="30" t="s">
        <v>314</v>
      </c>
      <c r="D107" s="31"/>
      <c r="E107" s="31"/>
      <c r="F107" s="30"/>
      <c r="G107" s="30" t="s">
        <v>314</v>
      </c>
      <c r="H107" s="31"/>
      <c r="I107" s="31"/>
      <c r="J107" s="30"/>
      <c r="K107" s="30" t="s">
        <v>314</v>
      </c>
      <c r="L107" s="31"/>
      <c r="M107" s="31"/>
      <c r="N107" s="30"/>
      <c r="O107" s="30" t="s">
        <v>314</v>
      </c>
      <c r="P107" s="31"/>
      <c r="Q107" s="31"/>
      <c r="R107" s="30"/>
    </row>
    <row r="108" spans="1:18" x14ac:dyDescent="0.25">
      <c r="A108" s="15"/>
      <c r="B108" s="20" t="s">
        <v>959</v>
      </c>
      <c r="C108" s="33" t="s">
        <v>314</v>
      </c>
      <c r="D108" s="21"/>
      <c r="E108" s="21"/>
      <c r="F108" s="21"/>
      <c r="G108" s="33" t="s">
        <v>314</v>
      </c>
      <c r="H108" s="21"/>
      <c r="I108" s="21"/>
      <c r="J108" s="21"/>
      <c r="K108" s="33" t="s">
        <v>314</v>
      </c>
      <c r="L108" s="21"/>
      <c r="M108" s="21"/>
      <c r="N108" s="21"/>
      <c r="O108" s="33" t="s">
        <v>314</v>
      </c>
      <c r="P108" s="21"/>
      <c r="Q108" s="21"/>
      <c r="R108" s="21"/>
    </row>
    <row r="109" spans="1:18" x14ac:dyDescent="0.25">
      <c r="A109" s="15"/>
      <c r="B109" s="51" t="s">
        <v>960</v>
      </c>
      <c r="C109" s="16" t="s">
        <v>314</v>
      </c>
      <c r="D109" s="11" t="s">
        <v>333</v>
      </c>
      <c r="E109" s="24">
        <v>1282232</v>
      </c>
      <c r="F109" s="14" t="s">
        <v>314</v>
      </c>
      <c r="G109" s="16" t="s">
        <v>314</v>
      </c>
      <c r="H109" s="11" t="s">
        <v>333</v>
      </c>
      <c r="I109" s="24">
        <v>1294690</v>
      </c>
      <c r="J109" s="14" t="s">
        <v>314</v>
      </c>
      <c r="K109" s="16" t="s">
        <v>314</v>
      </c>
      <c r="L109" s="11" t="s">
        <v>333</v>
      </c>
      <c r="M109" s="24">
        <v>1362619</v>
      </c>
      <c r="N109" s="14" t="s">
        <v>314</v>
      </c>
      <c r="O109" s="16" t="s">
        <v>314</v>
      </c>
      <c r="P109" s="11" t="s">
        <v>333</v>
      </c>
      <c r="Q109" s="24">
        <v>1389629</v>
      </c>
      <c r="R109" s="14" t="s">
        <v>314</v>
      </c>
    </row>
    <row r="110" spans="1:18" ht="25.5" x14ac:dyDescent="0.25">
      <c r="A110" s="15"/>
      <c r="B110" s="52" t="s">
        <v>961</v>
      </c>
      <c r="C110" s="33" t="s">
        <v>314</v>
      </c>
      <c r="D110" s="21"/>
      <c r="E110" s="28">
        <v>57570</v>
      </c>
      <c r="F110" s="27" t="s">
        <v>314</v>
      </c>
      <c r="G110" s="33" t="s">
        <v>314</v>
      </c>
      <c r="H110" s="21"/>
      <c r="I110" s="28">
        <v>57260</v>
      </c>
      <c r="J110" s="27" t="s">
        <v>314</v>
      </c>
      <c r="K110" s="33" t="s">
        <v>314</v>
      </c>
      <c r="L110" s="21"/>
      <c r="M110" s="28">
        <v>62930</v>
      </c>
      <c r="N110" s="27" t="s">
        <v>314</v>
      </c>
      <c r="O110" s="33" t="s">
        <v>314</v>
      </c>
      <c r="P110" s="21"/>
      <c r="Q110" s="28">
        <v>62448</v>
      </c>
      <c r="R110" s="27" t="s">
        <v>314</v>
      </c>
    </row>
    <row r="111" spans="1:18" x14ac:dyDescent="0.25">
      <c r="A111" s="15"/>
      <c r="B111" s="51" t="s">
        <v>962</v>
      </c>
      <c r="C111" s="16" t="s">
        <v>314</v>
      </c>
      <c r="D111" s="11"/>
      <c r="E111" s="24">
        <v>1508</v>
      </c>
      <c r="F111" s="14" t="s">
        <v>314</v>
      </c>
      <c r="G111" s="16" t="s">
        <v>314</v>
      </c>
      <c r="H111" s="11"/>
      <c r="I111" s="24">
        <v>1508</v>
      </c>
      <c r="J111" s="14" t="s">
        <v>314</v>
      </c>
      <c r="K111" s="16" t="s">
        <v>314</v>
      </c>
      <c r="L111" s="11"/>
      <c r="M111" s="24">
        <v>2379</v>
      </c>
      <c r="N111" s="14" t="s">
        <v>314</v>
      </c>
      <c r="O111" s="16" t="s">
        <v>314</v>
      </c>
      <c r="P111" s="11"/>
      <c r="Q111" s="24">
        <v>2379</v>
      </c>
      <c r="R111" s="14" t="s">
        <v>314</v>
      </c>
    </row>
    <row r="112" spans="1:18" ht="15.75" thickBot="1" x14ac:dyDescent="0.3">
      <c r="A112" s="15"/>
      <c r="B112" s="52" t="s">
        <v>963</v>
      </c>
      <c r="C112" s="33" t="s">
        <v>314</v>
      </c>
      <c r="D112" s="21"/>
      <c r="E112" s="26">
        <v>408</v>
      </c>
      <c r="F112" s="27" t="s">
        <v>314</v>
      </c>
      <c r="G112" s="33" t="s">
        <v>314</v>
      </c>
      <c r="H112" s="21"/>
      <c r="I112" s="26">
        <v>408</v>
      </c>
      <c r="J112" s="27" t="s">
        <v>314</v>
      </c>
      <c r="K112" s="33" t="s">
        <v>314</v>
      </c>
      <c r="L112" s="21"/>
      <c r="M112" s="26">
        <v>386</v>
      </c>
      <c r="N112" s="27" t="s">
        <v>314</v>
      </c>
      <c r="O112" s="33" t="s">
        <v>314</v>
      </c>
      <c r="P112" s="21"/>
      <c r="Q112" s="26">
        <v>386</v>
      </c>
      <c r="R112" s="27" t="s">
        <v>314</v>
      </c>
    </row>
    <row r="113" spans="1:22" x14ac:dyDescent="0.25">
      <c r="A113" s="15"/>
      <c r="B113" s="30"/>
      <c r="C113" s="30" t="s">
        <v>314</v>
      </c>
      <c r="D113" s="31"/>
      <c r="E113" s="31"/>
      <c r="F113" s="30"/>
      <c r="G113" s="30" t="s">
        <v>314</v>
      </c>
      <c r="H113" s="31"/>
      <c r="I113" s="31"/>
      <c r="J113" s="30"/>
      <c r="K113" s="30" t="s">
        <v>314</v>
      </c>
      <c r="L113" s="31"/>
      <c r="M113" s="31"/>
      <c r="N113" s="30"/>
      <c r="O113" s="30" t="s">
        <v>314</v>
      </c>
      <c r="P113" s="31"/>
      <c r="Q113" s="31"/>
      <c r="R113" s="30"/>
    </row>
    <row r="114" spans="1:22" ht="15.75" thickBot="1" x14ac:dyDescent="0.3">
      <c r="A114" s="15"/>
      <c r="B114" s="22" t="s">
        <v>964</v>
      </c>
      <c r="C114" s="16" t="s">
        <v>314</v>
      </c>
      <c r="D114" s="11" t="s">
        <v>333</v>
      </c>
      <c r="E114" s="24">
        <v>1341718</v>
      </c>
      <c r="F114" s="14" t="s">
        <v>314</v>
      </c>
      <c r="G114" s="16" t="s">
        <v>314</v>
      </c>
      <c r="H114" s="11" t="s">
        <v>333</v>
      </c>
      <c r="I114" s="24">
        <v>1353866</v>
      </c>
      <c r="J114" s="14" t="s">
        <v>314</v>
      </c>
      <c r="K114" s="16" t="s">
        <v>314</v>
      </c>
      <c r="L114" s="11" t="s">
        <v>333</v>
      </c>
      <c r="M114" s="24">
        <v>1428314</v>
      </c>
      <c r="N114" s="14" t="s">
        <v>314</v>
      </c>
      <c r="O114" s="16" t="s">
        <v>314</v>
      </c>
      <c r="P114" s="11" t="s">
        <v>333</v>
      </c>
      <c r="Q114" s="24">
        <v>1454842</v>
      </c>
      <c r="R114" s="14" t="s">
        <v>314</v>
      </c>
    </row>
    <row r="115" spans="1:22" x14ac:dyDescent="0.25">
      <c r="A115" s="15"/>
      <c r="B115" s="30"/>
      <c r="C115" s="30" t="s">
        <v>314</v>
      </c>
      <c r="D115" s="31"/>
      <c r="E115" s="31"/>
      <c r="F115" s="30"/>
      <c r="G115" s="30" t="s">
        <v>314</v>
      </c>
      <c r="H115" s="31"/>
      <c r="I115" s="31"/>
      <c r="J115" s="30"/>
      <c r="K115" s="30" t="s">
        <v>314</v>
      </c>
      <c r="L115" s="31"/>
      <c r="M115" s="31"/>
      <c r="N115" s="30"/>
      <c r="O115" s="30" t="s">
        <v>314</v>
      </c>
      <c r="P115" s="31"/>
      <c r="Q115" s="31"/>
      <c r="R115" s="30"/>
    </row>
    <row r="116" spans="1:22" ht="15.75" thickBot="1" x14ac:dyDescent="0.3">
      <c r="A116" s="15"/>
      <c r="B116" s="20" t="s">
        <v>965</v>
      </c>
      <c r="C116" s="33" t="s">
        <v>314</v>
      </c>
      <c r="D116" s="21" t="s">
        <v>333</v>
      </c>
      <c r="E116" s="28">
        <v>188346</v>
      </c>
      <c r="F116" s="27" t="s">
        <v>314</v>
      </c>
      <c r="G116" s="33" t="s">
        <v>314</v>
      </c>
      <c r="H116" s="21" t="s">
        <v>333</v>
      </c>
      <c r="I116" s="28">
        <v>171447</v>
      </c>
      <c r="J116" s="27" t="s">
        <v>314</v>
      </c>
      <c r="K116" s="33" t="s">
        <v>314</v>
      </c>
      <c r="L116" s="21" t="s">
        <v>333</v>
      </c>
      <c r="M116" s="28">
        <v>177841</v>
      </c>
      <c r="N116" s="27" t="s">
        <v>314</v>
      </c>
      <c r="O116" s="33" t="s">
        <v>314</v>
      </c>
      <c r="P116" s="21" t="s">
        <v>333</v>
      </c>
      <c r="Q116" s="28">
        <v>172111</v>
      </c>
      <c r="R116" s="27" t="s">
        <v>314</v>
      </c>
    </row>
    <row r="117" spans="1:22" x14ac:dyDescent="0.25">
      <c r="A117" s="15"/>
      <c r="B117" s="30"/>
      <c r="C117" s="30" t="s">
        <v>314</v>
      </c>
      <c r="D117" s="31"/>
      <c r="E117" s="31"/>
      <c r="F117" s="30"/>
      <c r="G117" s="30" t="s">
        <v>314</v>
      </c>
      <c r="H117" s="31"/>
      <c r="I117" s="31"/>
      <c r="J117" s="30"/>
      <c r="K117" s="30" t="s">
        <v>314</v>
      </c>
      <c r="L117" s="31"/>
      <c r="M117" s="31"/>
      <c r="N117" s="30"/>
      <c r="O117" s="30" t="s">
        <v>314</v>
      </c>
      <c r="P117" s="31"/>
      <c r="Q117" s="31"/>
      <c r="R117" s="30"/>
    </row>
    <row r="118" spans="1:22" ht="15.75" x14ac:dyDescent="0.25">
      <c r="A118" s="15"/>
      <c r="B118" s="49"/>
      <c r="C118" s="49"/>
      <c r="D118" s="49"/>
      <c r="E118" s="49"/>
      <c r="F118" s="49"/>
      <c r="G118" s="49"/>
      <c r="H118" s="49"/>
      <c r="I118" s="49"/>
      <c r="J118" s="49"/>
      <c r="K118" s="49"/>
      <c r="L118" s="49"/>
      <c r="M118" s="49"/>
      <c r="N118" s="49"/>
      <c r="O118" s="49"/>
      <c r="P118" s="49"/>
      <c r="Q118" s="49"/>
      <c r="R118" s="49"/>
      <c r="S118" s="49"/>
      <c r="T118" s="49"/>
      <c r="U118" s="49"/>
      <c r="V118" s="49"/>
    </row>
    <row r="119" spans="1:22" ht="25.5" x14ac:dyDescent="0.25">
      <c r="A119" s="15"/>
      <c r="B119" s="38">
        <v>-1</v>
      </c>
      <c r="C119" s="38" t="s">
        <v>966</v>
      </c>
    </row>
    <row r="120" spans="1:22" ht="51" x14ac:dyDescent="0.25">
      <c r="A120" s="15"/>
      <c r="B120" s="38">
        <v>-2</v>
      </c>
      <c r="C120" s="38" t="s">
        <v>967</v>
      </c>
    </row>
    <row r="121" spans="1:22" ht="25.5" x14ac:dyDescent="0.25">
      <c r="A121" s="15"/>
      <c r="B121" s="38">
        <v>-3</v>
      </c>
      <c r="C121" s="38" t="s">
        <v>968</v>
      </c>
    </row>
    <row r="122" spans="1:22" x14ac:dyDescent="0.25">
      <c r="A122" s="15"/>
      <c r="B122" s="48" t="s">
        <v>969</v>
      </c>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5"/>
      <c r="B123" s="55" t="s">
        <v>970</v>
      </c>
      <c r="C123" s="55"/>
      <c r="D123" s="55"/>
      <c r="E123" s="55"/>
      <c r="F123" s="55"/>
      <c r="G123" s="55"/>
      <c r="H123" s="55"/>
      <c r="I123" s="55"/>
      <c r="J123" s="55"/>
      <c r="K123" s="55"/>
      <c r="L123" s="55"/>
      <c r="M123" s="55"/>
      <c r="N123" s="55"/>
      <c r="O123" s="55"/>
      <c r="P123" s="55"/>
      <c r="Q123" s="55"/>
      <c r="R123" s="55"/>
      <c r="S123" s="55"/>
      <c r="T123" s="55"/>
      <c r="U123" s="55"/>
      <c r="V123" s="55"/>
    </row>
    <row r="124" spans="1:22" ht="25.5" customHeight="1" x14ac:dyDescent="0.25">
      <c r="A124" s="15"/>
      <c r="B124" s="55" t="s">
        <v>971</v>
      </c>
      <c r="C124" s="55"/>
      <c r="D124" s="55"/>
      <c r="E124" s="55"/>
      <c r="F124" s="55"/>
      <c r="G124" s="55"/>
      <c r="H124" s="55"/>
      <c r="I124" s="55"/>
      <c r="J124" s="55"/>
      <c r="K124" s="55"/>
      <c r="L124" s="55"/>
      <c r="M124" s="55"/>
      <c r="N124" s="55"/>
      <c r="O124" s="55"/>
      <c r="P124" s="55"/>
      <c r="Q124" s="55"/>
      <c r="R124" s="55"/>
      <c r="S124" s="55"/>
      <c r="T124" s="55"/>
      <c r="U124" s="55"/>
      <c r="V124" s="55"/>
    </row>
    <row r="125" spans="1:22" ht="25.5" customHeight="1" x14ac:dyDescent="0.25">
      <c r="A125" s="15"/>
      <c r="B125" s="55" t="s">
        <v>972</v>
      </c>
      <c r="C125" s="55"/>
      <c r="D125" s="55"/>
      <c r="E125" s="55"/>
      <c r="F125" s="55"/>
      <c r="G125" s="55"/>
      <c r="H125" s="55"/>
      <c r="I125" s="55"/>
      <c r="J125" s="55"/>
      <c r="K125" s="55"/>
      <c r="L125" s="55"/>
      <c r="M125" s="55"/>
      <c r="N125" s="55"/>
      <c r="O125" s="55"/>
      <c r="P125" s="55"/>
      <c r="Q125" s="55"/>
      <c r="R125" s="55"/>
      <c r="S125" s="55"/>
      <c r="T125" s="55"/>
      <c r="U125" s="55"/>
      <c r="V125" s="55"/>
    </row>
    <row r="126" spans="1:22" ht="25.5" customHeight="1" x14ac:dyDescent="0.25">
      <c r="A126" s="15"/>
      <c r="B126" s="55" t="s">
        <v>973</v>
      </c>
      <c r="C126" s="55"/>
      <c r="D126" s="55"/>
      <c r="E126" s="55"/>
      <c r="F126" s="55"/>
      <c r="G126" s="55"/>
      <c r="H126" s="55"/>
      <c r="I126" s="55"/>
      <c r="J126" s="55"/>
      <c r="K126" s="55"/>
      <c r="L126" s="55"/>
      <c r="M126" s="55"/>
      <c r="N126" s="55"/>
      <c r="O126" s="55"/>
      <c r="P126" s="55"/>
      <c r="Q126" s="55"/>
      <c r="R126" s="55"/>
      <c r="S126" s="55"/>
      <c r="T126" s="55"/>
      <c r="U126" s="55"/>
      <c r="V126" s="55"/>
    </row>
    <row r="127" spans="1:22" x14ac:dyDescent="0.25">
      <c r="A127" s="15"/>
      <c r="B127" s="50"/>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5"/>
      <c r="B128" s="55" t="s">
        <v>974</v>
      </c>
      <c r="C128" s="55"/>
      <c r="D128" s="55"/>
      <c r="E128" s="55"/>
      <c r="F128" s="55"/>
      <c r="G128" s="55"/>
      <c r="H128" s="55"/>
      <c r="I128" s="55"/>
      <c r="J128" s="55"/>
      <c r="K128" s="55"/>
      <c r="L128" s="55"/>
      <c r="M128" s="55"/>
      <c r="N128" s="55"/>
      <c r="O128" s="55"/>
      <c r="P128" s="55"/>
      <c r="Q128" s="55"/>
      <c r="R128" s="55"/>
      <c r="S128" s="55"/>
      <c r="T128" s="55"/>
      <c r="U128" s="55"/>
      <c r="V128" s="55"/>
    </row>
    <row r="129" spans="1:22" ht="25.5" customHeight="1" x14ac:dyDescent="0.25">
      <c r="A129" s="15"/>
      <c r="B129" s="55" t="s">
        <v>975</v>
      </c>
      <c r="C129" s="55"/>
      <c r="D129" s="55"/>
      <c r="E129" s="55"/>
      <c r="F129" s="55"/>
      <c r="G129" s="55"/>
      <c r="H129" s="55"/>
      <c r="I129" s="55"/>
      <c r="J129" s="55"/>
      <c r="K129" s="55"/>
      <c r="L129" s="55"/>
      <c r="M129" s="55"/>
      <c r="N129" s="55"/>
      <c r="O129" s="55"/>
      <c r="P129" s="55"/>
      <c r="Q129" s="55"/>
      <c r="R129" s="55"/>
      <c r="S129" s="55"/>
      <c r="T129" s="55"/>
      <c r="U129" s="55"/>
      <c r="V129" s="55"/>
    </row>
  </sheetData>
  <mergeCells count="78">
    <mergeCell ref="B126:V126"/>
    <mergeCell ref="B127:V127"/>
    <mergeCell ref="B128:V128"/>
    <mergeCell ref="B129:V129"/>
    <mergeCell ref="B91:V91"/>
    <mergeCell ref="B118:V118"/>
    <mergeCell ref="B122:V122"/>
    <mergeCell ref="B123:V123"/>
    <mergeCell ref="B124:V124"/>
    <mergeCell ref="B125:V125"/>
    <mergeCell ref="B49:V49"/>
    <mergeCell ref="B50:V50"/>
    <mergeCell ref="B51:V51"/>
    <mergeCell ref="B88:V88"/>
    <mergeCell ref="B89:V89"/>
    <mergeCell ref="B90:V90"/>
    <mergeCell ref="B12:V12"/>
    <mergeCell ref="B13:V13"/>
    <mergeCell ref="B14:V14"/>
    <mergeCell ref="B15:V15"/>
    <mergeCell ref="B30:V30"/>
    <mergeCell ref="B45:V45"/>
    <mergeCell ref="B6:V6"/>
    <mergeCell ref="B7:V7"/>
    <mergeCell ref="B8:V8"/>
    <mergeCell ref="B9:V9"/>
    <mergeCell ref="B10:V10"/>
    <mergeCell ref="B11:V11"/>
    <mergeCell ref="P94:Q94"/>
    <mergeCell ref="P95:Q95"/>
    <mergeCell ref="R94:R95"/>
    <mergeCell ref="A1:A2"/>
    <mergeCell ref="B1:V1"/>
    <mergeCell ref="B2:V2"/>
    <mergeCell ref="B3:V3"/>
    <mergeCell ref="A4:A129"/>
    <mergeCell ref="B4:V4"/>
    <mergeCell ref="B5:V5"/>
    <mergeCell ref="J94:J95"/>
    <mergeCell ref="K94:K95"/>
    <mergeCell ref="L94:M94"/>
    <mergeCell ref="L95:M95"/>
    <mergeCell ref="N94:N95"/>
    <mergeCell ref="O94:O95"/>
    <mergeCell ref="D93:I93"/>
    <mergeCell ref="L93:Q93"/>
    <mergeCell ref="B94:B95"/>
    <mergeCell ref="C94:C95"/>
    <mergeCell ref="D94:E94"/>
    <mergeCell ref="D95:E95"/>
    <mergeCell ref="F94:F95"/>
    <mergeCell ref="G94:G95"/>
    <mergeCell ref="H94:I94"/>
    <mergeCell ref="H95:I95"/>
    <mergeCell ref="D53:E53"/>
    <mergeCell ref="H53:I53"/>
    <mergeCell ref="L53:M53"/>
    <mergeCell ref="D54:E54"/>
    <mergeCell ref="H54:I54"/>
    <mergeCell ref="L54:M54"/>
    <mergeCell ref="D35:E35"/>
    <mergeCell ref="H35:I35"/>
    <mergeCell ref="L35:M35"/>
    <mergeCell ref="P35:Q35"/>
    <mergeCell ref="T35:U35"/>
    <mergeCell ref="I36:Q36"/>
    <mergeCell ref="D32:I32"/>
    <mergeCell ref="L32:U32"/>
    <mergeCell ref="D33:I33"/>
    <mergeCell ref="L33:U33"/>
    <mergeCell ref="D34:I34"/>
    <mergeCell ref="L34:U34"/>
    <mergeCell ref="D17:I17"/>
    <mergeCell ref="D18:I18"/>
    <mergeCell ref="D19:E19"/>
    <mergeCell ref="H19:I19"/>
    <mergeCell ref="D20:E20"/>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3" width="36.5703125" bestFit="1" customWidth="1"/>
    <col min="4" max="4" width="2.28515625" customWidth="1"/>
    <col min="5" max="5" width="8" customWidth="1"/>
    <col min="6" max="6" width="2.42578125" customWidth="1"/>
    <col min="7" max="8" width="2.28515625" customWidth="1"/>
    <col min="9" max="9" width="8" customWidth="1"/>
    <col min="10" max="10" width="2.42578125" customWidth="1"/>
    <col min="11" max="11" width="11.140625" customWidth="1"/>
    <col min="12" max="12" width="2.28515625" customWidth="1"/>
    <col min="13" max="13" width="7.7109375" customWidth="1"/>
    <col min="14" max="14" width="2.42578125"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77</v>
      </c>
      <c r="B3" s="46" t="s">
        <v>6</v>
      </c>
      <c r="C3" s="46"/>
      <c r="D3" s="46"/>
      <c r="E3" s="46"/>
      <c r="F3" s="46"/>
      <c r="G3" s="46"/>
      <c r="H3" s="46"/>
      <c r="I3" s="46"/>
      <c r="J3" s="46"/>
      <c r="K3" s="46"/>
      <c r="L3" s="46"/>
      <c r="M3" s="46"/>
      <c r="N3" s="46"/>
    </row>
    <row r="4" spans="1:14" ht="15" customHeight="1" x14ac:dyDescent="0.25">
      <c r="A4" s="15" t="s">
        <v>976</v>
      </c>
      <c r="B4" s="46" t="s">
        <v>6</v>
      </c>
      <c r="C4" s="46"/>
      <c r="D4" s="46"/>
      <c r="E4" s="46"/>
      <c r="F4" s="46"/>
      <c r="G4" s="46"/>
      <c r="H4" s="46"/>
      <c r="I4" s="46"/>
      <c r="J4" s="46"/>
      <c r="K4" s="46"/>
      <c r="L4" s="46"/>
      <c r="M4" s="46"/>
      <c r="N4" s="46"/>
    </row>
    <row r="5" spans="1:14" x14ac:dyDescent="0.25">
      <c r="A5" s="15"/>
      <c r="B5" s="47" t="s">
        <v>978</v>
      </c>
      <c r="C5" s="47"/>
      <c r="D5" s="47"/>
      <c r="E5" s="47"/>
      <c r="F5" s="47"/>
      <c r="G5" s="47"/>
      <c r="H5" s="47"/>
      <c r="I5" s="47"/>
      <c r="J5" s="47"/>
      <c r="K5" s="47"/>
      <c r="L5" s="47"/>
      <c r="M5" s="47"/>
      <c r="N5" s="47"/>
    </row>
    <row r="6" spans="1:14" ht="25.5" customHeight="1" x14ac:dyDescent="0.25">
      <c r="A6" s="15"/>
      <c r="B6" s="48" t="s">
        <v>979</v>
      </c>
      <c r="C6" s="48"/>
      <c r="D6" s="48"/>
      <c r="E6" s="48"/>
      <c r="F6" s="48"/>
      <c r="G6" s="48"/>
      <c r="H6" s="48"/>
      <c r="I6" s="48"/>
      <c r="J6" s="48"/>
      <c r="K6" s="48"/>
      <c r="L6" s="48"/>
      <c r="M6" s="48"/>
      <c r="N6" s="48"/>
    </row>
    <row r="7" spans="1:14" x14ac:dyDescent="0.25">
      <c r="A7" s="15"/>
      <c r="B7" s="65" t="s">
        <v>980</v>
      </c>
      <c r="C7" s="65"/>
      <c r="D7" s="65"/>
      <c r="E7" s="65"/>
      <c r="F7" s="65"/>
      <c r="G7" s="65"/>
      <c r="H7" s="65"/>
      <c r="I7" s="65"/>
      <c r="J7" s="65"/>
      <c r="K7" s="65"/>
      <c r="L7" s="65"/>
      <c r="M7" s="65"/>
      <c r="N7" s="65"/>
    </row>
    <row r="8" spans="1:14" ht="15.75" x14ac:dyDescent="0.25">
      <c r="A8" s="15"/>
      <c r="B8" s="49"/>
      <c r="C8" s="49"/>
      <c r="D8" s="49"/>
      <c r="E8" s="49"/>
      <c r="F8" s="49"/>
      <c r="G8" s="49"/>
      <c r="H8" s="49"/>
      <c r="I8" s="49"/>
      <c r="J8" s="49"/>
      <c r="K8" s="49"/>
      <c r="L8" s="49"/>
      <c r="M8" s="49"/>
      <c r="N8" s="49"/>
    </row>
    <row r="9" spans="1:14" x14ac:dyDescent="0.25">
      <c r="A9" s="15"/>
      <c r="B9" s="11"/>
      <c r="C9" s="11"/>
      <c r="D9" s="11"/>
      <c r="E9" s="11"/>
      <c r="F9" s="11"/>
      <c r="G9" s="11"/>
      <c r="H9" s="11"/>
      <c r="I9" s="11"/>
      <c r="J9" s="11"/>
    </row>
    <row r="10" spans="1:14" ht="15.75" thickBot="1" x14ac:dyDescent="0.3">
      <c r="A10" s="15"/>
      <c r="B10" s="16"/>
      <c r="C10" s="16" t="s">
        <v>314</v>
      </c>
      <c r="D10" s="40" t="s">
        <v>568</v>
      </c>
      <c r="E10" s="40"/>
      <c r="F10" s="40"/>
      <c r="G10" s="40"/>
      <c r="H10" s="40"/>
      <c r="I10" s="40"/>
      <c r="J10" s="16"/>
    </row>
    <row r="11" spans="1:14" ht="15.75" thickBot="1" x14ac:dyDescent="0.3">
      <c r="A11" s="15"/>
      <c r="B11" s="43" t="s">
        <v>313</v>
      </c>
      <c r="C11" s="16" t="s">
        <v>314</v>
      </c>
      <c r="D11" s="44">
        <v>2013</v>
      </c>
      <c r="E11" s="44"/>
      <c r="F11" s="16"/>
      <c r="G11" s="16" t="s">
        <v>314</v>
      </c>
      <c r="H11" s="44">
        <v>2012</v>
      </c>
      <c r="I11" s="44"/>
      <c r="J11" s="16"/>
    </row>
    <row r="12" spans="1:14" x14ac:dyDescent="0.25">
      <c r="A12" s="15"/>
      <c r="B12" s="20" t="s">
        <v>34</v>
      </c>
      <c r="C12" s="21" t="s">
        <v>314</v>
      </c>
      <c r="D12" s="21"/>
      <c r="E12" s="21"/>
      <c r="F12" s="21"/>
      <c r="G12" s="21" t="s">
        <v>314</v>
      </c>
      <c r="H12" s="21"/>
      <c r="I12" s="21"/>
      <c r="J12" s="21"/>
    </row>
    <row r="13" spans="1:14" x14ac:dyDescent="0.25">
      <c r="A13" s="15"/>
      <c r="B13" s="22" t="s">
        <v>35</v>
      </c>
      <c r="C13" s="11" t="s">
        <v>314</v>
      </c>
      <c r="D13" s="11" t="s">
        <v>333</v>
      </c>
      <c r="E13" s="23">
        <v>319</v>
      </c>
      <c r="F13" s="14" t="s">
        <v>314</v>
      </c>
      <c r="G13" s="11" t="s">
        <v>314</v>
      </c>
      <c r="H13" s="11" t="s">
        <v>333</v>
      </c>
      <c r="I13" s="23">
        <v>46</v>
      </c>
      <c r="J13" s="14" t="s">
        <v>314</v>
      </c>
    </row>
    <row r="14" spans="1:14" ht="15.75" thickBot="1" x14ac:dyDescent="0.3">
      <c r="A14" s="15"/>
      <c r="B14" s="20" t="s">
        <v>981</v>
      </c>
      <c r="C14" s="21" t="s">
        <v>314</v>
      </c>
      <c r="D14" s="21"/>
      <c r="E14" s="28">
        <v>2241</v>
      </c>
      <c r="F14" s="27" t="s">
        <v>314</v>
      </c>
      <c r="G14" s="21" t="s">
        <v>314</v>
      </c>
      <c r="H14" s="21"/>
      <c r="I14" s="28">
        <v>8070</v>
      </c>
      <c r="J14" s="27" t="s">
        <v>314</v>
      </c>
    </row>
    <row r="15" spans="1:14" x14ac:dyDescent="0.25">
      <c r="A15" s="15"/>
      <c r="B15" s="30"/>
      <c r="C15" s="30" t="s">
        <v>314</v>
      </c>
      <c r="D15" s="31"/>
      <c r="E15" s="31"/>
      <c r="F15" s="30"/>
      <c r="G15" s="30" t="s">
        <v>314</v>
      </c>
      <c r="H15" s="31"/>
      <c r="I15" s="31"/>
      <c r="J15" s="30"/>
    </row>
    <row r="16" spans="1:14" x14ac:dyDescent="0.25">
      <c r="A16" s="15"/>
      <c r="B16" s="51" t="s">
        <v>37</v>
      </c>
      <c r="C16" s="16" t="s">
        <v>314</v>
      </c>
      <c r="D16" s="11"/>
      <c r="E16" s="24">
        <v>2560</v>
      </c>
      <c r="F16" s="14" t="s">
        <v>314</v>
      </c>
      <c r="G16" s="16" t="s">
        <v>314</v>
      </c>
      <c r="H16" s="11"/>
      <c r="I16" s="24">
        <v>8116</v>
      </c>
      <c r="J16" s="14" t="s">
        <v>314</v>
      </c>
    </row>
    <row r="17" spans="1:10" ht="25.5" x14ac:dyDescent="0.25">
      <c r="A17" s="15"/>
      <c r="B17" s="20" t="s">
        <v>982</v>
      </c>
      <c r="C17" s="33" t="s">
        <v>314</v>
      </c>
      <c r="D17" s="21"/>
      <c r="E17" s="28">
        <v>1777</v>
      </c>
      <c r="F17" s="27" t="s">
        <v>314</v>
      </c>
      <c r="G17" s="33" t="s">
        <v>314</v>
      </c>
      <c r="H17" s="21"/>
      <c r="I17" s="28">
        <v>2753</v>
      </c>
      <c r="J17" s="27" t="s">
        <v>314</v>
      </c>
    </row>
    <row r="18" spans="1:10" x14ac:dyDescent="0.25">
      <c r="A18" s="15"/>
      <c r="B18" s="22" t="s">
        <v>983</v>
      </c>
      <c r="C18" s="16" t="s">
        <v>314</v>
      </c>
      <c r="D18" s="11"/>
      <c r="E18" s="24">
        <v>240918</v>
      </c>
      <c r="F18" s="14" t="s">
        <v>314</v>
      </c>
      <c r="G18" s="16" t="s">
        <v>314</v>
      </c>
      <c r="H18" s="11"/>
      <c r="I18" s="24">
        <v>254815</v>
      </c>
      <c r="J18" s="14" t="s">
        <v>314</v>
      </c>
    </row>
    <row r="19" spans="1:10" ht="25.5" x14ac:dyDescent="0.25">
      <c r="A19" s="15"/>
      <c r="B19" s="20" t="s">
        <v>984</v>
      </c>
      <c r="C19" s="33" t="s">
        <v>314</v>
      </c>
      <c r="D19" s="21"/>
      <c r="E19" s="28">
        <v>1702</v>
      </c>
      <c r="F19" s="27" t="s">
        <v>314</v>
      </c>
      <c r="G19" s="33" t="s">
        <v>314</v>
      </c>
      <c r="H19" s="21"/>
      <c r="I19" s="28">
        <v>1702</v>
      </c>
      <c r="J19" s="27" t="s">
        <v>314</v>
      </c>
    </row>
    <row r="20" spans="1:10" x14ac:dyDescent="0.25">
      <c r="A20" s="15"/>
      <c r="B20" s="22" t="s">
        <v>47</v>
      </c>
      <c r="C20" s="16" t="s">
        <v>314</v>
      </c>
      <c r="D20" s="11"/>
      <c r="E20" s="24">
        <v>6800</v>
      </c>
      <c r="F20" s="14" t="s">
        <v>314</v>
      </c>
      <c r="G20" s="16" t="s">
        <v>314</v>
      </c>
      <c r="H20" s="11"/>
      <c r="I20" s="24">
        <v>5748</v>
      </c>
      <c r="J20" s="14" t="s">
        <v>314</v>
      </c>
    </row>
    <row r="21" spans="1:10" ht="25.5" x14ac:dyDescent="0.25">
      <c r="A21" s="15"/>
      <c r="B21" s="20" t="s">
        <v>985</v>
      </c>
      <c r="C21" s="33" t="s">
        <v>314</v>
      </c>
      <c r="D21" s="21"/>
      <c r="E21" s="26">
        <v>742</v>
      </c>
      <c r="F21" s="27" t="s">
        <v>314</v>
      </c>
      <c r="G21" s="33" t="s">
        <v>314</v>
      </c>
      <c r="H21" s="21"/>
      <c r="I21" s="26">
        <v>779</v>
      </c>
      <c r="J21" s="27" t="s">
        <v>314</v>
      </c>
    </row>
    <row r="22" spans="1:10" ht="15.75" thickBot="1" x14ac:dyDescent="0.3">
      <c r="A22" s="15"/>
      <c r="B22" s="22" t="s">
        <v>986</v>
      </c>
      <c r="C22" s="16" t="s">
        <v>314</v>
      </c>
      <c r="D22" s="11"/>
      <c r="E22" s="23">
        <v>220</v>
      </c>
      <c r="F22" s="14" t="s">
        <v>314</v>
      </c>
      <c r="G22" s="16" t="s">
        <v>314</v>
      </c>
      <c r="H22" s="11"/>
      <c r="I22" s="23">
        <v>388</v>
      </c>
      <c r="J22" s="14" t="s">
        <v>314</v>
      </c>
    </row>
    <row r="23" spans="1:10" x14ac:dyDescent="0.25">
      <c r="A23" s="15"/>
      <c r="B23" s="30"/>
      <c r="C23" s="30" t="s">
        <v>314</v>
      </c>
      <c r="D23" s="31"/>
      <c r="E23" s="31"/>
      <c r="F23" s="30"/>
      <c r="G23" s="30" t="s">
        <v>314</v>
      </c>
      <c r="H23" s="31"/>
      <c r="I23" s="31"/>
      <c r="J23" s="30"/>
    </row>
    <row r="24" spans="1:10" ht="15.75" thickBot="1" x14ac:dyDescent="0.3">
      <c r="A24" s="15"/>
      <c r="B24" s="20" t="s">
        <v>49</v>
      </c>
      <c r="C24" s="33" t="s">
        <v>314</v>
      </c>
      <c r="D24" s="21" t="s">
        <v>333</v>
      </c>
      <c r="E24" s="28">
        <v>254719</v>
      </c>
      <c r="F24" s="27" t="s">
        <v>314</v>
      </c>
      <c r="G24" s="33" t="s">
        <v>314</v>
      </c>
      <c r="H24" s="21" t="s">
        <v>333</v>
      </c>
      <c r="I24" s="28">
        <v>274301</v>
      </c>
      <c r="J24" s="27" t="s">
        <v>314</v>
      </c>
    </row>
    <row r="25" spans="1:10" x14ac:dyDescent="0.25">
      <c r="A25" s="15"/>
      <c r="B25" s="30"/>
      <c r="C25" s="30" t="s">
        <v>314</v>
      </c>
      <c r="D25" s="31"/>
      <c r="E25" s="31"/>
      <c r="F25" s="30"/>
      <c r="G25" s="30" t="s">
        <v>314</v>
      </c>
      <c r="H25" s="31"/>
      <c r="I25" s="31"/>
      <c r="J25" s="30"/>
    </row>
    <row r="26" spans="1:10" x14ac:dyDescent="0.25">
      <c r="A26" s="15"/>
      <c r="B26" s="22" t="s">
        <v>987</v>
      </c>
      <c r="C26" s="16" t="s">
        <v>314</v>
      </c>
      <c r="D26" s="11"/>
      <c r="E26" s="11"/>
      <c r="F26" s="11"/>
      <c r="G26" s="16" t="s">
        <v>314</v>
      </c>
      <c r="H26" s="11"/>
      <c r="I26" s="11"/>
      <c r="J26" s="11"/>
    </row>
    <row r="27" spans="1:10" x14ac:dyDescent="0.25">
      <c r="A27" s="15"/>
      <c r="B27" s="20" t="s">
        <v>988</v>
      </c>
      <c r="C27" s="33" t="s">
        <v>314</v>
      </c>
      <c r="D27" s="21" t="s">
        <v>333</v>
      </c>
      <c r="E27" s="28">
        <v>56702</v>
      </c>
      <c r="F27" s="27" t="s">
        <v>314</v>
      </c>
      <c r="G27" s="33" t="s">
        <v>314</v>
      </c>
      <c r="H27" s="21" t="s">
        <v>333</v>
      </c>
      <c r="I27" s="28">
        <v>56702</v>
      </c>
      <c r="J27" s="27" t="s">
        <v>314</v>
      </c>
    </row>
    <row r="28" spans="1:10" x14ac:dyDescent="0.25">
      <c r="A28" s="15"/>
      <c r="B28" s="22" t="s">
        <v>989</v>
      </c>
      <c r="C28" s="16" t="s">
        <v>314</v>
      </c>
      <c r="D28" s="11"/>
      <c r="E28" s="23">
        <v>868</v>
      </c>
      <c r="F28" s="14" t="s">
        <v>314</v>
      </c>
      <c r="G28" s="16" t="s">
        <v>314</v>
      </c>
      <c r="H28" s="11"/>
      <c r="I28" s="24">
        <v>6228</v>
      </c>
      <c r="J28" s="14" t="s">
        <v>314</v>
      </c>
    </row>
    <row r="29" spans="1:10" ht="15.75" thickBot="1" x14ac:dyDescent="0.3">
      <c r="A29" s="15"/>
      <c r="B29" s="20" t="s">
        <v>990</v>
      </c>
      <c r="C29" s="33" t="s">
        <v>314</v>
      </c>
      <c r="D29" s="21"/>
      <c r="E29" s="26">
        <v>158</v>
      </c>
      <c r="F29" s="27" t="s">
        <v>314</v>
      </c>
      <c r="G29" s="33" t="s">
        <v>314</v>
      </c>
      <c r="H29" s="21"/>
      <c r="I29" s="26">
        <v>424</v>
      </c>
      <c r="J29" s="27" t="s">
        <v>314</v>
      </c>
    </row>
    <row r="30" spans="1:10" x14ac:dyDescent="0.25">
      <c r="A30" s="15"/>
      <c r="B30" s="30"/>
      <c r="C30" s="30" t="s">
        <v>314</v>
      </c>
      <c r="D30" s="31"/>
      <c r="E30" s="31"/>
      <c r="F30" s="30"/>
      <c r="G30" s="30" t="s">
        <v>314</v>
      </c>
      <c r="H30" s="31"/>
      <c r="I30" s="31"/>
      <c r="J30" s="30"/>
    </row>
    <row r="31" spans="1:10" ht="15.75" thickBot="1" x14ac:dyDescent="0.3">
      <c r="A31" s="15"/>
      <c r="B31" s="22" t="s">
        <v>64</v>
      </c>
      <c r="C31" s="16" t="s">
        <v>314</v>
      </c>
      <c r="D31" s="11"/>
      <c r="E31" s="24">
        <v>57728</v>
      </c>
      <c r="F31" s="14" t="s">
        <v>314</v>
      </c>
      <c r="G31" s="16" t="s">
        <v>314</v>
      </c>
      <c r="H31" s="11"/>
      <c r="I31" s="24">
        <v>63354</v>
      </c>
      <c r="J31" s="14" t="s">
        <v>314</v>
      </c>
    </row>
    <row r="32" spans="1:10" x14ac:dyDescent="0.25">
      <c r="A32" s="15"/>
      <c r="B32" s="30"/>
      <c r="C32" s="30" t="s">
        <v>314</v>
      </c>
      <c r="D32" s="31"/>
      <c r="E32" s="31"/>
      <c r="F32" s="30"/>
      <c r="G32" s="30" t="s">
        <v>314</v>
      </c>
      <c r="H32" s="31"/>
      <c r="I32" s="31"/>
      <c r="J32" s="30"/>
    </row>
    <row r="33" spans="1:14" x14ac:dyDescent="0.25">
      <c r="A33" s="15"/>
      <c r="B33" s="20" t="s">
        <v>991</v>
      </c>
      <c r="C33" s="33" t="s">
        <v>314</v>
      </c>
      <c r="D33" s="21"/>
      <c r="E33" s="21"/>
      <c r="F33" s="21"/>
      <c r="G33" s="33" t="s">
        <v>314</v>
      </c>
      <c r="H33" s="21"/>
      <c r="I33" s="21"/>
      <c r="J33" s="21"/>
    </row>
    <row r="34" spans="1:14" ht="25.5" x14ac:dyDescent="0.25">
      <c r="A34" s="15"/>
      <c r="B34" s="22" t="s">
        <v>992</v>
      </c>
      <c r="C34" s="16" t="s">
        <v>314</v>
      </c>
      <c r="D34" s="14"/>
      <c r="E34" s="25" t="s">
        <v>341</v>
      </c>
      <c r="F34" s="14" t="s">
        <v>314</v>
      </c>
      <c r="G34" s="16" t="s">
        <v>314</v>
      </c>
      <c r="H34" s="11"/>
      <c r="I34" s="24">
        <v>24624</v>
      </c>
      <c r="J34" s="14" t="s">
        <v>314</v>
      </c>
    </row>
    <row r="35" spans="1:14" ht="15.75" thickBot="1" x14ac:dyDescent="0.3">
      <c r="A35" s="15"/>
      <c r="B35" s="20" t="s">
        <v>993</v>
      </c>
      <c r="C35" s="33" t="s">
        <v>314</v>
      </c>
      <c r="D35" s="21"/>
      <c r="E35" s="28">
        <v>196991</v>
      </c>
      <c r="F35" s="27" t="s">
        <v>314</v>
      </c>
      <c r="G35" s="33" t="s">
        <v>314</v>
      </c>
      <c r="H35" s="21"/>
      <c r="I35" s="28">
        <v>186323</v>
      </c>
      <c r="J35" s="27" t="s">
        <v>314</v>
      </c>
    </row>
    <row r="36" spans="1:14" x14ac:dyDescent="0.25">
      <c r="A36" s="15"/>
      <c r="B36" s="30"/>
      <c r="C36" s="30" t="s">
        <v>314</v>
      </c>
      <c r="D36" s="31"/>
      <c r="E36" s="31"/>
      <c r="F36" s="30"/>
      <c r="G36" s="30" t="s">
        <v>314</v>
      </c>
      <c r="H36" s="31"/>
      <c r="I36" s="31"/>
      <c r="J36" s="30"/>
    </row>
    <row r="37" spans="1:14" ht="15.75" thickBot="1" x14ac:dyDescent="0.3">
      <c r="A37" s="15"/>
      <c r="B37" s="22" t="s">
        <v>994</v>
      </c>
      <c r="C37" s="16" t="s">
        <v>314</v>
      </c>
      <c r="D37" s="11"/>
      <c r="E37" s="24">
        <v>196991</v>
      </c>
      <c r="F37" s="14" t="s">
        <v>314</v>
      </c>
      <c r="G37" s="16" t="s">
        <v>314</v>
      </c>
      <c r="H37" s="11"/>
      <c r="I37" s="24">
        <v>210947</v>
      </c>
      <c r="J37" s="14" t="s">
        <v>314</v>
      </c>
    </row>
    <row r="38" spans="1:14" x14ac:dyDescent="0.25">
      <c r="A38" s="15"/>
      <c r="B38" s="30"/>
      <c r="C38" s="30" t="s">
        <v>314</v>
      </c>
      <c r="D38" s="31"/>
      <c r="E38" s="31"/>
      <c r="F38" s="30"/>
      <c r="G38" s="30" t="s">
        <v>314</v>
      </c>
      <c r="H38" s="31"/>
      <c r="I38" s="31"/>
      <c r="J38" s="30"/>
    </row>
    <row r="39" spans="1:14" ht="15.75" thickBot="1" x14ac:dyDescent="0.3">
      <c r="A39" s="15"/>
      <c r="B39" s="20" t="s">
        <v>995</v>
      </c>
      <c r="C39" s="33" t="s">
        <v>314</v>
      </c>
      <c r="D39" s="21" t="s">
        <v>333</v>
      </c>
      <c r="E39" s="28">
        <v>254719</v>
      </c>
      <c r="F39" s="27" t="s">
        <v>314</v>
      </c>
      <c r="G39" s="33" t="s">
        <v>314</v>
      </c>
      <c r="H39" s="21" t="s">
        <v>333</v>
      </c>
      <c r="I39" s="28">
        <v>274301</v>
      </c>
      <c r="J39" s="27" t="s">
        <v>314</v>
      </c>
    </row>
    <row r="40" spans="1:14" x14ac:dyDescent="0.25">
      <c r="A40" s="15"/>
      <c r="B40" s="30"/>
      <c r="C40" s="30" t="s">
        <v>314</v>
      </c>
      <c r="D40" s="31"/>
      <c r="E40" s="31"/>
      <c r="F40" s="30"/>
      <c r="G40" s="30" t="s">
        <v>314</v>
      </c>
      <c r="H40" s="31"/>
      <c r="I40" s="31"/>
      <c r="J40" s="30"/>
    </row>
    <row r="41" spans="1:14" x14ac:dyDescent="0.25">
      <c r="A41" s="15"/>
      <c r="B41" s="50"/>
      <c r="C41" s="50"/>
      <c r="D41" s="50"/>
      <c r="E41" s="50"/>
      <c r="F41" s="50"/>
      <c r="G41" s="50"/>
      <c r="H41" s="50"/>
      <c r="I41" s="50"/>
      <c r="J41" s="50"/>
      <c r="K41" s="50"/>
      <c r="L41" s="50"/>
      <c r="M41" s="50"/>
      <c r="N41" s="50"/>
    </row>
    <row r="42" spans="1:14" x14ac:dyDescent="0.25">
      <c r="A42" s="15"/>
      <c r="B42" s="65" t="s">
        <v>996</v>
      </c>
      <c r="C42" s="65"/>
      <c r="D42" s="65"/>
      <c r="E42" s="65"/>
      <c r="F42" s="65"/>
      <c r="G42" s="65"/>
      <c r="H42" s="65"/>
      <c r="I42" s="65"/>
      <c r="J42" s="65"/>
      <c r="K42" s="65"/>
      <c r="L42" s="65"/>
      <c r="M42" s="65"/>
      <c r="N42" s="65"/>
    </row>
    <row r="43" spans="1:14" ht="15.75" x14ac:dyDescent="0.25">
      <c r="A43" s="15"/>
      <c r="B43" s="49"/>
      <c r="C43" s="49"/>
      <c r="D43" s="49"/>
      <c r="E43" s="49"/>
      <c r="F43" s="49"/>
      <c r="G43" s="49"/>
      <c r="H43" s="49"/>
      <c r="I43" s="49"/>
      <c r="J43" s="49"/>
      <c r="K43" s="49"/>
      <c r="L43" s="49"/>
      <c r="M43" s="49"/>
      <c r="N43" s="49"/>
    </row>
    <row r="44" spans="1:14" x14ac:dyDescent="0.25">
      <c r="A44" s="15"/>
      <c r="B44" s="11"/>
      <c r="C44" s="11"/>
      <c r="D44" s="11"/>
      <c r="E44" s="11"/>
      <c r="F44" s="11"/>
      <c r="G44" s="11"/>
      <c r="H44" s="11"/>
      <c r="I44" s="11"/>
      <c r="J44" s="11"/>
      <c r="K44" s="11"/>
      <c r="L44" s="11"/>
      <c r="M44" s="11"/>
      <c r="N44" s="11"/>
    </row>
    <row r="45" spans="1:14" ht="15.75" thickBot="1" x14ac:dyDescent="0.3">
      <c r="A45" s="15"/>
      <c r="B45" s="16"/>
      <c r="C45" s="16" t="s">
        <v>314</v>
      </c>
      <c r="D45" s="40" t="s">
        <v>377</v>
      </c>
      <c r="E45" s="40"/>
      <c r="F45" s="40"/>
      <c r="G45" s="40"/>
      <c r="H45" s="40"/>
      <c r="I45" s="40"/>
      <c r="J45" s="40"/>
      <c r="K45" s="40"/>
      <c r="L45" s="40"/>
      <c r="M45" s="40"/>
      <c r="N45" s="16"/>
    </row>
    <row r="46" spans="1:14" ht="15.75" thickBot="1" x14ac:dyDescent="0.3">
      <c r="A46" s="15"/>
      <c r="B46" s="43" t="s">
        <v>313</v>
      </c>
      <c r="C46" s="16" t="s">
        <v>314</v>
      </c>
      <c r="D46" s="44">
        <v>2013</v>
      </c>
      <c r="E46" s="44"/>
      <c r="F46" s="16"/>
      <c r="G46" s="16"/>
      <c r="H46" s="44">
        <v>2012</v>
      </c>
      <c r="I46" s="44"/>
      <c r="J46" s="16"/>
      <c r="K46" s="16"/>
      <c r="L46" s="44">
        <v>2011</v>
      </c>
      <c r="M46" s="44"/>
      <c r="N46" s="16"/>
    </row>
    <row r="47" spans="1:14" x14ac:dyDescent="0.25">
      <c r="A47" s="15"/>
      <c r="B47" s="20" t="s">
        <v>997</v>
      </c>
      <c r="C47" s="21" t="s">
        <v>314</v>
      </c>
      <c r="D47" s="21" t="s">
        <v>333</v>
      </c>
      <c r="E47" s="26">
        <v>129</v>
      </c>
      <c r="F47" s="27" t="s">
        <v>314</v>
      </c>
      <c r="G47" s="21"/>
      <c r="H47" s="21" t="s">
        <v>333</v>
      </c>
      <c r="I47" s="26">
        <v>264</v>
      </c>
      <c r="J47" s="27" t="s">
        <v>314</v>
      </c>
      <c r="K47" s="21"/>
      <c r="L47" s="21" t="s">
        <v>333</v>
      </c>
      <c r="M47" s="26">
        <v>475</v>
      </c>
      <c r="N47" s="27" t="s">
        <v>314</v>
      </c>
    </row>
    <row r="48" spans="1:14" ht="15.75" thickBot="1" x14ac:dyDescent="0.3">
      <c r="A48" s="15"/>
      <c r="B48" s="22" t="s">
        <v>998</v>
      </c>
      <c r="C48" s="11" t="s">
        <v>314</v>
      </c>
      <c r="D48" s="11"/>
      <c r="E48" s="24">
        <v>1679</v>
      </c>
      <c r="F48" s="14" t="s">
        <v>314</v>
      </c>
      <c r="G48" s="11"/>
      <c r="H48" s="11"/>
      <c r="I48" s="24">
        <v>1848</v>
      </c>
      <c r="J48" s="14" t="s">
        <v>314</v>
      </c>
      <c r="K48" s="11"/>
      <c r="L48" s="11"/>
      <c r="M48" s="24">
        <v>2072</v>
      </c>
      <c r="N48" s="14" t="s">
        <v>314</v>
      </c>
    </row>
    <row r="49" spans="1:14" x14ac:dyDescent="0.25">
      <c r="A49" s="15"/>
      <c r="B49" s="30"/>
      <c r="C49" s="30" t="s">
        <v>314</v>
      </c>
      <c r="D49" s="31"/>
      <c r="E49" s="31"/>
      <c r="F49" s="30"/>
      <c r="G49" s="30"/>
      <c r="H49" s="31"/>
      <c r="I49" s="31"/>
      <c r="J49" s="30"/>
      <c r="K49" s="30"/>
      <c r="L49" s="31"/>
      <c r="M49" s="31"/>
      <c r="N49" s="30"/>
    </row>
    <row r="50" spans="1:14" x14ac:dyDescent="0.25">
      <c r="A50" s="15"/>
      <c r="B50" s="20" t="s">
        <v>999</v>
      </c>
      <c r="C50" s="33" t="s">
        <v>314</v>
      </c>
      <c r="D50" s="21"/>
      <c r="E50" s="26" t="s">
        <v>1000</v>
      </c>
      <c r="F50" s="27" t="s">
        <v>398</v>
      </c>
      <c r="G50" s="33"/>
      <c r="H50" s="21"/>
      <c r="I50" s="26" t="s">
        <v>1001</v>
      </c>
      <c r="J50" s="27" t="s">
        <v>398</v>
      </c>
      <c r="K50" s="33"/>
      <c r="L50" s="21"/>
      <c r="M50" s="26" t="s">
        <v>1002</v>
      </c>
      <c r="N50" s="27" t="s">
        <v>398</v>
      </c>
    </row>
    <row r="51" spans="1:14" x14ac:dyDescent="0.25">
      <c r="A51" s="15"/>
      <c r="B51" s="22" t="s">
        <v>1003</v>
      </c>
      <c r="C51" s="16" t="s">
        <v>314</v>
      </c>
      <c r="D51" s="14"/>
      <c r="E51" s="25" t="s">
        <v>341</v>
      </c>
      <c r="F51" s="14" t="s">
        <v>314</v>
      </c>
      <c r="G51" s="16"/>
      <c r="H51" s="14"/>
      <c r="I51" s="25" t="s">
        <v>341</v>
      </c>
      <c r="J51" s="14" t="s">
        <v>314</v>
      </c>
      <c r="K51" s="16"/>
      <c r="L51" s="11"/>
      <c r="M51" s="23">
        <v>290</v>
      </c>
      <c r="N51" s="14" t="s">
        <v>314</v>
      </c>
    </row>
    <row r="52" spans="1:14" x14ac:dyDescent="0.25">
      <c r="A52" s="15"/>
      <c r="B52" s="20" t="s">
        <v>1004</v>
      </c>
      <c r="C52" s="33" t="s">
        <v>314</v>
      </c>
      <c r="D52" s="21"/>
      <c r="E52" s="26">
        <v>5</v>
      </c>
      <c r="F52" s="27" t="s">
        <v>314</v>
      </c>
      <c r="G52" s="33"/>
      <c r="H52" s="21"/>
      <c r="I52" s="26">
        <v>5</v>
      </c>
      <c r="J52" s="27" t="s">
        <v>314</v>
      </c>
      <c r="K52" s="33"/>
      <c r="L52" s="21"/>
      <c r="M52" s="26">
        <v>8</v>
      </c>
      <c r="N52" s="27" t="s">
        <v>314</v>
      </c>
    </row>
    <row r="53" spans="1:14" ht="15.75" thickBot="1" x14ac:dyDescent="0.3">
      <c r="A53" s="15"/>
      <c r="B53" s="22" t="s">
        <v>1005</v>
      </c>
      <c r="C53" s="16" t="s">
        <v>314</v>
      </c>
      <c r="D53" s="11"/>
      <c r="E53" s="23">
        <v>745</v>
      </c>
      <c r="F53" s="14" t="s">
        <v>314</v>
      </c>
      <c r="G53" s="16"/>
      <c r="H53" s="11"/>
      <c r="I53" s="23">
        <v>773</v>
      </c>
      <c r="J53" s="14" t="s">
        <v>314</v>
      </c>
      <c r="K53" s="16"/>
      <c r="L53" s="11"/>
      <c r="M53" s="23">
        <v>816</v>
      </c>
      <c r="N53" s="14" t="s">
        <v>314</v>
      </c>
    </row>
    <row r="54" spans="1:14" x14ac:dyDescent="0.25">
      <c r="A54" s="15"/>
      <c r="B54" s="30"/>
      <c r="C54" s="30" t="s">
        <v>314</v>
      </c>
      <c r="D54" s="31"/>
      <c r="E54" s="31"/>
      <c r="F54" s="30"/>
      <c r="G54" s="30"/>
      <c r="H54" s="31"/>
      <c r="I54" s="31"/>
      <c r="J54" s="30"/>
      <c r="K54" s="30"/>
      <c r="L54" s="31"/>
      <c r="M54" s="31"/>
      <c r="N54" s="30"/>
    </row>
    <row r="55" spans="1:14" x14ac:dyDescent="0.25">
      <c r="A55" s="15"/>
      <c r="B55" s="20" t="s">
        <v>1006</v>
      </c>
      <c r="C55" s="33" t="s">
        <v>314</v>
      </c>
      <c r="D55" s="21"/>
      <c r="E55" s="26" t="s">
        <v>1007</v>
      </c>
      <c r="F55" s="27" t="s">
        <v>398</v>
      </c>
      <c r="G55" s="33"/>
      <c r="H55" s="21"/>
      <c r="I55" s="26" t="s">
        <v>1008</v>
      </c>
      <c r="J55" s="27" t="s">
        <v>398</v>
      </c>
      <c r="K55" s="33"/>
      <c r="L55" s="21"/>
      <c r="M55" s="26" t="s">
        <v>1009</v>
      </c>
      <c r="N55" s="27" t="s">
        <v>398</v>
      </c>
    </row>
    <row r="56" spans="1:14" ht="15.75" thickBot="1" x14ac:dyDescent="0.3">
      <c r="A56" s="15"/>
      <c r="B56" s="22" t="s">
        <v>1010</v>
      </c>
      <c r="C56" s="16" t="s">
        <v>314</v>
      </c>
      <c r="D56" s="11"/>
      <c r="E56" s="24">
        <v>1052</v>
      </c>
      <c r="F56" s="14" t="s">
        <v>314</v>
      </c>
      <c r="G56" s="16"/>
      <c r="H56" s="11"/>
      <c r="I56" s="24">
        <v>1080</v>
      </c>
      <c r="J56" s="14" t="s">
        <v>314</v>
      </c>
      <c r="K56" s="16"/>
      <c r="L56" s="11"/>
      <c r="M56" s="24">
        <v>1237</v>
      </c>
      <c r="N56" s="14" t="s">
        <v>314</v>
      </c>
    </row>
    <row r="57" spans="1:14" x14ac:dyDescent="0.25">
      <c r="A57" s="15"/>
      <c r="B57" s="30"/>
      <c r="C57" s="30" t="s">
        <v>314</v>
      </c>
      <c r="D57" s="31"/>
      <c r="E57" s="31"/>
      <c r="F57" s="30"/>
      <c r="G57" s="30"/>
      <c r="H57" s="31"/>
      <c r="I57" s="31"/>
      <c r="J57" s="30"/>
      <c r="K57" s="30"/>
      <c r="L57" s="31"/>
      <c r="M57" s="31"/>
      <c r="N57" s="30"/>
    </row>
    <row r="58" spans="1:14" x14ac:dyDescent="0.25">
      <c r="A58" s="15"/>
      <c r="B58" s="20" t="s">
        <v>1011</v>
      </c>
      <c r="C58" s="33" t="s">
        <v>314</v>
      </c>
      <c r="D58" s="21"/>
      <c r="E58" s="26" t="s">
        <v>1012</v>
      </c>
      <c r="F58" s="27" t="s">
        <v>398</v>
      </c>
      <c r="G58" s="33"/>
      <c r="H58" s="21"/>
      <c r="I58" s="26" t="s">
        <v>1013</v>
      </c>
      <c r="J58" s="27" t="s">
        <v>398</v>
      </c>
      <c r="K58" s="33"/>
      <c r="L58" s="21"/>
      <c r="M58" s="26" t="s">
        <v>1014</v>
      </c>
      <c r="N58" s="27" t="s">
        <v>398</v>
      </c>
    </row>
    <row r="59" spans="1:14" ht="26.25" thickBot="1" x14ac:dyDescent="0.3">
      <c r="A59" s="15"/>
      <c r="B59" s="22" t="s">
        <v>1015</v>
      </c>
      <c r="C59" s="16" t="s">
        <v>314</v>
      </c>
      <c r="D59" s="11"/>
      <c r="E59" s="24">
        <v>15732</v>
      </c>
      <c r="F59" s="14" t="s">
        <v>314</v>
      </c>
      <c r="G59" s="16"/>
      <c r="H59" s="11"/>
      <c r="I59" s="24">
        <v>13494</v>
      </c>
      <c r="J59" s="14" t="s">
        <v>314</v>
      </c>
      <c r="K59" s="16"/>
      <c r="L59" s="11"/>
      <c r="M59" s="24">
        <v>12704</v>
      </c>
      <c r="N59" s="14" t="s">
        <v>314</v>
      </c>
    </row>
    <row r="60" spans="1:14" x14ac:dyDescent="0.25">
      <c r="A60" s="15"/>
      <c r="B60" s="30"/>
      <c r="C60" s="30" t="s">
        <v>314</v>
      </c>
      <c r="D60" s="31"/>
      <c r="E60" s="31"/>
      <c r="F60" s="30"/>
      <c r="G60" s="30"/>
      <c r="H60" s="31"/>
      <c r="I60" s="31"/>
      <c r="J60" s="30"/>
      <c r="K60" s="30"/>
      <c r="L60" s="31"/>
      <c r="M60" s="31"/>
      <c r="N60" s="30"/>
    </row>
    <row r="61" spans="1:14" x14ac:dyDescent="0.25">
      <c r="A61" s="15"/>
      <c r="B61" s="20" t="s">
        <v>1016</v>
      </c>
      <c r="C61" s="33" t="s">
        <v>314</v>
      </c>
      <c r="D61" s="21"/>
      <c r="E61" s="28">
        <v>14494</v>
      </c>
      <c r="F61" s="27" t="s">
        <v>314</v>
      </c>
      <c r="G61" s="33"/>
      <c r="H61" s="21"/>
      <c r="I61" s="28">
        <v>12222</v>
      </c>
      <c r="J61" s="27" t="s">
        <v>314</v>
      </c>
      <c r="K61" s="33"/>
      <c r="L61" s="21"/>
      <c r="M61" s="28">
        <v>11246</v>
      </c>
      <c r="N61" s="27" t="s">
        <v>314</v>
      </c>
    </row>
    <row r="62" spans="1:14" ht="26.25" thickBot="1" x14ac:dyDescent="0.3">
      <c r="A62" s="15"/>
      <c r="B62" s="22" t="s">
        <v>1017</v>
      </c>
      <c r="C62" s="16" t="s">
        <v>314</v>
      </c>
      <c r="D62" s="11"/>
      <c r="E62" s="24">
        <v>1057</v>
      </c>
      <c r="F62" s="14" t="s">
        <v>314</v>
      </c>
      <c r="G62" s="16"/>
      <c r="H62" s="11"/>
      <c r="I62" s="24">
        <v>1801</v>
      </c>
      <c r="J62" s="14" t="s">
        <v>314</v>
      </c>
      <c r="K62" s="16"/>
      <c r="L62" s="11"/>
      <c r="M62" s="24">
        <v>1730</v>
      </c>
      <c r="N62" s="14" t="s">
        <v>314</v>
      </c>
    </row>
    <row r="63" spans="1:14" x14ac:dyDescent="0.25">
      <c r="A63" s="15"/>
      <c r="B63" s="30"/>
      <c r="C63" s="30" t="s">
        <v>314</v>
      </c>
      <c r="D63" s="31"/>
      <c r="E63" s="31"/>
      <c r="F63" s="30"/>
      <c r="G63" s="30"/>
      <c r="H63" s="31"/>
      <c r="I63" s="31"/>
      <c r="J63" s="30"/>
      <c r="K63" s="30"/>
      <c r="L63" s="31"/>
      <c r="M63" s="31"/>
      <c r="N63" s="30"/>
    </row>
    <row r="64" spans="1:14" ht="26.25" thickBot="1" x14ac:dyDescent="0.3">
      <c r="A64" s="15"/>
      <c r="B64" s="20" t="s">
        <v>1018</v>
      </c>
      <c r="C64" s="33" t="s">
        <v>314</v>
      </c>
      <c r="D64" s="21" t="s">
        <v>333</v>
      </c>
      <c r="E64" s="28">
        <v>13437</v>
      </c>
      <c r="F64" s="27" t="s">
        <v>314</v>
      </c>
      <c r="G64" s="33"/>
      <c r="H64" s="21" t="s">
        <v>333</v>
      </c>
      <c r="I64" s="28">
        <v>10421</v>
      </c>
      <c r="J64" s="27" t="s">
        <v>314</v>
      </c>
      <c r="K64" s="33"/>
      <c r="L64" s="21" t="s">
        <v>333</v>
      </c>
      <c r="M64" s="28">
        <v>9516</v>
      </c>
      <c r="N64" s="27" t="s">
        <v>314</v>
      </c>
    </row>
    <row r="65" spans="1:14" x14ac:dyDescent="0.25">
      <c r="A65" s="15"/>
      <c r="B65" s="30"/>
      <c r="C65" s="30" t="s">
        <v>314</v>
      </c>
      <c r="D65" s="31"/>
      <c r="E65" s="31"/>
      <c r="F65" s="30"/>
      <c r="G65" s="30"/>
      <c r="H65" s="31"/>
      <c r="I65" s="31"/>
      <c r="J65" s="30"/>
      <c r="K65" s="30"/>
      <c r="L65" s="31"/>
      <c r="M65" s="31"/>
      <c r="N65" s="30"/>
    </row>
    <row r="66" spans="1:14" ht="15.75" x14ac:dyDescent="0.25">
      <c r="A66" s="15"/>
      <c r="B66" s="49"/>
      <c r="C66" s="49"/>
      <c r="D66" s="49"/>
      <c r="E66" s="49"/>
      <c r="F66" s="49"/>
      <c r="G66" s="49"/>
      <c r="H66" s="49"/>
      <c r="I66" s="49"/>
      <c r="J66" s="49"/>
      <c r="K66" s="49"/>
      <c r="L66" s="49"/>
      <c r="M66" s="49"/>
      <c r="N66" s="49"/>
    </row>
    <row r="67" spans="1:14" ht="38.25" x14ac:dyDescent="0.25">
      <c r="A67" s="15"/>
      <c r="B67" s="38">
        <v>-1</v>
      </c>
      <c r="C67" s="38" t="s">
        <v>1019</v>
      </c>
    </row>
    <row r="68" spans="1:14" x14ac:dyDescent="0.25">
      <c r="A68" s="15"/>
      <c r="B68" s="65" t="s">
        <v>1020</v>
      </c>
      <c r="C68" s="65"/>
      <c r="D68" s="65"/>
      <c r="E68" s="65"/>
      <c r="F68" s="65"/>
      <c r="G68" s="65"/>
      <c r="H68" s="65"/>
      <c r="I68" s="65"/>
      <c r="J68" s="65"/>
      <c r="K68" s="65"/>
      <c r="L68" s="65"/>
      <c r="M68" s="65"/>
      <c r="N68" s="65"/>
    </row>
    <row r="69" spans="1:14" ht="15.75" x14ac:dyDescent="0.25">
      <c r="A69" s="15"/>
      <c r="B69" s="49"/>
      <c r="C69" s="49"/>
      <c r="D69" s="49"/>
      <c r="E69" s="49"/>
      <c r="F69" s="49"/>
      <c r="G69" s="49"/>
      <c r="H69" s="49"/>
      <c r="I69" s="49"/>
      <c r="J69" s="49"/>
      <c r="K69" s="49"/>
      <c r="L69" s="49"/>
      <c r="M69" s="49"/>
      <c r="N69" s="49"/>
    </row>
    <row r="70" spans="1:14" x14ac:dyDescent="0.25">
      <c r="A70" s="15"/>
      <c r="B70" s="11"/>
      <c r="C70" s="11"/>
      <c r="D70" s="11"/>
      <c r="E70" s="11"/>
      <c r="F70" s="11"/>
      <c r="G70" s="11"/>
      <c r="H70" s="11"/>
      <c r="I70" s="11"/>
      <c r="J70" s="11"/>
      <c r="K70" s="11"/>
      <c r="L70" s="11"/>
      <c r="M70" s="11"/>
      <c r="N70" s="11"/>
    </row>
    <row r="71" spans="1:14" ht="15.75" thickBot="1" x14ac:dyDescent="0.3">
      <c r="A71" s="15"/>
      <c r="B71" s="16"/>
      <c r="C71" s="16" t="s">
        <v>314</v>
      </c>
      <c r="D71" s="40" t="s">
        <v>377</v>
      </c>
      <c r="E71" s="40"/>
      <c r="F71" s="40"/>
      <c r="G71" s="40"/>
      <c r="H71" s="40"/>
      <c r="I71" s="40"/>
      <c r="J71" s="40"/>
      <c r="K71" s="40"/>
      <c r="L71" s="40"/>
      <c r="M71" s="40"/>
      <c r="N71" s="16"/>
    </row>
    <row r="72" spans="1:14" ht="15.75" thickBot="1" x14ac:dyDescent="0.3">
      <c r="A72" s="15"/>
      <c r="B72" s="43" t="s">
        <v>313</v>
      </c>
      <c r="C72" s="16" t="s">
        <v>314</v>
      </c>
      <c r="D72" s="44">
        <v>2013</v>
      </c>
      <c r="E72" s="44"/>
      <c r="F72" s="16"/>
      <c r="G72" s="16"/>
      <c r="H72" s="44">
        <v>2012</v>
      </c>
      <c r="I72" s="44"/>
      <c r="J72" s="16"/>
      <c r="K72" s="16"/>
      <c r="L72" s="44">
        <v>2011</v>
      </c>
      <c r="M72" s="44"/>
      <c r="N72" s="16"/>
    </row>
    <row r="73" spans="1:14" x14ac:dyDescent="0.25">
      <c r="A73" s="15"/>
      <c r="B73" s="63" t="s">
        <v>185</v>
      </c>
      <c r="C73" s="21" t="s">
        <v>314</v>
      </c>
      <c r="D73" s="21"/>
      <c r="E73" s="21"/>
      <c r="F73" s="21"/>
      <c r="G73" s="21"/>
      <c r="H73" s="21"/>
      <c r="I73" s="21"/>
      <c r="J73" s="21"/>
      <c r="K73" s="21"/>
      <c r="L73" s="21"/>
      <c r="M73" s="21"/>
      <c r="N73" s="21"/>
    </row>
    <row r="74" spans="1:14" x14ac:dyDescent="0.25">
      <c r="A74" s="15"/>
      <c r="B74" s="22" t="s">
        <v>1016</v>
      </c>
      <c r="C74" s="11" t="s">
        <v>314</v>
      </c>
      <c r="D74" s="11" t="s">
        <v>333</v>
      </c>
      <c r="E74" s="24">
        <v>14494</v>
      </c>
      <c r="F74" s="14" t="s">
        <v>314</v>
      </c>
      <c r="G74" s="11"/>
      <c r="H74" s="11" t="s">
        <v>333</v>
      </c>
      <c r="I74" s="24">
        <v>12222</v>
      </c>
      <c r="J74" s="14" t="s">
        <v>314</v>
      </c>
      <c r="K74" s="11"/>
      <c r="L74" s="11" t="s">
        <v>333</v>
      </c>
      <c r="M74" s="24">
        <v>11246</v>
      </c>
      <c r="N74" s="14" t="s">
        <v>314</v>
      </c>
    </row>
    <row r="75" spans="1:14" ht="38.25" x14ac:dyDescent="0.25">
      <c r="A75" s="15"/>
      <c r="B75" s="20" t="s">
        <v>1021</v>
      </c>
      <c r="C75" s="21" t="s">
        <v>314</v>
      </c>
      <c r="D75" s="21"/>
      <c r="E75" s="21"/>
      <c r="F75" s="21"/>
      <c r="G75" s="21"/>
      <c r="H75" s="21"/>
      <c r="I75" s="21"/>
      <c r="J75" s="21"/>
      <c r="K75" s="21"/>
      <c r="L75" s="21"/>
      <c r="M75" s="21"/>
      <c r="N75" s="21"/>
    </row>
    <row r="76" spans="1:14" x14ac:dyDescent="0.25">
      <c r="A76" s="15"/>
      <c r="B76" s="22" t="s">
        <v>1022</v>
      </c>
      <c r="C76" s="11" t="s">
        <v>314</v>
      </c>
      <c r="D76" s="11"/>
      <c r="E76" s="23" t="s">
        <v>1023</v>
      </c>
      <c r="F76" s="14" t="s">
        <v>398</v>
      </c>
      <c r="G76" s="11"/>
      <c r="H76" s="11"/>
      <c r="I76" s="23" t="s">
        <v>1024</v>
      </c>
      <c r="J76" s="14" t="s">
        <v>398</v>
      </c>
      <c r="K76" s="11"/>
      <c r="L76" s="11"/>
      <c r="M76" s="23" t="s">
        <v>1025</v>
      </c>
      <c r="N76" s="14" t="s">
        <v>398</v>
      </c>
    </row>
    <row r="77" spans="1:14" x14ac:dyDescent="0.25">
      <c r="A77" s="15"/>
      <c r="B77" s="20" t="s">
        <v>1026</v>
      </c>
      <c r="C77" s="21" t="s">
        <v>314</v>
      </c>
      <c r="D77" s="21"/>
      <c r="E77" s="28">
        <v>31000</v>
      </c>
      <c r="F77" s="27" t="s">
        <v>314</v>
      </c>
      <c r="G77" s="21"/>
      <c r="H77" s="27"/>
      <c r="I77" s="29" t="s">
        <v>341</v>
      </c>
      <c r="J77" s="27" t="s">
        <v>314</v>
      </c>
      <c r="K77" s="21"/>
      <c r="L77" s="27"/>
      <c r="M77" s="29" t="s">
        <v>341</v>
      </c>
      <c r="N77" s="27" t="s">
        <v>314</v>
      </c>
    </row>
    <row r="78" spans="1:14" ht="25.5" x14ac:dyDescent="0.25">
      <c r="A78" s="15"/>
      <c r="B78" s="22" t="s">
        <v>1027</v>
      </c>
      <c r="C78" s="11" t="s">
        <v>314</v>
      </c>
      <c r="D78" s="11"/>
      <c r="E78" s="23" t="s">
        <v>1028</v>
      </c>
      <c r="F78" s="14" t="s">
        <v>398</v>
      </c>
      <c r="G78" s="11"/>
      <c r="H78" s="11"/>
      <c r="I78" s="24">
        <v>1867</v>
      </c>
      <c r="J78" s="14" t="s">
        <v>314</v>
      </c>
      <c r="K78" s="11"/>
      <c r="L78" s="11"/>
      <c r="M78" s="24">
        <v>2099</v>
      </c>
      <c r="N78" s="14" t="s">
        <v>314</v>
      </c>
    </row>
    <row r="79" spans="1:14" ht="15.75" thickBot="1" x14ac:dyDescent="0.3">
      <c r="A79" s="15"/>
      <c r="B79" s="20" t="s">
        <v>1029</v>
      </c>
      <c r="C79" s="21" t="s">
        <v>314</v>
      </c>
      <c r="D79" s="21"/>
      <c r="E79" s="26" t="s">
        <v>1030</v>
      </c>
      <c r="F79" s="27" t="s">
        <v>398</v>
      </c>
      <c r="G79" s="21"/>
      <c r="H79" s="21"/>
      <c r="I79" s="26" t="s">
        <v>1031</v>
      </c>
      <c r="J79" s="27" t="s">
        <v>398</v>
      </c>
      <c r="K79" s="21"/>
      <c r="L79" s="21"/>
      <c r="M79" s="26" t="s">
        <v>1032</v>
      </c>
      <c r="N79" s="27" t="s">
        <v>398</v>
      </c>
    </row>
    <row r="80" spans="1:14" x14ac:dyDescent="0.25">
      <c r="A80" s="15"/>
      <c r="B80" s="30"/>
      <c r="C80" s="30" t="s">
        <v>314</v>
      </c>
      <c r="D80" s="31"/>
      <c r="E80" s="31"/>
      <c r="F80" s="30"/>
      <c r="G80" s="30"/>
      <c r="H80" s="31"/>
      <c r="I80" s="31"/>
      <c r="J80" s="30"/>
      <c r="K80" s="30"/>
      <c r="L80" s="31"/>
      <c r="M80" s="31"/>
      <c r="N80" s="30"/>
    </row>
    <row r="81" spans="1:14" ht="26.25" thickBot="1" x14ac:dyDescent="0.3">
      <c r="A81" s="15"/>
      <c r="B81" s="64" t="s">
        <v>1033</v>
      </c>
      <c r="C81" s="16" t="s">
        <v>314</v>
      </c>
      <c r="D81" s="11"/>
      <c r="E81" s="24">
        <v>22942</v>
      </c>
      <c r="F81" s="14" t="s">
        <v>314</v>
      </c>
      <c r="G81" s="16"/>
      <c r="H81" s="11"/>
      <c r="I81" s="23" t="s">
        <v>1034</v>
      </c>
      <c r="J81" s="14" t="s">
        <v>398</v>
      </c>
      <c r="K81" s="16"/>
      <c r="L81" s="11"/>
      <c r="M81" s="23" t="s">
        <v>1035</v>
      </c>
      <c r="N81" s="14" t="s">
        <v>398</v>
      </c>
    </row>
    <row r="82" spans="1:14" x14ac:dyDescent="0.25">
      <c r="A82" s="15"/>
      <c r="B82" s="30"/>
      <c r="C82" s="30" t="s">
        <v>314</v>
      </c>
      <c r="D82" s="31"/>
      <c r="E82" s="31"/>
      <c r="F82" s="30"/>
      <c r="G82" s="30"/>
      <c r="H82" s="31"/>
      <c r="I82" s="31"/>
      <c r="J82" s="30"/>
      <c r="K82" s="30"/>
      <c r="L82" s="31"/>
      <c r="M82" s="31"/>
      <c r="N82" s="30"/>
    </row>
    <row r="83" spans="1:14" x14ac:dyDescent="0.25">
      <c r="A83" s="15"/>
      <c r="B83" s="63" t="s">
        <v>203</v>
      </c>
      <c r="C83" s="33" t="s">
        <v>314</v>
      </c>
      <c r="D83" s="21"/>
      <c r="E83" s="21"/>
      <c r="F83" s="21"/>
      <c r="G83" s="33"/>
      <c r="H83" s="21"/>
      <c r="I83" s="21"/>
      <c r="J83" s="21"/>
      <c r="K83" s="33"/>
      <c r="L83" s="21"/>
      <c r="M83" s="21"/>
      <c r="N83" s="21"/>
    </row>
    <row r="84" spans="1:14" x14ac:dyDescent="0.25">
      <c r="A84" s="15"/>
      <c r="B84" s="22" t="s">
        <v>1036</v>
      </c>
      <c r="C84" s="16" t="s">
        <v>314</v>
      </c>
      <c r="D84" s="14"/>
      <c r="E84" s="25" t="s">
        <v>341</v>
      </c>
      <c r="F84" s="14" t="s">
        <v>314</v>
      </c>
      <c r="G84" s="16"/>
      <c r="H84" s="14"/>
      <c r="I84" s="25" t="s">
        <v>341</v>
      </c>
      <c r="J84" s="14" t="s">
        <v>314</v>
      </c>
      <c r="K84" s="16"/>
      <c r="L84" s="11"/>
      <c r="M84" s="23">
        <v>229</v>
      </c>
      <c r="N84" s="14" t="s">
        <v>314</v>
      </c>
    </row>
    <row r="85" spans="1:14" x14ac:dyDescent="0.25">
      <c r="A85" s="15"/>
      <c r="B85" s="20" t="s">
        <v>1037</v>
      </c>
      <c r="C85" s="33" t="s">
        <v>314</v>
      </c>
      <c r="D85" s="21"/>
      <c r="E85" s="26">
        <v>981</v>
      </c>
      <c r="F85" s="27" t="s">
        <v>314</v>
      </c>
      <c r="G85" s="33"/>
      <c r="H85" s="21"/>
      <c r="I85" s="26">
        <v>45</v>
      </c>
      <c r="J85" s="27" t="s">
        <v>314</v>
      </c>
      <c r="K85" s="33"/>
      <c r="L85" s="21"/>
      <c r="M85" s="28">
        <v>3884</v>
      </c>
      <c r="N85" s="27" t="s">
        <v>314</v>
      </c>
    </row>
    <row r="86" spans="1:14" ht="15.75" thickBot="1" x14ac:dyDescent="0.3">
      <c r="A86" s="15"/>
      <c r="B86" s="22" t="s">
        <v>1038</v>
      </c>
      <c r="C86" s="16" t="s">
        <v>314</v>
      </c>
      <c r="D86" s="11"/>
      <c r="E86" s="23" t="s">
        <v>1039</v>
      </c>
      <c r="F86" s="14" t="s">
        <v>398</v>
      </c>
      <c r="G86" s="16"/>
      <c r="H86" s="14"/>
      <c r="I86" s="25" t="s">
        <v>341</v>
      </c>
      <c r="J86" s="14" t="s">
        <v>314</v>
      </c>
      <c r="K86" s="16"/>
      <c r="L86" s="14"/>
      <c r="M86" s="25" t="s">
        <v>341</v>
      </c>
      <c r="N86" s="14" t="s">
        <v>314</v>
      </c>
    </row>
    <row r="87" spans="1:14" x14ac:dyDescent="0.25">
      <c r="A87" s="15"/>
      <c r="B87" s="30"/>
      <c r="C87" s="30" t="s">
        <v>314</v>
      </c>
      <c r="D87" s="31"/>
      <c r="E87" s="31"/>
      <c r="F87" s="30"/>
      <c r="G87" s="30"/>
      <c r="H87" s="31"/>
      <c r="I87" s="31"/>
      <c r="J87" s="30"/>
      <c r="K87" s="30"/>
      <c r="L87" s="31"/>
      <c r="M87" s="31"/>
      <c r="N87" s="30"/>
    </row>
    <row r="88" spans="1:14" ht="15.75" thickBot="1" x14ac:dyDescent="0.3">
      <c r="A88" s="15"/>
      <c r="B88" s="63" t="s">
        <v>214</v>
      </c>
      <c r="C88" s="33" t="s">
        <v>314</v>
      </c>
      <c r="D88" s="21"/>
      <c r="E88" s="26">
        <v>827</v>
      </c>
      <c r="F88" s="27" t="s">
        <v>314</v>
      </c>
      <c r="G88" s="33"/>
      <c r="H88" s="21"/>
      <c r="I88" s="26">
        <v>45</v>
      </c>
      <c r="J88" s="27" t="s">
        <v>314</v>
      </c>
      <c r="K88" s="33"/>
      <c r="L88" s="21"/>
      <c r="M88" s="28">
        <v>4113</v>
      </c>
      <c r="N88" s="27" t="s">
        <v>314</v>
      </c>
    </row>
    <row r="89" spans="1:14" x14ac:dyDescent="0.25">
      <c r="A89" s="15"/>
      <c r="B89" s="30"/>
      <c r="C89" s="30" t="s">
        <v>314</v>
      </c>
      <c r="D89" s="31"/>
      <c r="E89" s="31"/>
      <c r="F89" s="30"/>
      <c r="G89" s="30"/>
      <c r="H89" s="31"/>
      <c r="I89" s="31"/>
      <c r="J89" s="30"/>
      <c r="K89" s="30"/>
      <c r="L89" s="31"/>
      <c r="M89" s="31"/>
      <c r="N89" s="30"/>
    </row>
    <row r="90" spans="1:14" x14ac:dyDescent="0.25">
      <c r="A90" s="15"/>
      <c r="B90" s="64" t="s">
        <v>215</v>
      </c>
      <c r="C90" s="16" t="s">
        <v>314</v>
      </c>
      <c r="D90" s="11"/>
      <c r="E90" s="11"/>
      <c r="F90" s="11"/>
      <c r="G90" s="16"/>
      <c r="H90" s="11"/>
      <c r="I90" s="11"/>
      <c r="J90" s="11"/>
      <c r="K90" s="16"/>
      <c r="L90" s="11"/>
      <c r="M90" s="11"/>
      <c r="N90" s="11"/>
    </row>
    <row r="91" spans="1:14" ht="25.5" x14ac:dyDescent="0.25">
      <c r="A91" s="15"/>
      <c r="B91" s="20" t="s">
        <v>1040</v>
      </c>
      <c r="C91" s="33" t="s">
        <v>314</v>
      </c>
      <c r="D91" s="21"/>
      <c r="E91" s="26" t="s">
        <v>1041</v>
      </c>
      <c r="F91" s="27" t="s">
        <v>398</v>
      </c>
      <c r="G91" s="33"/>
      <c r="H91" s="21"/>
      <c r="I91" s="26">
        <v>44</v>
      </c>
      <c r="J91" s="27" t="s">
        <v>314</v>
      </c>
      <c r="K91" s="33"/>
      <c r="L91" s="21"/>
      <c r="M91" s="26" t="s">
        <v>1042</v>
      </c>
      <c r="N91" s="27" t="s">
        <v>398</v>
      </c>
    </row>
    <row r="92" spans="1:14" x14ac:dyDescent="0.25">
      <c r="A92" s="15"/>
      <c r="B92" s="22" t="s">
        <v>1043</v>
      </c>
      <c r="C92" s="16" t="s">
        <v>314</v>
      </c>
      <c r="D92" s="11"/>
      <c r="E92" s="23" t="s">
        <v>1044</v>
      </c>
      <c r="F92" s="14" t="s">
        <v>398</v>
      </c>
      <c r="G92" s="16"/>
      <c r="H92" s="14"/>
      <c r="I92" s="25" t="s">
        <v>341</v>
      </c>
      <c r="J92" s="14" t="s">
        <v>314</v>
      </c>
      <c r="K92" s="16"/>
      <c r="L92" s="14"/>
      <c r="M92" s="25" t="s">
        <v>341</v>
      </c>
      <c r="N92" s="14" t="s">
        <v>314</v>
      </c>
    </row>
    <row r="93" spans="1:14" ht="25.5" x14ac:dyDescent="0.25">
      <c r="A93" s="15"/>
      <c r="B93" s="20" t="s">
        <v>220</v>
      </c>
      <c r="C93" s="33" t="s">
        <v>314</v>
      </c>
      <c r="D93" s="21"/>
      <c r="E93" s="26" t="s">
        <v>1045</v>
      </c>
      <c r="F93" s="27" t="s">
        <v>398</v>
      </c>
      <c r="G93" s="33"/>
      <c r="H93" s="27"/>
      <c r="I93" s="29" t="s">
        <v>341</v>
      </c>
      <c r="J93" s="27" t="s">
        <v>314</v>
      </c>
      <c r="K93" s="33"/>
      <c r="L93" s="27"/>
      <c r="M93" s="29" t="s">
        <v>341</v>
      </c>
      <c r="N93" s="27" t="s">
        <v>314</v>
      </c>
    </row>
    <row r="94" spans="1:14" ht="25.5" x14ac:dyDescent="0.25">
      <c r="A94" s="15"/>
      <c r="B94" s="22" t="s">
        <v>1046</v>
      </c>
      <c r="C94" s="16" t="s">
        <v>314</v>
      </c>
      <c r="D94" s="11"/>
      <c r="E94" s="23">
        <v>61</v>
      </c>
      <c r="F94" s="14" t="s">
        <v>314</v>
      </c>
      <c r="G94" s="16"/>
      <c r="H94" s="14"/>
      <c r="I94" s="25" t="s">
        <v>341</v>
      </c>
      <c r="J94" s="14" t="s">
        <v>314</v>
      </c>
      <c r="K94" s="16"/>
      <c r="L94" s="14"/>
      <c r="M94" s="25" t="s">
        <v>341</v>
      </c>
      <c r="N94" s="14" t="s">
        <v>314</v>
      </c>
    </row>
    <row r="95" spans="1:14" ht="26.25" thickBot="1" x14ac:dyDescent="0.3">
      <c r="A95" s="15"/>
      <c r="B95" s="20" t="s">
        <v>1047</v>
      </c>
      <c r="C95" s="33" t="s">
        <v>314</v>
      </c>
      <c r="D95" s="21"/>
      <c r="E95" s="26">
        <v>579</v>
      </c>
      <c r="F95" s="27" t="s">
        <v>314</v>
      </c>
      <c r="G95" s="33"/>
      <c r="H95" s="27"/>
      <c r="I95" s="29" t="s">
        <v>341</v>
      </c>
      <c r="J95" s="27" t="s">
        <v>314</v>
      </c>
      <c r="K95" s="33"/>
      <c r="L95" s="27"/>
      <c r="M95" s="29" t="s">
        <v>341</v>
      </c>
      <c r="N95" s="27" t="s">
        <v>314</v>
      </c>
    </row>
    <row r="96" spans="1:14" x14ac:dyDescent="0.25">
      <c r="A96" s="15"/>
      <c r="B96" s="30"/>
      <c r="C96" s="30" t="s">
        <v>314</v>
      </c>
      <c r="D96" s="31"/>
      <c r="E96" s="31"/>
      <c r="F96" s="30"/>
      <c r="G96" s="30"/>
      <c r="H96" s="31"/>
      <c r="I96" s="31"/>
      <c r="J96" s="30"/>
      <c r="K96" s="30"/>
      <c r="L96" s="31"/>
      <c r="M96" s="31"/>
      <c r="N96" s="30"/>
    </row>
    <row r="97" spans="1:14" ht="26.25" thickBot="1" x14ac:dyDescent="0.3">
      <c r="A97" s="15"/>
      <c r="B97" s="64" t="s">
        <v>1048</v>
      </c>
      <c r="C97" s="16" t="s">
        <v>314</v>
      </c>
      <c r="D97" s="11"/>
      <c r="E97" s="23" t="s">
        <v>1049</v>
      </c>
      <c r="F97" s="14" t="s">
        <v>398</v>
      </c>
      <c r="G97" s="16"/>
      <c r="H97" s="11"/>
      <c r="I97" s="23">
        <v>44</v>
      </c>
      <c r="J97" s="14" t="s">
        <v>314</v>
      </c>
      <c r="K97" s="16"/>
      <c r="L97" s="11"/>
      <c r="M97" s="23" t="s">
        <v>1042</v>
      </c>
      <c r="N97" s="14" t="s">
        <v>398</v>
      </c>
    </row>
    <row r="98" spans="1:14" x14ac:dyDescent="0.25">
      <c r="A98" s="15"/>
      <c r="B98" s="30"/>
      <c r="C98" s="30" t="s">
        <v>314</v>
      </c>
      <c r="D98" s="31"/>
      <c r="E98" s="31"/>
      <c r="F98" s="30"/>
      <c r="G98" s="30"/>
      <c r="H98" s="31"/>
      <c r="I98" s="31"/>
      <c r="J98" s="30"/>
      <c r="K98" s="30"/>
      <c r="L98" s="31"/>
      <c r="M98" s="31"/>
      <c r="N98" s="30"/>
    </row>
    <row r="99" spans="1:14" ht="25.5" x14ac:dyDescent="0.25">
      <c r="A99" s="15"/>
      <c r="B99" s="20" t="s">
        <v>224</v>
      </c>
      <c r="C99" s="33" t="s">
        <v>314</v>
      </c>
      <c r="D99" s="21"/>
      <c r="E99" s="26" t="s">
        <v>1050</v>
      </c>
      <c r="F99" s="27" t="s">
        <v>398</v>
      </c>
      <c r="G99" s="33"/>
      <c r="H99" s="21"/>
      <c r="I99" s="26" t="s">
        <v>1051</v>
      </c>
      <c r="J99" s="27" t="s">
        <v>398</v>
      </c>
      <c r="K99" s="33"/>
      <c r="L99" s="21"/>
      <c r="M99" s="28">
        <v>3611</v>
      </c>
      <c r="N99" s="27" t="s">
        <v>314</v>
      </c>
    </row>
    <row r="100" spans="1:14" ht="26.25" thickBot="1" x14ac:dyDescent="0.3">
      <c r="A100" s="15"/>
      <c r="B100" s="22" t="s">
        <v>225</v>
      </c>
      <c r="C100" s="16" t="s">
        <v>314</v>
      </c>
      <c r="D100" s="11"/>
      <c r="E100" s="24">
        <v>8116</v>
      </c>
      <c r="F100" s="14" t="s">
        <v>314</v>
      </c>
      <c r="G100" s="16"/>
      <c r="H100" s="11"/>
      <c r="I100" s="24">
        <v>8548</v>
      </c>
      <c r="J100" s="14" t="s">
        <v>314</v>
      </c>
      <c r="K100" s="16"/>
      <c r="L100" s="11"/>
      <c r="M100" s="24">
        <v>4937</v>
      </c>
      <c r="N100" s="14" t="s">
        <v>314</v>
      </c>
    </row>
    <row r="101" spans="1:14" x14ac:dyDescent="0.25">
      <c r="A101" s="15"/>
      <c r="B101" s="30"/>
      <c r="C101" s="30" t="s">
        <v>314</v>
      </c>
      <c r="D101" s="31"/>
      <c r="E101" s="31"/>
      <c r="F101" s="30"/>
      <c r="G101" s="30"/>
      <c r="H101" s="31"/>
      <c r="I101" s="31"/>
      <c r="J101" s="30"/>
      <c r="K101" s="30"/>
      <c r="L101" s="31"/>
      <c r="M101" s="31"/>
      <c r="N101" s="30"/>
    </row>
    <row r="102" spans="1:14" ht="15.75" thickBot="1" x14ac:dyDescent="0.3">
      <c r="A102" s="15"/>
      <c r="B102" s="63" t="s">
        <v>226</v>
      </c>
      <c r="C102" s="33" t="s">
        <v>314</v>
      </c>
      <c r="D102" s="21" t="s">
        <v>333</v>
      </c>
      <c r="E102" s="28">
        <v>2560</v>
      </c>
      <c r="F102" s="27" t="s">
        <v>314</v>
      </c>
      <c r="G102" s="33"/>
      <c r="H102" s="21" t="s">
        <v>333</v>
      </c>
      <c r="I102" s="28">
        <v>8116</v>
      </c>
      <c r="J102" s="27" t="s">
        <v>314</v>
      </c>
      <c r="K102" s="33"/>
      <c r="L102" s="21" t="s">
        <v>333</v>
      </c>
      <c r="M102" s="28">
        <v>8548</v>
      </c>
      <c r="N102" s="27" t="s">
        <v>314</v>
      </c>
    </row>
    <row r="103" spans="1:14" x14ac:dyDescent="0.25">
      <c r="A103" s="15"/>
      <c r="B103" s="30"/>
      <c r="C103" s="30" t="s">
        <v>314</v>
      </c>
      <c r="D103" s="31"/>
      <c r="E103" s="31"/>
      <c r="F103" s="30"/>
      <c r="G103" s="30"/>
      <c r="H103" s="31"/>
      <c r="I103" s="31"/>
      <c r="J103" s="30"/>
      <c r="K103" s="30"/>
      <c r="L103" s="31"/>
      <c r="M103" s="31"/>
      <c r="N103" s="30"/>
    </row>
    <row r="104" spans="1:14" x14ac:dyDescent="0.25">
      <c r="A104" s="15"/>
      <c r="B104" s="64" t="s">
        <v>227</v>
      </c>
      <c r="C104" s="16" t="s">
        <v>314</v>
      </c>
      <c r="D104" s="11"/>
      <c r="E104" s="11"/>
      <c r="F104" s="11"/>
      <c r="G104" s="16"/>
      <c r="H104" s="11"/>
      <c r="I104" s="11"/>
      <c r="J104" s="11"/>
      <c r="K104" s="16"/>
      <c r="L104" s="11"/>
      <c r="M104" s="11"/>
      <c r="N104" s="11"/>
    </row>
    <row r="105" spans="1:14" x14ac:dyDescent="0.25">
      <c r="A105" s="15"/>
      <c r="B105" s="20" t="s">
        <v>228</v>
      </c>
      <c r="C105" s="33" t="s">
        <v>314</v>
      </c>
      <c r="D105" s="21" t="s">
        <v>333</v>
      </c>
      <c r="E105" s="28">
        <v>7002</v>
      </c>
      <c r="F105" s="27" t="s">
        <v>314</v>
      </c>
      <c r="G105" s="33"/>
      <c r="H105" s="27" t="s">
        <v>333</v>
      </c>
      <c r="I105" s="29" t="s">
        <v>341</v>
      </c>
      <c r="J105" s="27" t="s">
        <v>314</v>
      </c>
      <c r="K105" s="33"/>
      <c r="L105" s="27" t="s">
        <v>333</v>
      </c>
      <c r="M105" s="29" t="s">
        <v>341</v>
      </c>
      <c r="N105" s="27" t="s">
        <v>314</v>
      </c>
    </row>
    <row r="106" spans="1:14" ht="25.5" x14ac:dyDescent="0.25">
      <c r="A106" s="15"/>
      <c r="B106" s="22" t="s">
        <v>229</v>
      </c>
      <c r="C106" s="16" t="s">
        <v>314</v>
      </c>
      <c r="D106" s="14"/>
      <c r="E106" s="25" t="s">
        <v>341</v>
      </c>
      <c r="F106" s="14" t="s">
        <v>314</v>
      </c>
      <c r="G106" s="16"/>
      <c r="H106" s="14"/>
      <c r="I106" s="25" t="s">
        <v>341</v>
      </c>
      <c r="J106" s="14" t="s">
        <v>314</v>
      </c>
      <c r="K106" s="16"/>
      <c r="L106" s="11"/>
      <c r="M106" s="23" t="s">
        <v>1052</v>
      </c>
      <c r="N106" s="14" t="s">
        <v>398</v>
      </c>
    </row>
    <row r="107" spans="1:14" x14ac:dyDescent="0.25">
      <c r="A107" s="15"/>
      <c r="B107" s="20" t="s">
        <v>1053</v>
      </c>
      <c r="C107" s="33" t="s">
        <v>314</v>
      </c>
      <c r="D107" s="27"/>
      <c r="E107" s="29" t="s">
        <v>341</v>
      </c>
      <c r="F107" s="27" t="s">
        <v>314</v>
      </c>
      <c r="G107" s="33"/>
      <c r="H107" s="27"/>
      <c r="I107" s="29" t="s">
        <v>341</v>
      </c>
      <c r="J107" s="27" t="s">
        <v>314</v>
      </c>
      <c r="K107" s="33"/>
      <c r="L107" s="21"/>
      <c r="M107" s="28">
        <v>7437</v>
      </c>
      <c r="N107" s="27" t="s">
        <v>314</v>
      </c>
    </row>
    <row r="108" spans="1:14" ht="25.5" x14ac:dyDescent="0.25">
      <c r="A108" s="15"/>
      <c r="B108" s="22" t="s">
        <v>1054</v>
      </c>
      <c r="C108" s="16" t="s">
        <v>314</v>
      </c>
      <c r="D108" s="14"/>
      <c r="E108" s="25" t="s">
        <v>341</v>
      </c>
      <c r="F108" s="14" t="s">
        <v>314</v>
      </c>
      <c r="G108" s="16"/>
      <c r="H108" s="14"/>
      <c r="I108" s="25" t="s">
        <v>341</v>
      </c>
      <c r="J108" s="14" t="s">
        <v>314</v>
      </c>
      <c r="K108" s="16"/>
      <c r="L108" s="11"/>
      <c r="M108" s="24">
        <v>1030</v>
      </c>
      <c r="N108" s="14" t="s">
        <v>314</v>
      </c>
    </row>
    <row r="109" spans="1:14" ht="25.5" x14ac:dyDescent="0.25">
      <c r="A109" s="15"/>
      <c r="B109" s="20" t="s">
        <v>1055</v>
      </c>
      <c r="C109" s="33" t="s">
        <v>314</v>
      </c>
      <c r="D109" s="21"/>
      <c r="E109" s="26">
        <v>823</v>
      </c>
      <c r="F109" s="27" t="s">
        <v>314</v>
      </c>
      <c r="G109" s="33"/>
      <c r="H109" s="21"/>
      <c r="I109" s="28">
        <v>1194</v>
      </c>
      <c r="J109" s="27" t="s">
        <v>314</v>
      </c>
      <c r="K109" s="33"/>
      <c r="L109" s="21"/>
      <c r="M109" s="26">
        <v>326</v>
      </c>
      <c r="N109" s="27" t="s">
        <v>314</v>
      </c>
    </row>
    <row r="110" spans="1:14" ht="26.25" thickBot="1" x14ac:dyDescent="0.3">
      <c r="A110" s="15"/>
      <c r="B110" s="22" t="s">
        <v>1056</v>
      </c>
      <c r="C110" s="16" t="s">
        <v>314</v>
      </c>
      <c r="D110" s="11"/>
      <c r="E110" s="24">
        <v>1057</v>
      </c>
      <c r="F110" s="14" t="s">
        <v>314</v>
      </c>
      <c r="G110" s="16"/>
      <c r="H110" s="11"/>
      <c r="I110" s="24">
        <v>1801</v>
      </c>
      <c r="J110" s="14" t="s">
        <v>314</v>
      </c>
      <c r="K110" s="16"/>
      <c r="L110" s="11"/>
      <c r="M110" s="24">
        <v>1730</v>
      </c>
      <c r="N110" s="14" t="s">
        <v>314</v>
      </c>
    </row>
    <row r="111" spans="1:14" x14ac:dyDescent="0.25">
      <c r="A111" s="15"/>
      <c r="B111" s="30"/>
      <c r="C111" s="30" t="s">
        <v>314</v>
      </c>
      <c r="D111" s="31"/>
      <c r="E111" s="31"/>
      <c r="F111" s="30"/>
      <c r="G111" s="30"/>
      <c r="H111" s="31"/>
      <c r="I111" s="31"/>
      <c r="J111" s="30"/>
      <c r="K111" s="30"/>
      <c r="L111" s="31"/>
      <c r="M111" s="31"/>
      <c r="N111" s="30"/>
    </row>
  </sheetData>
  <mergeCells count="27">
    <mergeCell ref="B66:N66"/>
    <mergeCell ref="B68:N68"/>
    <mergeCell ref="B69:N69"/>
    <mergeCell ref="B5:N5"/>
    <mergeCell ref="B6:N6"/>
    <mergeCell ref="B7:N7"/>
    <mergeCell ref="B8:N8"/>
    <mergeCell ref="B41:N41"/>
    <mergeCell ref="B42:N42"/>
    <mergeCell ref="D71:M71"/>
    <mergeCell ref="D72:E72"/>
    <mergeCell ref="H72:I72"/>
    <mergeCell ref="L72:M72"/>
    <mergeCell ref="A1:A2"/>
    <mergeCell ref="B1:N1"/>
    <mergeCell ref="B2:N2"/>
    <mergeCell ref="B3:N3"/>
    <mergeCell ref="A4:A111"/>
    <mergeCell ref="B4:N4"/>
    <mergeCell ref="D10:I10"/>
    <mergeCell ref="D11:E11"/>
    <mergeCell ref="H11:I11"/>
    <mergeCell ref="D45:M45"/>
    <mergeCell ref="D46:E46"/>
    <mergeCell ref="H46:I46"/>
    <mergeCell ref="L46:M46"/>
    <mergeCell ref="B43:N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79</v>
      </c>
      <c r="B2" s="8"/>
      <c r="C2" s="8"/>
    </row>
    <row r="3" spans="1:3" ht="30" x14ac:dyDescent="0.25">
      <c r="A3" s="3" t="s">
        <v>80</v>
      </c>
      <c r="B3" s="4" t="s">
        <v>6</v>
      </c>
      <c r="C3" s="4" t="s">
        <v>6</v>
      </c>
    </row>
    <row r="4" spans="1:3" ht="30" x14ac:dyDescent="0.25">
      <c r="A4" s="2" t="s">
        <v>81</v>
      </c>
      <c r="B4" s="7">
        <v>378507</v>
      </c>
      <c r="C4" s="7">
        <v>442166</v>
      </c>
    </row>
    <row r="5" spans="1:3" ht="30" x14ac:dyDescent="0.25">
      <c r="A5" s="2" t="s">
        <v>82</v>
      </c>
      <c r="B5" s="6">
        <v>27833</v>
      </c>
      <c r="C5" s="6">
        <v>28103</v>
      </c>
    </row>
    <row r="6" spans="1:3" ht="30" x14ac:dyDescent="0.25">
      <c r="A6" s="2" t="s">
        <v>83</v>
      </c>
      <c r="B6" s="7">
        <v>2017</v>
      </c>
      <c r="C6" s="7">
        <v>5339</v>
      </c>
    </row>
    <row r="7" spans="1:3" x14ac:dyDescent="0.25">
      <c r="A7" s="2" t="s">
        <v>84</v>
      </c>
      <c r="B7" s="7">
        <v>1</v>
      </c>
      <c r="C7" s="7">
        <v>1</v>
      </c>
    </row>
    <row r="8" spans="1:3" x14ac:dyDescent="0.25">
      <c r="A8" s="2" t="s">
        <v>85</v>
      </c>
      <c r="B8" s="6">
        <v>300000</v>
      </c>
      <c r="C8" s="6">
        <v>300000</v>
      </c>
    </row>
    <row r="9" spans="1:3" x14ac:dyDescent="0.25">
      <c r="A9" s="2" t="s">
        <v>86</v>
      </c>
      <c r="B9" s="4" t="s">
        <v>6</v>
      </c>
      <c r="C9" s="6">
        <v>25000</v>
      </c>
    </row>
    <row r="10" spans="1:3" x14ac:dyDescent="0.25">
      <c r="A10" s="2" t="s">
        <v>87</v>
      </c>
      <c r="B10" s="4" t="s">
        <v>6</v>
      </c>
      <c r="C10" s="6">
        <v>25000</v>
      </c>
    </row>
    <row r="11" spans="1:3" x14ac:dyDescent="0.25">
      <c r="A11" s="2" t="s">
        <v>88</v>
      </c>
      <c r="B11" s="7">
        <v>1</v>
      </c>
      <c r="C11" s="7">
        <v>1</v>
      </c>
    </row>
    <row r="12" spans="1:3" x14ac:dyDescent="0.25">
      <c r="A12" s="2" t="s">
        <v>89</v>
      </c>
      <c r="B12" s="6">
        <v>62000000</v>
      </c>
      <c r="C12" s="6">
        <v>62000000</v>
      </c>
    </row>
    <row r="13" spans="1:3" x14ac:dyDescent="0.25">
      <c r="A13" s="2" t="s">
        <v>90</v>
      </c>
      <c r="B13" s="6">
        <v>21918623</v>
      </c>
      <c r="C13" s="6">
        <v>21589589</v>
      </c>
    </row>
    <row r="14" spans="1:3" x14ac:dyDescent="0.25">
      <c r="A14" s="2" t="s">
        <v>91</v>
      </c>
      <c r="B14" s="6">
        <v>21918623</v>
      </c>
      <c r="C14" s="6">
        <v>21589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2.42578125" customWidth="1"/>
    <col min="5" max="5" width="10.28515625" customWidth="1"/>
    <col min="6" max="6" width="2.5703125" customWidth="1"/>
    <col min="7" max="7" width="12" customWidth="1"/>
    <col min="8" max="8" width="2.42578125" customWidth="1"/>
    <col min="9" max="9" width="10.28515625" customWidth="1"/>
    <col min="10" max="10" width="2.5703125" customWidth="1"/>
    <col min="11" max="11" width="12" customWidth="1"/>
    <col min="12" max="12" width="2.42578125" customWidth="1"/>
    <col min="13" max="13" width="10.28515625" customWidth="1"/>
    <col min="14" max="16" width="2.42578125" customWidth="1"/>
    <col min="17" max="17" width="10.28515625" customWidth="1"/>
    <col min="18" max="18" width="2.42578125" customWidth="1"/>
  </cols>
  <sheetData>
    <row r="1" spans="1:18" ht="15" customHeight="1" x14ac:dyDescent="0.25">
      <c r="A1" s="8" t="s">
        <v>10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8</v>
      </c>
      <c r="B3" s="46" t="s">
        <v>6</v>
      </c>
      <c r="C3" s="46"/>
      <c r="D3" s="46"/>
      <c r="E3" s="46"/>
      <c r="F3" s="46"/>
      <c r="G3" s="46"/>
      <c r="H3" s="46"/>
      <c r="I3" s="46"/>
      <c r="J3" s="46"/>
      <c r="K3" s="46"/>
      <c r="L3" s="46"/>
      <c r="M3" s="46"/>
      <c r="N3" s="46"/>
      <c r="O3" s="46"/>
      <c r="P3" s="46"/>
      <c r="Q3" s="46"/>
      <c r="R3" s="46"/>
    </row>
    <row r="4" spans="1:18" ht="15" customHeight="1" x14ac:dyDescent="0.25">
      <c r="A4" s="15" t="s">
        <v>1057</v>
      </c>
      <c r="B4" s="46" t="s">
        <v>6</v>
      </c>
      <c r="C4" s="46"/>
      <c r="D4" s="46"/>
      <c r="E4" s="46"/>
      <c r="F4" s="46"/>
      <c r="G4" s="46"/>
      <c r="H4" s="46"/>
      <c r="I4" s="46"/>
      <c r="J4" s="46"/>
      <c r="K4" s="46"/>
      <c r="L4" s="46"/>
      <c r="M4" s="46"/>
      <c r="N4" s="46"/>
      <c r="O4" s="46"/>
      <c r="P4" s="46"/>
      <c r="Q4" s="46"/>
      <c r="R4" s="46"/>
    </row>
    <row r="5" spans="1:18" x14ac:dyDescent="0.25">
      <c r="A5" s="15"/>
      <c r="B5" s="47" t="s">
        <v>1059</v>
      </c>
      <c r="C5" s="47"/>
      <c r="D5" s="47"/>
      <c r="E5" s="47"/>
      <c r="F5" s="47"/>
      <c r="G5" s="47"/>
      <c r="H5" s="47"/>
      <c r="I5" s="47"/>
      <c r="J5" s="47"/>
      <c r="K5" s="47"/>
      <c r="L5" s="47"/>
      <c r="M5" s="47"/>
      <c r="N5" s="47"/>
      <c r="O5" s="47"/>
      <c r="P5" s="47"/>
      <c r="Q5" s="47"/>
      <c r="R5" s="47"/>
    </row>
    <row r="6" spans="1:18" ht="25.5" customHeight="1" x14ac:dyDescent="0.25">
      <c r="A6" s="15"/>
      <c r="B6" s="48" t="s">
        <v>1060</v>
      </c>
      <c r="C6" s="48"/>
      <c r="D6" s="48"/>
      <c r="E6" s="48"/>
      <c r="F6" s="48"/>
      <c r="G6" s="48"/>
      <c r="H6" s="48"/>
      <c r="I6" s="48"/>
      <c r="J6" s="48"/>
      <c r="K6" s="48"/>
      <c r="L6" s="48"/>
      <c r="M6" s="48"/>
      <c r="N6" s="48"/>
      <c r="O6" s="48"/>
      <c r="P6" s="48"/>
      <c r="Q6" s="48"/>
      <c r="R6" s="48"/>
    </row>
    <row r="7" spans="1:18" ht="15.75" x14ac:dyDescent="0.25">
      <c r="A7" s="15"/>
      <c r="B7" s="49"/>
      <c r="C7" s="49"/>
      <c r="D7" s="49"/>
      <c r="E7" s="49"/>
      <c r="F7" s="49"/>
      <c r="G7" s="49"/>
      <c r="H7" s="49"/>
      <c r="I7" s="49"/>
      <c r="J7" s="49"/>
      <c r="K7" s="49"/>
      <c r="L7" s="49"/>
      <c r="M7" s="49"/>
      <c r="N7" s="49"/>
      <c r="O7" s="49"/>
      <c r="P7" s="49"/>
      <c r="Q7" s="49"/>
      <c r="R7" s="49"/>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16"/>
      <c r="C9" s="16" t="s">
        <v>314</v>
      </c>
      <c r="D9" s="66">
        <v>2013</v>
      </c>
      <c r="E9" s="66"/>
      <c r="F9" s="66"/>
      <c r="G9" s="66"/>
      <c r="H9" s="66"/>
      <c r="I9" s="66"/>
      <c r="J9" s="66"/>
      <c r="K9" s="66"/>
      <c r="L9" s="66"/>
      <c r="M9" s="66"/>
      <c r="N9" s="66"/>
      <c r="O9" s="66"/>
      <c r="P9" s="66"/>
      <c r="Q9" s="66"/>
      <c r="R9" s="16"/>
    </row>
    <row r="10" spans="1:18" ht="15.75" thickBot="1" x14ac:dyDescent="0.3">
      <c r="A10" s="15"/>
      <c r="B10" s="43" t="s">
        <v>738</v>
      </c>
      <c r="C10" s="16" t="s">
        <v>314</v>
      </c>
      <c r="D10" s="67" t="s">
        <v>1061</v>
      </c>
      <c r="E10" s="67"/>
      <c r="F10" s="16"/>
      <c r="G10" s="16"/>
      <c r="H10" s="67" t="s">
        <v>1062</v>
      </c>
      <c r="I10" s="67"/>
      <c r="J10" s="16"/>
      <c r="K10" s="16"/>
      <c r="L10" s="67" t="s">
        <v>1063</v>
      </c>
      <c r="M10" s="67"/>
      <c r="N10" s="16"/>
      <c r="O10" s="16" t="s">
        <v>314</v>
      </c>
      <c r="P10" s="67" t="s">
        <v>1064</v>
      </c>
      <c r="Q10" s="67"/>
      <c r="R10" s="16"/>
    </row>
    <row r="11" spans="1:18" x14ac:dyDescent="0.25">
      <c r="A11" s="15"/>
      <c r="B11" s="20" t="s">
        <v>1065</v>
      </c>
      <c r="C11" s="21" t="s">
        <v>314</v>
      </c>
      <c r="D11" s="21" t="s">
        <v>333</v>
      </c>
      <c r="E11" s="28">
        <v>16249</v>
      </c>
      <c r="F11" s="27" t="s">
        <v>314</v>
      </c>
      <c r="G11" s="21"/>
      <c r="H11" s="21" t="s">
        <v>333</v>
      </c>
      <c r="I11" s="28">
        <v>15623</v>
      </c>
      <c r="J11" s="27" t="s">
        <v>314</v>
      </c>
      <c r="K11" s="21"/>
      <c r="L11" s="21" t="s">
        <v>333</v>
      </c>
      <c r="M11" s="28">
        <v>15624</v>
      </c>
      <c r="N11" s="27" t="s">
        <v>314</v>
      </c>
      <c r="O11" s="21" t="s">
        <v>314</v>
      </c>
      <c r="P11" s="21" t="s">
        <v>333</v>
      </c>
      <c r="Q11" s="28">
        <v>16120</v>
      </c>
      <c r="R11" s="27" t="s">
        <v>314</v>
      </c>
    </row>
    <row r="12" spans="1:18" ht="15.75" thickBot="1" x14ac:dyDescent="0.3">
      <c r="A12" s="15"/>
      <c r="B12" s="22" t="s">
        <v>998</v>
      </c>
      <c r="C12" s="11" t="s">
        <v>314</v>
      </c>
      <c r="D12" s="11"/>
      <c r="E12" s="24">
        <v>7245</v>
      </c>
      <c r="F12" s="14" t="s">
        <v>314</v>
      </c>
      <c r="G12" s="11"/>
      <c r="H12" s="11"/>
      <c r="I12" s="24">
        <v>7048</v>
      </c>
      <c r="J12" s="14" t="s">
        <v>314</v>
      </c>
      <c r="K12" s="11"/>
      <c r="L12" s="11"/>
      <c r="M12" s="24">
        <v>6794</v>
      </c>
      <c r="N12" s="14" t="s">
        <v>314</v>
      </c>
      <c r="O12" s="11" t="s">
        <v>314</v>
      </c>
      <c r="P12" s="11"/>
      <c r="Q12" s="24">
        <v>6023</v>
      </c>
      <c r="R12" s="14" t="s">
        <v>314</v>
      </c>
    </row>
    <row r="13" spans="1:18" x14ac:dyDescent="0.25">
      <c r="A13" s="15"/>
      <c r="B13" s="30"/>
      <c r="C13" s="30" t="s">
        <v>314</v>
      </c>
      <c r="D13" s="31"/>
      <c r="E13" s="31"/>
      <c r="F13" s="30"/>
      <c r="G13" s="30"/>
      <c r="H13" s="31"/>
      <c r="I13" s="31"/>
      <c r="J13" s="30"/>
      <c r="K13" s="30"/>
      <c r="L13" s="31"/>
      <c r="M13" s="31"/>
      <c r="N13" s="30"/>
      <c r="O13" s="30" t="s">
        <v>314</v>
      </c>
      <c r="P13" s="31"/>
      <c r="Q13" s="31"/>
      <c r="R13" s="30"/>
    </row>
    <row r="14" spans="1:18" x14ac:dyDescent="0.25">
      <c r="A14" s="15"/>
      <c r="B14" s="20" t="s">
        <v>105</v>
      </c>
      <c r="C14" s="33" t="s">
        <v>314</v>
      </c>
      <c r="D14" s="21"/>
      <c r="E14" s="28">
        <v>9004</v>
      </c>
      <c r="F14" s="27" t="s">
        <v>314</v>
      </c>
      <c r="G14" s="33"/>
      <c r="H14" s="21"/>
      <c r="I14" s="28">
        <v>8575</v>
      </c>
      <c r="J14" s="27" t="s">
        <v>314</v>
      </c>
      <c r="K14" s="33"/>
      <c r="L14" s="21"/>
      <c r="M14" s="28">
        <v>8830</v>
      </c>
      <c r="N14" s="27" t="s">
        <v>314</v>
      </c>
      <c r="O14" s="33" t="s">
        <v>314</v>
      </c>
      <c r="P14" s="21"/>
      <c r="Q14" s="28">
        <v>10097</v>
      </c>
      <c r="R14" s="27" t="s">
        <v>314</v>
      </c>
    </row>
    <row r="15" spans="1:18" ht="15.75" thickBot="1" x14ac:dyDescent="0.3">
      <c r="A15" s="15"/>
      <c r="B15" s="22" t="s">
        <v>106</v>
      </c>
      <c r="C15" s="16" t="s">
        <v>314</v>
      </c>
      <c r="D15" s="11"/>
      <c r="E15" s="23" t="s">
        <v>1066</v>
      </c>
      <c r="F15" s="14" t="s">
        <v>398</v>
      </c>
      <c r="G15" s="16"/>
      <c r="H15" s="11"/>
      <c r="I15" s="23" t="s">
        <v>1067</v>
      </c>
      <c r="J15" s="14" t="s">
        <v>398</v>
      </c>
      <c r="K15" s="16"/>
      <c r="L15" s="11"/>
      <c r="M15" s="23">
        <v>250</v>
      </c>
      <c r="N15" s="14" t="s">
        <v>314</v>
      </c>
      <c r="O15" s="16" t="s">
        <v>314</v>
      </c>
      <c r="P15" s="11"/>
      <c r="Q15" s="23">
        <v>950</v>
      </c>
      <c r="R15" s="14" t="s">
        <v>314</v>
      </c>
    </row>
    <row r="16" spans="1:18" x14ac:dyDescent="0.25">
      <c r="A16" s="15"/>
      <c r="B16" s="30"/>
      <c r="C16" s="30" t="s">
        <v>314</v>
      </c>
      <c r="D16" s="31"/>
      <c r="E16" s="31"/>
      <c r="F16" s="30"/>
      <c r="G16" s="30"/>
      <c r="H16" s="31"/>
      <c r="I16" s="31"/>
      <c r="J16" s="30"/>
      <c r="K16" s="30"/>
      <c r="L16" s="31"/>
      <c r="M16" s="31"/>
      <c r="N16" s="30"/>
      <c r="O16" s="30" t="s">
        <v>314</v>
      </c>
      <c r="P16" s="31"/>
      <c r="Q16" s="31"/>
      <c r="R16" s="30"/>
    </row>
    <row r="17" spans="1:18" ht="25.5" x14ac:dyDescent="0.25">
      <c r="A17" s="15"/>
      <c r="B17" s="20" t="s">
        <v>107</v>
      </c>
      <c r="C17" s="33" t="s">
        <v>314</v>
      </c>
      <c r="D17" s="21"/>
      <c r="E17" s="28">
        <v>10004</v>
      </c>
      <c r="F17" s="27" t="s">
        <v>314</v>
      </c>
      <c r="G17" s="33"/>
      <c r="H17" s="21"/>
      <c r="I17" s="28">
        <v>9325</v>
      </c>
      <c r="J17" s="27" t="s">
        <v>314</v>
      </c>
      <c r="K17" s="33"/>
      <c r="L17" s="21"/>
      <c r="M17" s="28">
        <v>8580</v>
      </c>
      <c r="N17" s="27" t="s">
        <v>314</v>
      </c>
      <c r="O17" s="33" t="s">
        <v>314</v>
      </c>
      <c r="P17" s="21"/>
      <c r="Q17" s="28">
        <v>9147</v>
      </c>
      <c r="R17" s="27" t="s">
        <v>314</v>
      </c>
    </row>
    <row r="18" spans="1:18" x14ac:dyDescent="0.25">
      <c r="A18" s="15"/>
      <c r="B18" s="22" t="s">
        <v>1004</v>
      </c>
      <c r="C18" s="16" t="s">
        <v>314</v>
      </c>
      <c r="D18" s="11"/>
      <c r="E18" s="23">
        <v>743</v>
      </c>
      <c r="F18" s="14" t="s">
        <v>314</v>
      </c>
      <c r="G18" s="16"/>
      <c r="H18" s="11"/>
      <c r="I18" s="23">
        <v>702</v>
      </c>
      <c r="J18" s="14" t="s">
        <v>314</v>
      </c>
      <c r="K18" s="16"/>
      <c r="L18" s="11"/>
      <c r="M18" s="23">
        <v>901</v>
      </c>
      <c r="N18" s="14" t="s">
        <v>314</v>
      </c>
      <c r="O18" s="16" t="s">
        <v>314</v>
      </c>
      <c r="P18" s="11"/>
      <c r="Q18" s="24">
        <v>2600</v>
      </c>
      <c r="R18" s="14" t="s">
        <v>314</v>
      </c>
    </row>
    <row r="19" spans="1:18" x14ac:dyDescent="0.25">
      <c r="A19" s="15"/>
      <c r="B19" s="20" t="s">
        <v>1068</v>
      </c>
      <c r="C19" s="33" t="s">
        <v>314</v>
      </c>
      <c r="D19" s="21"/>
      <c r="E19" s="21"/>
      <c r="F19" s="21"/>
      <c r="G19" s="33"/>
      <c r="H19" s="21"/>
      <c r="I19" s="21"/>
      <c r="J19" s="21"/>
      <c r="K19" s="33"/>
      <c r="L19" s="21"/>
      <c r="M19" s="21"/>
      <c r="N19" s="21"/>
      <c r="O19" s="33" t="s">
        <v>314</v>
      </c>
      <c r="P19" s="21"/>
      <c r="Q19" s="21"/>
      <c r="R19" s="21"/>
    </row>
    <row r="20" spans="1:18" x14ac:dyDescent="0.25">
      <c r="A20" s="15"/>
      <c r="B20" s="51" t="s">
        <v>127</v>
      </c>
      <c r="C20" s="16" t="s">
        <v>314</v>
      </c>
      <c r="D20" s="11"/>
      <c r="E20" s="23">
        <v>629</v>
      </c>
      <c r="F20" s="14" t="s">
        <v>314</v>
      </c>
      <c r="G20" s="16"/>
      <c r="H20" s="11"/>
      <c r="I20" s="23">
        <v>76</v>
      </c>
      <c r="J20" s="14" t="s">
        <v>314</v>
      </c>
      <c r="K20" s="16"/>
      <c r="L20" s="11"/>
      <c r="M20" s="23">
        <v>250</v>
      </c>
      <c r="N20" s="14" t="s">
        <v>314</v>
      </c>
      <c r="O20" s="16" t="s">
        <v>314</v>
      </c>
      <c r="P20" s="11"/>
      <c r="Q20" s="23">
        <v>150</v>
      </c>
      <c r="R20" s="14" t="s">
        <v>314</v>
      </c>
    </row>
    <row r="21" spans="1:18" x14ac:dyDescent="0.25">
      <c r="A21" s="15"/>
      <c r="B21" s="52" t="s">
        <v>1069</v>
      </c>
      <c r="C21" s="33" t="s">
        <v>314</v>
      </c>
      <c r="D21" s="21"/>
      <c r="E21" s="26" t="s">
        <v>1070</v>
      </c>
      <c r="F21" s="27" t="s">
        <v>398</v>
      </c>
      <c r="G21" s="33"/>
      <c r="H21" s="21"/>
      <c r="I21" s="26" t="s">
        <v>1071</v>
      </c>
      <c r="J21" s="27" t="s">
        <v>398</v>
      </c>
      <c r="K21" s="33"/>
      <c r="L21" s="21"/>
      <c r="M21" s="26">
        <v>212</v>
      </c>
      <c r="N21" s="27" t="s">
        <v>314</v>
      </c>
      <c r="O21" s="33" t="s">
        <v>314</v>
      </c>
      <c r="P21" s="21"/>
      <c r="Q21" s="26">
        <v>284</v>
      </c>
      <c r="R21" s="27" t="s">
        <v>314</v>
      </c>
    </row>
    <row r="22" spans="1:18" ht="15.75" thickBot="1" x14ac:dyDescent="0.3">
      <c r="A22" s="15"/>
      <c r="B22" s="51" t="s">
        <v>1072</v>
      </c>
      <c r="C22" s="16" t="s">
        <v>314</v>
      </c>
      <c r="D22" s="11"/>
      <c r="E22" s="24">
        <v>4138</v>
      </c>
      <c r="F22" s="14" t="s">
        <v>314</v>
      </c>
      <c r="G22" s="16"/>
      <c r="H22" s="11"/>
      <c r="I22" s="24">
        <v>3954</v>
      </c>
      <c r="J22" s="14" t="s">
        <v>314</v>
      </c>
      <c r="K22" s="16"/>
      <c r="L22" s="11"/>
      <c r="M22" s="24">
        <v>3862</v>
      </c>
      <c r="N22" s="14" t="s">
        <v>314</v>
      </c>
      <c r="O22" s="16" t="s">
        <v>314</v>
      </c>
      <c r="P22" s="11"/>
      <c r="Q22" s="24">
        <v>3630</v>
      </c>
      <c r="R22" s="14" t="s">
        <v>314</v>
      </c>
    </row>
    <row r="23" spans="1:18" x14ac:dyDescent="0.25">
      <c r="A23" s="15"/>
      <c r="B23" s="30"/>
      <c r="C23" s="30" t="s">
        <v>314</v>
      </c>
      <c r="D23" s="31"/>
      <c r="E23" s="31"/>
      <c r="F23" s="30"/>
      <c r="G23" s="30"/>
      <c r="H23" s="31"/>
      <c r="I23" s="31"/>
      <c r="J23" s="30"/>
      <c r="K23" s="30"/>
      <c r="L23" s="31"/>
      <c r="M23" s="31"/>
      <c r="N23" s="30"/>
      <c r="O23" s="30" t="s">
        <v>314</v>
      </c>
      <c r="P23" s="31"/>
      <c r="Q23" s="31"/>
      <c r="R23" s="30"/>
    </row>
    <row r="24" spans="1:18" x14ac:dyDescent="0.25">
      <c r="A24" s="15"/>
      <c r="B24" s="20" t="s">
        <v>130</v>
      </c>
      <c r="C24" s="33" t="s">
        <v>314</v>
      </c>
      <c r="D24" s="21"/>
      <c r="E24" s="28">
        <v>6966</v>
      </c>
      <c r="F24" s="27" t="s">
        <v>314</v>
      </c>
      <c r="G24" s="33"/>
      <c r="H24" s="21"/>
      <c r="I24" s="28">
        <v>6343</v>
      </c>
      <c r="J24" s="27" t="s">
        <v>314</v>
      </c>
      <c r="K24" s="33"/>
      <c r="L24" s="21"/>
      <c r="M24" s="28">
        <v>5157</v>
      </c>
      <c r="N24" s="27" t="s">
        <v>314</v>
      </c>
      <c r="O24" s="33" t="s">
        <v>314</v>
      </c>
      <c r="P24" s="21"/>
      <c r="Q24" s="28">
        <v>7683</v>
      </c>
      <c r="R24" s="27" t="s">
        <v>314</v>
      </c>
    </row>
    <row r="25" spans="1:18" ht="15.75" thickBot="1" x14ac:dyDescent="0.3">
      <c r="A25" s="15"/>
      <c r="B25" s="22" t="s">
        <v>131</v>
      </c>
      <c r="C25" s="16" t="s">
        <v>314</v>
      </c>
      <c r="D25" s="11"/>
      <c r="E25" s="24">
        <v>3075</v>
      </c>
      <c r="F25" s="14" t="s">
        <v>314</v>
      </c>
      <c r="G25" s="16"/>
      <c r="H25" s="11"/>
      <c r="I25" s="24">
        <v>2804</v>
      </c>
      <c r="J25" s="14" t="s">
        <v>314</v>
      </c>
      <c r="K25" s="16"/>
      <c r="L25" s="11"/>
      <c r="M25" s="24">
        <v>2300</v>
      </c>
      <c r="N25" s="14" t="s">
        <v>314</v>
      </c>
      <c r="O25" s="16" t="s">
        <v>314</v>
      </c>
      <c r="P25" s="11"/>
      <c r="Q25" s="24">
        <v>3476</v>
      </c>
      <c r="R25" s="14" t="s">
        <v>314</v>
      </c>
    </row>
    <row r="26" spans="1:18" x14ac:dyDescent="0.25">
      <c r="A26" s="15"/>
      <c r="B26" s="30"/>
      <c r="C26" s="30" t="s">
        <v>314</v>
      </c>
      <c r="D26" s="31"/>
      <c r="E26" s="31"/>
      <c r="F26" s="30"/>
      <c r="G26" s="30"/>
      <c r="H26" s="31"/>
      <c r="I26" s="31"/>
      <c r="J26" s="30"/>
      <c r="K26" s="30"/>
      <c r="L26" s="31"/>
      <c r="M26" s="31"/>
      <c r="N26" s="30"/>
      <c r="O26" s="30" t="s">
        <v>314</v>
      </c>
      <c r="P26" s="31"/>
      <c r="Q26" s="31"/>
      <c r="R26" s="30"/>
    </row>
    <row r="27" spans="1:18" x14ac:dyDescent="0.25">
      <c r="A27" s="15"/>
      <c r="B27" s="20" t="s">
        <v>132</v>
      </c>
      <c r="C27" s="33" t="s">
        <v>314</v>
      </c>
      <c r="D27" s="21"/>
      <c r="E27" s="28">
        <v>3891</v>
      </c>
      <c r="F27" s="27" t="s">
        <v>314</v>
      </c>
      <c r="G27" s="33"/>
      <c r="H27" s="21"/>
      <c r="I27" s="28">
        <v>3539</v>
      </c>
      <c r="J27" s="27" t="s">
        <v>314</v>
      </c>
      <c r="K27" s="33"/>
      <c r="L27" s="21"/>
      <c r="M27" s="28">
        <v>2857</v>
      </c>
      <c r="N27" s="27" t="s">
        <v>314</v>
      </c>
      <c r="O27" s="33" t="s">
        <v>314</v>
      </c>
      <c r="P27" s="21"/>
      <c r="Q27" s="28">
        <v>4207</v>
      </c>
      <c r="R27" s="27" t="s">
        <v>314</v>
      </c>
    </row>
    <row r="28" spans="1:18" ht="26.25" thickBot="1" x14ac:dyDescent="0.3">
      <c r="A28" s="15"/>
      <c r="B28" s="22" t="s">
        <v>1073</v>
      </c>
      <c r="C28" s="16" t="s">
        <v>314</v>
      </c>
      <c r="D28" s="11"/>
      <c r="E28" s="23">
        <v>462</v>
      </c>
      <c r="F28" s="14" t="s">
        <v>314</v>
      </c>
      <c r="G28" s="16"/>
      <c r="H28" s="11"/>
      <c r="I28" s="23">
        <v>326</v>
      </c>
      <c r="J28" s="14" t="s">
        <v>314</v>
      </c>
      <c r="K28" s="16"/>
      <c r="L28" s="11"/>
      <c r="M28" s="23">
        <v>269</v>
      </c>
      <c r="N28" s="14" t="s">
        <v>314</v>
      </c>
      <c r="O28" s="16" t="s">
        <v>314</v>
      </c>
      <c r="P28" s="14"/>
      <c r="Q28" s="25" t="s">
        <v>341</v>
      </c>
      <c r="R28" s="14" t="s">
        <v>314</v>
      </c>
    </row>
    <row r="29" spans="1:18" x14ac:dyDescent="0.25">
      <c r="A29" s="15"/>
      <c r="B29" s="30"/>
      <c r="C29" s="30" t="s">
        <v>314</v>
      </c>
      <c r="D29" s="31"/>
      <c r="E29" s="31"/>
      <c r="F29" s="30"/>
      <c r="G29" s="30"/>
      <c r="H29" s="31"/>
      <c r="I29" s="31"/>
      <c r="J29" s="30"/>
      <c r="K29" s="30"/>
      <c r="L29" s="31"/>
      <c r="M29" s="31"/>
      <c r="N29" s="30"/>
      <c r="O29" s="30" t="s">
        <v>314</v>
      </c>
      <c r="P29" s="31"/>
      <c r="Q29" s="31"/>
      <c r="R29" s="30"/>
    </row>
    <row r="30" spans="1:18" ht="26.25" thickBot="1" x14ac:dyDescent="0.3">
      <c r="A30" s="15"/>
      <c r="B30" s="20" t="s">
        <v>134</v>
      </c>
      <c r="C30" s="33" t="s">
        <v>314</v>
      </c>
      <c r="D30" s="21" t="s">
        <v>333</v>
      </c>
      <c r="E30" s="28">
        <v>3429</v>
      </c>
      <c r="F30" s="27" t="s">
        <v>314</v>
      </c>
      <c r="G30" s="33"/>
      <c r="H30" s="21" t="s">
        <v>333</v>
      </c>
      <c r="I30" s="28">
        <v>3213</v>
      </c>
      <c r="J30" s="27" t="s">
        <v>314</v>
      </c>
      <c r="K30" s="33"/>
      <c r="L30" s="21" t="s">
        <v>333</v>
      </c>
      <c r="M30" s="28">
        <v>2588</v>
      </c>
      <c r="N30" s="27" t="s">
        <v>314</v>
      </c>
      <c r="O30" s="33" t="s">
        <v>314</v>
      </c>
      <c r="P30" s="21" t="s">
        <v>333</v>
      </c>
      <c r="Q30" s="28">
        <v>4207</v>
      </c>
      <c r="R30" s="27" t="s">
        <v>314</v>
      </c>
    </row>
    <row r="31" spans="1:18" x14ac:dyDescent="0.25">
      <c r="A31" s="15"/>
      <c r="B31" s="30"/>
      <c r="C31" s="30" t="s">
        <v>314</v>
      </c>
      <c r="D31" s="31"/>
      <c r="E31" s="31"/>
      <c r="F31" s="30"/>
      <c r="G31" s="30"/>
      <c r="H31" s="31"/>
      <c r="I31" s="31"/>
      <c r="J31" s="30"/>
      <c r="K31" s="30"/>
      <c r="L31" s="31"/>
      <c r="M31" s="31"/>
      <c r="N31" s="30"/>
      <c r="O31" s="30" t="s">
        <v>314</v>
      </c>
      <c r="P31" s="31"/>
      <c r="Q31" s="31"/>
      <c r="R31" s="30"/>
    </row>
    <row r="32" spans="1:18" x14ac:dyDescent="0.25">
      <c r="A32" s="15"/>
      <c r="B32" s="22" t="s">
        <v>135</v>
      </c>
      <c r="C32" s="16" t="s">
        <v>314</v>
      </c>
      <c r="D32" s="11" t="s">
        <v>333</v>
      </c>
      <c r="E32" s="23">
        <v>0.16</v>
      </c>
      <c r="F32" s="14" t="s">
        <v>314</v>
      </c>
      <c r="G32" s="16"/>
      <c r="H32" s="11" t="s">
        <v>333</v>
      </c>
      <c r="I32" s="23">
        <v>0.14000000000000001</v>
      </c>
      <c r="J32" s="14" t="s">
        <v>314</v>
      </c>
      <c r="K32" s="16"/>
      <c r="L32" s="11" t="s">
        <v>333</v>
      </c>
      <c r="M32" s="23">
        <v>0.12</v>
      </c>
      <c r="N32" s="14" t="s">
        <v>314</v>
      </c>
      <c r="O32" s="16" t="s">
        <v>314</v>
      </c>
      <c r="P32" s="11" t="s">
        <v>333</v>
      </c>
      <c r="Q32" s="23">
        <v>0.19</v>
      </c>
      <c r="R32" s="14" t="s">
        <v>314</v>
      </c>
    </row>
    <row r="33" spans="1:18" x14ac:dyDescent="0.25">
      <c r="A33" s="15"/>
      <c r="B33" s="20" t="s">
        <v>136</v>
      </c>
      <c r="C33" s="33" t="s">
        <v>314</v>
      </c>
      <c r="D33" s="21"/>
      <c r="E33" s="26">
        <v>0.16</v>
      </c>
      <c r="F33" s="27" t="s">
        <v>314</v>
      </c>
      <c r="G33" s="33"/>
      <c r="H33" s="21"/>
      <c r="I33" s="26">
        <v>0.14000000000000001</v>
      </c>
      <c r="J33" s="27" t="s">
        <v>314</v>
      </c>
      <c r="K33" s="33"/>
      <c r="L33" s="21"/>
      <c r="M33" s="26">
        <v>0.12</v>
      </c>
      <c r="N33" s="27" t="s">
        <v>314</v>
      </c>
      <c r="O33" s="33" t="s">
        <v>314</v>
      </c>
      <c r="P33" s="21"/>
      <c r="Q33" s="26">
        <v>0.19</v>
      </c>
      <c r="R33" s="27" t="s">
        <v>314</v>
      </c>
    </row>
    <row r="34" spans="1:18" ht="15.75" thickBot="1" x14ac:dyDescent="0.3">
      <c r="A34" s="15"/>
      <c r="B34" s="22" t="s">
        <v>1074</v>
      </c>
      <c r="C34" s="16" t="s">
        <v>314</v>
      </c>
      <c r="D34" s="14"/>
      <c r="E34" s="25" t="s">
        <v>341</v>
      </c>
      <c r="F34" s="14" t="s">
        <v>314</v>
      </c>
      <c r="G34" s="16"/>
      <c r="H34" s="14"/>
      <c r="I34" s="25" t="s">
        <v>341</v>
      </c>
      <c r="J34" s="14" t="s">
        <v>314</v>
      </c>
      <c r="K34" s="16"/>
      <c r="L34" s="14"/>
      <c r="M34" s="25" t="s">
        <v>341</v>
      </c>
      <c r="N34" s="14" t="s">
        <v>314</v>
      </c>
      <c r="O34" s="16" t="s">
        <v>314</v>
      </c>
      <c r="P34" s="14"/>
      <c r="Q34" s="25" t="s">
        <v>341</v>
      </c>
      <c r="R34" s="14" t="s">
        <v>314</v>
      </c>
    </row>
    <row r="35" spans="1:18" x14ac:dyDescent="0.25">
      <c r="A35" s="15"/>
      <c r="B35" s="30"/>
      <c r="C35" s="30" t="s">
        <v>314</v>
      </c>
      <c r="D35" s="31"/>
      <c r="E35" s="31"/>
      <c r="F35" s="30"/>
      <c r="G35" s="30"/>
      <c r="H35" s="31"/>
      <c r="I35" s="31"/>
      <c r="J35" s="30"/>
      <c r="K35" s="30"/>
      <c r="L35" s="31"/>
      <c r="M35" s="31"/>
      <c r="N35" s="30"/>
      <c r="O35" s="30" t="s">
        <v>314</v>
      </c>
      <c r="P35" s="31"/>
      <c r="Q35" s="31"/>
      <c r="R35" s="30"/>
    </row>
    <row r="36" spans="1:18" x14ac:dyDescent="0.25">
      <c r="A36" s="15"/>
      <c r="B36" s="20" t="s">
        <v>49</v>
      </c>
      <c r="C36" s="33" t="s">
        <v>314</v>
      </c>
      <c r="D36" s="21" t="s">
        <v>333</v>
      </c>
      <c r="E36" s="28">
        <v>1627787</v>
      </c>
      <c r="F36" s="27" t="s">
        <v>314</v>
      </c>
      <c r="G36" s="33"/>
      <c r="H36" s="21" t="s">
        <v>333</v>
      </c>
      <c r="I36" s="28">
        <v>1596639</v>
      </c>
      <c r="J36" s="27" t="s">
        <v>314</v>
      </c>
      <c r="K36" s="33"/>
      <c r="L36" s="21" t="s">
        <v>333</v>
      </c>
      <c r="M36" s="28">
        <v>1584239</v>
      </c>
      <c r="N36" s="27" t="s">
        <v>314</v>
      </c>
      <c r="O36" s="33" t="s">
        <v>314</v>
      </c>
      <c r="P36" s="21" t="s">
        <v>333</v>
      </c>
      <c r="Q36" s="28">
        <v>1567796</v>
      </c>
      <c r="R36" s="27" t="s">
        <v>314</v>
      </c>
    </row>
    <row r="37" spans="1:18" ht="25.5" x14ac:dyDescent="0.25">
      <c r="A37" s="15"/>
      <c r="B37" s="22" t="s">
        <v>1075</v>
      </c>
      <c r="C37" s="16" t="s">
        <v>314</v>
      </c>
      <c r="D37" s="11"/>
      <c r="E37" s="24">
        <v>507665</v>
      </c>
      <c r="F37" s="14" t="s">
        <v>314</v>
      </c>
      <c r="G37" s="16"/>
      <c r="H37" s="11"/>
      <c r="I37" s="24">
        <v>512573</v>
      </c>
      <c r="J37" s="14" t="s">
        <v>314</v>
      </c>
      <c r="K37" s="16"/>
      <c r="L37" s="11"/>
      <c r="M37" s="24">
        <v>461197</v>
      </c>
      <c r="N37" s="14" t="s">
        <v>314</v>
      </c>
      <c r="O37" s="16" t="s">
        <v>314</v>
      </c>
      <c r="P37" s="11"/>
      <c r="Q37" s="24">
        <v>423216</v>
      </c>
      <c r="R37" s="14" t="s">
        <v>314</v>
      </c>
    </row>
    <row r="38" spans="1:18" x14ac:dyDescent="0.25">
      <c r="A38" s="15"/>
      <c r="B38" s="20" t="s">
        <v>1076</v>
      </c>
      <c r="C38" s="33" t="s">
        <v>314</v>
      </c>
      <c r="D38" s="21"/>
      <c r="E38" s="28">
        <v>1081482</v>
      </c>
      <c r="F38" s="27" t="s">
        <v>314</v>
      </c>
      <c r="G38" s="33"/>
      <c r="H38" s="21"/>
      <c r="I38" s="28">
        <v>1056191</v>
      </c>
      <c r="J38" s="27" t="s">
        <v>314</v>
      </c>
      <c r="K38" s="33"/>
      <c r="L38" s="21"/>
      <c r="M38" s="28">
        <v>1100277</v>
      </c>
      <c r="N38" s="27" t="s">
        <v>314</v>
      </c>
      <c r="O38" s="33" t="s">
        <v>314</v>
      </c>
      <c r="P38" s="21"/>
      <c r="Q38" s="28">
        <v>1127522</v>
      </c>
      <c r="R38" s="27" t="s">
        <v>314</v>
      </c>
    </row>
    <row r="39" spans="1:18" x14ac:dyDescent="0.25">
      <c r="A39" s="15"/>
      <c r="B39" s="22" t="s">
        <v>1077</v>
      </c>
      <c r="C39" s="16" t="s">
        <v>314</v>
      </c>
      <c r="D39" s="11"/>
      <c r="E39" s="24">
        <v>1318215</v>
      </c>
      <c r="F39" s="14" t="s">
        <v>314</v>
      </c>
      <c r="G39" s="16"/>
      <c r="H39" s="11"/>
      <c r="I39" s="24">
        <v>1293175</v>
      </c>
      <c r="J39" s="14" t="s">
        <v>314</v>
      </c>
      <c r="K39" s="16"/>
      <c r="L39" s="11"/>
      <c r="M39" s="24">
        <v>1298403</v>
      </c>
      <c r="N39" s="14" t="s">
        <v>314</v>
      </c>
      <c r="O39" s="16" t="s">
        <v>314</v>
      </c>
      <c r="P39" s="11"/>
      <c r="Q39" s="24">
        <v>1282232</v>
      </c>
      <c r="R39" s="14" t="s">
        <v>314</v>
      </c>
    </row>
    <row r="40" spans="1:18" ht="25.5" x14ac:dyDescent="0.25">
      <c r="A40" s="15"/>
      <c r="B40" s="20" t="s">
        <v>1078</v>
      </c>
      <c r="C40" s="33" t="s">
        <v>314</v>
      </c>
      <c r="D40" s="21"/>
      <c r="E40" s="28">
        <v>63373</v>
      </c>
      <c r="F40" s="27" t="s">
        <v>314</v>
      </c>
      <c r="G40" s="33"/>
      <c r="H40" s="21"/>
      <c r="I40" s="28">
        <v>56760</v>
      </c>
      <c r="J40" s="27" t="s">
        <v>314</v>
      </c>
      <c r="K40" s="33"/>
      <c r="L40" s="21"/>
      <c r="M40" s="28">
        <v>57165</v>
      </c>
      <c r="N40" s="27" t="s">
        <v>314</v>
      </c>
      <c r="O40" s="33" t="s">
        <v>314</v>
      </c>
      <c r="P40" s="21"/>
      <c r="Q40" s="28">
        <v>57570</v>
      </c>
      <c r="R40" s="27" t="s">
        <v>314</v>
      </c>
    </row>
    <row r="41" spans="1:18" ht="15.75" thickBot="1" x14ac:dyDescent="0.3">
      <c r="A41" s="15"/>
      <c r="B41" s="22" t="s">
        <v>994</v>
      </c>
      <c r="C41" s="16" t="s">
        <v>314</v>
      </c>
      <c r="D41" s="11"/>
      <c r="E41" s="24">
        <v>215265</v>
      </c>
      <c r="F41" s="14" t="s">
        <v>314</v>
      </c>
      <c r="G41" s="16"/>
      <c r="H41" s="11"/>
      <c r="I41" s="24">
        <v>211775</v>
      </c>
      <c r="J41" s="14" t="s">
        <v>314</v>
      </c>
      <c r="K41" s="16"/>
      <c r="L41" s="11"/>
      <c r="M41" s="24">
        <v>192288</v>
      </c>
      <c r="N41" s="14" t="s">
        <v>314</v>
      </c>
      <c r="O41" s="16" t="s">
        <v>314</v>
      </c>
      <c r="P41" s="11"/>
      <c r="Q41" s="24">
        <v>196991</v>
      </c>
      <c r="R41" s="14" t="s">
        <v>314</v>
      </c>
    </row>
    <row r="42" spans="1:18" x14ac:dyDescent="0.25">
      <c r="A42" s="15"/>
      <c r="B42" s="30"/>
      <c r="C42" s="30" t="s">
        <v>314</v>
      </c>
      <c r="D42" s="31"/>
      <c r="E42" s="31"/>
      <c r="F42" s="30"/>
      <c r="G42" s="30"/>
      <c r="H42" s="31"/>
      <c r="I42" s="31"/>
      <c r="J42" s="30"/>
      <c r="K42" s="30"/>
      <c r="L42" s="31"/>
      <c r="M42" s="31"/>
      <c r="N42" s="30"/>
      <c r="O42" s="30" t="s">
        <v>314</v>
      </c>
      <c r="P42" s="31"/>
      <c r="Q42" s="31"/>
      <c r="R42" s="30"/>
    </row>
    <row r="43" spans="1:18" x14ac:dyDescent="0.25">
      <c r="A43" s="15"/>
      <c r="B43" s="11"/>
      <c r="C43" s="48"/>
      <c r="D43" s="48"/>
      <c r="E43" s="48"/>
      <c r="F43" s="48"/>
      <c r="G43" s="48"/>
      <c r="H43" s="48"/>
      <c r="I43" s="48"/>
      <c r="J43" s="48"/>
      <c r="K43" s="48"/>
      <c r="L43" s="48"/>
      <c r="M43" s="48"/>
      <c r="N43" s="48"/>
      <c r="O43" s="48"/>
      <c r="P43" s="48"/>
      <c r="Q43" s="48"/>
      <c r="R43" s="48"/>
    </row>
    <row r="44" spans="1:18" ht="15.75" thickBot="1" x14ac:dyDescent="0.3">
      <c r="A44" s="15"/>
      <c r="B44" s="16"/>
      <c r="C44" s="16" t="s">
        <v>314</v>
      </c>
      <c r="D44" s="66">
        <v>2012</v>
      </c>
      <c r="E44" s="66"/>
      <c r="F44" s="66"/>
      <c r="G44" s="66"/>
      <c r="H44" s="66"/>
      <c r="I44" s="66"/>
      <c r="J44" s="66"/>
      <c r="K44" s="66"/>
      <c r="L44" s="66"/>
      <c r="M44" s="66"/>
      <c r="N44" s="66"/>
      <c r="O44" s="66"/>
      <c r="P44" s="66"/>
      <c r="Q44" s="66"/>
      <c r="R44" s="16"/>
    </row>
    <row r="45" spans="1:18" ht="15.75" thickBot="1" x14ac:dyDescent="0.3">
      <c r="A45" s="15"/>
      <c r="B45" s="43" t="s">
        <v>738</v>
      </c>
      <c r="C45" s="16" t="s">
        <v>314</v>
      </c>
      <c r="D45" s="67" t="s">
        <v>1061</v>
      </c>
      <c r="E45" s="67"/>
      <c r="F45" s="16"/>
      <c r="G45" s="16"/>
      <c r="H45" s="67" t="s">
        <v>1062</v>
      </c>
      <c r="I45" s="67"/>
      <c r="J45" s="16"/>
      <c r="K45" s="16"/>
      <c r="L45" s="67" t="s">
        <v>1063</v>
      </c>
      <c r="M45" s="67"/>
      <c r="N45" s="16"/>
      <c r="O45" s="16" t="s">
        <v>314</v>
      </c>
      <c r="P45" s="67" t="s">
        <v>1064</v>
      </c>
      <c r="Q45" s="67"/>
      <c r="R45" s="16"/>
    </row>
    <row r="46" spans="1:18" x14ac:dyDescent="0.25">
      <c r="A46" s="15"/>
      <c r="B46" s="20" t="s">
        <v>1065</v>
      </c>
      <c r="C46" s="21" t="s">
        <v>314</v>
      </c>
      <c r="D46" s="21" t="s">
        <v>333</v>
      </c>
      <c r="E46" s="28">
        <v>20698</v>
      </c>
      <c r="F46" s="27" t="s">
        <v>314</v>
      </c>
      <c r="G46" s="21"/>
      <c r="H46" s="21" t="s">
        <v>333</v>
      </c>
      <c r="I46" s="28">
        <v>19706</v>
      </c>
      <c r="J46" s="27" t="s">
        <v>314</v>
      </c>
      <c r="K46" s="21"/>
      <c r="L46" s="21" t="s">
        <v>333</v>
      </c>
      <c r="M46" s="28">
        <v>19082</v>
      </c>
      <c r="N46" s="27" t="s">
        <v>314</v>
      </c>
      <c r="O46" s="21" t="s">
        <v>314</v>
      </c>
      <c r="P46" s="21" t="s">
        <v>333</v>
      </c>
      <c r="Q46" s="28">
        <v>17798</v>
      </c>
      <c r="R46" s="27" t="s">
        <v>314</v>
      </c>
    </row>
    <row r="47" spans="1:18" ht="15.75" thickBot="1" x14ac:dyDescent="0.3">
      <c r="A47" s="15"/>
      <c r="B47" s="22" t="s">
        <v>998</v>
      </c>
      <c r="C47" s="11" t="s">
        <v>314</v>
      </c>
      <c r="D47" s="11"/>
      <c r="E47" s="24">
        <v>10740</v>
      </c>
      <c r="F47" s="14" t="s">
        <v>314</v>
      </c>
      <c r="G47" s="11"/>
      <c r="H47" s="11"/>
      <c r="I47" s="24">
        <v>10001</v>
      </c>
      <c r="J47" s="14" t="s">
        <v>314</v>
      </c>
      <c r="K47" s="11"/>
      <c r="L47" s="11"/>
      <c r="M47" s="24">
        <v>9223</v>
      </c>
      <c r="N47" s="14" t="s">
        <v>314</v>
      </c>
      <c r="O47" s="11" t="s">
        <v>314</v>
      </c>
      <c r="P47" s="11"/>
      <c r="Q47" s="24">
        <v>8103</v>
      </c>
      <c r="R47" s="14" t="s">
        <v>314</v>
      </c>
    </row>
    <row r="48" spans="1:18" x14ac:dyDescent="0.25">
      <c r="A48" s="15"/>
      <c r="B48" s="30"/>
      <c r="C48" s="30" t="s">
        <v>314</v>
      </c>
      <c r="D48" s="31"/>
      <c r="E48" s="31"/>
      <c r="F48" s="30"/>
      <c r="G48" s="30"/>
      <c r="H48" s="31"/>
      <c r="I48" s="31"/>
      <c r="J48" s="30"/>
      <c r="K48" s="30"/>
      <c r="L48" s="31"/>
      <c r="M48" s="31"/>
      <c r="N48" s="30"/>
      <c r="O48" s="30" t="s">
        <v>314</v>
      </c>
      <c r="P48" s="31"/>
      <c r="Q48" s="31"/>
      <c r="R48" s="30"/>
    </row>
    <row r="49" spans="1:18" x14ac:dyDescent="0.25">
      <c r="A49" s="15"/>
      <c r="B49" s="20" t="s">
        <v>105</v>
      </c>
      <c r="C49" s="33" t="s">
        <v>314</v>
      </c>
      <c r="D49" s="21"/>
      <c r="E49" s="28">
        <v>9958</v>
      </c>
      <c r="F49" s="27" t="s">
        <v>314</v>
      </c>
      <c r="G49" s="33"/>
      <c r="H49" s="21"/>
      <c r="I49" s="28">
        <v>9705</v>
      </c>
      <c r="J49" s="27" t="s">
        <v>314</v>
      </c>
      <c r="K49" s="33"/>
      <c r="L49" s="21"/>
      <c r="M49" s="28">
        <v>9859</v>
      </c>
      <c r="N49" s="27" t="s">
        <v>314</v>
      </c>
      <c r="O49" s="33" t="s">
        <v>314</v>
      </c>
      <c r="P49" s="21"/>
      <c r="Q49" s="28">
        <v>9695</v>
      </c>
      <c r="R49" s="27" t="s">
        <v>314</v>
      </c>
    </row>
    <row r="50" spans="1:18" ht="15.75" thickBot="1" x14ac:dyDescent="0.3">
      <c r="A50" s="15"/>
      <c r="B50" s="22" t="s">
        <v>1003</v>
      </c>
      <c r="C50" s="16" t="s">
        <v>314</v>
      </c>
      <c r="D50" s="14"/>
      <c r="E50" s="25" t="s">
        <v>341</v>
      </c>
      <c r="F50" s="14" t="s">
        <v>314</v>
      </c>
      <c r="G50" s="16"/>
      <c r="H50" s="14"/>
      <c r="I50" s="25" t="s">
        <v>341</v>
      </c>
      <c r="J50" s="14" t="s">
        <v>314</v>
      </c>
      <c r="K50" s="16"/>
      <c r="L50" s="14"/>
      <c r="M50" s="25" t="s">
        <v>341</v>
      </c>
      <c r="N50" s="14" t="s">
        <v>314</v>
      </c>
      <c r="O50" s="16" t="s">
        <v>314</v>
      </c>
      <c r="P50" s="14"/>
      <c r="Q50" s="25" t="s">
        <v>341</v>
      </c>
      <c r="R50" s="14" t="s">
        <v>314</v>
      </c>
    </row>
    <row r="51" spans="1:18" x14ac:dyDescent="0.25">
      <c r="A51" s="15"/>
      <c r="B51" s="30"/>
      <c r="C51" s="30" t="s">
        <v>314</v>
      </c>
      <c r="D51" s="31"/>
      <c r="E51" s="31"/>
      <c r="F51" s="30"/>
      <c r="G51" s="30"/>
      <c r="H51" s="31"/>
      <c r="I51" s="31"/>
      <c r="J51" s="30"/>
      <c r="K51" s="30"/>
      <c r="L51" s="31"/>
      <c r="M51" s="31"/>
      <c r="N51" s="30"/>
      <c r="O51" s="30" t="s">
        <v>314</v>
      </c>
      <c r="P51" s="31"/>
      <c r="Q51" s="31"/>
      <c r="R51" s="30"/>
    </row>
    <row r="52" spans="1:18" ht="25.5" x14ac:dyDescent="0.25">
      <c r="A52" s="15"/>
      <c r="B52" s="20" t="s">
        <v>1079</v>
      </c>
      <c r="C52" s="33" t="s">
        <v>314</v>
      </c>
      <c r="D52" s="21"/>
      <c r="E52" s="28">
        <v>9958</v>
      </c>
      <c r="F52" s="27" t="s">
        <v>314</v>
      </c>
      <c r="G52" s="33"/>
      <c r="H52" s="21"/>
      <c r="I52" s="28">
        <v>9705</v>
      </c>
      <c r="J52" s="27" t="s">
        <v>314</v>
      </c>
      <c r="K52" s="33"/>
      <c r="L52" s="21"/>
      <c r="M52" s="28">
        <v>9859</v>
      </c>
      <c r="N52" s="27" t="s">
        <v>314</v>
      </c>
      <c r="O52" s="33" t="s">
        <v>314</v>
      </c>
      <c r="P52" s="21"/>
      <c r="Q52" s="28">
        <v>9695</v>
      </c>
      <c r="R52" s="27" t="s">
        <v>314</v>
      </c>
    </row>
    <row r="53" spans="1:18" x14ac:dyDescent="0.25">
      <c r="A53" s="15"/>
      <c r="B53" s="22" t="s">
        <v>1004</v>
      </c>
      <c r="C53" s="16" t="s">
        <v>314</v>
      </c>
      <c r="D53" s="11"/>
      <c r="E53" s="24">
        <v>1125</v>
      </c>
      <c r="F53" s="14" t="s">
        <v>314</v>
      </c>
      <c r="G53" s="16"/>
      <c r="H53" s="11"/>
      <c r="I53" s="24">
        <v>1406</v>
      </c>
      <c r="J53" s="14" t="s">
        <v>314</v>
      </c>
      <c r="K53" s="16"/>
      <c r="L53" s="11"/>
      <c r="M53" s="24">
        <v>1187</v>
      </c>
      <c r="N53" s="14" t="s">
        <v>314</v>
      </c>
      <c r="O53" s="16" t="s">
        <v>314</v>
      </c>
      <c r="P53" s="11"/>
      <c r="Q53" s="24">
        <v>2476</v>
      </c>
      <c r="R53" s="14" t="s">
        <v>314</v>
      </c>
    </row>
    <row r="54" spans="1:18" x14ac:dyDescent="0.25">
      <c r="A54" s="15"/>
      <c r="B54" s="20" t="s">
        <v>1068</v>
      </c>
      <c r="C54" s="33" t="s">
        <v>314</v>
      </c>
      <c r="D54" s="21"/>
      <c r="E54" s="21"/>
      <c r="F54" s="21"/>
      <c r="G54" s="33"/>
      <c r="H54" s="21"/>
      <c r="I54" s="21"/>
      <c r="J54" s="21"/>
      <c r="K54" s="33"/>
      <c r="L54" s="21"/>
      <c r="M54" s="21"/>
      <c r="N54" s="21"/>
      <c r="O54" s="33" t="s">
        <v>314</v>
      </c>
      <c r="P54" s="21"/>
      <c r="Q54" s="21"/>
      <c r="R54" s="21"/>
    </row>
    <row r="55" spans="1:18" x14ac:dyDescent="0.25">
      <c r="A55" s="15"/>
      <c r="B55" s="51" t="s">
        <v>127</v>
      </c>
      <c r="C55" s="16" t="s">
        <v>314</v>
      </c>
      <c r="D55" s="11"/>
      <c r="E55" s="23">
        <v>511</v>
      </c>
      <c r="F55" s="14" t="s">
        <v>314</v>
      </c>
      <c r="G55" s="16"/>
      <c r="H55" s="11"/>
      <c r="I55" s="24">
        <v>1397</v>
      </c>
      <c r="J55" s="14" t="s">
        <v>314</v>
      </c>
      <c r="K55" s="16"/>
      <c r="L55" s="11"/>
      <c r="M55" s="24">
        <v>1025</v>
      </c>
      <c r="N55" s="14" t="s">
        <v>314</v>
      </c>
      <c r="O55" s="16" t="s">
        <v>314</v>
      </c>
      <c r="P55" s="11"/>
      <c r="Q55" s="24">
        <v>1135</v>
      </c>
      <c r="R55" s="14" t="s">
        <v>314</v>
      </c>
    </row>
    <row r="56" spans="1:18" x14ac:dyDescent="0.25">
      <c r="A56" s="15"/>
      <c r="B56" s="52" t="s">
        <v>1080</v>
      </c>
      <c r="C56" s="33" t="s">
        <v>314</v>
      </c>
      <c r="D56" s="21"/>
      <c r="E56" s="26">
        <v>460</v>
      </c>
      <c r="F56" s="27" t="s">
        <v>314</v>
      </c>
      <c r="G56" s="33"/>
      <c r="H56" s="21"/>
      <c r="I56" s="26">
        <v>479</v>
      </c>
      <c r="J56" s="27" t="s">
        <v>314</v>
      </c>
      <c r="K56" s="33"/>
      <c r="L56" s="21"/>
      <c r="M56" s="26">
        <v>883</v>
      </c>
      <c r="N56" s="27" t="s">
        <v>314</v>
      </c>
      <c r="O56" s="33" t="s">
        <v>314</v>
      </c>
      <c r="P56" s="21"/>
      <c r="Q56" s="26">
        <v>324</v>
      </c>
      <c r="R56" s="27" t="s">
        <v>314</v>
      </c>
    </row>
    <row r="57" spans="1:18" ht="15.75" thickBot="1" x14ac:dyDescent="0.3">
      <c r="A57" s="15"/>
      <c r="B57" s="51" t="s">
        <v>1072</v>
      </c>
      <c r="C57" s="16" t="s">
        <v>314</v>
      </c>
      <c r="D57" s="11"/>
      <c r="E57" s="24">
        <v>4164</v>
      </c>
      <c r="F57" s="14" t="s">
        <v>314</v>
      </c>
      <c r="G57" s="16"/>
      <c r="H57" s="11"/>
      <c r="I57" s="24">
        <v>4149</v>
      </c>
      <c r="J57" s="14" t="s">
        <v>314</v>
      </c>
      <c r="K57" s="16"/>
      <c r="L57" s="11"/>
      <c r="M57" s="24">
        <v>4160</v>
      </c>
      <c r="N57" s="14" t="s">
        <v>314</v>
      </c>
      <c r="O57" s="16" t="s">
        <v>314</v>
      </c>
      <c r="P57" s="11"/>
      <c r="Q57" s="24">
        <v>4195</v>
      </c>
      <c r="R57" s="14" t="s">
        <v>314</v>
      </c>
    </row>
    <row r="58" spans="1:18" x14ac:dyDescent="0.25">
      <c r="A58" s="15"/>
      <c r="B58" s="30"/>
      <c r="C58" s="30" t="s">
        <v>314</v>
      </c>
      <c r="D58" s="31"/>
      <c r="E58" s="31"/>
      <c r="F58" s="30"/>
      <c r="G58" s="30"/>
      <c r="H58" s="31"/>
      <c r="I58" s="31"/>
      <c r="J58" s="30"/>
      <c r="K58" s="30"/>
      <c r="L58" s="31"/>
      <c r="M58" s="31"/>
      <c r="N58" s="30"/>
      <c r="O58" s="30" t="s">
        <v>314</v>
      </c>
      <c r="P58" s="31"/>
      <c r="Q58" s="31"/>
      <c r="R58" s="30"/>
    </row>
    <row r="59" spans="1:18" x14ac:dyDescent="0.25">
      <c r="A59" s="15"/>
      <c r="B59" s="20" t="s">
        <v>130</v>
      </c>
      <c r="C59" s="33" t="s">
        <v>314</v>
      </c>
      <c r="D59" s="21"/>
      <c r="E59" s="28">
        <v>5948</v>
      </c>
      <c r="F59" s="27" t="s">
        <v>314</v>
      </c>
      <c r="G59" s="33"/>
      <c r="H59" s="21"/>
      <c r="I59" s="28">
        <v>5086</v>
      </c>
      <c r="J59" s="27" t="s">
        <v>314</v>
      </c>
      <c r="K59" s="33"/>
      <c r="L59" s="21"/>
      <c r="M59" s="28">
        <v>4978</v>
      </c>
      <c r="N59" s="27" t="s">
        <v>314</v>
      </c>
      <c r="O59" s="33" t="s">
        <v>314</v>
      </c>
      <c r="P59" s="21"/>
      <c r="Q59" s="28">
        <v>6517</v>
      </c>
      <c r="R59" s="27" t="s">
        <v>314</v>
      </c>
    </row>
    <row r="60" spans="1:18" ht="15.75" thickBot="1" x14ac:dyDescent="0.3">
      <c r="A60" s="15"/>
      <c r="B60" s="22" t="s">
        <v>131</v>
      </c>
      <c r="C60" s="16" t="s">
        <v>314</v>
      </c>
      <c r="D60" s="11"/>
      <c r="E60" s="24">
        <v>2694</v>
      </c>
      <c r="F60" s="14" t="s">
        <v>314</v>
      </c>
      <c r="G60" s="16"/>
      <c r="H60" s="11"/>
      <c r="I60" s="24">
        <v>2326</v>
      </c>
      <c r="J60" s="14" t="s">
        <v>314</v>
      </c>
      <c r="K60" s="16"/>
      <c r="L60" s="11"/>
      <c r="M60" s="24">
        <v>2300</v>
      </c>
      <c r="N60" s="14" t="s">
        <v>314</v>
      </c>
      <c r="O60" s="16" t="s">
        <v>314</v>
      </c>
      <c r="P60" s="11"/>
      <c r="Q60" s="24">
        <v>2987</v>
      </c>
      <c r="R60" s="14" t="s">
        <v>314</v>
      </c>
    </row>
    <row r="61" spans="1:18" x14ac:dyDescent="0.25">
      <c r="A61" s="15"/>
      <c r="B61" s="30"/>
      <c r="C61" s="30" t="s">
        <v>314</v>
      </c>
      <c r="D61" s="31"/>
      <c r="E61" s="31"/>
      <c r="F61" s="30"/>
      <c r="G61" s="30"/>
      <c r="H61" s="31"/>
      <c r="I61" s="31"/>
      <c r="J61" s="30"/>
      <c r="K61" s="30"/>
      <c r="L61" s="31"/>
      <c r="M61" s="31"/>
      <c r="N61" s="30"/>
      <c r="O61" s="30" t="s">
        <v>314</v>
      </c>
      <c r="P61" s="31"/>
      <c r="Q61" s="31"/>
      <c r="R61" s="30"/>
    </row>
    <row r="62" spans="1:18" x14ac:dyDescent="0.25">
      <c r="A62" s="15"/>
      <c r="B62" s="20" t="s">
        <v>132</v>
      </c>
      <c r="C62" s="33" t="s">
        <v>314</v>
      </c>
      <c r="D62" s="21"/>
      <c r="E62" s="28">
        <v>3254</v>
      </c>
      <c r="F62" s="27" t="s">
        <v>314</v>
      </c>
      <c r="G62" s="33"/>
      <c r="H62" s="21"/>
      <c r="I62" s="28">
        <v>2760</v>
      </c>
      <c r="J62" s="27" t="s">
        <v>314</v>
      </c>
      <c r="K62" s="33"/>
      <c r="L62" s="21"/>
      <c r="M62" s="28">
        <v>2678</v>
      </c>
      <c r="N62" s="27" t="s">
        <v>314</v>
      </c>
      <c r="O62" s="33" t="s">
        <v>314</v>
      </c>
      <c r="P62" s="21"/>
      <c r="Q62" s="28">
        <v>3530</v>
      </c>
      <c r="R62" s="27" t="s">
        <v>314</v>
      </c>
    </row>
    <row r="63" spans="1:18" ht="26.25" thickBot="1" x14ac:dyDescent="0.3">
      <c r="A63" s="15"/>
      <c r="B63" s="22" t="s">
        <v>1073</v>
      </c>
      <c r="C63" s="16" t="s">
        <v>314</v>
      </c>
      <c r="D63" s="11"/>
      <c r="E63" s="23">
        <v>444</v>
      </c>
      <c r="F63" s="14" t="s">
        <v>314</v>
      </c>
      <c r="G63" s="16"/>
      <c r="H63" s="11"/>
      <c r="I63" s="23">
        <v>448</v>
      </c>
      <c r="J63" s="14" t="s">
        <v>314</v>
      </c>
      <c r="K63" s="16"/>
      <c r="L63" s="11"/>
      <c r="M63" s="23">
        <v>453</v>
      </c>
      <c r="N63" s="14" t="s">
        <v>314</v>
      </c>
      <c r="O63" s="16" t="s">
        <v>314</v>
      </c>
      <c r="P63" s="11"/>
      <c r="Q63" s="23">
        <v>456</v>
      </c>
      <c r="R63" s="14" t="s">
        <v>314</v>
      </c>
    </row>
    <row r="64" spans="1:18" x14ac:dyDescent="0.25">
      <c r="A64" s="15"/>
      <c r="B64" s="30"/>
      <c r="C64" s="30" t="s">
        <v>314</v>
      </c>
      <c r="D64" s="31"/>
      <c r="E64" s="31"/>
      <c r="F64" s="30"/>
      <c r="G64" s="30"/>
      <c r="H64" s="31"/>
      <c r="I64" s="31"/>
      <c r="J64" s="30"/>
      <c r="K64" s="30"/>
      <c r="L64" s="31"/>
      <c r="M64" s="31"/>
      <c r="N64" s="30"/>
      <c r="O64" s="30" t="s">
        <v>314</v>
      </c>
      <c r="P64" s="31"/>
      <c r="Q64" s="31"/>
      <c r="R64" s="30"/>
    </row>
    <row r="65" spans="1:18" ht="26.25" thickBot="1" x14ac:dyDescent="0.3">
      <c r="A65" s="15"/>
      <c r="B65" s="20" t="s">
        <v>134</v>
      </c>
      <c r="C65" s="33" t="s">
        <v>314</v>
      </c>
      <c r="D65" s="21" t="s">
        <v>333</v>
      </c>
      <c r="E65" s="28">
        <v>2810</v>
      </c>
      <c r="F65" s="27" t="s">
        <v>314</v>
      </c>
      <c r="G65" s="33"/>
      <c r="H65" s="21" t="s">
        <v>333</v>
      </c>
      <c r="I65" s="28">
        <v>2312</v>
      </c>
      <c r="J65" s="27" t="s">
        <v>314</v>
      </c>
      <c r="K65" s="33"/>
      <c r="L65" s="21" t="s">
        <v>333</v>
      </c>
      <c r="M65" s="28">
        <v>2225</v>
      </c>
      <c r="N65" s="27" t="s">
        <v>314</v>
      </c>
      <c r="O65" s="33" t="s">
        <v>314</v>
      </c>
      <c r="P65" s="21" t="s">
        <v>333</v>
      </c>
      <c r="Q65" s="28">
        <v>3074</v>
      </c>
      <c r="R65" s="27" t="s">
        <v>314</v>
      </c>
    </row>
    <row r="66" spans="1:18" x14ac:dyDescent="0.25">
      <c r="A66" s="15"/>
      <c r="B66" s="30"/>
      <c r="C66" s="30" t="s">
        <v>314</v>
      </c>
      <c r="D66" s="31"/>
      <c r="E66" s="31"/>
      <c r="F66" s="30"/>
      <c r="G66" s="30"/>
      <c r="H66" s="31"/>
      <c r="I66" s="31"/>
      <c r="J66" s="30"/>
      <c r="K66" s="30"/>
      <c r="L66" s="31"/>
      <c r="M66" s="31"/>
      <c r="N66" s="30"/>
      <c r="O66" s="30" t="s">
        <v>314</v>
      </c>
      <c r="P66" s="31"/>
      <c r="Q66" s="31"/>
      <c r="R66" s="30"/>
    </row>
    <row r="67" spans="1:18" x14ac:dyDescent="0.25">
      <c r="A67" s="15"/>
      <c r="B67" s="22" t="s">
        <v>135</v>
      </c>
      <c r="C67" s="16" t="s">
        <v>314</v>
      </c>
      <c r="D67" s="11" t="s">
        <v>333</v>
      </c>
      <c r="E67" s="23">
        <v>0.13</v>
      </c>
      <c r="F67" s="14" t="s">
        <v>314</v>
      </c>
      <c r="G67" s="16"/>
      <c r="H67" s="11" t="s">
        <v>333</v>
      </c>
      <c r="I67" s="23">
        <v>0.11</v>
      </c>
      <c r="J67" s="14" t="s">
        <v>314</v>
      </c>
      <c r="K67" s="16"/>
      <c r="L67" s="11" t="s">
        <v>333</v>
      </c>
      <c r="M67" s="23">
        <v>0.1</v>
      </c>
      <c r="N67" s="14" t="s">
        <v>314</v>
      </c>
      <c r="O67" s="16" t="s">
        <v>314</v>
      </c>
      <c r="P67" s="11" t="s">
        <v>333</v>
      </c>
      <c r="Q67" s="23">
        <v>0.14000000000000001</v>
      </c>
      <c r="R67" s="14" t="s">
        <v>314</v>
      </c>
    </row>
    <row r="68" spans="1:18" x14ac:dyDescent="0.25">
      <c r="A68" s="15"/>
      <c r="B68" s="20" t="s">
        <v>136</v>
      </c>
      <c r="C68" s="33" t="s">
        <v>314</v>
      </c>
      <c r="D68" s="21"/>
      <c r="E68" s="26">
        <v>0.13</v>
      </c>
      <c r="F68" s="27" t="s">
        <v>314</v>
      </c>
      <c r="G68" s="33"/>
      <c r="H68" s="21"/>
      <c r="I68" s="26">
        <v>0.11</v>
      </c>
      <c r="J68" s="27" t="s">
        <v>314</v>
      </c>
      <c r="K68" s="33"/>
      <c r="L68" s="21"/>
      <c r="M68" s="26">
        <v>0.1</v>
      </c>
      <c r="N68" s="27" t="s">
        <v>314</v>
      </c>
      <c r="O68" s="33" t="s">
        <v>314</v>
      </c>
      <c r="P68" s="21"/>
      <c r="Q68" s="26">
        <v>0.14000000000000001</v>
      </c>
      <c r="R68" s="27" t="s">
        <v>314</v>
      </c>
    </row>
    <row r="69" spans="1:18" ht="15.75" thickBot="1" x14ac:dyDescent="0.3">
      <c r="A69" s="15"/>
      <c r="B69" s="22" t="s">
        <v>1074</v>
      </c>
      <c r="C69" s="16" t="s">
        <v>314</v>
      </c>
      <c r="D69" s="14"/>
      <c r="E69" s="25" t="s">
        <v>341</v>
      </c>
      <c r="F69" s="14" t="s">
        <v>314</v>
      </c>
      <c r="G69" s="16"/>
      <c r="H69" s="14"/>
      <c r="I69" s="25" t="s">
        <v>341</v>
      </c>
      <c r="J69" s="14" t="s">
        <v>314</v>
      </c>
      <c r="K69" s="16"/>
      <c r="L69" s="14"/>
      <c r="M69" s="25" t="s">
        <v>341</v>
      </c>
      <c r="N69" s="14" t="s">
        <v>314</v>
      </c>
      <c r="O69" s="16" t="s">
        <v>314</v>
      </c>
      <c r="P69" s="14"/>
      <c r="Q69" s="25" t="s">
        <v>341</v>
      </c>
      <c r="R69" s="14" t="s">
        <v>314</v>
      </c>
    </row>
    <row r="70" spans="1:18" x14ac:dyDescent="0.25">
      <c r="A70" s="15"/>
      <c r="B70" s="30"/>
      <c r="C70" s="30" t="s">
        <v>314</v>
      </c>
      <c r="D70" s="31"/>
      <c r="E70" s="31"/>
      <c r="F70" s="30"/>
      <c r="G70" s="30"/>
      <c r="H70" s="31"/>
      <c r="I70" s="31"/>
      <c r="J70" s="30"/>
      <c r="K70" s="30"/>
      <c r="L70" s="31"/>
      <c r="M70" s="31"/>
      <c r="N70" s="30"/>
      <c r="O70" s="30" t="s">
        <v>314</v>
      </c>
      <c r="P70" s="31"/>
      <c r="Q70" s="31"/>
      <c r="R70" s="30"/>
    </row>
    <row r="71" spans="1:18" x14ac:dyDescent="0.25">
      <c r="A71" s="15"/>
      <c r="B71" s="20" t="s">
        <v>49</v>
      </c>
      <c r="C71" s="33" t="s">
        <v>314</v>
      </c>
      <c r="D71" s="21" t="s">
        <v>333</v>
      </c>
      <c r="E71" s="28">
        <v>1909052</v>
      </c>
      <c r="F71" s="27" t="s">
        <v>314</v>
      </c>
      <c r="G71" s="33"/>
      <c r="H71" s="21" t="s">
        <v>333</v>
      </c>
      <c r="I71" s="28">
        <v>1862110</v>
      </c>
      <c r="J71" s="27" t="s">
        <v>314</v>
      </c>
      <c r="K71" s="33"/>
      <c r="L71" s="21" t="s">
        <v>333</v>
      </c>
      <c r="M71" s="28">
        <v>1751880</v>
      </c>
      <c r="N71" s="27" t="s">
        <v>314</v>
      </c>
      <c r="O71" s="33" t="s">
        <v>314</v>
      </c>
      <c r="P71" s="21" t="s">
        <v>333</v>
      </c>
      <c r="Q71" s="28">
        <v>1665792</v>
      </c>
      <c r="R71" s="27" t="s">
        <v>314</v>
      </c>
    </row>
    <row r="72" spans="1:18" ht="25.5" x14ac:dyDescent="0.25">
      <c r="A72" s="15"/>
      <c r="B72" s="22" t="s">
        <v>1075</v>
      </c>
      <c r="C72" s="16" t="s">
        <v>314</v>
      </c>
      <c r="D72" s="11"/>
      <c r="E72" s="24">
        <v>691205</v>
      </c>
      <c r="F72" s="14" t="s">
        <v>314</v>
      </c>
      <c r="G72" s="16"/>
      <c r="H72" s="11"/>
      <c r="I72" s="24">
        <v>667509</v>
      </c>
      <c r="J72" s="14" t="s">
        <v>314</v>
      </c>
      <c r="K72" s="16"/>
      <c r="L72" s="11"/>
      <c r="M72" s="24">
        <v>546397</v>
      </c>
      <c r="N72" s="14" t="s">
        <v>314</v>
      </c>
      <c r="O72" s="16" t="s">
        <v>314</v>
      </c>
      <c r="P72" s="11"/>
      <c r="Q72" s="24">
        <v>518493</v>
      </c>
      <c r="R72" s="14" t="s">
        <v>314</v>
      </c>
    </row>
    <row r="73" spans="1:18" x14ac:dyDescent="0.25">
      <c r="A73" s="15"/>
      <c r="B73" s="20" t="s">
        <v>1076</v>
      </c>
      <c r="C73" s="33" t="s">
        <v>314</v>
      </c>
      <c r="D73" s="21"/>
      <c r="E73" s="28">
        <v>1155437</v>
      </c>
      <c r="F73" s="27" t="s">
        <v>314</v>
      </c>
      <c r="G73" s="33"/>
      <c r="H73" s="21"/>
      <c r="I73" s="28">
        <v>1137780</v>
      </c>
      <c r="J73" s="27" t="s">
        <v>314</v>
      </c>
      <c r="K73" s="33"/>
      <c r="L73" s="21"/>
      <c r="M73" s="28">
        <v>1155171</v>
      </c>
      <c r="N73" s="27" t="s">
        <v>314</v>
      </c>
      <c r="O73" s="33" t="s">
        <v>314</v>
      </c>
      <c r="P73" s="21"/>
      <c r="Q73" s="28">
        <v>1107466</v>
      </c>
      <c r="R73" s="27" t="s">
        <v>314</v>
      </c>
    </row>
    <row r="74" spans="1:18" x14ac:dyDescent="0.25">
      <c r="A74" s="15"/>
      <c r="B74" s="22" t="s">
        <v>1077</v>
      </c>
      <c r="C74" s="16" t="s">
        <v>314</v>
      </c>
      <c r="D74" s="11"/>
      <c r="E74" s="24">
        <v>1599653</v>
      </c>
      <c r="F74" s="14" t="s">
        <v>314</v>
      </c>
      <c r="G74" s="16"/>
      <c r="H74" s="11"/>
      <c r="I74" s="24">
        <v>1554615</v>
      </c>
      <c r="J74" s="14" t="s">
        <v>314</v>
      </c>
      <c r="K74" s="16"/>
      <c r="L74" s="11"/>
      <c r="M74" s="24">
        <v>1432209</v>
      </c>
      <c r="N74" s="14" t="s">
        <v>314</v>
      </c>
      <c r="O74" s="16" t="s">
        <v>314</v>
      </c>
      <c r="P74" s="11"/>
      <c r="Q74" s="24">
        <v>1362619</v>
      </c>
      <c r="R74" s="14" t="s">
        <v>314</v>
      </c>
    </row>
    <row r="75" spans="1:18" ht="25.5" x14ac:dyDescent="0.25">
      <c r="A75" s="15"/>
      <c r="B75" s="20" t="s">
        <v>1078</v>
      </c>
      <c r="C75" s="33" t="s">
        <v>314</v>
      </c>
      <c r="D75" s="21"/>
      <c r="E75" s="28">
        <v>72064</v>
      </c>
      <c r="F75" s="27" t="s">
        <v>314</v>
      </c>
      <c r="G75" s="33"/>
      <c r="H75" s="21"/>
      <c r="I75" s="28">
        <v>72528</v>
      </c>
      <c r="J75" s="27" t="s">
        <v>314</v>
      </c>
      <c r="K75" s="33"/>
      <c r="L75" s="21"/>
      <c r="M75" s="28">
        <v>69487</v>
      </c>
      <c r="N75" s="27" t="s">
        <v>314</v>
      </c>
      <c r="O75" s="33" t="s">
        <v>314</v>
      </c>
      <c r="P75" s="21"/>
      <c r="Q75" s="28">
        <v>62930</v>
      </c>
      <c r="R75" s="27" t="s">
        <v>314</v>
      </c>
    </row>
    <row r="76" spans="1:18" ht="15.75" thickBot="1" x14ac:dyDescent="0.3">
      <c r="A76" s="15"/>
      <c r="B76" s="22" t="s">
        <v>994</v>
      </c>
      <c r="C76" s="16" t="s">
        <v>314</v>
      </c>
      <c r="D76" s="11"/>
      <c r="E76" s="24">
        <v>201051</v>
      </c>
      <c r="F76" s="14" t="s">
        <v>314</v>
      </c>
      <c r="G76" s="16"/>
      <c r="H76" s="11"/>
      <c r="I76" s="24">
        <v>204121</v>
      </c>
      <c r="J76" s="14" t="s">
        <v>314</v>
      </c>
      <c r="K76" s="16"/>
      <c r="L76" s="11"/>
      <c r="M76" s="24">
        <v>207108</v>
      </c>
      <c r="N76" s="14" t="s">
        <v>314</v>
      </c>
      <c r="O76" s="16" t="s">
        <v>314</v>
      </c>
      <c r="P76" s="11"/>
      <c r="Q76" s="24">
        <v>210947</v>
      </c>
      <c r="R76" s="14" t="s">
        <v>314</v>
      </c>
    </row>
    <row r="77" spans="1:18" x14ac:dyDescent="0.25">
      <c r="A77" s="15"/>
      <c r="B77" s="30"/>
      <c r="C77" s="30" t="s">
        <v>314</v>
      </c>
      <c r="D77" s="31"/>
      <c r="E77" s="31"/>
      <c r="F77" s="30"/>
      <c r="G77" s="30"/>
      <c r="H77" s="31"/>
      <c r="I77" s="31"/>
      <c r="J77" s="30"/>
      <c r="K77" s="30"/>
      <c r="L77" s="31"/>
      <c r="M77" s="31"/>
      <c r="N77" s="30"/>
      <c r="O77" s="30" t="s">
        <v>314</v>
      </c>
      <c r="P77" s="31"/>
      <c r="Q77" s="31"/>
      <c r="R77" s="30"/>
    </row>
  </sheetData>
  <mergeCells count="20">
    <mergeCell ref="B4:R4"/>
    <mergeCell ref="B5:R5"/>
    <mergeCell ref="B6:R6"/>
    <mergeCell ref="B7:R7"/>
    <mergeCell ref="D44:Q44"/>
    <mergeCell ref="D45:E45"/>
    <mergeCell ref="H45:I45"/>
    <mergeCell ref="L45:M45"/>
    <mergeCell ref="P45:Q45"/>
    <mergeCell ref="A1:A2"/>
    <mergeCell ref="B1:R1"/>
    <mergeCell ref="B2:R2"/>
    <mergeCell ref="B3:R3"/>
    <mergeCell ref="A4:A77"/>
    <mergeCell ref="D9:Q9"/>
    <mergeCell ref="D10:E10"/>
    <mergeCell ref="H10:I10"/>
    <mergeCell ref="L10:M10"/>
    <mergeCell ref="P10:Q10"/>
    <mergeCell ref="C43:R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081</v>
      </c>
      <c r="B1" s="1" t="s">
        <v>1</v>
      </c>
    </row>
    <row r="2" spans="1:2" x14ac:dyDescent="0.25">
      <c r="A2" s="8"/>
      <c r="B2" s="1" t="s">
        <v>2</v>
      </c>
    </row>
    <row r="3" spans="1:2" x14ac:dyDescent="0.25">
      <c r="A3" s="3" t="s">
        <v>235</v>
      </c>
      <c r="B3" s="4" t="s">
        <v>6</v>
      </c>
    </row>
    <row r="4" spans="1:2" x14ac:dyDescent="0.25">
      <c r="A4" s="15" t="s">
        <v>241</v>
      </c>
      <c r="B4" s="4" t="s">
        <v>6</v>
      </c>
    </row>
    <row r="5" spans="1:2" ht="26.25" x14ac:dyDescent="0.25">
      <c r="A5" s="15"/>
      <c r="B5" s="10" t="s">
        <v>241</v>
      </c>
    </row>
    <row r="6" spans="1:2" ht="166.5" x14ac:dyDescent="0.25">
      <c r="A6" s="15"/>
      <c r="B6" s="11" t="s">
        <v>242</v>
      </c>
    </row>
    <row r="7" spans="1:2" ht="255.75" x14ac:dyDescent="0.25">
      <c r="A7" s="15"/>
      <c r="B7" s="11" t="s">
        <v>243</v>
      </c>
    </row>
    <row r="8" spans="1:2" x14ac:dyDescent="0.25">
      <c r="A8" s="15" t="s">
        <v>244</v>
      </c>
      <c r="B8" s="4" t="s">
        <v>6</v>
      </c>
    </row>
    <row r="9" spans="1:2" x14ac:dyDescent="0.25">
      <c r="A9" s="15"/>
      <c r="B9" s="10" t="s">
        <v>244</v>
      </c>
    </row>
    <row r="10" spans="1:2" ht="77.25" x14ac:dyDescent="0.25">
      <c r="A10" s="15"/>
      <c r="B10" s="11" t="s">
        <v>245</v>
      </c>
    </row>
    <row r="11" spans="1:2" x14ac:dyDescent="0.25">
      <c r="A11" s="15" t="s">
        <v>97</v>
      </c>
      <c r="B11" s="4" t="s">
        <v>6</v>
      </c>
    </row>
    <row r="12" spans="1:2" x14ac:dyDescent="0.25">
      <c r="A12" s="15"/>
      <c r="B12" s="10" t="s">
        <v>97</v>
      </c>
    </row>
    <row r="13" spans="1:2" ht="294.75" x14ac:dyDescent="0.25">
      <c r="A13" s="15"/>
      <c r="B13" s="13" t="s">
        <v>246</v>
      </c>
    </row>
    <row r="14" spans="1:2" ht="180" x14ac:dyDescent="0.25">
      <c r="A14" s="15"/>
      <c r="B14" s="13" t="s">
        <v>247</v>
      </c>
    </row>
    <row r="15" spans="1:2" ht="281.25" x14ac:dyDescent="0.25">
      <c r="A15" s="15"/>
      <c r="B15" s="11" t="s">
        <v>248</v>
      </c>
    </row>
    <row r="16" spans="1:2" ht="90" x14ac:dyDescent="0.25">
      <c r="A16" s="15"/>
      <c r="B16" s="11" t="s">
        <v>249</v>
      </c>
    </row>
    <row r="17" spans="1:2" x14ac:dyDescent="0.25">
      <c r="A17" s="15" t="s">
        <v>250</v>
      </c>
      <c r="B17" s="4" t="s">
        <v>6</v>
      </c>
    </row>
    <row r="18" spans="1:2" x14ac:dyDescent="0.25">
      <c r="A18" s="15"/>
      <c r="B18" s="10" t="s">
        <v>250</v>
      </c>
    </row>
    <row r="19" spans="1:2" ht="192.75" x14ac:dyDescent="0.25">
      <c r="A19" s="15"/>
      <c r="B19" s="13" t="s">
        <v>251</v>
      </c>
    </row>
    <row r="20" spans="1:2" ht="204.75" x14ac:dyDescent="0.25">
      <c r="A20" s="15"/>
      <c r="B20" s="11" t="s">
        <v>252</v>
      </c>
    </row>
    <row r="21" spans="1:2" x14ac:dyDescent="0.25">
      <c r="A21" s="15"/>
      <c r="B21" s="12"/>
    </row>
    <row r="22" spans="1:2" ht="179.25" x14ac:dyDescent="0.25">
      <c r="A22" s="15"/>
      <c r="B22" s="11" t="s">
        <v>253</v>
      </c>
    </row>
    <row r="23" spans="1:2" ht="141.75" x14ac:dyDescent="0.25">
      <c r="A23" s="15"/>
      <c r="B23" s="13" t="s">
        <v>254</v>
      </c>
    </row>
    <row r="24" spans="1:2" ht="409.6" x14ac:dyDescent="0.25">
      <c r="A24" s="15"/>
      <c r="B24" s="11" t="s">
        <v>255</v>
      </c>
    </row>
    <row r="25" spans="1:2" ht="409.6" x14ac:dyDescent="0.25">
      <c r="A25" s="15"/>
      <c r="B25" s="11" t="s">
        <v>256</v>
      </c>
    </row>
    <row r="26" spans="1:2" x14ac:dyDescent="0.25">
      <c r="A26" s="15"/>
      <c r="B26" s="12"/>
    </row>
    <row r="27" spans="1:2" ht="217.5" x14ac:dyDescent="0.25">
      <c r="A27" s="15"/>
      <c r="B27" s="11" t="s">
        <v>257</v>
      </c>
    </row>
    <row r="28" spans="1:2" ht="307.5" x14ac:dyDescent="0.25">
      <c r="A28" s="15"/>
      <c r="B28" s="13" t="s">
        <v>258</v>
      </c>
    </row>
    <row r="29" spans="1:2" ht="204.75" x14ac:dyDescent="0.25">
      <c r="A29" s="15"/>
      <c r="B29" s="11" t="s">
        <v>259</v>
      </c>
    </row>
    <row r="30" spans="1:2" ht="39" x14ac:dyDescent="0.25">
      <c r="A30" s="15"/>
      <c r="B30" s="11" t="s">
        <v>260</v>
      </c>
    </row>
    <row r="31" spans="1:2" ht="204.75" x14ac:dyDescent="0.25">
      <c r="A31" s="15"/>
      <c r="B31" s="11" t="s">
        <v>261</v>
      </c>
    </row>
    <row r="32" spans="1:2" ht="90" x14ac:dyDescent="0.25">
      <c r="A32" s="15"/>
      <c r="B32" s="11" t="s">
        <v>262</v>
      </c>
    </row>
    <row r="33" spans="1:2" ht="115.5" x14ac:dyDescent="0.25">
      <c r="A33" s="15"/>
      <c r="B33" s="11" t="s">
        <v>263</v>
      </c>
    </row>
    <row r="34" spans="1:2" ht="90" x14ac:dyDescent="0.25">
      <c r="A34" s="15"/>
      <c r="B34" s="11" t="s">
        <v>264</v>
      </c>
    </row>
    <row r="35" spans="1:2" ht="102.75" x14ac:dyDescent="0.25">
      <c r="A35" s="15"/>
      <c r="B35" s="11" t="s">
        <v>265</v>
      </c>
    </row>
    <row r="36" spans="1:2" x14ac:dyDescent="0.25">
      <c r="A36" s="15"/>
      <c r="B36" s="12"/>
    </row>
    <row r="37" spans="1:2" ht="384" x14ac:dyDescent="0.25">
      <c r="A37" s="15"/>
      <c r="B37" s="13" t="s">
        <v>266</v>
      </c>
    </row>
    <row r="38" spans="1:2" ht="294" x14ac:dyDescent="0.25">
      <c r="A38" s="15"/>
      <c r="B38" s="11" t="s">
        <v>267</v>
      </c>
    </row>
    <row r="39" spans="1:2" ht="269.25" x14ac:dyDescent="0.25">
      <c r="A39" s="15"/>
      <c r="B39" s="13" t="s">
        <v>268</v>
      </c>
    </row>
    <row r="40" spans="1:2" ht="255.75" x14ac:dyDescent="0.25">
      <c r="A40" s="15"/>
      <c r="B40" s="11" t="s">
        <v>269</v>
      </c>
    </row>
    <row r="41" spans="1:2" x14ac:dyDescent="0.25">
      <c r="A41" s="15" t="s">
        <v>270</v>
      </c>
      <c r="B41" s="4" t="s">
        <v>6</v>
      </c>
    </row>
    <row r="42" spans="1:2" ht="26.25" x14ac:dyDescent="0.25">
      <c r="A42" s="15"/>
      <c r="B42" s="10" t="s">
        <v>270</v>
      </c>
    </row>
    <row r="43" spans="1:2" ht="166.5" x14ac:dyDescent="0.25">
      <c r="A43" s="15"/>
      <c r="B43" s="11" t="s">
        <v>271</v>
      </c>
    </row>
    <row r="44" spans="1:2" x14ac:dyDescent="0.25">
      <c r="A44" s="15"/>
      <c r="B44" s="12"/>
    </row>
    <row r="45" spans="1:2" ht="357.75" x14ac:dyDescent="0.25">
      <c r="A45" s="15"/>
      <c r="B45" s="11" t="s">
        <v>272</v>
      </c>
    </row>
    <row r="46" spans="1:2" ht="217.5" x14ac:dyDescent="0.25">
      <c r="A46" s="15"/>
      <c r="B46" s="11" t="s">
        <v>273</v>
      </c>
    </row>
    <row r="47" spans="1:2" ht="281.25" x14ac:dyDescent="0.25">
      <c r="A47" s="15"/>
      <c r="B47" s="11" t="s">
        <v>274</v>
      </c>
    </row>
    <row r="48" spans="1:2" ht="396" x14ac:dyDescent="0.25">
      <c r="A48" s="15"/>
      <c r="B48" s="11" t="s">
        <v>275</v>
      </c>
    </row>
    <row r="49" spans="1:2" ht="179.25" x14ac:dyDescent="0.25">
      <c r="A49" s="15"/>
      <c r="B49" s="11" t="s">
        <v>276</v>
      </c>
    </row>
    <row r="50" spans="1:2" x14ac:dyDescent="0.25">
      <c r="A50" s="15"/>
      <c r="B50" s="12"/>
    </row>
    <row r="51" spans="1:2" ht="204.75" x14ac:dyDescent="0.25">
      <c r="A51" s="15"/>
      <c r="B51" s="11" t="s">
        <v>277</v>
      </c>
    </row>
    <row r="52" spans="1:2" ht="141" x14ac:dyDescent="0.25">
      <c r="A52" s="15"/>
      <c r="B52" s="11" t="s">
        <v>1082</v>
      </c>
    </row>
    <row r="53" spans="1:2" x14ac:dyDescent="0.25">
      <c r="A53" s="15" t="s">
        <v>279</v>
      </c>
      <c r="B53" s="4" t="s">
        <v>6</v>
      </c>
    </row>
    <row r="54" spans="1:2" x14ac:dyDescent="0.25">
      <c r="A54" s="15"/>
      <c r="B54" s="10" t="s">
        <v>279</v>
      </c>
    </row>
    <row r="55" spans="1:2" ht="166.5" x14ac:dyDescent="0.25">
      <c r="A55" s="15"/>
      <c r="B55" s="11" t="s">
        <v>280</v>
      </c>
    </row>
    <row r="56" spans="1:2" x14ac:dyDescent="0.25">
      <c r="A56" s="15" t="s">
        <v>281</v>
      </c>
      <c r="B56" s="4" t="s">
        <v>6</v>
      </c>
    </row>
    <row r="57" spans="1:2" x14ac:dyDescent="0.25">
      <c r="A57" s="15"/>
      <c r="B57" s="10" t="s">
        <v>281</v>
      </c>
    </row>
    <row r="58" spans="1:2" ht="115.5" x14ac:dyDescent="0.25">
      <c r="A58" s="15"/>
      <c r="B58" s="11" t="s">
        <v>282</v>
      </c>
    </row>
    <row r="59" spans="1:2" x14ac:dyDescent="0.25">
      <c r="A59" s="15" t="s">
        <v>283</v>
      </c>
      <c r="B59" s="4" t="s">
        <v>6</v>
      </c>
    </row>
    <row r="60" spans="1:2" ht="26.25" x14ac:dyDescent="0.25">
      <c r="A60" s="15"/>
      <c r="B60" s="10" t="s">
        <v>283</v>
      </c>
    </row>
    <row r="61" spans="1:2" ht="141" x14ac:dyDescent="0.25">
      <c r="A61" s="15"/>
      <c r="B61" s="11" t="s">
        <v>284</v>
      </c>
    </row>
    <row r="62" spans="1:2" ht="294" x14ac:dyDescent="0.25">
      <c r="A62" s="15"/>
      <c r="B62" s="11" t="s">
        <v>285</v>
      </c>
    </row>
    <row r="63" spans="1:2" ht="153.75" x14ac:dyDescent="0.25">
      <c r="A63" s="15"/>
      <c r="B63" s="11" t="s">
        <v>286</v>
      </c>
    </row>
    <row r="64" spans="1:2" x14ac:dyDescent="0.25">
      <c r="A64" s="15" t="s">
        <v>287</v>
      </c>
      <c r="B64" s="4" t="s">
        <v>6</v>
      </c>
    </row>
    <row r="65" spans="1:2" x14ac:dyDescent="0.25">
      <c r="A65" s="15"/>
      <c r="B65" s="10" t="s">
        <v>287</v>
      </c>
    </row>
    <row r="66" spans="1:2" ht="217.5" x14ac:dyDescent="0.25">
      <c r="A66" s="15"/>
      <c r="B66" s="11" t="s">
        <v>288</v>
      </c>
    </row>
    <row r="67" spans="1:2" x14ac:dyDescent="0.25">
      <c r="A67" s="15" t="s">
        <v>289</v>
      </c>
      <c r="B67" s="4" t="s">
        <v>6</v>
      </c>
    </row>
    <row r="68" spans="1:2" x14ac:dyDescent="0.25">
      <c r="A68" s="15"/>
      <c r="B68" s="10" t="s">
        <v>289</v>
      </c>
    </row>
    <row r="69" spans="1:2" ht="39" x14ac:dyDescent="0.25">
      <c r="A69" s="15"/>
      <c r="B69" s="11" t="s">
        <v>290</v>
      </c>
    </row>
    <row r="70" spans="1:2" x14ac:dyDescent="0.25">
      <c r="A70" s="15" t="s">
        <v>291</v>
      </c>
      <c r="B70" s="4" t="s">
        <v>6</v>
      </c>
    </row>
    <row r="71" spans="1:2" x14ac:dyDescent="0.25">
      <c r="A71" s="15"/>
      <c r="B71" s="10" t="s">
        <v>291</v>
      </c>
    </row>
    <row r="72" spans="1:2" ht="179.25" x14ac:dyDescent="0.25">
      <c r="A72" s="15"/>
      <c r="B72" s="11" t="s">
        <v>292</v>
      </c>
    </row>
    <row r="73" spans="1:2" ht="128.25" x14ac:dyDescent="0.25">
      <c r="A73" s="15"/>
      <c r="B73" s="11" t="s">
        <v>293</v>
      </c>
    </row>
    <row r="74" spans="1:2" ht="243" x14ac:dyDescent="0.25">
      <c r="A74" s="15"/>
      <c r="B74" s="11" t="s">
        <v>294</v>
      </c>
    </row>
    <row r="75" spans="1:2" x14ac:dyDescent="0.25">
      <c r="A75" s="15" t="s">
        <v>295</v>
      </c>
      <c r="B75" s="4" t="s">
        <v>6</v>
      </c>
    </row>
    <row r="76" spans="1:2" x14ac:dyDescent="0.25">
      <c r="A76" s="15"/>
      <c r="B76" s="10" t="s">
        <v>295</v>
      </c>
    </row>
    <row r="77" spans="1:2" ht="230.25" x14ac:dyDescent="0.25">
      <c r="A77" s="15"/>
      <c r="B77" s="11" t="s">
        <v>296</v>
      </c>
    </row>
    <row r="78" spans="1:2" ht="204.75" x14ac:dyDescent="0.25">
      <c r="A78" s="15"/>
      <c r="B78" s="11" t="s">
        <v>297</v>
      </c>
    </row>
    <row r="79" spans="1:2" x14ac:dyDescent="0.25">
      <c r="A79" s="15" t="s">
        <v>1083</v>
      </c>
      <c r="B79" s="4" t="s">
        <v>6</v>
      </c>
    </row>
    <row r="80" spans="1:2" x14ac:dyDescent="0.25">
      <c r="A80" s="15"/>
      <c r="B80" s="10" t="s">
        <v>298</v>
      </c>
    </row>
    <row r="81" spans="1:2" ht="128.25" x14ac:dyDescent="0.25">
      <c r="A81" s="15"/>
      <c r="B81" s="11" t="s">
        <v>299</v>
      </c>
    </row>
    <row r="82" spans="1:2" x14ac:dyDescent="0.25">
      <c r="A82" s="15" t="s">
        <v>300</v>
      </c>
      <c r="B82" s="4" t="s">
        <v>6</v>
      </c>
    </row>
    <row r="83" spans="1:2" x14ac:dyDescent="0.25">
      <c r="A83" s="15"/>
      <c r="B83" s="10" t="s">
        <v>300</v>
      </c>
    </row>
    <row r="84" spans="1:2" ht="90" x14ac:dyDescent="0.25">
      <c r="A84" s="15"/>
      <c r="B84" s="11" t="s">
        <v>301</v>
      </c>
    </row>
    <row r="85" spans="1:2" x14ac:dyDescent="0.25">
      <c r="A85" s="15" t="s">
        <v>302</v>
      </c>
      <c r="B85" s="4" t="s">
        <v>6</v>
      </c>
    </row>
    <row r="86" spans="1:2" x14ac:dyDescent="0.25">
      <c r="A86" s="15"/>
      <c r="B86" s="10" t="s">
        <v>302</v>
      </c>
    </row>
    <row r="87" spans="1:2" ht="179.25" x14ac:dyDescent="0.25">
      <c r="A87" s="15"/>
      <c r="B87" s="11" t="s">
        <v>303</v>
      </c>
    </row>
    <row r="88" spans="1:2" ht="166.5" x14ac:dyDescent="0.25">
      <c r="A88" s="15"/>
      <c r="B88" s="11" t="s">
        <v>304</v>
      </c>
    </row>
    <row r="89" spans="1:2" ht="153.75" x14ac:dyDescent="0.25">
      <c r="A89" s="15"/>
      <c r="B89" s="11" t="s">
        <v>305</v>
      </c>
    </row>
    <row r="90" spans="1:2" ht="166.5" x14ac:dyDescent="0.25">
      <c r="A90" s="15"/>
      <c r="B90" s="11" t="s">
        <v>306</v>
      </c>
    </row>
    <row r="91" spans="1:2" ht="179.25" x14ac:dyDescent="0.25">
      <c r="A91" s="15"/>
      <c r="B91" s="11" t="s">
        <v>307</v>
      </c>
    </row>
    <row r="92" spans="1:2" ht="217.5" x14ac:dyDescent="0.25">
      <c r="A92" s="15"/>
      <c r="B92" s="11" t="s">
        <v>308</v>
      </c>
    </row>
  </sheetData>
  <mergeCells count="16">
    <mergeCell ref="A75:A78"/>
    <mergeCell ref="A79:A81"/>
    <mergeCell ref="A82:A84"/>
    <mergeCell ref="A85:A92"/>
    <mergeCell ref="A53:A55"/>
    <mergeCell ref="A56:A58"/>
    <mergeCell ref="A59:A63"/>
    <mergeCell ref="A64:A66"/>
    <mergeCell ref="A67:A69"/>
    <mergeCell ref="A70:A74"/>
    <mergeCell ref="A1:A2"/>
    <mergeCell ref="A4:A7"/>
    <mergeCell ref="A8:A10"/>
    <mergeCell ref="A11:A16"/>
    <mergeCell ref="A17:A40"/>
    <mergeCell ref="A41:A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3" width="36.5703125" bestFit="1" customWidth="1"/>
    <col min="4" max="4" width="4.28515625" customWidth="1"/>
    <col min="5" max="5" width="15.28515625" customWidth="1"/>
    <col min="6" max="6" width="4.42578125" customWidth="1"/>
    <col min="7" max="7" width="6.140625" customWidth="1"/>
    <col min="8" max="8" width="4.28515625" customWidth="1"/>
    <col min="9" max="9" width="15.28515625" customWidth="1"/>
    <col min="10" max="10" width="4.42578125" customWidth="1"/>
    <col min="11" max="11" width="6.140625" customWidth="1"/>
    <col min="12" max="12" width="4.28515625" customWidth="1"/>
    <col min="13" max="13" width="11.140625" customWidth="1"/>
    <col min="14" max="14" width="6.85546875" customWidth="1"/>
    <col min="15" max="15" width="6.140625" customWidth="1"/>
    <col min="16" max="16" width="4.28515625" customWidth="1"/>
    <col min="17" max="17" width="13.140625" customWidth="1"/>
    <col min="18" max="18" width="4.28515625" customWidth="1"/>
    <col min="19" max="19" width="6.140625" customWidth="1"/>
    <col min="20" max="20" width="4.28515625" customWidth="1"/>
    <col min="21" max="21" width="15.28515625" customWidth="1"/>
    <col min="22" max="24" width="4.28515625" customWidth="1"/>
    <col min="25" max="25" width="15.28515625" customWidth="1"/>
    <col min="26" max="26" width="6.85546875" customWidth="1"/>
    <col min="27" max="27" width="4.28515625" customWidth="1"/>
    <col min="28" max="28" width="16.5703125" customWidth="1"/>
    <col min="29" max="29" width="11.140625" customWidth="1"/>
    <col min="30" max="30" width="18.42578125" customWidth="1"/>
  </cols>
  <sheetData>
    <row r="1" spans="1:30" ht="15" customHeight="1" x14ac:dyDescent="0.25">
      <c r="A1" s="8" t="s">
        <v>10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0</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5" t="s">
        <v>108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5"/>
      <c r="B5" s="48" t="s">
        <v>31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5"/>
      <c r="B8" s="34" t="s">
        <v>313</v>
      </c>
      <c r="C8" s="35" t="s">
        <v>314</v>
      </c>
      <c r="D8" s="36" t="s">
        <v>315</v>
      </c>
      <c r="E8" s="36"/>
      <c r="F8" s="35"/>
      <c r="G8" s="35" t="s">
        <v>314</v>
      </c>
      <c r="H8" s="36" t="s">
        <v>316</v>
      </c>
      <c r="I8" s="36"/>
      <c r="J8" s="35"/>
      <c r="K8" s="35" t="s">
        <v>314</v>
      </c>
      <c r="L8" s="36" t="s">
        <v>318</v>
      </c>
      <c r="M8" s="36"/>
      <c r="N8" s="35"/>
      <c r="O8" s="35" t="s">
        <v>314</v>
      </c>
      <c r="P8" s="36" t="s">
        <v>318</v>
      </c>
      <c r="Q8" s="36"/>
      <c r="R8" s="35"/>
      <c r="S8" s="35" t="s">
        <v>314</v>
      </c>
      <c r="T8" s="36" t="s">
        <v>322</v>
      </c>
      <c r="U8" s="36"/>
      <c r="V8" s="35"/>
      <c r="W8" s="35" t="s">
        <v>314</v>
      </c>
      <c r="X8" s="36" t="s">
        <v>325</v>
      </c>
      <c r="Y8" s="36"/>
      <c r="Z8" s="35"/>
      <c r="AA8" s="35"/>
      <c r="AB8" s="17" t="s">
        <v>325</v>
      </c>
      <c r="AC8" s="35" t="s">
        <v>314</v>
      </c>
      <c r="AD8" s="17" t="s">
        <v>325</v>
      </c>
    </row>
    <row r="9" spans="1:30" x14ac:dyDescent="0.25">
      <c r="A9" s="15"/>
      <c r="B9" s="34"/>
      <c r="C9" s="35"/>
      <c r="D9" s="36" t="s">
        <v>97</v>
      </c>
      <c r="E9" s="36"/>
      <c r="F9" s="35"/>
      <c r="G9" s="35"/>
      <c r="H9" s="36" t="s">
        <v>317</v>
      </c>
      <c r="I9" s="36"/>
      <c r="J9" s="35"/>
      <c r="K9" s="35"/>
      <c r="L9" s="36" t="s">
        <v>319</v>
      </c>
      <c r="M9" s="36"/>
      <c r="N9" s="35"/>
      <c r="O9" s="35"/>
      <c r="P9" s="36" t="s">
        <v>319</v>
      </c>
      <c r="Q9" s="36"/>
      <c r="R9" s="35"/>
      <c r="S9" s="35"/>
      <c r="T9" s="36" t="s">
        <v>323</v>
      </c>
      <c r="U9" s="36"/>
      <c r="V9" s="35"/>
      <c r="W9" s="35"/>
      <c r="X9" s="36" t="s">
        <v>326</v>
      </c>
      <c r="Y9" s="36"/>
      <c r="Z9" s="35"/>
      <c r="AA9" s="35"/>
      <c r="AB9" s="17" t="s">
        <v>327</v>
      </c>
      <c r="AC9" s="35"/>
      <c r="AD9" s="17" t="s">
        <v>329</v>
      </c>
    </row>
    <row r="10" spans="1:30" ht="15.75" thickBot="1" x14ac:dyDescent="0.3">
      <c r="A10" s="15"/>
      <c r="B10" s="34"/>
      <c r="C10" s="35"/>
      <c r="D10" s="37"/>
      <c r="E10" s="37"/>
      <c r="F10" s="35"/>
      <c r="G10" s="35"/>
      <c r="H10" s="37"/>
      <c r="I10" s="37"/>
      <c r="J10" s="35"/>
      <c r="K10" s="35"/>
      <c r="L10" s="37" t="s">
        <v>320</v>
      </c>
      <c r="M10" s="37"/>
      <c r="N10" s="35"/>
      <c r="O10" s="35"/>
      <c r="P10" s="37" t="s">
        <v>321</v>
      </c>
      <c r="Q10" s="37"/>
      <c r="R10" s="35"/>
      <c r="S10" s="35"/>
      <c r="T10" s="37" t="s">
        <v>324</v>
      </c>
      <c r="U10" s="37"/>
      <c r="V10" s="35"/>
      <c r="W10" s="35"/>
      <c r="X10" s="37"/>
      <c r="Y10" s="37"/>
      <c r="Z10" s="35"/>
      <c r="AA10" s="35"/>
      <c r="AB10" s="18" t="s">
        <v>328</v>
      </c>
      <c r="AC10" s="35"/>
      <c r="AD10" s="18" t="s">
        <v>330</v>
      </c>
    </row>
    <row r="11" spans="1:30" x14ac:dyDescent="0.25">
      <c r="A11" s="15"/>
      <c r="B11" s="20" t="s">
        <v>331</v>
      </c>
      <c r="C11" s="21" t="s">
        <v>314</v>
      </c>
      <c r="D11" s="21"/>
      <c r="E11" s="21"/>
      <c r="F11" s="21"/>
      <c r="G11" s="21" t="s">
        <v>314</v>
      </c>
      <c r="H11" s="21"/>
      <c r="I11" s="21"/>
      <c r="J11" s="21"/>
      <c r="K11" s="21" t="s">
        <v>314</v>
      </c>
      <c r="L11" s="21"/>
      <c r="M11" s="21"/>
      <c r="N11" s="21"/>
      <c r="O11" s="21" t="s">
        <v>314</v>
      </c>
      <c r="P11" s="21"/>
      <c r="Q11" s="21"/>
      <c r="R11" s="21"/>
      <c r="S11" s="21" t="s">
        <v>314</v>
      </c>
      <c r="T11" s="21"/>
      <c r="U11" s="21"/>
      <c r="V11" s="21"/>
      <c r="W11" s="21" t="s">
        <v>314</v>
      </c>
      <c r="X11" s="21"/>
      <c r="Y11" s="21"/>
      <c r="Z11" s="21"/>
      <c r="AA11" s="21"/>
      <c r="AB11" s="21"/>
      <c r="AC11" s="21" t="s">
        <v>314</v>
      </c>
      <c r="AD11" s="21"/>
    </row>
    <row r="12" spans="1:30" x14ac:dyDescent="0.25">
      <c r="A12" s="15"/>
      <c r="B12" s="22" t="s">
        <v>332</v>
      </c>
      <c r="C12" s="11" t="s">
        <v>314</v>
      </c>
      <c r="D12" s="11"/>
      <c r="E12" s="23">
        <v>161</v>
      </c>
      <c r="F12" s="14" t="s">
        <v>314</v>
      </c>
      <c r="G12" s="11" t="s">
        <v>314</v>
      </c>
      <c r="H12" s="11" t="s">
        <v>333</v>
      </c>
      <c r="I12" s="24">
        <v>305906</v>
      </c>
      <c r="J12" s="14" t="s">
        <v>314</v>
      </c>
      <c r="K12" s="11" t="s">
        <v>314</v>
      </c>
      <c r="L12" s="11" t="s">
        <v>333</v>
      </c>
      <c r="M12" s="23">
        <v>410</v>
      </c>
      <c r="N12" s="14" t="s">
        <v>314</v>
      </c>
      <c r="O12" s="11" t="s">
        <v>314</v>
      </c>
      <c r="P12" s="11" t="s">
        <v>333</v>
      </c>
      <c r="Q12" s="24">
        <v>4947</v>
      </c>
      <c r="R12" s="14" t="s">
        <v>314</v>
      </c>
      <c r="S12" s="11" t="s">
        <v>314</v>
      </c>
      <c r="T12" s="11" t="s">
        <v>333</v>
      </c>
      <c r="U12" s="24">
        <v>301369</v>
      </c>
      <c r="V12" s="14" t="s">
        <v>314</v>
      </c>
      <c r="W12" s="11" t="s">
        <v>314</v>
      </c>
      <c r="X12" s="11"/>
      <c r="Y12" s="23">
        <v>0.94</v>
      </c>
      <c r="Z12" s="14" t="s">
        <v>334</v>
      </c>
      <c r="AA12" s="11"/>
      <c r="AB12" s="25" t="s">
        <v>335</v>
      </c>
      <c r="AC12" s="11" t="s">
        <v>314</v>
      </c>
      <c r="AD12" s="25" t="s">
        <v>336</v>
      </c>
    </row>
    <row r="13" spans="1:30" x14ac:dyDescent="0.25">
      <c r="A13" s="15"/>
      <c r="B13" s="20" t="s">
        <v>337</v>
      </c>
      <c r="C13" s="21" t="s">
        <v>314</v>
      </c>
      <c r="D13" s="21"/>
      <c r="E13" s="26">
        <v>57</v>
      </c>
      <c r="F13" s="27" t="s">
        <v>314</v>
      </c>
      <c r="G13" s="21" t="s">
        <v>314</v>
      </c>
      <c r="H13" s="21"/>
      <c r="I13" s="28">
        <v>77500</v>
      </c>
      <c r="J13" s="27" t="s">
        <v>314</v>
      </c>
      <c r="K13" s="21" t="s">
        <v>314</v>
      </c>
      <c r="L13" s="21"/>
      <c r="M13" s="26">
        <v>130</v>
      </c>
      <c r="N13" s="27" t="s">
        <v>314</v>
      </c>
      <c r="O13" s="21" t="s">
        <v>314</v>
      </c>
      <c r="P13" s="21"/>
      <c r="Q13" s="28">
        <v>1017</v>
      </c>
      <c r="R13" s="27" t="s">
        <v>314</v>
      </c>
      <c r="S13" s="21" t="s">
        <v>314</v>
      </c>
      <c r="T13" s="21"/>
      <c r="U13" s="28">
        <v>76613</v>
      </c>
      <c r="V13" s="27" t="s">
        <v>314</v>
      </c>
      <c r="W13" s="21" t="s">
        <v>314</v>
      </c>
      <c r="X13" s="21"/>
      <c r="Y13" s="26">
        <v>1.79</v>
      </c>
      <c r="Z13" s="27" t="s">
        <v>334</v>
      </c>
      <c r="AA13" s="21"/>
      <c r="AB13" s="29" t="s">
        <v>338</v>
      </c>
      <c r="AC13" s="21" t="s">
        <v>314</v>
      </c>
      <c r="AD13" s="29" t="s">
        <v>339</v>
      </c>
    </row>
    <row r="14" spans="1:30" ht="15.75" thickBot="1" x14ac:dyDescent="0.3">
      <c r="A14" s="15"/>
      <c r="B14" s="22" t="s">
        <v>340</v>
      </c>
      <c r="C14" s="11" t="s">
        <v>314</v>
      </c>
      <c r="D14" s="11"/>
      <c r="E14" s="23">
        <v>1</v>
      </c>
      <c r="F14" s="14" t="s">
        <v>314</v>
      </c>
      <c r="G14" s="11" t="s">
        <v>314</v>
      </c>
      <c r="H14" s="11"/>
      <c r="I14" s="23">
        <v>531</v>
      </c>
      <c r="J14" s="14" t="s">
        <v>314</v>
      </c>
      <c r="K14" s="11" t="s">
        <v>314</v>
      </c>
      <c r="L14" s="14"/>
      <c r="M14" s="25" t="s">
        <v>341</v>
      </c>
      <c r="N14" s="14" t="s">
        <v>314</v>
      </c>
      <c r="O14" s="11" t="s">
        <v>314</v>
      </c>
      <c r="P14" s="11"/>
      <c r="Q14" s="23">
        <v>6</v>
      </c>
      <c r="R14" s="14" t="s">
        <v>314</v>
      </c>
      <c r="S14" s="11" t="s">
        <v>314</v>
      </c>
      <c r="T14" s="11"/>
      <c r="U14" s="23">
        <v>525</v>
      </c>
      <c r="V14" s="14" t="s">
        <v>314</v>
      </c>
      <c r="W14" s="11" t="s">
        <v>314</v>
      </c>
      <c r="X14" s="11"/>
      <c r="Y14" s="23">
        <v>1.25</v>
      </c>
      <c r="Z14" s="14" t="s">
        <v>334</v>
      </c>
      <c r="AA14" s="11"/>
      <c r="AB14" s="25" t="s">
        <v>342</v>
      </c>
      <c r="AC14" s="11" t="s">
        <v>314</v>
      </c>
      <c r="AD14" s="25" t="s">
        <v>343</v>
      </c>
    </row>
    <row r="15" spans="1:30" x14ac:dyDescent="0.25">
      <c r="A15" s="15"/>
      <c r="B15" s="30"/>
      <c r="C15" s="30" t="s">
        <v>314</v>
      </c>
      <c r="D15" s="31"/>
      <c r="E15" s="31"/>
      <c r="F15" s="30"/>
      <c r="G15" s="30" t="s">
        <v>314</v>
      </c>
      <c r="H15" s="31"/>
      <c r="I15" s="31"/>
      <c r="J15" s="30"/>
      <c r="K15" s="30" t="s">
        <v>314</v>
      </c>
      <c r="L15" s="31"/>
      <c r="M15" s="31"/>
      <c r="N15" s="30"/>
      <c r="O15" s="30" t="s">
        <v>314</v>
      </c>
      <c r="P15" s="31"/>
      <c r="Q15" s="31"/>
      <c r="R15" s="30"/>
      <c r="S15" s="30" t="s">
        <v>314</v>
      </c>
      <c r="T15" s="31"/>
      <c r="U15" s="31"/>
      <c r="V15" s="30"/>
      <c r="W15" s="30" t="s">
        <v>314</v>
      </c>
      <c r="X15" s="30"/>
      <c r="Y15" s="30"/>
      <c r="Z15" s="30"/>
      <c r="AA15" s="30"/>
      <c r="AB15" s="30"/>
      <c r="AC15" s="30" t="s">
        <v>314</v>
      </c>
      <c r="AD15" s="30"/>
    </row>
    <row r="16" spans="1:30" ht="15.75" thickBot="1" x14ac:dyDescent="0.3">
      <c r="A16" s="15"/>
      <c r="B16" s="32"/>
      <c r="C16" s="33" t="s">
        <v>314</v>
      </c>
      <c r="D16" s="21"/>
      <c r="E16" s="26">
        <v>219</v>
      </c>
      <c r="F16" s="27" t="s">
        <v>314</v>
      </c>
      <c r="G16" s="33" t="s">
        <v>314</v>
      </c>
      <c r="H16" s="21" t="s">
        <v>333</v>
      </c>
      <c r="I16" s="28">
        <v>383937</v>
      </c>
      <c r="J16" s="27" t="s">
        <v>314</v>
      </c>
      <c r="K16" s="33" t="s">
        <v>314</v>
      </c>
      <c r="L16" s="21" t="s">
        <v>333</v>
      </c>
      <c r="M16" s="26">
        <v>540</v>
      </c>
      <c r="N16" s="27" t="s">
        <v>314</v>
      </c>
      <c r="O16" s="33" t="s">
        <v>314</v>
      </c>
      <c r="P16" s="21" t="s">
        <v>333</v>
      </c>
      <c r="Q16" s="28">
        <v>5970</v>
      </c>
      <c r="R16" s="27" t="s">
        <v>314</v>
      </c>
      <c r="S16" s="33" t="s">
        <v>314</v>
      </c>
      <c r="T16" s="21" t="s">
        <v>333</v>
      </c>
      <c r="U16" s="28">
        <v>378507</v>
      </c>
      <c r="V16" s="27" t="s">
        <v>314</v>
      </c>
      <c r="W16" s="33" t="s">
        <v>314</v>
      </c>
      <c r="X16" s="21"/>
      <c r="Y16" s="26">
        <v>1.1100000000000001</v>
      </c>
      <c r="Z16" s="27" t="s">
        <v>334</v>
      </c>
      <c r="AA16" s="33"/>
      <c r="AB16" s="29" t="s">
        <v>344</v>
      </c>
      <c r="AC16" s="33" t="s">
        <v>314</v>
      </c>
      <c r="AD16" s="29" t="s">
        <v>345</v>
      </c>
    </row>
    <row r="17" spans="1:30" x14ac:dyDescent="0.25">
      <c r="A17" s="15"/>
      <c r="B17" s="30"/>
      <c r="C17" s="30" t="s">
        <v>314</v>
      </c>
      <c r="D17" s="31"/>
      <c r="E17" s="31"/>
      <c r="F17" s="30"/>
      <c r="G17" s="30" t="s">
        <v>314</v>
      </c>
      <c r="H17" s="31"/>
      <c r="I17" s="31"/>
      <c r="J17" s="30"/>
      <c r="K17" s="30" t="s">
        <v>314</v>
      </c>
      <c r="L17" s="31"/>
      <c r="M17" s="31"/>
      <c r="N17" s="30"/>
      <c r="O17" s="30" t="s">
        <v>314</v>
      </c>
      <c r="P17" s="31"/>
      <c r="Q17" s="31"/>
      <c r="R17" s="30"/>
      <c r="S17" s="30" t="s">
        <v>314</v>
      </c>
      <c r="T17" s="31"/>
      <c r="U17" s="31"/>
      <c r="V17" s="30"/>
      <c r="W17" s="30" t="s">
        <v>314</v>
      </c>
      <c r="X17" s="30"/>
      <c r="Y17" s="30"/>
      <c r="Z17" s="30"/>
      <c r="AA17" s="30"/>
      <c r="AB17" s="30"/>
      <c r="AC17" s="30" t="s">
        <v>314</v>
      </c>
      <c r="AD17" s="30"/>
    </row>
    <row r="18" spans="1:30" x14ac:dyDescent="0.25">
      <c r="A18" s="15"/>
      <c r="B18" s="22" t="s">
        <v>346</v>
      </c>
      <c r="C18" s="16" t="s">
        <v>314</v>
      </c>
      <c r="D18" s="11"/>
      <c r="E18" s="11"/>
      <c r="F18" s="11"/>
      <c r="G18" s="16" t="s">
        <v>314</v>
      </c>
      <c r="H18" s="11"/>
      <c r="I18" s="11"/>
      <c r="J18" s="11"/>
      <c r="K18" s="16" t="s">
        <v>314</v>
      </c>
      <c r="L18" s="11"/>
      <c r="M18" s="11"/>
      <c r="N18" s="11"/>
      <c r="O18" s="16" t="s">
        <v>314</v>
      </c>
      <c r="P18" s="11"/>
      <c r="Q18" s="11"/>
      <c r="R18" s="11"/>
      <c r="S18" s="16" t="s">
        <v>314</v>
      </c>
      <c r="T18" s="11"/>
      <c r="U18" s="11"/>
      <c r="V18" s="11"/>
      <c r="W18" s="16" t="s">
        <v>314</v>
      </c>
      <c r="X18" s="11"/>
      <c r="Y18" s="11"/>
      <c r="Z18" s="11"/>
      <c r="AA18" s="16"/>
      <c r="AB18" s="11"/>
      <c r="AC18" s="16" t="s">
        <v>314</v>
      </c>
      <c r="AD18" s="11"/>
    </row>
    <row r="19" spans="1:30" x14ac:dyDescent="0.25">
      <c r="A19" s="15"/>
      <c r="B19" s="20" t="s">
        <v>332</v>
      </c>
      <c r="C19" s="33" t="s">
        <v>314</v>
      </c>
      <c r="D19" s="21"/>
      <c r="E19" s="26">
        <v>165</v>
      </c>
      <c r="F19" s="27" t="s">
        <v>314</v>
      </c>
      <c r="G19" s="33" t="s">
        <v>314</v>
      </c>
      <c r="H19" s="21" t="s">
        <v>333</v>
      </c>
      <c r="I19" s="28">
        <v>355244</v>
      </c>
      <c r="J19" s="27" t="s">
        <v>314</v>
      </c>
      <c r="K19" s="33" t="s">
        <v>314</v>
      </c>
      <c r="L19" s="21" t="s">
        <v>333</v>
      </c>
      <c r="M19" s="28">
        <v>1109</v>
      </c>
      <c r="N19" s="27" t="s">
        <v>314</v>
      </c>
      <c r="O19" s="33" t="s">
        <v>314</v>
      </c>
      <c r="P19" s="21" t="s">
        <v>333</v>
      </c>
      <c r="Q19" s="26">
        <v>233</v>
      </c>
      <c r="R19" s="27" t="s">
        <v>314</v>
      </c>
      <c r="S19" s="33" t="s">
        <v>314</v>
      </c>
      <c r="T19" s="21" t="s">
        <v>333</v>
      </c>
      <c r="U19" s="28">
        <v>356120</v>
      </c>
      <c r="V19" s="27" t="s">
        <v>314</v>
      </c>
      <c r="W19" s="33" t="s">
        <v>314</v>
      </c>
      <c r="X19" s="21"/>
      <c r="Y19" s="26">
        <v>0.87</v>
      </c>
      <c r="Z19" s="27" t="s">
        <v>334</v>
      </c>
      <c r="AA19" s="33"/>
      <c r="AB19" s="29" t="s">
        <v>347</v>
      </c>
      <c r="AC19" s="33" t="s">
        <v>314</v>
      </c>
      <c r="AD19" s="29" t="s">
        <v>348</v>
      </c>
    </row>
    <row r="20" spans="1:30" x14ac:dyDescent="0.25">
      <c r="A20" s="15"/>
      <c r="B20" s="22" t="s">
        <v>337</v>
      </c>
      <c r="C20" s="16" t="s">
        <v>314</v>
      </c>
      <c r="D20" s="11"/>
      <c r="E20" s="23">
        <v>48</v>
      </c>
      <c r="F20" s="14" t="s">
        <v>314</v>
      </c>
      <c r="G20" s="16" t="s">
        <v>314</v>
      </c>
      <c r="H20" s="11"/>
      <c r="I20" s="24">
        <v>84279</v>
      </c>
      <c r="J20" s="14" t="s">
        <v>314</v>
      </c>
      <c r="K20" s="16" t="s">
        <v>314</v>
      </c>
      <c r="L20" s="11"/>
      <c r="M20" s="23">
        <v>651</v>
      </c>
      <c r="N20" s="14" t="s">
        <v>314</v>
      </c>
      <c r="O20" s="16" t="s">
        <v>314</v>
      </c>
      <c r="P20" s="11"/>
      <c r="Q20" s="23">
        <v>72</v>
      </c>
      <c r="R20" s="14" t="s">
        <v>314</v>
      </c>
      <c r="S20" s="16" t="s">
        <v>314</v>
      </c>
      <c r="T20" s="11"/>
      <c r="U20" s="24">
        <v>84858</v>
      </c>
      <c r="V20" s="14" t="s">
        <v>314</v>
      </c>
      <c r="W20" s="16" t="s">
        <v>314</v>
      </c>
      <c r="X20" s="11"/>
      <c r="Y20" s="23">
        <v>1.76</v>
      </c>
      <c r="Z20" s="14" t="s">
        <v>334</v>
      </c>
      <c r="AA20" s="16"/>
      <c r="AB20" s="25" t="s">
        <v>343</v>
      </c>
      <c r="AC20" s="16" t="s">
        <v>314</v>
      </c>
      <c r="AD20" s="25" t="s">
        <v>349</v>
      </c>
    </row>
    <row r="21" spans="1:30" x14ac:dyDescent="0.25">
      <c r="A21" s="15"/>
      <c r="B21" s="20" t="s">
        <v>340</v>
      </c>
      <c r="C21" s="33" t="s">
        <v>314</v>
      </c>
      <c r="D21" s="21"/>
      <c r="E21" s="26">
        <v>1</v>
      </c>
      <c r="F21" s="27" t="s">
        <v>314</v>
      </c>
      <c r="G21" s="33" t="s">
        <v>314</v>
      </c>
      <c r="H21" s="21"/>
      <c r="I21" s="26">
        <v>533</v>
      </c>
      <c r="J21" s="27" t="s">
        <v>314</v>
      </c>
      <c r="K21" s="33" t="s">
        <v>314</v>
      </c>
      <c r="L21" s="27"/>
      <c r="M21" s="29" t="s">
        <v>341</v>
      </c>
      <c r="N21" s="27" t="s">
        <v>314</v>
      </c>
      <c r="O21" s="33" t="s">
        <v>314</v>
      </c>
      <c r="P21" s="21"/>
      <c r="Q21" s="26">
        <v>3</v>
      </c>
      <c r="R21" s="27" t="s">
        <v>314</v>
      </c>
      <c r="S21" s="33" t="s">
        <v>314</v>
      </c>
      <c r="T21" s="21"/>
      <c r="U21" s="26">
        <v>530</v>
      </c>
      <c r="V21" s="27" t="s">
        <v>314</v>
      </c>
      <c r="W21" s="33" t="s">
        <v>314</v>
      </c>
      <c r="X21" s="21"/>
      <c r="Y21" s="26">
        <v>1.25</v>
      </c>
      <c r="Z21" s="27" t="s">
        <v>334</v>
      </c>
      <c r="AA21" s="33"/>
      <c r="AB21" s="29" t="s">
        <v>350</v>
      </c>
      <c r="AC21" s="33" t="s">
        <v>314</v>
      </c>
      <c r="AD21" s="29" t="s">
        <v>351</v>
      </c>
    </row>
    <row r="22" spans="1:30" ht="15.75" thickBot="1" x14ac:dyDescent="0.3">
      <c r="A22" s="15"/>
      <c r="B22" s="22" t="s">
        <v>352</v>
      </c>
      <c r="C22" s="16" t="s">
        <v>314</v>
      </c>
      <c r="D22" s="11"/>
      <c r="E22" s="23">
        <v>8</v>
      </c>
      <c r="F22" s="14" t="s">
        <v>314</v>
      </c>
      <c r="G22" s="16" t="s">
        <v>314</v>
      </c>
      <c r="H22" s="11"/>
      <c r="I22" s="24">
        <v>3721</v>
      </c>
      <c r="J22" s="14" t="s">
        <v>314</v>
      </c>
      <c r="K22" s="16" t="s">
        <v>314</v>
      </c>
      <c r="L22" s="14"/>
      <c r="M22" s="25" t="s">
        <v>341</v>
      </c>
      <c r="N22" s="14" t="s">
        <v>314</v>
      </c>
      <c r="O22" s="16" t="s">
        <v>314</v>
      </c>
      <c r="P22" s="11"/>
      <c r="Q22" s="24">
        <v>3063</v>
      </c>
      <c r="R22" s="14" t="s">
        <v>314</v>
      </c>
      <c r="S22" s="16" t="s">
        <v>314</v>
      </c>
      <c r="T22" s="11"/>
      <c r="U22" s="23">
        <v>658</v>
      </c>
      <c r="V22" s="14" t="s">
        <v>314</v>
      </c>
      <c r="W22" s="16" t="s">
        <v>314</v>
      </c>
      <c r="X22" s="11"/>
      <c r="Y22" s="23">
        <v>2.11</v>
      </c>
      <c r="Z22" s="14" t="s">
        <v>334</v>
      </c>
      <c r="AA22" s="16"/>
      <c r="AB22" s="25" t="s">
        <v>353</v>
      </c>
      <c r="AC22" s="16" t="s">
        <v>314</v>
      </c>
      <c r="AD22" s="25" t="s">
        <v>354</v>
      </c>
    </row>
    <row r="23" spans="1:30" x14ac:dyDescent="0.25">
      <c r="A23" s="15"/>
      <c r="B23" s="30"/>
      <c r="C23" s="30" t="s">
        <v>314</v>
      </c>
      <c r="D23" s="31"/>
      <c r="E23" s="31"/>
      <c r="F23" s="30"/>
      <c r="G23" s="30" t="s">
        <v>314</v>
      </c>
      <c r="H23" s="31"/>
      <c r="I23" s="31"/>
      <c r="J23" s="30"/>
      <c r="K23" s="30" t="s">
        <v>314</v>
      </c>
      <c r="L23" s="31"/>
      <c r="M23" s="31"/>
      <c r="N23" s="30"/>
      <c r="O23" s="30" t="s">
        <v>314</v>
      </c>
      <c r="P23" s="31"/>
      <c r="Q23" s="31"/>
      <c r="R23" s="30"/>
      <c r="S23" s="30" t="s">
        <v>314</v>
      </c>
      <c r="T23" s="31"/>
      <c r="U23" s="31"/>
      <c r="V23" s="30"/>
      <c r="W23" s="30" t="s">
        <v>314</v>
      </c>
      <c r="X23" s="30"/>
      <c r="Y23" s="30"/>
      <c r="Z23" s="30"/>
      <c r="AA23" s="30"/>
      <c r="AB23" s="30"/>
      <c r="AC23" s="30" t="s">
        <v>314</v>
      </c>
      <c r="AD23" s="30"/>
    </row>
    <row r="24" spans="1:30" ht="15.75" thickBot="1" x14ac:dyDescent="0.3">
      <c r="A24" s="15"/>
      <c r="B24" s="32"/>
      <c r="C24" s="33" t="s">
        <v>314</v>
      </c>
      <c r="D24" s="21"/>
      <c r="E24" s="26">
        <v>222</v>
      </c>
      <c r="F24" s="27" t="s">
        <v>314</v>
      </c>
      <c r="G24" s="33" t="s">
        <v>314</v>
      </c>
      <c r="H24" s="21" t="s">
        <v>333</v>
      </c>
      <c r="I24" s="28">
        <v>443777</v>
      </c>
      <c r="J24" s="27" t="s">
        <v>314</v>
      </c>
      <c r="K24" s="33" t="s">
        <v>314</v>
      </c>
      <c r="L24" s="21" t="s">
        <v>333</v>
      </c>
      <c r="M24" s="28">
        <v>1760</v>
      </c>
      <c r="N24" s="27" t="s">
        <v>314</v>
      </c>
      <c r="O24" s="33" t="s">
        <v>314</v>
      </c>
      <c r="P24" s="21" t="s">
        <v>333</v>
      </c>
      <c r="Q24" s="28">
        <v>3371</v>
      </c>
      <c r="R24" s="27" t="s">
        <v>314</v>
      </c>
      <c r="S24" s="33" t="s">
        <v>314</v>
      </c>
      <c r="T24" s="21" t="s">
        <v>333</v>
      </c>
      <c r="U24" s="28">
        <v>442166</v>
      </c>
      <c r="V24" s="27" t="s">
        <v>314</v>
      </c>
      <c r="W24" s="33" t="s">
        <v>314</v>
      </c>
      <c r="X24" s="21"/>
      <c r="Y24" s="26">
        <v>1.05</v>
      </c>
      <c r="Z24" s="27" t="s">
        <v>334</v>
      </c>
      <c r="AA24" s="33"/>
      <c r="AB24" s="29" t="s">
        <v>355</v>
      </c>
      <c r="AC24" s="33" t="s">
        <v>314</v>
      </c>
      <c r="AD24" s="29" t="s">
        <v>356</v>
      </c>
    </row>
    <row r="25" spans="1:30" x14ac:dyDescent="0.25">
      <c r="A25" s="15"/>
      <c r="B25" s="30"/>
      <c r="C25" s="30" t="s">
        <v>314</v>
      </c>
      <c r="D25" s="31"/>
      <c r="E25" s="31"/>
      <c r="F25" s="30"/>
      <c r="G25" s="30" t="s">
        <v>314</v>
      </c>
      <c r="H25" s="31"/>
      <c r="I25" s="31"/>
      <c r="J25" s="30"/>
      <c r="K25" s="30" t="s">
        <v>314</v>
      </c>
      <c r="L25" s="31"/>
      <c r="M25" s="31"/>
      <c r="N25" s="30"/>
      <c r="O25" s="30" t="s">
        <v>314</v>
      </c>
      <c r="P25" s="31"/>
      <c r="Q25" s="31"/>
      <c r="R25" s="30"/>
      <c r="S25" s="30" t="s">
        <v>314</v>
      </c>
      <c r="T25" s="31"/>
      <c r="U25" s="31"/>
      <c r="V25" s="30"/>
      <c r="W25" s="30" t="s">
        <v>314</v>
      </c>
      <c r="X25" s="30"/>
      <c r="Y25" s="30"/>
      <c r="Z25" s="30"/>
      <c r="AA25" s="30"/>
      <c r="AB25" s="30"/>
      <c r="AC25" s="30" t="s">
        <v>314</v>
      </c>
      <c r="AD25" s="30"/>
    </row>
    <row r="26" spans="1:30" ht="15.75" x14ac:dyDescent="0.25">
      <c r="A26" s="15"/>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ht="216.75" x14ac:dyDescent="0.25">
      <c r="A27" s="15"/>
      <c r="B27" s="38">
        <v>-1</v>
      </c>
      <c r="C27" s="38" t="s">
        <v>357</v>
      </c>
    </row>
    <row r="28" spans="1:30" ht="191.25" x14ac:dyDescent="0.25">
      <c r="A28" s="15"/>
      <c r="B28" s="38">
        <v>-2</v>
      </c>
      <c r="C28" s="38" t="s">
        <v>358</v>
      </c>
    </row>
    <row r="29" spans="1:30" ht="127.5" x14ac:dyDescent="0.25">
      <c r="A29" s="15"/>
      <c r="B29" s="38">
        <v>-3</v>
      </c>
      <c r="C29" s="38" t="s">
        <v>359</v>
      </c>
    </row>
    <row r="30" spans="1:30" ht="15" customHeight="1" x14ac:dyDescent="0.25">
      <c r="A30" s="15" t="s">
        <v>1086</v>
      </c>
      <c r="B30" s="46" t="s">
        <v>6</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15"/>
      <c r="B31" s="48" t="s">
        <v>360</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ht="15.75"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5"/>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75" thickBot="1" x14ac:dyDescent="0.3">
      <c r="A34" s="15"/>
      <c r="B34" s="34" t="s">
        <v>313</v>
      </c>
      <c r="C34" s="16" t="s">
        <v>314</v>
      </c>
      <c r="D34" s="39" t="s">
        <v>315</v>
      </c>
      <c r="E34" s="39"/>
      <c r="F34" s="35"/>
      <c r="G34" s="16" t="s">
        <v>314</v>
      </c>
      <c r="H34" s="40" t="s">
        <v>361</v>
      </c>
      <c r="I34" s="40"/>
      <c r="J34" s="40"/>
      <c r="K34" s="40"/>
      <c r="L34" s="40"/>
      <c r="M34" s="40"/>
      <c r="N34" s="16"/>
      <c r="O34" s="16" t="s">
        <v>314</v>
      </c>
      <c r="P34" s="40" t="s">
        <v>362</v>
      </c>
      <c r="Q34" s="40"/>
      <c r="R34" s="40"/>
      <c r="S34" s="40"/>
      <c r="T34" s="40"/>
      <c r="U34" s="40"/>
      <c r="V34" s="16"/>
      <c r="W34" s="16" t="s">
        <v>314</v>
      </c>
      <c r="X34" s="40" t="s">
        <v>147</v>
      </c>
      <c r="Y34" s="40"/>
      <c r="Z34" s="40"/>
      <c r="AA34" s="40"/>
      <c r="AB34" s="40"/>
      <c r="AC34" s="40"/>
      <c r="AD34" s="16"/>
    </row>
    <row r="35" spans="1:30" x14ac:dyDescent="0.25">
      <c r="A35" s="15"/>
      <c r="B35" s="34"/>
      <c r="C35" s="35" t="s">
        <v>314</v>
      </c>
      <c r="D35" s="39" t="s">
        <v>97</v>
      </c>
      <c r="E35" s="39"/>
      <c r="F35" s="35"/>
      <c r="G35" s="35" t="s">
        <v>314</v>
      </c>
      <c r="H35" s="41" t="s">
        <v>322</v>
      </c>
      <c r="I35" s="41"/>
      <c r="J35" s="42"/>
      <c r="K35" s="42" t="s">
        <v>314</v>
      </c>
      <c r="L35" s="41" t="s">
        <v>318</v>
      </c>
      <c r="M35" s="41"/>
      <c r="N35" s="35"/>
      <c r="O35" s="35" t="s">
        <v>314</v>
      </c>
      <c r="P35" s="41" t="s">
        <v>322</v>
      </c>
      <c r="Q35" s="41"/>
      <c r="R35" s="42"/>
      <c r="S35" s="42" t="s">
        <v>314</v>
      </c>
      <c r="T35" s="41" t="s">
        <v>318</v>
      </c>
      <c r="U35" s="41"/>
      <c r="V35" s="35"/>
      <c r="W35" s="35" t="s">
        <v>314</v>
      </c>
      <c r="X35" s="41" t="s">
        <v>322</v>
      </c>
      <c r="Y35" s="41"/>
      <c r="Z35" s="42"/>
      <c r="AA35" s="42" t="s">
        <v>314</v>
      </c>
      <c r="AB35" s="41" t="s">
        <v>318</v>
      </c>
      <c r="AC35" s="41"/>
      <c r="AD35" s="35"/>
    </row>
    <row r="36" spans="1:30" x14ac:dyDescent="0.25">
      <c r="A36" s="15"/>
      <c r="B36" s="34"/>
      <c r="C36" s="35"/>
      <c r="D36" s="39"/>
      <c r="E36" s="39"/>
      <c r="F36" s="35"/>
      <c r="G36" s="35"/>
      <c r="H36" s="39" t="s">
        <v>323</v>
      </c>
      <c r="I36" s="39"/>
      <c r="J36" s="35"/>
      <c r="K36" s="35"/>
      <c r="L36" s="39" t="s">
        <v>319</v>
      </c>
      <c r="M36" s="39"/>
      <c r="N36" s="35"/>
      <c r="O36" s="35"/>
      <c r="P36" s="39" t="s">
        <v>323</v>
      </c>
      <c r="Q36" s="39"/>
      <c r="R36" s="35"/>
      <c r="S36" s="35"/>
      <c r="T36" s="39" t="s">
        <v>319</v>
      </c>
      <c r="U36" s="39"/>
      <c r="V36" s="35"/>
      <c r="W36" s="35"/>
      <c r="X36" s="39" t="s">
        <v>323</v>
      </c>
      <c r="Y36" s="39"/>
      <c r="Z36" s="35"/>
      <c r="AA36" s="35"/>
      <c r="AB36" s="39" t="s">
        <v>319</v>
      </c>
      <c r="AC36" s="39"/>
      <c r="AD36" s="35"/>
    </row>
    <row r="37" spans="1:30" ht="15.75" thickBot="1" x14ac:dyDescent="0.3">
      <c r="A37" s="15"/>
      <c r="B37" s="34"/>
      <c r="C37" s="35"/>
      <c r="D37" s="40"/>
      <c r="E37" s="40"/>
      <c r="F37" s="35"/>
      <c r="G37" s="35"/>
      <c r="H37" s="40" t="s">
        <v>324</v>
      </c>
      <c r="I37" s="40"/>
      <c r="J37" s="35"/>
      <c r="K37" s="35"/>
      <c r="L37" s="40" t="s">
        <v>321</v>
      </c>
      <c r="M37" s="40"/>
      <c r="N37" s="35"/>
      <c r="O37" s="35"/>
      <c r="P37" s="40" t="s">
        <v>324</v>
      </c>
      <c r="Q37" s="40"/>
      <c r="R37" s="35"/>
      <c r="S37" s="35"/>
      <c r="T37" s="40" t="s">
        <v>321</v>
      </c>
      <c r="U37" s="40"/>
      <c r="V37" s="35"/>
      <c r="W37" s="35"/>
      <c r="X37" s="40" t="s">
        <v>324</v>
      </c>
      <c r="Y37" s="40"/>
      <c r="Z37" s="35"/>
      <c r="AA37" s="35"/>
      <c r="AB37" s="40" t="s">
        <v>321</v>
      </c>
      <c r="AC37" s="40"/>
      <c r="AD37" s="35"/>
    </row>
    <row r="38" spans="1:30" x14ac:dyDescent="0.25">
      <c r="A38" s="15"/>
      <c r="B38" s="20" t="s">
        <v>331</v>
      </c>
      <c r="C38" s="21" t="s">
        <v>314</v>
      </c>
      <c r="D38" s="21"/>
      <c r="E38" s="21"/>
      <c r="F38" s="21"/>
      <c r="G38" s="21" t="s">
        <v>314</v>
      </c>
      <c r="H38" s="21"/>
      <c r="I38" s="21"/>
      <c r="J38" s="21"/>
      <c r="K38" s="21" t="s">
        <v>314</v>
      </c>
      <c r="L38" s="21"/>
      <c r="M38" s="21"/>
      <c r="N38" s="21"/>
      <c r="O38" s="21" t="s">
        <v>314</v>
      </c>
      <c r="P38" s="21"/>
      <c r="Q38" s="21"/>
      <c r="R38" s="21"/>
      <c r="S38" s="21" t="s">
        <v>314</v>
      </c>
      <c r="T38" s="21"/>
      <c r="U38" s="21"/>
      <c r="V38" s="21"/>
      <c r="W38" s="21" t="s">
        <v>314</v>
      </c>
      <c r="X38" s="21"/>
      <c r="Y38" s="21"/>
      <c r="Z38" s="21"/>
      <c r="AA38" s="21" t="s">
        <v>314</v>
      </c>
      <c r="AB38" s="21"/>
      <c r="AC38" s="21"/>
      <c r="AD38" s="21"/>
    </row>
    <row r="39" spans="1:30" x14ac:dyDescent="0.25">
      <c r="A39" s="15"/>
      <c r="B39" s="22" t="s">
        <v>363</v>
      </c>
      <c r="C39" s="11" t="s">
        <v>314</v>
      </c>
      <c r="D39" s="11"/>
      <c r="E39" s="23">
        <v>130</v>
      </c>
      <c r="F39" s="14" t="s">
        <v>314</v>
      </c>
      <c r="G39" s="11" t="s">
        <v>314</v>
      </c>
      <c r="H39" s="11" t="s">
        <v>333</v>
      </c>
      <c r="I39" s="24">
        <v>233930</v>
      </c>
      <c r="J39" s="14" t="s">
        <v>314</v>
      </c>
      <c r="K39" s="11" t="s">
        <v>314</v>
      </c>
      <c r="L39" s="11" t="s">
        <v>333</v>
      </c>
      <c r="M39" s="24">
        <v>4791</v>
      </c>
      <c r="N39" s="14" t="s">
        <v>314</v>
      </c>
      <c r="O39" s="11" t="s">
        <v>314</v>
      </c>
      <c r="P39" s="11" t="s">
        <v>333</v>
      </c>
      <c r="Q39" s="24">
        <v>7344</v>
      </c>
      <c r="R39" s="14" t="s">
        <v>314</v>
      </c>
      <c r="S39" s="11" t="s">
        <v>314</v>
      </c>
      <c r="T39" s="11" t="s">
        <v>333</v>
      </c>
      <c r="U39" s="23">
        <v>156</v>
      </c>
      <c r="V39" s="14" t="s">
        <v>314</v>
      </c>
      <c r="W39" s="11" t="s">
        <v>314</v>
      </c>
      <c r="X39" s="11" t="s">
        <v>333</v>
      </c>
      <c r="Y39" s="24">
        <v>241274</v>
      </c>
      <c r="Z39" s="14" t="s">
        <v>314</v>
      </c>
      <c r="AA39" s="11" t="s">
        <v>314</v>
      </c>
      <c r="AB39" s="11" t="s">
        <v>333</v>
      </c>
      <c r="AC39" s="24">
        <v>4947</v>
      </c>
      <c r="AD39" s="14" t="s">
        <v>314</v>
      </c>
    </row>
    <row r="40" spans="1:30" x14ac:dyDescent="0.25">
      <c r="A40" s="15"/>
      <c r="B40" s="20" t="s">
        <v>364</v>
      </c>
      <c r="C40" s="21" t="s">
        <v>314</v>
      </c>
      <c r="D40" s="21"/>
      <c r="E40" s="26">
        <v>41</v>
      </c>
      <c r="F40" s="27" t="s">
        <v>314</v>
      </c>
      <c r="G40" s="21" t="s">
        <v>314</v>
      </c>
      <c r="H40" s="21"/>
      <c r="I40" s="28">
        <v>48862</v>
      </c>
      <c r="J40" s="27" t="s">
        <v>314</v>
      </c>
      <c r="K40" s="21" t="s">
        <v>314</v>
      </c>
      <c r="L40" s="21"/>
      <c r="M40" s="26">
        <v>987</v>
      </c>
      <c r="N40" s="27" t="s">
        <v>314</v>
      </c>
      <c r="O40" s="21" t="s">
        <v>314</v>
      </c>
      <c r="P40" s="21"/>
      <c r="Q40" s="28">
        <v>3284</v>
      </c>
      <c r="R40" s="27" t="s">
        <v>314</v>
      </c>
      <c r="S40" s="21" t="s">
        <v>314</v>
      </c>
      <c r="T40" s="21"/>
      <c r="U40" s="26">
        <v>30</v>
      </c>
      <c r="V40" s="27" t="s">
        <v>314</v>
      </c>
      <c r="W40" s="21" t="s">
        <v>314</v>
      </c>
      <c r="X40" s="21"/>
      <c r="Y40" s="28">
        <v>52146</v>
      </c>
      <c r="Z40" s="27" t="s">
        <v>314</v>
      </c>
      <c r="AA40" s="21" t="s">
        <v>314</v>
      </c>
      <c r="AB40" s="21"/>
      <c r="AC40" s="28">
        <v>1017</v>
      </c>
      <c r="AD40" s="27" t="s">
        <v>314</v>
      </c>
    </row>
    <row r="41" spans="1:30" ht="15.75" thickBot="1" x14ac:dyDescent="0.3">
      <c r="A41" s="15"/>
      <c r="B41" s="22" t="s">
        <v>340</v>
      </c>
      <c r="C41" s="11" t="s">
        <v>314</v>
      </c>
      <c r="D41" s="11"/>
      <c r="E41" s="23">
        <v>1</v>
      </c>
      <c r="F41" s="14" t="s">
        <v>314</v>
      </c>
      <c r="G41" s="11" t="s">
        <v>314</v>
      </c>
      <c r="H41" s="11"/>
      <c r="I41" s="23">
        <v>525</v>
      </c>
      <c r="J41" s="14" t="s">
        <v>314</v>
      </c>
      <c r="K41" s="11" t="s">
        <v>314</v>
      </c>
      <c r="L41" s="11"/>
      <c r="M41" s="23">
        <v>6</v>
      </c>
      <c r="N41" s="14" t="s">
        <v>314</v>
      </c>
      <c r="O41" s="11" t="s">
        <v>314</v>
      </c>
      <c r="P41" s="14"/>
      <c r="Q41" s="25" t="s">
        <v>341</v>
      </c>
      <c r="R41" s="14" t="s">
        <v>314</v>
      </c>
      <c r="S41" s="11" t="s">
        <v>314</v>
      </c>
      <c r="T41" s="14"/>
      <c r="U41" s="25" t="s">
        <v>341</v>
      </c>
      <c r="V41" s="14" t="s">
        <v>314</v>
      </c>
      <c r="W41" s="11" t="s">
        <v>314</v>
      </c>
      <c r="X41" s="11"/>
      <c r="Y41" s="23">
        <v>525</v>
      </c>
      <c r="Z41" s="14" t="s">
        <v>314</v>
      </c>
      <c r="AA41" s="11" t="s">
        <v>314</v>
      </c>
      <c r="AB41" s="11"/>
      <c r="AC41" s="23">
        <v>6</v>
      </c>
      <c r="AD41" s="14" t="s">
        <v>314</v>
      </c>
    </row>
    <row r="42" spans="1:30" x14ac:dyDescent="0.25">
      <c r="A42" s="15"/>
      <c r="B42" s="30"/>
      <c r="C42" s="30" t="s">
        <v>314</v>
      </c>
      <c r="D42" s="31"/>
      <c r="E42" s="31"/>
      <c r="F42" s="30"/>
      <c r="G42" s="30" t="s">
        <v>314</v>
      </c>
      <c r="H42" s="31"/>
      <c r="I42" s="31"/>
      <c r="J42" s="30"/>
      <c r="K42" s="30" t="s">
        <v>314</v>
      </c>
      <c r="L42" s="31"/>
      <c r="M42" s="31"/>
      <c r="N42" s="30"/>
      <c r="O42" s="30" t="s">
        <v>314</v>
      </c>
      <c r="P42" s="31"/>
      <c r="Q42" s="31"/>
      <c r="R42" s="30"/>
      <c r="S42" s="30" t="s">
        <v>314</v>
      </c>
      <c r="T42" s="31"/>
      <c r="U42" s="31"/>
      <c r="V42" s="30"/>
      <c r="W42" s="30" t="s">
        <v>314</v>
      </c>
      <c r="X42" s="31"/>
      <c r="Y42" s="31"/>
      <c r="Z42" s="30"/>
      <c r="AA42" s="30" t="s">
        <v>314</v>
      </c>
      <c r="AB42" s="31"/>
      <c r="AC42" s="31"/>
      <c r="AD42" s="30"/>
    </row>
    <row r="43" spans="1:30" ht="15.75" thickBot="1" x14ac:dyDescent="0.3">
      <c r="A43" s="15"/>
      <c r="B43" s="32"/>
      <c r="C43" s="33" t="s">
        <v>314</v>
      </c>
      <c r="D43" s="21"/>
      <c r="E43" s="26">
        <v>172</v>
      </c>
      <c r="F43" s="27" t="s">
        <v>314</v>
      </c>
      <c r="G43" s="33" t="s">
        <v>314</v>
      </c>
      <c r="H43" s="21" t="s">
        <v>333</v>
      </c>
      <c r="I43" s="28">
        <v>283317</v>
      </c>
      <c r="J43" s="27" t="s">
        <v>314</v>
      </c>
      <c r="K43" s="33" t="s">
        <v>314</v>
      </c>
      <c r="L43" s="21" t="s">
        <v>333</v>
      </c>
      <c r="M43" s="28">
        <v>5784</v>
      </c>
      <c r="N43" s="27" t="s">
        <v>314</v>
      </c>
      <c r="O43" s="33" t="s">
        <v>314</v>
      </c>
      <c r="P43" s="21" t="s">
        <v>333</v>
      </c>
      <c r="Q43" s="28">
        <v>10628</v>
      </c>
      <c r="R43" s="27" t="s">
        <v>314</v>
      </c>
      <c r="S43" s="33" t="s">
        <v>314</v>
      </c>
      <c r="T43" s="21" t="s">
        <v>333</v>
      </c>
      <c r="U43" s="26">
        <v>186</v>
      </c>
      <c r="V43" s="27" t="s">
        <v>314</v>
      </c>
      <c r="W43" s="33" t="s">
        <v>314</v>
      </c>
      <c r="X43" s="21" t="s">
        <v>333</v>
      </c>
      <c r="Y43" s="28">
        <v>293945</v>
      </c>
      <c r="Z43" s="27" t="s">
        <v>314</v>
      </c>
      <c r="AA43" s="33" t="s">
        <v>314</v>
      </c>
      <c r="AB43" s="21" t="s">
        <v>333</v>
      </c>
      <c r="AC43" s="28">
        <v>5970</v>
      </c>
      <c r="AD43" s="27" t="s">
        <v>314</v>
      </c>
    </row>
    <row r="44" spans="1:30" x14ac:dyDescent="0.25">
      <c r="A44" s="15"/>
      <c r="B44" s="30"/>
      <c r="C44" s="30" t="s">
        <v>314</v>
      </c>
      <c r="D44" s="31"/>
      <c r="E44" s="31"/>
      <c r="F44" s="30"/>
      <c r="G44" s="30" t="s">
        <v>314</v>
      </c>
      <c r="H44" s="31"/>
      <c r="I44" s="31"/>
      <c r="J44" s="30"/>
      <c r="K44" s="30" t="s">
        <v>314</v>
      </c>
      <c r="L44" s="31"/>
      <c r="M44" s="31"/>
      <c r="N44" s="30"/>
      <c r="O44" s="30" t="s">
        <v>314</v>
      </c>
      <c r="P44" s="31"/>
      <c r="Q44" s="31"/>
      <c r="R44" s="30"/>
      <c r="S44" s="30" t="s">
        <v>314</v>
      </c>
      <c r="T44" s="31"/>
      <c r="U44" s="31"/>
      <c r="V44" s="30"/>
      <c r="W44" s="30" t="s">
        <v>314</v>
      </c>
      <c r="X44" s="31"/>
      <c r="Y44" s="31"/>
      <c r="Z44" s="30"/>
      <c r="AA44" s="30" t="s">
        <v>314</v>
      </c>
      <c r="AB44" s="31"/>
      <c r="AC44" s="31"/>
      <c r="AD44" s="30"/>
    </row>
    <row r="45" spans="1:30" x14ac:dyDescent="0.25">
      <c r="A45" s="15"/>
      <c r="B45" s="22" t="s">
        <v>346</v>
      </c>
      <c r="C45" s="16" t="s">
        <v>314</v>
      </c>
      <c r="D45" s="11"/>
      <c r="E45" s="11"/>
      <c r="F45" s="11"/>
      <c r="G45" s="16" t="s">
        <v>314</v>
      </c>
      <c r="H45" s="11"/>
      <c r="I45" s="11"/>
      <c r="J45" s="11"/>
      <c r="K45" s="16" t="s">
        <v>314</v>
      </c>
      <c r="L45" s="11"/>
      <c r="M45" s="11"/>
      <c r="N45" s="11"/>
      <c r="O45" s="16" t="s">
        <v>314</v>
      </c>
      <c r="P45" s="11"/>
      <c r="Q45" s="11"/>
      <c r="R45" s="11"/>
      <c r="S45" s="16" t="s">
        <v>314</v>
      </c>
      <c r="T45" s="11"/>
      <c r="U45" s="11"/>
      <c r="V45" s="11"/>
      <c r="W45" s="16" t="s">
        <v>314</v>
      </c>
      <c r="X45" s="11"/>
      <c r="Y45" s="11"/>
      <c r="Z45" s="11"/>
      <c r="AA45" s="16" t="s">
        <v>314</v>
      </c>
      <c r="AB45" s="11"/>
      <c r="AC45" s="11"/>
      <c r="AD45" s="11"/>
    </row>
    <row r="46" spans="1:30" x14ac:dyDescent="0.25">
      <c r="A46" s="15"/>
      <c r="B46" s="20" t="s">
        <v>363</v>
      </c>
      <c r="C46" s="33" t="s">
        <v>314</v>
      </c>
      <c r="D46" s="21"/>
      <c r="E46" s="26">
        <v>53</v>
      </c>
      <c r="F46" s="27" t="s">
        <v>314</v>
      </c>
      <c r="G46" s="33" t="s">
        <v>314</v>
      </c>
      <c r="H46" s="21" t="s">
        <v>333</v>
      </c>
      <c r="I46" s="28">
        <v>129365</v>
      </c>
      <c r="J46" s="27" t="s">
        <v>314</v>
      </c>
      <c r="K46" s="33" t="s">
        <v>314</v>
      </c>
      <c r="L46" s="21" t="s">
        <v>333</v>
      </c>
      <c r="M46" s="26">
        <v>233</v>
      </c>
      <c r="N46" s="27" t="s">
        <v>314</v>
      </c>
      <c r="O46" s="33" t="s">
        <v>314</v>
      </c>
      <c r="P46" s="27" t="s">
        <v>333</v>
      </c>
      <c r="Q46" s="29" t="s">
        <v>341</v>
      </c>
      <c r="R46" s="27" t="s">
        <v>314</v>
      </c>
      <c r="S46" s="33" t="s">
        <v>314</v>
      </c>
      <c r="T46" s="27" t="s">
        <v>333</v>
      </c>
      <c r="U46" s="29" t="s">
        <v>341</v>
      </c>
      <c r="V46" s="27" t="s">
        <v>314</v>
      </c>
      <c r="W46" s="33" t="s">
        <v>314</v>
      </c>
      <c r="X46" s="21" t="s">
        <v>333</v>
      </c>
      <c r="Y46" s="28">
        <v>129365</v>
      </c>
      <c r="Z46" s="27" t="s">
        <v>314</v>
      </c>
      <c r="AA46" s="33" t="s">
        <v>314</v>
      </c>
      <c r="AB46" s="21" t="s">
        <v>333</v>
      </c>
      <c r="AC46" s="26">
        <v>233</v>
      </c>
      <c r="AD46" s="27" t="s">
        <v>314</v>
      </c>
    </row>
    <row r="47" spans="1:30" x14ac:dyDescent="0.25">
      <c r="A47" s="15"/>
      <c r="B47" s="22" t="s">
        <v>364</v>
      </c>
      <c r="C47" s="16" t="s">
        <v>314</v>
      </c>
      <c r="D47" s="11"/>
      <c r="E47" s="23">
        <v>14</v>
      </c>
      <c r="F47" s="14" t="s">
        <v>314</v>
      </c>
      <c r="G47" s="16" t="s">
        <v>314</v>
      </c>
      <c r="H47" s="11"/>
      <c r="I47" s="24">
        <v>24481</v>
      </c>
      <c r="J47" s="14" t="s">
        <v>314</v>
      </c>
      <c r="K47" s="16" t="s">
        <v>314</v>
      </c>
      <c r="L47" s="11"/>
      <c r="M47" s="23">
        <v>72</v>
      </c>
      <c r="N47" s="14" t="s">
        <v>314</v>
      </c>
      <c r="O47" s="16" t="s">
        <v>314</v>
      </c>
      <c r="P47" s="14"/>
      <c r="Q47" s="25" t="s">
        <v>341</v>
      </c>
      <c r="R47" s="14" t="s">
        <v>314</v>
      </c>
      <c r="S47" s="16" t="s">
        <v>314</v>
      </c>
      <c r="T47" s="14"/>
      <c r="U47" s="25" t="s">
        <v>341</v>
      </c>
      <c r="V47" s="14" t="s">
        <v>314</v>
      </c>
      <c r="W47" s="16" t="s">
        <v>314</v>
      </c>
      <c r="X47" s="11"/>
      <c r="Y47" s="24">
        <v>24481</v>
      </c>
      <c r="Z47" s="14" t="s">
        <v>314</v>
      </c>
      <c r="AA47" s="16" t="s">
        <v>314</v>
      </c>
      <c r="AB47" s="11"/>
      <c r="AC47" s="23">
        <v>72</v>
      </c>
      <c r="AD47" s="14" t="s">
        <v>314</v>
      </c>
    </row>
    <row r="48" spans="1:30" x14ac:dyDescent="0.25">
      <c r="A48" s="15"/>
      <c r="B48" s="20" t="s">
        <v>340</v>
      </c>
      <c r="C48" s="33" t="s">
        <v>314</v>
      </c>
      <c r="D48" s="21"/>
      <c r="E48" s="26">
        <v>1</v>
      </c>
      <c r="F48" s="27" t="s">
        <v>314</v>
      </c>
      <c r="G48" s="33" t="s">
        <v>314</v>
      </c>
      <c r="H48" s="21"/>
      <c r="I48" s="26">
        <v>530</v>
      </c>
      <c r="J48" s="27" t="s">
        <v>314</v>
      </c>
      <c r="K48" s="33" t="s">
        <v>314</v>
      </c>
      <c r="L48" s="21"/>
      <c r="M48" s="26">
        <v>3</v>
      </c>
      <c r="N48" s="27" t="s">
        <v>314</v>
      </c>
      <c r="O48" s="33" t="s">
        <v>314</v>
      </c>
      <c r="P48" s="27"/>
      <c r="Q48" s="29" t="s">
        <v>341</v>
      </c>
      <c r="R48" s="27" t="s">
        <v>314</v>
      </c>
      <c r="S48" s="33" t="s">
        <v>314</v>
      </c>
      <c r="T48" s="27"/>
      <c r="U48" s="29" t="s">
        <v>341</v>
      </c>
      <c r="V48" s="27" t="s">
        <v>314</v>
      </c>
      <c r="W48" s="33" t="s">
        <v>314</v>
      </c>
      <c r="X48" s="21"/>
      <c r="Y48" s="26">
        <v>530</v>
      </c>
      <c r="Z48" s="27" t="s">
        <v>314</v>
      </c>
      <c r="AA48" s="33" t="s">
        <v>314</v>
      </c>
      <c r="AB48" s="21"/>
      <c r="AC48" s="26">
        <v>3</v>
      </c>
      <c r="AD48" s="27" t="s">
        <v>314</v>
      </c>
    </row>
    <row r="49" spans="1:30" ht="15.75" thickBot="1" x14ac:dyDescent="0.3">
      <c r="A49" s="15"/>
      <c r="B49" s="22" t="s">
        <v>365</v>
      </c>
      <c r="C49" s="16" t="s">
        <v>314</v>
      </c>
      <c r="D49" s="11"/>
      <c r="E49" s="23">
        <v>8</v>
      </c>
      <c r="F49" s="14" t="s">
        <v>314</v>
      </c>
      <c r="G49" s="16" t="s">
        <v>314</v>
      </c>
      <c r="H49" s="14"/>
      <c r="I49" s="25" t="s">
        <v>341</v>
      </c>
      <c r="J49" s="14" t="s">
        <v>314</v>
      </c>
      <c r="K49" s="16" t="s">
        <v>314</v>
      </c>
      <c r="L49" s="14"/>
      <c r="M49" s="25" t="s">
        <v>341</v>
      </c>
      <c r="N49" s="14" t="s">
        <v>314</v>
      </c>
      <c r="O49" s="16" t="s">
        <v>314</v>
      </c>
      <c r="P49" s="11"/>
      <c r="Q49" s="23">
        <v>658</v>
      </c>
      <c r="R49" s="14" t="s">
        <v>314</v>
      </c>
      <c r="S49" s="16" t="s">
        <v>314</v>
      </c>
      <c r="T49" s="11"/>
      <c r="U49" s="24">
        <v>3063</v>
      </c>
      <c r="V49" s="14" t="s">
        <v>314</v>
      </c>
      <c r="W49" s="16" t="s">
        <v>314</v>
      </c>
      <c r="X49" s="11"/>
      <c r="Y49" s="23">
        <v>658</v>
      </c>
      <c r="Z49" s="14" t="s">
        <v>314</v>
      </c>
      <c r="AA49" s="16" t="s">
        <v>314</v>
      </c>
      <c r="AB49" s="11"/>
      <c r="AC49" s="24">
        <v>3063</v>
      </c>
      <c r="AD49" s="14" t="s">
        <v>314</v>
      </c>
    </row>
    <row r="50" spans="1:30" x14ac:dyDescent="0.25">
      <c r="A50" s="15"/>
      <c r="B50" s="30"/>
      <c r="C50" s="30" t="s">
        <v>314</v>
      </c>
      <c r="D50" s="31"/>
      <c r="E50" s="31"/>
      <c r="F50" s="30"/>
      <c r="G50" s="30" t="s">
        <v>314</v>
      </c>
      <c r="H50" s="31"/>
      <c r="I50" s="31"/>
      <c r="J50" s="30"/>
      <c r="K50" s="30" t="s">
        <v>314</v>
      </c>
      <c r="L50" s="31"/>
      <c r="M50" s="31"/>
      <c r="N50" s="30"/>
      <c r="O50" s="30" t="s">
        <v>314</v>
      </c>
      <c r="P50" s="31"/>
      <c r="Q50" s="31"/>
      <c r="R50" s="30"/>
      <c r="S50" s="30" t="s">
        <v>314</v>
      </c>
      <c r="T50" s="31"/>
      <c r="U50" s="31"/>
      <c r="V50" s="30"/>
      <c r="W50" s="30" t="s">
        <v>314</v>
      </c>
      <c r="X50" s="31"/>
      <c r="Y50" s="31"/>
      <c r="Z50" s="30"/>
      <c r="AA50" s="30" t="s">
        <v>314</v>
      </c>
      <c r="AB50" s="31"/>
      <c r="AC50" s="31"/>
      <c r="AD50" s="30"/>
    </row>
    <row r="51" spans="1:30" ht="15.75" thickBot="1" x14ac:dyDescent="0.3">
      <c r="A51" s="15"/>
      <c r="B51" s="32"/>
      <c r="C51" s="33" t="s">
        <v>314</v>
      </c>
      <c r="D51" s="21"/>
      <c r="E51" s="26">
        <v>76</v>
      </c>
      <c r="F51" s="27" t="s">
        <v>314</v>
      </c>
      <c r="G51" s="33" t="s">
        <v>314</v>
      </c>
      <c r="H51" s="21" t="s">
        <v>333</v>
      </c>
      <c r="I51" s="28">
        <v>154376</v>
      </c>
      <c r="J51" s="27" t="s">
        <v>314</v>
      </c>
      <c r="K51" s="33" t="s">
        <v>314</v>
      </c>
      <c r="L51" s="21" t="s">
        <v>333</v>
      </c>
      <c r="M51" s="26">
        <v>308</v>
      </c>
      <c r="N51" s="27" t="s">
        <v>314</v>
      </c>
      <c r="O51" s="33" t="s">
        <v>314</v>
      </c>
      <c r="P51" s="21" t="s">
        <v>333</v>
      </c>
      <c r="Q51" s="26">
        <v>658</v>
      </c>
      <c r="R51" s="27" t="s">
        <v>314</v>
      </c>
      <c r="S51" s="33" t="s">
        <v>314</v>
      </c>
      <c r="T51" s="21" t="s">
        <v>333</v>
      </c>
      <c r="U51" s="28">
        <v>3063</v>
      </c>
      <c r="V51" s="27" t="s">
        <v>314</v>
      </c>
      <c r="W51" s="33" t="s">
        <v>314</v>
      </c>
      <c r="X51" s="21" t="s">
        <v>333</v>
      </c>
      <c r="Y51" s="28">
        <v>155034</v>
      </c>
      <c r="Z51" s="27" t="s">
        <v>314</v>
      </c>
      <c r="AA51" s="33" t="s">
        <v>314</v>
      </c>
      <c r="AB51" s="21" t="s">
        <v>333</v>
      </c>
      <c r="AC51" s="28">
        <v>3371</v>
      </c>
      <c r="AD51" s="27" t="s">
        <v>314</v>
      </c>
    </row>
    <row r="52" spans="1:30" x14ac:dyDescent="0.25">
      <c r="A52" s="15"/>
      <c r="B52" s="30"/>
      <c r="C52" s="30" t="s">
        <v>314</v>
      </c>
      <c r="D52" s="31"/>
      <c r="E52" s="31"/>
      <c r="F52" s="30"/>
      <c r="G52" s="30" t="s">
        <v>314</v>
      </c>
      <c r="H52" s="31"/>
      <c r="I52" s="31"/>
      <c r="J52" s="30"/>
      <c r="K52" s="30" t="s">
        <v>314</v>
      </c>
      <c r="L52" s="31"/>
      <c r="M52" s="31"/>
      <c r="N52" s="30"/>
      <c r="O52" s="30" t="s">
        <v>314</v>
      </c>
      <c r="P52" s="31"/>
      <c r="Q52" s="31"/>
      <c r="R52" s="30"/>
      <c r="S52" s="30" t="s">
        <v>314</v>
      </c>
      <c r="T52" s="31"/>
      <c r="U52" s="31"/>
      <c r="V52" s="30"/>
      <c r="W52" s="30" t="s">
        <v>314</v>
      </c>
      <c r="X52" s="31"/>
      <c r="Y52" s="31"/>
      <c r="Z52" s="30"/>
      <c r="AA52" s="30" t="s">
        <v>314</v>
      </c>
      <c r="AB52" s="31"/>
      <c r="AC52" s="31"/>
      <c r="AD52" s="30"/>
    </row>
    <row r="53" spans="1:30" ht="15" customHeight="1" x14ac:dyDescent="0.25">
      <c r="A53" s="15" t="s">
        <v>1087</v>
      </c>
      <c r="B53" s="46" t="s">
        <v>6</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ht="25.5" customHeight="1" x14ac:dyDescent="0.25">
      <c r="A54" s="15"/>
      <c r="B54" s="48" t="s">
        <v>369</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ht="15.75" x14ac:dyDescent="0.25">
      <c r="A55" s="15"/>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5"/>
      <c r="B56" s="11"/>
      <c r="C56" s="11"/>
      <c r="D56" s="11"/>
      <c r="E56" s="11"/>
      <c r="F56" s="11"/>
      <c r="G56" s="11"/>
      <c r="H56" s="11"/>
      <c r="I56" s="11"/>
      <c r="J56" s="11"/>
      <c r="K56" s="11"/>
      <c r="L56" s="11"/>
      <c r="M56" s="11"/>
      <c r="N56" s="11"/>
    </row>
    <row r="57" spans="1:30" x14ac:dyDescent="0.25">
      <c r="A57" s="15"/>
      <c r="B57" s="34" t="s">
        <v>313</v>
      </c>
      <c r="C57" s="35" t="s">
        <v>314</v>
      </c>
      <c r="D57" s="39" t="s">
        <v>316</v>
      </c>
      <c r="E57" s="39"/>
      <c r="F57" s="35"/>
      <c r="G57" s="35" t="s">
        <v>314</v>
      </c>
      <c r="H57" s="39" t="s">
        <v>322</v>
      </c>
      <c r="I57" s="39"/>
      <c r="J57" s="35"/>
      <c r="K57" s="35" t="s">
        <v>314</v>
      </c>
      <c r="L57" s="36" t="s">
        <v>325</v>
      </c>
      <c r="M57" s="36"/>
      <c r="N57" s="35"/>
    </row>
    <row r="58" spans="1:30" ht="15.75" thickBot="1" x14ac:dyDescent="0.3">
      <c r="A58" s="15"/>
      <c r="B58" s="34"/>
      <c r="C58" s="35"/>
      <c r="D58" s="40" t="s">
        <v>317</v>
      </c>
      <c r="E58" s="40"/>
      <c r="F58" s="35"/>
      <c r="G58" s="35"/>
      <c r="H58" s="40" t="s">
        <v>370</v>
      </c>
      <c r="I58" s="40"/>
      <c r="J58" s="35"/>
      <c r="K58" s="35"/>
      <c r="L58" s="37" t="s">
        <v>326</v>
      </c>
      <c r="M58" s="37"/>
      <c r="N58" s="35"/>
    </row>
    <row r="59" spans="1:30" x14ac:dyDescent="0.25">
      <c r="A59" s="15"/>
      <c r="B59" s="20" t="s">
        <v>371</v>
      </c>
      <c r="C59" s="21" t="s">
        <v>314</v>
      </c>
      <c r="D59" s="21" t="s">
        <v>333</v>
      </c>
      <c r="E59" s="28">
        <v>12329</v>
      </c>
      <c r="F59" s="27" t="s">
        <v>314</v>
      </c>
      <c r="G59" s="21" t="s">
        <v>314</v>
      </c>
      <c r="H59" s="21" t="s">
        <v>333</v>
      </c>
      <c r="I59" s="28">
        <v>12394</v>
      </c>
      <c r="J59" s="27" t="s">
        <v>314</v>
      </c>
      <c r="K59" s="21" t="s">
        <v>314</v>
      </c>
      <c r="L59" s="21"/>
      <c r="M59" s="26">
        <v>1.27</v>
      </c>
      <c r="N59" s="27" t="s">
        <v>334</v>
      </c>
    </row>
    <row r="60" spans="1:30" x14ac:dyDescent="0.25">
      <c r="A60" s="15"/>
      <c r="B60" s="22" t="s">
        <v>372</v>
      </c>
      <c r="C60" s="11" t="s">
        <v>314</v>
      </c>
      <c r="D60" s="11"/>
      <c r="E60" s="24">
        <v>262878</v>
      </c>
      <c r="F60" s="14" t="s">
        <v>314</v>
      </c>
      <c r="G60" s="11" t="s">
        <v>314</v>
      </c>
      <c r="H60" s="11"/>
      <c r="I60" s="24">
        <v>259611</v>
      </c>
      <c r="J60" s="14" t="s">
        <v>314</v>
      </c>
      <c r="K60" s="11" t="s">
        <v>314</v>
      </c>
      <c r="L60" s="11"/>
      <c r="M60" s="23">
        <v>0.9</v>
      </c>
      <c r="N60" s="14" t="s">
        <v>314</v>
      </c>
    </row>
    <row r="61" spans="1:30" x14ac:dyDescent="0.25">
      <c r="A61" s="15"/>
      <c r="B61" s="20" t="s">
        <v>373</v>
      </c>
      <c r="C61" s="21" t="s">
        <v>314</v>
      </c>
      <c r="D61" s="21"/>
      <c r="E61" s="28">
        <v>56507</v>
      </c>
      <c r="F61" s="27" t="s">
        <v>314</v>
      </c>
      <c r="G61" s="21" t="s">
        <v>314</v>
      </c>
      <c r="H61" s="21"/>
      <c r="I61" s="28">
        <v>54962</v>
      </c>
      <c r="J61" s="27" t="s">
        <v>314</v>
      </c>
      <c r="K61" s="21" t="s">
        <v>314</v>
      </c>
      <c r="L61" s="21"/>
      <c r="M61" s="26">
        <v>1.38</v>
      </c>
      <c r="N61" s="27" t="s">
        <v>314</v>
      </c>
    </row>
    <row r="62" spans="1:30" ht="15.75" thickBot="1" x14ac:dyDescent="0.3">
      <c r="A62" s="15"/>
      <c r="B62" s="22" t="s">
        <v>374</v>
      </c>
      <c r="C62" s="11" t="s">
        <v>314</v>
      </c>
      <c r="D62" s="11"/>
      <c r="E62" s="24">
        <v>52223</v>
      </c>
      <c r="F62" s="14" t="s">
        <v>314</v>
      </c>
      <c r="G62" s="11" t="s">
        <v>314</v>
      </c>
      <c r="H62" s="11"/>
      <c r="I62" s="24">
        <v>51540</v>
      </c>
      <c r="J62" s="14" t="s">
        <v>314</v>
      </c>
      <c r="K62" s="11" t="s">
        <v>314</v>
      </c>
      <c r="L62" s="11"/>
      <c r="M62" s="23">
        <v>1.87</v>
      </c>
      <c r="N62" s="14" t="s">
        <v>314</v>
      </c>
    </row>
    <row r="63" spans="1:30" x14ac:dyDescent="0.25">
      <c r="A63" s="15"/>
      <c r="B63" s="30"/>
      <c r="C63" s="30" t="s">
        <v>314</v>
      </c>
      <c r="D63" s="31"/>
      <c r="E63" s="31"/>
      <c r="F63" s="30"/>
      <c r="G63" s="30" t="s">
        <v>314</v>
      </c>
      <c r="H63" s="31"/>
      <c r="I63" s="31"/>
      <c r="J63" s="30"/>
      <c r="K63" s="30" t="s">
        <v>314</v>
      </c>
      <c r="L63" s="30"/>
      <c r="M63" s="30"/>
      <c r="N63" s="30"/>
    </row>
    <row r="64" spans="1:30" ht="15.75" thickBot="1" x14ac:dyDescent="0.3">
      <c r="A64" s="15"/>
      <c r="B64" s="32"/>
      <c r="C64" s="33" t="s">
        <v>314</v>
      </c>
      <c r="D64" s="21" t="s">
        <v>333</v>
      </c>
      <c r="E64" s="28">
        <v>383937</v>
      </c>
      <c r="F64" s="27" t="s">
        <v>314</v>
      </c>
      <c r="G64" s="33" t="s">
        <v>314</v>
      </c>
      <c r="H64" s="21" t="s">
        <v>333</v>
      </c>
      <c r="I64" s="28">
        <v>378507</v>
      </c>
      <c r="J64" s="27" t="s">
        <v>314</v>
      </c>
      <c r="K64" s="33" t="s">
        <v>314</v>
      </c>
      <c r="L64" s="21"/>
      <c r="M64" s="26">
        <v>1.1100000000000001</v>
      </c>
      <c r="N64" s="27" t="s">
        <v>334</v>
      </c>
    </row>
    <row r="65" spans="1:30" x14ac:dyDescent="0.25">
      <c r="A65" s="15"/>
      <c r="B65" s="30"/>
      <c r="C65" s="30" t="s">
        <v>314</v>
      </c>
      <c r="D65" s="31"/>
      <c r="E65" s="31"/>
      <c r="F65" s="30"/>
      <c r="G65" s="30" t="s">
        <v>314</v>
      </c>
      <c r="H65" s="31"/>
      <c r="I65" s="31"/>
      <c r="J65" s="30"/>
      <c r="K65" s="30" t="s">
        <v>314</v>
      </c>
      <c r="L65" s="30"/>
      <c r="M65" s="30"/>
      <c r="N65" s="30"/>
    </row>
    <row r="66" spans="1:30" ht="15" customHeight="1" x14ac:dyDescent="0.25">
      <c r="A66" s="15" t="s">
        <v>1088</v>
      </c>
      <c r="B66" s="46" t="s">
        <v>6</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15"/>
      <c r="B67" s="48" t="s">
        <v>376</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row>
    <row r="68" spans="1:30" ht="15.75" x14ac:dyDescent="0.25">
      <c r="A68" s="15"/>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row>
    <row r="69" spans="1:30" x14ac:dyDescent="0.25">
      <c r="A69" s="15"/>
      <c r="B69" s="11"/>
      <c r="C69" s="11"/>
      <c r="D69" s="11"/>
      <c r="E69" s="11"/>
      <c r="F69" s="11"/>
      <c r="G69" s="11"/>
      <c r="H69" s="11"/>
      <c r="I69" s="11"/>
      <c r="J69" s="11"/>
      <c r="K69" s="11"/>
      <c r="L69" s="11"/>
      <c r="M69" s="11"/>
      <c r="N69" s="11"/>
    </row>
    <row r="70" spans="1:30" ht="15.75" thickBot="1" x14ac:dyDescent="0.3">
      <c r="A70" s="15"/>
      <c r="B70" s="16"/>
      <c r="C70" s="16" t="s">
        <v>314</v>
      </c>
      <c r="D70" s="40" t="s">
        <v>377</v>
      </c>
      <c r="E70" s="40"/>
      <c r="F70" s="40"/>
      <c r="G70" s="40"/>
      <c r="H70" s="40"/>
      <c r="I70" s="40"/>
      <c r="J70" s="40"/>
      <c r="K70" s="40"/>
      <c r="L70" s="40"/>
      <c r="M70" s="40"/>
      <c r="N70" s="16"/>
    </row>
    <row r="71" spans="1:30" ht="15.75" thickBot="1" x14ac:dyDescent="0.3">
      <c r="A71" s="15"/>
      <c r="B71" s="43" t="s">
        <v>313</v>
      </c>
      <c r="C71" s="16" t="s">
        <v>314</v>
      </c>
      <c r="D71" s="44">
        <v>2013</v>
      </c>
      <c r="E71" s="44"/>
      <c r="F71" s="16"/>
      <c r="G71" s="16" t="s">
        <v>314</v>
      </c>
      <c r="H71" s="44">
        <v>2012</v>
      </c>
      <c r="I71" s="44"/>
      <c r="J71" s="16"/>
      <c r="K71" s="16" t="s">
        <v>314</v>
      </c>
      <c r="L71" s="44">
        <v>2011</v>
      </c>
      <c r="M71" s="44"/>
      <c r="N71" s="16"/>
    </row>
    <row r="72" spans="1:30" x14ac:dyDescent="0.25">
      <c r="A72" s="15"/>
      <c r="B72" s="20" t="s">
        <v>378</v>
      </c>
      <c r="C72" s="21" t="s">
        <v>314</v>
      </c>
      <c r="D72" s="21" t="s">
        <v>333</v>
      </c>
      <c r="E72" s="28">
        <v>4233</v>
      </c>
      <c r="F72" s="27" t="s">
        <v>314</v>
      </c>
      <c r="G72" s="21" t="s">
        <v>314</v>
      </c>
      <c r="H72" s="21" t="s">
        <v>333</v>
      </c>
      <c r="I72" s="28">
        <v>3651</v>
      </c>
      <c r="J72" s="27" t="s">
        <v>314</v>
      </c>
      <c r="K72" s="21" t="s">
        <v>314</v>
      </c>
      <c r="L72" s="21" t="s">
        <v>333</v>
      </c>
      <c r="M72" s="28">
        <v>3450</v>
      </c>
      <c r="N72" s="27" t="s">
        <v>314</v>
      </c>
    </row>
    <row r="73" spans="1:30" ht="26.25" thickBot="1" x14ac:dyDescent="0.3">
      <c r="A73" s="15"/>
      <c r="B73" s="22" t="s">
        <v>379</v>
      </c>
      <c r="C73" s="11" t="s">
        <v>314</v>
      </c>
      <c r="D73" s="11"/>
      <c r="E73" s="23">
        <v>964</v>
      </c>
      <c r="F73" s="14" t="s">
        <v>314</v>
      </c>
      <c r="G73" s="11" t="s">
        <v>314</v>
      </c>
      <c r="H73" s="11"/>
      <c r="I73" s="23">
        <v>582</v>
      </c>
      <c r="J73" s="14" t="s">
        <v>314</v>
      </c>
      <c r="K73" s="11" t="s">
        <v>314</v>
      </c>
      <c r="L73" s="11"/>
      <c r="M73" s="23">
        <v>201</v>
      </c>
      <c r="N73" s="14" t="s">
        <v>314</v>
      </c>
    </row>
    <row r="74" spans="1:30" x14ac:dyDescent="0.25">
      <c r="A74" s="15"/>
      <c r="B74" s="30"/>
      <c r="C74" s="30" t="s">
        <v>314</v>
      </c>
      <c r="D74" s="31"/>
      <c r="E74" s="31"/>
      <c r="F74" s="30"/>
      <c r="G74" s="30" t="s">
        <v>314</v>
      </c>
      <c r="H74" s="31"/>
      <c r="I74" s="31"/>
      <c r="J74" s="30"/>
      <c r="K74" s="30" t="s">
        <v>314</v>
      </c>
      <c r="L74" s="31"/>
      <c r="M74" s="31"/>
      <c r="N74" s="30"/>
    </row>
    <row r="75" spans="1:30" ht="15.75" thickBot="1" x14ac:dyDescent="0.3">
      <c r="A75" s="15"/>
      <c r="B75" s="20" t="s">
        <v>380</v>
      </c>
      <c r="C75" s="33" t="s">
        <v>314</v>
      </c>
      <c r="D75" s="21" t="s">
        <v>333</v>
      </c>
      <c r="E75" s="28">
        <v>5197</v>
      </c>
      <c r="F75" s="27" t="s">
        <v>314</v>
      </c>
      <c r="G75" s="33" t="s">
        <v>314</v>
      </c>
      <c r="H75" s="21" t="s">
        <v>333</v>
      </c>
      <c r="I75" s="28">
        <v>4233</v>
      </c>
      <c r="J75" s="27" t="s">
        <v>314</v>
      </c>
      <c r="K75" s="33" t="s">
        <v>314</v>
      </c>
      <c r="L75" s="21" t="s">
        <v>333</v>
      </c>
      <c r="M75" s="28">
        <v>3651</v>
      </c>
      <c r="N75" s="27" t="s">
        <v>314</v>
      </c>
    </row>
    <row r="76" spans="1:30" x14ac:dyDescent="0.25">
      <c r="A76" s="15"/>
      <c r="B76" s="30"/>
      <c r="C76" s="30" t="s">
        <v>314</v>
      </c>
      <c r="D76" s="31"/>
      <c r="E76" s="31"/>
      <c r="F76" s="30"/>
      <c r="G76" s="30" t="s">
        <v>314</v>
      </c>
      <c r="H76" s="31"/>
      <c r="I76" s="31"/>
      <c r="J76" s="30"/>
      <c r="K76" s="30" t="s">
        <v>314</v>
      </c>
      <c r="L76" s="31"/>
      <c r="M76" s="31"/>
      <c r="N76" s="30"/>
    </row>
    <row r="77" spans="1:30" ht="15" customHeight="1" x14ac:dyDescent="0.25">
      <c r="A77" s="15" t="s">
        <v>1089</v>
      </c>
      <c r="B77" s="46" t="s">
        <v>6</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15"/>
      <c r="B78" s="48" t="s">
        <v>382</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ht="15.75" x14ac:dyDescent="0.25">
      <c r="A79" s="15"/>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15"/>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5"/>
      <c r="B81" s="19" t="s">
        <v>383</v>
      </c>
      <c r="C81" s="35" t="s">
        <v>385</v>
      </c>
      <c r="D81" s="39" t="s">
        <v>386</v>
      </c>
      <c r="E81" s="39"/>
      <c r="F81" s="35"/>
      <c r="G81" s="35" t="s">
        <v>385</v>
      </c>
      <c r="H81" s="39" t="s">
        <v>386</v>
      </c>
      <c r="I81" s="39"/>
      <c r="J81" s="35"/>
      <c r="K81" s="35" t="s">
        <v>385</v>
      </c>
      <c r="L81" s="39" t="s">
        <v>391</v>
      </c>
      <c r="M81" s="39"/>
      <c r="N81" s="35"/>
      <c r="O81" s="35" t="s">
        <v>385</v>
      </c>
      <c r="P81" s="39" t="s">
        <v>393</v>
      </c>
      <c r="Q81" s="39"/>
      <c r="R81" s="35"/>
      <c r="S81" s="35" t="s">
        <v>385</v>
      </c>
      <c r="T81" s="39" t="s">
        <v>395</v>
      </c>
      <c r="U81" s="39"/>
      <c r="V81" s="35"/>
    </row>
    <row r="82" spans="1:22" x14ac:dyDescent="0.25">
      <c r="A82" s="15"/>
      <c r="B82" s="19" t="s">
        <v>317</v>
      </c>
      <c r="C82" s="35"/>
      <c r="D82" s="39" t="s">
        <v>387</v>
      </c>
      <c r="E82" s="39"/>
      <c r="F82" s="35"/>
      <c r="G82" s="35"/>
      <c r="H82" s="39" t="s">
        <v>389</v>
      </c>
      <c r="I82" s="39"/>
      <c r="J82" s="35"/>
      <c r="K82" s="35"/>
      <c r="L82" s="39" t="s">
        <v>392</v>
      </c>
      <c r="M82" s="39"/>
      <c r="N82" s="35"/>
      <c r="O82" s="35"/>
      <c r="P82" s="39" t="s">
        <v>394</v>
      </c>
      <c r="Q82" s="39"/>
      <c r="R82" s="35"/>
      <c r="S82" s="35"/>
      <c r="T82" s="39" t="s">
        <v>396</v>
      </c>
      <c r="U82" s="39"/>
      <c r="V82" s="35"/>
    </row>
    <row r="83" spans="1:22" ht="15.75" thickBot="1" x14ac:dyDescent="0.3">
      <c r="A83" s="15"/>
      <c r="B83" s="19" t="s">
        <v>384</v>
      </c>
      <c r="C83" s="35"/>
      <c r="D83" s="40" t="s">
        <v>388</v>
      </c>
      <c r="E83" s="40"/>
      <c r="F83" s="35"/>
      <c r="G83" s="35"/>
      <c r="H83" s="40" t="s">
        <v>390</v>
      </c>
      <c r="I83" s="40"/>
      <c r="J83" s="35"/>
      <c r="K83" s="35"/>
      <c r="L83" s="40" t="s">
        <v>324</v>
      </c>
      <c r="M83" s="40"/>
      <c r="N83" s="35"/>
      <c r="O83" s="35"/>
      <c r="P83" s="40"/>
      <c r="Q83" s="40"/>
      <c r="R83" s="35"/>
      <c r="S83" s="35"/>
      <c r="T83" s="40"/>
      <c r="U83" s="40"/>
      <c r="V83" s="35"/>
    </row>
    <row r="84" spans="1:22" x14ac:dyDescent="0.25">
      <c r="A84" s="15"/>
      <c r="B84" s="45">
        <v>8029</v>
      </c>
      <c r="C84" s="21" t="s">
        <v>385</v>
      </c>
      <c r="D84" s="21" t="s">
        <v>333</v>
      </c>
      <c r="E84" s="26" t="s">
        <v>397</v>
      </c>
      <c r="F84" s="27" t="s">
        <v>398</v>
      </c>
      <c r="G84" s="21" t="s">
        <v>385</v>
      </c>
      <c r="H84" s="21" t="s">
        <v>333</v>
      </c>
      <c r="I84" s="26" t="s">
        <v>399</v>
      </c>
      <c r="J84" s="27" t="s">
        <v>398</v>
      </c>
      <c r="K84" s="21" t="s">
        <v>385</v>
      </c>
      <c r="L84" s="21" t="s">
        <v>333</v>
      </c>
      <c r="M84" s="28">
        <v>2569</v>
      </c>
      <c r="N84" s="27" t="s">
        <v>314</v>
      </c>
      <c r="O84" s="21" t="s">
        <v>385</v>
      </c>
      <c r="P84" s="21" t="s">
        <v>333</v>
      </c>
      <c r="Q84" s="28">
        <v>4050</v>
      </c>
      <c r="R84" s="27" t="s">
        <v>314</v>
      </c>
      <c r="S84" s="21" t="s">
        <v>385</v>
      </c>
      <c r="T84" s="21" t="s">
        <v>333</v>
      </c>
      <c r="U84" s="28">
        <v>1481</v>
      </c>
      <c r="V84" s="27" t="s">
        <v>314</v>
      </c>
    </row>
  </sheetData>
  <mergeCells count="140">
    <mergeCell ref="A66:A76"/>
    <mergeCell ref="B66:AD66"/>
    <mergeCell ref="B67:AD67"/>
    <mergeCell ref="B68:AD68"/>
    <mergeCell ref="A77:A84"/>
    <mergeCell ref="B77:AD77"/>
    <mergeCell ref="B78:AD78"/>
    <mergeCell ref="B79:AD79"/>
    <mergeCell ref="A30:A52"/>
    <mergeCell ref="B30:AD30"/>
    <mergeCell ref="B31:AD31"/>
    <mergeCell ref="B32:AD32"/>
    <mergeCell ref="A53:A65"/>
    <mergeCell ref="B53:AD53"/>
    <mergeCell ref="B54:AD54"/>
    <mergeCell ref="B55:AD55"/>
    <mergeCell ref="A1:A2"/>
    <mergeCell ref="B1:AD1"/>
    <mergeCell ref="B2:AD2"/>
    <mergeCell ref="B3:AD3"/>
    <mergeCell ref="A4:A29"/>
    <mergeCell ref="B4:AD4"/>
    <mergeCell ref="B5:AD5"/>
    <mergeCell ref="B6:AD6"/>
    <mergeCell ref="B26:AD26"/>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N57:N58"/>
    <mergeCell ref="D70:M70"/>
    <mergeCell ref="D71:E71"/>
    <mergeCell ref="H71:I71"/>
    <mergeCell ref="L71:M71"/>
    <mergeCell ref="C81:C83"/>
    <mergeCell ref="D81:E81"/>
    <mergeCell ref="D82:E82"/>
    <mergeCell ref="D83:E83"/>
    <mergeCell ref="F81:F83"/>
    <mergeCell ref="G57:G58"/>
    <mergeCell ref="H57:I57"/>
    <mergeCell ref="H58:I58"/>
    <mergeCell ref="J57:J58"/>
    <mergeCell ref="K57:K58"/>
    <mergeCell ref="L57:M57"/>
    <mergeCell ref="L58:M58"/>
    <mergeCell ref="AA35:AA37"/>
    <mergeCell ref="AB35:AC35"/>
    <mergeCell ref="AB36:AC36"/>
    <mergeCell ref="AB37:AC37"/>
    <mergeCell ref="AD35:AD37"/>
    <mergeCell ref="B57:B58"/>
    <mergeCell ref="C57:C58"/>
    <mergeCell ref="D57:E57"/>
    <mergeCell ref="D58:E58"/>
    <mergeCell ref="F57:F58"/>
    <mergeCell ref="V35:V37"/>
    <mergeCell ref="W35:W37"/>
    <mergeCell ref="X35:Y35"/>
    <mergeCell ref="X36:Y36"/>
    <mergeCell ref="X37:Y37"/>
    <mergeCell ref="Z35:Z37"/>
    <mergeCell ref="P35:Q35"/>
    <mergeCell ref="P36:Q36"/>
    <mergeCell ref="P37:Q37"/>
    <mergeCell ref="R35:R37"/>
    <mergeCell ref="S35:S37"/>
    <mergeCell ref="T35:U35"/>
    <mergeCell ref="T36:U36"/>
    <mergeCell ref="T37:U37"/>
    <mergeCell ref="K35:K37"/>
    <mergeCell ref="L35:M35"/>
    <mergeCell ref="L36:M36"/>
    <mergeCell ref="L37:M37"/>
    <mergeCell ref="N35:N37"/>
    <mergeCell ref="O35:O37"/>
    <mergeCell ref="C35:C37"/>
    <mergeCell ref="G35:G37"/>
    <mergeCell ref="H35:I35"/>
    <mergeCell ref="H36:I36"/>
    <mergeCell ref="H37:I37"/>
    <mergeCell ref="J35:J37"/>
    <mergeCell ref="AC8:AC10"/>
    <mergeCell ref="B34:B37"/>
    <mergeCell ref="D34:E34"/>
    <mergeCell ref="D35:E35"/>
    <mergeCell ref="D36:E36"/>
    <mergeCell ref="D37:E37"/>
    <mergeCell ref="F34:F37"/>
    <mergeCell ref="H34:M34"/>
    <mergeCell ref="P34:U34"/>
    <mergeCell ref="X34:AC34"/>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7"/>
  <sheetViews>
    <sheetView showGridLines="0" workbookViewId="0"/>
  </sheetViews>
  <sheetFormatPr defaultRowHeight="15" x14ac:dyDescent="0.25"/>
  <cols>
    <col min="1" max="4" width="36.5703125" bestFit="1" customWidth="1"/>
    <col min="5" max="5" width="7.85546875" bestFit="1" customWidth="1"/>
    <col min="6" max="7" width="3.28515625" customWidth="1"/>
    <col min="8" max="8" width="3" customWidth="1"/>
    <col min="9" max="9" width="13" customWidth="1"/>
    <col min="10" max="10" width="4.5703125" customWidth="1"/>
    <col min="11" max="11" width="7.5703125" customWidth="1"/>
    <col min="12" max="12" width="2" customWidth="1"/>
    <col min="13" max="13" width="8.7109375" customWidth="1"/>
    <col min="14" max="14" width="3.5703125" customWidth="1"/>
    <col min="15" max="15" width="9.42578125" customWidth="1"/>
    <col min="16" max="16" width="1.85546875" bestFit="1" customWidth="1"/>
    <col min="17" max="17" width="7.85546875" bestFit="1" customWidth="1"/>
    <col min="18" max="18" width="3" bestFit="1" customWidth="1"/>
    <col min="19" max="19" width="1.85546875" bestFit="1" customWidth="1"/>
    <col min="20" max="20" width="2" customWidth="1"/>
    <col min="21" max="21" width="6.140625" customWidth="1"/>
    <col min="22" max="24" width="1.85546875" bestFit="1" customWidth="1"/>
    <col min="25" max="25" width="5.7109375" bestFit="1" customWidth="1"/>
    <col min="26" max="27" width="1.85546875" bestFit="1" customWidth="1"/>
    <col min="28" max="28" width="2.42578125" customWidth="1"/>
    <col min="29" max="29" width="7.5703125" customWidth="1"/>
    <col min="30" max="31" width="1.85546875" bestFit="1" customWidth="1"/>
    <col min="32" max="32" width="2.140625" customWidth="1"/>
    <col min="33" max="33" width="7" customWidth="1"/>
    <col min="34" max="35" width="1.85546875" bestFit="1" customWidth="1"/>
    <col min="36" max="36" width="2.5703125" customWidth="1"/>
    <col min="37" max="37" width="7.42578125" customWidth="1"/>
    <col min="38" max="39" width="1.85546875" bestFit="1" customWidth="1"/>
    <col min="40" max="40" width="2.140625" customWidth="1"/>
    <col min="41" max="41" width="7" customWidth="1"/>
    <col min="42" max="43" width="1.85546875" bestFit="1" customWidth="1"/>
    <col min="45" max="45" width="2.7109375" bestFit="1" customWidth="1"/>
    <col min="46" max="46" width="1.85546875" bestFit="1" customWidth="1"/>
  </cols>
  <sheetData>
    <row r="1" spans="1:46" ht="15" customHeight="1" x14ac:dyDescent="0.25">
      <c r="A1" s="8" t="s">
        <v>10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401</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row>
    <row r="4" spans="1:46" ht="15" customHeight="1" x14ac:dyDescent="0.25">
      <c r="A4" s="15" t="s">
        <v>1091</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row>
    <row r="5" spans="1:46" x14ac:dyDescent="0.25">
      <c r="A5" s="15"/>
      <c r="B5" s="48" t="s">
        <v>40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row>
    <row r="6" spans="1:46" ht="15.75"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row>
    <row r="7" spans="1:46" x14ac:dyDescent="0.25">
      <c r="A7" s="15"/>
      <c r="B7" s="11"/>
      <c r="C7" s="11"/>
      <c r="D7" s="11"/>
      <c r="E7" s="11"/>
      <c r="F7" s="11"/>
      <c r="G7" s="11"/>
      <c r="H7" s="11"/>
      <c r="I7" s="11"/>
      <c r="J7" s="11"/>
      <c r="K7" s="11"/>
      <c r="L7" s="11"/>
      <c r="M7" s="11"/>
      <c r="N7" s="11"/>
      <c r="O7" s="11"/>
      <c r="P7" s="11"/>
      <c r="Q7" s="11"/>
      <c r="R7" s="11"/>
    </row>
    <row r="8" spans="1:46" ht="15.75" thickBot="1" x14ac:dyDescent="0.3">
      <c r="A8" s="15"/>
      <c r="B8" s="16"/>
      <c r="C8" s="16" t="s">
        <v>314</v>
      </c>
      <c r="D8" s="40" t="s">
        <v>331</v>
      </c>
      <c r="E8" s="40"/>
      <c r="F8" s="40"/>
      <c r="G8" s="40"/>
      <c r="H8" s="40"/>
      <c r="I8" s="40"/>
      <c r="J8" s="16"/>
      <c r="K8" s="16"/>
      <c r="L8" s="40" t="s">
        <v>346</v>
      </c>
      <c r="M8" s="40"/>
      <c r="N8" s="40"/>
      <c r="O8" s="40"/>
      <c r="P8" s="40"/>
      <c r="Q8" s="40"/>
      <c r="R8" s="16"/>
    </row>
    <row r="9" spans="1:46" ht="15.75" thickBot="1" x14ac:dyDescent="0.3">
      <c r="A9" s="15"/>
      <c r="B9" s="43" t="s">
        <v>313</v>
      </c>
      <c r="C9" s="16" t="s">
        <v>314</v>
      </c>
      <c r="D9" s="44" t="s">
        <v>404</v>
      </c>
      <c r="E9" s="44"/>
      <c r="F9" s="16"/>
      <c r="G9" s="16" t="s">
        <v>314</v>
      </c>
      <c r="H9" s="44" t="s">
        <v>405</v>
      </c>
      <c r="I9" s="44"/>
      <c r="J9" s="16"/>
      <c r="K9" s="16"/>
      <c r="L9" s="44" t="s">
        <v>404</v>
      </c>
      <c r="M9" s="44"/>
      <c r="N9" s="16"/>
      <c r="O9" s="16" t="s">
        <v>314</v>
      </c>
      <c r="P9" s="44" t="s">
        <v>405</v>
      </c>
      <c r="Q9" s="44"/>
      <c r="R9" s="16"/>
    </row>
    <row r="10" spans="1:46" x14ac:dyDescent="0.25">
      <c r="A10" s="15"/>
      <c r="B10" s="20" t="s">
        <v>406</v>
      </c>
      <c r="C10" s="21" t="s">
        <v>314</v>
      </c>
      <c r="D10" s="21"/>
      <c r="E10" s="21"/>
      <c r="F10" s="21"/>
      <c r="G10" s="21" t="s">
        <v>314</v>
      </c>
      <c r="H10" s="21"/>
      <c r="I10" s="21"/>
      <c r="J10" s="21"/>
      <c r="K10" s="21"/>
      <c r="L10" s="21"/>
      <c r="M10" s="21"/>
      <c r="N10" s="21"/>
      <c r="O10" s="21" t="s">
        <v>314</v>
      </c>
      <c r="P10" s="21"/>
      <c r="Q10" s="21"/>
      <c r="R10" s="21"/>
    </row>
    <row r="11" spans="1:46" x14ac:dyDescent="0.25">
      <c r="A11" s="15"/>
      <c r="B11" s="51" t="s">
        <v>407</v>
      </c>
      <c r="C11" s="11" t="s">
        <v>314</v>
      </c>
      <c r="D11" s="11"/>
      <c r="E11" s="23">
        <v>394</v>
      </c>
      <c r="F11" s="14" t="s">
        <v>314</v>
      </c>
      <c r="G11" s="11" t="s">
        <v>314</v>
      </c>
      <c r="H11" s="11" t="s">
        <v>333</v>
      </c>
      <c r="I11" s="24">
        <v>838766</v>
      </c>
      <c r="J11" s="14" t="s">
        <v>314</v>
      </c>
      <c r="K11" s="11"/>
      <c r="L11" s="11"/>
      <c r="M11" s="23">
        <v>376</v>
      </c>
      <c r="N11" s="14" t="s">
        <v>314</v>
      </c>
      <c r="O11" s="11" t="s">
        <v>314</v>
      </c>
      <c r="P11" s="11" t="s">
        <v>333</v>
      </c>
      <c r="Q11" s="24">
        <v>852213</v>
      </c>
      <c r="R11" s="14" t="s">
        <v>314</v>
      </c>
    </row>
    <row r="12" spans="1:46" x14ac:dyDescent="0.25">
      <c r="A12" s="15"/>
      <c r="B12" s="52" t="s">
        <v>408</v>
      </c>
      <c r="C12" s="21" t="s">
        <v>314</v>
      </c>
      <c r="D12" s="21"/>
      <c r="E12" s="26">
        <v>138</v>
      </c>
      <c r="F12" s="27" t="s">
        <v>314</v>
      </c>
      <c r="G12" s="21" t="s">
        <v>314</v>
      </c>
      <c r="H12" s="21"/>
      <c r="I12" s="28">
        <v>210270</v>
      </c>
      <c r="J12" s="27" t="s">
        <v>314</v>
      </c>
      <c r="K12" s="21"/>
      <c r="L12" s="21"/>
      <c r="M12" s="26">
        <v>142</v>
      </c>
      <c r="N12" s="27" t="s">
        <v>314</v>
      </c>
      <c r="O12" s="21" t="s">
        <v>314</v>
      </c>
      <c r="P12" s="21"/>
      <c r="Q12" s="28">
        <v>208699</v>
      </c>
      <c r="R12" s="27" t="s">
        <v>314</v>
      </c>
    </row>
    <row r="13" spans="1:46" x14ac:dyDescent="0.25">
      <c r="A13" s="15"/>
      <c r="B13" s="51" t="s">
        <v>409</v>
      </c>
      <c r="C13" s="11" t="s">
        <v>314</v>
      </c>
      <c r="D13" s="11"/>
      <c r="E13" s="23">
        <v>20</v>
      </c>
      <c r="F13" s="14" t="s">
        <v>314</v>
      </c>
      <c r="G13" s="11" t="s">
        <v>314</v>
      </c>
      <c r="H13" s="11"/>
      <c r="I13" s="24">
        <v>72064</v>
      </c>
      <c r="J13" s="14" t="s">
        <v>314</v>
      </c>
      <c r="K13" s="11"/>
      <c r="L13" s="11"/>
      <c r="M13" s="23">
        <v>13</v>
      </c>
      <c r="N13" s="14" t="s">
        <v>314</v>
      </c>
      <c r="O13" s="11" t="s">
        <v>314</v>
      </c>
      <c r="P13" s="11"/>
      <c r="Q13" s="24">
        <v>41676</v>
      </c>
      <c r="R13" s="14" t="s">
        <v>314</v>
      </c>
    </row>
    <row r="14" spans="1:46" ht="15.75" thickBot="1" x14ac:dyDescent="0.3">
      <c r="A14" s="15"/>
      <c r="B14" s="52" t="s">
        <v>410</v>
      </c>
      <c r="C14" s="21" t="s">
        <v>314</v>
      </c>
      <c r="D14" s="21"/>
      <c r="E14" s="26">
        <v>5</v>
      </c>
      <c r="F14" s="27" t="s">
        <v>314</v>
      </c>
      <c r="G14" s="21" t="s">
        <v>314</v>
      </c>
      <c r="H14" s="21"/>
      <c r="I14" s="28">
        <v>9178</v>
      </c>
      <c r="J14" s="27" t="s">
        <v>314</v>
      </c>
      <c r="K14" s="21"/>
      <c r="L14" s="21"/>
      <c r="M14" s="26">
        <v>7</v>
      </c>
      <c r="N14" s="27" t="s">
        <v>314</v>
      </c>
      <c r="O14" s="21" t="s">
        <v>314</v>
      </c>
      <c r="P14" s="21"/>
      <c r="Q14" s="28">
        <v>7167</v>
      </c>
      <c r="R14" s="27" t="s">
        <v>314</v>
      </c>
    </row>
    <row r="15" spans="1:46" x14ac:dyDescent="0.25">
      <c r="A15" s="15"/>
      <c r="B15" s="30"/>
      <c r="C15" s="30" t="s">
        <v>314</v>
      </c>
      <c r="D15" s="31"/>
      <c r="E15" s="31"/>
      <c r="F15" s="30"/>
      <c r="G15" s="30" t="s">
        <v>314</v>
      </c>
      <c r="H15" s="31"/>
      <c r="I15" s="31"/>
      <c r="J15" s="30"/>
      <c r="K15" s="30"/>
      <c r="L15" s="31"/>
      <c r="M15" s="31"/>
      <c r="N15" s="30"/>
      <c r="O15" s="30" t="s">
        <v>314</v>
      </c>
      <c r="P15" s="31"/>
      <c r="Q15" s="31"/>
      <c r="R15" s="30"/>
    </row>
    <row r="16" spans="1:46" ht="15.75" thickBot="1" x14ac:dyDescent="0.3">
      <c r="A16" s="15"/>
      <c r="B16" s="53"/>
      <c r="C16" s="16" t="s">
        <v>314</v>
      </c>
      <c r="D16" s="11"/>
      <c r="E16" s="23">
        <v>557</v>
      </c>
      <c r="F16" s="14" t="s">
        <v>314</v>
      </c>
      <c r="G16" s="16" t="s">
        <v>314</v>
      </c>
      <c r="H16" s="11"/>
      <c r="I16" s="24">
        <v>1130278</v>
      </c>
      <c r="J16" s="14" t="s">
        <v>314</v>
      </c>
      <c r="K16" s="16"/>
      <c r="L16" s="11"/>
      <c r="M16" s="23">
        <v>538</v>
      </c>
      <c r="N16" s="14" t="s">
        <v>314</v>
      </c>
      <c r="O16" s="16" t="s">
        <v>314</v>
      </c>
      <c r="P16" s="11"/>
      <c r="Q16" s="24">
        <v>1109755</v>
      </c>
      <c r="R16" s="14" t="s">
        <v>314</v>
      </c>
    </row>
    <row r="17" spans="1:46" x14ac:dyDescent="0.25">
      <c r="A17" s="15"/>
      <c r="B17" s="30"/>
      <c r="C17" s="30" t="s">
        <v>314</v>
      </c>
      <c r="D17" s="31"/>
      <c r="E17" s="31"/>
      <c r="F17" s="30"/>
      <c r="G17" s="30" t="s">
        <v>314</v>
      </c>
      <c r="H17" s="31"/>
      <c r="I17" s="31"/>
      <c r="J17" s="30"/>
      <c r="K17" s="30"/>
      <c r="L17" s="31"/>
      <c r="M17" s="31"/>
      <c r="N17" s="30"/>
      <c r="O17" s="30" t="s">
        <v>314</v>
      </c>
      <c r="P17" s="31"/>
      <c r="Q17" s="31"/>
      <c r="R17" s="30"/>
    </row>
    <row r="18" spans="1:46" x14ac:dyDescent="0.25">
      <c r="A18" s="15"/>
      <c r="B18" s="20" t="s">
        <v>411</v>
      </c>
      <c r="C18" s="33" t="s">
        <v>314</v>
      </c>
      <c r="D18" s="21"/>
      <c r="E18" s="21"/>
      <c r="F18" s="21"/>
      <c r="G18" s="33" t="s">
        <v>314</v>
      </c>
      <c r="H18" s="21"/>
      <c r="I18" s="21"/>
      <c r="J18" s="21"/>
      <c r="K18" s="33"/>
      <c r="L18" s="21"/>
      <c r="M18" s="21"/>
      <c r="N18" s="21"/>
      <c r="O18" s="33" t="s">
        <v>314</v>
      </c>
      <c r="P18" s="21"/>
      <c r="Q18" s="21"/>
      <c r="R18" s="21"/>
    </row>
    <row r="19" spans="1:46" x14ac:dyDescent="0.25">
      <c r="A19" s="15"/>
      <c r="B19" s="51" t="s">
        <v>412</v>
      </c>
      <c r="C19" s="16" t="s">
        <v>314</v>
      </c>
      <c r="D19" s="11"/>
      <c r="E19" s="23">
        <v>19</v>
      </c>
      <c r="F19" s="14" t="s">
        <v>314</v>
      </c>
      <c r="G19" s="16" t="s">
        <v>314</v>
      </c>
      <c r="H19" s="11"/>
      <c r="I19" s="24">
        <v>1061</v>
      </c>
      <c r="J19" s="14" t="s">
        <v>314</v>
      </c>
      <c r="K19" s="16"/>
      <c r="L19" s="11"/>
      <c r="M19" s="23">
        <v>18</v>
      </c>
      <c r="N19" s="14" t="s">
        <v>314</v>
      </c>
      <c r="O19" s="16" t="s">
        <v>314</v>
      </c>
      <c r="P19" s="11"/>
      <c r="Q19" s="23">
        <v>949</v>
      </c>
      <c r="R19" s="14" t="s">
        <v>314</v>
      </c>
    </row>
    <row r="20" spans="1:46" ht="15.75" thickBot="1" x14ac:dyDescent="0.3">
      <c r="A20" s="15"/>
      <c r="B20" s="52" t="s">
        <v>413</v>
      </c>
      <c r="C20" s="33" t="s">
        <v>314</v>
      </c>
      <c r="D20" s="21"/>
      <c r="E20" s="26">
        <v>12</v>
      </c>
      <c r="F20" s="27" t="s">
        <v>314</v>
      </c>
      <c r="G20" s="33" t="s">
        <v>314</v>
      </c>
      <c r="H20" s="21"/>
      <c r="I20" s="26">
        <v>211</v>
      </c>
      <c r="J20" s="27" t="s">
        <v>314</v>
      </c>
      <c r="K20" s="33"/>
      <c r="L20" s="21"/>
      <c r="M20" s="26">
        <v>12</v>
      </c>
      <c r="N20" s="27" t="s">
        <v>314</v>
      </c>
      <c r="O20" s="33" t="s">
        <v>314</v>
      </c>
      <c r="P20" s="21"/>
      <c r="Q20" s="26">
        <v>359</v>
      </c>
      <c r="R20" s="27" t="s">
        <v>314</v>
      </c>
    </row>
    <row r="21" spans="1:46" x14ac:dyDescent="0.25">
      <c r="A21" s="15"/>
      <c r="B21" s="30"/>
      <c r="C21" s="30" t="s">
        <v>314</v>
      </c>
      <c r="D21" s="31"/>
      <c r="E21" s="31"/>
      <c r="F21" s="30"/>
      <c r="G21" s="30" t="s">
        <v>314</v>
      </c>
      <c r="H21" s="31"/>
      <c r="I21" s="31"/>
      <c r="J21" s="30"/>
      <c r="K21" s="30"/>
      <c r="L21" s="31"/>
      <c r="M21" s="31"/>
      <c r="N21" s="30"/>
      <c r="O21" s="30" t="s">
        <v>314</v>
      </c>
      <c r="P21" s="31"/>
      <c r="Q21" s="31"/>
      <c r="R21" s="30"/>
    </row>
    <row r="22" spans="1:46" ht="15.75" thickBot="1" x14ac:dyDescent="0.3">
      <c r="A22" s="15"/>
      <c r="B22" s="53"/>
      <c r="C22" s="16" t="s">
        <v>314</v>
      </c>
      <c r="D22" s="11"/>
      <c r="E22" s="23">
        <v>31</v>
      </c>
      <c r="F22" s="14" t="s">
        <v>314</v>
      </c>
      <c r="G22" s="16" t="s">
        <v>314</v>
      </c>
      <c r="H22" s="11"/>
      <c r="I22" s="24">
        <v>1272</v>
      </c>
      <c r="J22" s="14" t="s">
        <v>314</v>
      </c>
      <c r="K22" s="16"/>
      <c r="L22" s="11"/>
      <c r="M22" s="23">
        <v>30</v>
      </c>
      <c r="N22" s="14" t="s">
        <v>314</v>
      </c>
      <c r="O22" s="16" t="s">
        <v>314</v>
      </c>
      <c r="P22" s="11"/>
      <c r="Q22" s="24">
        <v>1308</v>
      </c>
      <c r="R22" s="14" t="s">
        <v>314</v>
      </c>
    </row>
    <row r="23" spans="1:46" x14ac:dyDescent="0.25">
      <c r="A23" s="15"/>
      <c r="B23" s="30"/>
      <c r="C23" s="30" t="s">
        <v>314</v>
      </c>
      <c r="D23" s="31"/>
      <c r="E23" s="31"/>
      <c r="F23" s="30"/>
      <c r="G23" s="30" t="s">
        <v>314</v>
      </c>
      <c r="H23" s="31"/>
      <c r="I23" s="31"/>
      <c r="J23" s="30"/>
      <c r="K23" s="30"/>
      <c r="L23" s="31"/>
      <c r="M23" s="31"/>
      <c r="N23" s="30"/>
      <c r="O23" s="30" t="s">
        <v>314</v>
      </c>
      <c r="P23" s="31"/>
      <c r="Q23" s="31"/>
      <c r="R23" s="30"/>
    </row>
    <row r="24" spans="1:46" x14ac:dyDescent="0.25">
      <c r="A24" s="15"/>
      <c r="B24" s="20" t="s">
        <v>414</v>
      </c>
      <c r="C24" s="33" t="s">
        <v>314</v>
      </c>
      <c r="D24" s="21"/>
      <c r="E24" s="26">
        <v>588</v>
      </c>
      <c r="F24" s="27" t="s">
        <v>314</v>
      </c>
      <c r="G24" s="33" t="s">
        <v>314</v>
      </c>
      <c r="H24" s="21"/>
      <c r="I24" s="28">
        <v>1131550</v>
      </c>
      <c r="J24" s="27" t="s">
        <v>314</v>
      </c>
      <c r="K24" s="33"/>
      <c r="L24" s="21"/>
      <c r="M24" s="26">
        <v>568</v>
      </c>
      <c r="N24" s="27" t="s">
        <v>314</v>
      </c>
      <c r="O24" s="33" t="s">
        <v>314</v>
      </c>
      <c r="P24" s="21"/>
      <c r="Q24" s="28">
        <v>1111063</v>
      </c>
      <c r="R24" s="27" t="s">
        <v>314</v>
      </c>
    </row>
    <row r="25" spans="1:46" ht="15.75" thickBot="1" x14ac:dyDescent="0.3">
      <c r="A25" s="15"/>
      <c r="B25" s="22" t="s">
        <v>415</v>
      </c>
      <c r="C25" s="16" t="s">
        <v>314</v>
      </c>
      <c r="D25" s="11"/>
      <c r="E25" s="11"/>
      <c r="F25" s="11"/>
      <c r="G25" s="16" t="s">
        <v>314</v>
      </c>
      <c r="H25" s="11"/>
      <c r="I25" s="23" t="s">
        <v>416</v>
      </c>
      <c r="J25" s="14" t="s">
        <v>398</v>
      </c>
      <c r="K25" s="16"/>
      <c r="L25" s="11"/>
      <c r="M25" s="11"/>
      <c r="N25" s="11"/>
      <c r="O25" s="16" t="s">
        <v>314</v>
      </c>
      <c r="P25" s="11"/>
      <c r="Q25" s="23" t="s">
        <v>417</v>
      </c>
      <c r="R25" s="14" t="s">
        <v>398</v>
      </c>
    </row>
    <row r="26" spans="1:46" x14ac:dyDescent="0.25">
      <c r="A26" s="15"/>
      <c r="B26" s="30"/>
      <c r="C26" s="30" t="s">
        <v>314</v>
      </c>
      <c r="D26" s="30"/>
      <c r="E26" s="30"/>
      <c r="F26" s="30"/>
      <c r="G26" s="30" t="s">
        <v>314</v>
      </c>
      <c r="H26" s="31"/>
      <c r="I26" s="31"/>
      <c r="J26" s="30"/>
      <c r="K26" s="30"/>
      <c r="L26" s="30"/>
      <c r="M26" s="30"/>
      <c r="N26" s="30"/>
      <c r="O26" s="30" t="s">
        <v>314</v>
      </c>
      <c r="P26" s="31"/>
      <c r="Q26" s="31"/>
      <c r="R26" s="30"/>
    </row>
    <row r="27" spans="1:46" x14ac:dyDescent="0.25">
      <c r="A27" s="15"/>
      <c r="B27" s="20" t="s">
        <v>418</v>
      </c>
      <c r="C27" s="33" t="s">
        <v>314</v>
      </c>
      <c r="D27" s="21"/>
      <c r="E27" s="21"/>
      <c r="F27" s="21"/>
      <c r="G27" s="33" t="s">
        <v>314</v>
      </c>
      <c r="H27" s="21"/>
      <c r="I27" s="28">
        <v>1127522</v>
      </c>
      <c r="J27" s="27" t="s">
        <v>314</v>
      </c>
      <c r="K27" s="33"/>
      <c r="L27" s="21"/>
      <c r="M27" s="21"/>
      <c r="N27" s="21"/>
      <c r="O27" s="33" t="s">
        <v>314</v>
      </c>
      <c r="P27" s="21"/>
      <c r="Q27" s="28">
        <v>1107466</v>
      </c>
      <c r="R27" s="27" t="s">
        <v>314</v>
      </c>
    </row>
    <row r="28" spans="1:46" ht="15.75" thickBot="1" x14ac:dyDescent="0.3">
      <c r="A28" s="15"/>
      <c r="B28" s="22" t="s">
        <v>419</v>
      </c>
      <c r="C28" s="16" t="s">
        <v>314</v>
      </c>
      <c r="D28" s="11"/>
      <c r="E28" s="11"/>
      <c r="F28" s="11"/>
      <c r="G28" s="16" t="s">
        <v>314</v>
      </c>
      <c r="H28" s="11"/>
      <c r="I28" s="23" t="s">
        <v>420</v>
      </c>
      <c r="J28" s="14" t="s">
        <v>398</v>
      </c>
      <c r="K28" s="16"/>
      <c r="L28" s="11"/>
      <c r="M28" s="11"/>
      <c r="N28" s="11"/>
      <c r="O28" s="16" t="s">
        <v>314</v>
      </c>
      <c r="P28" s="11"/>
      <c r="Q28" s="23" t="s">
        <v>421</v>
      </c>
      <c r="R28" s="14" t="s">
        <v>398</v>
      </c>
    </row>
    <row r="29" spans="1:46" x14ac:dyDescent="0.25">
      <c r="A29" s="15"/>
      <c r="B29" s="30"/>
      <c r="C29" s="30" t="s">
        <v>314</v>
      </c>
      <c r="D29" s="30"/>
      <c r="E29" s="30"/>
      <c r="F29" s="30"/>
      <c r="G29" s="30" t="s">
        <v>314</v>
      </c>
      <c r="H29" s="31"/>
      <c r="I29" s="31"/>
      <c r="J29" s="30"/>
      <c r="K29" s="30"/>
      <c r="L29" s="30"/>
      <c r="M29" s="30"/>
      <c r="N29" s="30"/>
      <c r="O29" s="30" t="s">
        <v>314</v>
      </c>
      <c r="P29" s="31"/>
      <c r="Q29" s="31"/>
      <c r="R29" s="30"/>
    </row>
    <row r="30" spans="1:46" ht="15.75" thickBot="1" x14ac:dyDescent="0.3">
      <c r="A30" s="15"/>
      <c r="B30" s="20" t="s">
        <v>422</v>
      </c>
      <c r="C30" s="33" t="s">
        <v>314</v>
      </c>
      <c r="D30" s="21"/>
      <c r="E30" s="21"/>
      <c r="F30" s="21"/>
      <c r="G30" s="33" t="s">
        <v>314</v>
      </c>
      <c r="H30" s="21" t="s">
        <v>333</v>
      </c>
      <c r="I30" s="28">
        <v>1099689</v>
      </c>
      <c r="J30" s="27" t="s">
        <v>314</v>
      </c>
      <c r="K30" s="33"/>
      <c r="L30" s="21"/>
      <c r="M30" s="21"/>
      <c r="N30" s="21"/>
      <c r="O30" s="33" t="s">
        <v>314</v>
      </c>
      <c r="P30" s="21" t="s">
        <v>333</v>
      </c>
      <c r="Q30" s="28">
        <v>1079363</v>
      </c>
      <c r="R30" s="27" t="s">
        <v>314</v>
      </c>
    </row>
    <row r="31" spans="1:46" x14ac:dyDescent="0.25">
      <c r="A31" s="15"/>
      <c r="B31" s="30"/>
      <c r="C31" s="30" t="s">
        <v>314</v>
      </c>
      <c r="D31" s="30"/>
      <c r="E31" s="30"/>
      <c r="F31" s="30"/>
      <c r="G31" s="30" t="s">
        <v>314</v>
      </c>
      <c r="H31" s="31"/>
      <c r="I31" s="31"/>
      <c r="J31" s="30"/>
      <c r="K31" s="30"/>
      <c r="L31" s="30"/>
      <c r="M31" s="30"/>
      <c r="N31" s="30"/>
      <c r="O31" s="30" t="s">
        <v>314</v>
      </c>
      <c r="P31" s="31"/>
      <c r="Q31" s="31"/>
      <c r="R31" s="30"/>
    </row>
    <row r="32" spans="1:46" ht="15" customHeight="1" x14ac:dyDescent="0.25">
      <c r="A32" s="15" t="s">
        <v>1092</v>
      </c>
      <c r="B32" s="46" t="s">
        <v>6</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row>
    <row r="33" spans="1:46" x14ac:dyDescent="0.25">
      <c r="A33" s="15"/>
      <c r="B33" s="48" t="s">
        <v>427</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c r="AL33" s="48"/>
      <c r="AM33" s="48"/>
      <c r="AN33" s="48"/>
      <c r="AO33" s="48"/>
      <c r="AP33" s="48"/>
      <c r="AQ33" s="48"/>
      <c r="AR33" s="48"/>
      <c r="AS33" s="48"/>
      <c r="AT33" s="48"/>
    </row>
    <row r="34" spans="1:46" ht="15.75" x14ac:dyDescent="0.25">
      <c r="A34" s="15"/>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c r="AM34" s="49"/>
      <c r="AN34" s="49"/>
      <c r="AO34" s="49"/>
      <c r="AP34" s="49"/>
      <c r="AQ34" s="49"/>
      <c r="AR34" s="49"/>
      <c r="AS34" s="49"/>
      <c r="AT34" s="49"/>
    </row>
    <row r="35" spans="1:46" x14ac:dyDescent="0.25">
      <c r="A35" s="15"/>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row>
    <row r="36" spans="1:46" x14ac:dyDescent="0.25">
      <c r="A36" s="15"/>
      <c r="B36" s="34" t="s">
        <v>313</v>
      </c>
      <c r="C36" s="35" t="s">
        <v>314</v>
      </c>
      <c r="D36" s="39" t="s">
        <v>428</v>
      </c>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5"/>
      <c r="AI36" s="35" t="s">
        <v>314</v>
      </c>
      <c r="AJ36" s="39" t="s">
        <v>429</v>
      </c>
      <c r="AK36" s="39"/>
      <c r="AL36" s="35"/>
      <c r="AM36" s="35" t="s">
        <v>314</v>
      </c>
      <c r="AN36" s="39" t="s">
        <v>147</v>
      </c>
      <c r="AO36" s="39"/>
      <c r="AP36" s="35"/>
      <c r="AQ36" s="35" t="s">
        <v>314</v>
      </c>
      <c r="AR36" s="39" t="s">
        <v>434</v>
      </c>
      <c r="AS36" s="39"/>
      <c r="AT36" s="35"/>
    </row>
    <row r="37" spans="1:46" ht="15.75" thickBot="1" x14ac:dyDescent="0.3">
      <c r="A37" s="15"/>
      <c r="B37" s="34"/>
      <c r="C37" s="35"/>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35"/>
      <c r="AI37" s="35"/>
      <c r="AJ37" s="39" t="s">
        <v>430</v>
      </c>
      <c r="AK37" s="39"/>
      <c r="AL37" s="35"/>
      <c r="AM37" s="35"/>
      <c r="AN37" s="39" t="s">
        <v>432</v>
      </c>
      <c r="AO37" s="39"/>
      <c r="AP37" s="35"/>
      <c r="AQ37" s="35"/>
      <c r="AR37" s="39" t="s">
        <v>435</v>
      </c>
      <c r="AS37" s="39"/>
      <c r="AT37" s="35"/>
    </row>
    <row r="38" spans="1:46" x14ac:dyDescent="0.25">
      <c r="A38" s="15"/>
      <c r="B38" s="19" t="s">
        <v>331</v>
      </c>
      <c r="C38" s="35" t="s">
        <v>314</v>
      </c>
      <c r="D38" s="41" t="s">
        <v>437</v>
      </c>
      <c r="E38" s="41"/>
      <c r="F38" s="42"/>
      <c r="G38" s="42" t="s">
        <v>314</v>
      </c>
      <c r="H38" s="41" t="s">
        <v>438</v>
      </c>
      <c r="I38" s="41"/>
      <c r="J38" s="42"/>
      <c r="K38" s="42" t="s">
        <v>314</v>
      </c>
      <c r="L38" s="41" t="s">
        <v>439</v>
      </c>
      <c r="M38" s="41"/>
      <c r="N38" s="42"/>
      <c r="O38" s="42" t="s">
        <v>314</v>
      </c>
      <c r="P38" s="41" t="s">
        <v>440</v>
      </c>
      <c r="Q38" s="41"/>
      <c r="R38" s="42"/>
      <c r="S38" s="42" t="s">
        <v>314</v>
      </c>
      <c r="T38" s="41" t="s">
        <v>441</v>
      </c>
      <c r="U38" s="41"/>
      <c r="V38" s="42"/>
      <c r="W38" s="42" t="s">
        <v>314</v>
      </c>
      <c r="X38" s="41" t="s">
        <v>442</v>
      </c>
      <c r="Y38" s="41"/>
      <c r="Z38" s="42"/>
      <c r="AA38" s="42" t="s">
        <v>314</v>
      </c>
      <c r="AB38" s="41" t="s">
        <v>443</v>
      </c>
      <c r="AC38" s="41"/>
      <c r="AD38" s="42"/>
      <c r="AE38" s="42" t="s">
        <v>314</v>
      </c>
      <c r="AF38" s="41" t="s">
        <v>147</v>
      </c>
      <c r="AG38" s="41"/>
      <c r="AH38" s="35"/>
      <c r="AI38" s="35" t="s">
        <v>314</v>
      </c>
      <c r="AJ38" s="39" t="s">
        <v>431</v>
      </c>
      <c r="AK38" s="39"/>
      <c r="AL38" s="35"/>
      <c r="AM38" s="35" t="s">
        <v>314</v>
      </c>
      <c r="AN38" s="39" t="s">
        <v>433</v>
      </c>
      <c r="AO38" s="39"/>
      <c r="AP38" s="35"/>
      <c r="AQ38" s="35" t="s">
        <v>314</v>
      </c>
      <c r="AR38" s="39"/>
      <c r="AS38" s="39"/>
      <c r="AT38" s="35"/>
    </row>
    <row r="39" spans="1:46" ht="15.75" thickBot="1" x14ac:dyDescent="0.3">
      <c r="A39" s="15"/>
      <c r="B39" s="19" t="s">
        <v>436</v>
      </c>
      <c r="C39" s="35"/>
      <c r="D39" s="40"/>
      <c r="E39" s="40"/>
      <c r="F39" s="35"/>
      <c r="G39" s="35"/>
      <c r="H39" s="40"/>
      <c r="I39" s="40"/>
      <c r="J39" s="35"/>
      <c r="K39" s="35"/>
      <c r="L39" s="40"/>
      <c r="M39" s="40"/>
      <c r="N39" s="35"/>
      <c r="O39" s="35"/>
      <c r="P39" s="40"/>
      <c r="Q39" s="40"/>
      <c r="R39" s="35"/>
      <c r="S39" s="35"/>
      <c r="T39" s="40"/>
      <c r="U39" s="40"/>
      <c r="V39" s="35"/>
      <c r="W39" s="35"/>
      <c r="X39" s="40"/>
      <c r="Y39" s="40"/>
      <c r="Z39" s="35"/>
      <c r="AA39" s="35"/>
      <c r="AB39" s="40"/>
      <c r="AC39" s="40"/>
      <c r="AD39" s="35"/>
      <c r="AE39" s="35"/>
      <c r="AF39" s="40"/>
      <c r="AG39" s="40"/>
      <c r="AH39" s="35"/>
      <c r="AI39" s="35"/>
      <c r="AJ39" s="40"/>
      <c r="AK39" s="40"/>
      <c r="AL39" s="35"/>
      <c r="AM39" s="35"/>
      <c r="AN39" s="40"/>
      <c r="AO39" s="40"/>
      <c r="AP39" s="35"/>
      <c r="AQ39" s="35"/>
      <c r="AR39" s="40"/>
      <c r="AS39" s="40"/>
      <c r="AT39" s="35"/>
    </row>
    <row r="40" spans="1:46" x14ac:dyDescent="0.25">
      <c r="A40" s="15"/>
      <c r="B40" s="20" t="s">
        <v>444</v>
      </c>
      <c r="C40" s="21" t="s">
        <v>314</v>
      </c>
      <c r="D40" s="21" t="s">
        <v>333</v>
      </c>
      <c r="E40" s="28">
        <v>8223</v>
      </c>
      <c r="F40" s="27" t="s">
        <v>314</v>
      </c>
      <c r="G40" s="21" t="s">
        <v>314</v>
      </c>
      <c r="H40" s="21" t="s">
        <v>333</v>
      </c>
      <c r="I40" s="28">
        <v>9005</v>
      </c>
      <c r="J40" s="27" t="s">
        <v>314</v>
      </c>
      <c r="K40" s="21" t="s">
        <v>314</v>
      </c>
      <c r="L40" s="21" t="s">
        <v>333</v>
      </c>
      <c r="M40" s="28">
        <v>7828</v>
      </c>
      <c r="N40" s="27" t="s">
        <v>314</v>
      </c>
      <c r="O40" s="21" t="s">
        <v>314</v>
      </c>
      <c r="P40" s="27" t="s">
        <v>333</v>
      </c>
      <c r="Q40" s="29" t="s">
        <v>341</v>
      </c>
      <c r="R40" s="27" t="s">
        <v>314</v>
      </c>
      <c r="S40" s="21" t="s">
        <v>314</v>
      </c>
      <c r="T40" s="21" t="s">
        <v>333</v>
      </c>
      <c r="U40" s="28">
        <v>2719</v>
      </c>
      <c r="V40" s="27" t="s">
        <v>314</v>
      </c>
      <c r="W40" s="21" t="s">
        <v>314</v>
      </c>
      <c r="X40" s="21" t="s">
        <v>333</v>
      </c>
      <c r="Y40" s="28">
        <v>1000</v>
      </c>
      <c r="Z40" s="27" t="s">
        <v>314</v>
      </c>
      <c r="AA40" s="21" t="s">
        <v>314</v>
      </c>
      <c r="AB40" s="27" t="s">
        <v>333</v>
      </c>
      <c r="AC40" s="29" t="s">
        <v>341</v>
      </c>
      <c r="AD40" s="27" t="s">
        <v>314</v>
      </c>
      <c r="AE40" s="21" t="s">
        <v>314</v>
      </c>
      <c r="AF40" s="21" t="s">
        <v>333</v>
      </c>
      <c r="AG40" s="28">
        <v>28775</v>
      </c>
      <c r="AH40" s="27" t="s">
        <v>314</v>
      </c>
      <c r="AI40" s="21" t="s">
        <v>314</v>
      </c>
      <c r="AJ40" s="21" t="s">
        <v>333</v>
      </c>
      <c r="AK40" s="28">
        <v>3052</v>
      </c>
      <c r="AL40" s="27" t="s">
        <v>314</v>
      </c>
      <c r="AM40" s="21" t="s">
        <v>314</v>
      </c>
      <c r="AN40" s="21" t="s">
        <v>333</v>
      </c>
      <c r="AO40" s="28">
        <v>36216</v>
      </c>
      <c r="AP40" s="27" t="s">
        <v>314</v>
      </c>
      <c r="AQ40" s="21" t="s">
        <v>314</v>
      </c>
      <c r="AR40" s="21"/>
      <c r="AS40" s="26">
        <v>7</v>
      </c>
      <c r="AT40" s="27" t="s">
        <v>314</v>
      </c>
    </row>
    <row r="41" spans="1:46" x14ac:dyDescent="0.25">
      <c r="A41" s="15"/>
      <c r="B41" s="22" t="s">
        <v>445</v>
      </c>
      <c r="C41" s="11" t="s">
        <v>314</v>
      </c>
      <c r="D41" s="14"/>
      <c r="E41" s="25" t="s">
        <v>341</v>
      </c>
      <c r="F41" s="14" t="s">
        <v>314</v>
      </c>
      <c r="G41" s="11" t="s">
        <v>314</v>
      </c>
      <c r="H41" s="11"/>
      <c r="I41" s="24">
        <v>14937</v>
      </c>
      <c r="J41" s="14" t="s">
        <v>314</v>
      </c>
      <c r="K41" s="11" t="s">
        <v>314</v>
      </c>
      <c r="L41" s="14"/>
      <c r="M41" s="25" t="s">
        <v>341</v>
      </c>
      <c r="N41" s="14" t="s">
        <v>314</v>
      </c>
      <c r="O41" s="11" t="s">
        <v>314</v>
      </c>
      <c r="P41" s="11"/>
      <c r="Q41" s="24">
        <v>8695</v>
      </c>
      <c r="R41" s="14" t="s">
        <v>314</v>
      </c>
      <c r="S41" s="11" t="s">
        <v>314</v>
      </c>
      <c r="T41" s="14"/>
      <c r="U41" s="25" t="s">
        <v>341</v>
      </c>
      <c r="V41" s="14" t="s">
        <v>314</v>
      </c>
      <c r="W41" s="11" t="s">
        <v>314</v>
      </c>
      <c r="X41" s="14"/>
      <c r="Y41" s="25" t="s">
        <v>341</v>
      </c>
      <c r="Z41" s="14" t="s">
        <v>314</v>
      </c>
      <c r="AA41" s="11" t="s">
        <v>314</v>
      </c>
      <c r="AB41" s="14"/>
      <c r="AC41" s="25" t="s">
        <v>341</v>
      </c>
      <c r="AD41" s="14" t="s">
        <v>314</v>
      </c>
      <c r="AE41" s="11" t="s">
        <v>314</v>
      </c>
      <c r="AF41" s="11"/>
      <c r="AG41" s="24">
        <v>23632</v>
      </c>
      <c r="AH41" s="14" t="s">
        <v>314</v>
      </c>
      <c r="AI41" s="11" t="s">
        <v>314</v>
      </c>
      <c r="AJ41" s="11"/>
      <c r="AK41" s="24">
        <v>1947</v>
      </c>
      <c r="AL41" s="14" t="s">
        <v>314</v>
      </c>
      <c r="AM41" s="11" t="s">
        <v>314</v>
      </c>
      <c r="AN41" s="11"/>
      <c r="AO41" s="24">
        <v>23632</v>
      </c>
      <c r="AP41" s="14" t="s">
        <v>314</v>
      </c>
      <c r="AQ41" s="11" t="s">
        <v>314</v>
      </c>
      <c r="AR41" s="11"/>
      <c r="AS41" s="23">
        <v>3</v>
      </c>
      <c r="AT41" s="14" t="s">
        <v>314</v>
      </c>
    </row>
    <row r="42" spans="1:46" x14ac:dyDescent="0.25">
      <c r="A42" s="15"/>
      <c r="B42" s="20" t="s">
        <v>446</v>
      </c>
      <c r="C42" s="21" t="s">
        <v>314</v>
      </c>
      <c r="D42" s="27"/>
      <c r="E42" s="29" t="s">
        <v>341</v>
      </c>
      <c r="F42" s="27" t="s">
        <v>314</v>
      </c>
      <c r="G42" s="21" t="s">
        <v>314</v>
      </c>
      <c r="H42" s="21"/>
      <c r="I42" s="28">
        <v>3128</v>
      </c>
      <c r="J42" s="27" t="s">
        <v>314</v>
      </c>
      <c r="K42" s="21" t="s">
        <v>314</v>
      </c>
      <c r="L42" s="27"/>
      <c r="M42" s="29" t="s">
        <v>341</v>
      </c>
      <c r="N42" s="27" t="s">
        <v>314</v>
      </c>
      <c r="O42" s="21" t="s">
        <v>314</v>
      </c>
      <c r="P42" s="27"/>
      <c r="Q42" s="29" t="s">
        <v>341</v>
      </c>
      <c r="R42" s="27" t="s">
        <v>314</v>
      </c>
      <c r="S42" s="21" t="s">
        <v>314</v>
      </c>
      <c r="T42" s="27"/>
      <c r="U42" s="29" t="s">
        <v>341</v>
      </c>
      <c r="V42" s="27" t="s">
        <v>314</v>
      </c>
      <c r="W42" s="21" t="s">
        <v>314</v>
      </c>
      <c r="X42" s="27"/>
      <c r="Y42" s="29" t="s">
        <v>341</v>
      </c>
      <c r="Z42" s="27" t="s">
        <v>314</v>
      </c>
      <c r="AA42" s="21" t="s">
        <v>314</v>
      </c>
      <c r="AB42" s="27"/>
      <c r="AC42" s="29" t="s">
        <v>341</v>
      </c>
      <c r="AD42" s="27" t="s">
        <v>314</v>
      </c>
      <c r="AE42" s="21" t="s">
        <v>314</v>
      </c>
      <c r="AF42" s="21"/>
      <c r="AG42" s="28">
        <v>3128</v>
      </c>
      <c r="AH42" s="27" t="s">
        <v>314</v>
      </c>
      <c r="AI42" s="21" t="s">
        <v>314</v>
      </c>
      <c r="AJ42" s="21"/>
      <c r="AK42" s="26">
        <v>594</v>
      </c>
      <c r="AL42" s="27" t="s">
        <v>314</v>
      </c>
      <c r="AM42" s="21" t="s">
        <v>314</v>
      </c>
      <c r="AN42" s="21"/>
      <c r="AO42" s="28">
        <v>3128</v>
      </c>
      <c r="AP42" s="27" t="s">
        <v>314</v>
      </c>
      <c r="AQ42" s="21" t="s">
        <v>314</v>
      </c>
      <c r="AR42" s="21"/>
      <c r="AS42" s="26">
        <v>2</v>
      </c>
      <c r="AT42" s="27" t="s">
        <v>314</v>
      </c>
    </row>
    <row r="43" spans="1:46" ht="15.75" thickBot="1" x14ac:dyDescent="0.3">
      <c r="A43" s="15"/>
      <c r="B43" s="22" t="s">
        <v>447</v>
      </c>
      <c r="C43" s="11" t="s">
        <v>314</v>
      </c>
      <c r="D43" s="14"/>
      <c r="E43" s="25" t="s">
        <v>341</v>
      </c>
      <c r="F43" s="14" t="s">
        <v>314</v>
      </c>
      <c r="G43" s="11" t="s">
        <v>314</v>
      </c>
      <c r="H43" s="14"/>
      <c r="I43" s="25" t="s">
        <v>341</v>
      </c>
      <c r="J43" s="14" t="s">
        <v>314</v>
      </c>
      <c r="K43" s="11" t="s">
        <v>314</v>
      </c>
      <c r="L43" s="14"/>
      <c r="M43" s="25" t="s">
        <v>341</v>
      </c>
      <c r="N43" s="14" t="s">
        <v>314</v>
      </c>
      <c r="O43" s="11" t="s">
        <v>314</v>
      </c>
      <c r="P43" s="14"/>
      <c r="Q43" s="25" t="s">
        <v>341</v>
      </c>
      <c r="R43" s="14" t="s">
        <v>314</v>
      </c>
      <c r="S43" s="11" t="s">
        <v>314</v>
      </c>
      <c r="T43" s="14"/>
      <c r="U43" s="25" t="s">
        <v>341</v>
      </c>
      <c r="V43" s="14" t="s">
        <v>314</v>
      </c>
      <c r="W43" s="11" t="s">
        <v>314</v>
      </c>
      <c r="X43" s="14"/>
      <c r="Y43" s="25" t="s">
        <v>341</v>
      </c>
      <c r="Z43" s="14" t="s">
        <v>314</v>
      </c>
      <c r="AA43" s="11" t="s">
        <v>314</v>
      </c>
      <c r="AB43" s="11"/>
      <c r="AC43" s="24">
        <v>1625</v>
      </c>
      <c r="AD43" s="14" t="s">
        <v>314</v>
      </c>
      <c r="AE43" s="11" t="s">
        <v>314</v>
      </c>
      <c r="AF43" s="11"/>
      <c r="AG43" s="24">
        <v>1625</v>
      </c>
      <c r="AH43" s="14" t="s">
        <v>314</v>
      </c>
      <c r="AI43" s="11" t="s">
        <v>314</v>
      </c>
      <c r="AJ43" s="11"/>
      <c r="AK43" s="23">
        <v>500</v>
      </c>
      <c r="AL43" s="14" t="s">
        <v>314</v>
      </c>
      <c r="AM43" s="11" t="s">
        <v>314</v>
      </c>
      <c r="AN43" s="11"/>
      <c r="AO43" s="24">
        <v>1625</v>
      </c>
      <c r="AP43" s="14" t="s">
        <v>314</v>
      </c>
      <c r="AQ43" s="11" t="s">
        <v>314</v>
      </c>
      <c r="AR43" s="11"/>
      <c r="AS43" s="23">
        <v>1</v>
      </c>
      <c r="AT43" s="14" t="s">
        <v>314</v>
      </c>
    </row>
    <row r="44" spans="1:46" x14ac:dyDescent="0.25">
      <c r="A44" s="15"/>
      <c r="B44" s="30"/>
      <c r="C44" s="30" t="s">
        <v>314</v>
      </c>
      <c r="D44" s="31"/>
      <c r="E44" s="31"/>
      <c r="F44" s="30"/>
      <c r="G44" s="30" t="s">
        <v>314</v>
      </c>
      <c r="H44" s="31"/>
      <c r="I44" s="31"/>
      <c r="J44" s="30"/>
      <c r="K44" s="30" t="s">
        <v>314</v>
      </c>
      <c r="L44" s="31"/>
      <c r="M44" s="31"/>
      <c r="N44" s="30"/>
      <c r="O44" s="30" t="s">
        <v>314</v>
      </c>
      <c r="P44" s="31"/>
      <c r="Q44" s="31"/>
      <c r="R44" s="30"/>
      <c r="S44" s="30" t="s">
        <v>314</v>
      </c>
      <c r="T44" s="31"/>
      <c r="U44" s="31"/>
      <c r="V44" s="30"/>
      <c r="W44" s="30" t="s">
        <v>314</v>
      </c>
      <c r="X44" s="31"/>
      <c r="Y44" s="31"/>
      <c r="Z44" s="30"/>
      <c r="AA44" s="30" t="s">
        <v>314</v>
      </c>
      <c r="AB44" s="31"/>
      <c r="AC44" s="31"/>
      <c r="AD44" s="30"/>
      <c r="AE44" s="30" t="s">
        <v>314</v>
      </c>
      <c r="AF44" s="31"/>
      <c r="AG44" s="31"/>
      <c r="AH44" s="30"/>
      <c r="AI44" s="30" t="s">
        <v>314</v>
      </c>
      <c r="AJ44" s="31"/>
      <c r="AK44" s="31"/>
      <c r="AL44" s="30"/>
      <c r="AM44" s="30" t="s">
        <v>314</v>
      </c>
      <c r="AN44" s="31"/>
      <c r="AO44" s="31"/>
      <c r="AP44" s="30"/>
      <c r="AQ44" s="30" t="s">
        <v>314</v>
      </c>
      <c r="AR44" s="31"/>
      <c r="AS44" s="31"/>
      <c r="AT44" s="30"/>
    </row>
    <row r="45" spans="1:46" ht="15.75" thickBot="1" x14ac:dyDescent="0.3">
      <c r="A45" s="15"/>
      <c r="B45" s="20" t="s">
        <v>448</v>
      </c>
      <c r="C45" s="33" t="s">
        <v>314</v>
      </c>
      <c r="D45" s="21" t="s">
        <v>333</v>
      </c>
      <c r="E45" s="28">
        <v>8223</v>
      </c>
      <c r="F45" s="27" t="s">
        <v>314</v>
      </c>
      <c r="G45" s="33" t="s">
        <v>314</v>
      </c>
      <c r="H45" s="21" t="s">
        <v>333</v>
      </c>
      <c r="I45" s="28">
        <v>27070</v>
      </c>
      <c r="J45" s="27" t="s">
        <v>314</v>
      </c>
      <c r="K45" s="33" t="s">
        <v>314</v>
      </c>
      <c r="L45" s="21" t="s">
        <v>333</v>
      </c>
      <c r="M45" s="28">
        <v>7828</v>
      </c>
      <c r="N45" s="27" t="s">
        <v>314</v>
      </c>
      <c r="O45" s="33" t="s">
        <v>314</v>
      </c>
      <c r="P45" s="21" t="s">
        <v>333</v>
      </c>
      <c r="Q45" s="28">
        <v>8695</v>
      </c>
      <c r="R45" s="27" t="s">
        <v>314</v>
      </c>
      <c r="S45" s="33" t="s">
        <v>314</v>
      </c>
      <c r="T45" s="21" t="s">
        <v>333</v>
      </c>
      <c r="U45" s="28">
        <v>2719</v>
      </c>
      <c r="V45" s="27" t="s">
        <v>314</v>
      </c>
      <c r="W45" s="33" t="s">
        <v>314</v>
      </c>
      <c r="X45" s="21" t="s">
        <v>333</v>
      </c>
      <c r="Y45" s="28">
        <v>1000</v>
      </c>
      <c r="Z45" s="27" t="s">
        <v>314</v>
      </c>
      <c r="AA45" s="33" t="s">
        <v>314</v>
      </c>
      <c r="AB45" s="21" t="s">
        <v>333</v>
      </c>
      <c r="AC45" s="28">
        <v>1625</v>
      </c>
      <c r="AD45" s="27" t="s">
        <v>314</v>
      </c>
      <c r="AE45" s="33" t="s">
        <v>314</v>
      </c>
      <c r="AF45" s="21" t="s">
        <v>333</v>
      </c>
      <c r="AG45" s="28">
        <v>57160</v>
      </c>
      <c r="AH45" s="27" t="s">
        <v>314</v>
      </c>
      <c r="AI45" s="33" t="s">
        <v>314</v>
      </c>
      <c r="AJ45" s="21" t="s">
        <v>333</v>
      </c>
      <c r="AK45" s="28">
        <v>6093</v>
      </c>
      <c r="AL45" s="27" t="s">
        <v>314</v>
      </c>
      <c r="AM45" s="33" t="s">
        <v>314</v>
      </c>
      <c r="AN45" s="21" t="s">
        <v>333</v>
      </c>
      <c r="AO45" s="28">
        <v>64601</v>
      </c>
      <c r="AP45" s="27" t="s">
        <v>314</v>
      </c>
      <c r="AQ45" s="33" t="s">
        <v>314</v>
      </c>
      <c r="AR45" s="21"/>
      <c r="AS45" s="26">
        <v>13</v>
      </c>
      <c r="AT45" s="27" t="s">
        <v>314</v>
      </c>
    </row>
    <row r="46" spans="1:46" x14ac:dyDescent="0.25">
      <c r="A46" s="15"/>
      <c r="B46" s="30"/>
      <c r="C46" s="30" t="s">
        <v>314</v>
      </c>
      <c r="D46" s="31"/>
      <c r="E46" s="31"/>
      <c r="F46" s="30"/>
      <c r="G46" s="30" t="s">
        <v>314</v>
      </c>
      <c r="H46" s="31"/>
      <c r="I46" s="31"/>
      <c r="J46" s="30"/>
      <c r="K46" s="30" t="s">
        <v>314</v>
      </c>
      <c r="L46" s="31"/>
      <c r="M46" s="31"/>
      <c r="N46" s="30"/>
      <c r="O46" s="30" t="s">
        <v>314</v>
      </c>
      <c r="P46" s="31"/>
      <c r="Q46" s="31"/>
      <c r="R46" s="30"/>
      <c r="S46" s="30" t="s">
        <v>314</v>
      </c>
      <c r="T46" s="31"/>
      <c r="U46" s="31"/>
      <c r="V46" s="30"/>
      <c r="W46" s="30" t="s">
        <v>314</v>
      </c>
      <c r="X46" s="31"/>
      <c r="Y46" s="31"/>
      <c r="Z46" s="30"/>
      <c r="AA46" s="30" t="s">
        <v>314</v>
      </c>
      <c r="AB46" s="31"/>
      <c r="AC46" s="31"/>
      <c r="AD46" s="30"/>
      <c r="AE46" s="30" t="s">
        <v>314</v>
      </c>
      <c r="AF46" s="31"/>
      <c r="AG46" s="31"/>
      <c r="AH46" s="30"/>
      <c r="AI46" s="30" t="s">
        <v>314</v>
      </c>
      <c r="AJ46" s="31"/>
      <c r="AK46" s="31"/>
      <c r="AL46" s="30"/>
      <c r="AM46" s="30" t="s">
        <v>314</v>
      </c>
      <c r="AN46" s="31"/>
      <c r="AO46" s="31"/>
      <c r="AP46" s="30"/>
      <c r="AQ46" s="30" t="s">
        <v>314</v>
      </c>
      <c r="AR46" s="31"/>
      <c r="AS46" s="31"/>
      <c r="AT46" s="30"/>
    </row>
    <row r="47" spans="1:46" ht="15.75" x14ac:dyDescent="0.25">
      <c r="A47" s="15"/>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c r="AI47" s="49"/>
      <c r="AJ47" s="49"/>
      <c r="AK47" s="49"/>
      <c r="AL47" s="49"/>
      <c r="AM47" s="49"/>
      <c r="AN47" s="49"/>
      <c r="AO47" s="49"/>
      <c r="AP47" s="49"/>
      <c r="AQ47" s="49"/>
      <c r="AR47" s="49"/>
      <c r="AS47" s="49"/>
      <c r="AT47" s="49"/>
    </row>
    <row r="48" spans="1:46" x14ac:dyDescent="0.25">
      <c r="A48" s="15"/>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46" x14ac:dyDescent="0.25">
      <c r="A49" s="15"/>
      <c r="B49" s="34" t="s">
        <v>313</v>
      </c>
      <c r="C49" s="35" t="s">
        <v>314</v>
      </c>
      <c r="D49" s="39" t="s">
        <v>428</v>
      </c>
      <c r="E49" s="39"/>
      <c r="F49" s="39"/>
      <c r="G49" s="39"/>
      <c r="H49" s="39"/>
      <c r="I49" s="39"/>
      <c r="J49" s="39"/>
      <c r="K49" s="39"/>
      <c r="L49" s="39"/>
      <c r="M49" s="39"/>
      <c r="N49" s="39"/>
      <c r="O49" s="39"/>
      <c r="P49" s="39"/>
      <c r="Q49" s="39"/>
      <c r="R49" s="39"/>
      <c r="S49" s="39"/>
      <c r="T49" s="39"/>
      <c r="U49" s="39"/>
      <c r="V49" s="39"/>
      <c r="W49" s="39"/>
      <c r="X49" s="39"/>
      <c r="Y49" s="39"/>
      <c r="Z49" s="35"/>
      <c r="AA49" s="35" t="s">
        <v>314</v>
      </c>
      <c r="AB49" s="39" t="s">
        <v>429</v>
      </c>
      <c r="AC49" s="39"/>
      <c r="AD49" s="35"/>
      <c r="AE49" s="35" t="s">
        <v>314</v>
      </c>
      <c r="AF49" s="39" t="s">
        <v>147</v>
      </c>
      <c r="AG49" s="39"/>
      <c r="AH49" s="35"/>
      <c r="AI49" s="35" t="s">
        <v>314</v>
      </c>
      <c r="AJ49" s="39" t="s">
        <v>434</v>
      </c>
      <c r="AK49" s="39"/>
      <c r="AL49" s="35"/>
    </row>
    <row r="50" spans="1:46" ht="15.75" thickBot="1" x14ac:dyDescent="0.3">
      <c r="A50" s="15"/>
      <c r="B50" s="34"/>
      <c r="C50" s="35"/>
      <c r="D50" s="40"/>
      <c r="E50" s="40"/>
      <c r="F50" s="40"/>
      <c r="G50" s="40"/>
      <c r="H50" s="40"/>
      <c r="I50" s="40"/>
      <c r="J50" s="40"/>
      <c r="K50" s="40"/>
      <c r="L50" s="40"/>
      <c r="M50" s="40"/>
      <c r="N50" s="40"/>
      <c r="O50" s="40"/>
      <c r="P50" s="40"/>
      <c r="Q50" s="40"/>
      <c r="R50" s="40"/>
      <c r="S50" s="40"/>
      <c r="T50" s="40"/>
      <c r="U50" s="40"/>
      <c r="V50" s="40"/>
      <c r="W50" s="40"/>
      <c r="X50" s="40"/>
      <c r="Y50" s="40"/>
      <c r="Z50" s="35"/>
      <c r="AA50" s="35"/>
      <c r="AB50" s="39" t="s">
        <v>430</v>
      </c>
      <c r="AC50" s="39"/>
      <c r="AD50" s="35"/>
      <c r="AE50" s="35"/>
      <c r="AF50" s="39" t="s">
        <v>432</v>
      </c>
      <c r="AG50" s="39"/>
      <c r="AH50" s="35"/>
      <c r="AI50" s="35"/>
      <c r="AJ50" s="39" t="s">
        <v>435</v>
      </c>
      <c r="AK50" s="39"/>
      <c r="AL50" s="35"/>
    </row>
    <row r="51" spans="1:46" x14ac:dyDescent="0.25">
      <c r="A51" s="15"/>
      <c r="B51" s="19" t="s">
        <v>346</v>
      </c>
      <c r="C51" s="35" t="s">
        <v>314</v>
      </c>
      <c r="D51" s="41" t="s">
        <v>437</v>
      </c>
      <c r="E51" s="41"/>
      <c r="F51" s="42"/>
      <c r="G51" s="42" t="s">
        <v>314</v>
      </c>
      <c r="H51" s="41" t="s">
        <v>438</v>
      </c>
      <c r="I51" s="41"/>
      <c r="J51" s="42"/>
      <c r="K51" s="42" t="s">
        <v>314</v>
      </c>
      <c r="L51" s="41" t="s">
        <v>449</v>
      </c>
      <c r="M51" s="41"/>
      <c r="N51" s="42"/>
      <c r="O51" s="42" t="s">
        <v>314</v>
      </c>
      <c r="P51" s="41" t="s">
        <v>442</v>
      </c>
      <c r="Q51" s="41"/>
      <c r="R51" s="42"/>
      <c r="S51" s="42" t="s">
        <v>314</v>
      </c>
      <c r="T51" s="41" t="s">
        <v>443</v>
      </c>
      <c r="U51" s="41"/>
      <c r="V51" s="42"/>
      <c r="W51" s="42" t="s">
        <v>314</v>
      </c>
      <c r="X51" s="41" t="s">
        <v>147</v>
      </c>
      <c r="Y51" s="41"/>
      <c r="Z51" s="35"/>
      <c r="AA51" s="35" t="s">
        <v>314</v>
      </c>
      <c r="AB51" s="39" t="s">
        <v>431</v>
      </c>
      <c r="AC51" s="39"/>
      <c r="AD51" s="35"/>
      <c r="AE51" s="35" t="s">
        <v>314</v>
      </c>
      <c r="AF51" s="39" t="s">
        <v>433</v>
      </c>
      <c r="AG51" s="39"/>
      <c r="AH51" s="35"/>
      <c r="AI51" s="35" t="s">
        <v>314</v>
      </c>
      <c r="AJ51" s="39"/>
      <c r="AK51" s="39"/>
      <c r="AL51" s="35"/>
    </row>
    <row r="52" spans="1:46" ht="15.75" thickBot="1" x14ac:dyDescent="0.3">
      <c r="A52" s="15"/>
      <c r="B52" s="19" t="s">
        <v>436</v>
      </c>
      <c r="C52" s="35"/>
      <c r="D52" s="40"/>
      <c r="E52" s="40"/>
      <c r="F52" s="35"/>
      <c r="G52" s="35"/>
      <c r="H52" s="40"/>
      <c r="I52" s="40"/>
      <c r="J52" s="35"/>
      <c r="K52" s="35"/>
      <c r="L52" s="40"/>
      <c r="M52" s="40"/>
      <c r="N52" s="35"/>
      <c r="O52" s="35"/>
      <c r="P52" s="40"/>
      <c r="Q52" s="40"/>
      <c r="R52" s="35"/>
      <c r="S52" s="35"/>
      <c r="T52" s="40"/>
      <c r="U52" s="40"/>
      <c r="V52" s="35"/>
      <c r="W52" s="35"/>
      <c r="X52" s="40"/>
      <c r="Y52" s="40"/>
      <c r="Z52" s="35"/>
      <c r="AA52" s="35"/>
      <c r="AB52" s="40"/>
      <c r="AC52" s="40"/>
      <c r="AD52" s="35"/>
      <c r="AE52" s="35"/>
      <c r="AF52" s="40"/>
      <c r="AG52" s="40"/>
      <c r="AH52" s="35"/>
      <c r="AI52" s="35"/>
      <c r="AJ52" s="40"/>
      <c r="AK52" s="40"/>
      <c r="AL52" s="35"/>
    </row>
    <row r="53" spans="1:46" x14ac:dyDescent="0.25">
      <c r="A53" s="15"/>
      <c r="B53" s="20" t="s">
        <v>444</v>
      </c>
      <c r="C53" s="21" t="s">
        <v>314</v>
      </c>
      <c r="D53" s="21" t="s">
        <v>333</v>
      </c>
      <c r="E53" s="28">
        <v>11837</v>
      </c>
      <c r="F53" s="27" t="s">
        <v>314</v>
      </c>
      <c r="G53" s="21" t="s">
        <v>314</v>
      </c>
      <c r="H53" s="21" t="s">
        <v>333</v>
      </c>
      <c r="I53" s="28">
        <v>9005</v>
      </c>
      <c r="J53" s="27" t="s">
        <v>314</v>
      </c>
      <c r="K53" s="21" t="s">
        <v>314</v>
      </c>
      <c r="L53" s="27" t="s">
        <v>333</v>
      </c>
      <c r="M53" s="29" t="s">
        <v>341</v>
      </c>
      <c r="N53" s="27" t="s">
        <v>314</v>
      </c>
      <c r="O53" s="21" t="s">
        <v>314</v>
      </c>
      <c r="P53" s="21" t="s">
        <v>333</v>
      </c>
      <c r="Q53" s="28">
        <v>1000</v>
      </c>
      <c r="R53" s="27" t="s">
        <v>314</v>
      </c>
      <c r="S53" s="21" t="s">
        <v>314</v>
      </c>
      <c r="T53" s="27" t="s">
        <v>333</v>
      </c>
      <c r="U53" s="29" t="s">
        <v>341</v>
      </c>
      <c r="V53" s="27" t="s">
        <v>314</v>
      </c>
      <c r="W53" s="21" t="s">
        <v>314</v>
      </c>
      <c r="X53" s="21" t="s">
        <v>333</v>
      </c>
      <c r="Y53" s="28">
        <v>21842</v>
      </c>
      <c r="Z53" s="27" t="s">
        <v>314</v>
      </c>
      <c r="AA53" s="21" t="s">
        <v>314</v>
      </c>
      <c r="AB53" s="21" t="s">
        <v>333</v>
      </c>
      <c r="AC53" s="28">
        <v>1966</v>
      </c>
      <c r="AD53" s="27" t="s">
        <v>314</v>
      </c>
      <c r="AE53" s="21" t="s">
        <v>314</v>
      </c>
      <c r="AF53" s="21" t="s">
        <v>333</v>
      </c>
      <c r="AG53" s="28">
        <v>27596</v>
      </c>
      <c r="AH53" s="27" t="s">
        <v>314</v>
      </c>
      <c r="AI53" s="21" t="s">
        <v>314</v>
      </c>
      <c r="AJ53" s="21"/>
      <c r="AK53" s="26">
        <v>6</v>
      </c>
      <c r="AL53" s="27" t="s">
        <v>314</v>
      </c>
    </row>
    <row r="54" spans="1:46" x14ac:dyDescent="0.25">
      <c r="A54" s="15"/>
      <c r="B54" s="22" t="s">
        <v>445</v>
      </c>
      <c r="C54" s="11" t="s">
        <v>314</v>
      </c>
      <c r="D54" s="14"/>
      <c r="E54" s="25" t="s">
        <v>341</v>
      </c>
      <c r="F54" s="14" t="s">
        <v>314</v>
      </c>
      <c r="G54" s="11" t="s">
        <v>314</v>
      </c>
      <c r="H54" s="11"/>
      <c r="I54" s="24">
        <v>17988</v>
      </c>
      <c r="J54" s="14" t="s">
        <v>314</v>
      </c>
      <c r="K54" s="11" t="s">
        <v>314</v>
      </c>
      <c r="L54" s="11"/>
      <c r="M54" s="23">
        <v>883</v>
      </c>
      <c r="N54" s="14" t="s">
        <v>314</v>
      </c>
      <c r="O54" s="11" t="s">
        <v>314</v>
      </c>
      <c r="P54" s="14"/>
      <c r="Q54" s="25" t="s">
        <v>341</v>
      </c>
      <c r="R54" s="14" t="s">
        <v>314</v>
      </c>
      <c r="S54" s="11" t="s">
        <v>314</v>
      </c>
      <c r="T54" s="14"/>
      <c r="U54" s="25" t="s">
        <v>341</v>
      </c>
      <c r="V54" s="14" t="s">
        <v>314</v>
      </c>
      <c r="W54" s="11" t="s">
        <v>314</v>
      </c>
      <c r="X54" s="11"/>
      <c r="Y54" s="24">
        <v>18871</v>
      </c>
      <c r="Z54" s="14" t="s">
        <v>314</v>
      </c>
      <c r="AA54" s="11" t="s">
        <v>314</v>
      </c>
      <c r="AB54" s="11"/>
      <c r="AC54" s="23">
        <v>583</v>
      </c>
      <c r="AD54" s="14" t="s">
        <v>314</v>
      </c>
      <c r="AE54" s="11" t="s">
        <v>314</v>
      </c>
      <c r="AF54" s="11"/>
      <c r="AG54" s="24">
        <v>19621</v>
      </c>
      <c r="AH54" s="14" t="s">
        <v>314</v>
      </c>
      <c r="AI54" s="11" t="s">
        <v>314</v>
      </c>
      <c r="AJ54" s="11"/>
      <c r="AK54" s="23">
        <v>3</v>
      </c>
      <c r="AL54" s="14" t="s">
        <v>314</v>
      </c>
    </row>
    <row r="55" spans="1:46" x14ac:dyDescent="0.25">
      <c r="A55" s="15"/>
      <c r="B55" s="20" t="s">
        <v>450</v>
      </c>
      <c r="C55" s="21" t="s">
        <v>314</v>
      </c>
      <c r="D55" s="21"/>
      <c r="E55" s="26">
        <v>950</v>
      </c>
      <c r="F55" s="27" t="s">
        <v>314</v>
      </c>
      <c r="G55" s="21" t="s">
        <v>314</v>
      </c>
      <c r="H55" s="27"/>
      <c r="I55" s="29" t="s">
        <v>341</v>
      </c>
      <c r="J55" s="27" t="s">
        <v>314</v>
      </c>
      <c r="K55" s="21" t="s">
        <v>314</v>
      </c>
      <c r="L55" s="27"/>
      <c r="M55" s="29" t="s">
        <v>341</v>
      </c>
      <c r="N55" s="27" t="s">
        <v>314</v>
      </c>
      <c r="O55" s="21" t="s">
        <v>314</v>
      </c>
      <c r="P55" s="27"/>
      <c r="Q55" s="29" t="s">
        <v>341</v>
      </c>
      <c r="R55" s="27" t="s">
        <v>314</v>
      </c>
      <c r="S55" s="21" t="s">
        <v>314</v>
      </c>
      <c r="T55" s="27"/>
      <c r="U55" s="29" t="s">
        <v>341</v>
      </c>
      <c r="V55" s="27" t="s">
        <v>314</v>
      </c>
      <c r="W55" s="21" t="s">
        <v>314</v>
      </c>
      <c r="X55" s="21"/>
      <c r="Y55" s="26">
        <v>950</v>
      </c>
      <c r="Z55" s="27" t="s">
        <v>314</v>
      </c>
      <c r="AA55" s="21" t="s">
        <v>314</v>
      </c>
      <c r="AB55" s="21"/>
      <c r="AC55" s="26">
        <v>28</v>
      </c>
      <c r="AD55" s="27" t="s">
        <v>314</v>
      </c>
      <c r="AE55" s="21" t="s">
        <v>314</v>
      </c>
      <c r="AF55" s="21"/>
      <c r="AG55" s="26">
        <v>950</v>
      </c>
      <c r="AH55" s="27" t="s">
        <v>314</v>
      </c>
      <c r="AI55" s="21" t="s">
        <v>314</v>
      </c>
      <c r="AJ55" s="21"/>
      <c r="AK55" s="26">
        <v>1</v>
      </c>
      <c r="AL55" s="27" t="s">
        <v>314</v>
      </c>
    </row>
    <row r="56" spans="1:46" x14ac:dyDescent="0.25">
      <c r="A56" s="15"/>
      <c r="B56" s="22" t="s">
        <v>451</v>
      </c>
      <c r="C56" s="11" t="s">
        <v>314</v>
      </c>
      <c r="D56" s="11"/>
      <c r="E56" s="24">
        <v>8632</v>
      </c>
      <c r="F56" s="14" t="s">
        <v>314</v>
      </c>
      <c r="G56" s="11" t="s">
        <v>314</v>
      </c>
      <c r="H56" s="14"/>
      <c r="I56" s="25" t="s">
        <v>341</v>
      </c>
      <c r="J56" s="14" t="s">
        <v>314</v>
      </c>
      <c r="K56" s="11" t="s">
        <v>314</v>
      </c>
      <c r="L56" s="11"/>
      <c r="M56" s="23">
        <v>500</v>
      </c>
      <c r="N56" s="14" t="s">
        <v>314</v>
      </c>
      <c r="O56" s="11" t="s">
        <v>314</v>
      </c>
      <c r="P56" s="14"/>
      <c r="Q56" s="25" t="s">
        <v>341</v>
      </c>
      <c r="R56" s="14" t="s">
        <v>314</v>
      </c>
      <c r="S56" s="11" t="s">
        <v>314</v>
      </c>
      <c r="T56" s="14"/>
      <c r="U56" s="25" t="s">
        <v>341</v>
      </c>
      <c r="V56" s="14" t="s">
        <v>314</v>
      </c>
      <c r="W56" s="11" t="s">
        <v>314</v>
      </c>
      <c r="X56" s="11"/>
      <c r="Y56" s="24">
        <v>9132</v>
      </c>
      <c r="Z56" s="14" t="s">
        <v>314</v>
      </c>
      <c r="AA56" s="11" t="s">
        <v>314</v>
      </c>
      <c r="AB56" s="11"/>
      <c r="AC56" s="24">
        <v>1248</v>
      </c>
      <c r="AD56" s="14" t="s">
        <v>314</v>
      </c>
      <c r="AE56" s="11" t="s">
        <v>314</v>
      </c>
      <c r="AF56" s="11"/>
      <c r="AG56" s="24">
        <v>9421</v>
      </c>
      <c r="AH56" s="14" t="s">
        <v>314</v>
      </c>
      <c r="AI56" s="11" t="s">
        <v>314</v>
      </c>
      <c r="AJ56" s="11"/>
      <c r="AK56" s="23">
        <v>4</v>
      </c>
      <c r="AL56" s="14" t="s">
        <v>314</v>
      </c>
    </row>
    <row r="57" spans="1:46" x14ac:dyDescent="0.25">
      <c r="A57" s="15"/>
      <c r="B57" s="20" t="s">
        <v>446</v>
      </c>
      <c r="C57" s="21" t="s">
        <v>314</v>
      </c>
      <c r="D57" s="27"/>
      <c r="E57" s="29" t="s">
        <v>341</v>
      </c>
      <c r="F57" s="27" t="s">
        <v>314</v>
      </c>
      <c r="G57" s="21" t="s">
        <v>314</v>
      </c>
      <c r="H57" s="21"/>
      <c r="I57" s="28">
        <v>12577</v>
      </c>
      <c r="J57" s="27" t="s">
        <v>314</v>
      </c>
      <c r="K57" s="21" t="s">
        <v>314</v>
      </c>
      <c r="L57" s="27"/>
      <c r="M57" s="29" t="s">
        <v>341</v>
      </c>
      <c r="N57" s="27" t="s">
        <v>314</v>
      </c>
      <c r="O57" s="21" t="s">
        <v>314</v>
      </c>
      <c r="P57" s="27"/>
      <c r="Q57" s="29" t="s">
        <v>341</v>
      </c>
      <c r="R57" s="27" t="s">
        <v>314</v>
      </c>
      <c r="S57" s="21" t="s">
        <v>314</v>
      </c>
      <c r="T57" s="27"/>
      <c r="U57" s="29" t="s">
        <v>341</v>
      </c>
      <c r="V57" s="27" t="s">
        <v>314</v>
      </c>
      <c r="W57" s="21" t="s">
        <v>314</v>
      </c>
      <c r="X57" s="21"/>
      <c r="Y57" s="28">
        <v>12577</v>
      </c>
      <c r="Z57" s="27" t="s">
        <v>314</v>
      </c>
      <c r="AA57" s="21" t="s">
        <v>314</v>
      </c>
      <c r="AB57" s="21"/>
      <c r="AC57" s="28">
        <v>1542</v>
      </c>
      <c r="AD57" s="27" t="s">
        <v>314</v>
      </c>
      <c r="AE57" s="21" t="s">
        <v>314</v>
      </c>
      <c r="AF57" s="21"/>
      <c r="AG57" s="28">
        <v>14225</v>
      </c>
      <c r="AH57" s="27" t="s">
        <v>314</v>
      </c>
      <c r="AI57" s="21" t="s">
        <v>314</v>
      </c>
      <c r="AJ57" s="21"/>
      <c r="AK57" s="26">
        <v>6</v>
      </c>
      <c r="AL57" s="27" t="s">
        <v>314</v>
      </c>
    </row>
    <row r="58" spans="1:46" ht="15.75" thickBot="1" x14ac:dyDescent="0.3">
      <c r="A58" s="15"/>
      <c r="B58" s="22" t="s">
        <v>447</v>
      </c>
      <c r="C58" s="11" t="s">
        <v>314</v>
      </c>
      <c r="D58" s="11"/>
      <c r="E58" s="23">
        <v>515</v>
      </c>
      <c r="F58" s="14" t="s">
        <v>314</v>
      </c>
      <c r="G58" s="11" t="s">
        <v>314</v>
      </c>
      <c r="H58" s="14"/>
      <c r="I58" s="25" t="s">
        <v>341</v>
      </c>
      <c r="J58" s="14" t="s">
        <v>314</v>
      </c>
      <c r="K58" s="11" t="s">
        <v>314</v>
      </c>
      <c r="L58" s="14"/>
      <c r="M58" s="25" t="s">
        <v>341</v>
      </c>
      <c r="N58" s="14" t="s">
        <v>314</v>
      </c>
      <c r="O58" s="11" t="s">
        <v>314</v>
      </c>
      <c r="P58" s="14"/>
      <c r="Q58" s="25" t="s">
        <v>341</v>
      </c>
      <c r="R58" s="14" t="s">
        <v>314</v>
      </c>
      <c r="S58" s="11" t="s">
        <v>314</v>
      </c>
      <c r="T58" s="11"/>
      <c r="U58" s="24">
        <v>2086</v>
      </c>
      <c r="V58" s="14" t="s">
        <v>314</v>
      </c>
      <c r="W58" s="11" t="s">
        <v>314</v>
      </c>
      <c r="X58" s="11"/>
      <c r="Y58" s="24">
        <v>2601</v>
      </c>
      <c r="Z58" s="14" t="s">
        <v>314</v>
      </c>
      <c r="AA58" s="11" t="s">
        <v>314</v>
      </c>
      <c r="AB58" s="11"/>
      <c r="AC58" s="23">
        <v>521</v>
      </c>
      <c r="AD58" s="14" t="s">
        <v>314</v>
      </c>
      <c r="AE58" s="11" t="s">
        <v>314</v>
      </c>
      <c r="AF58" s="11"/>
      <c r="AG58" s="24">
        <v>2601</v>
      </c>
      <c r="AH58" s="14" t="s">
        <v>314</v>
      </c>
      <c r="AI58" s="11" t="s">
        <v>314</v>
      </c>
      <c r="AJ58" s="11"/>
      <c r="AK58" s="23">
        <v>3</v>
      </c>
      <c r="AL58" s="14" t="s">
        <v>314</v>
      </c>
    </row>
    <row r="59" spans="1:46" x14ac:dyDescent="0.25">
      <c r="A59" s="15"/>
      <c r="B59" s="30"/>
      <c r="C59" s="30" t="s">
        <v>314</v>
      </c>
      <c r="D59" s="31"/>
      <c r="E59" s="31"/>
      <c r="F59" s="30"/>
      <c r="G59" s="30" t="s">
        <v>314</v>
      </c>
      <c r="H59" s="31"/>
      <c r="I59" s="31"/>
      <c r="J59" s="30"/>
      <c r="K59" s="30" t="s">
        <v>314</v>
      </c>
      <c r="L59" s="31"/>
      <c r="M59" s="31"/>
      <c r="N59" s="30"/>
      <c r="O59" s="30" t="s">
        <v>314</v>
      </c>
      <c r="P59" s="31"/>
      <c r="Q59" s="31"/>
      <c r="R59" s="30"/>
      <c r="S59" s="30" t="s">
        <v>314</v>
      </c>
      <c r="T59" s="31"/>
      <c r="U59" s="31"/>
      <c r="V59" s="30"/>
      <c r="W59" s="30" t="s">
        <v>314</v>
      </c>
      <c r="X59" s="31"/>
      <c r="Y59" s="31"/>
      <c r="Z59" s="30"/>
      <c r="AA59" s="30" t="s">
        <v>314</v>
      </c>
      <c r="AB59" s="31"/>
      <c r="AC59" s="31"/>
      <c r="AD59" s="30"/>
      <c r="AE59" s="30" t="s">
        <v>314</v>
      </c>
      <c r="AF59" s="31"/>
      <c r="AG59" s="31"/>
      <c r="AH59" s="30"/>
      <c r="AI59" s="30" t="s">
        <v>314</v>
      </c>
      <c r="AJ59" s="31"/>
      <c r="AK59" s="31"/>
      <c r="AL59" s="30"/>
    </row>
    <row r="60" spans="1:46" ht="15.75" thickBot="1" x14ac:dyDescent="0.3">
      <c r="A60" s="15"/>
      <c r="B60" s="20" t="s">
        <v>448</v>
      </c>
      <c r="C60" s="33" t="s">
        <v>314</v>
      </c>
      <c r="D60" s="21" t="s">
        <v>333</v>
      </c>
      <c r="E60" s="28">
        <v>21934</v>
      </c>
      <c r="F60" s="27" t="s">
        <v>314</v>
      </c>
      <c r="G60" s="33" t="s">
        <v>314</v>
      </c>
      <c r="H60" s="21" t="s">
        <v>333</v>
      </c>
      <c r="I60" s="28">
        <v>39570</v>
      </c>
      <c r="J60" s="27" t="s">
        <v>314</v>
      </c>
      <c r="K60" s="33" t="s">
        <v>314</v>
      </c>
      <c r="L60" s="21" t="s">
        <v>333</v>
      </c>
      <c r="M60" s="28">
        <v>1383</v>
      </c>
      <c r="N60" s="27" t="s">
        <v>314</v>
      </c>
      <c r="O60" s="33" t="s">
        <v>314</v>
      </c>
      <c r="P60" s="21" t="s">
        <v>333</v>
      </c>
      <c r="Q60" s="28">
        <v>1000</v>
      </c>
      <c r="R60" s="27" t="s">
        <v>314</v>
      </c>
      <c r="S60" s="33" t="s">
        <v>314</v>
      </c>
      <c r="T60" s="21" t="s">
        <v>333</v>
      </c>
      <c r="U60" s="28">
        <v>2086</v>
      </c>
      <c r="V60" s="27" t="s">
        <v>314</v>
      </c>
      <c r="W60" s="33" t="s">
        <v>314</v>
      </c>
      <c r="X60" s="21" t="s">
        <v>333</v>
      </c>
      <c r="Y60" s="28">
        <v>65973</v>
      </c>
      <c r="Z60" s="27" t="s">
        <v>314</v>
      </c>
      <c r="AA60" s="33" t="s">
        <v>314</v>
      </c>
      <c r="AB60" s="21" t="s">
        <v>333</v>
      </c>
      <c r="AC60" s="28">
        <v>5888</v>
      </c>
      <c r="AD60" s="27" t="s">
        <v>314</v>
      </c>
      <c r="AE60" s="33" t="s">
        <v>314</v>
      </c>
      <c r="AF60" s="21" t="s">
        <v>333</v>
      </c>
      <c r="AG60" s="28">
        <v>74414</v>
      </c>
      <c r="AH60" s="27" t="s">
        <v>314</v>
      </c>
      <c r="AI60" s="33" t="s">
        <v>314</v>
      </c>
      <c r="AJ60" s="21"/>
      <c r="AK60" s="26">
        <v>23</v>
      </c>
      <c r="AL60" s="27" t="s">
        <v>314</v>
      </c>
    </row>
    <row r="61" spans="1:46" x14ac:dyDescent="0.25">
      <c r="A61" s="15"/>
      <c r="B61" s="30"/>
      <c r="C61" s="30" t="s">
        <v>314</v>
      </c>
      <c r="D61" s="31"/>
      <c r="E61" s="31"/>
      <c r="F61" s="30"/>
      <c r="G61" s="30" t="s">
        <v>314</v>
      </c>
      <c r="H61" s="31"/>
      <c r="I61" s="31"/>
      <c r="J61" s="30"/>
      <c r="K61" s="30" t="s">
        <v>314</v>
      </c>
      <c r="L61" s="31"/>
      <c r="M61" s="31"/>
      <c r="N61" s="30"/>
      <c r="O61" s="30" t="s">
        <v>314</v>
      </c>
      <c r="P61" s="31"/>
      <c r="Q61" s="31"/>
      <c r="R61" s="30"/>
      <c r="S61" s="30" t="s">
        <v>314</v>
      </c>
      <c r="T61" s="31"/>
      <c r="U61" s="31"/>
      <c r="V61" s="30"/>
      <c r="W61" s="30" t="s">
        <v>314</v>
      </c>
      <c r="X61" s="31"/>
      <c r="Y61" s="31"/>
      <c r="Z61" s="30"/>
      <c r="AA61" s="30" t="s">
        <v>314</v>
      </c>
      <c r="AB61" s="31"/>
      <c r="AC61" s="31"/>
      <c r="AD61" s="30"/>
      <c r="AE61" s="30" t="s">
        <v>314</v>
      </c>
      <c r="AF61" s="31"/>
      <c r="AG61" s="31"/>
      <c r="AH61" s="30"/>
      <c r="AI61" s="30" t="s">
        <v>314</v>
      </c>
      <c r="AJ61" s="31"/>
      <c r="AK61" s="31"/>
      <c r="AL61" s="30"/>
    </row>
    <row r="62" spans="1:46" ht="15.75" x14ac:dyDescent="0.25">
      <c r="A62" s="15"/>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49"/>
      <c r="AM62" s="49"/>
      <c r="AN62" s="49"/>
      <c r="AO62" s="49"/>
      <c r="AP62" s="49"/>
      <c r="AQ62" s="49"/>
      <c r="AR62" s="49"/>
      <c r="AS62" s="49"/>
      <c r="AT62" s="49"/>
    </row>
    <row r="63" spans="1:46" ht="51" x14ac:dyDescent="0.25">
      <c r="A63" s="15"/>
      <c r="B63" s="38">
        <v>-1</v>
      </c>
      <c r="C63" s="38" t="s">
        <v>452</v>
      </c>
    </row>
    <row r="64" spans="1:46" ht="51" x14ac:dyDescent="0.25">
      <c r="A64" s="15"/>
      <c r="B64" s="38">
        <v>-2</v>
      </c>
      <c r="C64" s="38" t="s">
        <v>453</v>
      </c>
    </row>
    <row r="65" spans="1:46" x14ac:dyDescent="0.25">
      <c r="A65" s="15"/>
      <c r="B65" s="48" t="s">
        <v>454</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c r="AQ65" s="48"/>
      <c r="AR65" s="48"/>
      <c r="AS65" s="48"/>
      <c r="AT65" s="48"/>
    </row>
    <row r="66" spans="1:46" ht="51" x14ac:dyDescent="0.25">
      <c r="A66" s="15"/>
      <c r="B66" s="38">
        <v>-3</v>
      </c>
      <c r="C66" s="38" t="s">
        <v>455</v>
      </c>
    </row>
    <row r="67" spans="1:46" ht="15" customHeight="1" x14ac:dyDescent="0.25">
      <c r="A67" s="15" t="s">
        <v>1093</v>
      </c>
      <c r="B67" s="46" t="s">
        <v>6</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c r="AP67" s="46"/>
      <c r="AQ67" s="46"/>
      <c r="AR67" s="46"/>
      <c r="AS67" s="46"/>
      <c r="AT67" s="46"/>
    </row>
    <row r="68" spans="1:46" x14ac:dyDescent="0.25">
      <c r="A68" s="15"/>
      <c r="B68" s="48" t="s">
        <v>457</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c r="AQ68" s="48"/>
      <c r="AR68" s="48"/>
      <c r="AS68" s="48"/>
      <c r="AT68" s="48"/>
    </row>
    <row r="69" spans="1:46" ht="15.75" x14ac:dyDescent="0.25">
      <c r="A69" s="15"/>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c r="AM69" s="49"/>
      <c r="AN69" s="49"/>
      <c r="AO69" s="49"/>
      <c r="AP69" s="49"/>
      <c r="AQ69" s="49"/>
      <c r="AR69" s="49"/>
      <c r="AS69" s="49"/>
      <c r="AT69" s="49"/>
    </row>
    <row r="70" spans="1:46" x14ac:dyDescent="0.25">
      <c r="A70" s="15"/>
      <c r="B70" s="11"/>
      <c r="C70" s="11"/>
      <c r="D70" s="11"/>
      <c r="E70" s="11"/>
      <c r="F70" s="11"/>
      <c r="G70" s="11"/>
      <c r="H70" s="11"/>
      <c r="I70" s="11"/>
      <c r="J70" s="11"/>
      <c r="K70" s="11"/>
      <c r="L70" s="11"/>
      <c r="M70" s="11"/>
      <c r="N70" s="11"/>
    </row>
    <row r="71" spans="1:46" ht="15.75" thickBot="1" x14ac:dyDescent="0.3">
      <c r="A71" s="15"/>
      <c r="B71" s="16"/>
      <c r="C71" s="16" t="s">
        <v>314</v>
      </c>
      <c r="D71" s="40" t="s">
        <v>377</v>
      </c>
      <c r="E71" s="40"/>
      <c r="F71" s="40"/>
      <c r="G71" s="40"/>
      <c r="H71" s="40"/>
      <c r="I71" s="40"/>
      <c r="J71" s="40"/>
      <c r="K71" s="40"/>
      <c r="L71" s="40"/>
      <c r="M71" s="40"/>
      <c r="N71" s="16"/>
    </row>
    <row r="72" spans="1:46" ht="15.75" thickBot="1" x14ac:dyDescent="0.3">
      <c r="A72" s="15"/>
      <c r="B72" s="43" t="s">
        <v>313</v>
      </c>
      <c r="C72" s="16" t="s">
        <v>314</v>
      </c>
      <c r="D72" s="44">
        <v>2013</v>
      </c>
      <c r="E72" s="44"/>
      <c r="F72" s="16"/>
      <c r="G72" s="16" t="s">
        <v>314</v>
      </c>
      <c r="H72" s="44">
        <v>2012</v>
      </c>
      <c r="I72" s="44"/>
      <c r="J72" s="16"/>
      <c r="K72" s="16" t="s">
        <v>314</v>
      </c>
      <c r="L72" s="44">
        <v>2011</v>
      </c>
      <c r="M72" s="44"/>
      <c r="N72" s="16"/>
    </row>
    <row r="73" spans="1:46" ht="25.5" x14ac:dyDescent="0.25">
      <c r="A73" s="15"/>
      <c r="B73" s="20" t="s">
        <v>458</v>
      </c>
      <c r="C73" s="21" t="s">
        <v>314</v>
      </c>
      <c r="D73" s="21" t="s">
        <v>333</v>
      </c>
      <c r="E73" s="28">
        <v>40345</v>
      </c>
      <c r="F73" s="27" t="s">
        <v>314</v>
      </c>
      <c r="G73" s="21" t="s">
        <v>314</v>
      </c>
      <c r="H73" s="21" t="s">
        <v>333</v>
      </c>
      <c r="I73" s="28">
        <v>52199</v>
      </c>
      <c r="J73" s="27" t="s">
        <v>314</v>
      </c>
      <c r="K73" s="21" t="s">
        <v>314</v>
      </c>
      <c r="L73" s="21" t="s">
        <v>333</v>
      </c>
      <c r="M73" s="28">
        <v>51356</v>
      </c>
      <c r="N73" s="27" t="s">
        <v>314</v>
      </c>
    </row>
    <row r="74" spans="1:46" ht="25.5" x14ac:dyDescent="0.25">
      <c r="A74" s="15"/>
      <c r="B74" s="22" t="s">
        <v>459</v>
      </c>
      <c r="C74" s="11" t="s">
        <v>314</v>
      </c>
      <c r="D74" s="11"/>
      <c r="E74" s="24">
        <v>2265</v>
      </c>
      <c r="F74" s="14" t="s">
        <v>314</v>
      </c>
      <c r="G74" s="11" t="s">
        <v>314</v>
      </c>
      <c r="H74" s="11"/>
      <c r="I74" s="24">
        <v>2660</v>
      </c>
      <c r="J74" s="14" t="s">
        <v>314</v>
      </c>
      <c r="K74" s="11" t="s">
        <v>314</v>
      </c>
      <c r="L74" s="11"/>
      <c r="M74" s="24">
        <v>2437</v>
      </c>
      <c r="N74" s="14" t="s">
        <v>314</v>
      </c>
    </row>
    <row r="75" spans="1:46" ht="25.5" x14ac:dyDescent="0.25">
      <c r="A75" s="15"/>
      <c r="B75" s="20" t="s">
        <v>460</v>
      </c>
      <c r="C75" s="21" t="s">
        <v>314</v>
      </c>
      <c r="D75" s="21"/>
      <c r="E75" s="28">
        <v>13918</v>
      </c>
      <c r="F75" s="27" t="s">
        <v>314</v>
      </c>
      <c r="G75" s="21" t="s">
        <v>314</v>
      </c>
      <c r="H75" s="21"/>
      <c r="I75" s="28">
        <v>12289</v>
      </c>
      <c r="J75" s="27" t="s">
        <v>314</v>
      </c>
      <c r="K75" s="21" t="s">
        <v>314</v>
      </c>
      <c r="L75" s="21"/>
      <c r="M75" s="28">
        <v>5417</v>
      </c>
      <c r="N75" s="27" t="s">
        <v>314</v>
      </c>
    </row>
    <row r="76" spans="1:46" ht="25.5" x14ac:dyDescent="0.25">
      <c r="A76" s="15"/>
      <c r="B76" s="22" t="s">
        <v>461</v>
      </c>
      <c r="C76" s="11" t="s">
        <v>314</v>
      </c>
      <c r="D76" s="11"/>
      <c r="E76" s="23">
        <v>734</v>
      </c>
      <c r="F76" s="14" t="s">
        <v>314</v>
      </c>
      <c r="G76" s="11" t="s">
        <v>314</v>
      </c>
      <c r="H76" s="11"/>
      <c r="I76" s="23">
        <v>739</v>
      </c>
      <c r="J76" s="14" t="s">
        <v>314</v>
      </c>
      <c r="K76" s="11" t="s">
        <v>314</v>
      </c>
      <c r="L76" s="11"/>
      <c r="M76" s="23">
        <v>299</v>
      </c>
      <c r="N76" s="14" t="s">
        <v>314</v>
      </c>
    </row>
    <row r="77" spans="1:46" ht="15" customHeight="1" x14ac:dyDescent="0.25">
      <c r="A77" s="15" t="s">
        <v>1094</v>
      </c>
      <c r="B77" s="46" t="s">
        <v>6</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46"/>
      <c r="AM77" s="46"/>
      <c r="AN77" s="46"/>
      <c r="AO77" s="46"/>
      <c r="AP77" s="46"/>
      <c r="AQ77" s="46"/>
      <c r="AR77" s="46"/>
      <c r="AS77" s="46"/>
      <c r="AT77" s="46"/>
    </row>
    <row r="78" spans="1:46" x14ac:dyDescent="0.25">
      <c r="A78" s="15"/>
      <c r="B78" s="48" t="s">
        <v>462</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c r="AM78" s="48"/>
      <c r="AN78" s="48"/>
      <c r="AO78" s="48"/>
      <c r="AP78" s="48"/>
      <c r="AQ78" s="48"/>
      <c r="AR78" s="48"/>
      <c r="AS78" s="48"/>
      <c r="AT78" s="48"/>
    </row>
    <row r="79" spans="1:46" ht="15.75" x14ac:dyDescent="0.25">
      <c r="A79" s="15"/>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c r="AM79" s="49"/>
      <c r="AN79" s="49"/>
      <c r="AO79" s="49"/>
      <c r="AP79" s="49"/>
      <c r="AQ79" s="49"/>
      <c r="AR79" s="49"/>
      <c r="AS79" s="49"/>
      <c r="AT79" s="49"/>
    </row>
    <row r="80" spans="1:46" x14ac:dyDescent="0.25">
      <c r="A80" s="15"/>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5"/>
      <c r="B81" s="34" t="s">
        <v>313</v>
      </c>
      <c r="C81" s="35" t="s">
        <v>314</v>
      </c>
      <c r="D81" s="39" t="s">
        <v>147</v>
      </c>
      <c r="E81" s="39"/>
      <c r="F81" s="35"/>
      <c r="G81" s="35" t="s">
        <v>314</v>
      </c>
      <c r="H81" s="39" t="s">
        <v>464</v>
      </c>
      <c r="I81" s="39"/>
      <c r="J81" s="35"/>
      <c r="K81" s="35" t="s">
        <v>314</v>
      </c>
      <c r="L81" s="39" t="s">
        <v>465</v>
      </c>
      <c r="M81" s="39"/>
      <c r="N81" s="35"/>
      <c r="O81" s="35" t="s">
        <v>314</v>
      </c>
      <c r="P81" s="39" t="s">
        <v>465</v>
      </c>
      <c r="Q81" s="39"/>
      <c r="R81" s="35"/>
      <c r="S81" s="35" t="s">
        <v>314</v>
      </c>
      <c r="T81" s="39" t="s">
        <v>469</v>
      </c>
      <c r="U81" s="39"/>
      <c r="V81" s="35"/>
      <c r="W81" s="35" t="s">
        <v>314</v>
      </c>
      <c r="X81" s="39" t="s">
        <v>147</v>
      </c>
      <c r="Y81" s="39"/>
      <c r="Z81" s="35"/>
      <c r="AA81" s="35" t="s">
        <v>314</v>
      </c>
      <c r="AB81" s="39" t="s">
        <v>147</v>
      </c>
      <c r="AC81" s="39"/>
      <c r="AD81" s="35"/>
    </row>
    <row r="82" spans="1:30" x14ac:dyDescent="0.25">
      <c r="A82" s="15"/>
      <c r="B82" s="34"/>
      <c r="C82" s="35"/>
      <c r="D82" s="39" t="s">
        <v>463</v>
      </c>
      <c r="E82" s="39"/>
      <c r="F82" s="35"/>
      <c r="G82" s="35"/>
      <c r="H82" s="39"/>
      <c r="I82" s="39"/>
      <c r="J82" s="35"/>
      <c r="K82" s="35"/>
      <c r="L82" s="39" t="s">
        <v>466</v>
      </c>
      <c r="M82" s="39"/>
      <c r="N82" s="35"/>
      <c r="O82" s="35"/>
      <c r="P82" s="39" t="s">
        <v>468</v>
      </c>
      <c r="Q82" s="39"/>
      <c r="R82" s="35"/>
      <c r="S82" s="35"/>
      <c r="T82" s="39" t="s">
        <v>470</v>
      </c>
      <c r="U82" s="39"/>
      <c r="V82" s="35"/>
      <c r="W82" s="35"/>
      <c r="X82" s="39" t="s">
        <v>465</v>
      </c>
      <c r="Y82" s="39"/>
      <c r="Z82" s="35"/>
      <c r="AA82" s="35"/>
      <c r="AB82" s="39" t="s">
        <v>471</v>
      </c>
      <c r="AC82" s="39"/>
      <c r="AD82" s="35"/>
    </row>
    <row r="83" spans="1:30" ht="15.75" thickBot="1" x14ac:dyDescent="0.3">
      <c r="A83" s="15"/>
      <c r="B83" s="34"/>
      <c r="C83" s="35"/>
      <c r="D83" s="40"/>
      <c r="E83" s="40"/>
      <c r="F83" s="35"/>
      <c r="G83" s="35"/>
      <c r="H83" s="40"/>
      <c r="I83" s="40"/>
      <c r="J83" s="35"/>
      <c r="K83" s="35"/>
      <c r="L83" s="40" t="s">
        <v>467</v>
      </c>
      <c r="M83" s="40"/>
      <c r="N83" s="35"/>
      <c r="O83" s="35"/>
      <c r="P83" s="40" t="s">
        <v>467</v>
      </c>
      <c r="Q83" s="40"/>
      <c r="R83" s="35"/>
      <c r="S83" s="35"/>
      <c r="T83" s="40" t="s">
        <v>467</v>
      </c>
      <c r="U83" s="40"/>
      <c r="V83" s="35"/>
      <c r="W83" s="35"/>
      <c r="X83" s="40"/>
      <c r="Y83" s="40"/>
      <c r="Z83" s="35"/>
      <c r="AA83" s="35"/>
      <c r="AB83" s="40" t="s">
        <v>472</v>
      </c>
      <c r="AC83" s="40"/>
      <c r="AD83" s="35"/>
    </row>
    <row r="84" spans="1:30" x14ac:dyDescent="0.25">
      <c r="A84" s="15"/>
      <c r="B84" s="20" t="s">
        <v>473</v>
      </c>
      <c r="C84" s="21" t="s">
        <v>314</v>
      </c>
      <c r="D84" s="21"/>
      <c r="E84" s="21"/>
      <c r="F84" s="21"/>
      <c r="G84" s="21" t="s">
        <v>314</v>
      </c>
      <c r="H84" s="21"/>
      <c r="I84" s="21"/>
      <c r="J84" s="21"/>
      <c r="K84" s="21" t="s">
        <v>314</v>
      </c>
      <c r="L84" s="21"/>
      <c r="M84" s="21"/>
      <c r="N84" s="21"/>
      <c r="O84" s="21" t="s">
        <v>314</v>
      </c>
      <c r="P84" s="21"/>
      <c r="Q84" s="21"/>
      <c r="R84" s="21"/>
      <c r="S84" s="21" t="s">
        <v>314</v>
      </c>
      <c r="T84" s="21"/>
      <c r="U84" s="21"/>
      <c r="V84" s="21"/>
      <c r="W84" s="21" t="s">
        <v>314</v>
      </c>
      <c r="X84" s="21"/>
      <c r="Y84" s="21"/>
      <c r="Z84" s="21"/>
      <c r="AA84" s="21" t="s">
        <v>314</v>
      </c>
      <c r="AB84" s="21"/>
      <c r="AC84" s="21"/>
      <c r="AD84" s="21"/>
    </row>
    <row r="85" spans="1:30" x14ac:dyDescent="0.25">
      <c r="A85" s="15"/>
      <c r="B85" s="51" t="s">
        <v>474</v>
      </c>
      <c r="C85" s="11" t="s">
        <v>314</v>
      </c>
      <c r="D85" s="11" t="s">
        <v>333</v>
      </c>
      <c r="E85" s="24">
        <v>802863</v>
      </c>
      <c r="F85" s="14" t="s">
        <v>314</v>
      </c>
      <c r="G85" s="11" t="s">
        <v>314</v>
      </c>
      <c r="H85" s="11" t="s">
        <v>333</v>
      </c>
      <c r="I85" s="24">
        <v>796980</v>
      </c>
      <c r="J85" s="14" t="s">
        <v>314</v>
      </c>
      <c r="K85" s="11" t="s">
        <v>314</v>
      </c>
      <c r="L85" s="11" t="s">
        <v>333</v>
      </c>
      <c r="M85" s="24">
        <v>1796</v>
      </c>
      <c r="N85" s="14" t="s">
        <v>314</v>
      </c>
      <c r="O85" s="11" t="s">
        <v>314</v>
      </c>
      <c r="P85" s="14" t="s">
        <v>333</v>
      </c>
      <c r="Q85" s="25" t="s">
        <v>341</v>
      </c>
      <c r="R85" s="14" t="s">
        <v>314</v>
      </c>
      <c r="S85" s="11" t="s">
        <v>314</v>
      </c>
      <c r="T85" s="11" t="s">
        <v>333</v>
      </c>
      <c r="U85" s="24">
        <v>4087</v>
      </c>
      <c r="V85" s="14" t="s">
        <v>314</v>
      </c>
      <c r="W85" s="11" t="s">
        <v>314</v>
      </c>
      <c r="X85" s="11" t="s">
        <v>333</v>
      </c>
      <c r="Y85" s="24">
        <v>5883</v>
      </c>
      <c r="Z85" s="14" t="s">
        <v>314</v>
      </c>
      <c r="AA85" s="11" t="s">
        <v>314</v>
      </c>
      <c r="AB85" s="14" t="s">
        <v>333</v>
      </c>
      <c r="AC85" s="25" t="s">
        <v>341</v>
      </c>
      <c r="AD85" s="14" t="s">
        <v>314</v>
      </c>
    </row>
    <row r="86" spans="1:30" x14ac:dyDescent="0.25">
      <c r="A86" s="15"/>
      <c r="B86" s="52" t="s">
        <v>446</v>
      </c>
      <c r="C86" s="21" t="s">
        <v>314</v>
      </c>
      <c r="D86" s="21"/>
      <c r="E86" s="28">
        <v>210270</v>
      </c>
      <c r="F86" s="27" t="s">
        <v>314</v>
      </c>
      <c r="G86" s="21" t="s">
        <v>314</v>
      </c>
      <c r="H86" s="21"/>
      <c r="I86" s="28">
        <v>209426</v>
      </c>
      <c r="J86" s="27" t="s">
        <v>314</v>
      </c>
      <c r="K86" s="21" t="s">
        <v>314</v>
      </c>
      <c r="L86" s="21"/>
      <c r="M86" s="26">
        <v>844</v>
      </c>
      <c r="N86" s="27" t="s">
        <v>314</v>
      </c>
      <c r="O86" s="21" t="s">
        <v>314</v>
      </c>
      <c r="P86" s="27"/>
      <c r="Q86" s="29" t="s">
        <v>341</v>
      </c>
      <c r="R86" s="27" t="s">
        <v>314</v>
      </c>
      <c r="S86" s="21" t="s">
        <v>314</v>
      </c>
      <c r="T86" s="27"/>
      <c r="U86" s="29" t="s">
        <v>341</v>
      </c>
      <c r="V86" s="27" t="s">
        <v>314</v>
      </c>
      <c r="W86" s="21" t="s">
        <v>314</v>
      </c>
      <c r="X86" s="21"/>
      <c r="Y86" s="26">
        <v>844</v>
      </c>
      <c r="Z86" s="27" t="s">
        <v>314</v>
      </c>
      <c r="AA86" s="21" t="s">
        <v>314</v>
      </c>
      <c r="AB86" s="27"/>
      <c r="AC86" s="29" t="s">
        <v>341</v>
      </c>
      <c r="AD86" s="27" t="s">
        <v>314</v>
      </c>
    </row>
    <row r="87" spans="1:30" x14ac:dyDescent="0.25">
      <c r="A87" s="15"/>
      <c r="B87" s="51" t="s">
        <v>475</v>
      </c>
      <c r="C87" s="11" t="s">
        <v>314</v>
      </c>
      <c r="D87" s="11"/>
      <c r="E87" s="24">
        <v>72064</v>
      </c>
      <c r="F87" s="14" t="s">
        <v>314</v>
      </c>
      <c r="G87" s="11" t="s">
        <v>314</v>
      </c>
      <c r="H87" s="11"/>
      <c r="I87" s="24">
        <v>72064</v>
      </c>
      <c r="J87" s="14" t="s">
        <v>314</v>
      </c>
      <c r="K87" s="11" t="s">
        <v>314</v>
      </c>
      <c r="L87" s="14"/>
      <c r="M87" s="25" t="s">
        <v>341</v>
      </c>
      <c r="N87" s="14" t="s">
        <v>314</v>
      </c>
      <c r="O87" s="11" t="s">
        <v>314</v>
      </c>
      <c r="P87" s="14"/>
      <c r="Q87" s="25" t="s">
        <v>341</v>
      </c>
      <c r="R87" s="14" t="s">
        <v>314</v>
      </c>
      <c r="S87" s="11" t="s">
        <v>314</v>
      </c>
      <c r="T87" s="14"/>
      <c r="U87" s="25" t="s">
        <v>341</v>
      </c>
      <c r="V87" s="14" t="s">
        <v>314</v>
      </c>
      <c r="W87" s="11" t="s">
        <v>314</v>
      </c>
      <c r="X87" s="14"/>
      <c r="Y87" s="25" t="s">
        <v>341</v>
      </c>
      <c r="Z87" s="14" t="s">
        <v>314</v>
      </c>
      <c r="AA87" s="11" t="s">
        <v>314</v>
      </c>
      <c r="AB87" s="14"/>
      <c r="AC87" s="25" t="s">
        <v>341</v>
      </c>
      <c r="AD87" s="14" t="s">
        <v>314</v>
      </c>
    </row>
    <row r="88" spans="1:30" x14ac:dyDescent="0.25">
      <c r="A88" s="15"/>
      <c r="B88" s="52" t="s">
        <v>447</v>
      </c>
      <c r="C88" s="21" t="s">
        <v>314</v>
      </c>
      <c r="D88" s="21"/>
      <c r="E88" s="28">
        <v>9178</v>
      </c>
      <c r="F88" s="27" t="s">
        <v>314</v>
      </c>
      <c r="G88" s="21" t="s">
        <v>314</v>
      </c>
      <c r="H88" s="21"/>
      <c r="I88" s="28">
        <v>9178</v>
      </c>
      <c r="J88" s="27" t="s">
        <v>314</v>
      </c>
      <c r="K88" s="21" t="s">
        <v>314</v>
      </c>
      <c r="L88" s="27"/>
      <c r="M88" s="29" t="s">
        <v>341</v>
      </c>
      <c r="N88" s="27" t="s">
        <v>314</v>
      </c>
      <c r="O88" s="21" t="s">
        <v>314</v>
      </c>
      <c r="P88" s="27"/>
      <c r="Q88" s="29" t="s">
        <v>341</v>
      </c>
      <c r="R88" s="27" t="s">
        <v>314</v>
      </c>
      <c r="S88" s="21" t="s">
        <v>314</v>
      </c>
      <c r="T88" s="27"/>
      <c r="U88" s="29" t="s">
        <v>341</v>
      </c>
      <c r="V88" s="27" t="s">
        <v>314</v>
      </c>
      <c r="W88" s="21" t="s">
        <v>314</v>
      </c>
      <c r="X88" s="27"/>
      <c r="Y88" s="29" t="s">
        <v>341</v>
      </c>
      <c r="Z88" s="27" t="s">
        <v>314</v>
      </c>
      <c r="AA88" s="21" t="s">
        <v>314</v>
      </c>
      <c r="AB88" s="27"/>
      <c r="AC88" s="29" t="s">
        <v>341</v>
      </c>
      <c r="AD88" s="27" t="s">
        <v>314</v>
      </c>
    </row>
    <row r="89" spans="1:30" ht="15.75" thickBot="1" x14ac:dyDescent="0.3">
      <c r="A89" s="15"/>
      <c r="B89" s="51" t="s">
        <v>114</v>
      </c>
      <c r="C89" s="11" t="s">
        <v>314</v>
      </c>
      <c r="D89" s="11"/>
      <c r="E89" s="24">
        <v>1272</v>
      </c>
      <c r="F89" s="14" t="s">
        <v>314</v>
      </c>
      <c r="G89" s="11" t="s">
        <v>314</v>
      </c>
      <c r="H89" s="11"/>
      <c r="I89" s="24">
        <v>1271</v>
      </c>
      <c r="J89" s="14" t="s">
        <v>314</v>
      </c>
      <c r="K89" s="11" t="s">
        <v>314</v>
      </c>
      <c r="L89" s="11"/>
      <c r="M89" s="23">
        <v>1</v>
      </c>
      <c r="N89" s="14" t="s">
        <v>314</v>
      </c>
      <c r="O89" s="11" t="s">
        <v>314</v>
      </c>
      <c r="P89" s="14"/>
      <c r="Q89" s="25" t="s">
        <v>341</v>
      </c>
      <c r="R89" s="14" t="s">
        <v>314</v>
      </c>
      <c r="S89" s="11" t="s">
        <v>314</v>
      </c>
      <c r="T89" s="14"/>
      <c r="U89" s="25" t="s">
        <v>341</v>
      </c>
      <c r="V89" s="14" t="s">
        <v>314</v>
      </c>
      <c r="W89" s="11" t="s">
        <v>314</v>
      </c>
      <c r="X89" s="11"/>
      <c r="Y89" s="23">
        <v>1</v>
      </c>
      <c r="Z89" s="14" t="s">
        <v>314</v>
      </c>
      <c r="AA89" s="11" t="s">
        <v>314</v>
      </c>
      <c r="AB89" s="14"/>
      <c r="AC89" s="25" t="s">
        <v>341</v>
      </c>
      <c r="AD89" s="14" t="s">
        <v>314</v>
      </c>
    </row>
    <row r="90" spans="1:30" x14ac:dyDescent="0.25">
      <c r="A90" s="15"/>
      <c r="B90" s="30"/>
      <c r="C90" s="30" t="s">
        <v>314</v>
      </c>
      <c r="D90" s="31"/>
      <c r="E90" s="31"/>
      <c r="F90" s="30"/>
      <c r="G90" s="30" t="s">
        <v>314</v>
      </c>
      <c r="H90" s="31"/>
      <c r="I90" s="31"/>
      <c r="J90" s="30"/>
      <c r="K90" s="30" t="s">
        <v>314</v>
      </c>
      <c r="L90" s="31"/>
      <c r="M90" s="31"/>
      <c r="N90" s="30"/>
      <c r="O90" s="30" t="s">
        <v>314</v>
      </c>
      <c r="P90" s="31"/>
      <c r="Q90" s="31"/>
      <c r="R90" s="30"/>
      <c r="S90" s="30" t="s">
        <v>314</v>
      </c>
      <c r="T90" s="31"/>
      <c r="U90" s="31"/>
      <c r="V90" s="30"/>
      <c r="W90" s="30" t="s">
        <v>314</v>
      </c>
      <c r="X90" s="31"/>
      <c r="Y90" s="31"/>
      <c r="Z90" s="30"/>
      <c r="AA90" s="30" t="s">
        <v>314</v>
      </c>
      <c r="AB90" s="31"/>
      <c r="AC90" s="31"/>
      <c r="AD90" s="30"/>
    </row>
    <row r="91" spans="1:30" ht="15.75" thickBot="1" x14ac:dyDescent="0.3">
      <c r="A91" s="15"/>
      <c r="B91" s="20" t="s">
        <v>476</v>
      </c>
      <c r="C91" s="33" t="s">
        <v>314</v>
      </c>
      <c r="D91" s="21"/>
      <c r="E91" s="28">
        <v>1095647</v>
      </c>
      <c r="F91" s="27" t="s">
        <v>314</v>
      </c>
      <c r="G91" s="33" t="s">
        <v>314</v>
      </c>
      <c r="H91" s="21"/>
      <c r="I91" s="28">
        <v>1088919</v>
      </c>
      <c r="J91" s="27" t="s">
        <v>314</v>
      </c>
      <c r="K91" s="33" t="s">
        <v>314</v>
      </c>
      <c r="L91" s="21"/>
      <c r="M91" s="28">
        <v>2641</v>
      </c>
      <c r="N91" s="27" t="s">
        <v>314</v>
      </c>
      <c r="O91" s="33" t="s">
        <v>314</v>
      </c>
      <c r="P91" s="27"/>
      <c r="Q91" s="29" t="s">
        <v>341</v>
      </c>
      <c r="R91" s="27" t="s">
        <v>314</v>
      </c>
      <c r="S91" s="33" t="s">
        <v>314</v>
      </c>
      <c r="T91" s="21"/>
      <c r="U91" s="28">
        <v>4087</v>
      </c>
      <c r="V91" s="27" t="s">
        <v>314</v>
      </c>
      <c r="W91" s="33" t="s">
        <v>314</v>
      </c>
      <c r="X91" s="21"/>
      <c r="Y91" s="28">
        <v>6728</v>
      </c>
      <c r="Z91" s="27" t="s">
        <v>314</v>
      </c>
      <c r="AA91" s="33" t="s">
        <v>314</v>
      </c>
      <c r="AB91" s="27"/>
      <c r="AC91" s="29" t="s">
        <v>341</v>
      </c>
      <c r="AD91" s="27" t="s">
        <v>314</v>
      </c>
    </row>
    <row r="92" spans="1:30" x14ac:dyDescent="0.25">
      <c r="A92" s="15"/>
      <c r="B92" s="30"/>
      <c r="C92" s="30" t="s">
        <v>314</v>
      </c>
      <c r="D92" s="31"/>
      <c r="E92" s="31"/>
      <c r="F92" s="30"/>
      <c r="G92" s="30" t="s">
        <v>314</v>
      </c>
      <c r="H92" s="31"/>
      <c r="I92" s="31"/>
      <c r="J92" s="30"/>
      <c r="K92" s="30" t="s">
        <v>314</v>
      </c>
      <c r="L92" s="31"/>
      <c r="M92" s="31"/>
      <c r="N92" s="30"/>
      <c r="O92" s="30" t="s">
        <v>314</v>
      </c>
      <c r="P92" s="31"/>
      <c r="Q92" s="31"/>
      <c r="R92" s="30"/>
      <c r="S92" s="30" t="s">
        <v>314</v>
      </c>
      <c r="T92" s="31"/>
      <c r="U92" s="31"/>
      <c r="V92" s="30"/>
      <c r="W92" s="30" t="s">
        <v>314</v>
      </c>
      <c r="X92" s="31"/>
      <c r="Y92" s="31"/>
      <c r="Z92" s="30"/>
      <c r="AA92" s="30" t="s">
        <v>314</v>
      </c>
      <c r="AB92" s="31"/>
      <c r="AC92" s="31"/>
      <c r="AD92" s="30"/>
    </row>
    <row r="93" spans="1:30" x14ac:dyDescent="0.25">
      <c r="A93" s="15"/>
      <c r="B93" s="22" t="s">
        <v>477</v>
      </c>
      <c r="C93" s="16" t="s">
        <v>314</v>
      </c>
      <c r="D93" s="11"/>
      <c r="E93" s="11"/>
      <c r="F93" s="11"/>
      <c r="G93" s="16" t="s">
        <v>314</v>
      </c>
      <c r="H93" s="11"/>
      <c r="I93" s="11"/>
      <c r="J93" s="11"/>
      <c r="K93" s="16" t="s">
        <v>314</v>
      </c>
      <c r="L93" s="11"/>
      <c r="M93" s="11"/>
      <c r="N93" s="11"/>
      <c r="O93" s="16" t="s">
        <v>314</v>
      </c>
      <c r="P93" s="11"/>
      <c r="Q93" s="11"/>
      <c r="R93" s="11"/>
      <c r="S93" s="16" t="s">
        <v>314</v>
      </c>
      <c r="T93" s="11"/>
      <c r="U93" s="11"/>
      <c r="V93" s="11"/>
      <c r="W93" s="16" t="s">
        <v>314</v>
      </c>
      <c r="X93" s="11"/>
      <c r="Y93" s="11"/>
      <c r="Z93" s="11"/>
      <c r="AA93" s="16" t="s">
        <v>314</v>
      </c>
      <c r="AB93" s="11"/>
      <c r="AC93" s="11"/>
      <c r="AD93" s="11"/>
    </row>
    <row r="94" spans="1:30" ht="15.75" thickBot="1" x14ac:dyDescent="0.3">
      <c r="A94" s="15"/>
      <c r="B94" s="52" t="s">
        <v>474</v>
      </c>
      <c r="C94" s="33" t="s">
        <v>314</v>
      </c>
      <c r="D94" s="21"/>
      <c r="E94" s="28">
        <v>35903</v>
      </c>
      <c r="F94" s="27" t="s">
        <v>314</v>
      </c>
      <c r="G94" s="33" t="s">
        <v>314</v>
      </c>
      <c r="H94" s="21"/>
      <c r="I94" s="28">
        <v>35903</v>
      </c>
      <c r="J94" s="27" t="s">
        <v>314</v>
      </c>
      <c r="K94" s="33" t="s">
        <v>314</v>
      </c>
      <c r="L94" s="27"/>
      <c r="M94" s="29" t="s">
        <v>341</v>
      </c>
      <c r="N94" s="27" t="s">
        <v>314</v>
      </c>
      <c r="O94" s="33" t="s">
        <v>314</v>
      </c>
      <c r="P94" s="27"/>
      <c r="Q94" s="29" t="s">
        <v>341</v>
      </c>
      <c r="R94" s="27" t="s">
        <v>314</v>
      </c>
      <c r="S94" s="33" t="s">
        <v>314</v>
      </c>
      <c r="T94" s="27"/>
      <c r="U94" s="29" t="s">
        <v>341</v>
      </c>
      <c r="V94" s="27" t="s">
        <v>314</v>
      </c>
      <c r="W94" s="33" t="s">
        <v>314</v>
      </c>
      <c r="X94" s="27"/>
      <c r="Y94" s="29" t="s">
        <v>341</v>
      </c>
      <c r="Z94" s="27" t="s">
        <v>314</v>
      </c>
      <c r="AA94" s="33" t="s">
        <v>314</v>
      </c>
      <c r="AB94" s="21"/>
      <c r="AC94" s="28">
        <v>35903</v>
      </c>
      <c r="AD94" s="27" t="s">
        <v>314</v>
      </c>
    </row>
    <row r="95" spans="1:30" x14ac:dyDescent="0.25">
      <c r="A95" s="15"/>
      <c r="B95" s="30"/>
      <c r="C95" s="30" t="s">
        <v>314</v>
      </c>
      <c r="D95" s="31"/>
      <c r="E95" s="31"/>
      <c r="F95" s="30"/>
      <c r="G95" s="30" t="s">
        <v>314</v>
      </c>
      <c r="H95" s="31"/>
      <c r="I95" s="31"/>
      <c r="J95" s="30"/>
      <c r="K95" s="30" t="s">
        <v>314</v>
      </c>
      <c r="L95" s="31"/>
      <c r="M95" s="31"/>
      <c r="N95" s="30"/>
      <c r="O95" s="30" t="s">
        <v>314</v>
      </c>
      <c r="P95" s="31"/>
      <c r="Q95" s="31"/>
      <c r="R95" s="30"/>
      <c r="S95" s="30" t="s">
        <v>314</v>
      </c>
      <c r="T95" s="31"/>
      <c r="U95" s="31"/>
      <c r="V95" s="30"/>
      <c r="W95" s="30" t="s">
        <v>314</v>
      </c>
      <c r="X95" s="31"/>
      <c r="Y95" s="31"/>
      <c r="Z95" s="30"/>
      <c r="AA95" s="30" t="s">
        <v>314</v>
      </c>
      <c r="AB95" s="31"/>
      <c r="AC95" s="31"/>
      <c r="AD95" s="30"/>
    </row>
    <row r="96" spans="1:30" ht="15.75" thickBot="1" x14ac:dyDescent="0.3">
      <c r="A96" s="15"/>
      <c r="B96" s="22" t="s">
        <v>478</v>
      </c>
      <c r="C96" s="16" t="s">
        <v>314</v>
      </c>
      <c r="D96" s="11"/>
      <c r="E96" s="24">
        <v>35903</v>
      </c>
      <c r="F96" s="14" t="s">
        <v>314</v>
      </c>
      <c r="G96" s="16" t="s">
        <v>314</v>
      </c>
      <c r="H96" s="11"/>
      <c r="I96" s="24">
        <v>35903</v>
      </c>
      <c r="J96" s="14" t="s">
        <v>314</v>
      </c>
      <c r="K96" s="16" t="s">
        <v>314</v>
      </c>
      <c r="L96" s="14"/>
      <c r="M96" s="25" t="s">
        <v>341</v>
      </c>
      <c r="N96" s="14" t="s">
        <v>314</v>
      </c>
      <c r="O96" s="16" t="s">
        <v>314</v>
      </c>
      <c r="P96" s="14"/>
      <c r="Q96" s="25" t="s">
        <v>341</v>
      </c>
      <c r="R96" s="14" t="s">
        <v>314</v>
      </c>
      <c r="S96" s="16" t="s">
        <v>314</v>
      </c>
      <c r="T96" s="14"/>
      <c r="U96" s="25" t="s">
        <v>341</v>
      </c>
      <c r="V96" s="14" t="s">
        <v>314</v>
      </c>
      <c r="W96" s="16" t="s">
        <v>314</v>
      </c>
      <c r="X96" s="14"/>
      <c r="Y96" s="25" t="s">
        <v>341</v>
      </c>
      <c r="Z96" s="14" t="s">
        <v>314</v>
      </c>
      <c r="AA96" s="16" t="s">
        <v>314</v>
      </c>
      <c r="AB96" s="11"/>
      <c r="AC96" s="24">
        <v>35903</v>
      </c>
      <c r="AD96" s="14" t="s">
        <v>314</v>
      </c>
    </row>
    <row r="97" spans="1:46" x14ac:dyDescent="0.25">
      <c r="A97" s="15"/>
      <c r="B97" s="30"/>
      <c r="C97" s="30" t="s">
        <v>314</v>
      </c>
      <c r="D97" s="31"/>
      <c r="E97" s="31"/>
      <c r="F97" s="30"/>
      <c r="G97" s="30" t="s">
        <v>314</v>
      </c>
      <c r="H97" s="31"/>
      <c r="I97" s="31"/>
      <c r="J97" s="30"/>
      <c r="K97" s="30" t="s">
        <v>314</v>
      </c>
      <c r="L97" s="31"/>
      <c r="M97" s="31"/>
      <c r="N97" s="30"/>
      <c r="O97" s="30" t="s">
        <v>314</v>
      </c>
      <c r="P97" s="31"/>
      <c r="Q97" s="31"/>
      <c r="R97" s="30"/>
      <c r="S97" s="30" t="s">
        <v>314</v>
      </c>
      <c r="T97" s="31"/>
      <c r="U97" s="31"/>
      <c r="V97" s="30"/>
      <c r="W97" s="30" t="s">
        <v>314</v>
      </c>
      <c r="X97" s="31"/>
      <c r="Y97" s="31"/>
      <c r="Z97" s="30"/>
      <c r="AA97" s="30" t="s">
        <v>314</v>
      </c>
      <c r="AB97" s="31"/>
      <c r="AC97" s="31"/>
      <c r="AD97" s="30"/>
    </row>
    <row r="98" spans="1:46" ht="15.75" thickBot="1" x14ac:dyDescent="0.3">
      <c r="A98" s="15"/>
      <c r="B98" s="20" t="s">
        <v>479</v>
      </c>
      <c r="C98" s="33" t="s">
        <v>314</v>
      </c>
      <c r="D98" s="21" t="s">
        <v>333</v>
      </c>
      <c r="E98" s="28">
        <v>1131550</v>
      </c>
      <c r="F98" s="27" t="s">
        <v>314</v>
      </c>
      <c r="G98" s="33" t="s">
        <v>314</v>
      </c>
      <c r="H98" s="21" t="s">
        <v>333</v>
      </c>
      <c r="I98" s="28">
        <v>1124822</v>
      </c>
      <c r="J98" s="27" t="s">
        <v>314</v>
      </c>
      <c r="K98" s="33" t="s">
        <v>314</v>
      </c>
      <c r="L98" s="21" t="s">
        <v>333</v>
      </c>
      <c r="M98" s="28">
        <v>2641</v>
      </c>
      <c r="N98" s="27" t="s">
        <v>314</v>
      </c>
      <c r="O98" s="33" t="s">
        <v>314</v>
      </c>
      <c r="P98" s="27" t="s">
        <v>333</v>
      </c>
      <c r="Q98" s="29" t="s">
        <v>341</v>
      </c>
      <c r="R98" s="27" t="s">
        <v>314</v>
      </c>
      <c r="S98" s="33" t="s">
        <v>314</v>
      </c>
      <c r="T98" s="21" t="s">
        <v>333</v>
      </c>
      <c r="U98" s="28">
        <v>4087</v>
      </c>
      <c r="V98" s="27" t="s">
        <v>314</v>
      </c>
      <c r="W98" s="33" t="s">
        <v>314</v>
      </c>
      <c r="X98" s="21" t="s">
        <v>333</v>
      </c>
      <c r="Y98" s="28">
        <v>6728</v>
      </c>
      <c r="Z98" s="27" t="s">
        <v>314</v>
      </c>
      <c r="AA98" s="33" t="s">
        <v>314</v>
      </c>
      <c r="AB98" s="21" t="s">
        <v>333</v>
      </c>
      <c r="AC98" s="28">
        <v>35903</v>
      </c>
      <c r="AD98" s="27" t="s">
        <v>314</v>
      </c>
    </row>
    <row r="99" spans="1:46" x14ac:dyDescent="0.25">
      <c r="A99" s="15"/>
      <c r="B99" s="30"/>
      <c r="C99" s="30" t="s">
        <v>314</v>
      </c>
      <c r="D99" s="31"/>
      <c r="E99" s="31"/>
      <c r="F99" s="30"/>
      <c r="G99" s="30" t="s">
        <v>314</v>
      </c>
      <c r="H99" s="31"/>
      <c r="I99" s="31"/>
      <c r="J99" s="30"/>
      <c r="K99" s="30" t="s">
        <v>314</v>
      </c>
      <c r="L99" s="31"/>
      <c r="M99" s="31"/>
      <c r="N99" s="30"/>
      <c r="O99" s="30" t="s">
        <v>314</v>
      </c>
      <c r="P99" s="31"/>
      <c r="Q99" s="31"/>
      <c r="R99" s="30"/>
      <c r="S99" s="30" t="s">
        <v>314</v>
      </c>
      <c r="T99" s="31"/>
      <c r="U99" s="31"/>
      <c r="V99" s="30"/>
      <c r="W99" s="30" t="s">
        <v>314</v>
      </c>
      <c r="X99" s="31"/>
      <c r="Y99" s="31"/>
      <c r="Z99" s="30"/>
      <c r="AA99" s="30" t="s">
        <v>314</v>
      </c>
      <c r="AB99" s="31"/>
      <c r="AC99" s="31"/>
      <c r="AD99" s="30"/>
    </row>
    <row r="100" spans="1:46" x14ac:dyDescent="0.25">
      <c r="A100" s="15"/>
      <c r="B100" s="48" t="s">
        <v>480</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c r="AP100" s="48"/>
      <c r="AQ100" s="48"/>
      <c r="AR100" s="48"/>
      <c r="AS100" s="48"/>
      <c r="AT100" s="48"/>
    </row>
    <row r="101" spans="1:46" ht="15.75" x14ac:dyDescent="0.25">
      <c r="A101" s="15"/>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c r="AQ101" s="49"/>
      <c r="AR101" s="49"/>
      <c r="AS101" s="49"/>
      <c r="AT101" s="49"/>
    </row>
    <row r="102" spans="1:46" x14ac:dyDescent="0.25">
      <c r="A102" s="15"/>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46" x14ac:dyDescent="0.25">
      <c r="A103" s="15"/>
      <c r="B103" s="34" t="s">
        <v>313</v>
      </c>
      <c r="C103" s="35" t="s">
        <v>314</v>
      </c>
      <c r="D103" s="39" t="s">
        <v>147</v>
      </c>
      <c r="E103" s="39"/>
      <c r="F103" s="35"/>
      <c r="G103" s="35" t="s">
        <v>314</v>
      </c>
      <c r="H103" s="39" t="s">
        <v>464</v>
      </c>
      <c r="I103" s="39"/>
      <c r="J103" s="35"/>
      <c r="K103" s="35" t="s">
        <v>314</v>
      </c>
      <c r="L103" s="39" t="s">
        <v>469</v>
      </c>
      <c r="M103" s="39"/>
      <c r="N103" s="35"/>
      <c r="O103" s="35" t="s">
        <v>314</v>
      </c>
      <c r="P103" s="39" t="s">
        <v>465</v>
      </c>
      <c r="Q103" s="39"/>
      <c r="R103" s="35"/>
      <c r="S103" s="35" t="s">
        <v>314</v>
      </c>
      <c r="T103" s="39" t="s">
        <v>469</v>
      </c>
      <c r="U103" s="39"/>
      <c r="V103" s="35"/>
      <c r="W103" s="35" t="s">
        <v>314</v>
      </c>
      <c r="X103" s="39" t="s">
        <v>147</v>
      </c>
      <c r="Y103" s="39"/>
      <c r="Z103" s="35"/>
      <c r="AA103" s="35" t="s">
        <v>314</v>
      </c>
      <c r="AB103" s="39" t="s">
        <v>147</v>
      </c>
      <c r="AC103" s="39"/>
      <c r="AD103" s="35"/>
    </row>
    <row r="104" spans="1:46" x14ac:dyDescent="0.25">
      <c r="A104" s="15"/>
      <c r="B104" s="34"/>
      <c r="C104" s="35"/>
      <c r="D104" s="39" t="s">
        <v>463</v>
      </c>
      <c r="E104" s="39"/>
      <c r="F104" s="35"/>
      <c r="G104" s="35"/>
      <c r="H104" s="39"/>
      <c r="I104" s="39"/>
      <c r="J104" s="35"/>
      <c r="K104" s="35"/>
      <c r="L104" s="39" t="s">
        <v>466</v>
      </c>
      <c r="M104" s="39"/>
      <c r="N104" s="35"/>
      <c r="O104" s="35"/>
      <c r="P104" s="39" t="s">
        <v>468</v>
      </c>
      <c r="Q104" s="39"/>
      <c r="R104" s="35"/>
      <c r="S104" s="35"/>
      <c r="T104" s="39" t="s">
        <v>470</v>
      </c>
      <c r="U104" s="39"/>
      <c r="V104" s="35"/>
      <c r="W104" s="35"/>
      <c r="X104" s="39" t="s">
        <v>469</v>
      </c>
      <c r="Y104" s="39"/>
      <c r="Z104" s="35"/>
      <c r="AA104" s="35"/>
      <c r="AB104" s="39" t="s">
        <v>471</v>
      </c>
      <c r="AC104" s="39"/>
      <c r="AD104" s="35"/>
    </row>
    <row r="105" spans="1:46" ht="15.75" thickBot="1" x14ac:dyDescent="0.3">
      <c r="A105" s="15"/>
      <c r="B105" s="34"/>
      <c r="C105" s="35"/>
      <c r="D105" s="40"/>
      <c r="E105" s="40"/>
      <c r="F105" s="35"/>
      <c r="G105" s="35"/>
      <c r="H105" s="40"/>
      <c r="I105" s="40"/>
      <c r="J105" s="35"/>
      <c r="K105" s="35"/>
      <c r="L105" s="40" t="s">
        <v>467</v>
      </c>
      <c r="M105" s="40"/>
      <c r="N105" s="35"/>
      <c r="O105" s="35"/>
      <c r="P105" s="40" t="s">
        <v>467</v>
      </c>
      <c r="Q105" s="40"/>
      <c r="R105" s="35"/>
      <c r="S105" s="35"/>
      <c r="T105" s="40" t="s">
        <v>467</v>
      </c>
      <c r="U105" s="40"/>
      <c r="V105" s="35"/>
      <c r="W105" s="35"/>
      <c r="X105" s="40"/>
      <c r="Y105" s="40"/>
      <c r="Z105" s="35"/>
      <c r="AA105" s="35"/>
      <c r="AB105" s="40" t="s">
        <v>472</v>
      </c>
      <c r="AC105" s="40"/>
      <c r="AD105" s="35"/>
    </row>
    <row r="106" spans="1:46" x14ac:dyDescent="0.25">
      <c r="A106" s="15"/>
      <c r="B106" s="20" t="s">
        <v>473</v>
      </c>
      <c r="C106" s="21" t="s">
        <v>314</v>
      </c>
      <c r="D106" s="21"/>
      <c r="E106" s="21"/>
      <c r="F106" s="21"/>
      <c r="G106" s="21" t="s">
        <v>314</v>
      </c>
      <c r="H106" s="21"/>
      <c r="I106" s="21"/>
      <c r="J106" s="21"/>
      <c r="K106" s="21" t="s">
        <v>314</v>
      </c>
      <c r="L106" s="21"/>
      <c r="M106" s="21"/>
      <c r="N106" s="21"/>
      <c r="O106" s="21" t="s">
        <v>314</v>
      </c>
      <c r="P106" s="21"/>
      <c r="Q106" s="21"/>
      <c r="R106" s="21"/>
      <c r="S106" s="21" t="s">
        <v>314</v>
      </c>
      <c r="T106" s="21"/>
      <c r="U106" s="21"/>
      <c r="V106" s="21"/>
      <c r="W106" s="21" t="s">
        <v>314</v>
      </c>
      <c r="X106" s="21"/>
      <c r="Y106" s="21"/>
      <c r="Z106" s="21"/>
      <c r="AA106" s="21" t="s">
        <v>314</v>
      </c>
      <c r="AB106" s="21"/>
      <c r="AC106" s="21"/>
      <c r="AD106" s="21"/>
    </row>
    <row r="107" spans="1:46" x14ac:dyDescent="0.25">
      <c r="A107" s="15"/>
      <c r="B107" s="51" t="s">
        <v>474</v>
      </c>
      <c r="C107" s="11" t="s">
        <v>314</v>
      </c>
      <c r="D107" s="11" t="s">
        <v>333</v>
      </c>
      <c r="E107" s="24">
        <v>816357</v>
      </c>
      <c r="F107" s="14" t="s">
        <v>314</v>
      </c>
      <c r="G107" s="11" t="s">
        <v>314</v>
      </c>
      <c r="H107" s="11" t="s">
        <v>333</v>
      </c>
      <c r="I107" s="24">
        <v>799130</v>
      </c>
      <c r="J107" s="14" t="s">
        <v>314</v>
      </c>
      <c r="K107" s="11" t="s">
        <v>314</v>
      </c>
      <c r="L107" s="11" t="s">
        <v>333</v>
      </c>
      <c r="M107" s="24">
        <v>12836</v>
      </c>
      <c r="N107" s="14" t="s">
        <v>314</v>
      </c>
      <c r="O107" s="11" t="s">
        <v>314</v>
      </c>
      <c r="P107" s="14" t="s">
        <v>333</v>
      </c>
      <c r="Q107" s="25" t="s">
        <v>341</v>
      </c>
      <c r="R107" s="14" t="s">
        <v>314</v>
      </c>
      <c r="S107" s="11" t="s">
        <v>314</v>
      </c>
      <c r="T107" s="11" t="s">
        <v>333</v>
      </c>
      <c r="U107" s="24">
        <v>4391</v>
      </c>
      <c r="V107" s="14" t="s">
        <v>314</v>
      </c>
      <c r="W107" s="11" t="s">
        <v>314</v>
      </c>
      <c r="X107" s="11" t="s">
        <v>333</v>
      </c>
      <c r="Y107" s="24">
        <v>17227</v>
      </c>
      <c r="Z107" s="14" t="s">
        <v>314</v>
      </c>
      <c r="AA107" s="11" t="s">
        <v>314</v>
      </c>
      <c r="AB107" s="14" t="s">
        <v>333</v>
      </c>
      <c r="AC107" s="25" t="s">
        <v>341</v>
      </c>
      <c r="AD107" s="14" t="s">
        <v>314</v>
      </c>
    </row>
    <row r="108" spans="1:46" x14ac:dyDescent="0.25">
      <c r="A108" s="15"/>
      <c r="B108" s="52" t="s">
        <v>446</v>
      </c>
      <c r="C108" s="21" t="s">
        <v>314</v>
      </c>
      <c r="D108" s="21"/>
      <c r="E108" s="28">
        <v>198942</v>
      </c>
      <c r="F108" s="27" t="s">
        <v>314</v>
      </c>
      <c r="G108" s="21" t="s">
        <v>314</v>
      </c>
      <c r="H108" s="21"/>
      <c r="I108" s="28">
        <v>198942</v>
      </c>
      <c r="J108" s="27" t="s">
        <v>314</v>
      </c>
      <c r="K108" s="21" t="s">
        <v>314</v>
      </c>
      <c r="L108" s="27"/>
      <c r="M108" s="29" t="s">
        <v>341</v>
      </c>
      <c r="N108" s="27" t="s">
        <v>314</v>
      </c>
      <c r="O108" s="21" t="s">
        <v>314</v>
      </c>
      <c r="P108" s="27"/>
      <c r="Q108" s="29" t="s">
        <v>341</v>
      </c>
      <c r="R108" s="27" t="s">
        <v>314</v>
      </c>
      <c r="S108" s="21" t="s">
        <v>314</v>
      </c>
      <c r="T108" s="27"/>
      <c r="U108" s="29" t="s">
        <v>341</v>
      </c>
      <c r="V108" s="27" t="s">
        <v>314</v>
      </c>
      <c r="W108" s="21" t="s">
        <v>314</v>
      </c>
      <c r="X108" s="27"/>
      <c r="Y108" s="29" t="s">
        <v>341</v>
      </c>
      <c r="Z108" s="27" t="s">
        <v>314</v>
      </c>
      <c r="AA108" s="21" t="s">
        <v>314</v>
      </c>
      <c r="AB108" s="27"/>
      <c r="AC108" s="29" t="s">
        <v>341</v>
      </c>
      <c r="AD108" s="27" t="s">
        <v>314</v>
      </c>
    </row>
    <row r="109" spans="1:46" x14ac:dyDescent="0.25">
      <c r="A109" s="15"/>
      <c r="B109" s="51" t="s">
        <v>475</v>
      </c>
      <c r="C109" s="11" t="s">
        <v>314</v>
      </c>
      <c r="D109" s="11"/>
      <c r="E109" s="24">
        <v>41676</v>
      </c>
      <c r="F109" s="14" t="s">
        <v>314</v>
      </c>
      <c r="G109" s="11" t="s">
        <v>314</v>
      </c>
      <c r="H109" s="11"/>
      <c r="I109" s="24">
        <v>41676</v>
      </c>
      <c r="J109" s="14" t="s">
        <v>314</v>
      </c>
      <c r="K109" s="11" t="s">
        <v>314</v>
      </c>
      <c r="L109" s="14"/>
      <c r="M109" s="25" t="s">
        <v>341</v>
      </c>
      <c r="N109" s="14" t="s">
        <v>314</v>
      </c>
      <c r="O109" s="11" t="s">
        <v>314</v>
      </c>
      <c r="P109" s="14"/>
      <c r="Q109" s="25" t="s">
        <v>341</v>
      </c>
      <c r="R109" s="14" t="s">
        <v>314</v>
      </c>
      <c r="S109" s="11" t="s">
        <v>314</v>
      </c>
      <c r="T109" s="14"/>
      <c r="U109" s="25" t="s">
        <v>341</v>
      </c>
      <c r="V109" s="14" t="s">
        <v>314</v>
      </c>
      <c r="W109" s="11" t="s">
        <v>314</v>
      </c>
      <c r="X109" s="14"/>
      <c r="Y109" s="25" t="s">
        <v>341</v>
      </c>
      <c r="Z109" s="14" t="s">
        <v>314</v>
      </c>
      <c r="AA109" s="11" t="s">
        <v>314</v>
      </c>
      <c r="AB109" s="14"/>
      <c r="AC109" s="25" t="s">
        <v>341</v>
      </c>
      <c r="AD109" s="14" t="s">
        <v>314</v>
      </c>
    </row>
    <row r="110" spans="1:46" x14ac:dyDescent="0.25">
      <c r="A110" s="15"/>
      <c r="B110" s="52" t="s">
        <v>447</v>
      </c>
      <c r="C110" s="21" t="s">
        <v>314</v>
      </c>
      <c r="D110" s="21"/>
      <c r="E110" s="28">
        <v>6882</v>
      </c>
      <c r="F110" s="27" t="s">
        <v>314</v>
      </c>
      <c r="G110" s="21" t="s">
        <v>314</v>
      </c>
      <c r="H110" s="21"/>
      <c r="I110" s="28">
        <v>4221</v>
      </c>
      <c r="J110" s="27" t="s">
        <v>314</v>
      </c>
      <c r="K110" s="21" t="s">
        <v>314</v>
      </c>
      <c r="L110" s="21"/>
      <c r="M110" s="28">
        <v>2661</v>
      </c>
      <c r="N110" s="27" t="s">
        <v>314</v>
      </c>
      <c r="O110" s="21" t="s">
        <v>314</v>
      </c>
      <c r="P110" s="27"/>
      <c r="Q110" s="29" t="s">
        <v>341</v>
      </c>
      <c r="R110" s="27" t="s">
        <v>314</v>
      </c>
      <c r="S110" s="21" t="s">
        <v>314</v>
      </c>
      <c r="T110" s="27"/>
      <c r="U110" s="29" t="s">
        <v>341</v>
      </c>
      <c r="V110" s="27" t="s">
        <v>314</v>
      </c>
      <c r="W110" s="21" t="s">
        <v>314</v>
      </c>
      <c r="X110" s="21"/>
      <c r="Y110" s="28">
        <v>2661</v>
      </c>
      <c r="Z110" s="27" t="s">
        <v>314</v>
      </c>
      <c r="AA110" s="21" t="s">
        <v>314</v>
      </c>
      <c r="AB110" s="27"/>
      <c r="AC110" s="29" t="s">
        <v>341</v>
      </c>
      <c r="AD110" s="27" t="s">
        <v>314</v>
      </c>
    </row>
    <row r="111" spans="1:46" ht="15.75" thickBot="1" x14ac:dyDescent="0.3">
      <c r="A111" s="15"/>
      <c r="B111" s="51" t="s">
        <v>114</v>
      </c>
      <c r="C111" s="11" t="s">
        <v>314</v>
      </c>
      <c r="D111" s="11"/>
      <c r="E111" s="24">
        <v>1308</v>
      </c>
      <c r="F111" s="14" t="s">
        <v>314</v>
      </c>
      <c r="G111" s="11" t="s">
        <v>314</v>
      </c>
      <c r="H111" s="11"/>
      <c r="I111" s="24">
        <v>1308</v>
      </c>
      <c r="J111" s="14" t="s">
        <v>314</v>
      </c>
      <c r="K111" s="11" t="s">
        <v>314</v>
      </c>
      <c r="L111" s="14"/>
      <c r="M111" s="25" t="s">
        <v>341</v>
      </c>
      <c r="N111" s="14" t="s">
        <v>314</v>
      </c>
      <c r="O111" s="11" t="s">
        <v>314</v>
      </c>
      <c r="P111" s="14"/>
      <c r="Q111" s="25" t="s">
        <v>341</v>
      </c>
      <c r="R111" s="14" t="s">
        <v>314</v>
      </c>
      <c r="S111" s="11" t="s">
        <v>314</v>
      </c>
      <c r="T111" s="14"/>
      <c r="U111" s="25" t="s">
        <v>341</v>
      </c>
      <c r="V111" s="14" t="s">
        <v>314</v>
      </c>
      <c r="W111" s="11" t="s">
        <v>314</v>
      </c>
      <c r="X111" s="14"/>
      <c r="Y111" s="25" t="s">
        <v>341</v>
      </c>
      <c r="Z111" s="14" t="s">
        <v>314</v>
      </c>
      <c r="AA111" s="11" t="s">
        <v>314</v>
      </c>
      <c r="AB111" s="14"/>
      <c r="AC111" s="25" t="s">
        <v>341</v>
      </c>
      <c r="AD111" s="14" t="s">
        <v>314</v>
      </c>
    </row>
    <row r="112" spans="1:46" x14ac:dyDescent="0.25">
      <c r="A112" s="15"/>
      <c r="B112" s="30"/>
      <c r="C112" s="30" t="s">
        <v>314</v>
      </c>
      <c r="D112" s="31"/>
      <c r="E112" s="31"/>
      <c r="F112" s="30"/>
      <c r="G112" s="30" t="s">
        <v>314</v>
      </c>
      <c r="H112" s="31"/>
      <c r="I112" s="31"/>
      <c r="J112" s="30"/>
      <c r="K112" s="30" t="s">
        <v>314</v>
      </c>
      <c r="L112" s="31"/>
      <c r="M112" s="31"/>
      <c r="N112" s="30"/>
      <c r="O112" s="30" t="s">
        <v>314</v>
      </c>
      <c r="P112" s="31"/>
      <c r="Q112" s="31"/>
      <c r="R112" s="30"/>
      <c r="S112" s="30" t="s">
        <v>314</v>
      </c>
      <c r="T112" s="31"/>
      <c r="U112" s="31"/>
      <c r="V112" s="30"/>
      <c r="W112" s="30" t="s">
        <v>314</v>
      </c>
      <c r="X112" s="31"/>
      <c r="Y112" s="31"/>
      <c r="Z112" s="30"/>
      <c r="AA112" s="30" t="s">
        <v>314</v>
      </c>
      <c r="AB112" s="31"/>
      <c r="AC112" s="31"/>
      <c r="AD112" s="30"/>
    </row>
    <row r="113" spans="1:46" ht="15.75" thickBot="1" x14ac:dyDescent="0.3">
      <c r="A113" s="15"/>
      <c r="B113" s="20" t="s">
        <v>476</v>
      </c>
      <c r="C113" s="33" t="s">
        <v>314</v>
      </c>
      <c r="D113" s="21"/>
      <c r="E113" s="28">
        <v>1065165</v>
      </c>
      <c r="F113" s="27" t="s">
        <v>314</v>
      </c>
      <c r="G113" s="33" t="s">
        <v>314</v>
      </c>
      <c r="H113" s="21"/>
      <c r="I113" s="28">
        <v>1045277</v>
      </c>
      <c r="J113" s="27" t="s">
        <v>314</v>
      </c>
      <c r="K113" s="33" t="s">
        <v>314</v>
      </c>
      <c r="L113" s="21"/>
      <c r="M113" s="28">
        <v>15497</v>
      </c>
      <c r="N113" s="27" t="s">
        <v>314</v>
      </c>
      <c r="O113" s="33" t="s">
        <v>314</v>
      </c>
      <c r="P113" s="27"/>
      <c r="Q113" s="29" t="s">
        <v>341</v>
      </c>
      <c r="R113" s="27" t="s">
        <v>314</v>
      </c>
      <c r="S113" s="33" t="s">
        <v>314</v>
      </c>
      <c r="T113" s="21"/>
      <c r="U113" s="28">
        <v>4391</v>
      </c>
      <c r="V113" s="27" t="s">
        <v>314</v>
      </c>
      <c r="W113" s="33" t="s">
        <v>314</v>
      </c>
      <c r="X113" s="21"/>
      <c r="Y113" s="28">
        <v>19888</v>
      </c>
      <c r="Z113" s="27" t="s">
        <v>314</v>
      </c>
      <c r="AA113" s="33" t="s">
        <v>314</v>
      </c>
      <c r="AB113" s="27"/>
      <c r="AC113" s="29" t="s">
        <v>341</v>
      </c>
      <c r="AD113" s="27" t="s">
        <v>314</v>
      </c>
    </row>
    <row r="114" spans="1:46" x14ac:dyDescent="0.25">
      <c r="A114" s="15"/>
      <c r="B114" s="30"/>
      <c r="C114" s="30" t="s">
        <v>314</v>
      </c>
      <c r="D114" s="31"/>
      <c r="E114" s="31"/>
      <c r="F114" s="30"/>
      <c r="G114" s="30" t="s">
        <v>314</v>
      </c>
      <c r="H114" s="31"/>
      <c r="I114" s="31"/>
      <c r="J114" s="30"/>
      <c r="K114" s="30" t="s">
        <v>314</v>
      </c>
      <c r="L114" s="31"/>
      <c r="M114" s="31"/>
      <c r="N114" s="30"/>
      <c r="O114" s="30" t="s">
        <v>314</v>
      </c>
      <c r="P114" s="31"/>
      <c r="Q114" s="31"/>
      <c r="R114" s="30"/>
      <c r="S114" s="30" t="s">
        <v>314</v>
      </c>
      <c r="T114" s="31"/>
      <c r="U114" s="31"/>
      <c r="V114" s="30"/>
      <c r="W114" s="30" t="s">
        <v>314</v>
      </c>
      <c r="X114" s="31"/>
      <c r="Y114" s="31"/>
      <c r="Z114" s="30"/>
      <c r="AA114" s="30" t="s">
        <v>314</v>
      </c>
      <c r="AB114" s="31"/>
      <c r="AC114" s="31"/>
      <c r="AD114" s="30"/>
    </row>
    <row r="115" spans="1:46" x14ac:dyDescent="0.25">
      <c r="A115" s="15"/>
      <c r="B115" s="22" t="s">
        <v>477</v>
      </c>
      <c r="C115" s="16" t="s">
        <v>314</v>
      </c>
      <c r="D115" s="11"/>
      <c r="E115" s="11"/>
      <c r="F115" s="11"/>
      <c r="G115" s="16" t="s">
        <v>314</v>
      </c>
      <c r="H115" s="11"/>
      <c r="I115" s="11"/>
      <c r="J115" s="11"/>
      <c r="K115" s="16" t="s">
        <v>314</v>
      </c>
      <c r="L115" s="11"/>
      <c r="M115" s="11"/>
      <c r="N115" s="11"/>
      <c r="O115" s="16" t="s">
        <v>314</v>
      </c>
      <c r="P115" s="11"/>
      <c r="Q115" s="11"/>
      <c r="R115" s="11"/>
      <c r="S115" s="16" t="s">
        <v>314</v>
      </c>
      <c r="T115" s="11"/>
      <c r="U115" s="11"/>
      <c r="V115" s="11"/>
      <c r="W115" s="16" t="s">
        <v>314</v>
      </c>
      <c r="X115" s="11"/>
      <c r="Y115" s="11"/>
      <c r="Z115" s="11"/>
      <c r="AA115" s="16" t="s">
        <v>314</v>
      </c>
      <c r="AB115" s="11"/>
      <c r="AC115" s="11"/>
      <c r="AD115" s="11"/>
    </row>
    <row r="116" spans="1:46" x14ac:dyDescent="0.25">
      <c r="A116" s="15"/>
      <c r="B116" s="52" t="s">
        <v>474</v>
      </c>
      <c r="C116" s="33" t="s">
        <v>314</v>
      </c>
      <c r="D116" s="21"/>
      <c r="E116" s="28">
        <v>35856</v>
      </c>
      <c r="F116" s="27" t="s">
        <v>314</v>
      </c>
      <c r="G116" s="33" t="s">
        <v>314</v>
      </c>
      <c r="H116" s="21"/>
      <c r="I116" s="28">
        <v>32701</v>
      </c>
      <c r="J116" s="27" t="s">
        <v>314</v>
      </c>
      <c r="K116" s="33" t="s">
        <v>314</v>
      </c>
      <c r="L116" s="27"/>
      <c r="M116" s="29" t="s">
        <v>341</v>
      </c>
      <c r="N116" s="27" t="s">
        <v>314</v>
      </c>
      <c r="O116" s="33" t="s">
        <v>314</v>
      </c>
      <c r="P116" s="27"/>
      <c r="Q116" s="29" t="s">
        <v>341</v>
      </c>
      <c r="R116" s="27" t="s">
        <v>314</v>
      </c>
      <c r="S116" s="33" t="s">
        <v>314</v>
      </c>
      <c r="T116" s="21"/>
      <c r="U116" s="28">
        <v>3155</v>
      </c>
      <c r="V116" s="27" t="s">
        <v>314</v>
      </c>
      <c r="W116" s="33" t="s">
        <v>314</v>
      </c>
      <c r="X116" s="21"/>
      <c r="Y116" s="28">
        <v>3155</v>
      </c>
      <c r="Z116" s="27" t="s">
        <v>314</v>
      </c>
      <c r="AA116" s="33" t="s">
        <v>314</v>
      </c>
      <c r="AB116" s="21"/>
      <c r="AC116" s="28">
        <v>35856</v>
      </c>
      <c r="AD116" s="27" t="s">
        <v>314</v>
      </c>
    </row>
    <row r="117" spans="1:46" x14ac:dyDescent="0.25">
      <c r="A117" s="15"/>
      <c r="B117" s="51" t="s">
        <v>446</v>
      </c>
      <c r="C117" s="16" t="s">
        <v>314</v>
      </c>
      <c r="D117" s="11"/>
      <c r="E117" s="24">
        <v>9757</v>
      </c>
      <c r="F117" s="14" t="s">
        <v>314</v>
      </c>
      <c r="G117" s="16" t="s">
        <v>314</v>
      </c>
      <c r="H117" s="11"/>
      <c r="I117" s="24">
        <v>7261</v>
      </c>
      <c r="J117" s="14" t="s">
        <v>314</v>
      </c>
      <c r="K117" s="16" t="s">
        <v>314</v>
      </c>
      <c r="L117" s="14"/>
      <c r="M117" s="25" t="s">
        <v>341</v>
      </c>
      <c r="N117" s="14" t="s">
        <v>314</v>
      </c>
      <c r="O117" s="16" t="s">
        <v>314</v>
      </c>
      <c r="P117" s="14"/>
      <c r="Q117" s="25" t="s">
        <v>341</v>
      </c>
      <c r="R117" s="14" t="s">
        <v>314</v>
      </c>
      <c r="S117" s="16" t="s">
        <v>314</v>
      </c>
      <c r="T117" s="11"/>
      <c r="U117" s="24">
        <v>2496</v>
      </c>
      <c r="V117" s="14" t="s">
        <v>314</v>
      </c>
      <c r="W117" s="16" t="s">
        <v>314</v>
      </c>
      <c r="X117" s="11"/>
      <c r="Y117" s="24">
        <v>2496</v>
      </c>
      <c r="Z117" s="14" t="s">
        <v>314</v>
      </c>
      <c r="AA117" s="16" t="s">
        <v>314</v>
      </c>
      <c r="AB117" s="11"/>
      <c r="AC117" s="24">
        <v>9757</v>
      </c>
      <c r="AD117" s="14" t="s">
        <v>314</v>
      </c>
    </row>
    <row r="118" spans="1:46" ht="15.75" thickBot="1" x14ac:dyDescent="0.3">
      <c r="A118" s="15"/>
      <c r="B118" s="52" t="s">
        <v>447</v>
      </c>
      <c r="C118" s="33" t="s">
        <v>314</v>
      </c>
      <c r="D118" s="21"/>
      <c r="E118" s="26">
        <v>285</v>
      </c>
      <c r="F118" s="27" t="s">
        <v>314</v>
      </c>
      <c r="G118" s="33" t="s">
        <v>314</v>
      </c>
      <c r="H118" s="21"/>
      <c r="I118" s="26">
        <v>285</v>
      </c>
      <c r="J118" s="27" t="s">
        <v>314</v>
      </c>
      <c r="K118" s="33" t="s">
        <v>314</v>
      </c>
      <c r="L118" s="27"/>
      <c r="M118" s="29" t="s">
        <v>341</v>
      </c>
      <c r="N118" s="27" t="s">
        <v>314</v>
      </c>
      <c r="O118" s="33" t="s">
        <v>314</v>
      </c>
      <c r="P118" s="27"/>
      <c r="Q118" s="29" t="s">
        <v>341</v>
      </c>
      <c r="R118" s="27" t="s">
        <v>314</v>
      </c>
      <c r="S118" s="33" t="s">
        <v>314</v>
      </c>
      <c r="T118" s="27"/>
      <c r="U118" s="29" t="s">
        <v>341</v>
      </c>
      <c r="V118" s="27" t="s">
        <v>314</v>
      </c>
      <c r="W118" s="33" t="s">
        <v>314</v>
      </c>
      <c r="X118" s="27"/>
      <c r="Y118" s="29" t="s">
        <v>341</v>
      </c>
      <c r="Z118" s="27" t="s">
        <v>314</v>
      </c>
      <c r="AA118" s="33" t="s">
        <v>314</v>
      </c>
      <c r="AB118" s="21"/>
      <c r="AC118" s="26">
        <v>285</v>
      </c>
      <c r="AD118" s="27" t="s">
        <v>314</v>
      </c>
    </row>
    <row r="119" spans="1:46" x14ac:dyDescent="0.25">
      <c r="A119" s="15"/>
      <c r="B119" s="30"/>
      <c r="C119" s="30" t="s">
        <v>314</v>
      </c>
      <c r="D119" s="31"/>
      <c r="E119" s="31"/>
      <c r="F119" s="30"/>
      <c r="G119" s="30" t="s">
        <v>314</v>
      </c>
      <c r="H119" s="31"/>
      <c r="I119" s="31"/>
      <c r="J119" s="30"/>
      <c r="K119" s="30" t="s">
        <v>314</v>
      </c>
      <c r="L119" s="31"/>
      <c r="M119" s="31"/>
      <c r="N119" s="30"/>
      <c r="O119" s="30" t="s">
        <v>314</v>
      </c>
      <c r="P119" s="31"/>
      <c r="Q119" s="31"/>
      <c r="R119" s="30"/>
      <c r="S119" s="30" t="s">
        <v>314</v>
      </c>
      <c r="T119" s="31"/>
      <c r="U119" s="31"/>
      <c r="V119" s="30"/>
      <c r="W119" s="30" t="s">
        <v>314</v>
      </c>
      <c r="X119" s="31"/>
      <c r="Y119" s="31"/>
      <c r="Z119" s="30"/>
      <c r="AA119" s="30" t="s">
        <v>314</v>
      </c>
      <c r="AB119" s="31"/>
      <c r="AC119" s="31"/>
      <c r="AD119" s="30"/>
    </row>
    <row r="120" spans="1:46" ht="15.75" thickBot="1" x14ac:dyDescent="0.3">
      <c r="A120" s="15"/>
      <c r="B120" s="22" t="s">
        <v>478</v>
      </c>
      <c r="C120" s="16" t="s">
        <v>314</v>
      </c>
      <c r="D120" s="11"/>
      <c r="E120" s="24">
        <v>45898</v>
      </c>
      <c r="F120" s="14" t="s">
        <v>314</v>
      </c>
      <c r="G120" s="16" t="s">
        <v>314</v>
      </c>
      <c r="H120" s="11"/>
      <c r="I120" s="24">
        <v>40247</v>
      </c>
      <c r="J120" s="14" t="s">
        <v>314</v>
      </c>
      <c r="K120" s="16" t="s">
        <v>314</v>
      </c>
      <c r="L120" s="14"/>
      <c r="M120" s="25" t="s">
        <v>341</v>
      </c>
      <c r="N120" s="14" t="s">
        <v>314</v>
      </c>
      <c r="O120" s="16" t="s">
        <v>314</v>
      </c>
      <c r="P120" s="14"/>
      <c r="Q120" s="25" t="s">
        <v>341</v>
      </c>
      <c r="R120" s="14" t="s">
        <v>314</v>
      </c>
      <c r="S120" s="16" t="s">
        <v>314</v>
      </c>
      <c r="T120" s="11"/>
      <c r="U120" s="24">
        <v>5651</v>
      </c>
      <c r="V120" s="14" t="s">
        <v>314</v>
      </c>
      <c r="W120" s="16" t="s">
        <v>314</v>
      </c>
      <c r="X120" s="11"/>
      <c r="Y120" s="24">
        <v>5651</v>
      </c>
      <c r="Z120" s="14" t="s">
        <v>314</v>
      </c>
      <c r="AA120" s="16" t="s">
        <v>314</v>
      </c>
      <c r="AB120" s="11"/>
      <c r="AC120" s="24">
        <v>45898</v>
      </c>
      <c r="AD120" s="14" t="s">
        <v>314</v>
      </c>
    </row>
    <row r="121" spans="1:46" x14ac:dyDescent="0.25">
      <c r="A121" s="15"/>
      <c r="B121" s="30"/>
      <c r="C121" s="30" t="s">
        <v>314</v>
      </c>
      <c r="D121" s="31"/>
      <c r="E121" s="31"/>
      <c r="F121" s="30"/>
      <c r="G121" s="30" t="s">
        <v>314</v>
      </c>
      <c r="H121" s="31"/>
      <c r="I121" s="31"/>
      <c r="J121" s="30"/>
      <c r="K121" s="30" t="s">
        <v>314</v>
      </c>
      <c r="L121" s="31"/>
      <c r="M121" s="31"/>
      <c r="N121" s="30"/>
      <c r="O121" s="30" t="s">
        <v>314</v>
      </c>
      <c r="P121" s="31"/>
      <c r="Q121" s="31"/>
      <c r="R121" s="30"/>
      <c r="S121" s="30" t="s">
        <v>314</v>
      </c>
      <c r="T121" s="31"/>
      <c r="U121" s="31"/>
      <c r="V121" s="30"/>
      <c r="W121" s="30" t="s">
        <v>314</v>
      </c>
      <c r="X121" s="31"/>
      <c r="Y121" s="31"/>
      <c r="Z121" s="30"/>
      <c r="AA121" s="30" t="s">
        <v>314</v>
      </c>
      <c r="AB121" s="31"/>
      <c r="AC121" s="31"/>
      <c r="AD121" s="30"/>
    </row>
    <row r="122" spans="1:46" ht="15.75" thickBot="1" x14ac:dyDescent="0.3">
      <c r="A122" s="15"/>
      <c r="B122" s="20" t="s">
        <v>479</v>
      </c>
      <c r="C122" s="33" t="s">
        <v>314</v>
      </c>
      <c r="D122" s="21" t="s">
        <v>333</v>
      </c>
      <c r="E122" s="28">
        <v>1111063</v>
      </c>
      <c r="F122" s="27" t="s">
        <v>314</v>
      </c>
      <c r="G122" s="33" t="s">
        <v>314</v>
      </c>
      <c r="H122" s="21" t="s">
        <v>333</v>
      </c>
      <c r="I122" s="28">
        <v>1085524</v>
      </c>
      <c r="J122" s="27" t="s">
        <v>314</v>
      </c>
      <c r="K122" s="33" t="s">
        <v>314</v>
      </c>
      <c r="L122" s="21" t="s">
        <v>333</v>
      </c>
      <c r="M122" s="28">
        <v>15497</v>
      </c>
      <c r="N122" s="27" t="s">
        <v>314</v>
      </c>
      <c r="O122" s="33" t="s">
        <v>314</v>
      </c>
      <c r="P122" s="27" t="s">
        <v>333</v>
      </c>
      <c r="Q122" s="29" t="s">
        <v>341</v>
      </c>
      <c r="R122" s="27" t="s">
        <v>314</v>
      </c>
      <c r="S122" s="33" t="s">
        <v>314</v>
      </c>
      <c r="T122" s="21" t="s">
        <v>333</v>
      </c>
      <c r="U122" s="28">
        <v>10042</v>
      </c>
      <c r="V122" s="27" t="s">
        <v>314</v>
      </c>
      <c r="W122" s="33" t="s">
        <v>314</v>
      </c>
      <c r="X122" s="21" t="s">
        <v>333</v>
      </c>
      <c r="Y122" s="28">
        <v>25539</v>
      </c>
      <c r="Z122" s="27" t="s">
        <v>314</v>
      </c>
      <c r="AA122" s="33" t="s">
        <v>314</v>
      </c>
      <c r="AB122" s="21" t="s">
        <v>333</v>
      </c>
      <c r="AC122" s="28">
        <v>45898</v>
      </c>
      <c r="AD122" s="27" t="s">
        <v>314</v>
      </c>
    </row>
    <row r="123" spans="1:46" x14ac:dyDescent="0.25">
      <c r="A123" s="15"/>
      <c r="B123" s="30"/>
      <c r="C123" s="30" t="s">
        <v>314</v>
      </c>
      <c r="D123" s="31"/>
      <c r="E123" s="31"/>
      <c r="F123" s="30"/>
      <c r="G123" s="30" t="s">
        <v>314</v>
      </c>
      <c r="H123" s="31"/>
      <c r="I123" s="31"/>
      <c r="J123" s="30"/>
      <c r="K123" s="30" t="s">
        <v>314</v>
      </c>
      <c r="L123" s="31"/>
      <c r="M123" s="31"/>
      <c r="N123" s="30"/>
      <c r="O123" s="30" t="s">
        <v>314</v>
      </c>
      <c r="P123" s="31"/>
      <c r="Q123" s="31"/>
      <c r="R123" s="30"/>
      <c r="S123" s="30" t="s">
        <v>314</v>
      </c>
      <c r="T123" s="31"/>
      <c r="U123" s="31"/>
      <c r="V123" s="30"/>
      <c r="W123" s="30" t="s">
        <v>314</v>
      </c>
      <c r="X123" s="31"/>
      <c r="Y123" s="31"/>
      <c r="Z123" s="30"/>
      <c r="AA123" s="30" t="s">
        <v>314</v>
      </c>
      <c r="AB123" s="31"/>
      <c r="AC123" s="31"/>
      <c r="AD123" s="30"/>
    </row>
    <row r="124" spans="1:46" ht="15.75" x14ac:dyDescent="0.25">
      <c r="A124" s="15"/>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c r="AI124" s="49"/>
      <c r="AJ124" s="49"/>
      <c r="AK124" s="49"/>
      <c r="AL124" s="49"/>
      <c r="AM124" s="49"/>
      <c r="AN124" s="49"/>
      <c r="AO124" s="49"/>
      <c r="AP124" s="49"/>
      <c r="AQ124" s="49"/>
      <c r="AR124" s="49"/>
      <c r="AS124" s="49"/>
      <c r="AT124" s="49"/>
    </row>
    <row r="125" spans="1:46" ht="216.75" x14ac:dyDescent="0.25">
      <c r="A125" s="15"/>
      <c r="B125" s="38">
        <v>-1</v>
      </c>
      <c r="C125" s="38" t="s">
        <v>481</v>
      </c>
    </row>
    <row r="126" spans="1:46" ht="15" customHeight="1" x14ac:dyDescent="0.25">
      <c r="A126" s="15" t="s">
        <v>1095</v>
      </c>
      <c r="B126" s="46" t="s">
        <v>6</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c r="AI126" s="46"/>
      <c r="AJ126" s="46"/>
      <c r="AK126" s="46"/>
      <c r="AL126" s="46"/>
      <c r="AM126" s="46"/>
      <c r="AN126" s="46"/>
      <c r="AO126" s="46"/>
      <c r="AP126" s="46"/>
      <c r="AQ126" s="46"/>
      <c r="AR126" s="46"/>
      <c r="AS126" s="46"/>
      <c r="AT126" s="46"/>
    </row>
    <row r="127" spans="1:46" x14ac:dyDescent="0.25">
      <c r="A127" s="15"/>
      <c r="B127" s="48" t="s">
        <v>482</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c r="AE127" s="48"/>
      <c r="AF127" s="48"/>
      <c r="AG127" s="48"/>
      <c r="AH127" s="48"/>
      <c r="AI127" s="48"/>
      <c r="AJ127" s="48"/>
      <c r="AK127" s="48"/>
      <c r="AL127" s="48"/>
      <c r="AM127" s="48"/>
      <c r="AN127" s="48"/>
      <c r="AO127" s="48"/>
      <c r="AP127" s="48"/>
      <c r="AQ127" s="48"/>
      <c r="AR127" s="48"/>
      <c r="AS127" s="48"/>
      <c r="AT127" s="48"/>
    </row>
    <row r="128" spans="1:46" ht="15.75" x14ac:dyDescent="0.25">
      <c r="A128" s="15"/>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c r="AL128" s="49"/>
      <c r="AM128" s="49"/>
      <c r="AN128" s="49"/>
      <c r="AO128" s="49"/>
      <c r="AP128" s="49"/>
      <c r="AQ128" s="49"/>
      <c r="AR128" s="49"/>
      <c r="AS128" s="49"/>
      <c r="AT128" s="49"/>
    </row>
    <row r="129" spans="1:18" x14ac:dyDescent="0.25">
      <c r="A129" s="15"/>
      <c r="B129" s="11"/>
      <c r="C129" s="11"/>
      <c r="D129" s="11"/>
      <c r="E129" s="11"/>
      <c r="F129" s="11"/>
      <c r="G129" s="11"/>
      <c r="H129" s="11"/>
      <c r="I129" s="11"/>
      <c r="J129" s="11"/>
      <c r="K129" s="11"/>
      <c r="L129" s="11"/>
      <c r="M129" s="11"/>
      <c r="N129" s="11"/>
      <c r="O129" s="11"/>
      <c r="P129" s="11"/>
      <c r="Q129" s="11"/>
      <c r="R129" s="11"/>
    </row>
    <row r="130" spans="1:18" ht="15.75" thickBot="1" x14ac:dyDescent="0.3">
      <c r="A130" s="15"/>
      <c r="B130" s="43" t="s">
        <v>313</v>
      </c>
      <c r="C130" s="16" t="s">
        <v>314</v>
      </c>
      <c r="D130" s="40" t="s">
        <v>483</v>
      </c>
      <c r="E130" s="40"/>
      <c r="F130" s="16"/>
      <c r="G130" s="16" t="s">
        <v>314</v>
      </c>
      <c r="H130" s="40" t="s">
        <v>484</v>
      </c>
      <c r="I130" s="40"/>
      <c r="J130" s="16"/>
      <c r="K130" s="16" t="s">
        <v>314</v>
      </c>
      <c r="L130" s="40" t="s">
        <v>485</v>
      </c>
      <c r="M130" s="40"/>
      <c r="N130" s="16"/>
      <c r="O130" s="16" t="s">
        <v>314</v>
      </c>
      <c r="P130" s="40" t="s">
        <v>147</v>
      </c>
      <c r="Q130" s="40"/>
      <c r="R130" s="16"/>
    </row>
    <row r="131" spans="1:18" x14ac:dyDescent="0.25">
      <c r="A131" s="15"/>
      <c r="B131" s="20" t="s">
        <v>331</v>
      </c>
      <c r="C131" s="21" t="s">
        <v>314</v>
      </c>
      <c r="D131" s="21"/>
      <c r="E131" s="21"/>
      <c r="F131" s="21"/>
      <c r="G131" s="21" t="s">
        <v>314</v>
      </c>
      <c r="H131" s="21"/>
      <c r="I131" s="21"/>
      <c r="J131" s="21"/>
      <c r="K131" s="21" t="s">
        <v>314</v>
      </c>
      <c r="L131" s="21"/>
      <c r="M131" s="21"/>
      <c r="N131" s="21"/>
      <c r="O131" s="21" t="s">
        <v>314</v>
      </c>
      <c r="P131" s="21"/>
      <c r="Q131" s="21"/>
      <c r="R131" s="21"/>
    </row>
    <row r="132" spans="1:18" x14ac:dyDescent="0.25">
      <c r="A132" s="15"/>
      <c r="B132" s="22" t="s">
        <v>474</v>
      </c>
      <c r="C132" s="11" t="s">
        <v>314</v>
      </c>
      <c r="D132" s="11" t="s">
        <v>333</v>
      </c>
      <c r="E132" s="24">
        <v>772900</v>
      </c>
      <c r="F132" s="14" t="s">
        <v>314</v>
      </c>
      <c r="G132" s="11" t="s">
        <v>314</v>
      </c>
      <c r="H132" s="11" t="s">
        <v>333</v>
      </c>
      <c r="I132" s="24">
        <v>3522</v>
      </c>
      <c r="J132" s="14" t="s">
        <v>314</v>
      </c>
      <c r="K132" s="11" t="s">
        <v>314</v>
      </c>
      <c r="L132" s="11" t="s">
        <v>333</v>
      </c>
      <c r="M132" s="24">
        <v>62344</v>
      </c>
      <c r="N132" s="14" t="s">
        <v>314</v>
      </c>
      <c r="O132" s="11" t="s">
        <v>314</v>
      </c>
      <c r="P132" s="11" t="s">
        <v>333</v>
      </c>
      <c r="Q132" s="24">
        <v>838766</v>
      </c>
      <c r="R132" s="14" t="s">
        <v>314</v>
      </c>
    </row>
    <row r="133" spans="1:18" x14ac:dyDescent="0.25">
      <c r="A133" s="15"/>
      <c r="B133" s="20" t="s">
        <v>446</v>
      </c>
      <c r="C133" s="21" t="s">
        <v>314</v>
      </c>
      <c r="D133" s="21"/>
      <c r="E133" s="28">
        <v>204298</v>
      </c>
      <c r="F133" s="27" t="s">
        <v>314</v>
      </c>
      <c r="G133" s="21" t="s">
        <v>314</v>
      </c>
      <c r="H133" s="21"/>
      <c r="I133" s="28">
        <v>2369</v>
      </c>
      <c r="J133" s="27" t="s">
        <v>314</v>
      </c>
      <c r="K133" s="21" t="s">
        <v>314</v>
      </c>
      <c r="L133" s="21"/>
      <c r="M133" s="28">
        <v>3603</v>
      </c>
      <c r="N133" s="27" t="s">
        <v>314</v>
      </c>
      <c r="O133" s="21" t="s">
        <v>314</v>
      </c>
      <c r="P133" s="21"/>
      <c r="Q133" s="28">
        <v>210270</v>
      </c>
      <c r="R133" s="27" t="s">
        <v>314</v>
      </c>
    </row>
    <row r="134" spans="1:18" x14ac:dyDescent="0.25">
      <c r="A134" s="15"/>
      <c r="B134" s="22" t="s">
        <v>475</v>
      </c>
      <c r="C134" s="11" t="s">
        <v>314</v>
      </c>
      <c r="D134" s="11"/>
      <c r="E134" s="24">
        <v>72064</v>
      </c>
      <c r="F134" s="14" t="s">
        <v>314</v>
      </c>
      <c r="G134" s="11" t="s">
        <v>314</v>
      </c>
      <c r="H134" s="14"/>
      <c r="I134" s="25" t="s">
        <v>341</v>
      </c>
      <c r="J134" s="14" t="s">
        <v>314</v>
      </c>
      <c r="K134" s="11" t="s">
        <v>314</v>
      </c>
      <c r="L134" s="14"/>
      <c r="M134" s="25" t="s">
        <v>341</v>
      </c>
      <c r="N134" s="14" t="s">
        <v>314</v>
      </c>
      <c r="O134" s="11" t="s">
        <v>314</v>
      </c>
      <c r="P134" s="11"/>
      <c r="Q134" s="24">
        <v>72064</v>
      </c>
      <c r="R134" s="14" t="s">
        <v>314</v>
      </c>
    </row>
    <row r="135" spans="1:18" x14ac:dyDescent="0.25">
      <c r="A135" s="15"/>
      <c r="B135" s="20" t="s">
        <v>447</v>
      </c>
      <c r="C135" s="21" t="s">
        <v>314</v>
      </c>
      <c r="D135" s="21"/>
      <c r="E135" s="28">
        <v>7553</v>
      </c>
      <c r="F135" s="27" t="s">
        <v>314</v>
      </c>
      <c r="G135" s="21" t="s">
        <v>314</v>
      </c>
      <c r="H135" s="27"/>
      <c r="I135" s="29" t="s">
        <v>341</v>
      </c>
      <c r="J135" s="27" t="s">
        <v>314</v>
      </c>
      <c r="K135" s="21" t="s">
        <v>314</v>
      </c>
      <c r="L135" s="21"/>
      <c r="M135" s="28">
        <v>1625</v>
      </c>
      <c r="N135" s="27" t="s">
        <v>314</v>
      </c>
      <c r="O135" s="21" t="s">
        <v>314</v>
      </c>
      <c r="P135" s="21"/>
      <c r="Q135" s="28">
        <v>9178</v>
      </c>
      <c r="R135" s="27" t="s">
        <v>314</v>
      </c>
    </row>
    <row r="136" spans="1:18" ht="15.75" thickBot="1" x14ac:dyDescent="0.3">
      <c r="A136" s="15"/>
      <c r="B136" s="22" t="s">
        <v>114</v>
      </c>
      <c r="C136" s="11" t="s">
        <v>314</v>
      </c>
      <c r="D136" s="11"/>
      <c r="E136" s="24">
        <v>1272</v>
      </c>
      <c r="F136" s="14" t="s">
        <v>314</v>
      </c>
      <c r="G136" s="11" t="s">
        <v>314</v>
      </c>
      <c r="H136" s="14"/>
      <c r="I136" s="25" t="s">
        <v>341</v>
      </c>
      <c r="J136" s="14" t="s">
        <v>314</v>
      </c>
      <c r="K136" s="11" t="s">
        <v>314</v>
      </c>
      <c r="L136" s="14"/>
      <c r="M136" s="25" t="s">
        <v>341</v>
      </c>
      <c r="N136" s="14" t="s">
        <v>314</v>
      </c>
      <c r="O136" s="11" t="s">
        <v>314</v>
      </c>
      <c r="P136" s="11"/>
      <c r="Q136" s="24">
        <v>1272</v>
      </c>
      <c r="R136" s="14" t="s">
        <v>314</v>
      </c>
    </row>
    <row r="137" spans="1:18" x14ac:dyDescent="0.25">
      <c r="A137" s="15"/>
      <c r="B137" s="30"/>
      <c r="C137" s="30" t="s">
        <v>314</v>
      </c>
      <c r="D137" s="31"/>
      <c r="E137" s="31"/>
      <c r="F137" s="30"/>
      <c r="G137" s="30" t="s">
        <v>314</v>
      </c>
      <c r="H137" s="31"/>
      <c r="I137" s="31"/>
      <c r="J137" s="30"/>
      <c r="K137" s="30" t="s">
        <v>314</v>
      </c>
      <c r="L137" s="31"/>
      <c r="M137" s="31"/>
      <c r="N137" s="30"/>
      <c r="O137" s="30" t="s">
        <v>314</v>
      </c>
      <c r="P137" s="31"/>
      <c r="Q137" s="31"/>
      <c r="R137" s="30"/>
    </row>
    <row r="138" spans="1:18" ht="15.75" thickBot="1" x14ac:dyDescent="0.3">
      <c r="A138" s="15"/>
      <c r="B138" s="20" t="s">
        <v>479</v>
      </c>
      <c r="C138" s="33" t="s">
        <v>314</v>
      </c>
      <c r="D138" s="21" t="s">
        <v>333</v>
      </c>
      <c r="E138" s="28">
        <v>1058087</v>
      </c>
      <c r="F138" s="27" t="s">
        <v>314</v>
      </c>
      <c r="G138" s="33" t="s">
        <v>314</v>
      </c>
      <c r="H138" s="21" t="s">
        <v>333</v>
      </c>
      <c r="I138" s="28">
        <v>5891</v>
      </c>
      <c r="J138" s="27" t="s">
        <v>314</v>
      </c>
      <c r="K138" s="33" t="s">
        <v>314</v>
      </c>
      <c r="L138" s="21" t="s">
        <v>333</v>
      </c>
      <c r="M138" s="28">
        <v>67572</v>
      </c>
      <c r="N138" s="27" t="s">
        <v>314</v>
      </c>
      <c r="O138" s="33" t="s">
        <v>314</v>
      </c>
      <c r="P138" s="21" t="s">
        <v>333</v>
      </c>
      <c r="Q138" s="28">
        <v>1131550</v>
      </c>
      <c r="R138" s="27" t="s">
        <v>314</v>
      </c>
    </row>
    <row r="139" spans="1:18" x14ac:dyDescent="0.25">
      <c r="A139" s="15"/>
      <c r="B139" s="30"/>
      <c r="C139" s="30" t="s">
        <v>314</v>
      </c>
      <c r="D139" s="31"/>
      <c r="E139" s="31"/>
      <c r="F139" s="30"/>
      <c r="G139" s="30" t="s">
        <v>314</v>
      </c>
      <c r="H139" s="31"/>
      <c r="I139" s="31"/>
      <c r="J139" s="30"/>
      <c r="K139" s="30" t="s">
        <v>314</v>
      </c>
      <c r="L139" s="31"/>
      <c r="M139" s="31"/>
      <c r="N139" s="30"/>
      <c r="O139" s="30" t="s">
        <v>314</v>
      </c>
      <c r="P139" s="31"/>
      <c r="Q139" s="31"/>
      <c r="R139" s="30"/>
    </row>
    <row r="140" spans="1:18" ht="15.75" thickBot="1" x14ac:dyDescent="0.3">
      <c r="A140" s="15"/>
      <c r="B140" s="22" t="s">
        <v>486</v>
      </c>
      <c r="C140" s="16" t="s">
        <v>314</v>
      </c>
      <c r="D140" s="11" t="s">
        <v>333</v>
      </c>
      <c r="E140" s="24">
        <v>20720</v>
      </c>
      <c r="F140" s="14" t="s">
        <v>314</v>
      </c>
      <c r="G140" s="16" t="s">
        <v>314</v>
      </c>
      <c r="H140" s="11" t="s">
        <v>333</v>
      </c>
      <c r="I140" s="23">
        <v>169</v>
      </c>
      <c r="J140" s="14" t="s">
        <v>314</v>
      </c>
      <c r="K140" s="16" t="s">
        <v>314</v>
      </c>
      <c r="L140" s="11" t="s">
        <v>333</v>
      </c>
      <c r="M140" s="24">
        <v>6944</v>
      </c>
      <c r="N140" s="14" t="s">
        <v>314</v>
      </c>
      <c r="O140" s="16" t="s">
        <v>314</v>
      </c>
      <c r="P140" s="11" t="s">
        <v>333</v>
      </c>
      <c r="Q140" s="24">
        <v>27833</v>
      </c>
      <c r="R140" s="14" t="s">
        <v>314</v>
      </c>
    </row>
    <row r="141" spans="1:18" x14ac:dyDescent="0.25">
      <c r="A141" s="15"/>
      <c r="B141" s="30"/>
      <c r="C141" s="30" t="s">
        <v>314</v>
      </c>
      <c r="D141" s="31"/>
      <c r="E141" s="31"/>
      <c r="F141" s="30"/>
      <c r="G141" s="30" t="s">
        <v>314</v>
      </c>
      <c r="H141" s="31"/>
      <c r="I141" s="31"/>
      <c r="J141" s="30"/>
      <c r="K141" s="30" t="s">
        <v>314</v>
      </c>
      <c r="L141" s="31"/>
      <c r="M141" s="31"/>
      <c r="N141" s="30"/>
      <c r="O141" s="30" t="s">
        <v>314</v>
      </c>
      <c r="P141" s="31"/>
      <c r="Q141" s="31"/>
      <c r="R141" s="30"/>
    </row>
    <row r="142" spans="1:18" x14ac:dyDescent="0.25">
      <c r="A142" s="15"/>
      <c r="B142" s="20" t="s">
        <v>346</v>
      </c>
      <c r="C142" s="33" t="s">
        <v>314</v>
      </c>
      <c r="D142" s="21"/>
      <c r="E142" s="21"/>
      <c r="F142" s="21"/>
      <c r="G142" s="33" t="s">
        <v>314</v>
      </c>
      <c r="H142" s="21"/>
      <c r="I142" s="21"/>
      <c r="J142" s="21"/>
      <c r="K142" s="33" t="s">
        <v>314</v>
      </c>
      <c r="L142" s="21"/>
      <c r="M142" s="21"/>
      <c r="N142" s="21"/>
      <c r="O142" s="33" t="s">
        <v>314</v>
      </c>
      <c r="P142" s="21"/>
      <c r="Q142" s="21"/>
      <c r="R142" s="21"/>
    </row>
    <row r="143" spans="1:18" x14ac:dyDescent="0.25">
      <c r="A143" s="15"/>
      <c r="B143" s="22" t="s">
        <v>474</v>
      </c>
      <c r="C143" s="16" t="s">
        <v>314</v>
      </c>
      <c r="D143" s="11" t="s">
        <v>333</v>
      </c>
      <c r="E143" s="24">
        <v>775136</v>
      </c>
      <c r="F143" s="14" t="s">
        <v>314</v>
      </c>
      <c r="G143" s="16" t="s">
        <v>314</v>
      </c>
      <c r="H143" s="11" t="s">
        <v>333</v>
      </c>
      <c r="I143" s="24">
        <v>17041</v>
      </c>
      <c r="J143" s="14" t="s">
        <v>314</v>
      </c>
      <c r="K143" s="16" t="s">
        <v>314</v>
      </c>
      <c r="L143" s="11" t="s">
        <v>333</v>
      </c>
      <c r="M143" s="24">
        <v>60036</v>
      </c>
      <c r="N143" s="14" t="s">
        <v>314</v>
      </c>
      <c r="O143" s="16" t="s">
        <v>314</v>
      </c>
      <c r="P143" s="11" t="s">
        <v>333</v>
      </c>
      <c r="Q143" s="24">
        <v>852213</v>
      </c>
      <c r="R143" s="14" t="s">
        <v>314</v>
      </c>
    </row>
    <row r="144" spans="1:18" x14ac:dyDescent="0.25">
      <c r="A144" s="15"/>
      <c r="B144" s="20" t="s">
        <v>446</v>
      </c>
      <c r="C144" s="33" t="s">
        <v>314</v>
      </c>
      <c r="D144" s="21"/>
      <c r="E144" s="28">
        <v>193738</v>
      </c>
      <c r="F144" s="27" t="s">
        <v>314</v>
      </c>
      <c r="G144" s="33" t="s">
        <v>314</v>
      </c>
      <c r="H144" s="21"/>
      <c r="I144" s="28">
        <v>2384</v>
      </c>
      <c r="J144" s="27" t="s">
        <v>314</v>
      </c>
      <c r="K144" s="33" t="s">
        <v>314</v>
      </c>
      <c r="L144" s="21"/>
      <c r="M144" s="28">
        <v>12577</v>
      </c>
      <c r="N144" s="27" t="s">
        <v>314</v>
      </c>
      <c r="O144" s="33" t="s">
        <v>314</v>
      </c>
      <c r="P144" s="21"/>
      <c r="Q144" s="28">
        <v>208699</v>
      </c>
      <c r="R144" s="27" t="s">
        <v>314</v>
      </c>
    </row>
    <row r="145" spans="1:46" x14ac:dyDescent="0.25">
      <c r="A145" s="15"/>
      <c r="B145" s="22" t="s">
        <v>475</v>
      </c>
      <c r="C145" s="16" t="s">
        <v>314</v>
      </c>
      <c r="D145" s="11"/>
      <c r="E145" s="24">
        <v>41676</v>
      </c>
      <c r="F145" s="14" t="s">
        <v>314</v>
      </c>
      <c r="G145" s="16" t="s">
        <v>314</v>
      </c>
      <c r="H145" s="14"/>
      <c r="I145" s="25" t="s">
        <v>341</v>
      </c>
      <c r="J145" s="14" t="s">
        <v>314</v>
      </c>
      <c r="K145" s="16" t="s">
        <v>314</v>
      </c>
      <c r="L145" s="14"/>
      <c r="M145" s="25" t="s">
        <v>341</v>
      </c>
      <c r="N145" s="14" t="s">
        <v>314</v>
      </c>
      <c r="O145" s="16" t="s">
        <v>314</v>
      </c>
      <c r="P145" s="11"/>
      <c r="Q145" s="24">
        <v>41676</v>
      </c>
      <c r="R145" s="14" t="s">
        <v>314</v>
      </c>
    </row>
    <row r="146" spans="1:46" x14ac:dyDescent="0.25">
      <c r="A146" s="15"/>
      <c r="B146" s="20" t="s">
        <v>447</v>
      </c>
      <c r="C146" s="33" t="s">
        <v>314</v>
      </c>
      <c r="D146" s="21"/>
      <c r="E146" s="28">
        <v>4566</v>
      </c>
      <c r="F146" s="27" t="s">
        <v>314</v>
      </c>
      <c r="G146" s="33" t="s">
        <v>314</v>
      </c>
      <c r="H146" s="27"/>
      <c r="I146" s="29" t="s">
        <v>341</v>
      </c>
      <c r="J146" s="27" t="s">
        <v>314</v>
      </c>
      <c r="K146" s="33" t="s">
        <v>314</v>
      </c>
      <c r="L146" s="21"/>
      <c r="M146" s="28">
        <v>2601</v>
      </c>
      <c r="N146" s="27" t="s">
        <v>314</v>
      </c>
      <c r="O146" s="33" t="s">
        <v>314</v>
      </c>
      <c r="P146" s="21"/>
      <c r="Q146" s="28">
        <v>7167</v>
      </c>
      <c r="R146" s="27" t="s">
        <v>314</v>
      </c>
    </row>
    <row r="147" spans="1:46" ht="15.75" thickBot="1" x14ac:dyDescent="0.3">
      <c r="A147" s="15"/>
      <c r="B147" s="22" t="s">
        <v>114</v>
      </c>
      <c r="C147" s="16" t="s">
        <v>314</v>
      </c>
      <c r="D147" s="11"/>
      <c r="E147" s="24">
        <v>1308</v>
      </c>
      <c r="F147" s="14" t="s">
        <v>314</v>
      </c>
      <c r="G147" s="16" t="s">
        <v>314</v>
      </c>
      <c r="H147" s="14"/>
      <c r="I147" s="25" t="s">
        <v>341</v>
      </c>
      <c r="J147" s="14" t="s">
        <v>314</v>
      </c>
      <c r="K147" s="16" t="s">
        <v>314</v>
      </c>
      <c r="L147" s="14"/>
      <c r="M147" s="25" t="s">
        <v>341</v>
      </c>
      <c r="N147" s="14" t="s">
        <v>314</v>
      </c>
      <c r="O147" s="16" t="s">
        <v>314</v>
      </c>
      <c r="P147" s="11"/>
      <c r="Q147" s="24">
        <v>1308</v>
      </c>
      <c r="R147" s="14" t="s">
        <v>314</v>
      </c>
    </row>
    <row r="148" spans="1:46" x14ac:dyDescent="0.25">
      <c r="A148" s="15"/>
      <c r="B148" s="30"/>
      <c r="C148" s="30" t="s">
        <v>314</v>
      </c>
      <c r="D148" s="31"/>
      <c r="E148" s="31"/>
      <c r="F148" s="30"/>
      <c r="G148" s="30" t="s">
        <v>314</v>
      </c>
      <c r="H148" s="31"/>
      <c r="I148" s="31"/>
      <c r="J148" s="30"/>
      <c r="K148" s="30" t="s">
        <v>314</v>
      </c>
      <c r="L148" s="31"/>
      <c r="M148" s="31"/>
      <c r="N148" s="30"/>
      <c r="O148" s="30" t="s">
        <v>314</v>
      </c>
      <c r="P148" s="31"/>
      <c r="Q148" s="31"/>
      <c r="R148" s="30"/>
    </row>
    <row r="149" spans="1:46" ht="15.75" thickBot="1" x14ac:dyDescent="0.3">
      <c r="A149" s="15"/>
      <c r="B149" s="20" t="s">
        <v>479</v>
      </c>
      <c r="C149" s="33" t="s">
        <v>314</v>
      </c>
      <c r="D149" s="21" t="s">
        <v>333</v>
      </c>
      <c r="E149" s="28">
        <v>1016424</v>
      </c>
      <c r="F149" s="27" t="s">
        <v>314</v>
      </c>
      <c r="G149" s="33" t="s">
        <v>314</v>
      </c>
      <c r="H149" s="21" t="s">
        <v>333</v>
      </c>
      <c r="I149" s="28">
        <v>19425</v>
      </c>
      <c r="J149" s="27" t="s">
        <v>314</v>
      </c>
      <c r="K149" s="33" t="s">
        <v>314</v>
      </c>
      <c r="L149" s="21" t="s">
        <v>333</v>
      </c>
      <c r="M149" s="28">
        <v>75214</v>
      </c>
      <c r="N149" s="27" t="s">
        <v>314</v>
      </c>
      <c r="O149" s="33" t="s">
        <v>314</v>
      </c>
      <c r="P149" s="21" t="s">
        <v>333</v>
      </c>
      <c r="Q149" s="28">
        <v>1111063</v>
      </c>
      <c r="R149" s="27" t="s">
        <v>314</v>
      </c>
    </row>
    <row r="150" spans="1:46" x14ac:dyDescent="0.25">
      <c r="A150" s="15"/>
      <c r="B150" s="30"/>
      <c r="C150" s="30" t="s">
        <v>314</v>
      </c>
      <c r="D150" s="31"/>
      <c r="E150" s="31"/>
      <c r="F150" s="30"/>
      <c r="G150" s="30" t="s">
        <v>314</v>
      </c>
      <c r="H150" s="31"/>
      <c r="I150" s="31"/>
      <c r="J150" s="30"/>
      <c r="K150" s="30" t="s">
        <v>314</v>
      </c>
      <c r="L150" s="31"/>
      <c r="M150" s="31"/>
      <c r="N150" s="30"/>
      <c r="O150" s="30" t="s">
        <v>314</v>
      </c>
      <c r="P150" s="31"/>
      <c r="Q150" s="31"/>
      <c r="R150" s="30"/>
    </row>
    <row r="151" spans="1:46" ht="15.75" thickBot="1" x14ac:dyDescent="0.3">
      <c r="A151" s="15"/>
      <c r="B151" s="22" t="s">
        <v>486</v>
      </c>
      <c r="C151" s="16" t="s">
        <v>314</v>
      </c>
      <c r="D151" s="11" t="s">
        <v>333</v>
      </c>
      <c r="E151" s="24">
        <v>20037</v>
      </c>
      <c r="F151" s="14" t="s">
        <v>314</v>
      </c>
      <c r="G151" s="16" t="s">
        <v>314</v>
      </c>
      <c r="H151" s="11" t="s">
        <v>333</v>
      </c>
      <c r="I151" s="23">
        <v>443</v>
      </c>
      <c r="J151" s="14" t="s">
        <v>314</v>
      </c>
      <c r="K151" s="16" t="s">
        <v>314</v>
      </c>
      <c r="L151" s="11" t="s">
        <v>333</v>
      </c>
      <c r="M151" s="24">
        <v>7623</v>
      </c>
      <c r="N151" s="14" t="s">
        <v>314</v>
      </c>
      <c r="O151" s="16" t="s">
        <v>314</v>
      </c>
      <c r="P151" s="11" t="s">
        <v>333</v>
      </c>
      <c r="Q151" s="24">
        <v>28103</v>
      </c>
      <c r="R151" s="14" t="s">
        <v>314</v>
      </c>
    </row>
    <row r="152" spans="1:46" x14ac:dyDescent="0.25">
      <c r="A152" s="15"/>
      <c r="B152" s="30"/>
      <c r="C152" s="30" t="s">
        <v>314</v>
      </c>
      <c r="D152" s="31"/>
      <c r="E152" s="31"/>
      <c r="F152" s="30"/>
      <c r="G152" s="30" t="s">
        <v>314</v>
      </c>
      <c r="H152" s="31"/>
      <c r="I152" s="31"/>
      <c r="J152" s="30"/>
      <c r="K152" s="30" t="s">
        <v>314</v>
      </c>
      <c r="L152" s="31"/>
      <c r="M152" s="31"/>
      <c r="N152" s="30"/>
      <c r="O152" s="30" t="s">
        <v>314</v>
      </c>
      <c r="P152" s="31"/>
      <c r="Q152" s="31"/>
      <c r="R152" s="30"/>
    </row>
    <row r="153" spans="1:46" ht="15.75" x14ac:dyDescent="0.25">
      <c r="A153" s="15"/>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c r="AI153" s="49"/>
      <c r="AJ153" s="49"/>
      <c r="AK153" s="49"/>
      <c r="AL153" s="49"/>
      <c r="AM153" s="49"/>
      <c r="AN153" s="49"/>
      <c r="AO153" s="49"/>
      <c r="AP153" s="49"/>
      <c r="AQ153" s="49"/>
      <c r="AR153" s="49"/>
      <c r="AS153" s="49"/>
      <c r="AT153" s="49"/>
    </row>
    <row r="154" spans="1:46" ht="127.5" x14ac:dyDescent="0.25">
      <c r="A154" s="15"/>
      <c r="B154" s="38">
        <v>-1</v>
      </c>
      <c r="C154" s="38" t="s">
        <v>487</v>
      </c>
    </row>
    <row r="155" spans="1:46" ht="15" customHeight="1" x14ac:dyDescent="0.25">
      <c r="A155" s="15" t="s">
        <v>1096</v>
      </c>
      <c r="B155" s="46" t="s">
        <v>6</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c r="AH155" s="46"/>
      <c r="AI155" s="46"/>
      <c r="AJ155" s="46"/>
      <c r="AK155" s="46"/>
      <c r="AL155" s="46"/>
      <c r="AM155" s="46"/>
      <c r="AN155" s="46"/>
      <c r="AO155" s="46"/>
      <c r="AP155" s="46"/>
      <c r="AQ155" s="46"/>
      <c r="AR155" s="46"/>
      <c r="AS155" s="46"/>
      <c r="AT155" s="46"/>
    </row>
    <row r="156" spans="1:46" x14ac:dyDescent="0.25">
      <c r="A156" s="15"/>
      <c r="B156" s="48" t="s">
        <v>488</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c r="AL156" s="48"/>
      <c r="AM156" s="48"/>
      <c r="AN156" s="48"/>
      <c r="AO156" s="48"/>
      <c r="AP156" s="48"/>
      <c r="AQ156" s="48"/>
      <c r="AR156" s="48"/>
      <c r="AS156" s="48"/>
      <c r="AT156" s="48"/>
    </row>
    <row r="157" spans="1:46" ht="15.75" x14ac:dyDescent="0.25">
      <c r="A157" s="15"/>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c r="AI157" s="49"/>
      <c r="AJ157" s="49"/>
      <c r="AK157" s="49"/>
      <c r="AL157" s="49"/>
      <c r="AM157" s="49"/>
      <c r="AN157" s="49"/>
      <c r="AO157" s="49"/>
      <c r="AP157" s="49"/>
      <c r="AQ157" s="49"/>
      <c r="AR157" s="49"/>
      <c r="AS157" s="49"/>
      <c r="AT157" s="49"/>
    </row>
    <row r="158" spans="1:46" x14ac:dyDescent="0.25">
      <c r="A158" s="15"/>
      <c r="B158" s="11"/>
      <c r="C158" s="11"/>
      <c r="D158" s="11"/>
      <c r="E158" s="11"/>
      <c r="F158" s="11"/>
      <c r="G158" s="11"/>
      <c r="H158" s="11"/>
      <c r="I158" s="11"/>
      <c r="J158" s="11"/>
      <c r="K158" s="11"/>
      <c r="L158" s="11"/>
      <c r="M158" s="11"/>
      <c r="N158" s="11"/>
      <c r="O158" s="11"/>
      <c r="P158" s="11"/>
      <c r="Q158" s="11"/>
      <c r="R158" s="11"/>
    </row>
    <row r="159" spans="1:46" ht="15.75" thickBot="1" x14ac:dyDescent="0.3">
      <c r="A159" s="15"/>
      <c r="B159" s="34" t="s">
        <v>313</v>
      </c>
      <c r="C159" s="16" t="s">
        <v>314</v>
      </c>
      <c r="D159" s="40" t="s">
        <v>331</v>
      </c>
      <c r="E159" s="40"/>
      <c r="F159" s="40"/>
      <c r="G159" s="40"/>
      <c r="H159" s="40"/>
      <c r="I159" s="40"/>
      <c r="J159" s="16"/>
      <c r="K159" s="16"/>
      <c r="L159" s="40" t="s">
        <v>346</v>
      </c>
      <c r="M159" s="40"/>
      <c r="N159" s="40"/>
      <c r="O159" s="40"/>
      <c r="P159" s="40"/>
      <c r="Q159" s="40"/>
      <c r="R159" s="16"/>
    </row>
    <row r="160" spans="1:46" ht="15.75" thickBot="1" x14ac:dyDescent="0.3">
      <c r="A160" s="15"/>
      <c r="B160" s="34"/>
      <c r="C160" s="16" t="s">
        <v>314</v>
      </c>
      <c r="D160" s="44" t="s">
        <v>405</v>
      </c>
      <c r="E160" s="44"/>
      <c r="F160" s="16"/>
      <c r="G160" s="16" t="s">
        <v>314</v>
      </c>
      <c r="H160" s="44" t="s">
        <v>489</v>
      </c>
      <c r="I160" s="44"/>
      <c r="J160" s="16"/>
      <c r="K160" s="16"/>
      <c r="L160" s="44" t="s">
        <v>405</v>
      </c>
      <c r="M160" s="44"/>
      <c r="N160" s="16"/>
      <c r="O160" s="16" t="s">
        <v>314</v>
      </c>
      <c r="P160" s="44" t="s">
        <v>489</v>
      </c>
      <c r="Q160" s="44"/>
      <c r="R160" s="16"/>
    </row>
    <row r="161" spans="1:18" x14ac:dyDescent="0.25">
      <c r="A161" s="15"/>
      <c r="B161" s="20" t="s">
        <v>490</v>
      </c>
      <c r="C161" s="21" t="s">
        <v>314</v>
      </c>
      <c r="D161" s="21" t="s">
        <v>333</v>
      </c>
      <c r="E161" s="28">
        <v>670052</v>
      </c>
      <c r="F161" s="27" t="s">
        <v>314</v>
      </c>
      <c r="G161" s="21" t="s">
        <v>314</v>
      </c>
      <c r="H161" s="21"/>
      <c r="I161" s="26">
        <v>59.2</v>
      </c>
      <c r="J161" s="27" t="s">
        <v>334</v>
      </c>
      <c r="K161" s="21"/>
      <c r="L161" s="21" t="s">
        <v>333</v>
      </c>
      <c r="M161" s="28">
        <v>717141</v>
      </c>
      <c r="N161" s="27" t="s">
        <v>314</v>
      </c>
      <c r="O161" s="21" t="s">
        <v>314</v>
      </c>
      <c r="P161" s="21"/>
      <c r="Q161" s="26">
        <v>64.5</v>
      </c>
      <c r="R161" s="27" t="s">
        <v>334</v>
      </c>
    </row>
    <row r="162" spans="1:18" x14ac:dyDescent="0.25">
      <c r="A162" s="15"/>
      <c r="B162" s="22" t="s">
        <v>491</v>
      </c>
      <c r="C162" s="11" t="s">
        <v>314</v>
      </c>
      <c r="D162" s="11"/>
      <c r="E162" s="24">
        <v>321812</v>
      </c>
      <c r="F162" s="14" t="s">
        <v>314</v>
      </c>
      <c r="G162" s="11" t="s">
        <v>314</v>
      </c>
      <c r="H162" s="11"/>
      <c r="I162" s="23">
        <v>28.4</v>
      </c>
      <c r="J162" s="14" t="s">
        <v>314</v>
      </c>
      <c r="K162" s="11"/>
      <c r="L162" s="11"/>
      <c r="M162" s="24">
        <v>286619</v>
      </c>
      <c r="N162" s="14" t="s">
        <v>314</v>
      </c>
      <c r="O162" s="11" t="s">
        <v>314</v>
      </c>
      <c r="P162" s="11"/>
      <c r="Q162" s="23">
        <v>25.8</v>
      </c>
      <c r="R162" s="14" t="s">
        <v>314</v>
      </c>
    </row>
    <row r="163" spans="1:18" x14ac:dyDescent="0.25">
      <c r="A163" s="15"/>
      <c r="B163" s="20" t="s">
        <v>492</v>
      </c>
      <c r="C163" s="21" t="s">
        <v>314</v>
      </c>
      <c r="D163" s="21"/>
      <c r="E163" s="28">
        <v>22611</v>
      </c>
      <c r="F163" s="27" t="s">
        <v>314</v>
      </c>
      <c r="G163" s="21" t="s">
        <v>314</v>
      </c>
      <c r="H163" s="21"/>
      <c r="I163" s="26">
        <v>2</v>
      </c>
      <c r="J163" s="27" t="s">
        <v>314</v>
      </c>
      <c r="K163" s="21"/>
      <c r="L163" s="21"/>
      <c r="M163" s="28">
        <v>14256</v>
      </c>
      <c r="N163" s="27" t="s">
        <v>314</v>
      </c>
      <c r="O163" s="21" t="s">
        <v>314</v>
      </c>
      <c r="P163" s="21"/>
      <c r="Q163" s="26">
        <v>1.3</v>
      </c>
      <c r="R163" s="27" t="s">
        <v>314</v>
      </c>
    </row>
    <row r="164" spans="1:18" x14ac:dyDescent="0.25">
      <c r="A164" s="15"/>
      <c r="B164" s="22" t="s">
        <v>493</v>
      </c>
      <c r="C164" s="11" t="s">
        <v>314</v>
      </c>
      <c r="D164" s="11"/>
      <c r="E164" s="24">
        <v>18799</v>
      </c>
      <c r="F164" s="14" t="s">
        <v>314</v>
      </c>
      <c r="G164" s="11" t="s">
        <v>314</v>
      </c>
      <c r="H164" s="11"/>
      <c r="I164" s="23">
        <v>1.7</v>
      </c>
      <c r="J164" s="14" t="s">
        <v>314</v>
      </c>
      <c r="K164" s="11"/>
      <c r="L164" s="11"/>
      <c r="M164" s="24">
        <v>11752</v>
      </c>
      <c r="N164" s="14" t="s">
        <v>314</v>
      </c>
      <c r="O164" s="11" t="s">
        <v>314</v>
      </c>
      <c r="P164" s="11"/>
      <c r="Q164" s="23">
        <v>1.1000000000000001</v>
      </c>
      <c r="R164" s="14" t="s">
        <v>314</v>
      </c>
    </row>
    <row r="165" spans="1:18" x14ac:dyDescent="0.25">
      <c r="A165" s="15"/>
      <c r="B165" s="20" t="s">
        <v>494</v>
      </c>
      <c r="C165" s="21" t="s">
        <v>314</v>
      </c>
      <c r="D165" s="21"/>
      <c r="E165" s="28">
        <v>16898</v>
      </c>
      <c r="F165" s="27" t="s">
        <v>314</v>
      </c>
      <c r="G165" s="21" t="s">
        <v>314</v>
      </c>
      <c r="H165" s="21"/>
      <c r="I165" s="26">
        <v>1.5</v>
      </c>
      <c r="J165" s="27" t="s">
        <v>314</v>
      </c>
      <c r="K165" s="21"/>
      <c r="L165" s="21"/>
      <c r="M165" s="28">
        <v>10270</v>
      </c>
      <c r="N165" s="27" t="s">
        <v>314</v>
      </c>
      <c r="O165" s="21" t="s">
        <v>314</v>
      </c>
      <c r="P165" s="21"/>
      <c r="Q165" s="26">
        <v>0.9</v>
      </c>
      <c r="R165" s="27" t="s">
        <v>314</v>
      </c>
    </row>
    <row r="166" spans="1:18" x14ac:dyDescent="0.25">
      <c r="A166" s="15"/>
      <c r="B166" s="22" t="s">
        <v>495</v>
      </c>
      <c r="C166" s="11" t="s">
        <v>314</v>
      </c>
      <c r="D166" s="11"/>
      <c r="E166" s="24">
        <v>15650</v>
      </c>
      <c r="F166" s="14" t="s">
        <v>314</v>
      </c>
      <c r="G166" s="11" t="s">
        <v>314</v>
      </c>
      <c r="H166" s="11"/>
      <c r="I166" s="23">
        <v>1.4</v>
      </c>
      <c r="J166" s="14" t="s">
        <v>314</v>
      </c>
      <c r="K166" s="11"/>
      <c r="L166" s="11"/>
      <c r="M166" s="24">
        <v>26425</v>
      </c>
      <c r="N166" s="14" t="s">
        <v>314</v>
      </c>
      <c r="O166" s="11" t="s">
        <v>314</v>
      </c>
      <c r="P166" s="11"/>
      <c r="Q166" s="23">
        <v>2.4</v>
      </c>
      <c r="R166" s="14" t="s">
        <v>314</v>
      </c>
    </row>
    <row r="167" spans="1:18" x14ac:dyDescent="0.25">
      <c r="A167" s="15"/>
      <c r="B167" s="20" t="s">
        <v>496</v>
      </c>
      <c r="C167" s="21" t="s">
        <v>314</v>
      </c>
      <c r="D167" s="21"/>
      <c r="E167" s="28">
        <v>11930</v>
      </c>
      <c r="F167" s="27" t="s">
        <v>314</v>
      </c>
      <c r="G167" s="21" t="s">
        <v>314</v>
      </c>
      <c r="H167" s="21"/>
      <c r="I167" s="26">
        <v>1.1000000000000001</v>
      </c>
      <c r="J167" s="27" t="s">
        <v>314</v>
      </c>
      <c r="K167" s="21"/>
      <c r="L167" s="21"/>
      <c r="M167" s="28">
        <v>7512</v>
      </c>
      <c r="N167" s="27" t="s">
        <v>314</v>
      </c>
      <c r="O167" s="21" t="s">
        <v>314</v>
      </c>
      <c r="P167" s="21"/>
      <c r="Q167" s="26">
        <v>0.7</v>
      </c>
      <c r="R167" s="27" t="s">
        <v>314</v>
      </c>
    </row>
    <row r="168" spans="1:18" x14ac:dyDescent="0.25">
      <c r="A168" s="15"/>
      <c r="B168" s="22" t="s">
        <v>497</v>
      </c>
      <c r="C168" s="11" t="s">
        <v>314</v>
      </c>
      <c r="D168" s="11"/>
      <c r="E168" s="24">
        <v>11491</v>
      </c>
      <c r="F168" s="14" t="s">
        <v>314</v>
      </c>
      <c r="G168" s="11" t="s">
        <v>314</v>
      </c>
      <c r="H168" s="11"/>
      <c r="I168" s="23">
        <v>1</v>
      </c>
      <c r="J168" s="14" t="s">
        <v>314</v>
      </c>
      <c r="K168" s="11"/>
      <c r="L168" s="11"/>
      <c r="M168" s="24">
        <v>11758</v>
      </c>
      <c r="N168" s="14" t="s">
        <v>314</v>
      </c>
      <c r="O168" s="11" t="s">
        <v>314</v>
      </c>
      <c r="P168" s="11"/>
      <c r="Q168" s="23">
        <v>1.1000000000000001</v>
      </c>
      <c r="R168" s="14" t="s">
        <v>314</v>
      </c>
    </row>
    <row r="169" spans="1:18" x14ac:dyDescent="0.25">
      <c r="A169" s="15"/>
      <c r="B169" s="20" t="s">
        <v>498</v>
      </c>
      <c r="C169" s="21" t="s">
        <v>314</v>
      </c>
      <c r="D169" s="21"/>
      <c r="E169" s="28">
        <v>9223</v>
      </c>
      <c r="F169" s="27" t="s">
        <v>314</v>
      </c>
      <c r="G169" s="21" t="s">
        <v>314</v>
      </c>
      <c r="H169" s="21"/>
      <c r="I169" s="26">
        <v>0.8</v>
      </c>
      <c r="J169" s="27" t="s">
        <v>314</v>
      </c>
      <c r="K169" s="21"/>
      <c r="L169" s="21"/>
      <c r="M169" s="28">
        <v>5853</v>
      </c>
      <c r="N169" s="27" t="s">
        <v>314</v>
      </c>
      <c r="O169" s="21" t="s">
        <v>314</v>
      </c>
      <c r="P169" s="21"/>
      <c r="Q169" s="26">
        <v>0.5</v>
      </c>
      <c r="R169" s="27" t="s">
        <v>314</v>
      </c>
    </row>
    <row r="170" spans="1:18" x14ac:dyDescent="0.25">
      <c r="A170" s="15"/>
      <c r="B170" s="22" t="s">
        <v>499</v>
      </c>
      <c r="C170" s="11" t="s">
        <v>314</v>
      </c>
      <c r="D170" s="11"/>
      <c r="E170" s="24">
        <v>8429</v>
      </c>
      <c r="F170" s="14" t="s">
        <v>314</v>
      </c>
      <c r="G170" s="11" t="s">
        <v>314</v>
      </c>
      <c r="H170" s="11"/>
      <c r="I170" s="23">
        <v>0.7</v>
      </c>
      <c r="J170" s="14" t="s">
        <v>314</v>
      </c>
      <c r="K170" s="11"/>
      <c r="L170" s="11"/>
      <c r="M170" s="24">
        <v>11216</v>
      </c>
      <c r="N170" s="14" t="s">
        <v>314</v>
      </c>
      <c r="O170" s="11" t="s">
        <v>314</v>
      </c>
      <c r="P170" s="11"/>
      <c r="Q170" s="23">
        <v>1</v>
      </c>
      <c r="R170" s="14" t="s">
        <v>314</v>
      </c>
    </row>
    <row r="171" spans="1:18" x14ac:dyDescent="0.25">
      <c r="A171" s="15"/>
      <c r="B171" s="20" t="s">
        <v>500</v>
      </c>
      <c r="C171" s="21" t="s">
        <v>314</v>
      </c>
      <c r="D171" s="21"/>
      <c r="E171" s="28">
        <v>5843</v>
      </c>
      <c r="F171" s="27" t="s">
        <v>314</v>
      </c>
      <c r="G171" s="21" t="s">
        <v>314</v>
      </c>
      <c r="H171" s="21"/>
      <c r="I171" s="26">
        <v>0.5</v>
      </c>
      <c r="J171" s="27" t="s">
        <v>314</v>
      </c>
      <c r="K171" s="21"/>
      <c r="L171" s="21"/>
      <c r="M171" s="26">
        <v>770</v>
      </c>
      <c r="N171" s="27" t="s">
        <v>314</v>
      </c>
      <c r="O171" s="21" t="s">
        <v>314</v>
      </c>
      <c r="P171" s="21"/>
      <c r="Q171" s="26">
        <v>0.1</v>
      </c>
      <c r="R171" s="27" t="s">
        <v>314</v>
      </c>
    </row>
    <row r="172" spans="1:18" x14ac:dyDescent="0.25">
      <c r="A172" s="15"/>
      <c r="B172" s="22" t="s">
        <v>501</v>
      </c>
      <c r="C172" s="11" t="s">
        <v>314</v>
      </c>
      <c r="D172" s="11"/>
      <c r="E172" s="24">
        <v>5599</v>
      </c>
      <c r="F172" s="14" t="s">
        <v>314</v>
      </c>
      <c r="G172" s="11" t="s">
        <v>314</v>
      </c>
      <c r="H172" s="11"/>
      <c r="I172" s="23">
        <v>0.5</v>
      </c>
      <c r="J172" s="14" t="s">
        <v>314</v>
      </c>
      <c r="K172" s="11"/>
      <c r="L172" s="11"/>
      <c r="M172" s="23">
        <v>450</v>
      </c>
      <c r="N172" s="14" t="s">
        <v>314</v>
      </c>
      <c r="O172" s="11" t="s">
        <v>314</v>
      </c>
      <c r="P172" s="11"/>
      <c r="Q172" s="23">
        <v>0</v>
      </c>
      <c r="R172" s="14" t="s">
        <v>314</v>
      </c>
    </row>
    <row r="173" spans="1:18" x14ac:dyDescent="0.25">
      <c r="A173" s="15"/>
      <c r="B173" s="20" t="s">
        <v>502</v>
      </c>
      <c r="C173" s="21" t="s">
        <v>314</v>
      </c>
      <c r="D173" s="21"/>
      <c r="E173" s="28">
        <v>4703</v>
      </c>
      <c r="F173" s="27" t="s">
        <v>314</v>
      </c>
      <c r="G173" s="21" t="s">
        <v>314</v>
      </c>
      <c r="H173" s="21"/>
      <c r="I173" s="26">
        <v>0.4</v>
      </c>
      <c r="J173" s="27" t="s">
        <v>314</v>
      </c>
      <c r="K173" s="21"/>
      <c r="L173" s="21"/>
      <c r="M173" s="28">
        <v>2260</v>
      </c>
      <c r="N173" s="27" t="s">
        <v>314</v>
      </c>
      <c r="O173" s="21" t="s">
        <v>314</v>
      </c>
      <c r="P173" s="21"/>
      <c r="Q173" s="26">
        <v>0.2</v>
      </c>
      <c r="R173" s="27" t="s">
        <v>314</v>
      </c>
    </row>
    <row r="174" spans="1:18" x14ac:dyDescent="0.25">
      <c r="A174" s="15"/>
      <c r="B174" s="22" t="s">
        <v>503</v>
      </c>
      <c r="C174" s="11" t="s">
        <v>314</v>
      </c>
      <c r="D174" s="11"/>
      <c r="E174" s="24">
        <v>2820</v>
      </c>
      <c r="F174" s="14" t="s">
        <v>314</v>
      </c>
      <c r="G174" s="11" t="s">
        <v>314</v>
      </c>
      <c r="H174" s="11"/>
      <c r="I174" s="23">
        <v>0.2</v>
      </c>
      <c r="J174" s="14" t="s">
        <v>314</v>
      </c>
      <c r="K174" s="11"/>
      <c r="L174" s="11"/>
      <c r="M174" s="24">
        <v>1098</v>
      </c>
      <c r="N174" s="14" t="s">
        <v>314</v>
      </c>
      <c r="O174" s="11" t="s">
        <v>314</v>
      </c>
      <c r="P174" s="11"/>
      <c r="Q174" s="23">
        <v>0.1</v>
      </c>
      <c r="R174" s="14" t="s">
        <v>314</v>
      </c>
    </row>
    <row r="175" spans="1:18" ht="15.75" thickBot="1" x14ac:dyDescent="0.3">
      <c r="A175" s="15"/>
      <c r="B175" s="20" t="s">
        <v>504</v>
      </c>
      <c r="C175" s="21" t="s">
        <v>314</v>
      </c>
      <c r="D175" s="21"/>
      <c r="E175" s="28">
        <v>5690</v>
      </c>
      <c r="F175" s="27" t="s">
        <v>314</v>
      </c>
      <c r="G175" s="21" t="s">
        <v>314</v>
      </c>
      <c r="H175" s="21"/>
      <c r="I175" s="26">
        <v>0.5</v>
      </c>
      <c r="J175" s="27" t="s">
        <v>314</v>
      </c>
      <c r="K175" s="21"/>
      <c r="L175" s="21"/>
      <c r="M175" s="28">
        <v>3683</v>
      </c>
      <c r="N175" s="27" t="s">
        <v>314</v>
      </c>
      <c r="O175" s="21" t="s">
        <v>314</v>
      </c>
      <c r="P175" s="21"/>
      <c r="Q175" s="26">
        <v>0.3</v>
      </c>
      <c r="R175" s="27" t="s">
        <v>314</v>
      </c>
    </row>
    <row r="176" spans="1:18" x14ac:dyDescent="0.25">
      <c r="A176" s="15"/>
      <c r="B176" s="30"/>
      <c r="C176" s="30" t="s">
        <v>314</v>
      </c>
      <c r="D176" s="31"/>
      <c r="E176" s="31"/>
      <c r="F176" s="30"/>
      <c r="G176" s="30" t="s">
        <v>314</v>
      </c>
      <c r="H176" s="31"/>
      <c r="I176" s="31"/>
      <c r="J176" s="30"/>
      <c r="K176" s="30"/>
      <c r="L176" s="31"/>
      <c r="M176" s="31"/>
      <c r="N176" s="30"/>
      <c r="O176" s="30" t="s">
        <v>314</v>
      </c>
      <c r="P176" s="31"/>
      <c r="Q176" s="31"/>
      <c r="R176" s="30"/>
    </row>
    <row r="177" spans="1:46" ht="15.75" thickBot="1" x14ac:dyDescent="0.3">
      <c r="A177" s="15"/>
      <c r="B177" s="53"/>
      <c r="C177" s="16" t="s">
        <v>314</v>
      </c>
      <c r="D177" s="11" t="s">
        <v>333</v>
      </c>
      <c r="E177" s="24">
        <v>1131550</v>
      </c>
      <c r="F177" s="14" t="s">
        <v>314</v>
      </c>
      <c r="G177" s="16" t="s">
        <v>314</v>
      </c>
      <c r="H177" s="11"/>
      <c r="I177" s="23">
        <v>100</v>
      </c>
      <c r="J177" s="14" t="s">
        <v>334</v>
      </c>
      <c r="K177" s="16"/>
      <c r="L177" s="11" t="s">
        <v>333</v>
      </c>
      <c r="M177" s="24">
        <v>1111063</v>
      </c>
      <c r="N177" s="14" t="s">
        <v>314</v>
      </c>
      <c r="O177" s="16" t="s">
        <v>314</v>
      </c>
      <c r="P177" s="11"/>
      <c r="Q177" s="23">
        <v>100</v>
      </c>
      <c r="R177" s="14" t="s">
        <v>334</v>
      </c>
    </row>
    <row r="178" spans="1:46" x14ac:dyDescent="0.25">
      <c r="A178" s="15"/>
      <c r="B178" s="30"/>
      <c r="C178" s="30" t="s">
        <v>314</v>
      </c>
      <c r="D178" s="31"/>
      <c r="E178" s="31"/>
      <c r="F178" s="30"/>
      <c r="G178" s="30" t="s">
        <v>314</v>
      </c>
      <c r="H178" s="31"/>
      <c r="I178" s="31"/>
      <c r="J178" s="30"/>
      <c r="K178" s="30"/>
      <c r="L178" s="31"/>
      <c r="M178" s="31"/>
      <c r="N178" s="30"/>
      <c r="O178" s="30" t="s">
        <v>314</v>
      </c>
      <c r="P178" s="31"/>
      <c r="Q178" s="31"/>
      <c r="R178" s="30"/>
    </row>
    <row r="179" spans="1:46" ht="15" customHeight="1" x14ac:dyDescent="0.25">
      <c r="A179" s="15" t="s">
        <v>1097</v>
      </c>
      <c r="B179" s="46" t="s">
        <v>6</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c r="AH179" s="46"/>
      <c r="AI179" s="46"/>
      <c r="AJ179" s="46"/>
      <c r="AK179" s="46"/>
      <c r="AL179" s="46"/>
      <c r="AM179" s="46"/>
      <c r="AN179" s="46"/>
      <c r="AO179" s="46"/>
      <c r="AP179" s="46"/>
      <c r="AQ179" s="46"/>
      <c r="AR179" s="46"/>
      <c r="AS179" s="46"/>
      <c r="AT179" s="46"/>
    </row>
    <row r="180" spans="1:46" x14ac:dyDescent="0.25">
      <c r="A180" s="15"/>
      <c r="B180" s="48" t="s">
        <v>505</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c r="AE180" s="48"/>
      <c r="AF180" s="48"/>
      <c r="AG180" s="48"/>
      <c r="AH180" s="48"/>
      <c r="AI180" s="48"/>
      <c r="AJ180" s="48"/>
      <c r="AK180" s="48"/>
      <c r="AL180" s="48"/>
      <c r="AM180" s="48"/>
      <c r="AN180" s="48"/>
      <c r="AO180" s="48"/>
      <c r="AP180" s="48"/>
      <c r="AQ180" s="48"/>
      <c r="AR180" s="48"/>
      <c r="AS180" s="48"/>
      <c r="AT180" s="48"/>
    </row>
    <row r="181" spans="1:46" ht="15.75" x14ac:dyDescent="0.25">
      <c r="A181" s="15"/>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c r="AJ181" s="49"/>
      <c r="AK181" s="49"/>
      <c r="AL181" s="49"/>
      <c r="AM181" s="49"/>
      <c r="AN181" s="49"/>
      <c r="AO181" s="49"/>
      <c r="AP181" s="49"/>
      <c r="AQ181" s="49"/>
      <c r="AR181" s="49"/>
      <c r="AS181" s="49"/>
      <c r="AT181" s="49"/>
    </row>
    <row r="182" spans="1:46" x14ac:dyDescent="0.25">
      <c r="A182" s="15"/>
      <c r="B182" s="11"/>
      <c r="C182" s="11"/>
      <c r="D182" s="11"/>
      <c r="E182" s="11"/>
      <c r="F182" s="11"/>
      <c r="G182" s="11"/>
      <c r="H182" s="11"/>
      <c r="I182" s="11"/>
      <c r="J182" s="11"/>
      <c r="K182" s="11"/>
      <c r="L182" s="11"/>
      <c r="M182" s="11"/>
      <c r="N182" s="11"/>
      <c r="O182" s="11"/>
      <c r="P182" s="11"/>
    </row>
    <row r="183" spans="1:46" ht="15.75" thickBot="1" x14ac:dyDescent="0.3">
      <c r="A183" s="15"/>
      <c r="B183" s="16"/>
      <c r="C183" s="16"/>
      <c r="D183" s="16"/>
      <c r="E183" s="16" t="s">
        <v>314</v>
      </c>
      <c r="F183" s="39" t="s">
        <v>506</v>
      </c>
      <c r="G183" s="39"/>
      <c r="H183" s="16"/>
      <c r="I183" s="16" t="s">
        <v>314</v>
      </c>
      <c r="J183" s="40" t="s">
        <v>507</v>
      </c>
      <c r="K183" s="40"/>
      <c r="L183" s="40"/>
      <c r="M183" s="40"/>
      <c r="N183" s="40"/>
      <c r="O183" s="40"/>
      <c r="P183" s="16"/>
    </row>
    <row r="184" spans="1:46" ht="15.75" thickBot="1" x14ac:dyDescent="0.3">
      <c r="A184" s="15"/>
      <c r="B184" s="34" t="s">
        <v>313</v>
      </c>
      <c r="C184" s="34"/>
      <c r="D184" s="34"/>
      <c r="E184" s="16" t="s">
        <v>314</v>
      </c>
      <c r="F184" s="40" t="s">
        <v>508</v>
      </c>
      <c r="G184" s="40"/>
      <c r="H184" s="16"/>
      <c r="I184" s="16" t="s">
        <v>314</v>
      </c>
      <c r="J184" s="54" t="s">
        <v>509</v>
      </c>
      <c r="K184" s="54"/>
      <c r="L184" s="16"/>
      <c r="M184" s="16" t="s">
        <v>314</v>
      </c>
      <c r="N184" s="44" t="s">
        <v>510</v>
      </c>
      <c r="O184" s="44"/>
      <c r="P184" s="16"/>
    </row>
    <row r="185" spans="1:46" ht="26.25" thickBot="1" x14ac:dyDescent="0.3">
      <c r="A185" s="15"/>
      <c r="B185" s="20" t="s">
        <v>511</v>
      </c>
      <c r="C185" s="21"/>
      <c r="D185" s="32" t="s">
        <v>512</v>
      </c>
      <c r="E185" s="21" t="s">
        <v>314</v>
      </c>
      <c r="F185" s="21"/>
      <c r="G185" s="26">
        <v>2</v>
      </c>
      <c r="H185" s="27" t="s">
        <v>314</v>
      </c>
      <c r="I185" s="21" t="s">
        <v>314</v>
      </c>
      <c r="J185" s="21" t="s">
        <v>333</v>
      </c>
      <c r="K185" s="28">
        <v>9159</v>
      </c>
      <c r="L185" s="27" t="s">
        <v>314</v>
      </c>
      <c r="M185" s="21" t="s">
        <v>314</v>
      </c>
      <c r="N185" s="21" t="s">
        <v>333</v>
      </c>
      <c r="O185" s="28">
        <v>9159</v>
      </c>
      <c r="P185" s="27" t="s">
        <v>314</v>
      </c>
    </row>
    <row r="186" spans="1:46" x14ac:dyDescent="0.25">
      <c r="A186" s="15"/>
      <c r="B186" s="30"/>
      <c r="C186" s="30"/>
      <c r="D186" s="30"/>
      <c r="E186" s="30" t="s">
        <v>314</v>
      </c>
      <c r="F186" s="31"/>
      <c r="G186" s="31"/>
      <c r="H186" s="30"/>
      <c r="I186" s="30" t="s">
        <v>314</v>
      </c>
      <c r="J186" s="31"/>
      <c r="K186" s="31"/>
      <c r="L186" s="30"/>
      <c r="M186" s="30" t="s">
        <v>314</v>
      </c>
      <c r="N186" s="31"/>
      <c r="O186" s="31"/>
      <c r="P186" s="30"/>
    </row>
    <row r="187" spans="1:46" ht="25.5" x14ac:dyDescent="0.25">
      <c r="A187" s="15"/>
      <c r="B187" s="22" t="s">
        <v>513</v>
      </c>
      <c r="C187" s="16"/>
      <c r="D187" s="53" t="s">
        <v>512</v>
      </c>
      <c r="E187" s="16" t="s">
        <v>314</v>
      </c>
      <c r="F187" s="11"/>
      <c r="G187" s="23">
        <v>1</v>
      </c>
      <c r="H187" s="14" t="s">
        <v>314</v>
      </c>
      <c r="I187" s="16" t="s">
        <v>314</v>
      </c>
      <c r="J187" s="11" t="s">
        <v>333</v>
      </c>
      <c r="K187" s="24">
        <v>5010</v>
      </c>
      <c r="L187" s="14" t="s">
        <v>314</v>
      </c>
      <c r="M187" s="16" t="s">
        <v>314</v>
      </c>
      <c r="N187" s="11" t="s">
        <v>333</v>
      </c>
      <c r="O187" s="24">
        <v>5010</v>
      </c>
      <c r="P187" s="14" t="s">
        <v>314</v>
      </c>
    </row>
    <row r="188" spans="1:46" x14ac:dyDescent="0.25">
      <c r="A188" s="15"/>
      <c r="B188" s="32"/>
      <c r="C188" s="33"/>
      <c r="D188" s="32" t="s">
        <v>514</v>
      </c>
      <c r="E188" s="33" t="s">
        <v>314</v>
      </c>
      <c r="F188" s="21"/>
      <c r="G188" s="26">
        <v>1</v>
      </c>
      <c r="H188" s="27" t="s">
        <v>314</v>
      </c>
      <c r="I188" s="33" t="s">
        <v>314</v>
      </c>
      <c r="J188" s="21"/>
      <c r="K188" s="28">
        <v>1805</v>
      </c>
      <c r="L188" s="27" t="s">
        <v>314</v>
      </c>
      <c r="M188" s="33" t="s">
        <v>314</v>
      </c>
      <c r="N188" s="21"/>
      <c r="O188" s="28">
        <v>1805</v>
      </c>
      <c r="P188" s="27" t="s">
        <v>314</v>
      </c>
    </row>
    <row r="189" spans="1:46" ht="15.75" thickBot="1" x14ac:dyDescent="0.3">
      <c r="A189" s="15"/>
      <c r="B189" s="53"/>
      <c r="C189" s="16"/>
      <c r="D189" s="53" t="s">
        <v>515</v>
      </c>
      <c r="E189" s="16" t="s">
        <v>314</v>
      </c>
      <c r="F189" s="11"/>
      <c r="G189" s="23">
        <v>2</v>
      </c>
      <c r="H189" s="14" t="s">
        <v>314</v>
      </c>
      <c r="I189" s="16" t="s">
        <v>314</v>
      </c>
      <c r="J189" s="11"/>
      <c r="K189" s="23">
        <v>520</v>
      </c>
      <c r="L189" s="14" t="s">
        <v>314</v>
      </c>
      <c r="M189" s="16" t="s">
        <v>314</v>
      </c>
      <c r="N189" s="11"/>
      <c r="O189" s="23">
        <v>520</v>
      </c>
      <c r="P189" s="14" t="s">
        <v>314</v>
      </c>
    </row>
    <row r="190" spans="1:46" x14ac:dyDescent="0.25">
      <c r="A190" s="15"/>
      <c r="B190" s="30"/>
      <c r="C190" s="30"/>
      <c r="D190" s="30"/>
      <c r="E190" s="30" t="s">
        <v>314</v>
      </c>
      <c r="F190" s="31"/>
      <c r="G190" s="31"/>
      <c r="H190" s="30"/>
      <c r="I190" s="30" t="s">
        <v>314</v>
      </c>
      <c r="J190" s="31"/>
      <c r="K190" s="31"/>
      <c r="L190" s="30"/>
      <c r="M190" s="30" t="s">
        <v>314</v>
      </c>
      <c r="N190" s="31"/>
      <c r="O190" s="31"/>
      <c r="P190" s="30"/>
    </row>
    <row r="191" spans="1:46" ht="15.75" thickBot="1" x14ac:dyDescent="0.3">
      <c r="A191" s="15"/>
      <c r="B191" s="32"/>
      <c r="C191" s="33"/>
      <c r="D191" s="32"/>
      <c r="E191" s="33" t="s">
        <v>314</v>
      </c>
      <c r="F191" s="21"/>
      <c r="G191" s="26">
        <v>4</v>
      </c>
      <c r="H191" s="27" t="s">
        <v>314</v>
      </c>
      <c r="I191" s="33" t="s">
        <v>314</v>
      </c>
      <c r="J191" s="21" t="s">
        <v>333</v>
      </c>
      <c r="K191" s="28">
        <v>7335</v>
      </c>
      <c r="L191" s="27" t="s">
        <v>314</v>
      </c>
      <c r="M191" s="33" t="s">
        <v>314</v>
      </c>
      <c r="N191" s="21" t="s">
        <v>333</v>
      </c>
      <c r="O191" s="28">
        <v>7335</v>
      </c>
      <c r="P191" s="27" t="s">
        <v>314</v>
      </c>
    </row>
    <row r="192" spans="1:46" x14ac:dyDescent="0.25">
      <c r="A192" s="15"/>
      <c r="B192" s="30"/>
      <c r="C192" s="30"/>
      <c r="D192" s="30"/>
      <c r="E192" s="30" t="s">
        <v>314</v>
      </c>
      <c r="F192" s="31"/>
      <c r="G192" s="31"/>
      <c r="H192" s="30"/>
      <c r="I192" s="30" t="s">
        <v>314</v>
      </c>
      <c r="J192" s="31"/>
      <c r="K192" s="31"/>
      <c r="L192" s="30"/>
      <c r="M192" s="30" t="s">
        <v>314</v>
      </c>
      <c r="N192" s="31"/>
      <c r="O192" s="31"/>
      <c r="P192" s="30"/>
    </row>
    <row r="193" spans="1:46" ht="15" customHeight="1" x14ac:dyDescent="0.25">
      <c r="A193" s="15" t="s">
        <v>1098</v>
      </c>
      <c r="B193" s="46" t="s">
        <v>6</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c r="AD193" s="46"/>
      <c r="AE193" s="46"/>
      <c r="AF193" s="46"/>
      <c r="AG193" s="46"/>
      <c r="AH193" s="46"/>
      <c r="AI193" s="46"/>
      <c r="AJ193" s="46"/>
      <c r="AK193" s="46"/>
      <c r="AL193" s="46"/>
      <c r="AM193" s="46"/>
      <c r="AN193" s="46"/>
      <c r="AO193" s="46"/>
      <c r="AP193" s="46"/>
      <c r="AQ193" s="46"/>
      <c r="AR193" s="46"/>
      <c r="AS193" s="46"/>
      <c r="AT193" s="46"/>
    </row>
    <row r="194" spans="1:46" x14ac:dyDescent="0.25">
      <c r="A194" s="15"/>
      <c r="B194" s="48" t="s">
        <v>517</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c r="AC194" s="48"/>
      <c r="AD194" s="48"/>
      <c r="AE194" s="48"/>
      <c r="AF194" s="48"/>
      <c r="AG194" s="48"/>
      <c r="AH194" s="48"/>
      <c r="AI194" s="48"/>
      <c r="AJ194" s="48"/>
      <c r="AK194" s="48"/>
      <c r="AL194" s="48"/>
      <c r="AM194" s="48"/>
      <c r="AN194" s="48"/>
      <c r="AO194" s="48"/>
      <c r="AP194" s="48"/>
      <c r="AQ194" s="48"/>
      <c r="AR194" s="48"/>
      <c r="AS194" s="48"/>
      <c r="AT194" s="48"/>
    </row>
    <row r="195" spans="1:46" ht="15.75" x14ac:dyDescent="0.25">
      <c r="A195" s="15"/>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c r="AH195" s="49"/>
      <c r="AI195" s="49"/>
      <c r="AJ195" s="49"/>
      <c r="AK195" s="49"/>
      <c r="AL195" s="49"/>
      <c r="AM195" s="49"/>
      <c r="AN195" s="49"/>
      <c r="AO195" s="49"/>
      <c r="AP195" s="49"/>
      <c r="AQ195" s="49"/>
      <c r="AR195" s="49"/>
      <c r="AS195" s="49"/>
      <c r="AT195" s="49"/>
    </row>
    <row r="196" spans="1:46" x14ac:dyDescent="0.25">
      <c r="A196" s="15"/>
      <c r="B196" s="11"/>
      <c r="C196" s="11"/>
      <c r="D196" s="11"/>
      <c r="E196" s="11"/>
      <c r="F196" s="11"/>
      <c r="G196" s="11"/>
      <c r="H196" s="11"/>
      <c r="I196" s="11"/>
      <c r="J196" s="11"/>
    </row>
    <row r="197" spans="1:46" ht="15.75" thickBot="1" x14ac:dyDescent="0.3">
      <c r="A197" s="15"/>
      <c r="B197" s="43" t="s">
        <v>313</v>
      </c>
      <c r="C197" s="16" t="s">
        <v>314</v>
      </c>
      <c r="D197" s="40" t="s">
        <v>518</v>
      </c>
      <c r="E197" s="40"/>
      <c r="F197" s="16"/>
      <c r="G197" s="16" t="s">
        <v>314</v>
      </c>
      <c r="H197" s="40" t="s">
        <v>519</v>
      </c>
      <c r="I197" s="40"/>
      <c r="J197" s="16"/>
    </row>
    <row r="198" spans="1:46" x14ac:dyDescent="0.25">
      <c r="A198" s="15"/>
      <c r="B198" s="20" t="s">
        <v>520</v>
      </c>
      <c r="C198" s="21" t="s">
        <v>314</v>
      </c>
      <c r="D198" s="21" t="s">
        <v>333</v>
      </c>
      <c r="E198" s="28">
        <v>33184</v>
      </c>
      <c r="F198" s="27" t="s">
        <v>314</v>
      </c>
      <c r="G198" s="21" t="s">
        <v>314</v>
      </c>
      <c r="H198" s="21" t="s">
        <v>333</v>
      </c>
      <c r="I198" s="28">
        <v>36291</v>
      </c>
      <c r="J198" s="27" t="s">
        <v>314</v>
      </c>
    </row>
    <row r="199" spans="1:46" ht="15.75" thickBot="1" x14ac:dyDescent="0.3">
      <c r="A199" s="15"/>
      <c r="B199" s="22" t="s">
        <v>521</v>
      </c>
      <c r="C199" s="11" t="s">
        <v>314</v>
      </c>
      <c r="D199" s="11"/>
      <c r="E199" s="24">
        <v>13429</v>
      </c>
      <c r="F199" s="14" t="s">
        <v>314</v>
      </c>
      <c r="G199" s="11" t="s">
        <v>314</v>
      </c>
      <c r="H199" s="11"/>
      <c r="I199" s="24">
        <v>20076</v>
      </c>
      <c r="J199" s="14" t="s">
        <v>314</v>
      </c>
    </row>
    <row r="200" spans="1:46" x14ac:dyDescent="0.25">
      <c r="A200" s="15"/>
      <c r="B200" s="30"/>
      <c r="C200" s="30" t="s">
        <v>314</v>
      </c>
      <c r="D200" s="31"/>
      <c r="E200" s="31"/>
      <c r="F200" s="30"/>
      <c r="G200" s="30" t="s">
        <v>314</v>
      </c>
      <c r="H200" s="31"/>
      <c r="I200" s="31"/>
      <c r="J200" s="30"/>
    </row>
    <row r="201" spans="1:46" ht="15.75" thickBot="1" x14ac:dyDescent="0.3">
      <c r="A201" s="15"/>
      <c r="B201" s="32"/>
      <c r="C201" s="33" t="s">
        <v>314</v>
      </c>
      <c r="D201" s="21" t="s">
        <v>333</v>
      </c>
      <c r="E201" s="28">
        <v>46613</v>
      </c>
      <c r="F201" s="27" t="s">
        <v>314</v>
      </c>
      <c r="G201" s="33" t="s">
        <v>314</v>
      </c>
      <c r="H201" s="21" t="s">
        <v>333</v>
      </c>
      <c r="I201" s="28">
        <v>56367</v>
      </c>
      <c r="J201" s="27" t="s">
        <v>314</v>
      </c>
    </row>
    <row r="202" spans="1:46" x14ac:dyDescent="0.25">
      <c r="A202" s="15"/>
      <c r="B202" s="30"/>
      <c r="C202" s="30" t="s">
        <v>314</v>
      </c>
      <c r="D202" s="31"/>
      <c r="E202" s="31"/>
      <c r="F202" s="30"/>
      <c r="G202" s="30" t="s">
        <v>314</v>
      </c>
      <c r="H202" s="31"/>
      <c r="I202" s="31"/>
      <c r="J202" s="30"/>
    </row>
    <row r="203" spans="1:46" x14ac:dyDescent="0.25">
      <c r="A203" s="15"/>
      <c r="B203" s="22" t="s">
        <v>474</v>
      </c>
      <c r="C203" s="16" t="s">
        <v>314</v>
      </c>
      <c r="D203" s="11" t="s">
        <v>333</v>
      </c>
      <c r="E203" s="24">
        <v>41860</v>
      </c>
      <c r="F203" s="14" t="s">
        <v>314</v>
      </c>
      <c r="G203" s="16" t="s">
        <v>314</v>
      </c>
      <c r="H203" s="11" t="s">
        <v>333</v>
      </c>
      <c r="I203" s="24">
        <v>43685</v>
      </c>
      <c r="J203" s="14" t="s">
        <v>314</v>
      </c>
    </row>
    <row r="204" spans="1:46" x14ac:dyDescent="0.25">
      <c r="A204" s="15"/>
      <c r="B204" s="20" t="s">
        <v>446</v>
      </c>
      <c r="C204" s="33" t="s">
        <v>314</v>
      </c>
      <c r="D204" s="21"/>
      <c r="E204" s="28">
        <v>3128</v>
      </c>
      <c r="F204" s="27" t="s">
        <v>314</v>
      </c>
      <c r="G204" s="33" t="s">
        <v>314</v>
      </c>
      <c r="H204" s="21"/>
      <c r="I204" s="28">
        <v>10081</v>
      </c>
      <c r="J204" s="27" t="s">
        <v>314</v>
      </c>
    </row>
    <row r="205" spans="1:46" ht="15.75" thickBot="1" x14ac:dyDescent="0.3">
      <c r="A205" s="15"/>
      <c r="B205" s="22" t="s">
        <v>447</v>
      </c>
      <c r="C205" s="16" t="s">
        <v>314</v>
      </c>
      <c r="D205" s="11"/>
      <c r="E205" s="24">
        <v>1625</v>
      </c>
      <c r="F205" s="14" t="s">
        <v>314</v>
      </c>
      <c r="G205" s="16" t="s">
        <v>314</v>
      </c>
      <c r="H205" s="11"/>
      <c r="I205" s="24">
        <v>2601</v>
      </c>
      <c r="J205" s="14" t="s">
        <v>314</v>
      </c>
    </row>
    <row r="206" spans="1:46" x14ac:dyDescent="0.25">
      <c r="A206" s="15"/>
      <c r="B206" s="30"/>
      <c r="C206" s="30" t="s">
        <v>314</v>
      </c>
      <c r="D206" s="31"/>
      <c r="E206" s="31"/>
      <c r="F206" s="30"/>
      <c r="G206" s="30" t="s">
        <v>314</v>
      </c>
      <c r="H206" s="31"/>
      <c r="I206" s="31"/>
      <c r="J206" s="30"/>
    </row>
    <row r="207" spans="1:46" ht="15.75" thickBot="1" x14ac:dyDescent="0.3">
      <c r="A207" s="15"/>
      <c r="B207" s="32"/>
      <c r="C207" s="33" t="s">
        <v>314</v>
      </c>
      <c r="D207" s="21" t="s">
        <v>333</v>
      </c>
      <c r="E207" s="28">
        <v>46613</v>
      </c>
      <c r="F207" s="27" t="s">
        <v>314</v>
      </c>
      <c r="G207" s="33" t="s">
        <v>314</v>
      </c>
      <c r="H207" s="21" t="s">
        <v>333</v>
      </c>
      <c r="I207" s="28">
        <v>56367</v>
      </c>
      <c r="J207" s="27" t="s">
        <v>314</v>
      </c>
    </row>
    <row r="208" spans="1:46" x14ac:dyDescent="0.25">
      <c r="A208" s="15"/>
      <c r="B208" s="30"/>
      <c r="C208" s="30" t="s">
        <v>314</v>
      </c>
      <c r="D208" s="31"/>
      <c r="E208" s="31"/>
      <c r="F208" s="30"/>
      <c r="G208" s="30" t="s">
        <v>314</v>
      </c>
      <c r="H208" s="31"/>
      <c r="I208" s="31"/>
      <c r="J208" s="30"/>
    </row>
    <row r="209" spans="1:10" x14ac:dyDescent="0.25">
      <c r="A209" s="15"/>
      <c r="B209" s="22" t="s">
        <v>490</v>
      </c>
      <c r="C209" s="16" t="s">
        <v>314</v>
      </c>
      <c r="D209" s="11" t="s">
        <v>333</v>
      </c>
      <c r="E209" s="24">
        <v>8223</v>
      </c>
      <c r="F209" s="14" t="s">
        <v>314</v>
      </c>
      <c r="G209" s="16" t="s">
        <v>314</v>
      </c>
      <c r="H209" s="11" t="s">
        <v>333</v>
      </c>
      <c r="I209" s="24">
        <v>18478</v>
      </c>
      <c r="J209" s="14" t="s">
        <v>314</v>
      </c>
    </row>
    <row r="210" spans="1:10" x14ac:dyDescent="0.25">
      <c r="A210" s="15"/>
      <c r="B210" s="20" t="s">
        <v>491</v>
      </c>
      <c r="C210" s="33" t="s">
        <v>314</v>
      </c>
      <c r="D210" s="21"/>
      <c r="E210" s="28">
        <v>27070</v>
      </c>
      <c r="F210" s="27" t="s">
        <v>314</v>
      </c>
      <c r="G210" s="33" t="s">
        <v>314</v>
      </c>
      <c r="H210" s="21"/>
      <c r="I210" s="28">
        <v>33920</v>
      </c>
      <c r="J210" s="27" t="s">
        <v>314</v>
      </c>
    </row>
    <row r="211" spans="1:10" x14ac:dyDescent="0.25">
      <c r="A211" s="15"/>
      <c r="B211" s="22" t="s">
        <v>495</v>
      </c>
      <c r="C211" s="16" t="s">
        <v>314</v>
      </c>
      <c r="D211" s="14"/>
      <c r="E211" s="25" t="s">
        <v>341</v>
      </c>
      <c r="F211" s="14" t="s">
        <v>314</v>
      </c>
      <c r="G211" s="16" t="s">
        <v>314</v>
      </c>
      <c r="H211" s="11"/>
      <c r="I211" s="23">
        <v>883</v>
      </c>
      <c r="J211" s="14" t="s">
        <v>314</v>
      </c>
    </row>
    <row r="212" spans="1:10" x14ac:dyDescent="0.25">
      <c r="A212" s="15"/>
      <c r="B212" s="20" t="s">
        <v>493</v>
      </c>
      <c r="C212" s="33" t="s">
        <v>314</v>
      </c>
      <c r="D212" s="21"/>
      <c r="E212" s="28">
        <v>8695</v>
      </c>
      <c r="F212" s="27" t="s">
        <v>314</v>
      </c>
      <c r="G212" s="33" t="s">
        <v>314</v>
      </c>
      <c r="H212" s="27"/>
      <c r="I212" s="29" t="s">
        <v>341</v>
      </c>
      <c r="J212" s="27" t="s">
        <v>314</v>
      </c>
    </row>
    <row r="213" spans="1:10" x14ac:dyDescent="0.25">
      <c r="A213" s="15"/>
      <c r="B213" s="22" t="s">
        <v>502</v>
      </c>
      <c r="C213" s="16" t="s">
        <v>314</v>
      </c>
      <c r="D213" s="11"/>
      <c r="E213" s="24">
        <v>1000</v>
      </c>
      <c r="F213" s="14" t="s">
        <v>314</v>
      </c>
      <c r="G213" s="16" t="s">
        <v>314</v>
      </c>
      <c r="H213" s="11"/>
      <c r="I213" s="24">
        <v>1000</v>
      </c>
      <c r="J213" s="14" t="s">
        <v>314</v>
      </c>
    </row>
    <row r="214" spans="1:10" ht="15.75" thickBot="1" x14ac:dyDescent="0.3">
      <c r="A214" s="15"/>
      <c r="B214" s="20" t="s">
        <v>522</v>
      </c>
      <c r="C214" s="33" t="s">
        <v>314</v>
      </c>
      <c r="D214" s="21"/>
      <c r="E214" s="28">
        <v>1625</v>
      </c>
      <c r="F214" s="27" t="s">
        <v>314</v>
      </c>
      <c r="G214" s="33" t="s">
        <v>314</v>
      </c>
      <c r="H214" s="21"/>
      <c r="I214" s="28">
        <v>2086</v>
      </c>
      <c r="J214" s="27" t="s">
        <v>314</v>
      </c>
    </row>
    <row r="215" spans="1:10" x14ac:dyDescent="0.25">
      <c r="A215" s="15"/>
      <c r="B215" s="30"/>
      <c r="C215" s="30" t="s">
        <v>314</v>
      </c>
      <c r="D215" s="31"/>
      <c r="E215" s="31"/>
      <c r="F215" s="30"/>
      <c r="G215" s="30" t="s">
        <v>314</v>
      </c>
      <c r="H215" s="31"/>
      <c r="I215" s="31"/>
      <c r="J215" s="30"/>
    </row>
    <row r="216" spans="1:10" ht="15.75" thickBot="1" x14ac:dyDescent="0.3">
      <c r="A216" s="15"/>
      <c r="B216" s="53"/>
      <c r="C216" s="16" t="s">
        <v>314</v>
      </c>
      <c r="D216" s="11" t="s">
        <v>333</v>
      </c>
      <c r="E216" s="24">
        <v>46613</v>
      </c>
      <c r="F216" s="14" t="s">
        <v>314</v>
      </c>
      <c r="G216" s="16" t="s">
        <v>314</v>
      </c>
      <c r="H216" s="11" t="s">
        <v>333</v>
      </c>
      <c r="I216" s="24">
        <v>56367</v>
      </c>
      <c r="J216" s="14" t="s">
        <v>314</v>
      </c>
    </row>
    <row r="217" spans="1:10" x14ac:dyDescent="0.25">
      <c r="A217" s="15"/>
      <c r="B217" s="30"/>
      <c r="C217" s="30" t="s">
        <v>314</v>
      </c>
      <c r="D217" s="31"/>
      <c r="E217" s="31"/>
      <c r="F217" s="30"/>
      <c r="G217" s="30" t="s">
        <v>314</v>
      </c>
      <c r="H217" s="31"/>
      <c r="I217" s="31"/>
      <c r="J217" s="30"/>
    </row>
  </sheetData>
  <mergeCells count="232">
    <mergeCell ref="A179:A192"/>
    <mergeCell ref="B179:AT179"/>
    <mergeCell ref="B180:AT180"/>
    <mergeCell ref="B181:AT181"/>
    <mergeCell ref="A193:A217"/>
    <mergeCell ref="B193:AT193"/>
    <mergeCell ref="B194:AT194"/>
    <mergeCell ref="B195:AT195"/>
    <mergeCell ref="A126:A154"/>
    <mergeCell ref="B126:AT126"/>
    <mergeCell ref="B127:AT127"/>
    <mergeCell ref="B128:AT128"/>
    <mergeCell ref="B153:AT153"/>
    <mergeCell ref="A155:A178"/>
    <mergeCell ref="B155:AT155"/>
    <mergeCell ref="B156:AT156"/>
    <mergeCell ref="B157:AT157"/>
    <mergeCell ref="A67:A76"/>
    <mergeCell ref="B67:AT67"/>
    <mergeCell ref="B68:AT68"/>
    <mergeCell ref="B69:AT69"/>
    <mergeCell ref="A77:A125"/>
    <mergeCell ref="B77:AT77"/>
    <mergeCell ref="B78:AT78"/>
    <mergeCell ref="B79:AT79"/>
    <mergeCell ref="B100:AT100"/>
    <mergeCell ref="B101:AT101"/>
    <mergeCell ref="A32:A66"/>
    <mergeCell ref="B32:AT32"/>
    <mergeCell ref="B33:AT33"/>
    <mergeCell ref="B34:AT34"/>
    <mergeCell ref="B47:AT47"/>
    <mergeCell ref="B62:AT62"/>
    <mergeCell ref="B65:AT65"/>
    <mergeCell ref="D197:E197"/>
    <mergeCell ref="H197:I197"/>
    <mergeCell ref="A1:A2"/>
    <mergeCell ref="B1:AT1"/>
    <mergeCell ref="B2:AT2"/>
    <mergeCell ref="B3:AT3"/>
    <mergeCell ref="A4:A31"/>
    <mergeCell ref="B4:AT4"/>
    <mergeCell ref="B5:AT5"/>
    <mergeCell ref="B6:AT6"/>
    <mergeCell ref="F183:G183"/>
    <mergeCell ref="J183:O183"/>
    <mergeCell ref="B184:D184"/>
    <mergeCell ref="F184:G184"/>
    <mergeCell ref="J184:K184"/>
    <mergeCell ref="N184:O184"/>
    <mergeCell ref="B159:B160"/>
    <mergeCell ref="D159:I159"/>
    <mergeCell ref="L159:Q159"/>
    <mergeCell ref="D160:E160"/>
    <mergeCell ref="H160:I160"/>
    <mergeCell ref="L160:M160"/>
    <mergeCell ref="P160:Q160"/>
    <mergeCell ref="AA103:AA105"/>
    <mergeCell ref="AB103:AC103"/>
    <mergeCell ref="AB104:AC104"/>
    <mergeCell ref="AB105:AC105"/>
    <mergeCell ref="AD103:AD105"/>
    <mergeCell ref="D130:E130"/>
    <mergeCell ref="H130:I130"/>
    <mergeCell ref="L130:M130"/>
    <mergeCell ref="P130:Q130"/>
    <mergeCell ref="B124:AT124"/>
    <mergeCell ref="V103:V105"/>
    <mergeCell ref="W103:W105"/>
    <mergeCell ref="X103:Y103"/>
    <mergeCell ref="X104:Y104"/>
    <mergeCell ref="X105:Y105"/>
    <mergeCell ref="Z103:Z105"/>
    <mergeCell ref="P103:Q103"/>
    <mergeCell ref="P104:Q104"/>
    <mergeCell ref="P105:Q105"/>
    <mergeCell ref="R103:R105"/>
    <mergeCell ref="S103:S105"/>
    <mergeCell ref="T103:U103"/>
    <mergeCell ref="T104:U104"/>
    <mergeCell ref="T105:U105"/>
    <mergeCell ref="K103:K105"/>
    <mergeCell ref="L103:M103"/>
    <mergeCell ref="L104:M104"/>
    <mergeCell ref="L105:M105"/>
    <mergeCell ref="N103:N105"/>
    <mergeCell ref="O103:O105"/>
    <mergeCell ref="AD81:AD83"/>
    <mergeCell ref="B103:B105"/>
    <mergeCell ref="C103:C105"/>
    <mergeCell ref="D103:E103"/>
    <mergeCell ref="D104:E104"/>
    <mergeCell ref="D105:E105"/>
    <mergeCell ref="F103:F105"/>
    <mergeCell ref="G103:G105"/>
    <mergeCell ref="H103:I105"/>
    <mergeCell ref="J103:J105"/>
    <mergeCell ref="X81:Y81"/>
    <mergeCell ref="X82:Y82"/>
    <mergeCell ref="X83:Y83"/>
    <mergeCell ref="Z81:Z83"/>
    <mergeCell ref="AA81:AA83"/>
    <mergeCell ref="AB81:AC81"/>
    <mergeCell ref="AB82:AC82"/>
    <mergeCell ref="AB83:AC83"/>
    <mergeCell ref="S81:S83"/>
    <mergeCell ref="T81:U81"/>
    <mergeCell ref="T82:U82"/>
    <mergeCell ref="T83:U83"/>
    <mergeCell ref="V81:V83"/>
    <mergeCell ref="W81:W83"/>
    <mergeCell ref="N81:N83"/>
    <mergeCell ref="O81:O83"/>
    <mergeCell ref="P81:Q81"/>
    <mergeCell ref="P82:Q82"/>
    <mergeCell ref="P83:Q83"/>
    <mergeCell ref="R81:R83"/>
    <mergeCell ref="G81:G83"/>
    <mergeCell ref="H81:I83"/>
    <mergeCell ref="J81:J83"/>
    <mergeCell ref="K81:K83"/>
    <mergeCell ref="L81:M81"/>
    <mergeCell ref="L82:M82"/>
    <mergeCell ref="L83:M83"/>
    <mergeCell ref="D71:M71"/>
    <mergeCell ref="D72:E72"/>
    <mergeCell ref="H72:I72"/>
    <mergeCell ref="L72:M72"/>
    <mergeCell ref="B81:B83"/>
    <mergeCell ref="C81:C83"/>
    <mergeCell ref="D81:E81"/>
    <mergeCell ref="D82:E82"/>
    <mergeCell ref="D83:E83"/>
    <mergeCell ref="F81:F83"/>
    <mergeCell ref="W51:W52"/>
    <mergeCell ref="X51:Y52"/>
    <mergeCell ref="Z51:Z52"/>
    <mergeCell ref="AA51:AA52"/>
    <mergeCell ref="AE51:AE52"/>
    <mergeCell ref="AI51:AI52"/>
    <mergeCell ref="O51:O52"/>
    <mergeCell ref="P51:Q52"/>
    <mergeCell ref="R51:R52"/>
    <mergeCell ref="S51:S52"/>
    <mergeCell ref="T51:U52"/>
    <mergeCell ref="V51:V52"/>
    <mergeCell ref="AL49:AL52"/>
    <mergeCell ref="C51:C52"/>
    <mergeCell ref="D51:E52"/>
    <mergeCell ref="F51:F52"/>
    <mergeCell ref="G51:G52"/>
    <mergeCell ref="H51:I52"/>
    <mergeCell ref="J51:J52"/>
    <mergeCell ref="K51:K52"/>
    <mergeCell ref="L51:M52"/>
    <mergeCell ref="N51:N52"/>
    <mergeCell ref="AH49:AH52"/>
    <mergeCell ref="AI49:AI50"/>
    <mergeCell ref="AJ49:AK49"/>
    <mergeCell ref="AJ50:AK50"/>
    <mergeCell ref="AJ51:AK51"/>
    <mergeCell ref="AJ52:AK52"/>
    <mergeCell ref="AB51:AC51"/>
    <mergeCell ref="AB52:AC52"/>
    <mergeCell ref="AD49:AD52"/>
    <mergeCell ref="AE49:AE50"/>
    <mergeCell ref="AF49:AG49"/>
    <mergeCell ref="AF50:AG50"/>
    <mergeCell ref="AF51:AG51"/>
    <mergeCell ref="AF52:AG52"/>
    <mergeCell ref="B49:B50"/>
    <mergeCell ref="C49:C50"/>
    <mergeCell ref="D49:Y50"/>
    <mergeCell ref="Z49:Z50"/>
    <mergeCell ref="AA49:AA50"/>
    <mergeCell ref="AB49:AC49"/>
    <mergeCell ref="AB50:AC50"/>
    <mergeCell ref="AE38:AE39"/>
    <mergeCell ref="AF38:AG39"/>
    <mergeCell ref="AH38:AH39"/>
    <mergeCell ref="AI38:AI39"/>
    <mergeCell ref="AM38:AM39"/>
    <mergeCell ref="AQ38:AQ39"/>
    <mergeCell ref="W38:W39"/>
    <mergeCell ref="X38:Y39"/>
    <mergeCell ref="Z38:Z39"/>
    <mergeCell ref="AA38:AA39"/>
    <mergeCell ref="AB38:AC39"/>
    <mergeCell ref="AD38:AD39"/>
    <mergeCell ref="O38:O39"/>
    <mergeCell ref="P38:Q39"/>
    <mergeCell ref="R38:R39"/>
    <mergeCell ref="S38:S39"/>
    <mergeCell ref="T38:U39"/>
    <mergeCell ref="V38:V39"/>
    <mergeCell ref="AT36:AT39"/>
    <mergeCell ref="C38:C39"/>
    <mergeCell ref="D38:E39"/>
    <mergeCell ref="F38:F39"/>
    <mergeCell ref="G38:G39"/>
    <mergeCell ref="H38:I39"/>
    <mergeCell ref="J38:J39"/>
    <mergeCell ref="K38:K39"/>
    <mergeCell ref="L38:M39"/>
    <mergeCell ref="N38:N39"/>
    <mergeCell ref="AP36:AP39"/>
    <mergeCell ref="AQ36:AQ37"/>
    <mergeCell ref="AR36:AS36"/>
    <mergeCell ref="AR37:AS37"/>
    <mergeCell ref="AR38:AS38"/>
    <mergeCell ref="AR39:AS39"/>
    <mergeCell ref="AJ38:AK38"/>
    <mergeCell ref="AJ39:AK39"/>
    <mergeCell ref="AL36:AL39"/>
    <mergeCell ref="AM36:AM37"/>
    <mergeCell ref="AN36:AO36"/>
    <mergeCell ref="AN37:AO37"/>
    <mergeCell ref="AN38:AO38"/>
    <mergeCell ref="AN39:AO39"/>
    <mergeCell ref="B36:B37"/>
    <mergeCell ref="C36:C37"/>
    <mergeCell ref="D36:AG37"/>
    <mergeCell ref="AH36:AH37"/>
    <mergeCell ref="AI36:AI37"/>
    <mergeCell ref="AJ36:AK36"/>
    <mergeCell ref="AJ37:AK37"/>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546875" customWidth="1"/>
    <col min="5" max="5" width="7.140625" customWidth="1"/>
    <col min="6" max="6" width="2" customWidth="1"/>
    <col min="7" max="8" width="1.85546875" customWidth="1"/>
    <col min="9" max="9" width="7.140625" customWidth="1"/>
    <col min="10" max="10" width="2" customWidth="1"/>
    <col min="11" max="11" width="1.85546875" customWidth="1"/>
    <col min="12" max="12" width="2" customWidth="1"/>
    <col min="13" max="13" width="6.7109375" customWidth="1"/>
    <col min="14" max="16" width="1.85546875" customWidth="1"/>
    <col min="17" max="17" width="5.85546875" customWidth="1"/>
    <col min="18" max="18" width="2" customWidth="1"/>
    <col min="19" max="20" width="1.85546875" customWidth="1"/>
    <col min="21" max="21" width="5.28515625" customWidth="1"/>
    <col min="22" max="22" width="2" customWidth="1"/>
    <col min="23" max="24" width="1.85546875" customWidth="1"/>
    <col min="25" max="25" width="8.42578125" customWidth="1"/>
    <col min="26" max="26" width="2" customWidth="1"/>
  </cols>
  <sheetData>
    <row r="1" spans="1:26" ht="15" customHeight="1" x14ac:dyDescent="0.25">
      <c r="A1" s="8" t="s">
        <v>10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5" t="s">
        <v>1100</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8" t="s">
        <v>526</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5"/>
      <c r="B8" s="34" t="s">
        <v>313</v>
      </c>
      <c r="C8" s="35" t="s">
        <v>314</v>
      </c>
      <c r="D8" s="39" t="s">
        <v>527</v>
      </c>
      <c r="E8" s="39"/>
      <c r="F8" s="35"/>
      <c r="G8" s="35"/>
      <c r="H8" s="39" t="s">
        <v>446</v>
      </c>
      <c r="I8" s="39"/>
      <c r="J8" s="35"/>
      <c r="K8" s="35"/>
      <c r="L8" s="39" t="s">
        <v>529</v>
      </c>
      <c r="M8" s="39"/>
      <c r="N8" s="35"/>
      <c r="O8" s="35" t="s">
        <v>314</v>
      </c>
      <c r="P8" s="39" t="s">
        <v>447</v>
      </c>
      <c r="Q8" s="39"/>
      <c r="R8" s="35"/>
      <c r="S8" s="35"/>
      <c r="T8" s="39" t="s">
        <v>531</v>
      </c>
      <c r="U8" s="39"/>
      <c r="V8" s="35"/>
      <c r="W8" s="35"/>
      <c r="X8" s="39" t="s">
        <v>147</v>
      </c>
      <c r="Y8" s="39"/>
      <c r="Z8" s="35"/>
    </row>
    <row r="9" spans="1:26" ht="15.75" thickBot="1" x14ac:dyDescent="0.3">
      <c r="A9" s="15"/>
      <c r="B9" s="34"/>
      <c r="C9" s="35"/>
      <c r="D9" s="40" t="s">
        <v>528</v>
      </c>
      <c r="E9" s="40"/>
      <c r="F9" s="35"/>
      <c r="G9" s="35"/>
      <c r="H9" s="40"/>
      <c r="I9" s="40"/>
      <c r="J9" s="35"/>
      <c r="K9" s="35"/>
      <c r="L9" s="40" t="s">
        <v>530</v>
      </c>
      <c r="M9" s="40"/>
      <c r="N9" s="35"/>
      <c r="O9" s="35"/>
      <c r="P9" s="40"/>
      <c r="Q9" s="40"/>
      <c r="R9" s="35"/>
      <c r="S9" s="35"/>
      <c r="T9" s="40"/>
      <c r="U9" s="40"/>
      <c r="V9" s="35"/>
      <c r="W9" s="35"/>
      <c r="X9" s="40"/>
      <c r="Y9" s="40"/>
      <c r="Z9" s="35"/>
    </row>
    <row r="10" spans="1:26" ht="15.75" thickBot="1" x14ac:dyDescent="0.3">
      <c r="A10" s="15"/>
      <c r="B10" s="20" t="s">
        <v>532</v>
      </c>
      <c r="C10" s="21" t="s">
        <v>314</v>
      </c>
      <c r="D10" s="21" t="s">
        <v>333</v>
      </c>
      <c r="E10" s="28">
        <v>21919</v>
      </c>
      <c r="F10" s="27" t="s">
        <v>314</v>
      </c>
      <c r="G10" s="21"/>
      <c r="H10" s="21" t="s">
        <v>333</v>
      </c>
      <c r="I10" s="28">
        <v>11234</v>
      </c>
      <c r="J10" s="27" t="s">
        <v>314</v>
      </c>
      <c r="K10" s="21"/>
      <c r="L10" s="21" t="s">
        <v>333</v>
      </c>
      <c r="M10" s="26">
        <v>122</v>
      </c>
      <c r="N10" s="27" t="s">
        <v>314</v>
      </c>
      <c r="O10" s="21" t="s">
        <v>314</v>
      </c>
      <c r="P10" s="21" t="s">
        <v>333</v>
      </c>
      <c r="Q10" s="28">
        <v>1553</v>
      </c>
      <c r="R10" s="27" t="s">
        <v>314</v>
      </c>
      <c r="S10" s="21"/>
      <c r="T10" s="21" t="s">
        <v>333</v>
      </c>
      <c r="U10" s="26">
        <v>12</v>
      </c>
      <c r="V10" s="27" t="s">
        <v>314</v>
      </c>
      <c r="W10" s="21"/>
      <c r="X10" s="21" t="s">
        <v>333</v>
      </c>
      <c r="Y10" s="28">
        <v>34840</v>
      </c>
      <c r="Z10" s="27" t="s">
        <v>314</v>
      </c>
    </row>
    <row r="11" spans="1:26" x14ac:dyDescent="0.25">
      <c r="A11" s="15"/>
      <c r="B11" s="30"/>
      <c r="C11" s="30" t="s">
        <v>314</v>
      </c>
      <c r="D11" s="31"/>
      <c r="E11" s="31"/>
      <c r="F11" s="30"/>
      <c r="G11" s="30"/>
      <c r="H11" s="31"/>
      <c r="I11" s="31"/>
      <c r="J11" s="30"/>
      <c r="K11" s="30"/>
      <c r="L11" s="31"/>
      <c r="M11" s="31"/>
      <c r="N11" s="30"/>
      <c r="O11" s="30" t="s">
        <v>314</v>
      </c>
      <c r="P11" s="31"/>
      <c r="Q11" s="31"/>
      <c r="R11" s="30"/>
      <c r="S11" s="30"/>
      <c r="T11" s="31"/>
      <c r="U11" s="31"/>
      <c r="V11" s="30"/>
      <c r="W11" s="30"/>
      <c r="X11" s="31"/>
      <c r="Y11" s="31"/>
      <c r="Z11" s="30"/>
    </row>
    <row r="12" spans="1:26" x14ac:dyDescent="0.25">
      <c r="A12" s="15"/>
      <c r="B12" s="51" t="s">
        <v>533</v>
      </c>
      <c r="C12" s="16" t="s">
        <v>314</v>
      </c>
      <c r="D12" s="11"/>
      <c r="E12" s="23" t="s">
        <v>534</v>
      </c>
      <c r="F12" s="14" t="s">
        <v>398</v>
      </c>
      <c r="G12" s="16"/>
      <c r="H12" s="11"/>
      <c r="I12" s="23" t="s">
        <v>535</v>
      </c>
      <c r="J12" s="14" t="s">
        <v>398</v>
      </c>
      <c r="K12" s="16"/>
      <c r="L12" s="14"/>
      <c r="M12" s="25" t="s">
        <v>341</v>
      </c>
      <c r="N12" s="14" t="s">
        <v>314</v>
      </c>
      <c r="O12" s="16" t="s">
        <v>314</v>
      </c>
      <c r="P12" s="14"/>
      <c r="Q12" s="25" t="s">
        <v>341</v>
      </c>
      <c r="R12" s="14" t="s">
        <v>314</v>
      </c>
      <c r="S12" s="16"/>
      <c r="T12" s="14"/>
      <c r="U12" s="25" t="s">
        <v>341</v>
      </c>
      <c r="V12" s="14" t="s">
        <v>314</v>
      </c>
      <c r="W12" s="16"/>
      <c r="X12" s="11"/>
      <c r="Y12" s="23" t="s">
        <v>536</v>
      </c>
      <c r="Z12" s="14" t="s">
        <v>398</v>
      </c>
    </row>
    <row r="13" spans="1:26" x14ac:dyDescent="0.25">
      <c r="A13" s="15"/>
      <c r="B13" s="52" t="s">
        <v>537</v>
      </c>
      <c r="C13" s="33" t="s">
        <v>314</v>
      </c>
      <c r="D13" s="21"/>
      <c r="E13" s="26">
        <v>90</v>
      </c>
      <c r="F13" s="27" t="s">
        <v>314</v>
      </c>
      <c r="G13" s="33"/>
      <c r="H13" s="21"/>
      <c r="I13" s="26">
        <v>65</v>
      </c>
      <c r="J13" s="27" t="s">
        <v>314</v>
      </c>
      <c r="K13" s="33"/>
      <c r="L13" s="27"/>
      <c r="M13" s="29" t="s">
        <v>341</v>
      </c>
      <c r="N13" s="27" t="s">
        <v>314</v>
      </c>
      <c r="O13" s="33" t="s">
        <v>314</v>
      </c>
      <c r="P13" s="27"/>
      <c r="Q13" s="29" t="s">
        <v>341</v>
      </c>
      <c r="R13" s="27" t="s">
        <v>314</v>
      </c>
      <c r="S13" s="33"/>
      <c r="T13" s="27"/>
      <c r="U13" s="29" t="s">
        <v>341</v>
      </c>
      <c r="V13" s="27" t="s">
        <v>314</v>
      </c>
      <c r="W13" s="33"/>
      <c r="X13" s="21"/>
      <c r="Y13" s="26">
        <v>155</v>
      </c>
      <c r="Z13" s="27" t="s">
        <v>314</v>
      </c>
    </row>
    <row r="14" spans="1:26" ht="15.75" thickBot="1" x14ac:dyDescent="0.3">
      <c r="A14" s="15"/>
      <c r="B14" s="51" t="s">
        <v>538</v>
      </c>
      <c r="C14" s="16" t="s">
        <v>314</v>
      </c>
      <c r="D14" s="11"/>
      <c r="E14" s="24">
        <v>4333</v>
      </c>
      <c r="F14" s="14" t="s">
        <v>314</v>
      </c>
      <c r="G14" s="16"/>
      <c r="H14" s="11"/>
      <c r="I14" s="23" t="s">
        <v>539</v>
      </c>
      <c r="J14" s="14" t="s">
        <v>398</v>
      </c>
      <c r="K14" s="16"/>
      <c r="L14" s="11"/>
      <c r="M14" s="23">
        <v>210</v>
      </c>
      <c r="N14" s="14" t="s">
        <v>314</v>
      </c>
      <c r="O14" s="16" t="s">
        <v>314</v>
      </c>
      <c r="P14" s="11"/>
      <c r="Q14" s="23">
        <v>516</v>
      </c>
      <c r="R14" s="14" t="s">
        <v>314</v>
      </c>
      <c r="S14" s="16"/>
      <c r="T14" s="11"/>
      <c r="U14" s="23" t="s">
        <v>540</v>
      </c>
      <c r="V14" s="14" t="s">
        <v>398</v>
      </c>
      <c r="W14" s="16"/>
      <c r="X14" s="11"/>
      <c r="Y14" s="24">
        <v>5018</v>
      </c>
      <c r="Z14" s="14" t="s">
        <v>314</v>
      </c>
    </row>
    <row r="15" spans="1:26" x14ac:dyDescent="0.25">
      <c r="A15" s="15"/>
      <c r="B15" s="30"/>
      <c r="C15" s="30" t="s">
        <v>314</v>
      </c>
      <c r="D15" s="31"/>
      <c r="E15" s="31"/>
      <c r="F15" s="30"/>
      <c r="G15" s="30"/>
      <c r="H15" s="31"/>
      <c r="I15" s="31"/>
      <c r="J15" s="30"/>
      <c r="K15" s="30"/>
      <c r="L15" s="31"/>
      <c r="M15" s="31"/>
      <c r="N15" s="30"/>
      <c r="O15" s="30" t="s">
        <v>314</v>
      </c>
      <c r="P15" s="31"/>
      <c r="Q15" s="31"/>
      <c r="R15" s="30"/>
      <c r="S15" s="30"/>
      <c r="T15" s="31"/>
      <c r="U15" s="31"/>
      <c r="V15" s="30"/>
      <c r="W15" s="30"/>
      <c r="X15" s="31"/>
      <c r="Y15" s="31"/>
      <c r="Z15" s="30"/>
    </row>
    <row r="16" spans="1:26" ht="15.75" thickBot="1" x14ac:dyDescent="0.3">
      <c r="A16" s="15"/>
      <c r="B16" s="20" t="s">
        <v>541</v>
      </c>
      <c r="C16" s="33" t="s">
        <v>314</v>
      </c>
      <c r="D16" s="21" t="s">
        <v>333</v>
      </c>
      <c r="E16" s="28">
        <v>19156</v>
      </c>
      <c r="F16" s="27" t="s">
        <v>314</v>
      </c>
      <c r="G16" s="33"/>
      <c r="H16" s="21" t="s">
        <v>333</v>
      </c>
      <c r="I16" s="28">
        <v>8848</v>
      </c>
      <c r="J16" s="27" t="s">
        <v>314</v>
      </c>
      <c r="K16" s="33"/>
      <c r="L16" s="21" t="s">
        <v>333</v>
      </c>
      <c r="M16" s="26">
        <v>332</v>
      </c>
      <c r="N16" s="27" t="s">
        <v>314</v>
      </c>
      <c r="O16" s="33" t="s">
        <v>314</v>
      </c>
      <c r="P16" s="21" t="s">
        <v>333</v>
      </c>
      <c r="Q16" s="28">
        <v>2069</v>
      </c>
      <c r="R16" s="27" t="s">
        <v>314</v>
      </c>
      <c r="S16" s="33"/>
      <c r="T16" s="21" t="s">
        <v>333</v>
      </c>
      <c r="U16" s="26">
        <v>10</v>
      </c>
      <c r="V16" s="27" t="s">
        <v>314</v>
      </c>
      <c r="W16" s="33"/>
      <c r="X16" s="21" t="s">
        <v>333</v>
      </c>
      <c r="Y16" s="28">
        <v>30415</v>
      </c>
      <c r="Z16" s="27" t="s">
        <v>314</v>
      </c>
    </row>
    <row r="17" spans="1:26" x14ac:dyDescent="0.25">
      <c r="A17" s="15"/>
      <c r="B17" s="30"/>
      <c r="C17" s="30" t="s">
        <v>314</v>
      </c>
      <c r="D17" s="31"/>
      <c r="E17" s="31"/>
      <c r="F17" s="30"/>
      <c r="G17" s="30"/>
      <c r="H17" s="31"/>
      <c r="I17" s="31"/>
      <c r="J17" s="30"/>
      <c r="K17" s="30"/>
      <c r="L17" s="31"/>
      <c r="M17" s="31"/>
      <c r="N17" s="30"/>
      <c r="O17" s="30" t="s">
        <v>314</v>
      </c>
      <c r="P17" s="31"/>
      <c r="Q17" s="31"/>
      <c r="R17" s="30"/>
      <c r="S17" s="30"/>
      <c r="T17" s="31"/>
      <c r="U17" s="31"/>
      <c r="V17" s="30"/>
      <c r="W17" s="30"/>
      <c r="X17" s="31"/>
      <c r="Y17" s="31"/>
      <c r="Z17" s="30"/>
    </row>
    <row r="18" spans="1:26" x14ac:dyDescent="0.25">
      <c r="A18" s="15"/>
      <c r="B18" s="51" t="s">
        <v>533</v>
      </c>
      <c r="C18" s="16" t="s">
        <v>314</v>
      </c>
      <c r="D18" s="11"/>
      <c r="E18" s="23" t="s">
        <v>542</v>
      </c>
      <c r="F18" s="14" t="s">
        <v>398</v>
      </c>
      <c r="G18" s="16"/>
      <c r="H18" s="11"/>
      <c r="I18" s="23" t="s">
        <v>543</v>
      </c>
      <c r="J18" s="14" t="s">
        <v>398</v>
      </c>
      <c r="K18" s="16"/>
      <c r="L18" s="14"/>
      <c r="M18" s="25" t="s">
        <v>341</v>
      </c>
      <c r="N18" s="14" t="s">
        <v>314</v>
      </c>
      <c r="O18" s="16" t="s">
        <v>314</v>
      </c>
      <c r="P18" s="14"/>
      <c r="Q18" s="25" t="s">
        <v>341</v>
      </c>
      <c r="R18" s="14" t="s">
        <v>314</v>
      </c>
      <c r="S18" s="16"/>
      <c r="T18" s="14"/>
      <c r="U18" s="25" t="s">
        <v>341</v>
      </c>
      <c r="V18" s="14" t="s">
        <v>314</v>
      </c>
      <c r="W18" s="16"/>
      <c r="X18" s="11"/>
      <c r="Y18" s="23" t="s">
        <v>544</v>
      </c>
      <c r="Z18" s="14" t="s">
        <v>398</v>
      </c>
    </row>
    <row r="19" spans="1:26" x14ac:dyDescent="0.25">
      <c r="A19" s="15"/>
      <c r="B19" s="52" t="s">
        <v>537</v>
      </c>
      <c r="C19" s="33" t="s">
        <v>314</v>
      </c>
      <c r="D19" s="21"/>
      <c r="E19" s="26">
        <v>507</v>
      </c>
      <c r="F19" s="27" t="s">
        <v>314</v>
      </c>
      <c r="G19" s="33"/>
      <c r="H19" s="21"/>
      <c r="I19" s="26">
        <v>333</v>
      </c>
      <c r="J19" s="27" t="s">
        <v>314</v>
      </c>
      <c r="K19" s="33"/>
      <c r="L19" s="27"/>
      <c r="M19" s="29" t="s">
        <v>341</v>
      </c>
      <c r="N19" s="27" t="s">
        <v>314</v>
      </c>
      <c r="O19" s="33" t="s">
        <v>314</v>
      </c>
      <c r="P19" s="27"/>
      <c r="Q19" s="29" t="s">
        <v>341</v>
      </c>
      <c r="R19" s="27" t="s">
        <v>314</v>
      </c>
      <c r="S19" s="33"/>
      <c r="T19" s="27"/>
      <c r="U19" s="29" t="s">
        <v>341</v>
      </c>
      <c r="V19" s="27" t="s">
        <v>314</v>
      </c>
      <c r="W19" s="33"/>
      <c r="X19" s="21"/>
      <c r="Y19" s="26">
        <v>840</v>
      </c>
      <c r="Z19" s="27" t="s">
        <v>314</v>
      </c>
    </row>
    <row r="20" spans="1:26" ht="15.75" thickBot="1" x14ac:dyDescent="0.3">
      <c r="A20" s="15"/>
      <c r="B20" s="51" t="s">
        <v>538</v>
      </c>
      <c r="C20" s="16" t="s">
        <v>314</v>
      </c>
      <c r="D20" s="11"/>
      <c r="E20" s="24">
        <v>1976</v>
      </c>
      <c r="F20" s="14" t="s">
        <v>314</v>
      </c>
      <c r="G20" s="16"/>
      <c r="H20" s="11"/>
      <c r="I20" s="23" t="s">
        <v>545</v>
      </c>
      <c r="J20" s="14" t="s">
        <v>398</v>
      </c>
      <c r="K20" s="16"/>
      <c r="L20" s="11"/>
      <c r="M20" s="23">
        <v>788</v>
      </c>
      <c r="N20" s="14" t="s">
        <v>314</v>
      </c>
      <c r="O20" s="16" t="s">
        <v>314</v>
      </c>
      <c r="P20" s="11"/>
      <c r="Q20" s="23" t="s">
        <v>546</v>
      </c>
      <c r="R20" s="14" t="s">
        <v>398</v>
      </c>
      <c r="S20" s="16"/>
      <c r="T20" s="11"/>
      <c r="U20" s="23" t="s">
        <v>540</v>
      </c>
      <c r="V20" s="14" t="s">
        <v>398</v>
      </c>
      <c r="W20" s="16"/>
      <c r="X20" s="14"/>
      <c r="Y20" s="25" t="s">
        <v>341</v>
      </c>
      <c r="Z20" s="14" t="s">
        <v>314</v>
      </c>
    </row>
    <row r="21" spans="1:26" x14ac:dyDescent="0.25">
      <c r="A21" s="15"/>
      <c r="B21" s="30"/>
      <c r="C21" s="30" t="s">
        <v>314</v>
      </c>
      <c r="D21" s="31"/>
      <c r="E21" s="31"/>
      <c r="F21" s="30"/>
      <c r="G21" s="30"/>
      <c r="H21" s="31"/>
      <c r="I21" s="31"/>
      <c r="J21" s="30"/>
      <c r="K21" s="30"/>
      <c r="L21" s="31"/>
      <c r="M21" s="31"/>
      <c r="N21" s="30"/>
      <c r="O21" s="30" t="s">
        <v>314</v>
      </c>
      <c r="P21" s="31"/>
      <c r="Q21" s="31"/>
      <c r="R21" s="30"/>
      <c r="S21" s="30"/>
      <c r="T21" s="31"/>
      <c r="U21" s="31"/>
      <c r="V21" s="30"/>
      <c r="W21" s="30"/>
      <c r="X21" s="31"/>
      <c r="Y21" s="31"/>
      <c r="Z21" s="30"/>
    </row>
    <row r="22" spans="1:26" ht="15.75" thickBot="1" x14ac:dyDescent="0.3">
      <c r="A22" s="15"/>
      <c r="B22" s="20" t="s">
        <v>547</v>
      </c>
      <c r="C22" s="33" t="s">
        <v>314</v>
      </c>
      <c r="D22" s="21" t="s">
        <v>333</v>
      </c>
      <c r="E22" s="28">
        <v>19051</v>
      </c>
      <c r="F22" s="27" t="s">
        <v>314</v>
      </c>
      <c r="G22" s="33"/>
      <c r="H22" s="21" t="s">
        <v>333</v>
      </c>
      <c r="I22" s="28">
        <v>6881</v>
      </c>
      <c r="J22" s="27" t="s">
        <v>314</v>
      </c>
      <c r="K22" s="33"/>
      <c r="L22" s="21" t="s">
        <v>333</v>
      </c>
      <c r="M22" s="28">
        <v>1120</v>
      </c>
      <c r="N22" s="27" t="s">
        <v>314</v>
      </c>
      <c r="O22" s="33" t="s">
        <v>314</v>
      </c>
      <c r="P22" s="21" t="s">
        <v>333</v>
      </c>
      <c r="Q22" s="28">
        <v>1043</v>
      </c>
      <c r="R22" s="27" t="s">
        <v>314</v>
      </c>
      <c r="S22" s="33"/>
      <c r="T22" s="21" t="s">
        <v>333</v>
      </c>
      <c r="U22" s="26">
        <v>8</v>
      </c>
      <c r="V22" s="27" t="s">
        <v>314</v>
      </c>
      <c r="W22" s="33"/>
      <c r="X22" s="21" t="s">
        <v>333</v>
      </c>
      <c r="Y22" s="28">
        <v>28103</v>
      </c>
      <c r="Z22" s="27" t="s">
        <v>314</v>
      </c>
    </row>
    <row r="23" spans="1:26" x14ac:dyDescent="0.25">
      <c r="A23" s="15"/>
      <c r="B23" s="30"/>
      <c r="C23" s="30" t="s">
        <v>314</v>
      </c>
      <c r="D23" s="31"/>
      <c r="E23" s="31"/>
      <c r="F23" s="30"/>
      <c r="G23" s="30"/>
      <c r="H23" s="31"/>
      <c r="I23" s="31"/>
      <c r="J23" s="30"/>
      <c r="K23" s="30"/>
      <c r="L23" s="31"/>
      <c r="M23" s="31"/>
      <c r="N23" s="30"/>
      <c r="O23" s="30" t="s">
        <v>314</v>
      </c>
      <c r="P23" s="31"/>
      <c r="Q23" s="31"/>
      <c r="R23" s="30"/>
      <c r="S23" s="30"/>
      <c r="T23" s="31"/>
      <c r="U23" s="31"/>
      <c r="V23" s="30"/>
      <c r="W23" s="30"/>
      <c r="X23" s="31"/>
      <c r="Y23" s="31"/>
      <c r="Z23" s="30"/>
    </row>
    <row r="24" spans="1:26" x14ac:dyDescent="0.25">
      <c r="A24" s="15"/>
      <c r="B24" s="51" t="s">
        <v>533</v>
      </c>
      <c r="C24" s="16" t="s">
        <v>314</v>
      </c>
      <c r="D24" s="11"/>
      <c r="E24" s="23" t="s">
        <v>548</v>
      </c>
      <c r="F24" s="14" t="s">
        <v>398</v>
      </c>
      <c r="G24" s="16"/>
      <c r="H24" s="11"/>
      <c r="I24" s="23" t="s">
        <v>549</v>
      </c>
      <c r="J24" s="14" t="s">
        <v>398</v>
      </c>
      <c r="K24" s="16"/>
      <c r="L24" s="14"/>
      <c r="M24" s="25" t="s">
        <v>341</v>
      </c>
      <c r="N24" s="14" t="s">
        <v>314</v>
      </c>
      <c r="O24" s="16" t="s">
        <v>314</v>
      </c>
      <c r="P24" s="14"/>
      <c r="Q24" s="25" t="s">
        <v>341</v>
      </c>
      <c r="R24" s="14" t="s">
        <v>314</v>
      </c>
      <c r="S24" s="16"/>
      <c r="T24" s="14"/>
      <c r="U24" s="25" t="s">
        <v>341</v>
      </c>
      <c r="V24" s="14" t="s">
        <v>314</v>
      </c>
      <c r="W24" s="16"/>
      <c r="X24" s="11"/>
      <c r="Y24" s="23" t="s">
        <v>550</v>
      </c>
      <c r="Z24" s="14" t="s">
        <v>398</v>
      </c>
    </row>
    <row r="25" spans="1:26" x14ac:dyDescent="0.25">
      <c r="A25" s="15"/>
      <c r="B25" s="52" t="s">
        <v>537</v>
      </c>
      <c r="C25" s="33" t="s">
        <v>314</v>
      </c>
      <c r="D25" s="21"/>
      <c r="E25" s="28">
        <v>1053</v>
      </c>
      <c r="F25" s="27" t="s">
        <v>314</v>
      </c>
      <c r="G25" s="33"/>
      <c r="H25" s="21"/>
      <c r="I25" s="26">
        <v>682</v>
      </c>
      <c r="J25" s="27" t="s">
        <v>314</v>
      </c>
      <c r="K25" s="33"/>
      <c r="L25" s="27"/>
      <c r="M25" s="29" t="s">
        <v>341</v>
      </c>
      <c r="N25" s="27" t="s">
        <v>314</v>
      </c>
      <c r="O25" s="33" t="s">
        <v>314</v>
      </c>
      <c r="P25" s="21"/>
      <c r="Q25" s="26">
        <v>483</v>
      </c>
      <c r="R25" s="27" t="s">
        <v>314</v>
      </c>
      <c r="S25" s="33"/>
      <c r="T25" s="27"/>
      <c r="U25" s="29" t="s">
        <v>341</v>
      </c>
      <c r="V25" s="27" t="s">
        <v>314</v>
      </c>
      <c r="W25" s="33"/>
      <c r="X25" s="21"/>
      <c r="Y25" s="28">
        <v>2218</v>
      </c>
      <c r="Z25" s="27" t="s">
        <v>314</v>
      </c>
    </row>
    <row r="26" spans="1:26" ht="15.75" thickBot="1" x14ac:dyDescent="0.3">
      <c r="A26" s="15"/>
      <c r="B26" s="51" t="s">
        <v>538</v>
      </c>
      <c r="C26" s="16" t="s">
        <v>314</v>
      </c>
      <c r="D26" s="11"/>
      <c r="E26" s="23">
        <v>231</v>
      </c>
      <c r="F26" s="14" t="s">
        <v>314</v>
      </c>
      <c r="G26" s="16"/>
      <c r="H26" s="11"/>
      <c r="I26" s="23" t="s">
        <v>551</v>
      </c>
      <c r="J26" s="14" t="s">
        <v>398</v>
      </c>
      <c r="K26" s="16"/>
      <c r="L26" s="11"/>
      <c r="M26" s="24">
        <v>1897</v>
      </c>
      <c r="N26" s="14" t="s">
        <v>314</v>
      </c>
      <c r="O26" s="16" t="s">
        <v>314</v>
      </c>
      <c r="P26" s="11"/>
      <c r="Q26" s="23" t="s">
        <v>552</v>
      </c>
      <c r="R26" s="14" t="s">
        <v>398</v>
      </c>
      <c r="S26" s="16"/>
      <c r="T26" s="14"/>
      <c r="U26" s="25" t="s">
        <v>341</v>
      </c>
      <c r="V26" s="14" t="s">
        <v>314</v>
      </c>
      <c r="W26" s="16"/>
      <c r="X26" s="11"/>
      <c r="Y26" s="23" t="s">
        <v>553</v>
      </c>
      <c r="Z26" s="14" t="s">
        <v>398</v>
      </c>
    </row>
    <row r="27" spans="1:26" x14ac:dyDescent="0.25">
      <c r="A27" s="15"/>
      <c r="B27" s="30"/>
      <c r="C27" s="30" t="s">
        <v>314</v>
      </c>
      <c r="D27" s="31"/>
      <c r="E27" s="31"/>
      <c r="F27" s="30"/>
      <c r="G27" s="30"/>
      <c r="H27" s="31"/>
      <c r="I27" s="31"/>
      <c r="J27" s="30"/>
      <c r="K27" s="30"/>
      <c r="L27" s="31"/>
      <c r="M27" s="31"/>
      <c r="N27" s="30"/>
      <c r="O27" s="30" t="s">
        <v>314</v>
      </c>
      <c r="P27" s="31"/>
      <c r="Q27" s="31"/>
      <c r="R27" s="30"/>
      <c r="S27" s="30"/>
      <c r="T27" s="31"/>
      <c r="U27" s="31"/>
      <c r="V27" s="30"/>
      <c r="W27" s="30"/>
      <c r="X27" s="31"/>
      <c r="Y27" s="31"/>
      <c r="Z27" s="30"/>
    </row>
    <row r="28" spans="1:26" ht="15.75" thickBot="1" x14ac:dyDescent="0.3">
      <c r="A28" s="15"/>
      <c r="B28" s="20" t="s">
        <v>554</v>
      </c>
      <c r="C28" s="33" t="s">
        <v>314</v>
      </c>
      <c r="D28" s="21" t="s">
        <v>333</v>
      </c>
      <c r="E28" s="28">
        <v>18403</v>
      </c>
      <c r="F28" s="27" t="s">
        <v>314</v>
      </c>
      <c r="G28" s="33"/>
      <c r="H28" s="21" t="s">
        <v>333</v>
      </c>
      <c r="I28" s="28">
        <v>5097</v>
      </c>
      <c r="J28" s="27" t="s">
        <v>314</v>
      </c>
      <c r="K28" s="33"/>
      <c r="L28" s="21" t="s">
        <v>333</v>
      </c>
      <c r="M28" s="28">
        <v>3017</v>
      </c>
      <c r="N28" s="27" t="s">
        <v>314</v>
      </c>
      <c r="O28" s="33" t="s">
        <v>314</v>
      </c>
      <c r="P28" s="21" t="s">
        <v>333</v>
      </c>
      <c r="Q28" s="28">
        <v>1308</v>
      </c>
      <c r="R28" s="27" t="s">
        <v>314</v>
      </c>
      <c r="S28" s="33"/>
      <c r="T28" s="21" t="s">
        <v>333</v>
      </c>
      <c r="U28" s="26">
        <v>8</v>
      </c>
      <c r="V28" s="27" t="s">
        <v>314</v>
      </c>
      <c r="W28" s="33"/>
      <c r="X28" s="21" t="s">
        <v>333</v>
      </c>
      <c r="Y28" s="28">
        <v>27833</v>
      </c>
      <c r="Z28" s="27" t="s">
        <v>314</v>
      </c>
    </row>
    <row r="29" spans="1:26" x14ac:dyDescent="0.25">
      <c r="A29" s="15"/>
      <c r="B29" s="30"/>
      <c r="C29" s="30" t="s">
        <v>314</v>
      </c>
      <c r="D29" s="31"/>
      <c r="E29" s="31"/>
      <c r="F29" s="30"/>
      <c r="G29" s="30"/>
      <c r="H29" s="31"/>
      <c r="I29" s="31"/>
      <c r="J29" s="30"/>
      <c r="K29" s="30"/>
      <c r="L29" s="31"/>
      <c r="M29" s="31"/>
      <c r="N29" s="30"/>
      <c r="O29" s="30" t="s">
        <v>314</v>
      </c>
      <c r="P29" s="31"/>
      <c r="Q29" s="31"/>
      <c r="R29" s="30"/>
      <c r="S29" s="30"/>
      <c r="T29" s="31"/>
      <c r="U29" s="31"/>
      <c r="V29" s="30"/>
      <c r="W29" s="30"/>
      <c r="X29" s="31"/>
      <c r="Y29" s="31"/>
      <c r="Z29" s="30"/>
    </row>
    <row r="30" spans="1:26" ht="15" customHeight="1" x14ac:dyDescent="0.25">
      <c r="A30" s="15" t="s">
        <v>1101</v>
      </c>
      <c r="B30" s="46" t="s">
        <v>6</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5"/>
      <c r="B31" s="48" t="s">
        <v>555</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5.75"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5"/>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5"/>
      <c r="B34" s="34" t="s">
        <v>313</v>
      </c>
      <c r="C34" s="35" t="s">
        <v>314</v>
      </c>
      <c r="D34" s="39" t="s">
        <v>527</v>
      </c>
      <c r="E34" s="39"/>
      <c r="F34" s="35"/>
      <c r="G34" s="35" t="s">
        <v>314</v>
      </c>
      <c r="H34" s="39" t="s">
        <v>446</v>
      </c>
      <c r="I34" s="39"/>
      <c r="J34" s="35"/>
      <c r="K34" s="35" t="s">
        <v>314</v>
      </c>
      <c r="L34" s="39" t="s">
        <v>529</v>
      </c>
      <c r="M34" s="39"/>
      <c r="N34" s="35"/>
      <c r="O34" s="35" t="s">
        <v>314</v>
      </c>
      <c r="P34" s="39" t="s">
        <v>447</v>
      </c>
      <c r="Q34" s="39"/>
      <c r="R34" s="35"/>
      <c r="S34" s="35" t="s">
        <v>314</v>
      </c>
      <c r="T34" s="39" t="s">
        <v>531</v>
      </c>
      <c r="U34" s="39"/>
      <c r="V34" s="35"/>
      <c r="W34" s="35" t="s">
        <v>314</v>
      </c>
      <c r="X34" s="39" t="s">
        <v>147</v>
      </c>
      <c r="Y34" s="39"/>
      <c r="Z34" s="35"/>
    </row>
    <row r="35" spans="1:26" ht="15.75" thickBot="1" x14ac:dyDescent="0.3">
      <c r="A35" s="15"/>
      <c r="B35" s="34"/>
      <c r="C35" s="35"/>
      <c r="D35" s="40" t="s">
        <v>528</v>
      </c>
      <c r="E35" s="40"/>
      <c r="F35" s="35"/>
      <c r="G35" s="35"/>
      <c r="H35" s="40"/>
      <c r="I35" s="40"/>
      <c r="J35" s="35"/>
      <c r="K35" s="35"/>
      <c r="L35" s="40" t="s">
        <v>530</v>
      </c>
      <c r="M35" s="40"/>
      <c r="N35" s="35"/>
      <c r="O35" s="35"/>
      <c r="P35" s="40"/>
      <c r="Q35" s="40"/>
      <c r="R35" s="35"/>
      <c r="S35" s="35"/>
      <c r="T35" s="40"/>
      <c r="U35" s="40"/>
      <c r="V35" s="35"/>
      <c r="W35" s="35"/>
      <c r="X35" s="40"/>
      <c r="Y35" s="40"/>
      <c r="Z35" s="35"/>
    </row>
    <row r="36" spans="1:26" x14ac:dyDescent="0.25">
      <c r="A36" s="15"/>
      <c r="B36" s="20" t="s">
        <v>556</v>
      </c>
      <c r="C36" s="21" t="s">
        <v>314</v>
      </c>
      <c r="D36" s="21"/>
      <c r="E36" s="21"/>
      <c r="F36" s="21"/>
      <c r="G36" s="21" t="s">
        <v>314</v>
      </c>
      <c r="H36" s="21"/>
      <c r="I36" s="21"/>
      <c r="J36" s="21"/>
      <c r="K36" s="21" t="s">
        <v>314</v>
      </c>
      <c r="L36" s="21"/>
      <c r="M36" s="21"/>
      <c r="N36" s="21"/>
      <c r="O36" s="21" t="s">
        <v>314</v>
      </c>
      <c r="P36" s="21"/>
      <c r="Q36" s="21"/>
      <c r="R36" s="21"/>
      <c r="S36" s="21" t="s">
        <v>314</v>
      </c>
      <c r="T36" s="21"/>
      <c r="U36" s="21"/>
      <c r="V36" s="21"/>
      <c r="W36" s="21" t="s">
        <v>314</v>
      </c>
      <c r="X36" s="21"/>
      <c r="Y36" s="21"/>
      <c r="Z36" s="21"/>
    </row>
    <row r="37" spans="1:26" x14ac:dyDescent="0.25">
      <c r="A37" s="15"/>
      <c r="B37" s="22" t="s">
        <v>557</v>
      </c>
      <c r="C37" s="11" t="s">
        <v>314</v>
      </c>
      <c r="D37" s="11" t="s">
        <v>333</v>
      </c>
      <c r="E37" s="24">
        <v>52407</v>
      </c>
      <c r="F37" s="14" t="s">
        <v>314</v>
      </c>
      <c r="G37" s="11" t="s">
        <v>314</v>
      </c>
      <c r="H37" s="11" t="s">
        <v>333</v>
      </c>
      <c r="I37" s="24">
        <v>3128</v>
      </c>
      <c r="J37" s="14" t="s">
        <v>314</v>
      </c>
      <c r="K37" s="11" t="s">
        <v>314</v>
      </c>
      <c r="L37" s="14" t="s">
        <v>333</v>
      </c>
      <c r="M37" s="25" t="s">
        <v>341</v>
      </c>
      <c r="N37" s="14" t="s">
        <v>314</v>
      </c>
      <c r="O37" s="11" t="s">
        <v>314</v>
      </c>
      <c r="P37" s="11" t="s">
        <v>333</v>
      </c>
      <c r="Q37" s="24">
        <v>1625</v>
      </c>
      <c r="R37" s="14" t="s">
        <v>314</v>
      </c>
      <c r="S37" s="11" t="s">
        <v>314</v>
      </c>
      <c r="T37" s="14" t="s">
        <v>333</v>
      </c>
      <c r="U37" s="25" t="s">
        <v>341</v>
      </c>
      <c r="V37" s="14" t="s">
        <v>314</v>
      </c>
      <c r="W37" s="11" t="s">
        <v>314</v>
      </c>
      <c r="X37" s="11" t="s">
        <v>333</v>
      </c>
      <c r="Y37" s="24">
        <v>57160</v>
      </c>
      <c r="Z37" s="14" t="s">
        <v>314</v>
      </c>
    </row>
    <row r="38" spans="1:26" ht="15.75" thickBot="1" x14ac:dyDescent="0.3">
      <c r="A38" s="15"/>
      <c r="B38" s="20" t="s">
        <v>558</v>
      </c>
      <c r="C38" s="21" t="s">
        <v>314</v>
      </c>
      <c r="D38" s="21"/>
      <c r="E38" s="28">
        <v>786359</v>
      </c>
      <c r="F38" s="27" t="s">
        <v>314</v>
      </c>
      <c r="G38" s="21" t="s">
        <v>314</v>
      </c>
      <c r="H38" s="21"/>
      <c r="I38" s="28">
        <v>207142</v>
      </c>
      <c r="J38" s="27" t="s">
        <v>314</v>
      </c>
      <c r="K38" s="21" t="s">
        <v>314</v>
      </c>
      <c r="L38" s="21"/>
      <c r="M38" s="28">
        <v>72064</v>
      </c>
      <c r="N38" s="27" t="s">
        <v>314</v>
      </c>
      <c r="O38" s="21" t="s">
        <v>314</v>
      </c>
      <c r="P38" s="21"/>
      <c r="Q38" s="28">
        <v>7553</v>
      </c>
      <c r="R38" s="27" t="s">
        <v>314</v>
      </c>
      <c r="S38" s="21" t="s">
        <v>314</v>
      </c>
      <c r="T38" s="21"/>
      <c r="U38" s="28">
        <v>1272</v>
      </c>
      <c r="V38" s="27" t="s">
        <v>314</v>
      </c>
      <c r="W38" s="21" t="s">
        <v>314</v>
      </c>
      <c r="X38" s="21"/>
      <c r="Y38" s="28">
        <v>1074390</v>
      </c>
      <c r="Z38" s="27" t="s">
        <v>314</v>
      </c>
    </row>
    <row r="39" spans="1:26" x14ac:dyDescent="0.25">
      <c r="A39" s="15"/>
      <c r="B39" s="30"/>
      <c r="C39" s="30" t="s">
        <v>314</v>
      </c>
      <c r="D39" s="31"/>
      <c r="E39" s="31"/>
      <c r="F39" s="30"/>
      <c r="G39" s="30" t="s">
        <v>314</v>
      </c>
      <c r="H39" s="31"/>
      <c r="I39" s="31"/>
      <c r="J39" s="30"/>
      <c r="K39" s="30" t="s">
        <v>314</v>
      </c>
      <c r="L39" s="31"/>
      <c r="M39" s="31"/>
      <c r="N39" s="30"/>
      <c r="O39" s="30" t="s">
        <v>314</v>
      </c>
      <c r="P39" s="31"/>
      <c r="Q39" s="31"/>
      <c r="R39" s="30"/>
      <c r="S39" s="30" t="s">
        <v>314</v>
      </c>
      <c r="T39" s="31"/>
      <c r="U39" s="31"/>
      <c r="V39" s="30"/>
      <c r="W39" s="30" t="s">
        <v>314</v>
      </c>
      <c r="X39" s="31"/>
      <c r="Y39" s="31"/>
      <c r="Z39" s="30"/>
    </row>
    <row r="40" spans="1:26" ht="15.75" thickBot="1" x14ac:dyDescent="0.3">
      <c r="A40" s="15"/>
      <c r="B40" s="22" t="s">
        <v>479</v>
      </c>
      <c r="C40" s="16" t="s">
        <v>314</v>
      </c>
      <c r="D40" s="11" t="s">
        <v>333</v>
      </c>
      <c r="E40" s="24">
        <v>838766</v>
      </c>
      <c r="F40" s="14" t="s">
        <v>314</v>
      </c>
      <c r="G40" s="16" t="s">
        <v>314</v>
      </c>
      <c r="H40" s="11" t="s">
        <v>333</v>
      </c>
      <c r="I40" s="24">
        <v>210270</v>
      </c>
      <c r="J40" s="14" t="s">
        <v>314</v>
      </c>
      <c r="K40" s="16" t="s">
        <v>314</v>
      </c>
      <c r="L40" s="11" t="s">
        <v>333</v>
      </c>
      <c r="M40" s="24">
        <v>72064</v>
      </c>
      <c r="N40" s="14" t="s">
        <v>314</v>
      </c>
      <c r="O40" s="16" t="s">
        <v>314</v>
      </c>
      <c r="P40" s="11" t="s">
        <v>333</v>
      </c>
      <c r="Q40" s="24">
        <v>9178</v>
      </c>
      <c r="R40" s="14" t="s">
        <v>314</v>
      </c>
      <c r="S40" s="16" t="s">
        <v>314</v>
      </c>
      <c r="T40" s="11" t="s">
        <v>333</v>
      </c>
      <c r="U40" s="24">
        <v>1272</v>
      </c>
      <c r="V40" s="14" t="s">
        <v>314</v>
      </c>
      <c r="W40" s="16" t="s">
        <v>314</v>
      </c>
      <c r="X40" s="11" t="s">
        <v>333</v>
      </c>
      <c r="Y40" s="24">
        <v>1131550</v>
      </c>
      <c r="Z40" s="14" t="s">
        <v>314</v>
      </c>
    </row>
    <row r="41" spans="1:26" x14ac:dyDescent="0.25">
      <c r="A41" s="15"/>
      <c r="B41" s="30"/>
      <c r="C41" s="30" t="s">
        <v>314</v>
      </c>
      <c r="D41" s="31"/>
      <c r="E41" s="31"/>
      <c r="F41" s="30"/>
      <c r="G41" s="30" t="s">
        <v>314</v>
      </c>
      <c r="H41" s="31"/>
      <c r="I41" s="31"/>
      <c r="J41" s="30"/>
      <c r="K41" s="30" t="s">
        <v>314</v>
      </c>
      <c r="L41" s="31"/>
      <c r="M41" s="31"/>
      <c r="N41" s="30"/>
      <c r="O41" s="30" t="s">
        <v>314</v>
      </c>
      <c r="P41" s="31"/>
      <c r="Q41" s="31"/>
      <c r="R41" s="30"/>
      <c r="S41" s="30" t="s">
        <v>314</v>
      </c>
      <c r="T41" s="31"/>
      <c r="U41" s="31"/>
      <c r="V41" s="30"/>
      <c r="W41" s="30" t="s">
        <v>314</v>
      </c>
      <c r="X41" s="31"/>
      <c r="Y41" s="31"/>
      <c r="Z41" s="30"/>
    </row>
    <row r="42" spans="1:26" x14ac:dyDescent="0.25">
      <c r="A42" s="15"/>
      <c r="B42" s="20" t="s">
        <v>559</v>
      </c>
      <c r="C42" s="33" t="s">
        <v>314</v>
      </c>
      <c r="D42" s="21"/>
      <c r="E42" s="21"/>
      <c r="F42" s="21"/>
      <c r="G42" s="33" t="s">
        <v>314</v>
      </c>
      <c r="H42" s="21"/>
      <c r="I42" s="21"/>
      <c r="J42" s="21"/>
      <c r="K42" s="33" t="s">
        <v>314</v>
      </c>
      <c r="L42" s="21"/>
      <c r="M42" s="21"/>
      <c r="N42" s="21"/>
      <c r="O42" s="33" t="s">
        <v>314</v>
      </c>
      <c r="P42" s="21"/>
      <c r="Q42" s="21"/>
      <c r="R42" s="21"/>
      <c r="S42" s="33" t="s">
        <v>314</v>
      </c>
      <c r="T42" s="21"/>
      <c r="U42" s="21"/>
      <c r="V42" s="21"/>
      <c r="W42" s="33" t="s">
        <v>314</v>
      </c>
      <c r="X42" s="21"/>
      <c r="Y42" s="21"/>
      <c r="Z42" s="21"/>
    </row>
    <row r="43" spans="1:26" x14ac:dyDescent="0.25">
      <c r="A43" s="15"/>
      <c r="B43" s="22" t="s">
        <v>560</v>
      </c>
      <c r="C43" s="16" t="s">
        <v>314</v>
      </c>
      <c r="D43" s="11" t="s">
        <v>333</v>
      </c>
      <c r="E43" s="24">
        <v>4999</v>
      </c>
      <c r="F43" s="14" t="s">
        <v>314</v>
      </c>
      <c r="G43" s="16" t="s">
        <v>314</v>
      </c>
      <c r="H43" s="11" t="s">
        <v>333</v>
      </c>
      <c r="I43" s="23">
        <v>594</v>
      </c>
      <c r="J43" s="14" t="s">
        <v>314</v>
      </c>
      <c r="K43" s="16" t="s">
        <v>314</v>
      </c>
      <c r="L43" s="14" t="s">
        <v>333</v>
      </c>
      <c r="M43" s="25" t="s">
        <v>341</v>
      </c>
      <c r="N43" s="14" t="s">
        <v>314</v>
      </c>
      <c r="O43" s="16" t="s">
        <v>314</v>
      </c>
      <c r="P43" s="11" t="s">
        <v>333</v>
      </c>
      <c r="Q43" s="23">
        <v>500</v>
      </c>
      <c r="R43" s="14" t="s">
        <v>314</v>
      </c>
      <c r="S43" s="16" t="s">
        <v>314</v>
      </c>
      <c r="T43" s="14" t="s">
        <v>333</v>
      </c>
      <c r="U43" s="25" t="s">
        <v>341</v>
      </c>
      <c r="V43" s="14" t="s">
        <v>314</v>
      </c>
      <c r="W43" s="16" t="s">
        <v>314</v>
      </c>
      <c r="X43" s="11" t="s">
        <v>333</v>
      </c>
      <c r="Y43" s="24">
        <v>6093</v>
      </c>
      <c r="Z43" s="14" t="s">
        <v>314</v>
      </c>
    </row>
    <row r="44" spans="1:26" ht="15.75" thickBot="1" x14ac:dyDescent="0.3">
      <c r="A44" s="15"/>
      <c r="B44" s="20" t="s">
        <v>558</v>
      </c>
      <c r="C44" s="33" t="s">
        <v>314</v>
      </c>
      <c r="D44" s="21"/>
      <c r="E44" s="28">
        <v>13404</v>
      </c>
      <c r="F44" s="27" t="s">
        <v>314</v>
      </c>
      <c r="G44" s="33" t="s">
        <v>314</v>
      </c>
      <c r="H44" s="21"/>
      <c r="I44" s="28">
        <v>4503</v>
      </c>
      <c r="J44" s="27" t="s">
        <v>314</v>
      </c>
      <c r="K44" s="33" t="s">
        <v>314</v>
      </c>
      <c r="L44" s="21"/>
      <c r="M44" s="28">
        <v>3017</v>
      </c>
      <c r="N44" s="27" t="s">
        <v>314</v>
      </c>
      <c r="O44" s="33" t="s">
        <v>314</v>
      </c>
      <c r="P44" s="21"/>
      <c r="Q44" s="26">
        <v>808</v>
      </c>
      <c r="R44" s="27" t="s">
        <v>314</v>
      </c>
      <c r="S44" s="33" t="s">
        <v>314</v>
      </c>
      <c r="T44" s="21"/>
      <c r="U44" s="26">
        <v>8</v>
      </c>
      <c r="V44" s="27" t="s">
        <v>314</v>
      </c>
      <c r="W44" s="33" t="s">
        <v>314</v>
      </c>
      <c r="X44" s="21"/>
      <c r="Y44" s="28">
        <v>21740</v>
      </c>
      <c r="Z44" s="27" t="s">
        <v>314</v>
      </c>
    </row>
    <row r="45" spans="1:26" x14ac:dyDescent="0.25">
      <c r="A45" s="15"/>
      <c r="B45" s="30"/>
      <c r="C45" s="30" t="s">
        <v>314</v>
      </c>
      <c r="D45" s="31"/>
      <c r="E45" s="31"/>
      <c r="F45" s="30"/>
      <c r="G45" s="30" t="s">
        <v>314</v>
      </c>
      <c r="H45" s="31"/>
      <c r="I45" s="31"/>
      <c r="J45" s="30"/>
      <c r="K45" s="30" t="s">
        <v>314</v>
      </c>
      <c r="L45" s="31"/>
      <c r="M45" s="31"/>
      <c r="N45" s="30"/>
      <c r="O45" s="30" t="s">
        <v>314</v>
      </c>
      <c r="P45" s="31"/>
      <c r="Q45" s="31"/>
      <c r="R45" s="30"/>
      <c r="S45" s="30" t="s">
        <v>314</v>
      </c>
      <c r="T45" s="31"/>
      <c r="U45" s="31"/>
      <c r="V45" s="30"/>
      <c r="W45" s="30" t="s">
        <v>314</v>
      </c>
      <c r="X45" s="31"/>
      <c r="Y45" s="31"/>
      <c r="Z45" s="30"/>
    </row>
    <row r="46" spans="1:26" ht="15.75" thickBot="1" x14ac:dyDescent="0.3">
      <c r="A46" s="15"/>
      <c r="B46" s="22" t="s">
        <v>561</v>
      </c>
      <c r="C46" s="16" t="s">
        <v>314</v>
      </c>
      <c r="D46" s="11" t="s">
        <v>333</v>
      </c>
      <c r="E46" s="24">
        <v>18403</v>
      </c>
      <c r="F46" s="14" t="s">
        <v>314</v>
      </c>
      <c r="G46" s="16" t="s">
        <v>314</v>
      </c>
      <c r="H46" s="11" t="s">
        <v>333</v>
      </c>
      <c r="I46" s="24">
        <v>5097</v>
      </c>
      <c r="J46" s="14" t="s">
        <v>314</v>
      </c>
      <c r="K46" s="16" t="s">
        <v>314</v>
      </c>
      <c r="L46" s="11" t="s">
        <v>333</v>
      </c>
      <c r="M46" s="24">
        <v>3017</v>
      </c>
      <c r="N46" s="14" t="s">
        <v>314</v>
      </c>
      <c r="O46" s="16" t="s">
        <v>314</v>
      </c>
      <c r="P46" s="11" t="s">
        <v>333</v>
      </c>
      <c r="Q46" s="24">
        <v>1308</v>
      </c>
      <c r="R46" s="14" t="s">
        <v>314</v>
      </c>
      <c r="S46" s="16" t="s">
        <v>314</v>
      </c>
      <c r="T46" s="11" t="s">
        <v>333</v>
      </c>
      <c r="U46" s="23">
        <v>8</v>
      </c>
      <c r="V46" s="14" t="s">
        <v>314</v>
      </c>
      <c r="W46" s="16" t="s">
        <v>314</v>
      </c>
      <c r="X46" s="11" t="s">
        <v>333</v>
      </c>
      <c r="Y46" s="24">
        <v>27833</v>
      </c>
      <c r="Z46" s="14" t="s">
        <v>314</v>
      </c>
    </row>
    <row r="47" spans="1:26" x14ac:dyDescent="0.25">
      <c r="A47" s="15"/>
      <c r="B47" s="30"/>
      <c r="C47" s="30" t="s">
        <v>314</v>
      </c>
      <c r="D47" s="31"/>
      <c r="E47" s="31"/>
      <c r="F47" s="30"/>
      <c r="G47" s="30" t="s">
        <v>314</v>
      </c>
      <c r="H47" s="31"/>
      <c r="I47" s="31"/>
      <c r="J47" s="30"/>
      <c r="K47" s="30" t="s">
        <v>314</v>
      </c>
      <c r="L47" s="31"/>
      <c r="M47" s="31"/>
      <c r="N47" s="30"/>
      <c r="O47" s="30" t="s">
        <v>314</v>
      </c>
      <c r="P47" s="31"/>
      <c r="Q47" s="31"/>
      <c r="R47" s="30"/>
      <c r="S47" s="30" t="s">
        <v>314</v>
      </c>
      <c r="T47" s="31"/>
      <c r="U47" s="31"/>
      <c r="V47" s="30"/>
      <c r="W47" s="30" t="s">
        <v>314</v>
      </c>
      <c r="X47" s="31"/>
      <c r="Y47" s="31"/>
      <c r="Z47" s="30"/>
    </row>
    <row r="48" spans="1:26" ht="15.75" x14ac:dyDescent="0.25">
      <c r="A48" s="15"/>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ht="25.5" x14ac:dyDescent="0.25">
      <c r="A49" s="15"/>
      <c r="B49" s="38">
        <v>-1</v>
      </c>
      <c r="C49" s="38" t="s">
        <v>562</v>
      </c>
    </row>
    <row r="50" spans="1:26" x14ac:dyDescent="0.25">
      <c r="A50" s="15"/>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15"/>
      <c r="B51" s="48" t="s">
        <v>563</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15.75" x14ac:dyDescent="0.25">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5"/>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5"/>
      <c r="B54" s="34" t="s">
        <v>313</v>
      </c>
      <c r="C54" s="35" t="s">
        <v>314</v>
      </c>
      <c r="D54" s="39" t="s">
        <v>527</v>
      </c>
      <c r="E54" s="39"/>
      <c r="F54" s="35"/>
      <c r="G54" s="35" t="s">
        <v>314</v>
      </c>
      <c r="H54" s="39" t="s">
        <v>446</v>
      </c>
      <c r="I54" s="39"/>
      <c r="J54" s="35"/>
      <c r="K54" s="35" t="s">
        <v>314</v>
      </c>
      <c r="L54" s="39" t="s">
        <v>529</v>
      </c>
      <c r="M54" s="39"/>
      <c r="N54" s="35"/>
      <c r="O54" s="35" t="s">
        <v>314</v>
      </c>
      <c r="P54" s="39" t="s">
        <v>447</v>
      </c>
      <c r="Q54" s="39"/>
      <c r="R54" s="35"/>
      <c r="S54" s="35" t="s">
        <v>314</v>
      </c>
      <c r="T54" s="39" t="s">
        <v>531</v>
      </c>
      <c r="U54" s="39"/>
      <c r="V54" s="35"/>
      <c r="W54" s="35" t="s">
        <v>314</v>
      </c>
      <c r="X54" s="39" t="s">
        <v>147</v>
      </c>
      <c r="Y54" s="39"/>
      <c r="Z54" s="35"/>
    </row>
    <row r="55" spans="1:26" ht="15.75" thickBot="1" x14ac:dyDescent="0.3">
      <c r="A55" s="15"/>
      <c r="B55" s="34"/>
      <c r="C55" s="35"/>
      <c r="D55" s="40" t="s">
        <v>528</v>
      </c>
      <c r="E55" s="40"/>
      <c r="F55" s="35"/>
      <c r="G55" s="35"/>
      <c r="H55" s="40"/>
      <c r="I55" s="40"/>
      <c r="J55" s="35"/>
      <c r="K55" s="35"/>
      <c r="L55" s="40" t="s">
        <v>530</v>
      </c>
      <c r="M55" s="40"/>
      <c r="N55" s="35"/>
      <c r="O55" s="35"/>
      <c r="P55" s="40"/>
      <c r="Q55" s="40"/>
      <c r="R55" s="35"/>
      <c r="S55" s="35"/>
      <c r="T55" s="40"/>
      <c r="U55" s="40"/>
      <c r="V55" s="35"/>
      <c r="W55" s="35"/>
      <c r="X55" s="40"/>
      <c r="Y55" s="40"/>
      <c r="Z55" s="35"/>
    </row>
    <row r="56" spans="1:26" x14ac:dyDescent="0.25">
      <c r="A56" s="15"/>
      <c r="B56" s="20" t="s">
        <v>556</v>
      </c>
      <c r="C56" s="21" t="s">
        <v>314</v>
      </c>
      <c r="D56" s="21"/>
      <c r="E56" s="21"/>
      <c r="F56" s="21"/>
      <c r="G56" s="21" t="s">
        <v>314</v>
      </c>
      <c r="H56" s="21"/>
      <c r="I56" s="21"/>
      <c r="J56" s="21"/>
      <c r="K56" s="21" t="s">
        <v>314</v>
      </c>
      <c r="L56" s="21"/>
      <c r="M56" s="21"/>
      <c r="N56" s="21"/>
      <c r="O56" s="21" t="s">
        <v>314</v>
      </c>
      <c r="P56" s="21"/>
      <c r="Q56" s="21"/>
      <c r="R56" s="21"/>
      <c r="S56" s="21" t="s">
        <v>314</v>
      </c>
      <c r="T56" s="21"/>
      <c r="U56" s="21"/>
      <c r="V56" s="21"/>
      <c r="W56" s="21" t="s">
        <v>314</v>
      </c>
      <c r="X56" s="21"/>
      <c r="Y56" s="21"/>
      <c r="Z56" s="21"/>
    </row>
    <row r="57" spans="1:26" x14ac:dyDescent="0.25">
      <c r="A57" s="15"/>
      <c r="B57" s="22" t="s">
        <v>557</v>
      </c>
      <c r="C57" s="11" t="s">
        <v>314</v>
      </c>
      <c r="D57" s="11" t="s">
        <v>333</v>
      </c>
      <c r="E57" s="24">
        <v>50795</v>
      </c>
      <c r="F57" s="14" t="s">
        <v>314</v>
      </c>
      <c r="G57" s="11" t="s">
        <v>314</v>
      </c>
      <c r="H57" s="11" t="s">
        <v>333</v>
      </c>
      <c r="I57" s="24">
        <v>12577</v>
      </c>
      <c r="J57" s="14" t="s">
        <v>314</v>
      </c>
      <c r="K57" s="11" t="s">
        <v>314</v>
      </c>
      <c r="L57" s="14" t="s">
        <v>333</v>
      </c>
      <c r="M57" s="25" t="s">
        <v>341</v>
      </c>
      <c r="N57" s="14" t="s">
        <v>314</v>
      </c>
      <c r="O57" s="11" t="s">
        <v>314</v>
      </c>
      <c r="P57" s="11" t="s">
        <v>333</v>
      </c>
      <c r="Q57" s="24">
        <v>2601</v>
      </c>
      <c r="R57" s="14" t="s">
        <v>314</v>
      </c>
      <c r="S57" s="11" t="s">
        <v>314</v>
      </c>
      <c r="T57" s="14" t="s">
        <v>333</v>
      </c>
      <c r="U57" s="25" t="s">
        <v>341</v>
      </c>
      <c r="V57" s="14" t="s">
        <v>314</v>
      </c>
      <c r="W57" s="11" t="s">
        <v>314</v>
      </c>
      <c r="X57" s="11" t="s">
        <v>333</v>
      </c>
      <c r="Y57" s="24">
        <v>65973</v>
      </c>
      <c r="Z57" s="14" t="s">
        <v>314</v>
      </c>
    </row>
    <row r="58" spans="1:26" ht="15.75" thickBot="1" x14ac:dyDescent="0.3">
      <c r="A58" s="15"/>
      <c r="B58" s="20" t="s">
        <v>558</v>
      </c>
      <c r="C58" s="21" t="s">
        <v>314</v>
      </c>
      <c r="D58" s="21"/>
      <c r="E58" s="28">
        <v>801418</v>
      </c>
      <c r="F58" s="27" t="s">
        <v>314</v>
      </c>
      <c r="G58" s="21" t="s">
        <v>314</v>
      </c>
      <c r="H58" s="21"/>
      <c r="I58" s="28">
        <v>196122</v>
      </c>
      <c r="J58" s="27" t="s">
        <v>314</v>
      </c>
      <c r="K58" s="21" t="s">
        <v>314</v>
      </c>
      <c r="L58" s="21"/>
      <c r="M58" s="28">
        <v>41676</v>
      </c>
      <c r="N58" s="27" t="s">
        <v>314</v>
      </c>
      <c r="O58" s="21" t="s">
        <v>314</v>
      </c>
      <c r="P58" s="21"/>
      <c r="Q58" s="28">
        <v>4566</v>
      </c>
      <c r="R58" s="27" t="s">
        <v>314</v>
      </c>
      <c r="S58" s="21" t="s">
        <v>314</v>
      </c>
      <c r="T58" s="21"/>
      <c r="U58" s="28">
        <v>1308</v>
      </c>
      <c r="V58" s="27" t="s">
        <v>314</v>
      </c>
      <c r="W58" s="21" t="s">
        <v>314</v>
      </c>
      <c r="X58" s="21"/>
      <c r="Y58" s="28">
        <v>1045090</v>
      </c>
      <c r="Z58" s="27" t="s">
        <v>314</v>
      </c>
    </row>
    <row r="59" spans="1:26" x14ac:dyDescent="0.25">
      <c r="A59" s="15"/>
      <c r="B59" s="30"/>
      <c r="C59" s="30" t="s">
        <v>314</v>
      </c>
      <c r="D59" s="31"/>
      <c r="E59" s="31"/>
      <c r="F59" s="30"/>
      <c r="G59" s="30" t="s">
        <v>314</v>
      </c>
      <c r="H59" s="31"/>
      <c r="I59" s="31"/>
      <c r="J59" s="30"/>
      <c r="K59" s="30" t="s">
        <v>314</v>
      </c>
      <c r="L59" s="31"/>
      <c r="M59" s="31"/>
      <c r="N59" s="30"/>
      <c r="O59" s="30" t="s">
        <v>314</v>
      </c>
      <c r="P59" s="31"/>
      <c r="Q59" s="31"/>
      <c r="R59" s="30"/>
      <c r="S59" s="30" t="s">
        <v>314</v>
      </c>
      <c r="T59" s="31"/>
      <c r="U59" s="31"/>
      <c r="V59" s="30"/>
      <c r="W59" s="30" t="s">
        <v>314</v>
      </c>
      <c r="X59" s="31"/>
      <c r="Y59" s="31"/>
      <c r="Z59" s="30"/>
    </row>
    <row r="60" spans="1:26" ht="15.75" thickBot="1" x14ac:dyDescent="0.3">
      <c r="A60" s="15"/>
      <c r="B60" s="22" t="s">
        <v>479</v>
      </c>
      <c r="C60" s="16" t="s">
        <v>314</v>
      </c>
      <c r="D60" s="11" t="s">
        <v>333</v>
      </c>
      <c r="E60" s="24">
        <v>852213</v>
      </c>
      <c r="F60" s="14" t="s">
        <v>314</v>
      </c>
      <c r="G60" s="16" t="s">
        <v>314</v>
      </c>
      <c r="H60" s="11" t="s">
        <v>333</v>
      </c>
      <c r="I60" s="24">
        <v>208699</v>
      </c>
      <c r="J60" s="14" t="s">
        <v>314</v>
      </c>
      <c r="K60" s="16" t="s">
        <v>314</v>
      </c>
      <c r="L60" s="11" t="s">
        <v>333</v>
      </c>
      <c r="M60" s="24">
        <v>41676</v>
      </c>
      <c r="N60" s="14" t="s">
        <v>314</v>
      </c>
      <c r="O60" s="16" t="s">
        <v>314</v>
      </c>
      <c r="P60" s="11" t="s">
        <v>333</v>
      </c>
      <c r="Q60" s="24">
        <v>7167</v>
      </c>
      <c r="R60" s="14" t="s">
        <v>314</v>
      </c>
      <c r="S60" s="16" t="s">
        <v>314</v>
      </c>
      <c r="T60" s="11" t="s">
        <v>333</v>
      </c>
      <c r="U60" s="24">
        <v>1308</v>
      </c>
      <c r="V60" s="14" t="s">
        <v>314</v>
      </c>
      <c r="W60" s="16" t="s">
        <v>314</v>
      </c>
      <c r="X60" s="11" t="s">
        <v>333</v>
      </c>
      <c r="Y60" s="24">
        <v>1111063</v>
      </c>
      <c r="Z60" s="14" t="s">
        <v>314</v>
      </c>
    </row>
    <row r="61" spans="1:26" x14ac:dyDescent="0.25">
      <c r="A61" s="15"/>
      <c r="B61" s="30"/>
      <c r="C61" s="30" t="s">
        <v>314</v>
      </c>
      <c r="D61" s="31"/>
      <c r="E61" s="31"/>
      <c r="F61" s="30"/>
      <c r="G61" s="30" t="s">
        <v>314</v>
      </c>
      <c r="H61" s="31"/>
      <c r="I61" s="31"/>
      <c r="J61" s="30"/>
      <c r="K61" s="30" t="s">
        <v>314</v>
      </c>
      <c r="L61" s="31"/>
      <c r="M61" s="31"/>
      <c r="N61" s="30"/>
      <c r="O61" s="30" t="s">
        <v>314</v>
      </c>
      <c r="P61" s="31"/>
      <c r="Q61" s="31"/>
      <c r="R61" s="30"/>
      <c r="S61" s="30" t="s">
        <v>314</v>
      </c>
      <c r="T61" s="31"/>
      <c r="U61" s="31"/>
      <c r="V61" s="30"/>
      <c r="W61" s="30" t="s">
        <v>314</v>
      </c>
      <c r="X61" s="31"/>
      <c r="Y61" s="31"/>
      <c r="Z61" s="30"/>
    </row>
    <row r="62" spans="1:26" x14ac:dyDescent="0.25">
      <c r="A62" s="15"/>
      <c r="B62" s="20" t="s">
        <v>559</v>
      </c>
      <c r="C62" s="33" t="s">
        <v>314</v>
      </c>
      <c r="D62" s="21"/>
      <c r="E62" s="21"/>
      <c r="F62" s="21"/>
      <c r="G62" s="33" t="s">
        <v>314</v>
      </c>
      <c r="H62" s="21"/>
      <c r="I62" s="21"/>
      <c r="J62" s="21"/>
      <c r="K62" s="33" t="s">
        <v>314</v>
      </c>
      <c r="L62" s="21"/>
      <c r="M62" s="21"/>
      <c r="N62" s="21"/>
      <c r="O62" s="33" t="s">
        <v>314</v>
      </c>
      <c r="P62" s="21"/>
      <c r="Q62" s="21"/>
      <c r="R62" s="21"/>
      <c r="S62" s="33" t="s">
        <v>314</v>
      </c>
      <c r="T62" s="21"/>
      <c r="U62" s="21"/>
      <c r="V62" s="21"/>
      <c r="W62" s="33" t="s">
        <v>314</v>
      </c>
      <c r="X62" s="21"/>
      <c r="Y62" s="21"/>
      <c r="Z62" s="21"/>
    </row>
    <row r="63" spans="1:26" x14ac:dyDescent="0.25">
      <c r="A63" s="15"/>
      <c r="B63" s="22" t="s">
        <v>560</v>
      </c>
      <c r="C63" s="16" t="s">
        <v>314</v>
      </c>
      <c r="D63" s="11" t="s">
        <v>333</v>
      </c>
      <c r="E63" s="24">
        <v>3825</v>
      </c>
      <c r="F63" s="14" t="s">
        <v>314</v>
      </c>
      <c r="G63" s="16" t="s">
        <v>314</v>
      </c>
      <c r="H63" s="11" t="s">
        <v>333</v>
      </c>
      <c r="I63" s="24">
        <v>1542</v>
      </c>
      <c r="J63" s="14" t="s">
        <v>314</v>
      </c>
      <c r="K63" s="16" t="s">
        <v>314</v>
      </c>
      <c r="L63" s="14" t="s">
        <v>333</v>
      </c>
      <c r="M63" s="25" t="s">
        <v>341</v>
      </c>
      <c r="N63" s="14" t="s">
        <v>314</v>
      </c>
      <c r="O63" s="16" t="s">
        <v>314</v>
      </c>
      <c r="P63" s="11" t="s">
        <v>333</v>
      </c>
      <c r="Q63" s="23">
        <v>521</v>
      </c>
      <c r="R63" s="14" t="s">
        <v>314</v>
      </c>
      <c r="S63" s="16" t="s">
        <v>314</v>
      </c>
      <c r="T63" s="14" t="s">
        <v>333</v>
      </c>
      <c r="U63" s="25" t="s">
        <v>341</v>
      </c>
      <c r="V63" s="14" t="s">
        <v>314</v>
      </c>
      <c r="W63" s="16" t="s">
        <v>314</v>
      </c>
      <c r="X63" s="11" t="s">
        <v>333</v>
      </c>
      <c r="Y63" s="24">
        <v>5888</v>
      </c>
      <c r="Z63" s="14" t="s">
        <v>314</v>
      </c>
    </row>
    <row r="64" spans="1:26" ht="15.75" thickBot="1" x14ac:dyDescent="0.3">
      <c r="A64" s="15"/>
      <c r="B64" s="20" t="s">
        <v>558</v>
      </c>
      <c r="C64" s="33" t="s">
        <v>314</v>
      </c>
      <c r="D64" s="21"/>
      <c r="E64" s="28">
        <v>15226</v>
      </c>
      <c r="F64" s="27" t="s">
        <v>314</v>
      </c>
      <c r="G64" s="33" t="s">
        <v>314</v>
      </c>
      <c r="H64" s="21"/>
      <c r="I64" s="28">
        <v>5339</v>
      </c>
      <c r="J64" s="27" t="s">
        <v>314</v>
      </c>
      <c r="K64" s="33" t="s">
        <v>314</v>
      </c>
      <c r="L64" s="21"/>
      <c r="M64" s="28">
        <v>1120</v>
      </c>
      <c r="N64" s="27" t="s">
        <v>314</v>
      </c>
      <c r="O64" s="33" t="s">
        <v>314</v>
      </c>
      <c r="P64" s="21"/>
      <c r="Q64" s="26">
        <v>522</v>
      </c>
      <c r="R64" s="27" t="s">
        <v>314</v>
      </c>
      <c r="S64" s="33" t="s">
        <v>314</v>
      </c>
      <c r="T64" s="21"/>
      <c r="U64" s="26">
        <v>8</v>
      </c>
      <c r="V64" s="27" t="s">
        <v>314</v>
      </c>
      <c r="W64" s="33" t="s">
        <v>314</v>
      </c>
      <c r="X64" s="21"/>
      <c r="Y64" s="28">
        <v>22215</v>
      </c>
      <c r="Z64" s="27" t="s">
        <v>314</v>
      </c>
    </row>
    <row r="65" spans="1:26" x14ac:dyDescent="0.25">
      <c r="A65" s="15"/>
      <c r="B65" s="30"/>
      <c r="C65" s="30" t="s">
        <v>314</v>
      </c>
      <c r="D65" s="31"/>
      <c r="E65" s="31"/>
      <c r="F65" s="30"/>
      <c r="G65" s="30" t="s">
        <v>314</v>
      </c>
      <c r="H65" s="31"/>
      <c r="I65" s="31"/>
      <c r="J65" s="30"/>
      <c r="K65" s="30" t="s">
        <v>314</v>
      </c>
      <c r="L65" s="31"/>
      <c r="M65" s="31"/>
      <c r="N65" s="30"/>
      <c r="O65" s="30" t="s">
        <v>314</v>
      </c>
      <c r="P65" s="31"/>
      <c r="Q65" s="31"/>
      <c r="R65" s="30"/>
      <c r="S65" s="30" t="s">
        <v>314</v>
      </c>
      <c r="T65" s="31"/>
      <c r="U65" s="31"/>
      <c r="V65" s="30"/>
      <c r="W65" s="30" t="s">
        <v>314</v>
      </c>
      <c r="X65" s="31"/>
      <c r="Y65" s="31"/>
      <c r="Z65" s="30"/>
    </row>
    <row r="66" spans="1:26" ht="15.75" thickBot="1" x14ac:dyDescent="0.3">
      <c r="A66" s="15"/>
      <c r="B66" s="22" t="s">
        <v>561</v>
      </c>
      <c r="C66" s="16" t="s">
        <v>314</v>
      </c>
      <c r="D66" s="11" t="s">
        <v>333</v>
      </c>
      <c r="E66" s="24">
        <v>19051</v>
      </c>
      <c r="F66" s="14" t="s">
        <v>314</v>
      </c>
      <c r="G66" s="16" t="s">
        <v>314</v>
      </c>
      <c r="H66" s="11" t="s">
        <v>333</v>
      </c>
      <c r="I66" s="24">
        <v>6881</v>
      </c>
      <c r="J66" s="14" t="s">
        <v>314</v>
      </c>
      <c r="K66" s="16" t="s">
        <v>314</v>
      </c>
      <c r="L66" s="11" t="s">
        <v>333</v>
      </c>
      <c r="M66" s="24">
        <v>1120</v>
      </c>
      <c r="N66" s="14" t="s">
        <v>314</v>
      </c>
      <c r="O66" s="16" t="s">
        <v>314</v>
      </c>
      <c r="P66" s="11" t="s">
        <v>333</v>
      </c>
      <c r="Q66" s="24">
        <v>1043</v>
      </c>
      <c r="R66" s="14" t="s">
        <v>314</v>
      </c>
      <c r="S66" s="16" t="s">
        <v>314</v>
      </c>
      <c r="T66" s="11" t="s">
        <v>333</v>
      </c>
      <c r="U66" s="23">
        <v>8</v>
      </c>
      <c r="V66" s="14" t="s">
        <v>314</v>
      </c>
      <c r="W66" s="16" t="s">
        <v>314</v>
      </c>
      <c r="X66" s="11" t="s">
        <v>333</v>
      </c>
      <c r="Y66" s="24">
        <v>28103</v>
      </c>
      <c r="Z66" s="14" t="s">
        <v>314</v>
      </c>
    </row>
    <row r="67" spans="1:26" x14ac:dyDescent="0.25">
      <c r="A67" s="15"/>
      <c r="B67" s="30"/>
      <c r="C67" s="30" t="s">
        <v>314</v>
      </c>
      <c r="D67" s="31"/>
      <c r="E67" s="31"/>
      <c r="F67" s="30"/>
      <c r="G67" s="30" t="s">
        <v>314</v>
      </c>
      <c r="H67" s="31"/>
      <c r="I67" s="31"/>
      <c r="J67" s="30"/>
      <c r="K67" s="30" t="s">
        <v>314</v>
      </c>
      <c r="L67" s="31"/>
      <c r="M67" s="31"/>
      <c r="N67" s="30"/>
      <c r="O67" s="30" t="s">
        <v>314</v>
      </c>
      <c r="P67" s="31"/>
      <c r="Q67" s="31"/>
      <c r="R67" s="30"/>
      <c r="S67" s="30" t="s">
        <v>314</v>
      </c>
      <c r="T67" s="31"/>
      <c r="U67" s="31"/>
      <c r="V67" s="30"/>
      <c r="W67" s="30" t="s">
        <v>314</v>
      </c>
      <c r="X67" s="31"/>
      <c r="Y67" s="31"/>
      <c r="Z67" s="30"/>
    </row>
    <row r="68" spans="1:26" ht="15.75" x14ac:dyDescent="0.25">
      <c r="A68" s="15"/>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ht="25.5" x14ac:dyDescent="0.25">
      <c r="A69" s="15"/>
      <c r="B69" s="38">
        <v>-1</v>
      </c>
      <c r="C69" s="38" t="s">
        <v>562</v>
      </c>
    </row>
  </sheetData>
  <mergeCells count="80">
    <mergeCell ref="B52:Z52"/>
    <mergeCell ref="B68:Z68"/>
    <mergeCell ref="B30:Z30"/>
    <mergeCell ref="B31:Z31"/>
    <mergeCell ref="B32:Z32"/>
    <mergeCell ref="B48:Z48"/>
    <mergeCell ref="B50:Z50"/>
    <mergeCell ref="B51:Z51"/>
    <mergeCell ref="Z54:Z55"/>
    <mergeCell ref="A1:A2"/>
    <mergeCell ref="B1:Z1"/>
    <mergeCell ref="B2:Z2"/>
    <mergeCell ref="B3:Z3"/>
    <mergeCell ref="A4:A29"/>
    <mergeCell ref="B4:Z4"/>
    <mergeCell ref="B5:Z5"/>
    <mergeCell ref="B6:Z6"/>
    <mergeCell ref="A30:A69"/>
    <mergeCell ref="R54:R55"/>
    <mergeCell ref="S54:S55"/>
    <mergeCell ref="T54:U55"/>
    <mergeCell ref="V54:V55"/>
    <mergeCell ref="W54:W55"/>
    <mergeCell ref="X54:Y55"/>
    <mergeCell ref="K54:K55"/>
    <mergeCell ref="L54:M54"/>
    <mergeCell ref="L55:M55"/>
    <mergeCell ref="N54:N55"/>
    <mergeCell ref="O54:O55"/>
    <mergeCell ref="P54:Q55"/>
    <mergeCell ref="X34:Y35"/>
    <mergeCell ref="Z34:Z35"/>
    <mergeCell ref="B54:B55"/>
    <mergeCell ref="C54:C55"/>
    <mergeCell ref="D54:E54"/>
    <mergeCell ref="D55:E55"/>
    <mergeCell ref="F54:F55"/>
    <mergeCell ref="G54:G55"/>
    <mergeCell ref="H54:I55"/>
    <mergeCell ref="J54:J55"/>
    <mergeCell ref="P34:Q35"/>
    <mergeCell ref="R34:R35"/>
    <mergeCell ref="S34:S35"/>
    <mergeCell ref="T34:U35"/>
    <mergeCell ref="V34:V35"/>
    <mergeCell ref="W34:W35"/>
    <mergeCell ref="J34:J35"/>
    <mergeCell ref="K34:K35"/>
    <mergeCell ref="L34:M34"/>
    <mergeCell ref="L35:M35"/>
    <mergeCell ref="N34:N35"/>
    <mergeCell ref="O34:O35"/>
    <mergeCell ref="W8:W9"/>
    <mergeCell ref="X8:Y9"/>
    <mergeCell ref="Z8:Z9"/>
    <mergeCell ref="B34:B35"/>
    <mergeCell ref="C34:C35"/>
    <mergeCell ref="D34:E34"/>
    <mergeCell ref="D35:E35"/>
    <mergeCell ref="F34:F35"/>
    <mergeCell ref="G34:G35"/>
    <mergeCell ref="H34:I35"/>
    <mergeCell ref="O8:O9"/>
    <mergeCell ref="P8:Q9"/>
    <mergeCell ref="R8:R9"/>
    <mergeCell ref="S8:S9"/>
    <mergeCell ref="T8:U9"/>
    <mergeCell ref="V8:V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30" customHeight="1" x14ac:dyDescent="0.25">
      <c r="A1" s="8" t="s">
        <v>11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5</v>
      </c>
      <c r="B3" s="46" t="s">
        <v>6</v>
      </c>
      <c r="C3" s="46"/>
      <c r="D3" s="46"/>
      <c r="E3" s="46"/>
      <c r="F3" s="46"/>
      <c r="G3" s="46"/>
      <c r="H3" s="46"/>
      <c r="I3" s="46"/>
      <c r="J3" s="46"/>
    </row>
    <row r="4" spans="1:10" ht="15" customHeight="1" x14ac:dyDescent="0.25">
      <c r="A4" s="15" t="s">
        <v>279</v>
      </c>
      <c r="B4" s="46" t="s">
        <v>6</v>
      </c>
      <c r="C4" s="46"/>
      <c r="D4" s="46"/>
      <c r="E4" s="46"/>
      <c r="F4" s="46"/>
      <c r="G4" s="46"/>
      <c r="H4" s="46"/>
      <c r="I4" s="46"/>
      <c r="J4" s="46"/>
    </row>
    <row r="5" spans="1:10" x14ac:dyDescent="0.25">
      <c r="A5" s="15"/>
      <c r="B5" s="48" t="s">
        <v>567</v>
      </c>
      <c r="C5" s="48"/>
      <c r="D5" s="48"/>
      <c r="E5" s="48"/>
      <c r="F5" s="48"/>
      <c r="G5" s="48"/>
      <c r="H5" s="48"/>
      <c r="I5" s="48"/>
      <c r="J5" s="48"/>
    </row>
    <row r="6" spans="1:10" ht="15.75" x14ac:dyDescent="0.25">
      <c r="A6" s="15"/>
      <c r="B6" s="49"/>
      <c r="C6" s="49"/>
      <c r="D6" s="49"/>
      <c r="E6" s="49"/>
      <c r="F6" s="49"/>
      <c r="G6" s="49"/>
      <c r="H6" s="49"/>
      <c r="I6" s="49"/>
      <c r="J6" s="49"/>
    </row>
    <row r="7" spans="1:10" x14ac:dyDescent="0.25">
      <c r="A7" s="15"/>
      <c r="B7" s="11"/>
      <c r="C7" s="11"/>
      <c r="D7" s="11"/>
      <c r="E7" s="11"/>
      <c r="F7" s="11"/>
      <c r="G7" s="11"/>
      <c r="H7" s="11"/>
      <c r="I7" s="11"/>
      <c r="J7" s="11"/>
    </row>
    <row r="8" spans="1:10" ht="15.75" thickBot="1" x14ac:dyDescent="0.3">
      <c r="A8" s="15"/>
      <c r="B8" s="16"/>
      <c r="C8" s="16" t="s">
        <v>314</v>
      </c>
      <c r="D8" s="40" t="s">
        <v>568</v>
      </c>
      <c r="E8" s="40"/>
      <c r="F8" s="40"/>
      <c r="G8" s="40"/>
      <c r="H8" s="40"/>
      <c r="I8" s="40"/>
      <c r="J8" s="16"/>
    </row>
    <row r="9" spans="1:10" ht="15.75" thickBot="1" x14ac:dyDescent="0.3">
      <c r="A9" s="15"/>
      <c r="B9" s="43" t="s">
        <v>313</v>
      </c>
      <c r="C9" s="16" t="s">
        <v>314</v>
      </c>
      <c r="D9" s="44">
        <v>2013</v>
      </c>
      <c r="E9" s="44"/>
      <c r="F9" s="16"/>
      <c r="G9" s="16"/>
      <c r="H9" s="44">
        <v>2012</v>
      </c>
      <c r="I9" s="44"/>
      <c r="J9" s="16"/>
    </row>
    <row r="10" spans="1:10" x14ac:dyDescent="0.25">
      <c r="A10" s="15"/>
      <c r="B10" s="20" t="s">
        <v>447</v>
      </c>
      <c r="C10" s="21" t="s">
        <v>314</v>
      </c>
      <c r="D10" s="21" t="s">
        <v>333</v>
      </c>
      <c r="E10" s="28">
        <v>1264</v>
      </c>
      <c r="F10" s="27" t="s">
        <v>314</v>
      </c>
      <c r="G10" s="21"/>
      <c r="H10" s="21" t="s">
        <v>333</v>
      </c>
      <c r="I10" s="28">
        <v>1264</v>
      </c>
      <c r="J10" s="27" t="s">
        <v>314</v>
      </c>
    </row>
    <row r="11" spans="1:10" x14ac:dyDescent="0.25">
      <c r="A11" s="15"/>
      <c r="B11" s="22" t="s">
        <v>569</v>
      </c>
      <c r="C11" s="11" t="s">
        <v>314</v>
      </c>
      <c r="D11" s="11"/>
      <c r="E11" s="24">
        <v>5214</v>
      </c>
      <c r="F11" s="14" t="s">
        <v>314</v>
      </c>
      <c r="G11" s="11"/>
      <c r="H11" s="11"/>
      <c r="I11" s="24">
        <v>5020</v>
      </c>
      <c r="J11" s="14" t="s">
        <v>314</v>
      </c>
    </row>
    <row r="12" spans="1:10" x14ac:dyDescent="0.25">
      <c r="A12" s="15"/>
      <c r="B12" s="20" t="s">
        <v>570</v>
      </c>
      <c r="C12" s="21" t="s">
        <v>314</v>
      </c>
      <c r="D12" s="21"/>
      <c r="E12" s="28">
        <v>1786</v>
      </c>
      <c r="F12" s="27" t="s">
        <v>314</v>
      </c>
      <c r="G12" s="21"/>
      <c r="H12" s="21"/>
      <c r="I12" s="28">
        <v>1632</v>
      </c>
      <c r="J12" s="27" t="s">
        <v>314</v>
      </c>
    </row>
    <row r="13" spans="1:10" ht="15.75" thickBot="1" x14ac:dyDescent="0.3">
      <c r="A13" s="15"/>
      <c r="B13" s="22" t="s">
        <v>571</v>
      </c>
      <c r="C13" s="11" t="s">
        <v>314</v>
      </c>
      <c r="D13" s="11"/>
      <c r="E13" s="24">
        <v>1713</v>
      </c>
      <c r="F13" s="14" t="s">
        <v>314</v>
      </c>
      <c r="G13" s="11"/>
      <c r="H13" s="11"/>
      <c r="I13" s="24">
        <v>1770</v>
      </c>
      <c r="J13" s="14" t="s">
        <v>314</v>
      </c>
    </row>
    <row r="14" spans="1:10" x14ac:dyDescent="0.25">
      <c r="A14" s="15"/>
      <c r="B14" s="30"/>
      <c r="C14" s="30" t="s">
        <v>314</v>
      </c>
      <c r="D14" s="31"/>
      <c r="E14" s="31"/>
      <c r="F14" s="30"/>
      <c r="G14" s="30"/>
      <c r="H14" s="31"/>
      <c r="I14" s="31"/>
      <c r="J14" s="30"/>
    </row>
    <row r="15" spans="1:10" x14ac:dyDescent="0.25">
      <c r="A15" s="15"/>
      <c r="B15" s="20" t="s">
        <v>572</v>
      </c>
      <c r="C15" s="33" t="s">
        <v>314</v>
      </c>
      <c r="D15" s="21"/>
      <c r="E15" s="28">
        <v>9977</v>
      </c>
      <c r="F15" s="27" t="s">
        <v>314</v>
      </c>
      <c r="G15" s="33"/>
      <c r="H15" s="21"/>
      <c r="I15" s="28">
        <v>9686</v>
      </c>
      <c r="J15" s="27" t="s">
        <v>314</v>
      </c>
    </row>
    <row r="16" spans="1:10" ht="26.25" thickBot="1" x14ac:dyDescent="0.3">
      <c r="A16" s="15"/>
      <c r="B16" s="22" t="s">
        <v>573</v>
      </c>
      <c r="C16" s="16" t="s">
        <v>314</v>
      </c>
      <c r="D16" s="11"/>
      <c r="E16" s="23" t="s">
        <v>574</v>
      </c>
      <c r="F16" s="14" t="s">
        <v>398</v>
      </c>
      <c r="G16" s="16"/>
      <c r="H16" s="11"/>
      <c r="I16" s="23" t="s">
        <v>575</v>
      </c>
      <c r="J16" s="14" t="s">
        <v>398</v>
      </c>
    </row>
    <row r="17" spans="1:10" x14ac:dyDescent="0.25">
      <c r="A17" s="15"/>
      <c r="B17" s="30"/>
      <c r="C17" s="30" t="s">
        <v>314</v>
      </c>
      <c r="D17" s="31"/>
      <c r="E17" s="31"/>
      <c r="F17" s="30"/>
      <c r="G17" s="30"/>
      <c r="H17" s="31"/>
      <c r="I17" s="31"/>
      <c r="J17" s="30"/>
    </row>
    <row r="18" spans="1:10" ht="15.75" thickBot="1" x14ac:dyDescent="0.3">
      <c r="A18" s="15"/>
      <c r="B18" s="20" t="s">
        <v>576</v>
      </c>
      <c r="C18" s="33" t="s">
        <v>314</v>
      </c>
      <c r="D18" s="21" t="s">
        <v>333</v>
      </c>
      <c r="E18" s="28">
        <v>4056</v>
      </c>
      <c r="F18" s="27" t="s">
        <v>314</v>
      </c>
      <c r="G18" s="33"/>
      <c r="H18" s="21" t="s">
        <v>333</v>
      </c>
      <c r="I18" s="28">
        <v>3878</v>
      </c>
      <c r="J18" s="27" t="s">
        <v>314</v>
      </c>
    </row>
    <row r="19" spans="1:10" x14ac:dyDescent="0.25">
      <c r="A19" s="15"/>
      <c r="B19" s="30"/>
      <c r="C19" s="30" t="s">
        <v>314</v>
      </c>
      <c r="D19" s="31"/>
      <c r="E19" s="31"/>
      <c r="F19" s="30"/>
      <c r="G19" s="30"/>
      <c r="H19" s="31"/>
      <c r="I19" s="31"/>
      <c r="J19" s="3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1.85546875" bestFit="1" customWidth="1"/>
  </cols>
  <sheetData>
    <row r="1" spans="1:14" ht="30"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46" t="s">
        <v>6</v>
      </c>
      <c r="C3" s="46"/>
      <c r="D3" s="46"/>
      <c r="E3" s="46"/>
      <c r="F3" s="46"/>
      <c r="G3" s="46"/>
      <c r="H3" s="46"/>
      <c r="I3" s="46"/>
      <c r="J3" s="46"/>
      <c r="K3" s="46"/>
      <c r="L3" s="46"/>
      <c r="M3" s="46"/>
      <c r="N3" s="46"/>
    </row>
    <row r="4" spans="1:14" ht="15" customHeight="1" x14ac:dyDescent="0.25">
      <c r="A4" s="15" t="s">
        <v>1104</v>
      </c>
      <c r="B4" s="46" t="s">
        <v>6</v>
      </c>
      <c r="C4" s="46"/>
      <c r="D4" s="46"/>
      <c r="E4" s="46"/>
      <c r="F4" s="46"/>
      <c r="G4" s="46"/>
      <c r="H4" s="46"/>
      <c r="I4" s="46"/>
      <c r="J4" s="46"/>
      <c r="K4" s="46"/>
      <c r="L4" s="46"/>
      <c r="M4" s="46"/>
      <c r="N4" s="46"/>
    </row>
    <row r="5" spans="1:14" x14ac:dyDescent="0.25">
      <c r="A5" s="15"/>
      <c r="B5" s="48" t="s">
        <v>599</v>
      </c>
      <c r="C5" s="48"/>
      <c r="D5" s="48"/>
      <c r="E5" s="48"/>
      <c r="F5" s="48"/>
      <c r="G5" s="48"/>
      <c r="H5" s="48"/>
      <c r="I5" s="48"/>
      <c r="J5" s="48"/>
      <c r="K5" s="48"/>
      <c r="L5" s="48"/>
      <c r="M5" s="48"/>
      <c r="N5" s="48"/>
    </row>
    <row r="6" spans="1:14" ht="15.75" x14ac:dyDescent="0.25">
      <c r="A6" s="15"/>
      <c r="B6" s="49"/>
      <c r="C6" s="49"/>
      <c r="D6" s="49"/>
      <c r="E6" s="49"/>
      <c r="F6" s="49"/>
      <c r="G6" s="49"/>
      <c r="H6" s="49"/>
      <c r="I6" s="49"/>
      <c r="J6" s="49"/>
      <c r="K6" s="49"/>
      <c r="L6" s="49"/>
      <c r="M6" s="49"/>
      <c r="N6" s="49"/>
    </row>
    <row r="7" spans="1:14" x14ac:dyDescent="0.25">
      <c r="A7" s="15"/>
      <c r="B7" s="11"/>
      <c r="C7" s="11"/>
      <c r="D7" s="11"/>
      <c r="E7" s="11"/>
      <c r="F7" s="11"/>
      <c r="G7" s="11"/>
      <c r="H7" s="11"/>
      <c r="I7" s="11"/>
      <c r="J7" s="11"/>
      <c r="K7" s="11"/>
      <c r="L7" s="11"/>
      <c r="M7" s="11"/>
      <c r="N7" s="11"/>
    </row>
    <row r="8" spans="1:14" ht="15.75" thickBot="1" x14ac:dyDescent="0.3">
      <c r="A8" s="15"/>
      <c r="B8" s="16"/>
      <c r="C8" s="16" t="s">
        <v>314</v>
      </c>
      <c r="D8" s="40" t="s">
        <v>377</v>
      </c>
      <c r="E8" s="40"/>
      <c r="F8" s="40"/>
      <c r="G8" s="40"/>
      <c r="H8" s="40"/>
      <c r="I8" s="40"/>
      <c r="J8" s="40"/>
      <c r="K8" s="40"/>
      <c r="L8" s="40"/>
      <c r="M8" s="40"/>
      <c r="N8" s="16"/>
    </row>
    <row r="9" spans="1:14" ht="15.75" thickBot="1" x14ac:dyDescent="0.3">
      <c r="A9" s="15"/>
      <c r="B9" s="43" t="s">
        <v>313</v>
      </c>
      <c r="C9" s="16" t="s">
        <v>314</v>
      </c>
      <c r="D9" s="44">
        <v>2013</v>
      </c>
      <c r="E9" s="44"/>
      <c r="F9" s="16"/>
      <c r="G9" s="16"/>
      <c r="H9" s="44">
        <v>2012</v>
      </c>
      <c r="I9" s="44"/>
      <c r="J9" s="16"/>
      <c r="K9" s="16"/>
      <c r="L9" s="44">
        <v>2011</v>
      </c>
      <c r="M9" s="44"/>
      <c r="N9" s="16"/>
    </row>
    <row r="10" spans="1:14" x14ac:dyDescent="0.25">
      <c r="A10" s="15"/>
      <c r="B10" s="20" t="s">
        <v>600</v>
      </c>
      <c r="C10" s="21" t="s">
        <v>314</v>
      </c>
      <c r="D10" s="21" t="s">
        <v>333</v>
      </c>
      <c r="E10" s="28">
        <v>5339</v>
      </c>
      <c r="F10" s="27" t="s">
        <v>314</v>
      </c>
      <c r="G10" s="21"/>
      <c r="H10" s="21" t="s">
        <v>333</v>
      </c>
      <c r="I10" s="28">
        <v>6037</v>
      </c>
      <c r="J10" s="27" t="s">
        <v>314</v>
      </c>
      <c r="K10" s="21"/>
      <c r="L10" s="21" t="s">
        <v>333</v>
      </c>
      <c r="M10" s="28">
        <v>2688</v>
      </c>
      <c r="N10" s="27" t="s">
        <v>314</v>
      </c>
    </row>
    <row r="11" spans="1:14" ht="25.5" x14ac:dyDescent="0.25">
      <c r="A11" s="15"/>
      <c r="B11" s="22" t="s">
        <v>601</v>
      </c>
      <c r="C11" s="11" t="s">
        <v>314</v>
      </c>
      <c r="D11" s="11"/>
      <c r="E11" s="24">
        <v>1105</v>
      </c>
      <c r="F11" s="14" t="s">
        <v>314</v>
      </c>
      <c r="G11" s="11"/>
      <c r="H11" s="11"/>
      <c r="I11" s="24">
        <v>4068</v>
      </c>
      <c r="J11" s="14" t="s">
        <v>314</v>
      </c>
      <c r="K11" s="11"/>
      <c r="L11" s="11"/>
      <c r="M11" s="24">
        <v>3349</v>
      </c>
      <c r="N11" s="14" t="s">
        <v>314</v>
      </c>
    </row>
    <row r="12" spans="1:14" x14ac:dyDescent="0.25">
      <c r="A12" s="15"/>
      <c r="B12" s="20" t="s">
        <v>602</v>
      </c>
      <c r="C12" s="21" t="s">
        <v>314</v>
      </c>
      <c r="D12" s="21"/>
      <c r="E12" s="21"/>
      <c r="F12" s="21"/>
      <c r="G12" s="21"/>
      <c r="H12" s="21"/>
      <c r="I12" s="21"/>
      <c r="J12" s="21"/>
      <c r="K12" s="21"/>
      <c r="L12" s="21"/>
      <c r="M12" s="21"/>
      <c r="N12" s="21"/>
    </row>
    <row r="13" spans="1:14" x14ac:dyDescent="0.25">
      <c r="A13" s="15"/>
      <c r="B13" s="51" t="s">
        <v>474</v>
      </c>
      <c r="C13" s="11" t="s">
        <v>314</v>
      </c>
      <c r="D13" s="11"/>
      <c r="E13" s="23" t="s">
        <v>603</v>
      </c>
      <c r="F13" s="14" t="s">
        <v>398</v>
      </c>
      <c r="G13" s="11"/>
      <c r="H13" s="11"/>
      <c r="I13" s="23" t="s">
        <v>604</v>
      </c>
      <c r="J13" s="14" t="s">
        <v>398</v>
      </c>
      <c r="K13" s="11"/>
      <c r="L13" s="14"/>
      <c r="M13" s="25" t="s">
        <v>341</v>
      </c>
      <c r="N13" s="14" t="s">
        <v>314</v>
      </c>
    </row>
    <row r="14" spans="1:14" x14ac:dyDescent="0.25">
      <c r="A14" s="15"/>
      <c r="B14" s="52" t="s">
        <v>446</v>
      </c>
      <c r="C14" s="21" t="s">
        <v>314</v>
      </c>
      <c r="D14" s="21"/>
      <c r="E14" s="26" t="s">
        <v>605</v>
      </c>
      <c r="F14" s="27" t="s">
        <v>398</v>
      </c>
      <c r="G14" s="21"/>
      <c r="H14" s="27"/>
      <c r="I14" s="29" t="s">
        <v>341</v>
      </c>
      <c r="J14" s="27" t="s">
        <v>314</v>
      </c>
      <c r="K14" s="21"/>
      <c r="L14" s="27"/>
      <c r="M14" s="29" t="s">
        <v>341</v>
      </c>
      <c r="N14" s="27" t="s">
        <v>314</v>
      </c>
    </row>
    <row r="15" spans="1:14" ht="15.75" thickBot="1" x14ac:dyDescent="0.3">
      <c r="A15" s="15"/>
      <c r="B15" s="51" t="s">
        <v>447</v>
      </c>
      <c r="C15" s="11" t="s">
        <v>314</v>
      </c>
      <c r="D15" s="11"/>
      <c r="E15" s="23" t="s">
        <v>606</v>
      </c>
      <c r="F15" s="14" t="s">
        <v>398</v>
      </c>
      <c r="G15" s="11"/>
      <c r="H15" s="11"/>
      <c r="I15" s="23" t="s">
        <v>607</v>
      </c>
      <c r="J15" s="14" t="s">
        <v>398</v>
      </c>
      <c r="K15" s="11"/>
      <c r="L15" s="14"/>
      <c r="M15" s="25" t="s">
        <v>341</v>
      </c>
      <c r="N15" s="14" t="s">
        <v>314</v>
      </c>
    </row>
    <row r="16" spans="1:14" x14ac:dyDescent="0.25">
      <c r="A16" s="15"/>
      <c r="B16" s="30"/>
      <c r="C16" s="30" t="s">
        <v>314</v>
      </c>
      <c r="D16" s="31"/>
      <c r="E16" s="31"/>
      <c r="F16" s="30"/>
      <c r="G16" s="30"/>
      <c r="H16" s="31"/>
      <c r="I16" s="31"/>
      <c r="J16" s="30"/>
      <c r="K16" s="30"/>
      <c r="L16" s="31"/>
      <c r="M16" s="31"/>
      <c r="N16" s="30"/>
    </row>
    <row r="17" spans="1:14" ht="15.75" thickBot="1" x14ac:dyDescent="0.3">
      <c r="A17" s="15"/>
      <c r="B17" s="20" t="s">
        <v>608</v>
      </c>
      <c r="C17" s="33" t="s">
        <v>314</v>
      </c>
      <c r="D17" s="21"/>
      <c r="E17" s="26" t="s">
        <v>609</v>
      </c>
      <c r="F17" s="27" t="s">
        <v>398</v>
      </c>
      <c r="G17" s="33"/>
      <c r="H17" s="21"/>
      <c r="I17" s="26" t="s">
        <v>610</v>
      </c>
      <c r="J17" s="27" t="s">
        <v>398</v>
      </c>
      <c r="K17" s="33"/>
      <c r="L17" s="27"/>
      <c r="M17" s="29" t="s">
        <v>341</v>
      </c>
      <c r="N17" s="27" t="s">
        <v>314</v>
      </c>
    </row>
    <row r="18" spans="1:14" x14ac:dyDescent="0.25">
      <c r="A18" s="15"/>
      <c r="B18" s="30"/>
      <c r="C18" s="30" t="s">
        <v>314</v>
      </c>
      <c r="D18" s="31"/>
      <c r="E18" s="31"/>
      <c r="F18" s="30"/>
      <c r="G18" s="30"/>
      <c r="H18" s="31"/>
      <c r="I18" s="31"/>
      <c r="J18" s="30"/>
      <c r="K18" s="30"/>
      <c r="L18" s="31"/>
      <c r="M18" s="31"/>
      <c r="N18" s="30"/>
    </row>
    <row r="19" spans="1:14" ht="15.75" thickBot="1" x14ac:dyDescent="0.3">
      <c r="A19" s="15"/>
      <c r="B19" s="22" t="s">
        <v>611</v>
      </c>
      <c r="C19" s="16" t="s">
        <v>314</v>
      </c>
      <c r="D19" s="11" t="s">
        <v>333</v>
      </c>
      <c r="E19" s="24">
        <v>2017</v>
      </c>
      <c r="F19" s="14" t="s">
        <v>314</v>
      </c>
      <c r="G19" s="16"/>
      <c r="H19" s="11" t="s">
        <v>333</v>
      </c>
      <c r="I19" s="24">
        <v>5339</v>
      </c>
      <c r="J19" s="14" t="s">
        <v>314</v>
      </c>
      <c r="K19" s="16"/>
      <c r="L19" s="11" t="s">
        <v>333</v>
      </c>
      <c r="M19" s="24">
        <v>6037</v>
      </c>
      <c r="N19" s="14" t="s">
        <v>314</v>
      </c>
    </row>
    <row r="20" spans="1:14" x14ac:dyDescent="0.25">
      <c r="A20" s="15"/>
      <c r="B20" s="30"/>
      <c r="C20" s="30" t="s">
        <v>314</v>
      </c>
      <c r="D20" s="31"/>
      <c r="E20" s="31"/>
      <c r="F20" s="30"/>
      <c r="G20" s="30"/>
      <c r="H20" s="31"/>
      <c r="I20" s="31"/>
      <c r="J20" s="30"/>
      <c r="K20" s="30"/>
      <c r="L20" s="31"/>
      <c r="M20" s="31"/>
      <c r="N20" s="30"/>
    </row>
  </sheetData>
  <mergeCells count="12">
    <mergeCell ref="B5:N5"/>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 bestFit="1" customWidth="1"/>
    <col min="3" max="4" width="1.85546875" bestFit="1" customWidth="1"/>
    <col min="5" max="5" width="6.5703125" bestFit="1" customWidth="1"/>
    <col min="6" max="7" width="1.85546875" bestFit="1" customWidth="1"/>
    <col min="8" max="8" width="2" customWidth="1"/>
    <col min="9" max="9" width="6.140625" customWidth="1"/>
    <col min="10" max="10" width="3" bestFit="1" customWidth="1"/>
    <col min="11" max="12" width="1.85546875" bestFit="1" customWidth="1"/>
    <col min="13" max="13" width="6.5703125" bestFit="1" customWidth="1"/>
    <col min="14" max="15" width="1.85546875" bestFit="1" customWidth="1"/>
    <col min="17" max="17" width="4.42578125" bestFit="1" customWidth="1"/>
    <col min="18" max="18" width="3" bestFit="1" customWidth="1"/>
  </cols>
  <sheetData>
    <row r="1" spans="1:18" ht="15" customHeight="1" x14ac:dyDescent="0.25">
      <c r="A1" s="8" t="s">
        <v>11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46" t="s">
        <v>6</v>
      </c>
      <c r="C3" s="46"/>
      <c r="D3" s="46"/>
      <c r="E3" s="46"/>
      <c r="F3" s="46"/>
      <c r="G3" s="46"/>
      <c r="H3" s="46"/>
      <c r="I3" s="46"/>
      <c r="J3" s="46"/>
      <c r="K3" s="46"/>
      <c r="L3" s="46"/>
      <c r="M3" s="46"/>
      <c r="N3" s="46"/>
      <c r="O3" s="46"/>
      <c r="P3" s="46"/>
      <c r="Q3" s="46"/>
      <c r="R3" s="46"/>
    </row>
    <row r="4" spans="1:18" ht="15" customHeight="1" x14ac:dyDescent="0.25">
      <c r="A4" s="15" t="s">
        <v>1106</v>
      </c>
      <c r="B4" s="46" t="s">
        <v>6</v>
      </c>
      <c r="C4" s="46"/>
      <c r="D4" s="46"/>
      <c r="E4" s="46"/>
      <c r="F4" s="46"/>
      <c r="G4" s="46"/>
      <c r="H4" s="46"/>
      <c r="I4" s="46"/>
      <c r="J4" s="46"/>
      <c r="K4" s="46"/>
      <c r="L4" s="46"/>
      <c r="M4" s="46"/>
      <c r="N4" s="46"/>
      <c r="O4" s="46"/>
      <c r="P4" s="46"/>
      <c r="Q4" s="46"/>
      <c r="R4" s="46"/>
    </row>
    <row r="5" spans="1:18" x14ac:dyDescent="0.25">
      <c r="A5" s="15"/>
      <c r="B5" s="48" t="s">
        <v>613</v>
      </c>
      <c r="C5" s="48"/>
      <c r="D5" s="48"/>
      <c r="E5" s="48"/>
      <c r="F5" s="48"/>
      <c r="G5" s="48"/>
      <c r="H5" s="48"/>
      <c r="I5" s="48"/>
      <c r="J5" s="48"/>
      <c r="K5" s="48"/>
      <c r="L5" s="48"/>
      <c r="M5" s="48"/>
      <c r="N5" s="48"/>
      <c r="O5" s="48"/>
      <c r="P5" s="48"/>
      <c r="Q5" s="48"/>
      <c r="R5" s="48"/>
    </row>
    <row r="6" spans="1:18" ht="15.75" x14ac:dyDescent="0.25">
      <c r="A6" s="15"/>
      <c r="B6" s="49"/>
      <c r="C6" s="49"/>
      <c r="D6" s="49"/>
      <c r="E6" s="49"/>
      <c r="F6" s="49"/>
      <c r="G6" s="49"/>
      <c r="H6" s="49"/>
      <c r="I6" s="49"/>
      <c r="J6" s="49"/>
      <c r="K6" s="49"/>
      <c r="L6" s="49"/>
      <c r="M6" s="49"/>
      <c r="N6" s="49"/>
      <c r="O6" s="49"/>
      <c r="P6" s="49"/>
      <c r="Q6" s="49"/>
      <c r="R6" s="49"/>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6"/>
      <c r="C8" s="16" t="s">
        <v>314</v>
      </c>
      <c r="D8" s="40" t="s">
        <v>331</v>
      </c>
      <c r="E8" s="40"/>
      <c r="F8" s="40"/>
      <c r="G8" s="40"/>
      <c r="H8" s="40"/>
      <c r="I8" s="40"/>
      <c r="J8" s="16"/>
      <c r="K8" s="16"/>
      <c r="L8" s="40" t="s">
        <v>346</v>
      </c>
      <c r="M8" s="40"/>
      <c r="N8" s="40"/>
      <c r="O8" s="40"/>
      <c r="P8" s="40"/>
      <c r="Q8" s="40"/>
      <c r="R8" s="16"/>
    </row>
    <row r="9" spans="1:18" x14ac:dyDescent="0.25">
      <c r="A9" s="15"/>
      <c r="B9" s="34" t="s">
        <v>313</v>
      </c>
      <c r="C9" s="35" t="s">
        <v>314</v>
      </c>
      <c r="D9" s="41" t="s">
        <v>405</v>
      </c>
      <c r="E9" s="41"/>
      <c r="F9" s="42"/>
      <c r="G9" s="42" t="s">
        <v>314</v>
      </c>
      <c r="H9" s="41" t="s">
        <v>325</v>
      </c>
      <c r="I9" s="41"/>
      <c r="J9" s="35"/>
      <c r="K9" s="35"/>
      <c r="L9" s="41" t="s">
        <v>405</v>
      </c>
      <c r="M9" s="41"/>
      <c r="N9" s="42"/>
      <c r="O9" s="42" t="s">
        <v>314</v>
      </c>
      <c r="P9" s="41" t="s">
        <v>325</v>
      </c>
      <c r="Q9" s="41"/>
      <c r="R9" s="35"/>
    </row>
    <row r="10" spans="1:18" ht="15.75" thickBot="1" x14ac:dyDescent="0.3">
      <c r="A10" s="15"/>
      <c r="B10" s="34"/>
      <c r="C10" s="35"/>
      <c r="D10" s="40"/>
      <c r="E10" s="40"/>
      <c r="F10" s="35"/>
      <c r="G10" s="35"/>
      <c r="H10" s="40" t="s">
        <v>614</v>
      </c>
      <c r="I10" s="40"/>
      <c r="J10" s="35"/>
      <c r="K10" s="35"/>
      <c r="L10" s="40"/>
      <c r="M10" s="40"/>
      <c r="N10" s="35"/>
      <c r="O10" s="35"/>
      <c r="P10" s="40" t="s">
        <v>614</v>
      </c>
      <c r="Q10" s="40"/>
      <c r="R10" s="35"/>
    </row>
    <row r="11" spans="1:18" x14ac:dyDescent="0.25">
      <c r="A11" s="15"/>
      <c r="B11" s="20" t="s">
        <v>615</v>
      </c>
      <c r="C11" s="21" t="s">
        <v>314</v>
      </c>
      <c r="D11" s="21" t="s">
        <v>333</v>
      </c>
      <c r="E11" s="28">
        <v>307122</v>
      </c>
      <c r="F11" s="27" t="s">
        <v>314</v>
      </c>
      <c r="G11" s="21" t="s">
        <v>314</v>
      </c>
      <c r="H11" s="21"/>
      <c r="I11" s="26">
        <v>1.97</v>
      </c>
      <c r="J11" s="27" t="s">
        <v>334</v>
      </c>
      <c r="K11" s="21"/>
      <c r="L11" s="21" t="s">
        <v>333</v>
      </c>
      <c r="M11" s="28">
        <v>519236</v>
      </c>
      <c r="N11" s="27" t="s">
        <v>314</v>
      </c>
      <c r="O11" s="21" t="s">
        <v>314</v>
      </c>
      <c r="P11" s="21"/>
      <c r="Q11" s="26">
        <v>2.92</v>
      </c>
      <c r="R11" s="27" t="s">
        <v>334</v>
      </c>
    </row>
    <row r="12" spans="1:18" x14ac:dyDescent="0.25">
      <c r="A12" s="15"/>
      <c r="B12" s="22" t="s">
        <v>616</v>
      </c>
      <c r="C12" s="11" t="s">
        <v>314</v>
      </c>
      <c r="D12" s="11"/>
      <c r="E12" s="24">
        <v>167323</v>
      </c>
      <c r="F12" s="14" t="s">
        <v>314</v>
      </c>
      <c r="G12" s="11" t="s">
        <v>314</v>
      </c>
      <c r="H12" s="11"/>
      <c r="I12" s="23">
        <v>1.92</v>
      </c>
      <c r="J12" s="14" t="s">
        <v>314</v>
      </c>
      <c r="K12" s="11"/>
      <c r="L12" s="11"/>
      <c r="M12" s="24">
        <v>181698</v>
      </c>
      <c r="N12" s="14" t="s">
        <v>314</v>
      </c>
      <c r="O12" s="11" t="s">
        <v>314</v>
      </c>
      <c r="P12" s="11"/>
      <c r="Q12" s="23">
        <v>2.79</v>
      </c>
      <c r="R12" s="14" t="s">
        <v>314</v>
      </c>
    </row>
    <row r="13" spans="1:18" x14ac:dyDescent="0.25">
      <c r="A13" s="15"/>
      <c r="B13" s="20" t="s">
        <v>617</v>
      </c>
      <c r="C13" s="21" t="s">
        <v>314</v>
      </c>
      <c r="D13" s="21"/>
      <c r="E13" s="28">
        <v>170956</v>
      </c>
      <c r="F13" s="27" t="s">
        <v>314</v>
      </c>
      <c r="G13" s="21" t="s">
        <v>314</v>
      </c>
      <c r="H13" s="21"/>
      <c r="I13" s="26">
        <v>1.92</v>
      </c>
      <c r="J13" s="27" t="s">
        <v>314</v>
      </c>
      <c r="K13" s="21"/>
      <c r="L13" s="21"/>
      <c r="M13" s="28">
        <v>89049</v>
      </c>
      <c r="N13" s="27" t="s">
        <v>314</v>
      </c>
      <c r="O13" s="21" t="s">
        <v>314</v>
      </c>
      <c r="P13" s="21"/>
      <c r="Q13" s="26">
        <v>2.74</v>
      </c>
      <c r="R13" s="27" t="s">
        <v>314</v>
      </c>
    </row>
    <row r="14" spans="1:18" x14ac:dyDescent="0.25">
      <c r="A14" s="15"/>
      <c r="B14" s="22" t="s">
        <v>618</v>
      </c>
      <c r="C14" s="11" t="s">
        <v>314</v>
      </c>
      <c r="D14" s="11"/>
      <c r="E14" s="24">
        <v>106700</v>
      </c>
      <c r="F14" s="14" t="s">
        <v>314</v>
      </c>
      <c r="G14" s="11" t="s">
        <v>314</v>
      </c>
      <c r="H14" s="11"/>
      <c r="I14" s="23">
        <v>2.5</v>
      </c>
      <c r="J14" s="14" t="s">
        <v>314</v>
      </c>
      <c r="K14" s="11"/>
      <c r="L14" s="11"/>
      <c r="M14" s="24">
        <v>60119</v>
      </c>
      <c r="N14" s="14" t="s">
        <v>314</v>
      </c>
      <c r="O14" s="11" t="s">
        <v>314</v>
      </c>
      <c r="P14" s="11"/>
      <c r="Q14" s="23">
        <v>3.02</v>
      </c>
      <c r="R14" s="14" t="s">
        <v>314</v>
      </c>
    </row>
    <row r="15" spans="1:18" ht="15.75" thickBot="1" x14ac:dyDescent="0.3">
      <c r="A15" s="15"/>
      <c r="B15" s="20" t="s">
        <v>619</v>
      </c>
      <c r="C15" s="21" t="s">
        <v>314</v>
      </c>
      <c r="D15" s="21"/>
      <c r="E15" s="28">
        <v>129678</v>
      </c>
      <c r="F15" s="27" t="s">
        <v>314</v>
      </c>
      <c r="G15" s="21" t="s">
        <v>314</v>
      </c>
      <c r="H15" s="21"/>
      <c r="I15" s="26">
        <v>2.06</v>
      </c>
      <c r="J15" s="27" t="s">
        <v>314</v>
      </c>
      <c r="K15" s="21"/>
      <c r="L15" s="21"/>
      <c r="M15" s="28">
        <v>86776</v>
      </c>
      <c r="N15" s="27" t="s">
        <v>314</v>
      </c>
      <c r="O15" s="21" t="s">
        <v>314</v>
      </c>
      <c r="P15" s="21"/>
      <c r="Q15" s="26">
        <v>2.93</v>
      </c>
      <c r="R15" s="27" t="s">
        <v>314</v>
      </c>
    </row>
    <row r="16" spans="1:18" x14ac:dyDescent="0.25">
      <c r="A16" s="15"/>
      <c r="B16" s="30"/>
      <c r="C16" s="30" t="s">
        <v>314</v>
      </c>
      <c r="D16" s="31"/>
      <c r="E16" s="31"/>
      <c r="F16" s="30"/>
      <c r="G16" s="30" t="s">
        <v>314</v>
      </c>
      <c r="H16" s="31"/>
      <c r="I16" s="31"/>
      <c r="J16" s="30"/>
      <c r="K16" s="30"/>
      <c r="L16" s="31"/>
      <c r="M16" s="31"/>
      <c r="N16" s="30"/>
      <c r="O16" s="30" t="s">
        <v>314</v>
      </c>
      <c r="P16" s="31"/>
      <c r="Q16" s="31"/>
      <c r="R16" s="30"/>
    </row>
    <row r="17" spans="1:18" ht="15.75" thickBot="1" x14ac:dyDescent="0.3">
      <c r="A17" s="15"/>
      <c r="B17" s="53"/>
      <c r="C17" s="16" t="s">
        <v>314</v>
      </c>
      <c r="D17" s="11" t="s">
        <v>333</v>
      </c>
      <c r="E17" s="24">
        <v>881779</v>
      </c>
      <c r="F17" s="14" t="s">
        <v>314</v>
      </c>
      <c r="G17" s="16" t="s">
        <v>314</v>
      </c>
      <c r="H17" s="11"/>
      <c r="I17" s="23">
        <v>2.0299999999999998</v>
      </c>
      <c r="J17" s="14" t="s">
        <v>334</v>
      </c>
      <c r="K17" s="16"/>
      <c r="L17" s="11" t="s">
        <v>333</v>
      </c>
      <c r="M17" s="24">
        <v>936878</v>
      </c>
      <c r="N17" s="14" t="s">
        <v>314</v>
      </c>
      <c r="O17" s="16" t="s">
        <v>314</v>
      </c>
      <c r="P17" s="11"/>
      <c r="Q17" s="23">
        <v>2.89</v>
      </c>
      <c r="R17" s="14" t="s">
        <v>334</v>
      </c>
    </row>
    <row r="18" spans="1:18" x14ac:dyDescent="0.25">
      <c r="A18" s="15"/>
      <c r="B18" s="30"/>
      <c r="C18" s="30" t="s">
        <v>314</v>
      </c>
      <c r="D18" s="31"/>
      <c r="E18" s="31"/>
      <c r="F18" s="30"/>
      <c r="G18" s="30" t="s">
        <v>314</v>
      </c>
      <c r="H18" s="31"/>
      <c r="I18" s="31"/>
      <c r="J18" s="30"/>
      <c r="K18" s="30"/>
      <c r="L18" s="31"/>
      <c r="M18" s="31"/>
      <c r="N18" s="30"/>
      <c r="O18" s="30" t="s">
        <v>314</v>
      </c>
      <c r="P18" s="31"/>
      <c r="Q18" s="31"/>
      <c r="R18" s="30"/>
    </row>
    <row r="19" spans="1:18" ht="15" customHeight="1" x14ac:dyDescent="0.25">
      <c r="A19" s="15" t="s">
        <v>1107</v>
      </c>
      <c r="B19" s="46" t="s">
        <v>6</v>
      </c>
      <c r="C19" s="46"/>
      <c r="D19" s="46"/>
      <c r="E19" s="46"/>
      <c r="F19" s="46"/>
      <c r="G19" s="46"/>
      <c r="H19" s="46"/>
      <c r="I19" s="46"/>
      <c r="J19" s="46"/>
      <c r="K19" s="46"/>
      <c r="L19" s="46"/>
      <c r="M19" s="46"/>
      <c r="N19" s="46"/>
      <c r="O19" s="46"/>
      <c r="P19" s="46"/>
      <c r="Q19" s="46"/>
      <c r="R19" s="46"/>
    </row>
    <row r="20" spans="1:18" x14ac:dyDescent="0.25">
      <c r="A20" s="15"/>
      <c r="B20" s="48" t="s">
        <v>621</v>
      </c>
      <c r="C20" s="48"/>
      <c r="D20" s="48"/>
      <c r="E20" s="48"/>
      <c r="F20" s="48"/>
      <c r="G20" s="48"/>
      <c r="H20" s="48"/>
      <c r="I20" s="48"/>
      <c r="J20" s="48"/>
      <c r="K20" s="48"/>
      <c r="L20" s="48"/>
      <c r="M20" s="48"/>
      <c r="N20" s="48"/>
      <c r="O20" s="48"/>
      <c r="P20" s="48"/>
      <c r="Q20" s="48"/>
      <c r="R20" s="48"/>
    </row>
    <row r="21" spans="1:18" ht="15.75" x14ac:dyDescent="0.25">
      <c r="A21" s="15"/>
      <c r="B21" s="49"/>
      <c r="C21" s="49"/>
      <c r="D21" s="49"/>
      <c r="E21" s="49"/>
      <c r="F21" s="49"/>
      <c r="G21" s="49"/>
      <c r="H21" s="49"/>
      <c r="I21" s="49"/>
      <c r="J21" s="49"/>
      <c r="K21" s="49"/>
      <c r="L21" s="49"/>
      <c r="M21" s="49"/>
      <c r="N21" s="49"/>
      <c r="O21" s="49"/>
      <c r="P21" s="49"/>
      <c r="Q21" s="49"/>
      <c r="R21" s="49"/>
    </row>
    <row r="22" spans="1:18" x14ac:dyDescent="0.25">
      <c r="A22" s="15"/>
      <c r="B22" s="11"/>
      <c r="C22" s="11"/>
      <c r="D22" s="11"/>
      <c r="E22" s="11"/>
      <c r="F22" s="11"/>
      <c r="G22" s="11"/>
      <c r="H22" s="11"/>
      <c r="I22" s="11"/>
      <c r="J22" s="11"/>
      <c r="K22" s="11"/>
      <c r="L22" s="11"/>
      <c r="M22" s="11"/>
      <c r="N22" s="11"/>
    </row>
    <row r="23" spans="1:18" ht="15.75" thickBot="1" x14ac:dyDescent="0.3">
      <c r="A23" s="15"/>
      <c r="B23" s="16"/>
      <c r="C23" s="16" t="s">
        <v>314</v>
      </c>
      <c r="D23" s="40" t="s">
        <v>377</v>
      </c>
      <c r="E23" s="40"/>
      <c r="F23" s="40"/>
      <c r="G23" s="40"/>
      <c r="H23" s="40"/>
      <c r="I23" s="40"/>
      <c r="J23" s="40"/>
      <c r="K23" s="40"/>
      <c r="L23" s="40"/>
      <c r="M23" s="40"/>
      <c r="N23" s="16"/>
    </row>
    <row r="24" spans="1:18" ht="15.75" thickBot="1" x14ac:dyDescent="0.3">
      <c r="A24" s="15"/>
      <c r="B24" s="43" t="s">
        <v>313</v>
      </c>
      <c r="C24" s="16" t="s">
        <v>314</v>
      </c>
      <c r="D24" s="44">
        <v>2013</v>
      </c>
      <c r="E24" s="44"/>
      <c r="F24" s="16"/>
      <c r="G24" s="16" t="s">
        <v>314</v>
      </c>
      <c r="H24" s="44">
        <v>2012</v>
      </c>
      <c r="I24" s="44"/>
      <c r="J24" s="16"/>
      <c r="K24" s="16" t="s">
        <v>314</v>
      </c>
      <c r="L24" s="44">
        <v>2011</v>
      </c>
      <c r="M24" s="44"/>
      <c r="N24" s="16"/>
    </row>
    <row r="25" spans="1:18" x14ac:dyDescent="0.25">
      <c r="A25" s="15"/>
      <c r="B25" s="20" t="s">
        <v>622</v>
      </c>
      <c r="C25" s="21" t="s">
        <v>314</v>
      </c>
      <c r="D25" s="21" t="s">
        <v>333</v>
      </c>
      <c r="E25" s="26">
        <v>65</v>
      </c>
      <c r="F25" s="27" t="s">
        <v>314</v>
      </c>
      <c r="G25" s="21" t="s">
        <v>314</v>
      </c>
      <c r="H25" s="21" t="s">
        <v>333</v>
      </c>
      <c r="I25" s="26">
        <v>65</v>
      </c>
      <c r="J25" s="27" t="s">
        <v>314</v>
      </c>
      <c r="K25" s="21" t="s">
        <v>314</v>
      </c>
      <c r="L25" s="21" t="s">
        <v>333</v>
      </c>
      <c r="M25" s="26">
        <v>79</v>
      </c>
      <c r="N25" s="27" t="s">
        <v>314</v>
      </c>
    </row>
    <row r="26" spans="1:18" x14ac:dyDescent="0.25">
      <c r="A26" s="15"/>
      <c r="B26" s="22" t="s">
        <v>54</v>
      </c>
      <c r="C26" s="11" t="s">
        <v>314</v>
      </c>
      <c r="D26" s="11"/>
      <c r="E26" s="23">
        <v>29</v>
      </c>
      <c r="F26" s="14" t="s">
        <v>314</v>
      </c>
      <c r="G26" s="11" t="s">
        <v>314</v>
      </c>
      <c r="H26" s="11"/>
      <c r="I26" s="23">
        <v>34</v>
      </c>
      <c r="J26" s="14" t="s">
        <v>314</v>
      </c>
      <c r="K26" s="11" t="s">
        <v>314</v>
      </c>
      <c r="L26" s="11"/>
      <c r="M26" s="23">
        <v>58</v>
      </c>
      <c r="N26" s="14" t="s">
        <v>314</v>
      </c>
    </row>
    <row r="27" spans="1:18" x14ac:dyDescent="0.25">
      <c r="A27" s="15"/>
      <c r="B27" s="20" t="s">
        <v>55</v>
      </c>
      <c r="C27" s="21" t="s">
        <v>314</v>
      </c>
      <c r="D27" s="21"/>
      <c r="E27" s="28">
        <v>1530</v>
      </c>
      <c r="F27" s="27" t="s">
        <v>314</v>
      </c>
      <c r="G27" s="21" t="s">
        <v>314</v>
      </c>
      <c r="H27" s="21"/>
      <c r="I27" s="28">
        <v>2142</v>
      </c>
      <c r="J27" s="27" t="s">
        <v>314</v>
      </c>
      <c r="K27" s="21" t="s">
        <v>314</v>
      </c>
      <c r="L27" s="21"/>
      <c r="M27" s="28">
        <v>3669</v>
      </c>
      <c r="N27" s="27" t="s">
        <v>314</v>
      </c>
    </row>
    <row r="28" spans="1:18" ht="15.75" thickBot="1" x14ac:dyDescent="0.3">
      <c r="A28" s="15"/>
      <c r="B28" s="22" t="s">
        <v>623</v>
      </c>
      <c r="C28" s="11" t="s">
        <v>314</v>
      </c>
      <c r="D28" s="11"/>
      <c r="E28" s="24">
        <v>23806</v>
      </c>
      <c r="F28" s="14" t="s">
        <v>314</v>
      </c>
      <c r="G28" s="11" t="s">
        <v>314</v>
      </c>
      <c r="H28" s="11"/>
      <c r="I28" s="24">
        <v>33590</v>
      </c>
      <c r="J28" s="14" t="s">
        <v>314</v>
      </c>
      <c r="K28" s="11" t="s">
        <v>314</v>
      </c>
      <c r="L28" s="11"/>
      <c r="M28" s="24">
        <v>43776</v>
      </c>
      <c r="N28" s="14" t="s">
        <v>314</v>
      </c>
    </row>
    <row r="29" spans="1:18" x14ac:dyDescent="0.25">
      <c r="A29" s="15"/>
      <c r="B29" s="30"/>
      <c r="C29" s="30" t="s">
        <v>314</v>
      </c>
      <c r="D29" s="31"/>
      <c r="E29" s="31"/>
      <c r="F29" s="30"/>
      <c r="G29" s="30" t="s">
        <v>314</v>
      </c>
      <c r="H29" s="31"/>
      <c r="I29" s="31"/>
      <c r="J29" s="30"/>
      <c r="K29" s="30" t="s">
        <v>314</v>
      </c>
      <c r="L29" s="31"/>
      <c r="M29" s="31"/>
      <c r="N29" s="30"/>
    </row>
    <row r="30" spans="1:18" ht="15.75" thickBot="1" x14ac:dyDescent="0.3">
      <c r="A30" s="15"/>
      <c r="B30" s="32"/>
      <c r="C30" s="33" t="s">
        <v>314</v>
      </c>
      <c r="D30" s="21" t="s">
        <v>333</v>
      </c>
      <c r="E30" s="28">
        <v>25430</v>
      </c>
      <c r="F30" s="27" t="s">
        <v>314</v>
      </c>
      <c r="G30" s="33" t="s">
        <v>314</v>
      </c>
      <c r="H30" s="21" t="s">
        <v>333</v>
      </c>
      <c r="I30" s="28">
        <v>35831</v>
      </c>
      <c r="J30" s="27" t="s">
        <v>314</v>
      </c>
      <c r="K30" s="33" t="s">
        <v>314</v>
      </c>
      <c r="L30" s="21" t="s">
        <v>333</v>
      </c>
      <c r="M30" s="28">
        <v>47582</v>
      </c>
      <c r="N30" s="27" t="s">
        <v>314</v>
      </c>
    </row>
    <row r="31" spans="1:18" x14ac:dyDescent="0.25">
      <c r="A31" s="15"/>
      <c r="B31" s="30"/>
      <c r="C31" s="30" t="s">
        <v>314</v>
      </c>
      <c r="D31" s="31"/>
      <c r="E31" s="31"/>
      <c r="F31" s="30"/>
      <c r="G31" s="30" t="s">
        <v>314</v>
      </c>
      <c r="H31" s="31"/>
      <c r="I31" s="31"/>
      <c r="J31" s="30"/>
      <c r="K31" s="30" t="s">
        <v>314</v>
      </c>
      <c r="L31" s="31"/>
      <c r="M31" s="31"/>
      <c r="N31" s="30"/>
    </row>
  </sheetData>
  <mergeCells count="33">
    <mergeCell ref="B4:R4"/>
    <mergeCell ref="B5:R5"/>
    <mergeCell ref="B6:R6"/>
    <mergeCell ref="A19:A31"/>
    <mergeCell ref="B19:R19"/>
    <mergeCell ref="B20:R20"/>
    <mergeCell ref="B21:R21"/>
    <mergeCell ref="R9:R10"/>
    <mergeCell ref="D23:M23"/>
    <mergeCell ref="D24:E24"/>
    <mergeCell ref="H24:I24"/>
    <mergeCell ref="L24:M24"/>
    <mergeCell ref="A1:A2"/>
    <mergeCell ref="B1:R1"/>
    <mergeCell ref="B2:R2"/>
    <mergeCell ref="B3:R3"/>
    <mergeCell ref="A4:A18"/>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6" width="3" bestFit="1" customWidth="1"/>
    <col min="8"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s>
  <sheetData>
    <row r="1" spans="1:14" ht="15" customHeight="1" x14ac:dyDescent="0.25">
      <c r="A1" s="8" t="s">
        <v>11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46" t="s">
        <v>6</v>
      </c>
      <c r="C3" s="46"/>
      <c r="D3" s="46"/>
      <c r="E3" s="46"/>
      <c r="F3" s="46"/>
      <c r="G3" s="46"/>
      <c r="H3" s="46"/>
      <c r="I3" s="46"/>
      <c r="J3" s="46"/>
      <c r="K3" s="46"/>
      <c r="L3" s="46"/>
      <c r="M3" s="46"/>
      <c r="N3" s="46"/>
    </row>
    <row r="4" spans="1:14" ht="15" customHeight="1" x14ac:dyDescent="0.25">
      <c r="A4" s="15" t="s">
        <v>1109</v>
      </c>
      <c r="B4" s="46" t="s">
        <v>6</v>
      </c>
      <c r="C4" s="46"/>
      <c r="D4" s="46"/>
      <c r="E4" s="46"/>
      <c r="F4" s="46"/>
      <c r="G4" s="46"/>
      <c r="H4" s="46"/>
      <c r="I4" s="46"/>
      <c r="J4" s="46"/>
      <c r="K4" s="46"/>
      <c r="L4" s="46"/>
      <c r="M4" s="46"/>
      <c r="N4" s="46"/>
    </row>
    <row r="5" spans="1:14" x14ac:dyDescent="0.25">
      <c r="A5" s="15"/>
      <c r="B5" s="48" t="s">
        <v>628</v>
      </c>
      <c r="C5" s="48"/>
      <c r="D5" s="48"/>
      <c r="E5" s="48"/>
      <c r="F5" s="48"/>
      <c r="G5" s="48"/>
      <c r="H5" s="48"/>
      <c r="I5" s="48"/>
      <c r="J5" s="48"/>
      <c r="K5" s="48"/>
      <c r="L5" s="48"/>
      <c r="M5" s="48"/>
      <c r="N5" s="48"/>
    </row>
    <row r="6" spans="1:14" ht="15.75" x14ac:dyDescent="0.25">
      <c r="A6" s="15"/>
      <c r="B6" s="49"/>
      <c r="C6" s="49"/>
      <c r="D6" s="49"/>
      <c r="E6" s="49"/>
      <c r="F6" s="49"/>
      <c r="G6" s="49"/>
      <c r="H6" s="49"/>
      <c r="I6" s="49"/>
      <c r="J6" s="49"/>
      <c r="K6" s="49"/>
      <c r="L6" s="49"/>
      <c r="M6" s="49"/>
      <c r="N6" s="49"/>
    </row>
    <row r="7" spans="1:14" x14ac:dyDescent="0.25">
      <c r="A7" s="15"/>
      <c r="B7" s="11"/>
      <c r="C7" s="11"/>
      <c r="D7" s="11"/>
      <c r="E7" s="11"/>
      <c r="F7" s="11"/>
      <c r="G7" s="11"/>
      <c r="H7" s="11"/>
      <c r="I7" s="11"/>
      <c r="J7" s="11"/>
      <c r="K7" s="11"/>
      <c r="L7" s="11"/>
      <c r="M7" s="11"/>
      <c r="N7" s="11"/>
    </row>
    <row r="8" spans="1:14" ht="15.75" thickBot="1" x14ac:dyDescent="0.3">
      <c r="A8" s="15"/>
      <c r="B8" s="16"/>
      <c r="C8" s="16" t="s">
        <v>314</v>
      </c>
      <c r="D8" s="40" t="s">
        <v>629</v>
      </c>
      <c r="E8" s="40"/>
      <c r="F8" s="40"/>
      <c r="G8" s="40"/>
      <c r="H8" s="40"/>
      <c r="I8" s="40"/>
      <c r="J8" s="40"/>
      <c r="K8" s="40"/>
      <c r="L8" s="40"/>
      <c r="M8" s="40"/>
      <c r="N8" s="16"/>
    </row>
    <row r="9" spans="1:14" ht="15.75" thickBot="1" x14ac:dyDescent="0.3">
      <c r="A9" s="15"/>
      <c r="B9" s="43" t="s">
        <v>313</v>
      </c>
      <c r="C9" s="16" t="s">
        <v>314</v>
      </c>
      <c r="D9" s="44">
        <v>2013</v>
      </c>
      <c r="E9" s="44"/>
      <c r="F9" s="16"/>
      <c r="G9" s="16"/>
      <c r="H9" s="44">
        <v>2012</v>
      </c>
      <c r="I9" s="44"/>
      <c r="J9" s="16"/>
      <c r="K9" s="16"/>
      <c r="L9" s="44">
        <v>2011</v>
      </c>
      <c r="M9" s="44"/>
      <c r="N9" s="16"/>
    </row>
    <row r="10" spans="1:14" x14ac:dyDescent="0.25">
      <c r="A10" s="15"/>
      <c r="B10" s="20" t="s">
        <v>630</v>
      </c>
      <c r="C10" s="21" t="s">
        <v>314</v>
      </c>
      <c r="D10" s="27" t="s">
        <v>333</v>
      </c>
      <c r="E10" s="29" t="s">
        <v>341</v>
      </c>
      <c r="F10" s="27" t="s">
        <v>314</v>
      </c>
      <c r="G10" s="21"/>
      <c r="H10" s="27" t="s">
        <v>333</v>
      </c>
      <c r="I10" s="29" t="s">
        <v>341</v>
      </c>
      <c r="J10" s="27" t="s">
        <v>314</v>
      </c>
      <c r="K10" s="21"/>
      <c r="L10" s="21" t="s">
        <v>333</v>
      </c>
      <c r="M10" s="28">
        <v>17500</v>
      </c>
      <c r="N10" s="27" t="s">
        <v>314</v>
      </c>
    </row>
    <row r="11" spans="1:14" ht="25.5" x14ac:dyDescent="0.25">
      <c r="A11" s="15"/>
      <c r="B11" s="22" t="s">
        <v>631</v>
      </c>
      <c r="C11" s="11" t="s">
        <v>314</v>
      </c>
      <c r="D11" s="14" t="s">
        <v>333</v>
      </c>
      <c r="E11" s="25" t="s">
        <v>341</v>
      </c>
      <c r="F11" s="14" t="s">
        <v>314</v>
      </c>
      <c r="G11" s="11"/>
      <c r="H11" s="11" t="s">
        <v>333</v>
      </c>
      <c r="I11" s="24">
        <v>13500</v>
      </c>
      <c r="J11" s="14" t="s">
        <v>314</v>
      </c>
      <c r="K11" s="11"/>
      <c r="L11" s="11" t="s">
        <v>333</v>
      </c>
      <c r="M11" s="24">
        <v>25500</v>
      </c>
      <c r="N11" s="14" t="s">
        <v>314</v>
      </c>
    </row>
    <row r="12" spans="1:14" x14ac:dyDescent="0.25">
      <c r="A12" s="15"/>
      <c r="B12" s="20" t="s">
        <v>632</v>
      </c>
      <c r="C12" s="21" t="s">
        <v>314</v>
      </c>
      <c r="D12" s="21" t="s">
        <v>333</v>
      </c>
      <c r="E12" s="26">
        <v>295</v>
      </c>
      <c r="F12" s="27" t="s">
        <v>314</v>
      </c>
      <c r="G12" s="21"/>
      <c r="H12" s="21" t="s">
        <v>333</v>
      </c>
      <c r="I12" s="28">
        <v>9087</v>
      </c>
      <c r="J12" s="27" t="s">
        <v>314</v>
      </c>
      <c r="K12" s="21"/>
      <c r="L12" s="21" t="s">
        <v>333</v>
      </c>
      <c r="M12" s="28">
        <v>21574</v>
      </c>
      <c r="N12" s="27" t="s">
        <v>314</v>
      </c>
    </row>
    <row r="13" spans="1:14" ht="25.5" x14ac:dyDescent="0.25">
      <c r="A13" s="15"/>
      <c r="B13" s="22" t="s">
        <v>633</v>
      </c>
      <c r="C13" s="11" t="s">
        <v>314</v>
      </c>
      <c r="D13" s="11"/>
      <c r="E13" s="23">
        <v>0.38</v>
      </c>
      <c r="F13" s="14" t="s">
        <v>334</v>
      </c>
      <c r="G13" s="11"/>
      <c r="H13" s="11"/>
      <c r="I13" s="23">
        <v>4.2699999999999996</v>
      </c>
      <c r="J13" s="14" t="s">
        <v>334</v>
      </c>
      <c r="K13" s="11"/>
      <c r="L13" s="11"/>
      <c r="M13" s="23">
        <v>4.0999999999999996</v>
      </c>
      <c r="N13" s="14" t="s">
        <v>334</v>
      </c>
    </row>
    <row r="14" spans="1:14" x14ac:dyDescent="0.25">
      <c r="A14" s="15"/>
      <c r="B14" s="20" t="s">
        <v>634</v>
      </c>
      <c r="C14" s="21" t="s">
        <v>314</v>
      </c>
      <c r="D14" s="27"/>
      <c r="E14" s="29" t="s">
        <v>341</v>
      </c>
      <c r="F14" s="27" t="s">
        <v>314</v>
      </c>
      <c r="G14" s="21"/>
      <c r="H14" s="27"/>
      <c r="I14" s="29" t="s">
        <v>341</v>
      </c>
      <c r="J14" s="27" t="s">
        <v>314</v>
      </c>
      <c r="K14" s="21"/>
      <c r="L14" s="21"/>
      <c r="M14" s="26">
        <v>4.0999999999999996</v>
      </c>
      <c r="N14" s="27" t="s">
        <v>334</v>
      </c>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 customWidth="1"/>
    <col min="9" max="9" width="4" customWidth="1"/>
    <col min="10" max="11" width="1.85546875" bestFit="1" customWidth="1"/>
    <col min="13" max="13" width="4.42578125" bestFit="1" customWidth="1"/>
    <col min="14" max="14" width="3" bestFit="1" customWidth="1"/>
    <col min="16" max="16" width="1.85546875" bestFit="1" customWidth="1"/>
    <col min="17" max="17" width="5.7109375" bestFit="1" customWidth="1"/>
    <col min="18" max="20" width="1.85546875" bestFit="1" customWidth="1"/>
    <col min="21" max="21" width="4.85546875" bestFit="1" customWidth="1"/>
    <col min="22" max="23" width="1.85546875" bestFit="1" customWidth="1"/>
    <col min="25" max="25" width="4.42578125" bestFit="1" customWidth="1"/>
    <col min="26" max="26" width="3" bestFit="1" customWidth="1"/>
  </cols>
  <sheetData>
    <row r="1" spans="1:26" ht="15" customHeight="1" x14ac:dyDescent="0.25">
      <c r="A1" s="8" t="s">
        <v>11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5" t="s">
        <v>1111</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8" t="s">
        <v>638</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5"/>
      <c r="B8" s="16"/>
      <c r="C8" s="16" t="s">
        <v>314</v>
      </c>
      <c r="D8" s="40" t="s">
        <v>331</v>
      </c>
      <c r="E8" s="40"/>
      <c r="F8" s="40"/>
      <c r="G8" s="40"/>
      <c r="H8" s="40"/>
      <c r="I8" s="40"/>
      <c r="J8" s="40"/>
      <c r="K8" s="40"/>
      <c r="L8" s="40"/>
      <c r="M8" s="40"/>
      <c r="N8" s="16"/>
      <c r="O8" s="16"/>
      <c r="P8" s="40" t="s">
        <v>346</v>
      </c>
      <c r="Q8" s="40"/>
      <c r="R8" s="40"/>
      <c r="S8" s="40"/>
      <c r="T8" s="40"/>
      <c r="U8" s="40"/>
      <c r="V8" s="40"/>
      <c r="W8" s="40"/>
      <c r="X8" s="40"/>
      <c r="Y8" s="40"/>
      <c r="Z8" s="16"/>
    </row>
    <row r="9" spans="1:26" x14ac:dyDescent="0.25">
      <c r="A9" s="15"/>
      <c r="B9" s="34" t="s">
        <v>313</v>
      </c>
      <c r="C9" s="35" t="s">
        <v>314</v>
      </c>
      <c r="D9" s="41" t="s">
        <v>639</v>
      </c>
      <c r="E9" s="41"/>
      <c r="F9" s="42"/>
      <c r="G9" s="42" t="s">
        <v>314</v>
      </c>
      <c r="H9" s="41" t="s">
        <v>640</v>
      </c>
      <c r="I9" s="41"/>
      <c r="J9" s="42"/>
      <c r="K9" s="42" t="s">
        <v>314</v>
      </c>
      <c r="L9" s="41" t="s">
        <v>641</v>
      </c>
      <c r="M9" s="41"/>
      <c r="N9" s="35"/>
      <c r="O9" s="35"/>
      <c r="P9" s="41" t="s">
        <v>639</v>
      </c>
      <c r="Q9" s="41"/>
      <c r="R9" s="42"/>
      <c r="S9" s="42" t="s">
        <v>314</v>
      </c>
      <c r="T9" s="41" t="s">
        <v>640</v>
      </c>
      <c r="U9" s="41"/>
      <c r="V9" s="42"/>
      <c r="W9" s="42" t="s">
        <v>314</v>
      </c>
      <c r="X9" s="41" t="s">
        <v>641</v>
      </c>
      <c r="Y9" s="41"/>
      <c r="Z9" s="35"/>
    </row>
    <row r="10" spans="1:26" x14ac:dyDescent="0.25">
      <c r="A10" s="15"/>
      <c r="B10" s="34"/>
      <c r="C10" s="35"/>
      <c r="D10" s="39"/>
      <c r="E10" s="39"/>
      <c r="F10" s="35"/>
      <c r="G10" s="35"/>
      <c r="H10" s="39" t="s">
        <v>641</v>
      </c>
      <c r="I10" s="39"/>
      <c r="J10" s="35"/>
      <c r="K10" s="35"/>
      <c r="L10" s="39" t="s">
        <v>643</v>
      </c>
      <c r="M10" s="39"/>
      <c r="N10" s="35"/>
      <c r="O10" s="35"/>
      <c r="P10" s="39"/>
      <c r="Q10" s="39"/>
      <c r="R10" s="35"/>
      <c r="S10" s="35"/>
      <c r="T10" s="39" t="s">
        <v>641</v>
      </c>
      <c r="U10" s="39"/>
      <c r="V10" s="35"/>
      <c r="W10" s="35"/>
      <c r="X10" s="39" t="s">
        <v>643</v>
      </c>
      <c r="Y10" s="39"/>
      <c r="Z10" s="35"/>
    </row>
    <row r="11" spans="1:26" ht="15.75" thickBot="1" x14ac:dyDescent="0.3">
      <c r="A11" s="15"/>
      <c r="B11" s="34"/>
      <c r="C11" s="35"/>
      <c r="D11" s="40"/>
      <c r="E11" s="40"/>
      <c r="F11" s="35"/>
      <c r="G11" s="35"/>
      <c r="H11" s="40" t="s">
        <v>642</v>
      </c>
      <c r="I11" s="40"/>
      <c r="J11" s="35"/>
      <c r="K11" s="35"/>
      <c r="L11" s="40"/>
      <c r="M11" s="40"/>
      <c r="N11" s="35"/>
      <c r="O11" s="35"/>
      <c r="P11" s="40"/>
      <c r="Q11" s="40"/>
      <c r="R11" s="35"/>
      <c r="S11" s="35"/>
      <c r="T11" s="40" t="s">
        <v>642</v>
      </c>
      <c r="U11" s="40"/>
      <c r="V11" s="35"/>
      <c r="W11" s="35"/>
      <c r="X11" s="40"/>
      <c r="Y11" s="40"/>
      <c r="Z11" s="35"/>
    </row>
    <row r="12" spans="1:26" ht="25.5" x14ac:dyDescent="0.25">
      <c r="A12" s="15"/>
      <c r="B12" s="20" t="s">
        <v>644</v>
      </c>
      <c r="C12" s="21" t="s">
        <v>314</v>
      </c>
      <c r="D12" s="21" t="s">
        <v>333</v>
      </c>
      <c r="E12" s="28">
        <v>15464</v>
      </c>
      <c r="F12" s="27" t="s">
        <v>314</v>
      </c>
      <c r="G12" s="21" t="s">
        <v>314</v>
      </c>
      <c r="H12" s="21" t="s">
        <v>333</v>
      </c>
      <c r="I12" s="26">
        <v>275</v>
      </c>
      <c r="J12" s="27" t="s">
        <v>314</v>
      </c>
      <c r="K12" s="21" t="s">
        <v>314</v>
      </c>
      <c r="L12" s="21"/>
      <c r="M12" s="26">
        <v>3.19</v>
      </c>
      <c r="N12" s="27" t="s">
        <v>334</v>
      </c>
      <c r="O12" s="21"/>
      <c r="P12" s="21" t="s">
        <v>333</v>
      </c>
      <c r="Q12" s="28">
        <v>15464</v>
      </c>
      <c r="R12" s="27" t="s">
        <v>314</v>
      </c>
      <c r="S12" s="21" t="s">
        <v>314</v>
      </c>
      <c r="T12" s="21" t="s">
        <v>333</v>
      </c>
      <c r="U12" s="28">
        <v>1661</v>
      </c>
      <c r="V12" s="27" t="s">
        <v>314</v>
      </c>
      <c r="W12" s="21" t="s">
        <v>314</v>
      </c>
      <c r="X12" s="21"/>
      <c r="Y12" s="26">
        <v>3.26</v>
      </c>
      <c r="Z12" s="27" t="s">
        <v>334</v>
      </c>
    </row>
    <row r="13" spans="1:26" ht="25.5" x14ac:dyDescent="0.25">
      <c r="A13" s="15"/>
      <c r="B13" s="22" t="s">
        <v>645</v>
      </c>
      <c r="C13" s="11" t="s">
        <v>314</v>
      </c>
      <c r="D13" s="11"/>
      <c r="E13" s="24">
        <v>15464</v>
      </c>
      <c r="F13" s="14" t="s">
        <v>314</v>
      </c>
      <c r="G13" s="11" t="s">
        <v>314</v>
      </c>
      <c r="H13" s="11"/>
      <c r="I13" s="23">
        <v>261</v>
      </c>
      <c r="J13" s="14" t="s">
        <v>314</v>
      </c>
      <c r="K13" s="11" t="s">
        <v>314</v>
      </c>
      <c r="L13" s="11"/>
      <c r="M13" s="23">
        <v>3.03</v>
      </c>
      <c r="N13" s="14" t="s">
        <v>334</v>
      </c>
      <c r="O13" s="11"/>
      <c r="P13" s="11"/>
      <c r="Q13" s="24">
        <v>15464</v>
      </c>
      <c r="R13" s="14" t="s">
        <v>314</v>
      </c>
      <c r="S13" s="11" t="s">
        <v>314</v>
      </c>
      <c r="T13" s="11"/>
      <c r="U13" s="24">
        <v>1577</v>
      </c>
      <c r="V13" s="14" t="s">
        <v>314</v>
      </c>
      <c r="W13" s="11" t="s">
        <v>314</v>
      </c>
      <c r="X13" s="11"/>
      <c r="Y13" s="23">
        <v>3.1</v>
      </c>
      <c r="Z13" s="14" t="s">
        <v>334</v>
      </c>
    </row>
    <row r="14" spans="1:26" ht="25.5" x14ac:dyDescent="0.25">
      <c r="A14" s="15"/>
      <c r="B14" s="20" t="s">
        <v>646</v>
      </c>
      <c r="C14" s="21" t="s">
        <v>314</v>
      </c>
      <c r="D14" s="21"/>
      <c r="E14" s="28">
        <v>15464</v>
      </c>
      <c r="F14" s="27" t="s">
        <v>314</v>
      </c>
      <c r="G14" s="21" t="s">
        <v>314</v>
      </c>
      <c r="H14" s="21"/>
      <c r="I14" s="26">
        <v>223</v>
      </c>
      <c r="J14" s="27" t="s">
        <v>314</v>
      </c>
      <c r="K14" s="21" t="s">
        <v>314</v>
      </c>
      <c r="L14" s="21"/>
      <c r="M14" s="26">
        <v>2.65</v>
      </c>
      <c r="N14" s="27" t="s">
        <v>334</v>
      </c>
      <c r="O14" s="21"/>
      <c r="P14" s="21"/>
      <c r="Q14" s="28">
        <v>15464</v>
      </c>
      <c r="R14" s="27" t="s">
        <v>314</v>
      </c>
      <c r="S14" s="21" t="s">
        <v>314</v>
      </c>
      <c r="T14" s="21"/>
      <c r="U14" s="28">
        <v>1370</v>
      </c>
      <c r="V14" s="27" t="s">
        <v>314</v>
      </c>
      <c r="W14" s="21" t="s">
        <v>314</v>
      </c>
      <c r="X14" s="21"/>
      <c r="Y14" s="26">
        <v>2.71</v>
      </c>
      <c r="Z14" s="27" t="s">
        <v>334</v>
      </c>
    </row>
    <row r="15" spans="1:26" ht="26.25" thickBot="1" x14ac:dyDescent="0.3">
      <c r="A15" s="15"/>
      <c r="B15" s="22" t="s">
        <v>647</v>
      </c>
      <c r="C15" s="11" t="s">
        <v>314</v>
      </c>
      <c r="D15" s="11"/>
      <c r="E15" s="24">
        <v>10310</v>
      </c>
      <c r="F15" s="14" t="s">
        <v>314</v>
      </c>
      <c r="G15" s="11" t="s">
        <v>314</v>
      </c>
      <c r="H15" s="11"/>
      <c r="I15" s="23">
        <v>109</v>
      </c>
      <c r="J15" s="14" t="s">
        <v>314</v>
      </c>
      <c r="K15" s="11" t="s">
        <v>314</v>
      </c>
      <c r="L15" s="11"/>
      <c r="M15" s="23">
        <v>1.89</v>
      </c>
      <c r="N15" s="14" t="s">
        <v>334</v>
      </c>
      <c r="O15" s="11"/>
      <c r="P15" s="11"/>
      <c r="Q15" s="24">
        <v>10310</v>
      </c>
      <c r="R15" s="14" t="s">
        <v>314</v>
      </c>
      <c r="S15" s="11" t="s">
        <v>314</v>
      </c>
      <c r="T15" s="11"/>
      <c r="U15" s="24">
        <v>1620</v>
      </c>
      <c r="V15" s="14" t="s">
        <v>314</v>
      </c>
      <c r="W15" s="11" t="s">
        <v>314</v>
      </c>
      <c r="X15" s="11"/>
      <c r="Y15" s="23">
        <v>1.96</v>
      </c>
      <c r="Z15" s="14" t="s">
        <v>334</v>
      </c>
    </row>
    <row r="16" spans="1:26" x14ac:dyDescent="0.25">
      <c r="A16" s="15"/>
      <c r="B16" s="30"/>
      <c r="C16" s="30" t="s">
        <v>314</v>
      </c>
      <c r="D16" s="31"/>
      <c r="E16" s="31"/>
      <c r="F16" s="30"/>
      <c r="G16" s="30" t="s">
        <v>314</v>
      </c>
      <c r="H16" s="31"/>
      <c r="I16" s="31"/>
      <c r="J16" s="30"/>
      <c r="K16" s="30" t="s">
        <v>314</v>
      </c>
      <c r="L16" s="30"/>
      <c r="M16" s="30"/>
      <c r="N16" s="30"/>
      <c r="O16" s="30"/>
      <c r="P16" s="31"/>
      <c r="Q16" s="31"/>
      <c r="R16" s="30"/>
      <c r="S16" s="30" t="s">
        <v>314</v>
      </c>
      <c r="T16" s="31"/>
      <c r="U16" s="31"/>
      <c r="V16" s="30"/>
      <c r="W16" s="30" t="s">
        <v>314</v>
      </c>
      <c r="X16" s="30"/>
      <c r="Y16" s="30"/>
      <c r="Z16" s="30"/>
    </row>
    <row r="17" spans="1:26" ht="15.75" thickBot="1" x14ac:dyDescent="0.3">
      <c r="A17" s="15"/>
      <c r="B17" s="32"/>
      <c r="C17" s="33" t="s">
        <v>314</v>
      </c>
      <c r="D17" s="21" t="s">
        <v>333</v>
      </c>
      <c r="E17" s="28">
        <v>56702</v>
      </c>
      <c r="F17" s="27" t="s">
        <v>314</v>
      </c>
      <c r="G17" s="33" t="s">
        <v>314</v>
      </c>
      <c r="H17" s="21" t="s">
        <v>333</v>
      </c>
      <c r="I17" s="26">
        <v>868</v>
      </c>
      <c r="J17" s="27" t="s">
        <v>314</v>
      </c>
      <c r="K17" s="33" t="s">
        <v>314</v>
      </c>
      <c r="L17" s="21"/>
      <c r="M17" s="21"/>
      <c r="N17" s="21"/>
      <c r="O17" s="33"/>
      <c r="P17" s="21" t="s">
        <v>333</v>
      </c>
      <c r="Q17" s="28">
        <v>56702</v>
      </c>
      <c r="R17" s="27" t="s">
        <v>314</v>
      </c>
      <c r="S17" s="33" t="s">
        <v>314</v>
      </c>
      <c r="T17" s="21" t="s">
        <v>333</v>
      </c>
      <c r="U17" s="28">
        <v>6228</v>
      </c>
      <c r="V17" s="27" t="s">
        <v>314</v>
      </c>
      <c r="W17" s="33" t="s">
        <v>314</v>
      </c>
      <c r="X17" s="21"/>
      <c r="Y17" s="21"/>
      <c r="Z17" s="21"/>
    </row>
    <row r="18" spans="1:26" x14ac:dyDescent="0.25">
      <c r="A18" s="15"/>
      <c r="B18" s="30"/>
      <c r="C18" s="30" t="s">
        <v>314</v>
      </c>
      <c r="D18" s="31"/>
      <c r="E18" s="31"/>
      <c r="F18" s="30"/>
      <c r="G18" s="30" t="s">
        <v>314</v>
      </c>
      <c r="H18" s="31"/>
      <c r="I18" s="31"/>
      <c r="J18" s="30"/>
      <c r="K18" s="30" t="s">
        <v>314</v>
      </c>
      <c r="L18" s="30"/>
      <c r="M18" s="30"/>
      <c r="N18" s="30"/>
      <c r="O18" s="30"/>
      <c r="P18" s="31"/>
      <c r="Q18" s="31"/>
      <c r="R18" s="30"/>
      <c r="S18" s="30" t="s">
        <v>314</v>
      </c>
      <c r="T18" s="31"/>
      <c r="U18" s="31"/>
      <c r="V18" s="30"/>
      <c r="W18" s="30" t="s">
        <v>314</v>
      </c>
      <c r="X18" s="30"/>
      <c r="Y18" s="30"/>
      <c r="Z18" s="30"/>
    </row>
  </sheetData>
  <mergeCells count="37">
    <mergeCell ref="A1:A2"/>
    <mergeCell ref="B1:Z1"/>
    <mergeCell ref="B2:Z2"/>
    <mergeCell ref="B3:Z3"/>
    <mergeCell ref="A4:A18"/>
    <mergeCell ref="B4:Z4"/>
    <mergeCell ref="B5:Z5"/>
    <mergeCell ref="B6:Z6"/>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3</v>
      </c>
      <c r="D2" s="1" t="s">
        <v>94</v>
      </c>
    </row>
    <row r="3" spans="1:4" x14ac:dyDescent="0.25">
      <c r="A3" s="3" t="s">
        <v>95</v>
      </c>
      <c r="B3" s="4" t="s">
        <v>6</v>
      </c>
      <c r="C3" s="4" t="s">
        <v>6</v>
      </c>
      <c r="D3" s="4" t="s">
        <v>6</v>
      </c>
    </row>
    <row r="4" spans="1:4" x14ac:dyDescent="0.25">
      <c r="A4" s="2" t="s">
        <v>96</v>
      </c>
      <c r="B4" s="7">
        <v>59074</v>
      </c>
      <c r="C4" s="7">
        <v>69679</v>
      </c>
      <c r="D4" s="7">
        <v>81185</v>
      </c>
    </row>
    <row r="5" spans="1:4" x14ac:dyDescent="0.25">
      <c r="A5" s="2" t="s">
        <v>97</v>
      </c>
      <c r="B5" s="6">
        <v>4473</v>
      </c>
      <c r="C5" s="6">
        <v>7559</v>
      </c>
      <c r="D5" s="6">
        <v>11633</v>
      </c>
    </row>
    <row r="6" spans="1:4" x14ac:dyDescent="0.25">
      <c r="A6" s="2" t="s">
        <v>98</v>
      </c>
      <c r="B6" s="4">
        <v>69</v>
      </c>
      <c r="C6" s="4">
        <v>46</v>
      </c>
      <c r="D6" s="4">
        <v>19</v>
      </c>
    </row>
    <row r="7" spans="1:4" x14ac:dyDescent="0.25">
      <c r="A7" s="2" t="s">
        <v>99</v>
      </c>
      <c r="B7" s="6">
        <v>63616</v>
      </c>
      <c r="C7" s="6">
        <v>77284</v>
      </c>
      <c r="D7" s="6">
        <v>92837</v>
      </c>
    </row>
    <row r="8" spans="1:4" x14ac:dyDescent="0.25">
      <c r="A8" s="3" t="s">
        <v>100</v>
      </c>
      <c r="B8" s="4" t="s">
        <v>6</v>
      </c>
      <c r="C8" s="4" t="s">
        <v>6</v>
      </c>
      <c r="D8" s="4" t="s">
        <v>6</v>
      </c>
    </row>
    <row r="9" spans="1:4" x14ac:dyDescent="0.25">
      <c r="A9" s="2" t="s">
        <v>101</v>
      </c>
      <c r="B9" s="6">
        <v>25430</v>
      </c>
      <c r="C9" s="6">
        <v>35831</v>
      </c>
      <c r="D9" s="6">
        <v>47582</v>
      </c>
    </row>
    <row r="10" spans="1:4" ht="30" x14ac:dyDescent="0.25">
      <c r="A10" s="2" t="s">
        <v>102</v>
      </c>
      <c r="B10" s="6">
        <v>1679</v>
      </c>
      <c r="C10" s="6">
        <v>1848</v>
      </c>
      <c r="D10" s="6">
        <v>2072</v>
      </c>
    </row>
    <row r="11" spans="1:4" ht="30" x14ac:dyDescent="0.25">
      <c r="A11" s="2" t="s">
        <v>103</v>
      </c>
      <c r="B11" s="4">
        <v>1</v>
      </c>
      <c r="C11" s="4">
        <v>388</v>
      </c>
      <c r="D11" s="4">
        <v>886</v>
      </c>
    </row>
    <row r="12" spans="1:4" x14ac:dyDescent="0.25">
      <c r="A12" s="2" t="s">
        <v>104</v>
      </c>
      <c r="B12" s="6">
        <v>27110</v>
      </c>
      <c r="C12" s="6">
        <v>38067</v>
      </c>
      <c r="D12" s="6">
        <v>50540</v>
      </c>
    </row>
    <row r="13" spans="1:4" x14ac:dyDescent="0.25">
      <c r="A13" s="2" t="s">
        <v>105</v>
      </c>
      <c r="B13" s="6">
        <v>36506</v>
      </c>
      <c r="C13" s="6">
        <v>39217</v>
      </c>
      <c r="D13" s="6">
        <v>42297</v>
      </c>
    </row>
    <row r="14" spans="1:4" x14ac:dyDescent="0.25">
      <c r="A14" s="2" t="s">
        <v>106</v>
      </c>
      <c r="B14" s="4">
        <v>-550</v>
      </c>
      <c r="C14" s="4" t="s">
        <v>6</v>
      </c>
      <c r="D14" s="6">
        <v>5018</v>
      </c>
    </row>
    <row r="15" spans="1:4" ht="30" x14ac:dyDescent="0.25">
      <c r="A15" s="2" t="s">
        <v>107</v>
      </c>
      <c r="B15" s="6">
        <v>37056</v>
      </c>
      <c r="C15" s="6">
        <v>39217</v>
      </c>
      <c r="D15" s="6">
        <v>37279</v>
      </c>
    </row>
    <row r="16" spans="1:4" x14ac:dyDescent="0.25">
      <c r="A16" s="3" t="s">
        <v>108</v>
      </c>
      <c r="B16" s="4" t="s">
        <v>6</v>
      </c>
      <c r="C16" s="4" t="s">
        <v>6</v>
      </c>
      <c r="D16" s="4" t="s">
        <v>6</v>
      </c>
    </row>
    <row r="17" spans="1:4" ht="30" x14ac:dyDescent="0.25">
      <c r="A17" s="2" t="s">
        <v>109</v>
      </c>
      <c r="B17" s="6">
        <v>2590</v>
      </c>
      <c r="C17" s="6">
        <v>5134</v>
      </c>
      <c r="D17" s="6">
        <v>2516</v>
      </c>
    </row>
    <row r="18" spans="1:4" ht="30" x14ac:dyDescent="0.25">
      <c r="A18" s="2" t="s">
        <v>110</v>
      </c>
      <c r="B18" s="6">
        <v>1467</v>
      </c>
      <c r="C18" s="6">
        <v>1169</v>
      </c>
      <c r="D18" s="6">
        <v>1507</v>
      </c>
    </row>
    <row r="19" spans="1:4" x14ac:dyDescent="0.25">
      <c r="A19" s="2" t="s">
        <v>111</v>
      </c>
      <c r="B19" s="4">
        <v>372</v>
      </c>
      <c r="C19" s="4">
        <v>473</v>
      </c>
      <c r="D19" s="4">
        <v>441</v>
      </c>
    </row>
    <row r="20" spans="1:4" ht="30" x14ac:dyDescent="0.25">
      <c r="A20" s="2" t="s">
        <v>112</v>
      </c>
      <c r="B20" s="4">
        <v>-964</v>
      </c>
      <c r="C20" s="4">
        <v>-582</v>
      </c>
      <c r="D20" s="4">
        <v>-201</v>
      </c>
    </row>
    <row r="21" spans="1:4" ht="30" x14ac:dyDescent="0.25">
      <c r="A21" s="2" t="s">
        <v>113</v>
      </c>
      <c r="B21" s="6">
        <v>1481</v>
      </c>
      <c r="C21" s="4" t="s">
        <v>6</v>
      </c>
      <c r="D21" s="4" t="s">
        <v>6</v>
      </c>
    </row>
    <row r="22" spans="1:4" x14ac:dyDescent="0.25">
      <c r="A22" s="2" t="s">
        <v>114</v>
      </c>
      <c r="B22" s="4" t="s">
        <v>6</v>
      </c>
      <c r="C22" s="4" t="s">
        <v>6</v>
      </c>
      <c r="D22" s="4">
        <v>45</v>
      </c>
    </row>
    <row r="23" spans="1:4" x14ac:dyDescent="0.25">
      <c r="A23" s="2" t="s">
        <v>115</v>
      </c>
      <c r="B23" s="6">
        <v>4946</v>
      </c>
      <c r="C23" s="6">
        <v>6194</v>
      </c>
      <c r="D23" s="6">
        <v>4308</v>
      </c>
    </row>
    <row r="24" spans="1:4" x14ac:dyDescent="0.25">
      <c r="A24" s="3" t="s">
        <v>116</v>
      </c>
      <c r="B24" s="4" t="s">
        <v>6</v>
      </c>
      <c r="C24" s="4" t="s">
        <v>6</v>
      </c>
      <c r="D24" s="4" t="s">
        <v>6</v>
      </c>
    </row>
    <row r="25" spans="1:4" x14ac:dyDescent="0.25">
      <c r="A25" s="2" t="s">
        <v>117</v>
      </c>
      <c r="B25" s="6">
        <v>7458</v>
      </c>
      <c r="C25" s="6">
        <v>7122</v>
      </c>
      <c r="D25" s="6">
        <v>6619</v>
      </c>
    </row>
    <row r="26" spans="1:4" ht="30" x14ac:dyDescent="0.25">
      <c r="A26" s="2" t="s">
        <v>118</v>
      </c>
      <c r="B26" s="4">
        <v>823</v>
      </c>
      <c r="C26" s="6">
        <v>1194</v>
      </c>
      <c r="D26" s="4">
        <v>326</v>
      </c>
    </row>
    <row r="27" spans="1:4" x14ac:dyDescent="0.25">
      <c r="A27" s="2" t="s">
        <v>119</v>
      </c>
      <c r="B27" s="6">
        <v>2184</v>
      </c>
      <c r="C27" s="6">
        <v>2059</v>
      </c>
      <c r="D27" s="6">
        <v>1779</v>
      </c>
    </row>
    <row r="28" spans="1:4" x14ac:dyDescent="0.25">
      <c r="A28" s="2" t="s">
        <v>120</v>
      </c>
      <c r="B28" s="6">
        <v>1451</v>
      </c>
      <c r="C28" s="6">
        <v>2352</v>
      </c>
      <c r="D28" s="6">
        <v>3045</v>
      </c>
    </row>
    <row r="29" spans="1:4" x14ac:dyDescent="0.25">
      <c r="A29" s="2" t="s">
        <v>121</v>
      </c>
      <c r="B29" s="6">
        <v>1407</v>
      </c>
      <c r="C29" s="6">
        <v>1576</v>
      </c>
      <c r="D29" s="6">
        <v>1657</v>
      </c>
    </row>
    <row r="30" spans="1:4" x14ac:dyDescent="0.25">
      <c r="A30" s="2" t="s">
        <v>122</v>
      </c>
      <c r="B30" s="4">
        <v>618</v>
      </c>
      <c r="C30" s="4">
        <v>579</v>
      </c>
      <c r="D30" s="4">
        <v>560</v>
      </c>
    </row>
    <row r="31" spans="1:4" x14ac:dyDescent="0.25">
      <c r="A31" s="2" t="s">
        <v>123</v>
      </c>
      <c r="B31" s="4">
        <v>355</v>
      </c>
      <c r="C31" s="4">
        <v>370</v>
      </c>
      <c r="D31" s="4">
        <v>416</v>
      </c>
    </row>
    <row r="32" spans="1:4" x14ac:dyDescent="0.25">
      <c r="A32" s="2" t="s">
        <v>124</v>
      </c>
      <c r="B32" s="4">
        <v>353</v>
      </c>
      <c r="C32" s="4">
        <v>413</v>
      </c>
      <c r="D32" s="4">
        <v>415</v>
      </c>
    </row>
    <row r="33" spans="1:4" ht="30" x14ac:dyDescent="0.25">
      <c r="A33" s="2" t="s">
        <v>125</v>
      </c>
      <c r="B33" s="4">
        <v>287</v>
      </c>
      <c r="C33" s="4">
        <v>266</v>
      </c>
      <c r="D33" s="4">
        <v>253</v>
      </c>
    </row>
    <row r="34" spans="1:4" ht="30" x14ac:dyDescent="0.25">
      <c r="A34" s="2" t="s">
        <v>126</v>
      </c>
      <c r="B34" s="4">
        <v>-836</v>
      </c>
      <c r="C34" s="6">
        <v>2146</v>
      </c>
      <c r="D34" s="6">
        <v>1619</v>
      </c>
    </row>
    <row r="35" spans="1:4" x14ac:dyDescent="0.25">
      <c r="A35" s="2" t="s">
        <v>127</v>
      </c>
      <c r="B35" s="6">
        <v>1105</v>
      </c>
      <c r="C35" s="6">
        <v>4068</v>
      </c>
      <c r="D35" s="6">
        <v>3349</v>
      </c>
    </row>
    <row r="36" spans="1:4" x14ac:dyDescent="0.25">
      <c r="A36" s="2" t="s">
        <v>128</v>
      </c>
      <c r="B36" s="4" t="s">
        <v>6</v>
      </c>
      <c r="C36" s="4">
        <v>177</v>
      </c>
      <c r="D36" s="4" t="s">
        <v>6</v>
      </c>
    </row>
    <row r="37" spans="1:4" x14ac:dyDescent="0.25">
      <c r="A37" s="2" t="s">
        <v>114</v>
      </c>
      <c r="B37" s="4">
        <v>648</v>
      </c>
      <c r="C37" s="4">
        <v>560</v>
      </c>
      <c r="D37" s="4">
        <v>791</v>
      </c>
    </row>
    <row r="38" spans="1:4" x14ac:dyDescent="0.25">
      <c r="A38" s="2" t="s">
        <v>129</v>
      </c>
      <c r="B38" s="6">
        <v>15853</v>
      </c>
      <c r="C38" s="6">
        <v>22882</v>
      </c>
      <c r="D38" s="6">
        <v>20829</v>
      </c>
    </row>
    <row r="39" spans="1:4" ht="30" x14ac:dyDescent="0.25">
      <c r="A39" s="2" t="s">
        <v>130</v>
      </c>
      <c r="B39" s="6">
        <v>26149</v>
      </c>
      <c r="C39" s="6">
        <v>22529</v>
      </c>
      <c r="D39" s="6">
        <v>20758</v>
      </c>
    </row>
    <row r="40" spans="1:4" x14ac:dyDescent="0.25">
      <c r="A40" s="2" t="s">
        <v>131</v>
      </c>
      <c r="B40" s="6">
        <v>11655</v>
      </c>
      <c r="C40" s="6">
        <v>10307</v>
      </c>
      <c r="D40" s="6">
        <v>9512</v>
      </c>
    </row>
    <row r="41" spans="1:4" x14ac:dyDescent="0.25">
      <c r="A41" s="2" t="s">
        <v>132</v>
      </c>
      <c r="B41" s="6">
        <v>14494</v>
      </c>
      <c r="C41" s="6">
        <v>12222</v>
      </c>
      <c r="D41" s="6">
        <v>11246</v>
      </c>
    </row>
    <row r="42" spans="1:4" ht="30" x14ac:dyDescent="0.25">
      <c r="A42" s="2" t="s">
        <v>133</v>
      </c>
      <c r="B42" s="6">
        <v>1057</v>
      </c>
      <c r="C42" s="6">
        <v>1801</v>
      </c>
      <c r="D42" s="6">
        <v>1730</v>
      </c>
    </row>
    <row r="43" spans="1:4" ht="30" x14ac:dyDescent="0.25">
      <c r="A43" s="2" t="s">
        <v>134</v>
      </c>
      <c r="B43" s="7">
        <v>13437</v>
      </c>
      <c r="C43" s="7">
        <v>10421</v>
      </c>
      <c r="D43" s="7">
        <v>9516</v>
      </c>
    </row>
    <row r="44" spans="1:4" x14ac:dyDescent="0.25">
      <c r="A44" s="2" t="s">
        <v>135</v>
      </c>
      <c r="B44" s="9">
        <v>0.61</v>
      </c>
      <c r="C44" s="9">
        <v>0.48</v>
      </c>
      <c r="D44" s="9">
        <v>0.45</v>
      </c>
    </row>
    <row r="45" spans="1:4" x14ac:dyDescent="0.25">
      <c r="A45" s="2" t="s">
        <v>136</v>
      </c>
      <c r="B45" s="9">
        <v>0.61</v>
      </c>
      <c r="C45" s="9">
        <v>0.48</v>
      </c>
      <c r="D45" s="9">
        <v>0.45</v>
      </c>
    </row>
    <row r="46" spans="1:4" x14ac:dyDescent="0.25">
      <c r="A46" s="2" t="s">
        <v>137</v>
      </c>
      <c r="B46" s="4" t="s">
        <v>66</v>
      </c>
      <c r="C46" s="4" t="s">
        <v>66</v>
      </c>
      <c r="D46" s="4" t="s">
        <v>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3" width="36.5703125" bestFit="1" customWidth="1"/>
    <col min="4" max="4" width="4" customWidth="1"/>
    <col min="5" max="5" width="20" customWidth="1"/>
    <col min="6" max="6" width="6.5703125" customWidth="1"/>
    <col min="7" max="8" width="4" customWidth="1"/>
    <col min="9" max="9" width="20" customWidth="1"/>
    <col min="10" max="10" width="6.5703125" customWidth="1"/>
    <col min="11" max="12" width="4" customWidth="1"/>
    <col min="13" max="13" width="20" customWidth="1"/>
    <col min="14" max="14" width="6.5703125" customWidth="1"/>
    <col min="15" max="15" width="20.42578125" customWidth="1"/>
    <col min="16" max="16" width="4" customWidth="1"/>
    <col min="17" max="17" width="20" customWidth="1"/>
    <col min="18" max="18" width="6.5703125" customWidth="1"/>
    <col min="19" max="20" width="4" customWidth="1"/>
    <col min="21" max="21" width="18.140625" customWidth="1"/>
    <col min="22" max="22" width="6.5703125" customWidth="1"/>
    <col min="23" max="23" width="20.42578125" customWidth="1"/>
    <col min="24" max="24" width="4" customWidth="1"/>
    <col min="25" max="25" width="18.140625" customWidth="1"/>
    <col min="26" max="26" width="6.5703125" customWidth="1"/>
    <col min="27" max="27" width="20.42578125" customWidth="1"/>
    <col min="28" max="28" width="4" customWidth="1"/>
    <col min="29" max="29" width="17.5703125" customWidth="1"/>
    <col min="30" max="30" width="6.5703125" customWidth="1"/>
    <col min="31" max="31" width="20.42578125" customWidth="1"/>
    <col min="32" max="32" width="4" customWidth="1"/>
    <col min="33" max="33" width="9.7109375" customWidth="1"/>
    <col min="34" max="34" width="4" customWidth="1"/>
  </cols>
  <sheetData>
    <row r="1" spans="1:34" ht="15" customHeight="1" x14ac:dyDescent="0.25">
      <c r="A1" s="8" t="s">
        <v>11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2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5" t="s">
        <v>1113</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5"/>
      <c r="B5" s="48" t="s">
        <v>67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15.75"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5"/>
      <c r="B7" s="11"/>
      <c r="C7" s="11"/>
      <c r="D7" s="11"/>
      <c r="E7" s="11"/>
      <c r="F7" s="11"/>
    </row>
    <row r="8" spans="1:34" x14ac:dyDescent="0.25">
      <c r="A8" s="15"/>
      <c r="B8" s="34" t="s">
        <v>678</v>
      </c>
      <c r="C8" s="35" t="s">
        <v>314</v>
      </c>
      <c r="D8" s="39">
        <v>2011</v>
      </c>
      <c r="E8" s="39"/>
      <c r="F8" s="35"/>
    </row>
    <row r="9" spans="1:34" ht="15.75" thickBot="1" x14ac:dyDescent="0.3">
      <c r="A9" s="15"/>
      <c r="B9" s="34"/>
      <c r="C9" s="35"/>
      <c r="D9" s="40" t="s">
        <v>679</v>
      </c>
      <c r="E9" s="40"/>
      <c r="F9" s="35"/>
    </row>
    <row r="10" spans="1:34" x14ac:dyDescent="0.25">
      <c r="A10" s="15"/>
      <c r="B10" s="20" t="s">
        <v>680</v>
      </c>
      <c r="C10" s="21" t="s">
        <v>314</v>
      </c>
      <c r="D10" s="21"/>
      <c r="E10" s="57">
        <v>40885</v>
      </c>
      <c r="F10" s="27" t="s">
        <v>314</v>
      </c>
    </row>
    <row r="11" spans="1:34" x14ac:dyDescent="0.25">
      <c r="A11" s="15"/>
      <c r="B11" s="22" t="s">
        <v>681</v>
      </c>
      <c r="C11" s="11" t="s">
        <v>314</v>
      </c>
      <c r="D11" s="11"/>
      <c r="E11" s="24">
        <v>44100</v>
      </c>
      <c r="F11" s="14" t="s">
        <v>314</v>
      </c>
    </row>
    <row r="12" spans="1:34" x14ac:dyDescent="0.25">
      <c r="A12" s="15"/>
      <c r="B12" s="20" t="s">
        <v>682</v>
      </c>
      <c r="C12" s="21" t="s">
        <v>314</v>
      </c>
      <c r="D12" s="21" t="s">
        <v>333</v>
      </c>
      <c r="E12" s="26">
        <v>2.5499999999999998</v>
      </c>
      <c r="F12" s="27" t="s">
        <v>314</v>
      </c>
    </row>
    <row r="13" spans="1:34" x14ac:dyDescent="0.25">
      <c r="A13" s="15"/>
      <c r="B13" s="22" t="s">
        <v>683</v>
      </c>
      <c r="C13" s="11" t="s">
        <v>314</v>
      </c>
      <c r="D13" s="11" t="s">
        <v>333</v>
      </c>
      <c r="E13" s="23">
        <v>1.67</v>
      </c>
      <c r="F13" s="14" t="s">
        <v>314</v>
      </c>
    </row>
    <row r="14" spans="1:34" x14ac:dyDescent="0.25">
      <c r="A14" s="15"/>
      <c r="B14" s="20" t="s">
        <v>684</v>
      </c>
      <c r="C14" s="21" t="s">
        <v>314</v>
      </c>
      <c r="D14" s="21" t="s">
        <v>333</v>
      </c>
      <c r="E14" s="28">
        <v>73647</v>
      </c>
      <c r="F14" s="27" t="s">
        <v>314</v>
      </c>
    </row>
    <row r="15" spans="1:34" x14ac:dyDescent="0.25">
      <c r="A15" s="15"/>
      <c r="B15" s="22" t="s">
        <v>685</v>
      </c>
      <c r="C15" s="11" t="s">
        <v>314</v>
      </c>
      <c r="D15" s="11"/>
      <c r="E15" s="11"/>
      <c r="F15" s="11"/>
    </row>
    <row r="16" spans="1:34" x14ac:dyDescent="0.25">
      <c r="A16" s="15"/>
      <c r="B16" s="52" t="s">
        <v>686</v>
      </c>
      <c r="C16" s="21" t="s">
        <v>314</v>
      </c>
      <c r="D16" s="21"/>
      <c r="E16" s="26">
        <v>0</v>
      </c>
      <c r="F16" s="27" t="s">
        <v>334</v>
      </c>
    </row>
    <row r="17" spans="1:34" x14ac:dyDescent="0.25">
      <c r="A17" s="15"/>
      <c r="B17" s="51" t="s">
        <v>687</v>
      </c>
      <c r="C17" s="11" t="s">
        <v>314</v>
      </c>
      <c r="D17" s="11"/>
      <c r="E17" s="23">
        <v>75</v>
      </c>
      <c r="F17" s="14" t="s">
        <v>334</v>
      </c>
    </row>
    <row r="18" spans="1:34" x14ac:dyDescent="0.25">
      <c r="A18" s="15"/>
      <c r="B18" s="52" t="s">
        <v>688</v>
      </c>
      <c r="C18" s="21" t="s">
        <v>314</v>
      </c>
      <c r="D18" s="21"/>
      <c r="E18" s="26">
        <v>1.1299999999999999</v>
      </c>
      <c r="F18" s="27" t="s">
        <v>334</v>
      </c>
    </row>
    <row r="19" spans="1:34" x14ac:dyDescent="0.25">
      <c r="A19" s="15"/>
      <c r="B19" s="51" t="s">
        <v>689</v>
      </c>
      <c r="C19" s="11" t="s">
        <v>314</v>
      </c>
      <c r="D19" s="11"/>
      <c r="E19" s="23">
        <v>6</v>
      </c>
      <c r="F19" s="14" t="s">
        <v>314</v>
      </c>
    </row>
    <row r="20" spans="1:34" ht="15.75" x14ac:dyDescent="0.25">
      <c r="A20" s="15"/>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ht="140.25" x14ac:dyDescent="0.25">
      <c r="A21" s="15"/>
      <c r="B21" s="38">
        <v>-1</v>
      </c>
      <c r="C21" s="38" t="s">
        <v>690</v>
      </c>
    </row>
    <row r="22" spans="1:34" ht="38.25" x14ac:dyDescent="0.25">
      <c r="A22" s="15"/>
      <c r="B22" s="38">
        <v>-2</v>
      </c>
      <c r="C22" s="38" t="s">
        <v>691</v>
      </c>
    </row>
    <row r="23" spans="1:34" ht="38.25" x14ac:dyDescent="0.25">
      <c r="A23" s="15"/>
      <c r="B23" s="38">
        <v>-3</v>
      </c>
      <c r="C23" s="38" t="s">
        <v>692</v>
      </c>
    </row>
    <row r="24" spans="1:34" ht="38.25" x14ac:dyDescent="0.25">
      <c r="A24" s="15"/>
      <c r="B24" s="38">
        <v>-4</v>
      </c>
      <c r="C24" s="38" t="s">
        <v>693</v>
      </c>
    </row>
    <row r="25" spans="1:34" ht="38.25" x14ac:dyDescent="0.25">
      <c r="A25" s="15"/>
      <c r="B25" s="38">
        <v>-5</v>
      </c>
      <c r="C25" s="38" t="s">
        <v>694</v>
      </c>
    </row>
    <row r="26" spans="1:34" ht="15" customHeight="1" x14ac:dyDescent="0.25">
      <c r="A26" s="15" t="s">
        <v>1114</v>
      </c>
      <c r="B26" s="46" t="s">
        <v>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x14ac:dyDescent="0.25">
      <c r="A27" s="15"/>
      <c r="B27" s="48" t="s">
        <v>695</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ht="15.75" x14ac:dyDescent="0.25">
      <c r="A28" s="15"/>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row r="29" spans="1:34" x14ac:dyDescent="0.25">
      <c r="A29" s="15"/>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5"/>
      <c r="B30" s="34" t="s">
        <v>696</v>
      </c>
      <c r="C30" s="35"/>
      <c r="D30" s="39" t="s">
        <v>697</v>
      </c>
      <c r="E30" s="39"/>
      <c r="F30" s="39"/>
      <c r="G30" s="39"/>
      <c r="H30" s="39"/>
      <c r="I30" s="39"/>
      <c r="J30" s="39"/>
      <c r="K30" s="39"/>
      <c r="L30" s="39"/>
      <c r="M30" s="39"/>
      <c r="N30" s="39"/>
      <c r="O30" s="39"/>
      <c r="P30" s="39"/>
      <c r="Q30" s="39"/>
      <c r="R30" s="39"/>
      <c r="S30" s="39"/>
      <c r="T30" s="39"/>
      <c r="U30" s="39"/>
      <c r="V30" s="39"/>
      <c r="W30" s="39"/>
      <c r="X30" s="39"/>
      <c r="Y30" s="39"/>
      <c r="Z30" s="35"/>
      <c r="AA30" s="35"/>
      <c r="AB30" s="35"/>
      <c r="AC30" s="35"/>
      <c r="AD30" s="35"/>
      <c r="AE30" s="35"/>
      <c r="AF30" s="39" t="s">
        <v>698</v>
      </c>
      <c r="AG30" s="39"/>
      <c r="AH30" s="35"/>
    </row>
    <row r="31" spans="1:34" ht="15.75" thickBot="1" x14ac:dyDescent="0.3">
      <c r="A31" s="15"/>
      <c r="B31" s="34"/>
      <c r="C31" s="35"/>
      <c r="D31" s="40"/>
      <c r="E31" s="40"/>
      <c r="F31" s="40"/>
      <c r="G31" s="40"/>
      <c r="H31" s="40"/>
      <c r="I31" s="40"/>
      <c r="J31" s="40"/>
      <c r="K31" s="40"/>
      <c r="L31" s="40"/>
      <c r="M31" s="40"/>
      <c r="N31" s="40"/>
      <c r="O31" s="40"/>
      <c r="P31" s="40"/>
      <c r="Q31" s="40"/>
      <c r="R31" s="40"/>
      <c r="S31" s="40"/>
      <c r="T31" s="40"/>
      <c r="U31" s="40"/>
      <c r="V31" s="40"/>
      <c r="W31" s="40"/>
      <c r="X31" s="40"/>
      <c r="Y31" s="40"/>
      <c r="Z31" s="35"/>
      <c r="AA31" s="35"/>
      <c r="AB31" s="35"/>
      <c r="AC31" s="35"/>
      <c r="AD31" s="35"/>
      <c r="AE31" s="35"/>
      <c r="AF31" s="40" t="s">
        <v>699</v>
      </c>
      <c r="AG31" s="40"/>
      <c r="AH31" s="35"/>
    </row>
    <row r="32" spans="1:34" ht="15.75" thickBot="1" x14ac:dyDescent="0.3">
      <c r="A32" s="15"/>
      <c r="B32" s="34"/>
      <c r="C32" s="16"/>
      <c r="D32" s="44" t="s">
        <v>700</v>
      </c>
      <c r="E32" s="44"/>
      <c r="F32" s="16"/>
      <c r="G32" s="16"/>
      <c r="H32" s="58">
        <v>17.100000000000001</v>
      </c>
      <c r="I32" s="58"/>
      <c r="J32" s="16"/>
      <c r="K32" s="16"/>
      <c r="L32" s="58">
        <v>7.5</v>
      </c>
      <c r="M32" s="58"/>
      <c r="N32" s="16"/>
      <c r="O32" s="16"/>
      <c r="P32" s="58">
        <v>4.0199999999999996</v>
      </c>
      <c r="Q32" s="58"/>
      <c r="R32" s="16"/>
      <c r="S32" s="16"/>
      <c r="T32" s="58">
        <v>3</v>
      </c>
      <c r="U32" s="58"/>
      <c r="V32" s="16"/>
      <c r="W32" s="16"/>
      <c r="X32" s="58">
        <v>2.5499999999999998</v>
      </c>
      <c r="Y32" s="58"/>
      <c r="Z32" s="16"/>
      <c r="AA32" s="16"/>
      <c r="AB32" s="40" t="s">
        <v>147</v>
      </c>
      <c r="AC32" s="40"/>
      <c r="AD32" s="16"/>
      <c r="AE32" s="16"/>
      <c r="AF32" s="44" t="s">
        <v>701</v>
      </c>
      <c r="AG32" s="44"/>
      <c r="AH32" s="16"/>
    </row>
    <row r="33" spans="1:34" ht="15.75" thickBot="1" x14ac:dyDescent="0.3">
      <c r="A33" s="15"/>
      <c r="B33" s="20" t="s">
        <v>702</v>
      </c>
      <c r="C33" s="21"/>
      <c r="D33" s="21"/>
      <c r="E33" s="28">
        <v>691882</v>
      </c>
      <c r="F33" s="27" t="s">
        <v>314</v>
      </c>
      <c r="G33" s="21"/>
      <c r="H33" s="21"/>
      <c r="I33" s="28">
        <v>118140</v>
      </c>
      <c r="J33" s="27" t="s">
        <v>314</v>
      </c>
      <c r="K33" s="21"/>
      <c r="L33" s="21"/>
      <c r="M33" s="28">
        <v>122290</v>
      </c>
      <c r="N33" s="27" t="s">
        <v>314</v>
      </c>
      <c r="O33" s="21"/>
      <c r="P33" s="21"/>
      <c r="Q33" s="28">
        <v>71710</v>
      </c>
      <c r="R33" s="27" t="s">
        <v>314</v>
      </c>
      <c r="S33" s="21"/>
      <c r="T33" s="21"/>
      <c r="U33" s="28">
        <v>41400</v>
      </c>
      <c r="V33" s="27" t="s">
        <v>314</v>
      </c>
      <c r="W33" s="21"/>
      <c r="X33" s="27"/>
      <c r="Y33" s="29" t="s">
        <v>341</v>
      </c>
      <c r="Z33" s="27" t="s">
        <v>314</v>
      </c>
      <c r="AA33" s="21"/>
      <c r="AB33" s="21"/>
      <c r="AC33" s="28">
        <v>1045422</v>
      </c>
      <c r="AD33" s="27" t="s">
        <v>314</v>
      </c>
      <c r="AE33" s="21"/>
      <c r="AF33" s="21" t="s">
        <v>333</v>
      </c>
      <c r="AG33" s="26">
        <v>6.79</v>
      </c>
      <c r="AH33" s="27" t="s">
        <v>314</v>
      </c>
    </row>
    <row r="34" spans="1:34" x14ac:dyDescent="0.25">
      <c r="A34" s="15"/>
      <c r="B34" s="30"/>
      <c r="C34" s="30"/>
      <c r="D34" s="31"/>
      <c r="E34" s="31"/>
      <c r="F34" s="30"/>
      <c r="G34" s="30"/>
      <c r="H34" s="31"/>
      <c r="I34" s="31"/>
      <c r="J34" s="30"/>
      <c r="K34" s="30"/>
      <c r="L34" s="31"/>
      <c r="M34" s="31"/>
      <c r="N34" s="30"/>
      <c r="O34" s="30"/>
      <c r="P34" s="31"/>
      <c r="Q34" s="31"/>
      <c r="R34" s="30"/>
      <c r="S34" s="30"/>
      <c r="T34" s="31"/>
      <c r="U34" s="31"/>
      <c r="V34" s="30"/>
      <c r="W34" s="30"/>
      <c r="X34" s="31"/>
      <c r="Y34" s="31"/>
      <c r="Z34" s="30"/>
      <c r="AA34" s="30"/>
      <c r="AB34" s="31"/>
      <c r="AC34" s="31"/>
      <c r="AD34" s="30"/>
      <c r="AE34" s="30"/>
      <c r="AF34" s="30"/>
      <c r="AG34" s="30"/>
      <c r="AH34" s="30"/>
    </row>
    <row r="35" spans="1:34" x14ac:dyDescent="0.25">
      <c r="A35" s="15"/>
      <c r="B35" s="51" t="s">
        <v>703</v>
      </c>
      <c r="C35" s="16"/>
      <c r="D35" s="14"/>
      <c r="E35" s="25" t="s">
        <v>341</v>
      </c>
      <c r="F35" s="14" t="s">
        <v>314</v>
      </c>
      <c r="G35" s="16"/>
      <c r="H35" s="11"/>
      <c r="I35" s="23" t="s">
        <v>704</v>
      </c>
      <c r="J35" s="14" t="s">
        <v>398</v>
      </c>
      <c r="K35" s="16"/>
      <c r="L35" s="11"/>
      <c r="M35" s="23" t="s">
        <v>705</v>
      </c>
      <c r="N35" s="14" t="s">
        <v>398</v>
      </c>
      <c r="O35" s="16"/>
      <c r="P35" s="11"/>
      <c r="Q35" s="23" t="s">
        <v>706</v>
      </c>
      <c r="R35" s="14" t="s">
        <v>398</v>
      </c>
      <c r="S35" s="16"/>
      <c r="T35" s="11"/>
      <c r="U35" s="23" t="s">
        <v>707</v>
      </c>
      <c r="V35" s="14" t="s">
        <v>398</v>
      </c>
      <c r="W35" s="16"/>
      <c r="X35" s="14"/>
      <c r="Y35" s="25" t="s">
        <v>341</v>
      </c>
      <c r="Z35" s="14" t="s">
        <v>314</v>
      </c>
      <c r="AA35" s="16"/>
      <c r="AB35" s="11"/>
      <c r="AC35" s="23" t="s">
        <v>708</v>
      </c>
      <c r="AD35" s="14" t="s">
        <v>398</v>
      </c>
      <c r="AE35" s="16"/>
      <c r="AF35" s="11" t="s">
        <v>333</v>
      </c>
      <c r="AG35" s="23">
        <v>5.44</v>
      </c>
      <c r="AH35" s="14" t="s">
        <v>314</v>
      </c>
    </row>
    <row r="36" spans="1:34" ht="15.75" thickBot="1" x14ac:dyDescent="0.3">
      <c r="A36" s="15"/>
      <c r="B36" s="52" t="s">
        <v>709</v>
      </c>
      <c r="C36" s="33"/>
      <c r="D36" s="27"/>
      <c r="E36" s="29" t="s">
        <v>341</v>
      </c>
      <c r="F36" s="27" t="s">
        <v>314</v>
      </c>
      <c r="G36" s="33"/>
      <c r="H36" s="27"/>
      <c r="I36" s="29" t="s">
        <v>341</v>
      </c>
      <c r="J36" s="27" t="s">
        <v>314</v>
      </c>
      <c r="K36" s="33"/>
      <c r="L36" s="27"/>
      <c r="M36" s="29" t="s">
        <v>341</v>
      </c>
      <c r="N36" s="27" t="s">
        <v>314</v>
      </c>
      <c r="O36" s="33"/>
      <c r="P36" s="27"/>
      <c r="Q36" s="29" t="s">
        <v>341</v>
      </c>
      <c r="R36" s="27" t="s">
        <v>314</v>
      </c>
      <c r="S36" s="33"/>
      <c r="T36" s="27"/>
      <c r="U36" s="29" t="s">
        <v>341</v>
      </c>
      <c r="V36" s="27" t="s">
        <v>314</v>
      </c>
      <c r="W36" s="33"/>
      <c r="X36" s="21"/>
      <c r="Y36" s="28">
        <v>44100</v>
      </c>
      <c r="Z36" s="27" t="s">
        <v>314</v>
      </c>
      <c r="AA36" s="33"/>
      <c r="AB36" s="21"/>
      <c r="AC36" s="28">
        <v>44100</v>
      </c>
      <c r="AD36" s="27" t="s">
        <v>314</v>
      </c>
      <c r="AE36" s="33"/>
      <c r="AF36" s="21" t="s">
        <v>333</v>
      </c>
      <c r="AG36" s="26">
        <v>2.5499999999999998</v>
      </c>
      <c r="AH36" s="27" t="s">
        <v>314</v>
      </c>
    </row>
    <row r="37" spans="1:34" x14ac:dyDescent="0.25">
      <c r="A37" s="15"/>
      <c r="B37" s="30"/>
      <c r="C37" s="30"/>
      <c r="D37" s="31"/>
      <c r="E37" s="31"/>
      <c r="F37" s="30"/>
      <c r="G37" s="30"/>
      <c r="H37" s="31"/>
      <c r="I37" s="31"/>
      <c r="J37" s="30"/>
      <c r="K37" s="30"/>
      <c r="L37" s="31"/>
      <c r="M37" s="31"/>
      <c r="N37" s="30"/>
      <c r="O37" s="30"/>
      <c r="P37" s="31"/>
      <c r="Q37" s="31"/>
      <c r="R37" s="30"/>
      <c r="S37" s="30"/>
      <c r="T37" s="31"/>
      <c r="U37" s="31"/>
      <c r="V37" s="30"/>
      <c r="W37" s="30"/>
      <c r="X37" s="31"/>
      <c r="Y37" s="31"/>
      <c r="Z37" s="30"/>
      <c r="AA37" s="30"/>
      <c r="AB37" s="31"/>
      <c r="AC37" s="31"/>
      <c r="AD37" s="30"/>
      <c r="AE37" s="30"/>
      <c r="AF37" s="30"/>
      <c r="AG37" s="30"/>
      <c r="AH37" s="30"/>
    </row>
    <row r="38" spans="1:34" ht="15.75" thickBot="1" x14ac:dyDescent="0.3">
      <c r="A38" s="15"/>
      <c r="B38" s="22" t="s">
        <v>710</v>
      </c>
      <c r="C38" s="16"/>
      <c r="D38" s="11"/>
      <c r="E38" s="24">
        <v>691882</v>
      </c>
      <c r="F38" s="14" t="s">
        <v>314</v>
      </c>
      <c r="G38" s="16"/>
      <c r="H38" s="11"/>
      <c r="I38" s="24">
        <v>117840</v>
      </c>
      <c r="J38" s="14" t="s">
        <v>314</v>
      </c>
      <c r="K38" s="16"/>
      <c r="L38" s="11"/>
      <c r="M38" s="24">
        <v>121390</v>
      </c>
      <c r="N38" s="14" t="s">
        <v>314</v>
      </c>
      <c r="O38" s="16"/>
      <c r="P38" s="11"/>
      <c r="Q38" s="24">
        <v>70510</v>
      </c>
      <c r="R38" s="14" t="s">
        <v>314</v>
      </c>
      <c r="S38" s="16"/>
      <c r="T38" s="11"/>
      <c r="U38" s="24">
        <v>39900</v>
      </c>
      <c r="V38" s="14" t="s">
        <v>314</v>
      </c>
      <c r="W38" s="16"/>
      <c r="X38" s="11"/>
      <c r="Y38" s="24">
        <v>44100</v>
      </c>
      <c r="Z38" s="14" t="s">
        <v>314</v>
      </c>
      <c r="AA38" s="16"/>
      <c r="AB38" s="11"/>
      <c r="AC38" s="24">
        <v>1085622</v>
      </c>
      <c r="AD38" s="14" t="s">
        <v>314</v>
      </c>
      <c r="AE38" s="16"/>
      <c r="AF38" s="11" t="s">
        <v>333</v>
      </c>
      <c r="AG38" s="23">
        <v>6.62</v>
      </c>
      <c r="AH38" s="14" t="s">
        <v>314</v>
      </c>
    </row>
    <row r="39" spans="1:34" x14ac:dyDescent="0.25">
      <c r="A39" s="15"/>
      <c r="B39" s="30"/>
      <c r="C39" s="30"/>
      <c r="D39" s="31"/>
      <c r="E39" s="31"/>
      <c r="F39" s="30"/>
      <c r="G39" s="30"/>
      <c r="H39" s="31"/>
      <c r="I39" s="31"/>
      <c r="J39" s="30"/>
      <c r="K39" s="30"/>
      <c r="L39" s="31"/>
      <c r="M39" s="31"/>
      <c r="N39" s="30"/>
      <c r="O39" s="30"/>
      <c r="P39" s="31"/>
      <c r="Q39" s="31"/>
      <c r="R39" s="30"/>
      <c r="S39" s="30"/>
      <c r="T39" s="31"/>
      <c r="U39" s="31"/>
      <c r="V39" s="30"/>
      <c r="W39" s="30"/>
      <c r="X39" s="31"/>
      <c r="Y39" s="31"/>
      <c r="Z39" s="30"/>
      <c r="AA39" s="30"/>
      <c r="AB39" s="31"/>
      <c r="AC39" s="31"/>
      <c r="AD39" s="30"/>
      <c r="AE39" s="30"/>
      <c r="AF39" s="30"/>
      <c r="AG39" s="30"/>
      <c r="AH39" s="30"/>
    </row>
    <row r="40" spans="1:34" x14ac:dyDescent="0.25">
      <c r="A40" s="15"/>
      <c r="B40" s="52" t="s">
        <v>703</v>
      </c>
      <c r="C40" s="33"/>
      <c r="D40" s="27"/>
      <c r="E40" s="29" t="s">
        <v>341</v>
      </c>
      <c r="F40" s="27" t="s">
        <v>314</v>
      </c>
      <c r="G40" s="33"/>
      <c r="H40" s="21"/>
      <c r="I40" s="26" t="s">
        <v>706</v>
      </c>
      <c r="J40" s="27" t="s">
        <v>398</v>
      </c>
      <c r="K40" s="33"/>
      <c r="L40" s="21"/>
      <c r="M40" s="26" t="s">
        <v>706</v>
      </c>
      <c r="N40" s="27" t="s">
        <v>398</v>
      </c>
      <c r="O40" s="33"/>
      <c r="P40" s="21"/>
      <c r="Q40" s="26" t="s">
        <v>711</v>
      </c>
      <c r="R40" s="27" t="s">
        <v>398</v>
      </c>
      <c r="S40" s="33"/>
      <c r="T40" s="21"/>
      <c r="U40" s="26" t="s">
        <v>711</v>
      </c>
      <c r="V40" s="27" t="s">
        <v>398</v>
      </c>
      <c r="W40" s="33"/>
      <c r="X40" s="21"/>
      <c r="Y40" s="26" t="s">
        <v>712</v>
      </c>
      <c r="Z40" s="27" t="s">
        <v>398</v>
      </c>
      <c r="AA40" s="33"/>
      <c r="AB40" s="21"/>
      <c r="AC40" s="26" t="s">
        <v>713</v>
      </c>
      <c r="AD40" s="27" t="s">
        <v>398</v>
      </c>
      <c r="AE40" s="33"/>
      <c r="AF40" s="21" t="s">
        <v>333</v>
      </c>
      <c r="AG40" s="26">
        <v>6.13</v>
      </c>
      <c r="AH40" s="27" t="s">
        <v>314</v>
      </c>
    </row>
    <row r="41" spans="1:34" ht="15.75" thickBot="1" x14ac:dyDescent="0.3">
      <c r="A41" s="15"/>
      <c r="B41" s="51" t="s">
        <v>714</v>
      </c>
      <c r="C41" s="16"/>
      <c r="D41" s="14"/>
      <c r="E41" s="25" t="s">
        <v>341</v>
      </c>
      <c r="F41" s="14" t="s">
        <v>314</v>
      </c>
      <c r="G41" s="16"/>
      <c r="H41" s="14"/>
      <c r="I41" s="25" t="s">
        <v>341</v>
      </c>
      <c r="J41" s="14" t="s">
        <v>314</v>
      </c>
      <c r="K41" s="16"/>
      <c r="L41" s="14"/>
      <c r="M41" s="25" t="s">
        <v>341</v>
      </c>
      <c r="N41" s="14" t="s">
        <v>314</v>
      </c>
      <c r="O41" s="16"/>
      <c r="P41" s="14"/>
      <c r="Q41" s="25" t="s">
        <v>341</v>
      </c>
      <c r="R41" s="14" t="s">
        <v>314</v>
      </c>
      <c r="S41" s="16"/>
      <c r="T41" s="11"/>
      <c r="U41" s="23" t="s">
        <v>715</v>
      </c>
      <c r="V41" s="14" t="s">
        <v>398</v>
      </c>
      <c r="W41" s="16"/>
      <c r="X41" s="14"/>
      <c r="Y41" s="25" t="s">
        <v>341</v>
      </c>
      <c r="Z41" s="14" t="s">
        <v>314</v>
      </c>
      <c r="AA41" s="16"/>
      <c r="AB41" s="11"/>
      <c r="AC41" s="23" t="s">
        <v>715</v>
      </c>
      <c r="AD41" s="14" t="s">
        <v>398</v>
      </c>
      <c r="AE41" s="16"/>
      <c r="AF41" s="11" t="s">
        <v>333</v>
      </c>
      <c r="AG41" s="23">
        <v>3</v>
      </c>
      <c r="AH41" s="14" t="s">
        <v>314</v>
      </c>
    </row>
    <row r="42" spans="1:34" x14ac:dyDescent="0.25">
      <c r="A42" s="15"/>
      <c r="B42" s="30"/>
      <c r="C42" s="30"/>
      <c r="D42" s="31"/>
      <c r="E42" s="31"/>
      <c r="F42" s="30"/>
      <c r="G42" s="30"/>
      <c r="H42" s="31"/>
      <c r="I42" s="31"/>
      <c r="J42" s="30"/>
      <c r="K42" s="30"/>
      <c r="L42" s="31"/>
      <c r="M42" s="31"/>
      <c r="N42" s="30"/>
      <c r="O42" s="30"/>
      <c r="P42" s="31"/>
      <c r="Q42" s="31"/>
      <c r="R42" s="30"/>
      <c r="S42" s="30"/>
      <c r="T42" s="31"/>
      <c r="U42" s="31"/>
      <c r="V42" s="30"/>
      <c r="W42" s="30"/>
      <c r="X42" s="31"/>
      <c r="Y42" s="31"/>
      <c r="Z42" s="30"/>
      <c r="AA42" s="30"/>
      <c r="AB42" s="31"/>
      <c r="AC42" s="31"/>
      <c r="AD42" s="30"/>
      <c r="AE42" s="30"/>
      <c r="AF42" s="30"/>
      <c r="AG42" s="30"/>
      <c r="AH42" s="30"/>
    </row>
    <row r="43" spans="1:34" ht="15.75" thickBot="1" x14ac:dyDescent="0.3">
      <c r="A43" s="15"/>
      <c r="B43" s="20" t="s">
        <v>716</v>
      </c>
      <c r="C43" s="33"/>
      <c r="D43" s="21"/>
      <c r="E43" s="28">
        <v>691882</v>
      </c>
      <c r="F43" s="27" t="s">
        <v>314</v>
      </c>
      <c r="G43" s="33"/>
      <c r="H43" s="21"/>
      <c r="I43" s="28">
        <v>116640</v>
      </c>
      <c r="J43" s="27" t="s">
        <v>314</v>
      </c>
      <c r="K43" s="33"/>
      <c r="L43" s="21"/>
      <c r="M43" s="28">
        <v>120190</v>
      </c>
      <c r="N43" s="27" t="s">
        <v>314</v>
      </c>
      <c r="O43" s="33"/>
      <c r="P43" s="21"/>
      <c r="Q43" s="28">
        <v>68910</v>
      </c>
      <c r="R43" s="27" t="s">
        <v>314</v>
      </c>
      <c r="S43" s="33"/>
      <c r="T43" s="21"/>
      <c r="U43" s="28">
        <v>38200</v>
      </c>
      <c r="V43" s="27" t="s">
        <v>314</v>
      </c>
      <c r="W43" s="33"/>
      <c r="X43" s="21"/>
      <c r="Y43" s="28">
        <v>42300</v>
      </c>
      <c r="Z43" s="27" t="s">
        <v>314</v>
      </c>
      <c r="AA43" s="33"/>
      <c r="AB43" s="21"/>
      <c r="AC43" s="28">
        <v>1078122</v>
      </c>
      <c r="AD43" s="27" t="s">
        <v>314</v>
      </c>
      <c r="AE43" s="33"/>
      <c r="AF43" s="21" t="s">
        <v>333</v>
      </c>
      <c r="AG43" s="26">
        <v>6.63</v>
      </c>
      <c r="AH43" s="27" t="s">
        <v>314</v>
      </c>
    </row>
    <row r="44" spans="1:34" x14ac:dyDescent="0.25">
      <c r="A44" s="15"/>
      <c r="B44" s="30"/>
      <c r="C44" s="30"/>
      <c r="D44" s="31"/>
      <c r="E44" s="31"/>
      <c r="F44" s="30"/>
      <c r="G44" s="30"/>
      <c r="H44" s="31"/>
      <c r="I44" s="31"/>
      <c r="J44" s="30"/>
      <c r="K44" s="30"/>
      <c r="L44" s="31"/>
      <c r="M44" s="31"/>
      <c r="N44" s="30"/>
      <c r="O44" s="30"/>
      <c r="P44" s="31"/>
      <c r="Q44" s="31"/>
      <c r="R44" s="30"/>
      <c r="S44" s="30"/>
      <c r="T44" s="31"/>
      <c r="U44" s="31"/>
      <c r="V44" s="30"/>
      <c r="W44" s="30"/>
      <c r="X44" s="31"/>
      <c r="Y44" s="31"/>
      <c r="Z44" s="30"/>
      <c r="AA44" s="30"/>
      <c r="AB44" s="31"/>
      <c r="AC44" s="31"/>
      <c r="AD44" s="30"/>
      <c r="AE44" s="30"/>
      <c r="AF44" s="30"/>
      <c r="AG44" s="30"/>
      <c r="AH44" s="30"/>
    </row>
    <row r="45" spans="1:34" x14ac:dyDescent="0.25">
      <c r="A45" s="15"/>
      <c r="B45" s="51" t="s">
        <v>703</v>
      </c>
      <c r="C45" s="16"/>
      <c r="D45" s="14"/>
      <c r="E45" s="25" t="s">
        <v>341</v>
      </c>
      <c r="F45" s="14" t="s">
        <v>314</v>
      </c>
      <c r="G45" s="16"/>
      <c r="H45" s="11"/>
      <c r="I45" s="23" t="s">
        <v>717</v>
      </c>
      <c r="J45" s="14" t="s">
        <v>398</v>
      </c>
      <c r="K45" s="16"/>
      <c r="L45" s="11"/>
      <c r="M45" s="23" t="s">
        <v>718</v>
      </c>
      <c r="N45" s="14" t="s">
        <v>398</v>
      </c>
      <c r="O45" s="16"/>
      <c r="P45" s="11"/>
      <c r="Q45" s="23" t="s">
        <v>719</v>
      </c>
      <c r="R45" s="14" t="s">
        <v>398</v>
      </c>
      <c r="S45" s="16"/>
      <c r="T45" s="11"/>
      <c r="U45" s="23" t="s">
        <v>720</v>
      </c>
      <c r="V45" s="14" t="s">
        <v>398</v>
      </c>
      <c r="W45" s="16"/>
      <c r="X45" s="11"/>
      <c r="Y45" s="23" t="s">
        <v>721</v>
      </c>
      <c r="Z45" s="14" t="s">
        <v>398</v>
      </c>
      <c r="AA45" s="16"/>
      <c r="AB45" s="11"/>
      <c r="AC45" s="23" t="s">
        <v>722</v>
      </c>
      <c r="AD45" s="14" t="s">
        <v>398</v>
      </c>
      <c r="AE45" s="16"/>
      <c r="AF45" s="11" t="s">
        <v>333</v>
      </c>
      <c r="AG45" s="23">
        <v>8.8000000000000007</v>
      </c>
      <c r="AH45" s="14" t="s">
        <v>314</v>
      </c>
    </row>
    <row r="46" spans="1:34" ht="15.75" thickBot="1" x14ac:dyDescent="0.3">
      <c r="A46" s="15"/>
      <c r="B46" s="52" t="s">
        <v>723</v>
      </c>
      <c r="C46" s="33"/>
      <c r="D46" s="27"/>
      <c r="E46" s="29" t="s">
        <v>341</v>
      </c>
      <c r="F46" s="27" t="s">
        <v>314</v>
      </c>
      <c r="G46" s="33"/>
      <c r="H46" s="27"/>
      <c r="I46" s="29" t="s">
        <v>341</v>
      </c>
      <c r="J46" s="27" t="s">
        <v>314</v>
      </c>
      <c r="K46" s="33"/>
      <c r="L46" s="27"/>
      <c r="M46" s="29" t="s">
        <v>341</v>
      </c>
      <c r="N46" s="27" t="s">
        <v>314</v>
      </c>
      <c r="O46" s="33"/>
      <c r="P46" s="21"/>
      <c r="Q46" s="26" t="s">
        <v>724</v>
      </c>
      <c r="R46" s="27" t="s">
        <v>398</v>
      </c>
      <c r="S46" s="33"/>
      <c r="T46" s="21"/>
      <c r="U46" s="26" t="s">
        <v>725</v>
      </c>
      <c r="V46" s="27" t="s">
        <v>398</v>
      </c>
      <c r="W46" s="33"/>
      <c r="X46" s="21"/>
      <c r="Y46" s="26" t="s">
        <v>726</v>
      </c>
      <c r="Z46" s="27" t="s">
        <v>398</v>
      </c>
      <c r="AA46" s="33"/>
      <c r="AB46" s="21"/>
      <c r="AC46" s="26" t="s">
        <v>727</v>
      </c>
      <c r="AD46" s="27" t="s">
        <v>398</v>
      </c>
      <c r="AE46" s="33"/>
      <c r="AF46" s="21" t="s">
        <v>333</v>
      </c>
      <c r="AG46" s="26">
        <v>3.49</v>
      </c>
      <c r="AH46" s="27" t="s">
        <v>314</v>
      </c>
    </row>
    <row r="47" spans="1:34" x14ac:dyDescent="0.25">
      <c r="A47" s="15"/>
      <c r="B47" s="30"/>
      <c r="C47" s="30"/>
      <c r="D47" s="31"/>
      <c r="E47" s="31"/>
      <c r="F47" s="30"/>
      <c r="G47" s="30"/>
      <c r="H47" s="31"/>
      <c r="I47" s="31"/>
      <c r="J47" s="30"/>
      <c r="K47" s="30"/>
      <c r="L47" s="31"/>
      <c r="M47" s="31"/>
      <c r="N47" s="30"/>
      <c r="O47" s="30"/>
      <c r="P47" s="31"/>
      <c r="Q47" s="31"/>
      <c r="R47" s="30"/>
      <c r="S47" s="30"/>
      <c r="T47" s="31"/>
      <c r="U47" s="31"/>
      <c r="V47" s="30"/>
      <c r="W47" s="30"/>
      <c r="X47" s="31"/>
      <c r="Y47" s="31"/>
      <c r="Z47" s="30"/>
      <c r="AA47" s="30"/>
      <c r="AB47" s="31"/>
      <c r="AC47" s="31"/>
      <c r="AD47" s="30"/>
      <c r="AE47" s="30"/>
      <c r="AF47" s="30"/>
      <c r="AG47" s="30"/>
      <c r="AH47" s="30"/>
    </row>
    <row r="48" spans="1:34" ht="15.75" thickBot="1" x14ac:dyDescent="0.3">
      <c r="A48" s="15"/>
      <c r="B48" s="22" t="s">
        <v>728</v>
      </c>
      <c r="C48" s="16"/>
      <c r="D48" s="11"/>
      <c r="E48" s="24">
        <v>691882</v>
      </c>
      <c r="F48" s="14" t="s">
        <v>314</v>
      </c>
      <c r="G48" s="16"/>
      <c r="H48" s="11"/>
      <c r="I48" s="24">
        <v>110640</v>
      </c>
      <c r="J48" s="14" t="s">
        <v>314</v>
      </c>
      <c r="K48" s="16"/>
      <c r="L48" s="11"/>
      <c r="M48" s="24">
        <v>113990</v>
      </c>
      <c r="N48" s="14" t="s">
        <v>314</v>
      </c>
      <c r="O48" s="16"/>
      <c r="P48" s="11"/>
      <c r="Q48" s="24">
        <v>57400</v>
      </c>
      <c r="R48" s="14" t="s">
        <v>314</v>
      </c>
      <c r="S48" s="16"/>
      <c r="T48" s="11"/>
      <c r="U48" s="24">
        <v>32400</v>
      </c>
      <c r="V48" s="14" t="s">
        <v>314</v>
      </c>
      <c r="W48" s="16"/>
      <c r="X48" s="11"/>
      <c r="Y48" s="24">
        <v>35133</v>
      </c>
      <c r="Z48" s="14" t="s">
        <v>314</v>
      </c>
      <c r="AA48" s="16"/>
      <c r="AB48" s="11"/>
      <c r="AC48" s="24">
        <v>1041445</v>
      </c>
      <c r="AD48" s="14" t="s">
        <v>314</v>
      </c>
      <c r="AE48" s="16"/>
      <c r="AF48" s="11" t="s">
        <v>333</v>
      </c>
      <c r="AG48" s="23">
        <v>6.64</v>
      </c>
      <c r="AH48" s="14" t="s">
        <v>314</v>
      </c>
    </row>
    <row r="49" spans="1:34" x14ac:dyDescent="0.25">
      <c r="A49" s="15"/>
      <c r="B49" s="30"/>
      <c r="C49" s="30"/>
      <c r="D49" s="31"/>
      <c r="E49" s="31"/>
      <c r="F49" s="30"/>
      <c r="G49" s="30"/>
      <c r="H49" s="31"/>
      <c r="I49" s="31"/>
      <c r="J49" s="30"/>
      <c r="K49" s="30"/>
      <c r="L49" s="31"/>
      <c r="M49" s="31"/>
      <c r="N49" s="30"/>
      <c r="O49" s="30"/>
      <c r="P49" s="31"/>
      <c r="Q49" s="31"/>
      <c r="R49" s="30"/>
      <c r="S49" s="30"/>
      <c r="T49" s="31"/>
      <c r="U49" s="31"/>
      <c r="V49" s="30"/>
      <c r="W49" s="30"/>
      <c r="X49" s="31"/>
      <c r="Y49" s="31"/>
      <c r="Z49" s="30"/>
      <c r="AA49" s="30"/>
      <c r="AB49" s="31"/>
      <c r="AC49" s="31"/>
      <c r="AD49" s="30"/>
      <c r="AE49" s="30"/>
      <c r="AF49" s="30"/>
      <c r="AG49" s="30"/>
      <c r="AH49" s="30"/>
    </row>
    <row r="50" spans="1:34" x14ac:dyDescent="0.25">
      <c r="A50" s="15"/>
      <c r="B50" s="20" t="s">
        <v>729</v>
      </c>
      <c r="C50" s="33"/>
      <c r="D50" s="21"/>
      <c r="E50" s="57">
        <v>43457</v>
      </c>
      <c r="F50" s="27" t="s">
        <v>314</v>
      </c>
      <c r="G50" s="33"/>
      <c r="H50" s="21"/>
      <c r="I50" s="57">
        <v>43082</v>
      </c>
      <c r="J50" s="27" t="s">
        <v>314</v>
      </c>
      <c r="K50" s="33"/>
      <c r="L50" s="21"/>
      <c r="M50" s="57">
        <v>43445</v>
      </c>
      <c r="N50" s="27" t="s">
        <v>314</v>
      </c>
      <c r="O50" s="33"/>
      <c r="P50" s="21"/>
      <c r="Q50" s="57">
        <v>43809</v>
      </c>
      <c r="R50" s="27" t="s">
        <v>314</v>
      </c>
      <c r="S50" s="33"/>
      <c r="T50" s="21"/>
      <c r="U50" s="57">
        <v>44174</v>
      </c>
      <c r="V50" s="27" t="s">
        <v>314</v>
      </c>
      <c r="W50" s="33"/>
      <c r="X50" s="21"/>
      <c r="Y50" s="57">
        <v>44538</v>
      </c>
      <c r="Z50" s="27" t="s">
        <v>314</v>
      </c>
      <c r="AA50" s="33"/>
      <c r="AB50" s="21"/>
      <c r="AC50" s="21"/>
      <c r="AD50" s="21"/>
      <c r="AE50" s="33"/>
      <c r="AF50" s="21"/>
      <c r="AG50" s="21"/>
      <c r="AH50" s="21"/>
    </row>
    <row r="51" spans="1:34" x14ac:dyDescent="0.25">
      <c r="A51" s="15"/>
      <c r="B51" s="22" t="s">
        <v>730</v>
      </c>
      <c r="C51" s="16"/>
      <c r="D51" s="11"/>
      <c r="E51" s="23">
        <v>100</v>
      </c>
      <c r="F51" s="14" t="s">
        <v>334</v>
      </c>
      <c r="G51" s="16"/>
      <c r="H51" s="11"/>
      <c r="I51" s="23">
        <v>100</v>
      </c>
      <c r="J51" s="14" t="s">
        <v>334</v>
      </c>
      <c r="K51" s="16"/>
      <c r="L51" s="11"/>
      <c r="M51" s="23">
        <v>100</v>
      </c>
      <c r="N51" s="14" t="s">
        <v>334</v>
      </c>
      <c r="O51" s="16"/>
      <c r="P51" s="11"/>
      <c r="Q51" s="23">
        <v>100</v>
      </c>
      <c r="R51" s="14" t="s">
        <v>334</v>
      </c>
      <c r="S51" s="16"/>
      <c r="T51" s="11"/>
      <c r="U51" s="23">
        <v>100</v>
      </c>
      <c r="V51" s="14" t="s">
        <v>334</v>
      </c>
      <c r="W51" s="16"/>
      <c r="X51" s="11"/>
      <c r="Y51" s="23">
        <v>67</v>
      </c>
      <c r="Z51" s="14" t="s">
        <v>334</v>
      </c>
      <c r="AA51" s="16"/>
      <c r="AB51" s="11"/>
      <c r="AC51" s="23">
        <v>99</v>
      </c>
      <c r="AD51" s="14" t="s">
        <v>334</v>
      </c>
      <c r="AE51" s="16"/>
      <c r="AF51" s="11"/>
      <c r="AG51" s="11"/>
      <c r="AH51" s="11"/>
    </row>
    <row r="52" spans="1:34" ht="25.5" x14ac:dyDescent="0.25">
      <c r="A52" s="15"/>
      <c r="B52" s="20" t="s">
        <v>731</v>
      </c>
      <c r="C52" s="33"/>
      <c r="D52" s="21"/>
      <c r="E52" s="26">
        <v>5</v>
      </c>
      <c r="F52" s="27" t="s">
        <v>314</v>
      </c>
      <c r="G52" s="33"/>
      <c r="H52" s="21"/>
      <c r="I52" s="26">
        <v>4</v>
      </c>
      <c r="J52" s="27" t="s">
        <v>314</v>
      </c>
      <c r="K52" s="33"/>
      <c r="L52" s="21"/>
      <c r="M52" s="26">
        <v>4.9000000000000004</v>
      </c>
      <c r="N52" s="27" t="s">
        <v>314</v>
      </c>
      <c r="O52" s="33"/>
      <c r="P52" s="21"/>
      <c r="Q52" s="26">
        <v>5.9</v>
      </c>
      <c r="R52" s="27" t="s">
        <v>314</v>
      </c>
      <c r="S52" s="33"/>
      <c r="T52" s="21"/>
      <c r="U52" s="26">
        <v>6.9</v>
      </c>
      <c r="V52" s="27" t="s">
        <v>314</v>
      </c>
      <c r="W52" s="33"/>
      <c r="X52" s="21"/>
      <c r="Y52" s="26">
        <v>7.9</v>
      </c>
      <c r="Z52" s="27" t="s">
        <v>314</v>
      </c>
      <c r="AA52" s="33"/>
      <c r="AB52" s="21"/>
      <c r="AC52" s="26">
        <v>5.0999999999999996</v>
      </c>
      <c r="AD52" s="27" t="s">
        <v>314</v>
      </c>
      <c r="AE52" s="33"/>
      <c r="AF52" s="21"/>
      <c r="AG52" s="21"/>
      <c r="AH52" s="21"/>
    </row>
    <row r="53" spans="1:34" x14ac:dyDescent="0.25">
      <c r="A53" s="15"/>
      <c r="B53" s="22" t="s">
        <v>732</v>
      </c>
      <c r="C53" s="16"/>
      <c r="D53" s="11" t="s">
        <v>333</v>
      </c>
      <c r="E53" s="24">
        <v>1446</v>
      </c>
      <c r="F53" s="14" t="s">
        <v>314</v>
      </c>
      <c r="G53" s="16"/>
      <c r="H53" s="14"/>
      <c r="I53" s="25" t="s">
        <v>341</v>
      </c>
      <c r="J53" s="14" t="s">
        <v>314</v>
      </c>
      <c r="K53" s="16"/>
      <c r="L53" s="11" t="s">
        <v>333</v>
      </c>
      <c r="M53" s="23">
        <v>1</v>
      </c>
      <c r="N53" s="14" t="s">
        <v>314</v>
      </c>
      <c r="O53" s="16"/>
      <c r="P53" s="11" t="s">
        <v>333</v>
      </c>
      <c r="Q53" s="23">
        <v>201</v>
      </c>
      <c r="R53" s="14" t="s">
        <v>314</v>
      </c>
      <c r="S53" s="16"/>
      <c r="T53" s="11" t="s">
        <v>333</v>
      </c>
      <c r="U53" s="23">
        <v>146</v>
      </c>
      <c r="V53" s="14" t="s">
        <v>314</v>
      </c>
      <c r="W53" s="16"/>
      <c r="X53" s="11" t="s">
        <v>333</v>
      </c>
      <c r="Y53" s="23">
        <v>174</v>
      </c>
      <c r="Z53" s="14" t="s">
        <v>314</v>
      </c>
      <c r="AA53" s="16"/>
      <c r="AB53" s="11" t="s">
        <v>333</v>
      </c>
      <c r="AC53" s="24">
        <v>1968</v>
      </c>
      <c r="AD53" s="14" t="s">
        <v>314</v>
      </c>
      <c r="AE53" s="16"/>
      <c r="AF53" s="11"/>
      <c r="AG53" s="11"/>
      <c r="AH53" s="11"/>
    </row>
    <row r="54" spans="1:34" ht="15.75" x14ac:dyDescent="0.25">
      <c r="A54" s="15"/>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row>
    <row r="55" spans="1:34" ht="38.25" x14ac:dyDescent="0.25">
      <c r="A55" s="15"/>
      <c r="B55" s="38">
        <v>-1</v>
      </c>
      <c r="C55" s="38" t="s">
        <v>733</v>
      </c>
    </row>
    <row r="56" spans="1:34" ht="25.5" x14ac:dyDescent="0.25">
      <c r="A56" s="15"/>
      <c r="B56" s="38">
        <v>-2</v>
      </c>
      <c r="C56" s="38" t="s">
        <v>734</v>
      </c>
    </row>
    <row r="57" spans="1:34" ht="63.75" x14ac:dyDescent="0.25">
      <c r="A57" s="15"/>
      <c r="B57" s="38">
        <v>-3</v>
      </c>
      <c r="C57" s="38" t="s">
        <v>735</v>
      </c>
    </row>
    <row r="58" spans="1:34" ht="38.25" x14ac:dyDescent="0.25">
      <c r="A58" s="15"/>
      <c r="B58" s="38">
        <v>-4</v>
      </c>
      <c r="C58" s="38" t="s">
        <v>736</v>
      </c>
    </row>
    <row r="59" spans="1:34" ht="15" customHeight="1" x14ac:dyDescent="0.25">
      <c r="A59" s="15" t="s">
        <v>1115</v>
      </c>
      <c r="B59" s="46" t="s">
        <v>6</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row>
    <row r="60" spans="1:34" x14ac:dyDescent="0.25">
      <c r="A60" s="15"/>
      <c r="B60" s="48" t="s">
        <v>737</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row>
    <row r="61" spans="1:34" ht="15.75" x14ac:dyDescent="0.25">
      <c r="A61" s="15"/>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x14ac:dyDescent="0.25">
      <c r="A62" s="15"/>
      <c r="B62" s="11"/>
      <c r="C62" s="11"/>
      <c r="D62" s="11"/>
      <c r="E62" s="11"/>
      <c r="F62" s="11"/>
      <c r="G62" s="11"/>
      <c r="H62" s="11"/>
      <c r="I62" s="11"/>
      <c r="J62" s="11"/>
      <c r="K62" s="11"/>
      <c r="L62" s="11"/>
      <c r="M62" s="11"/>
      <c r="N62" s="11"/>
    </row>
    <row r="63" spans="1:34" x14ac:dyDescent="0.25">
      <c r="A63" s="15"/>
      <c r="B63" s="34" t="s">
        <v>738</v>
      </c>
      <c r="C63" s="35" t="s">
        <v>314</v>
      </c>
      <c r="D63" s="39" t="s">
        <v>739</v>
      </c>
      <c r="E63" s="39"/>
      <c r="F63" s="35"/>
      <c r="G63" s="35" t="s">
        <v>314</v>
      </c>
      <c r="H63" s="39" t="s">
        <v>740</v>
      </c>
      <c r="I63" s="39"/>
      <c r="J63" s="35"/>
      <c r="K63" s="35" t="s">
        <v>314</v>
      </c>
      <c r="L63" s="39" t="s">
        <v>740</v>
      </c>
      <c r="M63" s="39"/>
      <c r="N63" s="35"/>
    </row>
    <row r="64" spans="1:34" ht="15.75" thickBot="1" x14ac:dyDescent="0.3">
      <c r="A64" s="15"/>
      <c r="B64" s="34"/>
      <c r="C64" s="35"/>
      <c r="D64" s="40"/>
      <c r="E64" s="40"/>
      <c r="F64" s="35"/>
      <c r="G64" s="35"/>
      <c r="H64" s="40" t="s">
        <v>741</v>
      </c>
      <c r="I64" s="40"/>
      <c r="J64" s="35"/>
      <c r="K64" s="35"/>
      <c r="L64" s="40" t="s">
        <v>741</v>
      </c>
      <c r="M64" s="40"/>
      <c r="N64" s="35"/>
    </row>
    <row r="65" spans="1:34" x14ac:dyDescent="0.25">
      <c r="A65" s="15"/>
      <c r="B65" s="20" t="s">
        <v>742</v>
      </c>
      <c r="C65" s="21" t="s">
        <v>314</v>
      </c>
      <c r="D65" s="21"/>
      <c r="E65" s="57">
        <v>41620</v>
      </c>
      <c r="F65" s="27" t="s">
        <v>314</v>
      </c>
      <c r="G65" s="21" t="s">
        <v>314</v>
      </c>
      <c r="H65" s="21"/>
      <c r="I65" s="57">
        <v>41298</v>
      </c>
      <c r="J65" s="27" t="s">
        <v>314</v>
      </c>
      <c r="K65" s="21" t="s">
        <v>314</v>
      </c>
      <c r="L65" s="21"/>
      <c r="M65" s="57">
        <v>40927</v>
      </c>
      <c r="N65" s="27" t="s">
        <v>314</v>
      </c>
    </row>
    <row r="66" spans="1:34" x14ac:dyDescent="0.25">
      <c r="A66" s="15"/>
      <c r="B66" s="22" t="s">
        <v>743</v>
      </c>
      <c r="C66" s="11" t="s">
        <v>314</v>
      </c>
      <c r="D66" s="11"/>
      <c r="E66" s="24">
        <v>135500</v>
      </c>
      <c r="F66" s="14" t="s">
        <v>314</v>
      </c>
      <c r="G66" s="11" t="s">
        <v>314</v>
      </c>
      <c r="H66" s="11"/>
      <c r="I66" s="24">
        <v>330700</v>
      </c>
      <c r="J66" s="14" t="s">
        <v>314</v>
      </c>
      <c r="K66" s="11" t="s">
        <v>314</v>
      </c>
      <c r="L66" s="11"/>
      <c r="M66" s="24">
        <v>465400</v>
      </c>
      <c r="N66" s="14" t="s">
        <v>314</v>
      </c>
    </row>
    <row r="67" spans="1:34" x14ac:dyDescent="0.25">
      <c r="A67" s="15"/>
      <c r="B67" s="20" t="s">
        <v>744</v>
      </c>
      <c r="C67" s="21" t="s">
        <v>314</v>
      </c>
      <c r="D67" s="21" t="s">
        <v>333</v>
      </c>
      <c r="E67" s="26">
        <v>7.21</v>
      </c>
      <c r="F67" s="27" t="s">
        <v>314</v>
      </c>
      <c r="G67" s="21" t="s">
        <v>314</v>
      </c>
      <c r="H67" s="21" t="s">
        <v>333</v>
      </c>
      <c r="I67" s="26">
        <v>4.5</v>
      </c>
      <c r="J67" s="27" t="s">
        <v>314</v>
      </c>
      <c r="K67" s="21" t="s">
        <v>314</v>
      </c>
      <c r="L67" s="21" t="s">
        <v>333</v>
      </c>
      <c r="M67" s="26">
        <v>2.9</v>
      </c>
      <c r="N67" s="27" t="s">
        <v>314</v>
      </c>
    </row>
    <row r="68" spans="1:34" ht="15.75" thickBot="1" x14ac:dyDescent="0.3">
      <c r="A68" s="15"/>
      <c r="B68" s="22" t="s">
        <v>684</v>
      </c>
      <c r="C68" s="11" t="s">
        <v>314</v>
      </c>
      <c r="D68" s="11" t="s">
        <v>333</v>
      </c>
      <c r="E68" s="23">
        <v>977</v>
      </c>
      <c r="F68" s="14" t="s">
        <v>314</v>
      </c>
      <c r="G68" s="11" t="s">
        <v>314</v>
      </c>
      <c r="H68" s="11" t="s">
        <v>333</v>
      </c>
      <c r="I68" s="24">
        <v>1488</v>
      </c>
      <c r="J68" s="14" t="s">
        <v>314</v>
      </c>
      <c r="K68" s="11" t="s">
        <v>314</v>
      </c>
      <c r="L68" s="11" t="s">
        <v>333</v>
      </c>
      <c r="M68" s="24">
        <v>1350</v>
      </c>
      <c r="N68" s="14" t="s">
        <v>314</v>
      </c>
    </row>
    <row r="69" spans="1:34" x14ac:dyDescent="0.25">
      <c r="A69" s="15"/>
      <c r="B69" s="30"/>
      <c r="C69" s="30" t="s">
        <v>314</v>
      </c>
      <c r="D69" s="31"/>
      <c r="E69" s="31"/>
      <c r="F69" s="30"/>
      <c r="G69" s="30" t="s">
        <v>314</v>
      </c>
      <c r="H69" s="31"/>
      <c r="I69" s="31"/>
      <c r="J69" s="30"/>
      <c r="K69" s="30" t="s">
        <v>314</v>
      </c>
      <c r="L69" s="31"/>
      <c r="M69" s="31"/>
      <c r="N69" s="30"/>
    </row>
    <row r="70" spans="1:34" x14ac:dyDescent="0.25">
      <c r="A70" s="15"/>
      <c r="B70" s="20" t="s">
        <v>745</v>
      </c>
      <c r="C70" s="33" t="s">
        <v>314</v>
      </c>
      <c r="D70" s="21"/>
      <c r="E70" s="21"/>
      <c r="F70" s="21"/>
      <c r="G70" s="33" t="s">
        <v>314</v>
      </c>
      <c r="H70" s="21"/>
      <c r="I70" s="21"/>
      <c r="J70" s="21"/>
      <c r="K70" s="33" t="s">
        <v>314</v>
      </c>
      <c r="L70" s="21"/>
      <c r="M70" s="21"/>
      <c r="N70" s="21"/>
    </row>
    <row r="71" spans="1:34" x14ac:dyDescent="0.25">
      <c r="A71" s="15"/>
      <c r="B71" s="59">
        <v>41275</v>
      </c>
      <c r="C71" s="16" t="s">
        <v>314</v>
      </c>
      <c r="D71" s="14"/>
      <c r="E71" s="25" t="s">
        <v>341</v>
      </c>
      <c r="F71" s="14" t="s">
        <v>314</v>
      </c>
      <c r="G71" s="16" t="s">
        <v>314</v>
      </c>
      <c r="H71" s="14"/>
      <c r="I71" s="25" t="s">
        <v>341</v>
      </c>
      <c r="J71" s="14" t="s">
        <v>314</v>
      </c>
      <c r="K71" s="16" t="s">
        <v>314</v>
      </c>
      <c r="L71" s="11"/>
      <c r="M71" s="24">
        <v>256800</v>
      </c>
      <c r="N71" s="14" t="s">
        <v>314</v>
      </c>
    </row>
    <row r="72" spans="1:34" x14ac:dyDescent="0.25">
      <c r="A72" s="15"/>
      <c r="B72" s="60">
        <v>41640</v>
      </c>
      <c r="C72" s="33" t="s">
        <v>314</v>
      </c>
      <c r="D72" s="21"/>
      <c r="E72" s="28">
        <v>75417</v>
      </c>
      <c r="F72" s="27" t="s">
        <v>314</v>
      </c>
      <c r="G72" s="33" t="s">
        <v>314</v>
      </c>
      <c r="H72" s="21"/>
      <c r="I72" s="28">
        <v>49566</v>
      </c>
      <c r="J72" s="27" t="s">
        <v>314</v>
      </c>
      <c r="K72" s="33" t="s">
        <v>314</v>
      </c>
      <c r="L72" s="21"/>
      <c r="M72" s="28">
        <v>133455</v>
      </c>
      <c r="N72" s="27" t="s">
        <v>314</v>
      </c>
    </row>
    <row r="73" spans="1:34" x14ac:dyDescent="0.25">
      <c r="A73" s="15"/>
      <c r="B73" s="59">
        <v>42005</v>
      </c>
      <c r="C73" s="16" t="s">
        <v>314</v>
      </c>
      <c r="D73" s="11"/>
      <c r="E73" s="24">
        <v>44917</v>
      </c>
      <c r="F73" s="14" t="s">
        <v>314</v>
      </c>
      <c r="G73" s="16" t="s">
        <v>314</v>
      </c>
      <c r="H73" s="11"/>
      <c r="I73" s="24">
        <v>170888</v>
      </c>
      <c r="J73" s="14" t="s">
        <v>314</v>
      </c>
      <c r="K73" s="16" t="s">
        <v>314</v>
      </c>
      <c r="L73" s="11"/>
      <c r="M73" s="24">
        <v>75145</v>
      </c>
      <c r="N73" s="14" t="s">
        <v>314</v>
      </c>
    </row>
    <row r="74" spans="1:34" ht="15.75" thickBot="1" x14ac:dyDescent="0.3">
      <c r="A74" s="15"/>
      <c r="B74" s="60">
        <v>42370</v>
      </c>
      <c r="C74" s="33" t="s">
        <v>314</v>
      </c>
      <c r="D74" s="21"/>
      <c r="E74" s="28">
        <v>15166</v>
      </c>
      <c r="F74" s="27" t="s">
        <v>314</v>
      </c>
      <c r="G74" s="33" t="s">
        <v>314</v>
      </c>
      <c r="H74" s="21"/>
      <c r="I74" s="28">
        <v>110246</v>
      </c>
      <c r="J74" s="27" t="s">
        <v>314</v>
      </c>
      <c r="K74" s="33" t="s">
        <v>314</v>
      </c>
      <c r="L74" s="27"/>
      <c r="M74" s="29" t="s">
        <v>341</v>
      </c>
      <c r="N74" s="27" t="s">
        <v>314</v>
      </c>
    </row>
    <row r="75" spans="1:34" x14ac:dyDescent="0.25">
      <c r="A75" s="15"/>
      <c r="B75" s="30"/>
      <c r="C75" s="30" t="s">
        <v>314</v>
      </c>
      <c r="D75" s="31"/>
      <c r="E75" s="31"/>
      <c r="F75" s="30"/>
      <c r="G75" s="30" t="s">
        <v>314</v>
      </c>
      <c r="H75" s="31"/>
      <c r="I75" s="31"/>
      <c r="J75" s="30"/>
      <c r="K75" s="30" t="s">
        <v>314</v>
      </c>
      <c r="L75" s="31"/>
      <c r="M75" s="31"/>
      <c r="N75" s="30"/>
    </row>
    <row r="76" spans="1:34" ht="15.75" thickBot="1" x14ac:dyDescent="0.3">
      <c r="A76" s="15"/>
      <c r="B76" s="53"/>
      <c r="C76" s="16" t="s">
        <v>314</v>
      </c>
      <c r="D76" s="11"/>
      <c r="E76" s="24">
        <v>135500</v>
      </c>
      <c r="F76" s="14" t="s">
        <v>314</v>
      </c>
      <c r="G76" s="16" t="s">
        <v>314</v>
      </c>
      <c r="H76" s="11"/>
      <c r="I76" s="24">
        <v>330700</v>
      </c>
      <c r="J76" s="14" t="s">
        <v>314</v>
      </c>
      <c r="K76" s="16" t="s">
        <v>314</v>
      </c>
      <c r="L76" s="11"/>
      <c r="M76" s="24">
        <v>465400</v>
      </c>
      <c r="N76" s="14" t="s">
        <v>314</v>
      </c>
    </row>
    <row r="77" spans="1:34" x14ac:dyDescent="0.25">
      <c r="A77" s="15"/>
      <c r="B77" s="30"/>
      <c r="C77" s="30" t="s">
        <v>314</v>
      </c>
      <c r="D77" s="31"/>
      <c r="E77" s="31"/>
      <c r="F77" s="30"/>
      <c r="G77" s="30" t="s">
        <v>314</v>
      </c>
      <c r="H77" s="31"/>
      <c r="I77" s="31"/>
      <c r="J77" s="30"/>
      <c r="K77" s="30" t="s">
        <v>314</v>
      </c>
      <c r="L77" s="31"/>
      <c r="M77" s="31"/>
      <c r="N77" s="30"/>
    </row>
    <row r="78" spans="1:34" ht="15.75" x14ac:dyDescent="0.25">
      <c r="A78" s="15"/>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row>
    <row r="79" spans="1:34" ht="76.5" x14ac:dyDescent="0.25">
      <c r="A79" s="15"/>
      <c r="B79" s="38">
        <v>-1</v>
      </c>
      <c r="C79" s="38" t="s">
        <v>746</v>
      </c>
    </row>
    <row r="80" spans="1:34" x14ac:dyDescent="0.25">
      <c r="A80" s="15"/>
      <c r="B80" s="48" t="s">
        <v>747</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row>
    <row r="81" spans="1:34" ht="25.5" customHeight="1" x14ac:dyDescent="0.25">
      <c r="A81" s="15"/>
      <c r="B81" s="48" t="s">
        <v>748</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ht="38.25" x14ac:dyDescent="0.25">
      <c r="A82" s="15"/>
      <c r="B82" s="38">
        <v>-2</v>
      </c>
      <c r="C82" s="38" t="s">
        <v>749</v>
      </c>
    </row>
    <row r="83" spans="1:34" ht="15" customHeight="1" x14ac:dyDescent="0.25">
      <c r="A83" s="15" t="s">
        <v>1116</v>
      </c>
      <c r="B83" s="46" t="s">
        <v>6</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row>
    <row r="84" spans="1:34" x14ac:dyDescent="0.25">
      <c r="A84" s="15"/>
      <c r="B84" s="48" t="s">
        <v>750</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row>
    <row r="85" spans="1:34" ht="15.75" x14ac:dyDescent="0.25">
      <c r="A85" s="15"/>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row>
    <row r="86" spans="1:34" x14ac:dyDescent="0.25">
      <c r="A86" s="15"/>
      <c r="B86" s="11"/>
      <c r="C86" s="11"/>
      <c r="D86" s="11"/>
      <c r="E86" s="11"/>
      <c r="F86" s="11"/>
      <c r="G86" s="11"/>
      <c r="H86" s="11"/>
      <c r="I86" s="11"/>
      <c r="J86" s="11"/>
      <c r="K86" s="11"/>
      <c r="L86" s="11"/>
      <c r="M86" s="11"/>
      <c r="N86" s="11"/>
      <c r="O86" s="11"/>
      <c r="P86" s="11"/>
      <c r="Q86" s="11"/>
      <c r="R86" s="11"/>
      <c r="S86" s="11"/>
      <c r="T86" s="11"/>
      <c r="U86" s="11"/>
      <c r="V86" s="11"/>
    </row>
    <row r="87" spans="1:34" ht="15.75" thickBot="1" x14ac:dyDescent="0.3">
      <c r="A87" s="15"/>
      <c r="B87" s="16"/>
      <c r="C87" s="16" t="s">
        <v>314</v>
      </c>
      <c r="D87" s="40" t="s">
        <v>751</v>
      </c>
      <c r="E87" s="40"/>
      <c r="F87" s="40"/>
      <c r="G87" s="40"/>
      <c r="H87" s="40"/>
      <c r="I87" s="40"/>
      <c r="J87" s="40"/>
      <c r="K87" s="40"/>
      <c r="L87" s="40"/>
      <c r="M87" s="40"/>
      <c r="N87" s="40"/>
      <c r="O87" s="40"/>
      <c r="P87" s="40"/>
      <c r="Q87" s="40"/>
      <c r="R87" s="16"/>
      <c r="S87" s="16" t="s">
        <v>314</v>
      </c>
      <c r="T87" s="35"/>
      <c r="U87" s="35"/>
      <c r="V87" s="16"/>
    </row>
    <row r="88" spans="1:34" ht="15.75" thickBot="1" x14ac:dyDescent="0.3">
      <c r="A88" s="15"/>
      <c r="B88" s="16"/>
      <c r="C88" s="16" t="s">
        <v>314</v>
      </c>
      <c r="D88" s="58">
        <v>2.35</v>
      </c>
      <c r="E88" s="58"/>
      <c r="F88" s="16"/>
      <c r="G88" s="16"/>
      <c r="H88" s="58">
        <v>2.9</v>
      </c>
      <c r="I88" s="58"/>
      <c r="J88" s="16"/>
      <c r="K88" s="16"/>
      <c r="L88" s="58">
        <v>4.5</v>
      </c>
      <c r="M88" s="58"/>
      <c r="N88" s="16"/>
      <c r="O88" s="16"/>
      <c r="P88" s="58">
        <v>7.21</v>
      </c>
      <c r="Q88" s="58"/>
      <c r="R88" s="16"/>
      <c r="S88" s="16" t="s">
        <v>314</v>
      </c>
      <c r="T88" s="40" t="s">
        <v>147</v>
      </c>
      <c r="U88" s="40"/>
      <c r="V88" s="16"/>
    </row>
    <row r="89" spans="1:34" ht="15.75" thickBot="1" x14ac:dyDescent="0.3">
      <c r="A89" s="15"/>
      <c r="B89" s="20" t="s">
        <v>702</v>
      </c>
      <c r="C89" s="21" t="s">
        <v>314</v>
      </c>
      <c r="D89" s="21"/>
      <c r="E89" s="28">
        <v>319300</v>
      </c>
      <c r="F89" s="27" t="s">
        <v>314</v>
      </c>
      <c r="G89" s="21"/>
      <c r="H89" s="27"/>
      <c r="I89" s="29" t="s">
        <v>341</v>
      </c>
      <c r="J89" s="27" t="s">
        <v>314</v>
      </c>
      <c r="K89" s="21"/>
      <c r="L89" s="27"/>
      <c r="M89" s="29" t="s">
        <v>341</v>
      </c>
      <c r="N89" s="27" t="s">
        <v>314</v>
      </c>
      <c r="O89" s="21"/>
      <c r="P89" s="27"/>
      <c r="Q89" s="29" t="s">
        <v>341</v>
      </c>
      <c r="R89" s="27" t="s">
        <v>314</v>
      </c>
      <c r="S89" s="21" t="s">
        <v>314</v>
      </c>
      <c r="T89" s="21"/>
      <c r="U89" s="28">
        <v>319300</v>
      </c>
      <c r="V89" s="27" t="s">
        <v>314</v>
      </c>
    </row>
    <row r="90" spans="1:34" x14ac:dyDescent="0.25">
      <c r="A90" s="15"/>
      <c r="B90" s="30"/>
      <c r="C90" s="30" t="s">
        <v>314</v>
      </c>
      <c r="D90" s="31"/>
      <c r="E90" s="31"/>
      <c r="F90" s="30"/>
      <c r="G90" s="30"/>
      <c r="H90" s="31"/>
      <c r="I90" s="31"/>
      <c r="J90" s="30"/>
      <c r="K90" s="30"/>
      <c r="L90" s="31"/>
      <c r="M90" s="31"/>
      <c r="N90" s="30"/>
      <c r="O90" s="30"/>
      <c r="P90" s="31"/>
      <c r="Q90" s="31"/>
      <c r="R90" s="30"/>
      <c r="S90" s="30" t="s">
        <v>314</v>
      </c>
      <c r="T90" s="31"/>
      <c r="U90" s="31"/>
      <c r="V90" s="30"/>
    </row>
    <row r="91" spans="1:34" ht="15.75" thickBot="1" x14ac:dyDescent="0.3">
      <c r="A91" s="15"/>
      <c r="B91" s="51" t="s">
        <v>752</v>
      </c>
      <c r="C91" s="16" t="s">
        <v>314</v>
      </c>
      <c r="D91" s="11"/>
      <c r="E91" s="23" t="s">
        <v>706</v>
      </c>
      <c r="F91" s="14" t="s">
        <v>398</v>
      </c>
      <c r="G91" s="16"/>
      <c r="H91" s="14"/>
      <c r="I91" s="25" t="s">
        <v>341</v>
      </c>
      <c r="J91" s="14" t="s">
        <v>314</v>
      </c>
      <c r="K91" s="16"/>
      <c r="L91" s="14"/>
      <c r="M91" s="25" t="s">
        <v>341</v>
      </c>
      <c r="N91" s="14" t="s">
        <v>314</v>
      </c>
      <c r="O91" s="16"/>
      <c r="P91" s="14"/>
      <c r="Q91" s="25" t="s">
        <v>341</v>
      </c>
      <c r="R91" s="14" t="s">
        <v>314</v>
      </c>
      <c r="S91" s="16" t="s">
        <v>314</v>
      </c>
      <c r="T91" s="11"/>
      <c r="U91" s="23" t="s">
        <v>706</v>
      </c>
      <c r="V91" s="14" t="s">
        <v>398</v>
      </c>
    </row>
    <row r="92" spans="1:34" x14ac:dyDescent="0.25">
      <c r="A92" s="15"/>
      <c r="B92" s="30"/>
      <c r="C92" s="30" t="s">
        <v>314</v>
      </c>
      <c r="D92" s="31"/>
      <c r="E92" s="31"/>
      <c r="F92" s="30"/>
      <c r="G92" s="30"/>
      <c r="H92" s="31"/>
      <c r="I92" s="31"/>
      <c r="J92" s="30"/>
      <c r="K92" s="30"/>
      <c r="L92" s="31"/>
      <c r="M92" s="31"/>
      <c r="N92" s="30"/>
      <c r="O92" s="30"/>
      <c r="P92" s="31"/>
      <c r="Q92" s="31"/>
      <c r="R92" s="30"/>
      <c r="S92" s="30" t="s">
        <v>314</v>
      </c>
      <c r="T92" s="31"/>
      <c r="U92" s="31"/>
      <c r="V92" s="30"/>
    </row>
    <row r="93" spans="1:34" ht="15.75" thickBot="1" x14ac:dyDescent="0.3">
      <c r="A93" s="15"/>
      <c r="B93" s="20" t="s">
        <v>710</v>
      </c>
      <c r="C93" s="33" t="s">
        <v>314</v>
      </c>
      <c r="D93" s="21"/>
      <c r="E93" s="28">
        <v>318100</v>
      </c>
      <c r="F93" s="27" t="s">
        <v>314</v>
      </c>
      <c r="G93" s="33"/>
      <c r="H93" s="27"/>
      <c r="I93" s="29" t="s">
        <v>341</v>
      </c>
      <c r="J93" s="27" t="s">
        <v>314</v>
      </c>
      <c r="K93" s="33"/>
      <c r="L93" s="27"/>
      <c r="M93" s="29" t="s">
        <v>341</v>
      </c>
      <c r="N93" s="27" t="s">
        <v>314</v>
      </c>
      <c r="O93" s="33"/>
      <c r="P93" s="27"/>
      <c r="Q93" s="29" t="s">
        <v>341</v>
      </c>
      <c r="R93" s="27" t="s">
        <v>314</v>
      </c>
      <c r="S93" s="33" t="s">
        <v>314</v>
      </c>
      <c r="T93" s="21"/>
      <c r="U93" s="28">
        <v>318100</v>
      </c>
      <c r="V93" s="27" t="s">
        <v>314</v>
      </c>
    </row>
    <row r="94" spans="1:34" x14ac:dyDescent="0.25">
      <c r="A94" s="15"/>
      <c r="B94" s="30"/>
      <c r="C94" s="30" t="s">
        <v>314</v>
      </c>
      <c r="D94" s="31"/>
      <c r="E94" s="31"/>
      <c r="F94" s="30"/>
      <c r="G94" s="30"/>
      <c r="H94" s="31"/>
      <c r="I94" s="31"/>
      <c r="J94" s="30"/>
      <c r="K94" s="30"/>
      <c r="L94" s="31"/>
      <c r="M94" s="31"/>
      <c r="N94" s="30"/>
      <c r="O94" s="30"/>
      <c r="P94" s="31"/>
      <c r="Q94" s="31"/>
      <c r="R94" s="30"/>
      <c r="S94" s="30" t="s">
        <v>314</v>
      </c>
      <c r="T94" s="31"/>
      <c r="U94" s="31"/>
      <c r="V94" s="30"/>
    </row>
    <row r="95" spans="1:34" x14ac:dyDescent="0.25">
      <c r="A95" s="15"/>
      <c r="B95" s="51" t="s">
        <v>753</v>
      </c>
      <c r="C95" s="16" t="s">
        <v>314</v>
      </c>
      <c r="D95" s="14"/>
      <c r="E95" s="25" t="s">
        <v>341</v>
      </c>
      <c r="F95" s="14" t="s">
        <v>314</v>
      </c>
      <c r="G95" s="16"/>
      <c r="H95" s="11"/>
      <c r="I95" s="24">
        <v>465400</v>
      </c>
      <c r="J95" s="14" t="s">
        <v>314</v>
      </c>
      <c r="K95" s="16"/>
      <c r="L95" s="14"/>
      <c r="M95" s="25" t="s">
        <v>341</v>
      </c>
      <c r="N95" s="14" t="s">
        <v>314</v>
      </c>
      <c r="O95" s="16"/>
      <c r="P95" s="14"/>
      <c r="Q95" s="25" t="s">
        <v>341</v>
      </c>
      <c r="R95" s="14" t="s">
        <v>314</v>
      </c>
      <c r="S95" s="16" t="s">
        <v>314</v>
      </c>
      <c r="T95" s="11"/>
      <c r="U95" s="24">
        <v>465400</v>
      </c>
      <c r="V95" s="14" t="s">
        <v>314</v>
      </c>
    </row>
    <row r="96" spans="1:34" ht="15.75" thickBot="1" x14ac:dyDescent="0.3">
      <c r="A96" s="15"/>
      <c r="B96" s="52" t="s">
        <v>752</v>
      </c>
      <c r="C96" s="33" t="s">
        <v>314</v>
      </c>
      <c r="D96" s="21"/>
      <c r="E96" s="26" t="s">
        <v>754</v>
      </c>
      <c r="F96" s="27" t="s">
        <v>398</v>
      </c>
      <c r="G96" s="33"/>
      <c r="H96" s="21"/>
      <c r="I96" s="26" t="s">
        <v>754</v>
      </c>
      <c r="J96" s="27" t="s">
        <v>398</v>
      </c>
      <c r="K96" s="33"/>
      <c r="L96" s="27"/>
      <c r="M96" s="29" t="s">
        <v>341</v>
      </c>
      <c r="N96" s="27" t="s">
        <v>314</v>
      </c>
      <c r="O96" s="33"/>
      <c r="P96" s="27"/>
      <c r="Q96" s="29" t="s">
        <v>341</v>
      </c>
      <c r="R96" s="27" t="s">
        <v>314</v>
      </c>
      <c r="S96" s="33" t="s">
        <v>314</v>
      </c>
      <c r="T96" s="21"/>
      <c r="U96" s="26" t="s">
        <v>706</v>
      </c>
      <c r="V96" s="27" t="s">
        <v>398</v>
      </c>
    </row>
    <row r="97" spans="1:34" x14ac:dyDescent="0.25">
      <c r="A97" s="15"/>
      <c r="B97" s="30"/>
      <c r="C97" s="30" t="s">
        <v>314</v>
      </c>
      <c r="D97" s="31"/>
      <c r="E97" s="31"/>
      <c r="F97" s="30"/>
      <c r="G97" s="30"/>
      <c r="H97" s="31"/>
      <c r="I97" s="31"/>
      <c r="J97" s="30"/>
      <c r="K97" s="30"/>
      <c r="L97" s="31"/>
      <c r="M97" s="31"/>
      <c r="N97" s="30"/>
      <c r="O97" s="30"/>
      <c r="P97" s="31"/>
      <c r="Q97" s="31"/>
      <c r="R97" s="30"/>
      <c r="S97" s="30" t="s">
        <v>314</v>
      </c>
      <c r="T97" s="31"/>
      <c r="U97" s="31"/>
      <c r="V97" s="30"/>
    </row>
    <row r="98" spans="1:34" ht="15.75" thickBot="1" x14ac:dyDescent="0.3">
      <c r="A98" s="15"/>
      <c r="B98" s="22" t="s">
        <v>716</v>
      </c>
      <c r="C98" s="16" t="s">
        <v>314</v>
      </c>
      <c r="D98" s="11"/>
      <c r="E98" s="24">
        <v>317500</v>
      </c>
      <c r="F98" s="14" t="s">
        <v>314</v>
      </c>
      <c r="G98" s="16"/>
      <c r="H98" s="11"/>
      <c r="I98" s="24">
        <v>464800</v>
      </c>
      <c r="J98" s="14" t="s">
        <v>314</v>
      </c>
      <c r="K98" s="16"/>
      <c r="L98" s="14"/>
      <c r="M98" s="25" t="s">
        <v>341</v>
      </c>
      <c r="N98" s="14" t="s">
        <v>314</v>
      </c>
      <c r="O98" s="16"/>
      <c r="P98" s="14"/>
      <c r="Q98" s="25" t="s">
        <v>341</v>
      </c>
      <c r="R98" s="14" t="s">
        <v>314</v>
      </c>
      <c r="S98" s="16" t="s">
        <v>314</v>
      </c>
      <c r="T98" s="11"/>
      <c r="U98" s="24">
        <v>782300</v>
      </c>
      <c r="V98" s="14" t="s">
        <v>314</v>
      </c>
    </row>
    <row r="99" spans="1:34" x14ac:dyDescent="0.25">
      <c r="A99" s="15"/>
      <c r="B99" s="30"/>
      <c r="C99" s="30" t="s">
        <v>314</v>
      </c>
      <c r="D99" s="31"/>
      <c r="E99" s="31"/>
      <c r="F99" s="30"/>
      <c r="G99" s="30"/>
      <c r="H99" s="31"/>
      <c r="I99" s="31"/>
      <c r="J99" s="30"/>
      <c r="K99" s="30"/>
      <c r="L99" s="31"/>
      <c r="M99" s="31"/>
      <c r="N99" s="30"/>
      <c r="O99" s="30"/>
      <c r="P99" s="31"/>
      <c r="Q99" s="31"/>
      <c r="R99" s="30"/>
      <c r="S99" s="30" t="s">
        <v>314</v>
      </c>
      <c r="T99" s="31"/>
      <c r="U99" s="31"/>
      <c r="V99" s="30"/>
    </row>
    <row r="100" spans="1:34" x14ac:dyDescent="0.25">
      <c r="A100" s="15"/>
      <c r="B100" s="52" t="s">
        <v>755</v>
      </c>
      <c r="C100" s="33" t="s">
        <v>314</v>
      </c>
      <c r="D100" s="21"/>
      <c r="E100" s="26" t="s">
        <v>756</v>
      </c>
      <c r="F100" s="27" t="s">
        <v>398</v>
      </c>
      <c r="G100" s="33"/>
      <c r="H100" s="21"/>
      <c r="I100" s="26" t="s">
        <v>757</v>
      </c>
      <c r="J100" s="27" t="s">
        <v>398</v>
      </c>
      <c r="K100" s="33"/>
      <c r="L100" s="27"/>
      <c r="M100" s="29" t="s">
        <v>341</v>
      </c>
      <c r="N100" s="27" t="s">
        <v>314</v>
      </c>
      <c r="O100" s="33"/>
      <c r="P100" s="27"/>
      <c r="Q100" s="29" t="s">
        <v>341</v>
      </c>
      <c r="R100" s="27" t="s">
        <v>314</v>
      </c>
      <c r="S100" s="33" t="s">
        <v>314</v>
      </c>
      <c r="T100" s="21"/>
      <c r="U100" s="26" t="s">
        <v>758</v>
      </c>
      <c r="V100" s="27" t="s">
        <v>398</v>
      </c>
    </row>
    <row r="101" spans="1:34" x14ac:dyDescent="0.25">
      <c r="A101" s="15"/>
      <c r="B101" s="51" t="s">
        <v>753</v>
      </c>
      <c r="C101" s="16" t="s">
        <v>314</v>
      </c>
      <c r="D101" s="14"/>
      <c r="E101" s="25" t="s">
        <v>341</v>
      </c>
      <c r="F101" s="14" t="s">
        <v>314</v>
      </c>
      <c r="G101" s="16"/>
      <c r="H101" s="14"/>
      <c r="I101" s="25" t="s">
        <v>341</v>
      </c>
      <c r="J101" s="14" t="s">
        <v>314</v>
      </c>
      <c r="K101" s="16"/>
      <c r="L101" s="11"/>
      <c r="M101" s="24">
        <v>330700</v>
      </c>
      <c r="N101" s="14" t="s">
        <v>314</v>
      </c>
      <c r="O101" s="16"/>
      <c r="P101" s="11"/>
      <c r="Q101" s="24">
        <v>135500</v>
      </c>
      <c r="R101" s="14" t="s">
        <v>314</v>
      </c>
      <c r="S101" s="16" t="s">
        <v>314</v>
      </c>
      <c r="T101" s="11"/>
      <c r="U101" s="24">
        <v>466200</v>
      </c>
      <c r="V101" s="14" t="s">
        <v>314</v>
      </c>
    </row>
    <row r="102" spans="1:34" ht="15.75" thickBot="1" x14ac:dyDescent="0.3">
      <c r="A102" s="15"/>
      <c r="B102" s="52" t="s">
        <v>752</v>
      </c>
      <c r="C102" s="33" t="s">
        <v>314</v>
      </c>
      <c r="D102" s="21"/>
      <c r="E102" s="26" t="s">
        <v>759</v>
      </c>
      <c r="F102" s="27" t="s">
        <v>398</v>
      </c>
      <c r="G102" s="33"/>
      <c r="H102" s="21"/>
      <c r="I102" s="26" t="s">
        <v>760</v>
      </c>
      <c r="J102" s="27" t="s">
        <v>398</v>
      </c>
      <c r="K102" s="33"/>
      <c r="L102" s="21"/>
      <c r="M102" s="26" t="s">
        <v>761</v>
      </c>
      <c r="N102" s="27" t="s">
        <v>398</v>
      </c>
      <c r="O102" s="33"/>
      <c r="P102" s="27"/>
      <c r="Q102" s="29" t="s">
        <v>341</v>
      </c>
      <c r="R102" s="27" t="s">
        <v>314</v>
      </c>
      <c r="S102" s="33" t="s">
        <v>314</v>
      </c>
      <c r="T102" s="21"/>
      <c r="U102" s="26" t="s">
        <v>762</v>
      </c>
      <c r="V102" s="27" t="s">
        <v>398</v>
      </c>
    </row>
    <row r="103" spans="1:34" x14ac:dyDescent="0.25">
      <c r="A103" s="15"/>
      <c r="B103" s="30"/>
      <c r="C103" s="30" t="s">
        <v>314</v>
      </c>
      <c r="D103" s="31"/>
      <c r="E103" s="31"/>
      <c r="F103" s="30"/>
      <c r="G103" s="30"/>
      <c r="H103" s="31"/>
      <c r="I103" s="31"/>
      <c r="J103" s="30"/>
      <c r="K103" s="30"/>
      <c r="L103" s="31"/>
      <c r="M103" s="31"/>
      <c r="N103" s="30"/>
      <c r="O103" s="30"/>
      <c r="P103" s="31"/>
      <c r="Q103" s="31"/>
      <c r="R103" s="30"/>
      <c r="S103" s="30" t="s">
        <v>314</v>
      </c>
      <c r="T103" s="31"/>
      <c r="U103" s="31"/>
      <c r="V103" s="30"/>
    </row>
    <row r="104" spans="1:34" ht="15.75" thickBot="1" x14ac:dyDescent="0.3">
      <c r="A104" s="15"/>
      <c r="B104" s="22" t="s">
        <v>763</v>
      </c>
      <c r="C104" s="16" t="s">
        <v>314</v>
      </c>
      <c r="D104" s="14"/>
      <c r="E104" s="25" t="s">
        <v>341</v>
      </c>
      <c r="F104" s="14" t="s">
        <v>314</v>
      </c>
      <c r="G104" s="16"/>
      <c r="H104" s="11"/>
      <c r="I104" s="24">
        <v>158317</v>
      </c>
      <c r="J104" s="14" t="s">
        <v>314</v>
      </c>
      <c r="K104" s="16"/>
      <c r="L104" s="11"/>
      <c r="M104" s="24">
        <v>279500</v>
      </c>
      <c r="N104" s="14" t="s">
        <v>314</v>
      </c>
      <c r="O104" s="16"/>
      <c r="P104" s="11"/>
      <c r="Q104" s="24">
        <v>135500</v>
      </c>
      <c r="R104" s="14" t="s">
        <v>314</v>
      </c>
      <c r="S104" s="16" t="s">
        <v>314</v>
      </c>
      <c r="T104" s="11"/>
      <c r="U104" s="24">
        <v>573317</v>
      </c>
      <c r="V104" s="14" t="s">
        <v>314</v>
      </c>
    </row>
    <row r="105" spans="1:34" x14ac:dyDescent="0.25">
      <c r="A105" s="15"/>
      <c r="B105" s="30"/>
      <c r="C105" s="30" t="s">
        <v>314</v>
      </c>
      <c r="D105" s="31"/>
      <c r="E105" s="31"/>
      <c r="F105" s="30"/>
      <c r="G105" s="30"/>
      <c r="H105" s="31"/>
      <c r="I105" s="31"/>
      <c r="J105" s="30"/>
      <c r="K105" s="30"/>
      <c r="L105" s="31"/>
      <c r="M105" s="31"/>
      <c r="N105" s="30"/>
      <c r="O105" s="30"/>
      <c r="P105" s="31"/>
      <c r="Q105" s="31"/>
      <c r="R105" s="30"/>
      <c r="S105" s="30" t="s">
        <v>314</v>
      </c>
      <c r="T105" s="31"/>
      <c r="U105" s="31"/>
      <c r="V105" s="30"/>
    </row>
    <row r="106" spans="1:34" ht="15.75" x14ac:dyDescent="0.25">
      <c r="A106" s="15"/>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row>
    <row r="107" spans="1:34" ht="38.25" x14ac:dyDescent="0.25">
      <c r="A107" s="15"/>
      <c r="B107" s="38">
        <v>-1</v>
      </c>
      <c r="C107" s="38" t="s">
        <v>764</v>
      </c>
    </row>
    <row r="108" spans="1:34" x14ac:dyDescent="0.25">
      <c r="A108" s="15"/>
      <c r="B108" s="48" t="s">
        <v>765</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15"/>
      <c r="B109" s="48" t="s">
        <v>766</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x14ac:dyDescent="0.25">
      <c r="A110" s="15"/>
      <c r="B110" s="48" t="s">
        <v>767</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row>
    <row r="111" spans="1:34" ht="229.5" x14ac:dyDescent="0.25">
      <c r="A111" s="15"/>
      <c r="B111" s="38">
        <v>-2</v>
      </c>
      <c r="C111" s="38" t="s">
        <v>768</v>
      </c>
    </row>
  </sheetData>
  <mergeCells count="72">
    <mergeCell ref="A83:A111"/>
    <mergeCell ref="B83:AH83"/>
    <mergeCell ref="B84:AH84"/>
    <mergeCell ref="B85:AH85"/>
    <mergeCell ref="B106:AH106"/>
    <mergeCell ref="B108:AH108"/>
    <mergeCell ref="B109:AH109"/>
    <mergeCell ref="B110:AH110"/>
    <mergeCell ref="A26:A58"/>
    <mergeCell ref="B26:AH26"/>
    <mergeCell ref="B27:AH27"/>
    <mergeCell ref="B28:AH28"/>
    <mergeCell ref="B54:AH54"/>
    <mergeCell ref="A59:A82"/>
    <mergeCell ref="B59:AH59"/>
    <mergeCell ref="B60:AH60"/>
    <mergeCell ref="B61:AH61"/>
    <mergeCell ref="B78:AH78"/>
    <mergeCell ref="A1:A2"/>
    <mergeCell ref="B1:AH1"/>
    <mergeCell ref="B2:AH2"/>
    <mergeCell ref="B3:AH3"/>
    <mergeCell ref="A4:A25"/>
    <mergeCell ref="B4:AH4"/>
    <mergeCell ref="B5:AH5"/>
    <mergeCell ref="B6:AH6"/>
    <mergeCell ref="B20:AH20"/>
    <mergeCell ref="T87:U87"/>
    <mergeCell ref="D88:E88"/>
    <mergeCell ref="H88:I88"/>
    <mergeCell ref="L88:M88"/>
    <mergeCell ref="P88:Q88"/>
    <mergeCell ref="T88:U88"/>
    <mergeCell ref="J63:J64"/>
    <mergeCell ref="K63:K64"/>
    <mergeCell ref="L63:M63"/>
    <mergeCell ref="L64:M64"/>
    <mergeCell ref="N63:N64"/>
    <mergeCell ref="D87:Q87"/>
    <mergeCell ref="B80:AH80"/>
    <mergeCell ref="B81:AH81"/>
    <mergeCell ref="B63:B64"/>
    <mergeCell ref="C63:C64"/>
    <mergeCell ref="D63:E64"/>
    <mergeCell ref="F63:F64"/>
    <mergeCell ref="G63:G64"/>
    <mergeCell ref="H63:I63"/>
    <mergeCell ref="H64:I64"/>
    <mergeCell ref="AH30:AH31"/>
    <mergeCell ref="D32:E32"/>
    <mergeCell ref="H32:I32"/>
    <mergeCell ref="L32:M32"/>
    <mergeCell ref="P32:Q32"/>
    <mergeCell ref="T32:U32"/>
    <mergeCell ref="X32:Y32"/>
    <mergeCell ref="AB32:AC32"/>
    <mergeCell ref="AF32:AG32"/>
    <mergeCell ref="Z30:Z31"/>
    <mergeCell ref="AA30:AA31"/>
    <mergeCell ref="AB30:AC31"/>
    <mergeCell ref="AD30:AD31"/>
    <mergeCell ref="AE30:AE31"/>
    <mergeCell ref="AF30:AG30"/>
    <mergeCell ref="AF31:AG31"/>
    <mergeCell ref="B8:B9"/>
    <mergeCell ref="C8:C9"/>
    <mergeCell ref="D8:E8"/>
    <mergeCell ref="D9:E9"/>
    <mergeCell ref="F8:F9"/>
    <mergeCell ref="B30:B32"/>
    <mergeCell ref="C30:C31"/>
    <mergeCell ref="D30:Y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2.28515625" customWidth="1"/>
    <col min="5" max="5" width="7.28515625" customWidth="1"/>
    <col min="6" max="6" width="3.7109375" customWidth="1"/>
    <col min="7" max="8" width="2.28515625" customWidth="1"/>
    <col min="9" max="9" width="7.28515625" customWidth="1"/>
    <col min="10" max="10" width="3.7109375" customWidth="1"/>
    <col min="11" max="12" width="2.28515625" customWidth="1"/>
    <col min="13" max="13" width="7.28515625" customWidth="1"/>
    <col min="14" max="14" width="3.7109375" customWidth="1"/>
  </cols>
  <sheetData>
    <row r="1" spans="1:14" ht="15" customHeight="1" x14ac:dyDescent="0.25">
      <c r="A1" s="8" t="s">
        <v>11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1</v>
      </c>
      <c r="B3" s="46" t="s">
        <v>6</v>
      </c>
      <c r="C3" s="46"/>
      <c r="D3" s="46"/>
      <c r="E3" s="46"/>
      <c r="F3" s="46"/>
      <c r="G3" s="46"/>
      <c r="H3" s="46"/>
      <c r="I3" s="46"/>
      <c r="J3" s="46"/>
      <c r="K3" s="46"/>
      <c r="L3" s="46"/>
      <c r="M3" s="46"/>
      <c r="N3" s="46"/>
    </row>
    <row r="4" spans="1:14" ht="15" customHeight="1" x14ac:dyDescent="0.25">
      <c r="A4" s="15" t="s">
        <v>1118</v>
      </c>
      <c r="B4" s="46" t="s">
        <v>6</v>
      </c>
      <c r="C4" s="46"/>
      <c r="D4" s="46"/>
      <c r="E4" s="46"/>
      <c r="F4" s="46"/>
      <c r="G4" s="46"/>
      <c r="H4" s="46"/>
      <c r="I4" s="46"/>
      <c r="J4" s="46"/>
      <c r="K4" s="46"/>
      <c r="L4" s="46"/>
      <c r="M4" s="46"/>
      <c r="N4" s="46"/>
    </row>
    <row r="5" spans="1:14" ht="25.5" customHeight="1" x14ac:dyDescent="0.25">
      <c r="A5" s="15"/>
      <c r="B5" s="48" t="s">
        <v>774</v>
      </c>
      <c r="C5" s="48"/>
      <c r="D5" s="48"/>
      <c r="E5" s="48"/>
      <c r="F5" s="48"/>
      <c r="G5" s="48"/>
      <c r="H5" s="48"/>
      <c r="I5" s="48"/>
      <c r="J5" s="48"/>
      <c r="K5" s="48"/>
      <c r="L5" s="48"/>
      <c r="M5" s="48"/>
      <c r="N5" s="48"/>
    </row>
    <row r="6" spans="1:14" ht="15.75" x14ac:dyDescent="0.25">
      <c r="A6" s="15"/>
      <c r="B6" s="49"/>
      <c r="C6" s="49"/>
      <c r="D6" s="49"/>
      <c r="E6" s="49"/>
      <c r="F6" s="49"/>
      <c r="G6" s="49"/>
      <c r="H6" s="49"/>
      <c r="I6" s="49"/>
      <c r="J6" s="49"/>
      <c r="K6" s="49"/>
      <c r="L6" s="49"/>
      <c r="M6" s="49"/>
      <c r="N6" s="49"/>
    </row>
    <row r="7" spans="1:14" x14ac:dyDescent="0.25">
      <c r="A7" s="15"/>
      <c r="B7" s="11"/>
      <c r="C7" s="11"/>
      <c r="D7" s="11"/>
      <c r="E7" s="11"/>
      <c r="F7" s="11"/>
      <c r="G7" s="11"/>
      <c r="H7" s="11"/>
      <c r="I7" s="11"/>
      <c r="J7" s="11"/>
      <c r="K7" s="11"/>
      <c r="L7" s="11"/>
      <c r="M7" s="11"/>
      <c r="N7" s="11"/>
    </row>
    <row r="8" spans="1:14" ht="15.75" thickBot="1" x14ac:dyDescent="0.3">
      <c r="A8" s="15"/>
      <c r="B8" s="43" t="s">
        <v>313</v>
      </c>
      <c r="C8" s="16" t="s">
        <v>314</v>
      </c>
      <c r="D8" s="40" t="s">
        <v>464</v>
      </c>
      <c r="E8" s="40"/>
      <c r="F8" s="16"/>
      <c r="G8" s="16" t="s">
        <v>314</v>
      </c>
      <c r="H8" s="40" t="s">
        <v>775</v>
      </c>
      <c r="I8" s="40"/>
      <c r="J8" s="16"/>
      <c r="K8" s="16" t="s">
        <v>314</v>
      </c>
      <c r="L8" s="40" t="s">
        <v>147</v>
      </c>
      <c r="M8" s="40"/>
      <c r="N8" s="16"/>
    </row>
    <row r="9" spans="1:14" x14ac:dyDescent="0.25">
      <c r="A9" s="15"/>
      <c r="B9" s="61" t="s">
        <v>776</v>
      </c>
      <c r="C9" s="21" t="s">
        <v>314</v>
      </c>
      <c r="D9" s="21"/>
      <c r="E9" s="21"/>
      <c r="F9" s="21"/>
      <c r="G9" s="21" t="s">
        <v>314</v>
      </c>
      <c r="H9" s="21"/>
      <c r="I9" s="21"/>
      <c r="J9" s="21"/>
      <c r="K9" s="21" t="s">
        <v>314</v>
      </c>
      <c r="L9" s="21"/>
      <c r="M9" s="21"/>
      <c r="N9" s="21"/>
    </row>
    <row r="10" spans="1:14" x14ac:dyDescent="0.25">
      <c r="A10" s="15"/>
      <c r="B10" s="51" t="s">
        <v>777</v>
      </c>
      <c r="C10" s="11" t="s">
        <v>314</v>
      </c>
      <c r="D10" s="11" t="s">
        <v>333</v>
      </c>
      <c r="E10" s="23">
        <v>420</v>
      </c>
      <c r="F10" s="14" t="s">
        <v>314</v>
      </c>
      <c r="G10" s="11" t="s">
        <v>314</v>
      </c>
      <c r="H10" s="11" t="s">
        <v>333</v>
      </c>
      <c r="I10" s="24">
        <v>9130</v>
      </c>
      <c r="J10" s="14" t="s">
        <v>314</v>
      </c>
      <c r="K10" s="11" t="s">
        <v>314</v>
      </c>
      <c r="L10" s="11" t="s">
        <v>333</v>
      </c>
      <c r="M10" s="24">
        <v>9550</v>
      </c>
      <c r="N10" s="14" t="s">
        <v>314</v>
      </c>
    </row>
    <row r="11" spans="1:14" ht="15.75" thickBot="1" x14ac:dyDescent="0.3">
      <c r="A11" s="15"/>
      <c r="B11" s="52" t="s">
        <v>778</v>
      </c>
      <c r="C11" s="21" t="s">
        <v>314</v>
      </c>
      <c r="D11" s="21"/>
      <c r="E11" s="26">
        <v>339</v>
      </c>
      <c r="F11" s="27" t="s">
        <v>314</v>
      </c>
      <c r="G11" s="21" t="s">
        <v>314</v>
      </c>
      <c r="H11" s="21"/>
      <c r="I11" s="28">
        <v>1766</v>
      </c>
      <c r="J11" s="27" t="s">
        <v>314</v>
      </c>
      <c r="K11" s="21" t="s">
        <v>314</v>
      </c>
      <c r="L11" s="21"/>
      <c r="M11" s="28">
        <v>2105</v>
      </c>
      <c r="N11" s="27" t="s">
        <v>314</v>
      </c>
    </row>
    <row r="12" spans="1:14" x14ac:dyDescent="0.25">
      <c r="A12" s="15"/>
      <c r="B12" s="30"/>
      <c r="C12" s="30" t="s">
        <v>314</v>
      </c>
      <c r="D12" s="31"/>
      <c r="E12" s="31"/>
      <c r="F12" s="30"/>
      <c r="G12" s="30" t="s">
        <v>314</v>
      </c>
      <c r="H12" s="31"/>
      <c r="I12" s="31"/>
      <c r="J12" s="30"/>
      <c r="K12" s="30" t="s">
        <v>314</v>
      </c>
      <c r="L12" s="31"/>
      <c r="M12" s="31"/>
      <c r="N12" s="30"/>
    </row>
    <row r="13" spans="1:14" ht="15.75" thickBot="1" x14ac:dyDescent="0.3">
      <c r="A13" s="15"/>
      <c r="B13" s="53"/>
      <c r="C13" s="16" t="s">
        <v>314</v>
      </c>
      <c r="D13" s="11" t="s">
        <v>333</v>
      </c>
      <c r="E13" s="23">
        <v>759</v>
      </c>
      <c r="F13" s="14" t="s">
        <v>314</v>
      </c>
      <c r="G13" s="16" t="s">
        <v>314</v>
      </c>
      <c r="H13" s="11" t="s">
        <v>333</v>
      </c>
      <c r="I13" s="24">
        <v>10896</v>
      </c>
      <c r="J13" s="14" t="s">
        <v>314</v>
      </c>
      <c r="K13" s="16" t="s">
        <v>314</v>
      </c>
      <c r="L13" s="11" t="s">
        <v>333</v>
      </c>
      <c r="M13" s="24">
        <v>11655</v>
      </c>
      <c r="N13" s="14" t="s">
        <v>314</v>
      </c>
    </row>
    <row r="14" spans="1:14" x14ac:dyDescent="0.25">
      <c r="A14" s="15"/>
      <c r="B14" s="30"/>
      <c r="C14" s="30" t="s">
        <v>314</v>
      </c>
      <c r="D14" s="31"/>
      <c r="E14" s="31"/>
      <c r="F14" s="30"/>
      <c r="G14" s="30" t="s">
        <v>314</v>
      </c>
      <c r="H14" s="31"/>
      <c r="I14" s="31"/>
      <c r="J14" s="30"/>
      <c r="K14" s="30" t="s">
        <v>314</v>
      </c>
      <c r="L14" s="31"/>
      <c r="M14" s="31"/>
      <c r="N14" s="30"/>
    </row>
    <row r="15" spans="1:14" x14ac:dyDescent="0.25">
      <c r="A15" s="15"/>
      <c r="B15" s="61" t="s">
        <v>779</v>
      </c>
      <c r="C15" s="33" t="s">
        <v>314</v>
      </c>
      <c r="D15" s="21"/>
      <c r="E15" s="21"/>
      <c r="F15" s="21"/>
      <c r="G15" s="33" t="s">
        <v>314</v>
      </c>
      <c r="H15" s="21"/>
      <c r="I15" s="21"/>
      <c r="J15" s="21"/>
      <c r="K15" s="33" t="s">
        <v>314</v>
      </c>
      <c r="L15" s="21"/>
      <c r="M15" s="21"/>
      <c r="N15" s="21"/>
    </row>
    <row r="16" spans="1:14" x14ac:dyDescent="0.25">
      <c r="A16" s="15"/>
      <c r="B16" s="51" t="s">
        <v>777</v>
      </c>
      <c r="C16" s="16" t="s">
        <v>314</v>
      </c>
      <c r="D16" s="11" t="s">
        <v>333</v>
      </c>
      <c r="E16" s="23">
        <v>370</v>
      </c>
      <c r="F16" s="14" t="s">
        <v>314</v>
      </c>
      <c r="G16" s="16" t="s">
        <v>314</v>
      </c>
      <c r="H16" s="11" t="s">
        <v>333</v>
      </c>
      <c r="I16" s="24">
        <v>7751</v>
      </c>
      <c r="J16" s="14" t="s">
        <v>314</v>
      </c>
      <c r="K16" s="16" t="s">
        <v>314</v>
      </c>
      <c r="L16" s="11" t="s">
        <v>333</v>
      </c>
      <c r="M16" s="24">
        <v>8121</v>
      </c>
      <c r="N16" s="14" t="s">
        <v>314</v>
      </c>
    </row>
    <row r="17" spans="1:14" ht="15.75" thickBot="1" x14ac:dyDescent="0.3">
      <c r="A17" s="15"/>
      <c r="B17" s="52" t="s">
        <v>778</v>
      </c>
      <c r="C17" s="33" t="s">
        <v>314</v>
      </c>
      <c r="D17" s="21"/>
      <c r="E17" s="26">
        <v>335</v>
      </c>
      <c r="F17" s="27" t="s">
        <v>314</v>
      </c>
      <c r="G17" s="33" t="s">
        <v>314</v>
      </c>
      <c r="H17" s="21"/>
      <c r="I17" s="28">
        <v>1851</v>
      </c>
      <c r="J17" s="27" t="s">
        <v>314</v>
      </c>
      <c r="K17" s="33" t="s">
        <v>314</v>
      </c>
      <c r="L17" s="21"/>
      <c r="M17" s="28">
        <v>2186</v>
      </c>
      <c r="N17" s="27" t="s">
        <v>314</v>
      </c>
    </row>
    <row r="18" spans="1:14" x14ac:dyDescent="0.25">
      <c r="A18" s="15"/>
      <c r="B18" s="30"/>
      <c r="C18" s="30" t="s">
        <v>314</v>
      </c>
      <c r="D18" s="31"/>
      <c r="E18" s="31"/>
      <c r="F18" s="30"/>
      <c r="G18" s="30" t="s">
        <v>314</v>
      </c>
      <c r="H18" s="31"/>
      <c r="I18" s="31"/>
      <c r="J18" s="30"/>
      <c r="K18" s="30" t="s">
        <v>314</v>
      </c>
      <c r="L18" s="31"/>
      <c r="M18" s="31"/>
      <c r="N18" s="30"/>
    </row>
    <row r="19" spans="1:14" ht="15.75" thickBot="1" x14ac:dyDescent="0.3">
      <c r="A19" s="15"/>
      <c r="B19" s="53"/>
      <c r="C19" s="16" t="s">
        <v>314</v>
      </c>
      <c r="D19" s="11" t="s">
        <v>333</v>
      </c>
      <c r="E19" s="23">
        <v>705</v>
      </c>
      <c r="F19" s="14" t="s">
        <v>314</v>
      </c>
      <c r="G19" s="16" t="s">
        <v>314</v>
      </c>
      <c r="H19" s="11" t="s">
        <v>333</v>
      </c>
      <c r="I19" s="24">
        <v>9602</v>
      </c>
      <c r="J19" s="14" t="s">
        <v>314</v>
      </c>
      <c r="K19" s="16" t="s">
        <v>314</v>
      </c>
      <c r="L19" s="11" t="s">
        <v>333</v>
      </c>
      <c r="M19" s="24">
        <v>10307</v>
      </c>
      <c r="N19" s="14" t="s">
        <v>314</v>
      </c>
    </row>
    <row r="20" spans="1:14" x14ac:dyDescent="0.25">
      <c r="A20" s="15"/>
      <c r="B20" s="30"/>
      <c r="C20" s="30" t="s">
        <v>314</v>
      </c>
      <c r="D20" s="31"/>
      <c r="E20" s="31"/>
      <c r="F20" s="30"/>
      <c r="G20" s="30" t="s">
        <v>314</v>
      </c>
      <c r="H20" s="31"/>
      <c r="I20" s="31"/>
      <c r="J20" s="30"/>
      <c r="K20" s="30" t="s">
        <v>314</v>
      </c>
      <c r="L20" s="31"/>
      <c r="M20" s="31"/>
      <c r="N20" s="30"/>
    </row>
    <row r="21" spans="1:14" x14ac:dyDescent="0.25">
      <c r="A21" s="15"/>
      <c r="B21" s="61" t="s">
        <v>780</v>
      </c>
      <c r="C21" s="33" t="s">
        <v>314</v>
      </c>
      <c r="D21" s="21"/>
      <c r="E21" s="21"/>
      <c r="F21" s="21"/>
      <c r="G21" s="33" t="s">
        <v>314</v>
      </c>
      <c r="H21" s="21"/>
      <c r="I21" s="21"/>
      <c r="J21" s="21"/>
      <c r="K21" s="33" t="s">
        <v>314</v>
      </c>
      <c r="L21" s="21"/>
      <c r="M21" s="21"/>
      <c r="N21" s="21"/>
    </row>
    <row r="22" spans="1:14" x14ac:dyDescent="0.25">
      <c r="A22" s="15"/>
      <c r="B22" s="51" t="s">
        <v>777</v>
      </c>
      <c r="C22" s="16" t="s">
        <v>314</v>
      </c>
      <c r="D22" s="11" t="s">
        <v>333</v>
      </c>
      <c r="E22" s="23">
        <v>958</v>
      </c>
      <c r="F22" s="14" t="s">
        <v>314</v>
      </c>
      <c r="G22" s="16" t="s">
        <v>314</v>
      </c>
      <c r="H22" s="11" t="s">
        <v>333</v>
      </c>
      <c r="I22" s="24">
        <v>6670</v>
      </c>
      <c r="J22" s="14" t="s">
        <v>314</v>
      </c>
      <c r="K22" s="16" t="s">
        <v>314</v>
      </c>
      <c r="L22" s="11" t="s">
        <v>333</v>
      </c>
      <c r="M22" s="24">
        <v>7628</v>
      </c>
      <c r="N22" s="14" t="s">
        <v>314</v>
      </c>
    </row>
    <row r="23" spans="1:14" ht="15.75" thickBot="1" x14ac:dyDescent="0.3">
      <c r="A23" s="15"/>
      <c r="B23" s="52" t="s">
        <v>778</v>
      </c>
      <c r="C23" s="33" t="s">
        <v>314</v>
      </c>
      <c r="D23" s="21"/>
      <c r="E23" s="26">
        <v>311</v>
      </c>
      <c r="F23" s="27" t="s">
        <v>314</v>
      </c>
      <c r="G23" s="33" t="s">
        <v>314</v>
      </c>
      <c r="H23" s="21"/>
      <c r="I23" s="28">
        <v>1573</v>
      </c>
      <c r="J23" s="27" t="s">
        <v>314</v>
      </c>
      <c r="K23" s="33" t="s">
        <v>314</v>
      </c>
      <c r="L23" s="21"/>
      <c r="M23" s="28">
        <v>1884</v>
      </c>
      <c r="N23" s="27" t="s">
        <v>314</v>
      </c>
    </row>
    <row r="24" spans="1:14" x14ac:dyDescent="0.25">
      <c r="A24" s="15"/>
      <c r="B24" s="30"/>
      <c r="C24" s="30" t="s">
        <v>314</v>
      </c>
      <c r="D24" s="31"/>
      <c r="E24" s="31"/>
      <c r="F24" s="30"/>
      <c r="G24" s="30" t="s">
        <v>314</v>
      </c>
      <c r="H24" s="31"/>
      <c r="I24" s="31"/>
      <c r="J24" s="30"/>
      <c r="K24" s="30" t="s">
        <v>314</v>
      </c>
      <c r="L24" s="31"/>
      <c r="M24" s="31"/>
      <c r="N24" s="30"/>
    </row>
    <row r="25" spans="1:14" ht="15.75" thickBot="1" x14ac:dyDescent="0.3">
      <c r="A25" s="15"/>
      <c r="B25" s="53"/>
      <c r="C25" s="16" t="s">
        <v>314</v>
      </c>
      <c r="D25" s="11" t="s">
        <v>333</v>
      </c>
      <c r="E25" s="24">
        <v>1269</v>
      </c>
      <c r="F25" s="14" t="s">
        <v>314</v>
      </c>
      <c r="G25" s="16" t="s">
        <v>314</v>
      </c>
      <c r="H25" s="11" t="s">
        <v>333</v>
      </c>
      <c r="I25" s="24">
        <v>8243</v>
      </c>
      <c r="J25" s="14" t="s">
        <v>314</v>
      </c>
      <c r="K25" s="16" t="s">
        <v>314</v>
      </c>
      <c r="L25" s="11" t="s">
        <v>333</v>
      </c>
      <c r="M25" s="24">
        <v>9512</v>
      </c>
      <c r="N25" s="14" t="s">
        <v>314</v>
      </c>
    </row>
    <row r="26" spans="1:14" x14ac:dyDescent="0.25">
      <c r="A26" s="15"/>
      <c r="B26" s="30"/>
      <c r="C26" s="30" t="s">
        <v>314</v>
      </c>
      <c r="D26" s="31"/>
      <c r="E26" s="31"/>
      <c r="F26" s="30"/>
      <c r="G26" s="30" t="s">
        <v>314</v>
      </c>
      <c r="H26" s="31"/>
      <c r="I26" s="31"/>
      <c r="J26" s="30"/>
      <c r="K26" s="30" t="s">
        <v>314</v>
      </c>
      <c r="L26" s="31"/>
      <c r="M26" s="31"/>
      <c r="N26" s="30"/>
    </row>
    <row r="27" spans="1:14" ht="15" customHeight="1" x14ac:dyDescent="0.25">
      <c r="A27" s="15" t="s">
        <v>1119</v>
      </c>
      <c r="B27" s="46" t="s">
        <v>6</v>
      </c>
      <c r="C27" s="46"/>
      <c r="D27" s="46"/>
      <c r="E27" s="46"/>
      <c r="F27" s="46"/>
      <c r="G27" s="46"/>
      <c r="H27" s="46"/>
      <c r="I27" s="46"/>
      <c r="J27" s="46"/>
      <c r="K27" s="46"/>
      <c r="L27" s="46"/>
      <c r="M27" s="46"/>
      <c r="N27" s="46"/>
    </row>
    <row r="28" spans="1:14" x14ac:dyDescent="0.25">
      <c r="A28" s="15"/>
      <c r="B28" s="48" t="s">
        <v>781</v>
      </c>
      <c r="C28" s="48"/>
      <c r="D28" s="48"/>
      <c r="E28" s="48"/>
      <c r="F28" s="48"/>
      <c r="G28" s="48"/>
      <c r="H28" s="48"/>
      <c r="I28" s="48"/>
      <c r="J28" s="48"/>
      <c r="K28" s="48"/>
      <c r="L28" s="48"/>
      <c r="M28" s="48"/>
      <c r="N28" s="48"/>
    </row>
    <row r="29" spans="1:14" ht="15.75" x14ac:dyDescent="0.25">
      <c r="A29" s="15"/>
      <c r="B29" s="49"/>
      <c r="C29" s="49"/>
      <c r="D29" s="49"/>
      <c r="E29" s="49"/>
      <c r="F29" s="49"/>
      <c r="G29" s="49"/>
      <c r="H29" s="49"/>
      <c r="I29" s="49"/>
      <c r="J29" s="49"/>
      <c r="K29" s="49"/>
      <c r="L29" s="49"/>
      <c r="M29" s="49"/>
      <c r="N29" s="49"/>
    </row>
    <row r="30" spans="1:14" x14ac:dyDescent="0.25">
      <c r="A30" s="15"/>
      <c r="B30" s="11"/>
      <c r="C30" s="11"/>
      <c r="D30" s="11"/>
      <c r="E30" s="11"/>
      <c r="F30" s="11"/>
      <c r="G30" s="11"/>
      <c r="H30" s="11"/>
      <c r="I30" s="11"/>
      <c r="J30" s="11"/>
      <c r="K30" s="11"/>
      <c r="L30" s="11"/>
      <c r="M30" s="11"/>
      <c r="N30" s="11"/>
    </row>
    <row r="31" spans="1:14" ht="15.75" thickBot="1" x14ac:dyDescent="0.3">
      <c r="A31" s="15"/>
      <c r="B31" s="16"/>
      <c r="C31" s="16" t="s">
        <v>314</v>
      </c>
      <c r="D31" s="40" t="s">
        <v>377</v>
      </c>
      <c r="E31" s="40"/>
      <c r="F31" s="40"/>
      <c r="G31" s="40"/>
      <c r="H31" s="40"/>
      <c r="I31" s="40"/>
      <c r="J31" s="40"/>
      <c r="K31" s="40"/>
      <c r="L31" s="40"/>
      <c r="M31" s="40"/>
      <c r="N31" s="16"/>
    </row>
    <row r="32" spans="1:14" ht="15.75" thickBot="1" x14ac:dyDescent="0.3">
      <c r="A32" s="15"/>
      <c r="B32" s="43" t="s">
        <v>313</v>
      </c>
      <c r="C32" s="16" t="s">
        <v>314</v>
      </c>
      <c r="D32" s="44">
        <v>2013</v>
      </c>
      <c r="E32" s="44"/>
      <c r="F32" s="16"/>
      <c r="G32" s="16"/>
      <c r="H32" s="44">
        <v>2012</v>
      </c>
      <c r="I32" s="44"/>
      <c r="J32" s="16"/>
      <c r="K32" s="16"/>
      <c r="L32" s="44">
        <v>2011</v>
      </c>
      <c r="M32" s="44"/>
      <c r="N32" s="16"/>
    </row>
    <row r="33" spans="1:14" x14ac:dyDescent="0.25">
      <c r="A33" s="15"/>
      <c r="B33" s="20" t="s">
        <v>782</v>
      </c>
      <c r="C33" s="21" t="s">
        <v>314</v>
      </c>
      <c r="D33" s="21" t="s">
        <v>333</v>
      </c>
      <c r="E33" s="28">
        <v>7353</v>
      </c>
      <c r="F33" s="27" t="s">
        <v>314</v>
      </c>
      <c r="G33" s="21"/>
      <c r="H33" s="21" t="s">
        <v>333</v>
      </c>
      <c r="I33" s="28">
        <v>8084</v>
      </c>
      <c r="J33" s="27" t="s">
        <v>314</v>
      </c>
      <c r="K33" s="21"/>
      <c r="L33" s="21" t="s">
        <v>333</v>
      </c>
      <c r="M33" s="28">
        <v>8138</v>
      </c>
      <c r="N33" s="27" t="s">
        <v>314</v>
      </c>
    </row>
    <row r="34" spans="1:14" ht="25.5" x14ac:dyDescent="0.25">
      <c r="A34" s="15"/>
      <c r="B34" s="22" t="s">
        <v>783</v>
      </c>
      <c r="C34" s="11" t="s">
        <v>314</v>
      </c>
      <c r="D34" s="11"/>
      <c r="E34" s="24">
        <v>1597</v>
      </c>
      <c r="F34" s="14" t="s">
        <v>314</v>
      </c>
      <c r="G34" s="11"/>
      <c r="H34" s="11"/>
      <c r="I34" s="24">
        <v>1315</v>
      </c>
      <c r="J34" s="14" t="s">
        <v>314</v>
      </c>
      <c r="K34" s="11"/>
      <c r="L34" s="11"/>
      <c r="M34" s="23">
        <v>484</v>
      </c>
      <c r="N34" s="14" t="s">
        <v>314</v>
      </c>
    </row>
    <row r="35" spans="1:14" ht="25.5" x14ac:dyDescent="0.25">
      <c r="A35" s="15"/>
      <c r="B35" s="20" t="s">
        <v>784</v>
      </c>
      <c r="C35" s="21" t="s">
        <v>314</v>
      </c>
      <c r="D35" s="21"/>
      <c r="E35" s="26">
        <v>36</v>
      </c>
      <c r="F35" s="27" t="s">
        <v>314</v>
      </c>
      <c r="G35" s="21"/>
      <c r="H35" s="21"/>
      <c r="I35" s="28">
        <v>1011</v>
      </c>
      <c r="J35" s="27" t="s">
        <v>314</v>
      </c>
      <c r="K35" s="21"/>
      <c r="L35" s="21"/>
      <c r="M35" s="26" t="s">
        <v>785</v>
      </c>
      <c r="N35" s="27" t="s">
        <v>398</v>
      </c>
    </row>
    <row r="36" spans="1:14" ht="25.5" x14ac:dyDescent="0.25">
      <c r="A36" s="15"/>
      <c r="B36" s="22" t="s">
        <v>194</v>
      </c>
      <c r="C36" s="11" t="s">
        <v>314</v>
      </c>
      <c r="D36" s="11"/>
      <c r="E36" s="24">
        <v>1857</v>
      </c>
      <c r="F36" s="14" t="s">
        <v>314</v>
      </c>
      <c r="G36" s="11"/>
      <c r="H36" s="11"/>
      <c r="I36" s="23" t="s">
        <v>786</v>
      </c>
      <c r="J36" s="14" t="s">
        <v>398</v>
      </c>
      <c r="K36" s="11"/>
      <c r="L36" s="11"/>
      <c r="M36" s="23" t="s">
        <v>787</v>
      </c>
      <c r="N36" s="14" t="s">
        <v>398</v>
      </c>
    </row>
    <row r="37" spans="1:14" x14ac:dyDescent="0.25">
      <c r="A37" s="15"/>
      <c r="B37" s="20" t="s">
        <v>788</v>
      </c>
      <c r="C37" s="21" t="s">
        <v>314</v>
      </c>
      <c r="D37" s="21"/>
      <c r="E37" s="26">
        <v>285</v>
      </c>
      <c r="F37" s="27" t="s">
        <v>314</v>
      </c>
      <c r="G37" s="21"/>
      <c r="H37" s="21"/>
      <c r="I37" s="26" t="s">
        <v>789</v>
      </c>
      <c r="J37" s="27" t="s">
        <v>398</v>
      </c>
      <c r="K37" s="21"/>
      <c r="L37" s="21"/>
      <c r="M37" s="26" t="s">
        <v>790</v>
      </c>
      <c r="N37" s="27" t="s">
        <v>398</v>
      </c>
    </row>
    <row r="38" spans="1:14" x14ac:dyDescent="0.25">
      <c r="A38" s="15"/>
      <c r="B38" s="22" t="s">
        <v>791</v>
      </c>
      <c r="C38" s="11" t="s">
        <v>314</v>
      </c>
      <c r="D38" s="11"/>
      <c r="E38" s="23" t="s">
        <v>792</v>
      </c>
      <c r="F38" s="14" t="s">
        <v>398</v>
      </c>
      <c r="G38" s="11"/>
      <c r="H38" s="11"/>
      <c r="I38" s="23" t="s">
        <v>793</v>
      </c>
      <c r="J38" s="14" t="s">
        <v>398</v>
      </c>
      <c r="K38" s="11"/>
      <c r="L38" s="11"/>
      <c r="M38" s="23" t="s">
        <v>794</v>
      </c>
      <c r="N38" s="14" t="s">
        <v>398</v>
      </c>
    </row>
    <row r="39" spans="1:14" ht="15.75" thickBot="1" x14ac:dyDescent="0.3">
      <c r="A39" s="15"/>
      <c r="B39" s="20" t="s">
        <v>795</v>
      </c>
      <c r="C39" s="21" t="s">
        <v>314</v>
      </c>
      <c r="D39" s="21"/>
      <c r="E39" s="26">
        <v>2</v>
      </c>
      <c r="F39" s="27" t="s">
        <v>314</v>
      </c>
      <c r="G39" s="21"/>
      <c r="H39" s="21"/>
      <c r="I39" s="26" t="s">
        <v>796</v>
      </c>
      <c r="J39" s="27" t="s">
        <v>398</v>
      </c>
      <c r="K39" s="21"/>
      <c r="L39" s="21"/>
      <c r="M39" s="26">
        <v>3</v>
      </c>
      <c r="N39" s="27" t="s">
        <v>314</v>
      </c>
    </row>
    <row r="40" spans="1:14" x14ac:dyDescent="0.25">
      <c r="A40" s="15"/>
      <c r="B40" s="30"/>
      <c r="C40" s="30" t="s">
        <v>314</v>
      </c>
      <c r="D40" s="31"/>
      <c r="E40" s="31"/>
      <c r="F40" s="30"/>
      <c r="G40" s="30"/>
      <c r="H40" s="31"/>
      <c r="I40" s="31"/>
      <c r="J40" s="30"/>
      <c r="K40" s="30"/>
      <c r="L40" s="31"/>
      <c r="M40" s="31"/>
      <c r="N40" s="30"/>
    </row>
    <row r="41" spans="1:14" ht="15.75" thickBot="1" x14ac:dyDescent="0.3">
      <c r="A41" s="15"/>
      <c r="B41" s="53"/>
      <c r="C41" s="16" t="s">
        <v>314</v>
      </c>
      <c r="D41" s="11" t="s">
        <v>333</v>
      </c>
      <c r="E41" s="24">
        <v>10896</v>
      </c>
      <c r="F41" s="14" t="s">
        <v>314</v>
      </c>
      <c r="G41" s="16"/>
      <c r="H41" s="11" t="s">
        <v>333</v>
      </c>
      <c r="I41" s="24">
        <v>9602</v>
      </c>
      <c r="J41" s="14" t="s">
        <v>314</v>
      </c>
      <c r="K41" s="16"/>
      <c r="L41" s="11" t="s">
        <v>333</v>
      </c>
      <c r="M41" s="24">
        <v>8243</v>
      </c>
      <c r="N41" s="14" t="s">
        <v>314</v>
      </c>
    </row>
    <row r="42" spans="1:14" x14ac:dyDescent="0.25">
      <c r="A42" s="15"/>
      <c r="B42" s="30"/>
      <c r="C42" s="30" t="s">
        <v>314</v>
      </c>
      <c r="D42" s="31"/>
      <c r="E42" s="31"/>
      <c r="F42" s="30"/>
      <c r="G42" s="30"/>
      <c r="H42" s="31"/>
      <c r="I42" s="31"/>
      <c r="J42" s="30"/>
      <c r="K42" s="30"/>
      <c r="L42" s="31"/>
      <c r="M42" s="31"/>
      <c r="N42" s="30"/>
    </row>
    <row r="43" spans="1:14" ht="15" customHeight="1" x14ac:dyDescent="0.25">
      <c r="A43" s="15" t="s">
        <v>1120</v>
      </c>
      <c r="B43" s="46" t="s">
        <v>6</v>
      </c>
      <c r="C43" s="46"/>
      <c r="D43" s="46"/>
      <c r="E43" s="46"/>
      <c r="F43" s="46"/>
      <c r="G43" s="46"/>
      <c r="H43" s="46"/>
      <c r="I43" s="46"/>
      <c r="J43" s="46"/>
      <c r="K43" s="46"/>
      <c r="L43" s="46"/>
      <c r="M43" s="46"/>
      <c r="N43" s="46"/>
    </row>
    <row r="44" spans="1:14" x14ac:dyDescent="0.25">
      <c r="A44" s="15"/>
      <c r="B44" s="48" t="s">
        <v>797</v>
      </c>
      <c r="C44" s="48"/>
      <c r="D44" s="48"/>
      <c r="E44" s="48"/>
      <c r="F44" s="48"/>
      <c r="G44" s="48"/>
      <c r="H44" s="48"/>
      <c r="I44" s="48"/>
      <c r="J44" s="48"/>
      <c r="K44" s="48"/>
      <c r="L44" s="48"/>
      <c r="M44" s="48"/>
      <c r="N44" s="48"/>
    </row>
    <row r="45" spans="1:14" ht="15.75" x14ac:dyDescent="0.25">
      <c r="A45" s="15"/>
      <c r="B45" s="49"/>
      <c r="C45" s="49"/>
      <c r="D45" s="49"/>
      <c r="E45" s="49"/>
      <c r="F45" s="49"/>
      <c r="G45" s="49"/>
      <c r="H45" s="49"/>
      <c r="I45" s="49"/>
      <c r="J45" s="49"/>
      <c r="K45" s="49"/>
      <c r="L45" s="49"/>
      <c r="M45" s="49"/>
      <c r="N45" s="49"/>
    </row>
    <row r="46" spans="1:14" x14ac:dyDescent="0.25">
      <c r="A46" s="15"/>
      <c r="B46" s="11"/>
      <c r="C46" s="11"/>
      <c r="D46" s="11"/>
      <c r="E46" s="11"/>
      <c r="F46" s="11"/>
      <c r="G46" s="11"/>
      <c r="H46" s="11"/>
      <c r="I46" s="11"/>
      <c r="J46" s="11"/>
    </row>
    <row r="47" spans="1:14" ht="15.75" thickBot="1" x14ac:dyDescent="0.3">
      <c r="A47" s="15"/>
      <c r="B47" s="16"/>
      <c r="C47" s="16" t="s">
        <v>314</v>
      </c>
      <c r="D47" s="40" t="s">
        <v>568</v>
      </c>
      <c r="E47" s="40"/>
      <c r="F47" s="40"/>
      <c r="G47" s="40"/>
      <c r="H47" s="40"/>
      <c r="I47" s="40"/>
      <c r="J47" s="16"/>
    </row>
    <row r="48" spans="1:14" ht="15.75" thickBot="1" x14ac:dyDescent="0.3">
      <c r="A48" s="15"/>
      <c r="B48" s="43" t="s">
        <v>313</v>
      </c>
      <c r="C48" s="16" t="s">
        <v>314</v>
      </c>
      <c r="D48" s="44">
        <v>2013</v>
      </c>
      <c r="E48" s="44"/>
      <c r="F48" s="16"/>
      <c r="G48" s="16" t="s">
        <v>314</v>
      </c>
      <c r="H48" s="44">
        <v>2012</v>
      </c>
      <c r="I48" s="44"/>
      <c r="J48" s="16"/>
    </row>
    <row r="49" spans="1:14" x14ac:dyDescent="0.25">
      <c r="A49" s="15"/>
      <c r="B49" s="20" t="s">
        <v>782</v>
      </c>
      <c r="C49" s="21" t="s">
        <v>314</v>
      </c>
      <c r="D49" s="21" t="s">
        <v>333</v>
      </c>
      <c r="E49" s="28">
        <v>3061</v>
      </c>
      <c r="F49" s="27" t="s">
        <v>314</v>
      </c>
      <c r="G49" s="21" t="s">
        <v>314</v>
      </c>
      <c r="H49" s="21" t="s">
        <v>333</v>
      </c>
      <c r="I49" s="28">
        <v>10414</v>
      </c>
      <c r="J49" s="27" t="s">
        <v>314</v>
      </c>
    </row>
    <row r="50" spans="1:14" ht="25.5" x14ac:dyDescent="0.25">
      <c r="A50" s="15"/>
      <c r="B50" s="22" t="s">
        <v>783</v>
      </c>
      <c r="C50" s="11" t="s">
        <v>314</v>
      </c>
      <c r="D50" s="11"/>
      <c r="E50" s="24">
        <v>12814</v>
      </c>
      <c r="F50" s="14" t="s">
        <v>314</v>
      </c>
      <c r="G50" s="11" t="s">
        <v>314</v>
      </c>
      <c r="H50" s="11"/>
      <c r="I50" s="24">
        <v>14411</v>
      </c>
      <c r="J50" s="14" t="s">
        <v>314</v>
      </c>
    </row>
    <row r="51" spans="1:14" ht="25.5" x14ac:dyDescent="0.25">
      <c r="A51" s="15"/>
      <c r="B51" s="20" t="s">
        <v>784</v>
      </c>
      <c r="C51" s="21" t="s">
        <v>314</v>
      </c>
      <c r="D51" s="21"/>
      <c r="E51" s="28">
        <v>1152</v>
      </c>
      <c r="F51" s="27" t="s">
        <v>314</v>
      </c>
      <c r="G51" s="21" t="s">
        <v>314</v>
      </c>
      <c r="H51" s="21"/>
      <c r="I51" s="28">
        <v>1188</v>
      </c>
      <c r="J51" s="27" t="s">
        <v>314</v>
      </c>
    </row>
    <row r="52" spans="1:14" ht="25.5" x14ac:dyDescent="0.25">
      <c r="A52" s="15"/>
      <c r="B52" s="22" t="s">
        <v>194</v>
      </c>
      <c r="C52" s="11" t="s">
        <v>314</v>
      </c>
      <c r="D52" s="14"/>
      <c r="E52" s="25" t="s">
        <v>341</v>
      </c>
      <c r="F52" s="14" t="s">
        <v>314</v>
      </c>
      <c r="G52" s="11" t="s">
        <v>314</v>
      </c>
      <c r="H52" s="11"/>
      <c r="I52" s="24">
        <v>1857</v>
      </c>
      <c r="J52" s="14" t="s">
        <v>314</v>
      </c>
    </row>
    <row r="53" spans="1:14" ht="25.5" x14ac:dyDescent="0.25">
      <c r="A53" s="15"/>
      <c r="B53" s="20" t="s">
        <v>798</v>
      </c>
      <c r="C53" s="21" t="s">
        <v>314</v>
      </c>
      <c r="D53" s="21"/>
      <c r="E53" s="26">
        <v>24</v>
      </c>
      <c r="F53" s="27" t="s">
        <v>314</v>
      </c>
      <c r="G53" s="21" t="s">
        <v>314</v>
      </c>
      <c r="H53" s="27"/>
      <c r="I53" s="29" t="s">
        <v>341</v>
      </c>
      <c r="J53" s="27" t="s">
        <v>314</v>
      </c>
    </row>
    <row r="54" spans="1:14" x14ac:dyDescent="0.25">
      <c r="A54" s="15"/>
      <c r="B54" s="22" t="s">
        <v>788</v>
      </c>
      <c r="C54" s="11" t="s">
        <v>314</v>
      </c>
      <c r="D54" s="11"/>
      <c r="E54" s="23">
        <v>852</v>
      </c>
      <c r="F54" s="14" t="s">
        <v>314</v>
      </c>
      <c r="G54" s="11" t="s">
        <v>314</v>
      </c>
      <c r="H54" s="11"/>
      <c r="I54" s="24">
        <v>1137</v>
      </c>
      <c r="J54" s="14" t="s">
        <v>314</v>
      </c>
    </row>
    <row r="55" spans="1:14" x14ac:dyDescent="0.25">
      <c r="A55" s="15"/>
      <c r="B55" s="20" t="s">
        <v>791</v>
      </c>
      <c r="C55" s="21" t="s">
        <v>314</v>
      </c>
      <c r="D55" s="21"/>
      <c r="E55" s="26">
        <v>454</v>
      </c>
      <c r="F55" s="27" t="s">
        <v>314</v>
      </c>
      <c r="G55" s="21" t="s">
        <v>314</v>
      </c>
      <c r="H55" s="21"/>
      <c r="I55" s="26">
        <v>220</v>
      </c>
      <c r="J55" s="27" t="s">
        <v>314</v>
      </c>
    </row>
    <row r="56" spans="1:14" ht="15.75" thickBot="1" x14ac:dyDescent="0.3">
      <c r="A56" s="15"/>
      <c r="B56" s="22" t="s">
        <v>795</v>
      </c>
      <c r="C56" s="11" t="s">
        <v>314</v>
      </c>
      <c r="D56" s="11"/>
      <c r="E56" s="23">
        <v>5</v>
      </c>
      <c r="F56" s="14" t="s">
        <v>314</v>
      </c>
      <c r="G56" s="11" t="s">
        <v>314</v>
      </c>
      <c r="H56" s="11"/>
      <c r="I56" s="23">
        <v>7</v>
      </c>
      <c r="J56" s="14" t="s">
        <v>314</v>
      </c>
    </row>
    <row r="57" spans="1:14" x14ac:dyDescent="0.25">
      <c r="A57" s="15"/>
      <c r="B57" s="30"/>
      <c r="C57" s="30" t="s">
        <v>314</v>
      </c>
      <c r="D57" s="31"/>
      <c r="E57" s="31"/>
      <c r="F57" s="30"/>
      <c r="G57" s="30" t="s">
        <v>314</v>
      </c>
      <c r="H57" s="31"/>
      <c r="I57" s="31"/>
      <c r="J57" s="30"/>
    </row>
    <row r="58" spans="1:14" ht="15.75" thickBot="1" x14ac:dyDescent="0.3">
      <c r="A58" s="15"/>
      <c r="B58" s="20" t="s">
        <v>799</v>
      </c>
      <c r="C58" s="33" t="s">
        <v>314</v>
      </c>
      <c r="D58" s="21" t="s">
        <v>333</v>
      </c>
      <c r="E58" s="28">
        <v>18362</v>
      </c>
      <c r="F58" s="27" t="s">
        <v>314</v>
      </c>
      <c r="G58" s="33" t="s">
        <v>314</v>
      </c>
      <c r="H58" s="21" t="s">
        <v>333</v>
      </c>
      <c r="I58" s="28">
        <v>29234</v>
      </c>
      <c r="J58" s="27" t="s">
        <v>314</v>
      </c>
    </row>
    <row r="59" spans="1:14" x14ac:dyDescent="0.25">
      <c r="A59" s="15"/>
      <c r="B59" s="30"/>
      <c r="C59" s="30" t="s">
        <v>314</v>
      </c>
      <c r="D59" s="31"/>
      <c r="E59" s="31"/>
      <c r="F59" s="30"/>
      <c r="G59" s="30" t="s">
        <v>314</v>
      </c>
      <c r="H59" s="31"/>
      <c r="I59" s="31"/>
      <c r="J59" s="30"/>
    </row>
    <row r="60" spans="1:14" ht="15" customHeight="1" x14ac:dyDescent="0.25">
      <c r="A60" s="15" t="s">
        <v>1121</v>
      </c>
      <c r="B60" s="46" t="s">
        <v>6</v>
      </c>
      <c r="C60" s="46"/>
      <c r="D60" s="46"/>
      <c r="E60" s="46"/>
      <c r="F60" s="46"/>
      <c r="G60" s="46"/>
      <c r="H60" s="46"/>
      <c r="I60" s="46"/>
      <c r="J60" s="46"/>
      <c r="K60" s="46"/>
      <c r="L60" s="46"/>
      <c r="M60" s="46"/>
      <c r="N60" s="46"/>
    </row>
    <row r="61" spans="1:14" ht="25.5" customHeight="1" x14ac:dyDescent="0.25">
      <c r="A61" s="15"/>
      <c r="B61" s="48" t="s">
        <v>802</v>
      </c>
      <c r="C61" s="48"/>
      <c r="D61" s="48"/>
      <c r="E61" s="48"/>
      <c r="F61" s="48"/>
      <c r="G61" s="48"/>
      <c r="H61" s="48"/>
      <c r="I61" s="48"/>
      <c r="J61" s="48"/>
      <c r="K61" s="48"/>
      <c r="L61" s="48"/>
      <c r="M61" s="48"/>
      <c r="N61" s="48"/>
    </row>
    <row r="62" spans="1:14" ht="15.75" x14ac:dyDescent="0.25">
      <c r="A62" s="15"/>
      <c r="B62" s="49"/>
      <c r="C62" s="49"/>
      <c r="D62" s="49"/>
      <c r="E62" s="49"/>
      <c r="F62" s="49"/>
      <c r="G62" s="49"/>
      <c r="H62" s="49"/>
      <c r="I62" s="49"/>
      <c r="J62" s="49"/>
      <c r="K62" s="49"/>
      <c r="L62" s="49"/>
      <c r="M62" s="49"/>
      <c r="N62" s="49"/>
    </row>
    <row r="63" spans="1:14" x14ac:dyDescent="0.25">
      <c r="A63" s="15"/>
      <c r="B63" s="11"/>
      <c r="C63" s="11"/>
      <c r="D63" s="11"/>
      <c r="E63" s="11"/>
      <c r="F63" s="11"/>
      <c r="G63" s="11"/>
      <c r="H63" s="11"/>
      <c r="I63" s="11"/>
      <c r="J63" s="11"/>
      <c r="K63" s="11"/>
      <c r="L63" s="11"/>
      <c r="M63" s="11"/>
      <c r="N63" s="11"/>
    </row>
    <row r="64" spans="1:14" ht="15.75" thickBot="1" x14ac:dyDescent="0.3">
      <c r="A64" s="15"/>
      <c r="B64" s="16"/>
      <c r="C64" s="16" t="s">
        <v>314</v>
      </c>
      <c r="D64" s="40" t="s">
        <v>803</v>
      </c>
      <c r="E64" s="40"/>
      <c r="F64" s="40"/>
      <c r="G64" s="40"/>
      <c r="H64" s="40"/>
      <c r="I64" s="40"/>
      <c r="J64" s="40"/>
      <c r="K64" s="40"/>
      <c r="L64" s="40"/>
      <c r="M64" s="40"/>
      <c r="N64" s="16"/>
    </row>
    <row r="65" spans="1:14" ht="15.75" thickBot="1" x14ac:dyDescent="0.3">
      <c r="A65" s="15"/>
      <c r="B65" s="16"/>
      <c r="C65" s="16" t="s">
        <v>314</v>
      </c>
      <c r="D65" s="44">
        <v>2013</v>
      </c>
      <c r="E65" s="44"/>
      <c r="F65" s="16"/>
      <c r="G65" s="16"/>
      <c r="H65" s="44">
        <v>2012</v>
      </c>
      <c r="I65" s="44"/>
      <c r="J65" s="16"/>
      <c r="K65" s="16"/>
      <c r="L65" s="44">
        <v>2011</v>
      </c>
      <c r="M65" s="44"/>
      <c r="N65" s="16"/>
    </row>
    <row r="66" spans="1:14" x14ac:dyDescent="0.25">
      <c r="A66" s="15"/>
      <c r="B66" s="20" t="s">
        <v>804</v>
      </c>
      <c r="C66" s="21" t="s">
        <v>314</v>
      </c>
      <c r="D66" s="21"/>
      <c r="E66" s="26">
        <v>35</v>
      </c>
      <c r="F66" s="27" t="s">
        <v>334</v>
      </c>
      <c r="G66" s="21"/>
      <c r="H66" s="21"/>
      <c r="I66" s="26">
        <v>35</v>
      </c>
      <c r="J66" s="27" t="s">
        <v>334</v>
      </c>
      <c r="K66" s="21"/>
      <c r="L66" s="21"/>
      <c r="M66" s="26">
        <v>35</v>
      </c>
      <c r="N66" s="27" t="s">
        <v>334</v>
      </c>
    </row>
    <row r="67" spans="1:14" x14ac:dyDescent="0.25">
      <c r="A67" s="15"/>
      <c r="B67" s="22" t="s">
        <v>805</v>
      </c>
      <c r="C67" s="11" t="s">
        <v>314</v>
      </c>
      <c r="D67" s="11"/>
      <c r="E67" s="11"/>
      <c r="F67" s="11"/>
      <c r="G67" s="11"/>
      <c r="H67" s="11"/>
      <c r="I67" s="11"/>
      <c r="J67" s="11"/>
      <c r="K67" s="11"/>
      <c r="L67" s="11"/>
      <c r="M67" s="11"/>
      <c r="N67" s="11"/>
    </row>
    <row r="68" spans="1:14" ht="25.5" x14ac:dyDescent="0.25">
      <c r="A68" s="15"/>
      <c r="B68" s="52" t="s">
        <v>806</v>
      </c>
      <c r="C68" s="21" t="s">
        <v>314</v>
      </c>
      <c r="D68" s="21"/>
      <c r="E68" s="26">
        <v>7.8</v>
      </c>
      <c r="F68" s="27" t="s">
        <v>314</v>
      </c>
      <c r="G68" s="21"/>
      <c r="H68" s="21"/>
      <c r="I68" s="26">
        <v>9.4</v>
      </c>
      <c r="J68" s="27" t="s">
        <v>314</v>
      </c>
      <c r="K68" s="21"/>
      <c r="L68" s="21"/>
      <c r="M68" s="26">
        <v>9.3000000000000007</v>
      </c>
      <c r="N68" s="27" t="s">
        <v>314</v>
      </c>
    </row>
    <row r="69" spans="1:14" ht="15.75" thickBot="1" x14ac:dyDescent="0.3">
      <c r="A69" s="15"/>
      <c r="B69" s="51" t="s">
        <v>114</v>
      </c>
      <c r="C69" s="11" t="s">
        <v>314</v>
      </c>
      <c r="D69" s="11"/>
      <c r="E69" s="23">
        <v>1.8</v>
      </c>
      <c r="F69" s="14" t="s">
        <v>314</v>
      </c>
      <c r="G69" s="11"/>
      <c r="H69" s="11"/>
      <c r="I69" s="23">
        <v>1.4</v>
      </c>
      <c r="J69" s="14" t="s">
        <v>314</v>
      </c>
      <c r="K69" s="11"/>
      <c r="L69" s="11"/>
      <c r="M69" s="23">
        <v>1.5</v>
      </c>
      <c r="N69" s="14" t="s">
        <v>314</v>
      </c>
    </row>
    <row r="70" spans="1:14" x14ac:dyDescent="0.25">
      <c r="A70" s="15"/>
      <c r="B70" s="30"/>
      <c r="C70" s="30" t="s">
        <v>314</v>
      </c>
      <c r="D70" s="31"/>
      <c r="E70" s="31"/>
      <c r="F70" s="30"/>
      <c r="G70" s="30"/>
      <c r="H70" s="31"/>
      <c r="I70" s="31"/>
      <c r="J70" s="30"/>
      <c r="K70" s="30"/>
      <c r="L70" s="31"/>
      <c r="M70" s="31"/>
      <c r="N70" s="30"/>
    </row>
    <row r="71" spans="1:14" ht="15.75" thickBot="1" x14ac:dyDescent="0.3">
      <c r="A71" s="15"/>
      <c r="B71" s="20" t="s">
        <v>807</v>
      </c>
      <c r="C71" s="33" t="s">
        <v>314</v>
      </c>
      <c r="D71" s="21"/>
      <c r="E71" s="26">
        <v>44.6</v>
      </c>
      <c r="F71" s="27" t="s">
        <v>334</v>
      </c>
      <c r="G71" s="33"/>
      <c r="H71" s="21"/>
      <c r="I71" s="26">
        <v>45.8</v>
      </c>
      <c r="J71" s="27" t="s">
        <v>334</v>
      </c>
      <c r="K71" s="33"/>
      <c r="L71" s="21"/>
      <c r="M71" s="26">
        <v>45.8</v>
      </c>
      <c r="N71" s="27" t="s">
        <v>334</v>
      </c>
    </row>
    <row r="72" spans="1:14" x14ac:dyDescent="0.25">
      <c r="A72" s="15"/>
      <c r="B72" s="30"/>
      <c r="C72" s="30" t="s">
        <v>314</v>
      </c>
      <c r="D72" s="31"/>
      <c r="E72" s="31"/>
      <c r="F72" s="30"/>
      <c r="G72" s="30"/>
      <c r="H72" s="31"/>
      <c r="I72" s="31"/>
      <c r="J72" s="30"/>
      <c r="K72" s="30"/>
      <c r="L72" s="31"/>
      <c r="M72" s="31"/>
      <c r="N72" s="30"/>
    </row>
  </sheetData>
  <mergeCells count="34">
    <mergeCell ref="A60:A72"/>
    <mergeCell ref="B60:N60"/>
    <mergeCell ref="B61:N61"/>
    <mergeCell ref="B62:N62"/>
    <mergeCell ref="A27:A42"/>
    <mergeCell ref="B27:N27"/>
    <mergeCell ref="B28:N28"/>
    <mergeCell ref="B29:N29"/>
    <mergeCell ref="A43:A59"/>
    <mergeCell ref="B43:N43"/>
    <mergeCell ref="B44:N44"/>
    <mergeCell ref="B45:N45"/>
    <mergeCell ref="A1:A2"/>
    <mergeCell ref="B1:N1"/>
    <mergeCell ref="B2:N2"/>
    <mergeCell ref="B3:N3"/>
    <mergeCell ref="A4:A26"/>
    <mergeCell ref="B4:N4"/>
    <mergeCell ref="B5:N5"/>
    <mergeCell ref="B6:N6"/>
    <mergeCell ref="D47:I47"/>
    <mergeCell ref="D48:E48"/>
    <mergeCell ref="H48:I48"/>
    <mergeCell ref="D64:M64"/>
    <mergeCell ref="D65:E65"/>
    <mergeCell ref="H65:I65"/>
    <mergeCell ref="L65:M65"/>
    <mergeCell ref="D8:E8"/>
    <mergeCell ref="H8:I8"/>
    <mergeCell ref="L8:M8"/>
    <mergeCell ref="D31:M31"/>
    <mergeCell ref="D32:E32"/>
    <mergeCell ref="H32:I32"/>
    <mergeCell ref="L32:M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2.5703125" customWidth="1"/>
    <col min="5" max="5" width="12" customWidth="1"/>
    <col min="6" max="8" width="2.5703125" customWidth="1"/>
    <col min="9" max="9" width="12" customWidth="1"/>
    <col min="10" max="12" width="2.5703125" customWidth="1"/>
    <col min="13" max="13" width="12" customWidth="1"/>
    <col min="14" max="14" width="2.5703125" customWidth="1"/>
  </cols>
  <sheetData>
    <row r="1" spans="1:14" ht="15" customHeight="1" x14ac:dyDescent="0.25">
      <c r="A1" s="8" t="s">
        <v>1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46" t="s">
        <v>6</v>
      </c>
      <c r="C3" s="46"/>
      <c r="D3" s="46"/>
      <c r="E3" s="46"/>
      <c r="F3" s="46"/>
      <c r="G3" s="46"/>
      <c r="H3" s="46"/>
      <c r="I3" s="46"/>
      <c r="J3" s="46"/>
      <c r="K3" s="46"/>
      <c r="L3" s="46"/>
      <c r="M3" s="46"/>
      <c r="N3" s="46"/>
    </row>
    <row r="4" spans="1:14" ht="15" customHeight="1" x14ac:dyDescent="0.25">
      <c r="A4" s="15" t="s">
        <v>1123</v>
      </c>
      <c r="B4" s="46" t="s">
        <v>6</v>
      </c>
      <c r="C4" s="46"/>
      <c r="D4" s="46"/>
      <c r="E4" s="46"/>
      <c r="F4" s="46"/>
      <c r="G4" s="46"/>
      <c r="H4" s="46"/>
      <c r="I4" s="46"/>
      <c r="J4" s="46"/>
      <c r="K4" s="46"/>
      <c r="L4" s="46"/>
      <c r="M4" s="46"/>
      <c r="N4" s="46"/>
    </row>
    <row r="5" spans="1:14" ht="25.5" customHeight="1" x14ac:dyDescent="0.25">
      <c r="A5" s="15"/>
      <c r="B5" s="48" t="s">
        <v>811</v>
      </c>
      <c r="C5" s="48"/>
      <c r="D5" s="48"/>
      <c r="E5" s="48"/>
      <c r="F5" s="48"/>
      <c r="G5" s="48"/>
      <c r="H5" s="48"/>
      <c r="I5" s="48"/>
      <c r="J5" s="48"/>
      <c r="K5" s="48"/>
      <c r="L5" s="48"/>
      <c r="M5" s="48"/>
      <c r="N5" s="48"/>
    </row>
    <row r="6" spans="1:14" ht="15.75" x14ac:dyDescent="0.25">
      <c r="A6" s="15"/>
      <c r="B6" s="49"/>
      <c r="C6" s="49"/>
      <c r="D6" s="49"/>
      <c r="E6" s="49"/>
      <c r="F6" s="49"/>
      <c r="G6" s="49"/>
      <c r="H6" s="49"/>
      <c r="I6" s="49"/>
      <c r="J6" s="49"/>
      <c r="K6" s="49"/>
      <c r="L6" s="49"/>
      <c r="M6" s="49"/>
      <c r="N6" s="49"/>
    </row>
    <row r="7" spans="1:14" x14ac:dyDescent="0.25">
      <c r="A7" s="15"/>
      <c r="B7" s="11"/>
      <c r="C7" s="11"/>
      <c r="D7" s="11"/>
      <c r="E7" s="11"/>
      <c r="F7" s="11"/>
      <c r="G7" s="11"/>
      <c r="H7" s="11"/>
      <c r="I7" s="11"/>
      <c r="J7" s="11"/>
      <c r="K7" s="11"/>
      <c r="L7" s="11"/>
      <c r="M7" s="11"/>
      <c r="N7" s="11"/>
    </row>
    <row r="8" spans="1:14" ht="15.75" thickBot="1" x14ac:dyDescent="0.3">
      <c r="A8" s="15"/>
      <c r="B8" s="16"/>
      <c r="C8" s="16" t="s">
        <v>314</v>
      </c>
      <c r="D8" s="40" t="s">
        <v>377</v>
      </c>
      <c r="E8" s="40"/>
      <c r="F8" s="40"/>
      <c r="G8" s="40"/>
      <c r="H8" s="40"/>
      <c r="I8" s="40"/>
      <c r="J8" s="40"/>
      <c r="K8" s="40"/>
      <c r="L8" s="40"/>
      <c r="M8" s="40"/>
      <c r="N8" s="16"/>
    </row>
    <row r="9" spans="1:14" ht="15.75" thickBot="1" x14ac:dyDescent="0.3">
      <c r="A9" s="15"/>
      <c r="B9" s="16"/>
      <c r="C9" s="16" t="s">
        <v>314</v>
      </c>
      <c r="D9" s="44">
        <v>2013</v>
      </c>
      <c r="E9" s="44"/>
      <c r="F9" s="16"/>
      <c r="G9" s="16" t="s">
        <v>314</v>
      </c>
      <c r="H9" s="44">
        <v>2012</v>
      </c>
      <c r="I9" s="44"/>
      <c r="J9" s="16"/>
      <c r="K9" s="16" t="s">
        <v>314</v>
      </c>
      <c r="L9" s="44">
        <v>2011</v>
      </c>
      <c r="M9" s="44"/>
      <c r="N9" s="16"/>
    </row>
    <row r="10" spans="1:14" x14ac:dyDescent="0.25">
      <c r="A10" s="15"/>
      <c r="B10" s="20" t="s">
        <v>812</v>
      </c>
      <c r="C10" s="21" t="s">
        <v>314</v>
      </c>
      <c r="D10" s="21"/>
      <c r="E10" s="21"/>
      <c r="F10" s="21"/>
      <c r="G10" s="21" t="s">
        <v>314</v>
      </c>
      <c r="H10" s="21"/>
      <c r="I10" s="21"/>
      <c r="J10" s="21"/>
      <c r="K10" s="21" t="s">
        <v>314</v>
      </c>
      <c r="L10" s="21"/>
      <c r="M10" s="21"/>
      <c r="N10" s="21"/>
    </row>
    <row r="11" spans="1:14" ht="25.5" x14ac:dyDescent="0.25">
      <c r="A11" s="15"/>
      <c r="B11" s="51" t="s">
        <v>134</v>
      </c>
      <c r="C11" s="11" t="s">
        <v>314</v>
      </c>
      <c r="D11" s="11" t="s">
        <v>333</v>
      </c>
      <c r="E11" s="24">
        <v>13437000</v>
      </c>
      <c r="F11" s="14" t="s">
        <v>314</v>
      </c>
      <c r="G11" s="11" t="s">
        <v>314</v>
      </c>
      <c r="H11" s="11" t="s">
        <v>333</v>
      </c>
      <c r="I11" s="24">
        <v>10421000</v>
      </c>
      <c r="J11" s="14" t="s">
        <v>314</v>
      </c>
      <c r="K11" s="11" t="s">
        <v>314</v>
      </c>
      <c r="L11" s="11" t="s">
        <v>333</v>
      </c>
      <c r="M11" s="24">
        <v>9516000</v>
      </c>
      <c r="N11" s="14" t="s">
        <v>314</v>
      </c>
    </row>
    <row r="12" spans="1:14" ht="26.25" thickBot="1" x14ac:dyDescent="0.3">
      <c r="A12" s="15"/>
      <c r="B12" s="52" t="s">
        <v>813</v>
      </c>
      <c r="C12" s="21" t="s">
        <v>314</v>
      </c>
      <c r="D12" s="21"/>
      <c r="E12" s="28">
        <v>21894030</v>
      </c>
      <c r="F12" s="27" t="s">
        <v>314</v>
      </c>
      <c r="G12" s="21" t="s">
        <v>314</v>
      </c>
      <c r="H12" s="21"/>
      <c r="I12" s="28">
        <v>21566009</v>
      </c>
      <c r="J12" s="27" t="s">
        <v>314</v>
      </c>
      <c r="K12" s="21" t="s">
        <v>314</v>
      </c>
      <c r="L12" s="21"/>
      <c r="M12" s="28">
        <v>21126187</v>
      </c>
      <c r="N12" s="27" t="s">
        <v>314</v>
      </c>
    </row>
    <row r="13" spans="1:14" x14ac:dyDescent="0.25">
      <c r="A13" s="15"/>
      <c r="B13" s="30"/>
      <c r="C13" s="30" t="s">
        <v>314</v>
      </c>
      <c r="D13" s="31"/>
      <c r="E13" s="31"/>
      <c r="F13" s="30"/>
      <c r="G13" s="30" t="s">
        <v>314</v>
      </c>
      <c r="H13" s="31"/>
      <c r="I13" s="31"/>
      <c r="J13" s="30"/>
      <c r="K13" s="30" t="s">
        <v>314</v>
      </c>
      <c r="L13" s="31"/>
      <c r="M13" s="31"/>
      <c r="N13" s="30"/>
    </row>
    <row r="14" spans="1:14" ht="15.75" thickBot="1" x14ac:dyDescent="0.3">
      <c r="A14" s="15"/>
      <c r="B14" s="22" t="s">
        <v>814</v>
      </c>
      <c r="C14" s="16" t="s">
        <v>314</v>
      </c>
      <c r="D14" s="11" t="s">
        <v>333</v>
      </c>
      <c r="E14" s="23">
        <v>0.61</v>
      </c>
      <c r="F14" s="14" t="s">
        <v>314</v>
      </c>
      <c r="G14" s="16" t="s">
        <v>314</v>
      </c>
      <c r="H14" s="11" t="s">
        <v>333</v>
      </c>
      <c r="I14" s="23">
        <v>0.48</v>
      </c>
      <c r="J14" s="14" t="s">
        <v>314</v>
      </c>
      <c r="K14" s="16" t="s">
        <v>314</v>
      </c>
      <c r="L14" s="11" t="s">
        <v>333</v>
      </c>
      <c r="M14" s="23">
        <v>0.45</v>
      </c>
      <c r="N14" s="14" t="s">
        <v>314</v>
      </c>
    </row>
    <row r="15" spans="1:14" x14ac:dyDescent="0.25">
      <c r="A15" s="15"/>
      <c r="B15" s="30"/>
      <c r="C15" s="30" t="s">
        <v>314</v>
      </c>
      <c r="D15" s="31"/>
      <c r="E15" s="31"/>
      <c r="F15" s="30"/>
      <c r="G15" s="30" t="s">
        <v>314</v>
      </c>
      <c r="H15" s="31"/>
      <c r="I15" s="31"/>
      <c r="J15" s="30"/>
      <c r="K15" s="30" t="s">
        <v>314</v>
      </c>
      <c r="L15" s="31"/>
      <c r="M15" s="31"/>
      <c r="N15" s="30"/>
    </row>
    <row r="16" spans="1:14" x14ac:dyDescent="0.25">
      <c r="A16" s="15"/>
      <c r="B16" s="20" t="s">
        <v>815</v>
      </c>
      <c r="C16" s="33" t="s">
        <v>314</v>
      </c>
      <c r="D16" s="21"/>
      <c r="E16" s="21"/>
      <c r="F16" s="21"/>
      <c r="G16" s="33" t="s">
        <v>314</v>
      </c>
      <c r="H16" s="21"/>
      <c r="I16" s="21"/>
      <c r="J16" s="21"/>
      <c r="K16" s="33" t="s">
        <v>314</v>
      </c>
      <c r="L16" s="21"/>
      <c r="M16" s="21"/>
      <c r="N16" s="21"/>
    </row>
    <row r="17" spans="1:14" ht="25.5" x14ac:dyDescent="0.25">
      <c r="A17" s="15"/>
      <c r="B17" s="51" t="s">
        <v>134</v>
      </c>
      <c r="C17" s="16" t="s">
        <v>314</v>
      </c>
      <c r="D17" s="11" t="s">
        <v>333</v>
      </c>
      <c r="E17" s="24">
        <v>13437000</v>
      </c>
      <c r="F17" s="14" t="s">
        <v>314</v>
      </c>
      <c r="G17" s="16" t="s">
        <v>314</v>
      </c>
      <c r="H17" s="11" t="s">
        <v>333</v>
      </c>
      <c r="I17" s="24">
        <v>10421000</v>
      </c>
      <c r="J17" s="14" t="s">
        <v>314</v>
      </c>
      <c r="K17" s="16" t="s">
        <v>314</v>
      </c>
      <c r="L17" s="11" t="s">
        <v>333</v>
      </c>
      <c r="M17" s="24">
        <v>9516000</v>
      </c>
      <c r="N17" s="14" t="s">
        <v>314</v>
      </c>
    </row>
    <row r="18" spans="1:14" ht="25.5" x14ac:dyDescent="0.25">
      <c r="A18" s="15"/>
      <c r="B18" s="20" t="s">
        <v>816</v>
      </c>
      <c r="C18" s="33" t="s">
        <v>314</v>
      </c>
      <c r="D18" s="21"/>
      <c r="E18" s="21"/>
      <c r="F18" s="21"/>
      <c r="G18" s="33" t="s">
        <v>314</v>
      </c>
      <c r="H18" s="21"/>
      <c r="I18" s="21"/>
      <c r="J18" s="21"/>
      <c r="K18" s="33" t="s">
        <v>314</v>
      </c>
      <c r="L18" s="21"/>
      <c r="M18" s="21"/>
      <c r="N18" s="21"/>
    </row>
    <row r="19" spans="1:14" x14ac:dyDescent="0.25">
      <c r="A19" s="15"/>
      <c r="B19" s="51" t="s">
        <v>817</v>
      </c>
      <c r="C19" s="16" t="s">
        <v>314</v>
      </c>
      <c r="D19" s="11"/>
      <c r="E19" s="24">
        <v>21894030</v>
      </c>
      <c r="F19" s="14" t="s">
        <v>314</v>
      </c>
      <c r="G19" s="16" t="s">
        <v>314</v>
      </c>
      <c r="H19" s="11"/>
      <c r="I19" s="24">
        <v>21566009</v>
      </c>
      <c r="J19" s="14" t="s">
        <v>314</v>
      </c>
      <c r="K19" s="16" t="s">
        <v>314</v>
      </c>
      <c r="L19" s="11"/>
      <c r="M19" s="24">
        <v>21126187</v>
      </c>
      <c r="N19" s="14" t="s">
        <v>314</v>
      </c>
    </row>
    <row r="20" spans="1:14" ht="26.25" thickBot="1" x14ac:dyDescent="0.3">
      <c r="A20" s="15"/>
      <c r="B20" s="52" t="s">
        <v>818</v>
      </c>
      <c r="C20" s="33" t="s">
        <v>314</v>
      </c>
      <c r="D20" s="21"/>
      <c r="E20" s="28">
        <v>99596</v>
      </c>
      <c r="F20" s="27" t="s">
        <v>314</v>
      </c>
      <c r="G20" s="33" t="s">
        <v>314</v>
      </c>
      <c r="H20" s="21"/>
      <c r="I20" s="28">
        <v>2187</v>
      </c>
      <c r="J20" s="27" t="s">
        <v>314</v>
      </c>
      <c r="K20" s="33" t="s">
        <v>314</v>
      </c>
      <c r="L20" s="27"/>
      <c r="M20" s="29" t="s">
        <v>341</v>
      </c>
      <c r="N20" s="27" t="s">
        <v>314</v>
      </c>
    </row>
    <row r="21" spans="1:14" x14ac:dyDescent="0.25">
      <c r="A21" s="15"/>
      <c r="B21" s="30"/>
      <c r="C21" s="30" t="s">
        <v>314</v>
      </c>
      <c r="D21" s="31"/>
      <c r="E21" s="31"/>
      <c r="F21" s="30"/>
      <c r="G21" s="30" t="s">
        <v>314</v>
      </c>
      <c r="H21" s="31"/>
      <c r="I21" s="31"/>
      <c r="J21" s="30"/>
      <c r="K21" s="30" t="s">
        <v>314</v>
      </c>
      <c r="L21" s="31"/>
      <c r="M21" s="31"/>
      <c r="N21" s="30"/>
    </row>
    <row r="22" spans="1:14" ht="26.25" thickBot="1" x14ac:dyDescent="0.3">
      <c r="A22" s="15"/>
      <c r="B22" s="22" t="s">
        <v>819</v>
      </c>
      <c r="C22" s="16" t="s">
        <v>314</v>
      </c>
      <c r="D22" s="11"/>
      <c r="E22" s="24">
        <v>21993626</v>
      </c>
      <c r="F22" s="14" t="s">
        <v>314</v>
      </c>
      <c r="G22" s="16" t="s">
        <v>314</v>
      </c>
      <c r="H22" s="11"/>
      <c r="I22" s="24">
        <v>21568196</v>
      </c>
      <c r="J22" s="14" t="s">
        <v>314</v>
      </c>
      <c r="K22" s="16" t="s">
        <v>314</v>
      </c>
      <c r="L22" s="11"/>
      <c r="M22" s="24">
        <v>21126187</v>
      </c>
      <c r="N22" s="14" t="s">
        <v>314</v>
      </c>
    </row>
    <row r="23" spans="1:14" x14ac:dyDescent="0.25">
      <c r="A23" s="15"/>
      <c r="B23" s="30"/>
      <c r="C23" s="30" t="s">
        <v>314</v>
      </c>
      <c r="D23" s="31"/>
      <c r="E23" s="31"/>
      <c r="F23" s="30"/>
      <c r="G23" s="30" t="s">
        <v>314</v>
      </c>
      <c r="H23" s="31"/>
      <c r="I23" s="31"/>
      <c r="J23" s="30"/>
      <c r="K23" s="30" t="s">
        <v>314</v>
      </c>
      <c r="L23" s="31"/>
      <c r="M23" s="31"/>
      <c r="N23" s="30"/>
    </row>
    <row r="24" spans="1:14" ht="15.75" thickBot="1" x14ac:dyDescent="0.3">
      <c r="A24" s="15"/>
      <c r="B24" s="20" t="s">
        <v>820</v>
      </c>
      <c r="C24" s="33" t="s">
        <v>314</v>
      </c>
      <c r="D24" s="21" t="s">
        <v>333</v>
      </c>
      <c r="E24" s="26">
        <v>0.61</v>
      </c>
      <c r="F24" s="27" t="s">
        <v>314</v>
      </c>
      <c r="G24" s="33" t="s">
        <v>314</v>
      </c>
      <c r="H24" s="21" t="s">
        <v>333</v>
      </c>
      <c r="I24" s="26">
        <v>0.48</v>
      </c>
      <c r="J24" s="27" t="s">
        <v>314</v>
      </c>
      <c r="K24" s="33" t="s">
        <v>314</v>
      </c>
      <c r="L24" s="21" t="s">
        <v>333</v>
      </c>
      <c r="M24" s="26">
        <v>0.45</v>
      </c>
      <c r="N24" s="27" t="s">
        <v>314</v>
      </c>
    </row>
    <row r="25" spans="1:14" x14ac:dyDescent="0.25">
      <c r="A25" s="15"/>
      <c r="B25" s="30"/>
      <c r="C25" s="30" t="s">
        <v>314</v>
      </c>
      <c r="D25" s="31"/>
      <c r="E25" s="31"/>
      <c r="F25" s="30"/>
      <c r="G25" s="30" t="s">
        <v>314</v>
      </c>
      <c r="H25" s="31"/>
      <c r="I25" s="31"/>
      <c r="J25" s="30"/>
      <c r="K25" s="30" t="s">
        <v>314</v>
      </c>
      <c r="L25" s="31"/>
      <c r="M25" s="31"/>
      <c r="N25" s="30"/>
    </row>
    <row r="26" spans="1:14" ht="15.75" x14ac:dyDescent="0.25">
      <c r="A26" s="15"/>
      <c r="B26" s="49"/>
      <c r="C26" s="49"/>
      <c r="D26" s="49"/>
      <c r="E26" s="49"/>
      <c r="F26" s="49"/>
      <c r="G26" s="49"/>
      <c r="H26" s="49"/>
      <c r="I26" s="49"/>
      <c r="J26" s="49"/>
      <c r="K26" s="49"/>
      <c r="L26" s="49"/>
      <c r="M26" s="49"/>
      <c r="N26" s="49"/>
    </row>
    <row r="27" spans="1:14" ht="191.25" x14ac:dyDescent="0.25">
      <c r="A27" s="15"/>
      <c r="B27" s="38">
        <v>-1</v>
      </c>
      <c r="C27" s="38" t="s">
        <v>821</v>
      </c>
    </row>
  </sheetData>
  <mergeCells count="13">
    <mergeCell ref="B5:N5"/>
    <mergeCell ref="B6:N6"/>
    <mergeCell ref="B26:N26"/>
    <mergeCell ref="D8:M8"/>
    <mergeCell ref="D9:E9"/>
    <mergeCell ref="H9:I9"/>
    <mergeCell ref="L9:M9"/>
    <mergeCell ref="A1:A2"/>
    <mergeCell ref="B1:N1"/>
    <mergeCell ref="B2:N2"/>
    <mergeCell ref="B3:N3"/>
    <mergeCell ref="A4:A27"/>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140625" customWidth="1"/>
    <col min="3" max="4" width="2.42578125" customWidth="1"/>
    <col min="5" max="5" width="7.7109375" customWidth="1"/>
    <col min="6" max="8" width="2.42578125" customWidth="1"/>
    <col min="9" max="9" width="7.7109375" customWidth="1"/>
    <col min="10" max="10" width="2.42578125" customWidth="1"/>
  </cols>
  <sheetData>
    <row r="1" spans="1:10" ht="15" customHeight="1" x14ac:dyDescent="0.25">
      <c r="A1" s="8" t="s">
        <v>11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1</v>
      </c>
      <c r="B3" s="46" t="s">
        <v>6</v>
      </c>
      <c r="C3" s="46"/>
      <c r="D3" s="46"/>
      <c r="E3" s="46"/>
      <c r="F3" s="46"/>
      <c r="G3" s="46"/>
      <c r="H3" s="46"/>
      <c r="I3" s="46"/>
      <c r="J3" s="46"/>
    </row>
    <row r="4" spans="1:10" ht="15" customHeight="1" x14ac:dyDescent="0.25">
      <c r="A4" s="15" t="s">
        <v>1125</v>
      </c>
      <c r="B4" s="46" t="s">
        <v>6</v>
      </c>
      <c r="C4" s="46"/>
      <c r="D4" s="46"/>
      <c r="E4" s="46"/>
      <c r="F4" s="46"/>
      <c r="G4" s="46"/>
      <c r="H4" s="46"/>
      <c r="I4" s="46"/>
      <c r="J4" s="46"/>
    </row>
    <row r="5" spans="1:10" x14ac:dyDescent="0.25">
      <c r="A5" s="15"/>
      <c r="B5" s="48" t="s">
        <v>834</v>
      </c>
      <c r="C5" s="48"/>
      <c r="D5" s="48"/>
      <c r="E5" s="48"/>
      <c r="F5" s="48"/>
      <c r="G5" s="48"/>
      <c r="H5" s="48"/>
      <c r="I5" s="48"/>
      <c r="J5" s="48"/>
    </row>
    <row r="6" spans="1:10" ht="15.75" x14ac:dyDescent="0.25">
      <c r="A6" s="15"/>
      <c r="B6" s="49"/>
      <c r="C6" s="49"/>
      <c r="D6" s="49"/>
      <c r="E6" s="49"/>
      <c r="F6" s="49"/>
      <c r="G6" s="49"/>
      <c r="H6" s="49"/>
      <c r="I6" s="49"/>
      <c r="J6" s="49"/>
    </row>
    <row r="7" spans="1:10" x14ac:dyDescent="0.25">
      <c r="A7" s="15"/>
      <c r="B7" s="11"/>
      <c r="C7" s="11"/>
      <c r="D7" s="11"/>
      <c r="E7" s="11"/>
      <c r="F7" s="11"/>
      <c r="G7" s="11"/>
      <c r="H7" s="11"/>
      <c r="I7" s="11"/>
      <c r="J7" s="11"/>
    </row>
    <row r="8" spans="1:10" ht="15.75" thickBot="1" x14ac:dyDescent="0.3">
      <c r="A8" s="15"/>
      <c r="B8" s="16"/>
      <c r="C8" s="16" t="s">
        <v>314</v>
      </c>
      <c r="D8" s="40" t="s">
        <v>568</v>
      </c>
      <c r="E8" s="40"/>
      <c r="F8" s="40"/>
      <c r="G8" s="40"/>
      <c r="H8" s="40"/>
      <c r="I8" s="40"/>
      <c r="J8" s="16"/>
    </row>
    <row r="9" spans="1:10" ht="15.75" thickBot="1" x14ac:dyDescent="0.3">
      <c r="A9" s="15"/>
      <c r="B9" s="43" t="s">
        <v>313</v>
      </c>
      <c r="C9" s="16" t="s">
        <v>314</v>
      </c>
      <c r="D9" s="44">
        <v>2013</v>
      </c>
      <c r="E9" s="44"/>
      <c r="F9" s="16"/>
      <c r="G9" s="16" t="s">
        <v>314</v>
      </c>
      <c r="H9" s="44">
        <v>2012</v>
      </c>
      <c r="I9" s="44"/>
      <c r="J9" s="16"/>
    </row>
    <row r="10" spans="1:10" x14ac:dyDescent="0.25">
      <c r="A10" s="15"/>
      <c r="B10" s="20" t="s">
        <v>835</v>
      </c>
      <c r="C10" s="21" t="s">
        <v>314</v>
      </c>
      <c r="D10" s="21" t="s">
        <v>333</v>
      </c>
      <c r="E10" s="28">
        <v>19386</v>
      </c>
      <c r="F10" s="27" t="s">
        <v>314</v>
      </c>
      <c r="G10" s="21" t="s">
        <v>314</v>
      </c>
      <c r="H10" s="21" t="s">
        <v>333</v>
      </c>
      <c r="I10" s="28">
        <v>19154</v>
      </c>
      <c r="J10" s="27" t="s">
        <v>314</v>
      </c>
    </row>
    <row r="11" spans="1:10" ht="15.75" thickBot="1" x14ac:dyDescent="0.3">
      <c r="A11" s="15"/>
      <c r="B11" s="22" t="s">
        <v>836</v>
      </c>
      <c r="C11" s="11" t="s">
        <v>314</v>
      </c>
      <c r="D11" s="11"/>
      <c r="E11" s="23">
        <v>877</v>
      </c>
      <c r="F11" s="14" t="s">
        <v>314</v>
      </c>
      <c r="G11" s="11" t="s">
        <v>314</v>
      </c>
      <c r="H11" s="11"/>
      <c r="I11" s="23">
        <v>854</v>
      </c>
      <c r="J11" s="14" t="s">
        <v>314</v>
      </c>
    </row>
    <row r="12" spans="1:10" x14ac:dyDescent="0.25">
      <c r="A12" s="15"/>
      <c r="B12" s="30"/>
      <c r="C12" s="30" t="s">
        <v>314</v>
      </c>
      <c r="D12" s="31"/>
      <c r="E12" s="31"/>
      <c r="F12" s="30"/>
      <c r="G12" s="30" t="s">
        <v>314</v>
      </c>
      <c r="H12" s="31"/>
      <c r="I12" s="31"/>
      <c r="J12" s="30"/>
    </row>
    <row r="13" spans="1:10" ht="15.75" thickBot="1" x14ac:dyDescent="0.3">
      <c r="A13" s="15"/>
      <c r="B13" s="32"/>
      <c r="C13" s="33" t="s">
        <v>314</v>
      </c>
      <c r="D13" s="21" t="s">
        <v>333</v>
      </c>
      <c r="E13" s="28">
        <v>20263</v>
      </c>
      <c r="F13" s="27" t="s">
        <v>314</v>
      </c>
      <c r="G13" s="33" t="s">
        <v>314</v>
      </c>
      <c r="H13" s="21" t="s">
        <v>333</v>
      </c>
      <c r="I13" s="28">
        <v>20008</v>
      </c>
      <c r="J13" s="27" t="s">
        <v>314</v>
      </c>
    </row>
    <row r="14" spans="1:10" x14ac:dyDescent="0.25">
      <c r="A14" s="15"/>
      <c r="B14" s="30"/>
      <c r="C14" s="30" t="s">
        <v>314</v>
      </c>
      <c r="D14" s="31"/>
      <c r="E14" s="31"/>
      <c r="F14" s="30"/>
      <c r="G14" s="30" t="s">
        <v>314</v>
      </c>
      <c r="H14" s="31"/>
      <c r="I14" s="31"/>
      <c r="J14" s="30"/>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8" width="1.85546875" bestFit="1" customWidth="1"/>
    <col min="9" max="9" width="7.85546875" bestFit="1" customWidth="1"/>
    <col min="10" max="10" width="3" bestFit="1" customWidth="1"/>
    <col min="11" max="12" width="1.85546875" bestFit="1" customWidth="1"/>
    <col min="13" max="13" width="7.85546875" bestFit="1" customWidth="1"/>
    <col min="14" max="14" width="3" bestFit="1" customWidth="1"/>
    <col min="15" max="16" width="1.85546875" bestFit="1" customWidth="1"/>
    <col min="17" max="17" width="7.85546875" bestFit="1" customWidth="1"/>
    <col min="18" max="18" width="3" bestFit="1" customWidth="1"/>
    <col min="19" max="20" width="1.85546875" bestFit="1" customWidth="1"/>
    <col min="21" max="21" width="6.5703125" bestFit="1" customWidth="1"/>
    <col min="22" max="24" width="1.85546875" bestFit="1" customWidth="1"/>
    <col min="25" max="25" width="6.5703125" bestFit="1" customWidth="1"/>
    <col min="26" max="26" width="3" bestFit="1" customWidth="1"/>
    <col min="28" max="28" width="1.85546875" bestFit="1" customWidth="1"/>
    <col min="29" max="29" width="6.5703125" bestFit="1" customWidth="1"/>
    <col min="30" max="31" width="1.85546875" bestFit="1" customWidth="1"/>
    <col min="33" max="33" width="3.7109375" bestFit="1" customWidth="1"/>
    <col min="34" max="34" width="3" bestFit="1" customWidth="1"/>
  </cols>
  <sheetData>
    <row r="1" spans="1:34" ht="15" customHeight="1" x14ac:dyDescent="0.25">
      <c r="A1" s="8" t="s">
        <v>11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92</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5" t="s">
        <v>112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5"/>
      <c r="B5" s="48" t="s">
        <v>84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15.75"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5"/>
      <c r="B7" s="11"/>
      <c r="C7" s="11"/>
      <c r="D7" s="11"/>
      <c r="E7" s="11"/>
      <c r="F7" s="11"/>
      <c r="G7" s="11"/>
      <c r="H7" s="11"/>
      <c r="I7" s="11"/>
      <c r="J7" s="11"/>
      <c r="K7" s="11"/>
      <c r="L7" s="11"/>
      <c r="M7" s="11"/>
      <c r="N7" s="11"/>
      <c r="O7" s="11"/>
      <c r="P7" s="11"/>
      <c r="Q7" s="11"/>
      <c r="R7" s="11"/>
    </row>
    <row r="8" spans="1:34" ht="15.75" thickBot="1" x14ac:dyDescent="0.3">
      <c r="A8" s="15"/>
      <c r="B8" s="16"/>
      <c r="C8" s="16" t="s">
        <v>314</v>
      </c>
      <c r="D8" s="40" t="s">
        <v>842</v>
      </c>
      <c r="E8" s="40"/>
      <c r="F8" s="40"/>
      <c r="G8" s="40"/>
      <c r="H8" s="40"/>
      <c r="I8" s="40"/>
      <c r="J8" s="16"/>
      <c r="K8" s="16"/>
      <c r="L8" s="40" t="s">
        <v>843</v>
      </c>
      <c r="M8" s="40"/>
      <c r="N8" s="40"/>
      <c r="O8" s="40"/>
      <c r="P8" s="40"/>
      <c r="Q8" s="40"/>
      <c r="R8" s="16"/>
    </row>
    <row r="9" spans="1:34" ht="15.75" thickBot="1" x14ac:dyDescent="0.3">
      <c r="A9" s="15"/>
      <c r="B9" s="16"/>
      <c r="C9" s="16" t="s">
        <v>314</v>
      </c>
      <c r="D9" s="44" t="s">
        <v>568</v>
      </c>
      <c r="E9" s="44"/>
      <c r="F9" s="44"/>
      <c r="G9" s="44"/>
      <c r="H9" s="44"/>
      <c r="I9" s="44"/>
      <c r="J9" s="16"/>
      <c r="K9" s="16"/>
      <c r="L9" s="44" t="s">
        <v>568</v>
      </c>
      <c r="M9" s="44"/>
      <c r="N9" s="44"/>
      <c r="O9" s="44"/>
      <c r="P9" s="44"/>
      <c r="Q9" s="44"/>
      <c r="R9" s="16"/>
    </row>
    <row r="10" spans="1:34" ht="15.75" thickBot="1" x14ac:dyDescent="0.3">
      <c r="A10" s="15"/>
      <c r="B10" s="43" t="s">
        <v>313</v>
      </c>
      <c r="C10" s="16" t="s">
        <v>314</v>
      </c>
      <c r="D10" s="44">
        <v>2013</v>
      </c>
      <c r="E10" s="44"/>
      <c r="F10" s="16"/>
      <c r="G10" s="16"/>
      <c r="H10" s="44">
        <v>2012</v>
      </c>
      <c r="I10" s="44"/>
      <c r="J10" s="16"/>
      <c r="K10" s="16"/>
      <c r="L10" s="44">
        <v>2013</v>
      </c>
      <c r="M10" s="44"/>
      <c r="N10" s="16"/>
      <c r="O10" s="16"/>
      <c r="P10" s="44">
        <v>2012</v>
      </c>
      <c r="Q10" s="44"/>
      <c r="R10" s="16"/>
    </row>
    <row r="11" spans="1:34" x14ac:dyDescent="0.25">
      <c r="A11" s="15"/>
      <c r="B11" s="20" t="s">
        <v>844</v>
      </c>
      <c r="C11" s="21" t="s">
        <v>314</v>
      </c>
      <c r="D11" s="21" t="s">
        <v>333</v>
      </c>
      <c r="E11" s="28">
        <v>240918</v>
      </c>
      <c r="F11" s="27" t="s">
        <v>314</v>
      </c>
      <c r="G11" s="21"/>
      <c r="H11" s="21" t="s">
        <v>333</v>
      </c>
      <c r="I11" s="28">
        <v>244081</v>
      </c>
      <c r="J11" s="27" t="s">
        <v>314</v>
      </c>
      <c r="K11" s="21"/>
      <c r="L11" s="21" t="s">
        <v>333</v>
      </c>
      <c r="M11" s="28">
        <v>245191</v>
      </c>
      <c r="N11" s="27" t="s">
        <v>314</v>
      </c>
      <c r="O11" s="21"/>
      <c r="P11" s="21" t="s">
        <v>333</v>
      </c>
      <c r="Q11" s="28">
        <v>249465</v>
      </c>
      <c r="R11" s="27" t="s">
        <v>314</v>
      </c>
    </row>
    <row r="12" spans="1:34" ht="15.75" thickBot="1" x14ac:dyDescent="0.3">
      <c r="A12" s="15"/>
      <c r="B12" s="22" t="s">
        <v>845</v>
      </c>
      <c r="C12" s="11" t="s">
        <v>314</v>
      </c>
      <c r="D12" s="11"/>
      <c r="E12" s="24">
        <v>15479</v>
      </c>
      <c r="F12" s="14" t="s">
        <v>314</v>
      </c>
      <c r="G12" s="11"/>
      <c r="H12" s="11"/>
      <c r="I12" s="24">
        <v>15566</v>
      </c>
      <c r="J12" s="14" t="s">
        <v>314</v>
      </c>
      <c r="K12" s="11"/>
      <c r="L12" s="11"/>
      <c r="M12" s="24">
        <v>15517</v>
      </c>
      <c r="N12" s="14" t="s">
        <v>314</v>
      </c>
      <c r="O12" s="11"/>
      <c r="P12" s="11"/>
      <c r="Q12" s="24">
        <v>15620</v>
      </c>
      <c r="R12" s="14" t="s">
        <v>314</v>
      </c>
    </row>
    <row r="13" spans="1:34" x14ac:dyDescent="0.25">
      <c r="A13" s="15"/>
      <c r="B13" s="30"/>
      <c r="C13" s="30" t="s">
        <v>314</v>
      </c>
      <c r="D13" s="31"/>
      <c r="E13" s="31"/>
      <c r="F13" s="30"/>
      <c r="G13" s="30"/>
      <c r="H13" s="31"/>
      <c r="I13" s="31"/>
      <c r="J13" s="30"/>
      <c r="K13" s="30"/>
      <c r="L13" s="31"/>
      <c r="M13" s="31"/>
      <c r="N13" s="30"/>
      <c r="O13" s="30"/>
      <c r="P13" s="31"/>
      <c r="Q13" s="31"/>
      <c r="R13" s="30"/>
    </row>
    <row r="14" spans="1:34" ht="15.75" thickBot="1" x14ac:dyDescent="0.3">
      <c r="A14" s="15"/>
      <c r="B14" s="20" t="s">
        <v>846</v>
      </c>
      <c r="C14" s="33" t="s">
        <v>314</v>
      </c>
      <c r="D14" s="21" t="s">
        <v>333</v>
      </c>
      <c r="E14" s="28">
        <v>256397</v>
      </c>
      <c r="F14" s="27" t="s">
        <v>314</v>
      </c>
      <c r="G14" s="33"/>
      <c r="H14" s="21" t="s">
        <v>333</v>
      </c>
      <c r="I14" s="28">
        <v>259647</v>
      </c>
      <c r="J14" s="27" t="s">
        <v>314</v>
      </c>
      <c r="K14" s="33"/>
      <c r="L14" s="21" t="s">
        <v>333</v>
      </c>
      <c r="M14" s="28">
        <v>260708</v>
      </c>
      <c r="N14" s="27" t="s">
        <v>314</v>
      </c>
      <c r="O14" s="33"/>
      <c r="P14" s="21" t="s">
        <v>333</v>
      </c>
      <c r="Q14" s="28">
        <v>265085</v>
      </c>
      <c r="R14" s="27" t="s">
        <v>314</v>
      </c>
    </row>
    <row r="15" spans="1:34" x14ac:dyDescent="0.25">
      <c r="A15" s="15"/>
      <c r="B15" s="30"/>
      <c r="C15" s="30" t="s">
        <v>314</v>
      </c>
      <c r="D15" s="31"/>
      <c r="E15" s="31"/>
      <c r="F15" s="30"/>
      <c r="G15" s="30"/>
      <c r="H15" s="31"/>
      <c r="I15" s="31"/>
      <c r="J15" s="30"/>
      <c r="K15" s="30"/>
      <c r="L15" s="31"/>
      <c r="M15" s="31"/>
      <c r="N15" s="30"/>
      <c r="O15" s="30"/>
      <c r="P15" s="31"/>
      <c r="Q15" s="31"/>
      <c r="R15" s="30"/>
    </row>
    <row r="16" spans="1:34" ht="25.5" x14ac:dyDescent="0.25">
      <c r="A16" s="15"/>
      <c r="B16" s="22" t="s">
        <v>847</v>
      </c>
      <c r="C16" s="16" t="s">
        <v>314</v>
      </c>
      <c r="D16" s="11" t="s">
        <v>333</v>
      </c>
      <c r="E16" s="24">
        <v>1225936</v>
      </c>
      <c r="F16" s="14" t="s">
        <v>314</v>
      </c>
      <c r="G16" s="16"/>
      <c r="H16" s="11" t="s">
        <v>333</v>
      </c>
      <c r="I16" s="24">
        <v>1232670</v>
      </c>
      <c r="J16" s="14" t="s">
        <v>314</v>
      </c>
      <c r="K16" s="16"/>
      <c r="L16" s="11" t="s">
        <v>333</v>
      </c>
      <c r="M16" s="24">
        <v>1228994</v>
      </c>
      <c r="N16" s="14" t="s">
        <v>314</v>
      </c>
      <c r="O16" s="16"/>
      <c r="P16" s="11" t="s">
        <v>333</v>
      </c>
      <c r="Q16" s="24">
        <v>1238024</v>
      </c>
      <c r="R16" s="14" t="s">
        <v>314</v>
      </c>
    </row>
    <row r="17" spans="1:34" ht="15.75" thickBot="1" x14ac:dyDescent="0.3">
      <c r="A17" s="15"/>
      <c r="B17" s="20" t="s">
        <v>848</v>
      </c>
      <c r="C17" s="33" t="s">
        <v>314</v>
      </c>
      <c r="D17" s="21" t="s">
        <v>333</v>
      </c>
      <c r="E17" s="28">
        <v>1581713</v>
      </c>
      <c r="F17" s="27" t="s">
        <v>314</v>
      </c>
      <c r="G17" s="33"/>
      <c r="H17" s="21" t="s">
        <v>333</v>
      </c>
      <c r="I17" s="28">
        <v>1690329</v>
      </c>
      <c r="J17" s="27" t="s">
        <v>314</v>
      </c>
      <c r="K17" s="33"/>
      <c r="L17" s="21" t="s">
        <v>333</v>
      </c>
      <c r="M17" s="28">
        <v>1586416</v>
      </c>
      <c r="N17" s="27" t="s">
        <v>314</v>
      </c>
      <c r="O17" s="33"/>
      <c r="P17" s="21" t="s">
        <v>333</v>
      </c>
      <c r="Q17" s="28">
        <v>1696410</v>
      </c>
      <c r="R17" s="27" t="s">
        <v>314</v>
      </c>
    </row>
    <row r="18" spans="1:34" x14ac:dyDescent="0.25">
      <c r="A18" s="15"/>
      <c r="B18" s="30"/>
      <c r="C18" s="30" t="s">
        <v>314</v>
      </c>
      <c r="D18" s="31"/>
      <c r="E18" s="31"/>
      <c r="F18" s="30"/>
      <c r="G18" s="30"/>
      <c r="H18" s="31"/>
      <c r="I18" s="31"/>
      <c r="J18" s="30"/>
      <c r="K18" s="30"/>
      <c r="L18" s="31"/>
      <c r="M18" s="31"/>
      <c r="N18" s="30"/>
      <c r="O18" s="30"/>
      <c r="P18" s="31"/>
      <c r="Q18" s="31"/>
      <c r="R18" s="30"/>
    </row>
    <row r="19" spans="1:34" x14ac:dyDescent="0.25">
      <c r="A19" s="15"/>
      <c r="B19" s="22" t="s">
        <v>849</v>
      </c>
      <c r="C19" s="16" t="s">
        <v>314</v>
      </c>
      <c r="D19" s="11"/>
      <c r="E19" s="23">
        <v>20.91</v>
      </c>
      <c r="F19" s="14" t="s">
        <v>334</v>
      </c>
      <c r="G19" s="16"/>
      <c r="H19" s="11"/>
      <c r="I19" s="23">
        <v>21.06</v>
      </c>
      <c r="J19" s="14" t="s">
        <v>334</v>
      </c>
      <c r="K19" s="16"/>
      <c r="L19" s="11"/>
      <c r="M19" s="23">
        <v>21.21</v>
      </c>
      <c r="N19" s="14" t="s">
        <v>334</v>
      </c>
      <c r="O19" s="16"/>
      <c r="P19" s="11"/>
      <c r="Q19" s="23">
        <v>21.41</v>
      </c>
      <c r="R19" s="14" t="s">
        <v>334</v>
      </c>
    </row>
    <row r="20" spans="1:34" x14ac:dyDescent="0.25">
      <c r="A20" s="15"/>
      <c r="B20" s="20" t="s">
        <v>850</v>
      </c>
      <c r="C20" s="33" t="s">
        <v>314</v>
      </c>
      <c r="D20" s="21"/>
      <c r="E20" s="26">
        <v>19.649999999999999</v>
      </c>
      <c r="F20" s="27" t="s">
        <v>334</v>
      </c>
      <c r="G20" s="33"/>
      <c r="H20" s="21"/>
      <c r="I20" s="26">
        <v>19.8</v>
      </c>
      <c r="J20" s="27" t="s">
        <v>334</v>
      </c>
      <c r="K20" s="33"/>
      <c r="L20" s="21"/>
      <c r="M20" s="26">
        <v>19.95</v>
      </c>
      <c r="N20" s="27" t="s">
        <v>334</v>
      </c>
      <c r="O20" s="33"/>
      <c r="P20" s="21"/>
      <c r="Q20" s="26">
        <v>20.149999999999999</v>
      </c>
      <c r="R20" s="27" t="s">
        <v>334</v>
      </c>
    </row>
    <row r="21" spans="1:34" ht="15.75" thickBot="1" x14ac:dyDescent="0.3">
      <c r="A21" s="15"/>
      <c r="B21" s="22" t="s">
        <v>851</v>
      </c>
      <c r="C21" s="16" t="s">
        <v>314</v>
      </c>
      <c r="D21" s="11"/>
      <c r="E21" s="23">
        <v>15.23</v>
      </c>
      <c r="F21" s="14" t="s">
        <v>334</v>
      </c>
      <c r="G21" s="16"/>
      <c r="H21" s="11"/>
      <c r="I21" s="23">
        <v>14.44</v>
      </c>
      <c r="J21" s="14" t="s">
        <v>334</v>
      </c>
      <c r="K21" s="16"/>
      <c r="L21" s="11"/>
      <c r="M21" s="23">
        <v>15.46</v>
      </c>
      <c r="N21" s="14" t="s">
        <v>334</v>
      </c>
      <c r="O21" s="16"/>
      <c r="P21" s="11"/>
      <c r="Q21" s="23">
        <v>14.71</v>
      </c>
      <c r="R21" s="14" t="s">
        <v>334</v>
      </c>
    </row>
    <row r="22" spans="1:34" x14ac:dyDescent="0.25">
      <c r="A22" s="15"/>
      <c r="B22" s="30"/>
      <c r="C22" s="30" t="s">
        <v>314</v>
      </c>
      <c r="D22" s="31"/>
      <c r="E22" s="31"/>
      <c r="F22" s="30"/>
      <c r="G22" s="30"/>
      <c r="H22" s="31"/>
      <c r="I22" s="31"/>
      <c r="J22" s="30"/>
      <c r="K22" s="30"/>
      <c r="L22" s="31"/>
      <c r="M22" s="31"/>
      <c r="N22" s="30"/>
      <c r="O22" s="30"/>
      <c r="P22" s="31"/>
      <c r="Q22" s="31"/>
      <c r="R22" s="30"/>
    </row>
    <row r="23" spans="1:34" ht="15.75" x14ac:dyDescent="0.25">
      <c r="A23" s="15"/>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ht="51" x14ac:dyDescent="0.25">
      <c r="A24" s="15"/>
      <c r="B24" s="38">
        <v>-1</v>
      </c>
      <c r="C24" s="38" t="s">
        <v>852</v>
      </c>
    </row>
    <row r="25" spans="1:34" ht="15" customHeight="1" x14ac:dyDescent="0.25">
      <c r="A25" s="15" t="s">
        <v>1128</v>
      </c>
      <c r="B25" s="46" t="s">
        <v>6</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15"/>
      <c r="B26" s="48" t="s">
        <v>853</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ht="15.75" x14ac:dyDescent="0.25">
      <c r="A27" s="15"/>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5"/>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5"/>
      <c r="B29" s="35"/>
      <c r="C29" s="35" t="s">
        <v>314</v>
      </c>
      <c r="D29" s="39" t="s">
        <v>854</v>
      </c>
      <c r="E29" s="39"/>
      <c r="F29" s="39"/>
      <c r="G29" s="39"/>
      <c r="H29" s="39"/>
      <c r="I29" s="39"/>
      <c r="J29" s="35"/>
      <c r="K29" s="35"/>
      <c r="L29" s="39" t="s">
        <v>855</v>
      </c>
      <c r="M29" s="39"/>
      <c r="N29" s="39"/>
      <c r="O29" s="39"/>
      <c r="P29" s="39"/>
      <c r="Q29" s="39"/>
      <c r="R29" s="35"/>
      <c r="S29" s="35"/>
      <c r="T29" s="39" t="s">
        <v>855</v>
      </c>
      <c r="U29" s="39"/>
      <c r="V29" s="39"/>
      <c r="W29" s="39"/>
      <c r="X29" s="39"/>
      <c r="Y29" s="39"/>
      <c r="Z29" s="35"/>
      <c r="AA29" s="35"/>
      <c r="AB29" s="39" t="s">
        <v>855</v>
      </c>
      <c r="AC29" s="39"/>
      <c r="AD29" s="39"/>
      <c r="AE29" s="39"/>
      <c r="AF29" s="39"/>
      <c r="AG29" s="39"/>
      <c r="AH29" s="35"/>
    </row>
    <row r="30" spans="1:34" x14ac:dyDescent="0.25">
      <c r="A30" s="15"/>
      <c r="B30" s="35"/>
      <c r="C30" s="35"/>
      <c r="D30" s="39"/>
      <c r="E30" s="39"/>
      <c r="F30" s="39"/>
      <c r="G30" s="39"/>
      <c r="H30" s="39"/>
      <c r="I30" s="39"/>
      <c r="J30" s="35"/>
      <c r="K30" s="35"/>
      <c r="L30" s="39" t="s">
        <v>856</v>
      </c>
      <c r="M30" s="39"/>
      <c r="N30" s="39"/>
      <c r="O30" s="39"/>
      <c r="P30" s="39"/>
      <c r="Q30" s="39"/>
      <c r="R30" s="35"/>
      <c r="S30" s="35"/>
      <c r="T30" s="39" t="s">
        <v>859</v>
      </c>
      <c r="U30" s="39"/>
      <c r="V30" s="39"/>
      <c r="W30" s="39"/>
      <c r="X30" s="39"/>
      <c r="Y30" s="39"/>
      <c r="Z30" s="35"/>
      <c r="AA30" s="35"/>
      <c r="AB30" s="39" t="s">
        <v>861</v>
      </c>
      <c r="AC30" s="39"/>
      <c r="AD30" s="39"/>
      <c r="AE30" s="39"/>
      <c r="AF30" s="39"/>
      <c r="AG30" s="39"/>
      <c r="AH30" s="35"/>
    </row>
    <row r="31" spans="1:34" x14ac:dyDescent="0.25">
      <c r="A31" s="15"/>
      <c r="B31" s="35"/>
      <c r="C31" s="35"/>
      <c r="D31" s="39"/>
      <c r="E31" s="39"/>
      <c r="F31" s="39"/>
      <c r="G31" s="39"/>
      <c r="H31" s="39"/>
      <c r="I31" s="39"/>
      <c r="J31" s="35"/>
      <c r="K31" s="35"/>
      <c r="L31" s="39" t="s">
        <v>857</v>
      </c>
      <c r="M31" s="39"/>
      <c r="N31" s="39"/>
      <c r="O31" s="39"/>
      <c r="P31" s="39"/>
      <c r="Q31" s="39"/>
      <c r="R31" s="35"/>
      <c r="S31" s="35"/>
      <c r="T31" s="39" t="s">
        <v>860</v>
      </c>
      <c r="U31" s="39"/>
      <c r="V31" s="39"/>
      <c r="W31" s="39"/>
      <c r="X31" s="39"/>
      <c r="Y31" s="39"/>
      <c r="Z31" s="35"/>
      <c r="AA31" s="35"/>
      <c r="AB31" s="39" t="s">
        <v>862</v>
      </c>
      <c r="AC31" s="39"/>
      <c r="AD31" s="39"/>
      <c r="AE31" s="39"/>
      <c r="AF31" s="39"/>
      <c r="AG31" s="39"/>
      <c r="AH31" s="35"/>
    </row>
    <row r="32" spans="1:34" ht="15.75" thickBot="1" x14ac:dyDescent="0.3">
      <c r="A32" s="15"/>
      <c r="B32" s="35"/>
      <c r="C32" s="35"/>
      <c r="D32" s="40"/>
      <c r="E32" s="40"/>
      <c r="F32" s="40"/>
      <c r="G32" s="40"/>
      <c r="H32" s="40"/>
      <c r="I32" s="40"/>
      <c r="J32" s="35"/>
      <c r="K32" s="35"/>
      <c r="L32" s="40" t="s">
        <v>858</v>
      </c>
      <c r="M32" s="40"/>
      <c r="N32" s="40"/>
      <c r="O32" s="40"/>
      <c r="P32" s="40"/>
      <c r="Q32" s="40"/>
      <c r="R32" s="35"/>
      <c r="S32" s="35"/>
      <c r="T32" s="40" t="s">
        <v>858</v>
      </c>
      <c r="U32" s="40"/>
      <c r="V32" s="40"/>
      <c r="W32" s="40"/>
      <c r="X32" s="40"/>
      <c r="Y32" s="40"/>
      <c r="Z32" s="35"/>
      <c r="AA32" s="35"/>
      <c r="AB32" s="40"/>
      <c r="AC32" s="40"/>
      <c r="AD32" s="40"/>
      <c r="AE32" s="40"/>
      <c r="AF32" s="40"/>
      <c r="AG32" s="40"/>
      <c r="AH32" s="35"/>
    </row>
    <row r="33" spans="1:34" ht="15.75" thickBot="1" x14ac:dyDescent="0.3">
      <c r="A33" s="15"/>
      <c r="B33" s="43" t="s">
        <v>313</v>
      </c>
      <c r="C33" s="16" t="s">
        <v>314</v>
      </c>
      <c r="D33" s="44" t="s">
        <v>405</v>
      </c>
      <c r="E33" s="44"/>
      <c r="F33" s="16"/>
      <c r="G33" s="16" t="s">
        <v>314</v>
      </c>
      <c r="H33" s="44" t="s">
        <v>863</v>
      </c>
      <c r="I33" s="44"/>
      <c r="J33" s="16"/>
      <c r="K33" s="16"/>
      <c r="L33" s="44" t="s">
        <v>405</v>
      </c>
      <c r="M33" s="44"/>
      <c r="N33" s="16"/>
      <c r="O33" s="16" t="s">
        <v>314</v>
      </c>
      <c r="P33" s="44" t="s">
        <v>863</v>
      </c>
      <c r="Q33" s="44"/>
      <c r="R33" s="16"/>
      <c r="S33" s="16"/>
      <c r="T33" s="44" t="s">
        <v>405</v>
      </c>
      <c r="U33" s="44"/>
      <c r="V33" s="16"/>
      <c r="W33" s="16" t="s">
        <v>314</v>
      </c>
      <c r="X33" s="44" t="s">
        <v>863</v>
      </c>
      <c r="Y33" s="44"/>
      <c r="Z33" s="16"/>
      <c r="AA33" s="16"/>
      <c r="AB33" s="44" t="s">
        <v>405</v>
      </c>
      <c r="AC33" s="44"/>
      <c r="AD33" s="16"/>
      <c r="AE33" s="16" t="s">
        <v>314</v>
      </c>
      <c r="AF33" s="44" t="s">
        <v>863</v>
      </c>
      <c r="AG33" s="44"/>
      <c r="AH33" s="16"/>
    </row>
    <row r="34" spans="1:34" x14ac:dyDescent="0.25">
      <c r="A34" s="15"/>
      <c r="B34" s="61" t="s">
        <v>864</v>
      </c>
      <c r="C34" s="21" t="s">
        <v>314</v>
      </c>
      <c r="D34" s="21"/>
      <c r="E34" s="21"/>
      <c r="F34" s="21"/>
      <c r="G34" s="21" t="s">
        <v>314</v>
      </c>
      <c r="H34" s="21"/>
      <c r="I34" s="21"/>
      <c r="J34" s="21"/>
      <c r="K34" s="21"/>
      <c r="L34" s="21"/>
      <c r="M34" s="21"/>
      <c r="N34" s="21"/>
      <c r="O34" s="21" t="s">
        <v>314</v>
      </c>
      <c r="P34" s="21"/>
      <c r="Q34" s="21"/>
      <c r="R34" s="21"/>
      <c r="S34" s="21"/>
      <c r="T34" s="21"/>
      <c r="U34" s="21"/>
      <c r="V34" s="21"/>
      <c r="W34" s="21" t="s">
        <v>314</v>
      </c>
      <c r="X34" s="21"/>
      <c r="Y34" s="21"/>
      <c r="Z34" s="21"/>
      <c r="AA34" s="21"/>
      <c r="AB34" s="21"/>
      <c r="AC34" s="21"/>
      <c r="AD34" s="21"/>
      <c r="AE34" s="21" t="s">
        <v>314</v>
      </c>
      <c r="AF34" s="21"/>
      <c r="AG34" s="21"/>
      <c r="AH34" s="21"/>
    </row>
    <row r="35" spans="1:34" x14ac:dyDescent="0.25">
      <c r="A35" s="15"/>
      <c r="B35" s="22" t="s">
        <v>865</v>
      </c>
      <c r="C35" s="11" t="s">
        <v>314</v>
      </c>
      <c r="D35" s="11" t="s">
        <v>333</v>
      </c>
      <c r="E35" s="24">
        <v>260708</v>
      </c>
      <c r="F35" s="14" t="s">
        <v>314</v>
      </c>
      <c r="G35" s="11" t="s">
        <v>314</v>
      </c>
      <c r="H35" s="11"/>
      <c r="I35" s="23">
        <v>21.21</v>
      </c>
      <c r="J35" s="14" t="s">
        <v>334</v>
      </c>
      <c r="K35" s="11"/>
      <c r="L35" s="11" t="s">
        <v>333</v>
      </c>
      <c r="M35" s="24">
        <v>98320</v>
      </c>
      <c r="N35" s="14" t="s">
        <v>314</v>
      </c>
      <c r="O35" s="11" t="s">
        <v>314</v>
      </c>
      <c r="P35" s="11"/>
      <c r="Q35" s="23">
        <v>8</v>
      </c>
      <c r="R35" s="14" t="s">
        <v>334</v>
      </c>
      <c r="S35" s="11"/>
      <c r="T35" s="11"/>
      <c r="U35" s="23" t="s">
        <v>866</v>
      </c>
      <c r="V35" s="14" t="s">
        <v>314</v>
      </c>
      <c r="W35" s="11" t="s">
        <v>314</v>
      </c>
      <c r="X35" s="11"/>
      <c r="Y35" s="23" t="s">
        <v>866</v>
      </c>
      <c r="Z35" s="14" t="s">
        <v>314</v>
      </c>
      <c r="AA35" s="11"/>
      <c r="AB35" s="11"/>
      <c r="AC35" s="23" t="s">
        <v>866</v>
      </c>
      <c r="AD35" s="14" t="s">
        <v>314</v>
      </c>
      <c r="AE35" s="11" t="s">
        <v>314</v>
      </c>
      <c r="AF35" s="11"/>
      <c r="AG35" s="23" t="s">
        <v>866</v>
      </c>
      <c r="AH35" s="14" t="s">
        <v>314</v>
      </c>
    </row>
    <row r="36" spans="1:34" x14ac:dyDescent="0.25">
      <c r="A36" s="15"/>
      <c r="B36" s="20" t="s">
        <v>867</v>
      </c>
      <c r="C36" s="21" t="s">
        <v>314</v>
      </c>
      <c r="D36" s="21" t="s">
        <v>333</v>
      </c>
      <c r="E36" s="28">
        <v>245191</v>
      </c>
      <c r="F36" s="27" t="s">
        <v>314</v>
      </c>
      <c r="G36" s="21" t="s">
        <v>314</v>
      </c>
      <c r="H36" s="21"/>
      <c r="I36" s="26">
        <v>19.95</v>
      </c>
      <c r="J36" s="27" t="s">
        <v>334</v>
      </c>
      <c r="K36" s="21"/>
      <c r="L36" s="21" t="s">
        <v>333</v>
      </c>
      <c r="M36" s="28">
        <v>49160</v>
      </c>
      <c r="N36" s="27" t="s">
        <v>314</v>
      </c>
      <c r="O36" s="21" t="s">
        <v>314</v>
      </c>
      <c r="P36" s="21"/>
      <c r="Q36" s="26">
        <v>4</v>
      </c>
      <c r="R36" s="27" t="s">
        <v>334</v>
      </c>
      <c r="S36" s="21"/>
      <c r="T36" s="21"/>
      <c r="U36" s="26" t="s">
        <v>866</v>
      </c>
      <c r="V36" s="27" t="s">
        <v>314</v>
      </c>
      <c r="W36" s="21" t="s">
        <v>314</v>
      </c>
      <c r="X36" s="21"/>
      <c r="Y36" s="26" t="s">
        <v>866</v>
      </c>
      <c r="Z36" s="27" t="s">
        <v>314</v>
      </c>
      <c r="AA36" s="21"/>
      <c r="AB36" s="21"/>
      <c r="AC36" s="26" t="s">
        <v>866</v>
      </c>
      <c r="AD36" s="27" t="s">
        <v>314</v>
      </c>
      <c r="AE36" s="21" t="s">
        <v>314</v>
      </c>
      <c r="AF36" s="21"/>
      <c r="AG36" s="26" t="s">
        <v>866</v>
      </c>
      <c r="AH36" s="27" t="s">
        <v>314</v>
      </c>
    </row>
    <row r="37" spans="1:34" x14ac:dyDescent="0.25">
      <c r="A37" s="15"/>
      <c r="B37" s="22" t="s">
        <v>868</v>
      </c>
      <c r="C37" s="11" t="s">
        <v>314</v>
      </c>
      <c r="D37" s="11" t="s">
        <v>333</v>
      </c>
      <c r="E37" s="24">
        <v>245191</v>
      </c>
      <c r="F37" s="14" t="s">
        <v>314</v>
      </c>
      <c r="G37" s="11" t="s">
        <v>314</v>
      </c>
      <c r="H37" s="11"/>
      <c r="I37" s="23">
        <v>15.46</v>
      </c>
      <c r="J37" s="14" t="s">
        <v>334</v>
      </c>
      <c r="K37" s="11"/>
      <c r="L37" s="11" t="s">
        <v>333</v>
      </c>
      <c r="M37" s="24">
        <v>63457</v>
      </c>
      <c r="N37" s="14" t="s">
        <v>314</v>
      </c>
      <c r="O37" s="11" t="s">
        <v>314</v>
      </c>
      <c r="P37" s="11"/>
      <c r="Q37" s="23">
        <v>4</v>
      </c>
      <c r="R37" s="14" t="s">
        <v>334</v>
      </c>
      <c r="S37" s="11"/>
      <c r="T37" s="11"/>
      <c r="U37" s="23" t="s">
        <v>866</v>
      </c>
      <c r="V37" s="14" t="s">
        <v>314</v>
      </c>
      <c r="W37" s="11" t="s">
        <v>314</v>
      </c>
      <c r="X37" s="11"/>
      <c r="Y37" s="23" t="s">
        <v>866</v>
      </c>
      <c r="Z37" s="14" t="s">
        <v>314</v>
      </c>
      <c r="AA37" s="11"/>
      <c r="AB37" s="11"/>
      <c r="AC37" s="23" t="s">
        <v>866</v>
      </c>
      <c r="AD37" s="14" t="s">
        <v>314</v>
      </c>
      <c r="AE37" s="11" t="s">
        <v>314</v>
      </c>
      <c r="AF37" s="11"/>
      <c r="AG37" s="23" t="s">
        <v>866</v>
      </c>
      <c r="AH37" s="14" t="s">
        <v>314</v>
      </c>
    </row>
    <row r="38" spans="1:34" x14ac:dyDescent="0.25">
      <c r="A38" s="15"/>
      <c r="B38" s="61" t="s">
        <v>869</v>
      </c>
      <c r="C38" s="21" t="s">
        <v>314</v>
      </c>
      <c r="D38" s="21"/>
      <c r="E38" s="21"/>
      <c r="F38" s="21"/>
      <c r="G38" s="21" t="s">
        <v>314</v>
      </c>
      <c r="H38" s="21"/>
      <c r="I38" s="21"/>
      <c r="J38" s="21"/>
      <c r="K38" s="21"/>
      <c r="L38" s="21"/>
      <c r="M38" s="21"/>
      <c r="N38" s="21"/>
      <c r="O38" s="21" t="s">
        <v>314</v>
      </c>
      <c r="P38" s="21"/>
      <c r="Q38" s="21"/>
      <c r="R38" s="21"/>
      <c r="S38" s="21"/>
      <c r="T38" s="21"/>
      <c r="U38" s="21"/>
      <c r="V38" s="21"/>
      <c r="W38" s="21" t="s">
        <v>314</v>
      </c>
      <c r="X38" s="21"/>
      <c r="Y38" s="21"/>
      <c r="Z38" s="21"/>
      <c r="AA38" s="21"/>
      <c r="AB38" s="21"/>
      <c r="AC38" s="21"/>
      <c r="AD38" s="21"/>
      <c r="AE38" s="21" t="s">
        <v>314</v>
      </c>
      <c r="AF38" s="21"/>
      <c r="AG38" s="21"/>
      <c r="AH38" s="21"/>
    </row>
    <row r="39" spans="1:34" x14ac:dyDescent="0.25">
      <c r="A39" s="15"/>
      <c r="B39" s="22" t="s">
        <v>849</v>
      </c>
      <c r="C39" s="11" t="s">
        <v>314</v>
      </c>
      <c r="D39" s="11" t="s">
        <v>333</v>
      </c>
      <c r="E39" s="24">
        <v>265085</v>
      </c>
      <c r="F39" s="14" t="s">
        <v>314</v>
      </c>
      <c r="G39" s="11" t="s">
        <v>314</v>
      </c>
      <c r="H39" s="11"/>
      <c r="I39" s="23">
        <v>21.41</v>
      </c>
      <c r="J39" s="14" t="s">
        <v>334</v>
      </c>
      <c r="K39" s="11"/>
      <c r="L39" s="11" t="s">
        <v>333</v>
      </c>
      <c r="M39" s="24">
        <v>99042</v>
      </c>
      <c r="N39" s="14" t="s">
        <v>314</v>
      </c>
      <c r="O39" s="11" t="s">
        <v>314</v>
      </c>
      <c r="P39" s="11"/>
      <c r="Q39" s="23">
        <v>8</v>
      </c>
      <c r="R39" s="14" t="s">
        <v>334</v>
      </c>
      <c r="S39" s="11"/>
      <c r="T39" s="11"/>
      <c r="U39" s="23" t="s">
        <v>866</v>
      </c>
      <c r="V39" s="14" t="s">
        <v>314</v>
      </c>
      <c r="W39" s="11" t="s">
        <v>314</v>
      </c>
      <c r="X39" s="11"/>
      <c r="Y39" s="23" t="s">
        <v>866</v>
      </c>
      <c r="Z39" s="14" t="s">
        <v>314</v>
      </c>
      <c r="AA39" s="11"/>
      <c r="AB39" s="11"/>
      <c r="AC39" s="23" t="s">
        <v>866</v>
      </c>
      <c r="AD39" s="14" t="s">
        <v>314</v>
      </c>
      <c r="AE39" s="11" t="s">
        <v>314</v>
      </c>
      <c r="AF39" s="11"/>
      <c r="AG39" s="23" t="s">
        <v>866</v>
      </c>
      <c r="AH39" s="14" t="s">
        <v>314</v>
      </c>
    </row>
    <row r="40" spans="1:34" x14ac:dyDescent="0.25">
      <c r="A40" s="15"/>
      <c r="B40" s="20" t="s">
        <v>850</v>
      </c>
      <c r="C40" s="21" t="s">
        <v>314</v>
      </c>
      <c r="D40" s="21" t="s">
        <v>333</v>
      </c>
      <c r="E40" s="28">
        <v>249465</v>
      </c>
      <c r="F40" s="27" t="s">
        <v>314</v>
      </c>
      <c r="G40" s="21" t="s">
        <v>314</v>
      </c>
      <c r="H40" s="21"/>
      <c r="I40" s="26">
        <v>20.149999999999999</v>
      </c>
      <c r="J40" s="27" t="s">
        <v>334</v>
      </c>
      <c r="K40" s="21"/>
      <c r="L40" s="21" t="s">
        <v>333</v>
      </c>
      <c r="M40" s="28">
        <v>49521</v>
      </c>
      <c r="N40" s="27" t="s">
        <v>314</v>
      </c>
      <c r="O40" s="21" t="s">
        <v>314</v>
      </c>
      <c r="P40" s="21"/>
      <c r="Q40" s="26">
        <v>4</v>
      </c>
      <c r="R40" s="27" t="s">
        <v>334</v>
      </c>
      <c r="S40" s="21"/>
      <c r="T40" s="21"/>
      <c r="U40" s="26" t="s">
        <v>866</v>
      </c>
      <c r="V40" s="27" t="s">
        <v>314</v>
      </c>
      <c r="W40" s="21" t="s">
        <v>314</v>
      </c>
      <c r="X40" s="21"/>
      <c r="Y40" s="26" t="s">
        <v>866</v>
      </c>
      <c r="Z40" s="27" t="s">
        <v>314</v>
      </c>
      <c r="AA40" s="21"/>
      <c r="AB40" s="21"/>
      <c r="AC40" s="26" t="s">
        <v>866</v>
      </c>
      <c r="AD40" s="27" t="s">
        <v>314</v>
      </c>
      <c r="AE40" s="21" t="s">
        <v>314</v>
      </c>
      <c r="AF40" s="21"/>
      <c r="AG40" s="26" t="s">
        <v>866</v>
      </c>
      <c r="AH40" s="27" t="s">
        <v>314</v>
      </c>
    </row>
    <row r="41" spans="1:34" ht="15.75" thickBot="1" x14ac:dyDescent="0.3">
      <c r="A41" s="15"/>
      <c r="B41" s="22" t="s">
        <v>851</v>
      </c>
      <c r="C41" s="11" t="s">
        <v>314</v>
      </c>
      <c r="D41" s="11" t="s">
        <v>333</v>
      </c>
      <c r="E41" s="24">
        <v>249465</v>
      </c>
      <c r="F41" s="14" t="s">
        <v>314</v>
      </c>
      <c r="G41" s="11" t="s">
        <v>314</v>
      </c>
      <c r="H41" s="11"/>
      <c r="I41" s="23">
        <v>14.71</v>
      </c>
      <c r="J41" s="14" t="s">
        <v>334</v>
      </c>
      <c r="K41" s="11"/>
      <c r="L41" s="11" t="s">
        <v>333</v>
      </c>
      <c r="M41" s="24">
        <v>67856</v>
      </c>
      <c r="N41" s="14" t="s">
        <v>314</v>
      </c>
      <c r="O41" s="11" t="s">
        <v>314</v>
      </c>
      <c r="P41" s="11"/>
      <c r="Q41" s="23">
        <v>4</v>
      </c>
      <c r="R41" s="14" t="s">
        <v>334</v>
      </c>
      <c r="S41" s="11"/>
      <c r="T41" s="11"/>
      <c r="U41" s="23" t="s">
        <v>866</v>
      </c>
      <c r="V41" s="14" t="s">
        <v>314</v>
      </c>
      <c r="W41" s="11" t="s">
        <v>314</v>
      </c>
      <c r="X41" s="11"/>
      <c r="Y41" s="23" t="s">
        <v>866</v>
      </c>
      <c r="Z41" s="14" t="s">
        <v>314</v>
      </c>
      <c r="AA41" s="11"/>
      <c r="AB41" s="11"/>
      <c r="AC41" s="23" t="s">
        <v>866</v>
      </c>
      <c r="AD41" s="14" t="s">
        <v>314</v>
      </c>
      <c r="AE41" s="11" t="s">
        <v>314</v>
      </c>
      <c r="AF41" s="11"/>
      <c r="AG41" s="23" t="s">
        <v>866</v>
      </c>
      <c r="AH41" s="14" t="s">
        <v>314</v>
      </c>
    </row>
    <row r="42" spans="1:34" x14ac:dyDescent="0.25">
      <c r="A42" s="15"/>
      <c r="B42" s="30"/>
      <c r="C42" s="30" t="s">
        <v>314</v>
      </c>
      <c r="D42" s="31"/>
      <c r="E42" s="31"/>
      <c r="F42" s="30"/>
      <c r="G42" s="30" t="s">
        <v>314</v>
      </c>
      <c r="H42" s="31"/>
      <c r="I42" s="31"/>
      <c r="J42" s="30"/>
      <c r="K42" s="30"/>
      <c r="L42" s="31"/>
      <c r="M42" s="31"/>
      <c r="N42" s="30"/>
      <c r="O42" s="30" t="s">
        <v>314</v>
      </c>
      <c r="P42" s="31"/>
      <c r="Q42" s="31"/>
      <c r="R42" s="30"/>
      <c r="S42" s="30"/>
      <c r="T42" s="31"/>
      <c r="U42" s="31"/>
      <c r="V42" s="30"/>
      <c r="W42" s="30" t="s">
        <v>314</v>
      </c>
      <c r="X42" s="31"/>
      <c r="Y42" s="31"/>
      <c r="Z42" s="30"/>
      <c r="AA42" s="30"/>
      <c r="AB42" s="31"/>
      <c r="AC42" s="31"/>
      <c r="AD42" s="30"/>
      <c r="AE42" s="30" t="s">
        <v>314</v>
      </c>
      <c r="AF42" s="31"/>
      <c r="AG42" s="31"/>
      <c r="AH42" s="30"/>
    </row>
    <row r="43" spans="1:34" x14ac:dyDescent="0.25">
      <c r="A43" s="15"/>
      <c r="B43" s="61" t="s">
        <v>870</v>
      </c>
      <c r="C43" s="33" t="s">
        <v>314</v>
      </c>
      <c r="D43" s="21"/>
      <c r="E43" s="21"/>
      <c r="F43" s="21"/>
      <c r="G43" s="33" t="s">
        <v>314</v>
      </c>
      <c r="H43" s="21"/>
      <c r="I43" s="21"/>
      <c r="J43" s="21"/>
      <c r="K43" s="33"/>
      <c r="L43" s="21"/>
      <c r="M43" s="21"/>
      <c r="N43" s="21"/>
      <c r="O43" s="33" t="s">
        <v>314</v>
      </c>
      <c r="P43" s="21"/>
      <c r="Q43" s="21"/>
      <c r="R43" s="21"/>
      <c r="S43" s="33"/>
      <c r="T43" s="21"/>
      <c r="U43" s="21"/>
      <c r="V43" s="21"/>
      <c r="W43" s="33" t="s">
        <v>314</v>
      </c>
      <c r="X43" s="21"/>
      <c r="Y43" s="21"/>
      <c r="Z43" s="21"/>
      <c r="AA43" s="33"/>
      <c r="AB43" s="21"/>
      <c r="AC43" s="21"/>
      <c r="AD43" s="21"/>
      <c r="AE43" s="33" t="s">
        <v>314</v>
      </c>
      <c r="AF43" s="21"/>
      <c r="AG43" s="21"/>
      <c r="AH43" s="21"/>
    </row>
    <row r="44" spans="1:34" x14ac:dyDescent="0.25">
      <c r="A44" s="15"/>
      <c r="B44" s="22" t="s">
        <v>849</v>
      </c>
      <c r="C44" s="16" t="s">
        <v>314</v>
      </c>
      <c r="D44" s="11" t="s">
        <v>333</v>
      </c>
      <c r="E44" s="24">
        <v>256397</v>
      </c>
      <c r="F44" s="14" t="s">
        <v>314</v>
      </c>
      <c r="G44" s="16" t="s">
        <v>314</v>
      </c>
      <c r="H44" s="11"/>
      <c r="I44" s="23">
        <v>20.91</v>
      </c>
      <c r="J44" s="14" t="s">
        <v>334</v>
      </c>
      <c r="K44" s="16"/>
      <c r="L44" s="11" t="s">
        <v>333</v>
      </c>
      <c r="M44" s="24">
        <v>98075</v>
      </c>
      <c r="N44" s="14" t="s">
        <v>314</v>
      </c>
      <c r="O44" s="16" t="s">
        <v>314</v>
      </c>
      <c r="P44" s="11"/>
      <c r="Q44" s="23">
        <v>8</v>
      </c>
      <c r="R44" s="14" t="s">
        <v>334</v>
      </c>
      <c r="S44" s="16"/>
      <c r="T44" s="11" t="s">
        <v>333</v>
      </c>
      <c r="U44" s="24">
        <v>122594</v>
      </c>
      <c r="V44" s="14" t="s">
        <v>314</v>
      </c>
      <c r="W44" s="16" t="s">
        <v>314</v>
      </c>
      <c r="X44" s="11"/>
      <c r="Y44" s="23">
        <v>10</v>
      </c>
      <c r="Z44" s="14" t="s">
        <v>334</v>
      </c>
      <c r="AA44" s="16"/>
      <c r="AB44" s="11"/>
      <c r="AC44" s="23" t="s">
        <v>866</v>
      </c>
      <c r="AD44" s="14" t="s">
        <v>314</v>
      </c>
      <c r="AE44" s="16" t="s">
        <v>314</v>
      </c>
      <c r="AF44" s="11"/>
      <c r="AG44" s="23" t="s">
        <v>866</v>
      </c>
      <c r="AH44" s="14" t="s">
        <v>314</v>
      </c>
    </row>
    <row r="45" spans="1:34" x14ac:dyDescent="0.25">
      <c r="A45" s="15"/>
      <c r="B45" s="20" t="s">
        <v>850</v>
      </c>
      <c r="C45" s="33" t="s">
        <v>314</v>
      </c>
      <c r="D45" s="21" t="s">
        <v>333</v>
      </c>
      <c r="E45" s="28">
        <v>240918</v>
      </c>
      <c r="F45" s="27" t="s">
        <v>314</v>
      </c>
      <c r="G45" s="33" t="s">
        <v>314</v>
      </c>
      <c r="H45" s="21"/>
      <c r="I45" s="26">
        <v>19.649999999999999</v>
      </c>
      <c r="J45" s="27" t="s">
        <v>334</v>
      </c>
      <c r="K45" s="33"/>
      <c r="L45" s="21" t="s">
        <v>333</v>
      </c>
      <c r="M45" s="28">
        <v>49037</v>
      </c>
      <c r="N45" s="27" t="s">
        <v>314</v>
      </c>
      <c r="O45" s="33" t="s">
        <v>314</v>
      </c>
      <c r="P45" s="21"/>
      <c r="Q45" s="26">
        <v>4</v>
      </c>
      <c r="R45" s="27" t="s">
        <v>334</v>
      </c>
      <c r="S45" s="33"/>
      <c r="T45" s="21" t="s">
        <v>333</v>
      </c>
      <c r="U45" s="28">
        <v>73556</v>
      </c>
      <c r="V45" s="27" t="s">
        <v>314</v>
      </c>
      <c r="W45" s="33" t="s">
        <v>314</v>
      </c>
      <c r="X45" s="21"/>
      <c r="Y45" s="26">
        <v>6</v>
      </c>
      <c r="Z45" s="27" t="s">
        <v>334</v>
      </c>
      <c r="AA45" s="33"/>
      <c r="AB45" s="21"/>
      <c r="AC45" s="26" t="s">
        <v>866</v>
      </c>
      <c r="AD45" s="27" t="s">
        <v>314</v>
      </c>
      <c r="AE45" s="33" t="s">
        <v>314</v>
      </c>
      <c r="AF45" s="21"/>
      <c r="AG45" s="26" t="s">
        <v>866</v>
      </c>
      <c r="AH45" s="27" t="s">
        <v>314</v>
      </c>
    </row>
    <row r="46" spans="1:34" x14ac:dyDescent="0.25">
      <c r="A46" s="15"/>
      <c r="B46" s="22" t="s">
        <v>851</v>
      </c>
      <c r="C46" s="16" t="s">
        <v>314</v>
      </c>
      <c r="D46" s="11" t="s">
        <v>333</v>
      </c>
      <c r="E46" s="24">
        <v>240918</v>
      </c>
      <c r="F46" s="14" t="s">
        <v>314</v>
      </c>
      <c r="G46" s="16" t="s">
        <v>314</v>
      </c>
      <c r="H46" s="11"/>
      <c r="I46" s="23">
        <v>15.23</v>
      </c>
      <c r="J46" s="14" t="s">
        <v>334</v>
      </c>
      <c r="K46" s="16"/>
      <c r="L46" s="11" t="s">
        <v>333</v>
      </c>
      <c r="M46" s="24">
        <v>63269</v>
      </c>
      <c r="N46" s="14" t="s">
        <v>314</v>
      </c>
      <c r="O46" s="16" t="s">
        <v>314</v>
      </c>
      <c r="P46" s="11"/>
      <c r="Q46" s="23">
        <v>4</v>
      </c>
      <c r="R46" s="14" t="s">
        <v>334</v>
      </c>
      <c r="S46" s="16"/>
      <c r="T46" s="11" t="s">
        <v>333</v>
      </c>
      <c r="U46" s="24">
        <v>79086</v>
      </c>
      <c r="V46" s="14" t="s">
        <v>314</v>
      </c>
      <c r="W46" s="16" t="s">
        <v>314</v>
      </c>
      <c r="X46" s="11"/>
      <c r="Y46" s="23">
        <v>5</v>
      </c>
      <c r="Z46" s="14" t="s">
        <v>334</v>
      </c>
      <c r="AA46" s="16"/>
      <c r="AB46" s="11"/>
      <c r="AC46" s="23" t="s">
        <v>866</v>
      </c>
      <c r="AD46" s="14" t="s">
        <v>314</v>
      </c>
      <c r="AE46" s="16" t="s">
        <v>314</v>
      </c>
      <c r="AF46" s="11"/>
      <c r="AG46" s="23" t="s">
        <v>866</v>
      </c>
      <c r="AH46" s="14" t="s">
        <v>314</v>
      </c>
    </row>
    <row r="47" spans="1:34" x14ac:dyDescent="0.25">
      <c r="A47" s="15"/>
      <c r="B47" s="61" t="s">
        <v>871</v>
      </c>
      <c r="C47" s="33" t="s">
        <v>314</v>
      </c>
      <c r="D47" s="21"/>
      <c r="E47" s="21"/>
      <c r="F47" s="21"/>
      <c r="G47" s="33" t="s">
        <v>314</v>
      </c>
      <c r="H47" s="21"/>
      <c r="I47" s="21"/>
      <c r="J47" s="21"/>
      <c r="K47" s="33"/>
      <c r="L47" s="21"/>
      <c r="M47" s="21"/>
      <c r="N47" s="21"/>
      <c r="O47" s="33" t="s">
        <v>314</v>
      </c>
      <c r="P47" s="21"/>
      <c r="Q47" s="21"/>
      <c r="R47" s="21"/>
      <c r="S47" s="33"/>
      <c r="T47" s="21"/>
      <c r="U47" s="21"/>
      <c r="V47" s="21"/>
      <c r="W47" s="33" t="s">
        <v>314</v>
      </c>
      <c r="X47" s="21"/>
      <c r="Y47" s="21"/>
      <c r="Z47" s="21"/>
      <c r="AA47" s="33"/>
      <c r="AB47" s="21"/>
      <c r="AC47" s="21"/>
      <c r="AD47" s="21"/>
      <c r="AE47" s="33" t="s">
        <v>314</v>
      </c>
      <c r="AF47" s="21"/>
      <c r="AG47" s="21"/>
      <c r="AH47" s="21"/>
    </row>
    <row r="48" spans="1:34" x14ac:dyDescent="0.25">
      <c r="A48" s="15"/>
      <c r="B48" s="22" t="s">
        <v>849</v>
      </c>
      <c r="C48" s="16" t="s">
        <v>314</v>
      </c>
      <c r="D48" s="11" t="s">
        <v>333</v>
      </c>
      <c r="E48" s="24">
        <v>259647</v>
      </c>
      <c r="F48" s="14" t="s">
        <v>314</v>
      </c>
      <c r="G48" s="16" t="s">
        <v>314</v>
      </c>
      <c r="H48" s="11"/>
      <c r="I48" s="23">
        <v>21.06</v>
      </c>
      <c r="J48" s="14" t="s">
        <v>334</v>
      </c>
      <c r="K48" s="16"/>
      <c r="L48" s="11" t="s">
        <v>333</v>
      </c>
      <c r="M48" s="24">
        <v>98614</v>
      </c>
      <c r="N48" s="14" t="s">
        <v>314</v>
      </c>
      <c r="O48" s="16" t="s">
        <v>314</v>
      </c>
      <c r="P48" s="11"/>
      <c r="Q48" s="23">
        <v>8</v>
      </c>
      <c r="R48" s="14" t="s">
        <v>334</v>
      </c>
      <c r="S48" s="16"/>
      <c r="T48" s="11" t="s">
        <v>333</v>
      </c>
      <c r="U48" s="24">
        <v>123267</v>
      </c>
      <c r="V48" s="14" t="s">
        <v>314</v>
      </c>
      <c r="W48" s="16" t="s">
        <v>314</v>
      </c>
      <c r="X48" s="11"/>
      <c r="Y48" s="23">
        <v>10</v>
      </c>
      <c r="Z48" s="14" t="s">
        <v>334</v>
      </c>
      <c r="AA48" s="16"/>
      <c r="AB48" s="11" t="s">
        <v>333</v>
      </c>
      <c r="AC48" s="24">
        <v>147920</v>
      </c>
      <c r="AD48" s="14" t="s">
        <v>314</v>
      </c>
      <c r="AE48" s="16" t="s">
        <v>314</v>
      </c>
      <c r="AF48" s="11"/>
      <c r="AG48" s="23">
        <v>12</v>
      </c>
      <c r="AH48" s="14" t="s">
        <v>334</v>
      </c>
    </row>
    <row r="49" spans="1:34" x14ac:dyDescent="0.25">
      <c r="A49" s="15"/>
      <c r="B49" s="20" t="s">
        <v>850</v>
      </c>
      <c r="C49" s="33" t="s">
        <v>314</v>
      </c>
      <c r="D49" s="21" t="s">
        <v>333</v>
      </c>
      <c r="E49" s="28">
        <v>244081</v>
      </c>
      <c r="F49" s="27" t="s">
        <v>314</v>
      </c>
      <c r="G49" s="33" t="s">
        <v>314</v>
      </c>
      <c r="H49" s="21"/>
      <c r="I49" s="26">
        <v>19.8</v>
      </c>
      <c r="J49" s="27" t="s">
        <v>334</v>
      </c>
      <c r="K49" s="33"/>
      <c r="L49" s="21" t="s">
        <v>333</v>
      </c>
      <c r="M49" s="28">
        <v>49307</v>
      </c>
      <c r="N49" s="27" t="s">
        <v>314</v>
      </c>
      <c r="O49" s="33" t="s">
        <v>314</v>
      </c>
      <c r="P49" s="21"/>
      <c r="Q49" s="26">
        <v>4</v>
      </c>
      <c r="R49" s="27" t="s">
        <v>334</v>
      </c>
      <c r="S49" s="33"/>
      <c r="T49" s="21" t="s">
        <v>333</v>
      </c>
      <c r="U49" s="28">
        <v>73960</v>
      </c>
      <c r="V49" s="27" t="s">
        <v>314</v>
      </c>
      <c r="W49" s="33" t="s">
        <v>314</v>
      </c>
      <c r="X49" s="21"/>
      <c r="Y49" s="26">
        <v>6</v>
      </c>
      <c r="Z49" s="27" t="s">
        <v>334</v>
      </c>
      <c r="AA49" s="33"/>
      <c r="AB49" s="21" t="s">
        <v>333</v>
      </c>
      <c r="AC49" s="28">
        <v>123267</v>
      </c>
      <c r="AD49" s="27" t="s">
        <v>314</v>
      </c>
      <c r="AE49" s="33" t="s">
        <v>314</v>
      </c>
      <c r="AF49" s="21"/>
      <c r="AG49" s="26">
        <v>10</v>
      </c>
      <c r="AH49" s="27" t="s">
        <v>334</v>
      </c>
    </row>
    <row r="50" spans="1:34" ht="15.75" thickBot="1" x14ac:dyDescent="0.3">
      <c r="A50" s="15"/>
      <c r="B50" s="22" t="s">
        <v>851</v>
      </c>
      <c r="C50" s="16" t="s">
        <v>314</v>
      </c>
      <c r="D50" s="11" t="s">
        <v>333</v>
      </c>
      <c r="E50" s="24">
        <v>244081</v>
      </c>
      <c r="F50" s="14" t="s">
        <v>314</v>
      </c>
      <c r="G50" s="16" t="s">
        <v>314</v>
      </c>
      <c r="H50" s="11"/>
      <c r="I50" s="23">
        <v>14.44</v>
      </c>
      <c r="J50" s="14" t="s">
        <v>334</v>
      </c>
      <c r="K50" s="16"/>
      <c r="L50" s="11" t="s">
        <v>333</v>
      </c>
      <c r="M50" s="24">
        <v>67613</v>
      </c>
      <c r="N50" s="14" t="s">
        <v>314</v>
      </c>
      <c r="O50" s="16" t="s">
        <v>314</v>
      </c>
      <c r="P50" s="11"/>
      <c r="Q50" s="23">
        <v>4</v>
      </c>
      <c r="R50" s="14" t="s">
        <v>334</v>
      </c>
      <c r="S50" s="16"/>
      <c r="T50" s="11" t="s">
        <v>333</v>
      </c>
      <c r="U50" s="24">
        <v>84516</v>
      </c>
      <c r="V50" s="14" t="s">
        <v>314</v>
      </c>
      <c r="W50" s="16" t="s">
        <v>314</v>
      </c>
      <c r="X50" s="11"/>
      <c r="Y50" s="23">
        <v>5</v>
      </c>
      <c r="Z50" s="14" t="s">
        <v>334</v>
      </c>
      <c r="AA50" s="16"/>
      <c r="AB50" s="11" t="s">
        <v>333</v>
      </c>
      <c r="AC50" s="24">
        <v>152130</v>
      </c>
      <c r="AD50" s="14" t="s">
        <v>314</v>
      </c>
      <c r="AE50" s="16" t="s">
        <v>314</v>
      </c>
      <c r="AF50" s="11"/>
      <c r="AG50" s="23">
        <v>9</v>
      </c>
      <c r="AH50" s="14" t="s">
        <v>334</v>
      </c>
    </row>
    <row r="51" spans="1:34" x14ac:dyDescent="0.25">
      <c r="A51" s="15"/>
      <c r="B51" s="30"/>
      <c r="C51" s="30" t="s">
        <v>314</v>
      </c>
      <c r="D51" s="31"/>
      <c r="E51" s="31"/>
      <c r="F51" s="30"/>
      <c r="G51" s="30" t="s">
        <v>314</v>
      </c>
      <c r="H51" s="31"/>
      <c r="I51" s="31"/>
      <c r="J51" s="30"/>
      <c r="K51" s="30"/>
      <c r="L51" s="31"/>
      <c r="M51" s="31"/>
      <c r="N51" s="30"/>
      <c r="O51" s="30" t="s">
        <v>314</v>
      </c>
      <c r="P51" s="31"/>
      <c r="Q51" s="31"/>
      <c r="R51" s="30"/>
      <c r="S51" s="30"/>
      <c r="T51" s="31"/>
      <c r="U51" s="31"/>
      <c r="V51" s="30"/>
      <c r="W51" s="30" t="s">
        <v>314</v>
      </c>
      <c r="X51" s="31"/>
      <c r="Y51" s="31"/>
      <c r="Z51" s="30"/>
      <c r="AA51" s="30"/>
      <c r="AB51" s="31"/>
      <c r="AC51" s="31"/>
      <c r="AD51" s="30"/>
      <c r="AE51" s="30" t="s">
        <v>314</v>
      </c>
      <c r="AF51" s="31"/>
      <c r="AG51" s="31"/>
      <c r="AH51" s="30"/>
    </row>
    <row r="52" spans="1:34" ht="15.75" x14ac:dyDescent="0.25">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ht="89.25" x14ac:dyDescent="0.25">
      <c r="A53" s="15"/>
      <c r="B53" s="38">
        <v>-1</v>
      </c>
      <c r="C53" s="38" t="s">
        <v>872</v>
      </c>
    </row>
    <row r="54" spans="1:34" ht="15" customHeight="1" x14ac:dyDescent="0.25">
      <c r="A54" s="15" t="s">
        <v>1129</v>
      </c>
      <c r="B54" s="46" t="s">
        <v>6</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x14ac:dyDescent="0.25">
      <c r="A55" s="15"/>
      <c r="B55" s="48" t="s">
        <v>873</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row>
    <row r="56" spans="1:34" ht="15.75" x14ac:dyDescent="0.25">
      <c r="A56" s="15"/>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row>
    <row r="57" spans="1:34" x14ac:dyDescent="0.25">
      <c r="A57" s="15"/>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34" ht="15.75" thickBot="1" x14ac:dyDescent="0.3">
      <c r="A58" s="15"/>
      <c r="B58" s="16"/>
      <c r="C58" s="16" t="s">
        <v>314</v>
      </c>
      <c r="D58" s="40" t="s">
        <v>874</v>
      </c>
      <c r="E58" s="40"/>
      <c r="F58" s="40"/>
      <c r="G58" s="40"/>
      <c r="H58" s="40"/>
      <c r="I58" s="40"/>
      <c r="J58" s="40"/>
      <c r="K58" s="40"/>
      <c r="L58" s="40"/>
      <c r="M58" s="40"/>
      <c r="N58" s="16"/>
      <c r="O58" s="16" t="s">
        <v>314</v>
      </c>
      <c r="P58" s="40" t="s">
        <v>875</v>
      </c>
      <c r="Q58" s="40"/>
      <c r="R58" s="40"/>
      <c r="S58" s="40"/>
      <c r="T58" s="40"/>
      <c r="U58" s="40"/>
      <c r="V58" s="40"/>
      <c r="W58" s="40"/>
      <c r="X58" s="40"/>
      <c r="Y58" s="40"/>
      <c r="Z58" s="16"/>
    </row>
    <row r="59" spans="1:34" ht="15.75" thickBot="1" x14ac:dyDescent="0.3">
      <c r="A59" s="15"/>
      <c r="B59" s="43" t="s">
        <v>313</v>
      </c>
      <c r="C59" s="16" t="s">
        <v>314</v>
      </c>
      <c r="D59" s="44" t="s">
        <v>876</v>
      </c>
      <c r="E59" s="44"/>
      <c r="F59" s="16"/>
      <c r="G59" s="16" t="s">
        <v>314</v>
      </c>
      <c r="H59" s="44" t="s">
        <v>877</v>
      </c>
      <c r="I59" s="44"/>
      <c r="J59" s="16"/>
      <c r="K59" s="16" t="s">
        <v>314</v>
      </c>
      <c r="L59" s="44" t="s">
        <v>878</v>
      </c>
      <c r="M59" s="44"/>
      <c r="N59" s="16"/>
      <c r="O59" s="16" t="s">
        <v>314</v>
      </c>
      <c r="P59" s="44" t="s">
        <v>876</v>
      </c>
      <c r="Q59" s="44"/>
      <c r="R59" s="16"/>
      <c r="S59" s="16" t="s">
        <v>314</v>
      </c>
      <c r="T59" s="44" t="s">
        <v>879</v>
      </c>
      <c r="U59" s="44"/>
      <c r="V59" s="16"/>
      <c r="W59" s="16" t="s">
        <v>314</v>
      </c>
      <c r="X59" s="44" t="s">
        <v>878</v>
      </c>
      <c r="Y59" s="44"/>
      <c r="Z59" s="16"/>
    </row>
    <row r="60" spans="1:34" x14ac:dyDescent="0.25">
      <c r="A60" s="15"/>
      <c r="B60" s="20" t="s">
        <v>849</v>
      </c>
      <c r="C60" s="21" t="s">
        <v>314</v>
      </c>
      <c r="D60" s="21" t="s">
        <v>333</v>
      </c>
      <c r="E60" s="28">
        <v>256397</v>
      </c>
      <c r="F60" s="27" t="s">
        <v>314</v>
      </c>
      <c r="G60" s="21" t="s">
        <v>314</v>
      </c>
      <c r="H60" s="21" t="s">
        <v>333</v>
      </c>
      <c r="I60" s="28">
        <v>122594</v>
      </c>
      <c r="J60" s="27" t="s">
        <v>314</v>
      </c>
      <c r="K60" s="21" t="s">
        <v>314</v>
      </c>
      <c r="L60" s="21" t="s">
        <v>333</v>
      </c>
      <c r="M60" s="28">
        <v>133803</v>
      </c>
      <c r="N60" s="27" t="s">
        <v>314</v>
      </c>
      <c r="O60" s="21" t="s">
        <v>314</v>
      </c>
      <c r="P60" s="21" t="s">
        <v>333</v>
      </c>
      <c r="Q60" s="28">
        <v>260708</v>
      </c>
      <c r="R60" s="27" t="s">
        <v>314</v>
      </c>
      <c r="S60" s="21" t="s">
        <v>314</v>
      </c>
      <c r="T60" s="21" t="s">
        <v>333</v>
      </c>
      <c r="U60" s="28">
        <v>98320</v>
      </c>
      <c r="V60" s="27" t="s">
        <v>314</v>
      </c>
      <c r="W60" s="21" t="s">
        <v>314</v>
      </c>
      <c r="X60" s="21" t="s">
        <v>333</v>
      </c>
      <c r="Y60" s="28">
        <v>162388</v>
      </c>
      <c r="Z60" s="27" t="s">
        <v>314</v>
      </c>
    </row>
    <row r="61" spans="1:34" x14ac:dyDescent="0.25">
      <c r="A61" s="15"/>
      <c r="B61" s="22" t="s">
        <v>850</v>
      </c>
      <c r="C61" s="11" t="s">
        <v>314</v>
      </c>
      <c r="D61" s="11" t="s">
        <v>333</v>
      </c>
      <c r="E61" s="24">
        <v>240918</v>
      </c>
      <c r="F61" s="14" t="s">
        <v>314</v>
      </c>
      <c r="G61" s="11" t="s">
        <v>314</v>
      </c>
      <c r="H61" s="11" t="s">
        <v>333</v>
      </c>
      <c r="I61" s="24">
        <v>73556</v>
      </c>
      <c r="J61" s="14" t="s">
        <v>314</v>
      </c>
      <c r="K61" s="11" t="s">
        <v>314</v>
      </c>
      <c r="L61" s="11" t="s">
        <v>333</v>
      </c>
      <c r="M61" s="24">
        <v>167362</v>
      </c>
      <c r="N61" s="14" t="s">
        <v>314</v>
      </c>
      <c r="O61" s="11" t="s">
        <v>314</v>
      </c>
      <c r="P61" s="11" t="s">
        <v>333</v>
      </c>
      <c r="Q61" s="24">
        <v>245191</v>
      </c>
      <c r="R61" s="14" t="s">
        <v>314</v>
      </c>
      <c r="S61" s="11" t="s">
        <v>314</v>
      </c>
      <c r="T61" s="11" t="s">
        <v>333</v>
      </c>
      <c r="U61" s="24">
        <v>49160</v>
      </c>
      <c r="V61" s="14" t="s">
        <v>314</v>
      </c>
      <c r="W61" s="11" t="s">
        <v>314</v>
      </c>
      <c r="X61" s="11" t="s">
        <v>333</v>
      </c>
      <c r="Y61" s="24">
        <v>196031</v>
      </c>
      <c r="Z61" s="14" t="s">
        <v>314</v>
      </c>
    </row>
    <row r="62" spans="1:34" x14ac:dyDescent="0.25">
      <c r="A62" s="15"/>
      <c r="B62" s="20" t="s">
        <v>851</v>
      </c>
      <c r="C62" s="21" t="s">
        <v>314</v>
      </c>
      <c r="D62" s="21" t="s">
        <v>333</v>
      </c>
      <c r="E62" s="28">
        <v>240918</v>
      </c>
      <c r="F62" s="27" t="s">
        <v>314</v>
      </c>
      <c r="G62" s="21" t="s">
        <v>314</v>
      </c>
      <c r="H62" s="21" t="s">
        <v>333</v>
      </c>
      <c r="I62" s="28">
        <v>79086</v>
      </c>
      <c r="J62" s="27" t="s">
        <v>314</v>
      </c>
      <c r="K62" s="21" t="s">
        <v>314</v>
      </c>
      <c r="L62" s="21" t="s">
        <v>333</v>
      </c>
      <c r="M62" s="28">
        <v>161832</v>
      </c>
      <c r="N62" s="27" t="s">
        <v>314</v>
      </c>
      <c r="O62" s="21" t="s">
        <v>314</v>
      </c>
      <c r="P62" s="21" t="s">
        <v>333</v>
      </c>
      <c r="Q62" s="28">
        <v>245191</v>
      </c>
      <c r="R62" s="27" t="s">
        <v>314</v>
      </c>
      <c r="S62" s="21" t="s">
        <v>314</v>
      </c>
      <c r="T62" s="21" t="s">
        <v>333</v>
      </c>
      <c r="U62" s="28">
        <v>63457</v>
      </c>
      <c r="V62" s="27" t="s">
        <v>314</v>
      </c>
      <c r="W62" s="21" t="s">
        <v>314</v>
      </c>
      <c r="X62" s="21" t="s">
        <v>333</v>
      </c>
      <c r="Y62" s="28">
        <v>181734</v>
      </c>
      <c r="Z62" s="27" t="s">
        <v>314</v>
      </c>
    </row>
    <row r="63" spans="1:34" ht="15.75" x14ac:dyDescent="0.25">
      <c r="A63" s="15"/>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ht="25.5" x14ac:dyDescent="0.25">
      <c r="A64" s="15"/>
      <c r="B64" s="38">
        <v>-1</v>
      </c>
      <c r="C64" s="38" t="s">
        <v>880</v>
      </c>
    </row>
  </sheetData>
  <mergeCells count="65">
    <mergeCell ref="A25:A53"/>
    <mergeCell ref="B25:AH25"/>
    <mergeCell ref="B26:AH26"/>
    <mergeCell ref="B27:AH27"/>
    <mergeCell ref="B52:AH52"/>
    <mergeCell ref="A54:A64"/>
    <mergeCell ref="B54:AH54"/>
    <mergeCell ref="B55:AH55"/>
    <mergeCell ref="B56:AH56"/>
    <mergeCell ref="B63:AH63"/>
    <mergeCell ref="A1:A2"/>
    <mergeCell ref="B1:AH1"/>
    <mergeCell ref="B2:AH2"/>
    <mergeCell ref="B3:AH3"/>
    <mergeCell ref="A4:A24"/>
    <mergeCell ref="B4:AH4"/>
    <mergeCell ref="B5:AH5"/>
    <mergeCell ref="B6:AH6"/>
    <mergeCell ref="B23:AH23"/>
    <mergeCell ref="D58:M58"/>
    <mergeCell ref="P58:Y58"/>
    <mergeCell ref="D59:E59"/>
    <mergeCell ref="H59:I59"/>
    <mergeCell ref="L59:M59"/>
    <mergeCell ref="P59:Q59"/>
    <mergeCell ref="T59:U59"/>
    <mergeCell ref="X59:Y59"/>
    <mergeCell ref="AH29:AH32"/>
    <mergeCell ref="D33:E33"/>
    <mergeCell ref="H33:I33"/>
    <mergeCell ref="L33:M33"/>
    <mergeCell ref="P33:Q33"/>
    <mergeCell ref="T33:U33"/>
    <mergeCell ref="X33:Y33"/>
    <mergeCell ref="AB33:AC33"/>
    <mergeCell ref="AF33:AG33"/>
    <mergeCell ref="Z29:Z32"/>
    <mergeCell ref="AA29:AA32"/>
    <mergeCell ref="AB29:AG29"/>
    <mergeCell ref="AB30:AG30"/>
    <mergeCell ref="AB31:AG31"/>
    <mergeCell ref="AB32:AG32"/>
    <mergeCell ref="R29:R32"/>
    <mergeCell ref="S29:S32"/>
    <mergeCell ref="T29:Y29"/>
    <mergeCell ref="T30:Y30"/>
    <mergeCell ref="T31:Y31"/>
    <mergeCell ref="T32:Y32"/>
    <mergeCell ref="B29:B32"/>
    <mergeCell ref="C29:C32"/>
    <mergeCell ref="D29:I32"/>
    <mergeCell ref="J29:J32"/>
    <mergeCell ref="K29:K32"/>
    <mergeCell ref="L29:Q29"/>
    <mergeCell ref="L30:Q30"/>
    <mergeCell ref="L31:Q31"/>
    <mergeCell ref="L32:Q32"/>
    <mergeCell ref="D8:I8"/>
    <mergeCell ref="L8:Q8"/>
    <mergeCell ref="D9:I9"/>
    <mergeCell ref="L9:Q9"/>
    <mergeCell ref="D10:E10"/>
    <mergeCell ref="H10:I10"/>
    <mergeCell ref="L10:M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 min="20" max="20" width="1.85546875" bestFit="1" customWidth="1"/>
    <col min="21" max="21" width="5.7109375" bestFit="1" customWidth="1"/>
    <col min="22" max="22" width="1.85546875" bestFit="1" customWidth="1"/>
  </cols>
  <sheetData>
    <row r="1" spans="1:22" ht="15" customHeight="1" x14ac:dyDescent="0.25">
      <c r="A1" s="8" t="s">
        <v>11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5</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5" t="s">
        <v>1131</v>
      </c>
      <c r="B4" s="46" t="s">
        <v>6</v>
      </c>
      <c r="C4" s="46"/>
      <c r="D4" s="46"/>
      <c r="E4" s="46"/>
      <c r="F4" s="46"/>
      <c r="G4" s="46"/>
      <c r="H4" s="46"/>
      <c r="I4" s="46"/>
      <c r="J4" s="46"/>
      <c r="K4" s="46"/>
      <c r="L4" s="46"/>
      <c r="M4" s="46"/>
      <c r="N4" s="46"/>
      <c r="O4" s="46"/>
      <c r="P4" s="46"/>
      <c r="Q4" s="46"/>
      <c r="R4" s="46"/>
      <c r="S4" s="46"/>
      <c r="T4" s="46"/>
      <c r="U4" s="46"/>
      <c r="V4" s="46"/>
    </row>
    <row r="5" spans="1:22" x14ac:dyDescent="0.25">
      <c r="A5" s="15"/>
      <c r="B5" s="48" t="s">
        <v>894</v>
      </c>
      <c r="C5" s="48"/>
      <c r="D5" s="48"/>
      <c r="E5" s="48"/>
      <c r="F5" s="48"/>
      <c r="G5" s="48"/>
      <c r="H5" s="48"/>
      <c r="I5" s="48"/>
      <c r="J5" s="48"/>
      <c r="K5" s="48"/>
      <c r="L5" s="48"/>
      <c r="M5" s="48"/>
      <c r="N5" s="48"/>
      <c r="O5" s="48"/>
      <c r="P5" s="48"/>
      <c r="Q5" s="48"/>
      <c r="R5" s="48"/>
      <c r="S5" s="48"/>
      <c r="T5" s="48"/>
      <c r="U5" s="48"/>
      <c r="V5" s="48"/>
    </row>
    <row r="6" spans="1:22" ht="15.75" x14ac:dyDescent="0.25">
      <c r="A6" s="15"/>
      <c r="B6" s="49"/>
      <c r="C6" s="49"/>
      <c r="D6" s="49"/>
      <c r="E6" s="49"/>
      <c r="F6" s="49"/>
      <c r="G6" s="49"/>
      <c r="H6" s="49"/>
      <c r="I6" s="49"/>
      <c r="J6" s="49"/>
      <c r="K6" s="49"/>
      <c r="L6" s="49"/>
      <c r="M6" s="49"/>
      <c r="N6" s="49"/>
      <c r="O6" s="49"/>
      <c r="P6" s="49"/>
      <c r="Q6" s="49"/>
      <c r="R6" s="49"/>
      <c r="S6" s="49"/>
      <c r="T6" s="49"/>
      <c r="U6" s="49"/>
      <c r="V6" s="49"/>
    </row>
    <row r="7" spans="1:22" x14ac:dyDescent="0.25">
      <c r="A7" s="15"/>
      <c r="B7" s="11"/>
      <c r="C7" s="11"/>
      <c r="D7" s="11"/>
      <c r="E7" s="11"/>
      <c r="F7" s="11"/>
      <c r="G7" s="11"/>
      <c r="H7" s="11"/>
      <c r="I7" s="11"/>
      <c r="J7" s="11"/>
    </row>
    <row r="8" spans="1:22" x14ac:dyDescent="0.25">
      <c r="A8" s="15"/>
      <c r="B8" s="16"/>
      <c r="C8" s="16" t="s">
        <v>314</v>
      </c>
      <c r="D8" s="39" t="s">
        <v>895</v>
      </c>
      <c r="E8" s="39"/>
      <c r="F8" s="39"/>
      <c r="G8" s="39"/>
      <c r="H8" s="39"/>
      <c r="I8" s="39"/>
      <c r="J8" s="16"/>
    </row>
    <row r="9" spans="1:22" ht="15.75" thickBot="1" x14ac:dyDescent="0.3">
      <c r="A9" s="15"/>
      <c r="B9" s="16"/>
      <c r="C9" s="16" t="s">
        <v>314</v>
      </c>
      <c r="D9" s="40" t="s">
        <v>896</v>
      </c>
      <c r="E9" s="40"/>
      <c r="F9" s="40"/>
      <c r="G9" s="40"/>
      <c r="H9" s="40"/>
      <c r="I9" s="40"/>
      <c r="J9" s="16"/>
    </row>
    <row r="10" spans="1:22" ht="15.75" thickBot="1" x14ac:dyDescent="0.3">
      <c r="A10" s="15"/>
      <c r="B10" s="16"/>
      <c r="C10" s="16" t="s">
        <v>314</v>
      </c>
      <c r="D10" s="44">
        <v>2013</v>
      </c>
      <c r="E10" s="44"/>
      <c r="F10" s="16"/>
      <c r="G10" s="16" t="s">
        <v>314</v>
      </c>
      <c r="H10" s="44">
        <v>2012</v>
      </c>
      <c r="I10" s="44"/>
      <c r="J10" s="16"/>
    </row>
    <row r="11" spans="1:22" ht="15.75" thickBot="1" x14ac:dyDescent="0.3">
      <c r="A11" s="15"/>
      <c r="B11" s="43" t="s">
        <v>313</v>
      </c>
      <c r="C11" s="16" t="s">
        <v>314</v>
      </c>
      <c r="D11" s="44" t="s">
        <v>897</v>
      </c>
      <c r="E11" s="44"/>
      <c r="F11" s="16"/>
      <c r="G11" s="16" t="s">
        <v>314</v>
      </c>
      <c r="H11" s="44" t="s">
        <v>897</v>
      </c>
      <c r="I11" s="44"/>
      <c r="J11" s="16"/>
    </row>
    <row r="12" spans="1:22" x14ac:dyDescent="0.25">
      <c r="A12" s="15"/>
      <c r="B12" s="20" t="s">
        <v>898</v>
      </c>
      <c r="C12" s="21" t="s">
        <v>314</v>
      </c>
      <c r="D12" s="21"/>
      <c r="E12" s="21"/>
      <c r="F12" s="21"/>
      <c r="G12" s="21" t="s">
        <v>314</v>
      </c>
      <c r="H12" s="21"/>
      <c r="I12" s="21"/>
      <c r="J12" s="21"/>
    </row>
    <row r="13" spans="1:22" x14ac:dyDescent="0.25">
      <c r="A13" s="15"/>
      <c r="B13" s="51" t="s">
        <v>474</v>
      </c>
      <c r="C13" s="11" t="s">
        <v>314</v>
      </c>
      <c r="D13" s="11" t="s">
        <v>333</v>
      </c>
      <c r="E13" s="24">
        <v>52407</v>
      </c>
      <c r="F13" s="14" t="s">
        <v>314</v>
      </c>
      <c r="G13" s="11" t="s">
        <v>314</v>
      </c>
      <c r="H13" s="11" t="s">
        <v>333</v>
      </c>
      <c r="I13" s="24">
        <v>50795</v>
      </c>
      <c r="J13" s="14" t="s">
        <v>314</v>
      </c>
    </row>
    <row r="14" spans="1:22" x14ac:dyDescent="0.25">
      <c r="A14" s="15"/>
      <c r="B14" s="52" t="s">
        <v>446</v>
      </c>
      <c r="C14" s="21" t="s">
        <v>314</v>
      </c>
      <c r="D14" s="21"/>
      <c r="E14" s="28">
        <v>3128</v>
      </c>
      <c r="F14" s="27" t="s">
        <v>314</v>
      </c>
      <c r="G14" s="21" t="s">
        <v>314</v>
      </c>
      <c r="H14" s="21"/>
      <c r="I14" s="28">
        <v>12577</v>
      </c>
      <c r="J14" s="27" t="s">
        <v>314</v>
      </c>
    </row>
    <row r="15" spans="1:22" ht="15.75" thickBot="1" x14ac:dyDescent="0.3">
      <c r="A15" s="15"/>
      <c r="B15" s="51" t="s">
        <v>447</v>
      </c>
      <c r="C15" s="11" t="s">
        <v>314</v>
      </c>
      <c r="D15" s="11"/>
      <c r="E15" s="24">
        <v>1625</v>
      </c>
      <c r="F15" s="14" t="s">
        <v>314</v>
      </c>
      <c r="G15" s="11" t="s">
        <v>314</v>
      </c>
      <c r="H15" s="11"/>
      <c r="I15" s="24">
        <v>2601</v>
      </c>
      <c r="J15" s="14" t="s">
        <v>314</v>
      </c>
    </row>
    <row r="16" spans="1:22" x14ac:dyDescent="0.25">
      <c r="A16" s="15"/>
      <c r="B16" s="30"/>
      <c r="C16" s="30" t="s">
        <v>314</v>
      </c>
      <c r="D16" s="31"/>
      <c r="E16" s="31"/>
      <c r="F16" s="30"/>
      <c r="G16" s="30" t="s">
        <v>314</v>
      </c>
      <c r="H16" s="31"/>
      <c r="I16" s="31"/>
      <c r="J16" s="30"/>
    </row>
    <row r="17" spans="1:22" x14ac:dyDescent="0.25">
      <c r="A17" s="15"/>
      <c r="B17" s="20" t="s">
        <v>899</v>
      </c>
      <c r="C17" s="33" t="s">
        <v>314</v>
      </c>
      <c r="D17" s="21"/>
      <c r="E17" s="28">
        <v>57160</v>
      </c>
      <c r="F17" s="27" t="s">
        <v>314</v>
      </c>
      <c r="G17" s="33" t="s">
        <v>314</v>
      </c>
      <c r="H17" s="21"/>
      <c r="I17" s="28">
        <v>65973</v>
      </c>
      <c r="J17" s="27" t="s">
        <v>314</v>
      </c>
    </row>
    <row r="18" spans="1:22" x14ac:dyDescent="0.25">
      <c r="A18" s="15"/>
      <c r="B18" s="22" t="s">
        <v>900</v>
      </c>
      <c r="C18" s="16" t="s">
        <v>314</v>
      </c>
      <c r="D18" s="14"/>
      <c r="E18" s="25" t="s">
        <v>341</v>
      </c>
      <c r="F18" s="14" t="s">
        <v>314</v>
      </c>
      <c r="G18" s="16" t="s">
        <v>314</v>
      </c>
      <c r="H18" s="11"/>
      <c r="I18" s="24">
        <v>3721</v>
      </c>
      <c r="J18" s="14" t="s">
        <v>314</v>
      </c>
    </row>
    <row r="19" spans="1:22" ht="15.75" thickBot="1" x14ac:dyDescent="0.3">
      <c r="A19" s="15"/>
      <c r="B19" s="20" t="s">
        <v>901</v>
      </c>
      <c r="C19" s="33" t="s">
        <v>314</v>
      </c>
      <c r="D19" s="21"/>
      <c r="E19" s="28">
        <v>10669</v>
      </c>
      <c r="F19" s="27" t="s">
        <v>314</v>
      </c>
      <c r="G19" s="33" t="s">
        <v>314</v>
      </c>
      <c r="H19" s="21"/>
      <c r="I19" s="28">
        <v>15923</v>
      </c>
      <c r="J19" s="27" t="s">
        <v>314</v>
      </c>
    </row>
    <row r="20" spans="1:22" x14ac:dyDescent="0.25">
      <c r="A20" s="15"/>
      <c r="B20" s="30"/>
      <c r="C20" s="30" t="s">
        <v>314</v>
      </c>
      <c r="D20" s="31"/>
      <c r="E20" s="31"/>
      <c r="F20" s="30"/>
      <c r="G20" s="30" t="s">
        <v>314</v>
      </c>
      <c r="H20" s="31"/>
      <c r="I20" s="31"/>
      <c r="J20" s="30"/>
    </row>
    <row r="21" spans="1:22" ht="15.75" x14ac:dyDescent="0.25">
      <c r="A21" s="15"/>
      <c r="B21" s="49"/>
      <c r="C21" s="49"/>
      <c r="D21" s="49"/>
      <c r="E21" s="49"/>
      <c r="F21" s="49"/>
      <c r="G21" s="49"/>
      <c r="H21" s="49"/>
      <c r="I21" s="49"/>
      <c r="J21" s="49"/>
      <c r="K21" s="49"/>
      <c r="L21" s="49"/>
      <c r="M21" s="49"/>
      <c r="N21" s="49"/>
      <c r="O21" s="49"/>
      <c r="P21" s="49"/>
      <c r="Q21" s="49"/>
      <c r="R21" s="49"/>
      <c r="S21" s="49"/>
      <c r="T21" s="49"/>
      <c r="U21" s="49"/>
      <c r="V21" s="49"/>
    </row>
    <row r="22" spans="1:22" x14ac:dyDescent="0.25">
      <c r="A22" s="15"/>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5"/>
      <c r="B23" s="16"/>
      <c r="C23" s="16" t="s">
        <v>314</v>
      </c>
      <c r="D23" s="39" t="s">
        <v>902</v>
      </c>
      <c r="E23" s="39"/>
      <c r="F23" s="39"/>
      <c r="G23" s="39"/>
      <c r="H23" s="39"/>
      <c r="I23" s="39"/>
      <c r="J23" s="16"/>
      <c r="K23" s="16" t="s">
        <v>314</v>
      </c>
      <c r="L23" s="35"/>
      <c r="M23" s="35"/>
      <c r="N23" s="35"/>
      <c r="O23" s="35"/>
      <c r="P23" s="35"/>
      <c r="Q23" s="35"/>
      <c r="R23" s="35"/>
      <c r="S23" s="35"/>
      <c r="T23" s="35"/>
      <c r="U23" s="35"/>
      <c r="V23" s="16"/>
    </row>
    <row r="24" spans="1:22" x14ac:dyDescent="0.25">
      <c r="A24" s="15"/>
      <c r="B24" s="16"/>
      <c r="C24" s="16" t="s">
        <v>314</v>
      </c>
      <c r="D24" s="39" t="s">
        <v>903</v>
      </c>
      <c r="E24" s="39"/>
      <c r="F24" s="39"/>
      <c r="G24" s="39"/>
      <c r="H24" s="39"/>
      <c r="I24" s="39"/>
      <c r="J24" s="16"/>
      <c r="K24" s="16" t="s">
        <v>314</v>
      </c>
      <c r="L24" s="39" t="s">
        <v>904</v>
      </c>
      <c r="M24" s="39"/>
      <c r="N24" s="39"/>
      <c r="O24" s="39"/>
      <c r="P24" s="39"/>
      <c r="Q24" s="39"/>
      <c r="R24" s="39"/>
      <c r="S24" s="39"/>
      <c r="T24" s="39"/>
      <c r="U24" s="39"/>
      <c r="V24" s="16"/>
    </row>
    <row r="25" spans="1:22" ht="15.75" thickBot="1" x14ac:dyDescent="0.3">
      <c r="A25" s="15"/>
      <c r="B25" s="16"/>
      <c r="C25" s="16" t="s">
        <v>314</v>
      </c>
      <c r="D25" s="40" t="s">
        <v>568</v>
      </c>
      <c r="E25" s="40"/>
      <c r="F25" s="40"/>
      <c r="G25" s="40"/>
      <c r="H25" s="40"/>
      <c r="I25" s="40"/>
      <c r="J25" s="16"/>
      <c r="K25" s="16" t="s">
        <v>314</v>
      </c>
      <c r="L25" s="40" t="s">
        <v>803</v>
      </c>
      <c r="M25" s="40"/>
      <c r="N25" s="40"/>
      <c r="O25" s="40"/>
      <c r="P25" s="40"/>
      <c r="Q25" s="40"/>
      <c r="R25" s="40"/>
      <c r="S25" s="40"/>
      <c r="T25" s="40"/>
      <c r="U25" s="40"/>
      <c r="V25" s="16"/>
    </row>
    <row r="26" spans="1:22" ht="15.75" thickBot="1" x14ac:dyDescent="0.3">
      <c r="A26" s="15"/>
      <c r="B26" s="43" t="s">
        <v>313</v>
      </c>
      <c r="C26" s="16" t="s">
        <v>314</v>
      </c>
      <c r="D26" s="44">
        <v>2013</v>
      </c>
      <c r="E26" s="44"/>
      <c r="F26" s="16"/>
      <c r="G26" s="16" t="s">
        <v>314</v>
      </c>
      <c r="H26" s="44">
        <v>2012</v>
      </c>
      <c r="I26" s="44"/>
      <c r="J26" s="16"/>
      <c r="K26" s="16" t="s">
        <v>314</v>
      </c>
      <c r="L26" s="44">
        <v>2013</v>
      </c>
      <c r="M26" s="44"/>
      <c r="N26" s="16"/>
      <c r="O26" s="16"/>
      <c r="P26" s="44">
        <v>2012</v>
      </c>
      <c r="Q26" s="44"/>
      <c r="R26" s="16"/>
      <c r="S26" s="16"/>
      <c r="T26" s="44">
        <v>2011</v>
      </c>
      <c r="U26" s="44"/>
      <c r="V26" s="16"/>
    </row>
    <row r="27" spans="1:22" x14ac:dyDescent="0.25">
      <c r="A27" s="15"/>
      <c r="B27" s="20" t="s">
        <v>905</v>
      </c>
      <c r="C27" s="21" t="s">
        <v>314</v>
      </c>
      <c r="D27" s="21"/>
      <c r="E27" s="21"/>
      <c r="F27" s="21"/>
      <c r="G27" s="21" t="s">
        <v>314</v>
      </c>
      <c r="H27" s="21"/>
      <c r="I27" s="62"/>
      <c r="J27" s="62"/>
      <c r="K27" s="62"/>
      <c r="L27" s="62"/>
      <c r="M27" s="62"/>
      <c r="N27" s="62"/>
      <c r="O27" s="62"/>
      <c r="P27" s="62"/>
      <c r="Q27" s="62"/>
      <c r="R27" s="21"/>
      <c r="S27" s="21"/>
      <c r="T27" s="21"/>
      <c r="U27" s="21"/>
      <c r="V27" s="21"/>
    </row>
    <row r="28" spans="1:22" x14ac:dyDescent="0.25">
      <c r="A28" s="15"/>
      <c r="B28" s="51" t="s">
        <v>474</v>
      </c>
      <c r="C28" s="11" t="s">
        <v>314</v>
      </c>
      <c r="D28" s="11" t="s">
        <v>333</v>
      </c>
      <c r="E28" s="24">
        <v>10294</v>
      </c>
      <c r="F28" s="14" t="s">
        <v>314</v>
      </c>
      <c r="G28" s="11" t="s">
        <v>314</v>
      </c>
      <c r="H28" s="11" t="s">
        <v>333</v>
      </c>
      <c r="I28" s="24">
        <v>9979</v>
      </c>
      <c r="J28" s="14" t="s">
        <v>314</v>
      </c>
      <c r="K28" s="11" t="s">
        <v>314</v>
      </c>
      <c r="L28" s="11" t="s">
        <v>333</v>
      </c>
      <c r="M28" s="24">
        <v>2053</v>
      </c>
      <c r="N28" s="14" t="s">
        <v>314</v>
      </c>
      <c r="O28" s="11"/>
      <c r="P28" s="11" t="s">
        <v>333</v>
      </c>
      <c r="Q28" s="24">
        <v>1038</v>
      </c>
      <c r="R28" s="14" t="s">
        <v>314</v>
      </c>
      <c r="S28" s="11"/>
      <c r="T28" s="11" t="s">
        <v>333</v>
      </c>
      <c r="U28" s="24">
        <v>4936</v>
      </c>
      <c r="V28" s="14" t="s">
        <v>314</v>
      </c>
    </row>
    <row r="29" spans="1:22" x14ac:dyDescent="0.25">
      <c r="A29" s="15"/>
      <c r="B29" s="52" t="s">
        <v>446</v>
      </c>
      <c r="C29" s="21" t="s">
        <v>314</v>
      </c>
      <c r="D29" s="21"/>
      <c r="E29" s="26">
        <v>598</v>
      </c>
      <c r="F29" s="27" t="s">
        <v>314</v>
      </c>
      <c r="G29" s="21" t="s">
        <v>314</v>
      </c>
      <c r="H29" s="21"/>
      <c r="I29" s="28">
        <v>3092</v>
      </c>
      <c r="J29" s="27" t="s">
        <v>314</v>
      </c>
      <c r="K29" s="21" t="s">
        <v>314</v>
      </c>
      <c r="L29" s="21"/>
      <c r="M29" s="26" t="s">
        <v>906</v>
      </c>
      <c r="N29" s="27" t="s">
        <v>398</v>
      </c>
      <c r="O29" s="21"/>
      <c r="P29" s="21"/>
      <c r="Q29" s="26" t="s">
        <v>907</v>
      </c>
      <c r="R29" s="27" t="s">
        <v>398</v>
      </c>
      <c r="S29" s="21"/>
      <c r="T29" s="21"/>
      <c r="U29" s="28">
        <v>4190</v>
      </c>
      <c r="V29" s="27" t="s">
        <v>314</v>
      </c>
    </row>
    <row r="30" spans="1:22" ht="15.75" thickBot="1" x14ac:dyDescent="0.3">
      <c r="A30" s="15"/>
      <c r="B30" s="51" t="s">
        <v>447</v>
      </c>
      <c r="C30" s="11" t="s">
        <v>314</v>
      </c>
      <c r="D30" s="11"/>
      <c r="E30" s="23">
        <v>500</v>
      </c>
      <c r="F30" s="14" t="s">
        <v>314</v>
      </c>
      <c r="G30" s="11" t="s">
        <v>314</v>
      </c>
      <c r="H30" s="11"/>
      <c r="I30" s="23">
        <v>521</v>
      </c>
      <c r="J30" s="14" t="s">
        <v>314</v>
      </c>
      <c r="K30" s="11" t="s">
        <v>314</v>
      </c>
      <c r="L30" s="11"/>
      <c r="M30" s="23" t="s">
        <v>908</v>
      </c>
      <c r="N30" s="14" t="s">
        <v>398</v>
      </c>
      <c r="O30" s="11"/>
      <c r="P30" s="11"/>
      <c r="Q30" s="23" t="s">
        <v>909</v>
      </c>
      <c r="R30" s="14" t="s">
        <v>398</v>
      </c>
      <c r="S30" s="11"/>
      <c r="T30" s="11"/>
      <c r="U30" s="24">
        <v>1009</v>
      </c>
      <c r="V30" s="14" t="s">
        <v>314</v>
      </c>
    </row>
    <row r="31" spans="1:22" x14ac:dyDescent="0.25">
      <c r="A31" s="15"/>
      <c r="B31" s="30"/>
      <c r="C31" s="30" t="s">
        <v>314</v>
      </c>
      <c r="D31" s="31"/>
      <c r="E31" s="31"/>
      <c r="F31" s="30"/>
      <c r="G31" s="30" t="s">
        <v>314</v>
      </c>
      <c r="H31" s="31"/>
      <c r="I31" s="31"/>
      <c r="J31" s="30"/>
      <c r="K31" s="30" t="s">
        <v>314</v>
      </c>
      <c r="L31" s="31"/>
      <c r="M31" s="31"/>
      <c r="N31" s="30"/>
      <c r="O31" s="30"/>
      <c r="P31" s="31"/>
      <c r="Q31" s="31"/>
      <c r="R31" s="30"/>
      <c r="S31" s="30"/>
      <c r="T31" s="31"/>
      <c r="U31" s="31"/>
      <c r="V31" s="30"/>
    </row>
    <row r="32" spans="1:22" x14ac:dyDescent="0.25">
      <c r="A32" s="15"/>
      <c r="B32" s="20" t="s">
        <v>899</v>
      </c>
      <c r="C32" s="33" t="s">
        <v>314</v>
      </c>
      <c r="D32" s="21"/>
      <c r="E32" s="28">
        <v>11392</v>
      </c>
      <c r="F32" s="27" t="s">
        <v>314</v>
      </c>
      <c r="G32" s="33" t="s">
        <v>314</v>
      </c>
      <c r="H32" s="21"/>
      <c r="I32" s="28">
        <v>13592</v>
      </c>
      <c r="J32" s="27" t="s">
        <v>314</v>
      </c>
      <c r="K32" s="33" t="s">
        <v>314</v>
      </c>
      <c r="L32" s="21"/>
      <c r="M32" s="28">
        <v>1066</v>
      </c>
      <c r="N32" s="27" t="s">
        <v>314</v>
      </c>
      <c r="O32" s="33"/>
      <c r="P32" s="21"/>
      <c r="Q32" s="26">
        <v>186</v>
      </c>
      <c r="R32" s="27" t="s">
        <v>314</v>
      </c>
      <c r="S32" s="33"/>
      <c r="T32" s="21"/>
      <c r="U32" s="28">
        <v>10135</v>
      </c>
      <c r="V32" s="27" t="s">
        <v>314</v>
      </c>
    </row>
    <row r="33" spans="1:22" x14ac:dyDescent="0.25">
      <c r="A33" s="15"/>
      <c r="B33" s="22" t="s">
        <v>910</v>
      </c>
      <c r="C33" s="16" t="s">
        <v>314</v>
      </c>
      <c r="D33" s="14"/>
      <c r="E33" s="25" t="s">
        <v>341</v>
      </c>
      <c r="F33" s="14" t="s">
        <v>314</v>
      </c>
      <c r="G33" s="16" t="s">
        <v>314</v>
      </c>
      <c r="H33" s="11"/>
      <c r="I33" s="24">
        <v>4233</v>
      </c>
      <c r="J33" s="14" t="s">
        <v>314</v>
      </c>
      <c r="K33" s="16" t="s">
        <v>314</v>
      </c>
      <c r="L33" s="11"/>
      <c r="M33" s="23" t="s">
        <v>911</v>
      </c>
      <c r="N33" s="14" t="s">
        <v>398</v>
      </c>
      <c r="O33" s="16"/>
      <c r="P33" s="11"/>
      <c r="Q33" s="23">
        <v>582</v>
      </c>
      <c r="R33" s="14" t="s">
        <v>314</v>
      </c>
      <c r="S33" s="16"/>
      <c r="T33" s="11"/>
      <c r="U33" s="23">
        <v>201</v>
      </c>
      <c r="V33" s="14" t="s">
        <v>314</v>
      </c>
    </row>
    <row r="34" spans="1:22" ht="15.75" thickBot="1" x14ac:dyDescent="0.3">
      <c r="A34" s="15"/>
      <c r="B34" s="20" t="s">
        <v>901</v>
      </c>
      <c r="C34" s="33" t="s">
        <v>314</v>
      </c>
      <c r="D34" s="21"/>
      <c r="E34" s="28">
        <v>2017</v>
      </c>
      <c r="F34" s="27" t="s">
        <v>314</v>
      </c>
      <c r="G34" s="33" t="s">
        <v>314</v>
      </c>
      <c r="H34" s="21"/>
      <c r="I34" s="28">
        <v>5339</v>
      </c>
      <c r="J34" s="27" t="s">
        <v>314</v>
      </c>
      <c r="K34" s="33" t="s">
        <v>314</v>
      </c>
      <c r="L34" s="21"/>
      <c r="M34" s="26">
        <v>142</v>
      </c>
      <c r="N34" s="27" t="s">
        <v>314</v>
      </c>
      <c r="O34" s="33"/>
      <c r="P34" s="21"/>
      <c r="Q34" s="28">
        <v>4161</v>
      </c>
      <c r="R34" s="27" t="s">
        <v>314</v>
      </c>
      <c r="S34" s="33"/>
      <c r="T34" s="21"/>
      <c r="U34" s="28">
        <v>3161</v>
      </c>
      <c r="V34" s="27" t="s">
        <v>314</v>
      </c>
    </row>
    <row r="35" spans="1:22" x14ac:dyDescent="0.25">
      <c r="A35" s="15"/>
      <c r="B35" s="30"/>
      <c r="C35" s="30" t="s">
        <v>314</v>
      </c>
      <c r="D35" s="31"/>
      <c r="E35" s="31"/>
      <c r="F35" s="30"/>
      <c r="G35" s="30" t="s">
        <v>314</v>
      </c>
      <c r="H35" s="31"/>
      <c r="I35" s="31"/>
      <c r="J35" s="30"/>
      <c r="K35" s="30" t="s">
        <v>314</v>
      </c>
      <c r="L35" s="31"/>
      <c r="M35" s="31"/>
      <c r="N35" s="30"/>
      <c r="O35" s="30"/>
      <c r="P35" s="31"/>
      <c r="Q35" s="31"/>
      <c r="R35" s="30"/>
      <c r="S35" s="30"/>
      <c r="T35" s="31"/>
      <c r="U35" s="31"/>
      <c r="V35" s="30"/>
    </row>
    <row r="36" spans="1:22" ht="15.75" x14ac:dyDescent="0.25">
      <c r="A36" s="15"/>
      <c r="B36" s="49"/>
      <c r="C36" s="49"/>
      <c r="D36" s="49"/>
      <c r="E36" s="49"/>
      <c r="F36" s="49"/>
      <c r="G36" s="49"/>
      <c r="H36" s="49"/>
      <c r="I36" s="49"/>
      <c r="J36" s="49"/>
      <c r="K36" s="49"/>
      <c r="L36" s="49"/>
      <c r="M36" s="49"/>
      <c r="N36" s="49"/>
      <c r="O36" s="49"/>
      <c r="P36" s="49"/>
      <c r="Q36" s="49"/>
      <c r="R36" s="49"/>
      <c r="S36" s="49"/>
      <c r="T36" s="49"/>
      <c r="U36" s="49"/>
      <c r="V36" s="49"/>
    </row>
    <row r="37" spans="1:22" ht="51" x14ac:dyDescent="0.25">
      <c r="A37" s="15"/>
      <c r="B37" s="38">
        <v>-1</v>
      </c>
      <c r="C37" s="38" t="s">
        <v>912</v>
      </c>
    </row>
    <row r="38" spans="1:22" ht="63.75" x14ac:dyDescent="0.25">
      <c r="A38" s="15"/>
      <c r="B38" s="38">
        <v>-2</v>
      </c>
      <c r="C38" s="38" t="s">
        <v>913</v>
      </c>
    </row>
    <row r="39" spans="1:22" ht="242.25" x14ac:dyDescent="0.25">
      <c r="A39" s="15"/>
      <c r="B39" s="38">
        <v>-3</v>
      </c>
      <c r="C39" s="38" t="s">
        <v>914</v>
      </c>
    </row>
    <row r="40" spans="1:22" ht="15" customHeight="1" x14ac:dyDescent="0.25">
      <c r="A40" s="15" t="s">
        <v>1132</v>
      </c>
      <c r="B40" s="46" t="s">
        <v>6</v>
      </c>
      <c r="C40" s="46"/>
      <c r="D40" s="46"/>
      <c r="E40" s="46"/>
      <c r="F40" s="46"/>
      <c r="G40" s="46"/>
      <c r="H40" s="46"/>
      <c r="I40" s="46"/>
      <c r="J40" s="46"/>
      <c r="K40" s="46"/>
      <c r="L40" s="46"/>
      <c r="M40" s="46"/>
      <c r="N40" s="46"/>
      <c r="O40" s="46"/>
      <c r="P40" s="46"/>
      <c r="Q40" s="46"/>
      <c r="R40" s="46"/>
      <c r="S40" s="46"/>
      <c r="T40" s="46"/>
      <c r="U40" s="46"/>
      <c r="V40" s="46"/>
    </row>
    <row r="41" spans="1:22" x14ac:dyDescent="0.25">
      <c r="A41" s="15"/>
      <c r="B41" s="48" t="s">
        <v>915</v>
      </c>
      <c r="C41" s="48"/>
      <c r="D41" s="48"/>
      <c r="E41" s="48"/>
      <c r="F41" s="48"/>
      <c r="G41" s="48"/>
      <c r="H41" s="48"/>
      <c r="I41" s="48"/>
      <c r="J41" s="48"/>
      <c r="K41" s="48"/>
      <c r="L41" s="48"/>
      <c r="M41" s="48"/>
      <c r="N41" s="48"/>
      <c r="O41" s="48"/>
      <c r="P41" s="48"/>
      <c r="Q41" s="48"/>
      <c r="R41" s="48"/>
      <c r="S41" s="48"/>
      <c r="T41" s="48"/>
      <c r="U41" s="48"/>
      <c r="V41" s="48"/>
    </row>
    <row r="42" spans="1:22" ht="15.75" x14ac:dyDescent="0.25">
      <c r="A42" s="15"/>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5"/>
      <c r="B43" s="11"/>
      <c r="C43" s="11"/>
      <c r="D43" s="11"/>
      <c r="E43" s="11"/>
      <c r="F43" s="11"/>
      <c r="G43" s="11"/>
      <c r="H43" s="11"/>
      <c r="I43" s="11"/>
      <c r="J43" s="11"/>
      <c r="K43" s="11"/>
      <c r="L43" s="11"/>
      <c r="M43" s="11"/>
      <c r="N43" s="11"/>
    </row>
    <row r="44" spans="1:22" x14ac:dyDescent="0.25">
      <c r="A44" s="15"/>
      <c r="B44" s="16"/>
      <c r="C44" s="16" t="s">
        <v>314</v>
      </c>
      <c r="D44" s="39" t="s">
        <v>916</v>
      </c>
      <c r="E44" s="39"/>
      <c r="F44" s="16"/>
      <c r="G44" s="16"/>
      <c r="H44" s="39" t="s">
        <v>916</v>
      </c>
      <c r="I44" s="39"/>
      <c r="J44" s="16"/>
      <c r="K44" s="16"/>
      <c r="L44" s="39" t="s">
        <v>917</v>
      </c>
      <c r="M44" s="39"/>
      <c r="N44" s="16"/>
    </row>
    <row r="45" spans="1:22" ht="15.75" thickBot="1" x14ac:dyDescent="0.3">
      <c r="A45" s="15"/>
      <c r="B45" s="43" t="s">
        <v>313</v>
      </c>
      <c r="C45" s="16" t="s">
        <v>314</v>
      </c>
      <c r="D45" s="40" t="s">
        <v>97</v>
      </c>
      <c r="E45" s="40"/>
      <c r="F45" s="16"/>
      <c r="G45" s="16"/>
      <c r="H45" s="40" t="s">
        <v>435</v>
      </c>
      <c r="I45" s="40"/>
      <c r="J45" s="16"/>
      <c r="K45" s="16"/>
      <c r="L45" s="40" t="s">
        <v>918</v>
      </c>
      <c r="M45" s="40"/>
      <c r="N45" s="16"/>
    </row>
    <row r="46" spans="1:22" ht="15.75" thickBot="1" x14ac:dyDescent="0.3">
      <c r="A46" s="15"/>
      <c r="B46" s="20" t="s">
        <v>532</v>
      </c>
      <c r="C46" s="21" t="s">
        <v>314</v>
      </c>
      <c r="D46" s="21" t="s">
        <v>333</v>
      </c>
      <c r="E46" s="28">
        <v>4580</v>
      </c>
      <c r="F46" s="27" t="s">
        <v>314</v>
      </c>
      <c r="G46" s="21"/>
      <c r="H46" s="21" t="s">
        <v>333</v>
      </c>
      <c r="I46" s="28">
        <v>56555</v>
      </c>
      <c r="J46" s="27" t="s">
        <v>314</v>
      </c>
      <c r="K46" s="21"/>
      <c r="L46" s="21" t="s">
        <v>333</v>
      </c>
      <c r="M46" s="28">
        <v>27064</v>
      </c>
      <c r="N46" s="27" t="s">
        <v>314</v>
      </c>
    </row>
    <row r="47" spans="1:22" x14ac:dyDescent="0.25">
      <c r="A47" s="15"/>
      <c r="B47" s="30"/>
      <c r="C47" s="30" t="s">
        <v>314</v>
      </c>
      <c r="D47" s="31"/>
      <c r="E47" s="31"/>
      <c r="F47" s="30"/>
      <c r="G47" s="30"/>
      <c r="H47" s="31"/>
      <c r="I47" s="31"/>
      <c r="J47" s="30"/>
      <c r="K47" s="30"/>
      <c r="L47" s="31"/>
      <c r="M47" s="31"/>
      <c r="N47" s="30"/>
    </row>
    <row r="48" spans="1:22" x14ac:dyDescent="0.25">
      <c r="A48" s="15"/>
      <c r="B48" s="51" t="s">
        <v>919</v>
      </c>
      <c r="C48" s="16" t="s">
        <v>314</v>
      </c>
      <c r="D48" s="14"/>
      <c r="E48" s="25" t="s">
        <v>341</v>
      </c>
      <c r="F48" s="14" t="s">
        <v>314</v>
      </c>
      <c r="G48" s="16"/>
      <c r="H48" s="11"/>
      <c r="I48" s="24">
        <v>41768</v>
      </c>
      <c r="J48" s="14" t="s">
        <v>314</v>
      </c>
      <c r="K48" s="16"/>
      <c r="L48" s="14"/>
      <c r="M48" s="25" t="s">
        <v>341</v>
      </c>
      <c r="N48" s="14" t="s">
        <v>314</v>
      </c>
    </row>
    <row r="49" spans="1:14" x14ac:dyDescent="0.25">
      <c r="A49" s="15"/>
      <c r="B49" s="52" t="s">
        <v>920</v>
      </c>
      <c r="C49" s="33" t="s">
        <v>314</v>
      </c>
      <c r="D49" s="27"/>
      <c r="E49" s="29" t="s">
        <v>341</v>
      </c>
      <c r="F49" s="27" t="s">
        <v>314</v>
      </c>
      <c r="G49" s="33"/>
      <c r="H49" s="21"/>
      <c r="I49" s="26" t="s">
        <v>921</v>
      </c>
      <c r="J49" s="27" t="s">
        <v>398</v>
      </c>
      <c r="K49" s="33"/>
      <c r="L49" s="27"/>
      <c r="M49" s="29" t="s">
        <v>341</v>
      </c>
      <c r="N49" s="27" t="s">
        <v>314</v>
      </c>
    </row>
    <row r="50" spans="1:14" x14ac:dyDescent="0.25">
      <c r="A50" s="15"/>
      <c r="B50" s="51" t="s">
        <v>922</v>
      </c>
      <c r="C50" s="16" t="s">
        <v>314</v>
      </c>
      <c r="D50" s="14"/>
      <c r="E50" s="25" t="s">
        <v>341</v>
      </c>
      <c r="F50" s="14" t="s">
        <v>314</v>
      </c>
      <c r="G50" s="16"/>
      <c r="H50" s="11"/>
      <c r="I50" s="23" t="s">
        <v>923</v>
      </c>
      <c r="J50" s="14" t="s">
        <v>398</v>
      </c>
      <c r="K50" s="16"/>
      <c r="L50" s="14"/>
      <c r="M50" s="25" t="s">
        <v>341</v>
      </c>
      <c r="N50" s="14" t="s">
        <v>314</v>
      </c>
    </row>
    <row r="51" spans="1:14" x14ac:dyDescent="0.25">
      <c r="A51" s="15"/>
      <c r="B51" s="52" t="s">
        <v>924</v>
      </c>
      <c r="C51" s="33" t="s">
        <v>314</v>
      </c>
      <c r="D51" s="27"/>
      <c r="E51" s="29" t="s">
        <v>341</v>
      </c>
      <c r="F51" s="27" t="s">
        <v>314</v>
      </c>
      <c r="G51" s="33"/>
      <c r="H51" s="21"/>
      <c r="I51" s="26" t="s">
        <v>925</v>
      </c>
      <c r="J51" s="27" t="s">
        <v>398</v>
      </c>
      <c r="K51" s="33"/>
      <c r="L51" s="21"/>
      <c r="M51" s="28">
        <v>4375</v>
      </c>
      <c r="N51" s="27" t="s">
        <v>314</v>
      </c>
    </row>
    <row r="52" spans="1:14" ht="25.5" x14ac:dyDescent="0.25">
      <c r="A52" s="15"/>
      <c r="B52" s="51" t="s">
        <v>926</v>
      </c>
      <c r="C52" s="16" t="s">
        <v>314</v>
      </c>
      <c r="D52" s="11"/>
      <c r="E52" s="23" t="s">
        <v>927</v>
      </c>
      <c r="F52" s="14" t="s">
        <v>398</v>
      </c>
      <c r="G52" s="16"/>
      <c r="H52" s="14"/>
      <c r="I52" s="25" t="s">
        <v>341</v>
      </c>
      <c r="J52" s="14" t="s">
        <v>314</v>
      </c>
      <c r="K52" s="16"/>
      <c r="L52" s="14"/>
      <c r="M52" s="25" t="s">
        <v>341</v>
      </c>
      <c r="N52" s="14" t="s">
        <v>314</v>
      </c>
    </row>
    <row r="53" spans="1:14" ht="25.5" x14ac:dyDescent="0.25">
      <c r="A53" s="15"/>
      <c r="B53" s="52" t="s">
        <v>928</v>
      </c>
      <c r="C53" s="33" t="s">
        <v>314</v>
      </c>
      <c r="D53" s="27"/>
      <c r="E53" s="29" t="s">
        <v>341</v>
      </c>
      <c r="F53" s="27" t="s">
        <v>314</v>
      </c>
      <c r="G53" s="33"/>
      <c r="H53" s="27"/>
      <c r="I53" s="29" t="s">
        <v>341</v>
      </c>
      <c r="J53" s="27" t="s">
        <v>314</v>
      </c>
      <c r="K53" s="33"/>
      <c r="L53" s="21"/>
      <c r="M53" s="26" t="s">
        <v>929</v>
      </c>
      <c r="N53" s="27" t="s">
        <v>398</v>
      </c>
    </row>
    <row r="54" spans="1:14" x14ac:dyDescent="0.25">
      <c r="A54" s="15"/>
      <c r="B54" s="51" t="s">
        <v>930</v>
      </c>
      <c r="C54" s="16" t="s">
        <v>314</v>
      </c>
      <c r="D54" s="14"/>
      <c r="E54" s="25" t="s">
        <v>341</v>
      </c>
      <c r="F54" s="14" t="s">
        <v>314</v>
      </c>
      <c r="G54" s="16"/>
      <c r="H54" s="14"/>
      <c r="I54" s="25" t="s">
        <v>341</v>
      </c>
      <c r="J54" s="14" t="s">
        <v>314</v>
      </c>
      <c r="K54" s="16"/>
      <c r="L54" s="11"/>
      <c r="M54" s="23">
        <v>188</v>
      </c>
      <c r="N54" s="14" t="s">
        <v>314</v>
      </c>
    </row>
    <row r="55" spans="1:14" ht="15.75" thickBot="1" x14ac:dyDescent="0.3">
      <c r="A55" s="15"/>
      <c r="B55" s="52" t="s">
        <v>114</v>
      </c>
      <c r="C55" s="33" t="s">
        <v>314</v>
      </c>
      <c r="D55" s="21"/>
      <c r="E55" s="26" t="s">
        <v>931</v>
      </c>
      <c r="F55" s="27" t="s">
        <v>398</v>
      </c>
      <c r="G55" s="33"/>
      <c r="H55" s="27"/>
      <c r="I55" s="29" t="s">
        <v>341</v>
      </c>
      <c r="J55" s="27" t="s">
        <v>314</v>
      </c>
      <c r="K55" s="33"/>
      <c r="L55" s="27"/>
      <c r="M55" s="29" t="s">
        <v>341</v>
      </c>
      <c r="N55" s="27" t="s">
        <v>314</v>
      </c>
    </row>
    <row r="56" spans="1:14" x14ac:dyDescent="0.25">
      <c r="A56" s="15"/>
      <c r="B56" s="30"/>
      <c r="C56" s="30" t="s">
        <v>314</v>
      </c>
      <c r="D56" s="31"/>
      <c r="E56" s="31"/>
      <c r="F56" s="30"/>
      <c r="G56" s="30"/>
      <c r="H56" s="31"/>
      <c r="I56" s="31"/>
      <c r="J56" s="30"/>
      <c r="K56" s="30"/>
      <c r="L56" s="31"/>
      <c r="M56" s="31"/>
      <c r="N56" s="30"/>
    </row>
    <row r="57" spans="1:14" ht="15.75" thickBot="1" x14ac:dyDescent="0.3">
      <c r="A57" s="15"/>
      <c r="B57" s="22" t="s">
        <v>541</v>
      </c>
      <c r="C57" s="16" t="s">
        <v>314</v>
      </c>
      <c r="D57" s="11" t="s">
        <v>333</v>
      </c>
      <c r="E57" s="24">
        <v>4378</v>
      </c>
      <c r="F57" s="14" t="s">
        <v>314</v>
      </c>
      <c r="G57" s="16"/>
      <c r="H57" s="11" t="s">
        <v>333</v>
      </c>
      <c r="I57" s="24">
        <v>66269</v>
      </c>
      <c r="J57" s="14" t="s">
        <v>314</v>
      </c>
      <c r="K57" s="16"/>
      <c r="L57" s="11" t="s">
        <v>333</v>
      </c>
      <c r="M57" s="24">
        <v>28278</v>
      </c>
      <c r="N57" s="14" t="s">
        <v>314</v>
      </c>
    </row>
    <row r="58" spans="1:14" x14ac:dyDescent="0.25">
      <c r="A58" s="15"/>
      <c r="B58" s="30"/>
      <c r="C58" s="30" t="s">
        <v>314</v>
      </c>
      <c r="D58" s="31"/>
      <c r="E58" s="31"/>
      <c r="F58" s="30"/>
      <c r="G58" s="30"/>
      <c r="H58" s="31"/>
      <c r="I58" s="31"/>
      <c r="J58" s="30"/>
      <c r="K58" s="30"/>
      <c r="L58" s="31"/>
      <c r="M58" s="31"/>
      <c r="N58" s="30"/>
    </row>
    <row r="59" spans="1:14" x14ac:dyDescent="0.25">
      <c r="A59" s="15"/>
      <c r="B59" s="52" t="s">
        <v>919</v>
      </c>
      <c r="C59" s="33" t="s">
        <v>314</v>
      </c>
      <c r="D59" s="27"/>
      <c r="E59" s="29" t="s">
        <v>341</v>
      </c>
      <c r="F59" s="27" t="s">
        <v>314</v>
      </c>
      <c r="G59" s="33"/>
      <c r="H59" s="21"/>
      <c r="I59" s="28">
        <v>19875</v>
      </c>
      <c r="J59" s="27" t="s">
        <v>314</v>
      </c>
      <c r="K59" s="33"/>
      <c r="L59" s="27"/>
      <c r="M59" s="29" t="s">
        <v>341</v>
      </c>
      <c r="N59" s="27" t="s">
        <v>314</v>
      </c>
    </row>
    <row r="60" spans="1:14" x14ac:dyDescent="0.25">
      <c r="A60" s="15"/>
      <c r="B60" s="51" t="s">
        <v>920</v>
      </c>
      <c r="C60" s="16" t="s">
        <v>314</v>
      </c>
      <c r="D60" s="11"/>
      <c r="E60" s="23" t="s">
        <v>932</v>
      </c>
      <c r="F60" s="14" t="s">
        <v>398</v>
      </c>
      <c r="G60" s="16"/>
      <c r="H60" s="11"/>
      <c r="I60" s="23" t="s">
        <v>933</v>
      </c>
      <c r="J60" s="14" t="s">
        <v>398</v>
      </c>
      <c r="K60" s="16"/>
      <c r="L60" s="11"/>
      <c r="M60" s="23" t="s">
        <v>934</v>
      </c>
      <c r="N60" s="14" t="s">
        <v>398</v>
      </c>
    </row>
    <row r="61" spans="1:14" x14ac:dyDescent="0.25">
      <c r="A61" s="15"/>
      <c r="B61" s="52" t="s">
        <v>922</v>
      </c>
      <c r="C61" s="33" t="s">
        <v>314</v>
      </c>
      <c r="D61" s="27"/>
      <c r="E61" s="29" t="s">
        <v>341</v>
      </c>
      <c r="F61" s="27" t="s">
        <v>314</v>
      </c>
      <c r="G61" s="33"/>
      <c r="H61" s="21"/>
      <c r="I61" s="26" t="s">
        <v>544</v>
      </c>
      <c r="J61" s="27" t="s">
        <v>398</v>
      </c>
      <c r="K61" s="33"/>
      <c r="L61" s="27"/>
      <c r="M61" s="29" t="s">
        <v>341</v>
      </c>
      <c r="N61" s="27" t="s">
        <v>314</v>
      </c>
    </row>
    <row r="62" spans="1:14" x14ac:dyDescent="0.25">
      <c r="A62" s="15"/>
      <c r="B62" s="51" t="s">
        <v>924</v>
      </c>
      <c r="C62" s="16" t="s">
        <v>314</v>
      </c>
      <c r="D62" s="14"/>
      <c r="E62" s="25" t="s">
        <v>341</v>
      </c>
      <c r="F62" s="14" t="s">
        <v>314</v>
      </c>
      <c r="G62" s="16"/>
      <c r="H62" s="11"/>
      <c r="I62" s="23" t="s">
        <v>935</v>
      </c>
      <c r="J62" s="14" t="s">
        <v>398</v>
      </c>
      <c r="K62" s="16"/>
      <c r="L62" s="11"/>
      <c r="M62" s="24">
        <v>4689</v>
      </c>
      <c r="N62" s="14" t="s">
        <v>314</v>
      </c>
    </row>
    <row r="63" spans="1:14" ht="25.5" x14ac:dyDescent="0.25">
      <c r="A63" s="15"/>
      <c r="B63" s="52" t="s">
        <v>926</v>
      </c>
      <c r="C63" s="33" t="s">
        <v>314</v>
      </c>
      <c r="D63" s="21"/>
      <c r="E63" s="26" t="s">
        <v>936</v>
      </c>
      <c r="F63" s="27" t="s">
        <v>398</v>
      </c>
      <c r="G63" s="33"/>
      <c r="H63" s="27"/>
      <c r="I63" s="29" t="s">
        <v>341</v>
      </c>
      <c r="J63" s="27" t="s">
        <v>314</v>
      </c>
      <c r="K63" s="33"/>
      <c r="L63" s="27"/>
      <c r="M63" s="29" t="s">
        <v>341</v>
      </c>
      <c r="N63" s="27" t="s">
        <v>314</v>
      </c>
    </row>
    <row r="64" spans="1:14" ht="25.5" x14ac:dyDescent="0.25">
      <c r="A64" s="15"/>
      <c r="B64" s="51" t="s">
        <v>928</v>
      </c>
      <c r="C64" s="16" t="s">
        <v>314</v>
      </c>
      <c r="D64" s="14"/>
      <c r="E64" s="25" t="s">
        <v>341</v>
      </c>
      <c r="F64" s="14" t="s">
        <v>314</v>
      </c>
      <c r="G64" s="16"/>
      <c r="H64" s="14"/>
      <c r="I64" s="25" t="s">
        <v>341</v>
      </c>
      <c r="J64" s="14" t="s">
        <v>314</v>
      </c>
      <c r="K64" s="16"/>
      <c r="L64" s="11"/>
      <c r="M64" s="23" t="s">
        <v>937</v>
      </c>
      <c r="N64" s="14" t="s">
        <v>398</v>
      </c>
    </row>
    <row r="65" spans="1:22" ht="15.75" thickBot="1" x14ac:dyDescent="0.3">
      <c r="A65" s="15"/>
      <c r="B65" s="52" t="s">
        <v>938</v>
      </c>
      <c r="C65" s="33" t="s">
        <v>314</v>
      </c>
      <c r="D65" s="27"/>
      <c r="E65" s="29" t="s">
        <v>341</v>
      </c>
      <c r="F65" s="27" t="s">
        <v>314</v>
      </c>
      <c r="G65" s="33"/>
      <c r="H65" s="27"/>
      <c r="I65" s="29" t="s">
        <v>341</v>
      </c>
      <c r="J65" s="27" t="s">
        <v>314</v>
      </c>
      <c r="K65" s="33"/>
      <c r="L65" s="21"/>
      <c r="M65" s="26" t="s">
        <v>939</v>
      </c>
      <c r="N65" s="27" t="s">
        <v>398</v>
      </c>
    </row>
    <row r="66" spans="1:22" x14ac:dyDescent="0.25">
      <c r="A66" s="15"/>
      <c r="B66" s="30"/>
      <c r="C66" s="30" t="s">
        <v>314</v>
      </c>
      <c r="D66" s="31"/>
      <c r="E66" s="31"/>
      <c r="F66" s="30"/>
      <c r="G66" s="30"/>
      <c r="H66" s="31"/>
      <c r="I66" s="31"/>
      <c r="J66" s="30"/>
      <c r="K66" s="30"/>
      <c r="L66" s="31"/>
      <c r="M66" s="31"/>
      <c r="N66" s="30"/>
    </row>
    <row r="67" spans="1:22" ht="15.75" thickBot="1" x14ac:dyDescent="0.3">
      <c r="A67" s="15"/>
      <c r="B67" s="22" t="s">
        <v>547</v>
      </c>
      <c r="C67" s="16" t="s">
        <v>314</v>
      </c>
      <c r="D67" s="11" t="s">
        <v>333</v>
      </c>
      <c r="E67" s="24">
        <v>3721</v>
      </c>
      <c r="F67" s="14" t="s">
        <v>314</v>
      </c>
      <c r="G67" s="16"/>
      <c r="H67" s="11" t="s">
        <v>333</v>
      </c>
      <c r="I67" s="24">
        <v>65973</v>
      </c>
      <c r="J67" s="14" t="s">
        <v>314</v>
      </c>
      <c r="K67" s="16"/>
      <c r="L67" s="11" t="s">
        <v>333</v>
      </c>
      <c r="M67" s="24">
        <v>15923</v>
      </c>
      <c r="N67" s="14" t="s">
        <v>314</v>
      </c>
    </row>
    <row r="68" spans="1:22" x14ac:dyDescent="0.25">
      <c r="A68" s="15"/>
      <c r="B68" s="30"/>
      <c r="C68" s="30" t="s">
        <v>314</v>
      </c>
      <c r="D68" s="31"/>
      <c r="E68" s="31"/>
      <c r="F68" s="30"/>
      <c r="G68" s="30"/>
      <c r="H68" s="31"/>
      <c r="I68" s="31"/>
      <c r="J68" s="30"/>
      <c r="K68" s="30"/>
      <c r="L68" s="31"/>
      <c r="M68" s="31"/>
      <c r="N68" s="30"/>
    </row>
    <row r="69" spans="1:22" x14ac:dyDescent="0.25">
      <c r="A69" s="15"/>
      <c r="B69" s="52" t="s">
        <v>919</v>
      </c>
      <c r="C69" s="33" t="s">
        <v>314</v>
      </c>
      <c r="D69" s="27"/>
      <c r="E69" s="29" t="s">
        <v>341</v>
      </c>
      <c r="F69" s="27" t="s">
        <v>314</v>
      </c>
      <c r="G69" s="33"/>
      <c r="H69" s="21"/>
      <c r="I69" s="28">
        <v>16122</v>
      </c>
      <c r="J69" s="27" t="s">
        <v>314</v>
      </c>
      <c r="K69" s="33"/>
      <c r="L69" s="27"/>
      <c r="M69" s="29" t="s">
        <v>341</v>
      </c>
      <c r="N69" s="27" t="s">
        <v>314</v>
      </c>
    </row>
    <row r="70" spans="1:22" x14ac:dyDescent="0.25">
      <c r="A70" s="15"/>
      <c r="B70" s="51" t="s">
        <v>920</v>
      </c>
      <c r="C70" s="16" t="s">
        <v>314</v>
      </c>
      <c r="D70" s="11"/>
      <c r="E70" s="23" t="s">
        <v>940</v>
      </c>
      <c r="F70" s="14" t="s">
        <v>398</v>
      </c>
      <c r="G70" s="16"/>
      <c r="H70" s="11"/>
      <c r="I70" s="23" t="s">
        <v>941</v>
      </c>
      <c r="J70" s="14" t="s">
        <v>398</v>
      </c>
      <c r="K70" s="16"/>
      <c r="L70" s="11"/>
      <c r="M70" s="23" t="s">
        <v>942</v>
      </c>
      <c r="N70" s="14" t="s">
        <v>398</v>
      </c>
    </row>
    <row r="71" spans="1:22" x14ac:dyDescent="0.25">
      <c r="A71" s="15"/>
      <c r="B71" s="52" t="s">
        <v>922</v>
      </c>
      <c r="C71" s="33" t="s">
        <v>314</v>
      </c>
      <c r="D71" s="27"/>
      <c r="E71" s="29" t="s">
        <v>341</v>
      </c>
      <c r="F71" s="27" t="s">
        <v>314</v>
      </c>
      <c r="G71" s="33"/>
      <c r="H71" s="21"/>
      <c r="I71" s="26" t="s">
        <v>550</v>
      </c>
      <c r="J71" s="27" t="s">
        <v>398</v>
      </c>
      <c r="K71" s="33"/>
      <c r="L71" s="27"/>
      <c r="M71" s="29" t="s">
        <v>341</v>
      </c>
      <c r="N71" s="27" t="s">
        <v>314</v>
      </c>
    </row>
    <row r="72" spans="1:22" x14ac:dyDescent="0.25">
      <c r="A72" s="15"/>
      <c r="B72" s="51" t="s">
        <v>924</v>
      </c>
      <c r="C72" s="16" t="s">
        <v>314</v>
      </c>
      <c r="D72" s="14"/>
      <c r="E72" s="25" t="s">
        <v>341</v>
      </c>
      <c r="F72" s="14" t="s">
        <v>314</v>
      </c>
      <c r="G72" s="16"/>
      <c r="H72" s="11"/>
      <c r="I72" s="23" t="s">
        <v>943</v>
      </c>
      <c r="J72" s="14" t="s">
        <v>398</v>
      </c>
      <c r="K72" s="16"/>
      <c r="L72" s="11"/>
      <c r="M72" s="24">
        <v>3040</v>
      </c>
      <c r="N72" s="14" t="s">
        <v>314</v>
      </c>
    </row>
    <row r="73" spans="1:22" ht="25.5" x14ac:dyDescent="0.25">
      <c r="A73" s="15"/>
      <c r="B73" s="52" t="s">
        <v>926</v>
      </c>
      <c r="C73" s="33" t="s">
        <v>314</v>
      </c>
      <c r="D73" s="21"/>
      <c r="E73" s="26" t="s">
        <v>944</v>
      </c>
      <c r="F73" s="27" t="s">
        <v>398</v>
      </c>
      <c r="G73" s="33"/>
      <c r="H73" s="27"/>
      <c r="I73" s="29" t="s">
        <v>341</v>
      </c>
      <c r="J73" s="27" t="s">
        <v>314</v>
      </c>
      <c r="K73" s="33"/>
      <c r="L73" s="27"/>
      <c r="M73" s="29" t="s">
        <v>341</v>
      </c>
      <c r="N73" s="27" t="s">
        <v>314</v>
      </c>
    </row>
    <row r="74" spans="1:22" ht="25.5" x14ac:dyDescent="0.25">
      <c r="A74" s="15"/>
      <c r="B74" s="51" t="s">
        <v>928</v>
      </c>
      <c r="C74" s="16" t="s">
        <v>314</v>
      </c>
      <c r="D74" s="14"/>
      <c r="E74" s="25" t="s">
        <v>341</v>
      </c>
      <c r="F74" s="14" t="s">
        <v>314</v>
      </c>
      <c r="G74" s="16"/>
      <c r="H74" s="14"/>
      <c r="I74" s="25" t="s">
        <v>341</v>
      </c>
      <c r="J74" s="14" t="s">
        <v>314</v>
      </c>
      <c r="K74" s="16"/>
      <c r="L74" s="11"/>
      <c r="M74" s="23" t="s">
        <v>945</v>
      </c>
      <c r="N74" s="14" t="s">
        <v>398</v>
      </c>
    </row>
    <row r="75" spans="1:22" ht="15.75" thickBot="1" x14ac:dyDescent="0.3">
      <c r="A75" s="15"/>
      <c r="B75" s="52" t="s">
        <v>946</v>
      </c>
      <c r="C75" s="33" t="s">
        <v>314</v>
      </c>
      <c r="D75" s="21"/>
      <c r="E75" s="28">
        <v>1481</v>
      </c>
      <c r="F75" s="27" t="s">
        <v>314</v>
      </c>
      <c r="G75" s="33"/>
      <c r="H75" s="27"/>
      <c r="I75" s="29" t="s">
        <v>341</v>
      </c>
      <c r="J75" s="27" t="s">
        <v>314</v>
      </c>
      <c r="K75" s="33"/>
      <c r="L75" s="21"/>
      <c r="M75" s="26">
        <v>963</v>
      </c>
      <c r="N75" s="27" t="s">
        <v>314</v>
      </c>
    </row>
    <row r="76" spans="1:22" x14ac:dyDescent="0.25">
      <c r="A76" s="15"/>
      <c r="B76" s="30"/>
      <c r="C76" s="30" t="s">
        <v>314</v>
      </c>
      <c r="D76" s="31"/>
      <c r="E76" s="31"/>
      <c r="F76" s="30"/>
      <c r="G76" s="30"/>
      <c r="H76" s="31"/>
      <c r="I76" s="31"/>
      <c r="J76" s="30"/>
      <c r="K76" s="30"/>
      <c r="L76" s="31"/>
      <c r="M76" s="31"/>
      <c r="N76" s="30"/>
    </row>
    <row r="77" spans="1:22" ht="15.75" thickBot="1" x14ac:dyDescent="0.3">
      <c r="A77" s="15"/>
      <c r="B77" s="22" t="s">
        <v>554</v>
      </c>
      <c r="C77" s="16" t="s">
        <v>314</v>
      </c>
      <c r="D77" s="14" t="s">
        <v>333</v>
      </c>
      <c r="E77" s="25" t="s">
        <v>341</v>
      </c>
      <c r="F77" s="14" t="s">
        <v>314</v>
      </c>
      <c r="G77" s="16"/>
      <c r="H77" s="11" t="s">
        <v>333</v>
      </c>
      <c r="I77" s="24">
        <v>57160</v>
      </c>
      <c r="J77" s="14" t="s">
        <v>314</v>
      </c>
      <c r="K77" s="16"/>
      <c r="L77" s="11" t="s">
        <v>333</v>
      </c>
      <c r="M77" s="24">
        <v>10669</v>
      </c>
      <c r="N77" s="14" t="s">
        <v>314</v>
      </c>
    </row>
    <row r="78" spans="1:22" x14ac:dyDescent="0.25">
      <c r="A78" s="15"/>
      <c r="B78" s="30"/>
      <c r="C78" s="30" t="s">
        <v>314</v>
      </c>
      <c r="D78" s="31"/>
      <c r="E78" s="31"/>
      <c r="F78" s="30"/>
      <c r="G78" s="30"/>
      <c r="H78" s="31"/>
      <c r="I78" s="31"/>
      <c r="J78" s="30"/>
      <c r="K78" s="30"/>
      <c r="L78" s="31"/>
      <c r="M78" s="31"/>
      <c r="N78" s="30"/>
    </row>
    <row r="79" spans="1:22" ht="15" customHeight="1" x14ac:dyDescent="0.25">
      <c r="A79" s="15" t="s">
        <v>1133</v>
      </c>
      <c r="B79" s="46" t="s">
        <v>6</v>
      </c>
      <c r="C79" s="46"/>
      <c r="D79" s="46"/>
      <c r="E79" s="46"/>
      <c r="F79" s="46"/>
      <c r="G79" s="46"/>
      <c r="H79" s="46"/>
      <c r="I79" s="46"/>
      <c r="J79" s="46"/>
      <c r="K79" s="46"/>
      <c r="L79" s="46"/>
      <c r="M79" s="46"/>
      <c r="N79" s="46"/>
      <c r="O79" s="46"/>
      <c r="P79" s="46"/>
      <c r="Q79" s="46"/>
      <c r="R79" s="46"/>
      <c r="S79" s="46"/>
      <c r="T79" s="46"/>
      <c r="U79" s="46"/>
      <c r="V79" s="46"/>
    </row>
    <row r="80" spans="1:22" x14ac:dyDescent="0.25">
      <c r="A80" s="15"/>
      <c r="B80" s="48" t="s">
        <v>948</v>
      </c>
      <c r="C80" s="48"/>
      <c r="D80" s="48"/>
      <c r="E80" s="48"/>
      <c r="F80" s="48"/>
      <c r="G80" s="48"/>
      <c r="H80" s="48"/>
      <c r="I80" s="48"/>
      <c r="J80" s="48"/>
      <c r="K80" s="48"/>
      <c r="L80" s="48"/>
      <c r="M80" s="48"/>
      <c r="N80" s="48"/>
      <c r="O80" s="48"/>
      <c r="P80" s="48"/>
      <c r="Q80" s="48"/>
      <c r="R80" s="48"/>
      <c r="S80" s="48"/>
      <c r="T80" s="48"/>
      <c r="U80" s="48"/>
      <c r="V80" s="48"/>
    </row>
    <row r="81" spans="1:22" ht="15.75" x14ac:dyDescent="0.25">
      <c r="A81" s="15"/>
      <c r="B81" s="49"/>
      <c r="C81" s="49"/>
      <c r="D81" s="49"/>
      <c r="E81" s="49"/>
      <c r="F81" s="49"/>
      <c r="G81" s="49"/>
      <c r="H81" s="49"/>
      <c r="I81" s="49"/>
      <c r="J81" s="49"/>
      <c r="K81" s="49"/>
      <c r="L81" s="49"/>
      <c r="M81" s="49"/>
      <c r="N81" s="49"/>
      <c r="O81" s="49"/>
      <c r="P81" s="49"/>
      <c r="Q81" s="49"/>
      <c r="R81" s="49"/>
      <c r="S81" s="49"/>
      <c r="T81" s="49"/>
      <c r="U81" s="49"/>
      <c r="V81" s="49"/>
    </row>
    <row r="82" spans="1:22" x14ac:dyDescent="0.25">
      <c r="A82" s="15"/>
      <c r="B82" s="11"/>
      <c r="C82" s="11"/>
      <c r="D82" s="11"/>
      <c r="E82" s="11"/>
      <c r="F82" s="11"/>
      <c r="G82" s="11"/>
      <c r="H82" s="11"/>
      <c r="I82" s="11"/>
      <c r="J82" s="11"/>
      <c r="K82" s="11"/>
      <c r="L82" s="11"/>
      <c r="M82" s="11"/>
      <c r="N82" s="11"/>
      <c r="O82" s="11"/>
      <c r="P82" s="11"/>
      <c r="Q82" s="11"/>
      <c r="R82" s="11"/>
    </row>
    <row r="83" spans="1:22" ht="15.75" thickBot="1" x14ac:dyDescent="0.3">
      <c r="A83" s="15"/>
      <c r="B83" s="16"/>
      <c r="C83" s="16" t="s">
        <v>314</v>
      </c>
      <c r="D83" s="40" t="s">
        <v>331</v>
      </c>
      <c r="E83" s="40"/>
      <c r="F83" s="40"/>
      <c r="G83" s="40"/>
      <c r="H83" s="40"/>
      <c r="I83" s="40"/>
      <c r="J83" s="16"/>
      <c r="K83" s="16" t="s">
        <v>314</v>
      </c>
      <c r="L83" s="40" t="s">
        <v>346</v>
      </c>
      <c r="M83" s="40"/>
      <c r="N83" s="40"/>
      <c r="O83" s="40"/>
      <c r="P83" s="40"/>
      <c r="Q83" s="40"/>
      <c r="R83" s="16"/>
    </row>
    <row r="84" spans="1:22" x14ac:dyDescent="0.25">
      <c r="A84" s="15"/>
      <c r="B84" s="34" t="s">
        <v>313</v>
      </c>
      <c r="C84" s="35" t="s">
        <v>314</v>
      </c>
      <c r="D84" s="41" t="s">
        <v>392</v>
      </c>
      <c r="E84" s="41"/>
      <c r="F84" s="42"/>
      <c r="G84" s="42" t="s">
        <v>314</v>
      </c>
      <c r="H84" s="41" t="s">
        <v>323</v>
      </c>
      <c r="I84" s="41"/>
      <c r="J84" s="35"/>
      <c r="K84" s="35" t="s">
        <v>314</v>
      </c>
      <c r="L84" s="41" t="s">
        <v>392</v>
      </c>
      <c r="M84" s="41"/>
      <c r="N84" s="42"/>
      <c r="O84" s="42" t="s">
        <v>314</v>
      </c>
      <c r="P84" s="41" t="s">
        <v>323</v>
      </c>
      <c r="Q84" s="41"/>
      <c r="R84" s="35"/>
    </row>
    <row r="85" spans="1:22" ht="15.75" thickBot="1" x14ac:dyDescent="0.3">
      <c r="A85" s="15"/>
      <c r="B85" s="34"/>
      <c r="C85" s="35"/>
      <c r="D85" s="40" t="s">
        <v>324</v>
      </c>
      <c r="E85" s="40"/>
      <c r="F85" s="35"/>
      <c r="G85" s="35"/>
      <c r="H85" s="40" t="s">
        <v>324</v>
      </c>
      <c r="I85" s="40"/>
      <c r="J85" s="35"/>
      <c r="K85" s="35"/>
      <c r="L85" s="40" t="s">
        <v>324</v>
      </c>
      <c r="M85" s="40"/>
      <c r="N85" s="35"/>
      <c r="O85" s="35"/>
      <c r="P85" s="40" t="s">
        <v>324</v>
      </c>
      <c r="Q85" s="40"/>
      <c r="R85" s="35"/>
    </row>
    <row r="86" spans="1:22" x14ac:dyDescent="0.25">
      <c r="A86" s="15"/>
      <c r="B86" s="20" t="s">
        <v>949</v>
      </c>
      <c r="C86" s="21" t="s">
        <v>314</v>
      </c>
      <c r="D86" s="21"/>
      <c r="E86" s="21"/>
      <c r="F86" s="21"/>
      <c r="G86" s="21" t="s">
        <v>314</v>
      </c>
      <c r="H86" s="21"/>
      <c r="I86" s="21"/>
      <c r="J86" s="21"/>
      <c r="K86" s="21" t="s">
        <v>314</v>
      </c>
      <c r="L86" s="21"/>
      <c r="M86" s="21"/>
      <c r="N86" s="21"/>
      <c r="O86" s="21" t="s">
        <v>314</v>
      </c>
      <c r="P86" s="21"/>
      <c r="Q86" s="21"/>
      <c r="R86" s="21"/>
    </row>
    <row r="87" spans="1:22" x14ac:dyDescent="0.25">
      <c r="A87" s="15"/>
      <c r="B87" s="51" t="s">
        <v>950</v>
      </c>
      <c r="C87" s="11" t="s">
        <v>314</v>
      </c>
      <c r="D87" s="11" t="s">
        <v>333</v>
      </c>
      <c r="E87" s="24">
        <v>24700</v>
      </c>
      <c r="F87" s="14" t="s">
        <v>314</v>
      </c>
      <c r="G87" s="11" t="s">
        <v>314</v>
      </c>
      <c r="H87" s="11" t="s">
        <v>333</v>
      </c>
      <c r="I87" s="24">
        <v>24700</v>
      </c>
      <c r="J87" s="14" t="s">
        <v>314</v>
      </c>
      <c r="K87" s="11" t="s">
        <v>314</v>
      </c>
      <c r="L87" s="11" t="s">
        <v>333</v>
      </c>
      <c r="M87" s="24">
        <v>60395</v>
      </c>
      <c r="N87" s="14" t="s">
        <v>314</v>
      </c>
      <c r="O87" s="11" t="s">
        <v>314</v>
      </c>
      <c r="P87" s="11" t="s">
        <v>333</v>
      </c>
      <c r="Q87" s="24">
        <v>60395</v>
      </c>
      <c r="R87" s="14" t="s">
        <v>314</v>
      </c>
    </row>
    <row r="88" spans="1:22" x14ac:dyDescent="0.25">
      <c r="A88" s="15"/>
      <c r="B88" s="52" t="s">
        <v>951</v>
      </c>
      <c r="C88" s="21" t="s">
        <v>314</v>
      </c>
      <c r="D88" s="21"/>
      <c r="E88" s="28">
        <v>5370</v>
      </c>
      <c r="F88" s="27" t="s">
        <v>314</v>
      </c>
      <c r="G88" s="21" t="s">
        <v>314</v>
      </c>
      <c r="H88" s="21"/>
      <c r="I88" s="28">
        <v>5370</v>
      </c>
      <c r="J88" s="27" t="s">
        <v>314</v>
      </c>
      <c r="K88" s="21" t="s">
        <v>314</v>
      </c>
      <c r="L88" s="21"/>
      <c r="M88" s="28">
        <v>5170</v>
      </c>
      <c r="N88" s="27" t="s">
        <v>314</v>
      </c>
      <c r="O88" s="21" t="s">
        <v>314</v>
      </c>
      <c r="P88" s="21"/>
      <c r="Q88" s="28">
        <v>5170</v>
      </c>
      <c r="R88" s="27" t="s">
        <v>314</v>
      </c>
    </row>
    <row r="89" spans="1:22" x14ac:dyDescent="0.25">
      <c r="A89" s="15"/>
      <c r="B89" s="51" t="s">
        <v>952</v>
      </c>
      <c r="C89" s="11" t="s">
        <v>314</v>
      </c>
      <c r="D89" s="11"/>
      <c r="E89" s="23">
        <v>965</v>
      </c>
      <c r="F89" s="14" t="s">
        <v>314</v>
      </c>
      <c r="G89" s="11" t="s">
        <v>314</v>
      </c>
      <c r="H89" s="11"/>
      <c r="I89" s="23">
        <v>965</v>
      </c>
      <c r="J89" s="14" t="s">
        <v>314</v>
      </c>
      <c r="K89" s="11" t="s">
        <v>314</v>
      </c>
      <c r="L89" s="11"/>
      <c r="M89" s="24">
        <v>1000</v>
      </c>
      <c r="N89" s="14" t="s">
        <v>314</v>
      </c>
      <c r="O89" s="11" t="s">
        <v>314</v>
      </c>
      <c r="P89" s="11"/>
      <c r="Q89" s="24">
        <v>1000</v>
      </c>
      <c r="R89" s="14" t="s">
        <v>314</v>
      </c>
    </row>
    <row r="90" spans="1:22" x14ac:dyDescent="0.25">
      <c r="A90" s="15"/>
      <c r="B90" s="52" t="s">
        <v>953</v>
      </c>
      <c r="C90" s="21" t="s">
        <v>314</v>
      </c>
      <c r="D90" s="21"/>
      <c r="E90" s="28">
        <v>383937</v>
      </c>
      <c r="F90" s="27" t="s">
        <v>314</v>
      </c>
      <c r="G90" s="21" t="s">
        <v>314</v>
      </c>
      <c r="H90" s="21"/>
      <c r="I90" s="28">
        <v>378507</v>
      </c>
      <c r="J90" s="27" t="s">
        <v>314</v>
      </c>
      <c r="K90" s="21" t="s">
        <v>314</v>
      </c>
      <c r="L90" s="21"/>
      <c r="M90" s="28">
        <v>443777</v>
      </c>
      <c r="N90" s="27" t="s">
        <v>314</v>
      </c>
      <c r="O90" s="21" t="s">
        <v>314</v>
      </c>
      <c r="P90" s="21"/>
      <c r="Q90" s="28">
        <v>442166</v>
      </c>
      <c r="R90" s="27" t="s">
        <v>314</v>
      </c>
    </row>
    <row r="91" spans="1:22" x14ac:dyDescent="0.25">
      <c r="A91" s="15"/>
      <c r="B91" s="51" t="s">
        <v>954</v>
      </c>
      <c r="C91" s="11" t="s">
        <v>314</v>
      </c>
      <c r="D91" s="11"/>
      <c r="E91" s="24">
        <v>8244</v>
      </c>
      <c r="F91" s="14" t="s">
        <v>314</v>
      </c>
      <c r="G91" s="11" t="s">
        <v>314</v>
      </c>
      <c r="H91" s="11"/>
      <c r="I91" s="24">
        <v>8244</v>
      </c>
      <c r="J91" s="14" t="s">
        <v>314</v>
      </c>
      <c r="K91" s="11" t="s">
        <v>314</v>
      </c>
      <c r="L91" s="11"/>
      <c r="M91" s="24">
        <v>8151</v>
      </c>
      <c r="N91" s="14" t="s">
        <v>314</v>
      </c>
      <c r="O91" s="11" t="s">
        <v>314</v>
      </c>
      <c r="P91" s="11"/>
      <c r="Q91" s="24">
        <v>8151</v>
      </c>
      <c r="R91" s="14" t="s">
        <v>314</v>
      </c>
    </row>
    <row r="92" spans="1:22" x14ac:dyDescent="0.25">
      <c r="A92" s="15"/>
      <c r="B92" s="52" t="s">
        <v>955</v>
      </c>
      <c r="C92" s="21" t="s">
        <v>314</v>
      </c>
      <c r="D92" s="21"/>
      <c r="E92" s="28">
        <v>1099689</v>
      </c>
      <c r="F92" s="27" t="s">
        <v>314</v>
      </c>
      <c r="G92" s="21" t="s">
        <v>314</v>
      </c>
      <c r="H92" s="21"/>
      <c r="I92" s="28">
        <v>1100858</v>
      </c>
      <c r="J92" s="27" t="s">
        <v>314</v>
      </c>
      <c r="K92" s="21" t="s">
        <v>314</v>
      </c>
      <c r="L92" s="21"/>
      <c r="M92" s="28">
        <v>1079363</v>
      </c>
      <c r="N92" s="27" t="s">
        <v>314</v>
      </c>
      <c r="O92" s="21" t="s">
        <v>314</v>
      </c>
      <c r="P92" s="21"/>
      <c r="Q92" s="28">
        <v>1102333</v>
      </c>
      <c r="R92" s="27" t="s">
        <v>314</v>
      </c>
    </row>
    <row r="93" spans="1:22" x14ac:dyDescent="0.25">
      <c r="A93" s="15"/>
      <c r="B93" s="51" t="s">
        <v>956</v>
      </c>
      <c r="C93" s="11" t="s">
        <v>314</v>
      </c>
      <c r="D93" s="11"/>
      <c r="E93" s="24">
        <v>4861</v>
      </c>
      <c r="F93" s="14" t="s">
        <v>314</v>
      </c>
      <c r="G93" s="11" t="s">
        <v>314</v>
      </c>
      <c r="H93" s="11"/>
      <c r="I93" s="24">
        <v>4861</v>
      </c>
      <c r="J93" s="14" t="s">
        <v>314</v>
      </c>
      <c r="K93" s="11" t="s">
        <v>314</v>
      </c>
      <c r="L93" s="11"/>
      <c r="M93" s="24">
        <v>5191</v>
      </c>
      <c r="N93" s="14" t="s">
        <v>314</v>
      </c>
      <c r="O93" s="11" t="s">
        <v>314</v>
      </c>
      <c r="P93" s="11"/>
      <c r="Q93" s="24">
        <v>5191</v>
      </c>
      <c r="R93" s="14" t="s">
        <v>314</v>
      </c>
    </row>
    <row r="94" spans="1:22" ht="15.75" thickBot="1" x14ac:dyDescent="0.3">
      <c r="A94" s="15"/>
      <c r="B94" s="52" t="s">
        <v>957</v>
      </c>
      <c r="C94" s="21" t="s">
        <v>314</v>
      </c>
      <c r="D94" s="21"/>
      <c r="E94" s="28">
        <v>2298</v>
      </c>
      <c r="F94" s="27" t="s">
        <v>314</v>
      </c>
      <c r="G94" s="21" t="s">
        <v>314</v>
      </c>
      <c r="H94" s="21"/>
      <c r="I94" s="28">
        <v>1808</v>
      </c>
      <c r="J94" s="27" t="s">
        <v>314</v>
      </c>
      <c r="K94" s="21" t="s">
        <v>314</v>
      </c>
      <c r="L94" s="21"/>
      <c r="M94" s="28">
        <v>3108</v>
      </c>
      <c r="N94" s="27" t="s">
        <v>314</v>
      </c>
      <c r="O94" s="21" t="s">
        <v>314</v>
      </c>
      <c r="P94" s="21"/>
      <c r="Q94" s="28">
        <v>2547</v>
      </c>
      <c r="R94" s="27" t="s">
        <v>314</v>
      </c>
    </row>
    <row r="95" spans="1:22" x14ac:dyDescent="0.25">
      <c r="A95" s="15"/>
      <c r="B95" s="30"/>
      <c r="C95" s="30" t="s">
        <v>314</v>
      </c>
      <c r="D95" s="31"/>
      <c r="E95" s="31"/>
      <c r="F95" s="30"/>
      <c r="G95" s="30" t="s">
        <v>314</v>
      </c>
      <c r="H95" s="31"/>
      <c r="I95" s="31"/>
      <c r="J95" s="30"/>
      <c r="K95" s="30" t="s">
        <v>314</v>
      </c>
      <c r="L95" s="31"/>
      <c r="M95" s="31"/>
      <c r="N95" s="30"/>
      <c r="O95" s="30" t="s">
        <v>314</v>
      </c>
      <c r="P95" s="31"/>
      <c r="Q95" s="31"/>
      <c r="R95" s="30"/>
    </row>
    <row r="96" spans="1:22" ht="15.75" thickBot="1" x14ac:dyDescent="0.3">
      <c r="A96" s="15"/>
      <c r="B96" s="22" t="s">
        <v>958</v>
      </c>
      <c r="C96" s="16" t="s">
        <v>314</v>
      </c>
      <c r="D96" s="11" t="s">
        <v>333</v>
      </c>
      <c r="E96" s="24">
        <v>1530064</v>
      </c>
      <c r="F96" s="14" t="s">
        <v>314</v>
      </c>
      <c r="G96" s="16" t="s">
        <v>314</v>
      </c>
      <c r="H96" s="11" t="s">
        <v>333</v>
      </c>
      <c r="I96" s="24">
        <v>1525313</v>
      </c>
      <c r="J96" s="14" t="s">
        <v>314</v>
      </c>
      <c r="K96" s="16" t="s">
        <v>314</v>
      </c>
      <c r="L96" s="11" t="s">
        <v>333</v>
      </c>
      <c r="M96" s="24">
        <v>1606155</v>
      </c>
      <c r="N96" s="14" t="s">
        <v>314</v>
      </c>
      <c r="O96" s="16" t="s">
        <v>314</v>
      </c>
      <c r="P96" s="11" t="s">
        <v>333</v>
      </c>
      <c r="Q96" s="24">
        <v>1626953</v>
      </c>
      <c r="R96" s="14" t="s">
        <v>314</v>
      </c>
    </row>
    <row r="97" spans="1:22" x14ac:dyDescent="0.25">
      <c r="A97" s="15"/>
      <c r="B97" s="30"/>
      <c r="C97" s="30" t="s">
        <v>314</v>
      </c>
      <c r="D97" s="31"/>
      <c r="E97" s="31"/>
      <c r="F97" s="30"/>
      <c r="G97" s="30" t="s">
        <v>314</v>
      </c>
      <c r="H97" s="31"/>
      <c r="I97" s="31"/>
      <c r="J97" s="30"/>
      <c r="K97" s="30" t="s">
        <v>314</v>
      </c>
      <c r="L97" s="31"/>
      <c r="M97" s="31"/>
      <c r="N97" s="30"/>
      <c r="O97" s="30" t="s">
        <v>314</v>
      </c>
      <c r="P97" s="31"/>
      <c r="Q97" s="31"/>
      <c r="R97" s="30"/>
    </row>
    <row r="98" spans="1:22" x14ac:dyDescent="0.25">
      <c r="A98" s="15"/>
      <c r="B98" s="20" t="s">
        <v>959</v>
      </c>
      <c r="C98" s="33" t="s">
        <v>314</v>
      </c>
      <c r="D98" s="21"/>
      <c r="E98" s="21"/>
      <c r="F98" s="21"/>
      <c r="G98" s="33" t="s">
        <v>314</v>
      </c>
      <c r="H98" s="21"/>
      <c r="I98" s="21"/>
      <c r="J98" s="21"/>
      <c r="K98" s="33" t="s">
        <v>314</v>
      </c>
      <c r="L98" s="21"/>
      <c r="M98" s="21"/>
      <c r="N98" s="21"/>
      <c r="O98" s="33" t="s">
        <v>314</v>
      </c>
      <c r="P98" s="21"/>
      <c r="Q98" s="21"/>
      <c r="R98" s="21"/>
    </row>
    <row r="99" spans="1:22" x14ac:dyDescent="0.25">
      <c r="A99" s="15"/>
      <c r="B99" s="51" t="s">
        <v>960</v>
      </c>
      <c r="C99" s="16" t="s">
        <v>314</v>
      </c>
      <c r="D99" s="11" t="s">
        <v>333</v>
      </c>
      <c r="E99" s="24">
        <v>1282232</v>
      </c>
      <c r="F99" s="14" t="s">
        <v>314</v>
      </c>
      <c r="G99" s="16" t="s">
        <v>314</v>
      </c>
      <c r="H99" s="11" t="s">
        <v>333</v>
      </c>
      <c r="I99" s="24">
        <v>1294690</v>
      </c>
      <c r="J99" s="14" t="s">
        <v>314</v>
      </c>
      <c r="K99" s="16" t="s">
        <v>314</v>
      </c>
      <c r="L99" s="11" t="s">
        <v>333</v>
      </c>
      <c r="M99" s="24">
        <v>1362619</v>
      </c>
      <c r="N99" s="14" t="s">
        <v>314</v>
      </c>
      <c r="O99" s="16" t="s">
        <v>314</v>
      </c>
      <c r="P99" s="11" t="s">
        <v>333</v>
      </c>
      <c r="Q99" s="24">
        <v>1389629</v>
      </c>
      <c r="R99" s="14" t="s">
        <v>314</v>
      </c>
    </row>
    <row r="100" spans="1:22" ht="25.5" x14ac:dyDescent="0.25">
      <c r="A100" s="15"/>
      <c r="B100" s="52" t="s">
        <v>961</v>
      </c>
      <c r="C100" s="33" t="s">
        <v>314</v>
      </c>
      <c r="D100" s="21"/>
      <c r="E100" s="28">
        <v>57570</v>
      </c>
      <c r="F100" s="27" t="s">
        <v>314</v>
      </c>
      <c r="G100" s="33" t="s">
        <v>314</v>
      </c>
      <c r="H100" s="21"/>
      <c r="I100" s="28">
        <v>57260</v>
      </c>
      <c r="J100" s="27" t="s">
        <v>314</v>
      </c>
      <c r="K100" s="33" t="s">
        <v>314</v>
      </c>
      <c r="L100" s="21"/>
      <c r="M100" s="28">
        <v>62930</v>
      </c>
      <c r="N100" s="27" t="s">
        <v>314</v>
      </c>
      <c r="O100" s="33" t="s">
        <v>314</v>
      </c>
      <c r="P100" s="21"/>
      <c r="Q100" s="28">
        <v>62448</v>
      </c>
      <c r="R100" s="27" t="s">
        <v>314</v>
      </c>
    </row>
    <row r="101" spans="1:22" x14ac:dyDescent="0.25">
      <c r="A101" s="15"/>
      <c r="B101" s="51" t="s">
        <v>962</v>
      </c>
      <c r="C101" s="16" t="s">
        <v>314</v>
      </c>
      <c r="D101" s="11"/>
      <c r="E101" s="24">
        <v>1508</v>
      </c>
      <c r="F101" s="14" t="s">
        <v>314</v>
      </c>
      <c r="G101" s="16" t="s">
        <v>314</v>
      </c>
      <c r="H101" s="11"/>
      <c r="I101" s="24">
        <v>1508</v>
      </c>
      <c r="J101" s="14" t="s">
        <v>314</v>
      </c>
      <c r="K101" s="16" t="s">
        <v>314</v>
      </c>
      <c r="L101" s="11"/>
      <c r="M101" s="24">
        <v>2379</v>
      </c>
      <c r="N101" s="14" t="s">
        <v>314</v>
      </c>
      <c r="O101" s="16" t="s">
        <v>314</v>
      </c>
      <c r="P101" s="11"/>
      <c r="Q101" s="24">
        <v>2379</v>
      </c>
      <c r="R101" s="14" t="s">
        <v>314</v>
      </c>
    </row>
    <row r="102" spans="1:22" ht="15.75" thickBot="1" x14ac:dyDescent="0.3">
      <c r="A102" s="15"/>
      <c r="B102" s="52" t="s">
        <v>963</v>
      </c>
      <c r="C102" s="33" t="s">
        <v>314</v>
      </c>
      <c r="D102" s="21"/>
      <c r="E102" s="26">
        <v>408</v>
      </c>
      <c r="F102" s="27" t="s">
        <v>314</v>
      </c>
      <c r="G102" s="33" t="s">
        <v>314</v>
      </c>
      <c r="H102" s="21"/>
      <c r="I102" s="26">
        <v>408</v>
      </c>
      <c r="J102" s="27" t="s">
        <v>314</v>
      </c>
      <c r="K102" s="33" t="s">
        <v>314</v>
      </c>
      <c r="L102" s="21"/>
      <c r="M102" s="26">
        <v>386</v>
      </c>
      <c r="N102" s="27" t="s">
        <v>314</v>
      </c>
      <c r="O102" s="33" t="s">
        <v>314</v>
      </c>
      <c r="P102" s="21"/>
      <c r="Q102" s="26">
        <v>386</v>
      </c>
      <c r="R102" s="27" t="s">
        <v>314</v>
      </c>
    </row>
    <row r="103" spans="1:22" x14ac:dyDescent="0.25">
      <c r="A103" s="15"/>
      <c r="B103" s="30"/>
      <c r="C103" s="30" t="s">
        <v>314</v>
      </c>
      <c r="D103" s="31"/>
      <c r="E103" s="31"/>
      <c r="F103" s="30"/>
      <c r="G103" s="30" t="s">
        <v>314</v>
      </c>
      <c r="H103" s="31"/>
      <c r="I103" s="31"/>
      <c r="J103" s="30"/>
      <c r="K103" s="30" t="s">
        <v>314</v>
      </c>
      <c r="L103" s="31"/>
      <c r="M103" s="31"/>
      <c r="N103" s="30"/>
      <c r="O103" s="30" t="s">
        <v>314</v>
      </c>
      <c r="P103" s="31"/>
      <c r="Q103" s="31"/>
      <c r="R103" s="30"/>
    </row>
    <row r="104" spans="1:22" ht="15.75" thickBot="1" x14ac:dyDescent="0.3">
      <c r="A104" s="15"/>
      <c r="B104" s="22" t="s">
        <v>964</v>
      </c>
      <c r="C104" s="16" t="s">
        <v>314</v>
      </c>
      <c r="D104" s="11" t="s">
        <v>333</v>
      </c>
      <c r="E104" s="24">
        <v>1341718</v>
      </c>
      <c r="F104" s="14" t="s">
        <v>314</v>
      </c>
      <c r="G104" s="16" t="s">
        <v>314</v>
      </c>
      <c r="H104" s="11" t="s">
        <v>333</v>
      </c>
      <c r="I104" s="24">
        <v>1353866</v>
      </c>
      <c r="J104" s="14" t="s">
        <v>314</v>
      </c>
      <c r="K104" s="16" t="s">
        <v>314</v>
      </c>
      <c r="L104" s="11" t="s">
        <v>333</v>
      </c>
      <c r="M104" s="24">
        <v>1428314</v>
      </c>
      <c r="N104" s="14" t="s">
        <v>314</v>
      </c>
      <c r="O104" s="16" t="s">
        <v>314</v>
      </c>
      <c r="P104" s="11" t="s">
        <v>333</v>
      </c>
      <c r="Q104" s="24">
        <v>1454842</v>
      </c>
      <c r="R104" s="14" t="s">
        <v>314</v>
      </c>
    </row>
    <row r="105" spans="1:22" x14ac:dyDescent="0.25">
      <c r="A105" s="15"/>
      <c r="B105" s="30"/>
      <c r="C105" s="30" t="s">
        <v>314</v>
      </c>
      <c r="D105" s="31"/>
      <c r="E105" s="31"/>
      <c r="F105" s="30"/>
      <c r="G105" s="30" t="s">
        <v>314</v>
      </c>
      <c r="H105" s="31"/>
      <c r="I105" s="31"/>
      <c r="J105" s="30"/>
      <c r="K105" s="30" t="s">
        <v>314</v>
      </c>
      <c r="L105" s="31"/>
      <c r="M105" s="31"/>
      <c r="N105" s="30"/>
      <c r="O105" s="30" t="s">
        <v>314</v>
      </c>
      <c r="P105" s="31"/>
      <c r="Q105" s="31"/>
      <c r="R105" s="30"/>
    </row>
    <row r="106" spans="1:22" ht="15.75" thickBot="1" x14ac:dyDescent="0.3">
      <c r="A106" s="15"/>
      <c r="B106" s="20" t="s">
        <v>965</v>
      </c>
      <c r="C106" s="33" t="s">
        <v>314</v>
      </c>
      <c r="D106" s="21" t="s">
        <v>333</v>
      </c>
      <c r="E106" s="28">
        <v>188346</v>
      </c>
      <c r="F106" s="27" t="s">
        <v>314</v>
      </c>
      <c r="G106" s="33" t="s">
        <v>314</v>
      </c>
      <c r="H106" s="21" t="s">
        <v>333</v>
      </c>
      <c r="I106" s="28">
        <v>171447</v>
      </c>
      <c r="J106" s="27" t="s">
        <v>314</v>
      </c>
      <c r="K106" s="33" t="s">
        <v>314</v>
      </c>
      <c r="L106" s="21" t="s">
        <v>333</v>
      </c>
      <c r="M106" s="28">
        <v>177841</v>
      </c>
      <c r="N106" s="27" t="s">
        <v>314</v>
      </c>
      <c r="O106" s="33" t="s">
        <v>314</v>
      </c>
      <c r="P106" s="21" t="s">
        <v>333</v>
      </c>
      <c r="Q106" s="28">
        <v>172111</v>
      </c>
      <c r="R106" s="27" t="s">
        <v>314</v>
      </c>
    </row>
    <row r="107" spans="1:22" x14ac:dyDescent="0.25">
      <c r="A107" s="15"/>
      <c r="B107" s="30"/>
      <c r="C107" s="30" t="s">
        <v>314</v>
      </c>
      <c r="D107" s="31"/>
      <c r="E107" s="31"/>
      <c r="F107" s="30"/>
      <c r="G107" s="30" t="s">
        <v>314</v>
      </c>
      <c r="H107" s="31"/>
      <c r="I107" s="31"/>
      <c r="J107" s="30"/>
      <c r="K107" s="30" t="s">
        <v>314</v>
      </c>
      <c r="L107" s="31"/>
      <c r="M107" s="31"/>
      <c r="N107" s="30"/>
      <c r="O107" s="30" t="s">
        <v>314</v>
      </c>
      <c r="P107" s="31"/>
      <c r="Q107" s="31"/>
      <c r="R107" s="30"/>
    </row>
    <row r="108" spans="1:22" ht="15.75" x14ac:dyDescent="0.25">
      <c r="A108" s="15"/>
      <c r="B108" s="49"/>
      <c r="C108" s="49"/>
      <c r="D108" s="49"/>
      <c r="E108" s="49"/>
      <c r="F108" s="49"/>
      <c r="G108" s="49"/>
      <c r="H108" s="49"/>
      <c r="I108" s="49"/>
      <c r="J108" s="49"/>
      <c r="K108" s="49"/>
      <c r="L108" s="49"/>
      <c r="M108" s="49"/>
      <c r="N108" s="49"/>
      <c r="O108" s="49"/>
      <c r="P108" s="49"/>
      <c r="Q108" s="49"/>
      <c r="R108" s="49"/>
      <c r="S108" s="49"/>
      <c r="T108" s="49"/>
      <c r="U108" s="49"/>
      <c r="V108" s="49"/>
    </row>
    <row r="109" spans="1:22" ht="25.5" x14ac:dyDescent="0.25">
      <c r="A109" s="15"/>
      <c r="B109" s="38">
        <v>-1</v>
      </c>
      <c r="C109" s="38" t="s">
        <v>966</v>
      </c>
    </row>
    <row r="110" spans="1:22" ht="51" x14ac:dyDescent="0.25">
      <c r="A110" s="15"/>
      <c r="B110" s="38">
        <v>-2</v>
      </c>
      <c r="C110" s="38" t="s">
        <v>967</v>
      </c>
    </row>
    <row r="111" spans="1:22" ht="25.5" x14ac:dyDescent="0.25">
      <c r="A111" s="15"/>
      <c r="B111" s="38">
        <v>-3</v>
      </c>
      <c r="C111" s="38" t="s">
        <v>968</v>
      </c>
    </row>
  </sheetData>
  <mergeCells count="62">
    <mergeCell ref="A79:A111"/>
    <mergeCell ref="B79:V79"/>
    <mergeCell ref="B80:V80"/>
    <mergeCell ref="B81:V81"/>
    <mergeCell ref="B108:V108"/>
    <mergeCell ref="B6:V6"/>
    <mergeCell ref="B21:V21"/>
    <mergeCell ref="B36:V36"/>
    <mergeCell ref="A40:A78"/>
    <mergeCell ref="B40:V40"/>
    <mergeCell ref="B41:V41"/>
    <mergeCell ref="B42:V42"/>
    <mergeCell ref="P84:Q84"/>
    <mergeCell ref="P85:Q85"/>
    <mergeCell ref="R84:R85"/>
    <mergeCell ref="A1:A2"/>
    <mergeCell ref="B1:V1"/>
    <mergeCell ref="B2:V2"/>
    <mergeCell ref="B3:V3"/>
    <mergeCell ref="A4:A39"/>
    <mergeCell ref="B4:V4"/>
    <mergeCell ref="B5:V5"/>
    <mergeCell ref="J84:J85"/>
    <mergeCell ref="K84:K85"/>
    <mergeCell ref="L84:M84"/>
    <mergeCell ref="L85:M85"/>
    <mergeCell ref="N84:N85"/>
    <mergeCell ref="O84:O85"/>
    <mergeCell ref="D83:I83"/>
    <mergeCell ref="L83:Q83"/>
    <mergeCell ref="B84:B85"/>
    <mergeCell ref="C84:C85"/>
    <mergeCell ref="D84:E84"/>
    <mergeCell ref="D85:E85"/>
    <mergeCell ref="F84:F85"/>
    <mergeCell ref="G84:G85"/>
    <mergeCell ref="H84:I84"/>
    <mergeCell ref="H85:I85"/>
    <mergeCell ref="D44:E44"/>
    <mergeCell ref="H44:I44"/>
    <mergeCell ref="L44:M44"/>
    <mergeCell ref="D45:E45"/>
    <mergeCell ref="H45:I45"/>
    <mergeCell ref="L45:M45"/>
    <mergeCell ref="D26:E26"/>
    <mergeCell ref="H26:I26"/>
    <mergeCell ref="L26:M26"/>
    <mergeCell ref="P26:Q26"/>
    <mergeCell ref="T26:U26"/>
    <mergeCell ref="I27:Q27"/>
    <mergeCell ref="D23:I23"/>
    <mergeCell ref="L23:U23"/>
    <mergeCell ref="D24:I24"/>
    <mergeCell ref="L24:U24"/>
    <mergeCell ref="D25:I25"/>
    <mergeCell ref="L25:U25"/>
    <mergeCell ref="D8:I8"/>
    <mergeCell ref="D9:I9"/>
    <mergeCell ref="D10:E10"/>
    <mergeCell ref="H10:I10"/>
    <mergeCell ref="D11:E11"/>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3" width="36.5703125" bestFit="1" customWidth="1"/>
    <col min="4" max="4" width="2.28515625" customWidth="1"/>
    <col min="5" max="5" width="8" customWidth="1"/>
    <col min="6" max="6" width="2.42578125" customWidth="1"/>
    <col min="7" max="8" width="2.28515625" customWidth="1"/>
    <col min="9" max="9" width="8" customWidth="1"/>
    <col min="10" max="10" width="2.42578125" customWidth="1"/>
    <col min="11" max="11" width="11.140625" customWidth="1"/>
    <col min="12" max="12" width="2.28515625" customWidth="1"/>
    <col min="13" max="13" width="7.7109375" customWidth="1"/>
    <col min="14" max="14" width="2.42578125" customWidth="1"/>
  </cols>
  <sheetData>
    <row r="1" spans="1:14" ht="15" customHeight="1" x14ac:dyDescent="0.25">
      <c r="A1" s="8" t="s">
        <v>1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77</v>
      </c>
      <c r="B3" s="46" t="s">
        <v>6</v>
      </c>
      <c r="C3" s="46"/>
      <c r="D3" s="46"/>
      <c r="E3" s="46"/>
      <c r="F3" s="46"/>
      <c r="G3" s="46"/>
      <c r="H3" s="46"/>
      <c r="I3" s="46"/>
      <c r="J3" s="46"/>
      <c r="K3" s="46"/>
      <c r="L3" s="46"/>
      <c r="M3" s="46"/>
      <c r="N3" s="46"/>
    </row>
    <row r="4" spans="1:14" ht="15" customHeight="1" x14ac:dyDescent="0.25">
      <c r="A4" s="15" t="s">
        <v>980</v>
      </c>
      <c r="B4" s="46" t="s">
        <v>6</v>
      </c>
      <c r="C4" s="46"/>
      <c r="D4" s="46"/>
      <c r="E4" s="46"/>
      <c r="F4" s="46"/>
      <c r="G4" s="46"/>
      <c r="H4" s="46"/>
      <c r="I4" s="46"/>
      <c r="J4" s="46"/>
      <c r="K4" s="46"/>
      <c r="L4" s="46"/>
      <c r="M4" s="46"/>
      <c r="N4" s="46"/>
    </row>
    <row r="5" spans="1:14" ht="25.5" customHeight="1" x14ac:dyDescent="0.25">
      <c r="A5" s="15"/>
      <c r="B5" s="48" t="s">
        <v>979</v>
      </c>
      <c r="C5" s="48"/>
      <c r="D5" s="48"/>
      <c r="E5" s="48"/>
      <c r="F5" s="48"/>
      <c r="G5" s="48"/>
      <c r="H5" s="48"/>
      <c r="I5" s="48"/>
      <c r="J5" s="48"/>
      <c r="K5" s="48"/>
      <c r="L5" s="48"/>
      <c r="M5" s="48"/>
      <c r="N5" s="48"/>
    </row>
    <row r="6" spans="1:14" x14ac:dyDescent="0.25">
      <c r="A6" s="15"/>
      <c r="B6" s="65" t="s">
        <v>980</v>
      </c>
      <c r="C6" s="65"/>
      <c r="D6" s="65"/>
      <c r="E6" s="65"/>
      <c r="F6" s="65"/>
      <c r="G6" s="65"/>
      <c r="H6" s="65"/>
      <c r="I6" s="65"/>
      <c r="J6" s="65"/>
      <c r="K6" s="65"/>
      <c r="L6" s="65"/>
      <c r="M6" s="65"/>
      <c r="N6" s="65"/>
    </row>
    <row r="7" spans="1:14" ht="15.75" x14ac:dyDescent="0.25">
      <c r="A7" s="15"/>
      <c r="B7" s="49"/>
      <c r="C7" s="49"/>
      <c r="D7" s="49"/>
      <c r="E7" s="49"/>
      <c r="F7" s="49"/>
      <c r="G7" s="49"/>
      <c r="H7" s="49"/>
      <c r="I7" s="49"/>
      <c r="J7" s="49"/>
      <c r="K7" s="49"/>
      <c r="L7" s="49"/>
      <c r="M7" s="49"/>
      <c r="N7" s="49"/>
    </row>
    <row r="8" spans="1:14" x14ac:dyDescent="0.25">
      <c r="A8" s="15"/>
      <c r="B8" s="11"/>
      <c r="C8" s="11"/>
      <c r="D8" s="11"/>
      <c r="E8" s="11"/>
      <c r="F8" s="11"/>
      <c r="G8" s="11"/>
      <c r="H8" s="11"/>
      <c r="I8" s="11"/>
      <c r="J8" s="11"/>
    </row>
    <row r="9" spans="1:14" ht="15.75" thickBot="1" x14ac:dyDescent="0.3">
      <c r="A9" s="15"/>
      <c r="B9" s="16"/>
      <c r="C9" s="16" t="s">
        <v>314</v>
      </c>
      <c r="D9" s="40" t="s">
        <v>568</v>
      </c>
      <c r="E9" s="40"/>
      <c r="F9" s="40"/>
      <c r="G9" s="40"/>
      <c r="H9" s="40"/>
      <c r="I9" s="40"/>
      <c r="J9" s="16"/>
    </row>
    <row r="10" spans="1:14" ht="15.75" thickBot="1" x14ac:dyDescent="0.3">
      <c r="A10" s="15"/>
      <c r="B10" s="43" t="s">
        <v>313</v>
      </c>
      <c r="C10" s="16" t="s">
        <v>314</v>
      </c>
      <c r="D10" s="44">
        <v>2013</v>
      </c>
      <c r="E10" s="44"/>
      <c r="F10" s="16"/>
      <c r="G10" s="16" t="s">
        <v>314</v>
      </c>
      <c r="H10" s="44">
        <v>2012</v>
      </c>
      <c r="I10" s="44"/>
      <c r="J10" s="16"/>
    </row>
    <row r="11" spans="1:14" x14ac:dyDescent="0.25">
      <c r="A11" s="15"/>
      <c r="B11" s="20" t="s">
        <v>34</v>
      </c>
      <c r="C11" s="21" t="s">
        <v>314</v>
      </c>
      <c r="D11" s="21"/>
      <c r="E11" s="21"/>
      <c r="F11" s="21"/>
      <c r="G11" s="21" t="s">
        <v>314</v>
      </c>
      <c r="H11" s="21"/>
      <c r="I11" s="21"/>
      <c r="J11" s="21"/>
    </row>
    <row r="12" spans="1:14" x14ac:dyDescent="0.25">
      <c r="A12" s="15"/>
      <c r="B12" s="22" t="s">
        <v>35</v>
      </c>
      <c r="C12" s="11" t="s">
        <v>314</v>
      </c>
      <c r="D12" s="11" t="s">
        <v>333</v>
      </c>
      <c r="E12" s="23">
        <v>319</v>
      </c>
      <c r="F12" s="14" t="s">
        <v>314</v>
      </c>
      <c r="G12" s="11" t="s">
        <v>314</v>
      </c>
      <c r="H12" s="11" t="s">
        <v>333</v>
      </c>
      <c r="I12" s="23">
        <v>46</v>
      </c>
      <c r="J12" s="14" t="s">
        <v>314</v>
      </c>
    </row>
    <row r="13" spans="1:14" ht="15.75" thickBot="1" x14ac:dyDescent="0.3">
      <c r="A13" s="15"/>
      <c r="B13" s="20" t="s">
        <v>981</v>
      </c>
      <c r="C13" s="21" t="s">
        <v>314</v>
      </c>
      <c r="D13" s="21"/>
      <c r="E13" s="28">
        <v>2241</v>
      </c>
      <c r="F13" s="27" t="s">
        <v>314</v>
      </c>
      <c r="G13" s="21" t="s">
        <v>314</v>
      </c>
      <c r="H13" s="21"/>
      <c r="I13" s="28">
        <v>8070</v>
      </c>
      <c r="J13" s="27" t="s">
        <v>314</v>
      </c>
    </row>
    <row r="14" spans="1:14" x14ac:dyDescent="0.25">
      <c r="A14" s="15"/>
      <c r="B14" s="30"/>
      <c r="C14" s="30" t="s">
        <v>314</v>
      </c>
      <c r="D14" s="31"/>
      <c r="E14" s="31"/>
      <c r="F14" s="30"/>
      <c r="G14" s="30" t="s">
        <v>314</v>
      </c>
      <c r="H14" s="31"/>
      <c r="I14" s="31"/>
      <c r="J14" s="30"/>
    </row>
    <row r="15" spans="1:14" x14ac:dyDescent="0.25">
      <c r="A15" s="15"/>
      <c r="B15" s="51" t="s">
        <v>37</v>
      </c>
      <c r="C15" s="16" t="s">
        <v>314</v>
      </c>
      <c r="D15" s="11"/>
      <c r="E15" s="24">
        <v>2560</v>
      </c>
      <c r="F15" s="14" t="s">
        <v>314</v>
      </c>
      <c r="G15" s="16" t="s">
        <v>314</v>
      </c>
      <c r="H15" s="11"/>
      <c r="I15" s="24">
        <v>8116</v>
      </c>
      <c r="J15" s="14" t="s">
        <v>314</v>
      </c>
    </row>
    <row r="16" spans="1:14" ht="25.5" x14ac:dyDescent="0.25">
      <c r="A16" s="15"/>
      <c r="B16" s="20" t="s">
        <v>982</v>
      </c>
      <c r="C16" s="33" t="s">
        <v>314</v>
      </c>
      <c r="D16" s="21"/>
      <c r="E16" s="28">
        <v>1777</v>
      </c>
      <c r="F16" s="27" t="s">
        <v>314</v>
      </c>
      <c r="G16" s="33" t="s">
        <v>314</v>
      </c>
      <c r="H16" s="21"/>
      <c r="I16" s="28">
        <v>2753</v>
      </c>
      <c r="J16" s="27" t="s">
        <v>314</v>
      </c>
    </row>
    <row r="17" spans="1:10" x14ac:dyDescent="0.25">
      <c r="A17" s="15"/>
      <c r="B17" s="22" t="s">
        <v>983</v>
      </c>
      <c r="C17" s="16" t="s">
        <v>314</v>
      </c>
      <c r="D17" s="11"/>
      <c r="E17" s="24">
        <v>240918</v>
      </c>
      <c r="F17" s="14" t="s">
        <v>314</v>
      </c>
      <c r="G17" s="16" t="s">
        <v>314</v>
      </c>
      <c r="H17" s="11"/>
      <c r="I17" s="24">
        <v>254815</v>
      </c>
      <c r="J17" s="14" t="s">
        <v>314</v>
      </c>
    </row>
    <row r="18" spans="1:10" ht="25.5" x14ac:dyDescent="0.25">
      <c r="A18" s="15"/>
      <c r="B18" s="20" t="s">
        <v>984</v>
      </c>
      <c r="C18" s="33" t="s">
        <v>314</v>
      </c>
      <c r="D18" s="21"/>
      <c r="E18" s="28">
        <v>1702</v>
      </c>
      <c r="F18" s="27" t="s">
        <v>314</v>
      </c>
      <c r="G18" s="33" t="s">
        <v>314</v>
      </c>
      <c r="H18" s="21"/>
      <c r="I18" s="28">
        <v>1702</v>
      </c>
      <c r="J18" s="27" t="s">
        <v>314</v>
      </c>
    </row>
    <row r="19" spans="1:10" x14ac:dyDescent="0.25">
      <c r="A19" s="15"/>
      <c r="B19" s="22" t="s">
        <v>47</v>
      </c>
      <c r="C19" s="16" t="s">
        <v>314</v>
      </c>
      <c r="D19" s="11"/>
      <c r="E19" s="24">
        <v>6800</v>
      </c>
      <c r="F19" s="14" t="s">
        <v>314</v>
      </c>
      <c r="G19" s="16" t="s">
        <v>314</v>
      </c>
      <c r="H19" s="11"/>
      <c r="I19" s="24">
        <v>5748</v>
      </c>
      <c r="J19" s="14" t="s">
        <v>314</v>
      </c>
    </row>
    <row r="20" spans="1:10" ht="25.5" x14ac:dyDescent="0.25">
      <c r="A20" s="15"/>
      <c r="B20" s="20" t="s">
        <v>985</v>
      </c>
      <c r="C20" s="33" t="s">
        <v>314</v>
      </c>
      <c r="D20" s="21"/>
      <c r="E20" s="26">
        <v>742</v>
      </c>
      <c r="F20" s="27" t="s">
        <v>314</v>
      </c>
      <c r="G20" s="33" t="s">
        <v>314</v>
      </c>
      <c r="H20" s="21"/>
      <c r="I20" s="26">
        <v>779</v>
      </c>
      <c r="J20" s="27" t="s">
        <v>314</v>
      </c>
    </row>
    <row r="21" spans="1:10" ht="15.75" thickBot="1" x14ac:dyDescent="0.3">
      <c r="A21" s="15"/>
      <c r="B21" s="22" t="s">
        <v>986</v>
      </c>
      <c r="C21" s="16" t="s">
        <v>314</v>
      </c>
      <c r="D21" s="11"/>
      <c r="E21" s="23">
        <v>220</v>
      </c>
      <c r="F21" s="14" t="s">
        <v>314</v>
      </c>
      <c r="G21" s="16" t="s">
        <v>314</v>
      </c>
      <c r="H21" s="11"/>
      <c r="I21" s="23">
        <v>388</v>
      </c>
      <c r="J21" s="14" t="s">
        <v>314</v>
      </c>
    </row>
    <row r="22" spans="1:10" x14ac:dyDescent="0.25">
      <c r="A22" s="15"/>
      <c r="B22" s="30"/>
      <c r="C22" s="30" t="s">
        <v>314</v>
      </c>
      <c r="D22" s="31"/>
      <c r="E22" s="31"/>
      <c r="F22" s="30"/>
      <c r="G22" s="30" t="s">
        <v>314</v>
      </c>
      <c r="H22" s="31"/>
      <c r="I22" s="31"/>
      <c r="J22" s="30"/>
    </row>
    <row r="23" spans="1:10" ht="15.75" thickBot="1" x14ac:dyDescent="0.3">
      <c r="A23" s="15"/>
      <c r="B23" s="20" t="s">
        <v>49</v>
      </c>
      <c r="C23" s="33" t="s">
        <v>314</v>
      </c>
      <c r="D23" s="21" t="s">
        <v>333</v>
      </c>
      <c r="E23" s="28">
        <v>254719</v>
      </c>
      <c r="F23" s="27" t="s">
        <v>314</v>
      </c>
      <c r="G23" s="33" t="s">
        <v>314</v>
      </c>
      <c r="H23" s="21" t="s">
        <v>333</v>
      </c>
      <c r="I23" s="28">
        <v>274301</v>
      </c>
      <c r="J23" s="27" t="s">
        <v>314</v>
      </c>
    </row>
    <row r="24" spans="1:10" x14ac:dyDescent="0.25">
      <c r="A24" s="15"/>
      <c r="B24" s="30"/>
      <c r="C24" s="30" t="s">
        <v>314</v>
      </c>
      <c r="D24" s="31"/>
      <c r="E24" s="31"/>
      <c r="F24" s="30"/>
      <c r="G24" s="30" t="s">
        <v>314</v>
      </c>
      <c r="H24" s="31"/>
      <c r="I24" s="31"/>
      <c r="J24" s="30"/>
    </row>
    <row r="25" spans="1:10" x14ac:dyDescent="0.25">
      <c r="A25" s="15"/>
      <c r="B25" s="22" t="s">
        <v>987</v>
      </c>
      <c r="C25" s="16" t="s">
        <v>314</v>
      </c>
      <c r="D25" s="11"/>
      <c r="E25" s="11"/>
      <c r="F25" s="11"/>
      <c r="G25" s="16" t="s">
        <v>314</v>
      </c>
      <c r="H25" s="11"/>
      <c r="I25" s="11"/>
      <c r="J25" s="11"/>
    </row>
    <row r="26" spans="1:10" x14ac:dyDescent="0.25">
      <c r="A26" s="15"/>
      <c r="B26" s="20" t="s">
        <v>988</v>
      </c>
      <c r="C26" s="33" t="s">
        <v>314</v>
      </c>
      <c r="D26" s="21" t="s">
        <v>333</v>
      </c>
      <c r="E26" s="28">
        <v>56702</v>
      </c>
      <c r="F26" s="27" t="s">
        <v>314</v>
      </c>
      <c r="G26" s="33" t="s">
        <v>314</v>
      </c>
      <c r="H26" s="21" t="s">
        <v>333</v>
      </c>
      <c r="I26" s="28">
        <v>56702</v>
      </c>
      <c r="J26" s="27" t="s">
        <v>314</v>
      </c>
    </row>
    <row r="27" spans="1:10" x14ac:dyDescent="0.25">
      <c r="A27" s="15"/>
      <c r="B27" s="22" t="s">
        <v>989</v>
      </c>
      <c r="C27" s="16" t="s">
        <v>314</v>
      </c>
      <c r="D27" s="11"/>
      <c r="E27" s="23">
        <v>868</v>
      </c>
      <c r="F27" s="14" t="s">
        <v>314</v>
      </c>
      <c r="G27" s="16" t="s">
        <v>314</v>
      </c>
      <c r="H27" s="11"/>
      <c r="I27" s="24">
        <v>6228</v>
      </c>
      <c r="J27" s="14" t="s">
        <v>314</v>
      </c>
    </row>
    <row r="28" spans="1:10" ht="15.75" thickBot="1" x14ac:dyDescent="0.3">
      <c r="A28" s="15"/>
      <c r="B28" s="20" t="s">
        <v>990</v>
      </c>
      <c r="C28" s="33" t="s">
        <v>314</v>
      </c>
      <c r="D28" s="21"/>
      <c r="E28" s="26">
        <v>158</v>
      </c>
      <c r="F28" s="27" t="s">
        <v>314</v>
      </c>
      <c r="G28" s="33" t="s">
        <v>314</v>
      </c>
      <c r="H28" s="21"/>
      <c r="I28" s="26">
        <v>424</v>
      </c>
      <c r="J28" s="27" t="s">
        <v>314</v>
      </c>
    </row>
    <row r="29" spans="1:10" x14ac:dyDescent="0.25">
      <c r="A29" s="15"/>
      <c r="B29" s="30"/>
      <c r="C29" s="30" t="s">
        <v>314</v>
      </c>
      <c r="D29" s="31"/>
      <c r="E29" s="31"/>
      <c r="F29" s="30"/>
      <c r="G29" s="30" t="s">
        <v>314</v>
      </c>
      <c r="H29" s="31"/>
      <c r="I29" s="31"/>
      <c r="J29" s="30"/>
    </row>
    <row r="30" spans="1:10" ht="15.75" thickBot="1" x14ac:dyDescent="0.3">
      <c r="A30" s="15"/>
      <c r="B30" s="22" t="s">
        <v>64</v>
      </c>
      <c r="C30" s="16" t="s">
        <v>314</v>
      </c>
      <c r="D30" s="11"/>
      <c r="E30" s="24">
        <v>57728</v>
      </c>
      <c r="F30" s="14" t="s">
        <v>314</v>
      </c>
      <c r="G30" s="16" t="s">
        <v>314</v>
      </c>
      <c r="H30" s="11"/>
      <c r="I30" s="24">
        <v>63354</v>
      </c>
      <c r="J30" s="14" t="s">
        <v>314</v>
      </c>
    </row>
    <row r="31" spans="1:10" x14ac:dyDescent="0.25">
      <c r="A31" s="15"/>
      <c r="B31" s="30"/>
      <c r="C31" s="30" t="s">
        <v>314</v>
      </c>
      <c r="D31" s="31"/>
      <c r="E31" s="31"/>
      <c r="F31" s="30"/>
      <c r="G31" s="30" t="s">
        <v>314</v>
      </c>
      <c r="H31" s="31"/>
      <c r="I31" s="31"/>
      <c r="J31" s="30"/>
    </row>
    <row r="32" spans="1:10" x14ac:dyDescent="0.25">
      <c r="A32" s="15"/>
      <c r="B32" s="20" t="s">
        <v>991</v>
      </c>
      <c r="C32" s="33" t="s">
        <v>314</v>
      </c>
      <c r="D32" s="21"/>
      <c r="E32" s="21"/>
      <c r="F32" s="21"/>
      <c r="G32" s="33" t="s">
        <v>314</v>
      </c>
      <c r="H32" s="21"/>
      <c r="I32" s="21"/>
      <c r="J32" s="21"/>
    </row>
    <row r="33" spans="1:14" ht="25.5" x14ac:dyDescent="0.25">
      <c r="A33" s="15"/>
      <c r="B33" s="22" t="s">
        <v>992</v>
      </c>
      <c r="C33" s="16" t="s">
        <v>314</v>
      </c>
      <c r="D33" s="14"/>
      <c r="E33" s="25" t="s">
        <v>341</v>
      </c>
      <c r="F33" s="14" t="s">
        <v>314</v>
      </c>
      <c r="G33" s="16" t="s">
        <v>314</v>
      </c>
      <c r="H33" s="11"/>
      <c r="I33" s="24">
        <v>24624</v>
      </c>
      <c r="J33" s="14" t="s">
        <v>314</v>
      </c>
    </row>
    <row r="34" spans="1:14" ht="15.75" thickBot="1" x14ac:dyDescent="0.3">
      <c r="A34" s="15"/>
      <c r="B34" s="20" t="s">
        <v>993</v>
      </c>
      <c r="C34" s="33" t="s">
        <v>314</v>
      </c>
      <c r="D34" s="21"/>
      <c r="E34" s="28">
        <v>196991</v>
      </c>
      <c r="F34" s="27" t="s">
        <v>314</v>
      </c>
      <c r="G34" s="33" t="s">
        <v>314</v>
      </c>
      <c r="H34" s="21"/>
      <c r="I34" s="28">
        <v>186323</v>
      </c>
      <c r="J34" s="27" t="s">
        <v>314</v>
      </c>
    </row>
    <row r="35" spans="1:14" x14ac:dyDescent="0.25">
      <c r="A35" s="15"/>
      <c r="B35" s="30"/>
      <c r="C35" s="30" t="s">
        <v>314</v>
      </c>
      <c r="D35" s="31"/>
      <c r="E35" s="31"/>
      <c r="F35" s="30"/>
      <c r="G35" s="30" t="s">
        <v>314</v>
      </c>
      <c r="H35" s="31"/>
      <c r="I35" s="31"/>
      <c r="J35" s="30"/>
    </row>
    <row r="36" spans="1:14" ht="15.75" thickBot="1" x14ac:dyDescent="0.3">
      <c r="A36" s="15"/>
      <c r="B36" s="22" t="s">
        <v>994</v>
      </c>
      <c r="C36" s="16" t="s">
        <v>314</v>
      </c>
      <c r="D36" s="11"/>
      <c r="E36" s="24">
        <v>196991</v>
      </c>
      <c r="F36" s="14" t="s">
        <v>314</v>
      </c>
      <c r="G36" s="16" t="s">
        <v>314</v>
      </c>
      <c r="H36" s="11"/>
      <c r="I36" s="24">
        <v>210947</v>
      </c>
      <c r="J36" s="14" t="s">
        <v>314</v>
      </c>
    </row>
    <row r="37" spans="1:14" x14ac:dyDescent="0.25">
      <c r="A37" s="15"/>
      <c r="B37" s="30"/>
      <c r="C37" s="30" t="s">
        <v>314</v>
      </c>
      <c r="D37" s="31"/>
      <c r="E37" s="31"/>
      <c r="F37" s="30"/>
      <c r="G37" s="30" t="s">
        <v>314</v>
      </c>
      <c r="H37" s="31"/>
      <c r="I37" s="31"/>
      <c r="J37" s="30"/>
    </row>
    <row r="38" spans="1:14" ht="15.75" thickBot="1" x14ac:dyDescent="0.3">
      <c r="A38" s="15"/>
      <c r="B38" s="20" t="s">
        <v>995</v>
      </c>
      <c r="C38" s="33" t="s">
        <v>314</v>
      </c>
      <c r="D38" s="21" t="s">
        <v>333</v>
      </c>
      <c r="E38" s="28">
        <v>254719</v>
      </c>
      <c r="F38" s="27" t="s">
        <v>314</v>
      </c>
      <c r="G38" s="33" t="s">
        <v>314</v>
      </c>
      <c r="H38" s="21" t="s">
        <v>333</v>
      </c>
      <c r="I38" s="28">
        <v>274301</v>
      </c>
      <c r="J38" s="27" t="s">
        <v>314</v>
      </c>
    </row>
    <row r="39" spans="1:14" x14ac:dyDescent="0.25">
      <c r="A39" s="15"/>
      <c r="B39" s="30"/>
      <c r="C39" s="30" t="s">
        <v>314</v>
      </c>
      <c r="D39" s="31"/>
      <c r="E39" s="31"/>
      <c r="F39" s="30"/>
      <c r="G39" s="30" t="s">
        <v>314</v>
      </c>
      <c r="H39" s="31"/>
      <c r="I39" s="31"/>
      <c r="J39" s="30"/>
    </row>
    <row r="40" spans="1:14" ht="15" customHeight="1" x14ac:dyDescent="0.25">
      <c r="A40" s="15" t="s">
        <v>996</v>
      </c>
      <c r="B40" s="46" t="s">
        <v>6</v>
      </c>
      <c r="C40" s="46"/>
      <c r="D40" s="46"/>
      <c r="E40" s="46"/>
      <c r="F40" s="46"/>
      <c r="G40" s="46"/>
      <c r="H40" s="46"/>
      <c r="I40" s="46"/>
      <c r="J40" s="46"/>
      <c r="K40" s="46"/>
      <c r="L40" s="46"/>
      <c r="M40" s="46"/>
      <c r="N40" s="46"/>
    </row>
    <row r="41" spans="1:14" x14ac:dyDescent="0.25">
      <c r="A41" s="15"/>
      <c r="B41" s="65" t="s">
        <v>996</v>
      </c>
      <c r="C41" s="65"/>
      <c r="D41" s="65"/>
      <c r="E41" s="65"/>
      <c r="F41" s="65"/>
      <c r="G41" s="65"/>
      <c r="H41" s="65"/>
      <c r="I41" s="65"/>
      <c r="J41" s="65"/>
      <c r="K41" s="65"/>
      <c r="L41" s="65"/>
      <c r="M41" s="65"/>
      <c r="N41" s="65"/>
    </row>
    <row r="42" spans="1:14" ht="15.75" x14ac:dyDescent="0.25">
      <c r="A42" s="15"/>
      <c r="B42" s="49"/>
      <c r="C42" s="49"/>
      <c r="D42" s="49"/>
      <c r="E42" s="49"/>
      <c r="F42" s="49"/>
      <c r="G42" s="49"/>
      <c r="H42" s="49"/>
      <c r="I42" s="49"/>
      <c r="J42" s="49"/>
      <c r="K42" s="49"/>
      <c r="L42" s="49"/>
      <c r="M42" s="49"/>
      <c r="N42" s="49"/>
    </row>
    <row r="43" spans="1:14" x14ac:dyDescent="0.25">
      <c r="A43" s="15"/>
      <c r="B43" s="11"/>
      <c r="C43" s="11"/>
      <c r="D43" s="11"/>
      <c r="E43" s="11"/>
      <c r="F43" s="11"/>
      <c r="G43" s="11"/>
      <c r="H43" s="11"/>
      <c r="I43" s="11"/>
      <c r="J43" s="11"/>
      <c r="K43" s="11"/>
      <c r="L43" s="11"/>
      <c r="M43" s="11"/>
      <c r="N43" s="11"/>
    </row>
    <row r="44" spans="1:14" ht="15.75" thickBot="1" x14ac:dyDescent="0.3">
      <c r="A44" s="15"/>
      <c r="B44" s="16"/>
      <c r="C44" s="16" t="s">
        <v>314</v>
      </c>
      <c r="D44" s="40" t="s">
        <v>377</v>
      </c>
      <c r="E44" s="40"/>
      <c r="F44" s="40"/>
      <c r="G44" s="40"/>
      <c r="H44" s="40"/>
      <c r="I44" s="40"/>
      <c r="J44" s="40"/>
      <c r="K44" s="40"/>
      <c r="L44" s="40"/>
      <c r="M44" s="40"/>
      <c r="N44" s="16"/>
    </row>
    <row r="45" spans="1:14" ht="15.75" thickBot="1" x14ac:dyDescent="0.3">
      <c r="A45" s="15"/>
      <c r="B45" s="43" t="s">
        <v>313</v>
      </c>
      <c r="C45" s="16" t="s">
        <v>314</v>
      </c>
      <c r="D45" s="44">
        <v>2013</v>
      </c>
      <c r="E45" s="44"/>
      <c r="F45" s="16"/>
      <c r="G45" s="16"/>
      <c r="H45" s="44">
        <v>2012</v>
      </c>
      <c r="I45" s="44"/>
      <c r="J45" s="16"/>
      <c r="K45" s="16"/>
      <c r="L45" s="44">
        <v>2011</v>
      </c>
      <c r="M45" s="44"/>
      <c r="N45" s="16"/>
    </row>
    <row r="46" spans="1:14" x14ac:dyDescent="0.25">
      <c r="A46" s="15"/>
      <c r="B46" s="20" t="s">
        <v>997</v>
      </c>
      <c r="C46" s="21" t="s">
        <v>314</v>
      </c>
      <c r="D46" s="21" t="s">
        <v>333</v>
      </c>
      <c r="E46" s="26">
        <v>129</v>
      </c>
      <c r="F46" s="27" t="s">
        <v>314</v>
      </c>
      <c r="G46" s="21"/>
      <c r="H46" s="21" t="s">
        <v>333</v>
      </c>
      <c r="I46" s="26">
        <v>264</v>
      </c>
      <c r="J46" s="27" t="s">
        <v>314</v>
      </c>
      <c r="K46" s="21"/>
      <c r="L46" s="21" t="s">
        <v>333</v>
      </c>
      <c r="M46" s="26">
        <v>475</v>
      </c>
      <c r="N46" s="27" t="s">
        <v>314</v>
      </c>
    </row>
    <row r="47" spans="1:14" ht="15.75" thickBot="1" x14ac:dyDescent="0.3">
      <c r="A47" s="15"/>
      <c r="B47" s="22" t="s">
        <v>998</v>
      </c>
      <c r="C47" s="11" t="s">
        <v>314</v>
      </c>
      <c r="D47" s="11"/>
      <c r="E47" s="24">
        <v>1679</v>
      </c>
      <c r="F47" s="14" t="s">
        <v>314</v>
      </c>
      <c r="G47" s="11"/>
      <c r="H47" s="11"/>
      <c r="I47" s="24">
        <v>1848</v>
      </c>
      <c r="J47" s="14" t="s">
        <v>314</v>
      </c>
      <c r="K47" s="11"/>
      <c r="L47" s="11"/>
      <c r="M47" s="24">
        <v>2072</v>
      </c>
      <c r="N47" s="14" t="s">
        <v>314</v>
      </c>
    </row>
    <row r="48" spans="1:14" x14ac:dyDescent="0.25">
      <c r="A48" s="15"/>
      <c r="B48" s="30"/>
      <c r="C48" s="30" t="s">
        <v>314</v>
      </c>
      <c r="D48" s="31"/>
      <c r="E48" s="31"/>
      <c r="F48" s="30"/>
      <c r="G48" s="30"/>
      <c r="H48" s="31"/>
      <c r="I48" s="31"/>
      <c r="J48" s="30"/>
      <c r="K48" s="30"/>
      <c r="L48" s="31"/>
      <c r="M48" s="31"/>
      <c r="N48" s="30"/>
    </row>
    <row r="49" spans="1:14" x14ac:dyDescent="0.25">
      <c r="A49" s="15"/>
      <c r="B49" s="20" t="s">
        <v>999</v>
      </c>
      <c r="C49" s="33" t="s">
        <v>314</v>
      </c>
      <c r="D49" s="21"/>
      <c r="E49" s="26" t="s">
        <v>1000</v>
      </c>
      <c r="F49" s="27" t="s">
        <v>398</v>
      </c>
      <c r="G49" s="33"/>
      <c r="H49" s="21"/>
      <c r="I49" s="26" t="s">
        <v>1001</v>
      </c>
      <c r="J49" s="27" t="s">
        <v>398</v>
      </c>
      <c r="K49" s="33"/>
      <c r="L49" s="21"/>
      <c r="M49" s="26" t="s">
        <v>1002</v>
      </c>
      <c r="N49" s="27" t="s">
        <v>398</v>
      </c>
    </row>
    <row r="50" spans="1:14" x14ac:dyDescent="0.25">
      <c r="A50" s="15"/>
      <c r="B50" s="22" t="s">
        <v>1003</v>
      </c>
      <c r="C50" s="16" t="s">
        <v>314</v>
      </c>
      <c r="D50" s="14"/>
      <c r="E50" s="25" t="s">
        <v>341</v>
      </c>
      <c r="F50" s="14" t="s">
        <v>314</v>
      </c>
      <c r="G50" s="16"/>
      <c r="H50" s="14"/>
      <c r="I50" s="25" t="s">
        <v>341</v>
      </c>
      <c r="J50" s="14" t="s">
        <v>314</v>
      </c>
      <c r="K50" s="16"/>
      <c r="L50" s="11"/>
      <c r="M50" s="23">
        <v>290</v>
      </c>
      <c r="N50" s="14" t="s">
        <v>314</v>
      </c>
    </row>
    <row r="51" spans="1:14" x14ac:dyDescent="0.25">
      <c r="A51" s="15"/>
      <c r="B51" s="20" t="s">
        <v>1004</v>
      </c>
      <c r="C51" s="33" t="s">
        <v>314</v>
      </c>
      <c r="D51" s="21"/>
      <c r="E51" s="26">
        <v>5</v>
      </c>
      <c r="F51" s="27" t="s">
        <v>314</v>
      </c>
      <c r="G51" s="33"/>
      <c r="H51" s="21"/>
      <c r="I51" s="26">
        <v>5</v>
      </c>
      <c r="J51" s="27" t="s">
        <v>314</v>
      </c>
      <c r="K51" s="33"/>
      <c r="L51" s="21"/>
      <c r="M51" s="26">
        <v>8</v>
      </c>
      <c r="N51" s="27" t="s">
        <v>314</v>
      </c>
    </row>
    <row r="52" spans="1:14" ht="15.75" thickBot="1" x14ac:dyDescent="0.3">
      <c r="A52" s="15"/>
      <c r="B52" s="22" t="s">
        <v>1005</v>
      </c>
      <c r="C52" s="16" t="s">
        <v>314</v>
      </c>
      <c r="D52" s="11"/>
      <c r="E52" s="23">
        <v>745</v>
      </c>
      <c r="F52" s="14" t="s">
        <v>314</v>
      </c>
      <c r="G52" s="16"/>
      <c r="H52" s="11"/>
      <c r="I52" s="23">
        <v>773</v>
      </c>
      <c r="J52" s="14" t="s">
        <v>314</v>
      </c>
      <c r="K52" s="16"/>
      <c r="L52" s="11"/>
      <c r="M52" s="23">
        <v>816</v>
      </c>
      <c r="N52" s="14" t="s">
        <v>314</v>
      </c>
    </row>
    <row r="53" spans="1:14" x14ac:dyDescent="0.25">
      <c r="A53" s="15"/>
      <c r="B53" s="30"/>
      <c r="C53" s="30" t="s">
        <v>314</v>
      </c>
      <c r="D53" s="31"/>
      <c r="E53" s="31"/>
      <c r="F53" s="30"/>
      <c r="G53" s="30"/>
      <c r="H53" s="31"/>
      <c r="I53" s="31"/>
      <c r="J53" s="30"/>
      <c r="K53" s="30"/>
      <c r="L53" s="31"/>
      <c r="M53" s="31"/>
      <c r="N53" s="30"/>
    </row>
    <row r="54" spans="1:14" x14ac:dyDescent="0.25">
      <c r="A54" s="15"/>
      <c r="B54" s="20" t="s">
        <v>1006</v>
      </c>
      <c r="C54" s="33" t="s">
        <v>314</v>
      </c>
      <c r="D54" s="21"/>
      <c r="E54" s="26" t="s">
        <v>1007</v>
      </c>
      <c r="F54" s="27" t="s">
        <v>398</v>
      </c>
      <c r="G54" s="33"/>
      <c r="H54" s="21"/>
      <c r="I54" s="26" t="s">
        <v>1008</v>
      </c>
      <c r="J54" s="27" t="s">
        <v>398</v>
      </c>
      <c r="K54" s="33"/>
      <c r="L54" s="21"/>
      <c r="M54" s="26" t="s">
        <v>1009</v>
      </c>
      <c r="N54" s="27" t="s">
        <v>398</v>
      </c>
    </row>
    <row r="55" spans="1:14" ht="15.75" thickBot="1" x14ac:dyDescent="0.3">
      <c r="A55" s="15"/>
      <c r="B55" s="22" t="s">
        <v>1010</v>
      </c>
      <c r="C55" s="16" t="s">
        <v>314</v>
      </c>
      <c r="D55" s="11"/>
      <c r="E55" s="24">
        <v>1052</v>
      </c>
      <c r="F55" s="14" t="s">
        <v>314</v>
      </c>
      <c r="G55" s="16"/>
      <c r="H55" s="11"/>
      <c r="I55" s="24">
        <v>1080</v>
      </c>
      <c r="J55" s="14" t="s">
        <v>314</v>
      </c>
      <c r="K55" s="16"/>
      <c r="L55" s="11"/>
      <c r="M55" s="24">
        <v>1237</v>
      </c>
      <c r="N55" s="14" t="s">
        <v>314</v>
      </c>
    </row>
    <row r="56" spans="1:14" x14ac:dyDescent="0.25">
      <c r="A56" s="15"/>
      <c r="B56" s="30"/>
      <c r="C56" s="30" t="s">
        <v>314</v>
      </c>
      <c r="D56" s="31"/>
      <c r="E56" s="31"/>
      <c r="F56" s="30"/>
      <c r="G56" s="30"/>
      <c r="H56" s="31"/>
      <c r="I56" s="31"/>
      <c r="J56" s="30"/>
      <c r="K56" s="30"/>
      <c r="L56" s="31"/>
      <c r="M56" s="31"/>
      <c r="N56" s="30"/>
    </row>
    <row r="57" spans="1:14" x14ac:dyDescent="0.25">
      <c r="A57" s="15"/>
      <c r="B57" s="20" t="s">
        <v>1011</v>
      </c>
      <c r="C57" s="33" t="s">
        <v>314</v>
      </c>
      <c r="D57" s="21"/>
      <c r="E57" s="26" t="s">
        <v>1012</v>
      </c>
      <c r="F57" s="27" t="s">
        <v>398</v>
      </c>
      <c r="G57" s="33"/>
      <c r="H57" s="21"/>
      <c r="I57" s="26" t="s">
        <v>1013</v>
      </c>
      <c r="J57" s="27" t="s">
        <v>398</v>
      </c>
      <c r="K57" s="33"/>
      <c r="L57" s="21"/>
      <c r="M57" s="26" t="s">
        <v>1014</v>
      </c>
      <c r="N57" s="27" t="s">
        <v>398</v>
      </c>
    </row>
    <row r="58" spans="1:14" ht="26.25" thickBot="1" x14ac:dyDescent="0.3">
      <c r="A58" s="15"/>
      <c r="B58" s="22" t="s">
        <v>1015</v>
      </c>
      <c r="C58" s="16" t="s">
        <v>314</v>
      </c>
      <c r="D58" s="11"/>
      <c r="E58" s="24">
        <v>15732</v>
      </c>
      <c r="F58" s="14" t="s">
        <v>314</v>
      </c>
      <c r="G58" s="16"/>
      <c r="H58" s="11"/>
      <c r="I58" s="24">
        <v>13494</v>
      </c>
      <c r="J58" s="14" t="s">
        <v>314</v>
      </c>
      <c r="K58" s="16"/>
      <c r="L58" s="11"/>
      <c r="M58" s="24">
        <v>12704</v>
      </c>
      <c r="N58" s="14" t="s">
        <v>314</v>
      </c>
    </row>
    <row r="59" spans="1:14" x14ac:dyDescent="0.25">
      <c r="A59" s="15"/>
      <c r="B59" s="30"/>
      <c r="C59" s="30" t="s">
        <v>314</v>
      </c>
      <c r="D59" s="31"/>
      <c r="E59" s="31"/>
      <c r="F59" s="30"/>
      <c r="G59" s="30"/>
      <c r="H59" s="31"/>
      <c r="I59" s="31"/>
      <c r="J59" s="30"/>
      <c r="K59" s="30"/>
      <c r="L59" s="31"/>
      <c r="M59" s="31"/>
      <c r="N59" s="30"/>
    </row>
    <row r="60" spans="1:14" x14ac:dyDescent="0.25">
      <c r="A60" s="15"/>
      <c r="B60" s="20" t="s">
        <v>1016</v>
      </c>
      <c r="C60" s="33" t="s">
        <v>314</v>
      </c>
      <c r="D60" s="21"/>
      <c r="E60" s="28">
        <v>14494</v>
      </c>
      <c r="F60" s="27" t="s">
        <v>314</v>
      </c>
      <c r="G60" s="33"/>
      <c r="H60" s="21"/>
      <c r="I60" s="28">
        <v>12222</v>
      </c>
      <c r="J60" s="27" t="s">
        <v>314</v>
      </c>
      <c r="K60" s="33"/>
      <c r="L60" s="21"/>
      <c r="M60" s="28">
        <v>11246</v>
      </c>
      <c r="N60" s="27" t="s">
        <v>314</v>
      </c>
    </row>
    <row r="61" spans="1:14" ht="26.25" thickBot="1" x14ac:dyDescent="0.3">
      <c r="A61" s="15"/>
      <c r="B61" s="22" t="s">
        <v>1017</v>
      </c>
      <c r="C61" s="16" t="s">
        <v>314</v>
      </c>
      <c r="D61" s="11"/>
      <c r="E61" s="24">
        <v>1057</v>
      </c>
      <c r="F61" s="14" t="s">
        <v>314</v>
      </c>
      <c r="G61" s="16"/>
      <c r="H61" s="11"/>
      <c r="I61" s="24">
        <v>1801</v>
      </c>
      <c r="J61" s="14" t="s">
        <v>314</v>
      </c>
      <c r="K61" s="16"/>
      <c r="L61" s="11"/>
      <c r="M61" s="24">
        <v>1730</v>
      </c>
      <c r="N61" s="14" t="s">
        <v>314</v>
      </c>
    </row>
    <row r="62" spans="1:14" x14ac:dyDescent="0.25">
      <c r="A62" s="15"/>
      <c r="B62" s="30"/>
      <c r="C62" s="30" t="s">
        <v>314</v>
      </c>
      <c r="D62" s="31"/>
      <c r="E62" s="31"/>
      <c r="F62" s="30"/>
      <c r="G62" s="30"/>
      <c r="H62" s="31"/>
      <c r="I62" s="31"/>
      <c r="J62" s="30"/>
      <c r="K62" s="30"/>
      <c r="L62" s="31"/>
      <c r="M62" s="31"/>
      <c r="N62" s="30"/>
    </row>
    <row r="63" spans="1:14" ht="26.25" thickBot="1" x14ac:dyDescent="0.3">
      <c r="A63" s="15"/>
      <c r="B63" s="20" t="s">
        <v>1018</v>
      </c>
      <c r="C63" s="33" t="s">
        <v>314</v>
      </c>
      <c r="D63" s="21" t="s">
        <v>333</v>
      </c>
      <c r="E63" s="28">
        <v>13437</v>
      </c>
      <c r="F63" s="27" t="s">
        <v>314</v>
      </c>
      <c r="G63" s="33"/>
      <c r="H63" s="21" t="s">
        <v>333</v>
      </c>
      <c r="I63" s="28">
        <v>10421</v>
      </c>
      <c r="J63" s="27" t="s">
        <v>314</v>
      </c>
      <c r="K63" s="33"/>
      <c r="L63" s="21" t="s">
        <v>333</v>
      </c>
      <c r="M63" s="28">
        <v>9516</v>
      </c>
      <c r="N63" s="27" t="s">
        <v>314</v>
      </c>
    </row>
    <row r="64" spans="1:14" x14ac:dyDescent="0.25">
      <c r="A64" s="15"/>
      <c r="B64" s="30"/>
      <c r="C64" s="30" t="s">
        <v>314</v>
      </c>
      <c r="D64" s="31"/>
      <c r="E64" s="31"/>
      <c r="F64" s="30"/>
      <c r="G64" s="30"/>
      <c r="H64" s="31"/>
      <c r="I64" s="31"/>
      <c r="J64" s="30"/>
      <c r="K64" s="30"/>
      <c r="L64" s="31"/>
      <c r="M64" s="31"/>
      <c r="N64" s="30"/>
    </row>
    <row r="65" spans="1:14" ht="15.75" x14ac:dyDescent="0.25">
      <c r="A65" s="15"/>
      <c r="B65" s="49"/>
      <c r="C65" s="49"/>
      <c r="D65" s="49"/>
      <c r="E65" s="49"/>
      <c r="F65" s="49"/>
      <c r="G65" s="49"/>
      <c r="H65" s="49"/>
      <c r="I65" s="49"/>
      <c r="J65" s="49"/>
      <c r="K65" s="49"/>
      <c r="L65" s="49"/>
      <c r="M65" s="49"/>
      <c r="N65" s="49"/>
    </row>
    <row r="66" spans="1:14" ht="38.25" x14ac:dyDescent="0.25">
      <c r="A66" s="15"/>
      <c r="B66" s="38">
        <v>-1</v>
      </c>
      <c r="C66" s="38" t="s">
        <v>1019</v>
      </c>
    </row>
    <row r="67" spans="1:14" ht="15" customHeight="1" x14ac:dyDescent="0.25">
      <c r="A67" s="15" t="s">
        <v>1020</v>
      </c>
      <c r="B67" s="46" t="s">
        <v>6</v>
      </c>
      <c r="C67" s="46"/>
      <c r="D67" s="46"/>
      <c r="E67" s="46"/>
      <c r="F67" s="46"/>
      <c r="G67" s="46"/>
      <c r="H67" s="46"/>
      <c r="I67" s="46"/>
      <c r="J67" s="46"/>
      <c r="K67" s="46"/>
      <c r="L67" s="46"/>
      <c r="M67" s="46"/>
      <c r="N67" s="46"/>
    </row>
    <row r="68" spans="1:14" x14ac:dyDescent="0.25">
      <c r="A68" s="15"/>
      <c r="B68" s="65" t="s">
        <v>1020</v>
      </c>
      <c r="C68" s="65"/>
      <c r="D68" s="65"/>
      <c r="E68" s="65"/>
      <c r="F68" s="65"/>
      <c r="G68" s="65"/>
      <c r="H68" s="65"/>
      <c r="I68" s="65"/>
      <c r="J68" s="65"/>
      <c r="K68" s="65"/>
      <c r="L68" s="65"/>
      <c r="M68" s="65"/>
      <c r="N68" s="65"/>
    </row>
    <row r="69" spans="1:14" ht="15.75" x14ac:dyDescent="0.25">
      <c r="A69" s="15"/>
      <c r="B69" s="49"/>
      <c r="C69" s="49"/>
      <c r="D69" s="49"/>
      <c r="E69" s="49"/>
      <c r="F69" s="49"/>
      <c r="G69" s="49"/>
      <c r="H69" s="49"/>
      <c r="I69" s="49"/>
      <c r="J69" s="49"/>
      <c r="K69" s="49"/>
      <c r="L69" s="49"/>
      <c r="M69" s="49"/>
      <c r="N69" s="49"/>
    </row>
    <row r="70" spans="1:14" x14ac:dyDescent="0.25">
      <c r="A70" s="15"/>
      <c r="B70" s="11"/>
      <c r="C70" s="11"/>
      <c r="D70" s="11"/>
      <c r="E70" s="11"/>
      <c r="F70" s="11"/>
      <c r="G70" s="11"/>
      <c r="H70" s="11"/>
      <c r="I70" s="11"/>
      <c r="J70" s="11"/>
      <c r="K70" s="11"/>
      <c r="L70" s="11"/>
      <c r="M70" s="11"/>
      <c r="N70" s="11"/>
    </row>
    <row r="71" spans="1:14" ht="15.75" thickBot="1" x14ac:dyDescent="0.3">
      <c r="A71" s="15"/>
      <c r="B71" s="16"/>
      <c r="C71" s="16" t="s">
        <v>314</v>
      </c>
      <c r="D71" s="40" t="s">
        <v>377</v>
      </c>
      <c r="E71" s="40"/>
      <c r="F71" s="40"/>
      <c r="G71" s="40"/>
      <c r="H71" s="40"/>
      <c r="I71" s="40"/>
      <c r="J71" s="40"/>
      <c r="K71" s="40"/>
      <c r="L71" s="40"/>
      <c r="M71" s="40"/>
      <c r="N71" s="16"/>
    </row>
    <row r="72" spans="1:14" ht="15.75" thickBot="1" x14ac:dyDescent="0.3">
      <c r="A72" s="15"/>
      <c r="B72" s="43" t="s">
        <v>313</v>
      </c>
      <c r="C72" s="16" t="s">
        <v>314</v>
      </c>
      <c r="D72" s="44">
        <v>2013</v>
      </c>
      <c r="E72" s="44"/>
      <c r="F72" s="16"/>
      <c r="G72" s="16"/>
      <c r="H72" s="44">
        <v>2012</v>
      </c>
      <c r="I72" s="44"/>
      <c r="J72" s="16"/>
      <c r="K72" s="16"/>
      <c r="L72" s="44">
        <v>2011</v>
      </c>
      <c r="M72" s="44"/>
      <c r="N72" s="16"/>
    </row>
    <row r="73" spans="1:14" x14ac:dyDescent="0.25">
      <c r="A73" s="15"/>
      <c r="B73" s="63" t="s">
        <v>185</v>
      </c>
      <c r="C73" s="21" t="s">
        <v>314</v>
      </c>
      <c r="D73" s="21"/>
      <c r="E73" s="21"/>
      <c r="F73" s="21"/>
      <c r="G73" s="21"/>
      <c r="H73" s="21"/>
      <c r="I73" s="21"/>
      <c r="J73" s="21"/>
      <c r="K73" s="21"/>
      <c r="L73" s="21"/>
      <c r="M73" s="21"/>
      <c r="N73" s="21"/>
    </row>
    <row r="74" spans="1:14" x14ac:dyDescent="0.25">
      <c r="A74" s="15"/>
      <c r="B74" s="22" t="s">
        <v>1016</v>
      </c>
      <c r="C74" s="11" t="s">
        <v>314</v>
      </c>
      <c r="D74" s="11" t="s">
        <v>333</v>
      </c>
      <c r="E74" s="24">
        <v>14494</v>
      </c>
      <c r="F74" s="14" t="s">
        <v>314</v>
      </c>
      <c r="G74" s="11"/>
      <c r="H74" s="11" t="s">
        <v>333</v>
      </c>
      <c r="I74" s="24">
        <v>12222</v>
      </c>
      <c r="J74" s="14" t="s">
        <v>314</v>
      </c>
      <c r="K74" s="11"/>
      <c r="L74" s="11" t="s">
        <v>333</v>
      </c>
      <c r="M74" s="24">
        <v>11246</v>
      </c>
      <c r="N74" s="14" t="s">
        <v>314</v>
      </c>
    </row>
    <row r="75" spans="1:14" ht="38.25" x14ac:dyDescent="0.25">
      <c r="A75" s="15"/>
      <c r="B75" s="20" t="s">
        <v>1021</v>
      </c>
      <c r="C75" s="21" t="s">
        <v>314</v>
      </c>
      <c r="D75" s="21"/>
      <c r="E75" s="21"/>
      <c r="F75" s="21"/>
      <c r="G75" s="21"/>
      <c r="H75" s="21"/>
      <c r="I75" s="21"/>
      <c r="J75" s="21"/>
      <c r="K75" s="21"/>
      <c r="L75" s="21"/>
      <c r="M75" s="21"/>
      <c r="N75" s="21"/>
    </row>
    <row r="76" spans="1:14" x14ac:dyDescent="0.25">
      <c r="A76" s="15"/>
      <c r="B76" s="22" t="s">
        <v>1022</v>
      </c>
      <c r="C76" s="11" t="s">
        <v>314</v>
      </c>
      <c r="D76" s="11"/>
      <c r="E76" s="23" t="s">
        <v>1023</v>
      </c>
      <c r="F76" s="14" t="s">
        <v>398</v>
      </c>
      <c r="G76" s="11"/>
      <c r="H76" s="11"/>
      <c r="I76" s="23" t="s">
        <v>1024</v>
      </c>
      <c r="J76" s="14" t="s">
        <v>398</v>
      </c>
      <c r="K76" s="11"/>
      <c r="L76" s="11"/>
      <c r="M76" s="23" t="s">
        <v>1025</v>
      </c>
      <c r="N76" s="14" t="s">
        <v>398</v>
      </c>
    </row>
    <row r="77" spans="1:14" x14ac:dyDescent="0.25">
      <c r="A77" s="15"/>
      <c r="B77" s="20" t="s">
        <v>1026</v>
      </c>
      <c r="C77" s="21" t="s">
        <v>314</v>
      </c>
      <c r="D77" s="21"/>
      <c r="E77" s="28">
        <v>31000</v>
      </c>
      <c r="F77" s="27" t="s">
        <v>314</v>
      </c>
      <c r="G77" s="21"/>
      <c r="H77" s="27"/>
      <c r="I77" s="29" t="s">
        <v>341</v>
      </c>
      <c r="J77" s="27" t="s">
        <v>314</v>
      </c>
      <c r="K77" s="21"/>
      <c r="L77" s="27"/>
      <c r="M77" s="29" t="s">
        <v>341</v>
      </c>
      <c r="N77" s="27" t="s">
        <v>314</v>
      </c>
    </row>
    <row r="78" spans="1:14" ht="25.5" x14ac:dyDescent="0.25">
      <c r="A78" s="15"/>
      <c r="B78" s="22" t="s">
        <v>1027</v>
      </c>
      <c r="C78" s="11" t="s">
        <v>314</v>
      </c>
      <c r="D78" s="11"/>
      <c r="E78" s="23" t="s">
        <v>1028</v>
      </c>
      <c r="F78" s="14" t="s">
        <v>398</v>
      </c>
      <c r="G78" s="11"/>
      <c r="H78" s="11"/>
      <c r="I78" s="24">
        <v>1867</v>
      </c>
      <c r="J78" s="14" t="s">
        <v>314</v>
      </c>
      <c r="K78" s="11"/>
      <c r="L78" s="11"/>
      <c r="M78" s="24">
        <v>2099</v>
      </c>
      <c r="N78" s="14" t="s">
        <v>314</v>
      </c>
    </row>
    <row r="79" spans="1:14" ht="15.75" thickBot="1" x14ac:dyDescent="0.3">
      <c r="A79" s="15"/>
      <c r="B79" s="20" t="s">
        <v>1029</v>
      </c>
      <c r="C79" s="21" t="s">
        <v>314</v>
      </c>
      <c r="D79" s="21"/>
      <c r="E79" s="26" t="s">
        <v>1030</v>
      </c>
      <c r="F79" s="27" t="s">
        <v>398</v>
      </c>
      <c r="G79" s="21"/>
      <c r="H79" s="21"/>
      <c r="I79" s="26" t="s">
        <v>1031</v>
      </c>
      <c r="J79" s="27" t="s">
        <v>398</v>
      </c>
      <c r="K79" s="21"/>
      <c r="L79" s="21"/>
      <c r="M79" s="26" t="s">
        <v>1032</v>
      </c>
      <c r="N79" s="27" t="s">
        <v>398</v>
      </c>
    </row>
    <row r="80" spans="1:14" x14ac:dyDescent="0.25">
      <c r="A80" s="15"/>
      <c r="B80" s="30"/>
      <c r="C80" s="30" t="s">
        <v>314</v>
      </c>
      <c r="D80" s="31"/>
      <c r="E80" s="31"/>
      <c r="F80" s="30"/>
      <c r="G80" s="30"/>
      <c r="H80" s="31"/>
      <c r="I80" s="31"/>
      <c r="J80" s="30"/>
      <c r="K80" s="30"/>
      <c r="L80" s="31"/>
      <c r="M80" s="31"/>
      <c r="N80" s="30"/>
    </row>
    <row r="81" spans="1:14" ht="26.25" thickBot="1" x14ac:dyDescent="0.3">
      <c r="A81" s="15"/>
      <c r="B81" s="64" t="s">
        <v>1033</v>
      </c>
      <c r="C81" s="16" t="s">
        <v>314</v>
      </c>
      <c r="D81" s="11"/>
      <c r="E81" s="24">
        <v>22942</v>
      </c>
      <c r="F81" s="14" t="s">
        <v>314</v>
      </c>
      <c r="G81" s="16"/>
      <c r="H81" s="11"/>
      <c r="I81" s="23" t="s">
        <v>1034</v>
      </c>
      <c r="J81" s="14" t="s">
        <v>398</v>
      </c>
      <c r="K81" s="16"/>
      <c r="L81" s="11"/>
      <c r="M81" s="23" t="s">
        <v>1035</v>
      </c>
      <c r="N81" s="14" t="s">
        <v>398</v>
      </c>
    </row>
    <row r="82" spans="1:14" x14ac:dyDescent="0.25">
      <c r="A82" s="15"/>
      <c r="B82" s="30"/>
      <c r="C82" s="30" t="s">
        <v>314</v>
      </c>
      <c r="D82" s="31"/>
      <c r="E82" s="31"/>
      <c r="F82" s="30"/>
      <c r="G82" s="30"/>
      <c r="H82" s="31"/>
      <c r="I82" s="31"/>
      <c r="J82" s="30"/>
      <c r="K82" s="30"/>
      <c r="L82" s="31"/>
      <c r="M82" s="31"/>
      <c r="N82" s="30"/>
    </row>
    <row r="83" spans="1:14" x14ac:dyDescent="0.25">
      <c r="A83" s="15"/>
      <c r="B83" s="63" t="s">
        <v>203</v>
      </c>
      <c r="C83" s="33" t="s">
        <v>314</v>
      </c>
      <c r="D83" s="21"/>
      <c r="E83" s="21"/>
      <c r="F83" s="21"/>
      <c r="G83" s="33"/>
      <c r="H83" s="21"/>
      <c r="I83" s="21"/>
      <c r="J83" s="21"/>
      <c r="K83" s="33"/>
      <c r="L83" s="21"/>
      <c r="M83" s="21"/>
      <c r="N83" s="21"/>
    </row>
    <row r="84" spans="1:14" x14ac:dyDescent="0.25">
      <c r="A84" s="15"/>
      <c r="B84" s="22" t="s">
        <v>1036</v>
      </c>
      <c r="C84" s="16" t="s">
        <v>314</v>
      </c>
      <c r="D84" s="14"/>
      <c r="E84" s="25" t="s">
        <v>341</v>
      </c>
      <c r="F84" s="14" t="s">
        <v>314</v>
      </c>
      <c r="G84" s="16"/>
      <c r="H84" s="14"/>
      <c r="I84" s="25" t="s">
        <v>341</v>
      </c>
      <c r="J84" s="14" t="s">
        <v>314</v>
      </c>
      <c r="K84" s="16"/>
      <c r="L84" s="11"/>
      <c r="M84" s="23">
        <v>229</v>
      </c>
      <c r="N84" s="14" t="s">
        <v>314</v>
      </c>
    </row>
    <row r="85" spans="1:14" x14ac:dyDescent="0.25">
      <c r="A85" s="15"/>
      <c r="B85" s="20" t="s">
        <v>1037</v>
      </c>
      <c r="C85" s="33" t="s">
        <v>314</v>
      </c>
      <c r="D85" s="21"/>
      <c r="E85" s="26">
        <v>981</v>
      </c>
      <c r="F85" s="27" t="s">
        <v>314</v>
      </c>
      <c r="G85" s="33"/>
      <c r="H85" s="21"/>
      <c r="I85" s="26">
        <v>45</v>
      </c>
      <c r="J85" s="27" t="s">
        <v>314</v>
      </c>
      <c r="K85" s="33"/>
      <c r="L85" s="21"/>
      <c r="M85" s="28">
        <v>3884</v>
      </c>
      <c r="N85" s="27" t="s">
        <v>314</v>
      </c>
    </row>
    <row r="86" spans="1:14" ht="15.75" thickBot="1" x14ac:dyDescent="0.3">
      <c r="A86" s="15"/>
      <c r="B86" s="22" t="s">
        <v>1038</v>
      </c>
      <c r="C86" s="16" t="s">
        <v>314</v>
      </c>
      <c r="D86" s="11"/>
      <c r="E86" s="23" t="s">
        <v>1039</v>
      </c>
      <c r="F86" s="14" t="s">
        <v>398</v>
      </c>
      <c r="G86" s="16"/>
      <c r="H86" s="14"/>
      <c r="I86" s="25" t="s">
        <v>341</v>
      </c>
      <c r="J86" s="14" t="s">
        <v>314</v>
      </c>
      <c r="K86" s="16"/>
      <c r="L86" s="14"/>
      <c r="M86" s="25" t="s">
        <v>341</v>
      </c>
      <c r="N86" s="14" t="s">
        <v>314</v>
      </c>
    </row>
    <row r="87" spans="1:14" x14ac:dyDescent="0.25">
      <c r="A87" s="15"/>
      <c r="B87" s="30"/>
      <c r="C87" s="30" t="s">
        <v>314</v>
      </c>
      <c r="D87" s="31"/>
      <c r="E87" s="31"/>
      <c r="F87" s="30"/>
      <c r="G87" s="30"/>
      <c r="H87" s="31"/>
      <c r="I87" s="31"/>
      <c r="J87" s="30"/>
      <c r="K87" s="30"/>
      <c r="L87" s="31"/>
      <c r="M87" s="31"/>
      <c r="N87" s="30"/>
    </row>
    <row r="88" spans="1:14" ht="15.75" thickBot="1" x14ac:dyDescent="0.3">
      <c r="A88" s="15"/>
      <c r="B88" s="63" t="s">
        <v>214</v>
      </c>
      <c r="C88" s="33" t="s">
        <v>314</v>
      </c>
      <c r="D88" s="21"/>
      <c r="E88" s="26">
        <v>827</v>
      </c>
      <c r="F88" s="27" t="s">
        <v>314</v>
      </c>
      <c r="G88" s="33"/>
      <c r="H88" s="21"/>
      <c r="I88" s="26">
        <v>45</v>
      </c>
      <c r="J88" s="27" t="s">
        <v>314</v>
      </c>
      <c r="K88" s="33"/>
      <c r="L88" s="21"/>
      <c r="M88" s="28">
        <v>4113</v>
      </c>
      <c r="N88" s="27" t="s">
        <v>314</v>
      </c>
    </row>
    <row r="89" spans="1:14" x14ac:dyDescent="0.25">
      <c r="A89" s="15"/>
      <c r="B89" s="30"/>
      <c r="C89" s="30" t="s">
        <v>314</v>
      </c>
      <c r="D89" s="31"/>
      <c r="E89" s="31"/>
      <c r="F89" s="30"/>
      <c r="G89" s="30"/>
      <c r="H89" s="31"/>
      <c r="I89" s="31"/>
      <c r="J89" s="30"/>
      <c r="K89" s="30"/>
      <c r="L89" s="31"/>
      <c r="M89" s="31"/>
      <c r="N89" s="30"/>
    </row>
    <row r="90" spans="1:14" x14ac:dyDescent="0.25">
      <c r="A90" s="15"/>
      <c r="B90" s="64" t="s">
        <v>215</v>
      </c>
      <c r="C90" s="16" t="s">
        <v>314</v>
      </c>
      <c r="D90" s="11"/>
      <c r="E90" s="11"/>
      <c r="F90" s="11"/>
      <c r="G90" s="16"/>
      <c r="H90" s="11"/>
      <c r="I90" s="11"/>
      <c r="J90" s="11"/>
      <c r="K90" s="16"/>
      <c r="L90" s="11"/>
      <c r="M90" s="11"/>
      <c r="N90" s="11"/>
    </row>
    <row r="91" spans="1:14" ht="25.5" x14ac:dyDescent="0.25">
      <c r="A91" s="15"/>
      <c r="B91" s="20" t="s">
        <v>1040</v>
      </c>
      <c r="C91" s="33" t="s">
        <v>314</v>
      </c>
      <c r="D91" s="21"/>
      <c r="E91" s="26" t="s">
        <v>1041</v>
      </c>
      <c r="F91" s="27" t="s">
        <v>398</v>
      </c>
      <c r="G91" s="33"/>
      <c r="H91" s="21"/>
      <c r="I91" s="26">
        <v>44</v>
      </c>
      <c r="J91" s="27" t="s">
        <v>314</v>
      </c>
      <c r="K91" s="33"/>
      <c r="L91" s="21"/>
      <c r="M91" s="26" t="s">
        <v>1042</v>
      </c>
      <c r="N91" s="27" t="s">
        <v>398</v>
      </c>
    </row>
    <row r="92" spans="1:14" x14ac:dyDescent="0.25">
      <c r="A92" s="15"/>
      <c r="B92" s="22" t="s">
        <v>1043</v>
      </c>
      <c r="C92" s="16" t="s">
        <v>314</v>
      </c>
      <c r="D92" s="11"/>
      <c r="E92" s="23" t="s">
        <v>1044</v>
      </c>
      <c r="F92" s="14" t="s">
        <v>398</v>
      </c>
      <c r="G92" s="16"/>
      <c r="H92" s="14"/>
      <c r="I92" s="25" t="s">
        <v>341</v>
      </c>
      <c r="J92" s="14" t="s">
        <v>314</v>
      </c>
      <c r="K92" s="16"/>
      <c r="L92" s="14"/>
      <c r="M92" s="25" t="s">
        <v>341</v>
      </c>
      <c r="N92" s="14" t="s">
        <v>314</v>
      </c>
    </row>
    <row r="93" spans="1:14" ht="25.5" x14ac:dyDescent="0.25">
      <c r="A93" s="15"/>
      <c r="B93" s="20" t="s">
        <v>220</v>
      </c>
      <c r="C93" s="33" t="s">
        <v>314</v>
      </c>
      <c r="D93" s="21"/>
      <c r="E93" s="26" t="s">
        <v>1045</v>
      </c>
      <c r="F93" s="27" t="s">
        <v>398</v>
      </c>
      <c r="G93" s="33"/>
      <c r="H93" s="27"/>
      <c r="I93" s="29" t="s">
        <v>341</v>
      </c>
      <c r="J93" s="27" t="s">
        <v>314</v>
      </c>
      <c r="K93" s="33"/>
      <c r="L93" s="27"/>
      <c r="M93" s="29" t="s">
        <v>341</v>
      </c>
      <c r="N93" s="27" t="s">
        <v>314</v>
      </c>
    </row>
    <row r="94" spans="1:14" ht="25.5" x14ac:dyDescent="0.25">
      <c r="A94" s="15"/>
      <c r="B94" s="22" t="s">
        <v>1046</v>
      </c>
      <c r="C94" s="16" t="s">
        <v>314</v>
      </c>
      <c r="D94" s="11"/>
      <c r="E94" s="23">
        <v>61</v>
      </c>
      <c r="F94" s="14" t="s">
        <v>314</v>
      </c>
      <c r="G94" s="16"/>
      <c r="H94" s="14"/>
      <c r="I94" s="25" t="s">
        <v>341</v>
      </c>
      <c r="J94" s="14" t="s">
        <v>314</v>
      </c>
      <c r="K94" s="16"/>
      <c r="L94" s="14"/>
      <c r="M94" s="25" t="s">
        <v>341</v>
      </c>
      <c r="N94" s="14" t="s">
        <v>314</v>
      </c>
    </row>
    <row r="95" spans="1:14" ht="26.25" thickBot="1" x14ac:dyDescent="0.3">
      <c r="A95" s="15"/>
      <c r="B95" s="20" t="s">
        <v>1047</v>
      </c>
      <c r="C95" s="33" t="s">
        <v>314</v>
      </c>
      <c r="D95" s="21"/>
      <c r="E95" s="26">
        <v>579</v>
      </c>
      <c r="F95" s="27" t="s">
        <v>314</v>
      </c>
      <c r="G95" s="33"/>
      <c r="H95" s="27"/>
      <c r="I95" s="29" t="s">
        <v>341</v>
      </c>
      <c r="J95" s="27" t="s">
        <v>314</v>
      </c>
      <c r="K95" s="33"/>
      <c r="L95" s="27"/>
      <c r="M95" s="29" t="s">
        <v>341</v>
      </c>
      <c r="N95" s="27" t="s">
        <v>314</v>
      </c>
    </row>
    <row r="96" spans="1:14" x14ac:dyDescent="0.25">
      <c r="A96" s="15"/>
      <c r="B96" s="30"/>
      <c r="C96" s="30" t="s">
        <v>314</v>
      </c>
      <c r="D96" s="31"/>
      <c r="E96" s="31"/>
      <c r="F96" s="30"/>
      <c r="G96" s="30"/>
      <c r="H96" s="31"/>
      <c r="I96" s="31"/>
      <c r="J96" s="30"/>
      <c r="K96" s="30"/>
      <c r="L96" s="31"/>
      <c r="M96" s="31"/>
      <c r="N96" s="30"/>
    </row>
    <row r="97" spans="1:14" ht="26.25" thickBot="1" x14ac:dyDescent="0.3">
      <c r="A97" s="15"/>
      <c r="B97" s="64" t="s">
        <v>1048</v>
      </c>
      <c r="C97" s="16" t="s">
        <v>314</v>
      </c>
      <c r="D97" s="11"/>
      <c r="E97" s="23" t="s">
        <v>1049</v>
      </c>
      <c r="F97" s="14" t="s">
        <v>398</v>
      </c>
      <c r="G97" s="16"/>
      <c r="H97" s="11"/>
      <c r="I97" s="23">
        <v>44</v>
      </c>
      <c r="J97" s="14" t="s">
        <v>314</v>
      </c>
      <c r="K97" s="16"/>
      <c r="L97" s="11"/>
      <c r="M97" s="23" t="s">
        <v>1042</v>
      </c>
      <c r="N97" s="14" t="s">
        <v>398</v>
      </c>
    </row>
    <row r="98" spans="1:14" x14ac:dyDescent="0.25">
      <c r="A98" s="15"/>
      <c r="B98" s="30"/>
      <c r="C98" s="30" t="s">
        <v>314</v>
      </c>
      <c r="D98" s="31"/>
      <c r="E98" s="31"/>
      <c r="F98" s="30"/>
      <c r="G98" s="30"/>
      <c r="H98" s="31"/>
      <c r="I98" s="31"/>
      <c r="J98" s="30"/>
      <c r="K98" s="30"/>
      <c r="L98" s="31"/>
      <c r="M98" s="31"/>
      <c r="N98" s="30"/>
    </row>
    <row r="99" spans="1:14" ht="25.5" x14ac:dyDescent="0.25">
      <c r="A99" s="15"/>
      <c r="B99" s="20" t="s">
        <v>224</v>
      </c>
      <c r="C99" s="33" t="s">
        <v>314</v>
      </c>
      <c r="D99" s="21"/>
      <c r="E99" s="26" t="s">
        <v>1050</v>
      </c>
      <c r="F99" s="27" t="s">
        <v>398</v>
      </c>
      <c r="G99" s="33"/>
      <c r="H99" s="21"/>
      <c r="I99" s="26" t="s">
        <v>1051</v>
      </c>
      <c r="J99" s="27" t="s">
        <v>398</v>
      </c>
      <c r="K99" s="33"/>
      <c r="L99" s="21"/>
      <c r="M99" s="28">
        <v>3611</v>
      </c>
      <c r="N99" s="27" t="s">
        <v>314</v>
      </c>
    </row>
    <row r="100" spans="1:14" ht="26.25" thickBot="1" x14ac:dyDescent="0.3">
      <c r="A100" s="15"/>
      <c r="B100" s="22" t="s">
        <v>225</v>
      </c>
      <c r="C100" s="16" t="s">
        <v>314</v>
      </c>
      <c r="D100" s="11"/>
      <c r="E100" s="24">
        <v>8116</v>
      </c>
      <c r="F100" s="14" t="s">
        <v>314</v>
      </c>
      <c r="G100" s="16"/>
      <c r="H100" s="11"/>
      <c r="I100" s="24">
        <v>8548</v>
      </c>
      <c r="J100" s="14" t="s">
        <v>314</v>
      </c>
      <c r="K100" s="16"/>
      <c r="L100" s="11"/>
      <c r="M100" s="24">
        <v>4937</v>
      </c>
      <c r="N100" s="14" t="s">
        <v>314</v>
      </c>
    </row>
    <row r="101" spans="1:14" x14ac:dyDescent="0.25">
      <c r="A101" s="15"/>
      <c r="B101" s="30"/>
      <c r="C101" s="30" t="s">
        <v>314</v>
      </c>
      <c r="D101" s="31"/>
      <c r="E101" s="31"/>
      <c r="F101" s="30"/>
      <c r="G101" s="30"/>
      <c r="H101" s="31"/>
      <c r="I101" s="31"/>
      <c r="J101" s="30"/>
      <c r="K101" s="30"/>
      <c r="L101" s="31"/>
      <c r="M101" s="31"/>
      <c r="N101" s="30"/>
    </row>
    <row r="102" spans="1:14" ht="15.75" thickBot="1" x14ac:dyDescent="0.3">
      <c r="A102" s="15"/>
      <c r="B102" s="63" t="s">
        <v>226</v>
      </c>
      <c r="C102" s="33" t="s">
        <v>314</v>
      </c>
      <c r="D102" s="21" t="s">
        <v>333</v>
      </c>
      <c r="E102" s="28">
        <v>2560</v>
      </c>
      <c r="F102" s="27" t="s">
        <v>314</v>
      </c>
      <c r="G102" s="33"/>
      <c r="H102" s="21" t="s">
        <v>333</v>
      </c>
      <c r="I102" s="28">
        <v>8116</v>
      </c>
      <c r="J102" s="27" t="s">
        <v>314</v>
      </c>
      <c r="K102" s="33"/>
      <c r="L102" s="21" t="s">
        <v>333</v>
      </c>
      <c r="M102" s="28">
        <v>8548</v>
      </c>
      <c r="N102" s="27" t="s">
        <v>314</v>
      </c>
    </row>
    <row r="103" spans="1:14" x14ac:dyDescent="0.25">
      <c r="A103" s="15"/>
      <c r="B103" s="30"/>
      <c r="C103" s="30" t="s">
        <v>314</v>
      </c>
      <c r="D103" s="31"/>
      <c r="E103" s="31"/>
      <c r="F103" s="30"/>
      <c r="G103" s="30"/>
      <c r="H103" s="31"/>
      <c r="I103" s="31"/>
      <c r="J103" s="30"/>
      <c r="K103" s="30"/>
      <c r="L103" s="31"/>
      <c r="M103" s="31"/>
      <c r="N103" s="30"/>
    </row>
    <row r="104" spans="1:14" x14ac:dyDescent="0.25">
      <c r="A104" s="15"/>
      <c r="B104" s="64" t="s">
        <v>227</v>
      </c>
      <c r="C104" s="16" t="s">
        <v>314</v>
      </c>
      <c r="D104" s="11"/>
      <c r="E104" s="11"/>
      <c r="F104" s="11"/>
      <c r="G104" s="16"/>
      <c r="H104" s="11"/>
      <c r="I104" s="11"/>
      <c r="J104" s="11"/>
      <c r="K104" s="16"/>
      <c r="L104" s="11"/>
      <c r="M104" s="11"/>
      <c r="N104" s="11"/>
    </row>
    <row r="105" spans="1:14" x14ac:dyDescent="0.25">
      <c r="A105" s="15"/>
      <c r="B105" s="20" t="s">
        <v>228</v>
      </c>
      <c r="C105" s="33" t="s">
        <v>314</v>
      </c>
      <c r="D105" s="21" t="s">
        <v>333</v>
      </c>
      <c r="E105" s="28">
        <v>7002</v>
      </c>
      <c r="F105" s="27" t="s">
        <v>314</v>
      </c>
      <c r="G105" s="33"/>
      <c r="H105" s="27" t="s">
        <v>333</v>
      </c>
      <c r="I105" s="29" t="s">
        <v>341</v>
      </c>
      <c r="J105" s="27" t="s">
        <v>314</v>
      </c>
      <c r="K105" s="33"/>
      <c r="L105" s="27" t="s">
        <v>333</v>
      </c>
      <c r="M105" s="29" t="s">
        <v>341</v>
      </c>
      <c r="N105" s="27" t="s">
        <v>314</v>
      </c>
    </row>
    <row r="106" spans="1:14" ht="25.5" x14ac:dyDescent="0.25">
      <c r="A106" s="15"/>
      <c r="B106" s="22" t="s">
        <v>229</v>
      </c>
      <c r="C106" s="16" t="s">
        <v>314</v>
      </c>
      <c r="D106" s="14"/>
      <c r="E106" s="25" t="s">
        <v>341</v>
      </c>
      <c r="F106" s="14" t="s">
        <v>314</v>
      </c>
      <c r="G106" s="16"/>
      <c r="H106" s="14"/>
      <c r="I106" s="25" t="s">
        <v>341</v>
      </c>
      <c r="J106" s="14" t="s">
        <v>314</v>
      </c>
      <c r="K106" s="16"/>
      <c r="L106" s="11"/>
      <c r="M106" s="23" t="s">
        <v>1052</v>
      </c>
      <c r="N106" s="14" t="s">
        <v>398</v>
      </c>
    </row>
    <row r="107" spans="1:14" x14ac:dyDescent="0.25">
      <c r="A107" s="15"/>
      <c r="B107" s="20" t="s">
        <v>1053</v>
      </c>
      <c r="C107" s="33" t="s">
        <v>314</v>
      </c>
      <c r="D107" s="27"/>
      <c r="E107" s="29" t="s">
        <v>341</v>
      </c>
      <c r="F107" s="27" t="s">
        <v>314</v>
      </c>
      <c r="G107" s="33"/>
      <c r="H107" s="27"/>
      <c r="I107" s="29" t="s">
        <v>341</v>
      </c>
      <c r="J107" s="27" t="s">
        <v>314</v>
      </c>
      <c r="K107" s="33"/>
      <c r="L107" s="21"/>
      <c r="M107" s="28">
        <v>7437</v>
      </c>
      <c r="N107" s="27" t="s">
        <v>314</v>
      </c>
    </row>
    <row r="108" spans="1:14" ht="25.5" x14ac:dyDescent="0.25">
      <c r="A108" s="15"/>
      <c r="B108" s="22" t="s">
        <v>1054</v>
      </c>
      <c r="C108" s="16" t="s">
        <v>314</v>
      </c>
      <c r="D108" s="14"/>
      <c r="E108" s="25" t="s">
        <v>341</v>
      </c>
      <c r="F108" s="14" t="s">
        <v>314</v>
      </c>
      <c r="G108" s="16"/>
      <c r="H108" s="14"/>
      <c r="I108" s="25" t="s">
        <v>341</v>
      </c>
      <c r="J108" s="14" t="s">
        <v>314</v>
      </c>
      <c r="K108" s="16"/>
      <c r="L108" s="11"/>
      <c r="M108" s="24">
        <v>1030</v>
      </c>
      <c r="N108" s="14" t="s">
        <v>314</v>
      </c>
    </row>
    <row r="109" spans="1:14" ht="25.5" x14ac:dyDescent="0.25">
      <c r="A109" s="15"/>
      <c r="B109" s="20" t="s">
        <v>1055</v>
      </c>
      <c r="C109" s="33" t="s">
        <v>314</v>
      </c>
      <c r="D109" s="21"/>
      <c r="E109" s="26">
        <v>823</v>
      </c>
      <c r="F109" s="27" t="s">
        <v>314</v>
      </c>
      <c r="G109" s="33"/>
      <c r="H109" s="21"/>
      <c r="I109" s="28">
        <v>1194</v>
      </c>
      <c r="J109" s="27" t="s">
        <v>314</v>
      </c>
      <c r="K109" s="33"/>
      <c r="L109" s="21"/>
      <c r="M109" s="26">
        <v>326</v>
      </c>
      <c r="N109" s="27" t="s">
        <v>314</v>
      </c>
    </row>
    <row r="110" spans="1:14" ht="26.25" thickBot="1" x14ac:dyDescent="0.3">
      <c r="A110" s="15"/>
      <c r="B110" s="22" t="s">
        <v>1056</v>
      </c>
      <c r="C110" s="16" t="s">
        <v>314</v>
      </c>
      <c r="D110" s="11"/>
      <c r="E110" s="24">
        <v>1057</v>
      </c>
      <c r="F110" s="14" t="s">
        <v>314</v>
      </c>
      <c r="G110" s="16"/>
      <c r="H110" s="11"/>
      <c r="I110" s="24">
        <v>1801</v>
      </c>
      <c r="J110" s="14" t="s">
        <v>314</v>
      </c>
      <c r="K110" s="16"/>
      <c r="L110" s="11"/>
      <c r="M110" s="24">
        <v>1730</v>
      </c>
      <c r="N110" s="14" t="s">
        <v>314</v>
      </c>
    </row>
    <row r="111" spans="1:14" x14ac:dyDescent="0.25">
      <c r="A111" s="15"/>
      <c r="B111" s="30"/>
      <c r="C111" s="30" t="s">
        <v>314</v>
      </c>
      <c r="D111" s="31"/>
      <c r="E111" s="31"/>
      <c r="F111" s="30"/>
      <c r="G111" s="30"/>
      <c r="H111" s="31"/>
      <c r="I111" s="31"/>
      <c r="J111" s="30"/>
      <c r="K111" s="30"/>
      <c r="L111" s="31"/>
      <c r="M111" s="31"/>
      <c r="N111" s="30"/>
    </row>
  </sheetData>
  <mergeCells count="29">
    <mergeCell ref="A67:A111"/>
    <mergeCell ref="B67:N67"/>
    <mergeCell ref="B68:N68"/>
    <mergeCell ref="B69:N69"/>
    <mergeCell ref="B5:N5"/>
    <mergeCell ref="B6:N6"/>
    <mergeCell ref="B7:N7"/>
    <mergeCell ref="A40:A66"/>
    <mergeCell ref="B40:N40"/>
    <mergeCell ref="B41:N41"/>
    <mergeCell ref="B42:N42"/>
    <mergeCell ref="B65:N65"/>
    <mergeCell ref="D71:M71"/>
    <mergeCell ref="D72:E72"/>
    <mergeCell ref="H72:I72"/>
    <mergeCell ref="L72:M72"/>
    <mergeCell ref="A1:A2"/>
    <mergeCell ref="B1:N1"/>
    <mergeCell ref="B2:N2"/>
    <mergeCell ref="B3:N3"/>
    <mergeCell ref="A4:A39"/>
    <mergeCell ref="B4:N4"/>
    <mergeCell ref="D9:I9"/>
    <mergeCell ref="D10:E10"/>
    <mergeCell ref="H10:I10"/>
    <mergeCell ref="D44:M44"/>
    <mergeCell ref="D45:E45"/>
    <mergeCell ref="H45:I45"/>
    <mergeCell ref="L45:M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2.42578125" customWidth="1"/>
    <col min="5" max="5" width="10.28515625" customWidth="1"/>
    <col min="6" max="6" width="2.5703125" customWidth="1"/>
    <col min="7" max="7" width="12" customWidth="1"/>
    <col min="8" max="8" width="2.42578125" customWidth="1"/>
    <col min="9" max="9" width="10.28515625" customWidth="1"/>
    <col min="10" max="10" width="2.5703125" customWidth="1"/>
    <col min="11" max="11" width="12" customWidth="1"/>
    <col min="12" max="12" width="2.42578125" customWidth="1"/>
    <col min="13" max="13" width="10.28515625" customWidth="1"/>
    <col min="14" max="16" width="2.42578125" customWidth="1"/>
    <col min="17" max="17" width="10.28515625" customWidth="1"/>
    <col min="18" max="18" width="2.42578125"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8</v>
      </c>
      <c r="B3" s="46" t="s">
        <v>6</v>
      </c>
      <c r="C3" s="46"/>
      <c r="D3" s="46"/>
      <c r="E3" s="46"/>
      <c r="F3" s="46"/>
      <c r="G3" s="46"/>
      <c r="H3" s="46"/>
      <c r="I3" s="46"/>
      <c r="J3" s="46"/>
      <c r="K3" s="46"/>
      <c r="L3" s="46"/>
      <c r="M3" s="46"/>
      <c r="N3" s="46"/>
      <c r="O3" s="46"/>
      <c r="P3" s="46"/>
      <c r="Q3" s="46"/>
      <c r="R3" s="46"/>
    </row>
    <row r="4" spans="1:18" ht="15" customHeight="1" x14ac:dyDescent="0.25">
      <c r="A4" s="15" t="s">
        <v>1136</v>
      </c>
      <c r="B4" s="46" t="s">
        <v>6</v>
      </c>
      <c r="C4" s="46"/>
      <c r="D4" s="46"/>
      <c r="E4" s="46"/>
      <c r="F4" s="46"/>
      <c r="G4" s="46"/>
      <c r="H4" s="46"/>
      <c r="I4" s="46"/>
      <c r="J4" s="46"/>
      <c r="K4" s="46"/>
      <c r="L4" s="46"/>
      <c r="M4" s="46"/>
      <c r="N4" s="46"/>
      <c r="O4" s="46"/>
      <c r="P4" s="46"/>
      <c r="Q4" s="46"/>
      <c r="R4" s="46"/>
    </row>
    <row r="5" spans="1:18" ht="25.5" customHeight="1" x14ac:dyDescent="0.25">
      <c r="A5" s="15"/>
      <c r="B5" s="48" t="s">
        <v>1060</v>
      </c>
      <c r="C5" s="48"/>
      <c r="D5" s="48"/>
      <c r="E5" s="48"/>
      <c r="F5" s="48"/>
      <c r="G5" s="48"/>
      <c r="H5" s="48"/>
      <c r="I5" s="48"/>
      <c r="J5" s="48"/>
      <c r="K5" s="48"/>
      <c r="L5" s="48"/>
      <c r="M5" s="48"/>
      <c r="N5" s="48"/>
      <c r="O5" s="48"/>
      <c r="P5" s="48"/>
      <c r="Q5" s="48"/>
      <c r="R5" s="48"/>
    </row>
    <row r="6" spans="1:18" ht="15.75" x14ac:dyDescent="0.25">
      <c r="A6" s="15"/>
      <c r="B6" s="49"/>
      <c r="C6" s="49"/>
      <c r="D6" s="49"/>
      <c r="E6" s="49"/>
      <c r="F6" s="49"/>
      <c r="G6" s="49"/>
      <c r="H6" s="49"/>
      <c r="I6" s="49"/>
      <c r="J6" s="49"/>
      <c r="K6" s="49"/>
      <c r="L6" s="49"/>
      <c r="M6" s="49"/>
      <c r="N6" s="49"/>
      <c r="O6" s="49"/>
      <c r="P6" s="49"/>
      <c r="Q6" s="49"/>
      <c r="R6" s="49"/>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6"/>
      <c r="C8" s="16" t="s">
        <v>314</v>
      </c>
      <c r="D8" s="66">
        <v>2013</v>
      </c>
      <c r="E8" s="66"/>
      <c r="F8" s="66"/>
      <c r="G8" s="66"/>
      <c r="H8" s="66"/>
      <c r="I8" s="66"/>
      <c r="J8" s="66"/>
      <c r="K8" s="66"/>
      <c r="L8" s="66"/>
      <c r="M8" s="66"/>
      <c r="N8" s="66"/>
      <c r="O8" s="66"/>
      <c r="P8" s="66"/>
      <c r="Q8" s="66"/>
      <c r="R8" s="16"/>
    </row>
    <row r="9" spans="1:18" ht="15.75" thickBot="1" x14ac:dyDescent="0.3">
      <c r="A9" s="15"/>
      <c r="B9" s="43" t="s">
        <v>738</v>
      </c>
      <c r="C9" s="16" t="s">
        <v>314</v>
      </c>
      <c r="D9" s="67" t="s">
        <v>1061</v>
      </c>
      <c r="E9" s="67"/>
      <c r="F9" s="16"/>
      <c r="G9" s="16"/>
      <c r="H9" s="67" t="s">
        <v>1062</v>
      </c>
      <c r="I9" s="67"/>
      <c r="J9" s="16"/>
      <c r="K9" s="16"/>
      <c r="L9" s="67" t="s">
        <v>1063</v>
      </c>
      <c r="M9" s="67"/>
      <c r="N9" s="16"/>
      <c r="O9" s="16" t="s">
        <v>314</v>
      </c>
      <c r="P9" s="67" t="s">
        <v>1064</v>
      </c>
      <c r="Q9" s="67"/>
      <c r="R9" s="16"/>
    </row>
    <row r="10" spans="1:18" x14ac:dyDescent="0.25">
      <c r="A10" s="15"/>
      <c r="B10" s="20" t="s">
        <v>1065</v>
      </c>
      <c r="C10" s="21" t="s">
        <v>314</v>
      </c>
      <c r="D10" s="21" t="s">
        <v>333</v>
      </c>
      <c r="E10" s="28">
        <v>16249</v>
      </c>
      <c r="F10" s="27" t="s">
        <v>314</v>
      </c>
      <c r="G10" s="21"/>
      <c r="H10" s="21" t="s">
        <v>333</v>
      </c>
      <c r="I10" s="28">
        <v>15623</v>
      </c>
      <c r="J10" s="27" t="s">
        <v>314</v>
      </c>
      <c r="K10" s="21"/>
      <c r="L10" s="21" t="s">
        <v>333</v>
      </c>
      <c r="M10" s="28">
        <v>15624</v>
      </c>
      <c r="N10" s="27" t="s">
        <v>314</v>
      </c>
      <c r="O10" s="21" t="s">
        <v>314</v>
      </c>
      <c r="P10" s="21" t="s">
        <v>333</v>
      </c>
      <c r="Q10" s="28">
        <v>16120</v>
      </c>
      <c r="R10" s="27" t="s">
        <v>314</v>
      </c>
    </row>
    <row r="11" spans="1:18" ht="15.75" thickBot="1" x14ac:dyDescent="0.3">
      <c r="A11" s="15"/>
      <c r="B11" s="22" t="s">
        <v>998</v>
      </c>
      <c r="C11" s="11" t="s">
        <v>314</v>
      </c>
      <c r="D11" s="11"/>
      <c r="E11" s="24">
        <v>7245</v>
      </c>
      <c r="F11" s="14" t="s">
        <v>314</v>
      </c>
      <c r="G11" s="11"/>
      <c r="H11" s="11"/>
      <c r="I11" s="24">
        <v>7048</v>
      </c>
      <c r="J11" s="14" t="s">
        <v>314</v>
      </c>
      <c r="K11" s="11"/>
      <c r="L11" s="11"/>
      <c r="M11" s="24">
        <v>6794</v>
      </c>
      <c r="N11" s="14" t="s">
        <v>314</v>
      </c>
      <c r="O11" s="11" t="s">
        <v>314</v>
      </c>
      <c r="P11" s="11"/>
      <c r="Q11" s="24">
        <v>6023</v>
      </c>
      <c r="R11" s="14" t="s">
        <v>314</v>
      </c>
    </row>
    <row r="12" spans="1:18" x14ac:dyDescent="0.25">
      <c r="A12" s="15"/>
      <c r="B12" s="30"/>
      <c r="C12" s="30" t="s">
        <v>314</v>
      </c>
      <c r="D12" s="31"/>
      <c r="E12" s="31"/>
      <c r="F12" s="30"/>
      <c r="G12" s="30"/>
      <c r="H12" s="31"/>
      <c r="I12" s="31"/>
      <c r="J12" s="30"/>
      <c r="K12" s="30"/>
      <c r="L12" s="31"/>
      <c r="M12" s="31"/>
      <c r="N12" s="30"/>
      <c r="O12" s="30" t="s">
        <v>314</v>
      </c>
      <c r="P12" s="31"/>
      <c r="Q12" s="31"/>
      <c r="R12" s="30"/>
    </row>
    <row r="13" spans="1:18" x14ac:dyDescent="0.25">
      <c r="A13" s="15"/>
      <c r="B13" s="20" t="s">
        <v>105</v>
      </c>
      <c r="C13" s="33" t="s">
        <v>314</v>
      </c>
      <c r="D13" s="21"/>
      <c r="E13" s="28">
        <v>9004</v>
      </c>
      <c r="F13" s="27" t="s">
        <v>314</v>
      </c>
      <c r="G13" s="33"/>
      <c r="H13" s="21"/>
      <c r="I13" s="28">
        <v>8575</v>
      </c>
      <c r="J13" s="27" t="s">
        <v>314</v>
      </c>
      <c r="K13" s="33"/>
      <c r="L13" s="21"/>
      <c r="M13" s="28">
        <v>8830</v>
      </c>
      <c r="N13" s="27" t="s">
        <v>314</v>
      </c>
      <c r="O13" s="33" t="s">
        <v>314</v>
      </c>
      <c r="P13" s="21"/>
      <c r="Q13" s="28">
        <v>10097</v>
      </c>
      <c r="R13" s="27" t="s">
        <v>314</v>
      </c>
    </row>
    <row r="14" spans="1:18" ht="15.75" thickBot="1" x14ac:dyDescent="0.3">
      <c r="A14" s="15"/>
      <c r="B14" s="22" t="s">
        <v>106</v>
      </c>
      <c r="C14" s="16" t="s">
        <v>314</v>
      </c>
      <c r="D14" s="11"/>
      <c r="E14" s="23" t="s">
        <v>1066</v>
      </c>
      <c r="F14" s="14" t="s">
        <v>398</v>
      </c>
      <c r="G14" s="16"/>
      <c r="H14" s="11"/>
      <c r="I14" s="23" t="s">
        <v>1067</v>
      </c>
      <c r="J14" s="14" t="s">
        <v>398</v>
      </c>
      <c r="K14" s="16"/>
      <c r="L14" s="11"/>
      <c r="M14" s="23">
        <v>250</v>
      </c>
      <c r="N14" s="14" t="s">
        <v>314</v>
      </c>
      <c r="O14" s="16" t="s">
        <v>314</v>
      </c>
      <c r="P14" s="11"/>
      <c r="Q14" s="23">
        <v>950</v>
      </c>
      <c r="R14" s="14" t="s">
        <v>314</v>
      </c>
    </row>
    <row r="15" spans="1:18" x14ac:dyDescent="0.25">
      <c r="A15" s="15"/>
      <c r="B15" s="30"/>
      <c r="C15" s="30" t="s">
        <v>314</v>
      </c>
      <c r="D15" s="31"/>
      <c r="E15" s="31"/>
      <c r="F15" s="30"/>
      <c r="G15" s="30"/>
      <c r="H15" s="31"/>
      <c r="I15" s="31"/>
      <c r="J15" s="30"/>
      <c r="K15" s="30"/>
      <c r="L15" s="31"/>
      <c r="M15" s="31"/>
      <c r="N15" s="30"/>
      <c r="O15" s="30" t="s">
        <v>314</v>
      </c>
      <c r="P15" s="31"/>
      <c r="Q15" s="31"/>
      <c r="R15" s="30"/>
    </row>
    <row r="16" spans="1:18" ht="25.5" x14ac:dyDescent="0.25">
      <c r="A16" s="15"/>
      <c r="B16" s="20" t="s">
        <v>107</v>
      </c>
      <c r="C16" s="33" t="s">
        <v>314</v>
      </c>
      <c r="D16" s="21"/>
      <c r="E16" s="28">
        <v>10004</v>
      </c>
      <c r="F16" s="27" t="s">
        <v>314</v>
      </c>
      <c r="G16" s="33"/>
      <c r="H16" s="21"/>
      <c r="I16" s="28">
        <v>9325</v>
      </c>
      <c r="J16" s="27" t="s">
        <v>314</v>
      </c>
      <c r="K16" s="33"/>
      <c r="L16" s="21"/>
      <c r="M16" s="28">
        <v>8580</v>
      </c>
      <c r="N16" s="27" t="s">
        <v>314</v>
      </c>
      <c r="O16" s="33" t="s">
        <v>314</v>
      </c>
      <c r="P16" s="21"/>
      <c r="Q16" s="28">
        <v>9147</v>
      </c>
      <c r="R16" s="27" t="s">
        <v>314</v>
      </c>
    </row>
    <row r="17" spans="1:18" x14ac:dyDescent="0.25">
      <c r="A17" s="15"/>
      <c r="B17" s="22" t="s">
        <v>1004</v>
      </c>
      <c r="C17" s="16" t="s">
        <v>314</v>
      </c>
      <c r="D17" s="11"/>
      <c r="E17" s="23">
        <v>743</v>
      </c>
      <c r="F17" s="14" t="s">
        <v>314</v>
      </c>
      <c r="G17" s="16"/>
      <c r="H17" s="11"/>
      <c r="I17" s="23">
        <v>702</v>
      </c>
      <c r="J17" s="14" t="s">
        <v>314</v>
      </c>
      <c r="K17" s="16"/>
      <c r="L17" s="11"/>
      <c r="M17" s="23">
        <v>901</v>
      </c>
      <c r="N17" s="14" t="s">
        <v>314</v>
      </c>
      <c r="O17" s="16" t="s">
        <v>314</v>
      </c>
      <c r="P17" s="11"/>
      <c r="Q17" s="24">
        <v>2600</v>
      </c>
      <c r="R17" s="14" t="s">
        <v>314</v>
      </c>
    </row>
    <row r="18" spans="1:18" x14ac:dyDescent="0.25">
      <c r="A18" s="15"/>
      <c r="B18" s="20" t="s">
        <v>1068</v>
      </c>
      <c r="C18" s="33" t="s">
        <v>314</v>
      </c>
      <c r="D18" s="21"/>
      <c r="E18" s="21"/>
      <c r="F18" s="21"/>
      <c r="G18" s="33"/>
      <c r="H18" s="21"/>
      <c r="I18" s="21"/>
      <c r="J18" s="21"/>
      <c r="K18" s="33"/>
      <c r="L18" s="21"/>
      <c r="M18" s="21"/>
      <c r="N18" s="21"/>
      <c r="O18" s="33" t="s">
        <v>314</v>
      </c>
      <c r="P18" s="21"/>
      <c r="Q18" s="21"/>
      <c r="R18" s="21"/>
    </row>
    <row r="19" spans="1:18" x14ac:dyDescent="0.25">
      <c r="A19" s="15"/>
      <c r="B19" s="51" t="s">
        <v>127</v>
      </c>
      <c r="C19" s="16" t="s">
        <v>314</v>
      </c>
      <c r="D19" s="11"/>
      <c r="E19" s="23">
        <v>629</v>
      </c>
      <c r="F19" s="14" t="s">
        <v>314</v>
      </c>
      <c r="G19" s="16"/>
      <c r="H19" s="11"/>
      <c r="I19" s="23">
        <v>76</v>
      </c>
      <c r="J19" s="14" t="s">
        <v>314</v>
      </c>
      <c r="K19" s="16"/>
      <c r="L19" s="11"/>
      <c r="M19" s="23">
        <v>250</v>
      </c>
      <c r="N19" s="14" t="s">
        <v>314</v>
      </c>
      <c r="O19" s="16" t="s">
        <v>314</v>
      </c>
      <c r="P19" s="11"/>
      <c r="Q19" s="23">
        <v>150</v>
      </c>
      <c r="R19" s="14" t="s">
        <v>314</v>
      </c>
    </row>
    <row r="20" spans="1:18" x14ac:dyDescent="0.25">
      <c r="A20" s="15"/>
      <c r="B20" s="52" t="s">
        <v>1069</v>
      </c>
      <c r="C20" s="33" t="s">
        <v>314</v>
      </c>
      <c r="D20" s="21"/>
      <c r="E20" s="26" t="s">
        <v>1070</v>
      </c>
      <c r="F20" s="27" t="s">
        <v>398</v>
      </c>
      <c r="G20" s="33"/>
      <c r="H20" s="21"/>
      <c r="I20" s="26" t="s">
        <v>1071</v>
      </c>
      <c r="J20" s="27" t="s">
        <v>398</v>
      </c>
      <c r="K20" s="33"/>
      <c r="L20" s="21"/>
      <c r="M20" s="26">
        <v>212</v>
      </c>
      <c r="N20" s="27" t="s">
        <v>314</v>
      </c>
      <c r="O20" s="33" t="s">
        <v>314</v>
      </c>
      <c r="P20" s="21"/>
      <c r="Q20" s="26">
        <v>284</v>
      </c>
      <c r="R20" s="27" t="s">
        <v>314</v>
      </c>
    </row>
    <row r="21" spans="1:18" ht="15.75" thickBot="1" x14ac:dyDescent="0.3">
      <c r="A21" s="15"/>
      <c r="B21" s="51" t="s">
        <v>1072</v>
      </c>
      <c r="C21" s="16" t="s">
        <v>314</v>
      </c>
      <c r="D21" s="11"/>
      <c r="E21" s="24">
        <v>4138</v>
      </c>
      <c r="F21" s="14" t="s">
        <v>314</v>
      </c>
      <c r="G21" s="16"/>
      <c r="H21" s="11"/>
      <c r="I21" s="24">
        <v>3954</v>
      </c>
      <c r="J21" s="14" t="s">
        <v>314</v>
      </c>
      <c r="K21" s="16"/>
      <c r="L21" s="11"/>
      <c r="M21" s="24">
        <v>3862</v>
      </c>
      <c r="N21" s="14" t="s">
        <v>314</v>
      </c>
      <c r="O21" s="16" t="s">
        <v>314</v>
      </c>
      <c r="P21" s="11"/>
      <c r="Q21" s="24">
        <v>3630</v>
      </c>
      <c r="R21" s="14" t="s">
        <v>314</v>
      </c>
    </row>
    <row r="22" spans="1:18" x14ac:dyDescent="0.25">
      <c r="A22" s="15"/>
      <c r="B22" s="30"/>
      <c r="C22" s="30" t="s">
        <v>314</v>
      </c>
      <c r="D22" s="31"/>
      <c r="E22" s="31"/>
      <c r="F22" s="30"/>
      <c r="G22" s="30"/>
      <c r="H22" s="31"/>
      <c r="I22" s="31"/>
      <c r="J22" s="30"/>
      <c r="K22" s="30"/>
      <c r="L22" s="31"/>
      <c r="M22" s="31"/>
      <c r="N22" s="30"/>
      <c r="O22" s="30" t="s">
        <v>314</v>
      </c>
      <c r="P22" s="31"/>
      <c r="Q22" s="31"/>
      <c r="R22" s="30"/>
    </row>
    <row r="23" spans="1:18" x14ac:dyDescent="0.25">
      <c r="A23" s="15"/>
      <c r="B23" s="20" t="s">
        <v>130</v>
      </c>
      <c r="C23" s="33" t="s">
        <v>314</v>
      </c>
      <c r="D23" s="21"/>
      <c r="E23" s="28">
        <v>6966</v>
      </c>
      <c r="F23" s="27" t="s">
        <v>314</v>
      </c>
      <c r="G23" s="33"/>
      <c r="H23" s="21"/>
      <c r="I23" s="28">
        <v>6343</v>
      </c>
      <c r="J23" s="27" t="s">
        <v>314</v>
      </c>
      <c r="K23" s="33"/>
      <c r="L23" s="21"/>
      <c r="M23" s="28">
        <v>5157</v>
      </c>
      <c r="N23" s="27" t="s">
        <v>314</v>
      </c>
      <c r="O23" s="33" t="s">
        <v>314</v>
      </c>
      <c r="P23" s="21"/>
      <c r="Q23" s="28">
        <v>7683</v>
      </c>
      <c r="R23" s="27" t="s">
        <v>314</v>
      </c>
    </row>
    <row r="24" spans="1:18" ht="15.75" thickBot="1" x14ac:dyDescent="0.3">
      <c r="A24" s="15"/>
      <c r="B24" s="22" t="s">
        <v>131</v>
      </c>
      <c r="C24" s="16" t="s">
        <v>314</v>
      </c>
      <c r="D24" s="11"/>
      <c r="E24" s="24">
        <v>3075</v>
      </c>
      <c r="F24" s="14" t="s">
        <v>314</v>
      </c>
      <c r="G24" s="16"/>
      <c r="H24" s="11"/>
      <c r="I24" s="24">
        <v>2804</v>
      </c>
      <c r="J24" s="14" t="s">
        <v>314</v>
      </c>
      <c r="K24" s="16"/>
      <c r="L24" s="11"/>
      <c r="M24" s="24">
        <v>2300</v>
      </c>
      <c r="N24" s="14" t="s">
        <v>314</v>
      </c>
      <c r="O24" s="16" t="s">
        <v>314</v>
      </c>
      <c r="P24" s="11"/>
      <c r="Q24" s="24">
        <v>3476</v>
      </c>
      <c r="R24" s="14" t="s">
        <v>314</v>
      </c>
    </row>
    <row r="25" spans="1:18" x14ac:dyDescent="0.25">
      <c r="A25" s="15"/>
      <c r="B25" s="30"/>
      <c r="C25" s="30" t="s">
        <v>314</v>
      </c>
      <c r="D25" s="31"/>
      <c r="E25" s="31"/>
      <c r="F25" s="30"/>
      <c r="G25" s="30"/>
      <c r="H25" s="31"/>
      <c r="I25" s="31"/>
      <c r="J25" s="30"/>
      <c r="K25" s="30"/>
      <c r="L25" s="31"/>
      <c r="M25" s="31"/>
      <c r="N25" s="30"/>
      <c r="O25" s="30" t="s">
        <v>314</v>
      </c>
      <c r="P25" s="31"/>
      <c r="Q25" s="31"/>
      <c r="R25" s="30"/>
    </row>
    <row r="26" spans="1:18" x14ac:dyDescent="0.25">
      <c r="A26" s="15"/>
      <c r="B26" s="20" t="s">
        <v>132</v>
      </c>
      <c r="C26" s="33" t="s">
        <v>314</v>
      </c>
      <c r="D26" s="21"/>
      <c r="E26" s="28">
        <v>3891</v>
      </c>
      <c r="F26" s="27" t="s">
        <v>314</v>
      </c>
      <c r="G26" s="33"/>
      <c r="H26" s="21"/>
      <c r="I26" s="28">
        <v>3539</v>
      </c>
      <c r="J26" s="27" t="s">
        <v>314</v>
      </c>
      <c r="K26" s="33"/>
      <c r="L26" s="21"/>
      <c r="M26" s="28">
        <v>2857</v>
      </c>
      <c r="N26" s="27" t="s">
        <v>314</v>
      </c>
      <c r="O26" s="33" t="s">
        <v>314</v>
      </c>
      <c r="P26" s="21"/>
      <c r="Q26" s="28">
        <v>4207</v>
      </c>
      <c r="R26" s="27" t="s">
        <v>314</v>
      </c>
    </row>
    <row r="27" spans="1:18" ht="26.25" thickBot="1" x14ac:dyDescent="0.3">
      <c r="A27" s="15"/>
      <c r="B27" s="22" t="s">
        <v>1073</v>
      </c>
      <c r="C27" s="16" t="s">
        <v>314</v>
      </c>
      <c r="D27" s="11"/>
      <c r="E27" s="23">
        <v>462</v>
      </c>
      <c r="F27" s="14" t="s">
        <v>314</v>
      </c>
      <c r="G27" s="16"/>
      <c r="H27" s="11"/>
      <c r="I27" s="23">
        <v>326</v>
      </c>
      <c r="J27" s="14" t="s">
        <v>314</v>
      </c>
      <c r="K27" s="16"/>
      <c r="L27" s="11"/>
      <c r="M27" s="23">
        <v>269</v>
      </c>
      <c r="N27" s="14" t="s">
        <v>314</v>
      </c>
      <c r="O27" s="16" t="s">
        <v>314</v>
      </c>
      <c r="P27" s="14"/>
      <c r="Q27" s="25" t="s">
        <v>341</v>
      </c>
      <c r="R27" s="14" t="s">
        <v>314</v>
      </c>
    </row>
    <row r="28" spans="1:18" x14ac:dyDescent="0.25">
      <c r="A28" s="15"/>
      <c r="B28" s="30"/>
      <c r="C28" s="30" t="s">
        <v>314</v>
      </c>
      <c r="D28" s="31"/>
      <c r="E28" s="31"/>
      <c r="F28" s="30"/>
      <c r="G28" s="30"/>
      <c r="H28" s="31"/>
      <c r="I28" s="31"/>
      <c r="J28" s="30"/>
      <c r="K28" s="30"/>
      <c r="L28" s="31"/>
      <c r="M28" s="31"/>
      <c r="N28" s="30"/>
      <c r="O28" s="30" t="s">
        <v>314</v>
      </c>
      <c r="P28" s="31"/>
      <c r="Q28" s="31"/>
      <c r="R28" s="30"/>
    </row>
    <row r="29" spans="1:18" ht="26.25" thickBot="1" x14ac:dyDescent="0.3">
      <c r="A29" s="15"/>
      <c r="B29" s="20" t="s">
        <v>134</v>
      </c>
      <c r="C29" s="33" t="s">
        <v>314</v>
      </c>
      <c r="D29" s="21" t="s">
        <v>333</v>
      </c>
      <c r="E29" s="28">
        <v>3429</v>
      </c>
      <c r="F29" s="27" t="s">
        <v>314</v>
      </c>
      <c r="G29" s="33"/>
      <c r="H29" s="21" t="s">
        <v>333</v>
      </c>
      <c r="I29" s="28">
        <v>3213</v>
      </c>
      <c r="J29" s="27" t="s">
        <v>314</v>
      </c>
      <c r="K29" s="33"/>
      <c r="L29" s="21" t="s">
        <v>333</v>
      </c>
      <c r="M29" s="28">
        <v>2588</v>
      </c>
      <c r="N29" s="27" t="s">
        <v>314</v>
      </c>
      <c r="O29" s="33" t="s">
        <v>314</v>
      </c>
      <c r="P29" s="21" t="s">
        <v>333</v>
      </c>
      <c r="Q29" s="28">
        <v>4207</v>
      </c>
      <c r="R29" s="27" t="s">
        <v>314</v>
      </c>
    </row>
    <row r="30" spans="1:18" x14ac:dyDescent="0.25">
      <c r="A30" s="15"/>
      <c r="B30" s="30"/>
      <c r="C30" s="30" t="s">
        <v>314</v>
      </c>
      <c r="D30" s="31"/>
      <c r="E30" s="31"/>
      <c r="F30" s="30"/>
      <c r="G30" s="30"/>
      <c r="H30" s="31"/>
      <c r="I30" s="31"/>
      <c r="J30" s="30"/>
      <c r="K30" s="30"/>
      <c r="L30" s="31"/>
      <c r="M30" s="31"/>
      <c r="N30" s="30"/>
      <c r="O30" s="30" t="s">
        <v>314</v>
      </c>
      <c r="P30" s="31"/>
      <c r="Q30" s="31"/>
      <c r="R30" s="30"/>
    </row>
    <row r="31" spans="1:18" x14ac:dyDescent="0.25">
      <c r="A31" s="15"/>
      <c r="B31" s="22" t="s">
        <v>135</v>
      </c>
      <c r="C31" s="16" t="s">
        <v>314</v>
      </c>
      <c r="D31" s="11" t="s">
        <v>333</v>
      </c>
      <c r="E31" s="23">
        <v>0.16</v>
      </c>
      <c r="F31" s="14" t="s">
        <v>314</v>
      </c>
      <c r="G31" s="16"/>
      <c r="H31" s="11" t="s">
        <v>333</v>
      </c>
      <c r="I31" s="23">
        <v>0.14000000000000001</v>
      </c>
      <c r="J31" s="14" t="s">
        <v>314</v>
      </c>
      <c r="K31" s="16"/>
      <c r="L31" s="11" t="s">
        <v>333</v>
      </c>
      <c r="M31" s="23">
        <v>0.12</v>
      </c>
      <c r="N31" s="14" t="s">
        <v>314</v>
      </c>
      <c r="O31" s="16" t="s">
        <v>314</v>
      </c>
      <c r="P31" s="11" t="s">
        <v>333</v>
      </c>
      <c r="Q31" s="23">
        <v>0.19</v>
      </c>
      <c r="R31" s="14" t="s">
        <v>314</v>
      </c>
    </row>
    <row r="32" spans="1:18" x14ac:dyDescent="0.25">
      <c r="A32" s="15"/>
      <c r="B32" s="20" t="s">
        <v>136</v>
      </c>
      <c r="C32" s="33" t="s">
        <v>314</v>
      </c>
      <c r="D32" s="21"/>
      <c r="E32" s="26">
        <v>0.16</v>
      </c>
      <c r="F32" s="27" t="s">
        <v>314</v>
      </c>
      <c r="G32" s="33"/>
      <c r="H32" s="21"/>
      <c r="I32" s="26">
        <v>0.14000000000000001</v>
      </c>
      <c r="J32" s="27" t="s">
        <v>314</v>
      </c>
      <c r="K32" s="33"/>
      <c r="L32" s="21"/>
      <c r="M32" s="26">
        <v>0.12</v>
      </c>
      <c r="N32" s="27" t="s">
        <v>314</v>
      </c>
      <c r="O32" s="33" t="s">
        <v>314</v>
      </c>
      <c r="P32" s="21"/>
      <c r="Q32" s="26">
        <v>0.19</v>
      </c>
      <c r="R32" s="27" t="s">
        <v>314</v>
      </c>
    </row>
    <row r="33" spans="1:18" ht="15.75" thickBot="1" x14ac:dyDescent="0.3">
      <c r="A33" s="15"/>
      <c r="B33" s="22" t="s">
        <v>1074</v>
      </c>
      <c r="C33" s="16" t="s">
        <v>314</v>
      </c>
      <c r="D33" s="14"/>
      <c r="E33" s="25" t="s">
        <v>341</v>
      </c>
      <c r="F33" s="14" t="s">
        <v>314</v>
      </c>
      <c r="G33" s="16"/>
      <c r="H33" s="14"/>
      <c r="I33" s="25" t="s">
        <v>341</v>
      </c>
      <c r="J33" s="14" t="s">
        <v>314</v>
      </c>
      <c r="K33" s="16"/>
      <c r="L33" s="14"/>
      <c r="M33" s="25" t="s">
        <v>341</v>
      </c>
      <c r="N33" s="14" t="s">
        <v>314</v>
      </c>
      <c r="O33" s="16" t="s">
        <v>314</v>
      </c>
      <c r="P33" s="14"/>
      <c r="Q33" s="25" t="s">
        <v>341</v>
      </c>
      <c r="R33" s="14" t="s">
        <v>314</v>
      </c>
    </row>
    <row r="34" spans="1:18" x14ac:dyDescent="0.25">
      <c r="A34" s="15"/>
      <c r="B34" s="30"/>
      <c r="C34" s="30" t="s">
        <v>314</v>
      </c>
      <c r="D34" s="31"/>
      <c r="E34" s="31"/>
      <c r="F34" s="30"/>
      <c r="G34" s="30"/>
      <c r="H34" s="31"/>
      <c r="I34" s="31"/>
      <c r="J34" s="30"/>
      <c r="K34" s="30"/>
      <c r="L34" s="31"/>
      <c r="M34" s="31"/>
      <c r="N34" s="30"/>
      <c r="O34" s="30" t="s">
        <v>314</v>
      </c>
      <c r="P34" s="31"/>
      <c r="Q34" s="31"/>
      <c r="R34" s="30"/>
    </row>
    <row r="35" spans="1:18" x14ac:dyDescent="0.25">
      <c r="A35" s="15"/>
      <c r="B35" s="20" t="s">
        <v>49</v>
      </c>
      <c r="C35" s="33" t="s">
        <v>314</v>
      </c>
      <c r="D35" s="21" t="s">
        <v>333</v>
      </c>
      <c r="E35" s="28">
        <v>1627787</v>
      </c>
      <c r="F35" s="27" t="s">
        <v>314</v>
      </c>
      <c r="G35" s="33"/>
      <c r="H35" s="21" t="s">
        <v>333</v>
      </c>
      <c r="I35" s="28">
        <v>1596639</v>
      </c>
      <c r="J35" s="27" t="s">
        <v>314</v>
      </c>
      <c r="K35" s="33"/>
      <c r="L35" s="21" t="s">
        <v>333</v>
      </c>
      <c r="M35" s="28">
        <v>1584239</v>
      </c>
      <c r="N35" s="27" t="s">
        <v>314</v>
      </c>
      <c r="O35" s="33" t="s">
        <v>314</v>
      </c>
      <c r="P35" s="21" t="s">
        <v>333</v>
      </c>
      <c r="Q35" s="28">
        <v>1567796</v>
      </c>
      <c r="R35" s="27" t="s">
        <v>314</v>
      </c>
    </row>
    <row r="36" spans="1:18" ht="25.5" x14ac:dyDescent="0.25">
      <c r="A36" s="15"/>
      <c r="B36" s="22" t="s">
        <v>1075</v>
      </c>
      <c r="C36" s="16" t="s">
        <v>314</v>
      </c>
      <c r="D36" s="11"/>
      <c r="E36" s="24">
        <v>507665</v>
      </c>
      <c r="F36" s="14" t="s">
        <v>314</v>
      </c>
      <c r="G36" s="16"/>
      <c r="H36" s="11"/>
      <c r="I36" s="24">
        <v>512573</v>
      </c>
      <c r="J36" s="14" t="s">
        <v>314</v>
      </c>
      <c r="K36" s="16"/>
      <c r="L36" s="11"/>
      <c r="M36" s="24">
        <v>461197</v>
      </c>
      <c r="N36" s="14" t="s">
        <v>314</v>
      </c>
      <c r="O36" s="16" t="s">
        <v>314</v>
      </c>
      <c r="P36" s="11"/>
      <c r="Q36" s="24">
        <v>423216</v>
      </c>
      <c r="R36" s="14" t="s">
        <v>314</v>
      </c>
    </row>
    <row r="37" spans="1:18" x14ac:dyDescent="0.25">
      <c r="A37" s="15"/>
      <c r="B37" s="20" t="s">
        <v>1076</v>
      </c>
      <c r="C37" s="33" t="s">
        <v>314</v>
      </c>
      <c r="D37" s="21"/>
      <c r="E37" s="28">
        <v>1081482</v>
      </c>
      <c r="F37" s="27" t="s">
        <v>314</v>
      </c>
      <c r="G37" s="33"/>
      <c r="H37" s="21"/>
      <c r="I37" s="28">
        <v>1056191</v>
      </c>
      <c r="J37" s="27" t="s">
        <v>314</v>
      </c>
      <c r="K37" s="33"/>
      <c r="L37" s="21"/>
      <c r="M37" s="28">
        <v>1100277</v>
      </c>
      <c r="N37" s="27" t="s">
        <v>314</v>
      </c>
      <c r="O37" s="33" t="s">
        <v>314</v>
      </c>
      <c r="P37" s="21"/>
      <c r="Q37" s="28">
        <v>1127522</v>
      </c>
      <c r="R37" s="27" t="s">
        <v>314</v>
      </c>
    </row>
    <row r="38" spans="1:18" x14ac:dyDescent="0.25">
      <c r="A38" s="15"/>
      <c r="B38" s="22" t="s">
        <v>1077</v>
      </c>
      <c r="C38" s="16" t="s">
        <v>314</v>
      </c>
      <c r="D38" s="11"/>
      <c r="E38" s="24">
        <v>1318215</v>
      </c>
      <c r="F38" s="14" t="s">
        <v>314</v>
      </c>
      <c r="G38" s="16"/>
      <c r="H38" s="11"/>
      <c r="I38" s="24">
        <v>1293175</v>
      </c>
      <c r="J38" s="14" t="s">
        <v>314</v>
      </c>
      <c r="K38" s="16"/>
      <c r="L38" s="11"/>
      <c r="M38" s="24">
        <v>1298403</v>
      </c>
      <c r="N38" s="14" t="s">
        <v>314</v>
      </c>
      <c r="O38" s="16" t="s">
        <v>314</v>
      </c>
      <c r="P38" s="11"/>
      <c r="Q38" s="24">
        <v>1282232</v>
      </c>
      <c r="R38" s="14" t="s">
        <v>314</v>
      </c>
    </row>
    <row r="39" spans="1:18" ht="25.5" x14ac:dyDescent="0.25">
      <c r="A39" s="15"/>
      <c r="B39" s="20" t="s">
        <v>1078</v>
      </c>
      <c r="C39" s="33" t="s">
        <v>314</v>
      </c>
      <c r="D39" s="21"/>
      <c r="E39" s="28">
        <v>63373</v>
      </c>
      <c r="F39" s="27" t="s">
        <v>314</v>
      </c>
      <c r="G39" s="33"/>
      <c r="H39" s="21"/>
      <c r="I39" s="28">
        <v>56760</v>
      </c>
      <c r="J39" s="27" t="s">
        <v>314</v>
      </c>
      <c r="K39" s="33"/>
      <c r="L39" s="21"/>
      <c r="M39" s="28">
        <v>57165</v>
      </c>
      <c r="N39" s="27" t="s">
        <v>314</v>
      </c>
      <c r="O39" s="33" t="s">
        <v>314</v>
      </c>
      <c r="P39" s="21"/>
      <c r="Q39" s="28">
        <v>57570</v>
      </c>
      <c r="R39" s="27" t="s">
        <v>314</v>
      </c>
    </row>
    <row r="40" spans="1:18" ht="15.75" thickBot="1" x14ac:dyDescent="0.3">
      <c r="A40" s="15"/>
      <c r="B40" s="22" t="s">
        <v>994</v>
      </c>
      <c r="C40" s="16" t="s">
        <v>314</v>
      </c>
      <c r="D40" s="11"/>
      <c r="E40" s="24">
        <v>215265</v>
      </c>
      <c r="F40" s="14" t="s">
        <v>314</v>
      </c>
      <c r="G40" s="16"/>
      <c r="H40" s="11"/>
      <c r="I40" s="24">
        <v>211775</v>
      </c>
      <c r="J40" s="14" t="s">
        <v>314</v>
      </c>
      <c r="K40" s="16"/>
      <c r="L40" s="11"/>
      <c r="M40" s="24">
        <v>192288</v>
      </c>
      <c r="N40" s="14" t="s">
        <v>314</v>
      </c>
      <c r="O40" s="16" t="s">
        <v>314</v>
      </c>
      <c r="P40" s="11"/>
      <c r="Q40" s="24">
        <v>196991</v>
      </c>
      <c r="R40" s="14" t="s">
        <v>314</v>
      </c>
    </row>
    <row r="41" spans="1:18" x14ac:dyDescent="0.25">
      <c r="A41" s="15"/>
      <c r="B41" s="30"/>
      <c r="C41" s="30" t="s">
        <v>314</v>
      </c>
      <c r="D41" s="31"/>
      <c r="E41" s="31"/>
      <c r="F41" s="30"/>
      <c r="G41" s="30"/>
      <c r="H41" s="31"/>
      <c r="I41" s="31"/>
      <c r="J41" s="30"/>
      <c r="K41" s="30"/>
      <c r="L41" s="31"/>
      <c r="M41" s="31"/>
      <c r="N41" s="30"/>
      <c r="O41" s="30" t="s">
        <v>314</v>
      </c>
      <c r="P41" s="31"/>
      <c r="Q41" s="31"/>
      <c r="R41" s="30"/>
    </row>
    <row r="42" spans="1:18" x14ac:dyDescent="0.25">
      <c r="A42" s="15"/>
      <c r="B42" s="11"/>
      <c r="C42" s="48"/>
      <c r="D42" s="48"/>
      <c r="E42" s="48"/>
      <c r="F42" s="48"/>
      <c r="G42" s="48"/>
      <c r="H42" s="48"/>
      <c r="I42" s="48"/>
      <c r="J42" s="48"/>
      <c r="K42" s="48"/>
      <c r="L42" s="48"/>
      <c r="M42" s="48"/>
      <c r="N42" s="48"/>
      <c r="O42" s="48"/>
      <c r="P42" s="48"/>
      <c r="Q42" s="48"/>
      <c r="R42" s="48"/>
    </row>
    <row r="43" spans="1:18" ht="15.75" thickBot="1" x14ac:dyDescent="0.3">
      <c r="A43" s="15"/>
      <c r="B43" s="16"/>
      <c r="C43" s="16" t="s">
        <v>314</v>
      </c>
      <c r="D43" s="66">
        <v>2012</v>
      </c>
      <c r="E43" s="66"/>
      <c r="F43" s="66"/>
      <c r="G43" s="66"/>
      <c r="H43" s="66"/>
      <c r="I43" s="66"/>
      <c r="J43" s="66"/>
      <c r="K43" s="66"/>
      <c r="L43" s="66"/>
      <c r="M43" s="66"/>
      <c r="N43" s="66"/>
      <c r="O43" s="66"/>
      <c r="P43" s="66"/>
      <c r="Q43" s="66"/>
      <c r="R43" s="16"/>
    </row>
    <row r="44" spans="1:18" ht="15.75" thickBot="1" x14ac:dyDescent="0.3">
      <c r="A44" s="15"/>
      <c r="B44" s="43" t="s">
        <v>738</v>
      </c>
      <c r="C44" s="16" t="s">
        <v>314</v>
      </c>
      <c r="D44" s="67" t="s">
        <v>1061</v>
      </c>
      <c r="E44" s="67"/>
      <c r="F44" s="16"/>
      <c r="G44" s="16"/>
      <c r="H44" s="67" t="s">
        <v>1062</v>
      </c>
      <c r="I44" s="67"/>
      <c r="J44" s="16"/>
      <c r="K44" s="16"/>
      <c r="L44" s="67" t="s">
        <v>1063</v>
      </c>
      <c r="M44" s="67"/>
      <c r="N44" s="16"/>
      <c r="O44" s="16" t="s">
        <v>314</v>
      </c>
      <c r="P44" s="67" t="s">
        <v>1064</v>
      </c>
      <c r="Q44" s="67"/>
      <c r="R44" s="16"/>
    </row>
    <row r="45" spans="1:18" x14ac:dyDescent="0.25">
      <c r="A45" s="15"/>
      <c r="B45" s="20" t="s">
        <v>1065</v>
      </c>
      <c r="C45" s="21" t="s">
        <v>314</v>
      </c>
      <c r="D45" s="21" t="s">
        <v>333</v>
      </c>
      <c r="E45" s="28">
        <v>20698</v>
      </c>
      <c r="F45" s="27" t="s">
        <v>314</v>
      </c>
      <c r="G45" s="21"/>
      <c r="H45" s="21" t="s">
        <v>333</v>
      </c>
      <c r="I45" s="28">
        <v>19706</v>
      </c>
      <c r="J45" s="27" t="s">
        <v>314</v>
      </c>
      <c r="K45" s="21"/>
      <c r="L45" s="21" t="s">
        <v>333</v>
      </c>
      <c r="M45" s="28">
        <v>19082</v>
      </c>
      <c r="N45" s="27" t="s">
        <v>314</v>
      </c>
      <c r="O45" s="21" t="s">
        <v>314</v>
      </c>
      <c r="P45" s="21" t="s">
        <v>333</v>
      </c>
      <c r="Q45" s="28">
        <v>17798</v>
      </c>
      <c r="R45" s="27" t="s">
        <v>314</v>
      </c>
    </row>
    <row r="46" spans="1:18" ht="15.75" thickBot="1" x14ac:dyDescent="0.3">
      <c r="A46" s="15"/>
      <c r="B46" s="22" t="s">
        <v>998</v>
      </c>
      <c r="C46" s="11" t="s">
        <v>314</v>
      </c>
      <c r="D46" s="11"/>
      <c r="E46" s="24">
        <v>10740</v>
      </c>
      <c r="F46" s="14" t="s">
        <v>314</v>
      </c>
      <c r="G46" s="11"/>
      <c r="H46" s="11"/>
      <c r="I46" s="24">
        <v>10001</v>
      </c>
      <c r="J46" s="14" t="s">
        <v>314</v>
      </c>
      <c r="K46" s="11"/>
      <c r="L46" s="11"/>
      <c r="M46" s="24">
        <v>9223</v>
      </c>
      <c r="N46" s="14" t="s">
        <v>314</v>
      </c>
      <c r="O46" s="11" t="s">
        <v>314</v>
      </c>
      <c r="P46" s="11"/>
      <c r="Q46" s="24">
        <v>8103</v>
      </c>
      <c r="R46" s="14" t="s">
        <v>314</v>
      </c>
    </row>
    <row r="47" spans="1:18" x14ac:dyDescent="0.25">
      <c r="A47" s="15"/>
      <c r="B47" s="30"/>
      <c r="C47" s="30" t="s">
        <v>314</v>
      </c>
      <c r="D47" s="31"/>
      <c r="E47" s="31"/>
      <c r="F47" s="30"/>
      <c r="G47" s="30"/>
      <c r="H47" s="31"/>
      <c r="I47" s="31"/>
      <c r="J47" s="30"/>
      <c r="K47" s="30"/>
      <c r="L47" s="31"/>
      <c r="M47" s="31"/>
      <c r="N47" s="30"/>
      <c r="O47" s="30" t="s">
        <v>314</v>
      </c>
      <c r="P47" s="31"/>
      <c r="Q47" s="31"/>
      <c r="R47" s="30"/>
    </row>
    <row r="48" spans="1:18" x14ac:dyDescent="0.25">
      <c r="A48" s="15"/>
      <c r="B48" s="20" t="s">
        <v>105</v>
      </c>
      <c r="C48" s="33" t="s">
        <v>314</v>
      </c>
      <c r="D48" s="21"/>
      <c r="E48" s="28">
        <v>9958</v>
      </c>
      <c r="F48" s="27" t="s">
        <v>314</v>
      </c>
      <c r="G48" s="33"/>
      <c r="H48" s="21"/>
      <c r="I48" s="28">
        <v>9705</v>
      </c>
      <c r="J48" s="27" t="s">
        <v>314</v>
      </c>
      <c r="K48" s="33"/>
      <c r="L48" s="21"/>
      <c r="M48" s="28">
        <v>9859</v>
      </c>
      <c r="N48" s="27" t="s">
        <v>314</v>
      </c>
      <c r="O48" s="33" t="s">
        <v>314</v>
      </c>
      <c r="P48" s="21"/>
      <c r="Q48" s="28">
        <v>9695</v>
      </c>
      <c r="R48" s="27" t="s">
        <v>314</v>
      </c>
    </row>
    <row r="49" spans="1:18" ht="15.75" thickBot="1" x14ac:dyDescent="0.3">
      <c r="A49" s="15"/>
      <c r="B49" s="22" t="s">
        <v>1003</v>
      </c>
      <c r="C49" s="16" t="s">
        <v>314</v>
      </c>
      <c r="D49" s="14"/>
      <c r="E49" s="25" t="s">
        <v>341</v>
      </c>
      <c r="F49" s="14" t="s">
        <v>314</v>
      </c>
      <c r="G49" s="16"/>
      <c r="H49" s="14"/>
      <c r="I49" s="25" t="s">
        <v>341</v>
      </c>
      <c r="J49" s="14" t="s">
        <v>314</v>
      </c>
      <c r="K49" s="16"/>
      <c r="L49" s="14"/>
      <c r="M49" s="25" t="s">
        <v>341</v>
      </c>
      <c r="N49" s="14" t="s">
        <v>314</v>
      </c>
      <c r="O49" s="16" t="s">
        <v>314</v>
      </c>
      <c r="P49" s="14"/>
      <c r="Q49" s="25" t="s">
        <v>341</v>
      </c>
      <c r="R49" s="14" t="s">
        <v>314</v>
      </c>
    </row>
    <row r="50" spans="1:18" x14ac:dyDescent="0.25">
      <c r="A50" s="15"/>
      <c r="B50" s="30"/>
      <c r="C50" s="30" t="s">
        <v>314</v>
      </c>
      <c r="D50" s="31"/>
      <c r="E50" s="31"/>
      <c r="F50" s="30"/>
      <c r="G50" s="30"/>
      <c r="H50" s="31"/>
      <c r="I50" s="31"/>
      <c r="J50" s="30"/>
      <c r="K50" s="30"/>
      <c r="L50" s="31"/>
      <c r="M50" s="31"/>
      <c r="N50" s="30"/>
      <c r="O50" s="30" t="s">
        <v>314</v>
      </c>
      <c r="P50" s="31"/>
      <c r="Q50" s="31"/>
      <c r="R50" s="30"/>
    </row>
    <row r="51" spans="1:18" ht="25.5" x14ac:dyDescent="0.25">
      <c r="A51" s="15"/>
      <c r="B51" s="20" t="s">
        <v>1079</v>
      </c>
      <c r="C51" s="33" t="s">
        <v>314</v>
      </c>
      <c r="D51" s="21"/>
      <c r="E51" s="28">
        <v>9958</v>
      </c>
      <c r="F51" s="27" t="s">
        <v>314</v>
      </c>
      <c r="G51" s="33"/>
      <c r="H51" s="21"/>
      <c r="I51" s="28">
        <v>9705</v>
      </c>
      <c r="J51" s="27" t="s">
        <v>314</v>
      </c>
      <c r="K51" s="33"/>
      <c r="L51" s="21"/>
      <c r="M51" s="28">
        <v>9859</v>
      </c>
      <c r="N51" s="27" t="s">
        <v>314</v>
      </c>
      <c r="O51" s="33" t="s">
        <v>314</v>
      </c>
      <c r="P51" s="21"/>
      <c r="Q51" s="28">
        <v>9695</v>
      </c>
      <c r="R51" s="27" t="s">
        <v>314</v>
      </c>
    </row>
    <row r="52" spans="1:18" x14ac:dyDescent="0.25">
      <c r="A52" s="15"/>
      <c r="B52" s="22" t="s">
        <v>1004</v>
      </c>
      <c r="C52" s="16" t="s">
        <v>314</v>
      </c>
      <c r="D52" s="11"/>
      <c r="E52" s="24">
        <v>1125</v>
      </c>
      <c r="F52" s="14" t="s">
        <v>314</v>
      </c>
      <c r="G52" s="16"/>
      <c r="H52" s="11"/>
      <c r="I52" s="24">
        <v>1406</v>
      </c>
      <c r="J52" s="14" t="s">
        <v>314</v>
      </c>
      <c r="K52" s="16"/>
      <c r="L52" s="11"/>
      <c r="M52" s="24">
        <v>1187</v>
      </c>
      <c r="N52" s="14" t="s">
        <v>314</v>
      </c>
      <c r="O52" s="16" t="s">
        <v>314</v>
      </c>
      <c r="P52" s="11"/>
      <c r="Q52" s="24">
        <v>2476</v>
      </c>
      <c r="R52" s="14" t="s">
        <v>314</v>
      </c>
    </row>
    <row r="53" spans="1:18" x14ac:dyDescent="0.25">
      <c r="A53" s="15"/>
      <c r="B53" s="20" t="s">
        <v>1068</v>
      </c>
      <c r="C53" s="33" t="s">
        <v>314</v>
      </c>
      <c r="D53" s="21"/>
      <c r="E53" s="21"/>
      <c r="F53" s="21"/>
      <c r="G53" s="33"/>
      <c r="H53" s="21"/>
      <c r="I53" s="21"/>
      <c r="J53" s="21"/>
      <c r="K53" s="33"/>
      <c r="L53" s="21"/>
      <c r="M53" s="21"/>
      <c r="N53" s="21"/>
      <c r="O53" s="33" t="s">
        <v>314</v>
      </c>
      <c r="P53" s="21"/>
      <c r="Q53" s="21"/>
      <c r="R53" s="21"/>
    </row>
    <row r="54" spans="1:18" x14ac:dyDescent="0.25">
      <c r="A54" s="15"/>
      <c r="B54" s="51" t="s">
        <v>127</v>
      </c>
      <c r="C54" s="16" t="s">
        <v>314</v>
      </c>
      <c r="D54" s="11"/>
      <c r="E54" s="23">
        <v>511</v>
      </c>
      <c r="F54" s="14" t="s">
        <v>314</v>
      </c>
      <c r="G54" s="16"/>
      <c r="H54" s="11"/>
      <c r="I54" s="24">
        <v>1397</v>
      </c>
      <c r="J54" s="14" t="s">
        <v>314</v>
      </c>
      <c r="K54" s="16"/>
      <c r="L54" s="11"/>
      <c r="M54" s="24">
        <v>1025</v>
      </c>
      <c r="N54" s="14" t="s">
        <v>314</v>
      </c>
      <c r="O54" s="16" t="s">
        <v>314</v>
      </c>
      <c r="P54" s="11"/>
      <c r="Q54" s="24">
        <v>1135</v>
      </c>
      <c r="R54" s="14" t="s">
        <v>314</v>
      </c>
    </row>
    <row r="55" spans="1:18" x14ac:dyDescent="0.25">
      <c r="A55" s="15"/>
      <c r="B55" s="52" t="s">
        <v>1080</v>
      </c>
      <c r="C55" s="33" t="s">
        <v>314</v>
      </c>
      <c r="D55" s="21"/>
      <c r="E55" s="26">
        <v>460</v>
      </c>
      <c r="F55" s="27" t="s">
        <v>314</v>
      </c>
      <c r="G55" s="33"/>
      <c r="H55" s="21"/>
      <c r="I55" s="26">
        <v>479</v>
      </c>
      <c r="J55" s="27" t="s">
        <v>314</v>
      </c>
      <c r="K55" s="33"/>
      <c r="L55" s="21"/>
      <c r="M55" s="26">
        <v>883</v>
      </c>
      <c r="N55" s="27" t="s">
        <v>314</v>
      </c>
      <c r="O55" s="33" t="s">
        <v>314</v>
      </c>
      <c r="P55" s="21"/>
      <c r="Q55" s="26">
        <v>324</v>
      </c>
      <c r="R55" s="27" t="s">
        <v>314</v>
      </c>
    </row>
    <row r="56" spans="1:18" ht="15.75" thickBot="1" x14ac:dyDescent="0.3">
      <c r="A56" s="15"/>
      <c r="B56" s="51" t="s">
        <v>1072</v>
      </c>
      <c r="C56" s="16" t="s">
        <v>314</v>
      </c>
      <c r="D56" s="11"/>
      <c r="E56" s="24">
        <v>4164</v>
      </c>
      <c r="F56" s="14" t="s">
        <v>314</v>
      </c>
      <c r="G56" s="16"/>
      <c r="H56" s="11"/>
      <c r="I56" s="24">
        <v>4149</v>
      </c>
      <c r="J56" s="14" t="s">
        <v>314</v>
      </c>
      <c r="K56" s="16"/>
      <c r="L56" s="11"/>
      <c r="M56" s="24">
        <v>4160</v>
      </c>
      <c r="N56" s="14" t="s">
        <v>314</v>
      </c>
      <c r="O56" s="16" t="s">
        <v>314</v>
      </c>
      <c r="P56" s="11"/>
      <c r="Q56" s="24">
        <v>4195</v>
      </c>
      <c r="R56" s="14" t="s">
        <v>314</v>
      </c>
    </row>
    <row r="57" spans="1:18" x14ac:dyDescent="0.25">
      <c r="A57" s="15"/>
      <c r="B57" s="30"/>
      <c r="C57" s="30" t="s">
        <v>314</v>
      </c>
      <c r="D57" s="31"/>
      <c r="E57" s="31"/>
      <c r="F57" s="30"/>
      <c r="G57" s="30"/>
      <c r="H57" s="31"/>
      <c r="I57" s="31"/>
      <c r="J57" s="30"/>
      <c r="K57" s="30"/>
      <c r="L57" s="31"/>
      <c r="M57" s="31"/>
      <c r="N57" s="30"/>
      <c r="O57" s="30" t="s">
        <v>314</v>
      </c>
      <c r="P57" s="31"/>
      <c r="Q57" s="31"/>
      <c r="R57" s="30"/>
    </row>
    <row r="58" spans="1:18" x14ac:dyDescent="0.25">
      <c r="A58" s="15"/>
      <c r="B58" s="20" t="s">
        <v>130</v>
      </c>
      <c r="C58" s="33" t="s">
        <v>314</v>
      </c>
      <c r="D58" s="21"/>
      <c r="E58" s="28">
        <v>5948</v>
      </c>
      <c r="F58" s="27" t="s">
        <v>314</v>
      </c>
      <c r="G58" s="33"/>
      <c r="H58" s="21"/>
      <c r="I58" s="28">
        <v>5086</v>
      </c>
      <c r="J58" s="27" t="s">
        <v>314</v>
      </c>
      <c r="K58" s="33"/>
      <c r="L58" s="21"/>
      <c r="M58" s="28">
        <v>4978</v>
      </c>
      <c r="N58" s="27" t="s">
        <v>314</v>
      </c>
      <c r="O58" s="33" t="s">
        <v>314</v>
      </c>
      <c r="P58" s="21"/>
      <c r="Q58" s="28">
        <v>6517</v>
      </c>
      <c r="R58" s="27" t="s">
        <v>314</v>
      </c>
    </row>
    <row r="59" spans="1:18" ht="15.75" thickBot="1" x14ac:dyDescent="0.3">
      <c r="A59" s="15"/>
      <c r="B59" s="22" t="s">
        <v>131</v>
      </c>
      <c r="C59" s="16" t="s">
        <v>314</v>
      </c>
      <c r="D59" s="11"/>
      <c r="E59" s="24">
        <v>2694</v>
      </c>
      <c r="F59" s="14" t="s">
        <v>314</v>
      </c>
      <c r="G59" s="16"/>
      <c r="H59" s="11"/>
      <c r="I59" s="24">
        <v>2326</v>
      </c>
      <c r="J59" s="14" t="s">
        <v>314</v>
      </c>
      <c r="K59" s="16"/>
      <c r="L59" s="11"/>
      <c r="M59" s="24">
        <v>2300</v>
      </c>
      <c r="N59" s="14" t="s">
        <v>314</v>
      </c>
      <c r="O59" s="16" t="s">
        <v>314</v>
      </c>
      <c r="P59" s="11"/>
      <c r="Q59" s="24">
        <v>2987</v>
      </c>
      <c r="R59" s="14" t="s">
        <v>314</v>
      </c>
    </row>
    <row r="60" spans="1:18" x14ac:dyDescent="0.25">
      <c r="A60" s="15"/>
      <c r="B60" s="30"/>
      <c r="C60" s="30" t="s">
        <v>314</v>
      </c>
      <c r="D60" s="31"/>
      <c r="E60" s="31"/>
      <c r="F60" s="30"/>
      <c r="G60" s="30"/>
      <c r="H60" s="31"/>
      <c r="I60" s="31"/>
      <c r="J60" s="30"/>
      <c r="K60" s="30"/>
      <c r="L60" s="31"/>
      <c r="M60" s="31"/>
      <c r="N60" s="30"/>
      <c r="O60" s="30" t="s">
        <v>314</v>
      </c>
      <c r="P60" s="31"/>
      <c r="Q60" s="31"/>
      <c r="R60" s="30"/>
    </row>
    <row r="61" spans="1:18" x14ac:dyDescent="0.25">
      <c r="A61" s="15"/>
      <c r="B61" s="20" t="s">
        <v>132</v>
      </c>
      <c r="C61" s="33" t="s">
        <v>314</v>
      </c>
      <c r="D61" s="21"/>
      <c r="E61" s="28">
        <v>3254</v>
      </c>
      <c r="F61" s="27" t="s">
        <v>314</v>
      </c>
      <c r="G61" s="33"/>
      <c r="H61" s="21"/>
      <c r="I61" s="28">
        <v>2760</v>
      </c>
      <c r="J61" s="27" t="s">
        <v>314</v>
      </c>
      <c r="K61" s="33"/>
      <c r="L61" s="21"/>
      <c r="M61" s="28">
        <v>2678</v>
      </c>
      <c r="N61" s="27" t="s">
        <v>314</v>
      </c>
      <c r="O61" s="33" t="s">
        <v>314</v>
      </c>
      <c r="P61" s="21"/>
      <c r="Q61" s="28">
        <v>3530</v>
      </c>
      <c r="R61" s="27" t="s">
        <v>314</v>
      </c>
    </row>
    <row r="62" spans="1:18" ht="26.25" thickBot="1" x14ac:dyDescent="0.3">
      <c r="A62" s="15"/>
      <c r="B62" s="22" t="s">
        <v>1073</v>
      </c>
      <c r="C62" s="16" t="s">
        <v>314</v>
      </c>
      <c r="D62" s="11"/>
      <c r="E62" s="23">
        <v>444</v>
      </c>
      <c r="F62" s="14" t="s">
        <v>314</v>
      </c>
      <c r="G62" s="16"/>
      <c r="H62" s="11"/>
      <c r="I62" s="23">
        <v>448</v>
      </c>
      <c r="J62" s="14" t="s">
        <v>314</v>
      </c>
      <c r="K62" s="16"/>
      <c r="L62" s="11"/>
      <c r="M62" s="23">
        <v>453</v>
      </c>
      <c r="N62" s="14" t="s">
        <v>314</v>
      </c>
      <c r="O62" s="16" t="s">
        <v>314</v>
      </c>
      <c r="P62" s="11"/>
      <c r="Q62" s="23">
        <v>456</v>
      </c>
      <c r="R62" s="14" t="s">
        <v>314</v>
      </c>
    </row>
    <row r="63" spans="1:18" x14ac:dyDescent="0.25">
      <c r="A63" s="15"/>
      <c r="B63" s="30"/>
      <c r="C63" s="30" t="s">
        <v>314</v>
      </c>
      <c r="D63" s="31"/>
      <c r="E63" s="31"/>
      <c r="F63" s="30"/>
      <c r="G63" s="30"/>
      <c r="H63" s="31"/>
      <c r="I63" s="31"/>
      <c r="J63" s="30"/>
      <c r="K63" s="30"/>
      <c r="L63" s="31"/>
      <c r="M63" s="31"/>
      <c r="N63" s="30"/>
      <c r="O63" s="30" t="s">
        <v>314</v>
      </c>
      <c r="P63" s="31"/>
      <c r="Q63" s="31"/>
      <c r="R63" s="30"/>
    </row>
    <row r="64" spans="1:18" ht="26.25" thickBot="1" x14ac:dyDescent="0.3">
      <c r="A64" s="15"/>
      <c r="B64" s="20" t="s">
        <v>134</v>
      </c>
      <c r="C64" s="33" t="s">
        <v>314</v>
      </c>
      <c r="D64" s="21" t="s">
        <v>333</v>
      </c>
      <c r="E64" s="28">
        <v>2810</v>
      </c>
      <c r="F64" s="27" t="s">
        <v>314</v>
      </c>
      <c r="G64" s="33"/>
      <c r="H64" s="21" t="s">
        <v>333</v>
      </c>
      <c r="I64" s="28">
        <v>2312</v>
      </c>
      <c r="J64" s="27" t="s">
        <v>314</v>
      </c>
      <c r="K64" s="33"/>
      <c r="L64" s="21" t="s">
        <v>333</v>
      </c>
      <c r="M64" s="28">
        <v>2225</v>
      </c>
      <c r="N64" s="27" t="s">
        <v>314</v>
      </c>
      <c r="O64" s="33" t="s">
        <v>314</v>
      </c>
      <c r="P64" s="21" t="s">
        <v>333</v>
      </c>
      <c r="Q64" s="28">
        <v>3074</v>
      </c>
      <c r="R64" s="27" t="s">
        <v>314</v>
      </c>
    </row>
    <row r="65" spans="1:18" x14ac:dyDescent="0.25">
      <c r="A65" s="15"/>
      <c r="B65" s="30"/>
      <c r="C65" s="30" t="s">
        <v>314</v>
      </c>
      <c r="D65" s="31"/>
      <c r="E65" s="31"/>
      <c r="F65" s="30"/>
      <c r="G65" s="30"/>
      <c r="H65" s="31"/>
      <c r="I65" s="31"/>
      <c r="J65" s="30"/>
      <c r="K65" s="30"/>
      <c r="L65" s="31"/>
      <c r="M65" s="31"/>
      <c r="N65" s="30"/>
      <c r="O65" s="30" t="s">
        <v>314</v>
      </c>
      <c r="P65" s="31"/>
      <c r="Q65" s="31"/>
      <c r="R65" s="30"/>
    </row>
    <row r="66" spans="1:18" x14ac:dyDescent="0.25">
      <c r="A66" s="15"/>
      <c r="B66" s="22" t="s">
        <v>135</v>
      </c>
      <c r="C66" s="16" t="s">
        <v>314</v>
      </c>
      <c r="D66" s="11" t="s">
        <v>333</v>
      </c>
      <c r="E66" s="23">
        <v>0.13</v>
      </c>
      <c r="F66" s="14" t="s">
        <v>314</v>
      </c>
      <c r="G66" s="16"/>
      <c r="H66" s="11" t="s">
        <v>333</v>
      </c>
      <c r="I66" s="23">
        <v>0.11</v>
      </c>
      <c r="J66" s="14" t="s">
        <v>314</v>
      </c>
      <c r="K66" s="16"/>
      <c r="L66" s="11" t="s">
        <v>333</v>
      </c>
      <c r="M66" s="23">
        <v>0.1</v>
      </c>
      <c r="N66" s="14" t="s">
        <v>314</v>
      </c>
      <c r="O66" s="16" t="s">
        <v>314</v>
      </c>
      <c r="P66" s="11" t="s">
        <v>333</v>
      </c>
      <c r="Q66" s="23">
        <v>0.14000000000000001</v>
      </c>
      <c r="R66" s="14" t="s">
        <v>314</v>
      </c>
    </row>
    <row r="67" spans="1:18" x14ac:dyDescent="0.25">
      <c r="A67" s="15"/>
      <c r="B67" s="20" t="s">
        <v>136</v>
      </c>
      <c r="C67" s="33" t="s">
        <v>314</v>
      </c>
      <c r="D67" s="21"/>
      <c r="E67" s="26">
        <v>0.13</v>
      </c>
      <c r="F67" s="27" t="s">
        <v>314</v>
      </c>
      <c r="G67" s="33"/>
      <c r="H67" s="21"/>
      <c r="I67" s="26">
        <v>0.11</v>
      </c>
      <c r="J67" s="27" t="s">
        <v>314</v>
      </c>
      <c r="K67" s="33"/>
      <c r="L67" s="21"/>
      <c r="M67" s="26">
        <v>0.1</v>
      </c>
      <c r="N67" s="27" t="s">
        <v>314</v>
      </c>
      <c r="O67" s="33" t="s">
        <v>314</v>
      </c>
      <c r="P67" s="21"/>
      <c r="Q67" s="26">
        <v>0.14000000000000001</v>
      </c>
      <c r="R67" s="27" t="s">
        <v>314</v>
      </c>
    </row>
    <row r="68" spans="1:18" ht="15.75" thickBot="1" x14ac:dyDescent="0.3">
      <c r="A68" s="15"/>
      <c r="B68" s="22" t="s">
        <v>1074</v>
      </c>
      <c r="C68" s="16" t="s">
        <v>314</v>
      </c>
      <c r="D68" s="14"/>
      <c r="E68" s="25" t="s">
        <v>341</v>
      </c>
      <c r="F68" s="14" t="s">
        <v>314</v>
      </c>
      <c r="G68" s="16"/>
      <c r="H68" s="14"/>
      <c r="I68" s="25" t="s">
        <v>341</v>
      </c>
      <c r="J68" s="14" t="s">
        <v>314</v>
      </c>
      <c r="K68" s="16"/>
      <c r="L68" s="14"/>
      <c r="M68" s="25" t="s">
        <v>341</v>
      </c>
      <c r="N68" s="14" t="s">
        <v>314</v>
      </c>
      <c r="O68" s="16" t="s">
        <v>314</v>
      </c>
      <c r="P68" s="14"/>
      <c r="Q68" s="25" t="s">
        <v>341</v>
      </c>
      <c r="R68" s="14" t="s">
        <v>314</v>
      </c>
    </row>
    <row r="69" spans="1:18" x14ac:dyDescent="0.25">
      <c r="A69" s="15"/>
      <c r="B69" s="30"/>
      <c r="C69" s="30" t="s">
        <v>314</v>
      </c>
      <c r="D69" s="31"/>
      <c r="E69" s="31"/>
      <c r="F69" s="30"/>
      <c r="G69" s="30"/>
      <c r="H69" s="31"/>
      <c r="I69" s="31"/>
      <c r="J69" s="30"/>
      <c r="K69" s="30"/>
      <c r="L69" s="31"/>
      <c r="M69" s="31"/>
      <c r="N69" s="30"/>
      <c r="O69" s="30" t="s">
        <v>314</v>
      </c>
      <c r="P69" s="31"/>
      <c r="Q69" s="31"/>
      <c r="R69" s="30"/>
    </row>
    <row r="70" spans="1:18" x14ac:dyDescent="0.25">
      <c r="A70" s="15"/>
      <c r="B70" s="20" t="s">
        <v>49</v>
      </c>
      <c r="C70" s="33" t="s">
        <v>314</v>
      </c>
      <c r="D70" s="21" t="s">
        <v>333</v>
      </c>
      <c r="E70" s="28">
        <v>1909052</v>
      </c>
      <c r="F70" s="27" t="s">
        <v>314</v>
      </c>
      <c r="G70" s="33"/>
      <c r="H70" s="21" t="s">
        <v>333</v>
      </c>
      <c r="I70" s="28">
        <v>1862110</v>
      </c>
      <c r="J70" s="27" t="s">
        <v>314</v>
      </c>
      <c r="K70" s="33"/>
      <c r="L70" s="21" t="s">
        <v>333</v>
      </c>
      <c r="M70" s="28">
        <v>1751880</v>
      </c>
      <c r="N70" s="27" t="s">
        <v>314</v>
      </c>
      <c r="O70" s="33" t="s">
        <v>314</v>
      </c>
      <c r="P70" s="21" t="s">
        <v>333</v>
      </c>
      <c r="Q70" s="28">
        <v>1665792</v>
      </c>
      <c r="R70" s="27" t="s">
        <v>314</v>
      </c>
    </row>
    <row r="71" spans="1:18" ht="25.5" x14ac:dyDescent="0.25">
      <c r="A71" s="15"/>
      <c r="B71" s="22" t="s">
        <v>1075</v>
      </c>
      <c r="C71" s="16" t="s">
        <v>314</v>
      </c>
      <c r="D71" s="11"/>
      <c r="E71" s="24">
        <v>691205</v>
      </c>
      <c r="F71" s="14" t="s">
        <v>314</v>
      </c>
      <c r="G71" s="16"/>
      <c r="H71" s="11"/>
      <c r="I71" s="24">
        <v>667509</v>
      </c>
      <c r="J71" s="14" t="s">
        <v>314</v>
      </c>
      <c r="K71" s="16"/>
      <c r="L71" s="11"/>
      <c r="M71" s="24">
        <v>546397</v>
      </c>
      <c r="N71" s="14" t="s">
        <v>314</v>
      </c>
      <c r="O71" s="16" t="s">
        <v>314</v>
      </c>
      <c r="P71" s="11"/>
      <c r="Q71" s="24">
        <v>518493</v>
      </c>
      <c r="R71" s="14" t="s">
        <v>314</v>
      </c>
    </row>
    <row r="72" spans="1:18" x14ac:dyDescent="0.25">
      <c r="A72" s="15"/>
      <c r="B72" s="20" t="s">
        <v>1076</v>
      </c>
      <c r="C72" s="33" t="s">
        <v>314</v>
      </c>
      <c r="D72" s="21"/>
      <c r="E72" s="28">
        <v>1155437</v>
      </c>
      <c r="F72" s="27" t="s">
        <v>314</v>
      </c>
      <c r="G72" s="33"/>
      <c r="H72" s="21"/>
      <c r="I72" s="28">
        <v>1137780</v>
      </c>
      <c r="J72" s="27" t="s">
        <v>314</v>
      </c>
      <c r="K72" s="33"/>
      <c r="L72" s="21"/>
      <c r="M72" s="28">
        <v>1155171</v>
      </c>
      <c r="N72" s="27" t="s">
        <v>314</v>
      </c>
      <c r="O72" s="33" t="s">
        <v>314</v>
      </c>
      <c r="P72" s="21"/>
      <c r="Q72" s="28">
        <v>1107466</v>
      </c>
      <c r="R72" s="27" t="s">
        <v>314</v>
      </c>
    </row>
    <row r="73" spans="1:18" x14ac:dyDescent="0.25">
      <c r="A73" s="15"/>
      <c r="B73" s="22" t="s">
        <v>1077</v>
      </c>
      <c r="C73" s="16" t="s">
        <v>314</v>
      </c>
      <c r="D73" s="11"/>
      <c r="E73" s="24">
        <v>1599653</v>
      </c>
      <c r="F73" s="14" t="s">
        <v>314</v>
      </c>
      <c r="G73" s="16"/>
      <c r="H73" s="11"/>
      <c r="I73" s="24">
        <v>1554615</v>
      </c>
      <c r="J73" s="14" t="s">
        <v>314</v>
      </c>
      <c r="K73" s="16"/>
      <c r="L73" s="11"/>
      <c r="M73" s="24">
        <v>1432209</v>
      </c>
      <c r="N73" s="14" t="s">
        <v>314</v>
      </c>
      <c r="O73" s="16" t="s">
        <v>314</v>
      </c>
      <c r="P73" s="11"/>
      <c r="Q73" s="24">
        <v>1362619</v>
      </c>
      <c r="R73" s="14" t="s">
        <v>314</v>
      </c>
    </row>
    <row r="74" spans="1:18" ht="25.5" x14ac:dyDescent="0.25">
      <c r="A74" s="15"/>
      <c r="B74" s="20" t="s">
        <v>1078</v>
      </c>
      <c r="C74" s="33" t="s">
        <v>314</v>
      </c>
      <c r="D74" s="21"/>
      <c r="E74" s="28">
        <v>72064</v>
      </c>
      <c r="F74" s="27" t="s">
        <v>314</v>
      </c>
      <c r="G74" s="33"/>
      <c r="H74" s="21"/>
      <c r="I74" s="28">
        <v>72528</v>
      </c>
      <c r="J74" s="27" t="s">
        <v>314</v>
      </c>
      <c r="K74" s="33"/>
      <c r="L74" s="21"/>
      <c r="M74" s="28">
        <v>69487</v>
      </c>
      <c r="N74" s="27" t="s">
        <v>314</v>
      </c>
      <c r="O74" s="33" t="s">
        <v>314</v>
      </c>
      <c r="P74" s="21"/>
      <c r="Q74" s="28">
        <v>62930</v>
      </c>
      <c r="R74" s="27" t="s">
        <v>314</v>
      </c>
    </row>
    <row r="75" spans="1:18" ht="15.75" thickBot="1" x14ac:dyDescent="0.3">
      <c r="A75" s="15"/>
      <c r="B75" s="22" t="s">
        <v>994</v>
      </c>
      <c r="C75" s="16" t="s">
        <v>314</v>
      </c>
      <c r="D75" s="11"/>
      <c r="E75" s="24">
        <v>201051</v>
      </c>
      <c r="F75" s="14" t="s">
        <v>314</v>
      </c>
      <c r="G75" s="16"/>
      <c r="H75" s="11"/>
      <c r="I75" s="24">
        <v>204121</v>
      </c>
      <c r="J75" s="14" t="s">
        <v>314</v>
      </c>
      <c r="K75" s="16"/>
      <c r="L75" s="11"/>
      <c r="M75" s="24">
        <v>207108</v>
      </c>
      <c r="N75" s="14" t="s">
        <v>314</v>
      </c>
      <c r="O75" s="16" t="s">
        <v>314</v>
      </c>
      <c r="P75" s="11"/>
      <c r="Q75" s="24">
        <v>210947</v>
      </c>
      <c r="R75" s="14" t="s">
        <v>314</v>
      </c>
    </row>
    <row r="76" spans="1:18" x14ac:dyDescent="0.25">
      <c r="A76" s="15"/>
      <c r="B76" s="30"/>
      <c r="C76" s="30" t="s">
        <v>314</v>
      </c>
      <c r="D76" s="31"/>
      <c r="E76" s="31"/>
      <c r="F76" s="30"/>
      <c r="G76" s="30"/>
      <c r="H76" s="31"/>
      <c r="I76" s="31"/>
      <c r="J76" s="30"/>
      <c r="K76" s="30"/>
      <c r="L76" s="31"/>
      <c r="M76" s="31"/>
      <c r="N76" s="30"/>
      <c r="O76" s="30" t="s">
        <v>314</v>
      </c>
      <c r="P76" s="31"/>
      <c r="Q76" s="31"/>
      <c r="R76" s="30"/>
    </row>
  </sheetData>
  <mergeCells count="19">
    <mergeCell ref="B4:R4"/>
    <mergeCell ref="B5:R5"/>
    <mergeCell ref="B6:R6"/>
    <mergeCell ref="D43:Q43"/>
    <mergeCell ref="D44:E44"/>
    <mergeCell ref="H44:I44"/>
    <mergeCell ref="L44:M44"/>
    <mergeCell ref="P44:Q44"/>
    <mergeCell ref="A1:A2"/>
    <mergeCell ref="B1:R1"/>
    <mergeCell ref="B2:R2"/>
    <mergeCell ref="B3:R3"/>
    <mergeCell ref="A4:A76"/>
    <mergeCell ref="D8:Q8"/>
    <mergeCell ref="D9:E9"/>
    <mergeCell ref="H9:I9"/>
    <mergeCell ref="L9:M9"/>
    <mergeCell ref="P9:Q9"/>
    <mergeCell ref="C42:R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37</v>
      </c>
      <c r="B1" s="8" t="s">
        <v>1</v>
      </c>
      <c r="C1" s="8"/>
      <c r="D1" s="8"/>
    </row>
    <row r="2" spans="1:4" x14ac:dyDescent="0.25">
      <c r="A2" s="8"/>
      <c r="B2" s="1" t="s">
        <v>2</v>
      </c>
      <c r="C2" s="8" t="s">
        <v>33</v>
      </c>
      <c r="D2" s="8" t="s">
        <v>94</v>
      </c>
    </row>
    <row r="3" spans="1:4" x14ac:dyDescent="0.25">
      <c r="A3" s="8"/>
      <c r="B3" s="1" t="s">
        <v>1138</v>
      </c>
      <c r="C3" s="8"/>
      <c r="D3" s="8"/>
    </row>
    <row r="4" spans="1:4" x14ac:dyDescent="0.25">
      <c r="A4" s="3" t="s">
        <v>1139</v>
      </c>
      <c r="B4" s="4" t="s">
        <v>6</v>
      </c>
      <c r="C4" s="4" t="s">
        <v>6</v>
      </c>
      <c r="D4" s="4" t="s">
        <v>6</v>
      </c>
    </row>
    <row r="5" spans="1:4" ht="30" x14ac:dyDescent="0.25">
      <c r="A5" s="2" t="s">
        <v>1140</v>
      </c>
      <c r="B5" s="68">
        <v>1</v>
      </c>
      <c r="C5" s="4" t="s">
        <v>6</v>
      </c>
      <c r="D5" s="4" t="s">
        <v>6</v>
      </c>
    </row>
    <row r="6" spans="1:4" x14ac:dyDescent="0.25">
      <c r="A6" s="2" t="s">
        <v>1141</v>
      </c>
      <c r="B6" s="4">
        <v>6</v>
      </c>
      <c r="C6" s="4" t="s">
        <v>6</v>
      </c>
      <c r="D6" s="4" t="s">
        <v>6</v>
      </c>
    </row>
    <row r="7" spans="1:4" x14ac:dyDescent="0.25">
      <c r="A7" s="2" t="s">
        <v>1142</v>
      </c>
      <c r="B7" s="4" t="s">
        <v>1143</v>
      </c>
      <c r="C7" s="4" t="s">
        <v>6</v>
      </c>
      <c r="D7" s="4" t="s">
        <v>6</v>
      </c>
    </row>
    <row r="8" spans="1:4" x14ac:dyDescent="0.25">
      <c r="A8" s="2" t="s">
        <v>1144</v>
      </c>
      <c r="B8" s="4" t="s">
        <v>1145</v>
      </c>
      <c r="C8" s="4" t="s">
        <v>6</v>
      </c>
      <c r="D8" s="4" t="s">
        <v>6</v>
      </c>
    </row>
    <row r="9" spans="1:4" x14ac:dyDescent="0.25">
      <c r="A9" s="2" t="s">
        <v>1146</v>
      </c>
      <c r="B9" s="4" t="s">
        <v>1147</v>
      </c>
      <c r="C9" s="4" t="s">
        <v>6</v>
      </c>
      <c r="D9" s="4" t="s">
        <v>6</v>
      </c>
    </row>
    <row r="10" spans="1:4" ht="30" x14ac:dyDescent="0.25">
      <c r="A10" s="2" t="s">
        <v>1148</v>
      </c>
      <c r="B10" s="68">
        <v>1</v>
      </c>
      <c r="C10" s="4" t="s">
        <v>6</v>
      </c>
      <c r="D10" s="4" t="s">
        <v>6</v>
      </c>
    </row>
    <row r="11" spans="1:4" ht="120" x14ac:dyDescent="0.25">
      <c r="A11" s="2" t="s">
        <v>1149</v>
      </c>
      <c r="B11" s="4" t="s">
        <v>1150</v>
      </c>
      <c r="C11" s="4" t="s">
        <v>6</v>
      </c>
      <c r="D11" s="4" t="s">
        <v>6</v>
      </c>
    </row>
    <row r="12" spans="1:4" x14ac:dyDescent="0.25">
      <c r="A12" s="2" t="s">
        <v>1151</v>
      </c>
      <c r="B12" s="4">
        <v>1.2</v>
      </c>
      <c r="C12" s="4" t="s">
        <v>6</v>
      </c>
      <c r="D12" s="4" t="s">
        <v>6</v>
      </c>
    </row>
    <row r="13" spans="1:4" ht="75" x14ac:dyDescent="0.25">
      <c r="A13" s="2" t="s">
        <v>1152</v>
      </c>
      <c r="B13" s="4" t="s">
        <v>1153</v>
      </c>
      <c r="C13" s="4" t="s">
        <v>6</v>
      </c>
      <c r="D13" s="4" t="s">
        <v>6</v>
      </c>
    </row>
    <row r="14" spans="1:4" ht="30" x14ac:dyDescent="0.25">
      <c r="A14" s="2" t="s">
        <v>1154</v>
      </c>
      <c r="B14" s="4" t="s">
        <v>1155</v>
      </c>
      <c r="C14" s="4" t="s">
        <v>6</v>
      </c>
      <c r="D14" s="4" t="s">
        <v>6</v>
      </c>
    </row>
    <row r="15" spans="1:4" ht="30" x14ac:dyDescent="0.25">
      <c r="A15" s="2" t="s">
        <v>1156</v>
      </c>
      <c r="B15" s="7">
        <v>700000</v>
      </c>
      <c r="C15" s="7">
        <v>800000</v>
      </c>
      <c r="D15" s="4" t="s">
        <v>6</v>
      </c>
    </row>
    <row r="16" spans="1:4" x14ac:dyDescent="0.25">
      <c r="A16" s="2" t="s">
        <v>1157</v>
      </c>
      <c r="B16" s="6">
        <v>400000</v>
      </c>
      <c r="C16" s="6">
        <v>300000</v>
      </c>
      <c r="D16" s="4" t="s">
        <v>6</v>
      </c>
    </row>
    <row r="17" spans="1:4" x14ac:dyDescent="0.25">
      <c r="A17" s="2" t="s">
        <v>1158</v>
      </c>
      <c r="B17" s="7">
        <v>23000</v>
      </c>
      <c r="C17" s="7">
        <v>17000</v>
      </c>
      <c r="D17" s="7">
        <v>26000</v>
      </c>
    </row>
    <row r="18" spans="1:4" ht="30" x14ac:dyDescent="0.25">
      <c r="A18" s="2" t="s">
        <v>1159</v>
      </c>
      <c r="B18" s="68">
        <v>0.5</v>
      </c>
      <c r="C18" s="4" t="s">
        <v>6</v>
      </c>
      <c r="D18" s="4" t="s">
        <v>6</v>
      </c>
    </row>
    <row r="19" spans="1:4" x14ac:dyDescent="0.25">
      <c r="A19" s="2" t="s">
        <v>1160</v>
      </c>
      <c r="B19" s="4" t="s">
        <v>6</v>
      </c>
      <c r="C19" s="4" t="s">
        <v>6</v>
      </c>
      <c r="D19" s="4" t="s">
        <v>6</v>
      </c>
    </row>
    <row r="20" spans="1:4" x14ac:dyDescent="0.25">
      <c r="A20" s="3" t="s">
        <v>1139</v>
      </c>
      <c r="B20" s="4" t="s">
        <v>6</v>
      </c>
      <c r="C20" s="4" t="s">
        <v>6</v>
      </c>
      <c r="D20" s="4" t="s">
        <v>6</v>
      </c>
    </row>
    <row r="21" spans="1:4" x14ac:dyDescent="0.25">
      <c r="A21" s="2" t="s">
        <v>1141</v>
      </c>
      <c r="B21" s="4">
        <v>4</v>
      </c>
      <c r="C21" s="4" t="s">
        <v>6</v>
      </c>
      <c r="D21" s="4" t="s">
        <v>6</v>
      </c>
    </row>
    <row r="22" spans="1:4" x14ac:dyDescent="0.25">
      <c r="A22" s="2" t="s">
        <v>1161</v>
      </c>
      <c r="B22" s="4" t="s">
        <v>6</v>
      </c>
      <c r="C22" s="4" t="s">
        <v>6</v>
      </c>
      <c r="D22" s="4" t="s">
        <v>6</v>
      </c>
    </row>
    <row r="23" spans="1:4" x14ac:dyDescent="0.25">
      <c r="A23" s="3" t="s">
        <v>1139</v>
      </c>
      <c r="B23" s="4" t="s">
        <v>6</v>
      </c>
      <c r="C23" s="4" t="s">
        <v>6</v>
      </c>
      <c r="D23" s="4" t="s">
        <v>6</v>
      </c>
    </row>
    <row r="24" spans="1:4" x14ac:dyDescent="0.25">
      <c r="A24" s="2" t="s">
        <v>1141</v>
      </c>
      <c r="B24" s="4">
        <v>1</v>
      </c>
      <c r="C24" s="4" t="s">
        <v>6</v>
      </c>
      <c r="D24" s="4" t="s">
        <v>6</v>
      </c>
    </row>
    <row r="25" spans="1:4" x14ac:dyDescent="0.25">
      <c r="A25" s="2" t="s">
        <v>1162</v>
      </c>
      <c r="B25" s="4" t="s">
        <v>6</v>
      </c>
      <c r="C25" s="4" t="s">
        <v>6</v>
      </c>
      <c r="D25" s="4" t="s">
        <v>6</v>
      </c>
    </row>
    <row r="26" spans="1:4" x14ac:dyDescent="0.25">
      <c r="A26" s="3" t="s">
        <v>1139</v>
      </c>
      <c r="B26" s="4" t="s">
        <v>6</v>
      </c>
      <c r="C26" s="4" t="s">
        <v>6</v>
      </c>
      <c r="D26" s="4" t="s">
        <v>6</v>
      </c>
    </row>
    <row r="27" spans="1:4" x14ac:dyDescent="0.25">
      <c r="A27" s="2" t="s">
        <v>1141</v>
      </c>
      <c r="B27" s="4">
        <v>1</v>
      </c>
      <c r="C27" s="4" t="s">
        <v>6</v>
      </c>
      <c r="D27" s="4" t="s">
        <v>6</v>
      </c>
    </row>
    <row r="28" spans="1:4" x14ac:dyDescent="0.25">
      <c r="A28" s="2" t="s">
        <v>1163</v>
      </c>
      <c r="B28" s="4" t="s">
        <v>6</v>
      </c>
      <c r="C28" s="4" t="s">
        <v>6</v>
      </c>
      <c r="D28" s="4" t="s">
        <v>6</v>
      </c>
    </row>
    <row r="29" spans="1:4" x14ac:dyDescent="0.25">
      <c r="A29" s="3" t="s">
        <v>1139</v>
      </c>
      <c r="B29" s="4" t="s">
        <v>6</v>
      </c>
      <c r="C29" s="4" t="s">
        <v>6</v>
      </c>
      <c r="D29" s="4" t="s">
        <v>6</v>
      </c>
    </row>
    <row r="30" spans="1:4" x14ac:dyDescent="0.25">
      <c r="A30" s="2" t="s">
        <v>1164</v>
      </c>
      <c r="B30" s="68">
        <v>1</v>
      </c>
      <c r="C30" s="4" t="s">
        <v>6</v>
      </c>
      <c r="D30" s="4" t="s">
        <v>6</v>
      </c>
    </row>
    <row r="31" spans="1:4" ht="30" x14ac:dyDescent="0.25">
      <c r="A31" s="2" t="s">
        <v>1165</v>
      </c>
      <c r="B31" s="68">
        <v>0.99</v>
      </c>
      <c r="C31" s="4" t="s">
        <v>6</v>
      </c>
      <c r="D31" s="4" t="s">
        <v>6</v>
      </c>
    </row>
    <row r="32" spans="1:4" x14ac:dyDescent="0.25">
      <c r="A32" s="2" t="s">
        <v>1166</v>
      </c>
      <c r="B32" s="4" t="s">
        <v>6</v>
      </c>
      <c r="C32" s="4" t="s">
        <v>6</v>
      </c>
      <c r="D32" s="4" t="s">
        <v>6</v>
      </c>
    </row>
    <row r="33" spans="1:4" x14ac:dyDescent="0.25">
      <c r="A33" s="3" t="s">
        <v>1139</v>
      </c>
      <c r="B33" s="4" t="s">
        <v>6</v>
      </c>
      <c r="C33" s="4" t="s">
        <v>6</v>
      </c>
      <c r="D33" s="4" t="s">
        <v>6</v>
      </c>
    </row>
    <row r="34" spans="1:4" x14ac:dyDescent="0.25">
      <c r="A34" s="2" t="s">
        <v>1167</v>
      </c>
      <c r="B34" s="4">
        <v>4</v>
      </c>
      <c r="C34" s="4" t="s">
        <v>6</v>
      </c>
      <c r="D34" s="4" t="s">
        <v>6</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4.42578125" bestFit="1" customWidth="1"/>
    <col min="3" max="3" width="25.5703125" bestFit="1" customWidth="1"/>
  </cols>
  <sheetData>
    <row r="1" spans="1:3" ht="75" x14ac:dyDescent="0.25">
      <c r="A1" s="1" t="s">
        <v>1168</v>
      </c>
      <c r="B1" s="1" t="s">
        <v>2</v>
      </c>
      <c r="C1" s="1" t="s">
        <v>33</v>
      </c>
    </row>
    <row r="2" spans="1:3" ht="30" x14ac:dyDescent="0.25">
      <c r="A2" s="1" t="s">
        <v>32</v>
      </c>
      <c r="B2" s="1" t="s">
        <v>1169</v>
      </c>
      <c r="C2" s="1" t="s">
        <v>1169</v>
      </c>
    </row>
    <row r="3" spans="1:3" ht="30" x14ac:dyDescent="0.25">
      <c r="A3" s="3" t="s">
        <v>1170</v>
      </c>
      <c r="B3" s="4" t="s">
        <v>6</v>
      </c>
      <c r="C3" s="4" t="s">
        <v>6</v>
      </c>
    </row>
    <row r="4" spans="1:3" x14ac:dyDescent="0.25">
      <c r="A4" s="2" t="s">
        <v>1171</v>
      </c>
      <c r="B4" s="4">
        <v>219</v>
      </c>
      <c r="C4" s="4">
        <v>222</v>
      </c>
    </row>
    <row r="5" spans="1:3" x14ac:dyDescent="0.25">
      <c r="A5" s="2" t="s">
        <v>1172</v>
      </c>
      <c r="B5" s="7">
        <v>383937</v>
      </c>
      <c r="C5" s="7">
        <v>443777</v>
      </c>
    </row>
    <row r="6" spans="1:3" x14ac:dyDescent="0.25">
      <c r="A6" s="2" t="s">
        <v>1173</v>
      </c>
      <c r="B6" s="4">
        <v>540</v>
      </c>
      <c r="C6" s="6">
        <v>1760</v>
      </c>
    </row>
    <row r="7" spans="1:3" x14ac:dyDescent="0.25">
      <c r="A7" s="2" t="s">
        <v>1174</v>
      </c>
      <c r="B7" s="6">
        <v>5970</v>
      </c>
      <c r="C7" s="6">
        <v>3371</v>
      </c>
    </row>
    <row r="8" spans="1:3" x14ac:dyDescent="0.25">
      <c r="A8" s="2" t="s">
        <v>1175</v>
      </c>
      <c r="B8" s="6">
        <v>378507</v>
      </c>
      <c r="C8" s="6">
        <v>442166</v>
      </c>
    </row>
    <row r="9" spans="1:3" x14ac:dyDescent="0.25">
      <c r="A9" s="2" t="s">
        <v>1176</v>
      </c>
      <c r="B9" s="68">
        <v>1.11E-2</v>
      </c>
      <c r="C9" s="68">
        <v>1.0500000000000001E-2</v>
      </c>
    </row>
    <row r="10" spans="1:3" x14ac:dyDescent="0.25">
      <c r="A10" s="2" t="s">
        <v>1177</v>
      </c>
      <c r="B10" s="4" t="s">
        <v>1178</v>
      </c>
      <c r="C10" s="4" t="s">
        <v>1179</v>
      </c>
    </row>
    <row r="11" spans="1:3" x14ac:dyDescent="0.25">
      <c r="A11" s="2" t="s">
        <v>1180</v>
      </c>
      <c r="B11" s="4" t="s">
        <v>1181</v>
      </c>
      <c r="C11" s="4" t="s">
        <v>1182</v>
      </c>
    </row>
    <row r="12" spans="1:3" x14ac:dyDescent="0.25">
      <c r="A12" s="2" t="s">
        <v>1183</v>
      </c>
      <c r="B12" s="4" t="s">
        <v>6</v>
      </c>
      <c r="C12" s="4" t="s">
        <v>6</v>
      </c>
    </row>
    <row r="13" spans="1:3" ht="30" x14ac:dyDescent="0.25">
      <c r="A13" s="3" t="s">
        <v>1170</v>
      </c>
      <c r="B13" s="4" t="s">
        <v>6</v>
      </c>
      <c r="C13" s="4" t="s">
        <v>6</v>
      </c>
    </row>
    <row r="14" spans="1:3" x14ac:dyDescent="0.25">
      <c r="A14" s="2" t="s">
        <v>1171</v>
      </c>
      <c r="B14" s="4">
        <v>161</v>
      </c>
      <c r="C14" s="4">
        <v>165</v>
      </c>
    </row>
    <row r="15" spans="1:3" x14ac:dyDescent="0.25">
      <c r="A15" s="2" t="s">
        <v>1172</v>
      </c>
      <c r="B15" s="6">
        <v>305906</v>
      </c>
      <c r="C15" s="6">
        <v>355244</v>
      </c>
    </row>
    <row r="16" spans="1:3" x14ac:dyDescent="0.25">
      <c r="A16" s="2" t="s">
        <v>1173</v>
      </c>
      <c r="B16" s="4">
        <v>410</v>
      </c>
      <c r="C16" s="6">
        <v>1109</v>
      </c>
    </row>
    <row r="17" spans="1:3" x14ac:dyDescent="0.25">
      <c r="A17" s="2" t="s">
        <v>1174</v>
      </c>
      <c r="B17" s="6">
        <v>4947</v>
      </c>
      <c r="C17" s="4">
        <v>233</v>
      </c>
    </row>
    <row r="18" spans="1:3" x14ac:dyDescent="0.25">
      <c r="A18" s="2" t="s">
        <v>1175</v>
      </c>
      <c r="B18" s="6">
        <v>301369</v>
      </c>
      <c r="C18" s="6">
        <v>356120</v>
      </c>
    </row>
    <row r="19" spans="1:3" x14ac:dyDescent="0.25">
      <c r="A19" s="2" t="s">
        <v>1176</v>
      </c>
      <c r="B19" s="68">
        <v>9.4000000000000004E-3</v>
      </c>
      <c r="C19" s="68">
        <v>8.6999999999999994E-3</v>
      </c>
    </row>
    <row r="20" spans="1:3" x14ac:dyDescent="0.25">
      <c r="A20" s="2" t="s">
        <v>1177</v>
      </c>
      <c r="B20" s="4" t="s">
        <v>1184</v>
      </c>
      <c r="C20" s="4" t="s">
        <v>1185</v>
      </c>
    </row>
    <row r="21" spans="1:3" x14ac:dyDescent="0.25">
      <c r="A21" s="2" t="s">
        <v>1180</v>
      </c>
      <c r="B21" s="4" t="s">
        <v>1186</v>
      </c>
      <c r="C21" s="4" t="s">
        <v>1187</v>
      </c>
    </row>
    <row r="22" spans="1:3" ht="30" x14ac:dyDescent="0.25">
      <c r="A22" s="2" t="s">
        <v>1188</v>
      </c>
      <c r="B22" s="4" t="s">
        <v>6</v>
      </c>
      <c r="C22" s="4" t="s">
        <v>6</v>
      </c>
    </row>
    <row r="23" spans="1:3" ht="30" x14ac:dyDescent="0.25">
      <c r="A23" s="3" t="s">
        <v>1170</v>
      </c>
      <c r="B23" s="4" t="s">
        <v>6</v>
      </c>
      <c r="C23" s="4" t="s">
        <v>6</v>
      </c>
    </row>
    <row r="24" spans="1:3" x14ac:dyDescent="0.25">
      <c r="A24" s="2" t="s">
        <v>1171</v>
      </c>
      <c r="B24" s="4">
        <v>57</v>
      </c>
      <c r="C24" s="4">
        <v>48</v>
      </c>
    </row>
    <row r="25" spans="1:3" x14ac:dyDescent="0.25">
      <c r="A25" s="2" t="s">
        <v>1172</v>
      </c>
      <c r="B25" s="6">
        <v>77500</v>
      </c>
      <c r="C25" s="6">
        <v>84279</v>
      </c>
    </row>
    <row r="26" spans="1:3" x14ac:dyDescent="0.25">
      <c r="A26" s="2" t="s">
        <v>1173</v>
      </c>
      <c r="B26" s="4">
        <v>130</v>
      </c>
      <c r="C26" s="4">
        <v>651</v>
      </c>
    </row>
    <row r="27" spans="1:3" x14ac:dyDescent="0.25">
      <c r="A27" s="2" t="s">
        <v>1174</v>
      </c>
      <c r="B27" s="6">
        <v>1017</v>
      </c>
      <c r="C27" s="4">
        <v>72</v>
      </c>
    </row>
    <row r="28" spans="1:3" x14ac:dyDescent="0.25">
      <c r="A28" s="2" t="s">
        <v>1175</v>
      </c>
      <c r="B28" s="6">
        <v>76613</v>
      </c>
      <c r="C28" s="6">
        <v>84858</v>
      </c>
    </row>
    <row r="29" spans="1:3" x14ac:dyDescent="0.25">
      <c r="A29" s="2" t="s">
        <v>1176</v>
      </c>
      <c r="B29" s="68">
        <v>1.7899999999999999E-2</v>
      </c>
      <c r="C29" s="68">
        <v>1.7600000000000001E-2</v>
      </c>
    </row>
    <row r="30" spans="1:3" x14ac:dyDescent="0.25">
      <c r="A30" s="2" t="s">
        <v>1177</v>
      </c>
      <c r="B30" s="4" t="s">
        <v>1189</v>
      </c>
      <c r="C30" s="4" t="s">
        <v>1178</v>
      </c>
    </row>
    <row r="31" spans="1:3" x14ac:dyDescent="0.25">
      <c r="A31" s="2" t="s">
        <v>1180</v>
      </c>
      <c r="B31" s="4" t="s">
        <v>1190</v>
      </c>
      <c r="C31" s="4" t="s">
        <v>1191</v>
      </c>
    </row>
    <row r="32" spans="1:3" x14ac:dyDescent="0.25">
      <c r="A32" s="2" t="s">
        <v>1192</v>
      </c>
      <c r="B32" s="4" t="s">
        <v>6</v>
      </c>
      <c r="C32" s="4" t="s">
        <v>6</v>
      </c>
    </row>
    <row r="33" spans="1:3" ht="30" x14ac:dyDescent="0.25">
      <c r="A33" s="3" t="s">
        <v>1170</v>
      </c>
      <c r="B33" s="4" t="s">
        <v>6</v>
      </c>
      <c r="C33" s="4" t="s">
        <v>6</v>
      </c>
    </row>
    <row r="34" spans="1:3" x14ac:dyDescent="0.25">
      <c r="A34" s="2" t="s">
        <v>1171</v>
      </c>
      <c r="B34" s="4">
        <v>1</v>
      </c>
      <c r="C34" s="4">
        <v>1</v>
      </c>
    </row>
    <row r="35" spans="1:3" x14ac:dyDescent="0.25">
      <c r="A35" s="2" t="s">
        <v>1172</v>
      </c>
      <c r="B35" s="4">
        <v>531</v>
      </c>
      <c r="C35" s="4">
        <v>533</v>
      </c>
    </row>
    <row r="36" spans="1:3" x14ac:dyDescent="0.25">
      <c r="A36" s="2" t="s">
        <v>1173</v>
      </c>
      <c r="B36" s="4" t="s">
        <v>66</v>
      </c>
      <c r="C36" s="4" t="s">
        <v>66</v>
      </c>
    </row>
    <row r="37" spans="1:3" x14ac:dyDescent="0.25">
      <c r="A37" s="2" t="s">
        <v>1174</v>
      </c>
      <c r="B37" s="4">
        <v>6</v>
      </c>
      <c r="C37" s="4">
        <v>3</v>
      </c>
    </row>
    <row r="38" spans="1:3" x14ac:dyDescent="0.25">
      <c r="A38" s="2" t="s">
        <v>1175</v>
      </c>
      <c r="B38" s="4">
        <v>525</v>
      </c>
      <c r="C38" s="4">
        <v>530</v>
      </c>
    </row>
    <row r="39" spans="1:3" x14ac:dyDescent="0.25">
      <c r="A39" s="2" t="s">
        <v>1176</v>
      </c>
      <c r="B39" s="68">
        <v>1.2500000000000001E-2</v>
      </c>
      <c r="C39" s="68">
        <v>1.2500000000000001E-2</v>
      </c>
    </row>
    <row r="40" spans="1:3" x14ac:dyDescent="0.25">
      <c r="A40" s="2" t="s">
        <v>1177</v>
      </c>
      <c r="B40" s="4" t="s">
        <v>1193</v>
      </c>
      <c r="C40" s="4" t="s">
        <v>1194</v>
      </c>
    </row>
    <row r="41" spans="1:3" x14ac:dyDescent="0.25">
      <c r="A41" s="2" t="s">
        <v>1180</v>
      </c>
      <c r="B41" s="4" t="s">
        <v>1178</v>
      </c>
      <c r="C41" s="4" t="s">
        <v>1189</v>
      </c>
    </row>
    <row r="42" spans="1:3" x14ac:dyDescent="0.25">
      <c r="A42" s="2" t="s">
        <v>1195</v>
      </c>
      <c r="B42" s="4" t="s">
        <v>6</v>
      </c>
      <c r="C42" s="4" t="s">
        <v>6</v>
      </c>
    </row>
    <row r="43" spans="1:3" ht="30" x14ac:dyDescent="0.25">
      <c r="A43" s="3" t="s">
        <v>1170</v>
      </c>
      <c r="B43" s="4" t="s">
        <v>6</v>
      </c>
      <c r="C43" s="4" t="s">
        <v>6</v>
      </c>
    </row>
    <row r="44" spans="1:3" x14ac:dyDescent="0.25">
      <c r="A44" s="2" t="s">
        <v>1171</v>
      </c>
      <c r="B44" s="4" t="s">
        <v>6</v>
      </c>
      <c r="C44" s="4">
        <v>8</v>
      </c>
    </row>
    <row r="45" spans="1:3" x14ac:dyDescent="0.25">
      <c r="A45" s="2" t="s">
        <v>1172</v>
      </c>
      <c r="B45" s="4" t="s">
        <v>6</v>
      </c>
      <c r="C45" s="6">
        <v>3721</v>
      </c>
    </row>
    <row r="46" spans="1:3" x14ac:dyDescent="0.25">
      <c r="A46" s="2" t="s">
        <v>1173</v>
      </c>
      <c r="B46" s="4" t="s">
        <v>6</v>
      </c>
      <c r="C46" s="4" t="s">
        <v>66</v>
      </c>
    </row>
    <row r="47" spans="1:3" x14ac:dyDescent="0.25">
      <c r="A47" s="2" t="s">
        <v>1174</v>
      </c>
      <c r="B47" s="4" t="s">
        <v>6</v>
      </c>
      <c r="C47" s="6">
        <v>3063</v>
      </c>
    </row>
    <row r="48" spans="1:3" x14ac:dyDescent="0.25">
      <c r="A48" s="2" t="s">
        <v>1175</v>
      </c>
      <c r="B48" s="4" t="s">
        <v>6</v>
      </c>
      <c r="C48" s="7">
        <v>658</v>
      </c>
    </row>
    <row r="49" spans="1:3" x14ac:dyDescent="0.25">
      <c r="A49" s="2" t="s">
        <v>1176</v>
      </c>
      <c r="B49" s="4" t="s">
        <v>6</v>
      </c>
      <c r="C49" s="68">
        <v>2.1100000000000001E-2</v>
      </c>
    </row>
    <row r="50" spans="1:3" x14ac:dyDescent="0.25">
      <c r="A50" s="2" t="s">
        <v>1177</v>
      </c>
      <c r="B50" s="4" t="s">
        <v>6</v>
      </c>
      <c r="C50" s="4" t="s">
        <v>1196</v>
      </c>
    </row>
    <row r="51" spans="1:3" x14ac:dyDescent="0.25">
      <c r="A51" s="2" t="s">
        <v>1180</v>
      </c>
      <c r="B51" s="4" t="s">
        <v>6</v>
      </c>
      <c r="C51" s="4" t="s">
        <v>11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94</v>
      </c>
    </row>
    <row r="3" spans="1:4" ht="30" x14ac:dyDescent="0.25">
      <c r="A3" s="3" t="s">
        <v>139</v>
      </c>
      <c r="B3" s="4" t="s">
        <v>6</v>
      </c>
      <c r="C3" s="4" t="s">
        <v>6</v>
      </c>
      <c r="D3" s="4" t="s">
        <v>6</v>
      </c>
    </row>
    <row r="4" spans="1:4" x14ac:dyDescent="0.25">
      <c r="A4" s="2" t="s">
        <v>132</v>
      </c>
      <c r="B4" s="7">
        <v>14494</v>
      </c>
      <c r="C4" s="7">
        <v>12222</v>
      </c>
      <c r="D4" s="7">
        <v>11246</v>
      </c>
    </row>
    <row r="5" spans="1:4" x14ac:dyDescent="0.25">
      <c r="A5" s="3" t="s">
        <v>140</v>
      </c>
      <c r="B5" s="4" t="s">
        <v>6</v>
      </c>
      <c r="C5" s="4" t="s">
        <v>6</v>
      </c>
      <c r="D5" s="4" t="s">
        <v>6</v>
      </c>
    </row>
    <row r="6" spans="1:4" ht="30" x14ac:dyDescent="0.25">
      <c r="A6" s="2" t="s">
        <v>141</v>
      </c>
      <c r="B6" s="4">
        <v>-56</v>
      </c>
      <c r="C6" s="4" t="s">
        <v>6</v>
      </c>
      <c r="D6" s="4" t="s">
        <v>6</v>
      </c>
    </row>
    <row r="7" spans="1:4" ht="45" x14ac:dyDescent="0.25">
      <c r="A7" s="2" t="s">
        <v>142</v>
      </c>
      <c r="B7" s="4">
        <v>24</v>
      </c>
      <c r="C7" s="4" t="s">
        <v>6</v>
      </c>
      <c r="D7" s="4" t="s">
        <v>6</v>
      </c>
    </row>
    <row r="8" spans="1:4" x14ac:dyDescent="0.25">
      <c r="A8" s="2" t="s">
        <v>143</v>
      </c>
      <c r="B8" s="4">
        <v>-32</v>
      </c>
      <c r="C8" s="4" t="s">
        <v>6</v>
      </c>
      <c r="D8" s="4" t="s">
        <v>6</v>
      </c>
    </row>
    <row r="9" spans="1:4" ht="30" x14ac:dyDescent="0.25">
      <c r="A9" s="2" t="s">
        <v>144</v>
      </c>
      <c r="B9" s="7">
        <v>14462</v>
      </c>
      <c r="C9" s="7">
        <v>12222</v>
      </c>
      <c r="D9" s="7">
        <v>112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8" t="s">
        <v>1198</v>
      </c>
      <c r="B1" s="1" t="s">
        <v>1</v>
      </c>
      <c r="C1" s="1"/>
    </row>
    <row r="2" spans="1:3" x14ac:dyDescent="0.25">
      <c r="A2" s="8"/>
      <c r="B2" s="1" t="s">
        <v>2</v>
      </c>
      <c r="C2" s="1" t="s">
        <v>33</v>
      </c>
    </row>
    <row r="3" spans="1:3" ht="30" x14ac:dyDescent="0.25">
      <c r="A3" s="3" t="s">
        <v>1170</v>
      </c>
      <c r="B3" s="4" t="s">
        <v>6</v>
      </c>
      <c r="C3" s="4" t="s">
        <v>6</v>
      </c>
    </row>
    <row r="4" spans="1:3" x14ac:dyDescent="0.25">
      <c r="A4" s="2" t="s">
        <v>1172</v>
      </c>
      <c r="B4" s="7">
        <v>383937000</v>
      </c>
      <c r="C4" s="7">
        <v>443777000</v>
      </c>
    </row>
    <row r="5" spans="1:3" ht="30" x14ac:dyDescent="0.25">
      <c r="A5" s="2" t="s">
        <v>1199</v>
      </c>
      <c r="B5" s="4" t="s">
        <v>6</v>
      </c>
      <c r="C5" s="6">
        <v>4200000</v>
      </c>
    </row>
    <row r="6" spans="1:3" x14ac:dyDescent="0.25">
      <c r="A6" s="2" t="s">
        <v>1200</v>
      </c>
      <c r="B6" s="6">
        <v>1000000</v>
      </c>
      <c r="C6" s="4" t="s">
        <v>6</v>
      </c>
    </row>
    <row r="7" spans="1:3" ht="30" x14ac:dyDescent="0.25">
      <c r="A7" s="2" t="s">
        <v>1201</v>
      </c>
      <c r="B7" s="4" t="s">
        <v>6</v>
      </c>
      <c r="C7" s="4" t="s">
        <v>6</v>
      </c>
    </row>
    <row r="8" spans="1:3" ht="30" x14ac:dyDescent="0.25">
      <c r="A8" s="3" t="s">
        <v>1170</v>
      </c>
      <c r="B8" s="4" t="s">
        <v>6</v>
      </c>
      <c r="C8" s="4" t="s">
        <v>6</v>
      </c>
    </row>
    <row r="9" spans="1:3" x14ac:dyDescent="0.25">
      <c r="A9" s="2" t="s">
        <v>1172</v>
      </c>
      <c r="B9" s="6">
        <v>13600000</v>
      </c>
      <c r="C9" s="6">
        <v>18700000</v>
      </c>
    </row>
    <row r="10" spans="1:3" ht="30" x14ac:dyDescent="0.25">
      <c r="A10" s="2" t="s">
        <v>1202</v>
      </c>
      <c r="B10" s="4" t="s">
        <v>6</v>
      </c>
      <c r="C10" s="4" t="s">
        <v>6</v>
      </c>
    </row>
    <row r="11" spans="1:3" ht="30" x14ac:dyDescent="0.25">
      <c r="A11" s="3" t="s">
        <v>1170</v>
      </c>
      <c r="B11" s="4" t="s">
        <v>6</v>
      </c>
      <c r="C11" s="4" t="s">
        <v>6</v>
      </c>
    </row>
    <row r="12" spans="1:3" x14ac:dyDescent="0.25">
      <c r="A12" s="2" t="s">
        <v>1172</v>
      </c>
      <c r="B12" s="6">
        <v>45600000</v>
      </c>
      <c r="C12" s="6">
        <v>40000000</v>
      </c>
    </row>
    <row r="13" spans="1:3" ht="45" x14ac:dyDescent="0.25">
      <c r="A13" s="2" t="s">
        <v>1203</v>
      </c>
      <c r="B13" s="4" t="s">
        <v>6</v>
      </c>
      <c r="C13" s="4" t="s">
        <v>6</v>
      </c>
    </row>
    <row r="14" spans="1:3" ht="30" x14ac:dyDescent="0.25">
      <c r="A14" s="3" t="s">
        <v>1170</v>
      </c>
      <c r="B14" s="4" t="s">
        <v>6</v>
      </c>
      <c r="C14" s="4" t="s">
        <v>6</v>
      </c>
    </row>
    <row r="15" spans="1:3" x14ac:dyDescent="0.25">
      <c r="A15" s="2" t="s">
        <v>1172</v>
      </c>
      <c r="B15" s="7">
        <v>18300000</v>
      </c>
      <c r="C15" s="7">
        <v>256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4</v>
      </c>
      <c r="B1" s="1" t="s">
        <v>2</v>
      </c>
      <c r="C1" s="1" t="s">
        <v>33</v>
      </c>
    </row>
    <row r="2" spans="1:3" ht="30" x14ac:dyDescent="0.25">
      <c r="A2" s="1" t="s">
        <v>32</v>
      </c>
      <c r="B2" s="1" t="s">
        <v>1169</v>
      </c>
      <c r="C2" s="1" t="s">
        <v>1169</v>
      </c>
    </row>
    <row r="3" spans="1:3" x14ac:dyDescent="0.25">
      <c r="A3" s="3" t="s">
        <v>1205</v>
      </c>
      <c r="B3" s="4" t="s">
        <v>6</v>
      </c>
      <c r="C3" s="4" t="s">
        <v>6</v>
      </c>
    </row>
    <row r="4" spans="1:3" x14ac:dyDescent="0.25">
      <c r="A4" s="2" t="s">
        <v>1171</v>
      </c>
      <c r="B4" s="4">
        <v>172</v>
      </c>
      <c r="C4" s="4">
        <v>76</v>
      </c>
    </row>
    <row r="5" spans="1:3" ht="30" x14ac:dyDescent="0.25">
      <c r="A5" s="2" t="s">
        <v>1206</v>
      </c>
      <c r="B5" s="7">
        <v>283317</v>
      </c>
      <c r="C5" s="7">
        <v>154376</v>
      </c>
    </row>
    <row r="6" spans="1:3" ht="30" x14ac:dyDescent="0.25">
      <c r="A6" s="2" t="s">
        <v>1207</v>
      </c>
      <c r="B6" s="6">
        <v>5784</v>
      </c>
      <c r="C6" s="4">
        <v>308</v>
      </c>
    </row>
    <row r="7" spans="1:3" ht="30" x14ac:dyDescent="0.25">
      <c r="A7" s="2" t="s">
        <v>1208</v>
      </c>
      <c r="B7" s="6">
        <v>10628</v>
      </c>
      <c r="C7" s="4">
        <v>658</v>
      </c>
    </row>
    <row r="8" spans="1:3" ht="30" x14ac:dyDescent="0.25">
      <c r="A8" s="2" t="s">
        <v>1209</v>
      </c>
      <c r="B8" s="4">
        <v>186</v>
      </c>
      <c r="C8" s="6">
        <v>3063</v>
      </c>
    </row>
    <row r="9" spans="1:3" x14ac:dyDescent="0.25">
      <c r="A9" s="2" t="s">
        <v>1210</v>
      </c>
      <c r="B9" s="6">
        <v>293945</v>
      </c>
      <c r="C9" s="6">
        <v>155034</v>
      </c>
    </row>
    <row r="10" spans="1:3" x14ac:dyDescent="0.25">
      <c r="A10" s="2" t="s">
        <v>1211</v>
      </c>
      <c r="B10" s="6">
        <v>5970</v>
      </c>
      <c r="C10" s="6">
        <v>3371</v>
      </c>
    </row>
    <row r="11" spans="1:3" x14ac:dyDescent="0.25">
      <c r="A11" s="2" t="s">
        <v>1183</v>
      </c>
      <c r="B11" s="4" t="s">
        <v>6</v>
      </c>
      <c r="C11" s="4" t="s">
        <v>6</v>
      </c>
    </row>
    <row r="12" spans="1:3" x14ac:dyDescent="0.25">
      <c r="A12" s="3" t="s">
        <v>1205</v>
      </c>
      <c r="B12" s="4" t="s">
        <v>6</v>
      </c>
      <c r="C12" s="4" t="s">
        <v>6</v>
      </c>
    </row>
    <row r="13" spans="1:3" x14ac:dyDescent="0.25">
      <c r="A13" s="2" t="s">
        <v>1171</v>
      </c>
      <c r="B13" s="4">
        <v>130</v>
      </c>
      <c r="C13" s="4">
        <v>53</v>
      </c>
    </row>
    <row r="14" spans="1:3" ht="30" x14ac:dyDescent="0.25">
      <c r="A14" s="2" t="s">
        <v>1206</v>
      </c>
      <c r="B14" s="6">
        <v>233930</v>
      </c>
      <c r="C14" s="6">
        <v>129365</v>
      </c>
    </row>
    <row r="15" spans="1:3" ht="30" x14ac:dyDescent="0.25">
      <c r="A15" s="2" t="s">
        <v>1207</v>
      </c>
      <c r="B15" s="6">
        <v>4791</v>
      </c>
      <c r="C15" s="4">
        <v>233</v>
      </c>
    </row>
    <row r="16" spans="1:3" ht="30" x14ac:dyDescent="0.25">
      <c r="A16" s="2" t="s">
        <v>1208</v>
      </c>
      <c r="B16" s="6">
        <v>7344</v>
      </c>
      <c r="C16" s="4" t="s">
        <v>66</v>
      </c>
    </row>
    <row r="17" spans="1:3" ht="30" x14ac:dyDescent="0.25">
      <c r="A17" s="2" t="s">
        <v>1209</v>
      </c>
      <c r="B17" s="4">
        <v>156</v>
      </c>
      <c r="C17" s="4" t="s">
        <v>66</v>
      </c>
    </row>
    <row r="18" spans="1:3" x14ac:dyDescent="0.25">
      <c r="A18" s="2" t="s">
        <v>1210</v>
      </c>
      <c r="B18" s="6">
        <v>241274</v>
      </c>
      <c r="C18" s="6">
        <v>129365</v>
      </c>
    </row>
    <row r="19" spans="1:3" x14ac:dyDescent="0.25">
      <c r="A19" s="2" t="s">
        <v>1211</v>
      </c>
      <c r="B19" s="6">
        <v>4947</v>
      </c>
      <c r="C19" s="4">
        <v>233</v>
      </c>
    </row>
    <row r="20" spans="1:3" ht="30" x14ac:dyDescent="0.25">
      <c r="A20" s="2" t="s">
        <v>1188</v>
      </c>
      <c r="B20" s="4" t="s">
        <v>6</v>
      </c>
      <c r="C20" s="4" t="s">
        <v>6</v>
      </c>
    </row>
    <row r="21" spans="1:3" x14ac:dyDescent="0.25">
      <c r="A21" s="3" t="s">
        <v>1205</v>
      </c>
      <c r="B21" s="4" t="s">
        <v>6</v>
      </c>
      <c r="C21" s="4" t="s">
        <v>6</v>
      </c>
    </row>
    <row r="22" spans="1:3" x14ac:dyDescent="0.25">
      <c r="A22" s="2" t="s">
        <v>1171</v>
      </c>
      <c r="B22" s="4">
        <v>41</v>
      </c>
      <c r="C22" s="4">
        <v>14</v>
      </c>
    </row>
    <row r="23" spans="1:3" ht="30" x14ac:dyDescent="0.25">
      <c r="A23" s="2" t="s">
        <v>1206</v>
      </c>
      <c r="B23" s="6">
        <v>48862</v>
      </c>
      <c r="C23" s="6">
        <v>24481</v>
      </c>
    </row>
    <row r="24" spans="1:3" ht="30" x14ac:dyDescent="0.25">
      <c r="A24" s="2" t="s">
        <v>1207</v>
      </c>
      <c r="B24" s="4">
        <v>987</v>
      </c>
      <c r="C24" s="4">
        <v>72</v>
      </c>
    </row>
    <row r="25" spans="1:3" ht="30" x14ac:dyDescent="0.25">
      <c r="A25" s="2" t="s">
        <v>1208</v>
      </c>
      <c r="B25" s="6">
        <v>3284</v>
      </c>
      <c r="C25" s="4" t="s">
        <v>66</v>
      </c>
    </row>
    <row r="26" spans="1:3" ht="30" x14ac:dyDescent="0.25">
      <c r="A26" s="2" t="s">
        <v>1209</v>
      </c>
      <c r="B26" s="4">
        <v>30</v>
      </c>
      <c r="C26" s="4" t="s">
        <v>66</v>
      </c>
    </row>
    <row r="27" spans="1:3" x14ac:dyDescent="0.25">
      <c r="A27" s="2" t="s">
        <v>1210</v>
      </c>
      <c r="B27" s="6">
        <v>52146</v>
      </c>
      <c r="C27" s="6">
        <v>24481</v>
      </c>
    </row>
    <row r="28" spans="1:3" x14ac:dyDescent="0.25">
      <c r="A28" s="2" t="s">
        <v>1211</v>
      </c>
      <c r="B28" s="6">
        <v>1017</v>
      </c>
      <c r="C28" s="4">
        <v>72</v>
      </c>
    </row>
    <row r="29" spans="1:3" x14ac:dyDescent="0.25">
      <c r="A29" s="2" t="s">
        <v>1192</v>
      </c>
      <c r="B29" s="4" t="s">
        <v>6</v>
      </c>
      <c r="C29" s="4" t="s">
        <v>6</v>
      </c>
    </row>
    <row r="30" spans="1:3" x14ac:dyDescent="0.25">
      <c r="A30" s="3" t="s">
        <v>1205</v>
      </c>
      <c r="B30" s="4" t="s">
        <v>6</v>
      </c>
      <c r="C30" s="4" t="s">
        <v>6</v>
      </c>
    </row>
    <row r="31" spans="1:3" x14ac:dyDescent="0.25">
      <c r="A31" s="2" t="s">
        <v>1171</v>
      </c>
      <c r="B31" s="4">
        <v>1</v>
      </c>
      <c r="C31" s="4">
        <v>1</v>
      </c>
    </row>
    <row r="32" spans="1:3" ht="30" x14ac:dyDescent="0.25">
      <c r="A32" s="2" t="s">
        <v>1206</v>
      </c>
      <c r="B32" s="4">
        <v>525</v>
      </c>
      <c r="C32" s="4">
        <v>530</v>
      </c>
    </row>
    <row r="33" spans="1:3" ht="30" x14ac:dyDescent="0.25">
      <c r="A33" s="2" t="s">
        <v>1207</v>
      </c>
      <c r="B33" s="4">
        <v>6</v>
      </c>
      <c r="C33" s="4">
        <v>3</v>
      </c>
    </row>
    <row r="34" spans="1:3" ht="30" x14ac:dyDescent="0.25">
      <c r="A34" s="2" t="s">
        <v>1208</v>
      </c>
      <c r="B34" s="4" t="s">
        <v>6</v>
      </c>
      <c r="C34" s="4" t="s">
        <v>66</v>
      </c>
    </row>
    <row r="35" spans="1:3" ht="30" x14ac:dyDescent="0.25">
      <c r="A35" s="2" t="s">
        <v>1209</v>
      </c>
      <c r="B35" s="4" t="s">
        <v>6</v>
      </c>
      <c r="C35" s="4" t="s">
        <v>66</v>
      </c>
    </row>
    <row r="36" spans="1:3" x14ac:dyDescent="0.25">
      <c r="A36" s="2" t="s">
        <v>1210</v>
      </c>
      <c r="B36" s="4">
        <v>525</v>
      </c>
      <c r="C36" s="4">
        <v>530</v>
      </c>
    </row>
    <row r="37" spans="1:3" x14ac:dyDescent="0.25">
      <c r="A37" s="2" t="s">
        <v>1211</v>
      </c>
      <c r="B37" s="4">
        <v>6</v>
      </c>
      <c r="C37" s="4">
        <v>3</v>
      </c>
    </row>
    <row r="38" spans="1:3" x14ac:dyDescent="0.25">
      <c r="A38" s="2" t="s">
        <v>1195</v>
      </c>
      <c r="B38" s="4" t="s">
        <v>6</v>
      </c>
      <c r="C38" s="4" t="s">
        <v>6</v>
      </c>
    </row>
    <row r="39" spans="1:3" x14ac:dyDescent="0.25">
      <c r="A39" s="3" t="s">
        <v>1205</v>
      </c>
      <c r="B39" s="4" t="s">
        <v>6</v>
      </c>
      <c r="C39" s="4" t="s">
        <v>6</v>
      </c>
    </row>
    <row r="40" spans="1:3" x14ac:dyDescent="0.25">
      <c r="A40" s="2" t="s">
        <v>1171</v>
      </c>
      <c r="B40" s="4" t="s">
        <v>6</v>
      </c>
      <c r="C40" s="4">
        <v>8</v>
      </c>
    </row>
    <row r="41" spans="1:3" ht="30" x14ac:dyDescent="0.25">
      <c r="A41" s="2" t="s">
        <v>1206</v>
      </c>
      <c r="B41" s="4" t="s">
        <v>6</v>
      </c>
      <c r="C41" s="4" t="s">
        <v>66</v>
      </c>
    </row>
    <row r="42" spans="1:3" ht="30" x14ac:dyDescent="0.25">
      <c r="A42" s="2" t="s">
        <v>1207</v>
      </c>
      <c r="B42" s="4" t="s">
        <v>6</v>
      </c>
      <c r="C42" s="4" t="s">
        <v>66</v>
      </c>
    </row>
    <row r="43" spans="1:3" ht="30" x14ac:dyDescent="0.25">
      <c r="A43" s="2" t="s">
        <v>1208</v>
      </c>
      <c r="B43" s="4" t="s">
        <v>6</v>
      </c>
      <c r="C43" s="4">
        <v>658</v>
      </c>
    </row>
    <row r="44" spans="1:3" ht="30" x14ac:dyDescent="0.25">
      <c r="A44" s="2" t="s">
        <v>1209</v>
      </c>
      <c r="B44" s="4" t="s">
        <v>6</v>
      </c>
      <c r="C44" s="6">
        <v>3063</v>
      </c>
    </row>
    <row r="45" spans="1:3" x14ac:dyDescent="0.25">
      <c r="A45" s="2" t="s">
        <v>1210</v>
      </c>
      <c r="B45" s="4" t="s">
        <v>6</v>
      </c>
      <c r="C45" s="4">
        <v>658</v>
      </c>
    </row>
    <row r="46" spans="1:3" x14ac:dyDescent="0.25">
      <c r="A46" s="2" t="s">
        <v>1211</v>
      </c>
      <c r="B46" s="4" t="s">
        <v>6</v>
      </c>
      <c r="C46" s="7">
        <v>30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2</v>
      </c>
      <c r="B1" s="8" t="s">
        <v>2</v>
      </c>
      <c r="C1" s="8" t="s">
        <v>33</v>
      </c>
    </row>
    <row r="2" spans="1:3" ht="30" x14ac:dyDescent="0.25">
      <c r="A2" s="1" t="s">
        <v>32</v>
      </c>
      <c r="B2" s="8"/>
      <c r="C2" s="8"/>
    </row>
    <row r="3" spans="1:3" ht="30" x14ac:dyDescent="0.25">
      <c r="A3" s="3" t="s">
        <v>310</v>
      </c>
      <c r="B3" s="4" t="s">
        <v>6</v>
      </c>
      <c r="C3" s="4" t="s">
        <v>6</v>
      </c>
    </row>
    <row r="4" spans="1:3" x14ac:dyDescent="0.25">
      <c r="A4" s="2" t="s">
        <v>1213</v>
      </c>
      <c r="B4" s="7">
        <v>12329</v>
      </c>
      <c r="C4" s="4" t="s">
        <v>6</v>
      </c>
    </row>
    <row r="5" spans="1:3" ht="30" x14ac:dyDescent="0.25">
      <c r="A5" s="2" t="s">
        <v>1214</v>
      </c>
      <c r="B5" s="6">
        <v>12394</v>
      </c>
      <c r="C5" s="4" t="s">
        <v>6</v>
      </c>
    </row>
    <row r="6" spans="1:3" x14ac:dyDescent="0.25">
      <c r="A6" s="2" t="s">
        <v>1215</v>
      </c>
      <c r="B6" s="68">
        <v>1.2699999999999999E-2</v>
      </c>
      <c r="C6" s="4" t="s">
        <v>6</v>
      </c>
    </row>
    <row r="7" spans="1:3" ht="30" x14ac:dyDescent="0.25">
      <c r="A7" s="2" t="s">
        <v>1216</v>
      </c>
      <c r="B7" s="6">
        <v>262878</v>
      </c>
      <c r="C7" s="4" t="s">
        <v>6</v>
      </c>
    </row>
    <row r="8" spans="1:3" ht="30" x14ac:dyDescent="0.25">
      <c r="A8" s="2" t="s">
        <v>1217</v>
      </c>
      <c r="B8" s="6">
        <v>259611</v>
      </c>
      <c r="C8" s="4" t="s">
        <v>6</v>
      </c>
    </row>
    <row r="9" spans="1:3" ht="30" x14ac:dyDescent="0.25">
      <c r="A9" s="2" t="s">
        <v>1218</v>
      </c>
      <c r="B9" s="68">
        <v>8.9999999999999993E-3</v>
      </c>
      <c r="C9" s="4" t="s">
        <v>6</v>
      </c>
    </row>
    <row r="10" spans="1:3" ht="30" x14ac:dyDescent="0.25">
      <c r="A10" s="2" t="s">
        <v>1219</v>
      </c>
      <c r="B10" s="6">
        <v>56507</v>
      </c>
      <c r="C10" s="4" t="s">
        <v>6</v>
      </c>
    </row>
    <row r="11" spans="1:3" ht="30" x14ac:dyDescent="0.25">
      <c r="A11" s="2" t="s">
        <v>1220</v>
      </c>
      <c r="B11" s="6">
        <v>54962</v>
      </c>
      <c r="C11" s="4" t="s">
        <v>6</v>
      </c>
    </row>
    <row r="12" spans="1:3" ht="30" x14ac:dyDescent="0.25">
      <c r="A12" s="2" t="s">
        <v>1221</v>
      </c>
      <c r="B12" s="68">
        <v>1.38E-2</v>
      </c>
      <c r="C12" s="4" t="s">
        <v>6</v>
      </c>
    </row>
    <row r="13" spans="1:3" x14ac:dyDescent="0.25">
      <c r="A13" s="2" t="s">
        <v>1222</v>
      </c>
      <c r="B13" s="6">
        <v>52223</v>
      </c>
      <c r="C13" s="4" t="s">
        <v>6</v>
      </c>
    </row>
    <row r="14" spans="1:3" ht="30" x14ac:dyDescent="0.25">
      <c r="A14" s="2" t="s">
        <v>1223</v>
      </c>
      <c r="B14" s="6">
        <v>51540</v>
      </c>
      <c r="C14" s="4" t="s">
        <v>6</v>
      </c>
    </row>
    <row r="15" spans="1:3" x14ac:dyDescent="0.25">
      <c r="A15" s="2" t="s">
        <v>1224</v>
      </c>
      <c r="B15" s="68">
        <v>1.8700000000000001E-2</v>
      </c>
      <c r="C15" s="4" t="s">
        <v>6</v>
      </c>
    </row>
    <row r="16" spans="1:3" ht="30" x14ac:dyDescent="0.25">
      <c r="A16" s="2" t="s">
        <v>1225</v>
      </c>
      <c r="B16" s="6">
        <v>383937</v>
      </c>
      <c r="C16" s="4" t="s">
        <v>6</v>
      </c>
    </row>
    <row r="17" spans="1:3" x14ac:dyDescent="0.25">
      <c r="A17" s="2" t="s">
        <v>1175</v>
      </c>
      <c r="B17" s="7">
        <v>378507</v>
      </c>
      <c r="C17" s="7">
        <v>442166</v>
      </c>
    </row>
    <row r="18" spans="1:3" ht="30" x14ac:dyDescent="0.25">
      <c r="A18" s="2" t="s">
        <v>1226</v>
      </c>
      <c r="B18" s="68">
        <v>1.11E-2</v>
      </c>
      <c r="C18" s="68">
        <v>1.0500000000000001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7</v>
      </c>
      <c r="B1" s="1" t="s">
        <v>2</v>
      </c>
      <c r="C1" s="1" t="s">
        <v>33</v>
      </c>
    </row>
    <row r="2" spans="1:3" ht="30" x14ac:dyDescent="0.25">
      <c r="A2" s="3" t="s">
        <v>310</v>
      </c>
      <c r="B2" s="4" t="s">
        <v>6</v>
      </c>
      <c r="C2" s="4" t="s">
        <v>6</v>
      </c>
    </row>
    <row r="3" spans="1:3" x14ac:dyDescent="0.25">
      <c r="A3" s="2" t="s">
        <v>1228</v>
      </c>
      <c r="B3" s="7">
        <v>5200000</v>
      </c>
      <c r="C3" s="4" t="s">
        <v>6</v>
      </c>
    </row>
    <row r="4" spans="1:3" x14ac:dyDescent="0.25">
      <c r="A4" s="2" t="s">
        <v>1229</v>
      </c>
      <c r="B4" s="7">
        <v>965000</v>
      </c>
      <c r="C4" s="7">
        <v>1000000</v>
      </c>
    </row>
    <row r="5" spans="1:3" ht="30" x14ac:dyDescent="0.25">
      <c r="A5" s="2" t="s">
        <v>1230</v>
      </c>
      <c r="B5" s="6">
        <v>91700</v>
      </c>
      <c r="C5" s="6">
        <v>9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ht="30" x14ac:dyDescent="0.25">
      <c r="A2" s="1" t="s">
        <v>32</v>
      </c>
      <c r="B2" s="1" t="s">
        <v>2</v>
      </c>
      <c r="C2" s="1" t="s">
        <v>33</v>
      </c>
      <c r="D2" s="1" t="s">
        <v>94</v>
      </c>
    </row>
    <row r="3" spans="1:4" ht="30" x14ac:dyDescent="0.25">
      <c r="A3" s="3" t="s">
        <v>310</v>
      </c>
      <c r="B3" s="4" t="s">
        <v>6</v>
      </c>
      <c r="C3" s="4" t="s">
        <v>6</v>
      </c>
      <c r="D3" s="4" t="s">
        <v>6</v>
      </c>
    </row>
    <row r="4" spans="1:4" x14ac:dyDescent="0.25">
      <c r="A4" s="2" t="s">
        <v>378</v>
      </c>
      <c r="B4" s="7">
        <v>4233</v>
      </c>
      <c r="C4" s="7">
        <v>3651</v>
      </c>
      <c r="D4" s="7">
        <v>3450</v>
      </c>
    </row>
    <row r="5" spans="1:4" ht="45" x14ac:dyDescent="0.25">
      <c r="A5" s="2" t="s">
        <v>379</v>
      </c>
      <c r="B5" s="4">
        <v>964</v>
      </c>
      <c r="C5" s="4">
        <v>582</v>
      </c>
      <c r="D5" s="4">
        <v>201</v>
      </c>
    </row>
    <row r="6" spans="1:4" x14ac:dyDescent="0.25">
      <c r="A6" s="2" t="s">
        <v>380</v>
      </c>
      <c r="B6" s="7">
        <v>5197</v>
      </c>
      <c r="C6" s="7">
        <v>4233</v>
      </c>
      <c r="D6" s="7">
        <v>365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32</v>
      </c>
      <c r="B1" s="1" t="s">
        <v>1</v>
      </c>
      <c r="C1" s="1"/>
    </row>
    <row r="2" spans="1:3" ht="30" x14ac:dyDescent="0.25">
      <c r="A2" s="1" t="s">
        <v>32</v>
      </c>
      <c r="B2" s="1" t="s">
        <v>2</v>
      </c>
      <c r="C2" s="1" t="s">
        <v>33</v>
      </c>
    </row>
    <row r="3" spans="1:3" ht="30" x14ac:dyDescent="0.25">
      <c r="A3" s="3" t="s">
        <v>1233</v>
      </c>
      <c r="B3" s="4" t="s">
        <v>6</v>
      </c>
      <c r="C3" s="4" t="s">
        <v>6</v>
      </c>
    </row>
    <row r="4" spans="1:3" x14ac:dyDescent="0.25">
      <c r="A4" s="2" t="s">
        <v>1234</v>
      </c>
      <c r="B4" s="7">
        <v>5200</v>
      </c>
      <c r="C4" s="4" t="s">
        <v>6</v>
      </c>
    </row>
    <row r="5" spans="1:3" x14ac:dyDescent="0.25">
      <c r="A5" s="2" t="s">
        <v>1235</v>
      </c>
      <c r="B5" s="4">
        <v>965</v>
      </c>
      <c r="C5" s="6">
        <v>1000</v>
      </c>
    </row>
    <row r="6" spans="1:3" x14ac:dyDescent="0.25">
      <c r="A6" s="2" t="s">
        <v>1236</v>
      </c>
      <c r="B6" s="6">
        <v>4050</v>
      </c>
      <c r="C6" s="4" t="s">
        <v>6</v>
      </c>
    </row>
    <row r="7" spans="1:3" x14ac:dyDescent="0.25">
      <c r="A7" s="2" t="s">
        <v>1237</v>
      </c>
      <c r="B7" s="6">
        <v>1481</v>
      </c>
      <c r="C7" s="4" t="s">
        <v>6</v>
      </c>
    </row>
    <row r="8" spans="1:3" x14ac:dyDescent="0.25">
      <c r="A8" s="2" t="s">
        <v>1195</v>
      </c>
      <c r="B8" s="4" t="s">
        <v>6</v>
      </c>
      <c r="C8" s="4" t="s">
        <v>6</v>
      </c>
    </row>
    <row r="9" spans="1:3" ht="30" x14ac:dyDescent="0.25">
      <c r="A9" s="3" t="s">
        <v>1233</v>
      </c>
      <c r="B9" s="4" t="s">
        <v>6</v>
      </c>
      <c r="C9" s="4" t="s">
        <v>6</v>
      </c>
    </row>
    <row r="10" spans="1:3" x14ac:dyDescent="0.25">
      <c r="A10" s="2" t="s">
        <v>1238</v>
      </c>
      <c r="B10" s="6">
        <v>8029</v>
      </c>
      <c r="C10" s="4" t="s">
        <v>6</v>
      </c>
    </row>
    <row r="11" spans="1:3" ht="30" x14ac:dyDescent="0.25">
      <c r="A11" s="2" t="s">
        <v>1239</v>
      </c>
      <c r="B11" s="4">
        <v>-263</v>
      </c>
      <c r="C11" s="4" t="s">
        <v>6</v>
      </c>
    </row>
    <row r="12" spans="1:3" x14ac:dyDescent="0.25">
      <c r="A12" s="2" t="s">
        <v>1234</v>
      </c>
      <c r="B12" s="6">
        <v>-5197</v>
      </c>
      <c r="C12" s="4" t="s">
        <v>6</v>
      </c>
    </row>
    <row r="13" spans="1:3" x14ac:dyDescent="0.25">
      <c r="A13" s="2" t="s">
        <v>1235</v>
      </c>
      <c r="B13" s="6">
        <v>2569</v>
      </c>
      <c r="C13" s="4" t="s">
        <v>6</v>
      </c>
    </row>
    <row r="14" spans="1:3" x14ac:dyDescent="0.25">
      <c r="A14" s="2" t="s">
        <v>1236</v>
      </c>
      <c r="B14" s="6">
        <v>4050</v>
      </c>
      <c r="C14" s="4" t="s">
        <v>6</v>
      </c>
    </row>
    <row r="15" spans="1:3" x14ac:dyDescent="0.25">
      <c r="A15" s="2" t="s">
        <v>1237</v>
      </c>
      <c r="B15" s="7">
        <v>1481</v>
      </c>
      <c r="C1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40</v>
      </c>
      <c r="B1" s="1" t="s">
        <v>2</v>
      </c>
      <c r="C1" s="1" t="s">
        <v>33</v>
      </c>
      <c r="D1" s="8" t="s">
        <v>94</v>
      </c>
      <c r="E1" s="8" t="s">
        <v>1242</v>
      </c>
    </row>
    <row r="2" spans="1:5" ht="30" x14ac:dyDescent="0.25">
      <c r="A2" s="1" t="s">
        <v>32</v>
      </c>
      <c r="B2" s="1" t="s">
        <v>1241</v>
      </c>
      <c r="C2" s="1" t="s">
        <v>1241</v>
      </c>
      <c r="D2" s="8"/>
      <c r="E2" s="8"/>
    </row>
    <row r="3" spans="1:5" ht="30" x14ac:dyDescent="0.25">
      <c r="A3" s="3" t="s">
        <v>1243</v>
      </c>
      <c r="B3" s="4" t="s">
        <v>6</v>
      </c>
      <c r="C3" s="4" t="s">
        <v>6</v>
      </c>
      <c r="D3" s="4" t="s">
        <v>6</v>
      </c>
      <c r="E3" s="4" t="s">
        <v>6</v>
      </c>
    </row>
    <row r="4" spans="1:5" x14ac:dyDescent="0.25">
      <c r="A4" s="2" t="s">
        <v>1244</v>
      </c>
      <c r="B4" s="6">
        <v>588000</v>
      </c>
      <c r="C4" s="6">
        <v>568000</v>
      </c>
      <c r="D4" s="4" t="s">
        <v>6</v>
      </c>
      <c r="E4" s="4" t="s">
        <v>6</v>
      </c>
    </row>
    <row r="5" spans="1:5" x14ac:dyDescent="0.25">
      <c r="A5" s="2" t="s">
        <v>1245</v>
      </c>
      <c r="B5" s="7">
        <v>1131550</v>
      </c>
      <c r="C5" s="7">
        <v>1111063</v>
      </c>
      <c r="D5" s="4" t="s">
        <v>6</v>
      </c>
      <c r="E5" s="4" t="s">
        <v>6</v>
      </c>
    </row>
    <row r="6" spans="1:5" x14ac:dyDescent="0.25">
      <c r="A6" s="2" t="s">
        <v>415</v>
      </c>
      <c r="B6" s="6">
        <v>-4028</v>
      </c>
      <c r="C6" s="6">
        <v>-3597</v>
      </c>
      <c r="D6" s="4" t="s">
        <v>6</v>
      </c>
      <c r="E6" s="4" t="s">
        <v>6</v>
      </c>
    </row>
    <row r="7" spans="1:5" x14ac:dyDescent="0.25">
      <c r="A7" s="2" t="s">
        <v>418</v>
      </c>
      <c r="B7" s="6">
        <v>1127522</v>
      </c>
      <c r="C7" s="6">
        <v>1107466</v>
      </c>
      <c r="D7" s="4" t="s">
        <v>6</v>
      </c>
      <c r="E7" s="4" t="s">
        <v>6</v>
      </c>
    </row>
    <row r="8" spans="1:5" x14ac:dyDescent="0.25">
      <c r="A8" s="2" t="s">
        <v>419</v>
      </c>
      <c r="B8" s="6">
        <v>-27833</v>
      </c>
      <c r="C8" s="6">
        <v>-28103</v>
      </c>
      <c r="D8" s="6">
        <v>-30415</v>
      </c>
      <c r="E8" s="6">
        <v>-34840</v>
      </c>
    </row>
    <row r="9" spans="1:5" x14ac:dyDescent="0.25">
      <c r="A9" s="2" t="s">
        <v>422</v>
      </c>
      <c r="B9" s="6">
        <v>1099689</v>
      </c>
      <c r="C9" s="6">
        <v>1079363</v>
      </c>
      <c r="D9" s="4" t="s">
        <v>6</v>
      </c>
      <c r="E9" s="4" t="s">
        <v>6</v>
      </c>
    </row>
    <row r="10" spans="1:5" x14ac:dyDescent="0.25">
      <c r="A10" s="2" t="s">
        <v>1246</v>
      </c>
      <c r="B10" s="4" t="s">
        <v>6</v>
      </c>
      <c r="C10" s="4" t="s">
        <v>6</v>
      </c>
      <c r="D10" s="4" t="s">
        <v>6</v>
      </c>
      <c r="E10" s="4" t="s">
        <v>6</v>
      </c>
    </row>
    <row r="11" spans="1:5" ht="30" x14ac:dyDescent="0.25">
      <c r="A11" s="3" t="s">
        <v>1243</v>
      </c>
      <c r="B11" s="4" t="s">
        <v>6</v>
      </c>
      <c r="C11" s="4" t="s">
        <v>6</v>
      </c>
      <c r="D11" s="4" t="s">
        <v>6</v>
      </c>
      <c r="E11" s="4" t="s">
        <v>6</v>
      </c>
    </row>
    <row r="12" spans="1:5" x14ac:dyDescent="0.25">
      <c r="A12" s="2" t="s">
        <v>1244</v>
      </c>
      <c r="B12" s="6">
        <v>557000</v>
      </c>
      <c r="C12" s="6">
        <v>538000</v>
      </c>
      <c r="D12" s="4" t="s">
        <v>6</v>
      </c>
      <c r="E12" s="4" t="s">
        <v>6</v>
      </c>
    </row>
    <row r="13" spans="1:5" x14ac:dyDescent="0.25">
      <c r="A13" s="2" t="s">
        <v>1245</v>
      </c>
      <c r="B13" s="6">
        <v>1130278</v>
      </c>
      <c r="C13" s="6">
        <v>1109755</v>
      </c>
      <c r="D13" s="4" t="s">
        <v>6</v>
      </c>
      <c r="E13" s="4" t="s">
        <v>6</v>
      </c>
    </row>
    <row r="14" spans="1:5" x14ac:dyDescent="0.25">
      <c r="A14" s="2" t="s">
        <v>1247</v>
      </c>
      <c r="B14" s="4" t="s">
        <v>6</v>
      </c>
      <c r="C14" s="4" t="s">
        <v>6</v>
      </c>
      <c r="D14" s="4" t="s">
        <v>6</v>
      </c>
      <c r="E14" s="4" t="s">
        <v>6</v>
      </c>
    </row>
    <row r="15" spans="1:5" ht="30" x14ac:dyDescent="0.25">
      <c r="A15" s="3" t="s">
        <v>1243</v>
      </c>
      <c r="B15" s="4" t="s">
        <v>6</v>
      </c>
      <c r="C15" s="4" t="s">
        <v>6</v>
      </c>
      <c r="D15" s="4" t="s">
        <v>6</v>
      </c>
      <c r="E15" s="4" t="s">
        <v>6</v>
      </c>
    </row>
    <row r="16" spans="1:5" x14ac:dyDescent="0.25">
      <c r="A16" s="2" t="s">
        <v>1244</v>
      </c>
      <c r="B16" s="6">
        <v>31000</v>
      </c>
      <c r="C16" s="6">
        <v>30000</v>
      </c>
      <c r="D16" s="4" t="s">
        <v>6</v>
      </c>
      <c r="E16" s="4" t="s">
        <v>6</v>
      </c>
    </row>
    <row r="17" spans="1:5" x14ac:dyDescent="0.25">
      <c r="A17" s="2" t="s">
        <v>1245</v>
      </c>
      <c r="B17" s="6">
        <v>1272</v>
      </c>
      <c r="C17" s="6">
        <v>1308</v>
      </c>
      <c r="D17" s="4" t="s">
        <v>6</v>
      </c>
      <c r="E17" s="4" t="s">
        <v>6</v>
      </c>
    </row>
    <row r="18" spans="1:5" ht="30" x14ac:dyDescent="0.25">
      <c r="A18" s="2" t="s">
        <v>1248</v>
      </c>
      <c r="B18" s="4" t="s">
        <v>6</v>
      </c>
      <c r="C18" s="4" t="s">
        <v>6</v>
      </c>
      <c r="D18" s="4" t="s">
        <v>6</v>
      </c>
      <c r="E18" s="4" t="s">
        <v>6</v>
      </c>
    </row>
    <row r="19" spans="1:5" ht="30" x14ac:dyDescent="0.25">
      <c r="A19" s="3" t="s">
        <v>1243</v>
      </c>
      <c r="B19" s="4" t="s">
        <v>6</v>
      </c>
      <c r="C19" s="4" t="s">
        <v>6</v>
      </c>
      <c r="D19" s="4" t="s">
        <v>6</v>
      </c>
      <c r="E19" s="4" t="s">
        <v>6</v>
      </c>
    </row>
    <row r="20" spans="1:5" x14ac:dyDescent="0.25">
      <c r="A20" s="2" t="s">
        <v>1244</v>
      </c>
      <c r="B20" s="6">
        <v>394000</v>
      </c>
      <c r="C20" s="6">
        <v>376000</v>
      </c>
      <c r="D20" s="4" t="s">
        <v>6</v>
      </c>
      <c r="E20" s="4" t="s">
        <v>6</v>
      </c>
    </row>
    <row r="21" spans="1:5" x14ac:dyDescent="0.25">
      <c r="A21" s="2" t="s">
        <v>1245</v>
      </c>
      <c r="B21" s="6">
        <v>838766</v>
      </c>
      <c r="C21" s="6">
        <v>852213</v>
      </c>
      <c r="D21" s="4" t="s">
        <v>6</v>
      </c>
      <c r="E21" s="4" t="s">
        <v>6</v>
      </c>
    </row>
    <row r="22" spans="1:5" ht="30" x14ac:dyDescent="0.25">
      <c r="A22" s="2" t="s">
        <v>1249</v>
      </c>
      <c r="B22" s="4" t="s">
        <v>6</v>
      </c>
      <c r="C22" s="4" t="s">
        <v>6</v>
      </c>
      <c r="D22" s="4" t="s">
        <v>6</v>
      </c>
      <c r="E22" s="4" t="s">
        <v>6</v>
      </c>
    </row>
    <row r="23" spans="1:5" ht="30" x14ac:dyDescent="0.25">
      <c r="A23" s="3" t="s">
        <v>1243</v>
      </c>
      <c r="B23" s="4" t="s">
        <v>6</v>
      </c>
      <c r="C23" s="4" t="s">
        <v>6</v>
      </c>
      <c r="D23" s="4" t="s">
        <v>6</v>
      </c>
      <c r="E23" s="4" t="s">
        <v>6</v>
      </c>
    </row>
    <row r="24" spans="1:5" x14ac:dyDescent="0.25">
      <c r="A24" s="2" t="s">
        <v>1244</v>
      </c>
      <c r="B24" s="6">
        <v>138000</v>
      </c>
      <c r="C24" s="6">
        <v>142000</v>
      </c>
      <c r="D24" s="4" t="s">
        <v>6</v>
      </c>
      <c r="E24" s="4" t="s">
        <v>6</v>
      </c>
    </row>
    <row r="25" spans="1:5" x14ac:dyDescent="0.25">
      <c r="A25" s="2" t="s">
        <v>1245</v>
      </c>
      <c r="B25" s="6">
        <v>210270</v>
      </c>
      <c r="C25" s="6">
        <v>208699</v>
      </c>
      <c r="D25" s="4" t="s">
        <v>6</v>
      </c>
      <c r="E25" s="4" t="s">
        <v>6</v>
      </c>
    </row>
    <row r="26" spans="1:5" ht="30" x14ac:dyDescent="0.25">
      <c r="A26" s="2" t="s">
        <v>1250</v>
      </c>
      <c r="B26" s="4" t="s">
        <v>6</v>
      </c>
      <c r="C26" s="4" t="s">
        <v>6</v>
      </c>
      <c r="D26" s="4" t="s">
        <v>6</v>
      </c>
      <c r="E26" s="4" t="s">
        <v>6</v>
      </c>
    </row>
    <row r="27" spans="1:5" ht="30" x14ac:dyDescent="0.25">
      <c r="A27" s="3" t="s">
        <v>1243</v>
      </c>
      <c r="B27" s="4" t="s">
        <v>6</v>
      </c>
      <c r="C27" s="4" t="s">
        <v>6</v>
      </c>
      <c r="D27" s="4" t="s">
        <v>6</v>
      </c>
      <c r="E27" s="4" t="s">
        <v>6</v>
      </c>
    </row>
    <row r="28" spans="1:5" x14ac:dyDescent="0.25">
      <c r="A28" s="2" t="s">
        <v>1244</v>
      </c>
      <c r="B28" s="6">
        <v>20000</v>
      </c>
      <c r="C28" s="6">
        <v>13000</v>
      </c>
      <c r="D28" s="4" t="s">
        <v>6</v>
      </c>
      <c r="E28" s="4" t="s">
        <v>6</v>
      </c>
    </row>
    <row r="29" spans="1:5" x14ac:dyDescent="0.25">
      <c r="A29" s="2" t="s">
        <v>1245</v>
      </c>
      <c r="B29" s="6">
        <v>72064</v>
      </c>
      <c r="C29" s="6">
        <v>41676</v>
      </c>
      <c r="D29" s="4" t="s">
        <v>6</v>
      </c>
      <c r="E29" s="4" t="s">
        <v>6</v>
      </c>
    </row>
    <row r="30" spans="1:5" ht="30" x14ac:dyDescent="0.25">
      <c r="A30" s="2" t="s">
        <v>1251</v>
      </c>
      <c r="B30" s="4" t="s">
        <v>6</v>
      </c>
      <c r="C30" s="4" t="s">
        <v>6</v>
      </c>
      <c r="D30" s="4" t="s">
        <v>6</v>
      </c>
      <c r="E30" s="4" t="s">
        <v>6</v>
      </c>
    </row>
    <row r="31" spans="1:5" ht="30" x14ac:dyDescent="0.25">
      <c r="A31" s="3" t="s">
        <v>1243</v>
      </c>
      <c r="B31" s="4" t="s">
        <v>6</v>
      </c>
      <c r="C31" s="4" t="s">
        <v>6</v>
      </c>
      <c r="D31" s="4" t="s">
        <v>6</v>
      </c>
      <c r="E31" s="4" t="s">
        <v>6</v>
      </c>
    </row>
    <row r="32" spans="1:5" x14ac:dyDescent="0.25">
      <c r="A32" s="2" t="s">
        <v>1244</v>
      </c>
      <c r="B32" s="6">
        <v>5000</v>
      </c>
      <c r="C32" s="6">
        <v>7000</v>
      </c>
      <c r="D32" s="4" t="s">
        <v>6</v>
      </c>
      <c r="E32" s="4" t="s">
        <v>6</v>
      </c>
    </row>
    <row r="33" spans="1:5" x14ac:dyDescent="0.25">
      <c r="A33" s="2" t="s">
        <v>1245</v>
      </c>
      <c r="B33" s="6">
        <v>9178</v>
      </c>
      <c r="C33" s="6">
        <v>7167</v>
      </c>
      <c r="D33" s="4" t="s">
        <v>6</v>
      </c>
      <c r="E33" s="4" t="s">
        <v>6</v>
      </c>
    </row>
    <row r="34" spans="1:5" ht="30" x14ac:dyDescent="0.25">
      <c r="A34" s="2" t="s">
        <v>1252</v>
      </c>
      <c r="B34" s="4" t="s">
        <v>6</v>
      </c>
      <c r="C34" s="4" t="s">
        <v>6</v>
      </c>
      <c r="D34" s="4" t="s">
        <v>6</v>
      </c>
      <c r="E34" s="4" t="s">
        <v>6</v>
      </c>
    </row>
    <row r="35" spans="1:5" ht="30" x14ac:dyDescent="0.25">
      <c r="A35" s="3" t="s">
        <v>1243</v>
      </c>
      <c r="B35" s="4" t="s">
        <v>6</v>
      </c>
      <c r="C35" s="4" t="s">
        <v>6</v>
      </c>
      <c r="D35" s="4" t="s">
        <v>6</v>
      </c>
      <c r="E35" s="4" t="s">
        <v>6</v>
      </c>
    </row>
    <row r="36" spans="1:5" x14ac:dyDescent="0.25">
      <c r="A36" s="2" t="s">
        <v>1244</v>
      </c>
      <c r="B36" s="6">
        <v>19000</v>
      </c>
      <c r="C36" s="6">
        <v>18000</v>
      </c>
      <c r="D36" s="4" t="s">
        <v>6</v>
      </c>
      <c r="E36" s="4" t="s">
        <v>6</v>
      </c>
    </row>
    <row r="37" spans="1:5" x14ac:dyDescent="0.25">
      <c r="A37" s="2" t="s">
        <v>1245</v>
      </c>
      <c r="B37" s="6">
        <v>1061</v>
      </c>
      <c r="C37" s="4">
        <v>949</v>
      </c>
      <c r="D37" s="4" t="s">
        <v>6</v>
      </c>
      <c r="E37" s="4" t="s">
        <v>6</v>
      </c>
    </row>
    <row r="38" spans="1:5" ht="30" x14ac:dyDescent="0.25">
      <c r="A38" s="2" t="s">
        <v>1253</v>
      </c>
      <c r="B38" s="4" t="s">
        <v>6</v>
      </c>
      <c r="C38" s="4" t="s">
        <v>6</v>
      </c>
      <c r="D38" s="4" t="s">
        <v>6</v>
      </c>
      <c r="E38" s="4" t="s">
        <v>6</v>
      </c>
    </row>
    <row r="39" spans="1:5" ht="30" x14ac:dyDescent="0.25">
      <c r="A39" s="3" t="s">
        <v>1243</v>
      </c>
      <c r="B39" s="4" t="s">
        <v>6</v>
      </c>
      <c r="C39" s="4" t="s">
        <v>6</v>
      </c>
      <c r="D39" s="4" t="s">
        <v>6</v>
      </c>
      <c r="E39" s="4" t="s">
        <v>6</v>
      </c>
    </row>
    <row r="40" spans="1:5" x14ac:dyDescent="0.25">
      <c r="A40" s="2" t="s">
        <v>1244</v>
      </c>
      <c r="B40" s="6">
        <v>12000</v>
      </c>
      <c r="C40" s="6">
        <v>12000</v>
      </c>
      <c r="D40" s="4" t="s">
        <v>6</v>
      </c>
      <c r="E40" s="4" t="s">
        <v>6</v>
      </c>
    </row>
    <row r="41" spans="1:5" x14ac:dyDescent="0.25">
      <c r="A41" s="2" t="s">
        <v>1245</v>
      </c>
      <c r="B41" s="7">
        <v>211</v>
      </c>
      <c r="C41" s="7">
        <v>359</v>
      </c>
      <c r="D41" s="4" t="s">
        <v>6</v>
      </c>
      <c r="E41" s="4" t="s">
        <v>6</v>
      </c>
    </row>
  </sheetData>
  <mergeCells count="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4</v>
      </c>
      <c r="B1" s="8" t="s">
        <v>1</v>
      </c>
      <c r="C1" s="8"/>
    </row>
    <row r="2" spans="1:3" x14ac:dyDescent="0.25">
      <c r="A2" s="8"/>
      <c r="B2" s="1" t="s">
        <v>2</v>
      </c>
      <c r="C2" s="1" t="s">
        <v>33</v>
      </c>
    </row>
    <row r="3" spans="1:3" x14ac:dyDescent="0.25">
      <c r="A3" s="8"/>
      <c r="B3" s="1" t="s">
        <v>1241</v>
      </c>
      <c r="C3" s="1" t="s">
        <v>1255</v>
      </c>
    </row>
    <row r="4" spans="1:3" x14ac:dyDescent="0.25">
      <c r="A4" s="8"/>
      <c r="B4" s="1" t="s">
        <v>1255</v>
      </c>
      <c r="C4" s="1"/>
    </row>
    <row r="5" spans="1:3" ht="30" x14ac:dyDescent="0.25">
      <c r="A5" s="3" t="s">
        <v>1256</v>
      </c>
      <c r="B5" s="4" t="s">
        <v>6</v>
      </c>
      <c r="C5" s="4" t="s">
        <v>6</v>
      </c>
    </row>
    <row r="6" spans="1:3" ht="30" x14ac:dyDescent="0.25">
      <c r="A6" s="2" t="s">
        <v>1257</v>
      </c>
      <c r="B6" s="7">
        <v>4087000</v>
      </c>
      <c r="C6" s="7">
        <v>10042000</v>
      </c>
    </row>
    <row r="7" spans="1:3" x14ac:dyDescent="0.25">
      <c r="A7" s="2" t="s">
        <v>1258</v>
      </c>
      <c r="B7" s="6">
        <v>46613000</v>
      </c>
      <c r="C7" s="6">
        <v>56367000</v>
      </c>
    </row>
    <row r="8" spans="1:3" ht="30" x14ac:dyDescent="0.25">
      <c r="A8" s="2" t="s">
        <v>1259</v>
      </c>
      <c r="B8" s="6">
        <v>7800000</v>
      </c>
      <c r="C8" s="4" t="s">
        <v>6</v>
      </c>
    </row>
    <row r="9" spans="1:3" x14ac:dyDescent="0.25">
      <c r="A9" s="2" t="s">
        <v>1260</v>
      </c>
      <c r="B9" s="4">
        <v>1</v>
      </c>
      <c r="C9" s="4" t="s">
        <v>6</v>
      </c>
    </row>
    <row r="10" spans="1:3" x14ac:dyDescent="0.25">
      <c r="A10" s="2" t="s">
        <v>1261</v>
      </c>
      <c r="B10" s="6">
        <v>3000000</v>
      </c>
      <c r="C10" s="4" t="s">
        <v>6</v>
      </c>
    </row>
    <row r="11" spans="1:3" x14ac:dyDescent="0.25">
      <c r="A11" s="2" t="s">
        <v>1262</v>
      </c>
      <c r="B11" s="6">
        <v>1900000</v>
      </c>
      <c r="C11" s="4" t="s">
        <v>6</v>
      </c>
    </row>
    <row r="12" spans="1:3" x14ac:dyDescent="0.25">
      <c r="A12" s="2" t="s">
        <v>1263</v>
      </c>
      <c r="B12" s="4">
        <v>1</v>
      </c>
      <c r="C12" s="4">
        <v>0</v>
      </c>
    </row>
    <row r="13" spans="1:3" x14ac:dyDescent="0.25">
      <c r="A13" s="2" t="s">
        <v>1264</v>
      </c>
      <c r="B13" s="4" t="s">
        <v>6</v>
      </c>
      <c r="C13" s="4" t="s">
        <v>6</v>
      </c>
    </row>
    <row r="14" spans="1:3" ht="30" x14ac:dyDescent="0.25">
      <c r="A14" s="3" t="s">
        <v>1256</v>
      </c>
      <c r="B14" s="4" t="s">
        <v>6</v>
      </c>
      <c r="C14" s="4" t="s">
        <v>6</v>
      </c>
    </row>
    <row r="15" spans="1:3" ht="30" x14ac:dyDescent="0.25">
      <c r="A15" s="2" t="s">
        <v>1265</v>
      </c>
      <c r="B15" s="4">
        <v>3</v>
      </c>
      <c r="C15" s="4">
        <v>2</v>
      </c>
    </row>
    <row r="16" spans="1:3" ht="30" x14ac:dyDescent="0.25">
      <c r="A16" s="2" t="s">
        <v>1257</v>
      </c>
      <c r="B16" s="6">
        <v>4100000</v>
      </c>
      <c r="C16" s="6">
        <v>4400000</v>
      </c>
    </row>
    <row r="17" spans="1:3" x14ac:dyDescent="0.25">
      <c r="A17" s="2" t="s">
        <v>1258</v>
      </c>
      <c r="B17" s="6">
        <v>13100000</v>
      </c>
      <c r="C17" s="6">
        <v>20100000</v>
      </c>
    </row>
    <row r="18" spans="1:3" x14ac:dyDescent="0.25">
      <c r="A18" s="2" t="s">
        <v>1258</v>
      </c>
      <c r="B18" s="6">
        <v>13500000</v>
      </c>
      <c r="C18" s="6">
        <v>20100000</v>
      </c>
    </row>
    <row r="19" spans="1:3" x14ac:dyDescent="0.25">
      <c r="A19" s="2" t="s">
        <v>1266</v>
      </c>
      <c r="B19" s="4" t="s">
        <v>6</v>
      </c>
      <c r="C19" s="4" t="s">
        <v>6</v>
      </c>
    </row>
    <row r="20" spans="1:3" ht="30" x14ac:dyDescent="0.25">
      <c r="A20" s="3" t="s">
        <v>1256</v>
      </c>
      <c r="B20" s="4" t="s">
        <v>6</v>
      </c>
      <c r="C20" s="4" t="s">
        <v>6</v>
      </c>
    </row>
    <row r="21" spans="1:3" x14ac:dyDescent="0.25">
      <c r="A21" s="2" t="s">
        <v>479</v>
      </c>
      <c r="B21" s="6">
        <v>35900000</v>
      </c>
      <c r="C21" s="6">
        <v>45900000</v>
      </c>
    </row>
    <row r="22" spans="1:3" x14ac:dyDescent="0.25">
      <c r="A22" s="2" t="s">
        <v>1258</v>
      </c>
      <c r="B22" s="6">
        <v>35900000</v>
      </c>
      <c r="C22" s="6">
        <v>45900000</v>
      </c>
    </row>
    <row r="23" spans="1:3" x14ac:dyDescent="0.25">
      <c r="A23" s="2" t="s">
        <v>1267</v>
      </c>
      <c r="B23" s="4" t="s">
        <v>6</v>
      </c>
      <c r="C23" s="4" t="s">
        <v>6</v>
      </c>
    </row>
    <row r="24" spans="1:3" ht="30" x14ac:dyDescent="0.25">
      <c r="A24" s="3" t="s">
        <v>1256</v>
      </c>
      <c r="B24" s="4" t="s">
        <v>6</v>
      </c>
      <c r="C24" s="4" t="s">
        <v>6</v>
      </c>
    </row>
    <row r="25" spans="1:3" x14ac:dyDescent="0.25">
      <c r="A25" s="2" t="s">
        <v>1258</v>
      </c>
      <c r="B25" s="7">
        <v>33200000</v>
      </c>
      <c r="C25" s="7">
        <v>36300000</v>
      </c>
    </row>
  </sheetData>
  <mergeCells count="2">
    <mergeCell ref="A1:A4"/>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1" t="s">
        <v>2</v>
      </c>
      <c r="C1" s="1" t="s">
        <v>33</v>
      </c>
    </row>
    <row r="2" spans="1:3" ht="30" x14ac:dyDescent="0.25">
      <c r="A2" s="1" t="s">
        <v>32</v>
      </c>
      <c r="B2" s="1" t="s">
        <v>1241</v>
      </c>
      <c r="C2" s="1" t="s">
        <v>1241</v>
      </c>
    </row>
    <row r="3" spans="1:3" ht="30" x14ac:dyDescent="0.25">
      <c r="A3" s="3" t="s">
        <v>1269</v>
      </c>
      <c r="B3" s="4" t="s">
        <v>6</v>
      </c>
      <c r="C3" s="4" t="s">
        <v>6</v>
      </c>
    </row>
    <row r="4" spans="1:3" x14ac:dyDescent="0.25">
      <c r="A4" s="2" t="s">
        <v>507</v>
      </c>
      <c r="B4" s="7">
        <v>57160</v>
      </c>
      <c r="C4" s="7">
        <v>65973</v>
      </c>
    </row>
    <row r="5" spans="1:3" x14ac:dyDescent="0.25">
      <c r="A5" s="2" t="s">
        <v>1270</v>
      </c>
      <c r="B5" s="6">
        <v>6093</v>
      </c>
      <c r="C5" s="6">
        <v>5888</v>
      </c>
    </row>
    <row r="6" spans="1:3" x14ac:dyDescent="0.25">
      <c r="A6" s="2" t="s">
        <v>1271</v>
      </c>
      <c r="B6" s="6">
        <v>64601</v>
      </c>
      <c r="C6" s="6">
        <v>74414</v>
      </c>
    </row>
    <row r="7" spans="1:3" x14ac:dyDescent="0.25">
      <c r="A7" s="2" t="s">
        <v>1272</v>
      </c>
      <c r="B7" s="4">
        <v>13</v>
      </c>
      <c r="C7" s="4">
        <v>23</v>
      </c>
    </row>
    <row r="8" spans="1:3" x14ac:dyDescent="0.25">
      <c r="A8" s="2" t="s">
        <v>1273</v>
      </c>
      <c r="B8" s="4" t="s">
        <v>6</v>
      </c>
      <c r="C8" s="4" t="s">
        <v>6</v>
      </c>
    </row>
    <row r="9" spans="1:3" ht="30" x14ac:dyDescent="0.25">
      <c r="A9" s="3" t="s">
        <v>1269</v>
      </c>
      <c r="B9" s="4" t="s">
        <v>6</v>
      </c>
      <c r="C9" s="4" t="s">
        <v>6</v>
      </c>
    </row>
    <row r="10" spans="1:3" x14ac:dyDescent="0.25">
      <c r="A10" s="2" t="s">
        <v>507</v>
      </c>
      <c r="B10" s="6">
        <v>8223</v>
      </c>
      <c r="C10" s="6">
        <v>21934</v>
      </c>
    </row>
    <row r="11" spans="1:3" x14ac:dyDescent="0.25">
      <c r="A11" s="2" t="s">
        <v>1274</v>
      </c>
      <c r="B11" s="4" t="s">
        <v>6</v>
      </c>
      <c r="C11" s="4" t="s">
        <v>6</v>
      </c>
    </row>
    <row r="12" spans="1:3" ht="30" x14ac:dyDescent="0.25">
      <c r="A12" s="3" t="s">
        <v>1269</v>
      </c>
      <c r="B12" s="4" t="s">
        <v>6</v>
      </c>
      <c r="C12" s="4" t="s">
        <v>6</v>
      </c>
    </row>
    <row r="13" spans="1:3" x14ac:dyDescent="0.25">
      <c r="A13" s="2" t="s">
        <v>507</v>
      </c>
      <c r="B13" s="6">
        <v>27070</v>
      </c>
      <c r="C13" s="6">
        <v>39570</v>
      </c>
    </row>
    <row r="14" spans="1:3" x14ac:dyDescent="0.25">
      <c r="A14" s="2" t="s">
        <v>1275</v>
      </c>
      <c r="B14" s="4" t="s">
        <v>6</v>
      </c>
      <c r="C14" s="4" t="s">
        <v>6</v>
      </c>
    </row>
    <row r="15" spans="1:3" ht="30" x14ac:dyDescent="0.25">
      <c r="A15" s="3" t="s">
        <v>1269</v>
      </c>
      <c r="B15" s="4" t="s">
        <v>6</v>
      </c>
      <c r="C15" s="4" t="s">
        <v>6</v>
      </c>
    </row>
    <row r="16" spans="1:3" x14ac:dyDescent="0.25">
      <c r="A16" s="2" t="s">
        <v>507</v>
      </c>
      <c r="B16" s="6">
        <v>7828</v>
      </c>
      <c r="C16" s="4" t="s">
        <v>6</v>
      </c>
    </row>
    <row r="17" spans="1:3" x14ac:dyDescent="0.25">
      <c r="A17" s="2" t="s">
        <v>1276</v>
      </c>
      <c r="B17" s="4" t="s">
        <v>6</v>
      </c>
      <c r="C17" s="4" t="s">
        <v>6</v>
      </c>
    </row>
    <row r="18" spans="1:3" ht="30" x14ac:dyDescent="0.25">
      <c r="A18" s="3" t="s">
        <v>1269</v>
      </c>
      <c r="B18" s="4" t="s">
        <v>6</v>
      </c>
      <c r="C18" s="4" t="s">
        <v>6</v>
      </c>
    </row>
    <row r="19" spans="1:3" x14ac:dyDescent="0.25">
      <c r="A19" s="2" t="s">
        <v>507</v>
      </c>
      <c r="B19" s="6">
        <v>8695</v>
      </c>
      <c r="C19" s="4" t="s">
        <v>6</v>
      </c>
    </row>
    <row r="20" spans="1:3" x14ac:dyDescent="0.25">
      <c r="A20" s="2" t="s">
        <v>1277</v>
      </c>
      <c r="B20" s="4" t="s">
        <v>6</v>
      </c>
      <c r="C20" s="4" t="s">
        <v>6</v>
      </c>
    </row>
    <row r="21" spans="1:3" ht="30" x14ac:dyDescent="0.25">
      <c r="A21" s="3" t="s">
        <v>1269</v>
      </c>
      <c r="B21" s="4" t="s">
        <v>6</v>
      </c>
      <c r="C21" s="4" t="s">
        <v>6</v>
      </c>
    </row>
    <row r="22" spans="1:3" x14ac:dyDescent="0.25">
      <c r="A22" s="2" t="s">
        <v>507</v>
      </c>
      <c r="B22" s="6">
        <v>2719</v>
      </c>
      <c r="C22" s="4" t="s">
        <v>6</v>
      </c>
    </row>
    <row r="23" spans="1:3" x14ac:dyDescent="0.25">
      <c r="A23" s="2" t="s">
        <v>1278</v>
      </c>
      <c r="B23" s="4" t="s">
        <v>6</v>
      </c>
      <c r="C23" s="4" t="s">
        <v>6</v>
      </c>
    </row>
    <row r="24" spans="1:3" ht="30" x14ac:dyDescent="0.25">
      <c r="A24" s="3" t="s">
        <v>1269</v>
      </c>
      <c r="B24" s="4" t="s">
        <v>6</v>
      </c>
      <c r="C24" s="4" t="s">
        <v>6</v>
      </c>
    </row>
    <row r="25" spans="1:3" x14ac:dyDescent="0.25">
      <c r="A25" s="2" t="s">
        <v>507</v>
      </c>
      <c r="B25" s="6">
        <v>1000</v>
      </c>
      <c r="C25" s="6">
        <v>1000</v>
      </c>
    </row>
    <row r="26" spans="1:3" x14ac:dyDescent="0.25">
      <c r="A26" s="2" t="s">
        <v>1279</v>
      </c>
      <c r="B26" s="4" t="s">
        <v>6</v>
      </c>
      <c r="C26" s="4" t="s">
        <v>6</v>
      </c>
    </row>
    <row r="27" spans="1:3" ht="30" x14ac:dyDescent="0.25">
      <c r="A27" s="3" t="s">
        <v>1269</v>
      </c>
      <c r="B27" s="4" t="s">
        <v>6</v>
      </c>
      <c r="C27" s="4" t="s">
        <v>6</v>
      </c>
    </row>
    <row r="28" spans="1:3" x14ac:dyDescent="0.25">
      <c r="A28" s="2" t="s">
        <v>507</v>
      </c>
      <c r="B28" s="6">
        <v>1625</v>
      </c>
      <c r="C28" s="6">
        <v>2086</v>
      </c>
    </row>
    <row r="29" spans="1:3" x14ac:dyDescent="0.25">
      <c r="A29" s="2" t="s">
        <v>1280</v>
      </c>
      <c r="B29" s="4" t="s">
        <v>6</v>
      </c>
      <c r="C29" s="4" t="s">
        <v>6</v>
      </c>
    </row>
    <row r="30" spans="1:3" ht="30" x14ac:dyDescent="0.25">
      <c r="A30" s="3" t="s">
        <v>1269</v>
      </c>
      <c r="B30" s="4" t="s">
        <v>6</v>
      </c>
      <c r="C30" s="4" t="s">
        <v>6</v>
      </c>
    </row>
    <row r="31" spans="1:3" x14ac:dyDescent="0.25">
      <c r="A31" s="2" t="s">
        <v>507</v>
      </c>
      <c r="B31" s="4" t="s">
        <v>6</v>
      </c>
      <c r="C31" s="6">
        <v>1383</v>
      </c>
    </row>
    <row r="32" spans="1:3" x14ac:dyDescent="0.25">
      <c r="A32" s="2" t="s">
        <v>1281</v>
      </c>
      <c r="B32" s="4" t="s">
        <v>6</v>
      </c>
      <c r="C32" s="4" t="s">
        <v>6</v>
      </c>
    </row>
    <row r="33" spans="1:3" ht="30" x14ac:dyDescent="0.25">
      <c r="A33" s="3" t="s">
        <v>1269</v>
      </c>
      <c r="B33" s="4" t="s">
        <v>6</v>
      </c>
      <c r="C33" s="4" t="s">
        <v>6</v>
      </c>
    </row>
    <row r="34" spans="1:3" x14ac:dyDescent="0.25">
      <c r="A34" s="2" t="s">
        <v>507</v>
      </c>
      <c r="B34" s="6">
        <v>28775</v>
      </c>
      <c r="C34" s="6">
        <v>21842</v>
      </c>
    </row>
    <row r="35" spans="1:3" x14ac:dyDescent="0.25">
      <c r="A35" s="2" t="s">
        <v>1270</v>
      </c>
      <c r="B35" s="6">
        <v>3052</v>
      </c>
      <c r="C35" s="6">
        <v>1966</v>
      </c>
    </row>
    <row r="36" spans="1:3" x14ac:dyDescent="0.25">
      <c r="A36" s="2" t="s">
        <v>1271</v>
      </c>
      <c r="B36" s="6">
        <v>36216</v>
      </c>
      <c r="C36" s="6">
        <v>27596</v>
      </c>
    </row>
    <row r="37" spans="1:3" x14ac:dyDescent="0.25">
      <c r="A37" s="2" t="s">
        <v>1272</v>
      </c>
      <c r="B37" s="4">
        <v>7</v>
      </c>
      <c r="C37" s="4">
        <v>6</v>
      </c>
    </row>
    <row r="38" spans="1:3" x14ac:dyDescent="0.25">
      <c r="A38" s="2" t="s">
        <v>1282</v>
      </c>
      <c r="B38" s="4" t="s">
        <v>6</v>
      </c>
      <c r="C38" s="4" t="s">
        <v>6</v>
      </c>
    </row>
    <row r="39" spans="1:3" ht="30" x14ac:dyDescent="0.25">
      <c r="A39" s="3" t="s">
        <v>1269</v>
      </c>
      <c r="B39" s="4" t="s">
        <v>6</v>
      </c>
      <c r="C39" s="4" t="s">
        <v>6</v>
      </c>
    </row>
    <row r="40" spans="1:3" x14ac:dyDescent="0.25">
      <c r="A40" s="2" t="s">
        <v>507</v>
      </c>
      <c r="B40" s="6">
        <v>8223</v>
      </c>
      <c r="C40" s="6">
        <v>11837</v>
      </c>
    </row>
    <row r="41" spans="1:3" x14ac:dyDescent="0.25">
      <c r="A41" s="2" t="s">
        <v>1283</v>
      </c>
      <c r="B41" s="4" t="s">
        <v>6</v>
      </c>
      <c r="C41" s="4" t="s">
        <v>6</v>
      </c>
    </row>
    <row r="42" spans="1:3" ht="30" x14ac:dyDescent="0.25">
      <c r="A42" s="3" t="s">
        <v>1269</v>
      </c>
      <c r="B42" s="4" t="s">
        <v>6</v>
      </c>
      <c r="C42" s="4" t="s">
        <v>6</v>
      </c>
    </row>
    <row r="43" spans="1:3" x14ac:dyDescent="0.25">
      <c r="A43" s="2" t="s">
        <v>507</v>
      </c>
      <c r="B43" s="6">
        <v>9005</v>
      </c>
      <c r="C43" s="6">
        <v>9005</v>
      </c>
    </row>
    <row r="44" spans="1:3" x14ac:dyDescent="0.25">
      <c r="A44" s="2" t="s">
        <v>1284</v>
      </c>
      <c r="B44" s="4" t="s">
        <v>6</v>
      </c>
      <c r="C44" s="4" t="s">
        <v>6</v>
      </c>
    </row>
    <row r="45" spans="1:3" ht="30" x14ac:dyDescent="0.25">
      <c r="A45" s="3" t="s">
        <v>1269</v>
      </c>
      <c r="B45" s="4" t="s">
        <v>6</v>
      </c>
      <c r="C45" s="4" t="s">
        <v>6</v>
      </c>
    </row>
    <row r="46" spans="1:3" x14ac:dyDescent="0.25">
      <c r="A46" s="2" t="s">
        <v>507</v>
      </c>
      <c r="B46" s="6">
        <v>7828</v>
      </c>
      <c r="C46" s="4" t="s">
        <v>6</v>
      </c>
    </row>
    <row r="47" spans="1:3" x14ac:dyDescent="0.25">
      <c r="A47" s="2" t="s">
        <v>1285</v>
      </c>
      <c r="B47" s="4" t="s">
        <v>6</v>
      </c>
      <c r="C47" s="4" t="s">
        <v>6</v>
      </c>
    </row>
    <row r="48" spans="1:3" ht="30" x14ac:dyDescent="0.25">
      <c r="A48" s="3" t="s">
        <v>1269</v>
      </c>
      <c r="B48" s="4" t="s">
        <v>6</v>
      </c>
      <c r="C48" s="4" t="s">
        <v>6</v>
      </c>
    </row>
    <row r="49" spans="1:3" x14ac:dyDescent="0.25">
      <c r="A49" s="2" t="s">
        <v>507</v>
      </c>
      <c r="B49" s="4" t="s">
        <v>66</v>
      </c>
      <c r="C49" s="4" t="s">
        <v>6</v>
      </c>
    </row>
    <row r="50" spans="1:3" ht="30" x14ac:dyDescent="0.25">
      <c r="A50" s="2" t="s">
        <v>1286</v>
      </c>
      <c r="B50" s="4" t="s">
        <v>6</v>
      </c>
      <c r="C50" s="4" t="s">
        <v>6</v>
      </c>
    </row>
    <row r="51" spans="1:3" ht="30" x14ac:dyDescent="0.25">
      <c r="A51" s="3" t="s">
        <v>1269</v>
      </c>
      <c r="B51" s="4" t="s">
        <v>6</v>
      </c>
      <c r="C51" s="4" t="s">
        <v>6</v>
      </c>
    </row>
    <row r="52" spans="1:3" x14ac:dyDescent="0.25">
      <c r="A52" s="2" t="s">
        <v>507</v>
      </c>
      <c r="B52" s="6">
        <v>2719</v>
      </c>
      <c r="C52" s="4" t="s">
        <v>6</v>
      </c>
    </row>
    <row r="53" spans="1:3" x14ac:dyDescent="0.25">
      <c r="A53" s="2" t="s">
        <v>1287</v>
      </c>
      <c r="B53" s="4" t="s">
        <v>6</v>
      </c>
      <c r="C53" s="4" t="s">
        <v>6</v>
      </c>
    </row>
    <row r="54" spans="1:3" ht="30" x14ac:dyDescent="0.25">
      <c r="A54" s="3" t="s">
        <v>1269</v>
      </c>
      <c r="B54" s="4" t="s">
        <v>6</v>
      </c>
      <c r="C54" s="4" t="s">
        <v>6</v>
      </c>
    </row>
    <row r="55" spans="1:3" x14ac:dyDescent="0.25">
      <c r="A55" s="2" t="s">
        <v>507</v>
      </c>
      <c r="B55" s="6">
        <v>1000</v>
      </c>
      <c r="C55" s="6">
        <v>1000</v>
      </c>
    </row>
    <row r="56" spans="1:3" ht="30" x14ac:dyDescent="0.25">
      <c r="A56" s="2" t="s">
        <v>1288</v>
      </c>
      <c r="B56" s="4" t="s">
        <v>6</v>
      </c>
      <c r="C56" s="4" t="s">
        <v>6</v>
      </c>
    </row>
    <row r="57" spans="1:3" ht="30" x14ac:dyDescent="0.25">
      <c r="A57" s="3" t="s">
        <v>1269</v>
      </c>
      <c r="B57" s="4" t="s">
        <v>6</v>
      </c>
      <c r="C57" s="4" t="s">
        <v>6</v>
      </c>
    </row>
    <row r="58" spans="1:3" x14ac:dyDescent="0.25">
      <c r="A58" s="2" t="s">
        <v>507</v>
      </c>
      <c r="B58" s="4" t="s">
        <v>66</v>
      </c>
      <c r="C58" s="4" t="s">
        <v>66</v>
      </c>
    </row>
    <row r="59" spans="1:3" ht="30" x14ac:dyDescent="0.25">
      <c r="A59" s="2" t="s">
        <v>1289</v>
      </c>
      <c r="B59" s="4" t="s">
        <v>6</v>
      </c>
      <c r="C59" s="4" t="s">
        <v>6</v>
      </c>
    </row>
    <row r="60" spans="1:3" ht="30" x14ac:dyDescent="0.25">
      <c r="A60" s="3" t="s">
        <v>1269</v>
      </c>
      <c r="B60" s="4" t="s">
        <v>6</v>
      </c>
      <c r="C60" s="4" t="s">
        <v>6</v>
      </c>
    </row>
    <row r="61" spans="1:3" x14ac:dyDescent="0.25">
      <c r="A61" s="2" t="s">
        <v>507</v>
      </c>
      <c r="B61" s="4" t="s">
        <v>6</v>
      </c>
      <c r="C61" s="4" t="s">
        <v>66</v>
      </c>
    </row>
    <row r="62" spans="1:3" x14ac:dyDescent="0.25">
      <c r="A62" s="2" t="s">
        <v>1290</v>
      </c>
      <c r="B62" s="4" t="s">
        <v>6</v>
      </c>
      <c r="C62" s="4" t="s">
        <v>6</v>
      </c>
    </row>
    <row r="63" spans="1:3" ht="30" x14ac:dyDescent="0.25">
      <c r="A63" s="3" t="s">
        <v>1269</v>
      </c>
      <c r="B63" s="4" t="s">
        <v>6</v>
      </c>
      <c r="C63" s="4" t="s">
        <v>6</v>
      </c>
    </row>
    <row r="64" spans="1:3" x14ac:dyDescent="0.25">
      <c r="A64" s="2" t="s">
        <v>507</v>
      </c>
      <c r="B64" s="6">
        <v>233632</v>
      </c>
      <c r="C64" s="6">
        <v>18871</v>
      </c>
    </row>
    <row r="65" spans="1:3" x14ac:dyDescent="0.25">
      <c r="A65" s="2" t="s">
        <v>1270</v>
      </c>
      <c r="B65" s="6">
        <v>1947</v>
      </c>
      <c r="C65" s="4">
        <v>583</v>
      </c>
    </row>
    <row r="66" spans="1:3" x14ac:dyDescent="0.25">
      <c r="A66" s="2" t="s">
        <v>1271</v>
      </c>
      <c r="B66" s="6">
        <v>23632</v>
      </c>
      <c r="C66" s="6">
        <v>19621</v>
      </c>
    </row>
    <row r="67" spans="1:3" x14ac:dyDescent="0.25">
      <c r="A67" s="2" t="s">
        <v>1272</v>
      </c>
      <c r="B67" s="4">
        <v>3</v>
      </c>
      <c r="C67" s="4">
        <v>3</v>
      </c>
    </row>
    <row r="68" spans="1:3" ht="30" x14ac:dyDescent="0.25">
      <c r="A68" s="2" t="s">
        <v>1291</v>
      </c>
      <c r="B68" s="4" t="s">
        <v>6</v>
      </c>
      <c r="C68" s="4" t="s">
        <v>6</v>
      </c>
    </row>
    <row r="69" spans="1:3" ht="30" x14ac:dyDescent="0.25">
      <c r="A69" s="3" t="s">
        <v>1269</v>
      </c>
      <c r="B69" s="4" t="s">
        <v>6</v>
      </c>
      <c r="C69" s="4" t="s">
        <v>6</v>
      </c>
    </row>
    <row r="70" spans="1:3" x14ac:dyDescent="0.25">
      <c r="A70" s="2" t="s">
        <v>507</v>
      </c>
      <c r="B70" s="4" t="s">
        <v>66</v>
      </c>
      <c r="C70" s="4" t="s">
        <v>66</v>
      </c>
    </row>
    <row r="71" spans="1:3" ht="30" x14ac:dyDescent="0.25">
      <c r="A71" s="2" t="s">
        <v>1292</v>
      </c>
      <c r="B71" s="4" t="s">
        <v>6</v>
      </c>
      <c r="C71" s="4" t="s">
        <v>6</v>
      </c>
    </row>
    <row r="72" spans="1:3" ht="30" x14ac:dyDescent="0.25">
      <c r="A72" s="3" t="s">
        <v>1269</v>
      </c>
      <c r="B72" s="4" t="s">
        <v>6</v>
      </c>
      <c r="C72" s="4" t="s">
        <v>6</v>
      </c>
    </row>
    <row r="73" spans="1:3" x14ac:dyDescent="0.25">
      <c r="A73" s="2" t="s">
        <v>507</v>
      </c>
      <c r="B73" s="6">
        <v>14937</v>
      </c>
      <c r="C73" s="6">
        <v>17988</v>
      </c>
    </row>
    <row r="74" spans="1:3" ht="30" x14ac:dyDescent="0.25">
      <c r="A74" s="2" t="s">
        <v>1293</v>
      </c>
      <c r="B74" s="4" t="s">
        <v>6</v>
      </c>
      <c r="C74" s="4" t="s">
        <v>6</v>
      </c>
    </row>
    <row r="75" spans="1:3" ht="30" x14ac:dyDescent="0.25">
      <c r="A75" s="3" t="s">
        <v>1269</v>
      </c>
      <c r="B75" s="4" t="s">
        <v>6</v>
      </c>
      <c r="C75" s="4" t="s">
        <v>6</v>
      </c>
    </row>
    <row r="76" spans="1:3" x14ac:dyDescent="0.25">
      <c r="A76" s="2" t="s">
        <v>507</v>
      </c>
      <c r="B76" s="4" t="s">
        <v>66</v>
      </c>
      <c r="C76" s="4" t="s">
        <v>6</v>
      </c>
    </row>
    <row r="77" spans="1:3" ht="30" x14ac:dyDescent="0.25">
      <c r="A77" s="2" t="s">
        <v>1294</v>
      </c>
      <c r="B77" s="4" t="s">
        <v>6</v>
      </c>
      <c r="C77" s="4" t="s">
        <v>6</v>
      </c>
    </row>
    <row r="78" spans="1:3" ht="30" x14ac:dyDescent="0.25">
      <c r="A78" s="3" t="s">
        <v>1269</v>
      </c>
      <c r="B78" s="4" t="s">
        <v>6</v>
      </c>
      <c r="C78" s="4" t="s">
        <v>6</v>
      </c>
    </row>
    <row r="79" spans="1:3" x14ac:dyDescent="0.25">
      <c r="A79" s="2" t="s">
        <v>507</v>
      </c>
      <c r="B79" s="6">
        <v>8695</v>
      </c>
      <c r="C79" s="4" t="s">
        <v>6</v>
      </c>
    </row>
    <row r="80" spans="1:3" ht="30" x14ac:dyDescent="0.25">
      <c r="A80" s="2" t="s">
        <v>1295</v>
      </c>
      <c r="B80" s="4" t="s">
        <v>6</v>
      </c>
      <c r="C80" s="4" t="s">
        <v>6</v>
      </c>
    </row>
    <row r="81" spans="1:3" ht="30" x14ac:dyDescent="0.25">
      <c r="A81" s="3" t="s">
        <v>1269</v>
      </c>
      <c r="B81" s="4" t="s">
        <v>6</v>
      </c>
      <c r="C81" s="4" t="s">
        <v>6</v>
      </c>
    </row>
    <row r="82" spans="1:3" x14ac:dyDescent="0.25">
      <c r="A82" s="2" t="s">
        <v>507</v>
      </c>
      <c r="B82" s="4" t="s">
        <v>66</v>
      </c>
      <c r="C82" s="4" t="s">
        <v>6</v>
      </c>
    </row>
    <row r="83" spans="1:3" ht="30" x14ac:dyDescent="0.25">
      <c r="A83" s="2" t="s">
        <v>1296</v>
      </c>
      <c r="B83" s="4" t="s">
        <v>6</v>
      </c>
      <c r="C83" s="4" t="s">
        <v>6</v>
      </c>
    </row>
    <row r="84" spans="1:3" ht="30" x14ac:dyDescent="0.25">
      <c r="A84" s="3" t="s">
        <v>1269</v>
      </c>
      <c r="B84" s="4" t="s">
        <v>6</v>
      </c>
      <c r="C84" s="4" t="s">
        <v>6</v>
      </c>
    </row>
    <row r="85" spans="1:3" x14ac:dyDescent="0.25">
      <c r="A85" s="2" t="s">
        <v>507</v>
      </c>
      <c r="B85" s="4" t="s">
        <v>66</v>
      </c>
      <c r="C85" s="4" t="s">
        <v>66</v>
      </c>
    </row>
    <row r="86" spans="1:3" ht="30" x14ac:dyDescent="0.25">
      <c r="A86" s="2" t="s">
        <v>1297</v>
      </c>
      <c r="B86" s="4" t="s">
        <v>6</v>
      </c>
      <c r="C86" s="4" t="s">
        <v>6</v>
      </c>
    </row>
    <row r="87" spans="1:3" ht="30" x14ac:dyDescent="0.25">
      <c r="A87" s="3" t="s">
        <v>1269</v>
      </c>
      <c r="B87" s="4" t="s">
        <v>6</v>
      </c>
      <c r="C87" s="4" t="s">
        <v>6</v>
      </c>
    </row>
    <row r="88" spans="1:3" x14ac:dyDescent="0.25">
      <c r="A88" s="2" t="s">
        <v>507</v>
      </c>
      <c r="B88" s="4" t="s">
        <v>66</v>
      </c>
      <c r="C88" s="4" t="s">
        <v>66</v>
      </c>
    </row>
    <row r="89" spans="1:3" ht="30" x14ac:dyDescent="0.25">
      <c r="A89" s="2" t="s">
        <v>1298</v>
      </c>
      <c r="B89" s="4" t="s">
        <v>6</v>
      </c>
      <c r="C89" s="4" t="s">
        <v>6</v>
      </c>
    </row>
    <row r="90" spans="1:3" ht="30" x14ac:dyDescent="0.25">
      <c r="A90" s="3" t="s">
        <v>1269</v>
      </c>
      <c r="B90" s="4" t="s">
        <v>6</v>
      </c>
      <c r="C90" s="4" t="s">
        <v>6</v>
      </c>
    </row>
    <row r="91" spans="1:3" x14ac:dyDescent="0.25">
      <c r="A91" s="2" t="s">
        <v>507</v>
      </c>
      <c r="B91" s="4" t="s">
        <v>6</v>
      </c>
      <c r="C91" s="4">
        <v>883</v>
      </c>
    </row>
    <row r="92" spans="1:3" x14ac:dyDescent="0.25">
      <c r="A92" s="2" t="s">
        <v>1299</v>
      </c>
      <c r="B92" s="4" t="s">
        <v>6</v>
      </c>
      <c r="C92" s="4" t="s">
        <v>6</v>
      </c>
    </row>
    <row r="93" spans="1:3" ht="30" x14ac:dyDescent="0.25">
      <c r="A93" s="3" t="s">
        <v>1269</v>
      </c>
      <c r="B93" s="4" t="s">
        <v>6</v>
      </c>
      <c r="C93" s="4" t="s">
        <v>6</v>
      </c>
    </row>
    <row r="94" spans="1:3" x14ac:dyDescent="0.25">
      <c r="A94" s="2" t="s">
        <v>507</v>
      </c>
      <c r="B94" s="6">
        <v>3128</v>
      </c>
      <c r="C94" s="6">
        <v>12577</v>
      </c>
    </row>
    <row r="95" spans="1:3" x14ac:dyDescent="0.25">
      <c r="A95" s="2" t="s">
        <v>1270</v>
      </c>
      <c r="B95" s="4">
        <v>594</v>
      </c>
      <c r="C95" s="6">
        <v>1542</v>
      </c>
    </row>
    <row r="96" spans="1:3" x14ac:dyDescent="0.25">
      <c r="A96" s="2" t="s">
        <v>1271</v>
      </c>
      <c r="B96" s="6">
        <v>3128</v>
      </c>
      <c r="C96" s="6">
        <v>14225</v>
      </c>
    </row>
    <row r="97" spans="1:3" x14ac:dyDescent="0.25">
      <c r="A97" s="2" t="s">
        <v>1272</v>
      </c>
      <c r="B97" s="4">
        <v>2</v>
      </c>
      <c r="C97" s="4">
        <v>6</v>
      </c>
    </row>
    <row r="98" spans="1:3" ht="30" x14ac:dyDescent="0.25">
      <c r="A98" s="2" t="s">
        <v>1300</v>
      </c>
      <c r="B98" s="4" t="s">
        <v>6</v>
      </c>
      <c r="C98" s="4" t="s">
        <v>6</v>
      </c>
    </row>
    <row r="99" spans="1:3" ht="30" x14ac:dyDescent="0.25">
      <c r="A99" s="3" t="s">
        <v>1269</v>
      </c>
      <c r="B99" s="4" t="s">
        <v>6</v>
      </c>
      <c r="C99" s="4" t="s">
        <v>6</v>
      </c>
    </row>
    <row r="100" spans="1:3" x14ac:dyDescent="0.25">
      <c r="A100" s="2" t="s">
        <v>507</v>
      </c>
      <c r="B100" s="4" t="s">
        <v>66</v>
      </c>
      <c r="C100" s="4" t="s">
        <v>66</v>
      </c>
    </row>
    <row r="101" spans="1:3" ht="30" x14ac:dyDescent="0.25">
      <c r="A101" s="2" t="s">
        <v>1301</v>
      </c>
      <c r="B101" s="4" t="s">
        <v>6</v>
      </c>
      <c r="C101" s="4" t="s">
        <v>6</v>
      </c>
    </row>
    <row r="102" spans="1:3" ht="30" x14ac:dyDescent="0.25">
      <c r="A102" s="3" t="s">
        <v>1269</v>
      </c>
      <c r="B102" s="4" t="s">
        <v>6</v>
      </c>
      <c r="C102" s="4" t="s">
        <v>6</v>
      </c>
    </row>
    <row r="103" spans="1:3" x14ac:dyDescent="0.25">
      <c r="A103" s="2" t="s">
        <v>507</v>
      </c>
      <c r="B103" s="6">
        <v>3128</v>
      </c>
      <c r="C103" s="6">
        <v>12577</v>
      </c>
    </row>
    <row r="104" spans="1:3" ht="30" x14ac:dyDescent="0.25">
      <c r="A104" s="2" t="s">
        <v>1302</v>
      </c>
      <c r="B104" s="4" t="s">
        <v>6</v>
      </c>
      <c r="C104" s="4" t="s">
        <v>6</v>
      </c>
    </row>
    <row r="105" spans="1:3" ht="30" x14ac:dyDescent="0.25">
      <c r="A105" s="3" t="s">
        <v>1269</v>
      </c>
      <c r="B105" s="4" t="s">
        <v>6</v>
      </c>
      <c r="C105" s="4" t="s">
        <v>6</v>
      </c>
    </row>
    <row r="106" spans="1:3" x14ac:dyDescent="0.25">
      <c r="A106" s="2" t="s">
        <v>507</v>
      </c>
      <c r="B106" s="4" t="s">
        <v>66</v>
      </c>
      <c r="C106" s="4" t="s">
        <v>6</v>
      </c>
    </row>
    <row r="107" spans="1:3" ht="30" x14ac:dyDescent="0.25">
      <c r="A107" s="2" t="s">
        <v>1303</v>
      </c>
      <c r="B107" s="4" t="s">
        <v>6</v>
      </c>
      <c r="C107" s="4" t="s">
        <v>6</v>
      </c>
    </row>
    <row r="108" spans="1:3" ht="30" x14ac:dyDescent="0.25">
      <c r="A108" s="3" t="s">
        <v>1269</v>
      </c>
      <c r="B108" s="4" t="s">
        <v>6</v>
      </c>
      <c r="C108" s="4" t="s">
        <v>6</v>
      </c>
    </row>
    <row r="109" spans="1:3" x14ac:dyDescent="0.25">
      <c r="A109" s="2" t="s">
        <v>507</v>
      </c>
      <c r="B109" s="4" t="s">
        <v>66</v>
      </c>
      <c r="C109" s="4" t="s">
        <v>6</v>
      </c>
    </row>
    <row r="110" spans="1:3" ht="30" x14ac:dyDescent="0.25">
      <c r="A110" s="2" t="s">
        <v>1304</v>
      </c>
      <c r="B110" s="4" t="s">
        <v>6</v>
      </c>
      <c r="C110" s="4" t="s">
        <v>6</v>
      </c>
    </row>
    <row r="111" spans="1:3" ht="30" x14ac:dyDescent="0.25">
      <c r="A111" s="3" t="s">
        <v>1269</v>
      </c>
      <c r="B111" s="4" t="s">
        <v>6</v>
      </c>
      <c r="C111" s="4" t="s">
        <v>6</v>
      </c>
    </row>
    <row r="112" spans="1:3" x14ac:dyDescent="0.25">
      <c r="A112" s="2" t="s">
        <v>507</v>
      </c>
      <c r="B112" s="4" t="s">
        <v>66</v>
      </c>
      <c r="C112" s="4" t="s">
        <v>6</v>
      </c>
    </row>
    <row r="113" spans="1:3" ht="30" x14ac:dyDescent="0.25">
      <c r="A113" s="2" t="s">
        <v>1305</v>
      </c>
      <c r="B113" s="4" t="s">
        <v>6</v>
      </c>
      <c r="C113" s="4" t="s">
        <v>6</v>
      </c>
    </row>
    <row r="114" spans="1:3" ht="30" x14ac:dyDescent="0.25">
      <c r="A114" s="3" t="s">
        <v>1269</v>
      </c>
      <c r="B114" s="4" t="s">
        <v>6</v>
      </c>
      <c r="C114" s="4" t="s">
        <v>6</v>
      </c>
    </row>
    <row r="115" spans="1:3" x14ac:dyDescent="0.25">
      <c r="A115" s="2" t="s">
        <v>507</v>
      </c>
      <c r="B115" s="4" t="s">
        <v>66</v>
      </c>
      <c r="C115" s="4" t="s">
        <v>66</v>
      </c>
    </row>
    <row r="116" spans="1:3" ht="30" x14ac:dyDescent="0.25">
      <c r="A116" s="2" t="s">
        <v>1306</v>
      </c>
      <c r="B116" s="4" t="s">
        <v>6</v>
      </c>
      <c r="C116" s="4" t="s">
        <v>6</v>
      </c>
    </row>
    <row r="117" spans="1:3" ht="30" x14ac:dyDescent="0.25">
      <c r="A117" s="3" t="s">
        <v>1269</v>
      </c>
      <c r="B117" s="4" t="s">
        <v>6</v>
      </c>
      <c r="C117" s="4" t="s">
        <v>6</v>
      </c>
    </row>
    <row r="118" spans="1:3" x14ac:dyDescent="0.25">
      <c r="A118" s="2" t="s">
        <v>507</v>
      </c>
      <c r="B118" s="4" t="s">
        <v>66</v>
      </c>
      <c r="C118" s="4" t="s">
        <v>66</v>
      </c>
    </row>
    <row r="119" spans="1:3" ht="30" x14ac:dyDescent="0.25">
      <c r="A119" s="2" t="s">
        <v>1307</v>
      </c>
      <c r="B119" s="4" t="s">
        <v>6</v>
      </c>
      <c r="C119" s="4" t="s">
        <v>6</v>
      </c>
    </row>
    <row r="120" spans="1:3" ht="30" x14ac:dyDescent="0.25">
      <c r="A120" s="3" t="s">
        <v>1269</v>
      </c>
      <c r="B120" s="4" t="s">
        <v>6</v>
      </c>
      <c r="C120" s="4" t="s">
        <v>6</v>
      </c>
    </row>
    <row r="121" spans="1:3" x14ac:dyDescent="0.25">
      <c r="A121" s="2" t="s">
        <v>507</v>
      </c>
      <c r="B121" s="4" t="s">
        <v>6</v>
      </c>
      <c r="C121" s="4" t="s">
        <v>66</v>
      </c>
    </row>
    <row r="122" spans="1:3" x14ac:dyDescent="0.25">
      <c r="A122" s="2" t="s">
        <v>1308</v>
      </c>
      <c r="B122" s="4" t="s">
        <v>6</v>
      </c>
      <c r="C122" s="4" t="s">
        <v>6</v>
      </c>
    </row>
    <row r="123" spans="1:3" ht="30" x14ac:dyDescent="0.25">
      <c r="A123" s="3" t="s">
        <v>1269</v>
      </c>
      <c r="B123" s="4" t="s">
        <v>6</v>
      </c>
      <c r="C123" s="4" t="s">
        <v>6</v>
      </c>
    </row>
    <row r="124" spans="1:3" x14ac:dyDescent="0.25">
      <c r="A124" s="2" t="s">
        <v>507</v>
      </c>
      <c r="B124" s="6">
        <v>1625</v>
      </c>
      <c r="C124" s="6">
        <v>2601</v>
      </c>
    </row>
    <row r="125" spans="1:3" x14ac:dyDescent="0.25">
      <c r="A125" s="2" t="s">
        <v>1270</v>
      </c>
      <c r="B125" s="4">
        <v>500</v>
      </c>
      <c r="C125" s="4">
        <v>521</v>
      </c>
    </row>
    <row r="126" spans="1:3" x14ac:dyDescent="0.25">
      <c r="A126" s="2" t="s">
        <v>1271</v>
      </c>
      <c r="B126" s="6">
        <v>1625</v>
      </c>
      <c r="C126" s="6">
        <v>2601</v>
      </c>
    </row>
    <row r="127" spans="1:3" x14ac:dyDescent="0.25">
      <c r="A127" s="2" t="s">
        <v>1272</v>
      </c>
      <c r="B127" s="4">
        <v>1</v>
      </c>
      <c r="C127" s="4">
        <v>3</v>
      </c>
    </row>
    <row r="128" spans="1:3" x14ac:dyDescent="0.25">
      <c r="A128" s="2" t="s">
        <v>1309</v>
      </c>
      <c r="B128" s="4" t="s">
        <v>6</v>
      </c>
      <c r="C128" s="4" t="s">
        <v>6</v>
      </c>
    </row>
    <row r="129" spans="1:3" ht="30" x14ac:dyDescent="0.25">
      <c r="A129" s="3" t="s">
        <v>1269</v>
      </c>
      <c r="B129" s="4" t="s">
        <v>6</v>
      </c>
      <c r="C129" s="4" t="s">
        <v>6</v>
      </c>
    </row>
    <row r="130" spans="1:3" x14ac:dyDescent="0.25">
      <c r="A130" s="2" t="s">
        <v>507</v>
      </c>
      <c r="B130" s="4" t="s">
        <v>66</v>
      </c>
      <c r="C130" s="4">
        <v>515</v>
      </c>
    </row>
    <row r="131" spans="1:3" x14ac:dyDescent="0.25">
      <c r="A131" s="2" t="s">
        <v>1310</v>
      </c>
      <c r="B131" s="4" t="s">
        <v>6</v>
      </c>
      <c r="C131" s="4" t="s">
        <v>6</v>
      </c>
    </row>
    <row r="132" spans="1:3" ht="30" x14ac:dyDescent="0.25">
      <c r="A132" s="3" t="s">
        <v>1269</v>
      </c>
      <c r="B132" s="4" t="s">
        <v>6</v>
      </c>
      <c r="C132" s="4" t="s">
        <v>6</v>
      </c>
    </row>
    <row r="133" spans="1:3" x14ac:dyDescent="0.25">
      <c r="A133" s="2" t="s">
        <v>507</v>
      </c>
      <c r="B133" s="4" t="s">
        <v>66</v>
      </c>
      <c r="C133" s="4" t="s">
        <v>66</v>
      </c>
    </row>
    <row r="134" spans="1:3" x14ac:dyDescent="0.25">
      <c r="A134" s="2" t="s">
        <v>1311</v>
      </c>
      <c r="B134" s="4" t="s">
        <v>6</v>
      </c>
      <c r="C134" s="4" t="s">
        <v>6</v>
      </c>
    </row>
    <row r="135" spans="1:3" ht="30" x14ac:dyDescent="0.25">
      <c r="A135" s="3" t="s">
        <v>1269</v>
      </c>
      <c r="B135" s="4" t="s">
        <v>6</v>
      </c>
      <c r="C135" s="4" t="s">
        <v>6</v>
      </c>
    </row>
    <row r="136" spans="1:3" x14ac:dyDescent="0.25">
      <c r="A136" s="2" t="s">
        <v>507</v>
      </c>
      <c r="B136" s="4" t="s">
        <v>66</v>
      </c>
      <c r="C136" s="4" t="s">
        <v>6</v>
      </c>
    </row>
    <row r="137" spans="1:3" x14ac:dyDescent="0.25">
      <c r="A137" s="2" t="s">
        <v>1312</v>
      </c>
      <c r="B137" s="4" t="s">
        <v>6</v>
      </c>
      <c r="C137" s="4" t="s">
        <v>6</v>
      </c>
    </row>
    <row r="138" spans="1:3" ht="30" x14ac:dyDescent="0.25">
      <c r="A138" s="3" t="s">
        <v>1269</v>
      </c>
      <c r="B138" s="4" t="s">
        <v>6</v>
      </c>
      <c r="C138" s="4" t="s">
        <v>6</v>
      </c>
    </row>
    <row r="139" spans="1:3" x14ac:dyDescent="0.25">
      <c r="A139" s="2" t="s">
        <v>507</v>
      </c>
      <c r="B139" s="4" t="s">
        <v>66</v>
      </c>
      <c r="C139" s="4" t="s">
        <v>6</v>
      </c>
    </row>
    <row r="140" spans="1:3" ht="30" x14ac:dyDescent="0.25">
      <c r="A140" s="2" t="s">
        <v>1313</v>
      </c>
      <c r="B140" s="4" t="s">
        <v>6</v>
      </c>
      <c r="C140" s="4" t="s">
        <v>6</v>
      </c>
    </row>
    <row r="141" spans="1:3" ht="30" x14ac:dyDescent="0.25">
      <c r="A141" s="3" t="s">
        <v>1269</v>
      </c>
      <c r="B141" s="4" t="s">
        <v>6</v>
      </c>
      <c r="C141" s="4" t="s">
        <v>6</v>
      </c>
    </row>
    <row r="142" spans="1:3" x14ac:dyDescent="0.25">
      <c r="A142" s="2" t="s">
        <v>507</v>
      </c>
      <c r="B142" s="4" t="s">
        <v>66</v>
      </c>
      <c r="C142" s="4" t="s">
        <v>6</v>
      </c>
    </row>
    <row r="143" spans="1:3" x14ac:dyDescent="0.25">
      <c r="A143" s="2" t="s">
        <v>1314</v>
      </c>
      <c r="B143" s="4" t="s">
        <v>6</v>
      </c>
      <c r="C143" s="4" t="s">
        <v>6</v>
      </c>
    </row>
    <row r="144" spans="1:3" ht="30" x14ac:dyDescent="0.25">
      <c r="A144" s="3" t="s">
        <v>1269</v>
      </c>
      <c r="B144" s="4" t="s">
        <v>6</v>
      </c>
      <c r="C144" s="4" t="s">
        <v>6</v>
      </c>
    </row>
    <row r="145" spans="1:3" x14ac:dyDescent="0.25">
      <c r="A145" s="2" t="s">
        <v>507</v>
      </c>
      <c r="B145" s="4" t="s">
        <v>66</v>
      </c>
      <c r="C145" s="4" t="s">
        <v>66</v>
      </c>
    </row>
    <row r="146" spans="1:3" ht="30" x14ac:dyDescent="0.25">
      <c r="A146" s="2" t="s">
        <v>1315</v>
      </c>
      <c r="B146" s="4" t="s">
        <v>6</v>
      </c>
      <c r="C146" s="4" t="s">
        <v>6</v>
      </c>
    </row>
    <row r="147" spans="1:3" ht="30" x14ac:dyDescent="0.25">
      <c r="A147" s="3" t="s">
        <v>1269</v>
      </c>
      <c r="B147" s="4" t="s">
        <v>6</v>
      </c>
      <c r="C147" s="4" t="s">
        <v>6</v>
      </c>
    </row>
    <row r="148" spans="1:3" x14ac:dyDescent="0.25">
      <c r="A148" s="2" t="s">
        <v>507</v>
      </c>
      <c r="B148" s="6">
        <v>1625</v>
      </c>
      <c r="C148" s="6">
        <v>2086</v>
      </c>
    </row>
    <row r="149" spans="1:3" ht="30" x14ac:dyDescent="0.25">
      <c r="A149" s="2" t="s">
        <v>1316</v>
      </c>
      <c r="B149" s="4" t="s">
        <v>6</v>
      </c>
      <c r="C149" s="4" t="s">
        <v>6</v>
      </c>
    </row>
    <row r="150" spans="1:3" ht="30" x14ac:dyDescent="0.25">
      <c r="A150" s="3" t="s">
        <v>1269</v>
      </c>
      <c r="B150" s="4" t="s">
        <v>6</v>
      </c>
      <c r="C150" s="4" t="s">
        <v>6</v>
      </c>
    </row>
    <row r="151" spans="1:3" x14ac:dyDescent="0.25">
      <c r="A151" s="2" t="s">
        <v>507</v>
      </c>
      <c r="B151" s="4" t="s">
        <v>6</v>
      </c>
      <c r="C151" s="4" t="s">
        <v>66</v>
      </c>
    </row>
    <row r="152" spans="1:3" x14ac:dyDescent="0.25">
      <c r="A152" s="2" t="s">
        <v>1317</v>
      </c>
      <c r="B152" s="4" t="s">
        <v>6</v>
      </c>
      <c r="C152" s="4" t="s">
        <v>6</v>
      </c>
    </row>
    <row r="153" spans="1:3" ht="30" x14ac:dyDescent="0.25">
      <c r="A153" s="3" t="s">
        <v>1269</v>
      </c>
      <c r="B153" s="4" t="s">
        <v>6</v>
      </c>
      <c r="C153" s="4" t="s">
        <v>6</v>
      </c>
    </row>
    <row r="154" spans="1:3" x14ac:dyDescent="0.25">
      <c r="A154" s="2" t="s">
        <v>507</v>
      </c>
      <c r="B154" s="4" t="s">
        <v>6</v>
      </c>
      <c r="C154" s="4">
        <v>950</v>
      </c>
    </row>
    <row r="155" spans="1:3" x14ac:dyDescent="0.25">
      <c r="A155" s="2" t="s">
        <v>1270</v>
      </c>
      <c r="B155" s="4" t="s">
        <v>6</v>
      </c>
      <c r="C155" s="4">
        <v>28</v>
      </c>
    </row>
    <row r="156" spans="1:3" x14ac:dyDescent="0.25">
      <c r="A156" s="2" t="s">
        <v>1271</v>
      </c>
      <c r="B156" s="4" t="s">
        <v>6</v>
      </c>
      <c r="C156" s="4">
        <v>950</v>
      </c>
    </row>
    <row r="157" spans="1:3" x14ac:dyDescent="0.25">
      <c r="A157" s="2" t="s">
        <v>1272</v>
      </c>
      <c r="B157" s="4" t="s">
        <v>6</v>
      </c>
      <c r="C157" s="4">
        <v>1</v>
      </c>
    </row>
    <row r="158" spans="1:3" ht="30" x14ac:dyDescent="0.25">
      <c r="A158" s="2" t="s">
        <v>1318</v>
      </c>
      <c r="B158" s="4" t="s">
        <v>6</v>
      </c>
      <c r="C158" s="4" t="s">
        <v>6</v>
      </c>
    </row>
    <row r="159" spans="1:3" ht="30" x14ac:dyDescent="0.25">
      <c r="A159" s="3" t="s">
        <v>1269</v>
      </c>
      <c r="B159" s="4" t="s">
        <v>6</v>
      </c>
      <c r="C159" s="4" t="s">
        <v>6</v>
      </c>
    </row>
    <row r="160" spans="1:3" x14ac:dyDescent="0.25">
      <c r="A160" s="2" t="s">
        <v>507</v>
      </c>
      <c r="B160" s="4" t="s">
        <v>6</v>
      </c>
      <c r="C160" s="4">
        <v>950</v>
      </c>
    </row>
    <row r="161" spans="1:3" ht="30" x14ac:dyDescent="0.25">
      <c r="A161" s="2" t="s">
        <v>1319</v>
      </c>
      <c r="B161" s="4" t="s">
        <v>6</v>
      </c>
      <c r="C161" s="4" t="s">
        <v>6</v>
      </c>
    </row>
    <row r="162" spans="1:3" ht="30" x14ac:dyDescent="0.25">
      <c r="A162" s="3" t="s">
        <v>1269</v>
      </c>
      <c r="B162" s="4" t="s">
        <v>6</v>
      </c>
      <c r="C162" s="4" t="s">
        <v>6</v>
      </c>
    </row>
    <row r="163" spans="1:3" x14ac:dyDescent="0.25">
      <c r="A163" s="2" t="s">
        <v>507</v>
      </c>
      <c r="B163" s="4" t="s">
        <v>6</v>
      </c>
      <c r="C163" s="4" t="s">
        <v>66</v>
      </c>
    </row>
    <row r="164" spans="1:3" ht="30" x14ac:dyDescent="0.25">
      <c r="A164" s="2" t="s">
        <v>1320</v>
      </c>
      <c r="B164" s="4" t="s">
        <v>6</v>
      </c>
      <c r="C164" s="4" t="s">
        <v>6</v>
      </c>
    </row>
    <row r="165" spans="1:3" ht="30" x14ac:dyDescent="0.25">
      <c r="A165" s="3" t="s">
        <v>1269</v>
      </c>
      <c r="B165" s="4" t="s">
        <v>6</v>
      </c>
      <c r="C165" s="4" t="s">
        <v>6</v>
      </c>
    </row>
    <row r="166" spans="1:3" x14ac:dyDescent="0.25">
      <c r="A166" s="2" t="s">
        <v>507</v>
      </c>
      <c r="B166" s="4" t="s">
        <v>6</v>
      </c>
      <c r="C166" s="4" t="s">
        <v>66</v>
      </c>
    </row>
    <row r="167" spans="1:3" ht="30" x14ac:dyDescent="0.25">
      <c r="A167" s="2" t="s">
        <v>1321</v>
      </c>
      <c r="B167" s="4" t="s">
        <v>6</v>
      </c>
      <c r="C167" s="4" t="s">
        <v>6</v>
      </c>
    </row>
    <row r="168" spans="1:3" ht="30" x14ac:dyDescent="0.25">
      <c r="A168" s="3" t="s">
        <v>1269</v>
      </c>
      <c r="B168" s="4" t="s">
        <v>6</v>
      </c>
      <c r="C168" s="4" t="s">
        <v>6</v>
      </c>
    </row>
    <row r="169" spans="1:3" x14ac:dyDescent="0.25">
      <c r="A169" s="2" t="s">
        <v>507</v>
      </c>
      <c r="B169" s="4" t="s">
        <v>6</v>
      </c>
      <c r="C169" s="4" t="s">
        <v>66</v>
      </c>
    </row>
    <row r="170" spans="1:3" ht="30" x14ac:dyDescent="0.25">
      <c r="A170" s="2" t="s">
        <v>1322</v>
      </c>
      <c r="B170" s="4" t="s">
        <v>6</v>
      </c>
      <c r="C170" s="4" t="s">
        <v>6</v>
      </c>
    </row>
    <row r="171" spans="1:3" ht="30" x14ac:dyDescent="0.25">
      <c r="A171" s="3" t="s">
        <v>1269</v>
      </c>
      <c r="B171" s="4" t="s">
        <v>6</v>
      </c>
      <c r="C171" s="4" t="s">
        <v>6</v>
      </c>
    </row>
    <row r="172" spans="1:3" x14ac:dyDescent="0.25">
      <c r="A172" s="2" t="s">
        <v>507</v>
      </c>
      <c r="B172" s="4" t="s">
        <v>6</v>
      </c>
      <c r="C172" s="4" t="s">
        <v>66</v>
      </c>
    </row>
    <row r="173" spans="1:3" x14ac:dyDescent="0.25">
      <c r="A173" s="2" t="s">
        <v>1323</v>
      </c>
      <c r="B173" s="4" t="s">
        <v>6</v>
      </c>
      <c r="C173" s="4" t="s">
        <v>6</v>
      </c>
    </row>
    <row r="174" spans="1:3" ht="30" x14ac:dyDescent="0.25">
      <c r="A174" s="3" t="s">
        <v>1269</v>
      </c>
      <c r="B174" s="4" t="s">
        <v>6</v>
      </c>
      <c r="C174" s="4" t="s">
        <v>6</v>
      </c>
    </row>
    <row r="175" spans="1:3" x14ac:dyDescent="0.25">
      <c r="A175" s="2" t="s">
        <v>507</v>
      </c>
      <c r="B175" s="4" t="s">
        <v>6</v>
      </c>
      <c r="C175" s="6">
        <v>9132</v>
      </c>
    </row>
    <row r="176" spans="1:3" x14ac:dyDescent="0.25">
      <c r="A176" s="2" t="s">
        <v>1270</v>
      </c>
      <c r="B176" s="4" t="s">
        <v>6</v>
      </c>
      <c r="C176" s="6">
        <v>1248</v>
      </c>
    </row>
    <row r="177" spans="1:3" x14ac:dyDescent="0.25">
      <c r="A177" s="2" t="s">
        <v>1271</v>
      </c>
      <c r="B177" s="4" t="s">
        <v>6</v>
      </c>
      <c r="C177" s="6">
        <v>9421</v>
      </c>
    </row>
    <row r="178" spans="1:3" x14ac:dyDescent="0.25">
      <c r="A178" s="2" t="s">
        <v>1272</v>
      </c>
      <c r="B178" s="4" t="s">
        <v>6</v>
      </c>
      <c r="C178" s="4">
        <v>4</v>
      </c>
    </row>
    <row r="179" spans="1:3" ht="30" x14ac:dyDescent="0.25">
      <c r="A179" s="2" t="s">
        <v>1324</v>
      </c>
      <c r="B179" s="4" t="s">
        <v>6</v>
      </c>
      <c r="C179" s="4" t="s">
        <v>6</v>
      </c>
    </row>
    <row r="180" spans="1:3" ht="30" x14ac:dyDescent="0.25">
      <c r="A180" s="3" t="s">
        <v>1269</v>
      </c>
      <c r="B180" s="4" t="s">
        <v>6</v>
      </c>
      <c r="C180" s="4" t="s">
        <v>6</v>
      </c>
    </row>
    <row r="181" spans="1:3" x14ac:dyDescent="0.25">
      <c r="A181" s="2" t="s">
        <v>507</v>
      </c>
      <c r="B181" s="4" t="s">
        <v>6</v>
      </c>
      <c r="C181" s="6">
        <v>8632</v>
      </c>
    </row>
    <row r="182" spans="1:3" ht="30" x14ac:dyDescent="0.25">
      <c r="A182" s="2" t="s">
        <v>1325</v>
      </c>
      <c r="B182" s="4" t="s">
        <v>6</v>
      </c>
      <c r="C182" s="4" t="s">
        <v>6</v>
      </c>
    </row>
    <row r="183" spans="1:3" ht="30" x14ac:dyDescent="0.25">
      <c r="A183" s="3" t="s">
        <v>1269</v>
      </c>
      <c r="B183" s="4" t="s">
        <v>6</v>
      </c>
      <c r="C183" s="4" t="s">
        <v>6</v>
      </c>
    </row>
    <row r="184" spans="1:3" x14ac:dyDescent="0.25">
      <c r="A184" s="2" t="s">
        <v>507</v>
      </c>
      <c r="B184" s="4" t="s">
        <v>6</v>
      </c>
      <c r="C184" s="4" t="s">
        <v>66</v>
      </c>
    </row>
    <row r="185" spans="1:3" ht="30" x14ac:dyDescent="0.25">
      <c r="A185" s="2" t="s">
        <v>1326</v>
      </c>
      <c r="B185" s="4" t="s">
        <v>6</v>
      </c>
      <c r="C185" s="4" t="s">
        <v>6</v>
      </c>
    </row>
    <row r="186" spans="1:3" ht="30" x14ac:dyDescent="0.25">
      <c r="A186" s="3" t="s">
        <v>1269</v>
      </c>
      <c r="B186" s="4" t="s">
        <v>6</v>
      </c>
      <c r="C186" s="4" t="s">
        <v>6</v>
      </c>
    </row>
    <row r="187" spans="1:3" x14ac:dyDescent="0.25">
      <c r="A187" s="2" t="s">
        <v>507</v>
      </c>
      <c r="B187" s="4" t="s">
        <v>6</v>
      </c>
      <c r="C187" s="4" t="s">
        <v>66</v>
      </c>
    </row>
    <row r="188" spans="1:3" ht="30" x14ac:dyDescent="0.25">
      <c r="A188" s="2" t="s">
        <v>1327</v>
      </c>
      <c r="B188" s="4" t="s">
        <v>6</v>
      </c>
      <c r="C188" s="4" t="s">
        <v>6</v>
      </c>
    </row>
    <row r="189" spans="1:3" ht="30" x14ac:dyDescent="0.25">
      <c r="A189" s="3" t="s">
        <v>1269</v>
      </c>
      <c r="B189" s="4" t="s">
        <v>6</v>
      </c>
      <c r="C189" s="4" t="s">
        <v>6</v>
      </c>
    </row>
    <row r="190" spans="1:3" x14ac:dyDescent="0.25">
      <c r="A190" s="2" t="s">
        <v>507</v>
      </c>
      <c r="B190" s="4" t="s">
        <v>6</v>
      </c>
      <c r="C190" s="4" t="s">
        <v>66</v>
      </c>
    </row>
    <row r="191" spans="1:3" ht="30" x14ac:dyDescent="0.25">
      <c r="A191" s="2" t="s">
        <v>1328</v>
      </c>
      <c r="B191" s="4" t="s">
        <v>6</v>
      </c>
      <c r="C191" s="4" t="s">
        <v>6</v>
      </c>
    </row>
    <row r="192" spans="1:3" ht="30" x14ac:dyDescent="0.25">
      <c r="A192" s="3" t="s">
        <v>1269</v>
      </c>
      <c r="B192" s="4" t="s">
        <v>6</v>
      </c>
      <c r="C192" s="4" t="s">
        <v>6</v>
      </c>
    </row>
    <row r="193" spans="1:3" x14ac:dyDescent="0.25">
      <c r="A193" s="2" t="s">
        <v>507</v>
      </c>
      <c r="B193" s="4" t="s">
        <v>6</v>
      </c>
      <c r="C193" s="7">
        <v>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32</v>
      </c>
      <c r="B2" s="1" t="s">
        <v>2</v>
      </c>
      <c r="C2" s="1" t="s">
        <v>33</v>
      </c>
      <c r="D2" s="1" t="s">
        <v>94</v>
      </c>
    </row>
    <row r="3" spans="1:4" x14ac:dyDescent="0.25">
      <c r="A3" s="2" t="s">
        <v>1266</v>
      </c>
      <c r="B3" s="4" t="s">
        <v>6</v>
      </c>
      <c r="C3" s="4" t="s">
        <v>6</v>
      </c>
      <c r="D3" s="4" t="s">
        <v>6</v>
      </c>
    </row>
    <row r="4" spans="1:4" ht="30" x14ac:dyDescent="0.25">
      <c r="A4" s="3" t="s">
        <v>1330</v>
      </c>
      <c r="B4" s="4" t="s">
        <v>6</v>
      </c>
      <c r="C4" s="4" t="s">
        <v>6</v>
      </c>
      <c r="D4" s="4" t="s">
        <v>6</v>
      </c>
    </row>
    <row r="5" spans="1:4" x14ac:dyDescent="0.25">
      <c r="A5" s="2" t="s">
        <v>1331</v>
      </c>
      <c r="B5" s="7">
        <v>40345</v>
      </c>
      <c r="C5" s="7">
        <v>52199</v>
      </c>
      <c r="D5" s="7">
        <v>51356</v>
      </c>
    </row>
    <row r="6" spans="1:4" ht="30" x14ac:dyDescent="0.25">
      <c r="A6" s="2" t="s">
        <v>459</v>
      </c>
      <c r="B6" s="6">
        <v>2265</v>
      </c>
      <c r="C6" s="6">
        <v>2660</v>
      </c>
      <c r="D6" s="6">
        <v>2437</v>
      </c>
    </row>
    <row r="7" spans="1:4" x14ac:dyDescent="0.25">
      <c r="A7" s="2" t="s">
        <v>1332</v>
      </c>
      <c r="B7" s="4" t="s">
        <v>6</v>
      </c>
      <c r="C7" s="4" t="s">
        <v>6</v>
      </c>
      <c r="D7" s="4" t="s">
        <v>6</v>
      </c>
    </row>
    <row r="8" spans="1:4" ht="30" x14ac:dyDescent="0.25">
      <c r="A8" s="3" t="s">
        <v>1330</v>
      </c>
      <c r="B8" s="4" t="s">
        <v>6</v>
      </c>
      <c r="C8" s="4" t="s">
        <v>6</v>
      </c>
      <c r="D8" s="4" t="s">
        <v>6</v>
      </c>
    </row>
    <row r="9" spans="1:4" x14ac:dyDescent="0.25">
      <c r="A9" s="2" t="s">
        <v>1331</v>
      </c>
      <c r="B9" s="6">
        <v>13918</v>
      </c>
      <c r="C9" s="6">
        <v>12289</v>
      </c>
      <c r="D9" s="6">
        <v>5417</v>
      </c>
    </row>
    <row r="10" spans="1:4" ht="45" x14ac:dyDescent="0.25">
      <c r="A10" s="2" t="s">
        <v>461</v>
      </c>
      <c r="B10" s="7">
        <v>734</v>
      </c>
      <c r="C10" s="7">
        <v>739</v>
      </c>
      <c r="D10" s="7">
        <v>2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36.5703125" bestFit="1" customWidth="1"/>
    <col min="5" max="5" width="33.140625" bestFit="1" customWidth="1"/>
    <col min="6" max="8" width="36.5703125" bestFit="1" customWidth="1"/>
    <col min="9" max="9" width="27" bestFit="1" customWidth="1"/>
    <col min="10" max="10" width="36.5703125" bestFit="1" customWidth="1"/>
  </cols>
  <sheetData>
    <row r="1" spans="1:10" ht="15" customHeight="1" x14ac:dyDescent="0.25">
      <c r="A1" s="1" t="s">
        <v>145</v>
      </c>
      <c r="B1" s="8" t="s">
        <v>147</v>
      </c>
      <c r="C1" s="8" t="s">
        <v>148</v>
      </c>
      <c r="D1" s="8" t="s">
        <v>149</v>
      </c>
      <c r="E1" s="8" t="s">
        <v>150</v>
      </c>
      <c r="F1" s="8" t="s">
        <v>151</v>
      </c>
      <c r="G1" s="8" t="s">
        <v>152</v>
      </c>
      <c r="H1" s="8" t="s">
        <v>153</v>
      </c>
      <c r="I1" s="8" t="s">
        <v>154</v>
      </c>
      <c r="J1" s="8" t="s">
        <v>155</v>
      </c>
    </row>
    <row r="2" spans="1:10" x14ac:dyDescent="0.25">
      <c r="A2" s="1" t="s">
        <v>146</v>
      </c>
      <c r="B2" s="8"/>
      <c r="C2" s="8"/>
      <c r="D2" s="8"/>
      <c r="E2" s="8"/>
      <c r="F2" s="8"/>
      <c r="G2" s="8"/>
      <c r="H2" s="8"/>
      <c r="I2" s="8"/>
      <c r="J2" s="8"/>
    </row>
    <row r="3" spans="1:10" ht="30" x14ac:dyDescent="0.25">
      <c r="A3" s="2" t="s">
        <v>156</v>
      </c>
      <c r="B3" s="4" t="s">
        <v>6</v>
      </c>
      <c r="C3" s="7">
        <v>25</v>
      </c>
      <c r="D3" s="7">
        <v>24975</v>
      </c>
      <c r="E3" s="7">
        <v>-1148</v>
      </c>
      <c r="F3" s="7">
        <v>21126</v>
      </c>
      <c r="G3" s="7">
        <v>84705</v>
      </c>
      <c r="H3" s="7">
        <v>-749</v>
      </c>
      <c r="I3" s="7">
        <v>57026</v>
      </c>
      <c r="J3" s="4" t="s">
        <v>6</v>
      </c>
    </row>
    <row r="4" spans="1:10" ht="30" x14ac:dyDescent="0.25">
      <c r="A4" s="2" t="s">
        <v>157</v>
      </c>
      <c r="B4" s="4" t="s">
        <v>6</v>
      </c>
      <c r="C4" s="4" t="s">
        <v>6</v>
      </c>
      <c r="D4" s="4" t="s">
        <v>6</v>
      </c>
      <c r="E4" s="4" t="s">
        <v>6</v>
      </c>
      <c r="F4" s="6">
        <v>21126489</v>
      </c>
      <c r="G4" s="4" t="s">
        <v>6</v>
      </c>
      <c r="H4" s="4" t="s">
        <v>6</v>
      </c>
      <c r="I4" s="4" t="s">
        <v>6</v>
      </c>
      <c r="J4" s="4" t="s">
        <v>6</v>
      </c>
    </row>
    <row r="5" spans="1:10" x14ac:dyDescent="0.25">
      <c r="A5" s="2" t="s">
        <v>76</v>
      </c>
      <c r="B5" s="6">
        <v>197531</v>
      </c>
      <c r="C5" s="4">
        <v>25</v>
      </c>
      <c r="D5" s="6">
        <v>24975</v>
      </c>
      <c r="E5" s="4">
        <v>-762</v>
      </c>
      <c r="F5" s="6">
        <v>21125</v>
      </c>
      <c r="G5" s="6">
        <v>84765</v>
      </c>
      <c r="H5" s="4">
        <v>-483</v>
      </c>
      <c r="I5" s="6">
        <v>67886</v>
      </c>
      <c r="J5" s="4" t="s">
        <v>6</v>
      </c>
    </row>
    <row r="6" spans="1:10" x14ac:dyDescent="0.25">
      <c r="A6" s="2" t="s">
        <v>132</v>
      </c>
      <c r="B6" s="6">
        <v>11246</v>
      </c>
      <c r="C6" s="4" t="s">
        <v>6</v>
      </c>
      <c r="D6" s="4" t="s">
        <v>6</v>
      </c>
      <c r="E6" s="4" t="s">
        <v>6</v>
      </c>
      <c r="F6" s="4" t="s">
        <v>6</v>
      </c>
      <c r="G6" s="4" t="s">
        <v>6</v>
      </c>
      <c r="H6" s="4" t="s">
        <v>6</v>
      </c>
      <c r="I6" s="6">
        <v>11246</v>
      </c>
      <c r="J6" s="4" t="s">
        <v>6</v>
      </c>
    </row>
    <row r="7" spans="1:10" ht="30" x14ac:dyDescent="0.25">
      <c r="A7" s="2" t="s">
        <v>158</v>
      </c>
      <c r="B7" s="4" t="s">
        <v>6</v>
      </c>
      <c r="C7" s="4" t="s">
        <v>6</v>
      </c>
      <c r="D7" s="4" t="s">
        <v>6</v>
      </c>
      <c r="E7" s="4">
        <v>386</v>
      </c>
      <c r="F7" s="4" t="s">
        <v>6</v>
      </c>
      <c r="G7" s="4" t="s">
        <v>6</v>
      </c>
      <c r="H7" s="4" t="s">
        <v>6</v>
      </c>
      <c r="I7" s="4" t="s">
        <v>6</v>
      </c>
      <c r="J7" s="4" t="s">
        <v>6</v>
      </c>
    </row>
    <row r="8" spans="1:10" ht="30" x14ac:dyDescent="0.25">
      <c r="A8" s="2" t="s">
        <v>159</v>
      </c>
      <c r="B8" s="6">
        <v>24238</v>
      </c>
      <c r="C8" s="4" t="s">
        <v>6</v>
      </c>
      <c r="D8" s="4" t="s">
        <v>6</v>
      </c>
      <c r="E8" s="4" t="s">
        <v>6</v>
      </c>
      <c r="F8" s="4" t="s">
        <v>6</v>
      </c>
      <c r="G8" s="4" t="s">
        <v>6</v>
      </c>
      <c r="H8" s="4" t="s">
        <v>6</v>
      </c>
      <c r="I8" s="4" t="s">
        <v>6</v>
      </c>
      <c r="J8" s="4" t="s">
        <v>6</v>
      </c>
    </row>
    <row r="9" spans="1:10" ht="45" x14ac:dyDescent="0.25">
      <c r="A9" s="2" t="s">
        <v>160</v>
      </c>
      <c r="B9" s="4" t="s">
        <v>6</v>
      </c>
      <c r="C9" s="4" t="s">
        <v>6</v>
      </c>
      <c r="D9" s="4" t="s">
        <v>6</v>
      </c>
      <c r="E9" s="4" t="s">
        <v>6</v>
      </c>
      <c r="F9" s="4" t="s">
        <v>6</v>
      </c>
      <c r="G9" s="4" t="s">
        <v>6</v>
      </c>
      <c r="H9" s="4">
        <v>266</v>
      </c>
      <c r="I9" s="4" t="s">
        <v>6</v>
      </c>
      <c r="J9" s="4" t="s">
        <v>6</v>
      </c>
    </row>
    <row r="10" spans="1:10" ht="30" x14ac:dyDescent="0.25">
      <c r="A10" s="2" t="s">
        <v>161</v>
      </c>
      <c r="B10" s="6">
        <v>173293</v>
      </c>
      <c r="C10" s="4" t="s">
        <v>6</v>
      </c>
      <c r="D10" s="4" t="s">
        <v>6</v>
      </c>
      <c r="E10" s="4" t="s">
        <v>6</v>
      </c>
      <c r="F10" s="4" t="s">
        <v>6</v>
      </c>
      <c r="G10" s="4" t="s">
        <v>6</v>
      </c>
      <c r="H10" s="4" t="s">
        <v>6</v>
      </c>
      <c r="I10" s="4" t="s">
        <v>6</v>
      </c>
      <c r="J10" s="4" t="s">
        <v>6</v>
      </c>
    </row>
    <row r="11" spans="1:10" x14ac:dyDescent="0.25">
      <c r="A11" s="2" t="s">
        <v>162</v>
      </c>
      <c r="B11" s="4" t="s">
        <v>6</v>
      </c>
      <c r="C11" s="4" t="s">
        <v>6</v>
      </c>
      <c r="D11" s="4" t="s">
        <v>6</v>
      </c>
      <c r="E11" s="4" t="s">
        <v>6</v>
      </c>
      <c r="F11" s="4">
        <v>-1</v>
      </c>
      <c r="G11" s="4">
        <v>-2</v>
      </c>
      <c r="H11" s="4" t="s">
        <v>6</v>
      </c>
      <c r="I11" s="4" t="s">
        <v>6</v>
      </c>
      <c r="J11" s="4" t="s">
        <v>6</v>
      </c>
    </row>
    <row r="12" spans="1:10" ht="30" x14ac:dyDescent="0.25">
      <c r="A12" s="2" t="s">
        <v>163</v>
      </c>
      <c r="B12" s="6">
        <v>197531</v>
      </c>
      <c r="C12" s="4">
        <v>25</v>
      </c>
      <c r="D12" s="6">
        <v>24975</v>
      </c>
      <c r="E12" s="4">
        <v>-762</v>
      </c>
      <c r="F12" s="6">
        <v>21125</v>
      </c>
      <c r="G12" s="6">
        <v>84765</v>
      </c>
      <c r="H12" s="4">
        <v>-483</v>
      </c>
      <c r="I12" s="6">
        <v>67886</v>
      </c>
      <c r="J12" s="4" t="s">
        <v>6</v>
      </c>
    </row>
    <row r="13" spans="1:10" x14ac:dyDescent="0.25">
      <c r="A13" s="2" t="s">
        <v>164</v>
      </c>
      <c r="B13" s="6">
        <v>-1730</v>
      </c>
      <c r="C13" s="4" t="s">
        <v>6</v>
      </c>
      <c r="D13" s="4" t="s">
        <v>6</v>
      </c>
      <c r="E13" s="4" t="s">
        <v>6</v>
      </c>
      <c r="F13" s="4" t="s">
        <v>6</v>
      </c>
      <c r="G13" s="4" t="s">
        <v>6</v>
      </c>
      <c r="H13" s="4" t="s">
        <v>6</v>
      </c>
      <c r="I13" s="4">
        <v>-386</v>
      </c>
      <c r="J13" s="4" t="s">
        <v>6</v>
      </c>
    </row>
    <row r="14" spans="1:10" ht="30" x14ac:dyDescent="0.25">
      <c r="A14" s="2" t="s">
        <v>165</v>
      </c>
      <c r="B14" s="4" t="s">
        <v>6</v>
      </c>
      <c r="C14" s="4" t="s">
        <v>6</v>
      </c>
      <c r="D14" s="4" t="s">
        <v>6</v>
      </c>
      <c r="E14" s="4" t="s">
        <v>6</v>
      </c>
      <c r="F14" s="4" t="s">
        <v>6</v>
      </c>
      <c r="G14" s="4">
        <v>62</v>
      </c>
      <c r="H14" s="4" t="s">
        <v>6</v>
      </c>
      <c r="I14" s="4" t="s">
        <v>6</v>
      </c>
      <c r="J14" s="4" t="s">
        <v>6</v>
      </c>
    </row>
    <row r="15" spans="1:10" ht="30" x14ac:dyDescent="0.25">
      <c r="A15" s="2" t="s">
        <v>166</v>
      </c>
      <c r="B15" s="4" t="s">
        <v>6</v>
      </c>
      <c r="C15" s="4" t="s">
        <v>6</v>
      </c>
      <c r="D15" s="4" t="s">
        <v>6</v>
      </c>
      <c r="E15" s="4" t="s">
        <v>6</v>
      </c>
      <c r="F15" s="6">
        <v>-1200</v>
      </c>
      <c r="G15" s="4" t="s">
        <v>6</v>
      </c>
      <c r="H15" s="4" t="s">
        <v>6</v>
      </c>
      <c r="I15" s="4" t="s">
        <v>6</v>
      </c>
      <c r="J15" s="4" t="s">
        <v>6</v>
      </c>
    </row>
    <row r="16" spans="1:10" x14ac:dyDescent="0.25">
      <c r="A16" s="2" t="s">
        <v>167</v>
      </c>
      <c r="B16" s="6">
        <v>197531</v>
      </c>
      <c r="C16" s="4">
        <v>25</v>
      </c>
      <c r="D16" s="6">
        <v>24975</v>
      </c>
      <c r="E16" s="4">
        <v>-762</v>
      </c>
      <c r="F16" s="6">
        <v>21125</v>
      </c>
      <c r="G16" s="6">
        <v>84765</v>
      </c>
      <c r="H16" s="4">
        <v>-483</v>
      </c>
      <c r="I16" s="6">
        <v>67886</v>
      </c>
      <c r="J16" s="4" t="s">
        <v>6</v>
      </c>
    </row>
    <row r="17" spans="1:10" ht="30" x14ac:dyDescent="0.25">
      <c r="A17" s="2" t="s">
        <v>168</v>
      </c>
      <c r="B17" s="4" t="s">
        <v>6</v>
      </c>
      <c r="C17" s="4" t="s">
        <v>6</v>
      </c>
      <c r="D17" s="4" t="s">
        <v>6</v>
      </c>
      <c r="E17" s="4" t="s">
        <v>6</v>
      </c>
      <c r="F17" s="6">
        <v>21125289</v>
      </c>
      <c r="G17" s="4" t="s">
        <v>6</v>
      </c>
      <c r="H17" s="4" t="s">
        <v>6</v>
      </c>
      <c r="I17" s="4" t="s">
        <v>6</v>
      </c>
      <c r="J17" s="4" t="s">
        <v>6</v>
      </c>
    </row>
    <row r="18" spans="1:10" x14ac:dyDescent="0.25">
      <c r="A18" s="2" t="s">
        <v>76</v>
      </c>
      <c r="B18" s="6">
        <v>210947</v>
      </c>
      <c r="C18" s="4" t="s">
        <v>6</v>
      </c>
      <c r="D18" s="4" t="s">
        <v>6</v>
      </c>
      <c r="E18" s="4">
        <v>-376</v>
      </c>
      <c r="F18" s="6">
        <v>21590</v>
      </c>
      <c r="G18" s="6">
        <v>85726</v>
      </c>
      <c r="H18" s="4">
        <v>-715</v>
      </c>
      <c r="I18" s="6">
        <v>79722</v>
      </c>
      <c r="J18" s="4" t="s">
        <v>6</v>
      </c>
    </row>
    <row r="19" spans="1:10" x14ac:dyDescent="0.25">
      <c r="A19" s="2" t="s">
        <v>169</v>
      </c>
      <c r="B19" s="4" t="s">
        <v>6</v>
      </c>
      <c r="C19" s="4" t="s">
        <v>6</v>
      </c>
      <c r="D19" s="4" t="s">
        <v>6</v>
      </c>
      <c r="E19" s="4" t="s">
        <v>6</v>
      </c>
      <c r="F19" s="4">
        <v>466</v>
      </c>
      <c r="G19" s="4">
        <v>884</v>
      </c>
      <c r="H19" s="6">
        <v>-1350</v>
      </c>
      <c r="I19" s="4" t="s">
        <v>6</v>
      </c>
      <c r="J19" s="4" t="s">
        <v>6</v>
      </c>
    </row>
    <row r="20" spans="1:10" x14ac:dyDescent="0.25">
      <c r="A20" s="2" t="s">
        <v>132</v>
      </c>
      <c r="B20" s="6">
        <v>12222</v>
      </c>
      <c r="C20" s="4" t="s">
        <v>6</v>
      </c>
      <c r="D20" s="4" t="s">
        <v>6</v>
      </c>
      <c r="E20" s="4" t="s">
        <v>6</v>
      </c>
      <c r="F20" s="4" t="s">
        <v>6</v>
      </c>
      <c r="G20" s="4" t="s">
        <v>6</v>
      </c>
      <c r="H20" s="4" t="s">
        <v>6</v>
      </c>
      <c r="I20" s="6">
        <v>12222</v>
      </c>
      <c r="J20" s="4" t="s">
        <v>6</v>
      </c>
    </row>
    <row r="21" spans="1:10" ht="30" x14ac:dyDescent="0.25">
      <c r="A21" s="2" t="s">
        <v>158</v>
      </c>
      <c r="B21" s="4" t="s">
        <v>6</v>
      </c>
      <c r="C21" s="4" t="s">
        <v>6</v>
      </c>
      <c r="D21" s="4" t="s">
        <v>6</v>
      </c>
      <c r="E21" s="4">
        <v>386</v>
      </c>
      <c r="F21" s="4" t="s">
        <v>6</v>
      </c>
      <c r="G21" s="4" t="s">
        <v>6</v>
      </c>
      <c r="H21" s="4" t="s">
        <v>6</v>
      </c>
      <c r="I21" s="4" t="s">
        <v>6</v>
      </c>
      <c r="J21" s="4" t="s">
        <v>6</v>
      </c>
    </row>
    <row r="22" spans="1:10" ht="30" x14ac:dyDescent="0.25">
      <c r="A22" s="2" t="s">
        <v>159</v>
      </c>
      <c r="B22" s="6">
        <v>24624</v>
      </c>
      <c r="C22" s="4" t="s">
        <v>6</v>
      </c>
      <c r="D22" s="4" t="s">
        <v>6</v>
      </c>
      <c r="E22" s="4" t="s">
        <v>6</v>
      </c>
      <c r="F22" s="4" t="s">
        <v>6</v>
      </c>
      <c r="G22" s="4" t="s">
        <v>6</v>
      </c>
      <c r="H22" s="4" t="s">
        <v>6</v>
      </c>
      <c r="I22" s="4" t="s">
        <v>6</v>
      </c>
      <c r="J22" s="4" t="s">
        <v>6</v>
      </c>
    </row>
    <row r="23" spans="1:10" ht="45" x14ac:dyDescent="0.25">
      <c r="A23" s="2" t="s">
        <v>160</v>
      </c>
      <c r="B23" s="4" t="s">
        <v>6</v>
      </c>
      <c r="C23" s="4" t="s">
        <v>6</v>
      </c>
      <c r="D23" s="4" t="s">
        <v>6</v>
      </c>
      <c r="E23" s="4" t="s">
        <v>6</v>
      </c>
      <c r="F23" s="4" t="s">
        <v>6</v>
      </c>
      <c r="G23" s="4" t="s">
        <v>6</v>
      </c>
      <c r="H23" s="6">
        <v>1118</v>
      </c>
      <c r="I23" s="4" t="s">
        <v>6</v>
      </c>
      <c r="J23" s="4" t="s">
        <v>6</v>
      </c>
    </row>
    <row r="24" spans="1:10" ht="30" x14ac:dyDescent="0.25">
      <c r="A24" s="2" t="s">
        <v>161</v>
      </c>
      <c r="B24" s="6">
        <v>186323</v>
      </c>
      <c r="C24" s="4" t="s">
        <v>6</v>
      </c>
      <c r="D24" s="4" t="s">
        <v>6</v>
      </c>
      <c r="E24" s="4" t="s">
        <v>6</v>
      </c>
      <c r="F24" s="4" t="s">
        <v>6</v>
      </c>
      <c r="G24" s="4" t="s">
        <v>6</v>
      </c>
      <c r="H24" s="4" t="s">
        <v>6</v>
      </c>
      <c r="I24" s="4" t="s">
        <v>6</v>
      </c>
      <c r="J24" s="4" t="s">
        <v>6</v>
      </c>
    </row>
    <row r="25" spans="1:10" x14ac:dyDescent="0.25">
      <c r="A25" s="2" t="s">
        <v>162</v>
      </c>
      <c r="B25" s="4" t="s">
        <v>6</v>
      </c>
      <c r="C25" s="4" t="s">
        <v>6</v>
      </c>
      <c r="D25" s="4" t="s">
        <v>6</v>
      </c>
      <c r="E25" s="4" t="s">
        <v>6</v>
      </c>
      <c r="F25" s="4">
        <v>-1</v>
      </c>
      <c r="G25" s="4">
        <v>-2</v>
      </c>
      <c r="H25" s="4" t="s">
        <v>6</v>
      </c>
      <c r="I25" s="4" t="s">
        <v>6</v>
      </c>
      <c r="J25" s="4" t="s">
        <v>6</v>
      </c>
    </row>
    <row r="26" spans="1:10" ht="30" x14ac:dyDescent="0.25">
      <c r="A26" s="2" t="s">
        <v>163</v>
      </c>
      <c r="B26" s="6">
        <v>210947</v>
      </c>
      <c r="C26" s="4" t="s">
        <v>6</v>
      </c>
      <c r="D26" s="4" t="s">
        <v>6</v>
      </c>
      <c r="E26" s="4">
        <v>-376</v>
      </c>
      <c r="F26" s="6">
        <v>21590</v>
      </c>
      <c r="G26" s="6">
        <v>85726</v>
      </c>
      <c r="H26" s="4">
        <v>-715</v>
      </c>
      <c r="I26" s="6">
        <v>79722</v>
      </c>
      <c r="J26" s="4" t="s">
        <v>6</v>
      </c>
    </row>
    <row r="27" spans="1:10" x14ac:dyDescent="0.25">
      <c r="A27" s="2" t="s">
        <v>164</v>
      </c>
      <c r="B27" s="6">
        <v>-1801</v>
      </c>
      <c r="C27" s="4" t="s">
        <v>6</v>
      </c>
      <c r="D27" s="4" t="s">
        <v>6</v>
      </c>
      <c r="E27" s="4" t="s">
        <v>6</v>
      </c>
      <c r="F27" s="4" t="s">
        <v>6</v>
      </c>
      <c r="G27" s="4" t="s">
        <v>6</v>
      </c>
      <c r="H27" s="4" t="s">
        <v>6</v>
      </c>
      <c r="I27" s="4">
        <v>-386</v>
      </c>
      <c r="J27" s="4" t="s">
        <v>6</v>
      </c>
    </row>
    <row r="28" spans="1:10" ht="30" x14ac:dyDescent="0.25">
      <c r="A28" s="2" t="s">
        <v>165</v>
      </c>
      <c r="B28" s="4" t="s">
        <v>6</v>
      </c>
      <c r="C28" s="4" t="s">
        <v>6</v>
      </c>
      <c r="D28" s="4" t="s">
        <v>6</v>
      </c>
      <c r="E28" s="4" t="s">
        <v>6</v>
      </c>
      <c r="F28" s="4" t="s">
        <v>6</v>
      </c>
      <c r="G28" s="4">
        <v>79</v>
      </c>
      <c r="H28" s="4" t="s">
        <v>6</v>
      </c>
      <c r="I28" s="4" t="s">
        <v>6</v>
      </c>
      <c r="J28" s="4" t="s">
        <v>6</v>
      </c>
    </row>
    <row r="29" spans="1:10" ht="30" x14ac:dyDescent="0.25">
      <c r="A29" s="2" t="s">
        <v>170</v>
      </c>
      <c r="B29" s="4">
        <v>100</v>
      </c>
      <c r="C29" s="4" t="s">
        <v>6</v>
      </c>
      <c r="D29" s="4" t="s">
        <v>6</v>
      </c>
      <c r="E29" s="4" t="s">
        <v>6</v>
      </c>
      <c r="F29" s="4">
        <v>100</v>
      </c>
      <c r="G29" s="4" t="s">
        <v>6</v>
      </c>
      <c r="H29" s="4" t="s">
        <v>6</v>
      </c>
      <c r="I29" s="4" t="s">
        <v>6</v>
      </c>
      <c r="J29" s="4" t="s">
        <v>6</v>
      </c>
    </row>
    <row r="30" spans="1:10" ht="30" x14ac:dyDescent="0.25">
      <c r="A30" s="2" t="s">
        <v>166</v>
      </c>
      <c r="B30" s="4" t="s">
        <v>6</v>
      </c>
      <c r="C30" s="4" t="s">
        <v>6</v>
      </c>
      <c r="D30" s="4" t="s">
        <v>6</v>
      </c>
      <c r="E30" s="4" t="s">
        <v>6</v>
      </c>
      <c r="F30" s="6">
        <v>464200</v>
      </c>
      <c r="G30" s="4" t="s">
        <v>6</v>
      </c>
      <c r="H30" s="4" t="s">
        <v>6</v>
      </c>
      <c r="I30" s="4" t="s">
        <v>6</v>
      </c>
      <c r="J30" s="4" t="s">
        <v>6</v>
      </c>
    </row>
    <row r="31" spans="1:10" x14ac:dyDescent="0.25">
      <c r="A31" s="2" t="s">
        <v>171</v>
      </c>
      <c r="B31" s="6">
        <v>210947</v>
      </c>
      <c r="C31" s="4">
        <v>25</v>
      </c>
      <c r="D31" s="6">
        <v>24975</v>
      </c>
      <c r="E31" s="4">
        <v>-376</v>
      </c>
      <c r="F31" s="6">
        <v>21590</v>
      </c>
      <c r="G31" s="6">
        <v>85726</v>
      </c>
      <c r="H31" s="4">
        <v>-715</v>
      </c>
      <c r="I31" s="6">
        <v>79722</v>
      </c>
      <c r="J31" s="4" t="s">
        <v>6</v>
      </c>
    </row>
    <row r="32" spans="1:10" ht="30" x14ac:dyDescent="0.25">
      <c r="A32" s="2" t="s">
        <v>172</v>
      </c>
      <c r="B32" s="4" t="s">
        <v>6</v>
      </c>
      <c r="C32" s="4" t="s">
        <v>6</v>
      </c>
      <c r="D32" s="4" t="s">
        <v>6</v>
      </c>
      <c r="E32" s="4" t="s">
        <v>6</v>
      </c>
      <c r="F32" s="6">
        <v>21589589</v>
      </c>
      <c r="G32" s="4" t="s">
        <v>6</v>
      </c>
      <c r="H32" s="4" t="s">
        <v>6</v>
      </c>
      <c r="I32" s="4" t="s">
        <v>6</v>
      </c>
      <c r="J32" s="4" t="s">
        <v>6</v>
      </c>
    </row>
    <row r="33" spans="1:10" x14ac:dyDescent="0.25">
      <c r="A33" s="2" t="s">
        <v>76</v>
      </c>
      <c r="B33" s="6">
        <v>196991</v>
      </c>
      <c r="C33" s="4" t="s">
        <v>6</v>
      </c>
      <c r="D33" s="4" t="s">
        <v>6</v>
      </c>
      <c r="E33" s="4" t="s">
        <v>6</v>
      </c>
      <c r="F33" s="6">
        <v>21919</v>
      </c>
      <c r="G33" s="6">
        <v>88043</v>
      </c>
      <c r="H33" s="6">
        <v>-1898</v>
      </c>
      <c r="I33" s="6">
        <v>88959</v>
      </c>
      <c r="J33" s="4">
        <v>-32</v>
      </c>
    </row>
    <row r="34" spans="1:10" x14ac:dyDescent="0.25">
      <c r="A34" s="2" t="s">
        <v>169</v>
      </c>
      <c r="B34" s="4" t="s">
        <v>6</v>
      </c>
      <c r="C34" s="4" t="s">
        <v>6</v>
      </c>
      <c r="D34" s="4" t="s">
        <v>6</v>
      </c>
      <c r="E34" s="4" t="s">
        <v>6</v>
      </c>
      <c r="F34" s="4">
        <v>466</v>
      </c>
      <c r="G34" s="6">
        <v>1999</v>
      </c>
      <c r="H34" s="6">
        <v>-2465</v>
      </c>
      <c r="I34" s="4" t="s">
        <v>6</v>
      </c>
      <c r="J34" s="4" t="s">
        <v>6</v>
      </c>
    </row>
    <row r="35" spans="1:10" x14ac:dyDescent="0.25">
      <c r="A35" s="2" t="s">
        <v>132</v>
      </c>
      <c r="B35" s="6">
        <v>14494</v>
      </c>
      <c r="C35" s="4" t="s">
        <v>6</v>
      </c>
      <c r="D35" s="4" t="s">
        <v>6</v>
      </c>
      <c r="E35" s="4" t="s">
        <v>6</v>
      </c>
      <c r="F35" s="4" t="s">
        <v>6</v>
      </c>
      <c r="G35" s="4" t="s">
        <v>6</v>
      </c>
      <c r="H35" s="4" t="s">
        <v>6</v>
      </c>
      <c r="I35" s="6">
        <v>14494</v>
      </c>
      <c r="J35" s="4" t="s">
        <v>6</v>
      </c>
    </row>
    <row r="36" spans="1:10" ht="30" x14ac:dyDescent="0.25">
      <c r="A36" s="2" t="s">
        <v>173</v>
      </c>
      <c r="B36" s="4" t="s">
        <v>6</v>
      </c>
      <c r="C36" s="4">
        <v>-25</v>
      </c>
      <c r="D36" s="6">
        <v>-24975</v>
      </c>
      <c r="E36" s="4" t="s">
        <v>6</v>
      </c>
      <c r="F36" s="4" t="s">
        <v>6</v>
      </c>
      <c r="G36" s="4" t="s">
        <v>6</v>
      </c>
      <c r="H36" s="4" t="s">
        <v>6</v>
      </c>
      <c r="I36" s="4" t="s">
        <v>6</v>
      </c>
      <c r="J36" s="4" t="s">
        <v>6</v>
      </c>
    </row>
    <row r="37" spans="1:10" ht="30" x14ac:dyDescent="0.25">
      <c r="A37" s="2" t="s">
        <v>158</v>
      </c>
      <c r="B37" s="4" t="s">
        <v>6</v>
      </c>
      <c r="C37" s="4" t="s">
        <v>6</v>
      </c>
      <c r="D37" s="4" t="s">
        <v>6</v>
      </c>
      <c r="E37" s="4">
        <v>376</v>
      </c>
      <c r="F37" s="4" t="s">
        <v>6</v>
      </c>
      <c r="G37" s="4" t="s">
        <v>6</v>
      </c>
      <c r="H37" s="4" t="s">
        <v>6</v>
      </c>
      <c r="I37" s="4" t="s">
        <v>6</v>
      </c>
      <c r="J37" s="4" t="s">
        <v>6</v>
      </c>
    </row>
    <row r="38" spans="1:10" ht="30" x14ac:dyDescent="0.25">
      <c r="A38" s="2" t="s">
        <v>174</v>
      </c>
      <c r="B38" s="4">
        <v>-32</v>
      </c>
      <c r="C38" s="4" t="s">
        <v>6</v>
      </c>
      <c r="D38" s="4" t="s">
        <v>6</v>
      </c>
      <c r="E38" s="4" t="s">
        <v>6</v>
      </c>
      <c r="F38" s="4" t="s">
        <v>6</v>
      </c>
      <c r="G38" s="4" t="s">
        <v>6</v>
      </c>
      <c r="H38" s="4" t="s">
        <v>6</v>
      </c>
      <c r="I38" s="4" t="s">
        <v>6</v>
      </c>
      <c r="J38" s="4">
        <v>-32</v>
      </c>
    </row>
    <row r="39" spans="1:10" ht="30" x14ac:dyDescent="0.25">
      <c r="A39" s="2" t="s">
        <v>170</v>
      </c>
      <c r="B39" s="4" t="s">
        <v>6</v>
      </c>
      <c r="C39" s="4" t="s">
        <v>6</v>
      </c>
      <c r="D39" s="4" t="s">
        <v>6</v>
      </c>
      <c r="E39" s="4" t="s">
        <v>6</v>
      </c>
      <c r="F39" s="4">
        <v>17</v>
      </c>
      <c r="G39" s="4">
        <v>44</v>
      </c>
      <c r="H39" s="4" t="s">
        <v>6</v>
      </c>
      <c r="I39" s="4" t="s">
        <v>6</v>
      </c>
      <c r="J39" s="4" t="s">
        <v>6</v>
      </c>
    </row>
    <row r="40" spans="1:10" ht="30" x14ac:dyDescent="0.25">
      <c r="A40" s="2" t="s">
        <v>175</v>
      </c>
      <c r="B40" s="4" t="s">
        <v>6</v>
      </c>
      <c r="C40" s="4" t="s">
        <v>6</v>
      </c>
      <c r="D40" s="4" t="s">
        <v>6</v>
      </c>
      <c r="E40" s="4" t="s">
        <v>6</v>
      </c>
      <c r="F40" s="4" t="s">
        <v>6</v>
      </c>
      <c r="G40" s="4" t="s">
        <v>6</v>
      </c>
      <c r="H40" s="4" t="s">
        <v>6</v>
      </c>
      <c r="I40" s="6">
        <v>-5068</v>
      </c>
      <c r="J40" s="4" t="s">
        <v>6</v>
      </c>
    </row>
    <row r="41" spans="1:10" ht="45" x14ac:dyDescent="0.25">
      <c r="A41" s="2" t="s">
        <v>160</v>
      </c>
      <c r="B41" s="4" t="s">
        <v>6</v>
      </c>
      <c r="C41" s="4" t="s">
        <v>6</v>
      </c>
      <c r="D41" s="4" t="s">
        <v>6</v>
      </c>
      <c r="E41" s="4" t="s">
        <v>6</v>
      </c>
      <c r="F41" s="4" t="s">
        <v>6</v>
      </c>
      <c r="G41" s="4" t="s">
        <v>6</v>
      </c>
      <c r="H41" s="6">
        <v>1282</v>
      </c>
      <c r="I41" s="4" t="s">
        <v>6</v>
      </c>
      <c r="J41" s="4" t="s">
        <v>6</v>
      </c>
    </row>
    <row r="42" spans="1:10" ht="30" x14ac:dyDescent="0.25">
      <c r="A42" s="2" t="s">
        <v>161</v>
      </c>
      <c r="B42" s="6">
        <v>196991</v>
      </c>
      <c r="C42" s="4" t="s">
        <v>6</v>
      </c>
      <c r="D42" s="4" t="s">
        <v>6</v>
      </c>
      <c r="E42" s="4" t="s">
        <v>6</v>
      </c>
      <c r="F42" s="4" t="s">
        <v>6</v>
      </c>
      <c r="G42" s="4" t="s">
        <v>6</v>
      </c>
      <c r="H42" s="4" t="s">
        <v>6</v>
      </c>
      <c r="I42" s="4" t="s">
        <v>6</v>
      </c>
      <c r="J42" s="4" t="s">
        <v>6</v>
      </c>
    </row>
    <row r="43" spans="1:10" x14ac:dyDescent="0.25">
      <c r="A43" s="2" t="s">
        <v>162</v>
      </c>
      <c r="B43" s="4" t="s">
        <v>6</v>
      </c>
      <c r="C43" s="4" t="s">
        <v>6</v>
      </c>
      <c r="D43" s="4" t="s">
        <v>6</v>
      </c>
      <c r="E43" s="4" t="s">
        <v>6</v>
      </c>
      <c r="F43" s="4">
        <v>-154</v>
      </c>
      <c r="G43" s="4">
        <v>-348</v>
      </c>
      <c r="H43" s="4" t="s">
        <v>6</v>
      </c>
      <c r="I43" s="4" t="s">
        <v>6</v>
      </c>
      <c r="J43" s="4" t="s">
        <v>6</v>
      </c>
    </row>
    <row r="44" spans="1:10" ht="30" x14ac:dyDescent="0.25">
      <c r="A44" s="2" t="s">
        <v>176</v>
      </c>
      <c r="B44" s="4" t="s">
        <v>6</v>
      </c>
      <c r="C44" s="4" t="s">
        <v>6</v>
      </c>
      <c r="D44" s="4" t="s">
        <v>6</v>
      </c>
      <c r="E44" s="4" t="s">
        <v>6</v>
      </c>
      <c r="F44" s="4" t="s">
        <v>6</v>
      </c>
      <c r="G44" s="4" t="s">
        <v>6</v>
      </c>
      <c r="H44" s="4" t="s">
        <v>6</v>
      </c>
      <c r="I44" s="4">
        <v>187</v>
      </c>
      <c r="J44" s="4" t="s">
        <v>6</v>
      </c>
    </row>
    <row r="45" spans="1:10" ht="30" x14ac:dyDescent="0.25">
      <c r="A45" s="2" t="s">
        <v>163</v>
      </c>
      <c r="B45" s="6">
        <v>196991</v>
      </c>
      <c r="C45" s="4" t="s">
        <v>6</v>
      </c>
      <c r="D45" s="4" t="s">
        <v>6</v>
      </c>
      <c r="E45" s="4" t="s">
        <v>6</v>
      </c>
      <c r="F45" s="6">
        <v>21919</v>
      </c>
      <c r="G45" s="6">
        <v>88043</v>
      </c>
      <c r="H45" s="6">
        <v>-1898</v>
      </c>
      <c r="I45" s="6">
        <v>88959</v>
      </c>
      <c r="J45" s="4">
        <v>-32</v>
      </c>
    </row>
    <row r="46" spans="1:10" ht="45" x14ac:dyDescent="0.25">
      <c r="A46" s="2" t="s">
        <v>177</v>
      </c>
      <c r="B46" s="4" t="s">
        <v>6</v>
      </c>
      <c r="C46" s="4" t="s">
        <v>6</v>
      </c>
      <c r="D46" s="4" t="s">
        <v>6</v>
      </c>
      <c r="E46" s="4" t="s">
        <v>6</v>
      </c>
      <c r="F46" s="4" t="s">
        <v>6</v>
      </c>
      <c r="G46" s="4">
        <v>579</v>
      </c>
      <c r="H46" s="4" t="s">
        <v>6</v>
      </c>
      <c r="I46" s="4" t="s">
        <v>6</v>
      </c>
      <c r="J46" s="4" t="s">
        <v>6</v>
      </c>
    </row>
    <row r="47" spans="1:10" x14ac:dyDescent="0.25">
      <c r="A47" s="2" t="s">
        <v>164</v>
      </c>
      <c r="B47" s="6">
        <v>-1057</v>
      </c>
      <c r="C47" s="4" t="s">
        <v>6</v>
      </c>
      <c r="D47" s="4" t="s">
        <v>6</v>
      </c>
      <c r="E47" s="4" t="s">
        <v>6</v>
      </c>
      <c r="F47" s="4" t="s">
        <v>6</v>
      </c>
      <c r="G47" s="4" t="s">
        <v>6</v>
      </c>
      <c r="H47" s="4" t="s">
        <v>6</v>
      </c>
      <c r="I47" s="4">
        <v>-376</v>
      </c>
      <c r="J47" s="4" t="s">
        <v>6</v>
      </c>
    </row>
    <row r="48" spans="1:10" ht="30" x14ac:dyDescent="0.25">
      <c r="A48" s="2" t="s">
        <v>165</v>
      </c>
      <c r="B48" s="4" t="s">
        <v>6</v>
      </c>
      <c r="C48" s="4" t="s">
        <v>6</v>
      </c>
      <c r="D48" s="4" t="s">
        <v>6</v>
      </c>
      <c r="E48" s="4" t="s">
        <v>6</v>
      </c>
      <c r="F48" s="4" t="s">
        <v>6</v>
      </c>
      <c r="G48" s="4">
        <v>43</v>
      </c>
      <c r="H48" s="4" t="s">
        <v>6</v>
      </c>
      <c r="I48" s="4" t="s">
        <v>6</v>
      </c>
      <c r="J48" s="4" t="s">
        <v>6</v>
      </c>
    </row>
    <row r="49" spans="1:10" ht="30" x14ac:dyDescent="0.25">
      <c r="A49" s="2" t="s">
        <v>170</v>
      </c>
      <c r="B49" s="6">
        <v>17267</v>
      </c>
      <c r="C49" s="4" t="s">
        <v>6</v>
      </c>
      <c r="D49" s="4" t="s">
        <v>6</v>
      </c>
      <c r="E49" s="4" t="s">
        <v>6</v>
      </c>
      <c r="F49" s="6">
        <v>17267</v>
      </c>
      <c r="G49" s="4" t="s">
        <v>6</v>
      </c>
      <c r="H49" s="4" t="s">
        <v>6</v>
      </c>
      <c r="I49" s="4" t="s">
        <v>6</v>
      </c>
      <c r="J49" s="4" t="s">
        <v>6</v>
      </c>
    </row>
    <row r="50" spans="1:10" ht="30" x14ac:dyDescent="0.25">
      <c r="A50" s="2" t="s">
        <v>166</v>
      </c>
      <c r="B50" s="4" t="s">
        <v>6</v>
      </c>
      <c r="C50" s="4" t="s">
        <v>6</v>
      </c>
      <c r="D50" s="4" t="s">
        <v>6</v>
      </c>
      <c r="E50" s="4" t="s">
        <v>6</v>
      </c>
      <c r="F50" s="6">
        <v>311767</v>
      </c>
      <c r="G50" s="4" t="s">
        <v>6</v>
      </c>
      <c r="H50" s="4" t="s">
        <v>6</v>
      </c>
      <c r="I50" s="4" t="s">
        <v>6</v>
      </c>
      <c r="J50" s="4" t="s">
        <v>6</v>
      </c>
    </row>
    <row r="51" spans="1:10" x14ac:dyDescent="0.25">
      <c r="A51" s="2" t="s">
        <v>178</v>
      </c>
      <c r="B51" s="7">
        <v>196991</v>
      </c>
      <c r="C51" s="4" t="s">
        <v>6</v>
      </c>
      <c r="D51" s="4" t="s">
        <v>6</v>
      </c>
      <c r="E51" s="4" t="s">
        <v>6</v>
      </c>
      <c r="F51" s="7">
        <v>21919</v>
      </c>
      <c r="G51" s="7">
        <v>88043</v>
      </c>
      <c r="H51" s="7">
        <v>-1898</v>
      </c>
      <c r="I51" s="7">
        <v>88959</v>
      </c>
      <c r="J51" s="7">
        <v>-32</v>
      </c>
    </row>
    <row r="52" spans="1:10" ht="30" x14ac:dyDescent="0.25">
      <c r="A52" s="2" t="s">
        <v>179</v>
      </c>
      <c r="B52" s="4" t="s">
        <v>6</v>
      </c>
      <c r="C52" s="4" t="s">
        <v>6</v>
      </c>
      <c r="D52" s="4" t="s">
        <v>6</v>
      </c>
      <c r="E52" s="4" t="s">
        <v>6</v>
      </c>
      <c r="F52" s="6">
        <v>21918623</v>
      </c>
      <c r="G52" s="4" t="s">
        <v>6</v>
      </c>
      <c r="H52" s="4" t="s">
        <v>6</v>
      </c>
      <c r="I52" s="4" t="s">
        <v>6</v>
      </c>
      <c r="J52"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8" t="s">
        <v>2</v>
      </c>
      <c r="C1" s="8" t="s">
        <v>33</v>
      </c>
    </row>
    <row r="2" spans="1:3" ht="30" x14ac:dyDescent="0.25">
      <c r="A2" s="1" t="s">
        <v>32</v>
      </c>
      <c r="B2" s="8"/>
      <c r="C2" s="8"/>
    </row>
    <row r="3" spans="1:3" ht="30" x14ac:dyDescent="0.25">
      <c r="A3" s="3" t="s">
        <v>1269</v>
      </c>
      <c r="B3" s="4" t="s">
        <v>6</v>
      </c>
      <c r="C3" s="4" t="s">
        <v>6</v>
      </c>
    </row>
    <row r="4" spans="1:3" x14ac:dyDescent="0.25">
      <c r="A4" s="2" t="s">
        <v>1334</v>
      </c>
      <c r="B4" s="7">
        <v>1131550</v>
      </c>
      <c r="C4" s="7">
        <v>1111063</v>
      </c>
    </row>
    <row r="5" spans="1:3" x14ac:dyDescent="0.25">
      <c r="A5" s="2" t="s">
        <v>464</v>
      </c>
      <c r="B5" s="6">
        <v>1124822</v>
      </c>
      <c r="C5" s="6">
        <v>1085524</v>
      </c>
    </row>
    <row r="6" spans="1:3" x14ac:dyDescent="0.25">
      <c r="A6" s="2" t="s">
        <v>1335</v>
      </c>
      <c r="B6" s="6">
        <v>2641</v>
      </c>
      <c r="C6" s="6">
        <v>15497</v>
      </c>
    </row>
    <row r="7" spans="1:3" x14ac:dyDescent="0.25">
      <c r="A7" s="2" t="s">
        <v>1336</v>
      </c>
      <c r="B7" s="4" t="s">
        <v>66</v>
      </c>
      <c r="C7" s="4" t="s">
        <v>66</v>
      </c>
    </row>
    <row r="8" spans="1:3" x14ac:dyDescent="0.25">
      <c r="A8" s="2" t="s">
        <v>1337</v>
      </c>
      <c r="B8" s="6">
        <v>4087</v>
      </c>
      <c r="C8" s="6">
        <v>10042</v>
      </c>
    </row>
    <row r="9" spans="1:3" x14ac:dyDescent="0.25">
      <c r="A9" s="2" t="s">
        <v>1338</v>
      </c>
      <c r="B9" s="6">
        <v>6728</v>
      </c>
      <c r="C9" s="6">
        <v>25539</v>
      </c>
    </row>
    <row r="10" spans="1:3" x14ac:dyDescent="0.25">
      <c r="A10" s="2" t="s">
        <v>1339</v>
      </c>
      <c r="B10" s="6">
        <v>35903</v>
      </c>
      <c r="C10" s="6">
        <v>45898</v>
      </c>
    </row>
    <row r="11" spans="1:3" x14ac:dyDescent="0.25">
      <c r="A11" s="2" t="s">
        <v>1264</v>
      </c>
      <c r="B11" s="4" t="s">
        <v>6</v>
      </c>
      <c r="C11" s="4" t="s">
        <v>6</v>
      </c>
    </row>
    <row r="12" spans="1:3" ht="30" x14ac:dyDescent="0.25">
      <c r="A12" s="3" t="s">
        <v>1269</v>
      </c>
      <c r="B12" s="4" t="s">
        <v>6</v>
      </c>
      <c r="C12" s="4" t="s">
        <v>6</v>
      </c>
    </row>
    <row r="13" spans="1:3" x14ac:dyDescent="0.25">
      <c r="A13" s="2" t="s">
        <v>1334</v>
      </c>
      <c r="B13" s="6">
        <v>1095647</v>
      </c>
      <c r="C13" s="6">
        <v>1065165</v>
      </c>
    </row>
    <row r="14" spans="1:3" x14ac:dyDescent="0.25">
      <c r="A14" s="2" t="s">
        <v>464</v>
      </c>
      <c r="B14" s="6">
        <v>1088919</v>
      </c>
      <c r="C14" s="6">
        <v>1045277</v>
      </c>
    </row>
    <row r="15" spans="1:3" x14ac:dyDescent="0.25">
      <c r="A15" s="2" t="s">
        <v>1335</v>
      </c>
      <c r="B15" s="6">
        <v>2641</v>
      </c>
      <c r="C15" s="6">
        <v>15497</v>
      </c>
    </row>
    <row r="16" spans="1:3" x14ac:dyDescent="0.25">
      <c r="A16" s="2" t="s">
        <v>1336</v>
      </c>
      <c r="B16" s="4" t="s">
        <v>66</v>
      </c>
      <c r="C16" s="4" t="s">
        <v>66</v>
      </c>
    </row>
    <row r="17" spans="1:3" x14ac:dyDescent="0.25">
      <c r="A17" s="2" t="s">
        <v>1337</v>
      </c>
      <c r="B17" s="6">
        <v>4087</v>
      </c>
      <c r="C17" s="6">
        <v>4391</v>
      </c>
    </row>
    <row r="18" spans="1:3" x14ac:dyDescent="0.25">
      <c r="A18" s="2" t="s">
        <v>1338</v>
      </c>
      <c r="B18" s="6">
        <v>6728</v>
      </c>
      <c r="C18" s="6">
        <v>19888</v>
      </c>
    </row>
    <row r="19" spans="1:3" x14ac:dyDescent="0.25">
      <c r="A19" s="2" t="s">
        <v>1339</v>
      </c>
      <c r="B19" s="4" t="s">
        <v>66</v>
      </c>
      <c r="C19" s="4" t="s">
        <v>66</v>
      </c>
    </row>
    <row r="20" spans="1:3" x14ac:dyDescent="0.25">
      <c r="A20" s="2" t="s">
        <v>1266</v>
      </c>
      <c r="B20" s="4" t="s">
        <v>6</v>
      </c>
      <c r="C20" s="4" t="s">
        <v>6</v>
      </c>
    </row>
    <row r="21" spans="1:3" ht="30" x14ac:dyDescent="0.25">
      <c r="A21" s="3" t="s">
        <v>1269</v>
      </c>
      <c r="B21" s="4" t="s">
        <v>6</v>
      </c>
      <c r="C21" s="4" t="s">
        <v>6</v>
      </c>
    </row>
    <row r="22" spans="1:3" x14ac:dyDescent="0.25">
      <c r="A22" s="2" t="s">
        <v>1334</v>
      </c>
      <c r="B22" s="6">
        <v>35903</v>
      </c>
      <c r="C22" s="6">
        <v>45898</v>
      </c>
    </row>
    <row r="23" spans="1:3" x14ac:dyDescent="0.25">
      <c r="A23" s="2" t="s">
        <v>464</v>
      </c>
      <c r="B23" s="6">
        <v>35903</v>
      </c>
      <c r="C23" s="6">
        <v>40247</v>
      </c>
    </row>
    <row r="24" spans="1:3" x14ac:dyDescent="0.25">
      <c r="A24" s="2" t="s">
        <v>1335</v>
      </c>
      <c r="B24" s="4" t="s">
        <v>66</v>
      </c>
      <c r="C24" s="4" t="s">
        <v>66</v>
      </c>
    </row>
    <row r="25" spans="1:3" x14ac:dyDescent="0.25">
      <c r="A25" s="2" t="s">
        <v>1336</v>
      </c>
      <c r="B25" s="4" t="s">
        <v>66</v>
      </c>
      <c r="C25" s="4" t="s">
        <v>66</v>
      </c>
    </row>
    <row r="26" spans="1:3" x14ac:dyDescent="0.25">
      <c r="A26" s="2" t="s">
        <v>1337</v>
      </c>
      <c r="B26" s="4" t="s">
        <v>66</v>
      </c>
      <c r="C26" s="6">
        <v>5651</v>
      </c>
    </row>
    <row r="27" spans="1:3" x14ac:dyDescent="0.25">
      <c r="A27" s="2" t="s">
        <v>1338</v>
      </c>
      <c r="B27" s="4" t="s">
        <v>66</v>
      </c>
      <c r="C27" s="6">
        <v>5651</v>
      </c>
    </row>
    <row r="28" spans="1:3" x14ac:dyDescent="0.25">
      <c r="A28" s="2" t="s">
        <v>1339</v>
      </c>
      <c r="B28" s="6">
        <v>35903</v>
      </c>
      <c r="C28" s="6">
        <v>45898</v>
      </c>
    </row>
    <row r="29" spans="1:3" x14ac:dyDescent="0.25">
      <c r="A29" s="2" t="s">
        <v>1340</v>
      </c>
      <c r="B29" s="4" t="s">
        <v>6</v>
      </c>
      <c r="C29" s="4" t="s">
        <v>6</v>
      </c>
    </row>
    <row r="30" spans="1:3" ht="30" x14ac:dyDescent="0.25">
      <c r="A30" s="3" t="s">
        <v>1269</v>
      </c>
      <c r="B30" s="4" t="s">
        <v>6</v>
      </c>
      <c r="C30" s="4" t="s">
        <v>6</v>
      </c>
    </row>
    <row r="31" spans="1:3" x14ac:dyDescent="0.25">
      <c r="A31" s="2" t="s">
        <v>1334</v>
      </c>
      <c r="B31" s="6">
        <v>838766</v>
      </c>
      <c r="C31" s="6">
        <v>852213</v>
      </c>
    </row>
    <row r="32" spans="1:3" ht="30" x14ac:dyDescent="0.25">
      <c r="A32" s="2" t="s">
        <v>1341</v>
      </c>
      <c r="B32" s="4" t="s">
        <v>6</v>
      </c>
      <c r="C32" s="4" t="s">
        <v>6</v>
      </c>
    </row>
    <row r="33" spans="1:3" ht="30" x14ac:dyDescent="0.25">
      <c r="A33" s="3" t="s">
        <v>1269</v>
      </c>
      <c r="B33" s="4" t="s">
        <v>6</v>
      </c>
      <c r="C33" s="4" t="s">
        <v>6</v>
      </c>
    </row>
    <row r="34" spans="1:3" x14ac:dyDescent="0.25">
      <c r="A34" s="2" t="s">
        <v>1334</v>
      </c>
      <c r="B34" s="6">
        <v>802863</v>
      </c>
      <c r="C34" s="6">
        <v>816357</v>
      </c>
    </row>
    <row r="35" spans="1:3" x14ac:dyDescent="0.25">
      <c r="A35" s="2" t="s">
        <v>464</v>
      </c>
      <c r="B35" s="6">
        <v>796980</v>
      </c>
      <c r="C35" s="6">
        <v>799130</v>
      </c>
    </row>
    <row r="36" spans="1:3" x14ac:dyDescent="0.25">
      <c r="A36" s="2" t="s">
        <v>1335</v>
      </c>
      <c r="B36" s="6">
        <v>1796</v>
      </c>
      <c r="C36" s="6">
        <v>12836</v>
      </c>
    </row>
    <row r="37" spans="1:3" x14ac:dyDescent="0.25">
      <c r="A37" s="2" t="s">
        <v>1336</v>
      </c>
      <c r="B37" s="4" t="s">
        <v>66</v>
      </c>
      <c r="C37" s="4" t="s">
        <v>66</v>
      </c>
    </row>
    <row r="38" spans="1:3" x14ac:dyDescent="0.25">
      <c r="A38" s="2" t="s">
        <v>1337</v>
      </c>
      <c r="B38" s="6">
        <v>4087</v>
      </c>
      <c r="C38" s="6">
        <v>4391</v>
      </c>
    </row>
    <row r="39" spans="1:3" x14ac:dyDescent="0.25">
      <c r="A39" s="2" t="s">
        <v>1338</v>
      </c>
      <c r="B39" s="6">
        <v>5883</v>
      </c>
      <c r="C39" s="6">
        <v>17227</v>
      </c>
    </row>
    <row r="40" spans="1:3" x14ac:dyDescent="0.25">
      <c r="A40" s="2" t="s">
        <v>1339</v>
      </c>
      <c r="B40" s="4" t="s">
        <v>66</v>
      </c>
      <c r="C40" s="4" t="s">
        <v>66</v>
      </c>
    </row>
    <row r="41" spans="1:3" ht="30" x14ac:dyDescent="0.25">
      <c r="A41" s="2" t="s">
        <v>1342</v>
      </c>
      <c r="B41" s="4" t="s">
        <v>6</v>
      </c>
      <c r="C41" s="4" t="s">
        <v>6</v>
      </c>
    </row>
    <row r="42" spans="1:3" ht="30" x14ac:dyDescent="0.25">
      <c r="A42" s="3" t="s">
        <v>1269</v>
      </c>
      <c r="B42" s="4" t="s">
        <v>6</v>
      </c>
      <c r="C42" s="4" t="s">
        <v>6</v>
      </c>
    </row>
    <row r="43" spans="1:3" x14ac:dyDescent="0.25">
      <c r="A43" s="2" t="s">
        <v>1334</v>
      </c>
      <c r="B43" s="6">
        <v>35903</v>
      </c>
      <c r="C43" s="6">
        <v>35856</v>
      </c>
    </row>
    <row r="44" spans="1:3" x14ac:dyDescent="0.25">
      <c r="A44" s="2" t="s">
        <v>464</v>
      </c>
      <c r="B44" s="6">
        <v>35903</v>
      </c>
      <c r="C44" s="6">
        <v>32701</v>
      </c>
    </row>
    <row r="45" spans="1:3" x14ac:dyDescent="0.25">
      <c r="A45" s="2" t="s">
        <v>1335</v>
      </c>
      <c r="B45" s="4" t="s">
        <v>66</v>
      </c>
      <c r="C45" s="4" t="s">
        <v>66</v>
      </c>
    </row>
    <row r="46" spans="1:3" x14ac:dyDescent="0.25">
      <c r="A46" s="2" t="s">
        <v>1336</v>
      </c>
      <c r="B46" s="4" t="s">
        <v>66</v>
      </c>
      <c r="C46" s="4" t="s">
        <v>66</v>
      </c>
    </row>
    <row r="47" spans="1:3" x14ac:dyDescent="0.25">
      <c r="A47" s="2" t="s">
        <v>1337</v>
      </c>
      <c r="B47" s="4" t="s">
        <v>66</v>
      </c>
      <c r="C47" s="6">
        <v>3155</v>
      </c>
    </row>
    <row r="48" spans="1:3" x14ac:dyDescent="0.25">
      <c r="A48" s="2" t="s">
        <v>1338</v>
      </c>
      <c r="B48" s="4" t="s">
        <v>66</v>
      </c>
      <c r="C48" s="6">
        <v>3155</v>
      </c>
    </row>
    <row r="49" spans="1:3" x14ac:dyDescent="0.25">
      <c r="A49" s="2" t="s">
        <v>1339</v>
      </c>
      <c r="B49" s="6">
        <v>35903</v>
      </c>
      <c r="C49" s="6">
        <v>35856</v>
      </c>
    </row>
    <row r="50" spans="1:3" x14ac:dyDescent="0.25">
      <c r="A50" s="2" t="s">
        <v>1299</v>
      </c>
      <c r="B50" s="4" t="s">
        <v>6</v>
      </c>
      <c r="C50" s="4" t="s">
        <v>6</v>
      </c>
    </row>
    <row r="51" spans="1:3" ht="30" x14ac:dyDescent="0.25">
      <c r="A51" s="3" t="s">
        <v>1269</v>
      </c>
      <c r="B51" s="4" t="s">
        <v>6</v>
      </c>
      <c r="C51" s="4" t="s">
        <v>6</v>
      </c>
    </row>
    <row r="52" spans="1:3" x14ac:dyDescent="0.25">
      <c r="A52" s="2" t="s">
        <v>1334</v>
      </c>
      <c r="B52" s="6">
        <v>210270</v>
      </c>
      <c r="C52" s="6">
        <v>208699</v>
      </c>
    </row>
    <row r="53" spans="1:3" ht="30" x14ac:dyDescent="0.25">
      <c r="A53" s="2" t="s">
        <v>1343</v>
      </c>
      <c r="B53" s="4" t="s">
        <v>6</v>
      </c>
      <c r="C53" s="4" t="s">
        <v>6</v>
      </c>
    </row>
    <row r="54" spans="1:3" ht="30" x14ac:dyDescent="0.25">
      <c r="A54" s="3" t="s">
        <v>1269</v>
      </c>
      <c r="B54" s="4" t="s">
        <v>6</v>
      </c>
      <c r="C54" s="4" t="s">
        <v>6</v>
      </c>
    </row>
    <row r="55" spans="1:3" x14ac:dyDescent="0.25">
      <c r="A55" s="2" t="s">
        <v>1334</v>
      </c>
      <c r="B55" s="6">
        <v>210270</v>
      </c>
      <c r="C55" s="6">
        <v>198942</v>
      </c>
    </row>
    <row r="56" spans="1:3" x14ac:dyDescent="0.25">
      <c r="A56" s="2" t="s">
        <v>464</v>
      </c>
      <c r="B56" s="6">
        <v>209426</v>
      </c>
      <c r="C56" s="6">
        <v>198942</v>
      </c>
    </row>
    <row r="57" spans="1:3" x14ac:dyDescent="0.25">
      <c r="A57" s="2" t="s">
        <v>1335</v>
      </c>
      <c r="B57" s="4">
        <v>844</v>
      </c>
      <c r="C57" s="4" t="s">
        <v>66</v>
      </c>
    </row>
    <row r="58" spans="1:3" x14ac:dyDescent="0.25">
      <c r="A58" s="2" t="s">
        <v>1336</v>
      </c>
      <c r="B58" s="4" t="s">
        <v>66</v>
      </c>
      <c r="C58" s="4" t="s">
        <v>66</v>
      </c>
    </row>
    <row r="59" spans="1:3" x14ac:dyDescent="0.25">
      <c r="A59" s="2" t="s">
        <v>1337</v>
      </c>
      <c r="B59" s="4" t="s">
        <v>66</v>
      </c>
      <c r="C59" s="4" t="s">
        <v>66</v>
      </c>
    </row>
    <row r="60" spans="1:3" x14ac:dyDescent="0.25">
      <c r="A60" s="2" t="s">
        <v>1338</v>
      </c>
      <c r="B60" s="4">
        <v>844</v>
      </c>
      <c r="C60" s="4" t="s">
        <v>66</v>
      </c>
    </row>
    <row r="61" spans="1:3" x14ac:dyDescent="0.25">
      <c r="A61" s="2" t="s">
        <v>1339</v>
      </c>
      <c r="B61" s="4" t="s">
        <v>66</v>
      </c>
      <c r="C61" s="4" t="s">
        <v>66</v>
      </c>
    </row>
    <row r="62" spans="1:3" ht="30" x14ac:dyDescent="0.25">
      <c r="A62" s="2" t="s">
        <v>1344</v>
      </c>
      <c r="B62" s="4" t="s">
        <v>6</v>
      </c>
      <c r="C62" s="4" t="s">
        <v>6</v>
      </c>
    </row>
    <row r="63" spans="1:3" ht="30" x14ac:dyDescent="0.25">
      <c r="A63" s="3" t="s">
        <v>1269</v>
      </c>
      <c r="B63" s="4" t="s">
        <v>6</v>
      </c>
      <c r="C63" s="4" t="s">
        <v>6</v>
      </c>
    </row>
    <row r="64" spans="1:3" x14ac:dyDescent="0.25">
      <c r="A64" s="2" t="s">
        <v>1334</v>
      </c>
      <c r="B64" s="4" t="s">
        <v>6</v>
      </c>
      <c r="C64" s="6">
        <v>9757</v>
      </c>
    </row>
    <row r="65" spans="1:3" x14ac:dyDescent="0.25">
      <c r="A65" s="2" t="s">
        <v>464</v>
      </c>
      <c r="B65" s="4" t="s">
        <v>6</v>
      </c>
      <c r="C65" s="6">
        <v>7261</v>
      </c>
    </row>
    <row r="66" spans="1:3" x14ac:dyDescent="0.25">
      <c r="A66" s="2" t="s">
        <v>1335</v>
      </c>
      <c r="B66" s="4" t="s">
        <v>6</v>
      </c>
      <c r="C66" s="4" t="s">
        <v>66</v>
      </c>
    </row>
    <row r="67" spans="1:3" x14ac:dyDescent="0.25">
      <c r="A67" s="2" t="s">
        <v>1336</v>
      </c>
      <c r="B67" s="4" t="s">
        <v>6</v>
      </c>
      <c r="C67" s="4" t="s">
        <v>66</v>
      </c>
    </row>
    <row r="68" spans="1:3" x14ac:dyDescent="0.25">
      <c r="A68" s="2" t="s">
        <v>1337</v>
      </c>
      <c r="B68" s="4" t="s">
        <v>6</v>
      </c>
      <c r="C68" s="6">
        <v>2496</v>
      </c>
    </row>
    <row r="69" spans="1:3" x14ac:dyDescent="0.25">
      <c r="A69" s="2" t="s">
        <v>1338</v>
      </c>
      <c r="B69" s="4" t="s">
        <v>6</v>
      </c>
      <c r="C69" s="6">
        <v>2496</v>
      </c>
    </row>
    <row r="70" spans="1:3" x14ac:dyDescent="0.25">
      <c r="A70" s="2" t="s">
        <v>1339</v>
      </c>
      <c r="B70" s="4" t="s">
        <v>6</v>
      </c>
      <c r="C70" s="6">
        <v>9757</v>
      </c>
    </row>
    <row r="71" spans="1:3" x14ac:dyDescent="0.25">
      <c r="A71" s="2" t="s">
        <v>1345</v>
      </c>
      <c r="B71" s="4" t="s">
        <v>6</v>
      </c>
      <c r="C71" s="4" t="s">
        <v>6</v>
      </c>
    </row>
    <row r="72" spans="1:3" ht="30" x14ac:dyDescent="0.25">
      <c r="A72" s="3" t="s">
        <v>1269</v>
      </c>
      <c r="B72" s="4" t="s">
        <v>6</v>
      </c>
      <c r="C72" s="4" t="s">
        <v>6</v>
      </c>
    </row>
    <row r="73" spans="1:3" x14ac:dyDescent="0.25">
      <c r="A73" s="2" t="s">
        <v>1334</v>
      </c>
      <c r="B73" s="6">
        <v>72064</v>
      </c>
      <c r="C73" s="6">
        <v>41676</v>
      </c>
    </row>
    <row r="74" spans="1:3" ht="30" x14ac:dyDescent="0.25">
      <c r="A74" s="2" t="s">
        <v>1346</v>
      </c>
      <c r="B74" s="4" t="s">
        <v>6</v>
      </c>
      <c r="C74" s="4" t="s">
        <v>6</v>
      </c>
    </row>
    <row r="75" spans="1:3" ht="30" x14ac:dyDescent="0.25">
      <c r="A75" s="3" t="s">
        <v>1269</v>
      </c>
      <c r="B75" s="4" t="s">
        <v>6</v>
      </c>
      <c r="C75" s="4" t="s">
        <v>6</v>
      </c>
    </row>
    <row r="76" spans="1:3" x14ac:dyDescent="0.25">
      <c r="A76" s="2" t="s">
        <v>1334</v>
      </c>
      <c r="B76" s="6">
        <v>72064</v>
      </c>
      <c r="C76" s="6">
        <v>41676</v>
      </c>
    </row>
    <row r="77" spans="1:3" x14ac:dyDescent="0.25">
      <c r="A77" s="2" t="s">
        <v>464</v>
      </c>
      <c r="B77" s="6">
        <v>72064</v>
      </c>
      <c r="C77" s="6">
        <v>41676</v>
      </c>
    </row>
    <row r="78" spans="1:3" x14ac:dyDescent="0.25">
      <c r="A78" s="2" t="s">
        <v>1335</v>
      </c>
      <c r="B78" s="4" t="s">
        <v>66</v>
      </c>
      <c r="C78" s="4" t="s">
        <v>66</v>
      </c>
    </row>
    <row r="79" spans="1:3" x14ac:dyDescent="0.25">
      <c r="A79" s="2" t="s">
        <v>1336</v>
      </c>
      <c r="B79" s="4" t="s">
        <v>66</v>
      </c>
      <c r="C79" s="4" t="s">
        <v>66</v>
      </c>
    </row>
    <row r="80" spans="1:3" x14ac:dyDescent="0.25">
      <c r="A80" s="2" t="s">
        <v>1337</v>
      </c>
      <c r="B80" s="4" t="s">
        <v>66</v>
      </c>
      <c r="C80" s="4" t="s">
        <v>66</v>
      </c>
    </row>
    <row r="81" spans="1:3" x14ac:dyDescent="0.25">
      <c r="A81" s="2" t="s">
        <v>1338</v>
      </c>
      <c r="B81" s="4" t="s">
        <v>66</v>
      </c>
      <c r="C81" s="4" t="s">
        <v>66</v>
      </c>
    </row>
    <row r="82" spans="1:3" x14ac:dyDescent="0.25">
      <c r="A82" s="2" t="s">
        <v>1339</v>
      </c>
      <c r="B82" s="4" t="s">
        <v>66</v>
      </c>
      <c r="C82" s="4" t="s">
        <v>66</v>
      </c>
    </row>
    <row r="83" spans="1:3" x14ac:dyDescent="0.25">
      <c r="A83" s="2" t="s">
        <v>1308</v>
      </c>
      <c r="B83" s="4" t="s">
        <v>6</v>
      </c>
      <c r="C83" s="4" t="s">
        <v>6</v>
      </c>
    </row>
    <row r="84" spans="1:3" ht="30" x14ac:dyDescent="0.25">
      <c r="A84" s="3" t="s">
        <v>1269</v>
      </c>
      <c r="B84" s="4" t="s">
        <v>6</v>
      </c>
      <c r="C84" s="4" t="s">
        <v>6</v>
      </c>
    </row>
    <row r="85" spans="1:3" x14ac:dyDescent="0.25">
      <c r="A85" s="2" t="s">
        <v>1334</v>
      </c>
      <c r="B85" s="6">
        <v>9178</v>
      </c>
      <c r="C85" s="6">
        <v>7167</v>
      </c>
    </row>
    <row r="86" spans="1:3" ht="30" x14ac:dyDescent="0.25">
      <c r="A86" s="2" t="s">
        <v>1347</v>
      </c>
      <c r="B86" s="4" t="s">
        <v>6</v>
      </c>
      <c r="C86" s="4" t="s">
        <v>6</v>
      </c>
    </row>
    <row r="87" spans="1:3" ht="30" x14ac:dyDescent="0.25">
      <c r="A87" s="3" t="s">
        <v>1269</v>
      </c>
      <c r="B87" s="4" t="s">
        <v>6</v>
      </c>
      <c r="C87" s="4" t="s">
        <v>6</v>
      </c>
    </row>
    <row r="88" spans="1:3" x14ac:dyDescent="0.25">
      <c r="A88" s="2" t="s">
        <v>1334</v>
      </c>
      <c r="B88" s="6">
        <v>9178</v>
      </c>
      <c r="C88" s="6">
        <v>6882</v>
      </c>
    </row>
    <row r="89" spans="1:3" x14ac:dyDescent="0.25">
      <c r="A89" s="2" t="s">
        <v>464</v>
      </c>
      <c r="B89" s="6">
        <v>9178</v>
      </c>
      <c r="C89" s="6">
        <v>4221</v>
      </c>
    </row>
    <row r="90" spans="1:3" x14ac:dyDescent="0.25">
      <c r="A90" s="2" t="s">
        <v>1335</v>
      </c>
      <c r="B90" s="4" t="s">
        <v>66</v>
      </c>
      <c r="C90" s="6">
        <v>2661</v>
      </c>
    </row>
    <row r="91" spans="1:3" x14ac:dyDescent="0.25">
      <c r="A91" s="2" t="s">
        <v>1336</v>
      </c>
      <c r="B91" s="4" t="s">
        <v>66</v>
      </c>
      <c r="C91" s="4" t="s">
        <v>66</v>
      </c>
    </row>
    <row r="92" spans="1:3" x14ac:dyDescent="0.25">
      <c r="A92" s="2" t="s">
        <v>1337</v>
      </c>
      <c r="B92" s="4" t="s">
        <v>66</v>
      </c>
      <c r="C92" s="4" t="s">
        <v>66</v>
      </c>
    </row>
    <row r="93" spans="1:3" x14ac:dyDescent="0.25">
      <c r="A93" s="2" t="s">
        <v>1338</v>
      </c>
      <c r="B93" s="4" t="s">
        <v>66</v>
      </c>
      <c r="C93" s="6">
        <v>2661</v>
      </c>
    </row>
    <row r="94" spans="1:3" x14ac:dyDescent="0.25">
      <c r="A94" s="2" t="s">
        <v>1339</v>
      </c>
      <c r="B94" s="4" t="s">
        <v>66</v>
      </c>
      <c r="C94" s="4" t="s">
        <v>66</v>
      </c>
    </row>
    <row r="95" spans="1:3" ht="30" x14ac:dyDescent="0.25">
      <c r="A95" s="2" t="s">
        <v>1348</v>
      </c>
      <c r="B95" s="4" t="s">
        <v>6</v>
      </c>
      <c r="C95" s="4" t="s">
        <v>6</v>
      </c>
    </row>
    <row r="96" spans="1:3" ht="30" x14ac:dyDescent="0.25">
      <c r="A96" s="3" t="s">
        <v>1269</v>
      </c>
      <c r="B96" s="4" t="s">
        <v>6</v>
      </c>
      <c r="C96" s="4" t="s">
        <v>6</v>
      </c>
    </row>
    <row r="97" spans="1:3" x14ac:dyDescent="0.25">
      <c r="A97" s="2" t="s">
        <v>1334</v>
      </c>
      <c r="B97" s="4" t="s">
        <v>6</v>
      </c>
      <c r="C97" s="4">
        <v>285</v>
      </c>
    </row>
    <row r="98" spans="1:3" x14ac:dyDescent="0.25">
      <c r="A98" s="2" t="s">
        <v>464</v>
      </c>
      <c r="B98" s="4" t="s">
        <v>6</v>
      </c>
      <c r="C98" s="4">
        <v>285</v>
      </c>
    </row>
    <row r="99" spans="1:3" x14ac:dyDescent="0.25">
      <c r="A99" s="2" t="s">
        <v>1335</v>
      </c>
      <c r="B99" s="4" t="s">
        <v>6</v>
      </c>
      <c r="C99" s="4" t="s">
        <v>66</v>
      </c>
    </row>
    <row r="100" spans="1:3" x14ac:dyDescent="0.25">
      <c r="A100" s="2" t="s">
        <v>1336</v>
      </c>
      <c r="B100" s="4" t="s">
        <v>6</v>
      </c>
      <c r="C100" s="4" t="s">
        <v>66</v>
      </c>
    </row>
    <row r="101" spans="1:3" x14ac:dyDescent="0.25">
      <c r="A101" s="2" t="s">
        <v>1337</v>
      </c>
      <c r="B101" s="4" t="s">
        <v>6</v>
      </c>
      <c r="C101" s="4" t="s">
        <v>66</v>
      </c>
    </row>
    <row r="102" spans="1:3" x14ac:dyDescent="0.25">
      <c r="A102" s="2" t="s">
        <v>1338</v>
      </c>
      <c r="B102" s="4" t="s">
        <v>6</v>
      </c>
      <c r="C102" s="4" t="s">
        <v>66</v>
      </c>
    </row>
    <row r="103" spans="1:3" x14ac:dyDescent="0.25">
      <c r="A103" s="2" t="s">
        <v>1339</v>
      </c>
      <c r="B103" s="4" t="s">
        <v>6</v>
      </c>
      <c r="C103" s="4">
        <v>285</v>
      </c>
    </row>
    <row r="104" spans="1:3" x14ac:dyDescent="0.25">
      <c r="A104" s="2" t="s">
        <v>1349</v>
      </c>
      <c r="B104" s="4" t="s">
        <v>6</v>
      </c>
      <c r="C104" s="4" t="s">
        <v>6</v>
      </c>
    </row>
    <row r="105" spans="1:3" ht="30" x14ac:dyDescent="0.25">
      <c r="A105" s="3" t="s">
        <v>1269</v>
      </c>
      <c r="B105" s="4" t="s">
        <v>6</v>
      </c>
      <c r="C105" s="4" t="s">
        <v>6</v>
      </c>
    </row>
    <row r="106" spans="1:3" x14ac:dyDescent="0.25">
      <c r="A106" s="2" t="s">
        <v>1334</v>
      </c>
      <c r="B106" s="6">
        <v>1272</v>
      </c>
      <c r="C106" s="6">
        <v>1308</v>
      </c>
    </row>
    <row r="107" spans="1:3" ht="30" x14ac:dyDescent="0.25">
      <c r="A107" s="2" t="s">
        <v>1350</v>
      </c>
      <c r="B107" s="4" t="s">
        <v>6</v>
      </c>
      <c r="C107" s="4" t="s">
        <v>6</v>
      </c>
    </row>
    <row r="108" spans="1:3" ht="30" x14ac:dyDescent="0.25">
      <c r="A108" s="3" t="s">
        <v>1269</v>
      </c>
      <c r="B108" s="4" t="s">
        <v>6</v>
      </c>
      <c r="C108" s="4" t="s">
        <v>6</v>
      </c>
    </row>
    <row r="109" spans="1:3" x14ac:dyDescent="0.25">
      <c r="A109" s="2" t="s">
        <v>1334</v>
      </c>
      <c r="B109" s="6">
        <v>1272</v>
      </c>
      <c r="C109" s="6">
        <v>1308</v>
      </c>
    </row>
    <row r="110" spans="1:3" x14ac:dyDescent="0.25">
      <c r="A110" s="2" t="s">
        <v>464</v>
      </c>
      <c r="B110" s="6">
        <v>1271</v>
      </c>
      <c r="C110" s="6">
        <v>1308</v>
      </c>
    </row>
    <row r="111" spans="1:3" x14ac:dyDescent="0.25">
      <c r="A111" s="2" t="s">
        <v>1335</v>
      </c>
      <c r="B111" s="4">
        <v>1</v>
      </c>
      <c r="C111" s="4" t="s">
        <v>66</v>
      </c>
    </row>
    <row r="112" spans="1:3" x14ac:dyDescent="0.25">
      <c r="A112" s="2" t="s">
        <v>1336</v>
      </c>
      <c r="B112" s="4" t="s">
        <v>66</v>
      </c>
      <c r="C112" s="4" t="s">
        <v>66</v>
      </c>
    </row>
    <row r="113" spans="1:3" x14ac:dyDescent="0.25">
      <c r="A113" s="2" t="s">
        <v>1337</v>
      </c>
      <c r="B113" s="4" t="s">
        <v>66</v>
      </c>
      <c r="C113" s="4" t="s">
        <v>66</v>
      </c>
    </row>
    <row r="114" spans="1:3" x14ac:dyDescent="0.25">
      <c r="A114" s="2" t="s">
        <v>1338</v>
      </c>
      <c r="B114" s="4">
        <v>1</v>
      </c>
      <c r="C114" s="4" t="s">
        <v>66</v>
      </c>
    </row>
    <row r="115" spans="1:3" x14ac:dyDescent="0.25">
      <c r="A115" s="2" t="s">
        <v>1339</v>
      </c>
      <c r="B115" s="4" t="s">
        <v>66</v>
      </c>
      <c r="C115" s="4" t="s">
        <v>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8" t="s">
        <v>2</v>
      </c>
      <c r="C1" s="8" t="s">
        <v>33</v>
      </c>
    </row>
    <row r="2" spans="1:3" ht="30" x14ac:dyDescent="0.25">
      <c r="A2" s="1" t="s">
        <v>32</v>
      </c>
      <c r="B2" s="8"/>
      <c r="C2" s="8"/>
    </row>
    <row r="3" spans="1:3" ht="30" x14ac:dyDescent="0.25">
      <c r="A3" s="3" t="s">
        <v>1269</v>
      </c>
      <c r="B3" s="4" t="s">
        <v>6</v>
      </c>
      <c r="C3" s="4" t="s">
        <v>6</v>
      </c>
    </row>
    <row r="4" spans="1:3" x14ac:dyDescent="0.25">
      <c r="A4" s="2" t="s">
        <v>464</v>
      </c>
      <c r="B4" s="7">
        <v>1124822</v>
      </c>
      <c r="C4" s="7">
        <v>1085524</v>
      </c>
    </row>
    <row r="5" spans="1:3" x14ac:dyDescent="0.25">
      <c r="A5" s="2" t="s">
        <v>1266</v>
      </c>
      <c r="B5" s="4" t="s">
        <v>6</v>
      </c>
      <c r="C5" s="4" t="s">
        <v>6</v>
      </c>
    </row>
    <row r="6" spans="1:3" ht="30" x14ac:dyDescent="0.25">
      <c r="A6" s="3" t="s">
        <v>1269</v>
      </c>
      <c r="B6" s="4" t="s">
        <v>6</v>
      </c>
      <c r="C6" s="4" t="s">
        <v>6</v>
      </c>
    </row>
    <row r="7" spans="1:3" x14ac:dyDescent="0.25">
      <c r="A7" s="2" t="s">
        <v>464</v>
      </c>
      <c r="B7" s="7">
        <v>33200</v>
      </c>
      <c r="C7" s="7">
        <v>363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2</v>
      </c>
      <c r="B1" s="8" t="s">
        <v>2</v>
      </c>
      <c r="C1" s="8" t="s">
        <v>33</v>
      </c>
    </row>
    <row r="2" spans="1:3" ht="30" x14ac:dyDescent="0.25">
      <c r="A2" s="1" t="s">
        <v>32</v>
      </c>
      <c r="B2" s="8"/>
      <c r="C2" s="8"/>
    </row>
    <row r="3" spans="1:3" ht="30" x14ac:dyDescent="0.25">
      <c r="A3" s="3" t="s">
        <v>1243</v>
      </c>
      <c r="B3" s="4" t="s">
        <v>6</v>
      </c>
      <c r="C3" s="4" t="s">
        <v>6</v>
      </c>
    </row>
    <row r="4" spans="1:3" x14ac:dyDescent="0.25">
      <c r="A4" s="2" t="s">
        <v>479</v>
      </c>
      <c r="B4" s="7">
        <v>1131550</v>
      </c>
      <c r="C4" s="7">
        <v>1111063</v>
      </c>
    </row>
    <row r="5" spans="1:3" x14ac:dyDescent="0.25">
      <c r="A5" s="2" t="s">
        <v>1353</v>
      </c>
      <c r="B5" s="6">
        <v>27833</v>
      </c>
      <c r="C5" s="6">
        <v>28103</v>
      </c>
    </row>
    <row r="6" spans="1:3" x14ac:dyDescent="0.25">
      <c r="A6" s="2" t="s">
        <v>1340</v>
      </c>
      <c r="B6" s="4" t="s">
        <v>6</v>
      </c>
      <c r="C6" s="4" t="s">
        <v>6</v>
      </c>
    </row>
    <row r="7" spans="1:3" ht="30" x14ac:dyDescent="0.25">
      <c r="A7" s="3" t="s">
        <v>1243</v>
      </c>
      <c r="B7" s="4" t="s">
        <v>6</v>
      </c>
      <c r="C7" s="4" t="s">
        <v>6</v>
      </c>
    </row>
    <row r="8" spans="1:3" x14ac:dyDescent="0.25">
      <c r="A8" s="2" t="s">
        <v>479</v>
      </c>
      <c r="B8" s="6">
        <v>838766</v>
      </c>
      <c r="C8" s="6">
        <v>852213</v>
      </c>
    </row>
    <row r="9" spans="1:3" x14ac:dyDescent="0.25">
      <c r="A9" s="2" t="s">
        <v>1299</v>
      </c>
      <c r="B9" s="4" t="s">
        <v>6</v>
      </c>
      <c r="C9" s="4" t="s">
        <v>6</v>
      </c>
    </row>
    <row r="10" spans="1:3" ht="30" x14ac:dyDescent="0.25">
      <c r="A10" s="3" t="s">
        <v>1243</v>
      </c>
      <c r="B10" s="4" t="s">
        <v>6</v>
      </c>
      <c r="C10" s="4" t="s">
        <v>6</v>
      </c>
    </row>
    <row r="11" spans="1:3" x14ac:dyDescent="0.25">
      <c r="A11" s="2" t="s">
        <v>479</v>
      </c>
      <c r="B11" s="6">
        <v>210270</v>
      </c>
      <c r="C11" s="6">
        <v>208699</v>
      </c>
    </row>
    <row r="12" spans="1:3" x14ac:dyDescent="0.25">
      <c r="A12" s="2" t="s">
        <v>1345</v>
      </c>
      <c r="B12" s="4" t="s">
        <v>6</v>
      </c>
      <c r="C12" s="4" t="s">
        <v>6</v>
      </c>
    </row>
    <row r="13" spans="1:3" ht="30" x14ac:dyDescent="0.25">
      <c r="A13" s="3" t="s">
        <v>1243</v>
      </c>
      <c r="B13" s="4" t="s">
        <v>6</v>
      </c>
      <c r="C13" s="4" t="s">
        <v>6</v>
      </c>
    </row>
    <row r="14" spans="1:3" x14ac:dyDescent="0.25">
      <c r="A14" s="2" t="s">
        <v>479</v>
      </c>
      <c r="B14" s="6">
        <v>72064</v>
      </c>
      <c r="C14" s="6">
        <v>41676</v>
      </c>
    </row>
    <row r="15" spans="1:3" x14ac:dyDescent="0.25">
      <c r="A15" s="2" t="s">
        <v>1308</v>
      </c>
      <c r="B15" s="4" t="s">
        <v>6</v>
      </c>
      <c r="C15" s="4" t="s">
        <v>6</v>
      </c>
    </row>
    <row r="16" spans="1:3" ht="30" x14ac:dyDescent="0.25">
      <c r="A16" s="3" t="s">
        <v>1243</v>
      </c>
      <c r="B16" s="4" t="s">
        <v>6</v>
      </c>
      <c r="C16" s="4" t="s">
        <v>6</v>
      </c>
    </row>
    <row r="17" spans="1:3" x14ac:dyDescent="0.25">
      <c r="A17" s="2" t="s">
        <v>479</v>
      </c>
      <c r="B17" s="6">
        <v>9178</v>
      </c>
      <c r="C17" s="6">
        <v>7167</v>
      </c>
    </row>
    <row r="18" spans="1:3" x14ac:dyDescent="0.25">
      <c r="A18" s="2" t="s">
        <v>1349</v>
      </c>
      <c r="B18" s="4" t="s">
        <v>6</v>
      </c>
      <c r="C18" s="4" t="s">
        <v>6</v>
      </c>
    </row>
    <row r="19" spans="1:3" ht="30" x14ac:dyDescent="0.25">
      <c r="A19" s="3" t="s">
        <v>1243</v>
      </c>
      <c r="B19" s="4" t="s">
        <v>6</v>
      </c>
      <c r="C19" s="4" t="s">
        <v>6</v>
      </c>
    </row>
    <row r="20" spans="1:3" x14ac:dyDescent="0.25">
      <c r="A20" s="2" t="s">
        <v>479</v>
      </c>
      <c r="B20" s="6">
        <v>1272</v>
      </c>
      <c r="C20" s="6">
        <v>1308</v>
      </c>
    </row>
    <row r="21" spans="1:3" x14ac:dyDescent="0.25">
      <c r="A21" s="2" t="s">
        <v>1354</v>
      </c>
      <c r="B21" s="4" t="s">
        <v>6</v>
      </c>
      <c r="C21" s="4" t="s">
        <v>6</v>
      </c>
    </row>
    <row r="22" spans="1:3" ht="30" x14ac:dyDescent="0.25">
      <c r="A22" s="3" t="s">
        <v>1243</v>
      </c>
      <c r="B22" s="4" t="s">
        <v>6</v>
      </c>
      <c r="C22" s="4" t="s">
        <v>6</v>
      </c>
    </row>
    <row r="23" spans="1:3" x14ac:dyDescent="0.25">
      <c r="A23" s="2" t="s">
        <v>479</v>
      </c>
      <c r="B23" s="6">
        <v>1058087</v>
      </c>
      <c r="C23" s="6">
        <v>1016424</v>
      </c>
    </row>
    <row r="24" spans="1:3" x14ac:dyDescent="0.25">
      <c r="A24" s="2" t="s">
        <v>1353</v>
      </c>
      <c r="B24" s="6">
        <v>20720</v>
      </c>
      <c r="C24" s="6">
        <v>20037</v>
      </c>
    </row>
    <row r="25" spans="1:3" ht="30" x14ac:dyDescent="0.25">
      <c r="A25" s="2" t="s">
        <v>1355</v>
      </c>
      <c r="B25" s="4" t="s">
        <v>6</v>
      </c>
      <c r="C25" s="4" t="s">
        <v>6</v>
      </c>
    </row>
    <row r="26" spans="1:3" ht="30" x14ac:dyDescent="0.25">
      <c r="A26" s="3" t="s">
        <v>1243</v>
      </c>
      <c r="B26" s="4" t="s">
        <v>6</v>
      </c>
      <c r="C26" s="4" t="s">
        <v>6</v>
      </c>
    </row>
    <row r="27" spans="1:3" x14ac:dyDescent="0.25">
      <c r="A27" s="2" t="s">
        <v>479</v>
      </c>
      <c r="B27" s="6">
        <v>772900</v>
      </c>
      <c r="C27" s="6">
        <v>775136</v>
      </c>
    </row>
    <row r="28" spans="1:3" ht="30" x14ac:dyDescent="0.25">
      <c r="A28" s="2" t="s">
        <v>1356</v>
      </c>
      <c r="B28" s="4" t="s">
        <v>6</v>
      </c>
      <c r="C28" s="4" t="s">
        <v>6</v>
      </c>
    </row>
    <row r="29" spans="1:3" ht="30" x14ac:dyDescent="0.25">
      <c r="A29" s="3" t="s">
        <v>1243</v>
      </c>
      <c r="B29" s="4" t="s">
        <v>6</v>
      </c>
      <c r="C29" s="4" t="s">
        <v>6</v>
      </c>
    </row>
    <row r="30" spans="1:3" x14ac:dyDescent="0.25">
      <c r="A30" s="2" t="s">
        <v>479</v>
      </c>
      <c r="B30" s="6">
        <v>204298</v>
      </c>
      <c r="C30" s="6">
        <v>193738</v>
      </c>
    </row>
    <row r="31" spans="1:3" ht="30" x14ac:dyDescent="0.25">
      <c r="A31" s="2" t="s">
        <v>1357</v>
      </c>
      <c r="B31" s="4" t="s">
        <v>6</v>
      </c>
      <c r="C31" s="4" t="s">
        <v>6</v>
      </c>
    </row>
    <row r="32" spans="1:3" ht="30" x14ac:dyDescent="0.25">
      <c r="A32" s="3" t="s">
        <v>1243</v>
      </c>
      <c r="B32" s="4" t="s">
        <v>6</v>
      </c>
      <c r="C32" s="4" t="s">
        <v>6</v>
      </c>
    </row>
    <row r="33" spans="1:3" x14ac:dyDescent="0.25">
      <c r="A33" s="2" t="s">
        <v>479</v>
      </c>
      <c r="B33" s="6">
        <v>72064</v>
      </c>
      <c r="C33" s="6">
        <v>41676</v>
      </c>
    </row>
    <row r="34" spans="1:3" x14ac:dyDescent="0.25">
      <c r="A34" s="2" t="s">
        <v>1358</v>
      </c>
      <c r="B34" s="4" t="s">
        <v>6</v>
      </c>
      <c r="C34" s="4" t="s">
        <v>6</v>
      </c>
    </row>
    <row r="35" spans="1:3" ht="30" x14ac:dyDescent="0.25">
      <c r="A35" s="3" t="s">
        <v>1243</v>
      </c>
      <c r="B35" s="4" t="s">
        <v>6</v>
      </c>
      <c r="C35" s="4" t="s">
        <v>6</v>
      </c>
    </row>
    <row r="36" spans="1:3" x14ac:dyDescent="0.25">
      <c r="A36" s="2" t="s">
        <v>479</v>
      </c>
      <c r="B36" s="6">
        <v>7553</v>
      </c>
      <c r="C36" s="6">
        <v>4566</v>
      </c>
    </row>
    <row r="37" spans="1:3" x14ac:dyDescent="0.25">
      <c r="A37" s="2" t="s">
        <v>1359</v>
      </c>
      <c r="B37" s="4" t="s">
        <v>6</v>
      </c>
      <c r="C37" s="4" t="s">
        <v>6</v>
      </c>
    </row>
    <row r="38" spans="1:3" ht="30" x14ac:dyDescent="0.25">
      <c r="A38" s="3" t="s">
        <v>1243</v>
      </c>
      <c r="B38" s="4" t="s">
        <v>6</v>
      </c>
      <c r="C38" s="4" t="s">
        <v>6</v>
      </c>
    </row>
    <row r="39" spans="1:3" x14ac:dyDescent="0.25">
      <c r="A39" s="2" t="s">
        <v>479</v>
      </c>
      <c r="B39" s="6">
        <v>1272</v>
      </c>
      <c r="C39" s="6">
        <v>1308</v>
      </c>
    </row>
    <row r="40" spans="1:3" x14ac:dyDescent="0.25">
      <c r="A40" s="2" t="s">
        <v>1360</v>
      </c>
      <c r="B40" s="4" t="s">
        <v>6</v>
      </c>
      <c r="C40" s="4" t="s">
        <v>6</v>
      </c>
    </row>
    <row r="41" spans="1:3" ht="30" x14ac:dyDescent="0.25">
      <c r="A41" s="3" t="s">
        <v>1243</v>
      </c>
      <c r="B41" s="4" t="s">
        <v>6</v>
      </c>
      <c r="C41" s="4" t="s">
        <v>6</v>
      </c>
    </row>
    <row r="42" spans="1:3" x14ac:dyDescent="0.25">
      <c r="A42" s="2" t="s">
        <v>479</v>
      </c>
      <c r="B42" s="6">
        <v>5891</v>
      </c>
      <c r="C42" s="6">
        <v>19425</v>
      </c>
    </row>
    <row r="43" spans="1:3" x14ac:dyDescent="0.25">
      <c r="A43" s="2" t="s">
        <v>1353</v>
      </c>
      <c r="B43" s="4">
        <v>169</v>
      </c>
      <c r="C43" s="4">
        <v>443</v>
      </c>
    </row>
    <row r="44" spans="1:3" ht="30" x14ac:dyDescent="0.25">
      <c r="A44" s="2" t="s">
        <v>1361</v>
      </c>
      <c r="B44" s="4" t="s">
        <v>6</v>
      </c>
      <c r="C44" s="4" t="s">
        <v>6</v>
      </c>
    </row>
    <row r="45" spans="1:3" ht="30" x14ac:dyDescent="0.25">
      <c r="A45" s="3" t="s">
        <v>1243</v>
      </c>
      <c r="B45" s="4" t="s">
        <v>6</v>
      </c>
      <c r="C45" s="4" t="s">
        <v>6</v>
      </c>
    </row>
    <row r="46" spans="1:3" x14ac:dyDescent="0.25">
      <c r="A46" s="2" t="s">
        <v>479</v>
      </c>
      <c r="B46" s="6">
        <v>3522</v>
      </c>
      <c r="C46" s="6">
        <v>17041</v>
      </c>
    </row>
    <row r="47" spans="1:3" ht="30" x14ac:dyDescent="0.25">
      <c r="A47" s="2" t="s">
        <v>1362</v>
      </c>
      <c r="B47" s="4" t="s">
        <v>6</v>
      </c>
      <c r="C47" s="4" t="s">
        <v>6</v>
      </c>
    </row>
    <row r="48" spans="1:3" ht="30" x14ac:dyDescent="0.25">
      <c r="A48" s="3" t="s">
        <v>1243</v>
      </c>
      <c r="B48" s="4" t="s">
        <v>6</v>
      </c>
      <c r="C48" s="4" t="s">
        <v>6</v>
      </c>
    </row>
    <row r="49" spans="1:3" x14ac:dyDescent="0.25">
      <c r="A49" s="2" t="s">
        <v>479</v>
      </c>
      <c r="B49" s="6">
        <v>2369</v>
      </c>
      <c r="C49" s="6">
        <v>2384</v>
      </c>
    </row>
    <row r="50" spans="1:3" ht="30" x14ac:dyDescent="0.25">
      <c r="A50" s="2" t="s">
        <v>1363</v>
      </c>
      <c r="B50" s="4" t="s">
        <v>6</v>
      </c>
      <c r="C50" s="4" t="s">
        <v>6</v>
      </c>
    </row>
    <row r="51" spans="1:3" ht="30" x14ac:dyDescent="0.25">
      <c r="A51" s="3" t="s">
        <v>1243</v>
      </c>
      <c r="B51" s="4" t="s">
        <v>6</v>
      </c>
      <c r="C51" s="4" t="s">
        <v>6</v>
      </c>
    </row>
    <row r="52" spans="1:3" x14ac:dyDescent="0.25">
      <c r="A52" s="2" t="s">
        <v>479</v>
      </c>
      <c r="B52" s="4" t="s">
        <v>66</v>
      </c>
      <c r="C52" s="4" t="s">
        <v>66</v>
      </c>
    </row>
    <row r="53" spans="1:3" ht="30" x14ac:dyDescent="0.25">
      <c r="A53" s="2" t="s">
        <v>1364</v>
      </c>
      <c r="B53" s="4" t="s">
        <v>6</v>
      </c>
      <c r="C53" s="4" t="s">
        <v>6</v>
      </c>
    </row>
    <row r="54" spans="1:3" ht="30" x14ac:dyDescent="0.25">
      <c r="A54" s="3" t="s">
        <v>1243</v>
      </c>
      <c r="B54" s="4" t="s">
        <v>6</v>
      </c>
      <c r="C54" s="4" t="s">
        <v>6</v>
      </c>
    </row>
    <row r="55" spans="1:3" x14ac:dyDescent="0.25">
      <c r="A55" s="2" t="s">
        <v>479</v>
      </c>
      <c r="B55" s="4" t="s">
        <v>66</v>
      </c>
      <c r="C55" s="4" t="s">
        <v>66</v>
      </c>
    </row>
    <row r="56" spans="1:3" ht="30" x14ac:dyDescent="0.25">
      <c r="A56" s="2" t="s">
        <v>1365</v>
      </c>
      <c r="B56" s="4" t="s">
        <v>6</v>
      </c>
      <c r="C56" s="4" t="s">
        <v>6</v>
      </c>
    </row>
    <row r="57" spans="1:3" ht="30" x14ac:dyDescent="0.25">
      <c r="A57" s="3" t="s">
        <v>1243</v>
      </c>
      <c r="B57" s="4" t="s">
        <v>6</v>
      </c>
      <c r="C57" s="4" t="s">
        <v>6</v>
      </c>
    </row>
    <row r="58" spans="1:3" x14ac:dyDescent="0.25">
      <c r="A58" s="2" t="s">
        <v>479</v>
      </c>
      <c r="B58" s="4" t="s">
        <v>66</v>
      </c>
      <c r="C58" s="4" t="s">
        <v>66</v>
      </c>
    </row>
    <row r="59" spans="1:3" x14ac:dyDescent="0.25">
      <c r="A59" s="2" t="s">
        <v>1366</v>
      </c>
      <c r="B59" s="4" t="s">
        <v>6</v>
      </c>
      <c r="C59" s="4" t="s">
        <v>6</v>
      </c>
    </row>
    <row r="60" spans="1:3" ht="30" x14ac:dyDescent="0.25">
      <c r="A60" s="3" t="s">
        <v>1243</v>
      </c>
      <c r="B60" s="4" t="s">
        <v>6</v>
      </c>
      <c r="C60" s="4" t="s">
        <v>6</v>
      </c>
    </row>
    <row r="61" spans="1:3" x14ac:dyDescent="0.25">
      <c r="A61" s="2" t="s">
        <v>479</v>
      </c>
      <c r="B61" s="6">
        <v>67572</v>
      </c>
      <c r="C61" s="6">
        <v>75214</v>
      </c>
    </row>
    <row r="62" spans="1:3" x14ac:dyDescent="0.25">
      <c r="A62" s="2" t="s">
        <v>1353</v>
      </c>
      <c r="B62" s="6">
        <v>6944</v>
      </c>
      <c r="C62" s="6">
        <v>7623</v>
      </c>
    </row>
    <row r="63" spans="1:3" ht="30" x14ac:dyDescent="0.25">
      <c r="A63" s="2" t="s">
        <v>1367</v>
      </c>
      <c r="B63" s="4" t="s">
        <v>6</v>
      </c>
      <c r="C63" s="4" t="s">
        <v>6</v>
      </c>
    </row>
    <row r="64" spans="1:3" ht="30" x14ac:dyDescent="0.25">
      <c r="A64" s="3" t="s">
        <v>1243</v>
      </c>
      <c r="B64" s="4" t="s">
        <v>6</v>
      </c>
      <c r="C64" s="4" t="s">
        <v>6</v>
      </c>
    </row>
    <row r="65" spans="1:3" x14ac:dyDescent="0.25">
      <c r="A65" s="2" t="s">
        <v>479</v>
      </c>
      <c r="B65" s="6">
        <v>62344</v>
      </c>
      <c r="C65" s="6">
        <v>60036</v>
      </c>
    </row>
    <row r="66" spans="1:3" ht="30" x14ac:dyDescent="0.25">
      <c r="A66" s="2" t="s">
        <v>1368</v>
      </c>
      <c r="B66" s="4" t="s">
        <v>6</v>
      </c>
      <c r="C66" s="4" t="s">
        <v>6</v>
      </c>
    </row>
    <row r="67" spans="1:3" ht="30" x14ac:dyDescent="0.25">
      <c r="A67" s="3" t="s">
        <v>1243</v>
      </c>
      <c r="B67" s="4" t="s">
        <v>6</v>
      </c>
      <c r="C67" s="4" t="s">
        <v>6</v>
      </c>
    </row>
    <row r="68" spans="1:3" x14ac:dyDescent="0.25">
      <c r="A68" s="2" t="s">
        <v>479</v>
      </c>
      <c r="B68" s="6">
        <v>3603</v>
      </c>
      <c r="C68" s="6">
        <v>12577</v>
      </c>
    </row>
    <row r="69" spans="1:3" ht="30" x14ac:dyDescent="0.25">
      <c r="A69" s="2" t="s">
        <v>1369</v>
      </c>
      <c r="B69" s="4" t="s">
        <v>6</v>
      </c>
      <c r="C69" s="4" t="s">
        <v>6</v>
      </c>
    </row>
    <row r="70" spans="1:3" ht="30" x14ac:dyDescent="0.25">
      <c r="A70" s="3" t="s">
        <v>1243</v>
      </c>
      <c r="B70" s="4" t="s">
        <v>6</v>
      </c>
      <c r="C70" s="4" t="s">
        <v>6</v>
      </c>
    </row>
    <row r="71" spans="1:3" x14ac:dyDescent="0.25">
      <c r="A71" s="2" t="s">
        <v>479</v>
      </c>
      <c r="B71" s="4" t="s">
        <v>66</v>
      </c>
      <c r="C71" s="4" t="s">
        <v>66</v>
      </c>
    </row>
    <row r="72" spans="1:3" ht="30" x14ac:dyDescent="0.25">
      <c r="A72" s="2" t="s">
        <v>1370</v>
      </c>
      <c r="B72" s="4" t="s">
        <v>6</v>
      </c>
      <c r="C72" s="4" t="s">
        <v>6</v>
      </c>
    </row>
    <row r="73" spans="1:3" ht="30" x14ac:dyDescent="0.25">
      <c r="A73" s="3" t="s">
        <v>1243</v>
      </c>
      <c r="B73" s="4" t="s">
        <v>6</v>
      </c>
      <c r="C73" s="4" t="s">
        <v>6</v>
      </c>
    </row>
    <row r="74" spans="1:3" x14ac:dyDescent="0.25">
      <c r="A74" s="2" t="s">
        <v>479</v>
      </c>
      <c r="B74" s="6">
        <v>1625</v>
      </c>
      <c r="C74" s="6">
        <v>2601</v>
      </c>
    </row>
    <row r="75" spans="1:3" ht="30" x14ac:dyDescent="0.25">
      <c r="A75" s="2" t="s">
        <v>1371</v>
      </c>
      <c r="B75" s="4" t="s">
        <v>6</v>
      </c>
      <c r="C75" s="4" t="s">
        <v>6</v>
      </c>
    </row>
    <row r="76" spans="1:3" ht="30" x14ac:dyDescent="0.25">
      <c r="A76" s="3" t="s">
        <v>1243</v>
      </c>
      <c r="B76" s="4" t="s">
        <v>6</v>
      </c>
      <c r="C76" s="4" t="s">
        <v>6</v>
      </c>
    </row>
    <row r="77" spans="1:3" x14ac:dyDescent="0.25">
      <c r="A77" s="2" t="s">
        <v>479</v>
      </c>
      <c r="B77" s="4" t="s">
        <v>66</v>
      </c>
      <c r="C77" s="4" t="s">
        <v>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1" t="s">
        <v>1372</v>
      </c>
      <c r="B1" s="8" t="s">
        <v>1</v>
      </c>
      <c r="C1" s="8"/>
    </row>
    <row r="2" spans="1:3" ht="30" x14ac:dyDescent="0.25">
      <c r="A2" s="1" t="s">
        <v>32</v>
      </c>
      <c r="B2" s="1" t="s">
        <v>2</v>
      </c>
      <c r="C2" s="1" t="s">
        <v>33</v>
      </c>
    </row>
    <row r="3" spans="1:3" x14ac:dyDescent="0.25">
      <c r="A3" s="1"/>
      <c r="B3" s="1" t="s">
        <v>1373</v>
      </c>
      <c r="C3" s="1" t="s">
        <v>1241</v>
      </c>
    </row>
    <row r="4" spans="1:3" ht="30" x14ac:dyDescent="0.25">
      <c r="A4" s="3" t="s">
        <v>1243</v>
      </c>
      <c r="B4" s="4" t="s">
        <v>6</v>
      </c>
      <c r="C4" s="4" t="s">
        <v>6</v>
      </c>
    </row>
    <row r="5" spans="1:3" x14ac:dyDescent="0.25">
      <c r="A5" s="2" t="s">
        <v>1374</v>
      </c>
      <c r="B5" s="7">
        <v>46613</v>
      </c>
      <c r="C5" s="7">
        <v>56367</v>
      </c>
    </row>
    <row r="6" spans="1:3" x14ac:dyDescent="0.25">
      <c r="A6" s="2" t="s">
        <v>1375</v>
      </c>
      <c r="B6" s="4">
        <v>1</v>
      </c>
      <c r="C6" s="4">
        <v>4</v>
      </c>
    </row>
    <row r="7" spans="1:3" x14ac:dyDescent="0.25">
      <c r="A7" s="2" t="s">
        <v>1266</v>
      </c>
      <c r="B7" s="4" t="s">
        <v>6</v>
      </c>
      <c r="C7" s="4" t="s">
        <v>6</v>
      </c>
    </row>
    <row r="8" spans="1:3" ht="30" x14ac:dyDescent="0.25">
      <c r="A8" s="3" t="s">
        <v>1243</v>
      </c>
      <c r="B8" s="4" t="s">
        <v>6</v>
      </c>
      <c r="C8" s="4" t="s">
        <v>6</v>
      </c>
    </row>
    <row r="9" spans="1:3" x14ac:dyDescent="0.25">
      <c r="A9" s="2" t="s">
        <v>1374</v>
      </c>
      <c r="B9" s="6">
        <v>35900</v>
      </c>
      <c r="C9" s="6">
        <v>45900</v>
      </c>
    </row>
    <row r="10" spans="1:3" x14ac:dyDescent="0.25">
      <c r="A10" s="2" t="s">
        <v>1264</v>
      </c>
      <c r="B10" s="4" t="s">
        <v>6</v>
      </c>
      <c r="C10" s="4" t="s">
        <v>6</v>
      </c>
    </row>
    <row r="11" spans="1:3" ht="30" x14ac:dyDescent="0.25">
      <c r="A11" s="3" t="s">
        <v>1243</v>
      </c>
      <c r="B11" s="4" t="s">
        <v>6</v>
      </c>
      <c r="C11" s="4" t="s">
        <v>6</v>
      </c>
    </row>
    <row r="12" spans="1:3" x14ac:dyDescent="0.25">
      <c r="A12" s="2" t="s">
        <v>1374</v>
      </c>
      <c r="B12" s="6">
        <v>13100</v>
      </c>
      <c r="C12" s="6">
        <v>20100</v>
      </c>
    </row>
    <row r="13" spans="1:3" x14ac:dyDescent="0.25">
      <c r="A13" s="2" t="s">
        <v>1349</v>
      </c>
      <c r="B13" s="4" t="s">
        <v>6</v>
      </c>
      <c r="C13" s="4" t="s">
        <v>6</v>
      </c>
    </row>
    <row r="14" spans="1:3" ht="30" x14ac:dyDescent="0.25">
      <c r="A14" s="3" t="s">
        <v>1243</v>
      </c>
      <c r="B14" s="4" t="s">
        <v>6</v>
      </c>
      <c r="C14" s="4" t="s">
        <v>6</v>
      </c>
    </row>
    <row r="15" spans="1:3" x14ac:dyDescent="0.25">
      <c r="A15" s="2" t="s">
        <v>1374</v>
      </c>
      <c r="B15" s="6">
        <v>18600</v>
      </c>
      <c r="C15" s="6">
        <v>9200</v>
      </c>
    </row>
    <row r="16" spans="1:3" ht="30" x14ac:dyDescent="0.25">
      <c r="A16" s="2" t="s">
        <v>1376</v>
      </c>
      <c r="B16" s="4" t="s">
        <v>6</v>
      </c>
      <c r="C16" s="4" t="s">
        <v>6</v>
      </c>
    </row>
    <row r="17" spans="1:3" ht="30" x14ac:dyDescent="0.25">
      <c r="A17" s="3" t="s">
        <v>1243</v>
      </c>
      <c r="B17" s="4" t="s">
        <v>6</v>
      </c>
      <c r="C17" s="4" t="s">
        <v>6</v>
      </c>
    </row>
    <row r="18" spans="1:3" x14ac:dyDescent="0.25">
      <c r="A18" s="2" t="s">
        <v>1374</v>
      </c>
      <c r="B18" s="7">
        <v>400</v>
      </c>
      <c r="C18"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8" t="s">
        <v>2</v>
      </c>
      <c r="C1" s="8" t="s">
        <v>33</v>
      </c>
    </row>
    <row r="2" spans="1:3" ht="30" x14ac:dyDescent="0.25">
      <c r="A2" s="1" t="s">
        <v>32</v>
      </c>
      <c r="B2" s="8"/>
      <c r="C2" s="8"/>
    </row>
    <row r="3" spans="1:3" ht="30" x14ac:dyDescent="0.25">
      <c r="A3" s="3" t="s">
        <v>1378</v>
      </c>
      <c r="B3" s="4" t="s">
        <v>6</v>
      </c>
      <c r="C3" s="4" t="s">
        <v>6</v>
      </c>
    </row>
    <row r="4" spans="1:3" x14ac:dyDescent="0.25">
      <c r="A4" s="2" t="s">
        <v>479</v>
      </c>
      <c r="B4" s="7">
        <v>1131550</v>
      </c>
      <c r="C4" s="7">
        <v>1111063</v>
      </c>
    </row>
    <row r="5" spans="1:3" x14ac:dyDescent="0.25">
      <c r="A5" s="2" t="s">
        <v>1379</v>
      </c>
      <c r="B5" s="68">
        <v>1</v>
      </c>
      <c r="C5" s="68">
        <v>1</v>
      </c>
    </row>
    <row r="6" spans="1:3" x14ac:dyDescent="0.25">
      <c r="A6" s="2" t="s">
        <v>1273</v>
      </c>
      <c r="B6" s="4" t="s">
        <v>6</v>
      </c>
      <c r="C6" s="4" t="s">
        <v>6</v>
      </c>
    </row>
    <row r="7" spans="1:3" ht="30" x14ac:dyDescent="0.25">
      <c r="A7" s="3" t="s">
        <v>1378</v>
      </c>
      <c r="B7" s="4" t="s">
        <v>6</v>
      </c>
      <c r="C7" s="4" t="s">
        <v>6</v>
      </c>
    </row>
    <row r="8" spans="1:3" x14ac:dyDescent="0.25">
      <c r="A8" s="2" t="s">
        <v>479</v>
      </c>
      <c r="B8" s="6">
        <v>670052</v>
      </c>
      <c r="C8" s="6">
        <v>717141</v>
      </c>
    </row>
    <row r="9" spans="1:3" x14ac:dyDescent="0.25">
      <c r="A9" s="2" t="s">
        <v>1379</v>
      </c>
      <c r="B9" s="68">
        <v>0.59199999999999997</v>
      </c>
      <c r="C9" s="68">
        <v>0.64500000000000002</v>
      </c>
    </row>
    <row r="10" spans="1:3" x14ac:dyDescent="0.25">
      <c r="A10" s="2" t="s">
        <v>1274</v>
      </c>
      <c r="B10" s="4" t="s">
        <v>6</v>
      </c>
      <c r="C10" s="4" t="s">
        <v>6</v>
      </c>
    </row>
    <row r="11" spans="1:3" ht="30" x14ac:dyDescent="0.25">
      <c r="A11" s="3" t="s">
        <v>1378</v>
      </c>
      <c r="B11" s="4" t="s">
        <v>6</v>
      </c>
      <c r="C11" s="4" t="s">
        <v>6</v>
      </c>
    </row>
    <row r="12" spans="1:3" x14ac:dyDescent="0.25">
      <c r="A12" s="2" t="s">
        <v>479</v>
      </c>
      <c r="B12" s="6">
        <v>321812</v>
      </c>
      <c r="C12" s="6">
        <v>286619</v>
      </c>
    </row>
    <row r="13" spans="1:3" x14ac:dyDescent="0.25">
      <c r="A13" s="2" t="s">
        <v>1379</v>
      </c>
      <c r="B13" s="68">
        <v>0.28399999999999997</v>
      </c>
      <c r="C13" s="68">
        <v>0.25800000000000001</v>
      </c>
    </row>
    <row r="14" spans="1:3" x14ac:dyDescent="0.25">
      <c r="A14" s="2" t="s">
        <v>1380</v>
      </c>
      <c r="B14" s="4" t="s">
        <v>6</v>
      </c>
      <c r="C14" s="4" t="s">
        <v>6</v>
      </c>
    </row>
    <row r="15" spans="1:3" ht="30" x14ac:dyDescent="0.25">
      <c r="A15" s="3" t="s">
        <v>1378</v>
      </c>
      <c r="B15" s="4" t="s">
        <v>6</v>
      </c>
      <c r="C15" s="4" t="s">
        <v>6</v>
      </c>
    </row>
    <row r="16" spans="1:3" x14ac:dyDescent="0.25">
      <c r="A16" s="2" t="s">
        <v>479</v>
      </c>
      <c r="B16" s="6">
        <v>22611</v>
      </c>
      <c r="C16" s="6">
        <v>14256</v>
      </c>
    </row>
    <row r="17" spans="1:3" x14ac:dyDescent="0.25">
      <c r="A17" s="2" t="s">
        <v>1379</v>
      </c>
      <c r="B17" s="68">
        <v>0.02</v>
      </c>
      <c r="C17" s="68">
        <v>1.2999999999999999E-2</v>
      </c>
    </row>
    <row r="18" spans="1:3" x14ac:dyDescent="0.25">
      <c r="A18" s="2" t="s">
        <v>1276</v>
      </c>
      <c r="B18" s="4" t="s">
        <v>6</v>
      </c>
      <c r="C18" s="4" t="s">
        <v>6</v>
      </c>
    </row>
    <row r="19" spans="1:3" ht="30" x14ac:dyDescent="0.25">
      <c r="A19" s="3" t="s">
        <v>1378</v>
      </c>
      <c r="B19" s="4" t="s">
        <v>6</v>
      </c>
      <c r="C19" s="4" t="s">
        <v>6</v>
      </c>
    </row>
    <row r="20" spans="1:3" x14ac:dyDescent="0.25">
      <c r="A20" s="2" t="s">
        <v>479</v>
      </c>
      <c r="B20" s="6">
        <v>18799</v>
      </c>
      <c r="C20" s="6">
        <v>11752</v>
      </c>
    </row>
    <row r="21" spans="1:3" x14ac:dyDescent="0.25">
      <c r="A21" s="2" t="s">
        <v>1379</v>
      </c>
      <c r="B21" s="68">
        <v>1.7000000000000001E-2</v>
      </c>
      <c r="C21" s="68">
        <v>1.0999999999999999E-2</v>
      </c>
    </row>
    <row r="22" spans="1:3" x14ac:dyDescent="0.25">
      <c r="A22" s="2" t="s">
        <v>1381</v>
      </c>
      <c r="B22" s="4" t="s">
        <v>6</v>
      </c>
      <c r="C22" s="4" t="s">
        <v>6</v>
      </c>
    </row>
    <row r="23" spans="1:3" ht="30" x14ac:dyDescent="0.25">
      <c r="A23" s="3" t="s">
        <v>1378</v>
      </c>
      <c r="B23" s="4" t="s">
        <v>6</v>
      </c>
      <c r="C23" s="4" t="s">
        <v>6</v>
      </c>
    </row>
    <row r="24" spans="1:3" x14ac:dyDescent="0.25">
      <c r="A24" s="2" t="s">
        <v>479</v>
      </c>
      <c r="B24" s="6">
        <v>16898</v>
      </c>
      <c r="C24" s="6">
        <v>10270</v>
      </c>
    </row>
    <row r="25" spans="1:3" x14ac:dyDescent="0.25">
      <c r="A25" s="2" t="s">
        <v>1379</v>
      </c>
      <c r="B25" s="68">
        <v>1.4999999999999999E-2</v>
      </c>
      <c r="C25" s="68">
        <v>8.9999999999999993E-3</v>
      </c>
    </row>
    <row r="26" spans="1:3" x14ac:dyDescent="0.25">
      <c r="A26" s="2" t="s">
        <v>1280</v>
      </c>
      <c r="B26" s="4" t="s">
        <v>6</v>
      </c>
      <c r="C26" s="4" t="s">
        <v>6</v>
      </c>
    </row>
    <row r="27" spans="1:3" ht="30" x14ac:dyDescent="0.25">
      <c r="A27" s="3" t="s">
        <v>1378</v>
      </c>
      <c r="B27" s="4" t="s">
        <v>6</v>
      </c>
      <c r="C27" s="4" t="s">
        <v>6</v>
      </c>
    </row>
    <row r="28" spans="1:3" x14ac:dyDescent="0.25">
      <c r="A28" s="2" t="s">
        <v>479</v>
      </c>
      <c r="B28" s="6">
        <v>15650</v>
      </c>
      <c r="C28" s="6">
        <v>26425</v>
      </c>
    </row>
    <row r="29" spans="1:3" x14ac:dyDescent="0.25">
      <c r="A29" s="2" t="s">
        <v>1379</v>
      </c>
      <c r="B29" s="68">
        <v>1.4E-2</v>
      </c>
      <c r="C29" s="68">
        <v>2.4E-2</v>
      </c>
    </row>
    <row r="30" spans="1:3" x14ac:dyDescent="0.25">
      <c r="A30" s="2" t="s">
        <v>1382</v>
      </c>
      <c r="B30" s="4" t="s">
        <v>6</v>
      </c>
      <c r="C30" s="4" t="s">
        <v>6</v>
      </c>
    </row>
    <row r="31" spans="1:3" ht="30" x14ac:dyDescent="0.25">
      <c r="A31" s="3" t="s">
        <v>1378</v>
      </c>
      <c r="B31" s="4" t="s">
        <v>6</v>
      </c>
      <c r="C31" s="4" t="s">
        <v>6</v>
      </c>
    </row>
    <row r="32" spans="1:3" x14ac:dyDescent="0.25">
      <c r="A32" s="2" t="s">
        <v>479</v>
      </c>
      <c r="B32" s="6">
        <v>11930</v>
      </c>
      <c r="C32" s="6">
        <v>7512</v>
      </c>
    </row>
    <row r="33" spans="1:3" x14ac:dyDescent="0.25">
      <c r="A33" s="2" t="s">
        <v>1379</v>
      </c>
      <c r="B33" s="68">
        <v>1.0999999999999999E-2</v>
      </c>
      <c r="C33" s="68">
        <v>7.0000000000000001E-3</v>
      </c>
    </row>
    <row r="34" spans="1:3" x14ac:dyDescent="0.25">
      <c r="A34" s="2" t="s">
        <v>1275</v>
      </c>
      <c r="B34" s="4" t="s">
        <v>6</v>
      </c>
      <c r="C34" s="4" t="s">
        <v>6</v>
      </c>
    </row>
    <row r="35" spans="1:3" ht="30" x14ac:dyDescent="0.25">
      <c r="A35" s="3" t="s">
        <v>1378</v>
      </c>
      <c r="B35" s="4" t="s">
        <v>6</v>
      </c>
      <c r="C35" s="4" t="s">
        <v>6</v>
      </c>
    </row>
    <row r="36" spans="1:3" x14ac:dyDescent="0.25">
      <c r="A36" s="2" t="s">
        <v>479</v>
      </c>
      <c r="B36" s="6">
        <v>11491</v>
      </c>
      <c r="C36" s="6">
        <v>11758</v>
      </c>
    </row>
    <row r="37" spans="1:3" x14ac:dyDescent="0.25">
      <c r="A37" s="2" t="s">
        <v>1379</v>
      </c>
      <c r="B37" s="68">
        <v>0.01</v>
      </c>
      <c r="C37" s="68">
        <v>1.0999999999999999E-2</v>
      </c>
    </row>
    <row r="38" spans="1:3" x14ac:dyDescent="0.25">
      <c r="A38" s="2" t="s">
        <v>1383</v>
      </c>
      <c r="B38" s="4" t="s">
        <v>6</v>
      </c>
      <c r="C38" s="4" t="s">
        <v>6</v>
      </c>
    </row>
    <row r="39" spans="1:3" ht="30" x14ac:dyDescent="0.25">
      <c r="A39" s="3" t="s">
        <v>1378</v>
      </c>
      <c r="B39" s="4" t="s">
        <v>6</v>
      </c>
      <c r="C39" s="4" t="s">
        <v>6</v>
      </c>
    </row>
    <row r="40" spans="1:3" x14ac:dyDescent="0.25">
      <c r="A40" s="2" t="s">
        <v>479</v>
      </c>
      <c r="B40" s="6">
        <v>9223</v>
      </c>
      <c r="C40" s="6">
        <v>5853</v>
      </c>
    </row>
    <row r="41" spans="1:3" x14ac:dyDescent="0.25">
      <c r="A41" s="2" t="s">
        <v>1379</v>
      </c>
      <c r="B41" s="68">
        <v>8.0000000000000002E-3</v>
      </c>
      <c r="C41" s="68">
        <v>5.0000000000000001E-3</v>
      </c>
    </row>
    <row r="42" spans="1:3" x14ac:dyDescent="0.25">
      <c r="A42" s="2" t="s">
        <v>1277</v>
      </c>
      <c r="B42" s="4" t="s">
        <v>6</v>
      </c>
      <c r="C42" s="4" t="s">
        <v>6</v>
      </c>
    </row>
    <row r="43" spans="1:3" ht="30" x14ac:dyDescent="0.25">
      <c r="A43" s="3" t="s">
        <v>1378</v>
      </c>
      <c r="B43" s="4" t="s">
        <v>6</v>
      </c>
      <c r="C43" s="4" t="s">
        <v>6</v>
      </c>
    </row>
    <row r="44" spans="1:3" x14ac:dyDescent="0.25">
      <c r="A44" s="2" t="s">
        <v>479</v>
      </c>
      <c r="B44" s="6">
        <v>8429</v>
      </c>
      <c r="C44" s="6">
        <v>11216</v>
      </c>
    </row>
    <row r="45" spans="1:3" x14ac:dyDescent="0.25">
      <c r="A45" s="2" t="s">
        <v>1379</v>
      </c>
      <c r="B45" s="68">
        <v>7.0000000000000001E-3</v>
      </c>
      <c r="C45" s="68">
        <v>0.01</v>
      </c>
    </row>
    <row r="46" spans="1:3" x14ac:dyDescent="0.25">
      <c r="A46" s="2" t="s">
        <v>1384</v>
      </c>
      <c r="B46" s="4" t="s">
        <v>6</v>
      </c>
      <c r="C46" s="4" t="s">
        <v>6</v>
      </c>
    </row>
    <row r="47" spans="1:3" ht="30" x14ac:dyDescent="0.25">
      <c r="A47" s="3" t="s">
        <v>1378</v>
      </c>
      <c r="B47" s="4" t="s">
        <v>6</v>
      </c>
      <c r="C47" s="4" t="s">
        <v>6</v>
      </c>
    </row>
    <row r="48" spans="1:3" x14ac:dyDescent="0.25">
      <c r="A48" s="2" t="s">
        <v>479</v>
      </c>
      <c r="B48" s="6">
        <v>5843</v>
      </c>
      <c r="C48" s="4">
        <v>770</v>
      </c>
    </row>
    <row r="49" spans="1:3" x14ac:dyDescent="0.25">
      <c r="A49" s="2" t="s">
        <v>1379</v>
      </c>
      <c r="B49" s="68">
        <v>5.0000000000000001E-3</v>
      </c>
      <c r="C49" s="68">
        <v>1E-3</v>
      </c>
    </row>
    <row r="50" spans="1:3" x14ac:dyDescent="0.25">
      <c r="A50" s="2" t="s">
        <v>1385</v>
      </c>
      <c r="B50" s="4" t="s">
        <v>6</v>
      </c>
      <c r="C50" s="4" t="s">
        <v>6</v>
      </c>
    </row>
    <row r="51" spans="1:3" ht="30" x14ac:dyDescent="0.25">
      <c r="A51" s="3" t="s">
        <v>1378</v>
      </c>
      <c r="B51" s="4" t="s">
        <v>6</v>
      </c>
      <c r="C51" s="4" t="s">
        <v>6</v>
      </c>
    </row>
    <row r="52" spans="1:3" x14ac:dyDescent="0.25">
      <c r="A52" s="2" t="s">
        <v>479</v>
      </c>
      <c r="B52" s="6">
        <v>5599</v>
      </c>
      <c r="C52" s="4">
        <v>450</v>
      </c>
    </row>
    <row r="53" spans="1:3" x14ac:dyDescent="0.25">
      <c r="A53" s="2" t="s">
        <v>1379</v>
      </c>
      <c r="B53" s="68">
        <v>5.0000000000000001E-3</v>
      </c>
      <c r="C53" s="68">
        <v>0</v>
      </c>
    </row>
    <row r="54" spans="1:3" x14ac:dyDescent="0.25">
      <c r="A54" s="2" t="s">
        <v>1278</v>
      </c>
      <c r="B54" s="4" t="s">
        <v>6</v>
      </c>
      <c r="C54" s="4" t="s">
        <v>6</v>
      </c>
    </row>
    <row r="55" spans="1:3" ht="30" x14ac:dyDescent="0.25">
      <c r="A55" s="3" t="s">
        <v>1378</v>
      </c>
      <c r="B55" s="4" t="s">
        <v>6</v>
      </c>
      <c r="C55" s="4" t="s">
        <v>6</v>
      </c>
    </row>
    <row r="56" spans="1:3" x14ac:dyDescent="0.25">
      <c r="A56" s="2" t="s">
        <v>479</v>
      </c>
      <c r="B56" s="6">
        <v>4703</v>
      </c>
      <c r="C56" s="6">
        <v>2260</v>
      </c>
    </row>
    <row r="57" spans="1:3" x14ac:dyDescent="0.25">
      <c r="A57" s="2" t="s">
        <v>1379</v>
      </c>
      <c r="B57" s="68">
        <v>4.0000000000000001E-3</v>
      </c>
      <c r="C57" s="68">
        <v>2E-3</v>
      </c>
    </row>
    <row r="58" spans="1:3" x14ac:dyDescent="0.25">
      <c r="A58" s="2" t="s">
        <v>1386</v>
      </c>
      <c r="B58" s="4" t="s">
        <v>6</v>
      </c>
      <c r="C58" s="4" t="s">
        <v>6</v>
      </c>
    </row>
    <row r="59" spans="1:3" ht="30" x14ac:dyDescent="0.25">
      <c r="A59" s="3" t="s">
        <v>1378</v>
      </c>
      <c r="B59" s="4" t="s">
        <v>6</v>
      </c>
      <c r="C59" s="4" t="s">
        <v>6</v>
      </c>
    </row>
    <row r="60" spans="1:3" x14ac:dyDescent="0.25">
      <c r="A60" s="2" t="s">
        <v>479</v>
      </c>
      <c r="B60" s="6">
        <v>2820</v>
      </c>
      <c r="C60" s="6">
        <v>1098</v>
      </c>
    </row>
    <row r="61" spans="1:3" x14ac:dyDescent="0.25">
      <c r="A61" s="2" t="s">
        <v>1379</v>
      </c>
      <c r="B61" s="68">
        <v>2E-3</v>
      </c>
      <c r="C61" s="68">
        <v>1E-3</v>
      </c>
    </row>
    <row r="62" spans="1:3" x14ac:dyDescent="0.25">
      <c r="A62" s="2" t="s">
        <v>1387</v>
      </c>
      <c r="B62" s="4" t="s">
        <v>6</v>
      </c>
      <c r="C62" s="4" t="s">
        <v>6</v>
      </c>
    </row>
    <row r="63" spans="1:3" ht="30" x14ac:dyDescent="0.25">
      <c r="A63" s="3" t="s">
        <v>1378</v>
      </c>
      <c r="B63" s="4" t="s">
        <v>6</v>
      </c>
      <c r="C63" s="4" t="s">
        <v>6</v>
      </c>
    </row>
    <row r="64" spans="1:3" x14ac:dyDescent="0.25">
      <c r="A64" s="2" t="s">
        <v>479</v>
      </c>
      <c r="B64" s="7">
        <v>5690</v>
      </c>
      <c r="C64" s="7">
        <v>3683</v>
      </c>
    </row>
    <row r="65" spans="1:3" x14ac:dyDescent="0.25">
      <c r="A65" s="2" t="s">
        <v>1379</v>
      </c>
      <c r="B65" s="68">
        <v>5.0000000000000001E-3</v>
      </c>
      <c r="C65" s="68">
        <v>3.0000000000000001E-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1" t="s">
        <v>1388</v>
      </c>
      <c r="B1" s="8" t="s">
        <v>1</v>
      </c>
      <c r="C1" s="8"/>
    </row>
    <row r="2" spans="1:3" ht="30" x14ac:dyDescent="0.25">
      <c r="A2" s="1" t="s">
        <v>32</v>
      </c>
      <c r="B2" s="1" t="s">
        <v>2</v>
      </c>
      <c r="C2" s="1" t="s">
        <v>33</v>
      </c>
    </row>
    <row r="3" spans="1:3" x14ac:dyDescent="0.25">
      <c r="A3" s="1"/>
      <c r="B3" s="1" t="s">
        <v>1373</v>
      </c>
      <c r="C3" s="1" t="s">
        <v>1241</v>
      </c>
    </row>
    <row r="4" spans="1:3" ht="30" x14ac:dyDescent="0.25">
      <c r="A4" s="3" t="s">
        <v>1256</v>
      </c>
      <c r="B4" s="4" t="s">
        <v>6</v>
      </c>
      <c r="C4" s="4" t="s">
        <v>6</v>
      </c>
    </row>
    <row r="5" spans="1:3" x14ac:dyDescent="0.25">
      <c r="A5" s="2" t="s">
        <v>1389</v>
      </c>
      <c r="B5" s="4">
        <v>1</v>
      </c>
      <c r="C5" s="4">
        <v>4</v>
      </c>
    </row>
    <row r="6" spans="1:3" ht="30" x14ac:dyDescent="0.25">
      <c r="A6" s="2" t="s">
        <v>1390</v>
      </c>
      <c r="B6" s="4" t="s">
        <v>6</v>
      </c>
      <c r="C6" s="7">
        <v>7335</v>
      </c>
    </row>
    <row r="7" spans="1:3" ht="30" x14ac:dyDescent="0.25">
      <c r="A7" s="2" t="s">
        <v>1391</v>
      </c>
      <c r="B7" s="4" t="s">
        <v>6</v>
      </c>
      <c r="C7" s="6">
        <v>7335</v>
      </c>
    </row>
    <row r="8" spans="1:3" x14ac:dyDescent="0.25">
      <c r="A8" s="2" t="s">
        <v>1340</v>
      </c>
      <c r="B8" s="4" t="s">
        <v>6</v>
      </c>
      <c r="C8" s="4" t="s">
        <v>6</v>
      </c>
    </row>
    <row r="9" spans="1:3" ht="30" x14ac:dyDescent="0.25">
      <c r="A9" s="3" t="s">
        <v>1256</v>
      </c>
      <c r="B9" s="4" t="s">
        <v>6</v>
      </c>
      <c r="C9" s="4" t="s">
        <v>6</v>
      </c>
    </row>
    <row r="10" spans="1:3" x14ac:dyDescent="0.25">
      <c r="A10" s="2" t="s">
        <v>1389</v>
      </c>
      <c r="B10" s="4">
        <v>2</v>
      </c>
      <c r="C10" s="4">
        <v>1</v>
      </c>
    </row>
    <row r="11" spans="1:3" ht="30" x14ac:dyDescent="0.25">
      <c r="A11" s="2" t="s">
        <v>1390</v>
      </c>
      <c r="B11" s="6">
        <v>9159</v>
      </c>
      <c r="C11" s="6">
        <v>5010</v>
      </c>
    </row>
    <row r="12" spans="1:3" ht="30" x14ac:dyDescent="0.25">
      <c r="A12" s="2" t="s">
        <v>1391</v>
      </c>
      <c r="B12" s="6">
        <v>9159</v>
      </c>
      <c r="C12" s="6">
        <v>5010</v>
      </c>
    </row>
    <row r="13" spans="1:3" x14ac:dyDescent="0.25">
      <c r="A13" s="2" t="s">
        <v>1299</v>
      </c>
      <c r="B13" s="4" t="s">
        <v>6</v>
      </c>
      <c r="C13" s="4" t="s">
        <v>6</v>
      </c>
    </row>
    <row r="14" spans="1:3" ht="30" x14ac:dyDescent="0.25">
      <c r="A14" s="3" t="s">
        <v>1256</v>
      </c>
      <c r="B14" s="4" t="s">
        <v>6</v>
      </c>
      <c r="C14" s="4" t="s">
        <v>6</v>
      </c>
    </row>
    <row r="15" spans="1:3" x14ac:dyDescent="0.25">
      <c r="A15" s="2" t="s">
        <v>1389</v>
      </c>
      <c r="B15" s="4" t="s">
        <v>6</v>
      </c>
      <c r="C15" s="4">
        <v>1</v>
      </c>
    </row>
    <row r="16" spans="1:3" ht="30" x14ac:dyDescent="0.25">
      <c r="A16" s="2" t="s">
        <v>1390</v>
      </c>
      <c r="B16" s="4" t="s">
        <v>6</v>
      </c>
      <c r="C16" s="6">
        <v>1805</v>
      </c>
    </row>
    <row r="17" spans="1:3" ht="30" x14ac:dyDescent="0.25">
      <c r="A17" s="2" t="s">
        <v>1391</v>
      </c>
      <c r="B17" s="4" t="s">
        <v>6</v>
      </c>
      <c r="C17" s="6">
        <v>1805</v>
      </c>
    </row>
    <row r="18" spans="1:3" x14ac:dyDescent="0.25">
      <c r="A18" s="2" t="s">
        <v>1308</v>
      </c>
      <c r="B18" s="4" t="s">
        <v>6</v>
      </c>
      <c r="C18" s="4" t="s">
        <v>6</v>
      </c>
    </row>
    <row r="19" spans="1:3" ht="30" x14ac:dyDescent="0.25">
      <c r="A19" s="3" t="s">
        <v>1256</v>
      </c>
      <c r="B19" s="4" t="s">
        <v>6</v>
      </c>
      <c r="C19" s="4" t="s">
        <v>6</v>
      </c>
    </row>
    <row r="20" spans="1:3" x14ac:dyDescent="0.25">
      <c r="A20" s="2" t="s">
        <v>1389</v>
      </c>
      <c r="B20" s="4" t="s">
        <v>6</v>
      </c>
      <c r="C20" s="4">
        <v>2</v>
      </c>
    </row>
    <row r="21" spans="1:3" ht="30" x14ac:dyDescent="0.25">
      <c r="A21" s="2" t="s">
        <v>1390</v>
      </c>
      <c r="B21" s="4" t="s">
        <v>6</v>
      </c>
      <c r="C21" s="4">
        <v>520</v>
      </c>
    </row>
    <row r="22" spans="1:3" ht="30" x14ac:dyDescent="0.25">
      <c r="A22" s="2" t="s">
        <v>1391</v>
      </c>
      <c r="B22" s="4" t="s">
        <v>6</v>
      </c>
      <c r="C22" s="7">
        <v>52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2</v>
      </c>
      <c r="B1" s="8" t="s">
        <v>2</v>
      </c>
      <c r="C1" s="8" t="s">
        <v>33</v>
      </c>
    </row>
    <row r="2" spans="1:3" ht="30" x14ac:dyDescent="0.25">
      <c r="A2" s="1" t="s">
        <v>32</v>
      </c>
      <c r="B2" s="8"/>
      <c r="C2" s="8"/>
    </row>
    <row r="3" spans="1:3" ht="30" x14ac:dyDescent="0.25">
      <c r="A3" s="3" t="s">
        <v>1256</v>
      </c>
      <c r="B3" s="4" t="s">
        <v>6</v>
      </c>
      <c r="C3" s="4" t="s">
        <v>6</v>
      </c>
    </row>
    <row r="4" spans="1:3" x14ac:dyDescent="0.25">
      <c r="A4" s="2" t="s">
        <v>1374</v>
      </c>
      <c r="B4" s="7">
        <v>46613</v>
      </c>
      <c r="C4" s="7">
        <v>56367</v>
      </c>
    </row>
    <row r="5" spans="1:3" x14ac:dyDescent="0.25">
      <c r="A5" s="2" t="s">
        <v>1374</v>
      </c>
      <c r="B5" s="6">
        <v>46613</v>
      </c>
      <c r="C5" s="6">
        <v>56367</v>
      </c>
    </row>
    <row r="6" spans="1:3" x14ac:dyDescent="0.25">
      <c r="A6" s="2" t="s">
        <v>1374</v>
      </c>
      <c r="B6" s="6">
        <v>46613</v>
      </c>
      <c r="C6" s="6">
        <v>56367</v>
      </c>
    </row>
    <row r="7" spans="1:3" x14ac:dyDescent="0.25">
      <c r="A7" s="2" t="s">
        <v>1273</v>
      </c>
      <c r="B7" s="4" t="s">
        <v>6</v>
      </c>
      <c r="C7" s="4" t="s">
        <v>6</v>
      </c>
    </row>
    <row r="8" spans="1:3" ht="30" x14ac:dyDescent="0.25">
      <c r="A8" s="3" t="s">
        <v>1256</v>
      </c>
      <c r="B8" s="4" t="s">
        <v>6</v>
      </c>
      <c r="C8" s="4" t="s">
        <v>6</v>
      </c>
    </row>
    <row r="9" spans="1:3" x14ac:dyDescent="0.25">
      <c r="A9" s="2" t="s">
        <v>1374</v>
      </c>
      <c r="B9" s="6">
        <v>8223</v>
      </c>
      <c r="C9" s="6">
        <v>18478</v>
      </c>
    </row>
    <row r="10" spans="1:3" x14ac:dyDescent="0.25">
      <c r="A10" s="2" t="s">
        <v>1374</v>
      </c>
      <c r="B10" s="6">
        <v>8223</v>
      </c>
      <c r="C10" s="6">
        <v>18478</v>
      </c>
    </row>
    <row r="11" spans="1:3" x14ac:dyDescent="0.25">
      <c r="A11" s="2" t="s">
        <v>1374</v>
      </c>
      <c r="B11" s="6">
        <v>8223</v>
      </c>
      <c r="C11" s="6">
        <v>18478</v>
      </c>
    </row>
    <row r="12" spans="1:3" x14ac:dyDescent="0.25">
      <c r="A12" s="2" t="s">
        <v>1274</v>
      </c>
      <c r="B12" s="4" t="s">
        <v>6</v>
      </c>
      <c r="C12" s="4" t="s">
        <v>6</v>
      </c>
    </row>
    <row r="13" spans="1:3" ht="30" x14ac:dyDescent="0.25">
      <c r="A13" s="3" t="s">
        <v>1256</v>
      </c>
      <c r="B13" s="4" t="s">
        <v>6</v>
      </c>
      <c r="C13" s="4" t="s">
        <v>6</v>
      </c>
    </row>
    <row r="14" spans="1:3" x14ac:dyDescent="0.25">
      <c r="A14" s="2" t="s">
        <v>1374</v>
      </c>
      <c r="B14" s="6">
        <v>27070</v>
      </c>
      <c r="C14" s="6">
        <v>33920</v>
      </c>
    </row>
    <row r="15" spans="1:3" x14ac:dyDescent="0.25">
      <c r="A15" s="2" t="s">
        <v>1374</v>
      </c>
      <c r="B15" s="6">
        <v>27070</v>
      </c>
      <c r="C15" s="6">
        <v>33920</v>
      </c>
    </row>
    <row r="16" spans="1:3" x14ac:dyDescent="0.25">
      <c r="A16" s="2" t="s">
        <v>1374</v>
      </c>
      <c r="B16" s="6">
        <v>27070</v>
      </c>
      <c r="C16" s="6">
        <v>33920</v>
      </c>
    </row>
    <row r="17" spans="1:3" x14ac:dyDescent="0.25">
      <c r="A17" s="2" t="s">
        <v>1280</v>
      </c>
      <c r="B17" s="4" t="s">
        <v>6</v>
      </c>
      <c r="C17" s="4" t="s">
        <v>6</v>
      </c>
    </row>
    <row r="18" spans="1:3" ht="30" x14ac:dyDescent="0.25">
      <c r="A18" s="3" t="s">
        <v>1256</v>
      </c>
      <c r="B18" s="4" t="s">
        <v>6</v>
      </c>
      <c r="C18" s="4" t="s">
        <v>6</v>
      </c>
    </row>
    <row r="19" spans="1:3" x14ac:dyDescent="0.25">
      <c r="A19" s="2" t="s">
        <v>1374</v>
      </c>
      <c r="B19" s="4" t="s">
        <v>6</v>
      </c>
      <c r="C19" s="4">
        <v>883</v>
      </c>
    </row>
    <row r="20" spans="1:3" x14ac:dyDescent="0.25">
      <c r="A20" s="2" t="s">
        <v>1374</v>
      </c>
      <c r="B20" s="4" t="s">
        <v>6</v>
      </c>
      <c r="C20" s="4">
        <v>883</v>
      </c>
    </row>
    <row r="21" spans="1:3" x14ac:dyDescent="0.25">
      <c r="A21" s="2" t="s">
        <v>1374</v>
      </c>
      <c r="B21" s="4" t="s">
        <v>6</v>
      </c>
      <c r="C21" s="4">
        <v>883</v>
      </c>
    </row>
    <row r="22" spans="1:3" x14ac:dyDescent="0.25">
      <c r="A22" s="2" t="s">
        <v>1276</v>
      </c>
      <c r="B22" s="4" t="s">
        <v>6</v>
      </c>
      <c r="C22" s="4" t="s">
        <v>6</v>
      </c>
    </row>
    <row r="23" spans="1:3" ht="30" x14ac:dyDescent="0.25">
      <c r="A23" s="3" t="s">
        <v>1256</v>
      </c>
      <c r="B23" s="4" t="s">
        <v>6</v>
      </c>
      <c r="C23" s="4" t="s">
        <v>6</v>
      </c>
    </row>
    <row r="24" spans="1:3" x14ac:dyDescent="0.25">
      <c r="A24" s="2" t="s">
        <v>1374</v>
      </c>
      <c r="B24" s="6">
        <v>8695</v>
      </c>
      <c r="C24" s="4" t="s">
        <v>6</v>
      </c>
    </row>
    <row r="25" spans="1:3" x14ac:dyDescent="0.25">
      <c r="A25" s="2" t="s">
        <v>1374</v>
      </c>
      <c r="B25" s="6">
        <v>8695</v>
      </c>
      <c r="C25" s="4" t="s">
        <v>6</v>
      </c>
    </row>
    <row r="26" spans="1:3" x14ac:dyDescent="0.25">
      <c r="A26" s="2" t="s">
        <v>1374</v>
      </c>
      <c r="B26" s="6">
        <v>8695</v>
      </c>
      <c r="C26" s="4" t="s">
        <v>6</v>
      </c>
    </row>
    <row r="27" spans="1:3" x14ac:dyDescent="0.25">
      <c r="A27" s="2" t="s">
        <v>1278</v>
      </c>
      <c r="B27" s="4" t="s">
        <v>6</v>
      </c>
      <c r="C27" s="4" t="s">
        <v>6</v>
      </c>
    </row>
    <row r="28" spans="1:3" ht="30" x14ac:dyDescent="0.25">
      <c r="A28" s="3" t="s">
        <v>1256</v>
      </c>
      <c r="B28" s="4" t="s">
        <v>6</v>
      </c>
      <c r="C28" s="4" t="s">
        <v>6</v>
      </c>
    </row>
    <row r="29" spans="1:3" x14ac:dyDescent="0.25">
      <c r="A29" s="2" t="s">
        <v>1374</v>
      </c>
      <c r="B29" s="6">
        <v>1000</v>
      </c>
      <c r="C29" s="6">
        <v>1000</v>
      </c>
    </row>
    <row r="30" spans="1:3" x14ac:dyDescent="0.25">
      <c r="A30" s="2" t="s">
        <v>1374</v>
      </c>
      <c r="B30" s="6">
        <v>1000</v>
      </c>
      <c r="C30" s="6">
        <v>1000</v>
      </c>
    </row>
    <row r="31" spans="1:3" x14ac:dyDescent="0.25">
      <c r="A31" s="2" t="s">
        <v>1374</v>
      </c>
      <c r="B31" s="6">
        <v>1000</v>
      </c>
      <c r="C31" s="6">
        <v>1000</v>
      </c>
    </row>
    <row r="32" spans="1:3" x14ac:dyDescent="0.25">
      <c r="A32" s="2" t="s">
        <v>1393</v>
      </c>
      <c r="B32" s="4" t="s">
        <v>6</v>
      </c>
      <c r="C32" s="4" t="s">
        <v>6</v>
      </c>
    </row>
    <row r="33" spans="1:3" ht="30" x14ac:dyDescent="0.25">
      <c r="A33" s="3" t="s">
        <v>1256</v>
      </c>
      <c r="B33" s="4" t="s">
        <v>6</v>
      </c>
      <c r="C33" s="4" t="s">
        <v>6</v>
      </c>
    </row>
    <row r="34" spans="1:3" x14ac:dyDescent="0.25">
      <c r="A34" s="2" t="s">
        <v>1374</v>
      </c>
      <c r="B34" s="6">
        <v>1625</v>
      </c>
      <c r="C34" s="6">
        <v>2086</v>
      </c>
    </row>
    <row r="35" spans="1:3" x14ac:dyDescent="0.25">
      <c r="A35" s="2" t="s">
        <v>1374</v>
      </c>
      <c r="B35" s="6">
        <v>1625</v>
      </c>
      <c r="C35" s="6">
        <v>2086</v>
      </c>
    </row>
    <row r="36" spans="1:3" x14ac:dyDescent="0.25">
      <c r="A36" s="2" t="s">
        <v>1374</v>
      </c>
      <c r="B36" s="6">
        <v>1625</v>
      </c>
      <c r="C36" s="6">
        <v>2086</v>
      </c>
    </row>
    <row r="37" spans="1:3" x14ac:dyDescent="0.25">
      <c r="A37" s="2" t="s">
        <v>1340</v>
      </c>
      <c r="B37" s="4" t="s">
        <v>6</v>
      </c>
      <c r="C37" s="4" t="s">
        <v>6</v>
      </c>
    </row>
    <row r="38" spans="1:3" ht="30" x14ac:dyDescent="0.25">
      <c r="A38" s="3" t="s">
        <v>1256</v>
      </c>
      <c r="B38" s="4" t="s">
        <v>6</v>
      </c>
      <c r="C38" s="4" t="s">
        <v>6</v>
      </c>
    </row>
    <row r="39" spans="1:3" x14ac:dyDescent="0.25">
      <c r="A39" s="2" t="s">
        <v>1374</v>
      </c>
      <c r="B39" s="6">
        <v>41860</v>
      </c>
      <c r="C39" s="6">
        <v>43685</v>
      </c>
    </row>
    <row r="40" spans="1:3" x14ac:dyDescent="0.25">
      <c r="A40" s="2" t="s">
        <v>1374</v>
      </c>
      <c r="B40" s="6">
        <v>41860</v>
      </c>
      <c r="C40" s="6">
        <v>43685</v>
      </c>
    </row>
    <row r="41" spans="1:3" x14ac:dyDescent="0.25">
      <c r="A41" s="2" t="s">
        <v>1374</v>
      </c>
      <c r="B41" s="6">
        <v>41860</v>
      </c>
      <c r="C41" s="6">
        <v>43685</v>
      </c>
    </row>
    <row r="42" spans="1:3" x14ac:dyDescent="0.25">
      <c r="A42" s="2" t="s">
        <v>1299</v>
      </c>
      <c r="B42" s="4" t="s">
        <v>6</v>
      </c>
      <c r="C42" s="4" t="s">
        <v>6</v>
      </c>
    </row>
    <row r="43" spans="1:3" ht="30" x14ac:dyDescent="0.25">
      <c r="A43" s="3" t="s">
        <v>1256</v>
      </c>
      <c r="B43" s="4" t="s">
        <v>6</v>
      </c>
      <c r="C43" s="4" t="s">
        <v>6</v>
      </c>
    </row>
    <row r="44" spans="1:3" x14ac:dyDescent="0.25">
      <c r="A44" s="2" t="s">
        <v>1374</v>
      </c>
      <c r="B44" s="6">
        <v>3128</v>
      </c>
      <c r="C44" s="6">
        <v>10081</v>
      </c>
    </row>
    <row r="45" spans="1:3" x14ac:dyDescent="0.25">
      <c r="A45" s="2" t="s">
        <v>1374</v>
      </c>
      <c r="B45" s="6">
        <v>3128</v>
      </c>
      <c r="C45" s="6">
        <v>10081</v>
      </c>
    </row>
    <row r="46" spans="1:3" x14ac:dyDescent="0.25">
      <c r="A46" s="2" t="s">
        <v>1374</v>
      </c>
      <c r="B46" s="6">
        <v>3128</v>
      </c>
      <c r="C46" s="6">
        <v>10081</v>
      </c>
    </row>
    <row r="47" spans="1:3" x14ac:dyDescent="0.25">
      <c r="A47" s="2" t="s">
        <v>1308</v>
      </c>
      <c r="B47" s="4" t="s">
        <v>6</v>
      </c>
      <c r="C47" s="4" t="s">
        <v>6</v>
      </c>
    </row>
    <row r="48" spans="1:3" ht="30" x14ac:dyDescent="0.25">
      <c r="A48" s="3" t="s">
        <v>1256</v>
      </c>
      <c r="B48" s="4" t="s">
        <v>6</v>
      </c>
      <c r="C48" s="4" t="s">
        <v>6</v>
      </c>
    </row>
    <row r="49" spans="1:3" x14ac:dyDescent="0.25">
      <c r="A49" s="2" t="s">
        <v>1374</v>
      </c>
      <c r="B49" s="6">
        <v>1625</v>
      </c>
      <c r="C49" s="6">
        <v>2601</v>
      </c>
    </row>
    <row r="50" spans="1:3" x14ac:dyDescent="0.25">
      <c r="A50" s="2" t="s">
        <v>1374</v>
      </c>
      <c r="B50" s="6">
        <v>1625</v>
      </c>
      <c r="C50" s="6">
        <v>2601</v>
      </c>
    </row>
    <row r="51" spans="1:3" x14ac:dyDescent="0.25">
      <c r="A51" s="2" t="s">
        <v>1374</v>
      </c>
      <c r="B51" s="6">
        <v>1625</v>
      </c>
      <c r="C51" s="6">
        <v>2601</v>
      </c>
    </row>
    <row r="52" spans="1:3" x14ac:dyDescent="0.25">
      <c r="A52" s="2" t="s">
        <v>1267</v>
      </c>
      <c r="B52" s="4" t="s">
        <v>6</v>
      </c>
      <c r="C52" s="4" t="s">
        <v>6</v>
      </c>
    </row>
    <row r="53" spans="1:3" ht="30" x14ac:dyDescent="0.25">
      <c r="A53" s="3" t="s">
        <v>1256</v>
      </c>
      <c r="B53" s="4" t="s">
        <v>6</v>
      </c>
      <c r="C53" s="4" t="s">
        <v>6</v>
      </c>
    </row>
    <row r="54" spans="1:3" x14ac:dyDescent="0.25">
      <c r="A54" s="2" t="s">
        <v>1374</v>
      </c>
      <c r="B54" s="6">
        <v>33200</v>
      </c>
      <c r="C54" s="6">
        <v>36300</v>
      </c>
    </row>
    <row r="55" spans="1:3" x14ac:dyDescent="0.25">
      <c r="A55" s="2" t="s">
        <v>1374</v>
      </c>
      <c r="B55" s="6">
        <v>33200</v>
      </c>
      <c r="C55" s="6">
        <v>36300</v>
      </c>
    </row>
    <row r="56" spans="1:3" x14ac:dyDescent="0.25">
      <c r="A56" s="2" t="s">
        <v>1374</v>
      </c>
      <c r="B56" s="6">
        <v>33200</v>
      </c>
      <c r="C56" s="6">
        <v>36300</v>
      </c>
    </row>
    <row r="57" spans="1:3" ht="30" x14ac:dyDescent="0.25">
      <c r="A57" s="2" t="s">
        <v>1394</v>
      </c>
      <c r="B57" s="4" t="s">
        <v>6</v>
      </c>
      <c r="C57" s="4" t="s">
        <v>6</v>
      </c>
    </row>
    <row r="58" spans="1:3" ht="30" x14ac:dyDescent="0.25">
      <c r="A58" s="3" t="s">
        <v>1256</v>
      </c>
      <c r="B58" s="4" t="s">
        <v>6</v>
      </c>
      <c r="C58" s="4" t="s">
        <v>6</v>
      </c>
    </row>
    <row r="59" spans="1:3" x14ac:dyDescent="0.25">
      <c r="A59" s="2" t="s">
        <v>1374</v>
      </c>
      <c r="B59" s="6">
        <v>33184</v>
      </c>
      <c r="C59" s="6">
        <v>36291</v>
      </c>
    </row>
    <row r="60" spans="1:3" x14ac:dyDescent="0.25">
      <c r="A60" s="2" t="s">
        <v>1374</v>
      </c>
      <c r="B60" s="6">
        <v>33184</v>
      </c>
      <c r="C60" s="6">
        <v>36291</v>
      </c>
    </row>
    <row r="61" spans="1:3" x14ac:dyDescent="0.25">
      <c r="A61" s="2" t="s">
        <v>1374</v>
      </c>
      <c r="B61" s="6">
        <v>33184</v>
      </c>
      <c r="C61" s="6">
        <v>36291</v>
      </c>
    </row>
    <row r="62" spans="1:3" ht="30" x14ac:dyDescent="0.25">
      <c r="A62" s="2" t="s">
        <v>1395</v>
      </c>
      <c r="B62" s="4" t="s">
        <v>6</v>
      </c>
      <c r="C62" s="4" t="s">
        <v>6</v>
      </c>
    </row>
    <row r="63" spans="1:3" ht="30" x14ac:dyDescent="0.25">
      <c r="A63" s="3" t="s">
        <v>1256</v>
      </c>
      <c r="B63" s="4" t="s">
        <v>6</v>
      </c>
      <c r="C63" s="4" t="s">
        <v>6</v>
      </c>
    </row>
    <row r="64" spans="1:3" x14ac:dyDescent="0.25">
      <c r="A64" s="2" t="s">
        <v>1374</v>
      </c>
      <c r="B64" s="6">
        <v>13429</v>
      </c>
      <c r="C64" s="6">
        <v>20076</v>
      </c>
    </row>
    <row r="65" spans="1:3" x14ac:dyDescent="0.25">
      <c r="A65" s="2" t="s">
        <v>1374</v>
      </c>
      <c r="B65" s="6">
        <v>13429</v>
      </c>
      <c r="C65" s="6">
        <v>20076</v>
      </c>
    </row>
    <row r="66" spans="1:3" x14ac:dyDescent="0.25">
      <c r="A66" s="2" t="s">
        <v>1374</v>
      </c>
      <c r="B66" s="7">
        <v>13429</v>
      </c>
      <c r="C66" s="7">
        <v>200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6</v>
      </c>
      <c r="B1" s="8" t="s">
        <v>1397</v>
      </c>
      <c r="C1" s="8"/>
      <c r="D1" s="8"/>
      <c r="E1" s="8"/>
      <c r="F1" s="8"/>
      <c r="G1" s="8"/>
      <c r="H1" s="8"/>
      <c r="I1" s="8"/>
      <c r="J1" s="8" t="s">
        <v>1</v>
      </c>
      <c r="K1" s="8"/>
      <c r="L1" s="8"/>
    </row>
    <row r="2" spans="1:12" ht="30" x14ac:dyDescent="0.25">
      <c r="A2" s="1" t="s">
        <v>32</v>
      </c>
      <c r="B2" s="1" t="s">
        <v>2</v>
      </c>
      <c r="C2" s="1" t="s">
        <v>1398</v>
      </c>
      <c r="D2" s="1" t="s">
        <v>1399</v>
      </c>
      <c r="E2" s="1" t="s">
        <v>1400</v>
      </c>
      <c r="F2" s="1" t="s">
        <v>33</v>
      </c>
      <c r="G2" s="1" t="s">
        <v>1401</v>
      </c>
      <c r="H2" s="1" t="s">
        <v>1402</v>
      </c>
      <c r="I2" s="1" t="s">
        <v>1403</v>
      </c>
      <c r="J2" s="1" t="s">
        <v>2</v>
      </c>
      <c r="K2" s="1" t="s">
        <v>33</v>
      </c>
      <c r="L2" s="1" t="s">
        <v>94</v>
      </c>
    </row>
    <row r="3" spans="1:12" ht="30" x14ac:dyDescent="0.25">
      <c r="A3" s="3" t="s">
        <v>1404</v>
      </c>
      <c r="B3" s="4" t="s">
        <v>6</v>
      </c>
      <c r="C3" s="4" t="s">
        <v>6</v>
      </c>
      <c r="D3" s="4" t="s">
        <v>6</v>
      </c>
      <c r="E3" s="4" t="s">
        <v>6</v>
      </c>
      <c r="F3" s="4" t="s">
        <v>6</v>
      </c>
      <c r="G3" s="4" t="s">
        <v>6</v>
      </c>
      <c r="H3" s="4" t="s">
        <v>6</v>
      </c>
      <c r="I3" s="4" t="s">
        <v>6</v>
      </c>
      <c r="J3" s="4" t="s">
        <v>6</v>
      </c>
      <c r="K3" s="4" t="s">
        <v>6</v>
      </c>
      <c r="L3" s="4" t="s">
        <v>6</v>
      </c>
    </row>
    <row r="4" spans="1:12" x14ac:dyDescent="0.25">
      <c r="A4" s="2" t="s">
        <v>378</v>
      </c>
      <c r="B4" s="4" t="s">
        <v>6</v>
      </c>
      <c r="C4" s="4" t="s">
        <v>6</v>
      </c>
      <c r="D4" s="4" t="s">
        <v>6</v>
      </c>
      <c r="E4" s="7">
        <v>28103</v>
      </c>
      <c r="F4" s="4" t="s">
        <v>6</v>
      </c>
      <c r="G4" s="4" t="s">
        <v>6</v>
      </c>
      <c r="H4" s="4" t="s">
        <v>6</v>
      </c>
      <c r="I4" s="7">
        <v>30415</v>
      </c>
      <c r="J4" s="7">
        <v>28103</v>
      </c>
      <c r="K4" s="7">
        <v>30415</v>
      </c>
      <c r="L4" s="7">
        <v>34840</v>
      </c>
    </row>
    <row r="5" spans="1:12" x14ac:dyDescent="0.25">
      <c r="A5" s="2" t="s">
        <v>533</v>
      </c>
      <c r="B5" s="4" t="s">
        <v>6</v>
      </c>
      <c r="C5" s="4" t="s">
        <v>6</v>
      </c>
      <c r="D5" s="4" t="s">
        <v>6</v>
      </c>
      <c r="E5" s="4" t="s">
        <v>6</v>
      </c>
      <c r="F5" s="4" t="s">
        <v>6</v>
      </c>
      <c r="G5" s="4" t="s">
        <v>6</v>
      </c>
      <c r="H5" s="4" t="s">
        <v>6</v>
      </c>
      <c r="I5" s="4" t="s">
        <v>6</v>
      </c>
      <c r="J5" s="6">
        <v>-1938</v>
      </c>
      <c r="K5" s="6">
        <v>-3152</v>
      </c>
      <c r="L5" s="6">
        <v>-9598</v>
      </c>
    </row>
    <row r="6" spans="1:12" x14ac:dyDescent="0.25">
      <c r="A6" s="2" t="s">
        <v>537</v>
      </c>
      <c r="B6" s="4" t="s">
        <v>6</v>
      </c>
      <c r="C6" s="4" t="s">
        <v>6</v>
      </c>
      <c r="D6" s="4" t="s">
        <v>6</v>
      </c>
      <c r="E6" s="4" t="s">
        <v>6</v>
      </c>
      <c r="F6" s="4" t="s">
        <v>6</v>
      </c>
      <c r="G6" s="4" t="s">
        <v>6</v>
      </c>
      <c r="H6" s="4" t="s">
        <v>6</v>
      </c>
      <c r="I6" s="4" t="s">
        <v>6</v>
      </c>
      <c r="J6" s="6">
        <v>2218</v>
      </c>
      <c r="K6" s="4">
        <v>840</v>
      </c>
      <c r="L6" s="4">
        <v>155</v>
      </c>
    </row>
    <row r="7" spans="1:12" x14ac:dyDescent="0.25">
      <c r="A7" s="2" t="s">
        <v>538</v>
      </c>
      <c r="B7" s="4">
        <v>950</v>
      </c>
      <c r="C7" s="4">
        <v>250</v>
      </c>
      <c r="D7" s="4">
        <v>-750</v>
      </c>
      <c r="E7" s="6">
        <v>-1000</v>
      </c>
      <c r="F7" s="4" t="s">
        <v>66</v>
      </c>
      <c r="G7" s="4" t="s">
        <v>66</v>
      </c>
      <c r="H7" s="4" t="s">
        <v>66</v>
      </c>
      <c r="I7" s="4" t="s">
        <v>66</v>
      </c>
      <c r="J7" s="4">
        <v>-550</v>
      </c>
      <c r="K7" s="4" t="s">
        <v>6</v>
      </c>
      <c r="L7" s="6">
        <v>5018</v>
      </c>
    </row>
    <row r="8" spans="1:12" x14ac:dyDescent="0.25">
      <c r="A8" s="2" t="s">
        <v>380</v>
      </c>
      <c r="B8" s="6">
        <v>27833</v>
      </c>
      <c r="C8" s="4" t="s">
        <v>6</v>
      </c>
      <c r="D8" s="4" t="s">
        <v>6</v>
      </c>
      <c r="E8" s="4" t="s">
        <v>6</v>
      </c>
      <c r="F8" s="6">
        <v>28103</v>
      </c>
      <c r="G8" s="4" t="s">
        <v>6</v>
      </c>
      <c r="H8" s="4" t="s">
        <v>6</v>
      </c>
      <c r="I8" s="4" t="s">
        <v>6</v>
      </c>
      <c r="J8" s="6">
        <v>27833</v>
      </c>
      <c r="K8" s="6">
        <v>28103</v>
      </c>
      <c r="L8" s="6">
        <v>30415</v>
      </c>
    </row>
    <row r="9" spans="1:12" x14ac:dyDescent="0.25">
      <c r="A9" s="2" t="s">
        <v>1340</v>
      </c>
      <c r="B9" s="4" t="s">
        <v>6</v>
      </c>
      <c r="C9" s="4" t="s">
        <v>6</v>
      </c>
      <c r="D9" s="4" t="s">
        <v>6</v>
      </c>
      <c r="E9" s="4" t="s">
        <v>6</v>
      </c>
      <c r="F9" s="4" t="s">
        <v>6</v>
      </c>
      <c r="G9" s="4" t="s">
        <v>6</v>
      </c>
      <c r="H9" s="4" t="s">
        <v>6</v>
      </c>
      <c r="I9" s="4" t="s">
        <v>6</v>
      </c>
      <c r="J9" s="4" t="s">
        <v>6</v>
      </c>
      <c r="K9" s="4" t="s">
        <v>6</v>
      </c>
      <c r="L9" s="4" t="s">
        <v>6</v>
      </c>
    </row>
    <row r="10" spans="1:12" ht="30" x14ac:dyDescent="0.25">
      <c r="A10" s="3" t="s">
        <v>1404</v>
      </c>
      <c r="B10" s="4" t="s">
        <v>6</v>
      </c>
      <c r="C10" s="4" t="s">
        <v>6</v>
      </c>
      <c r="D10" s="4" t="s">
        <v>6</v>
      </c>
      <c r="E10" s="4" t="s">
        <v>6</v>
      </c>
      <c r="F10" s="4" t="s">
        <v>6</v>
      </c>
      <c r="G10" s="4" t="s">
        <v>6</v>
      </c>
      <c r="H10" s="4" t="s">
        <v>6</v>
      </c>
      <c r="I10" s="4" t="s">
        <v>6</v>
      </c>
      <c r="J10" s="4" t="s">
        <v>6</v>
      </c>
      <c r="K10" s="4" t="s">
        <v>6</v>
      </c>
      <c r="L10" s="4" t="s">
        <v>6</v>
      </c>
    </row>
    <row r="11" spans="1:12" x14ac:dyDescent="0.25">
      <c r="A11" s="2" t="s">
        <v>378</v>
      </c>
      <c r="B11" s="4" t="s">
        <v>6</v>
      </c>
      <c r="C11" s="4" t="s">
        <v>6</v>
      </c>
      <c r="D11" s="4" t="s">
        <v>6</v>
      </c>
      <c r="E11" s="6">
        <v>19051</v>
      </c>
      <c r="F11" s="4" t="s">
        <v>6</v>
      </c>
      <c r="G11" s="4" t="s">
        <v>6</v>
      </c>
      <c r="H11" s="4" t="s">
        <v>6</v>
      </c>
      <c r="I11" s="6">
        <v>19156</v>
      </c>
      <c r="J11" s="6">
        <v>19051</v>
      </c>
      <c r="K11" s="6">
        <v>19156</v>
      </c>
      <c r="L11" s="6">
        <v>21919</v>
      </c>
    </row>
    <row r="12" spans="1:12" x14ac:dyDescent="0.25">
      <c r="A12" s="2" t="s">
        <v>533</v>
      </c>
      <c r="B12" s="4" t="s">
        <v>6</v>
      </c>
      <c r="C12" s="4" t="s">
        <v>6</v>
      </c>
      <c r="D12" s="4" t="s">
        <v>6</v>
      </c>
      <c r="E12" s="4" t="s">
        <v>6</v>
      </c>
      <c r="F12" s="4" t="s">
        <v>6</v>
      </c>
      <c r="G12" s="4" t="s">
        <v>6</v>
      </c>
      <c r="H12" s="4" t="s">
        <v>6</v>
      </c>
      <c r="I12" s="4" t="s">
        <v>6</v>
      </c>
      <c r="J12" s="6">
        <v>-1932</v>
      </c>
      <c r="K12" s="6">
        <v>-2588</v>
      </c>
      <c r="L12" s="6">
        <v>-7186</v>
      </c>
    </row>
    <row r="13" spans="1:12" x14ac:dyDescent="0.25">
      <c r="A13" s="2" t="s">
        <v>537</v>
      </c>
      <c r="B13" s="4" t="s">
        <v>6</v>
      </c>
      <c r="C13" s="4" t="s">
        <v>6</v>
      </c>
      <c r="D13" s="4" t="s">
        <v>6</v>
      </c>
      <c r="E13" s="4" t="s">
        <v>6</v>
      </c>
      <c r="F13" s="4" t="s">
        <v>6</v>
      </c>
      <c r="G13" s="4" t="s">
        <v>6</v>
      </c>
      <c r="H13" s="4" t="s">
        <v>6</v>
      </c>
      <c r="I13" s="4" t="s">
        <v>6</v>
      </c>
      <c r="J13" s="6">
        <v>1053</v>
      </c>
      <c r="K13" s="4">
        <v>507</v>
      </c>
      <c r="L13" s="4">
        <v>90</v>
      </c>
    </row>
    <row r="14" spans="1:12" x14ac:dyDescent="0.25">
      <c r="A14" s="2" t="s">
        <v>538</v>
      </c>
      <c r="B14" s="4" t="s">
        <v>6</v>
      </c>
      <c r="C14" s="4" t="s">
        <v>6</v>
      </c>
      <c r="D14" s="4" t="s">
        <v>6</v>
      </c>
      <c r="E14" s="4" t="s">
        <v>6</v>
      </c>
      <c r="F14" s="4" t="s">
        <v>6</v>
      </c>
      <c r="G14" s="4" t="s">
        <v>6</v>
      </c>
      <c r="H14" s="4" t="s">
        <v>6</v>
      </c>
      <c r="I14" s="4" t="s">
        <v>6</v>
      </c>
      <c r="J14" s="4">
        <v>231</v>
      </c>
      <c r="K14" s="6">
        <v>1976</v>
      </c>
      <c r="L14" s="6">
        <v>4333</v>
      </c>
    </row>
    <row r="15" spans="1:12" x14ac:dyDescent="0.25">
      <c r="A15" s="2" t="s">
        <v>380</v>
      </c>
      <c r="B15" s="6">
        <v>18403</v>
      </c>
      <c r="C15" s="4" t="s">
        <v>6</v>
      </c>
      <c r="D15" s="4" t="s">
        <v>6</v>
      </c>
      <c r="E15" s="4" t="s">
        <v>6</v>
      </c>
      <c r="F15" s="6">
        <v>19051</v>
      </c>
      <c r="G15" s="4" t="s">
        <v>6</v>
      </c>
      <c r="H15" s="4" t="s">
        <v>6</v>
      </c>
      <c r="I15" s="4" t="s">
        <v>6</v>
      </c>
      <c r="J15" s="6">
        <v>18403</v>
      </c>
      <c r="K15" s="6">
        <v>19051</v>
      </c>
      <c r="L15" s="6">
        <v>19156</v>
      </c>
    </row>
    <row r="16" spans="1:12" x14ac:dyDescent="0.25">
      <c r="A16" s="2" t="s">
        <v>1299</v>
      </c>
      <c r="B16" s="4" t="s">
        <v>6</v>
      </c>
      <c r="C16" s="4" t="s">
        <v>6</v>
      </c>
      <c r="D16" s="4" t="s">
        <v>6</v>
      </c>
      <c r="E16" s="4" t="s">
        <v>6</v>
      </c>
      <c r="F16" s="4" t="s">
        <v>6</v>
      </c>
      <c r="G16" s="4" t="s">
        <v>6</v>
      </c>
      <c r="H16" s="4" t="s">
        <v>6</v>
      </c>
      <c r="I16" s="4" t="s">
        <v>6</v>
      </c>
      <c r="J16" s="4" t="s">
        <v>6</v>
      </c>
      <c r="K16" s="4" t="s">
        <v>6</v>
      </c>
      <c r="L16" s="4" t="s">
        <v>6</v>
      </c>
    </row>
    <row r="17" spans="1:12" ht="30" x14ac:dyDescent="0.25">
      <c r="A17" s="3" t="s">
        <v>1404</v>
      </c>
      <c r="B17" s="4" t="s">
        <v>6</v>
      </c>
      <c r="C17" s="4" t="s">
        <v>6</v>
      </c>
      <c r="D17" s="4" t="s">
        <v>6</v>
      </c>
      <c r="E17" s="4" t="s">
        <v>6</v>
      </c>
      <c r="F17" s="4" t="s">
        <v>6</v>
      </c>
      <c r="G17" s="4" t="s">
        <v>6</v>
      </c>
      <c r="H17" s="4" t="s">
        <v>6</v>
      </c>
      <c r="I17" s="4" t="s">
        <v>6</v>
      </c>
      <c r="J17" s="4" t="s">
        <v>6</v>
      </c>
      <c r="K17" s="4" t="s">
        <v>6</v>
      </c>
      <c r="L17" s="4" t="s">
        <v>6</v>
      </c>
    </row>
    <row r="18" spans="1:12" x14ac:dyDescent="0.25">
      <c r="A18" s="2" t="s">
        <v>378</v>
      </c>
      <c r="B18" s="4" t="s">
        <v>6</v>
      </c>
      <c r="C18" s="4" t="s">
        <v>6</v>
      </c>
      <c r="D18" s="4" t="s">
        <v>6</v>
      </c>
      <c r="E18" s="6">
        <v>6881</v>
      </c>
      <c r="F18" s="4" t="s">
        <v>6</v>
      </c>
      <c r="G18" s="4" t="s">
        <v>6</v>
      </c>
      <c r="H18" s="4" t="s">
        <v>6</v>
      </c>
      <c r="I18" s="6">
        <v>8848</v>
      </c>
      <c r="J18" s="6">
        <v>6881</v>
      </c>
      <c r="K18" s="6">
        <v>8848</v>
      </c>
      <c r="L18" s="6">
        <v>11234</v>
      </c>
    </row>
    <row r="19" spans="1:12" x14ac:dyDescent="0.25">
      <c r="A19" s="2" t="s">
        <v>533</v>
      </c>
      <c r="B19" s="4" t="s">
        <v>6</v>
      </c>
      <c r="C19" s="4" t="s">
        <v>6</v>
      </c>
      <c r="D19" s="4" t="s">
        <v>6</v>
      </c>
      <c r="E19" s="4" t="s">
        <v>6</v>
      </c>
      <c r="F19" s="4" t="s">
        <v>6</v>
      </c>
      <c r="G19" s="4" t="s">
        <v>6</v>
      </c>
      <c r="H19" s="4" t="s">
        <v>6</v>
      </c>
      <c r="I19" s="4" t="s">
        <v>6</v>
      </c>
      <c r="J19" s="4">
        <v>-6</v>
      </c>
      <c r="K19" s="4">
        <v>-564</v>
      </c>
      <c r="L19" s="6">
        <v>-2412</v>
      </c>
    </row>
    <row r="20" spans="1:12" x14ac:dyDescent="0.25">
      <c r="A20" s="2" t="s">
        <v>537</v>
      </c>
      <c r="B20" s="4" t="s">
        <v>6</v>
      </c>
      <c r="C20" s="4" t="s">
        <v>6</v>
      </c>
      <c r="D20" s="4" t="s">
        <v>6</v>
      </c>
      <c r="E20" s="4" t="s">
        <v>6</v>
      </c>
      <c r="F20" s="4" t="s">
        <v>6</v>
      </c>
      <c r="G20" s="4" t="s">
        <v>6</v>
      </c>
      <c r="H20" s="4" t="s">
        <v>6</v>
      </c>
      <c r="I20" s="4" t="s">
        <v>6</v>
      </c>
      <c r="J20" s="4">
        <v>682</v>
      </c>
      <c r="K20" s="4">
        <v>333</v>
      </c>
      <c r="L20" s="4">
        <v>65</v>
      </c>
    </row>
    <row r="21" spans="1:12" x14ac:dyDescent="0.25">
      <c r="A21" s="2" t="s">
        <v>538</v>
      </c>
      <c r="B21" s="4" t="s">
        <v>6</v>
      </c>
      <c r="C21" s="4" t="s">
        <v>6</v>
      </c>
      <c r="D21" s="4" t="s">
        <v>6</v>
      </c>
      <c r="E21" s="4" t="s">
        <v>6</v>
      </c>
      <c r="F21" s="4" t="s">
        <v>6</v>
      </c>
      <c r="G21" s="4" t="s">
        <v>6</v>
      </c>
      <c r="H21" s="4" t="s">
        <v>6</v>
      </c>
      <c r="I21" s="4" t="s">
        <v>6</v>
      </c>
      <c r="J21" s="6">
        <v>-2460</v>
      </c>
      <c r="K21" s="6">
        <v>-1736</v>
      </c>
      <c r="L21" s="4">
        <v>-39</v>
      </c>
    </row>
    <row r="22" spans="1:12" x14ac:dyDescent="0.25">
      <c r="A22" s="2" t="s">
        <v>380</v>
      </c>
      <c r="B22" s="6">
        <v>5097</v>
      </c>
      <c r="C22" s="4" t="s">
        <v>6</v>
      </c>
      <c r="D22" s="4" t="s">
        <v>6</v>
      </c>
      <c r="E22" s="4" t="s">
        <v>6</v>
      </c>
      <c r="F22" s="6">
        <v>6881</v>
      </c>
      <c r="G22" s="4" t="s">
        <v>6</v>
      </c>
      <c r="H22" s="4" t="s">
        <v>6</v>
      </c>
      <c r="I22" s="4" t="s">
        <v>6</v>
      </c>
      <c r="J22" s="6">
        <v>5097</v>
      </c>
      <c r="K22" s="6">
        <v>6881</v>
      </c>
      <c r="L22" s="6">
        <v>8848</v>
      </c>
    </row>
    <row r="23" spans="1:12" x14ac:dyDescent="0.25">
      <c r="A23" s="2" t="s">
        <v>1345</v>
      </c>
      <c r="B23" s="4" t="s">
        <v>6</v>
      </c>
      <c r="C23" s="4" t="s">
        <v>6</v>
      </c>
      <c r="D23" s="4" t="s">
        <v>6</v>
      </c>
      <c r="E23" s="4" t="s">
        <v>6</v>
      </c>
      <c r="F23" s="4" t="s">
        <v>6</v>
      </c>
      <c r="G23" s="4" t="s">
        <v>6</v>
      </c>
      <c r="H23" s="4" t="s">
        <v>6</v>
      </c>
      <c r="I23" s="4" t="s">
        <v>6</v>
      </c>
      <c r="J23" s="4" t="s">
        <v>6</v>
      </c>
      <c r="K23" s="4" t="s">
        <v>6</v>
      </c>
      <c r="L23" s="4" t="s">
        <v>6</v>
      </c>
    </row>
    <row r="24" spans="1:12" ht="30" x14ac:dyDescent="0.25">
      <c r="A24" s="3" t="s">
        <v>1404</v>
      </c>
      <c r="B24" s="4" t="s">
        <v>6</v>
      </c>
      <c r="C24" s="4" t="s">
        <v>6</v>
      </c>
      <c r="D24" s="4" t="s">
        <v>6</v>
      </c>
      <c r="E24" s="4" t="s">
        <v>6</v>
      </c>
      <c r="F24" s="4" t="s">
        <v>6</v>
      </c>
      <c r="G24" s="4" t="s">
        <v>6</v>
      </c>
      <c r="H24" s="4" t="s">
        <v>6</v>
      </c>
      <c r="I24" s="4" t="s">
        <v>6</v>
      </c>
      <c r="J24" s="4" t="s">
        <v>6</v>
      </c>
      <c r="K24" s="4" t="s">
        <v>6</v>
      </c>
      <c r="L24" s="4" t="s">
        <v>6</v>
      </c>
    </row>
    <row r="25" spans="1:12" x14ac:dyDescent="0.25">
      <c r="A25" s="2" t="s">
        <v>378</v>
      </c>
      <c r="B25" s="4" t="s">
        <v>6</v>
      </c>
      <c r="C25" s="4" t="s">
        <v>6</v>
      </c>
      <c r="D25" s="4" t="s">
        <v>6</v>
      </c>
      <c r="E25" s="6">
        <v>1120</v>
      </c>
      <c r="F25" s="4" t="s">
        <v>6</v>
      </c>
      <c r="G25" s="4" t="s">
        <v>6</v>
      </c>
      <c r="H25" s="4" t="s">
        <v>6</v>
      </c>
      <c r="I25" s="4">
        <v>332</v>
      </c>
      <c r="J25" s="6">
        <v>1120</v>
      </c>
      <c r="K25" s="4">
        <v>332</v>
      </c>
      <c r="L25" s="4">
        <v>122</v>
      </c>
    </row>
    <row r="26" spans="1:12" x14ac:dyDescent="0.25">
      <c r="A26" s="2" t="s">
        <v>538</v>
      </c>
      <c r="B26" s="4" t="s">
        <v>6</v>
      </c>
      <c r="C26" s="4" t="s">
        <v>6</v>
      </c>
      <c r="D26" s="4" t="s">
        <v>6</v>
      </c>
      <c r="E26" s="4" t="s">
        <v>6</v>
      </c>
      <c r="F26" s="4" t="s">
        <v>6</v>
      </c>
      <c r="G26" s="4" t="s">
        <v>6</v>
      </c>
      <c r="H26" s="4" t="s">
        <v>6</v>
      </c>
      <c r="I26" s="4" t="s">
        <v>6</v>
      </c>
      <c r="J26" s="6">
        <v>1897</v>
      </c>
      <c r="K26" s="4">
        <v>788</v>
      </c>
      <c r="L26" s="4">
        <v>210</v>
      </c>
    </row>
    <row r="27" spans="1:12" x14ac:dyDescent="0.25">
      <c r="A27" s="2" t="s">
        <v>380</v>
      </c>
      <c r="B27" s="6">
        <v>3017</v>
      </c>
      <c r="C27" s="4" t="s">
        <v>6</v>
      </c>
      <c r="D27" s="4" t="s">
        <v>6</v>
      </c>
      <c r="E27" s="4" t="s">
        <v>6</v>
      </c>
      <c r="F27" s="6">
        <v>1120</v>
      </c>
      <c r="G27" s="4" t="s">
        <v>6</v>
      </c>
      <c r="H27" s="4" t="s">
        <v>6</v>
      </c>
      <c r="I27" s="4" t="s">
        <v>6</v>
      </c>
      <c r="J27" s="6">
        <v>3017</v>
      </c>
      <c r="K27" s="6">
        <v>1120</v>
      </c>
      <c r="L27" s="4">
        <v>332</v>
      </c>
    </row>
    <row r="28" spans="1:12" x14ac:dyDescent="0.25">
      <c r="A28" s="2" t="s">
        <v>1308</v>
      </c>
      <c r="B28" s="4" t="s">
        <v>6</v>
      </c>
      <c r="C28" s="4" t="s">
        <v>6</v>
      </c>
      <c r="D28" s="4" t="s">
        <v>6</v>
      </c>
      <c r="E28" s="4" t="s">
        <v>6</v>
      </c>
      <c r="F28" s="4" t="s">
        <v>6</v>
      </c>
      <c r="G28" s="4" t="s">
        <v>6</v>
      </c>
      <c r="H28" s="4" t="s">
        <v>6</v>
      </c>
      <c r="I28" s="4" t="s">
        <v>6</v>
      </c>
      <c r="J28" s="4" t="s">
        <v>6</v>
      </c>
      <c r="K28" s="4" t="s">
        <v>6</v>
      </c>
      <c r="L28" s="4" t="s">
        <v>6</v>
      </c>
    </row>
    <row r="29" spans="1:12" ht="30" x14ac:dyDescent="0.25">
      <c r="A29" s="3" t="s">
        <v>1404</v>
      </c>
      <c r="B29" s="4" t="s">
        <v>6</v>
      </c>
      <c r="C29" s="4" t="s">
        <v>6</v>
      </c>
      <c r="D29" s="4" t="s">
        <v>6</v>
      </c>
      <c r="E29" s="4" t="s">
        <v>6</v>
      </c>
      <c r="F29" s="4" t="s">
        <v>6</v>
      </c>
      <c r="G29" s="4" t="s">
        <v>6</v>
      </c>
      <c r="H29" s="4" t="s">
        <v>6</v>
      </c>
      <c r="I29" s="4" t="s">
        <v>6</v>
      </c>
      <c r="J29" s="4" t="s">
        <v>6</v>
      </c>
      <c r="K29" s="4" t="s">
        <v>6</v>
      </c>
      <c r="L29" s="4" t="s">
        <v>6</v>
      </c>
    </row>
    <row r="30" spans="1:12" x14ac:dyDescent="0.25">
      <c r="A30" s="2" t="s">
        <v>378</v>
      </c>
      <c r="B30" s="4" t="s">
        <v>6</v>
      </c>
      <c r="C30" s="4" t="s">
        <v>6</v>
      </c>
      <c r="D30" s="4" t="s">
        <v>6</v>
      </c>
      <c r="E30" s="6">
        <v>1043</v>
      </c>
      <c r="F30" s="4" t="s">
        <v>6</v>
      </c>
      <c r="G30" s="4" t="s">
        <v>6</v>
      </c>
      <c r="H30" s="4" t="s">
        <v>6</v>
      </c>
      <c r="I30" s="6">
        <v>2069</v>
      </c>
      <c r="J30" s="6">
        <v>1043</v>
      </c>
      <c r="K30" s="6">
        <v>2069</v>
      </c>
      <c r="L30" s="6">
        <v>1553</v>
      </c>
    </row>
    <row r="31" spans="1:12" x14ac:dyDescent="0.25">
      <c r="A31" s="2" t="s">
        <v>537</v>
      </c>
      <c r="B31" s="4" t="s">
        <v>6</v>
      </c>
      <c r="C31" s="4" t="s">
        <v>6</v>
      </c>
      <c r="D31" s="4" t="s">
        <v>6</v>
      </c>
      <c r="E31" s="4" t="s">
        <v>6</v>
      </c>
      <c r="F31" s="4" t="s">
        <v>6</v>
      </c>
      <c r="G31" s="4" t="s">
        <v>6</v>
      </c>
      <c r="H31" s="4" t="s">
        <v>6</v>
      </c>
      <c r="I31" s="4" t="s">
        <v>6</v>
      </c>
      <c r="J31" s="4">
        <v>483</v>
      </c>
      <c r="K31" s="4" t="s">
        <v>6</v>
      </c>
      <c r="L31" s="4" t="s">
        <v>6</v>
      </c>
    </row>
    <row r="32" spans="1:12" x14ac:dyDescent="0.25">
      <c r="A32" s="2" t="s">
        <v>538</v>
      </c>
      <c r="B32" s="4" t="s">
        <v>6</v>
      </c>
      <c r="C32" s="4" t="s">
        <v>6</v>
      </c>
      <c r="D32" s="4" t="s">
        <v>6</v>
      </c>
      <c r="E32" s="4" t="s">
        <v>6</v>
      </c>
      <c r="F32" s="4" t="s">
        <v>6</v>
      </c>
      <c r="G32" s="4" t="s">
        <v>6</v>
      </c>
      <c r="H32" s="4" t="s">
        <v>6</v>
      </c>
      <c r="I32" s="4" t="s">
        <v>6</v>
      </c>
      <c r="J32" s="4">
        <v>-218</v>
      </c>
      <c r="K32" s="6">
        <v>-1026</v>
      </c>
      <c r="L32" s="4">
        <v>516</v>
      </c>
    </row>
    <row r="33" spans="1:12" x14ac:dyDescent="0.25">
      <c r="A33" s="2" t="s">
        <v>380</v>
      </c>
      <c r="B33" s="6">
        <v>1308</v>
      </c>
      <c r="C33" s="4" t="s">
        <v>6</v>
      </c>
      <c r="D33" s="4" t="s">
        <v>6</v>
      </c>
      <c r="E33" s="4" t="s">
        <v>6</v>
      </c>
      <c r="F33" s="6">
        <v>1043</v>
      </c>
      <c r="G33" s="4" t="s">
        <v>6</v>
      </c>
      <c r="H33" s="4" t="s">
        <v>6</v>
      </c>
      <c r="I33" s="4" t="s">
        <v>6</v>
      </c>
      <c r="J33" s="6">
        <v>1308</v>
      </c>
      <c r="K33" s="6">
        <v>1043</v>
      </c>
      <c r="L33" s="6">
        <v>2069</v>
      </c>
    </row>
    <row r="34" spans="1:12" x14ac:dyDescent="0.25">
      <c r="A34" s="2" t="s">
        <v>1349</v>
      </c>
      <c r="B34" s="4" t="s">
        <v>6</v>
      </c>
      <c r="C34" s="4" t="s">
        <v>6</v>
      </c>
      <c r="D34" s="4" t="s">
        <v>6</v>
      </c>
      <c r="E34" s="4" t="s">
        <v>6</v>
      </c>
      <c r="F34" s="4" t="s">
        <v>6</v>
      </c>
      <c r="G34" s="4" t="s">
        <v>6</v>
      </c>
      <c r="H34" s="4" t="s">
        <v>6</v>
      </c>
      <c r="I34" s="4" t="s">
        <v>6</v>
      </c>
      <c r="J34" s="4" t="s">
        <v>6</v>
      </c>
      <c r="K34" s="4" t="s">
        <v>6</v>
      </c>
      <c r="L34" s="4" t="s">
        <v>6</v>
      </c>
    </row>
    <row r="35" spans="1:12" ht="30" x14ac:dyDescent="0.25">
      <c r="A35" s="3" t="s">
        <v>1404</v>
      </c>
      <c r="B35" s="4" t="s">
        <v>6</v>
      </c>
      <c r="C35" s="4" t="s">
        <v>6</v>
      </c>
      <c r="D35" s="4" t="s">
        <v>6</v>
      </c>
      <c r="E35" s="4" t="s">
        <v>6</v>
      </c>
      <c r="F35" s="4" t="s">
        <v>6</v>
      </c>
      <c r="G35" s="4" t="s">
        <v>6</v>
      </c>
      <c r="H35" s="4" t="s">
        <v>6</v>
      </c>
      <c r="I35" s="4" t="s">
        <v>6</v>
      </c>
      <c r="J35" s="4" t="s">
        <v>6</v>
      </c>
      <c r="K35" s="4" t="s">
        <v>6</v>
      </c>
      <c r="L35" s="4" t="s">
        <v>6</v>
      </c>
    </row>
    <row r="36" spans="1:12" x14ac:dyDescent="0.25">
      <c r="A36" s="2" t="s">
        <v>378</v>
      </c>
      <c r="B36" s="4" t="s">
        <v>6</v>
      </c>
      <c r="C36" s="4" t="s">
        <v>6</v>
      </c>
      <c r="D36" s="4" t="s">
        <v>6</v>
      </c>
      <c r="E36" s="4" t="s">
        <v>6</v>
      </c>
      <c r="F36" s="4" t="s">
        <v>6</v>
      </c>
      <c r="G36" s="4" t="s">
        <v>6</v>
      </c>
      <c r="H36" s="4" t="s">
        <v>6</v>
      </c>
      <c r="I36" s="4">
        <v>10</v>
      </c>
      <c r="J36" s="4" t="s">
        <v>6</v>
      </c>
      <c r="K36" s="4">
        <v>10</v>
      </c>
      <c r="L36" s="4">
        <v>12</v>
      </c>
    </row>
    <row r="37" spans="1:12" x14ac:dyDescent="0.25">
      <c r="A37" s="2" t="s">
        <v>538</v>
      </c>
      <c r="B37" s="4" t="s">
        <v>6</v>
      </c>
      <c r="C37" s="4" t="s">
        <v>6</v>
      </c>
      <c r="D37" s="4" t="s">
        <v>6</v>
      </c>
      <c r="E37" s="4" t="s">
        <v>6</v>
      </c>
      <c r="F37" s="4" t="s">
        <v>6</v>
      </c>
      <c r="G37" s="4" t="s">
        <v>6</v>
      </c>
      <c r="H37" s="4" t="s">
        <v>6</v>
      </c>
      <c r="I37" s="4" t="s">
        <v>6</v>
      </c>
      <c r="J37" s="4" t="s">
        <v>6</v>
      </c>
      <c r="K37" s="4">
        <v>-2</v>
      </c>
      <c r="L37" s="4">
        <v>-2</v>
      </c>
    </row>
    <row r="38" spans="1:12" x14ac:dyDescent="0.25">
      <c r="A38" s="2" t="s">
        <v>380</v>
      </c>
      <c r="B38" s="7">
        <v>8</v>
      </c>
      <c r="C38" s="4" t="s">
        <v>6</v>
      </c>
      <c r="D38" s="4" t="s">
        <v>6</v>
      </c>
      <c r="E38" s="4" t="s">
        <v>6</v>
      </c>
      <c r="F38" s="7">
        <v>8</v>
      </c>
      <c r="G38" s="4" t="s">
        <v>6</v>
      </c>
      <c r="H38" s="4" t="s">
        <v>6</v>
      </c>
      <c r="I38" s="4" t="s">
        <v>6</v>
      </c>
      <c r="J38" s="7">
        <v>8</v>
      </c>
      <c r="K38" s="7">
        <v>8</v>
      </c>
      <c r="L38" s="7">
        <v>1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05</v>
      </c>
      <c r="B1" s="8" t="s">
        <v>2</v>
      </c>
      <c r="C1" s="8" t="s">
        <v>33</v>
      </c>
      <c r="D1" s="8" t="s">
        <v>94</v>
      </c>
      <c r="E1" s="8" t="s">
        <v>1242</v>
      </c>
    </row>
    <row r="2" spans="1:5" ht="30" x14ac:dyDescent="0.25">
      <c r="A2" s="1" t="s">
        <v>32</v>
      </c>
      <c r="B2" s="8"/>
      <c r="C2" s="8"/>
      <c r="D2" s="8"/>
      <c r="E2" s="8"/>
    </row>
    <row r="3" spans="1:5" x14ac:dyDescent="0.25">
      <c r="A3" s="3" t="s">
        <v>556</v>
      </c>
      <c r="B3" s="4" t="s">
        <v>6</v>
      </c>
      <c r="C3" s="4" t="s">
        <v>6</v>
      </c>
      <c r="D3" s="4" t="s">
        <v>6</v>
      </c>
      <c r="E3" s="4" t="s">
        <v>6</v>
      </c>
    </row>
    <row r="4" spans="1:5" x14ac:dyDescent="0.25">
      <c r="A4" s="2" t="s">
        <v>557</v>
      </c>
      <c r="B4" s="7">
        <v>57160</v>
      </c>
      <c r="C4" s="7">
        <v>65973</v>
      </c>
      <c r="D4" s="4" t="s">
        <v>6</v>
      </c>
      <c r="E4" s="4" t="s">
        <v>6</v>
      </c>
    </row>
    <row r="5" spans="1:5" x14ac:dyDescent="0.25">
      <c r="A5" s="2" t="s">
        <v>558</v>
      </c>
      <c r="B5" s="6">
        <v>1074390</v>
      </c>
      <c r="C5" s="6">
        <v>1045090</v>
      </c>
      <c r="D5" s="4" t="s">
        <v>6</v>
      </c>
      <c r="E5" s="4" t="s">
        <v>6</v>
      </c>
    </row>
    <row r="6" spans="1:5" x14ac:dyDescent="0.25">
      <c r="A6" s="2" t="s">
        <v>479</v>
      </c>
      <c r="B6" s="6">
        <v>1131550</v>
      </c>
      <c r="C6" s="6">
        <v>1111063</v>
      </c>
      <c r="D6" s="4" t="s">
        <v>6</v>
      </c>
      <c r="E6" s="4" t="s">
        <v>6</v>
      </c>
    </row>
    <row r="7" spans="1:5" x14ac:dyDescent="0.25">
      <c r="A7" s="3" t="s">
        <v>559</v>
      </c>
      <c r="B7" s="4" t="s">
        <v>6</v>
      </c>
      <c r="C7" s="4" t="s">
        <v>6</v>
      </c>
      <c r="D7" s="4" t="s">
        <v>6</v>
      </c>
      <c r="E7" s="4" t="s">
        <v>6</v>
      </c>
    </row>
    <row r="8" spans="1:5" x14ac:dyDescent="0.25">
      <c r="A8" s="2" t="s">
        <v>557</v>
      </c>
      <c r="B8" s="6">
        <v>6093</v>
      </c>
      <c r="C8" s="6">
        <v>5888</v>
      </c>
      <c r="D8" s="4" t="s">
        <v>6</v>
      </c>
      <c r="E8" s="4" t="s">
        <v>6</v>
      </c>
    </row>
    <row r="9" spans="1:5" x14ac:dyDescent="0.25">
      <c r="A9" s="2" t="s">
        <v>558</v>
      </c>
      <c r="B9" s="6">
        <v>21740</v>
      </c>
      <c r="C9" s="6">
        <v>22215</v>
      </c>
      <c r="D9" s="4" t="s">
        <v>6</v>
      </c>
      <c r="E9" s="4" t="s">
        <v>6</v>
      </c>
    </row>
    <row r="10" spans="1:5" x14ac:dyDescent="0.25">
      <c r="A10" s="2" t="s">
        <v>561</v>
      </c>
      <c r="B10" s="6">
        <v>27833</v>
      </c>
      <c r="C10" s="6">
        <v>28103</v>
      </c>
      <c r="D10" s="6">
        <v>30415</v>
      </c>
      <c r="E10" s="6">
        <v>34840</v>
      </c>
    </row>
    <row r="11" spans="1:5" x14ac:dyDescent="0.25">
      <c r="A11" s="2" t="s">
        <v>1340</v>
      </c>
      <c r="B11" s="4" t="s">
        <v>6</v>
      </c>
      <c r="C11" s="4" t="s">
        <v>6</v>
      </c>
      <c r="D11" s="4" t="s">
        <v>6</v>
      </c>
      <c r="E11" s="4" t="s">
        <v>6</v>
      </c>
    </row>
    <row r="12" spans="1:5" x14ac:dyDescent="0.25">
      <c r="A12" s="3" t="s">
        <v>556</v>
      </c>
      <c r="B12" s="4" t="s">
        <v>6</v>
      </c>
      <c r="C12" s="4" t="s">
        <v>6</v>
      </c>
      <c r="D12" s="4" t="s">
        <v>6</v>
      </c>
      <c r="E12" s="4" t="s">
        <v>6</v>
      </c>
    </row>
    <row r="13" spans="1:5" x14ac:dyDescent="0.25">
      <c r="A13" s="2" t="s">
        <v>557</v>
      </c>
      <c r="B13" s="6">
        <v>52407</v>
      </c>
      <c r="C13" s="6">
        <v>50795</v>
      </c>
      <c r="D13" s="4" t="s">
        <v>6</v>
      </c>
      <c r="E13" s="4" t="s">
        <v>6</v>
      </c>
    </row>
    <row r="14" spans="1:5" x14ac:dyDescent="0.25">
      <c r="A14" s="2" t="s">
        <v>558</v>
      </c>
      <c r="B14" s="6">
        <v>786359</v>
      </c>
      <c r="C14" s="6">
        <v>801418</v>
      </c>
      <c r="D14" s="4" t="s">
        <v>6</v>
      </c>
      <c r="E14" s="4" t="s">
        <v>6</v>
      </c>
    </row>
    <row r="15" spans="1:5" x14ac:dyDescent="0.25">
      <c r="A15" s="2" t="s">
        <v>479</v>
      </c>
      <c r="B15" s="6">
        <v>838766</v>
      </c>
      <c r="C15" s="6">
        <v>852213</v>
      </c>
      <c r="D15" s="4" t="s">
        <v>6</v>
      </c>
      <c r="E15" s="4" t="s">
        <v>6</v>
      </c>
    </row>
    <row r="16" spans="1:5" x14ac:dyDescent="0.25">
      <c r="A16" s="3" t="s">
        <v>559</v>
      </c>
      <c r="B16" s="4" t="s">
        <v>6</v>
      </c>
      <c r="C16" s="4" t="s">
        <v>6</v>
      </c>
      <c r="D16" s="4" t="s">
        <v>6</v>
      </c>
      <c r="E16" s="4" t="s">
        <v>6</v>
      </c>
    </row>
    <row r="17" spans="1:5" x14ac:dyDescent="0.25">
      <c r="A17" s="2" t="s">
        <v>557</v>
      </c>
      <c r="B17" s="6">
        <v>4999</v>
      </c>
      <c r="C17" s="6">
        <v>3825</v>
      </c>
      <c r="D17" s="4" t="s">
        <v>6</v>
      </c>
      <c r="E17" s="4" t="s">
        <v>6</v>
      </c>
    </row>
    <row r="18" spans="1:5" x14ac:dyDescent="0.25">
      <c r="A18" s="2" t="s">
        <v>558</v>
      </c>
      <c r="B18" s="6">
        <v>13404</v>
      </c>
      <c r="C18" s="6">
        <v>15226</v>
      </c>
      <c r="D18" s="4" t="s">
        <v>6</v>
      </c>
      <c r="E18" s="4" t="s">
        <v>6</v>
      </c>
    </row>
    <row r="19" spans="1:5" x14ac:dyDescent="0.25">
      <c r="A19" s="2" t="s">
        <v>561</v>
      </c>
      <c r="B19" s="6">
        <v>18403</v>
      </c>
      <c r="C19" s="6">
        <v>19051</v>
      </c>
      <c r="D19" s="4" t="s">
        <v>6</v>
      </c>
      <c r="E19" s="4" t="s">
        <v>6</v>
      </c>
    </row>
    <row r="20" spans="1:5" x14ac:dyDescent="0.25">
      <c r="A20" s="2" t="s">
        <v>1299</v>
      </c>
      <c r="B20" s="4" t="s">
        <v>6</v>
      </c>
      <c r="C20" s="4" t="s">
        <v>6</v>
      </c>
      <c r="D20" s="4" t="s">
        <v>6</v>
      </c>
      <c r="E20" s="4" t="s">
        <v>6</v>
      </c>
    </row>
    <row r="21" spans="1:5" x14ac:dyDescent="0.25">
      <c r="A21" s="3" t="s">
        <v>556</v>
      </c>
      <c r="B21" s="4" t="s">
        <v>6</v>
      </c>
      <c r="C21" s="4" t="s">
        <v>6</v>
      </c>
      <c r="D21" s="4" t="s">
        <v>6</v>
      </c>
      <c r="E21" s="4" t="s">
        <v>6</v>
      </c>
    </row>
    <row r="22" spans="1:5" x14ac:dyDescent="0.25">
      <c r="A22" s="2" t="s">
        <v>557</v>
      </c>
      <c r="B22" s="6">
        <v>3128</v>
      </c>
      <c r="C22" s="6">
        <v>12577</v>
      </c>
      <c r="D22" s="4" t="s">
        <v>6</v>
      </c>
      <c r="E22" s="4" t="s">
        <v>6</v>
      </c>
    </row>
    <row r="23" spans="1:5" x14ac:dyDescent="0.25">
      <c r="A23" s="2" t="s">
        <v>558</v>
      </c>
      <c r="B23" s="6">
        <v>207142</v>
      </c>
      <c r="C23" s="6">
        <v>196122</v>
      </c>
      <c r="D23" s="4" t="s">
        <v>6</v>
      </c>
      <c r="E23" s="4" t="s">
        <v>6</v>
      </c>
    </row>
    <row r="24" spans="1:5" x14ac:dyDescent="0.25">
      <c r="A24" s="2" t="s">
        <v>479</v>
      </c>
      <c r="B24" s="6">
        <v>210270</v>
      </c>
      <c r="C24" s="6">
        <v>208699</v>
      </c>
      <c r="D24" s="4" t="s">
        <v>6</v>
      </c>
      <c r="E24" s="4" t="s">
        <v>6</v>
      </c>
    </row>
    <row r="25" spans="1:5" x14ac:dyDescent="0.25">
      <c r="A25" s="3" t="s">
        <v>559</v>
      </c>
      <c r="B25" s="4" t="s">
        <v>6</v>
      </c>
      <c r="C25" s="4" t="s">
        <v>6</v>
      </c>
      <c r="D25" s="4" t="s">
        <v>6</v>
      </c>
      <c r="E25" s="4" t="s">
        <v>6</v>
      </c>
    </row>
    <row r="26" spans="1:5" x14ac:dyDescent="0.25">
      <c r="A26" s="2" t="s">
        <v>557</v>
      </c>
      <c r="B26" s="4">
        <v>594</v>
      </c>
      <c r="C26" s="6">
        <v>1542</v>
      </c>
      <c r="D26" s="4" t="s">
        <v>6</v>
      </c>
      <c r="E26" s="4" t="s">
        <v>6</v>
      </c>
    </row>
    <row r="27" spans="1:5" x14ac:dyDescent="0.25">
      <c r="A27" s="2" t="s">
        <v>558</v>
      </c>
      <c r="B27" s="6">
        <v>4503</v>
      </c>
      <c r="C27" s="6">
        <v>5339</v>
      </c>
      <c r="D27" s="4" t="s">
        <v>6</v>
      </c>
      <c r="E27" s="4" t="s">
        <v>6</v>
      </c>
    </row>
    <row r="28" spans="1:5" x14ac:dyDescent="0.25">
      <c r="A28" s="2" t="s">
        <v>561</v>
      </c>
      <c r="B28" s="6">
        <v>5097</v>
      </c>
      <c r="C28" s="6">
        <v>6881</v>
      </c>
      <c r="D28" s="4" t="s">
        <v>6</v>
      </c>
      <c r="E28" s="4" t="s">
        <v>6</v>
      </c>
    </row>
    <row r="29" spans="1:5" x14ac:dyDescent="0.25">
      <c r="A29" s="2" t="s">
        <v>1345</v>
      </c>
      <c r="B29" s="4" t="s">
        <v>6</v>
      </c>
      <c r="C29" s="4" t="s">
        <v>6</v>
      </c>
      <c r="D29" s="4" t="s">
        <v>6</v>
      </c>
      <c r="E29" s="4" t="s">
        <v>6</v>
      </c>
    </row>
    <row r="30" spans="1:5" x14ac:dyDescent="0.25">
      <c r="A30" s="3" t="s">
        <v>556</v>
      </c>
      <c r="B30" s="4" t="s">
        <v>6</v>
      </c>
      <c r="C30" s="4" t="s">
        <v>6</v>
      </c>
      <c r="D30" s="4" t="s">
        <v>6</v>
      </c>
      <c r="E30" s="4" t="s">
        <v>6</v>
      </c>
    </row>
    <row r="31" spans="1:5" x14ac:dyDescent="0.25">
      <c r="A31" s="2" t="s">
        <v>558</v>
      </c>
      <c r="B31" s="6">
        <v>72064</v>
      </c>
      <c r="C31" s="6">
        <v>41676</v>
      </c>
      <c r="D31" s="4" t="s">
        <v>6</v>
      </c>
      <c r="E31" s="4" t="s">
        <v>6</v>
      </c>
    </row>
    <row r="32" spans="1:5" x14ac:dyDescent="0.25">
      <c r="A32" s="2" t="s">
        <v>479</v>
      </c>
      <c r="B32" s="6">
        <v>72064</v>
      </c>
      <c r="C32" s="6">
        <v>41676</v>
      </c>
      <c r="D32" s="4" t="s">
        <v>6</v>
      </c>
      <c r="E32" s="4" t="s">
        <v>6</v>
      </c>
    </row>
    <row r="33" spans="1:5" x14ac:dyDescent="0.25">
      <c r="A33" s="3" t="s">
        <v>559</v>
      </c>
      <c r="B33" s="4" t="s">
        <v>6</v>
      </c>
      <c r="C33" s="4" t="s">
        <v>6</v>
      </c>
      <c r="D33" s="4" t="s">
        <v>6</v>
      </c>
      <c r="E33" s="4" t="s">
        <v>6</v>
      </c>
    </row>
    <row r="34" spans="1:5" x14ac:dyDescent="0.25">
      <c r="A34" s="2" t="s">
        <v>558</v>
      </c>
      <c r="B34" s="6">
        <v>3017</v>
      </c>
      <c r="C34" s="6">
        <v>1120</v>
      </c>
      <c r="D34" s="4" t="s">
        <v>6</v>
      </c>
      <c r="E34" s="4" t="s">
        <v>6</v>
      </c>
    </row>
    <row r="35" spans="1:5" x14ac:dyDescent="0.25">
      <c r="A35" s="2" t="s">
        <v>561</v>
      </c>
      <c r="B35" s="6">
        <v>3017</v>
      </c>
      <c r="C35" s="6">
        <v>1120</v>
      </c>
      <c r="D35" s="4" t="s">
        <v>6</v>
      </c>
      <c r="E35" s="4" t="s">
        <v>6</v>
      </c>
    </row>
    <row r="36" spans="1:5" x14ac:dyDescent="0.25">
      <c r="A36" s="2" t="s">
        <v>1308</v>
      </c>
      <c r="B36" s="4" t="s">
        <v>6</v>
      </c>
      <c r="C36" s="4" t="s">
        <v>6</v>
      </c>
      <c r="D36" s="4" t="s">
        <v>6</v>
      </c>
      <c r="E36" s="4" t="s">
        <v>6</v>
      </c>
    </row>
    <row r="37" spans="1:5" x14ac:dyDescent="0.25">
      <c r="A37" s="3" t="s">
        <v>556</v>
      </c>
      <c r="B37" s="4" t="s">
        <v>6</v>
      </c>
      <c r="C37" s="4" t="s">
        <v>6</v>
      </c>
      <c r="D37" s="4" t="s">
        <v>6</v>
      </c>
      <c r="E37" s="4" t="s">
        <v>6</v>
      </c>
    </row>
    <row r="38" spans="1:5" x14ac:dyDescent="0.25">
      <c r="A38" s="2" t="s">
        <v>557</v>
      </c>
      <c r="B38" s="6">
        <v>1625</v>
      </c>
      <c r="C38" s="6">
        <v>2601</v>
      </c>
      <c r="D38" s="4" t="s">
        <v>6</v>
      </c>
      <c r="E38" s="4" t="s">
        <v>6</v>
      </c>
    </row>
    <row r="39" spans="1:5" x14ac:dyDescent="0.25">
      <c r="A39" s="2" t="s">
        <v>558</v>
      </c>
      <c r="B39" s="6">
        <v>7553</v>
      </c>
      <c r="C39" s="6">
        <v>4566</v>
      </c>
      <c r="D39" s="4" t="s">
        <v>6</v>
      </c>
      <c r="E39" s="4" t="s">
        <v>6</v>
      </c>
    </row>
    <row r="40" spans="1:5" x14ac:dyDescent="0.25">
      <c r="A40" s="2" t="s">
        <v>479</v>
      </c>
      <c r="B40" s="6">
        <v>9178</v>
      </c>
      <c r="C40" s="6">
        <v>7167</v>
      </c>
      <c r="D40" s="4" t="s">
        <v>6</v>
      </c>
      <c r="E40" s="4" t="s">
        <v>6</v>
      </c>
    </row>
    <row r="41" spans="1:5" x14ac:dyDescent="0.25">
      <c r="A41" s="3" t="s">
        <v>559</v>
      </c>
      <c r="B41" s="4" t="s">
        <v>6</v>
      </c>
      <c r="C41" s="4" t="s">
        <v>6</v>
      </c>
      <c r="D41" s="4" t="s">
        <v>6</v>
      </c>
      <c r="E41" s="4" t="s">
        <v>6</v>
      </c>
    </row>
    <row r="42" spans="1:5" x14ac:dyDescent="0.25">
      <c r="A42" s="2" t="s">
        <v>557</v>
      </c>
      <c r="B42" s="4">
        <v>500</v>
      </c>
      <c r="C42" s="4">
        <v>521</v>
      </c>
      <c r="D42" s="4" t="s">
        <v>6</v>
      </c>
      <c r="E42" s="4" t="s">
        <v>6</v>
      </c>
    </row>
    <row r="43" spans="1:5" x14ac:dyDescent="0.25">
      <c r="A43" s="2" t="s">
        <v>558</v>
      </c>
      <c r="B43" s="4">
        <v>808</v>
      </c>
      <c r="C43" s="4">
        <v>522</v>
      </c>
      <c r="D43" s="4" t="s">
        <v>6</v>
      </c>
      <c r="E43" s="4" t="s">
        <v>6</v>
      </c>
    </row>
    <row r="44" spans="1:5" x14ac:dyDescent="0.25">
      <c r="A44" s="2" t="s">
        <v>561</v>
      </c>
      <c r="B44" s="6">
        <v>1308</v>
      </c>
      <c r="C44" s="6">
        <v>1043</v>
      </c>
      <c r="D44" s="4" t="s">
        <v>6</v>
      </c>
      <c r="E44" s="4" t="s">
        <v>6</v>
      </c>
    </row>
    <row r="45" spans="1:5" x14ac:dyDescent="0.25">
      <c r="A45" s="2" t="s">
        <v>1349</v>
      </c>
      <c r="B45" s="4" t="s">
        <v>6</v>
      </c>
      <c r="C45" s="4" t="s">
        <v>6</v>
      </c>
      <c r="D45" s="4" t="s">
        <v>6</v>
      </c>
      <c r="E45" s="4" t="s">
        <v>6</v>
      </c>
    </row>
    <row r="46" spans="1:5" x14ac:dyDescent="0.25">
      <c r="A46" s="3" t="s">
        <v>556</v>
      </c>
      <c r="B46" s="4" t="s">
        <v>6</v>
      </c>
      <c r="C46" s="4" t="s">
        <v>6</v>
      </c>
      <c r="D46" s="4" t="s">
        <v>6</v>
      </c>
      <c r="E46" s="4" t="s">
        <v>6</v>
      </c>
    </row>
    <row r="47" spans="1:5" x14ac:dyDescent="0.25">
      <c r="A47" s="2" t="s">
        <v>558</v>
      </c>
      <c r="B47" s="6">
        <v>1272</v>
      </c>
      <c r="C47" s="6">
        <v>1308</v>
      </c>
      <c r="D47" s="4" t="s">
        <v>6</v>
      </c>
      <c r="E47" s="4" t="s">
        <v>6</v>
      </c>
    </row>
    <row r="48" spans="1:5" x14ac:dyDescent="0.25">
      <c r="A48" s="2" t="s">
        <v>479</v>
      </c>
      <c r="B48" s="6">
        <v>1272</v>
      </c>
      <c r="C48" s="6">
        <v>1308</v>
      </c>
      <c r="D48" s="4" t="s">
        <v>6</v>
      </c>
      <c r="E48" s="4" t="s">
        <v>6</v>
      </c>
    </row>
    <row r="49" spans="1:5" x14ac:dyDescent="0.25">
      <c r="A49" s="3" t="s">
        <v>559</v>
      </c>
      <c r="B49" s="4" t="s">
        <v>6</v>
      </c>
      <c r="C49" s="4" t="s">
        <v>6</v>
      </c>
      <c r="D49" s="4" t="s">
        <v>6</v>
      </c>
      <c r="E49" s="4" t="s">
        <v>6</v>
      </c>
    </row>
    <row r="50" spans="1:5" x14ac:dyDescent="0.25">
      <c r="A50" s="2" t="s">
        <v>558</v>
      </c>
      <c r="B50" s="4">
        <v>8</v>
      </c>
      <c r="C50" s="4">
        <v>8</v>
      </c>
      <c r="D50" s="4" t="s">
        <v>6</v>
      </c>
      <c r="E50" s="4" t="s">
        <v>6</v>
      </c>
    </row>
    <row r="51" spans="1:5" x14ac:dyDescent="0.25">
      <c r="A51" s="2" t="s">
        <v>561</v>
      </c>
      <c r="B51" s="7">
        <v>8</v>
      </c>
      <c r="C51" s="7">
        <v>8</v>
      </c>
      <c r="D51" s="4" t="s">
        <v>6</v>
      </c>
      <c r="E51"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6</v>
      </c>
      <c r="B1" s="8" t="s">
        <v>2</v>
      </c>
      <c r="C1" s="8" t="s">
        <v>33</v>
      </c>
    </row>
    <row r="2" spans="1:3" ht="30" x14ac:dyDescent="0.25">
      <c r="A2" s="1" t="s">
        <v>32</v>
      </c>
      <c r="B2" s="8"/>
      <c r="C2" s="8"/>
    </row>
    <row r="3" spans="1:3" ht="30" x14ac:dyDescent="0.25">
      <c r="A3" s="3" t="s">
        <v>1407</v>
      </c>
      <c r="B3" s="4" t="s">
        <v>6</v>
      </c>
      <c r="C3" s="4" t="s">
        <v>6</v>
      </c>
    </row>
    <row r="4" spans="1:3" x14ac:dyDescent="0.25">
      <c r="A4" s="2" t="s">
        <v>572</v>
      </c>
      <c r="B4" s="7">
        <v>9977</v>
      </c>
      <c r="C4" s="7">
        <v>9686</v>
      </c>
    </row>
    <row r="5" spans="1:3" ht="30" x14ac:dyDescent="0.25">
      <c r="A5" s="2" t="s">
        <v>1408</v>
      </c>
      <c r="B5" s="6">
        <v>-5921</v>
      </c>
      <c r="C5" s="6">
        <v>-5808</v>
      </c>
    </row>
    <row r="6" spans="1:3" x14ac:dyDescent="0.25">
      <c r="A6" s="2" t="s">
        <v>576</v>
      </c>
      <c r="B6" s="6">
        <v>4056</v>
      </c>
      <c r="C6" s="6">
        <v>3878</v>
      </c>
    </row>
    <row r="7" spans="1:3" x14ac:dyDescent="0.25">
      <c r="A7" s="2" t="s">
        <v>1308</v>
      </c>
      <c r="B7" s="4" t="s">
        <v>6</v>
      </c>
      <c r="C7" s="4" t="s">
        <v>6</v>
      </c>
    </row>
    <row r="8" spans="1:3" ht="30" x14ac:dyDescent="0.25">
      <c r="A8" s="3" t="s">
        <v>1407</v>
      </c>
      <c r="B8" s="4" t="s">
        <v>6</v>
      </c>
      <c r="C8" s="4" t="s">
        <v>6</v>
      </c>
    </row>
    <row r="9" spans="1:3" x14ac:dyDescent="0.25">
      <c r="A9" s="2" t="s">
        <v>572</v>
      </c>
      <c r="B9" s="6">
        <v>1264</v>
      </c>
      <c r="C9" s="6">
        <v>1264</v>
      </c>
    </row>
    <row r="10" spans="1:3" x14ac:dyDescent="0.25">
      <c r="A10" s="2" t="s">
        <v>1409</v>
      </c>
      <c r="B10" s="4" t="s">
        <v>6</v>
      </c>
      <c r="C10" s="4" t="s">
        <v>6</v>
      </c>
    </row>
    <row r="11" spans="1:3" ht="30" x14ac:dyDescent="0.25">
      <c r="A11" s="3" t="s">
        <v>1407</v>
      </c>
      <c r="B11" s="4" t="s">
        <v>6</v>
      </c>
      <c r="C11" s="4" t="s">
        <v>6</v>
      </c>
    </row>
    <row r="12" spans="1:3" x14ac:dyDescent="0.25">
      <c r="A12" s="2" t="s">
        <v>572</v>
      </c>
      <c r="B12" s="6">
        <v>5214</v>
      </c>
      <c r="C12" s="6">
        <v>5020</v>
      </c>
    </row>
    <row r="13" spans="1:3" x14ac:dyDescent="0.25">
      <c r="A13" s="2" t="s">
        <v>1410</v>
      </c>
      <c r="B13" s="4" t="s">
        <v>6</v>
      </c>
      <c r="C13" s="4" t="s">
        <v>6</v>
      </c>
    </row>
    <row r="14" spans="1:3" ht="30" x14ac:dyDescent="0.25">
      <c r="A14" s="3" t="s">
        <v>1407</v>
      </c>
      <c r="B14" s="4" t="s">
        <v>6</v>
      </c>
      <c r="C14" s="4" t="s">
        <v>6</v>
      </c>
    </row>
    <row r="15" spans="1:3" x14ac:dyDescent="0.25">
      <c r="A15" s="2" t="s">
        <v>572</v>
      </c>
      <c r="B15" s="6">
        <v>1786</v>
      </c>
      <c r="C15" s="6">
        <v>1632</v>
      </c>
    </row>
    <row r="16" spans="1:3" ht="30" x14ac:dyDescent="0.25">
      <c r="A16" s="2" t="s">
        <v>1411</v>
      </c>
      <c r="B16" s="4" t="s">
        <v>6</v>
      </c>
      <c r="C16" s="4" t="s">
        <v>6</v>
      </c>
    </row>
    <row r="17" spans="1:3" ht="30" x14ac:dyDescent="0.25">
      <c r="A17" s="3" t="s">
        <v>1407</v>
      </c>
      <c r="B17" s="4" t="s">
        <v>6</v>
      </c>
      <c r="C17" s="4" t="s">
        <v>6</v>
      </c>
    </row>
    <row r="18" spans="1:3" x14ac:dyDescent="0.25">
      <c r="A18" s="2" t="s">
        <v>572</v>
      </c>
      <c r="B18" s="7">
        <v>1713</v>
      </c>
      <c r="C18" s="7">
        <v>17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v>
      </c>
      <c r="B1" s="8" t="s">
        <v>1</v>
      </c>
      <c r="C1" s="8"/>
      <c r="D1" s="8"/>
    </row>
    <row r="2" spans="1:4" x14ac:dyDescent="0.25">
      <c r="A2" s="8"/>
      <c r="B2" s="1" t="s">
        <v>2</v>
      </c>
      <c r="C2" s="1" t="s">
        <v>33</v>
      </c>
      <c r="D2" s="1" t="s">
        <v>94</v>
      </c>
    </row>
    <row r="3" spans="1:4" ht="30" x14ac:dyDescent="0.25">
      <c r="A3" s="2" t="s">
        <v>181</v>
      </c>
      <c r="B3" s="6">
        <v>17267</v>
      </c>
      <c r="C3" s="4">
        <v>100</v>
      </c>
      <c r="D3" s="4" t="s">
        <v>6</v>
      </c>
    </row>
    <row r="4" spans="1:4" ht="30" x14ac:dyDescent="0.25">
      <c r="A4" s="2" t="s">
        <v>151</v>
      </c>
      <c r="B4" s="4" t="s">
        <v>6</v>
      </c>
      <c r="C4" s="4" t="s">
        <v>6</v>
      </c>
      <c r="D4" s="4" t="s">
        <v>6</v>
      </c>
    </row>
    <row r="5" spans="1:4" ht="30" x14ac:dyDescent="0.25">
      <c r="A5" s="2" t="s">
        <v>182</v>
      </c>
      <c r="B5" s="6">
        <v>466200</v>
      </c>
      <c r="C5" s="6">
        <v>465400</v>
      </c>
      <c r="D5" s="4" t="s">
        <v>6</v>
      </c>
    </row>
    <row r="6" spans="1:4" ht="30" x14ac:dyDescent="0.25">
      <c r="A6" s="2" t="s">
        <v>181</v>
      </c>
      <c r="B6" s="6">
        <v>17267</v>
      </c>
      <c r="C6" s="4">
        <v>100</v>
      </c>
      <c r="D6" s="4" t="s">
        <v>6</v>
      </c>
    </row>
    <row r="7" spans="1:4" ht="30" x14ac:dyDescent="0.25">
      <c r="A7" s="2" t="s">
        <v>183</v>
      </c>
      <c r="B7" s="6">
        <v>154433</v>
      </c>
      <c r="C7" s="6">
        <v>1200</v>
      </c>
      <c r="D7" s="6">
        <v>1200</v>
      </c>
    </row>
    <row r="8" spans="1:4" ht="30" x14ac:dyDescent="0.25">
      <c r="A8" s="2" t="s">
        <v>153</v>
      </c>
      <c r="B8" s="4" t="s">
        <v>6</v>
      </c>
      <c r="C8" s="4" t="s">
        <v>6</v>
      </c>
      <c r="D8" s="4" t="s">
        <v>6</v>
      </c>
    </row>
    <row r="9" spans="1:4" ht="30" x14ac:dyDescent="0.25">
      <c r="A9" s="2" t="s">
        <v>182</v>
      </c>
      <c r="B9" s="6">
        <v>466200</v>
      </c>
      <c r="C9" s="6">
        <v>465400</v>
      </c>
      <c r="D9"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ht="30" x14ac:dyDescent="0.25">
      <c r="A2" s="1" t="s">
        <v>32</v>
      </c>
      <c r="B2" s="1" t="s">
        <v>2</v>
      </c>
      <c r="C2" s="1" t="s">
        <v>33</v>
      </c>
      <c r="D2" s="1" t="s">
        <v>94</v>
      </c>
    </row>
    <row r="3" spans="1:4" ht="30" x14ac:dyDescent="0.25">
      <c r="A3" s="3" t="s">
        <v>1413</v>
      </c>
      <c r="B3" s="4" t="s">
        <v>6</v>
      </c>
      <c r="C3" s="4" t="s">
        <v>6</v>
      </c>
      <c r="D3" s="4" t="s">
        <v>6</v>
      </c>
    </row>
    <row r="4" spans="1:4" ht="30" x14ac:dyDescent="0.25">
      <c r="A4" s="2" t="s">
        <v>1414</v>
      </c>
      <c r="B4" s="7">
        <v>353</v>
      </c>
      <c r="C4" s="7">
        <v>345</v>
      </c>
      <c r="D4" s="7">
        <v>357</v>
      </c>
    </row>
    <row r="5" spans="1:4" x14ac:dyDescent="0.25">
      <c r="A5" s="2" t="s">
        <v>1415</v>
      </c>
      <c r="B5" s="4" t="s">
        <v>6</v>
      </c>
      <c r="C5" s="4" t="s">
        <v>6</v>
      </c>
      <c r="D5" s="4" t="s">
        <v>6</v>
      </c>
    </row>
    <row r="6" spans="1:4" ht="30" x14ac:dyDescent="0.25">
      <c r="A6" s="3" t="s">
        <v>1413</v>
      </c>
      <c r="B6" s="4" t="s">
        <v>6</v>
      </c>
      <c r="C6" s="4" t="s">
        <v>6</v>
      </c>
      <c r="D6" s="4" t="s">
        <v>6</v>
      </c>
    </row>
    <row r="7" spans="1:4" ht="30" x14ac:dyDescent="0.25">
      <c r="A7" s="2" t="s">
        <v>1414</v>
      </c>
      <c r="B7" s="7">
        <v>400</v>
      </c>
      <c r="C7" s="7">
        <v>400</v>
      </c>
      <c r="D7" s="7">
        <v>400</v>
      </c>
    </row>
    <row r="8" spans="1:4" x14ac:dyDescent="0.25">
      <c r="A8" s="2" t="s">
        <v>1416</v>
      </c>
      <c r="B8" s="4" t="s">
        <v>6</v>
      </c>
      <c r="C8" s="4" t="s">
        <v>6</v>
      </c>
      <c r="D8" s="4" t="s">
        <v>6</v>
      </c>
    </row>
    <row r="9" spans="1:4" ht="30" x14ac:dyDescent="0.25">
      <c r="A9" s="3" t="s">
        <v>1413</v>
      </c>
      <c r="B9" s="4" t="s">
        <v>6</v>
      </c>
      <c r="C9" s="4" t="s">
        <v>6</v>
      </c>
      <c r="D9" s="4" t="s">
        <v>6</v>
      </c>
    </row>
    <row r="10" spans="1:4" x14ac:dyDescent="0.25">
      <c r="A10" s="2" t="s">
        <v>1417</v>
      </c>
      <c r="B10" s="4" t="s">
        <v>1418</v>
      </c>
      <c r="C10" s="4" t="s">
        <v>6</v>
      </c>
      <c r="D10" s="4" t="s">
        <v>6</v>
      </c>
    </row>
    <row r="11" spans="1:4" x14ac:dyDescent="0.25">
      <c r="A11" s="2" t="s">
        <v>1419</v>
      </c>
      <c r="B11" s="4" t="s">
        <v>6</v>
      </c>
      <c r="C11" s="4" t="s">
        <v>6</v>
      </c>
      <c r="D11" s="4" t="s">
        <v>6</v>
      </c>
    </row>
    <row r="12" spans="1:4" ht="30" x14ac:dyDescent="0.25">
      <c r="A12" s="3" t="s">
        <v>1413</v>
      </c>
      <c r="B12" s="4" t="s">
        <v>6</v>
      </c>
      <c r="C12" s="4" t="s">
        <v>6</v>
      </c>
      <c r="D12" s="4" t="s">
        <v>6</v>
      </c>
    </row>
    <row r="13" spans="1:4" x14ac:dyDescent="0.25">
      <c r="A13" s="2" t="s">
        <v>1417</v>
      </c>
      <c r="B13" s="4" t="s">
        <v>1420</v>
      </c>
      <c r="C13" s="4" t="s">
        <v>6</v>
      </c>
      <c r="D13" s="4" t="s">
        <v>6</v>
      </c>
    </row>
    <row r="14" spans="1:4" x14ac:dyDescent="0.25">
      <c r="A14" s="2" t="s">
        <v>1421</v>
      </c>
      <c r="B14" s="4" t="s">
        <v>6</v>
      </c>
      <c r="C14" s="4" t="s">
        <v>6</v>
      </c>
      <c r="D14" s="4" t="s">
        <v>6</v>
      </c>
    </row>
    <row r="15" spans="1:4" ht="30" x14ac:dyDescent="0.25">
      <c r="A15" s="3" t="s">
        <v>1413</v>
      </c>
      <c r="B15" s="4" t="s">
        <v>6</v>
      </c>
      <c r="C15" s="4" t="s">
        <v>6</v>
      </c>
      <c r="D15" s="4" t="s">
        <v>6</v>
      </c>
    </row>
    <row r="16" spans="1:4" x14ac:dyDescent="0.25">
      <c r="A16" s="2" t="s">
        <v>1417</v>
      </c>
      <c r="B16" s="4" t="s">
        <v>1422</v>
      </c>
      <c r="C16" s="4" t="s">
        <v>6</v>
      </c>
      <c r="D16"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423</v>
      </c>
      <c r="B1" s="1" t="s">
        <v>2</v>
      </c>
    </row>
    <row r="2" spans="1:2" x14ac:dyDescent="0.25">
      <c r="A2" s="3" t="s">
        <v>1424</v>
      </c>
      <c r="B2" s="4" t="s">
        <v>6</v>
      </c>
    </row>
    <row r="3" spans="1:2" x14ac:dyDescent="0.25">
      <c r="A3" s="2" t="s">
        <v>1425</v>
      </c>
      <c r="B3" s="7">
        <v>1540000</v>
      </c>
    </row>
    <row r="4" spans="1:2" x14ac:dyDescent="0.25">
      <c r="A4" s="2" t="s">
        <v>1426</v>
      </c>
      <c r="B4" s="6">
        <v>1569000</v>
      </c>
    </row>
    <row r="5" spans="1:2" x14ac:dyDescent="0.25">
      <c r="A5" s="2" t="s">
        <v>1427</v>
      </c>
      <c r="B5" s="6">
        <v>1506000</v>
      </c>
    </row>
    <row r="6" spans="1:2" x14ac:dyDescent="0.25">
      <c r="A6" s="2" t="s">
        <v>1428</v>
      </c>
      <c r="B6" s="6">
        <v>1504000</v>
      </c>
    </row>
    <row r="7" spans="1:2" x14ac:dyDescent="0.25">
      <c r="A7" s="2" t="s">
        <v>1429</v>
      </c>
      <c r="B7" s="6">
        <v>1507000</v>
      </c>
    </row>
    <row r="8" spans="1:2" x14ac:dyDescent="0.25">
      <c r="A8" s="2" t="s">
        <v>1430</v>
      </c>
      <c r="B8" s="6">
        <v>8314000</v>
      </c>
    </row>
    <row r="9" spans="1:2" x14ac:dyDescent="0.25">
      <c r="A9" s="2" t="s">
        <v>1431</v>
      </c>
      <c r="B9" s="6">
        <v>15940000</v>
      </c>
    </row>
    <row r="10" spans="1:2" x14ac:dyDescent="0.25">
      <c r="A10" s="2" t="s">
        <v>1432</v>
      </c>
      <c r="B10" s="4">
        <v>276</v>
      </c>
    </row>
    <row r="11" spans="1:2" x14ac:dyDescent="0.25">
      <c r="A11" s="2" t="s">
        <v>1433</v>
      </c>
      <c r="B11" s="4">
        <v>245</v>
      </c>
    </row>
    <row r="12" spans="1:2" x14ac:dyDescent="0.25">
      <c r="A12" s="2" t="s">
        <v>1434</v>
      </c>
      <c r="B12" s="4">
        <v>229</v>
      </c>
    </row>
    <row r="13" spans="1:2" x14ac:dyDescent="0.25">
      <c r="A13" s="2" t="s">
        <v>1435</v>
      </c>
      <c r="B13" s="4">
        <v>153</v>
      </c>
    </row>
    <row r="14" spans="1:2" x14ac:dyDescent="0.25">
      <c r="A14" s="2" t="s">
        <v>1436</v>
      </c>
      <c r="B14" s="4" t="s">
        <v>66</v>
      </c>
    </row>
    <row r="15" spans="1:2" ht="30" x14ac:dyDescent="0.25">
      <c r="A15" s="2" t="s">
        <v>1437</v>
      </c>
      <c r="B15" s="4" t="s">
        <v>66</v>
      </c>
    </row>
    <row r="16" spans="1:2" x14ac:dyDescent="0.25">
      <c r="A16" s="2" t="s">
        <v>1438</v>
      </c>
      <c r="B16" s="7">
        <v>9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x14ac:dyDescent="0.25">
      <c r="A2" s="1" t="s">
        <v>1440</v>
      </c>
      <c r="B2" s="1" t="s">
        <v>2</v>
      </c>
      <c r="C2" s="1" t="s">
        <v>33</v>
      </c>
      <c r="D2" s="1" t="s">
        <v>94</v>
      </c>
    </row>
    <row r="3" spans="1:4" x14ac:dyDescent="0.25">
      <c r="A3" s="3" t="s">
        <v>1424</v>
      </c>
      <c r="B3" s="4" t="s">
        <v>6</v>
      </c>
      <c r="C3" s="4" t="s">
        <v>6</v>
      </c>
      <c r="D3" s="4" t="s">
        <v>6</v>
      </c>
    </row>
    <row r="4" spans="1:4" x14ac:dyDescent="0.25">
      <c r="A4" s="2" t="s">
        <v>1441</v>
      </c>
      <c r="B4" s="9">
        <v>1.6</v>
      </c>
      <c r="C4" s="9">
        <v>1.5</v>
      </c>
      <c r="D4" s="9">
        <v>1.2</v>
      </c>
    </row>
    <row r="5" spans="1:4" x14ac:dyDescent="0.25">
      <c r="A5" s="2" t="s">
        <v>1442</v>
      </c>
      <c r="B5" s="9">
        <v>0.4</v>
      </c>
      <c r="C5" s="9">
        <v>0.4</v>
      </c>
      <c r="D5" s="9">
        <v>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43</v>
      </c>
      <c r="B1" s="1" t="s">
        <v>2</v>
      </c>
      <c r="C1" s="1" t="s">
        <v>33</v>
      </c>
    </row>
    <row r="2" spans="1:3" ht="30" x14ac:dyDescent="0.25">
      <c r="A2" s="1" t="s">
        <v>32</v>
      </c>
      <c r="B2" s="1" t="s">
        <v>1444</v>
      </c>
      <c r="C2" s="1" t="s">
        <v>1444</v>
      </c>
    </row>
    <row r="3" spans="1:3" x14ac:dyDescent="0.25">
      <c r="A3" s="3" t="s">
        <v>1445</v>
      </c>
      <c r="B3" s="4" t="s">
        <v>6</v>
      </c>
      <c r="C3" s="4" t="s">
        <v>6</v>
      </c>
    </row>
    <row r="4" spans="1:3" x14ac:dyDescent="0.25">
      <c r="A4" s="2" t="s">
        <v>1446</v>
      </c>
      <c r="B4" s="4">
        <v>3</v>
      </c>
      <c r="C4" s="4">
        <v>6</v>
      </c>
    </row>
    <row r="5" spans="1:3" x14ac:dyDescent="0.25">
      <c r="A5" s="2" t="s">
        <v>405</v>
      </c>
      <c r="B5" s="7">
        <v>10669</v>
      </c>
      <c r="C5" s="7">
        <v>15923</v>
      </c>
    </row>
    <row r="6" spans="1:3" x14ac:dyDescent="0.25">
      <c r="A6" s="2" t="s">
        <v>1340</v>
      </c>
      <c r="B6" s="4" t="s">
        <v>6</v>
      </c>
      <c r="C6" s="4" t="s">
        <v>6</v>
      </c>
    </row>
    <row r="7" spans="1:3" x14ac:dyDescent="0.25">
      <c r="A7" s="3" t="s">
        <v>1445</v>
      </c>
      <c r="B7" s="4" t="s">
        <v>6</v>
      </c>
      <c r="C7" s="4" t="s">
        <v>6</v>
      </c>
    </row>
    <row r="8" spans="1:3" x14ac:dyDescent="0.25">
      <c r="A8" s="2" t="s">
        <v>1446</v>
      </c>
      <c r="B8" s="4">
        <v>2</v>
      </c>
      <c r="C8" s="4">
        <v>2</v>
      </c>
    </row>
    <row r="9" spans="1:3" x14ac:dyDescent="0.25">
      <c r="A9" s="2" t="s">
        <v>405</v>
      </c>
      <c r="B9" s="6">
        <v>3984</v>
      </c>
      <c r="C9" s="6">
        <v>2790</v>
      </c>
    </row>
    <row r="10" spans="1:3" x14ac:dyDescent="0.25">
      <c r="A10" s="2" t="s">
        <v>1299</v>
      </c>
      <c r="B10" s="4" t="s">
        <v>6</v>
      </c>
      <c r="C10" s="4" t="s">
        <v>6</v>
      </c>
    </row>
    <row r="11" spans="1:3" x14ac:dyDescent="0.25">
      <c r="A11" s="3" t="s">
        <v>1445</v>
      </c>
      <c r="B11" s="4" t="s">
        <v>6</v>
      </c>
      <c r="C11" s="4" t="s">
        <v>6</v>
      </c>
    </row>
    <row r="12" spans="1:3" x14ac:dyDescent="0.25">
      <c r="A12" s="2" t="s">
        <v>1446</v>
      </c>
      <c r="B12" s="4">
        <v>1</v>
      </c>
      <c r="C12" s="4">
        <v>3</v>
      </c>
    </row>
    <row r="13" spans="1:3" x14ac:dyDescent="0.25">
      <c r="A13" s="2" t="s">
        <v>405</v>
      </c>
      <c r="B13" s="6">
        <v>6685</v>
      </c>
      <c r="C13" s="6">
        <v>12000</v>
      </c>
    </row>
    <row r="14" spans="1:3" x14ac:dyDescent="0.25">
      <c r="A14" s="2" t="s">
        <v>1308</v>
      </c>
      <c r="B14" s="4" t="s">
        <v>6</v>
      </c>
      <c r="C14" s="4" t="s">
        <v>6</v>
      </c>
    </row>
    <row r="15" spans="1:3" x14ac:dyDescent="0.25">
      <c r="A15" s="3" t="s">
        <v>1445</v>
      </c>
      <c r="B15" s="4" t="s">
        <v>6</v>
      </c>
      <c r="C15" s="4" t="s">
        <v>6</v>
      </c>
    </row>
    <row r="16" spans="1:3" x14ac:dyDescent="0.25">
      <c r="A16" s="2" t="s">
        <v>1446</v>
      </c>
      <c r="B16" s="4" t="s">
        <v>66</v>
      </c>
      <c r="C16" s="4">
        <v>1</v>
      </c>
    </row>
    <row r="17" spans="1:3" x14ac:dyDescent="0.25">
      <c r="A17" s="2" t="s">
        <v>405</v>
      </c>
      <c r="B17" s="4" t="s">
        <v>66</v>
      </c>
      <c r="C17" s="7">
        <v>11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32</v>
      </c>
      <c r="B2" s="1" t="s">
        <v>2</v>
      </c>
      <c r="C2" s="1" t="s">
        <v>33</v>
      </c>
      <c r="D2" s="1" t="s">
        <v>94</v>
      </c>
    </row>
    <row r="3" spans="1:4" x14ac:dyDescent="0.25">
      <c r="A3" s="3" t="s">
        <v>1445</v>
      </c>
      <c r="B3" s="4" t="s">
        <v>6</v>
      </c>
      <c r="C3" s="4" t="s">
        <v>6</v>
      </c>
      <c r="D3" s="4" t="s">
        <v>6</v>
      </c>
    </row>
    <row r="4" spans="1:4" ht="30" x14ac:dyDescent="0.25">
      <c r="A4" s="2" t="s">
        <v>600</v>
      </c>
      <c r="B4" s="7">
        <v>5339</v>
      </c>
      <c r="C4" s="7">
        <v>6037</v>
      </c>
      <c r="D4" s="7">
        <v>2688</v>
      </c>
    </row>
    <row r="5" spans="1:4" ht="30" x14ac:dyDescent="0.25">
      <c r="A5" s="2" t="s">
        <v>601</v>
      </c>
      <c r="B5" s="6">
        <v>1105</v>
      </c>
      <c r="C5" s="6">
        <v>4068</v>
      </c>
      <c r="D5" s="6">
        <v>3349</v>
      </c>
    </row>
    <row r="6" spans="1:4" x14ac:dyDescent="0.25">
      <c r="A6" s="2" t="s">
        <v>1448</v>
      </c>
      <c r="B6" s="6">
        <v>-4427</v>
      </c>
      <c r="C6" s="6">
        <v>-4766</v>
      </c>
      <c r="D6" s="4" t="s">
        <v>6</v>
      </c>
    </row>
    <row r="7" spans="1:4" x14ac:dyDescent="0.25">
      <c r="A7" s="2" t="s">
        <v>611</v>
      </c>
      <c r="B7" s="6">
        <v>2017</v>
      </c>
      <c r="C7" s="6">
        <v>5339</v>
      </c>
      <c r="D7" s="6">
        <v>6037</v>
      </c>
    </row>
    <row r="8" spans="1:4" x14ac:dyDescent="0.25">
      <c r="A8" s="2" t="s">
        <v>1340</v>
      </c>
      <c r="B8" s="4" t="s">
        <v>6</v>
      </c>
      <c r="C8" s="4" t="s">
        <v>6</v>
      </c>
      <c r="D8" s="4" t="s">
        <v>6</v>
      </c>
    </row>
    <row r="9" spans="1:4" x14ac:dyDescent="0.25">
      <c r="A9" s="3" t="s">
        <v>1445</v>
      </c>
      <c r="B9" s="4" t="s">
        <v>6</v>
      </c>
      <c r="C9" s="4" t="s">
        <v>6</v>
      </c>
      <c r="D9" s="4" t="s">
        <v>6</v>
      </c>
    </row>
    <row r="10" spans="1:4" x14ac:dyDescent="0.25">
      <c r="A10" s="2" t="s">
        <v>1448</v>
      </c>
      <c r="B10" s="4">
        <v>-256</v>
      </c>
      <c r="C10" s="6">
        <v>-2280</v>
      </c>
      <c r="D10" s="4" t="s">
        <v>6</v>
      </c>
    </row>
    <row r="11" spans="1:4" x14ac:dyDescent="0.25">
      <c r="A11" s="2" t="s">
        <v>1299</v>
      </c>
      <c r="B11" s="4" t="s">
        <v>6</v>
      </c>
      <c r="C11" s="4" t="s">
        <v>6</v>
      </c>
      <c r="D11" s="4" t="s">
        <v>6</v>
      </c>
    </row>
    <row r="12" spans="1:4" x14ac:dyDescent="0.25">
      <c r="A12" s="3" t="s">
        <v>1445</v>
      </c>
      <c r="B12" s="4" t="s">
        <v>6</v>
      </c>
      <c r="C12" s="4" t="s">
        <v>6</v>
      </c>
      <c r="D12" s="4" t="s">
        <v>6</v>
      </c>
    </row>
    <row r="13" spans="1:4" x14ac:dyDescent="0.25">
      <c r="A13" s="2" t="s">
        <v>1448</v>
      </c>
      <c r="B13" s="6">
        <v>-3157</v>
      </c>
      <c r="C13" s="4" t="s">
        <v>6</v>
      </c>
      <c r="D13" s="4" t="s">
        <v>6</v>
      </c>
    </row>
    <row r="14" spans="1:4" x14ac:dyDescent="0.25">
      <c r="A14" s="2" t="s">
        <v>1308</v>
      </c>
      <c r="B14" s="4" t="s">
        <v>6</v>
      </c>
      <c r="C14" s="4" t="s">
        <v>6</v>
      </c>
      <c r="D14" s="4" t="s">
        <v>6</v>
      </c>
    </row>
    <row r="15" spans="1:4" x14ac:dyDescent="0.25">
      <c r="A15" s="3" t="s">
        <v>1445</v>
      </c>
      <c r="B15" s="4" t="s">
        <v>6</v>
      </c>
      <c r="C15" s="4" t="s">
        <v>6</v>
      </c>
      <c r="D15" s="4" t="s">
        <v>6</v>
      </c>
    </row>
    <row r="16" spans="1:4" x14ac:dyDescent="0.25">
      <c r="A16" s="2" t="s">
        <v>1448</v>
      </c>
      <c r="B16" s="7">
        <v>-1014</v>
      </c>
      <c r="C16" s="7">
        <v>-2486</v>
      </c>
      <c r="D16"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9</v>
      </c>
      <c r="B1" s="8" t="s">
        <v>2</v>
      </c>
      <c r="C1" s="8" t="s">
        <v>33</v>
      </c>
    </row>
    <row r="2" spans="1:3" ht="30" x14ac:dyDescent="0.25">
      <c r="A2" s="1" t="s">
        <v>32</v>
      </c>
      <c r="B2" s="8"/>
      <c r="C2" s="8"/>
    </row>
    <row r="3" spans="1:3" x14ac:dyDescent="0.25">
      <c r="A3" s="3" t="s">
        <v>1450</v>
      </c>
      <c r="B3" s="4" t="s">
        <v>6</v>
      </c>
      <c r="C3" s="4" t="s">
        <v>6</v>
      </c>
    </row>
    <row r="4" spans="1:3" x14ac:dyDescent="0.25">
      <c r="A4" s="2" t="s">
        <v>1451</v>
      </c>
      <c r="B4" s="7">
        <v>307122</v>
      </c>
      <c r="C4" s="7">
        <v>519236</v>
      </c>
    </row>
    <row r="5" spans="1:3" x14ac:dyDescent="0.25">
      <c r="A5" s="2" t="s">
        <v>1452</v>
      </c>
      <c r="B5" s="6">
        <v>167323</v>
      </c>
      <c r="C5" s="6">
        <v>181698</v>
      </c>
    </row>
    <row r="6" spans="1:3" x14ac:dyDescent="0.25">
      <c r="A6" s="2" t="s">
        <v>1453</v>
      </c>
      <c r="B6" s="6">
        <v>170956</v>
      </c>
      <c r="C6" s="6">
        <v>89049</v>
      </c>
    </row>
    <row r="7" spans="1:3" x14ac:dyDescent="0.25">
      <c r="A7" s="2" t="s">
        <v>1454</v>
      </c>
      <c r="B7" s="6">
        <v>106700</v>
      </c>
      <c r="C7" s="6">
        <v>60119</v>
      </c>
    </row>
    <row r="8" spans="1:3" x14ac:dyDescent="0.25">
      <c r="A8" s="2" t="s">
        <v>1455</v>
      </c>
      <c r="B8" s="6">
        <v>129678</v>
      </c>
      <c r="C8" s="6">
        <v>86776</v>
      </c>
    </row>
    <row r="9" spans="1:3" x14ac:dyDescent="0.25">
      <c r="A9" s="2" t="s">
        <v>1456</v>
      </c>
      <c r="B9" s="7">
        <v>881779</v>
      </c>
      <c r="C9" s="7">
        <v>936878</v>
      </c>
    </row>
    <row r="10" spans="1:3" x14ac:dyDescent="0.25">
      <c r="A10" s="2" t="s">
        <v>1457</v>
      </c>
      <c r="B10" s="68">
        <v>1.9699999999999999E-2</v>
      </c>
      <c r="C10" s="68">
        <v>2.92E-2</v>
      </c>
    </row>
    <row r="11" spans="1:3" ht="30" x14ac:dyDescent="0.25">
      <c r="A11" s="2" t="s">
        <v>1458</v>
      </c>
      <c r="B11" s="68">
        <v>1.9199999999999998E-2</v>
      </c>
      <c r="C11" s="68">
        <v>2.7900000000000001E-2</v>
      </c>
    </row>
    <row r="12" spans="1:3" ht="30" x14ac:dyDescent="0.25">
      <c r="A12" s="2" t="s">
        <v>1459</v>
      </c>
      <c r="B12" s="68">
        <v>1.9199999999999998E-2</v>
      </c>
      <c r="C12" s="68">
        <v>2.7400000000000001E-2</v>
      </c>
    </row>
    <row r="13" spans="1:3" ht="30" x14ac:dyDescent="0.25">
      <c r="A13" s="2" t="s">
        <v>1460</v>
      </c>
      <c r="B13" s="68">
        <v>2.5000000000000001E-2</v>
      </c>
      <c r="C13" s="68">
        <v>3.0200000000000001E-2</v>
      </c>
    </row>
    <row r="14" spans="1:3" x14ac:dyDescent="0.25">
      <c r="A14" s="2" t="s">
        <v>1461</v>
      </c>
      <c r="B14" s="68">
        <v>2.06E-2</v>
      </c>
      <c r="C14" s="68">
        <v>2.93E-2</v>
      </c>
    </row>
    <row r="15" spans="1:3" ht="30" x14ac:dyDescent="0.25">
      <c r="A15" s="2" t="s">
        <v>1462</v>
      </c>
      <c r="B15" s="68">
        <v>2.0299999999999999E-2</v>
      </c>
      <c r="C15" s="68">
        <v>2.8899999999999999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63</v>
      </c>
      <c r="B1" s="8" t="s">
        <v>1</v>
      </c>
      <c r="C1" s="8"/>
    </row>
    <row r="2" spans="1:3" x14ac:dyDescent="0.25">
      <c r="A2" s="8"/>
      <c r="B2" s="1" t="s">
        <v>2</v>
      </c>
      <c r="C2" s="1" t="s">
        <v>33</v>
      </c>
    </row>
    <row r="3" spans="1:3" ht="30" x14ac:dyDescent="0.25">
      <c r="A3" s="3" t="s">
        <v>1464</v>
      </c>
      <c r="B3" s="4" t="s">
        <v>6</v>
      </c>
      <c r="C3" s="4" t="s">
        <v>6</v>
      </c>
    </row>
    <row r="4" spans="1:3" x14ac:dyDescent="0.25">
      <c r="A4" s="2" t="s">
        <v>1465</v>
      </c>
      <c r="B4" s="7">
        <v>473000000</v>
      </c>
      <c r="C4" s="7">
        <v>463000000</v>
      </c>
    </row>
    <row r="5" spans="1:3" x14ac:dyDescent="0.25">
      <c r="A5" s="2" t="s">
        <v>1466</v>
      </c>
      <c r="B5" s="6">
        <v>91000000</v>
      </c>
      <c r="C5" s="6">
        <v>78000000</v>
      </c>
    </row>
    <row r="6" spans="1:3" x14ac:dyDescent="0.25">
      <c r="A6" s="2" t="s">
        <v>1467</v>
      </c>
      <c r="B6" s="6">
        <v>307122000</v>
      </c>
      <c r="C6" s="6">
        <v>519236000</v>
      </c>
    </row>
    <row r="7" spans="1:3" x14ac:dyDescent="0.25">
      <c r="A7" s="2" t="s">
        <v>1468</v>
      </c>
      <c r="B7" s="6">
        <v>167323000</v>
      </c>
      <c r="C7" s="6">
        <v>181698000</v>
      </c>
    </row>
    <row r="8" spans="1:3" x14ac:dyDescent="0.25">
      <c r="A8" s="2" t="s">
        <v>1469</v>
      </c>
      <c r="B8" s="6">
        <v>170956000</v>
      </c>
      <c r="C8" s="6">
        <v>89049000</v>
      </c>
    </row>
    <row r="9" spans="1:3" x14ac:dyDescent="0.25">
      <c r="A9" s="2" t="s">
        <v>1470</v>
      </c>
      <c r="B9" s="6">
        <v>106700000</v>
      </c>
      <c r="C9" s="6">
        <v>60119000</v>
      </c>
    </row>
    <row r="10" spans="1:3" x14ac:dyDescent="0.25">
      <c r="A10" s="2" t="s">
        <v>1471</v>
      </c>
      <c r="B10" s="6">
        <v>129678000</v>
      </c>
      <c r="C10" s="6">
        <v>86776000</v>
      </c>
    </row>
    <row r="11" spans="1:3" x14ac:dyDescent="0.25">
      <c r="A11" s="2" t="s">
        <v>1472</v>
      </c>
      <c r="B11" s="6">
        <v>3700000</v>
      </c>
      <c r="C11" s="6">
        <v>3400000</v>
      </c>
    </row>
    <row r="12" spans="1:3" x14ac:dyDescent="0.25">
      <c r="A12" s="2" t="s">
        <v>1473</v>
      </c>
      <c r="B12" s="4" t="s">
        <v>6</v>
      </c>
      <c r="C12" s="4" t="s">
        <v>6</v>
      </c>
    </row>
    <row r="13" spans="1:3" ht="30" x14ac:dyDescent="0.25">
      <c r="A13" s="3" t="s">
        <v>1464</v>
      </c>
      <c r="B13" s="4" t="s">
        <v>6</v>
      </c>
      <c r="C13" s="4" t="s">
        <v>6</v>
      </c>
    </row>
    <row r="14" spans="1:3" x14ac:dyDescent="0.25">
      <c r="A14" s="2" t="s">
        <v>1467</v>
      </c>
      <c r="B14" s="6">
        <v>143000000</v>
      </c>
      <c r="C14" s="4" t="s">
        <v>6</v>
      </c>
    </row>
    <row r="15" spans="1:3" x14ac:dyDescent="0.25">
      <c r="A15" s="2" t="s">
        <v>1468</v>
      </c>
      <c r="B15" s="6">
        <v>75000000</v>
      </c>
      <c r="C15" s="4" t="s">
        <v>6</v>
      </c>
    </row>
    <row r="16" spans="1:3" x14ac:dyDescent="0.25">
      <c r="A16" s="2" t="s">
        <v>1469</v>
      </c>
      <c r="B16" s="6">
        <v>107000000</v>
      </c>
      <c r="C16" s="4" t="s">
        <v>6</v>
      </c>
    </row>
    <row r="17" spans="1:3" x14ac:dyDescent="0.25">
      <c r="A17" s="2" t="s">
        <v>1470</v>
      </c>
      <c r="B17" s="6">
        <v>67000000</v>
      </c>
      <c r="C17" s="4" t="s">
        <v>6</v>
      </c>
    </row>
    <row r="18" spans="1:3" x14ac:dyDescent="0.25">
      <c r="A18" s="2" t="s">
        <v>1471</v>
      </c>
      <c r="B18" s="6">
        <v>81000000</v>
      </c>
      <c r="C18" s="4" t="s">
        <v>6</v>
      </c>
    </row>
    <row r="19" spans="1:3" x14ac:dyDescent="0.25">
      <c r="A19" s="2" t="s">
        <v>1474</v>
      </c>
      <c r="B19" s="4" t="s">
        <v>6</v>
      </c>
      <c r="C19" s="4" t="s">
        <v>6</v>
      </c>
    </row>
    <row r="20" spans="1:3" ht="30" x14ac:dyDescent="0.25">
      <c r="A20" s="3" t="s">
        <v>1464</v>
      </c>
      <c r="B20" s="4" t="s">
        <v>6</v>
      </c>
      <c r="C20" s="4" t="s">
        <v>6</v>
      </c>
    </row>
    <row r="21" spans="1:3" x14ac:dyDescent="0.25">
      <c r="A21" s="2" t="s">
        <v>1467</v>
      </c>
      <c r="B21" s="6">
        <v>23000000</v>
      </c>
      <c r="C21" s="4" t="s">
        <v>6</v>
      </c>
    </row>
    <row r="22" spans="1:3" x14ac:dyDescent="0.25">
      <c r="A22" s="2" t="s">
        <v>1468</v>
      </c>
      <c r="B22" s="6">
        <v>5000000</v>
      </c>
      <c r="C22" s="4" t="s">
        <v>6</v>
      </c>
    </row>
    <row r="23" spans="1:3" x14ac:dyDescent="0.25">
      <c r="A23" s="2" t="s">
        <v>1469</v>
      </c>
      <c r="B23" s="6">
        <v>13000000</v>
      </c>
      <c r="C23" s="4" t="s">
        <v>6</v>
      </c>
    </row>
    <row r="24" spans="1:3" x14ac:dyDescent="0.25">
      <c r="A24" s="2" t="s">
        <v>1470</v>
      </c>
      <c r="B24" s="6">
        <v>29000000</v>
      </c>
      <c r="C24" s="4" t="s">
        <v>6</v>
      </c>
    </row>
    <row r="25" spans="1:3" x14ac:dyDescent="0.25">
      <c r="A25" s="2" t="s">
        <v>1471</v>
      </c>
      <c r="B25" s="7">
        <v>21000000</v>
      </c>
      <c r="C25" s="4" t="s">
        <v>6</v>
      </c>
    </row>
    <row r="26" spans="1:3" ht="30" x14ac:dyDescent="0.25">
      <c r="A26" s="2" t="s">
        <v>1475</v>
      </c>
      <c r="B26" s="68">
        <v>3.0099999999999998E-2</v>
      </c>
      <c r="C26"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ht="30" x14ac:dyDescent="0.25">
      <c r="A2" s="1" t="s">
        <v>32</v>
      </c>
      <c r="B2" s="1" t="s">
        <v>2</v>
      </c>
      <c r="C2" s="1" t="s">
        <v>33</v>
      </c>
      <c r="D2" s="1" t="s">
        <v>94</v>
      </c>
    </row>
    <row r="3" spans="1:4" x14ac:dyDescent="0.25">
      <c r="A3" s="3" t="s">
        <v>1477</v>
      </c>
      <c r="B3" s="4" t="s">
        <v>6</v>
      </c>
      <c r="C3" s="4" t="s">
        <v>6</v>
      </c>
      <c r="D3" s="4" t="s">
        <v>6</v>
      </c>
    </row>
    <row r="4" spans="1:4" x14ac:dyDescent="0.25">
      <c r="A4" s="2" t="s">
        <v>1478</v>
      </c>
      <c r="B4" s="7">
        <v>25430</v>
      </c>
      <c r="C4" s="7">
        <v>35831</v>
      </c>
      <c r="D4" s="7">
        <v>47582</v>
      </c>
    </row>
    <row r="5" spans="1:4" x14ac:dyDescent="0.25">
      <c r="A5" s="2" t="s">
        <v>1479</v>
      </c>
      <c r="B5" s="4" t="s">
        <v>6</v>
      </c>
      <c r="C5" s="4" t="s">
        <v>6</v>
      </c>
      <c r="D5" s="4" t="s">
        <v>6</v>
      </c>
    </row>
    <row r="6" spans="1:4" x14ac:dyDescent="0.25">
      <c r="A6" s="3" t="s">
        <v>1477</v>
      </c>
      <c r="B6" s="4" t="s">
        <v>6</v>
      </c>
      <c r="C6" s="4" t="s">
        <v>6</v>
      </c>
      <c r="D6" s="4" t="s">
        <v>6</v>
      </c>
    </row>
    <row r="7" spans="1:4" x14ac:dyDescent="0.25">
      <c r="A7" s="2" t="s">
        <v>1478</v>
      </c>
      <c r="B7" s="4">
        <v>65</v>
      </c>
      <c r="C7" s="4">
        <v>65</v>
      </c>
      <c r="D7" s="4">
        <v>79</v>
      </c>
    </row>
    <row r="8" spans="1:4" x14ac:dyDescent="0.25">
      <c r="A8" s="2" t="s">
        <v>1480</v>
      </c>
      <c r="B8" s="4" t="s">
        <v>6</v>
      </c>
      <c r="C8" s="4" t="s">
        <v>6</v>
      </c>
      <c r="D8" s="4" t="s">
        <v>6</v>
      </c>
    </row>
    <row r="9" spans="1:4" x14ac:dyDescent="0.25">
      <c r="A9" s="3" t="s">
        <v>1477</v>
      </c>
      <c r="B9" s="4" t="s">
        <v>6</v>
      </c>
      <c r="C9" s="4" t="s">
        <v>6</v>
      </c>
      <c r="D9" s="4" t="s">
        <v>6</v>
      </c>
    </row>
    <row r="10" spans="1:4" x14ac:dyDescent="0.25">
      <c r="A10" s="2" t="s">
        <v>1478</v>
      </c>
      <c r="B10" s="4">
        <v>29</v>
      </c>
      <c r="C10" s="4">
        <v>34</v>
      </c>
      <c r="D10" s="4">
        <v>58</v>
      </c>
    </row>
    <row r="11" spans="1:4" x14ac:dyDescent="0.25">
      <c r="A11" s="2" t="s">
        <v>1481</v>
      </c>
      <c r="B11" s="4" t="s">
        <v>6</v>
      </c>
      <c r="C11" s="4" t="s">
        <v>6</v>
      </c>
      <c r="D11" s="4" t="s">
        <v>6</v>
      </c>
    </row>
    <row r="12" spans="1:4" x14ac:dyDescent="0.25">
      <c r="A12" s="3" t="s">
        <v>1477</v>
      </c>
      <c r="B12" s="4" t="s">
        <v>6</v>
      </c>
      <c r="C12" s="4" t="s">
        <v>6</v>
      </c>
      <c r="D12" s="4" t="s">
        <v>6</v>
      </c>
    </row>
    <row r="13" spans="1:4" x14ac:dyDescent="0.25">
      <c r="A13" s="2" t="s">
        <v>1478</v>
      </c>
      <c r="B13" s="6">
        <v>1530</v>
      </c>
      <c r="C13" s="6">
        <v>2142</v>
      </c>
      <c r="D13" s="6">
        <v>3669</v>
      </c>
    </row>
    <row r="14" spans="1:4" ht="30" x14ac:dyDescent="0.25">
      <c r="A14" s="2" t="s">
        <v>1482</v>
      </c>
      <c r="B14" s="4" t="s">
        <v>6</v>
      </c>
      <c r="C14" s="4" t="s">
        <v>6</v>
      </c>
      <c r="D14" s="4" t="s">
        <v>6</v>
      </c>
    </row>
    <row r="15" spans="1:4" x14ac:dyDescent="0.25">
      <c r="A15" s="3" t="s">
        <v>1477</v>
      </c>
      <c r="B15" s="4" t="s">
        <v>6</v>
      </c>
      <c r="C15" s="4" t="s">
        <v>6</v>
      </c>
      <c r="D15" s="4" t="s">
        <v>6</v>
      </c>
    </row>
    <row r="16" spans="1:4" x14ac:dyDescent="0.25">
      <c r="A16" s="2" t="s">
        <v>1478</v>
      </c>
      <c r="B16" s="7">
        <v>23806</v>
      </c>
      <c r="C16" s="7">
        <v>33590</v>
      </c>
      <c r="D16" s="7">
        <v>437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83</v>
      </c>
      <c r="B1" s="1" t="s">
        <v>1484</v>
      </c>
      <c r="C1" s="8" t="s">
        <v>1</v>
      </c>
      <c r="D1" s="8"/>
      <c r="E1" s="8"/>
    </row>
    <row r="2" spans="1:5" x14ac:dyDescent="0.25">
      <c r="A2" s="1" t="s">
        <v>1440</v>
      </c>
      <c r="B2" s="1" t="s">
        <v>1485</v>
      </c>
      <c r="C2" s="1" t="s">
        <v>2</v>
      </c>
      <c r="D2" s="1" t="s">
        <v>33</v>
      </c>
      <c r="E2" s="1" t="s">
        <v>94</v>
      </c>
    </row>
    <row r="3" spans="1:5" ht="30" x14ac:dyDescent="0.25">
      <c r="A3" s="3" t="s">
        <v>1486</v>
      </c>
      <c r="B3" s="4" t="s">
        <v>6</v>
      </c>
      <c r="C3" s="4" t="s">
        <v>6</v>
      </c>
      <c r="D3" s="4" t="s">
        <v>6</v>
      </c>
      <c r="E3" s="4" t="s">
        <v>6</v>
      </c>
    </row>
    <row r="4" spans="1:5" x14ac:dyDescent="0.25">
      <c r="A4" s="2" t="s">
        <v>1487</v>
      </c>
      <c r="B4" s="7">
        <v>7</v>
      </c>
      <c r="C4" s="4" t="s">
        <v>6</v>
      </c>
      <c r="D4" s="4" t="s">
        <v>6</v>
      </c>
      <c r="E4" s="4" t="s">
        <v>6</v>
      </c>
    </row>
    <row r="5" spans="1:5" x14ac:dyDescent="0.25">
      <c r="A5" s="2" t="s">
        <v>1488</v>
      </c>
      <c r="B5" s="4">
        <v>0.2</v>
      </c>
      <c r="C5" s="4">
        <v>0.2</v>
      </c>
      <c r="D5" s="4">
        <v>0.2</v>
      </c>
      <c r="E5" s="4">
        <v>0.2</v>
      </c>
    </row>
    <row r="6" spans="1:5" ht="45" x14ac:dyDescent="0.25">
      <c r="A6" s="2" t="s">
        <v>1489</v>
      </c>
      <c r="B6" s="4" t="s">
        <v>6</v>
      </c>
      <c r="C6" s="4" t="s">
        <v>6</v>
      </c>
      <c r="D6" s="4" t="s">
        <v>6</v>
      </c>
      <c r="E6" s="4" t="s">
        <v>6</v>
      </c>
    </row>
    <row r="7" spans="1:5" ht="30" x14ac:dyDescent="0.25">
      <c r="A7" s="3" t="s">
        <v>1486</v>
      </c>
      <c r="B7" s="4" t="s">
        <v>6</v>
      </c>
      <c r="C7" s="4" t="s">
        <v>6</v>
      </c>
      <c r="D7" s="4" t="s">
        <v>6</v>
      </c>
      <c r="E7" s="4" t="s">
        <v>6</v>
      </c>
    </row>
    <row r="8" spans="1:5" x14ac:dyDescent="0.25">
      <c r="A8" s="2" t="s">
        <v>1490</v>
      </c>
      <c r="B8" s="4" t="s">
        <v>6</v>
      </c>
      <c r="C8" s="4">
        <v>24</v>
      </c>
      <c r="D8" s="4" t="s">
        <v>6</v>
      </c>
      <c r="E8" s="4" t="s">
        <v>6</v>
      </c>
    </row>
    <row r="9" spans="1:5" ht="45" x14ac:dyDescent="0.25">
      <c r="A9" s="2" t="s">
        <v>1491</v>
      </c>
      <c r="B9" s="4" t="s">
        <v>6</v>
      </c>
      <c r="C9" s="7">
        <v>403</v>
      </c>
      <c r="D9" s="4" t="s">
        <v>6</v>
      </c>
      <c r="E9" s="4" t="s">
        <v>6</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ht="30" x14ac:dyDescent="0.25">
      <c r="A2" s="1" t="s">
        <v>32</v>
      </c>
      <c r="B2" s="1" t="s">
        <v>2</v>
      </c>
      <c r="C2" s="1" t="s">
        <v>33</v>
      </c>
      <c r="D2" s="1" t="s">
        <v>94</v>
      </c>
    </row>
    <row r="3" spans="1:4" x14ac:dyDescent="0.25">
      <c r="A3" s="3" t="s">
        <v>1493</v>
      </c>
      <c r="B3" s="4" t="s">
        <v>6</v>
      </c>
      <c r="C3" s="4" t="s">
        <v>6</v>
      </c>
      <c r="D3" s="4" t="s">
        <v>6</v>
      </c>
    </row>
    <row r="4" spans="1:4" x14ac:dyDescent="0.25">
      <c r="A4" s="2" t="s">
        <v>630</v>
      </c>
      <c r="B4" s="4" t="s">
        <v>6</v>
      </c>
      <c r="C4" s="4" t="s">
        <v>6</v>
      </c>
      <c r="D4" s="7">
        <v>17500</v>
      </c>
    </row>
    <row r="5" spans="1:4" ht="30" x14ac:dyDescent="0.25">
      <c r="A5" s="2" t="s">
        <v>631</v>
      </c>
      <c r="B5" s="4" t="s">
        <v>6</v>
      </c>
      <c r="C5" s="6">
        <v>13500</v>
      </c>
      <c r="D5" s="6">
        <v>25500</v>
      </c>
    </row>
    <row r="6" spans="1:4" ht="30" x14ac:dyDescent="0.25">
      <c r="A6" s="2" t="s">
        <v>632</v>
      </c>
      <c r="B6" s="7">
        <v>295</v>
      </c>
      <c r="C6" s="7">
        <v>9087</v>
      </c>
      <c r="D6" s="7">
        <v>21574</v>
      </c>
    </row>
    <row r="7" spans="1:4" ht="30" x14ac:dyDescent="0.25">
      <c r="A7" s="2" t="s">
        <v>633</v>
      </c>
      <c r="B7" s="68">
        <v>3.8E-3</v>
      </c>
      <c r="C7" s="68">
        <v>4.2700000000000002E-2</v>
      </c>
      <c r="D7" s="68">
        <v>4.1000000000000002E-2</v>
      </c>
    </row>
    <row r="8" spans="1:4" ht="30" x14ac:dyDescent="0.25">
      <c r="A8" s="2" t="s">
        <v>634</v>
      </c>
      <c r="B8" s="4" t="s">
        <v>6</v>
      </c>
      <c r="C8" s="4" t="s">
        <v>6</v>
      </c>
      <c r="D8" s="68">
        <v>4.1000000000000002E-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ht="30" x14ac:dyDescent="0.25">
      <c r="A2" s="1" t="s">
        <v>32</v>
      </c>
      <c r="B2" s="1" t="s">
        <v>2</v>
      </c>
      <c r="C2" s="1" t="s">
        <v>33</v>
      </c>
      <c r="D2" s="1" t="s">
        <v>94</v>
      </c>
    </row>
    <row r="3" spans="1:4" x14ac:dyDescent="0.25">
      <c r="A3" s="3" t="s">
        <v>185</v>
      </c>
      <c r="B3" s="4" t="s">
        <v>6</v>
      </c>
      <c r="C3" s="4" t="s">
        <v>6</v>
      </c>
      <c r="D3" s="4" t="s">
        <v>6</v>
      </c>
    </row>
    <row r="4" spans="1:4" x14ac:dyDescent="0.25">
      <c r="A4" s="2" t="s">
        <v>132</v>
      </c>
      <c r="B4" s="7">
        <v>14494</v>
      </c>
      <c r="C4" s="7">
        <v>12222</v>
      </c>
      <c r="D4" s="7">
        <v>11246</v>
      </c>
    </row>
    <row r="5" spans="1:4" ht="45" x14ac:dyDescent="0.25">
      <c r="A5" s="3" t="s">
        <v>186</v>
      </c>
      <c r="B5" s="4" t="s">
        <v>6</v>
      </c>
      <c r="C5" s="4" t="s">
        <v>6</v>
      </c>
      <c r="D5" s="4" t="s">
        <v>6</v>
      </c>
    </row>
    <row r="6" spans="1:4" x14ac:dyDescent="0.25">
      <c r="A6" s="2" t="s">
        <v>187</v>
      </c>
      <c r="B6" s="4">
        <v>353</v>
      </c>
      <c r="C6" s="4">
        <v>345</v>
      </c>
      <c r="D6" s="4">
        <v>357</v>
      </c>
    </row>
    <row r="7" spans="1:4" ht="30" x14ac:dyDescent="0.25">
      <c r="A7" s="2" t="s">
        <v>188</v>
      </c>
      <c r="B7" s="4">
        <v>555</v>
      </c>
      <c r="C7" s="6">
        <v>4068</v>
      </c>
      <c r="D7" s="6">
        <v>8367</v>
      </c>
    </row>
    <row r="8" spans="1:4" x14ac:dyDescent="0.25">
      <c r="A8" s="2" t="s">
        <v>189</v>
      </c>
      <c r="B8" s="6">
        <v>10896</v>
      </c>
      <c r="C8" s="6">
        <v>9602</v>
      </c>
      <c r="D8" s="6">
        <v>8243</v>
      </c>
    </row>
    <row r="9" spans="1:4" x14ac:dyDescent="0.25">
      <c r="A9" s="2" t="s">
        <v>190</v>
      </c>
      <c r="B9" s="4">
        <v>823</v>
      </c>
      <c r="C9" s="6">
        <v>1194</v>
      </c>
      <c r="D9" s="4">
        <v>326</v>
      </c>
    </row>
    <row r="10" spans="1:4" ht="30" x14ac:dyDescent="0.25">
      <c r="A10" s="2" t="s">
        <v>191</v>
      </c>
      <c r="B10" s="4">
        <v>37</v>
      </c>
      <c r="C10" s="4">
        <v>37</v>
      </c>
      <c r="D10" s="4">
        <v>37</v>
      </c>
    </row>
    <row r="11" spans="1:4" ht="45" x14ac:dyDescent="0.25">
      <c r="A11" s="2" t="s">
        <v>192</v>
      </c>
      <c r="B11" s="4">
        <v>635</v>
      </c>
      <c r="C11" s="4">
        <v>395</v>
      </c>
      <c r="D11" s="6">
        <v>-1448</v>
      </c>
    </row>
    <row r="12" spans="1:4" ht="30" x14ac:dyDescent="0.25">
      <c r="A12" s="2" t="s">
        <v>193</v>
      </c>
      <c r="B12" s="6">
        <v>-1481</v>
      </c>
      <c r="C12" s="4" t="s">
        <v>6</v>
      </c>
      <c r="D12" s="4" t="s">
        <v>6</v>
      </c>
    </row>
    <row r="13" spans="1:4" ht="30" x14ac:dyDescent="0.25">
      <c r="A13" s="2" t="s">
        <v>194</v>
      </c>
      <c r="B13" s="4">
        <v>964</v>
      </c>
      <c r="C13" s="4">
        <v>582</v>
      </c>
      <c r="D13" s="4">
        <v>201</v>
      </c>
    </row>
    <row r="14" spans="1:4" ht="45" x14ac:dyDescent="0.25">
      <c r="A14" s="2" t="s">
        <v>195</v>
      </c>
      <c r="B14" s="4">
        <v>-963</v>
      </c>
      <c r="C14" s="4">
        <v>93</v>
      </c>
      <c r="D14" s="4">
        <v>-188</v>
      </c>
    </row>
    <row r="15" spans="1:4" x14ac:dyDescent="0.25">
      <c r="A15" s="2" t="s">
        <v>196</v>
      </c>
      <c r="B15" s="4" t="s">
        <v>6</v>
      </c>
      <c r="C15" s="4" t="s">
        <v>6</v>
      </c>
      <c r="D15" s="4">
        <v>-44</v>
      </c>
    </row>
    <row r="16" spans="1:4" ht="30" x14ac:dyDescent="0.25">
      <c r="A16" s="2" t="s">
        <v>197</v>
      </c>
      <c r="B16" s="4" t="s">
        <v>6</v>
      </c>
      <c r="C16" s="4">
        <v>177</v>
      </c>
      <c r="D16" s="4" t="s">
        <v>6</v>
      </c>
    </row>
    <row r="17" spans="1:4" x14ac:dyDescent="0.25">
      <c r="A17" s="2" t="s">
        <v>198</v>
      </c>
      <c r="B17" s="4">
        <v>810</v>
      </c>
      <c r="C17" s="6">
        <v>1080</v>
      </c>
      <c r="D17" s="6">
        <v>1282</v>
      </c>
    </row>
    <row r="18" spans="1:4" ht="30" x14ac:dyDescent="0.25">
      <c r="A18" s="2" t="s">
        <v>199</v>
      </c>
      <c r="B18" s="6">
        <v>-5360</v>
      </c>
      <c r="C18" s="6">
        <v>1867</v>
      </c>
      <c r="D18" s="6">
        <v>2099</v>
      </c>
    </row>
    <row r="19" spans="1:4" ht="30" x14ac:dyDescent="0.25">
      <c r="A19" s="2" t="s">
        <v>200</v>
      </c>
      <c r="B19" s="4">
        <v>332</v>
      </c>
      <c r="C19" s="6">
        <v>2003</v>
      </c>
      <c r="D19" s="6">
        <v>-1605</v>
      </c>
    </row>
    <row r="20" spans="1:4" ht="30" x14ac:dyDescent="0.25">
      <c r="A20" s="2" t="s">
        <v>201</v>
      </c>
      <c r="B20" s="6">
        <v>8507</v>
      </c>
      <c r="C20" s="6">
        <v>3506</v>
      </c>
      <c r="D20" s="6">
        <v>17244</v>
      </c>
    </row>
    <row r="21" spans="1:4" ht="30" x14ac:dyDescent="0.25">
      <c r="A21" s="2" t="s">
        <v>202</v>
      </c>
      <c r="B21" s="6">
        <v>30602</v>
      </c>
      <c r="C21" s="6">
        <v>37171</v>
      </c>
      <c r="D21" s="6">
        <v>46117</v>
      </c>
    </row>
    <row r="22" spans="1:4" x14ac:dyDescent="0.25">
      <c r="A22" s="3" t="s">
        <v>203</v>
      </c>
      <c r="B22" s="4" t="s">
        <v>6</v>
      </c>
      <c r="C22" s="4" t="s">
        <v>6</v>
      </c>
      <c r="D22" s="4" t="s">
        <v>6</v>
      </c>
    </row>
    <row r="23" spans="1:4" x14ac:dyDescent="0.25">
      <c r="A23" s="2" t="s">
        <v>204</v>
      </c>
      <c r="B23" s="4">
        <v>-200</v>
      </c>
      <c r="C23" s="6">
        <v>-3700</v>
      </c>
      <c r="D23" s="6">
        <v>-1470</v>
      </c>
    </row>
    <row r="24" spans="1:4" ht="30" x14ac:dyDescent="0.25">
      <c r="A24" s="2" t="s">
        <v>205</v>
      </c>
      <c r="B24" s="4">
        <v>-21</v>
      </c>
      <c r="C24" s="6">
        <v>-1000</v>
      </c>
      <c r="D24" s="4" t="s">
        <v>6</v>
      </c>
    </row>
    <row r="25" spans="1:4" ht="30" x14ac:dyDescent="0.25">
      <c r="A25" s="2" t="s">
        <v>206</v>
      </c>
      <c r="B25" s="6">
        <v>4050</v>
      </c>
      <c r="C25" s="4" t="s">
        <v>6</v>
      </c>
      <c r="D25" s="4" t="s">
        <v>6</v>
      </c>
    </row>
    <row r="26" spans="1:4" ht="30" x14ac:dyDescent="0.25">
      <c r="A26" s="2" t="s">
        <v>207</v>
      </c>
      <c r="B26" s="6">
        <v>-76124</v>
      </c>
      <c r="C26" s="6">
        <v>-438671</v>
      </c>
      <c r="D26" s="6">
        <v>-894680</v>
      </c>
    </row>
    <row r="27" spans="1:4" ht="30" x14ac:dyDescent="0.25">
      <c r="A27" s="2" t="s">
        <v>208</v>
      </c>
      <c r="B27" s="6">
        <v>130209</v>
      </c>
      <c r="C27" s="6">
        <v>692193</v>
      </c>
      <c r="D27" s="6">
        <v>807038</v>
      </c>
    </row>
    <row r="28" spans="1:4" ht="30" x14ac:dyDescent="0.25">
      <c r="A28" s="2" t="s">
        <v>209</v>
      </c>
      <c r="B28" s="4">
        <v>-93</v>
      </c>
      <c r="C28" s="6">
        <v>1098</v>
      </c>
      <c r="D28" s="4">
        <v>406</v>
      </c>
    </row>
    <row r="29" spans="1:4" ht="30" x14ac:dyDescent="0.25">
      <c r="A29" s="2" t="s">
        <v>210</v>
      </c>
      <c r="B29" s="6">
        <v>-20007</v>
      </c>
      <c r="C29" s="6">
        <v>53643</v>
      </c>
      <c r="D29" s="6">
        <v>161592</v>
      </c>
    </row>
    <row r="30" spans="1:4" ht="30" x14ac:dyDescent="0.25">
      <c r="A30" s="2" t="s">
        <v>211</v>
      </c>
      <c r="B30" s="6">
        <v>4912</v>
      </c>
      <c r="C30" s="6">
        <v>8749</v>
      </c>
      <c r="D30" s="4" t="s">
        <v>6</v>
      </c>
    </row>
    <row r="31" spans="1:4" x14ac:dyDescent="0.25">
      <c r="A31" s="2" t="s">
        <v>212</v>
      </c>
      <c r="B31" s="4" t="s">
        <v>6</v>
      </c>
      <c r="C31" s="4" t="s">
        <v>6</v>
      </c>
      <c r="D31" s="4">
        <v>379</v>
      </c>
    </row>
    <row r="32" spans="1:4" x14ac:dyDescent="0.25">
      <c r="A32" s="2" t="s">
        <v>213</v>
      </c>
      <c r="B32" s="4">
        <v>-531</v>
      </c>
      <c r="C32" s="4">
        <v>-119</v>
      </c>
      <c r="D32" s="4">
        <v>-184</v>
      </c>
    </row>
    <row r="33" spans="1:4" ht="30" x14ac:dyDescent="0.25">
      <c r="A33" s="2" t="s">
        <v>214</v>
      </c>
      <c r="B33" s="6">
        <v>42195</v>
      </c>
      <c r="C33" s="6">
        <v>312193</v>
      </c>
      <c r="D33" s="6">
        <v>73081</v>
      </c>
    </row>
    <row r="34" spans="1:4" x14ac:dyDescent="0.25">
      <c r="A34" s="3" t="s">
        <v>215</v>
      </c>
      <c r="B34" s="4" t="s">
        <v>6</v>
      </c>
      <c r="C34" s="4" t="s">
        <v>6</v>
      </c>
      <c r="D34" s="4" t="s">
        <v>6</v>
      </c>
    </row>
    <row r="35" spans="1:4" x14ac:dyDescent="0.25">
      <c r="A35" s="2" t="s">
        <v>216</v>
      </c>
      <c r="B35" s="6">
        <v>-80387</v>
      </c>
      <c r="C35" s="6">
        <v>-299405</v>
      </c>
      <c r="D35" s="6">
        <v>-104059</v>
      </c>
    </row>
    <row r="36" spans="1:4" ht="30" x14ac:dyDescent="0.25">
      <c r="A36" s="2" t="s">
        <v>217</v>
      </c>
      <c r="B36" s="6">
        <v>1136</v>
      </c>
      <c r="C36" s="6">
        <v>-1927</v>
      </c>
      <c r="D36" s="6">
        <v>-1039</v>
      </c>
    </row>
    <row r="37" spans="1:4" ht="30" x14ac:dyDescent="0.25">
      <c r="A37" s="2" t="s">
        <v>218</v>
      </c>
      <c r="B37" s="4" t="s">
        <v>6</v>
      </c>
      <c r="C37" s="6">
        <v>-17500</v>
      </c>
      <c r="D37" s="6">
        <v>-8000</v>
      </c>
    </row>
    <row r="38" spans="1:4" ht="30" x14ac:dyDescent="0.25">
      <c r="A38" s="2" t="s">
        <v>219</v>
      </c>
      <c r="B38" s="4" t="s">
        <v>6</v>
      </c>
      <c r="C38" s="4" t="s">
        <v>6</v>
      </c>
      <c r="D38" s="4">
        <v>-148</v>
      </c>
    </row>
    <row r="39" spans="1:4" ht="30" x14ac:dyDescent="0.25">
      <c r="A39" s="2" t="s">
        <v>173</v>
      </c>
      <c r="B39" s="6">
        <v>-24813</v>
      </c>
      <c r="C39" s="4" t="s">
        <v>6</v>
      </c>
      <c r="D39" s="4" t="s">
        <v>6</v>
      </c>
    </row>
    <row r="40" spans="1:4" ht="30" x14ac:dyDescent="0.25">
      <c r="A40" s="2" t="s">
        <v>220</v>
      </c>
      <c r="B40" s="6">
        <v>-5068</v>
      </c>
      <c r="C40" s="4" t="s">
        <v>6</v>
      </c>
      <c r="D40" s="4" t="s">
        <v>6</v>
      </c>
    </row>
    <row r="41" spans="1:4" ht="30" x14ac:dyDescent="0.25">
      <c r="A41" s="2" t="s">
        <v>221</v>
      </c>
      <c r="B41" s="4">
        <v>61</v>
      </c>
      <c r="C41" s="4" t="s">
        <v>6</v>
      </c>
      <c r="D41" s="4" t="s">
        <v>6</v>
      </c>
    </row>
    <row r="42" spans="1:4" ht="45" x14ac:dyDescent="0.25">
      <c r="A42" s="2" t="s">
        <v>222</v>
      </c>
      <c r="B42" s="4">
        <v>579</v>
      </c>
      <c r="C42" s="4" t="s">
        <v>6</v>
      </c>
      <c r="D42" s="4" t="s">
        <v>6</v>
      </c>
    </row>
    <row r="43" spans="1:4" x14ac:dyDescent="0.25">
      <c r="A43" s="2" t="s">
        <v>223</v>
      </c>
      <c r="B43" s="6">
        <v>-108492</v>
      </c>
      <c r="C43" s="6">
        <v>-318832</v>
      </c>
      <c r="D43" s="6">
        <v>-113246</v>
      </c>
    </row>
    <row r="44" spans="1:4" ht="30" x14ac:dyDescent="0.25">
      <c r="A44" s="2" t="s">
        <v>224</v>
      </c>
      <c r="B44" s="6">
        <v>-35695</v>
      </c>
      <c r="C44" s="6">
        <v>30532</v>
      </c>
      <c r="D44" s="6">
        <v>5952</v>
      </c>
    </row>
    <row r="45" spans="1:4" ht="30" x14ac:dyDescent="0.25">
      <c r="A45" s="2" t="s">
        <v>225</v>
      </c>
      <c r="B45" s="6">
        <v>60395</v>
      </c>
      <c r="C45" s="6">
        <v>29863</v>
      </c>
      <c r="D45" s="6">
        <v>23911</v>
      </c>
    </row>
    <row r="46" spans="1:4" ht="30" x14ac:dyDescent="0.25">
      <c r="A46" s="2" t="s">
        <v>226</v>
      </c>
      <c r="B46" s="6">
        <v>24700</v>
      </c>
      <c r="C46" s="6">
        <v>60395</v>
      </c>
      <c r="D46" s="6">
        <v>29863</v>
      </c>
    </row>
    <row r="47" spans="1:4" x14ac:dyDescent="0.25">
      <c r="A47" s="3" t="s">
        <v>227</v>
      </c>
      <c r="B47" s="4" t="s">
        <v>6</v>
      </c>
      <c r="C47" s="4" t="s">
        <v>6</v>
      </c>
      <c r="D47" s="4" t="s">
        <v>6</v>
      </c>
    </row>
    <row r="48" spans="1:4" x14ac:dyDescent="0.25">
      <c r="A48" s="2" t="s">
        <v>228</v>
      </c>
      <c r="B48" s="6">
        <v>33304</v>
      </c>
      <c r="C48" s="6">
        <v>37503</v>
      </c>
      <c r="D48" s="6">
        <v>49342</v>
      </c>
    </row>
    <row r="49" spans="1:4" ht="30" x14ac:dyDescent="0.25">
      <c r="A49" s="2" t="s">
        <v>229</v>
      </c>
      <c r="B49" s="4">
        <v>940</v>
      </c>
      <c r="C49" s="4">
        <v>734</v>
      </c>
      <c r="D49" s="6">
        <v>-10340</v>
      </c>
    </row>
    <row r="50" spans="1:4" ht="30" x14ac:dyDescent="0.25">
      <c r="A50" s="2" t="s">
        <v>230</v>
      </c>
      <c r="B50" s="6">
        <v>3040</v>
      </c>
      <c r="C50" s="6">
        <v>4689</v>
      </c>
      <c r="D50" s="6">
        <v>4375</v>
      </c>
    </row>
    <row r="51" spans="1:4" ht="30" x14ac:dyDescent="0.25">
      <c r="A51" s="2" t="s">
        <v>231</v>
      </c>
      <c r="B51" s="6">
        <v>3240</v>
      </c>
      <c r="C51" s="6">
        <v>4134</v>
      </c>
      <c r="D51" s="4" t="s">
        <v>6</v>
      </c>
    </row>
    <row r="52" spans="1:4" ht="30" x14ac:dyDescent="0.25">
      <c r="A52" s="2" t="s">
        <v>232</v>
      </c>
      <c r="B52" s="6">
        <v>1801</v>
      </c>
      <c r="C52" s="6">
        <v>1801</v>
      </c>
      <c r="D52" s="6">
        <v>1730</v>
      </c>
    </row>
    <row r="53" spans="1:4" ht="30" x14ac:dyDescent="0.25">
      <c r="A53" s="2" t="s">
        <v>233</v>
      </c>
      <c r="B53" s="7">
        <v>2569</v>
      </c>
      <c r="C53" s="4" t="s">
        <v>6</v>
      </c>
      <c r="D53"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4</v>
      </c>
      <c r="B1" s="8" t="s">
        <v>2</v>
      </c>
      <c r="C1" s="8" t="s">
        <v>33</v>
      </c>
    </row>
    <row r="2" spans="1:3" ht="30" x14ac:dyDescent="0.25">
      <c r="A2" s="1" t="s">
        <v>32</v>
      </c>
      <c r="B2" s="8"/>
      <c r="C2" s="8"/>
    </row>
    <row r="3" spans="1:3" x14ac:dyDescent="0.25">
      <c r="A3" s="3" t="s">
        <v>1477</v>
      </c>
      <c r="B3" s="4" t="s">
        <v>6</v>
      </c>
      <c r="C3" s="4" t="s">
        <v>6</v>
      </c>
    </row>
    <row r="4" spans="1:3" x14ac:dyDescent="0.25">
      <c r="A4" s="2" t="s">
        <v>1495</v>
      </c>
      <c r="B4" s="7">
        <v>868</v>
      </c>
      <c r="C4" s="7">
        <v>6228</v>
      </c>
    </row>
    <row r="5" spans="1:3" x14ac:dyDescent="0.25">
      <c r="A5" s="2" t="s">
        <v>1496</v>
      </c>
      <c r="B5" s="4" t="s">
        <v>6</v>
      </c>
      <c r="C5" s="4" t="s">
        <v>6</v>
      </c>
    </row>
    <row r="6" spans="1:3" x14ac:dyDescent="0.25">
      <c r="A6" s="3" t="s">
        <v>1477</v>
      </c>
      <c r="B6" s="4" t="s">
        <v>6</v>
      </c>
      <c r="C6" s="4" t="s">
        <v>6</v>
      </c>
    </row>
    <row r="7" spans="1:3" x14ac:dyDescent="0.25">
      <c r="A7" s="2" t="s">
        <v>639</v>
      </c>
      <c r="B7" s="6">
        <v>15464</v>
      </c>
      <c r="C7" s="6">
        <v>15464</v>
      </c>
    </row>
    <row r="8" spans="1:3" x14ac:dyDescent="0.25">
      <c r="A8" s="2" t="s">
        <v>1495</v>
      </c>
      <c r="B8" s="4">
        <v>275</v>
      </c>
      <c r="C8" s="6">
        <v>1661</v>
      </c>
    </row>
    <row r="9" spans="1:3" x14ac:dyDescent="0.25">
      <c r="A9" s="2" t="s">
        <v>1497</v>
      </c>
      <c r="B9" s="68">
        <v>3.1899999999999998E-2</v>
      </c>
      <c r="C9" s="68">
        <v>3.2599999999999997E-2</v>
      </c>
    </row>
    <row r="10" spans="1:3" x14ac:dyDescent="0.25">
      <c r="A10" s="2" t="s">
        <v>1498</v>
      </c>
      <c r="B10" s="4" t="s">
        <v>6</v>
      </c>
      <c r="C10" s="4" t="s">
        <v>6</v>
      </c>
    </row>
    <row r="11" spans="1:3" x14ac:dyDescent="0.25">
      <c r="A11" s="3" t="s">
        <v>1477</v>
      </c>
      <c r="B11" s="4" t="s">
        <v>6</v>
      </c>
      <c r="C11" s="4" t="s">
        <v>6</v>
      </c>
    </row>
    <row r="12" spans="1:3" x14ac:dyDescent="0.25">
      <c r="A12" s="2" t="s">
        <v>639</v>
      </c>
      <c r="B12" s="6">
        <v>15464</v>
      </c>
      <c r="C12" s="6">
        <v>15464</v>
      </c>
    </row>
    <row r="13" spans="1:3" x14ac:dyDescent="0.25">
      <c r="A13" s="2" t="s">
        <v>1495</v>
      </c>
      <c r="B13" s="4">
        <v>261</v>
      </c>
      <c r="C13" s="6">
        <v>1577</v>
      </c>
    </row>
    <row r="14" spans="1:3" x14ac:dyDescent="0.25">
      <c r="A14" s="2" t="s">
        <v>1497</v>
      </c>
      <c r="B14" s="68">
        <v>3.0300000000000001E-2</v>
      </c>
      <c r="C14" s="68">
        <v>3.1E-2</v>
      </c>
    </row>
    <row r="15" spans="1:3" x14ac:dyDescent="0.25">
      <c r="A15" s="2" t="s">
        <v>1499</v>
      </c>
      <c r="B15" s="4" t="s">
        <v>6</v>
      </c>
      <c r="C15" s="4" t="s">
        <v>6</v>
      </c>
    </row>
    <row r="16" spans="1:3" x14ac:dyDescent="0.25">
      <c r="A16" s="3" t="s">
        <v>1477</v>
      </c>
      <c r="B16" s="4" t="s">
        <v>6</v>
      </c>
      <c r="C16" s="4" t="s">
        <v>6</v>
      </c>
    </row>
    <row r="17" spans="1:3" x14ac:dyDescent="0.25">
      <c r="A17" s="2" t="s">
        <v>639</v>
      </c>
      <c r="B17" s="6">
        <v>15464</v>
      </c>
      <c r="C17" s="6">
        <v>15464</v>
      </c>
    </row>
    <row r="18" spans="1:3" x14ac:dyDescent="0.25">
      <c r="A18" s="2" t="s">
        <v>1495</v>
      </c>
      <c r="B18" s="4">
        <v>223</v>
      </c>
      <c r="C18" s="6">
        <v>1370</v>
      </c>
    </row>
    <row r="19" spans="1:3" x14ac:dyDescent="0.25">
      <c r="A19" s="2" t="s">
        <v>1497</v>
      </c>
      <c r="B19" s="68">
        <v>2.6499999999999999E-2</v>
      </c>
      <c r="C19" s="68">
        <v>2.7099999999999999E-2</v>
      </c>
    </row>
    <row r="20" spans="1:3" x14ac:dyDescent="0.25">
      <c r="A20" s="2" t="s">
        <v>1500</v>
      </c>
      <c r="B20" s="4" t="s">
        <v>6</v>
      </c>
      <c r="C20" s="4" t="s">
        <v>6</v>
      </c>
    </row>
    <row r="21" spans="1:3" x14ac:dyDescent="0.25">
      <c r="A21" s="3" t="s">
        <v>1477</v>
      </c>
      <c r="B21" s="4" t="s">
        <v>6</v>
      </c>
      <c r="C21" s="4" t="s">
        <v>6</v>
      </c>
    </row>
    <row r="22" spans="1:3" x14ac:dyDescent="0.25">
      <c r="A22" s="2" t="s">
        <v>639</v>
      </c>
      <c r="B22" s="6">
        <v>10310</v>
      </c>
      <c r="C22" s="6">
        <v>10310</v>
      </c>
    </row>
    <row r="23" spans="1:3" x14ac:dyDescent="0.25">
      <c r="A23" s="2" t="s">
        <v>1495</v>
      </c>
      <c r="B23" s="4">
        <v>109</v>
      </c>
      <c r="C23" s="6">
        <v>1620</v>
      </c>
    </row>
    <row r="24" spans="1:3" x14ac:dyDescent="0.25">
      <c r="A24" s="2" t="s">
        <v>1497</v>
      </c>
      <c r="B24" s="68">
        <v>1.89E-2</v>
      </c>
      <c r="C24" s="68">
        <v>1.9599999999999999E-2</v>
      </c>
    </row>
    <row r="25" spans="1:3" x14ac:dyDescent="0.25">
      <c r="A25" s="2" t="s">
        <v>1501</v>
      </c>
      <c r="B25" s="4" t="s">
        <v>6</v>
      </c>
      <c r="C25" s="4" t="s">
        <v>6</v>
      </c>
    </row>
    <row r="26" spans="1:3" x14ac:dyDescent="0.25">
      <c r="A26" s="3" t="s">
        <v>1477</v>
      </c>
      <c r="B26" s="4" t="s">
        <v>6</v>
      </c>
      <c r="C26" s="4" t="s">
        <v>6</v>
      </c>
    </row>
    <row r="27" spans="1:3" x14ac:dyDescent="0.25">
      <c r="A27" s="2" t="s">
        <v>639</v>
      </c>
      <c r="B27" s="6">
        <v>56702</v>
      </c>
      <c r="C27" s="6">
        <v>56702</v>
      </c>
    </row>
    <row r="28" spans="1:3" x14ac:dyDescent="0.25">
      <c r="A28" s="2" t="s">
        <v>1495</v>
      </c>
      <c r="B28" s="7">
        <v>868</v>
      </c>
      <c r="C28" s="7">
        <v>622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02</v>
      </c>
      <c r="B1" s="1" t="s">
        <v>1</v>
      </c>
    </row>
    <row r="2" spans="1:2" x14ac:dyDescent="0.25">
      <c r="A2" s="8"/>
      <c r="B2" s="1" t="s">
        <v>2</v>
      </c>
    </row>
    <row r="3" spans="1:2" x14ac:dyDescent="0.25">
      <c r="A3" s="2" t="s">
        <v>1496</v>
      </c>
      <c r="B3" s="4" t="s">
        <v>6</v>
      </c>
    </row>
    <row r="4" spans="1:2" x14ac:dyDescent="0.25">
      <c r="A4" s="3" t="s">
        <v>1477</v>
      </c>
      <c r="B4" s="4" t="s">
        <v>6</v>
      </c>
    </row>
    <row r="5" spans="1:2" x14ac:dyDescent="0.25">
      <c r="A5" s="2" t="s">
        <v>1503</v>
      </c>
      <c r="B5" s="5">
        <v>48839</v>
      </c>
    </row>
    <row r="6" spans="1:2" x14ac:dyDescent="0.25">
      <c r="A6" s="2" t="s">
        <v>1498</v>
      </c>
      <c r="B6" s="4" t="s">
        <v>6</v>
      </c>
    </row>
    <row r="7" spans="1:2" x14ac:dyDescent="0.25">
      <c r="A7" s="3" t="s">
        <v>1477</v>
      </c>
      <c r="B7" s="4" t="s">
        <v>6</v>
      </c>
    </row>
    <row r="8" spans="1:2" x14ac:dyDescent="0.25">
      <c r="A8" s="2" t="s">
        <v>1503</v>
      </c>
      <c r="B8" s="5">
        <v>49020</v>
      </c>
    </row>
    <row r="9" spans="1:2" x14ac:dyDescent="0.25">
      <c r="A9" s="2" t="s">
        <v>1499</v>
      </c>
      <c r="B9" s="4" t="s">
        <v>6</v>
      </c>
    </row>
    <row r="10" spans="1:2" x14ac:dyDescent="0.25">
      <c r="A10" s="3" t="s">
        <v>1477</v>
      </c>
      <c r="B10" s="4" t="s">
        <v>6</v>
      </c>
    </row>
    <row r="11" spans="1:2" x14ac:dyDescent="0.25">
      <c r="A11" s="2" t="s">
        <v>1503</v>
      </c>
      <c r="B11" s="5">
        <v>49207</v>
      </c>
    </row>
    <row r="12" spans="1:2" x14ac:dyDescent="0.25">
      <c r="A12" s="2" t="s">
        <v>1500</v>
      </c>
      <c r="B12" s="4" t="s">
        <v>6</v>
      </c>
    </row>
    <row r="13" spans="1:2" x14ac:dyDescent="0.25">
      <c r="A13" s="3" t="s">
        <v>1477</v>
      </c>
      <c r="B13" s="4" t="s">
        <v>6</v>
      </c>
    </row>
    <row r="14" spans="1:2" x14ac:dyDescent="0.25">
      <c r="A14" s="2" t="s">
        <v>1503</v>
      </c>
      <c r="B14" s="5">
        <v>5002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7109375" bestFit="1" customWidth="1"/>
  </cols>
  <sheetData>
    <row r="1" spans="1:2" ht="45" x14ac:dyDescent="0.25">
      <c r="A1" s="1" t="s">
        <v>1504</v>
      </c>
      <c r="B1" s="1" t="s">
        <v>1</v>
      </c>
    </row>
    <row r="2" spans="1:2" x14ac:dyDescent="0.25">
      <c r="A2" s="1" t="s">
        <v>1440</v>
      </c>
      <c r="B2" s="1" t="s">
        <v>2</v>
      </c>
    </row>
    <row r="3" spans="1:2" x14ac:dyDescent="0.25">
      <c r="A3" s="3" t="s">
        <v>1477</v>
      </c>
      <c r="B3" s="4" t="s">
        <v>6</v>
      </c>
    </row>
    <row r="4" spans="1:2" ht="30" x14ac:dyDescent="0.25">
      <c r="A4" s="2" t="s">
        <v>1505</v>
      </c>
      <c r="B4" s="7">
        <v>55</v>
      </c>
    </row>
    <row r="5" spans="1:2" x14ac:dyDescent="0.25">
      <c r="A5" s="2" t="s">
        <v>1506</v>
      </c>
      <c r="B5" s="4">
        <v>1.7</v>
      </c>
    </row>
    <row r="6" spans="1:2" x14ac:dyDescent="0.25">
      <c r="A6" s="2" t="s">
        <v>1507</v>
      </c>
      <c r="B6" s="4">
        <v>0.7</v>
      </c>
    </row>
    <row r="7" spans="1:2" x14ac:dyDescent="0.25">
      <c r="A7" s="2" t="s">
        <v>1500</v>
      </c>
      <c r="B7" s="4" t="s">
        <v>6</v>
      </c>
    </row>
    <row r="8" spans="1:2" x14ac:dyDescent="0.25">
      <c r="A8" s="3" t="s">
        <v>1477</v>
      </c>
      <c r="B8" s="4" t="s">
        <v>6</v>
      </c>
    </row>
    <row r="9" spans="1:2" x14ac:dyDescent="0.25">
      <c r="A9" s="2" t="s">
        <v>1508</v>
      </c>
      <c r="B9" s="7">
        <v>0</v>
      </c>
    </row>
    <row r="10" spans="1:2" ht="30" x14ac:dyDescent="0.25">
      <c r="A10" s="2" t="s">
        <v>1509</v>
      </c>
      <c r="B10" s="4" t="s">
        <v>1510</v>
      </c>
    </row>
    <row r="11" spans="1:2" x14ac:dyDescent="0.25">
      <c r="A11" s="2" t="s">
        <v>1511</v>
      </c>
      <c r="B11" s="68">
        <v>1.6500000000000001E-2</v>
      </c>
    </row>
    <row r="12" spans="1:2" x14ac:dyDescent="0.25">
      <c r="A12" s="2" t="s">
        <v>1512</v>
      </c>
      <c r="B12" s="4" t="s">
        <v>1513</v>
      </c>
    </row>
    <row r="13" spans="1:2" ht="30" x14ac:dyDescent="0.25">
      <c r="A13" s="2" t="s">
        <v>1514</v>
      </c>
      <c r="B13" s="4" t="s">
        <v>6</v>
      </c>
    </row>
    <row r="14" spans="1:2" x14ac:dyDescent="0.25">
      <c r="A14" s="3" t="s">
        <v>1477</v>
      </c>
      <c r="B14" s="4" t="s">
        <v>6</v>
      </c>
    </row>
    <row r="15" spans="1:2" ht="30" x14ac:dyDescent="0.25">
      <c r="A15" s="2" t="s">
        <v>1515</v>
      </c>
      <c r="B15" s="4">
        <v>20</v>
      </c>
    </row>
    <row r="16" spans="1:2" ht="30" x14ac:dyDescent="0.25">
      <c r="A16" s="2" t="s">
        <v>1516</v>
      </c>
      <c r="B16" s="4" t="s">
        <v>1517</v>
      </c>
    </row>
    <row r="17" spans="1:2" ht="30" x14ac:dyDescent="0.25">
      <c r="A17" s="2" t="s">
        <v>1518</v>
      </c>
      <c r="B17" s="4" t="s">
        <v>1147</v>
      </c>
    </row>
    <row r="18" spans="1:2" x14ac:dyDescent="0.25">
      <c r="A18" s="2" t="s">
        <v>1496</v>
      </c>
      <c r="B18" s="4" t="s">
        <v>6</v>
      </c>
    </row>
    <row r="19" spans="1:2" x14ac:dyDescent="0.25">
      <c r="A19" s="3" t="s">
        <v>1477</v>
      </c>
      <c r="B19" s="4" t="s">
        <v>6</v>
      </c>
    </row>
    <row r="20" spans="1:2" ht="30" x14ac:dyDescent="0.25">
      <c r="A20" s="2" t="s">
        <v>1509</v>
      </c>
      <c r="B20" s="4" t="s">
        <v>1510</v>
      </c>
    </row>
    <row r="21" spans="1:2" x14ac:dyDescent="0.25">
      <c r="A21" s="2" t="s">
        <v>1511</v>
      </c>
      <c r="B21" s="68">
        <v>2.9499999999999998E-2</v>
      </c>
    </row>
    <row r="22" spans="1:2" x14ac:dyDescent="0.25">
      <c r="A22" s="2" t="s">
        <v>1512</v>
      </c>
      <c r="B22" s="4" t="s">
        <v>1519</v>
      </c>
    </row>
    <row r="23" spans="1:2" x14ac:dyDescent="0.25">
      <c r="A23" s="2" t="s">
        <v>1498</v>
      </c>
      <c r="B23" s="4" t="s">
        <v>6</v>
      </c>
    </row>
    <row r="24" spans="1:2" x14ac:dyDescent="0.25">
      <c r="A24" s="3" t="s">
        <v>1477</v>
      </c>
      <c r="B24" s="4" t="s">
        <v>6</v>
      </c>
    </row>
    <row r="25" spans="1:2" ht="30" x14ac:dyDescent="0.25">
      <c r="A25" s="2" t="s">
        <v>1509</v>
      </c>
      <c r="B25" s="4" t="s">
        <v>1510</v>
      </c>
    </row>
    <row r="26" spans="1:2" x14ac:dyDescent="0.25">
      <c r="A26" s="2" t="s">
        <v>1511</v>
      </c>
      <c r="B26" s="68">
        <v>2.7900000000000001E-2</v>
      </c>
    </row>
    <row r="27" spans="1:2" x14ac:dyDescent="0.25">
      <c r="A27" s="2" t="s">
        <v>1512</v>
      </c>
      <c r="B27" s="4" t="s">
        <v>1520</v>
      </c>
    </row>
    <row r="28" spans="1:2" x14ac:dyDescent="0.25">
      <c r="A28" s="2" t="s">
        <v>1499</v>
      </c>
      <c r="B28" s="4" t="s">
        <v>6</v>
      </c>
    </row>
    <row r="29" spans="1:2" x14ac:dyDescent="0.25">
      <c r="A29" s="3" t="s">
        <v>1477</v>
      </c>
      <c r="B29" s="4" t="s">
        <v>6</v>
      </c>
    </row>
    <row r="30" spans="1:2" ht="30" x14ac:dyDescent="0.25">
      <c r="A30" s="2" t="s">
        <v>1509</v>
      </c>
      <c r="B30" s="4" t="s">
        <v>1510</v>
      </c>
    </row>
    <row r="31" spans="1:2" x14ac:dyDescent="0.25">
      <c r="A31" s="2" t="s">
        <v>1511</v>
      </c>
      <c r="B31" s="68">
        <v>2.4E-2</v>
      </c>
    </row>
    <row r="32" spans="1:2" x14ac:dyDescent="0.25">
      <c r="A32" s="2" t="s">
        <v>1512</v>
      </c>
      <c r="B32" s="4" t="s">
        <v>152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6.42578125" bestFit="1" customWidth="1"/>
    <col min="6" max="6" width="12.28515625" bestFit="1" customWidth="1"/>
  </cols>
  <sheetData>
    <row r="1" spans="1:6" ht="15" customHeight="1" x14ac:dyDescent="0.25">
      <c r="A1" s="8" t="s">
        <v>1522</v>
      </c>
      <c r="B1" s="8" t="s">
        <v>1523</v>
      </c>
      <c r="C1" s="8"/>
      <c r="D1" s="8"/>
      <c r="E1" s="1" t="s">
        <v>1</v>
      </c>
      <c r="F1" s="1"/>
    </row>
    <row r="2" spans="1:6" x14ac:dyDescent="0.25">
      <c r="A2" s="8"/>
      <c r="B2" s="8" t="s">
        <v>1524</v>
      </c>
      <c r="C2" s="8" t="s">
        <v>1525</v>
      </c>
      <c r="D2" s="8" t="s">
        <v>1526</v>
      </c>
      <c r="E2" s="1" t="s">
        <v>2</v>
      </c>
      <c r="F2" s="8" t="s">
        <v>33</v>
      </c>
    </row>
    <row r="3" spans="1:6" x14ac:dyDescent="0.25">
      <c r="A3" s="8"/>
      <c r="B3" s="8"/>
      <c r="C3" s="8"/>
      <c r="D3" s="8"/>
      <c r="E3" s="1" t="s">
        <v>1527</v>
      </c>
      <c r="F3" s="8"/>
    </row>
    <row r="4" spans="1:6" ht="45" x14ac:dyDescent="0.25">
      <c r="A4" s="3" t="s">
        <v>1528</v>
      </c>
      <c r="B4" s="4" t="s">
        <v>6</v>
      </c>
      <c r="C4" s="4" t="s">
        <v>6</v>
      </c>
      <c r="D4" s="4" t="s">
        <v>6</v>
      </c>
      <c r="E4" s="4" t="s">
        <v>6</v>
      </c>
      <c r="F4" s="4" t="s">
        <v>6</v>
      </c>
    </row>
    <row r="5" spans="1:6" x14ac:dyDescent="0.25">
      <c r="A5" s="2" t="s">
        <v>1529</v>
      </c>
      <c r="B5" s="4" t="s">
        <v>6</v>
      </c>
      <c r="C5" s="4" t="s">
        <v>6</v>
      </c>
      <c r="D5" s="4" t="s">
        <v>6</v>
      </c>
      <c r="E5" s="4">
        <v>2</v>
      </c>
      <c r="F5" s="4" t="s">
        <v>6</v>
      </c>
    </row>
    <row r="6" spans="1:6" ht="30" x14ac:dyDescent="0.25">
      <c r="A6" s="2" t="s">
        <v>1530</v>
      </c>
      <c r="B6" s="4" t="s">
        <v>6</v>
      </c>
      <c r="C6" s="4" t="s">
        <v>6</v>
      </c>
      <c r="D6" s="4" t="s">
        <v>6</v>
      </c>
      <c r="E6" s="6">
        <v>62300000</v>
      </c>
      <c r="F6" s="4" t="s">
        <v>6</v>
      </c>
    </row>
    <row r="7" spans="1:6" x14ac:dyDescent="0.25">
      <c r="A7" s="2" t="s">
        <v>89</v>
      </c>
      <c r="B7" s="4" t="s">
        <v>6</v>
      </c>
      <c r="C7" s="4" t="s">
        <v>6</v>
      </c>
      <c r="D7" s="4" t="s">
        <v>6</v>
      </c>
      <c r="E7" s="6">
        <v>62000000</v>
      </c>
      <c r="F7" s="6">
        <v>62000000</v>
      </c>
    </row>
    <row r="8" spans="1:6" x14ac:dyDescent="0.25">
      <c r="A8" s="2" t="s">
        <v>85</v>
      </c>
      <c r="B8" s="4" t="s">
        <v>6</v>
      </c>
      <c r="C8" s="4" t="s">
        <v>6</v>
      </c>
      <c r="D8" s="4" t="s">
        <v>6</v>
      </c>
      <c r="E8" s="6">
        <v>300000</v>
      </c>
      <c r="F8" s="6">
        <v>300000</v>
      </c>
    </row>
    <row r="9" spans="1:6" x14ac:dyDescent="0.25">
      <c r="A9" s="2" t="s">
        <v>1531</v>
      </c>
      <c r="B9" s="4" t="s">
        <v>6</v>
      </c>
      <c r="C9" s="4" t="s">
        <v>6</v>
      </c>
      <c r="D9" s="4" t="s">
        <v>6</v>
      </c>
      <c r="E9" s="4" t="s">
        <v>6</v>
      </c>
      <c r="F9" s="6">
        <v>25000</v>
      </c>
    </row>
    <row r="10" spans="1:6" x14ac:dyDescent="0.25">
      <c r="A10" s="2" t="s">
        <v>1532</v>
      </c>
      <c r="B10" s="4" t="s">
        <v>6</v>
      </c>
      <c r="C10" s="4" t="s">
        <v>1533</v>
      </c>
      <c r="D10" s="4" t="s">
        <v>6</v>
      </c>
      <c r="E10" s="4" t="s">
        <v>6</v>
      </c>
      <c r="F10" s="4" t="s">
        <v>6</v>
      </c>
    </row>
    <row r="11" spans="1:6" ht="30" x14ac:dyDescent="0.25">
      <c r="A11" s="2" t="s">
        <v>1534</v>
      </c>
      <c r="B11" s="4" t="s">
        <v>6</v>
      </c>
      <c r="C11" s="6">
        <v>691882</v>
      </c>
      <c r="D11" s="4" t="s">
        <v>6</v>
      </c>
      <c r="E11" s="4" t="s">
        <v>6</v>
      </c>
      <c r="F11" s="4" t="s">
        <v>6</v>
      </c>
    </row>
    <row r="12" spans="1:6" x14ac:dyDescent="0.25">
      <c r="A12" s="2" t="s">
        <v>1535</v>
      </c>
      <c r="B12" s="4" t="s">
        <v>6</v>
      </c>
      <c r="C12" s="9">
        <v>5.42</v>
      </c>
      <c r="D12" s="4" t="s">
        <v>6</v>
      </c>
      <c r="E12" s="4" t="s">
        <v>6</v>
      </c>
      <c r="F12" s="4" t="s">
        <v>6</v>
      </c>
    </row>
    <row r="13" spans="1:6" x14ac:dyDescent="0.25">
      <c r="A13" s="2" t="s">
        <v>1536</v>
      </c>
      <c r="B13" s="4" t="s">
        <v>6</v>
      </c>
      <c r="C13" s="4" t="s">
        <v>6</v>
      </c>
      <c r="D13" s="6">
        <v>25000</v>
      </c>
      <c r="E13" s="4" t="s">
        <v>6</v>
      </c>
      <c r="F13" s="4" t="s">
        <v>6</v>
      </c>
    </row>
    <row r="14" spans="1:6" x14ac:dyDescent="0.25">
      <c r="A14" s="2" t="s">
        <v>1537</v>
      </c>
      <c r="B14" s="4" t="s">
        <v>6</v>
      </c>
      <c r="C14" s="4" t="s">
        <v>6</v>
      </c>
      <c r="D14" s="6">
        <v>6250</v>
      </c>
      <c r="E14" s="4" t="s">
        <v>6</v>
      </c>
      <c r="F14" s="4" t="s">
        <v>6</v>
      </c>
    </row>
    <row r="15" spans="1:6" ht="30" x14ac:dyDescent="0.25">
      <c r="A15" s="2" t="s">
        <v>1538</v>
      </c>
      <c r="B15" s="4" t="s">
        <v>6</v>
      </c>
      <c r="C15" s="4" t="s">
        <v>6</v>
      </c>
      <c r="D15" s="6">
        <v>18750</v>
      </c>
      <c r="E15" s="4" t="s">
        <v>6</v>
      </c>
      <c r="F15" s="4" t="s">
        <v>6</v>
      </c>
    </row>
    <row r="16" spans="1:6" x14ac:dyDescent="0.25">
      <c r="A16" s="2" t="s">
        <v>1539</v>
      </c>
      <c r="B16" s="4" t="s">
        <v>6</v>
      </c>
      <c r="C16" s="4" t="s">
        <v>6</v>
      </c>
      <c r="D16" s="7">
        <v>970</v>
      </c>
      <c r="E16" s="4" t="s">
        <v>6</v>
      </c>
      <c r="F16" s="4" t="s">
        <v>6</v>
      </c>
    </row>
    <row r="17" spans="1:6" ht="30" x14ac:dyDescent="0.25">
      <c r="A17" s="2" t="s">
        <v>1540</v>
      </c>
      <c r="B17" s="4" t="s">
        <v>6</v>
      </c>
      <c r="C17" s="6">
        <v>6250</v>
      </c>
      <c r="D17" s="4" t="s">
        <v>6</v>
      </c>
      <c r="E17" s="4" t="s">
        <v>6</v>
      </c>
      <c r="F17" s="4" t="s">
        <v>6</v>
      </c>
    </row>
    <row r="18" spans="1:6" x14ac:dyDescent="0.25">
      <c r="A18" s="2" t="s">
        <v>1541</v>
      </c>
      <c r="B18" s="4" t="s">
        <v>6</v>
      </c>
      <c r="C18" s="7">
        <v>6100000</v>
      </c>
      <c r="D18" s="4" t="s">
        <v>6</v>
      </c>
      <c r="E18" s="4" t="s">
        <v>6</v>
      </c>
      <c r="F18" s="4" t="s">
        <v>6</v>
      </c>
    </row>
    <row r="19" spans="1:6" ht="30" x14ac:dyDescent="0.25">
      <c r="A19" s="2" t="s">
        <v>1542</v>
      </c>
      <c r="B19" s="4" t="s">
        <v>6</v>
      </c>
      <c r="C19" s="6">
        <v>1200000</v>
      </c>
      <c r="D19" s="4" t="s">
        <v>6</v>
      </c>
      <c r="E19" s="4" t="s">
        <v>6</v>
      </c>
      <c r="F19" s="4" t="s">
        <v>6</v>
      </c>
    </row>
    <row r="20" spans="1:6" x14ac:dyDescent="0.25">
      <c r="A20" s="2" t="s">
        <v>1543</v>
      </c>
      <c r="B20" s="4" t="s">
        <v>6</v>
      </c>
      <c r="C20" s="6">
        <v>7300000</v>
      </c>
      <c r="D20" s="4" t="s">
        <v>6</v>
      </c>
      <c r="E20" s="4" t="s">
        <v>6</v>
      </c>
      <c r="F20" s="4" t="s">
        <v>6</v>
      </c>
    </row>
    <row r="21" spans="1:6" x14ac:dyDescent="0.25">
      <c r="A21" s="2" t="s">
        <v>1544</v>
      </c>
      <c r="B21" s="6">
        <v>18750</v>
      </c>
      <c r="C21" s="4" t="s">
        <v>6</v>
      </c>
      <c r="D21" s="4" t="s">
        <v>6</v>
      </c>
      <c r="E21" s="4" t="s">
        <v>6</v>
      </c>
      <c r="F21" s="4" t="s">
        <v>6</v>
      </c>
    </row>
    <row r="22" spans="1:6" ht="30" x14ac:dyDescent="0.25">
      <c r="A22" s="2" t="s">
        <v>1545</v>
      </c>
      <c r="B22" s="5">
        <v>41501</v>
      </c>
      <c r="C22" s="4" t="s">
        <v>6</v>
      </c>
      <c r="D22" s="4" t="s">
        <v>6</v>
      </c>
      <c r="E22" s="4" t="s">
        <v>6</v>
      </c>
      <c r="F22" s="4" t="s">
        <v>6</v>
      </c>
    </row>
    <row r="23" spans="1:6" x14ac:dyDescent="0.25">
      <c r="A23" s="2" t="s">
        <v>1546</v>
      </c>
      <c r="B23" s="7">
        <v>1000</v>
      </c>
      <c r="C23" s="4" t="s">
        <v>6</v>
      </c>
      <c r="D23" s="4" t="s">
        <v>6</v>
      </c>
      <c r="E23" s="4" t="s">
        <v>6</v>
      </c>
      <c r="F23" s="4" t="s">
        <v>6</v>
      </c>
    </row>
    <row r="24" spans="1:6" x14ac:dyDescent="0.25">
      <c r="A24" s="2" t="s">
        <v>1547</v>
      </c>
      <c r="B24" s="6">
        <v>22600000</v>
      </c>
      <c r="C24" s="4" t="s">
        <v>6</v>
      </c>
      <c r="D24" s="4" t="s">
        <v>6</v>
      </c>
      <c r="E24" s="4" t="s">
        <v>6</v>
      </c>
      <c r="F24" s="4" t="s">
        <v>6</v>
      </c>
    </row>
    <row r="25" spans="1:6" x14ac:dyDescent="0.25">
      <c r="A25" s="2" t="s">
        <v>1548</v>
      </c>
      <c r="B25" s="7">
        <v>3900000</v>
      </c>
      <c r="C25" s="4" t="s">
        <v>6</v>
      </c>
      <c r="D25" s="4" t="s">
        <v>6</v>
      </c>
      <c r="E25" s="4" t="s">
        <v>6</v>
      </c>
      <c r="F25" s="4" t="s">
        <v>6</v>
      </c>
    </row>
    <row r="26" spans="1:6" x14ac:dyDescent="0.25">
      <c r="A26" s="2" t="s">
        <v>1549</v>
      </c>
      <c r="B26" s="4" t="s">
        <v>6</v>
      </c>
      <c r="C26" s="4" t="s">
        <v>6</v>
      </c>
      <c r="D26" s="4" t="s">
        <v>6</v>
      </c>
      <c r="E26" s="4" t="s">
        <v>6</v>
      </c>
      <c r="F26" s="4" t="s">
        <v>6</v>
      </c>
    </row>
    <row r="27" spans="1:6" ht="45" x14ac:dyDescent="0.25">
      <c r="A27" s="3" t="s">
        <v>1528</v>
      </c>
      <c r="B27" s="4" t="s">
        <v>6</v>
      </c>
      <c r="C27" s="4" t="s">
        <v>6</v>
      </c>
      <c r="D27" s="4" t="s">
        <v>6</v>
      </c>
      <c r="E27" s="4" t="s">
        <v>6</v>
      </c>
      <c r="F27" s="4" t="s">
        <v>6</v>
      </c>
    </row>
    <row r="28" spans="1:6" x14ac:dyDescent="0.25">
      <c r="A28" s="2" t="s">
        <v>1531</v>
      </c>
      <c r="B28" s="4" t="s">
        <v>6</v>
      </c>
      <c r="C28" s="6">
        <v>25000</v>
      </c>
      <c r="D28" s="4" t="s">
        <v>6</v>
      </c>
      <c r="E28" s="4" t="s">
        <v>6</v>
      </c>
      <c r="F28" s="4" t="s">
        <v>6</v>
      </c>
    </row>
  </sheetData>
  <mergeCells count="6">
    <mergeCell ref="A1:A3"/>
    <mergeCell ref="B1:D1"/>
    <mergeCell ref="B2:B3"/>
    <mergeCell ref="C2:C3"/>
    <mergeCell ref="D2:D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0</v>
      </c>
      <c r="B1" s="8" t="s">
        <v>1</v>
      </c>
      <c r="C1" s="8"/>
      <c r="D1" s="8"/>
    </row>
    <row r="2" spans="1:4" x14ac:dyDescent="0.25">
      <c r="A2" s="8"/>
      <c r="B2" s="1" t="s">
        <v>2</v>
      </c>
      <c r="C2" s="1" t="s">
        <v>33</v>
      </c>
      <c r="D2" s="1" t="s">
        <v>94</v>
      </c>
    </row>
    <row r="3" spans="1:4" ht="45" x14ac:dyDescent="0.25">
      <c r="A3" s="3" t="s">
        <v>1551</v>
      </c>
      <c r="B3" s="4" t="s">
        <v>6</v>
      </c>
      <c r="C3" s="4" t="s">
        <v>6</v>
      </c>
      <c r="D3" s="4" t="s">
        <v>6</v>
      </c>
    </row>
    <row r="4" spans="1:4" ht="30" x14ac:dyDescent="0.25">
      <c r="A4" s="2" t="s">
        <v>1552</v>
      </c>
      <c r="B4" s="7">
        <v>98320000</v>
      </c>
      <c r="C4" s="7">
        <v>99042000</v>
      </c>
      <c r="D4" s="4" t="s">
        <v>6</v>
      </c>
    </row>
    <row r="5" spans="1:4" x14ac:dyDescent="0.25">
      <c r="A5" s="2" t="s">
        <v>1553</v>
      </c>
      <c r="B5" s="6">
        <v>8200000</v>
      </c>
      <c r="C5" s="6">
        <v>8200000</v>
      </c>
      <c r="D5" s="4" t="s">
        <v>6</v>
      </c>
    </row>
    <row r="6" spans="1:4" x14ac:dyDescent="0.25">
      <c r="A6" s="2" t="s">
        <v>1554</v>
      </c>
      <c r="B6" s="6">
        <v>71000000</v>
      </c>
      <c r="C6" s="6">
        <v>105000000</v>
      </c>
      <c r="D6" s="4" t="s">
        <v>6</v>
      </c>
    </row>
    <row r="7" spans="1:4" ht="30" x14ac:dyDescent="0.25">
      <c r="A7" s="2" t="s">
        <v>1555</v>
      </c>
      <c r="B7" s="4">
        <v>0</v>
      </c>
      <c r="C7" s="4">
        <v>0</v>
      </c>
      <c r="D7" s="4">
        <v>0</v>
      </c>
    </row>
    <row r="8" spans="1:4" ht="30" x14ac:dyDescent="0.25">
      <c r="A8" s="2" t="s">
        <v>1556</v>
      </c>
      <c r="B8" s="4" t="s">
        <v>6</v>
      </c>
      <c r="C8" s="4" t="s">
        <v>6</v>
      </c>
      <c r="D8" s="4" t="s">
        <v>6</v>
      </c>
    </row>
    <row r="9" spans="1:4" ht="45" x14ac:dyDescent="0.25">
      <c r="A9" s="3" t="s">
        <v>1551</v>
      </c>
      <c r="B9" s="4" t="s">
        <v>6</v>
      </c>
      <c r="C9" s="4" t="s">
        <v>6</v>
      </c>
      <c r="D9" s="4" t="s">
        <v>6</v>
      </c>
    </row>
    <row r="10" spans="1:4" ht="30" x14ac:dyDescent="0.25">
      <c r="A10" s="2" t="s">
        <v>1557</v>
      </c>
      <c r="B10" s="7">
        <v>27000000</v>
      </c>
      <c r="C10" s="7">
        <v>17000000</v>
      </c>
      <c r="D10"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8</v>
      </c>
      <c r="B1" s="8" t="s">
        <v>1</v>
      </c>
      <c r="C1" s="8"/>
      <c r="D1" s="8"/>
    </row>
    <row r="2" spans="1:4" x14ac:dyDescent="0.25">
      <c r="A2" s="8"/>
      <c r="B2" s="1" t="s">
        <v>2</v>
      </c>
      <c r="C2" s="1" t="s">
        <v>33</v>
      </c>
      <c r="D2" s="1" t="s">
        <v>94</v>
      </c>
    </row>
    <row r="3" spans="1:4" ht="30" x14ac:dyDescent="0.25">
      <c r="A3" s="3" t="s">
        <v>1559</v>
      </c>
      <c r="B3" s="4" t="s">
        <v>6</v>
      </c>
      <c r="C3" s="4" t="s">
        <v>6</v>
      </c>
      <c r="D3" s="4" t="s">
        <v>6</v>
      </c>
    </row>
    <row r="4" spans="1:4" x14ac:dyDescent="0.25">
      <c r="A4" s="2" t="s">
        <v>1560</v>
      </c>
      <c r="B4" s="68">
        <v>0.04</v>
      </c>
      <c r="C4" s="4" t="s">
        <v>6</v>
      </c>
      <c r="D4" s="4" t="s">
        <v>6</v>
      </c>
    </row>
    <row r="5" spans="1:4" x14ac:dyDescent="0.25">
      <c r="A5" s="2" t="s">
        <v>1561</v>
      </c>
      <c r="B5" s="4" t="s">
        <v>1517</v>
      </c>
      <c r="C5" s="4" t="s">
        <v>6</v>
      </c>
      <c r="D5" s="4" t="s">
        <v>6</v>
      </c>
    </row>
    <row r="6" spans="1:4" x14ac:dyDescent="0.25">
      <c r="A6" s="2" t="s">
        <v>1562</v>
      </c>
      <c r="B6" s="7">
        <v>164000</v>
      </c>
      <c r="C6" s="7">
        <v>161000</v>
      </c>
      <c r="D6" s="7">
        <v>14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563</v>
      </c>
      <c r="B1" s="8" t="s">
        <v>1</v>
      </c>
      <c r="C1" s="8"/>
      <c r="D1" s="8"/>
    </row>
    <row r="2" spans="1:4" ht="30" x14ac:dyDescent="0.25">
      <c r="A2" s="1" t="s">
        <v>1564</v>
      </c>
      <c r="B2" s="1" t="s">
        <v>2</v>
      </c>
      <c r="C2" s="1" t="s">
        <v>33</v>
      </c>
      <c r="D2" s="1" t="s">
        <v>94</v>
      </c>
    </row>
    <row r="3" spans="1:4" ht="45" x14ac:dyDescent="0.25">
      <c r="A3" s="3" t="s">
        <v>1528</v>
      </c>
      <c r="B3" s="4" t="s">
        <v>6</v>
      </c>
      <c r="C3" s="4" t="s">
        <v>6</v>
      </c>
      <c r="D3" s="4" t="s">
        <v>6</v>
      </c>
    </row>
    <row r="4" spans="1:4" x14ac:dyDescent="0.25">
      <c r="A4" s="2" t="s">
        <v>1565</v>
      </c>
      <c r="B4" s="9">
        <v>0.8</v>
      </c>
      <c r="C4" s="9">
        <v>1.2</v>
      </c>
      <c r="D4" s="9">
        <v>0.3</v>
      </c>
    </row>
    <row r="5" spans="1:4" ht="60" x14ac:dyDescent="0.25">
      <c r="A5" s="2" t="s">
        <v>1566</v>
      </c>
      <c r="B5" s="4">
        <v>1.9</v>
      </c>
      <c r="C5" s="4" t="s">
        <v>6</v>
      </c>
      <c r="D5" s="4" t="s">
        <v>6</v>
      </c>
    </row>
    <row r="6" spans="1:4" ht="45" x14ac:dyDescent="0.25">
      <c r="A6" s="2" t="s">
        <v>1567</v>
      </c>
      <c r="B6" s="4" t="s">
        <v>1568</v>
      </c>
      <c r="C6" s="4" t="s">
        <v>6</v>
      </c>
      <c r="D6" s="4" t="s">
        <v>6</v>
      </c>
    </row>
    <row r="7" spans="1:4" x14ac:dyDescent="0.25">
      <c r="A7" s="2" t="s">
        <v>1569</v>
      </c>
      <c r="B7" s="9">
        <v>0.6</v>
      </c>
      <c r="C7" s="7">
        <v>0</v>
      </c>
      <c r="D7" s="7">
        <v>0</v>
      </c>
    </row>
    <row r="8" spans="1:4" x14ac:dyDescent="0.25">
      <c r="A8" s="2" t="s">
        <v>1570</v>
      </c>
      <c r="B8" s="4" t="s">
        <v>6</v>
      </c>
      <c r="C8" s="4" t="s">
        <v>6</v>
      </c>
      <c r="D8" s="4" t="s">
        <v>6</v>
      </c>
    </row>
    <row r="9" spans="1:4" ht="45" x14ac:dyDescent="0.25">
      <c r="A9" s="3" t="s">
        <v>1528</v>
      </c>
      <c r="B9" s="4" t="s">
        <v>6</v>
      </c>
      <c r="C9" s="4" t="s">
        <v>6</v>
      </c>
      <c r="D9" s="4" t="s">
        <v>6</v>
      </c>
    </row>
    <row r="10" spans="1:4" ht="30" x14ac:dyDescent="0.25">
      <c r="A10" s="2" t="s">
        <v>1571</v>
      </c>
      <c r="B10" s="6">
        <v>2250000</v>
      </c>
      <c r="C10" s="4" t="s">
        <v>6</v>
      </c>
      <c r="D10" s="4" t="s">
        <v>6</v>
      </c>
    </row>
    <row r="11" spans="1:4" ht="30" x14ac:dyDescent="0.25">
      <c r="A11" s="2" t="s">
        <v>1572</v>
      </c>
      <c r="B11" s="6">
        <v>789003</v>
      </c>
      <c r="C11" s="4" t="s">
        <v>6</v>
      </c>
      <c r="D1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73</v>
      </c>
      <c r="B1" s="1" t="s">
        <v>1</v>
      </c>
    </row>
    <row r="2" spans="1:2" ht="30" x14ac:dyDescent="0.25">
      <c r="A2" s="1" t="s">
        <v>79</v>
      </c>
      <c r="B2" s="1" t="s">
        <v>94</v>
      </c>
    </row>
    <row r="3" spans="1:2" ht="30" x14ac:dyDescent="0.25">
      <c r="A3" s="3" t="s">
        <v>1574</v>
      </c>
      <c r="B3" s="4" t="s">
        <v>6</v>
      </c>
    </row>
    <row r="4" spans="1:2" x14ac:dyDescent="0.25">
      <c r="A4" s="2" t="s">
        <v>680</v>
      </c>
      <c r="B4" s="5">
        <v>40885</v>
      </c>
    </row>
    <row r="5" spans="1:2" x14ac:dyDescent="0.25">
      <c r="A5" s="2" t="s">
        <v>681</v>
      </c>
      <c r="B5" s="6">
        <v>44100</v>
      </c>
    </row>
    <row r="6" spans="1:2" x14ac:dyDescent="0.25">
      <c r="A6" s="2" t="s">
        <v>682</v>
      </c>
      <c r="B6" s="9">
        <v>2.5499999999999998</v>
      </c>
    </row>
    <row r="7" spans="1:2" x14ac:dyDescent="0.25">
      <c r="A7" s="2" t="s">
        <v>1575</v>
      </c>
      <c r="B7" s="9">
        <v>1.67</v>
      </c>
    </row>
    <row r="8" spans="1:2" x14ac:dyDescent="0.25">
      <c r="A8" s="2" t="s">
        <v>684</v>
      </c>
      <c r="B8" s="7">
        <v>73647</v>
      </c>
    </row>
    <row r="9" spans="1:2" ht="30" x14ac:dyDescent="0.25">
      <c r="A9" s="3" t="s">
        <v>685</v>
      </c>
      <c r="B9" s="4" t="s">
        <v>6</v>
      </c>
    </row>
    <row r="10" spans="1:2" x14ac:dyDescent="0.25">
      <c r="A10" s="2" t="s">
        <v>1576</v>
      </c>
      <c r="B10" s="68">
        <v>0</v>
      </c>
    </row>
    <row r="11" spans="1:2" x14ac:dyDescent="0.25">
      <c r="A11" s="2" t="s">
        <v>1577</v>
      </c>
      <c r="B11" s="68">
        <v>0.75</v>
      </c>
    </row>
    <row r="12" spans="1:2" x14ac:dyDescent="0.25">
      <c r="A12" s="2" t="s">
        <v>1578</v>
      </c>
      <c r="B12" s="68">
        <v>1.1299999999999999E-2</v>
      </c>
    </row>
    <row r="13" spans="1:2" x14ac:dyDescent="0.25">
      <c r="A13" s="2" t="s">
        <v>1579</v>
      </c>
      <c r="B13" s="4" t="s">
        <v>118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580</v>
      </c>
      <c r="B1" s="8" t="s">
        <v>1</v>
      </c>
      <c r="C1" s="8"/>
      <c r="D1" s="8"/>
    </row>
    <row r="2" spans="1:4" ht="30" x14ac:dyDescent="0.25">
      <c r="A2" s="1" t="s">
        <v>79</v>
      </c>
      <c r="B2" s="1" t="s">
        <v>2</v>
      </c>
      <c r="C2" s="1" t="s">
        <v>33</v>
      </c>
      <c r="D2" s="1" t="s">
        <v>94</v>
      </c>
    </row>
    <row r="3" spans="1:4" ht="45" x14ac:dyDescent="0.25">
      <c r="A3" s="3" t="s">
        <v>1528</v>
      </c>
      <c r="B3" s="4" t="s">
        <v>6</v>
      </c>
      <c r="C3" s="4" t="s">
        <v>6</v>
      </c>
      <c r="D3" s="4" t="s">
        <v>6</v>
      </c>
    </row>
    <row r="4" spans="1:4" x14ac:dyDescent="0.25">
      <c r="A4" s="2" t="s">
        <v>1581</v>
      </c>
      <c r="B4" s="6">
        <v>1078122</v>
      </c>
      <c r="C4" s="6">
        <v>1085622</v>
      </c>
      <c r="D4" s="6">
        <v>1045422</v>
      </c>
    </row>
    <row r="5" spans="1:4" x14ac:dyDescent="0.25">
      <c r="A5" s="2" t="s">
        <v>1582</v>
      </c>
      <c r="B5" s="6">
        <v>-19410</v>
      </c>
      <c r="C5" s="6">
        <v>-7400</v>
      </c>
      <c r="D5" s="6">
        <v>-3900</v>
      </c>
    </row>
    <row r="6" spans="1:4" x14ac:dyDescent="0.25">
      <c r="A6" s="2" t="s">
        <v>709</v>
      </c>
      <c r="B6" s="4" t="s">
        <v>6</v>
      </c>
      <c r="C6" s="4" t="s">
        <v>6</v>
      </c>
      <c r="D6" s="6">
        <v>44100</v>
      </c>
    </row>
    <row r="7" spans="1:4" x14ac:dyDescent="0.25">
      <c r="A7" s="2" t="s">
        <v>1583</v>
      </c>
      <c r="B7" s="6">
        <v>1041445</v>
      </c>
      <c r="C7" s="6">
        <v>1078122</v>
      </c>
      <c r="D7" s="6">
        <v>1085622</v>
      </c>
    </row>
    <row r="8" spans="1:4" x14ac:dyDescent="0.25">
      <c r="A8" s="2" t="s">
        <v>723</v>
      </c>
      <c r="B8" s="6">
        <v>-17267</v>
      </c>
      <c r="C8" s="4">
        <v>-100</v>
      </c>
      <c r="D8" s="4" t="s">
        <v>6</v>
      </c>
    </row>
    <row r="9" spans="1:4" x14ac:dyDescent="0.25">
      <c r="A9" s="2" t="s">
        <v>1584</v>
      </c>
      <c r="B9" s="68">
        <v>0.99</v>
      </c>
      <c r="C9" s="4" t="s">
        <v>6</v>
      </c>
      <c r="D9" s="4" t="s">
        <v>6</v>
      </c>
    </row>
    <row r="10" spans="1:4" ht="30" x14ac:dyDescent="0.25">
      <c r="A10" s="2" t="s">
        <v>731</v>
      </c>
      <c r="B10" s="4" t="s">
        <v>1585</v>
      </c>
      <c r="C10" s="4" t="s">
        <v>6</v>
      </c>
      <c r="D10" s="4" t="s">
        <v>6</v>
      </c>
    </row>
    <row r="11" spans="1:4" x14ac:dyDescent="0.25">
      <c r="A11" s="2" t="s">
        <v>1586</v>
      </c>
      <c r="B11" s="7">
        <v>1968</v>
      </c>
      <c r="C11" s="4" t="s">
        <v>6</v>
      </c>
      <c r="D11" s="4" t="s">
        <v>6</v>
      </c>
    </row>
    <row r="12" spans="1:4" ht="30" x14ac:dyDescent="0.25">
      <c r="A12" s="2" t="s">
        <v>1587</v>
      </c>
      <c r="B12" s="9">
        <v>6.63</v>
      </c>
      <c r="C12" s="9">
        <v>6.62</v>
      </c>
      <c r="D12" s="9">
        <v>6.79</v>
      </c>
    </row>
    <row r="13" spans="1:4" ht="30" x14ac:dyDescent="0.25">
      <c r="A13" s="2" t="s">
        <v>1588</v>
      </c>
      <c r="B13" s="9">
        <v>8.8000000000000007</v>
      </c>
      <c r="C13" s="9">
        <v>6.13</v>
      </c>
      <c r="D13" s="9">
        <v>5.44</v>
      </c>
    </row>
    <row r="14" spans="1:4" ht="30" x14ac:dyDescent="0.25">
      <c r="A14" s="2" t="s">
        <v>1589</v>
      </c>
      <c r="B14" s="4" t="s">
        <v>6</v>
      </c>
      <c r="C14" s="4" t="s">
        <v>6</v>
      </c>
      <c r="D14" s="9">
        <v>2.5499999999999998</v>
      </c>
    </row>
    <row r="15" spans="1:4" ht="30" x14ac:dyDescent="0.25">
      <c r="A15" s="2" t="s">
        <v>1590</v>
      </c>
      <c r="B15" s="9">
        <v>6.64</v>
      </c>
      <c r="C15" s="9">
        <v>6.63</v>
      </c>
      <c r="D15" s="9">
        <v>6.62</v>
      </c>
    </row>
    <row r="16" spans="1:4" x14ac:dyDescent="0.25">
      <c r="A16" s="2" t="s">
        <v>1591</v>
      </c>
      <c r="B16" s="9">
        <v>3.49</v>
      </c>
      <c r="C16" s="7">
        <v>3</v>
      </c>
      <c r="D16" s="4" t="s">
        <v>6</v>
      </c>
    </row>
    <row r="17" spans="1:4" ht="30" x14ac:dyDescent="0.25">
      <c r="A17" s="2" t="s">
        <v>1592</v>
      </c>
      <c r="B17" s="4" t="s">
        <v>6</v>
      </c>
      <c r="C17" s="4" t="s">
        <v>6</v>
      </c>
      <c r="D17" s="4" t="s">
        <v>6</v>
      </c>
    </row>
    <row r="18" spans="1:4" ht="45" x14ac:dyDescent="0.25">
      <c r="A18" s="3" t="s">
        <v>1528</v>
      </c>
      <c r="B18" s="4" t="s">
        <v>6</v>
      </c>
      <c r="C18" s="4" t="s">
        <v>6</v>
      </c>
      <c r="D18" s="4" t="s">
        <v>6</v>
      </c>
    </row>
    <row r="19" spans="1:4" x14ac:dyDescent="0.25">
      <c r="A19" s="2" t="s">
        <v>697</v>
      </c>
      <c r="B19" s="4" t="s">
        <v>6</v>
      </c>
      <c r="C19" s="4" t="s">
        <v>6</v>
      </c>
      <c r="D19" s="9">
        <v>5.42</v>
      </c>
    </row>
    <row r="20" spans="1:4" x14ac:dyDescent="0.25">
      <c r="A20" s="2" t="s">
        <v>1581</v>
      </c>
      <c r="B20" s="6">
        <v>691882</v>
      </c>
      <c r="C20" s="4" t="s">
        <v>6</v>
      </c>
      <c r="D20" s="6">
        <v>691882</v>
      </c>
    </row>
    <row r="21" spans="1:4" x14ac:dyDescent="0.25">
      <c r="A21" s="2" t="s">
        <v>1583</v>
      </c>
      <c r="B21" s="6">
        <v>691882</v>
      </c>
      <c r="C21" s="4" t="s">
        <v>6</v>
      </c>
      <c r="D21" s="6">
        <v>691882</v>
      </c>
    </row>
    <row r="22" spans="1:4" x14ac:dyDescent="0.25">
      <c r="A22" s="2" t="s">
        <v>729</v>
      </c>
      <c r="B22" s="5">
        <v>43457</v>
      </c>
      <c r="C22" s="4" t="s">
        <v>6</v>
      </c>
      <c r="D22" s="4" t="s">
        <v>6</v>
      </c>
    </row>
    <row r="23" spans="1:4" x14ac:dyDescent="0.25">
      <c r="A23" s="2" t="s">
        <v>1584</v>
      </c>
      <c r="B23" s="68">
        <v>1</v>
      </c>
      <c r="C23" s="4" t="s">
        <v>6</v>
      </c>
      <c r="D23" s="4" t="s">
        <v>6</v>
      </c>
    </row>
    <row r="24" spans="1:4" ht="30" x14ac:dyDescent="0.25">
      <c r="A24" s="2" t="s">
        <v>731</v>
      </c>
      <c r="B24" s="4" t="s">
        <v>1517</v>
      </c>
      <c r="C24" s="4" t="s">
        <v>6</v>
      </c>
      <c r="D24" s="4" t="s">
        <v>6</v>
      </c>
    </row>
    <row r="25" spans="1:4" x14ac:dyDescent="0.25">
      <c r="A25" s="2" t="s">
        <v>1586</v>
      </c>
      <c r="B25" s="6">
        <v>1446</v>
      </c>
      <c r="C25" s="4" t="s">
        <v>6</v>
      </c>
      <c r="D25" s="4" t="s">
        <v>6</v>
      </c>
    </row>
    <row r="26" spans="1:4" ht="30" x14ac:dyDescent="0.25">
      <c r="A26" s="2" t="s">
        <v>1593</v>
      </c>
      <c r="B26" s="4" t="s">
        <v>6</v>
      </c>
      <c r="C26" s="4" t="s">
        <v>6</v>
      </c>
      <c r="D26" s="4" t="s">
        <v>6</v>
      </c>
    </row>
    <row r="27" spans="1:4" ht="45" x14ac:dyDescent="0.25">
      <c r="A27" s="3" t="s">
        <v>1528</v>
      </c>
      <c r="B27" s="4" t="s">
        <v>6</v>
      </c>
      <c r="C27" s="4" t="s">
        <v>6</v>
      </c>
      <c r="D27" s="4" t="s">
        <v>6</v>
      </c>
    </row>
    <row r="28" spans="1:4" x14ac:dyDescent="0.25">
      <c r="A28" s="2" t="s">
        <v>697</v>
      </c>
      <c r="B28" s="4" t="s">
        <v>6</v>
      </c>
      <c r="C28" s="4" t="s">
        <v>6</v>
      </c>
      <c r="D28" s="9">
        <v>17.100000000000001</v>
      </c>
    </row>
    <row r="29" spans="1:4" x14ac:dyDescent="0.25">
      <c r="A29" s="2" t="s">
        <v>1581</v>
      </c>
      <c r="B29" s="6">
        <v>116640</v>
      </c>
      <c r="C29" s="6">
        <v>117840</v>
      </c>
      <c r="D29" s="6">
        <v>118140</v>
      </c>
    </row>
    <row r="30" spans="1:4" x14ac:dyDescent="0.25">
      <c r="A30" s="2" t="s">
        <v>1582</v>
      </c>
      <c r="B30" s="6">
        <v>-6000</v>
      </c>
      <c r="C30" s="6">
        <v>-1200</v>
      </c>
      <c r="D30" s="4">
        <v>-300</v>
      </c>
    </row>
    <row r="31" spans="1:4" x14ac:dyDescent="0.25">
      <c r="A31" s="2" t="s">
        <v>1583</v>
      </c>
      <c r="B31" s="6">
        <v>110640</v>
      </c>
      <c r="C31" s="6">
        <v>116640</v>
      </c>
      <c r="D31" s="6">
        <v>117840</v>
      </c>
    </row>
    <row r="32" spans="1:4" x14ac:dyDescent="0.25">
      <c r="A32" s="2" t="s">
        <v>729</v>
      </c>
      <c r="B32" s="5">
        <v>43082</v>
      </c>
      <c r="C32" s="4" t="s">
        <v>6</v>
      </c>
      <c r="D32" s="4" t="s">
        <v>6</v>
      </c>
    </row>
    <row r="33" spans="1:4" x14ac:dyDescent="0.25">
      <c r="A33" s="2" t="s">
        <v>1584</v>
      </c>
      <c r="B33" s="68">
        <v>1</v>
      </c>
      <c r="C33" s="4" t="s">
        <v>6</v>
      </c>
      <c r="D33" s="4" t="s">
        <v>6</v>
      </c>
    </row>
    <row r="34" spans="1:4" ht="30" x14ac:dyDescent="0.25">
      <c r="A34" s="2" t="s">
        <v>731</v>
      </c>
      <c r="B34" s="4" t="s">
        <v>1594</v>
      </c>
      <c r="C34" s="4" t="s">
        <v>6</v>
      </c>
      <c r="D34" s="4" t="s">
        <v>6</v>
      </c>
    </row>
    <row r="35" spans="1:4" ht="30" x14ac:dyDescent="0.25">
      <c r="A35" s="2" t="s">
        <v>1595</v>
      </c>
      <c r="B35" s="4" t="s">
        <v>6</v>
      </c>
      <c r="C35" s="4" t="s">
        <v>6</v>
      </c>
      <c r="D35" s="4" t="s">
        <v>6</v>
      </c>
    </row>
    <row r="36" spans="1:4" ht="45" x14ac:dyDescent="0.25">
      <c r="A36" s="3" t="s">
        <v>1528</v>
      </c>
      <c r="B36" s="4" t="s">
        <v>6</v>
      </c>
      <c r="C36" s="4" t="s">
        <v>6</v>
      </c>
      <c r="D36" s="4" t="s">
        <v>6</v>
      </c>
    </row>
    <row r="37" spans="1:4" x14ac:dyDescent="0.25">
      <c r="A37" s="2" t="s">
        <v>697</v>
      </c>
      <c r="B37" s="4" t="s">
        <v>6</v>
      </c>
      <c r="C37" s="4" t="s">
        <v>6</v>
      </c>
      <c r="D37" s="9">
        <v>7.5</v>
      </c>
    </row>
    <row r="38" spans="1:4" x14ac:dyDescent="0.25">
      <c r="A38" s="2" t="s">
        <v>1581</v>
      </c>
      <c r="B38" s="6">
        <v>120190</v>
      </c>
      <c r="C38" s="6">
        <v>121390</v>
      </c>
      <c r="D38" s="6">
        <v>122290</v>
      </c>
    </row>
    <row r="39" spans="1:4" x14ac:dyDescent="0.25">
      <c r="A39" s="2" t="s">
        <v>1582</v>
      </c>
      <c r="B39" s="6">
        <v>-6200</v>
      </c>
      <c r="C39" s="6">
        <v>-1200</v>
      </c>
      <c r="D39" s="4">
        <v>-900</v>
      </c>
    </row>
    <row r="40" spans="1:4" x14ac:dyDescent="0.25">
      <c r="A40" s="2" t="s">
        <v>1583</v>
      </c>
      <c r="B40" s="6">
        <v>113990</v>
      </c>
      <c r="C40" s="6">
        <v>120190</v>
      </c>
      <c r="D40" s="6">
        <v>121390</v>
      </c>
    </row>
    <row r="41" spans="1:4" x14ac:dyDescent="0.25">
      <c r="A41" s="2" t="s">
        <v>729</v>
      </c>
      <c r="B41" s="5">
        <v>43445</v>
      </c>
      <c r="C41" s="4" t="s">
        <v>6</v>
      </c>
      <c r="D41" s="4" t="s">
        <v>6</v>
      </c>
    </row>
    <row r="42" spans="1:4" x14ac:dyDescent="0.25">
      <c r="A42" s="2" t="s">
        <v>1584</v>
      </c>
      <c r="B42" s="68">
        <v>1</v>
      </c>
      <c r="C42" s="4" t="s">
        <v>6</v>
      </c>
      <c r="D42" s="4" t="s">
        <v>6</v>
      </c>
    </row>
    <row r="43" spans="1:4" ht="30" x14ac:dyDescent="0.25">
      <c r="A43" s="2" t="s">
        <v>731</v>
      </c>
      <c r="B43" s="4" t="s">
        <v>1596</v>
      </c>
      <c r="C43" s="4" t="s">
        <v>6</v>
      </c>
      <c r="D43" s="4" t="s">
        <v>6</v>
      </c>
    </row>
    <row r="44" spans="1:4" x14ac:dyDescent="0.25">
      <c r="A44" s="2" t="s">
        <v>1586</v>
      </c>
      <c r="B44" s="4">
        <v>1</v>
      </c>
      <c r="C44" s="4" t="s">
        <v>6</v>
      </c>
      <c r="D44" s="4" t="s">
        <v>6</v>
      </c>
    </row>
    <row r="45" spans="1:4" ht="30" x14ac:dyDescent="0.25">
      <c r="A45" s="2" t="s">
        <v>1597</v>
      </c>
      <c r="B45" s="4" t="s">
        <v>6</v>
      </c>
      <c r="C45" s="4" t="s">
        <v>6</v>
      </c>
      <c r="D45" s="4" t="s">
        <v>6</v>
      </c>
    </row>
    <row r="46" spans="1:4" ht="45" x14ac:dyDescent="0.25">
      <c r="A46" s="3" t="s">
        <v>1528</v>
      </c>
      <c r="B46" s="4" t="s">
        <v>6</v>
      </c>
      <c r="C46" s="4" t="s">
        <v>6</v>
      </c>
      <c r="D46" s="4" t="s">
        <v>6</v>
      </c>
    </row>
    <row r="47" spans="1:4" x14ac:dyDescent="0.25">
      <c r="A47" s="2" t="s">
        <v>697</v>
      </c>
      <c r="B47" s="4" t="s">
        <v>6</v>
      </c>
      <c r="C47" s="4" t="s">
        <v>6</v>
      </c>
      <c r="D47" s="9">
        <v>4.0199999999999996</v>
      </c>
    </row>
    <row r="48" spans="1:4" x14ac:dyDescent="0.25">
      <c r="A48" s="2" t="s">
        <v>1581</v>
      </c>
      <c r="B48" s="6">
        <v>68910</v>
      </c>
      <c r="C48" s="6">
        <v>70510</v>
      </c>
      <c r="D48" s="6">
        <v>71710</v>
      </c>
    </row>
    <row r="49" spans="1:4" x14ac:dyDescent="0.25">
      <c r="A49" s="2" t="s">
        <v>1582</v>
      </c>
      <c r="B49" s="6">
        <v>-1610</v>
      </c>
      <c r="C49" s="6">
        <v>-1600</v>
      </c>
      <c r="D49" s="6">
        <v>-1200</v>
      </c>
    </row>
    <row r="50" spans="1:4" x14ac:dyDescent="0.25">
      <c r="A50" s="2" t="s">
        <v>1583</v>
      </c>
      <c r="B50" s="6">
        <v>57400</v>
      </c>
      <c r="C50" s="6">
        <v>68910</v>
      </c>
      <c r="D50" s="6">
        <v>70510</v>
      </c>
    </row>
    <row r="51" spans="1:4" x14ac:dyDescent="0.25">
      <c r="A51" s="2" t="s">
        <v>723</v>
      </c>
      <c r="B51" s="6">
        <v>-9900</v>
      </c>
      <c r="C51" s="4" t="s">
        <v>6</v>
      </c>
      <c r="D51" s="4" t="s">
        <v>6</v>
      </c>
    </row>
    <row r="52" spans="1:4" x14ac:dyDescent="0.25">
      <c r="A52" s="2" t="s">
        <v>729</v>
      </c>
      <c r="B52" s="5">
        <v>43809</v>
      </c>
      <c r="C52" s="4" t="s">
        <v>6</v>
      </c>
      <c r="D52" s="4" t="s">
        <v>6</v>
      </c>
    </row>
    <row r="53" spans="1:4" x14ac:dyDescent="0.25">
      <c r="A53" s="2" t="s">
        <v>1584</v>
      </c>
      <c r="B53" s="68">
        <v>1</v>
      </c>
      <c r="C53" s="4" t="s">
        <v>6</v>
      </c>
      <c r="D53" s="4" t="s">
        <v>6</v>
      </c>
    </row>
    <row r="54" spans="1:4" ht="30" x14ac:dyDescent="0.25">
      <c r="A54" s="2" t="s">
        <v>731</v>
      </c>
      <c r="B54" s="4" t="s">
        <v>1598</v>
      </c>
      <c r="C54" s="4" t="s">
        <v>6</v>
      </c>
      <c r="D54" s="4" t="s">
        <v>6</v>
      </c>
    </row>
    <row r="55" spans="1:4" x14ac:dyDescent="0.25">
      <c r="A55" s="2" t="s">
        <v>1586</v>
      </c>
      <c r="B55" s="4">
        <v>201</v>
      </c>
      <c r="C55" s="4" t="s">
        <v>6</v>
      </c>
      <c r="D55" s="4" t="s">
        <v>6</v>
      </c>
    </row>
    <row r="56" spans="1:4" ht="30" x14ac:dyDescent="0.25">
      <c r="A56" s="2" t="s">
        <v>1599</v>
      </c>
      <c r="B56" s="4" t="s">
        <v>6</v>
      </c>
      <c r="C56" s="4" t="s">
        <v>6</v>
      </c>
      <c r="D56" s="4" t="s">
        <v>6</v>
      </c>
    </row>
    <row r="57" spans="1:4" ht="45" x14ac:dyDescent="0.25">
      <c r="A57" s="3" t="s">
        <v>1528</v>
      </c>
      <c r="B57" s="4" t="s">
        <v>6</v>
      </c>
      <c r="C57" s="4" t="s">
        <v>6</v>
      </c>
      <c r="D57" s="4" t="s">
        <v>6</v>
      </c>
    </row>
    <row r="58" spans="1:4" x14ac:dyDescent="0.25">
      <c r="A58" s="2" t="s">
        <v>697</v>
      </c>
      <c r="B58" s="4" t="s">
        <v>6</v>
      </c>
      <c r="C58" s="4" t="s">
        <v>6</v>
      </c>
      <c r="D58" s="7">
        <v>3</v>
      </c>
    </row>
    <row r="59" spans="1:4" x14ac:dyDescent="0.25">
      <c r="A59" s="2" t="s">
        <v>1581</v>
      </c>
      <c r="B59" s="6">
        <v>38200</v>
      </c>
      <c r="C59" s="6">
        <v>39900</v>
      </c>
      <c r="D59" s="6">
        <v>41400</v>
      </c>
    </row>
    <row r="60" spans="1:4" x14ac:dyDescent="0.25">
      <c r="A60" s="2" t="s">
        <v>1582</v>
      </c>
      <c r="B60" s="6">
        <v>-2100</v>
      </c>
      <c r="C60" s="6">
        <v>-1600</v>
      </c>
      <c r="D60" s="6">
        <v>-1500</v>
      </c>
    </row>
    <row r="61" spans="1:4" x14ac:dyDescent="0.25">
      <c r="A61" s="2" t="s">
        <v>1583</v>
      </c>
      <c r="B61" s="6">
        <v>32400</v>
      </c>
      <c r="C61" s="6">
        <v>38200</v>
      </c>
      <c r="D61" s="6">
        <v>39900</v>
      </c>
    </row>
    <row r="62" spans="1:4" x14ac:dyDescent="0.25">
      <c r="A62" s="2" t="s">
        <v>723</v>
      </c>
      <c r="B62" s="6">
        <v>-3700</v>
      </c>
      <c r="C62" s="4">
        <v>-100</v>
      </c>
      <c r="D62" s="4" t="s">
        <v>6</v>
      </c>
    </row>
    <row r="63" spans="1:4" x14ac:dyDescent="0.25">
      <c r="A63" s="2" t="s">
        <v>729</v>
      </c>
      <c r="B63" s="5">
        <v>44174</v>
      </c>
      <c r="C63" s="4" t="s">
        <v>6</v>
      </c>
      <c r="D63" s="4" t="s">
        <v>6</v>
      </c>
    </row>
    <row r="64" spans="1:4" x14ac:dyDescent="0.25">
      <c r="A64" s="2" t="s">
        <v>1584</v>
      </c>
      <c r="B64" s="68">
        <v>1</v>
      </c>
      <c r="C64" s="4" t="s">
        <v>6</v>
      </c>
      <c r="D64" s="4" t="s">
        <v>6</v>
      </c>
    </row>
    <row r="65" spans="1:4" ht="30" x14ac:dyDescent="0.25">
      <c r="A65" s="2" t="s">
        <v>731</v>
      </c>
      <c r="B65" s="4" t="s">
        <v>1600</v>
      </c>
      <c r="C65" s="4" t="s">
        <v>6</v>
      </c>
      <c r="D65" s="4" t="s">
        <v>6</v>
      </c>
    </row>
    <row r="66" spans="1:4" x14ac:dyDescent="0.25">
      <c r="A66" s="2" t="s">
        <v>1586</v>
      </c>
      <c r="B66" s="4">
        <v>146</v>
      </c>
      <c r="C66" s="4" t="s">
        <v>6</v>
      </c>
      <c r="D66" s="4" t="s">
        <v>6</v>
      </c>
    </row>
    <row r="67" spans="1:4" ht="30" x14ac:dyDescent="0.25">
      <c r="A67" s="2" t="s">
        <v>1601</v>
      </c>
      <c r="B67" s="4" t="s">
        <v>6</v>
      </c>
      <c r="C67" s="4" t="s">
        <v>6</v>
      </c>
      <c r="D67" s="4" t="s">
        <v>6</v>
      </c>
    </row>
    <row r="68" spans="1:4" ht="45" x14ac:dyDescent="0.25">
      <c r="A68" s="3" t="s">
        <v>1528</v>
      </c>
      <c r="B68" s="4" t="s">
        <v>6</v>
      </c>
      <c r="C68" s="4" t="s">
        <v>6</v>
      </c>
      <c r="D68" s="4" t="s">
        <v>6</v>
      </c>
    </row>
    <row r="69" spans="1:4" x14ac:dyDescent="0.25">
      <c r="A69" s="2" t="s">
        <v>697</v>
      </c>
      <c r="B69" s="4" t="s">
        <v>6</v>
      </c>
      <c r="C69" s="4" t="s">
        <v>6</v>
      </c>
      <c r="D69" s="9">
        <v>2.5499999999999998</v>
      </c>
    </row>
    <row r="70" spans="1:4" x14ac:dyDescent="0.25">
      <c r="A70" s="2" t="s">
        <v>1581</v>
      </c>
      <c r="B70" s="6">
        <v>42300</v>
      </c>
      <c r="C70" s="6">
        <v>44100</v>
      </c>
      <c r="D70" s="4" t="s">
        <v>6</v>
      </c>
    </row>
    <row r="71" spans="1:4" x14ac:dyDescent="0.25">
      <c r="A71" s="2" t="s">
        <v>1582</v>
      </c>
      <c r="B71" s="6">
        <v>-3500</v>
      </c>
      <c r="C71" s="6">
        <v>-1800</v>
      </c>
      <c r="D71" s="4" t="s">
        <v>6</v>
      </c>
    </row>
    <row r="72" spans="1:4" x14ac:dyDescent="0.25">
      <c r="A72" s="2" t="s">
        <v>709</v>
      </c>
      <c r="B72" s="4" t="s">
        <v>6</v>
      </c>
      <c r="C72" s="4" t="s">
        <v>6</v>
      </c>
      <c r="D72" s="6">
        <v>44100</v>
      </c>
    </row>
    <row r="73" spans="1:4" x14ac:dyDescent="0.25">
      <c r="A73" s="2" t="s">
        <v>1583</v>
      </c>
      <c r="B73" s="6">
        <v>35133</v>
      </c>
      <c r="C73" s="6">
        <v>42300</v>
      </c>
      <c r="D73" s="6">
        <v>44100</v>
      </c>
    </row>
    <row r="74" spans="1:4" x14ac:dyDescent="0.25">
      <c r="A74" s="2" t="s">
        <v>723</v>
      </c>
      <c r="B74" s="6">
        <v>-3667</v>
      </c>
      <c r="C74" s="4" t="s">
        <v>6</v>
      </c>
      <c r="D74" s="4" t="s">
        <v>6</v>
      </c>
    </row>
    <row r="75" spans="1:4" x14ac:dyDescent="0.25">
      <c r="A75" s="2" t="s">
        <v>729</v>
      </c>
      <c r="B75" s="5">
        <v>44538</v>
      </c>
      <c r="C75" s="4" t="s">
        <v>6</v>
      </c>
      <c r="D75" s="4" t="s">
        <v>6</v>
      </c>
    </row>
    <row r="76" spans="1:4" x14ac:dyDescent="0.25">
      <c r="A76" s="2" t="s">
        <v>1584</v>
      </c>
      <c r="B76" s="68">
        <v>0.67</v>
      </c>
      <c r="C76" s="4" t="s">
        <v>6</v>
      </c>
      <c r="D76" s="4" t="s">
        <v>6</v>
      </c>
    </row>
    <row r="77" spans="1:4" ht="30" x14ac:dyDescent="0.25">
      <c r="A77" s="2" t="s">
        <v>731</v>
      </c>
      <c r="B77" s="4" t="s">
        <v>1602</v>
      </c>
      <c r="C77" s="4" t="s">
        <v>6</v>
      </c>
      <c r="D77" s="4" t="s">
        <v>6</v>
      </c>
    </row>
    <row r="78" spans="1:4" x14ac:dyDescent="0.25">
      <c r="A78" s="2" t="s">
        <v>1586</v>
      </c>
      <c r="B78" s="7">
        <v>174</v>
      </c>
      <c r="C78" s="4" t="s">
        <v>6</v>
      </c>
      <c r="D78"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603</v>
      </c>
      <c r="B1" s="1" t="s">
        <v>1</v>
      </c>
    </row>
    <row r="2" spans="1:2" x14ac:dyDescent="0.25">
      <c r="A2" s="8"/>
      <c r="B2" s="1" t="s">
        <v>2</v>
      </c>
    </row>
    <row r="3" spans="1:2" ht="45" x14ac:dyDescent="0.25">
      <c r="A3" s="3" t="s">
        <v>1528</v>
      </c>
      <c r="B3" s="4" t="s">
        <v>6</v>
      </c>
    </row>
    <row r="4" spans="1:2" x14ac:dyDescent="0.25">
      <c r="A4" s="2" t="s">
        <v>1584</v>
      </c>
      <c r="B4" s="68">
        <v>0.99</v>
      </c>
    </row>
    <row r="5" spans="1:2" x14ac:dyDescent="0.25">
      <c r="A5" s="2" t="s">
        <v>1604</v>
      </c>
      <c r="B5" s="9">
        <v>7.51</v>
      </c>
    </row>
    <row r="6" spans="1:2" x14ac:dyDescent="0.25">
      <c r="A6" s="2" t="s">
        <v>1605</v>
      </c>
      <c r="B6" s="4" t="s">
        <v>6</v>
      </c>
    </row>
    <row r="7" spans="1:2" ht="45" x14ac:dyDescent="0.25">
      <c r="A7" s="3" t="s">
        <v>1528</v>
      </c>
      <c r="B7" s="4" t="s">
        <v>6</v>
      </c>
    </row>
    <row r="8" spans="1:2" x14ac:dyDescent="0.25">
      <c r="A8" s="2" t="s">
        <v>697</v>
      </c>
      <c r="B8" s="9">
        <v>2.5499999999999998</v>
      </c>
    </row>
    <row r="9" spans="1:2" x14ac:dyDescent="0.25">
      <c r="A9" s="2" t="s">
        <v>1584</v>
      </c>
      <c r="B9" s="68">
        <v>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235</v>
      </c>
      <c r="B3" s="4" t="s">
        <v>6</v>
      </c>
    </row>
    <row r="4" spans="1:2" x14ac:dyDescent="0.25">
      <c r="A4" s="15" t="s">
        <v>234</v>
      </c>
      <c r="B4" s="4" t="s">
        <v>6</v>
      </c>
    </row>
    <row r="5" spans="1:2" ht="26.25" x14ac:dyDescent="0.25">
      <c r="A5" s="15"/>
      <c r="B5" s="10" t="s">
        <v>236</v>
      </c>
    </row>
    <row r="6" spans="1:2" ht="192" x14ac:dyDescent="0.25">
      <c r="A6" s="15"/>
      <c r="B6" s="11" t="s">
        <v>237</v>
      </c>
    </row>
    <row r="7" spans="1:2" ht="115.5" x14ac:dyDescent="0.25">
      <c r="A7" s="15"/>
      <c r="B7" s="11" t="s">
        <v>238</v>
      </c>
    </row>
    <row r="8" spans="1:2" ht="102.75" x14ac:dyDescent="0.25">
      <c r="A8" s="15"/>
      <c r="B8" s="11" t="s">
        <v>239</v>
      </c>
    </row>
    <row r="9" spans="1:2" ht="409.6" x14ac:dyDescent="0.25">
      <c r="A9" s="15"/>
      <c r="B9" s="11" t="s">
        <v>240</v>
      </c>
    </row>
    <row r="10" spans="1:2" ht="26.25" x14ac:dyDescent="0.25">
      <c r="A10" s="15"/>
      <c r="B10" s="10" t="s">
        <v>241</v>
      </c>
    </row>
    <row r="11" spans="1:2" ht="166.5" x14ac:dyDescent="0.25">
      <c r="A11" s="15"/>
      <c r="B11" s="11" t="s">
        <v>242</v>
      </c>
    </row>
    <row r="12" spans="1:2" ht="255.75" x14ac:dyDescent="0.25">
      <c r="A12" s="15"/>
      <c r="B12" s="11" t="s">
        <v>243</v>
      </c>
    </row>
    <row r="13" spans="1:2" x14ac:dyDescent="0.25">
      <c r="A13" s="15"/>
      <c r="B13" s="12"/>
    </row>
    <row r="14" spans="1:2" x14ac:dyDescent="0.25">
      <c r="A14" s="15"/>
      <c r="B14" s="10" t="s">
        <v>244</v>
      </c>
    </row>
    <row r="15" spans="1:2" ht="77.25" x14ac:dyDescent="0.25">
      <c r="A15" s="15"/>
      <c r="B15" s="11" t="s">
        <v>245</v>
      </c>
    </row>
    <row r="16" spans="1:2" x14ac:dyDescent="0.25">
      <c r="A16" s="15"/>
      <c r="B16" s="10" t="s">
        <v>97</v>
      </c>
    </row>
    <row r="17" spans="1:2" ht="294.75" x14ac:dyDescent="0.25">
      <c r="A17" s="15"/>
      <c r="B17" s="13" t="s">
        <v>246</v>
      </c>
    </row>
    <row r="18" spans="1:2" ht="180" x14ac:dyDescent="0.25">
      <c r="A18" s="15"/>
      <c r="B18" s="13" t="s">
        <v>247</v>
      </c>
    </row>
    <row r="19" spans="1:2" ht="281.25" x14ac:dyDescent="0.25">
      <c r="A19" s="15"/>
      <c r="B19" s="11" t="s">
        <v>248</v>
      </c>
    </row>
    <row r="20" spans="1:2" ht="90" x14ac:dyDescent="0.25">
      <c r="A20" s="15"/>
      <c r="B20" s="11" t="s">
        <v>249</v>
      </c>
    </row>
    <row r="21" spans="1:2" x14ac:dyDescent="0.25">
      <c r="A21" s="15"/>
      <c r="B21" s="10" t="s">
        <v>250</v>
      </c>
    </row>
    <row r="22" spans="1:2" ht="192.75" x14ac:dyDescent="0.25">
      <c r="A22" s="15"/>
      <c r="B22" s="13" t="s">
        <v>251</v>
      </c>
    </row>
    <row r="23" spans="1:2" ht="204.75" x14ac:dyDescent="0.25">
      <c r="A23" s="15"/>
      <c r="B23" s="11" t="s">
        <v>252</v>
      </c>
    </row>
    <row r="24" spans="1:2" x14ac:dyDescent="0.25">
      <c r="A24" s="15"/>
      <c r="B24" s="12"/>
    </row>
    <row r="25" spans="1:2" ht="179.25" x14ac:dyDescent="0.25">
      <c r="A25" s="15"/>
      <c r="B25" s="11" t="s">
        <v>253</v>
      </c>
    </row>
    <row r="26" spans="1:2" ht="141.75" x14ac:dyDescent="0.25">
      <c r="A26" s="15"/>
      <c r="B26" s="13" t="s">
        <v>254</v>
      </c>
    </row>
    <row r="27" spans="1:2" ht="409.6" x14ac:dyDescent="0.25">
      <c r="A27" s="15"/>
      <c r="B27" s="11" t="s">
        <v>255</v>
      </c>
    </row>
    <row r="28" spans="1:2" ht="409.6" x14ac:dyDescent="0.25">
      <c r="A28" s="15"/>
      <c r="B28" s="11" t="s">
        <v>256</v>
      </c>
    </row>
    <row r="29" spans="1:2" x14ac:dyDescent="0.25">
      <c r="A29" s="15"/>
      <c r="B29" s="12"/>
    </row>
    <row r="30" spans="1:2" ht="217.5" x14ac:dyDescent="0.25">
      <c r="A30" s="15"/>
      <c r="B30" s="11" t="s">
        <v>257</v>
      </c>
    </row>
    <row r="31" spans="1:2" ht="307.5" x14ac:dyDescent="0.25">
      <c r="A31" s="15"/>
      <c r="B31" s="13" t="s">
        <v>258</v>
      </c>
    </row>
    <row r="32" spans="1:2" ht="204.75" x14ac:dyDescent="0.25">
      <c r="A32" s="15"/>
      <c r="B32" s="11" t="s">
        <v>259</v>
      </c>
    </row>
    <row r="33" spans="1:2" ht="39" x14ac:dyDescent="0.25">
      <c r="A33" s="15"/>
      <c r="B33" s="11" t="s">
        <v>260</v>
      </c>
    </row>
    <row r="34" spans="1:2" ht="204.75" x14ac:dyDescent="0.25">
      <c r="A34" s="15"/>
      <c r="B34" s="11" t="s">
        <v>261</v>
      </c>
    </row>
    <row r="35" spans="1:2" ht="90" x14ac:dyDescent="0.25">
      <c r="A35" s="15"/>
      <c r="B35" s="11" t="s">
        <v>262</v>
      </c>
    </row>
    <row r="36" spans="1:2" ht="115.5" x14ac:dyDescent="0.25">
      <c r="A36" s="15"/>
      <c r="B36" s="11" t="s">
        <v>263</v>
      </c>
    </row>
    <row r="37" spans="1:2" ht="90" x14ac:dyDescent="0.25">
      <c r="A37" s="15"/>
      <c r="B37" s="11" t="s">
        <v>264</v>
      </c>
    </row>
    <row r="38" spans="1:2" ht="102.75" x14ac:dyDescent="0.25">
      <c r="A38" s="15"/>
      <c r="B38" s="11" t="s">
        <v>265</v>
      </c>
    </row>
    <row r="39" spans="1:2" x14ac:dyDescent="0.25">
      <c r="A39" s="15"/>
      <c r="B39" s="12"/>
    </row>
    <row r="40" spans="1:2" ht="384" x14ac:dyDescent="0.25">
      <c r="A40" s="15"/>
      <c r="B40" s="13" t="s">
        <v>266</v>
      </c>
    </row>
    <row r="41" spans="1:2" ht="294" x14ac:dyDescent="0.25">
      <c r="A41" s="15"/>
      <c r="B41" s="11" t="s">
        <v>267</v>
      </c>
    </row>
    <row r="42" spans="1:2" ht="269.25" x14ac:dyDescent="0.25">
      <c r="A42" s="15"/>
      <c r="B42" s="13" t="s">
        <v>268</v>
      </c>
    </row>
    <row r="43" spans="1:2" ht="255.75" x14ac:dyDescent="0.25">
      <c r="A43" s="15"/>
      <c r="B43" s="11" t="s">
        <v>269</v>
      </c>
    </row>
    <row r="44" spans="1:2" ht="26.25" x14ac:dyDescent="0.25">
      <c r="A44" s="15"/>
      <c r="B44" s="10" t="s">
        <v>270</v>
      </c>
    </row>
    <row r="45" spans="1:2" ht="166.5" x14ac:dyDescent="0.25">
      <c r="A45" s="15"/>
      <c r="B45" s="11" t="s">
        <v>271</v>
      </c>
    </row>
    <row r="46" spans="1:2" x14ac:dyDescent="0.25">
      <c r="A46" s="15"/>
      <c r="B46" s="12"/>
    </row>
    <row r="47" spans="1:2" ht="357.75" x14ac:dyDescent="0.25">
      <c r="A47" s="15"/>
      <c r="B47" s="11" t="s">
        <v>272</v>
      </c>
    </row>
    <row r="48" spans="1:2" ht="217.5" x14ac:dyDescent="0.25">
      <c r="A48" s="15"/>
      <c r="B48" s="11" t="s">
        <v>273</v>
      </c>
    </row>
    <row r="49" spans="1:2" ht="281.25" x14ac:dyDescent="0.25">
      <c r="A49" s="15"/>
      <c r="B49" s="11" t="s">
        <v>274</v>
      </c>
    </row>
    <row r="50" spans="1:2" ht="396" x14ac:dyDescent="0.25">
      <c r="A50" s="15"/>
      <c r="B50" s="11" t="s">
        <v>275</v>
      </c>
    </row>
    <row r="51" spans="1:2" ht="179.25" x14ac:dyDescent="0.25">
      <c r="A51" s="15"/>
      <c r="B51" s="11" t="s">
        <v>276</v>
      </c>
    </row>
    <row r="52" spans="1:2" x14ac:dyDescent="0.25">
      <c r="A52" s="15"/>
      <c r="B52" s="12"/>
    </row>
    <row r="53" spans="1:2" ht="204.75" x14ac:dyDescent="0.25">
      <c r="A53" s="15"/>
      <c r="B53" s="11" t="s">
        <v>277</v>
      </c>
    </row>
    <row r="54" spans="1:2" ht="141" x14ac:dyDescent="0.25">
      <c r="A54" s="15"/>
      <c r="B54" s="11" t="s">
        <v>278</v>
      </c>
    </row>
    <row r="55" spans="1:2" x14ac:dyDescent="0.25">
      <c r="A55" s="15"/>
      <c r="B55" s="10" t="s">
        <v>279</v>
      </c>
    </row>
    <row r="56" spans="1:2" ht="166.5" x14ac:dyDescent="0.25">
      <c r="A56" s="15"/>
      <c r="B56" s="11" t="s">
        <v>280</v>
      </c>
    </row>
    <row r="57" spans="1:2" x14ac:dyDescent="0.25">
      <c r="A57" s="15"/>
      <c r="B57" s="10" t="s">
        <v>281</v>
      </c>
    </row>
    <row r="58" spans="1:2" ht="115.5" x14ac:dyDescent="0.25">
      <c r="A58" s="15"/>
      <c r="B58" s="11" t="s">
        <v>282</v>
      </c>
    </row>
    <row r="59" spans="1:2" ht="26.25" x14ac:dyDescent="0.25">
      <c r="A59" s="15"/>
      <c r="B59" s="10" t="s">
        <v>283</v>
      </c>
    </row>
    <row r="60" spans="1:2" ht="141" x14ac:dyDescent="0.25">
      <c r="A60" s="15"/>
      <c r="B60" s="11" t="s">
        <v>284</v>
      </c>
    </row>
    <row r="61" spans="1:2" ht="294" x14ac:dyDescent="0.25">
      <c r="A61" s="15"/>
      <c r="B61" s="11" t="s">
        <v>285</v>
      </c>
    </row>
    <row r="62" spans="1:2" ht="153.75" x14ac:dyDescent="0.25">
      <c r="A62" s="15"/>
      <c r="B62" s="11" t="s">
        <v>286</v>
      </c>
    </row>
    <row r="63" spans="1:2" x14ac:dyDescent="0.25">
      <c r="A63" s="15"/>
      <c r="B63" s="12"/>
    </row>
    <row r="64" spans="1:2" x14ac:dyDescent="0.25">
      <c r="A64" s="15"/>
      <c r="B64" s="10" t="s">
        <v>287</v>
      </c>
    </row>
    <row r="65" spans="1:2" ht="217.5" x14ac:dyDescent="0.25">
      <c r="A65" s="15"/>
      <c r="B65" s="11" t="s">
        <v>288</v>
      </c>
    </row>
    <row r="66" spans="1:2" x14ac:dyDescent="0.25">
      <c r="A66" s="15"/>
      <c r="B66" s="10" t="s">
        <v>289</v>
      </c>
    </row>
    <row r="67" spans="1:2" ht="39" x14ac:dyDescent="0.25">
      <c r="A67" s="15"/>
      <c r="B67" s="11" t="s">
        <v>290</v>
      </c>
    </row>
    <row r="68" spans="1:2" x14ac:dyDescent="0.25">
      <c r="A68" s="15"/>
      <c r="B68" s="10" t="s">
        <v>291</v>
      </c>
    </row>
    <row r="69" spans="1:2" ht="179.25" x14ac:dyDescent="0.25">
      <c r="A69" s="15"/>
      <c r="B69" s="11" t="s">
        <v>292</v>
      </c>
    </row>
    <row r="70" spans="1:2" ht="128.25" x14ac:dyDescent="0.25">
      <c r="A70" s="15"/>
      <c r="B70" s="11" t="s">
        <v>293</v>
      </c>
    </row>
    <row r="71" spans="1:2" ht="243" x14ac:dyDescent="0.25">
      <c r="A71" s="15"/>
      <c r="B71" s="11" t="s">
        <v>294</v>
      </c>
    </row>
    <row r="72" spans="1:2" x14ac:dyDescent="0.25">
      <c r="A72" s="15"/>
      <c r="B72" s="10" t="s">
        <v>295</v>
      </c>
    </row>
    <row r="73" spans="1:2" ht="230.25" x14ac:dyDescent="0.25">
      <c r="A73" s="15"/>
      <c r="B73" s="11" t="s">
        <v>296</v>
      </c>
    </row>
    <row r="74" spans="1:2" ht="204.75" x14ac:dyDescent="0.25">
      <c r="A74" s="15"/>
      <c r="B74" s="11" t="s">
        <v>297</v>
      </c>
    </row>
    <row r="75" spans="1:2" x14ac:dyDescent="0.25">
      <c r="A75" s="15"/>
      <c r="B75" s="12"/>
    </row>
    <row r="76" spans="1:2" x14ac:dyDescent="0.25">
      <c r="A76" s="15"/>
      <c r="B76" s="10" t="s">
        <v>298</v>
      </c>
    </row>
    <row r="77" spans="1:2" ht="128.25" x14ac:dyDescent="0.25">
      <c r="A77" s="15"/>
      <c r="B77" s="11" t="s">
        <v>299</v>
      </c>
    </row>
    <row r="78" spans="1:2" x14ac:dyDescent="0.25">
      <c r="A78" s="15"/>
      <c r="B78" s="10" t="s">
        <v>300</v>
      </c>
    </row>
    <row r="79" spans="1:2" ht="90" x14ac:dyDescent="0.25">
      <c r="A79" s="15"/>
      <c r="B79" s="11" t="s">
        <v>301</v>
      </c>
    </row>
    <row r="80" spans="1:2" x14ac:dyDescent="0.25">
      <c r="A80" s="15"/>
      <c r="B80" s="10" t="s">
        <v>302</v>
      </c>
    </row>
    <row r="81" spans="1:2" ht="179.25" x14ac:dyDescent="0.25">
      <c r="A81" s="15"/>
      <c r="B81" s="11" t="s">
        <v>303</v>
      </c>
    </row>
    <row r="82" spans="1:2" ht="166.5" x14ac:dyDescent="0.25">
      <c r="A82" s="15"/>
      <c r="B82" s="11" t="s">
        <v>304</v>
      </c>
    </row>
    <row r="83" spans="1:2" ht="153.75" x14ac:dyDescent="0.25">
      <c r="A83" s="15"/>
      <c r="B83" s="11" t="s">
        <v>305</v>
      </c>
    </row>
    <row r="84" spans="1:2" ht="166.5" x14ac:dyDescent="0.25">
      <c r="A84" s="15"/>
      <c r="B84" s="11" t="s">
        <v>306</v>
      </c>
    </row>
    <row r="85" spans="1:2" ht="179.25" x14ac:dyDescent="0.25">
      <c r="A85" s="15"/>
      <c r="B85" s="11" t="s">
        <v>307</v>
      </c>
    </row>
    <row r="86" spans="1:2" ht="217.5" x14ac:dyDescent="0.25">
      <c r="A86" s="15"/>
      <c r="B86" s="11" t="s">
        <v>308</v>
      </c>
    </row>
  </sheetData>
  <mergeCells count="2">
    <mergeCell ref="A1:A2"/>
    <mergeCell ref="A4:A8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8" t="s">
        <v>1</v>
      </c>
      <c r="C1" s="8"/>
      <c r="D1" s="8"/>
    </row>
    <row r="2" spans="1:4" ht="30" x14ac:dyDescent="0.25">
      <c r="A2" s="1" t="s">
        <v>79</v>
      </c>
      <c r="B2" s="1" t="s">
        <v>1607</v>
      </c>
      <c r="C2" s="1" t="s">
        <v>33</v>
      </c>
      <c r="D2" s="1" t="s">
        <v>94</v>
      </c>
    </row>
    <row r="3" spans="1:4" ht="45" x14ac:dyDescent="0.25">
      <c r="A3" s="3" t="s">
        <v>1528</v>
      </c>
      <c r="B3" s="4" t="s">
        <v>6</v>
      </c>
      <c r="C3" s="4" t="s">
        <v>6</v>
      </c>
      <c r="D3" s="4" t="s">
        <v>6</v>
      </c>
    </row>
    <row r="4" spans="1:4" x14ac:dyDescent="0.25">
      <c r="A4" s="2" t="s">
        <v>1608</v>
      </c>
      <c r="B4" s="5">
        <v>41620</v>
      </c>
      <c r="C4" s="5">
        <v>41298</v>
      </c>
      <c r="D4" s="5">
        <v>40927</v>
      </c>
    </row>
    <row r="5" spans="1:4" ht="30" x14ac:dyDescent="0.25">
      <c r="A5" s="2" t="s">
        <v>1609</v>
      </c>
      <c r="B5" s="6">
        <v>135500</v>
      </c>
      <c r="C5" s="6">
        <v>330700</v>
      </c>
      <c r="D5" s="6">
        <v>465400</v>
      </c>
    </row>
    <row r="6" spans="1:4" x14ac:dyDescent="0.25">
      <c r="A6" s="2" t="s">
        <v>1610</v>
      </c>
      <c r="B6" s="9">
        <v>7.21</v>
      </c>
      <c r="C6" s="9">
        <v>4.5</v>
      </c>
      <c r="D6" s="9">
        <v>2.9</v>
      </c>
    </row>
    <row r="7" spans="1:4" x14ac:dyDescent="0.25">
      <c r="A7" s="2" t="s">
        <v>684</v>
      </c>
      <c r="B7" s="7">
        <v>977</v>
      </c>
      <c r="C7" s="7">
        <v>1488</v>
      </c>
      <c r="D7" s="7">
        <v>1350</v>
      </c>
    </row>
    <row r="8" spans="1:4" x14ac:dyDescent="0.25">
      <c r="A8" s="3" t="s">
        <v>745</v>
      </c>
      <c r="B8" s="4" t="s">
        <v>6</v>
      </c>
      <c r="C8" s="4" t="s">
        <v>6</v>
      </c>
      <c r="D8" s="4" t="s">
        <v>6</v>
      </c>
    </row>
    <row r="9" spans="1:4" x14ac:dyDescent="0.25">
      <c r="A9" s="2" t="s">
        <v>1611</v>
      </c>
      <c r="B9" s="6">
        <v>135500</v>
      </c>
      <c r="C9" s="6">
        <v>330700</v>
      </c>
      <c r="D9" s="6">
        <v>465400</v>
      </c>
    </row>
    <row r="10" spans="1:4" x14ac:dyDescent="0.25">
      <c r="A10" s="2" t="s">
        <v>1612</v>
      </c>
      <c r="B10" s="4" t="s">
        <v>6</v>
      </c>
      <c r="C10" s="4" t="s">
        <v>6</v>
      </c>
      <c r="D10" s="4" t="s">
        <v>6</v>
      </c>
    </row>
    <row r="11" spans="1:4" x14ac:dyDescent="0.25">
      <c r="A11" s="3" t="s">
        <v>745</v>
      </c>
      <c r="B11" s="4" t="s">
        <v>6</v>
      </c>
      <c r="C11" s="4" t="s">
        <v>6</v>
      </c>
      <c r="D11" s="4" t="s">
        <v>6</v>
      </c>
    </row>
    <row r="12" spans="1:4" x14ac:dyDescent="0.25">
      <c r="A12" s="2" t="s">
        <v>1611</v>
      </c>
      <c r="B12" s="4" t="s">
        <v>66</v>
      </c>
      <c r="C12" s="4" t="s">
        <v>66</v>
      </c>
      <c r="D12" s="6">
        <v>256800</v>
      </c>
    </row>
    <row r="13" spans="1:4" x14ac:dyDescent="0.25">
      <c r="A13" s="2" t="s">
        <v>1613</v>
      </c>
      <c r="B13" s="4" t="s">
        <v>6</v>
      </c>
      <c r="C13" s="4" t="s">
        <v>6</v>
      </c>
      <c r="D13" s="4" t="s">
        <v>6</v>
      </c>
    </row>
    <row r="14" spans="1:4" x14ac:dyDescent="0.25">
      <c r="A14" s="3" t="s">
        <v>745</v>
      </c>
      <c r="B14" s="4" t="s">
        <v>6</v>
      </c>
      <c r="C14" s="4" t="s">
        <v>6</v>
      </c>
      <c r="D14" s="4" t="s">
        <v>6</v>
      </c>
    </row>
    <row r="15" spans="1:4" x14ac:dyDescent="0.25">
      <c r="A15" s="2" t="s">
        <v>1611</v>
      </c>
      <c r="B15" s="6">
        <v>75417</v>
      </c>
      <c r="C15" s="6">
        <v>49566</v>
      </c>
      <c r="D15" s="6">
        <v>133455</v>
      </c>
    </row>
    <row r="16" spans="1:4" x14ac:dyDescent="0.25">
      <c r="A16" s="2" t="s">
        <v>1614</v>
      </c>
      <c r="B16" s="4" t="s">
        <v>6</v>
      </c>
      <c r="C16" s="4" t="s">
        <v>6</v>
      </c>
      <c r="D16" s="4" t="s">
        <v>6</v>
      </c>
    </row>
    <row r="17" spans="1:4" x14ac:dyDescent="0.25">
      <c r="A17" s="3" t="s">
        <v>745</v>
      </c>
      <c r="B17" s="4" t="s">
        <v>6</v>
      </c>
      <c r="C17" s="4" t="s">
        <v>6</v>
      </c>
      <c r="D17" s="4" t="s">
        <v>6</v>
      </c>
    </row>
    <row r="18" spans="1:4" x14ac:dyDescent="0.25">
      <c r="A18" s="2" t="s">
        <v>1611</v>
      </c>
      <c r="B18" s="6">
        <v>44917</v>
      </c>
      <c r="C18" s="6">
        <v>170888</v>
      </c>
      <c r="D18" s="6">
        <v>75145</v>
      </c>
    </row>
    <row r="19" spans="1:4" x14ac:dyDescent="0.25">
      <c r="A19" s="2" t="s">
        <v>1615</v>
      </c>
      <c r="B19" s="4" t="s">
        <v>6</v>
      </c>
      <c r="C19" s="4" t="s">
        <v>6</v>
      </c>
      <c r="D19" s="4" t="s">
        <v>6</v>
      </c>
    </row>
    <row r="20" spans="1:4" x14ac:dyDescent="0.25">
      <c r="A20" s="3" t="s">
        <v>745</v>
      </c>
      <c r="B20" s="4" t="s">
        <v>6</v>
      </c>
      <c r="C20" s="4" t="s">
        <v>6</v>
      </c>
      <c r="D20" s="4" t="s">
        <v>6</v>
      </c>
    </row>
    <row r="21" spans="1:4" x14ac:dyDescent="0.25">
      <c r="A21" s="2" t="s">
        <v>1611</v>
      </c>
      <c r="B21" s="6">
        <v>15166</v>
      </c>
      <c r="C21" s="6">
        <v>110246</v>
      </c>
      <c r="D21"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34" bestFit="1" customWidth="1"/>
    <col min="4" max="6" width="27.140625" bestFit="1" customWidth="1"/>
    <col min="7" max="8" width="34" bestFit="1" customWidth="1"/>
    <col min="9" max="10" width="33.140625" bestFit="1" customWidth="1"/>
    <col min="11" max="12" width="34" bestFit="1" customWidth="1"/>
    <col min="13" max="16" width="36.5703125" bestFit="1" customWidth="1"/>
  </cols>
  <sheetData>
    <row r="1" spans="1:16" ht="15" customHeight="1" x14ac:dyDescent="0.25">
      <c r="A1" s="8" t="s">
        <v>1616</v>
      </c>
      <c r="B1" s="8" t="s">
        <v>1</v>
      </c>
      <c r="C1" s="8"/>
      <c r="D1" s="8" t="s">
        <v>1484</v>
      </c>
      <c r="E1" s="8"/>
      <c r="F1" s="1" t="s">
        <v>1</v>
      </c>
      <c r="G1" s="8" t="s">
        <v>1484</v>
      </c>
      <c r="H1" s="8"/>
      <c r="I1" s="1"/>
      <c r="J1" s="1"/>
      <c r="K1" s="8" t="s">
        <v>1484</v>
      </c>
      <c r="L1" s="8"/>
      <c r="M1" s="8"/>
      <c r="N1" s="8"/>
      <c r="O1" s="8"/>
      <c r="P1" s="8"/>
    </row>
    <row r="2" spans="1:16" x14ac:dyDescent="0.25">
      <c r="A2" s="8"/>
      <c r="B2" s="1" t="s">
        <v>2</v>
      </c>
      <c r="C2" s="1" t="s">
        <v>33</v>
      </c>
      <c r="D2" s="1" t="s">
        <v>1618</v>
      </c>
      <c r="E2" s="1" t="s">
        <v>1622</v>
      </c>
      <c r="F2" s="1" t="s">
        <v>2</v>
      </c>
      <c r="G2" s="1" t="s">
        <v>1618</v>
      </c>
      <c r="H2" s="1" t="s">
        <v>1622</v>
      </c>
      <c r="I2" s="1" t="s">
        <v>1618</v>
      </c>
      <c r="J2" s="1" t="s">
        <v>1622</v>
      </c>
      <c r="K2" s="1" t="s">
        <v>1618</v>
      </c>
      <c r="L2" s="1" t="s">
        <v>1622</v>
      </c>
      <c r="M2" s="1" t="s">
        <v>1618</v>
      </c>
      <c r="N2" s="1" t="s">
        <v>1622</v>
      </c>
      <c r="O2" s="1" t="s">
        <v>1618</v>
      </c>
      <c r="P2" s="1" t="s">
        <v>1622</v>
      </c>
    </row>
    <row r="3" spans="1:16" ht="30" x14ac:dyDescent="0.25">
      <c r="A3" s="8"/>
      <c r="B3" s="1" t="s">
        <v>1617</v>
      </c>
      <c r="C3" s="1" t="s">
        <v>1617</v>
      </c>
      <c r="D3" s="1" t="s">
        <v>1619</v>
      </c>
      <c r="E3" s="1" t="s">
        <v>1619</v>
      </c>
      <c r="F3" s="1" t="s">
        <v>1619</v>
      </c>
      <c r="G3" s="1" t="s">
        <v>1619</v>
      </c>
      <c r="H3" s="1" t="s">
        <v>1619</v>
      </c>
      <c r="I3" s="1" t="s">
        <v>1623</v>
      </c>
      <c r="J3" s="1" t="s">
        <v>1623</v>
      </c>
      <c r="K3" s="1" t="s">
        <v>1623</v>
      </c>
      <c r="L3" s="1" t="s">
        <v>1623</v>
      </c>
      <c r="M3" s="1" t="s">
        <v>1624</v>
      </c>
      <c r="N3" s="1" t="s">
        <v>1624</v>
      </c>
      <c r="O3" s="1" t="s">
        <v>1624</v>
      </c>
      <c r="P3" s="1" t="s">
        <v>1624</v>
      </c>
    </row>
    <row r="4" spans="1:16" x14ac:dyDescent="0.25">
      <c r="A4" s="8"/>
      <c r="B4" s="1"/>
      <c r="C4" s="1"/>
      <c r="D4" s="1" t="s">
        <v>1620</v>
      </c>
      <c r="E4" s="1" t="s">
        <v>1620</v>
      </c>
      <c r="F4" s="1" t="s">
        <v>1620</v>
      </c>
      <c r="G4" s="1" t="s">
        <v>1617</v>
      </c>
      <c r="H4" s="1" t="s">
        <v>1617</v>
      </c>
      <c r="I4" s="1" t="s">
        <v>1621</v>
      </c>
      <c r="J4" s="1" t="s">
        <v>1621</v>
      </c>
      <c r="K4" s="1" t="s">
        <v>1617</v>
      </c>
      <c r="L4" s="1" t="s">
        <v>1617</v>
      </c>
      <c r="M4" s="1" t="s">
        <v>1620</v>
      </c>
      <c r="N4" s="1" t="s">
        <v>1620</v>
      </c>
      <c r="O4" s="1" t="s">
        <v>1617</v>
      </c>
      <c r="P4" s="1" t="s">
        <v>1617</v>
      </c>
    </row>
    <row r="5" spans="1:16" x14ac:dyDescent="0.25">
      <c r="A5" s="8"/>
      <c r="B5" s="1"/>
      <c r="C5" s="1"/>
      <c r="D5" s="1" t="s">
        <v>1621</v>
      </c>
      <c r="E5" s="1" t="s">
        <v>1621</v>
      </c>
      <c r="F5" s="1" t="s">
        <v>1621</v>
      </c>
      <c r="G5" s="1"/>
      <c r="H5" s="1"/>
      <c r="I5" s="1"/>
      <c r="J5" s="1"/>
      <c r="K5" s="1"/>
      <c r="L5" s="1"/>
      <c r="M5" s="1"/>
      <c r="N5" s="1"/>
      <c r="O5" s="1"/>
      <c r="P5" s="1"/>
    </row>
    <row r="6" spans="1:16" ht="45" x14ac:dyDescent="0.25">
      <c r="A6" s="3" t="s">
        <v>152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625</v>
      </c>
      <c r="B7" s="4" t="s">
        <v>6</v>
      </c>
      <c r="C7" s="4" t="s">
        <v>6</v>
      </c>
      <c r="D7" s="4">
        <v>5</v>
      </c>
      <c r="E7" s="4">
        <v>5</v>
      </c>
      <c r="F7" s="4">
        <v>5</v>
      </c>
      <c r="G7" s="4" t="s">
        <v>6</v>
      </c>
      <c r="H7" s="4" t="s">
        <v>6</v>
      </c>
      <c r="I7" s="4">
        <v>8</v>
      </c>
      <c r="J7" s="4">
        <v>6</v>
      </c>
      <c r="K7" s="4" t="s">
        <v>6</v>
      </c>
      <c r="L7" s="4" t="s">
        <v>6</v>
      </c>
      <c r="M7" s="4" t="s">
        <v>6</v>
      </c>
      <c r="N7" s="4" t="s">
        <v>6</v>
      </c>
      <c r="O7" s="4" t="s">
        <v>6</v>
      </c>
      <c r="P7" s="4" t="s">
        <v>6</v>
      </c>
    </row>
    <row r="8" spans="1:16" x14ac:dyDescent="0.25">
      <c r="A8" s="2" t="s">
        <v>1626</v>
      </c>
      <c r="B8" s="4" t="s">
        <v>6</v>
      </c>
      <c r="C8" s="4" t="s">
        <v>6</v>
      </c>
      <c r="D8" s="4">
        <v>2</v>
      </c>
      <c r="E8" s="4">
        <v>2</v>
      </c>
      <c r="F8" s="4">
        <v>5</v>
      </c>
      <c r="G8" s="4" t="s">
        <v>6</v>
      </c>
      <c r="H8" s="4" t="s">
        <v>6</v>
      </c>
      <c r="I8" s="4" t="s">
        <v>6</v>
      </c>
      <c r="J8" s="4" t="s">
        <v>6</v>
      </c>
      <c r="K8" s="4" t="s">
        <v>6</v>
      </c>
      <c r="L8" s="4" t="s">
        <v>6</v>
      </c>
      <c r="M8" s="4">
        <v>3</v>
      </c>
      <c r="N8" s="4">
        <v>3</v>
      </c>
      <c r="O8" s="4" t="s">
        <v>6</v>
      </c>
      <c r="P8" s="4" t="s">
        <v>6</v>
      </c>
    </row>
    <row r="9" spans="1:16" x14ac:dyDescent="0.25">
      <c r="A9" s="2" t="s">
        <v>1561</v>
      </c>
      <c r="B9" s="4" t="s">
        <v>6</v>
      </c>
      <c r="C9" s="4" t="s">
        <v>6</v>
      </c>
      <c r="D9" s="4" t="s">
        <v>6</v>
      </c>
      <c r="E9" s="4" t="s">
        <v>6</v>
      </c>
      <c r="F9" s="4" t="s">
        <v>1184</v>
      </c>
      <c r="G9" s="4" t="s">
        <v>6</v>
      </c>
      <c r="H9" s="4" t="s">
        <v>6</v>
      </c>
      <c r="I9" s="4" t="s">
        <v>6</v>
      </c>
      <c r="J9" s="4" t="s">
        <v>6</v>
      </c>
      <c r="K9" s="4" t="s">
        <v>6</v>
      </c>
      <c r="L9" s="4" t="s">
        <v>6</v>
      </c>
      <c r="M9" s="4" t="s">
        <v>6</v>
      </c>
      <c r="N9" s="4" t="s">
        <v>6</v>
      </c>
      <c r="O9" s="4" t="s">
        <v>6</v>
      </c>
      <c r="P9" s="4" t="s">
        <v>6</v>
      </c>
    </row>
    <row r="10" spans="1:16" x14ac:dyDescent="0.25">
      <c r="A10" s="2" t="s">
        <v>1627</v>
      </c>
      <c r="B10" s="6">
        <v>466200</v>
      </c>
      <c r="C10" s="6">
        <v>465400</v>
      </c>
      <c r="D10" s="4" t="s">
        <v>6</v>
      </c>
      <c r="E10" s="4" t="s">
        <v>6</v>
      </c>
      <c r="F10" s="4" t="s">
        <v>6</v>
      </c>
      <c r="G10" s="6">
        <v>182000</v>
      </c>
      <c r="H10" s="6">
        <v>175000</v>
      </c>
      <c r="I10" s="4" t="s">
        <v>6</v>
      </c>
      <c r="J10" s="4" t="s">
        <v>6</v>
      </c>
      <c r="K10" s="6">
        <v>80000</v>
      </c>
      <c r="L10" s="6">
        <v>240000</v>
      </c>
      <c r="M10" s="4" t="s">
        <v>6</v>
      </c>
      <c r="N10" s="4" t="s">
        <v>6</v>
      </c>
      <c r="O10" s="6">
        <v>68700</v>
      </c>
      <c r="P10" s="6">
        <v>50400</v>
      </c>
    </row>
    <row r="11" spans="1:16" ht="30" x14ac:dyDescent="0.25">
      <c r="A11" s="2" t="s">
        <v>1628</v>
      </c>
      <c r="B11" s="4" t="s">
        <v>6</v>
      </c>
      <c r="C11" s="4" t="s">
        <v>6</v>
      </c>
      <c r="D11" s="68">
        <v>0.66669999999999996</v>
      </c>
      <c r="E11" s="68">
        <v>0.66669999999999996</v>
      </c>
      <c r="F11" s="4" t="s">
        <v>6</v>
      </c>
      <c r="G11" s="4" t="s">
        <v>6</v>
      </c>
      <c r="H11" s="4" t="s">
        <v>6</v>
      </c>
      <c r="I11" s="68">
        <v>0.33329999999999999</v>
      </c>
      <c r="J11" s="4" t="s">
        <v>6</v>
      </c>
      <c r="K11" s="4" t="s">
        <v>6</v>
      </c>
      <c r="L11" s="4" t="s">
        <v>6</v>
      </c>
      <c r="M11" s="68">
        <v>0.33329999999999999</v>
      </c>
      <c r="N11" s="68">
        <v>0.33329999999999999</v>
      </c>
      <c r="O11" s="4" t="s">
        <v>6</v>
      </c>
      <c r="P11" s="4" t="s">
        <v>6</v>
      </c>
    </row>
    <row r="12" spans="1:16" ht="30" x14ac:dyDescent="0.25">
      <c r="A12" s="2" t="s">
        <v>1629</v>
      </c>
      <c r="B12" s="4" t="s">
        <v>6</v>
      </c>
      <c r="C12" s="4" t="s">
        <v>6</v>
      </c>
      <c r="D12" s="68">
        <v>0.33329999999999999</v>
      </c>
      <c r="E12" s="68">
        <v>0.33329999999999999</v>
      </c>
      <c r="F12" s="4" t="s">
        <v>6</v>
      </c>
      <c r="G12" s="4" t="s">
        <v>6</v>
      </c>
      <c r="H12" s="4" t="s">
        <v>6</v>
      </c>
      <c r="I12" s="68">
        <v>0.33329999999999999</v>
      </c>
      <c r="J12" s="4" t="s">
        <v>6</v>
      </c>
      <c r="K12" s="4" t="s">
        <v>6</v>
      </c>
      <c r="L12" s="4" t="s">
        <v>6</v>
      </c>
      <c r="M12" s="68">
        <v>0.33329999999999999</v>
      </c>
      <c r="N12" s="68">
        <v>0.33329999999999999</v>
      </c>
      <c r="O12" s="4" t="s">
        <v>6</v>
      </c>
      <c r="P12" s="4" t="s">
        <v>6</v>
      </c>
    </row>
    <row r="13" spans="1:16" ht="30" x14ac:dyDescent="0.25">
      <c r="A13" s="2" t="s">
        <v>1630</v>
      </c>
      <c r="B13" s="4" t="s">
        <v>6</v>
      </c>
      <c r="C13" s="4" t="s">
        <v>6</v>
      </c>
      <c r="D13" s="4" t="s">
        <v>6</v>
      </c>
      <c r="E13" s="4" t="s">
        <v>6</v>
      </c>
      <c r="F13" s="4" t="s">
        <v>6</v>
      </c>
      <c r="G13" s="4" t="s">
        <v>6</v>
      </c>
      <c r="H13" s="4" t="s">
        <v>6</v>
      </c>
      <c r="I13" s="68">
        <v>0.33329999999999999</v>
      </c>
      <c r="J13" s="68">
        <v>1</v>
      </c>
      <c r="K13" s="4" t="s">
        <v>6</v>
      </c>
      <c r="L13" s="4" t="s">
        <v>6</v>
      </c>
      <c r="M13" s="68">
        <v>0.33329999999999999</v>
      </c>
      <c r="N13" s="68">
        <v>0.33329999999999999</v>
      </c>
      <c r="O13" s="4" t="s">
        <v>6</v>
      </c>
      <c r="P13" s="4" t="s">
        <v>6</v>
      </c>
    </row>
  </sheetData>
  <mergeCells count="5">
    <mergeCell ref="A1:A5"/>
    <mergeCell ref="B1:C1"/>
    <mergeCell ref="D1:E1"/>
    <mergeCell ref="G1:H1"/>
    <mergeCell ref="K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31</v>
      </c>
      <c r="B1" s="8" t="s">
        <v>1</v>
      </c>
      <c r="C1" s="8"/>
      <c r="D1" s="8"/>
    </row>
    <row r="2" spans="1:4" x14ac:dyDescent="0.25">
      <c r="A2" s="8"/>
      <c r="B2" s="1" t="s">
        <v>2</v>
      </c>
      <c r="C2" s="1" t="s">
        <v>33</v>
      </c>
      <c r="D2" s="1" t="s">
        <v>94</v>
      </c>
    </row>
    <row r="3" spans="1:4" ht="45" x14ac:dyDescent="0.25">
      <c r="A3" s="3" t="s">
        <v>1528</v>
      </c>
      <c r="B3" s="4" t="s">
        <v>6</v>
      </c>
      <c r="C3" s="4" t="s">
        <v>6</v>
      </c>
      <c r="D3" s="4" t="s">
        <v>6</v>
      </c>
    </row>
    <row r="4" spans="1:4" x14ac:dyDescent="0.25">
      <c r="A4" s="2" t="s">
        <v>752</v>
      </c>
      <c r="B4" s="6">
        <v>-154433</v>
      </c>
      <c r="C4" s="4" t="s">
        <v>6</v>
      </c>
      <c r="D4" s="4" t="s">
        <v>6</v>
      </c>
    </row>
    <row r="5" spans="1:4" x14ac:dyDescent="0.25">
      <c r="A5" s="2" t="s">
        <v>1583</v>
      </c>
      <c r="B5" s="6">
        <v>573317</v>
      </c>
      <c r="C5" s="4" t="s">
        <v>6</v>
      </c>
      <c r="D5" s="4" t="s">
        <v>6</v>
      </c>
    </row>
    <row r="6" spans="1:4" x14ac:dyDescent="0.25">
      <c r="A6" s="2" t="s">
        <v>1617</v>
      </c>
      <c r="B6" s="4" t="s">
        <v>6</v>
      </c>
      <c r="C6" s="4" t="s">
        <v>6</v>
      </c>
      <c r="D6" s="4" t="s">
        <v>6</v>
      </c>
    </row>
    <row r="7" spans="1:4" ht="45" x14ac:dyDescent="0.25">
      <c r="A7" s="3" t="s">
        <v>1528</v>
      </c>
      <c r="B7" s="4" t="s">
        <v>6</v>
      </c>
      <c r="C7" s="4" t="s">
        <v>6</v>
      </c>
      <c r="D7" s="4" t="s">
        <v>6</v>
      </c>
    </row>
    <row r="8" spans="1:4" x14ac:dyDescent="0.25">
      <c r="A8" s="2" t="s">
        <v>751</v>
      </c>
      <c r="B8" s="9">
        <v>7.21</v>
      </c>
      <c r="C8" s="4" t="s">
        <v>6</v>
      </c>
      <c r="D8" s="4" t="s">
        <v>6</v>
      </c>
    </row>
    <row r="9" spans="1:4" x14ac:dyDescent="0.25">
      <c r="A9" s="2" t="s">
        <v>1581</v>
      </c>
      <c r="B9" s="6">
        <v>782300</v>
      </c>
      <c r="C9" s="6">
        <v>318100</v>
      </c>
      <c r="D9" s="6">
        <v>319300</v>
      </c>
    </row>
    <row r="10" spans="1:4" x14ac:dyDescent="0.25">
      <c r="A10" s="2" t="s">
        <v>752</v>
      </c>
      <c r="B10" s="4" t="s">
        <v>6</v>
      </c>
      <c r="C10" s="6">
        <v>-1200</v>
      </c>
      <c r="D10" s="6">
        <v>-1200</v>
      </c>
    </row>
    <row r="11" spans="1:4" x14ac:dyDescent="0.25">
      <c r="A11" s="2" t="s">
        <v>1583</v>
      </c>
      <c r="B11" s="4" t="s">
        <v>6</v>
      </c>
      <c r="C11" s="6">
        <v>782300</v>
      </c>
      <c r="D11" s="6">
        <v>318100</v>
      </c>
    </row>
    <row r="12" spans="1:4" x14ac:dyDescent="0.25">
      <c r="A12" s="2" t="s">
        <v>753</v>
      </c>
      <c r="B12" s="6">
        <v>466200</v>
      </c>
      <c r="C12" s="6">
        <v>465400</v>
      </c>
      <c r="D12" s="4" t="s">
        <v>6</v>
      </c>
    </row>
    <row r="13" spans="1:4" x14ac:dyDescent="0.25">
      <c r="A13" s="2" t="s">
        <v>755</v>
      </c>
      <c r="B13" s="6">
        <v>-520750</v>
      </c>
      <c r="C13" s="4" t="s">
        <v>6</v>
      </c>
      <c r="D13" s="4" t="s">
        <v>6</v>
      </c>
    </row>
    <row r="14" spans="1:4" x14ac:dyDescent="0.25">
      <c r="A14" s="2" t="s">
        <v>1632</v>
      </c>
      <c r="B14" s="4" t="s">
        <v>6</v>
      </c>
      <c r="C14" s="4" t="s">
        <v>6</v>
      </c>
      <c r="D14" s="4" t="s">
        <v>6</v>
      </c>
    </row>
    <row r="15" spans="1:4" ht="45" x14ac:dyDescent="0.25">
      <c r="A15" s="3" t="s">
        <v>1528</v>
      </c>
      <c r="B15" s="4" t="s">
        <v>6</v>
      </c>
      <c r="C15" s="4" t="s">
        <v>6</v>
      </c>
      <c r="D15" s="4" t="s">
        <v>6</v>
      </c>
    </row>
    <row r="16" spans="1:4" x14ac:dyDescent="0.25">
      <c r="A16" s="2" t="s">
        <v>752</v>
      </c>
      <c r="B16" s="6">
        <v>-53350</v>
      </c>
      <c r="C16" s="4" t="s">
        <v>6</v>
      </c>
      <c r="D16" s="4" t="s">
        <v>6</v>
      </c>
    </row>
    <row r="17" spans="1:4" ht="30" x14ac:dyDescent="0.25">
      <c r="A17" s="2" t="s">
        <v>1633</v>
      </c>
      <c r="B17" s="4" t="s">
        <v>6</v>
      </c>
      <c r="C17" s="4" t="s">
        <v>6</v>
      </c>
      <c r="D17" s="4" t="s">
        <v>6</v>
      </c>
    </row>
    <row r="18" spans="1:4" ht="45" x14ac:dyDescent="0.25">
      <c r="A18" s="3" t="s">
        <v>1528</v>
      </c>
      <c r="B18" s="4" t="s">
        <v>6</v>
      </c>
      <c r="C18" s="4" t="s">
        <v>6</v>
      </c>
      <c r="D18" s="4" t="s">
        <v>6</v>
      </c>
    </row>
    <row r="19" spans="1:4" x14ac:dyDescent="0.25">
      <c r="A19" s="2" t="s">
        <v>751</v>
      </c>
      <c r="B19" s="4" t="s">
        <v>6</v>
      </c>
      <c r="C19" s="4" t="s">
        <v>6</v>
      </c>
      <c r="D19" s="4">
        <v>2.35</v>
      </c>
    </row>
    <row r="20" spans="1:4" x14ac:dyDescent="0.25">
      <c r="A20" s="2" t="s">
        <v>1581</v>
      </c>
      <c r="B20" s="6">
        <v>317500</v>
      </c>
      <c r="C20" s="6">
        <v>318100</v>
      </c>
      <c r="D20" s="6">
        <v>319300</v>
      </c>
    </row>
    <row r="21" spans="1:4" x14ac:dyDescent="0.25">
      <c r="A21" s="2" t="s">
        <v>752</v>
      </c>
      <c r="B21" s="4" t="s">
        <v>6</v>
      </c>
      <c r="C21" s="4">
        <v>-600</v>
      </c>
      <c r="D21" s="6">
        <v>-1200</v>
      </c>
    </row>
    <row r="22" spans="1:4" x14ac:dyDescent="0.25">
      <c r="A22" s="2" t="s">
        <v>1583</v>
      </c>
      <c r="B22" s="4" t="s">
        <v>6</v>
      </c>
      <c r="C22" s="6">
        <v>317500</v>
      </c>
      <c r="D22" s="6">
        <v>318100</v>
      </c>
    </row>
    <row r="23" spans="1:4" x14ac:dyDescent="0.25">
      <c r="A23" s="2" t="s">
        <v>755</v>
      </c>
      <c r="B23" s="6">
        <v>-264150</v>
      </c>
      <c r="C23" s="4" t="s">
        <v>6</v>
      </c>
      <c r="D23" s="4" t="s">
        <v>6</v>
      </c>
    </row>
    <row r="24" spans="1:4" x14ac:dyDescent="0.25">
      <c r="A24" s="2" t="s">
        <v>1634</v>
      </c>
      <c r="B24" s="4" t="s">
        <v>6</v>
      </c>
      <c r="C24" s="4" t="s">
        <v>6</v>
      </c>
      <c r="D24" s="4" t="s">
        <v>6</v>
      </c>
    </row>
    <row r="25" spans="1:4" ht="45" x14ac:dyDescent="0.25">
      <c r="A25" s="3" t="s">
        <v>1528</v>
      </c>
      <c r="B25" s="4" t="s">
        <v>6</v>
      </c>
      <c r="C25" s="4" t="s">
        <v>6</v>
      </c>
      <c r="D25" s="4" t="s">
        <v>6</v>
      </c>
    </row>
    <row r="26" spans="1:4" x14ac:dyDescent="0.25">
      <c r="A26" s="2" t="s">
        <v>752</v>
      </c>
      <c r="B26" s="6">
        <v>-49883</v>
      </c>
      <c r="C26" s="4" t="s">
        <v>6</v>
      </c>
      <c r="D26" s="4" t="s">
        <v>6</v>
      </c>
    </row>
    <row r="27" spans="1:4" x14ac:dyDescent="0.25">
      <c r="A27" s="2" t="s">
        <v>1583</v>
      </c>
      <c r="B27" s="6">
        <v>158317</v>
      </c>
      <c r="C27" s="4" t="s">
        <v>6</v>
      </c>
      <c r="D27" s="4" t="s">
        <v>6</v>
      </c>
    </row>
    <row r="28" spans="1:4" ht="30" x14ac:dyDescent="0.25">
      <c r="A28" s="2" t="s">
        <v>1635</v>
      </c>
      <c r="B28" s="4" t="s">
        <v>6</v>
      </c>
      <c r="C28" s="4" t="s">
        <v>6</v>
      </c>
      <c r="D28" s="4" t="s">
        <v>6</v>
      </c>
    </row>
    <row r="29" spans="1:4" ht="45" x14ac:dyDescent="0.25">
      <c r="A29" s="3" t="s">
        <v>1528</v>
      </c>
      <c r="B29" s="4" t="s">
        <v>6</v>
      </c>
      <c r="C29" s="4" t="s">
        <v>6</v>
      </c>
      <c r="D29" s="4" t="s">
        <v>6</v>
      </c>
    </row>
    <row r="30" spans="1:4" x14ac:dyDescent="0.25">
      <c r="A30" s="2" t="s">
        <v>751</v>
      </c>
      <c r="B30" s="4" t="s">
        <v>6</v>
      </c>
      <c r="C30" s="4" t="s">
        <v>6</v>
      </c>
      <c r="D30" s="4">
        <v>2.9</v>
      </c>
    </row>
    <row r="31" spans="1:4" x14ac:dyDescent="0.25">
      <c r="A31" s="2" t="s">
        <v>1581</v>
      </c>
      <c r="B31" s="6">
        <v>464800</v>
      </c>
      <c r="C31" s="4" t="s">
        <v>6</v>
      </c>
      <c r="D31" s="4" t="s">
        <v>6</v>
      </c>
    </row>
    <row r="32" spans="1:4" x14ac:dyDescent="0.25">
      <c r="A32" s="2" t="s">
        <v>752</v>
      </c>
      <c r="B32" s="4" t="s">
        <v>6</v>
      </c>
      <c r="C32" s="4">
        <v>-600</v>
      </c>
      <c r="D32" s="4" t="s">
        <v>6</v>
      </c>
    </row>
    <row r="33" spans="1:4" x14ac:dyDescent="0.25">
      <c r="A33" s="2" t="s">
        <v>1583</v>
      </c>
      <c r="B33" s="4" t="s">
        <v>6</v>
      </c>
      <c r="C33" s="6">
        <v>464800</v>
      </c>
      <c r="D33" s="4" t="s">
        <v>6</v>
      </c>
    </row>
    <row r="34" spans="1:4" x14ac:dyDescent="0.25">
      <c r="A34" s="2" t="s">
        <v>753</v>
      </c>
      <c r="B34" s="4" t="s">
        <v>6</v>
      </c>
      <c r="C34" s="6">
        <v>465400</v>
      </c>
      <c r="D34" s="4" t="s">
        <v>6</v>
      </c>
    </row>
    <row r="35" spans="1:4" x14ac:dyDescent="0.25">
      <c r="A35" s="2" t="s">
        <v>755</v>
      </c>
      <c r="B35" s="6">
        <v>-256600</v>
      </c>
      <c r="C35" s="4" t="s">
        <v>6</v>
      </c>
      <c r="D35" s="4" t="s">
        <v>6</v>
      </c>
    </row>
    <row r="36" spans="1:4" x14ac:dyDescent="0.25">
      <c r="A36" s="2" t="s">
        <v>1636</v>
      </c>
      <c r="B36" s="4" t="s">
        <v>6</v>
      </c>
      <c r="C36" s="4" t="s">
        <v>6</v>
      </c>
      <c r="D36" s="4" t="s">
        <v>6</v>
      </c>
    </row>
    <row r="37" spans="1:4" ht="45" x14ac:dyDescent="0.25">
      <c r="A37" s="3" t="s">
        <v>1528</v>
      </c>
      <c r="B37" s="4" t="s">
        <v>6</v>
      </c>
      <c r="C37" s="4" t="s">
        <v>6</v>
      </c>
      <c r="D37" s="4" t="s">
        <v>6</v>
      </c>
    </row>
    <row r="38" spans="1:4" x14ac:dyDescent="0.25">
      <c r="A38" s="2" t="s">
        <v>752</v>
      </c>
      <c r="B38" s="6">
        <v>-51200</v>
      </c>
      <c r="C38" s="4" t="s">
        <v>6</v>
      </c>
      <c r="D38" s="4" t="s">
        <v>6</v>
      </c>
    </row>
    <row r="39" spans="1:4" x14ac:dyDescent="0.25">
      <c r="A39" s="2" t="s">
        <v>1583</v>
      </c>
      <c r="B39" s="6">
        <v>279500</v>
      </c>
      <c r="C39" s="4" t="s">
        <v>6</v>
      </c>
      <c r="D39" s="4" t="s">
        <v>6</v>
      </c>
    </row>
    <row r="40" spans="1:4" ht="30" x14ac:dyDescent="0.25">
      <c r="A40" s="2" t="s">
        <v>1637</v>
      </c>
      <c r="B40" s="4" t="s">
        <v>6</v>
      </c>
      <c r="C40" s="4" t="s">
        <v>6</v>
      </c>
      <c r="D40" s="4" t="s">
        <v>6</v>
      </c>
    </row>
    <row r="41" spans="1:4" ht="45" x14ac:dyDescent="0.25">
      <c r="A41" s="3" t="s">
        <v>1528</v>
      </c>
      <c r="B41" s="4" t="s">
        <v>6</v>
      </c>
      <c r="C41" s="4" t="s">
        <v>6</v>
      </c>
      <c r="D41" s="4" t="s">
        <v>6</v>
      </c>
    </row>
    <row r="42" spans="1:4" x14ac:dyDescent="0.25">
      <c r="A42" s="2" t="s">
        <v>751</v>
      </c>
      <c r="B42" s="9">
        <v>4.5</v>
      </c>
      <c r="C42" s="4" t="s">
        <v>6</v>
      </c>
      <c r="D42" s="4">
        <v>4.5</v>
      </c>
    </row>
    <row r="43" spans="1:4" x14ac:dyDescent="0.25">
      <c r="A43" s="2" t="s">
        <v>753</v>
      </c>
      <c r="B43" s="6">
        <v>330700</v>
      </c>
      <c r="C43" s="4" t="s">
        <v>6</v>
      </c>
      <c r="D43" s="4" t="s">
        <v>6</v>
      </c>
    </row>
    <row r="44" spans="1:4" x14ac:dyDescent="0.25">
      <c r="A44" s="2" t="s">
        <v>1638</v>
      </c>
      <c r="B44" s="4" t="s">
        <v>6</v>
      </c>
      <c r="C44" s="4" t="s">
        <v>6</v>
      </c>
      <c r="D44" s="4" t="s">
        <v>6</v>
      </c>
    </row>
    <row r="45" spans="1:4" ht="45" x14ac:dyDescent="0.25">
      <c r="A45" s="3" t="s">
        <v>1528</v>
      </c>
      <c r="B45" s="4" t="s">
        <v>6</v>
      </c>
      <c r="C45" s="4" t="s">
        <v>6</v>
      </c>
      <c r="D45" s="4" t="s">
        <v>6</v>
      </c>
    </row>
    <row r="46" spans="1:4" x14ac:dyDescent="0.25">
      <c r="A46" s="2" t="s">
        <v>1583</v>
      </c>
      <c r="B46" s="6">
        <v>135500</v>
      </c>
      <c r="C46" s="4" t="s">
        <v>6</v>
      </c>
      <c r="D46" s="4" t="s">
        <v>6</v>
      </c>
    </row>
    <row r="47" spans="1:4" ht="30" x14ac:dyDescent="0.25">
      <c r="A47" s="2" t="s">
        <v>1639</v>
      </c>
      <c r="B47" s="4" t="s">
        <v>6</v>
      </c>
      <c r="C47" s="4" t="s">
        <v>6</v>
      </c>
      <c r="D47" s="4" t="s">
        <v>6</v>
      </c>
    </row>
    <row r="48" spans="1:4" ht="45" x14ac:dyDescent="0.25">
      <c r="A48" s="3" t="s">
        <v>1528</v>
      </c>
      <c r="B48" s="4" t="s">
        <v>6</v>
      </c>
      <c r="C48" s="4" t="s">
        <v>6</v>
      </c>
      <c r="D48" s="4" t="s">
        <v>6</v>
      </c>
    </row>
    <row r="49" spans="1:4" x14ac:dyDescent="0.25">
      <c r="A49" s="2" t="s">
        <v>751</v>
      </c>
      <c r="B49" s="4" t="s">
        <v>6</v>
      </c>
      <c r="C49" s="4" t="s">
        <v>6</v>
      </c>
      <c r="D49" s="4">
        <v>7.21</v>
      </c>
    </row>
    <row r="50" spans="1:4" x14ac:dyDescent="0.25">
      <c r="A50" s="2" t="s">
        <v>753</v>
      </c>
      <c r="B50" s="6">
        <v>135500</v>
      </c>
      <c r="C50" s="4" t="s">
        <v>6</v>
      </c>
      <c r="D50"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640</v>
      </c>
      <c r="B1" s="8" t="s">
        <v>1</v>
      </c>
      <c r="C1" s="8"/>
    </row>
    <row r="2" spans="1:3" x14ac:dyDescent="0.25">
      <c r="A2" s="8"/>
      <c r="B2" s="1" t="s">
        <v>2</v>
      </c>
      <c r="C2" s="1" t="s">
        <v>94</v>
      </c>
    </row>
    <row r="3" spans="1:3" x14ac:dyDescent="0.25">
      <c r="A3" s="2" t="s">
        <v>1617</v>
      </c>
      <c r="B3" s="4" t="s">
        <v>6</v>
      </c>
      <c r="C3" s="4" t="s">
        <v>6</v>
      </c>
    </row>
    <row r="4" spans="1:3" ht="45" x14ac:dyDescent="0.25">
      <c r="A4" s="3" t="s">
        <v>1528</v>
      </c>
      <c r="B4" s="4" t="s">
        <v>6</v>
      </c>
      <c r="C4" s="4" t="s">
        <v>6</v>
      </c>
    </row>
    <row r="5" spans="1:3" x14ac:dyDescent="0.25">
      <c r="A5" s="2" t="s">
        <v>697</v>
      </c>
      <c r="B5" s="9">
        <v>7.21</v>
      </c>
      <c r="C5" s="4" t="s">
        <v>6</v>
      </c>
    </row>
    <row r="6" spans="1:3" ht="45" x14ac:dyDescent="0.25">
      <c r="A6" s="2" t="s">
        <v>1641</v>
      </c>
      <c r="B6" s="6">
        <v>15166</v>
      </c>
      <c r="C6" s="4" t="s">
        <v>6</v>
      </c>
    </row>
    <row r="7" spans="1:3" ht="30" x14ac:dyDescent="0.25">
      <c r="A7" s="2" t="s">
        <v>1642</v>
      </c>
      <c r="B7" s="4" t="s">
        <v>6</v>
      </c>
      <c r="C7" s="4" t="s">
        <v>6</v>
      </c>
    </row>
    <row r="8" spans="1:3" ht="45" x14ac:dyDescent="0.25">
      <c r="A8" s="3" t="s">
        <v>1528</v>
      </c>
      <c r="B8" s="4" t="s">
        <v>6</v>
      </c>
      <c r="C8" s="4" t="s">
        <v>6</v>
      </c>
    </row>
    <row r="9" spans="1:3" ht="30" x14ac:dyDescent="0.25">
      <c r="A9" s="2" t="s">
        <v>1643</v>
      </c>
      <c r="B9" s="6">
        <v>46250</v>
      </c>
      <c r="C9" s="4" t="s">
        <v>6</v>
      </c>
    </row>
    <row r="10" spans="1:3" ht="30" x14ac:dyDescent="0.25">
      <c r="A10" s="2" t="s">
        <v>1644</v>
      </c>
      <c r="B10" s="4" t="s">
        <v>6</v>
      </c>
      <c r="C10" s="4" t="s">
        <v>6</v>
      </c>
    </row>
    <row r="11" spans="1:3" ht="45" x14ac:dyDescent="0.25">
      <c r="A11" s="3" t="s">
        <v>1528</v>
      </c>
      <c r="B11" s="4" t="s">
        <v>6</v>
      </c>
      <c r="C11" s="4" t="s">
        <v>6</v>
      </c>
    </row>
    <row r="12" spans="1:3" ht="30" x14ac:dyDescent="0.25">
      <c r="A12" s="2" t="s">
        <v>1643</v>
      </c>
      <c r="B12" s="6">
        <v>29167</v>
      </c>
      <c r="C12" s="4" t="s">
        <v>6</v>
      </c>
    </row>
    <row r="13" spans="1:3" ht="30" x14ac:dyDescent="0.25">
      <c r="A13" s="2" t="s">
        <v>1645</v>
      </c>
      <c r="B13" s="4" t="s">
        <v>6</v>
      </c>
      <c r="C13" s="4" t="s">
        <v>6</v>
      </c>
    </row>
    <row r="14" spans="1:3" ht="45" x14ac:dyDescent="0.25">
      <c r="A14" s="3" t="s">
        <v>1528</v>
      </c>
      <c r="B14" s="4" t="s">
        <v>6</v>
      </c>
      <c r="C14" s="4" t="s">
        <v>6</v>
      </c>
    </row>
    <row r="15" spans="1:3" ht="30" x14ac:dyDescent="0.25">
      <c r="A15" s="2" t="s">
        <v>1643</v>
      </c>
      <c r="B15" s="6">
        <v>14584</v>
      </c>
      <c r="C15" s="4" t="s">
        <v>6</v>
      </c>
    </row>
    <row r="16" spans="1:3" ht="30" x14ac:dyDescent="0.25">
      <c r="A16" s="2" t="s">
        <v>1646</v>
      </c>
      <c r="B16" s="4" t="s">
        <v>6</v>
      </c>
      <c r="C16" s="4" t="s">
        <v>6</v>
      </c>
    </row>
    <row r="17" spans="1:3" ht="45" x14ac:dyDescent="0.25">
      <c r="A17" s="3" t="s">
        <v>1528</v>
      </c>
      <c r="B17" s="4" t="s">
        <v>6</v>
      </c>
      <c r="C17" s="4" t="s">
        <v>6</v>
      </c>
    </row>
    <row r="18" spans="1:3" ht="30" x14ac:dyDescent="0.25">
      <c r="A18" s="2" t="s">
        <v>1643</v>
      </c>
      <c r="B18" s="6">
        <v>30333</v>
      </c>
      <c r="C18" s="4" t="s">
        <v>6</v>
      </c>
    </row>
    <row r="19" spans="1:3" ht="45" x14ac:dyDescent="0.25">
      <c r="A19" s="2" t="s">
        <v>1647</v>
      </c>
      <c r="B19" s="4" t="s">
        <v>6</v>
      </c>
      <c r="C19" s="4" t="s">
        <v>6</v>
      </c>
    </row>
    <row r="20" spans="1:3" ht="45" x14ac:dyDescent="0.25">
      <c r="A20" s="3" t="s">
        <v>1528</v>
      </c>
      <c r="B20" s="4" t="s">
        <v>6</v>
      </c>
      <c r="C20" s="4" t="s">
        <v>6</v>
      </c>
    </row>
    <row r="21" spans="1:3" x14ac:dyDescent="0.25">
      <c r="A21" s="2" t="s">
        <v>697</v>
      </c>
      <c r="B21" s="9">
        <v>2.9</v>
      </c>
      <c r="C21" s="4" t="s">
        <v>6</v>
      </c>
    </row>
    <row r="22" spans="1:3" ht="30" x14ac:dyDescent="0.25">
      <c r="A22" s="2" t="s">
        <v>1633</v>
      </c>
      <c r="B22" s="4" t="s">
        <v>6</v>
      </c>
      <c r="C22" s="4" t="s">
        <v>6</v>
      </c>
    </row>
    <row r="23" spans="1:3" ht="45" x14ac:dyDescent="0.25">
      <c r="A23" s="3" t="s">
        <v>1528</v>
      </c>
      <c r="B23" s="4" t="s">
        <v>6</v>
      </c>
      <c r="C23" s="4" t="s">
        <v>6</v>
      </c>
    </row>
    <row r="24" spans="1:3" x14ac:dyDescent="0.25">
      <c r="A24" s="2" t="s">
        <v>697</v>
      </c>
      <c r="B24" s="4" t="s">
        <v>6</v>
      </c>
      <c r="C24" s="9">
        <v>2.35</v>
      </c>
    </row>
    <row r="25" spans="1:3" ht="30" x14ac:dyDescent="0.25">
      <c r="A25" s="2" t="s">
        <v>1635</v>
      </c>
      <c r="B25" s="4" t="s">
        <v>6</v>
      </c>
      <c r="C25" s="4" t="s">
        <v>6</v>
      </c>
    </row>
    <row r="26" spans="1:3" ht="45" x14ac:dyDescent="0.25">
      <c r="A26" s="3" t="s">
        <v>1528</v>
      </c>
      <c r="B26" s="4" t="s">
        <v>6</v>
      </c>
      <c r="C26" s="4" t="s">
        <v>6</v>
      </c>
    </row>
    <row r="27" spans="1:3" x14ac:dyDescent="0.25">
      <c r="A27" s="2" t="s">
        <v>697</v>
      </c>
      <c r="B27" s="4" t="s">
        <v>6</v>
      </c>
      <c r="C27" s="9">
        <v>2.9</v>
      </c>
    </row>
    <row r="28" spans="1:3" ht="30" x14ac:dyDescent="0.25">
      <c r="A28" s="2" t="s">
        <v>1643</v>
      </c>
      <c r="B28" s="6">
        <v>101034</v>
      </c>
      <c r="C28" s="4" t="s">
        <v>6</v>
      </c>
    </row>
    <row r="29" spans="1:3" ht="30" x14ac:dyDescent="0.25">
      <c r="A29" s="2" t="s">
        <v>1643</v>
      </c>
      <c r="B29" s="6">
        <v>57283</v>
      </c>
      <c r="C29" s="4" t="s">
        <v>6</v>
      </c>
    </row>
    <row r="30" spans="1:3" ht="30" x14ac:dyDescent="0.25">
      <c r="A30" s="2" t="s">
        <v>1637</v>
      </c>
      <c r="B30" s="4" t="s">
        <v>6</v>
      </c>
      <c r="C30" s="4" t="s">
        <v>6</v>
      </c>
    </row>
    <row r="31" spans="1:3" ht="45" x14ac:dyDescent="0.25">
      <c r="A31" s="3" t="s">
        <v>1528</v>
      </c>
      <c r="B31" s="4" t="s">
        <v>6</v>
      </c>
      <c r="C31" s="4" t="s">
        <v>6</v>
      </c>
    </row>
    <row r="32" spans="1:3" x14ac:dyDescent="0.25">
      <c r="A32" s="2" t="s">
        <v>697</v>
      </c>
      <c r="B32" s="9">
        <v>4.5</v>
      </c>
      <c r="C32" s="9">
        <v>4.5</v>
      </c>
    </row>
    <row r="33" spans="1:3" ht="30" x14ac:dyDescent="0.25">
      <c r="A33" s="2" t="s">
        <v>1643</v>
      </c>
      <c r="B33" s="6">
        <v>47667</v>
      </c>
      <c r="C33" s="4" t="s">
        <v>6</v>
      </c>
    </row>
    <row r="34" spans="1:3" ht="30" x14ac:dyDescent="0.25">
      <c r="A34" s="2" t="s">
        <v>1643</v>
      </c>
      <c r="B34" s="6">
        <v>138667</v>
      </c>
      <c r="C34" s="4" t="s">
        <v>6</v>
      </c>
    </row>
    <row r="35" spans="1:3" ht="45" x14ac:dyDescent="0.25">
      <c r="A35" s="2" t="s">
        <v>1641</v>
      </c>
      <c r="B35" s="6">
        <v>93166</v>
      </c>
      <c r="C35" s="4" t="s">
        <v>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8</v>
      </c>
      <c r="B1" s="8" t="s">
        <v>1397</v>
      </c>
      <c r="C1" s="8"/>
      <c r="D1" s="8"/>
      <c r="E1" s="8"/>
      <c r="F1" s="8"/>
      <c r="G1" s="8"/>
      <c r="H1" s="8"/>
      <c r="I1" s="8"/>
      <c r="J1" s="8" t="s">
        <v>1</v>
      </c>
      <c r="K1" s="8"/>
      <c r="L1" s="8"/>
    </row>
    <row r="2" spans="1:12" ht="30" x14ac:dyDescent="0.25">
      <c r="A2" s="1" t="s">
        <v>32</v>
      </c>
      <c r="B2" s="1" t="s">
        <v>2</v>
      </c>
      <c r="C2" s="1" t="s">
        <v>1398</v>
      </c>
      <c r="D2" s="1" t="s">
        <v>1399</v>
      </c>
      <c r="E2" s="1" t="s">
        <v>1400</v>
      </c>
      <c r="F2" s="1" t="s">
        <v>33</v>
      </c>
      <c r="G2" s="1" t="s">
        <v>1401</v>
      </c>
      <c r="H2" s="1" t="s">
        <v>1402</v>
      </c>
      <c r="I2" s="1" t="s">
        <v>1403</v>
      </c>
      <c r="J2" s="1" t="s">
        <v>2</v>
      </c>
      <c r="K2" s="1" t="s">
        <v>33</v>
      </c>
      <c r="L2" s="1" t="s">
        <v>94</v>
      </c>
    </row>
    <row r="3" spans="1:12" x14ac:dyDescent="0.25">
      <c r="A3" s="3" t="s">
        <v>771</v>
      </c>
      <c r="B3" s="4" t="s">
        <v>6</v>
      </c>
      <c r="C3" s="4" t="s">
        <v>6</v>
      </c>
      <c r="D3" s="4" t="s">
        <v>6</v>
      </c>
      <c r="E3" s="4" t="s">
        <v>6</v>
      </c>
      <c r="F3" s="4" t="s">
        <v>6</v>
      </c>
      <c r="G3" s="4" t="s">
        <v>6</v>
      </c>
      <c r="H3" s="4" t="s">
        <v>6</v>
      </c>
      <c r="I3" s="4" t="s">
        <v>6</v>
      </c>
      <c r="J3" s="4" t="s">
        <v>6</v>
      </c>
      <c r="K3" s="4" t="s">
        <v>6</v>
      </c>
      <c r="L3" s="4" t="s">
        <v>6</v>
      </c>
    </row>
    <row r="4" spans="1:12" x14ac:dyDescent="0.25">
      <c r="A4" s="2" t="s">
        <v>1649</v>
      </c>
      <c r="B4" s="4" t="s">
        <v>6</v>
      </c>
      <c r="C4" s="4" t="s">
        <v>6</v>
      </c>
      <c r="D4" s="4" t="s">
        <v>6</v>
      </c>
      <c r="E4" s="4" t="s">
        <v>6</v>
      </c>
      <c r="F4" s="4" t="s">
        <v>6</v>
      </c>
      <c r="G4" s="4" t="s">
        <v>6</v>
      </c>
      <c r="H4" s="4" t="s">
        <v>6</v>
      </c>
      <c r="I4" s="4" t="s">
        <v>6</v>
      </c>
      <c r="J4" s="7">
        <v>420</v>
      </c>
      <c r="K4" s="7">
        <v>370</v>
      </c>
      <c r="L4" s="7">
        <v>958</v>
      </c>
    </row>
    <row r="5" spans="1:12" x14ac:dyDescent="0.25">
      <c r="A5" s="2" t="s">
        <v>1650</v>
      </c>
      <c r="B5" s="4" t="s">
        <v>6</v>
      </c>
      <c r="C5" s="4" t="s">
        <v>6</v>
      </c>
      <c r="D5" s="4" t="s">
        <v>6</v>
      </c>
      <c r="E5" s="4" t="s">
        <v>6</v>
      </c>
      <c r="F5" s="4" t="s">
        <v>6</v>
      </c>
      <c r="G5" s="4" t="s">
        <v>6</v>
      </c>
      <c r="H5" s="4" t="s">
        <v>6</v>
      </c>
      <c r="I5" s="4" t="s">
        <v>6</v>
      </c>
      <c r="J5" s="4">
        <v>339</v>
      </c>
      <c r="K5" s="4">
        <v>335</v>
      </c>
      <c r="L5" s="4">
        <v>311</v>
      </c>
    </row>
    <row r="6" spans="1:12" x14ac:dyDescent="0.25">
      <c r="A6" s="2" t="s">
        <v>1651</v>
      </c>
      <c r="B6" s="4" t="s">
        <v>6</v>
      </c>
      <c r="C6" s="4" t="s">
        <v>6</v>
      </c>
      <c r="D6" s="4" t="s">
        <v>6</v>
      </c>
      <c r="E6" s="4" t="s">
        <v>6</v>
      </c>
      <c r="F6" s="4" t="s">
        <v>6</v>
      </c>
      <c r="G6" s="4" t="s">
        <v>6</v>
      </c>
      <c r="H6" s="4" t="s">
        <v>6</v>
      </c>
      <c r="I6" s="4" t="s">
        <v>6</v>
      </c>
      <c r="J6" s="4">
        <v>759</v>
      </c>
      <c r="K6" s="4">
        <v>705</v>
      </c>
      <c r="L6" s="6">
        <v>1269</v>
      </c>
    </row>
    <row r="7" spans="1:12" x14ac:dyDescent="0.25">
      <c r="A7" s="2" t="s">
        <v>1652</v>
      </c>
      <c r="B7" s="4" t="s">
        <v>6</v>
      </c>
      <c r="C7" s="4" t="s">
        <v>6</v>
      </c>
      <c r="D7" s="4" t="s">
        <v>6</v>
      </c>
      <c r="E7" s="4" t="s">
        <v>6</v>
      </c>
      <c r="F7" s="4" t="s">
        <v>6</v>
      </c>
      <c r="G7" s="4" t="s">
        <v>6</v>
      </c>
      <c r="H7" s="4" t="s">
        <v>6</v>
      </c>
      <c r="I7" s="4" t="s">
        <v>6</v>
      </c>
      <c r="J7" s="6">
        <v>9130</v>
      </c>
      <c r="K7" s="6">
        <v>7751</v>
      </c>
      <c r="L7" s="6">
        <v>6670</v>
      </c>
    </row>
    <row r="8" spans="1:12" ht="30" x14ac:dyDescent="0.25">
      <c r="A8" s="2" t="s">
        <v>1653</v>
      </c>
      <c r="B8" s="4" t="s">
        <v>6</v>
      </c>
      <c r="C8" s="4" t="s">
        <v>6</v>
      </c>
      <c r="D8" s="4" t="s">
        <v>6</v>
      </c>
      <c r="E8" s="4" t="s">
        <v>6</v>
      </c>
      <c r="F8" s="4" t="s">
        <v>6</v>
      </c>
      <c r="G8" s="4" t="s">
        <v>6</v>
      </c>
      <c r="H8" s="4" t="s">
        <v>6</v>
      </c>
      <c r="I8" s="4" t="s">
        <v>6</v>
      </c>
      <c r="J8" s="6">
        <v>1766</v>
      </c>
      <c r="K8" s="6">
        <v>1851</v>
      </c>
      <c r="L8" s="6">
        <v>1573</v>
      </c>
    </row>
    <row r="9" spans="1:12" x14ac:dyDescent="0.25">
      <c r="A9" s="2" t="s">
        <v>1654</v>
      </c>
      <c r="B9" s="4" t="s">
        <v>6</v>
      </c>
      <c r="C9" s="4" t="s">
        <v>6</v>
      </c>
      <c r="D9" s="4" t="s">
        <v>6</v>
      </c>
      <c r="E9" s="4" t="s">
        <v>6</v>
      </c>
      <c r="F9" s="4" t="s">
        <v>6</v>
      </c>
      <c r="G9" s="4" t="s">
        <v>6</v>
      </c>
      <c r="H9" s="4" t="s">
        <v>6</v>
      </c>
      <c r="I9" s="4" t="s">
        <v>6</v>
      </c>
      <c r="J9" s="6">
        <v>10896</v>
      </c>
      <c r="K9" s="6">
        <v>9602</v>
      </c>
      <c r="L9" s="6">
        <v>8243</v>
      </c>
    </row>
    <row r="10" spans="1:12" x14ac:dyDescent="0.25">
      <c r="A10" s="2" t="s">
        <v>1655</v>
      </c>
      <c r="B10" s="4" t="s">
        <v>6</v>
      </c>
      <c r="C10" s="4" t="s">
        <v>6</v>
      </c>
      <c r="D10" s="4" t="s">
        <v>6</v>
      </c>
      <c r="E10" s="4" t="s">
        <v>6</v>
      </c>
      <c r="F10" s="4" t="s">
        <v>6</v>
      </c>
      <c r="G10" s="4" t="s">
        <v>6</v>
      </c>
      <c r="H10" s="4" t="s">
        <v>6</v>
      </c>
      <c r="I10" s="4" t="s">
        <v>6</v>
      </c>
      <c r="J10" s="6">
        <v>9550</v>
      </c>
      <c r="K10" s="6">
        <v>8121</v>
      </c>
      <c r="L10" s="6">
        <v>7628</v>
      </c>
    </row>
    <row r="11" spans="1:12" ht="30" x14ac:dyDescent="0.25">
      <c r="A11" s="2" t="s">
        <v>1656</v>
      </c>
      <c r="B11" s="4" t="s">
        <v>6</v>
      </c>
      <c r="C11" s="4" t="s">
        <v>6</v>
      </c>
      <c r="D11" s="4" t="s">
        <v>6</v>
      </c>
      <c r="E11" s="4" t="s">
        <v>6</v>
      </c>
      <c r="F11" s="4" t="s">
        <v>6</v>
      </c>
      <c r="G11" s="4" t="s">
        <v>6</v>
      </c>
      <c r="H11" s="4" t="s">
        <v>6</v>
      </c>
      <c r="I11" s="4" t="s">
        <v>6</v>
      </c>
      <c r="J11" s="6">
        <v>2105</v>
      </c>
      <c r="K11" s="6">
        <v>2186</v>
      </c>
      <c r="L11" s="6">
        <v>1884</v>
      </c>
    </row>
    <row r="12" spans="1:12" x14ac:dyDescent="0.25">
      <c r="A12" s="2" t="s">
        <v>1657</v>
      </c>
      <c r="B12" s="7">
        <v>3476</v>
      </c>
      <c r="C12" s="7">
        <v>2300</v>
      </c>
      <c r="D12" s="7">
        <v>2804</v>
      </c>
      <c r="E12" s="7">
        <v>3075</v>
      </c>
      <c r="F12" s="7">
        <v>2987</v>
      </c>
      <c r="G12" s="7">
        <v>2300</v>
      </c>
      <c r="H12" s="7">
        <v>2326</v>
      </c>
      <c r="I12" s="7">
        <v>2694</v>
      </c>
      <c r="J12" s="7">
        <v>11655</v>
      </c>
      <c r="K12" s="7">
        <v>10307</v>
      </c>
      <c r="L12" s="7">
        <v>951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8" t="s">
        <v>1</v>
      </c>
      <c r="C1" s="8"/>
      <c r="D1" s="8"/>
    </row>
    <row r="2" spans="1:4" ht="30" x14ac:dyDescent="0.25">
      <c r="A2" s="1" t="s">
        <v>32</v>
      </c>
      <c r="B2" s="1" t="s">
        <v>2</v>
      </c>
      <c r="C2" s="1" t="s">
        <v>33</v>
      </c>
      <c r="D2" s="1" t="s">
        <v>94</v>
      </c>
    </row>
    <row r="3" spans="1:4" x14ac:dyDescent="0.25">
      <c r="A3" s="3" t="s">
        <v>771</v>
      </c>
      <c r="B3" s="4" t="s">
        <v>6</v>
      </c>
      <c r="C3" s="4" t="s">
        <v>6</v>
      </c>
      <c r="D3" s="4" t="s">
        <v>6</v>
      </c>
    </row>
    <row r="4" spans="1:4" x14ac:dyDescent="0.25">
      <c r="A4" s="2" t="s">
        <v>782</v>
      </c>
      <c r="B4" s="7">
        <v>7353</v>
      </c>
      <c r="C4" s="7">
        <v>8084</v>
      </c>
      <c r="D4" s="7">
        <v>8138</v>
      </c>
    </row>
    <row r="5" spans="1:4" ht="30" x14ac:dyDescent="0.25">
      <c r="A5" s="2" t="s">
        <v>783</v>
      </c>
      <c r="B5" s="6">
        <v>1597</v>
      </c>
      <c r="C5" s="6">
        <v>1315</v>
      </c>
      <c r="D5" s="4">
        <v>484</v>
      </c>
    </row>
    <row r="6" spans="1:4" ht="30" x14ac:dyDescent="0.25">
      <c r="A6" s="2" t="s">
        <v>784</v>
      </c>
      <c r="B6" s="4">
        <v>36</v>
      </c>
      <c r="C6" s="6">
        <v>1011</v>
      </c>
      <c r="D6" s="4">
        <v>-232</v>
      </c>
    </row>
    <row r="7" spans="1:4" ht="30" x14ac:dyDescent="0.25">
      <c r="A7" s="2" t="s">
        <v>194</v>
      </c>
      <c r="B7" s="6">
        <v>1857</v>
      </c>
      <c r="C7" s="4">
        <v>-282</v>
      </c>
      <c r="D7" s="4">
        <v>-86</v>
      </c>
    </row>
    <row r="8" spans="1:4" x14ac:dyDescent="0.25">
      <c r="A8" s="2" t="s">
        <v>788</v>
      </c>
      <c r="B8" s="4">
        <v>285</v>
      </c>
      <c r="C8" s="4">
        <v>-355</v>
      </c>
      <c r="D8" s="4">
        <v>-48</v>
      </c>
    </row>
    <row r="9" spans="1:4" x14ac:dyDescent="0.25">
      <c r="A9" s="2" t="s">
        <v>791</v>
      </c>
      <c r="B9" s="4">
        <v>-234</v>
      </c>
      <c r="C9" s="4">
        <v>-166</v>
      </c>
      <c r="D9" s="4">
        <v>-16</v>
      </c>
    </row>
    <row r="10" spans="1:4" x14ac:dyDescent="0.25">
      <c r="A10" s="2" t="s">
        <v>795</v>
      </c>
      <c r="B10" s="4">
        <v>2</v>
      </c>
      <c r="C10" s="4">
        <v>-5</v>
      </c>
      <c r="D10" s="4">
        <v>3</v>
      </c>
    </row>
    <row r="11" spans="1:4" x14ac:dyDescent="0.25">
      <c r="A11" s="2" t="s">
        <v>1654</v>
      </c>
      <c r="B11" s="7">
        <v>10896</v>
      </c>
      <c r="C11" s="7">
        <v>9602</v>
      </c>
      <c r="D11" s="7">
        <v>824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9</v>
      </c>
      <c r="B1" s="8" t="s">
        <v>2</v>
      </c>
      <c r="C1" s="8" t="s">
        <v>33</v>
      </c>
    </row>
    <row r="2" spans="1:3" ht="30" x14ac:dyDescent="0.25">
      <c r="A2" s="1" t="s">
        <v>32</v>
      </c>
      <c r="B2" s="8"/>
      <c r="C2" s="8"/>
    </row>
    <row r="3" spans="1:3" x14ac:dyDescent="0.25">
      <c r="A3" s="3" t="s">
        <v>771</v>
      </c>
      <c r="B3" s="4" t="s">
        <v>6</v>
      </c>
      <c r="C3" s="4" t="s">
        <v>6</v>
      </c>
    </row>
    <row r="4" spans="1:3" x14ac:dyDescent="0.25">
      <c r="A4" s="2" t="s">
        <v>782</v>
      </c>
      <c r="B4" s="7">
        <v>3061</v>
      </c>
      <c r="C4" s="7">
        <v>10414</v>
      </c>
    </row>
    <row r="5" spans="1:3" ht="30" x14ac:dyDescent="0.25">
      <c r="A5" s="2" t="s">
        <v>783</v>
      </c>
      <c r="B5" s="6">
        <v>12814</v>
      </c>
      <c r="C5" s="6">
        <v>14411</v>
      </c>
    </row>
    <row r="6" spans="1:3" ht="30" x14ac:dyDescent="0.25">
      <c r="A6" s="2" t="s">
        <v>784</v>
      </c>
      <c r="B6" s="6">
        <v>1152</v>
      </c>
      <c r="C6" s="6">
        <v>1188</v>
      </c>
    </row>
    <row r="7" spans="1:3" ht="30" x14ac:dyDescent="0.25">
      <c r="A7" s="2" t="s">
        <v>194</v>
      </c>
      <c r="B7" s="4" t="s">
        <v>6</v>
      </c>
      <c r="C7" s="6">
        <v>1857</v>
      </c>
    </row>
    <row r="8" spans="1:3" ht="30" x14ac:dyDescent="0.25">
      <c r="A8" s="2" t="s">
        <v>798</v>
      </c>
      <c r="B8" s="4">
        <v>24</v>
      </c>
      <c r="C8" s="4" t="s">
        <v>6</v>
      </c>
    </row>
    <row r="9" spans="1:3" x14ac:dyDescent="0.25">
      <c r="A9" s="2" t="s">
        <v>788</v>
      </c>
      <c r="B9" s="4">
        <v>852</v>
      </c>
      <c r="C9" s="6">
        <v>1137</v>
      </c>
    </row>
    <row r="10" spans="1:3" x14ac:dyDescent="0.25">
      <c r="A10" s="2" t="s">
        <v>791</v>
      </c>
      <c r="B10" s="4">
        <v>454</v>
      </c>
      <c r="C10" s="4">
        <v>220</v>
      </c>
    </row>
    <row r="11" spans="1:3" x14ac:dyDescent="0.25">
      <c r="A11" s="2" t="s">
        <v>795</v>
      </c>
      <c r="B11" s="4">
        <v>5</v>
      </c>
      <c r="C11" s="4">
        <v>7</v>
      </c>
    </row>
    <row r="12" spans="1:3" x14ac:dyDescent="0.25">
      <c r="A12" s="2" t="s">
        <v>799</v>
      </c>
      <c r="B12" s="7">
        <v>18362</v>
      </c>
      <c r="C12" s="7">
        <v>2923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60</v>
      </c>
      <c r="B1" s="1" t="s">
        <v>1484</v>
      </c>
      <c r="C1" s="8" t="s">
        <v>1</v>
      </c>
      <c r="D1" s="8"/>
      <c r="E1" s="8"/>
    </row>
    <row r="2" spans="1:5" x14ac:dyDescent="0.25">
      <c r="A2" s="1" t="s">
        <v>1440</v>
      </c>
      <c r="B2" s="1" t="s">
        <v>1485</v>
      </c>
      <c r="C2" s="1" t="s">
        <v>2</v>
      </c>
      <c r="D2" s="1" t="s">
        <v>33</v>
      </c>
      <c r="E2" s="1" t="s">
        <v>94</v>
      </c>
    </row>
    <row r="3" spans="1:5" ht="30" x14ac:dyDescent="0.25">
      <c r="A3" s="3" t="s">
        <v>1661</v>
      </c>
      <c r="B3" s="4" t="s">
        <v>6</v>
      </c>
      <c r="C3" s="4" t="s">
        <v>6</v>
      </c>
      <c r="D3" s="4" t="s">
        <v>6</v>
      </c>
      <c r="E3" s="4" t="s">
        <v>6</v>
      </c>
    </row>
    <row r="4" spans="1:5" ht="30" x14ac:dyDescent="0.25">
      <c r="A4" s="2" t="s">
        <v>1662</v>
      </c>
      <c r="B4" s="4" t="s">
        <v>6</v>
      </c>
      <c r="C4" s="7">
        <v>0</v>
      </c>
      <c r="D4" s="4" t="s">
        <v>6</v>
      </c>
      <c r="E4" s="4" t="s">
        <v>6</v>
      </c>
    </row>
    <row r="5" spans="1:5" x14ac:dyDescent="0.25">
      <c r="A5" s="2" t="s">
        <v>1663</v>
      </c>
      <c r="B5" s="4" t="s">
        <v>6</v>
      </c>
      <c r="C5" s="4" t="s">
        <v>1664</v>
      </c>
      <c r="D5" s="4" t="s">
        <v>6</v>
      </c>
      <c r="E5" s="4" t="s">
        <v>6</v>
      </c>
    </row>
    <row r="6" spans="1:5" x14ac:dyDescent="0.25">
      <c r="A6" s="2" t="s">
        <v>1665</v>
      </c>
      <c r="B6" s="4">
        <v>0.2</v>
      </c>
      <c r="C6" s="4">
        <v>0.2</v>
      </c>
      <c r="D6" s="4">
        <v>0.2</v>
      </c>
      <c r="E6" s="4">
        <v>0.2</v>
      </c>
    </row>
    <row r="7" spans="1:5" x14ac:dyDescent="0.25">
      <c r="A7" s="2" t="s">
        <v>1666</v>
      </c>
      <c r="B7" s="4" t="s">
        <v>6</v>
      </c>
      <c r="C7" s="4" t="s">
        <v>6</v>
      </c>
      <c r="D7" s="4" t="s">
        <v>6</v>
      </c>
      <c r="E7" s="4" t="s">
        <v>6</v>
      </c>
    </row>
    <row r="8" spans="1:5" ht="30" x14ac:dyDescent="0.25">
      <c r="A8" s="3" t="s">
        <v>1661</v>
      </c>
      <c r="B8" s="4" t="s">
        <v>6</v>
      </c>
      <c r="C8" s="4" t="s">
        <v>6</v>
      </c>
      <c r="D8" s="4" t="s">
        <v>6</v>
      </c>
      <c r="E8" s="4" t="s">
        <v>6</v>
      </c>
    </row>
    <row r="9" spans="1:5" x14ac:dyDescent="0.25">
      <c r="A9" s="2" t="s">
        <v>1667</v>
      </c>
      <c r="B9" s="4" t="s">
        <v>6</v>
      </c>
      <c r="C9" s="7">
        <v>30</v>
      </c>
      <c r="D9" s="4" t="s">
        <v>6</v>
      </c>
      <c r="E9" s="4" t="s">
        <v>6</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68</v>
      </c>
      <c r="B1" s="8" t="s">
        <v>1</v>
      </c>
      <c r="C1" s="8"/>
      <c r="D1" s="8"/>
    </row>
    <row r="2" spans="1:4" x14ac:dyDescent="0.25">
      <c r="A2" s="8"/>
      <c r="B2" s="1" t="s">
        <v>2</v>
      </c>
      <c r="C2" s="1" t="s">
        <v>33</v>
      </c>
      <c r="D2" s="1" t="s">
        <v>94</v>
      </c>
    </row>
    <row r="3" spans="1:4" x14ac:dyDescent="0.25">
      <c r="A3" s="3" t="s">
        <v>771</v>
      </c>
      <c r="B3" s="4" t="s">
        <v>6</v>
      </c>
      <c r="C3" s="4" t="s">
        <v>6</v>
      </c>
      <c r="D3" s="4" t="s">
        <v>6</v>
      </c>
    </row>
    <row r="4" spans="1:4" x14ac:dyDescent="0.25">
      <c r="A4" s="2" t="s">
        <v>804</v>
      </c>
      <c r="B4" s="68">
        <v>0.35</v>
      </c>
      <c r="C4" s="68">
        <v>0.35</v>
      </c>
      <c r="D4" s="68">
        <v>0.35</v>
      </c>
    </row>
    <row r="5" spans="1:4" ht="30" x14ac:dyDescent="0.25">
      <c r="A5" s="2" t="s">
        <v>806</v>
      </c>
      <c r="B5" s="68">
        <v>7.8E-2</v>
      </c>
      <c r="C5" s="68">
        <v>9.4E-2</v>
      </c>
      <c r="D5" s="68">
        <v>9.2999999999999999E-2</v>
      </c>
    </row>
    <row r="6" spans="1:4" x14ac:dyDescent="0.25">
      <c r="A6" s="2" t="s">
        <v>114</v>
      </c>
      <c r="B6" s="68">
        <v>1.7999999999999999E-2</v>
      </c>
      <c r="C6" s="68">
        <v>1.4E-2</v>
      </c>
      <c r="D6" s="68">
        <v>1.4999999999999999E-2</v>
      </c>
    </row>
    <row r="7" spans="1:4" x14ac:dyDescent="0.25">
      <c r="A7" s="2" t="s">
        <v>807</v>
      </c>
      <c r="B7" s="68">
        <v>0.44600000000000001</v>
      </c>
      <c r="C7" s="68">
        <v>0.45800000000000002</v>
      </c>
      <c r="D7" s="68">
        <v>0.458000000000000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9</v>
      </c>
      <c r="B1" s="8" t="s">
        <v>1397</v>
      </c>
      <c r="C1" s="8"/>
      <c r="D1" s="8"/>
      <c r="E1" s="8"/>
      <c r="F1" s="8"/>
      <c r="G1" s="8"/>
      <c r="H1" s="8"/>
      <c r="I1" s="8"/>
      <c r="J1" s="8" t="s">
        <v>1</v>
      </c>
      <c r="K1" s="8"/>
      <c r="L1" s="8"/>
    </row>
    <row r="2" spans="1:12" ht="30" x14ac:dyDescent="0.25">
      <c r="A2" s="1" t="s">
        <v>79</v>
      </c>
      <c r="B2" s="1" t="s">
        <v>2</v>
      </c>
      <c r="C2" s="1" t="s">
        <v>1398</v>
      </c>
      <c r="D2" s="1" t="s">
        <v>1399</v>
      </c>
      <c r="E2" s="1" t="s">
        <v>1400</v>
      </c>
      <c r="F2" s="1" t="s">
        <v>33</v>
      </c>
      <c r="G2" s="1" t="s">
        <v>1401</v>
      </c>
      <c r="H2" s="1" t="s">
        <v>1402</v>
      </c>
      <c r="I2" s="1" t="s">
        <v>1403</v>
      </c>
      <c r="J2" s="1" t="s">
        <v>2</v>
      </c>
      <c r="K2" s="1" t="s">
        <v>33</v>
      </c>
      <c r="L2" s="1" t="s">
        <v>94</v>
      </c>
    </row>
    <row r="3" spans="1:12" x14ac:dyDescent="0.25">
      <c r="A3" s="3" t="s">
        <v>812</v>
      </c>
      <c r="B3" s="4" t="s">
        <v>6</v>
      </c>
      <c r="C3" s="4" t="s">
        <v>6</v>
      </c>
      <c r="D3" s="4" t="s">
        <v>6</v>
      </c>
      <c r="E3" s="4" t="s">
        <v>6</v>
      </c>
      <c r="F3" s="4" t="s">
        <v>6</v>
      </c>
      <c r="G3" s="4" t="s">
        <v>6</v>
      </c>
      <c r="H3" s="4" t="s">
        <v>6</v>
      </c>
      <c r="I3" s="4" t="s">
        <v>6</v>
      </c>
      <c r="J3" s="4" t="s">
        <v>6</v>
      </c>
      <c r="K3" s="4" t="s">
        <v>6</v>
      </c>
      <c r="L3" s="4" t="s">
        <v>6</v>
      </c>
    </row>
    <row r="4" spans="1:12" ht="30" x14ac:dyDescent="0.25">
      <c r="A4" s="2" t="s">
        <v>134</v>
      </c>
      <c r="B4" s="7">
        <v>4207</v>
      </c>
      <c r="C4" s="7">
        <v>2588</v>
      </c>
      <c r="D4" s="7">
        <v>3213</v>
      </c>
      <c r="E4" s="7">
        <v>3429</v>
      </c>
      <c r="F4" s="7">
        <v>3074</v>
      </c>
      <c r="G4" s="7">
        <v>2225</v>
      </c>
      <c r="H4" s="7">
        <v>2312</v>
      </c>
      <c r="I4" s="7">
        <v>2810</v>
      </c>
      <c r="J4" s="7">
        <v>13437</v>
      </c>
      <c r="K4" s="7">
        <v>10421</v>
      </c>
      <c r="L4" s="7">
        <v>9516</v>
      </c>
    </row>
    <row r="5" spans="1:12" ht="30" x14ac:dyDescent="0.25">
      <c r="A5" s="2" t="s">
        <v>813</v>
      </c>
      <c r="B5" s="4" t="s">
        <v>6</v>
      </c>
      <c r="C5" s="4" t="s">
        <v>6</v>
      </c>
      <c r="D5" s="4" t="s">
        <v>6</v>
      </c>
      <c r="E5" s="4" t="s">
        <v>6</v>
      </c>
      <c r="F5" s="4" t="s">
        <v>6</v>
      </c>
      <c r="G5" s="4" t="s">
        <v>6</v>
      </c>
      <c r="H5" s="4" t="s">
        <v>6</v>
      </c>
      <c r="I5" s="4" t="s">
        <v>6</v>
      </c>
      <c r="J5" s="6">
        <v>21894030</v>
      </c>
      <c r="K5" s="6">
        <v>21566009</v>
      </c>
      <c r="L5" s="6">
        <v>21126187</v>
      </c>
    </row>
    <row r="6" spans="1:12" x14ac:dyDescent="0.25">
      <c r="A6" s="2" t="s">
        <v>135</v>
      </c>
      <c r="B6" s="9">
        <v>0.19</v>
      </c>
      <c r="C6" s="9">
        <v>0.12</v>
      </c>
      <c r="D6" s="9">
        <v>0.14000000000000001</v>
      </c>
      <c r="E6" s="9">
        <v>0.16</v>
      </c>
      <c r="F6" s="9">
        <v>0.14000000000000001</v>
      </c>
      <c r="G6" s="9">
        <v>0.1</v>
      </c>
      <c r="H6" s="9">
        <v>0.11</v>
      </c>
      <c r="I6" s="9">
        <v>0.13</v>
      </c>
      <c r="J6" s="9">
        <v>0.61</v>
      </c>
      <c r="K6" s="9">
        <v>0.48</v>
      </c>
      <c r="L6" s="9">
        <v>0.45</v>
      </c>
    </row>
    <row r="7" spans="1:12" x14ac:dyDescent="0.25">
      <c r="A7" s="3" t="s">
        <v>815</v>
      </c>
      <c r="B7" s="4" t="s">
        <v>6</v>
      </c>
      <c r="C7" s="4" t="s">
        <v>6</v>
      </c>
      <c r="D7" s="4" t="s">
        <v>6</v>
      </c>
      <c r="E7" s="4" t="s">
        <v>6</v>
      </c>
      <c r="F7" s="4" t="s">
        <v>6</v>
      </c>
      <c r="G7" s="4" t="s">
        <v>6</v>
      </c>
      <c r="H7" s="4" t="s">
        <v>6</v>
      </c>
      <c r="I7" s="4" t="s">
        <v>6</v>
      </c>
      <c r="J7" s="4" t="s">
        <v>6</v>
      </c>
      <c r="K7" s="4" t="s">
        <v>6</v>
      </c>
      <c r="L7" s="4" t="s">
        <v>6</v>
      </c>
    </row>
    <row r="8" spans="1:12" ht="30" x14ac:dyDescent="0.25">
      <c r="A8" s="2" t="s">
        <v>134</v>
      </c>
      <c r="B8" s="7">
        <v>4207</v>
      </c>
      <c r="C8" s="7">
        <v>2588</v>
      </c>
      <c r="D8" s="7">
        <v>3213</v>
      </c>
      <c r="E8" s="7">
        <v>3429</v>
      </c>
      <c r="F8" s="7">
        <v>3074</v>
      </c>
      <c r="G8" s="7">
        <v>2225</v>
      </c>
      <c r="H8" s="7">
        <v>2312</v>
      </c>
      <c r="I8" s="7">
        <v>2810</v>
      </c>
      <c r="J8" s="7">
        <v>13437</v>
      </c>
      <c r="K8" s="7">
        <v>10421</v>
      </c>
      <c r="L8" s="7">
        <v>9516</v>
      </c>
    </row>
    <row r="9" spans="1:12" ht="30" x14ac:dyDescent="0.25">
      <c r="A9" s="3" t="s">
        <v>816</v>
      </c>
      <c r="B9" s="4" t="s">
        <v>6</v>
      </c>
      <c r="C9" s="4" t="s">
        <v>6</v>
      </c>
      <c r="D9" s="4" t="s">
        <v>6</v>
      </c>
      <c r="E9" s="4" t="s">
        <v>6</v>
      </c>
      <c r="F9" s="4" t="s">
        <v>6</v>
      </c>
      <c r="G9" s="4" t="s">
        <v>6</v>
      </c>
      <c r="H9" s="4" t="s">
        <v>6</v>
      </c>
      <c r="I9" s="4" t="s">
        <v>6</v>
      </c>
      <c r="J9" s="4" t="s">
        <v>6</v>
      </c>
      <c r="K9" s="4" t="s">
        <v>6</v>
      </c>
      <c r="L9" s="4" t="s">
        <v>6</v>
      </c>
    </row>
    <row r="10" spans="1:12" x14ac:dyDescent="0.25">
      <c r="A10" s="2" t="s">
        <v>817</v>
      </c>
      <c r="B10" s="4" t="s">
        <v>6</v>
      </c>
      <c r="C10" s="4" t="s">
        <v>6</v>
      </c>
      <c r="D10" s="4" t="s">
        <v>6</v>
      </c>
      <c r="E10" s="4" t="s">
        <v>6</v>
      </c>
      <c r="F10" s="4" t="s">
        <v>6</v>
      </c>
      <c r="G10" s="4" t="s">
        <v>6</v>
      </c>
      <c r="H10" s="4" t="s">
        <v>6</v>
      </c>
      <c r="I10" s="4" t="s">
        <v>6</v>
      </c>
      <c r="J10" s="6">
        <v>21894030</v>
      </c>
      <c r="K10" s="6">
        <v>21566009</v>
      </c>
      <c r="L10" s="6">
        <v>21126187</v>
      </c>
    </row>
    <row r="11" spans="1:12" ht="30" x14ac:dyDescent="0.25">
      <c r="A11" s="2" t="s">
        <v>1670</v>
      </c>
      <c r="B11" s="4" t="s">
        <v>6</v>
      </c>
      <c r="C11" s="4" t="s">
        <v>6</v>
      </c>
      <c r="D11" s="4" t="s">
        <v>6</v>
      </c>
      <c r="E11" s="4" t="s">
        <v>6</v>
      </c>
      <c r="F11" s="4" t="s">
        <v>6</v>
      </c>
      <c r="G11" s="4" t="s">
        <v>6</v>
      </c>
      <c r="H11" s="4" t="s">
        <v>6</v>
      </c>
      <c r="I11" s="4" t="s">
        <v>6</v>
      </c>
      <c r="J11" s="6">
        <v>99596</v>
      </c>
      <c r="K11" s="6">
        <v>2187</v>
      </c>
      <c r="L11" s="4" t="s">
        <v>6</v>
      </c>
    </row>
    <row r="12" spans="1:12" ht="30" x14ac:dyDescent="0.25">
      <c r="A12" s="2" t="s">
        <v>819</v>
      </c>
      <c r="B12" s="4" t="s">
        <v>6</v>
      </c>
      <c r="C12" s="4" t="s">
        <v>6</v>
      </c>
      <c r="D12" s="4" t="s">
        <v>6</v>
      </c>
      <c r="E12" s="4" t="s">
        <v>6</v>
      </c>
      <c r="F12" s="4" t="s">
        <v>6</v>
      </c>
      <c r="G12" s="4" t="s">
        <v>6</v>
      </c>
      <c r="H12" s="4" t="s">
        <v>6</v>
      </c>
      <c r="I12" s="4" t="s">
        <v>6</v>
      </c>
      <c r="J12" s="6">
        <v>21993626</v>
      </c>
      <c r="K12" s="6">
        <v>21568196</v>
      </c>
      <c r="L12" s="6">
        <v>21126187</v>
      </c>
    </row>
    <row r="13" spans="1:12" x14ac:dyDescent="0.25">
      <c r="A13" s="2" t="s">
        <v>136</v>
      </c>
      <c r="B13" s="9">
        <v>0.19</v>
      </c>
      <c r="C13" s="9">
        <v>0.12</v>
      </c>
      <c r="D13" s="9">
        <v>0.14000000000000001</v>
      </c>
      <c r="E13" s="9">
        <v>0.16</v>
      </c>
      <c r="F13" s="9">
        <v>0.14000000000000001</v>
      </c>
      <c r="G13" s="9">
        <v>0.1</v>
      </c>
      <c r="H13" s="9">
        <v>0.11</v>
      </c>
      <c r="I13" s="9">
        <v>0.13</v>
      </c>
      <c r="J13" s="9">
        <v>0.61</v>
      </c>
      <c r="K13" s="9">
        <v>0.48</v>
      </c>
      <c r="L13" s="9">
        <v>0.4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ha1</vt:lpstr>
      <vt:lpstr>Consolidated_Statements_of_Cas</vt:lpstr>
      <vt:lpstr>Description_of_Business_and_Su</vt:lpstr>
      <vt:lpstr>Securities_Held_to_Maturity_an</vt:lpstr>
      <vt:lpstr>Loans_Receivable</vt:lpstr>
      <vt:lpstr>Allowance_for_Loan_Losses</vt:lpstr>
      <vt:lpstr>Premises_and_Equipment_Lease_C</vt:lpstr>
      <vt:lpstr>Foreclosed_Real_Estate_and_Val</vt:lpstr>
      <vt:lpstr>Deposits</vt:lpstr>
      <vt:lpstr>FHLB_Advances_and_Lines_of_Cre</vt:lpstr>
      <vt:lpstr>Subordinated_Debentures_Capita</vt:lpstr>
      <vt:lpstr>Stockholders_Equity_and_Redemp</vt:lpstr>
      <vt:lpstr>Asset_and_Dividend_Restriction</vt:lpstr>
      <vt:lpstr>Profit_Sharing_Plans</vt:lpstr>
      <vt:lpstr>Common_Stock_Warrant_Options_a</vt:lpstr>
      <vt:lpstr>Income_Taxes</vt:lpstr>
      <vt:lpstr>Earnings_Per_Common_Share</vt:lpstr>
      <vt:lpstr>Contingencies</vt:lpstr>
      <vt:lpstr>Contractual_Death_Benefit_Paym</vt:lpstr>
      <vt:lpstr>OffBalance_Sheet_Financial_Ins</vt:lpstr>
      <vt:lpstr>Regulatory_Capital_and_Regulat</vt:lpstr>
      <vt:lpstr>Fair_Value_Measurements</vt:lpstr>
      <vt:lpstr>Holding_Company_Financial_Info</vt:lpstr>
      <vt:lpstr>Selected_Quarterly_Financial_D</vt:lpstr>
      <vt:lpstr>Description_of_Business_and_Su1</vt:lpstr>
      <vt:lpstr>Securities_Held_to_Maturity_an1</vt:lpstr>
      <vt:lpstr>Loans_Receivable_Tables</vt:lpstr>
      <vt:lpstr>Allowance_for_Loan_Losses_Tabl</vt:lpstr>
      <vt:lpstr>Premises_and_Equipment_Lease_C1</vt:lpstr>
      <vt:lpstr>Foreclosed_Real_Estate_and_Val1</vt:lpstr>
      <vt:lpstr>Deposits_Tables</vt:lpstr>
      <vt:lpstr>FHLB_Advances_and_Lines_of_Cre1</vt:lpstr>
      <vt:lpstr>Subordinated_Debentures_Capita1</vt:lpstr>
      <vt:lpstr>Common_Stock_Warrant_Options_a1</vt:lpstr>
      <vt:lpstr>Income_Taxes_Tables</vt:lpstr>
      <vt:lpstr>Earnings_Per_Common_Share_Tabl</vt:lpstr>
      <vt:lpstr>OffBalance_Sheet_Financial_Ins1</vt:lpstr>
      <vt:lpstr>Regulatory_Capital_and_Regulat1</vt:lpstr>
      <vt:lpstr>Fair_Value_Measurements_Tables</vt:lpstr>
      <vt:lpstr>Holding_Company_Financial_Info1</vt:lpstr>
      <vt:lpstr>Selected_Quarterly_Financial_D1</vt:lpstr>
      <vt:lpstr>Description_of_Business_and_Su2</vt:lpstr>
      <vt:lpstr>Securities_Held_to_Maturity_an2</vt:lpstr>
      <vt:lpstr>Securities_Held_to_Maturity_an3</vt:lpstr>
      <vt:lpstr>Securities_Held_to_Maturity_an4</vt:lpstr>
      <vt:lpstr>Securities_Held_to_Maturity_an5</vt:lpstr>
      <vt:lpstr>Securities_Held_to_Maturity_an6</vt:lpstr>
      <vt:lpstr>Securities_Held_to_Maturity_an7</vt:lpstr>
      <vt:lpstr>Securities_Held_to_Maturity_an8</vt:lpstr>
      <vt:lpstr>Loans_Receivable_Major_Classif</vt:lpstr>
      <vt:lpstr>Loans_Receivable_Additional_In</vt:lpstr>
      <vt:lpstr>Loans_Receivable_Summary_of_Im</vt:lpstr>
      <vt:lpstr>Loans_Receivable_Other_Informa</vt:lpstr>
      <vt:lpstr>Loans_Receivable_Age_Analysis_</vt:lpstr>
      <vt:lpstr>Loans_Receivable_Age_Analysis_1</vt:lpstr>
      <vt:lpstr>Loans_Receivable_Information_R</vt:lpstr>
      <vt:lpstr>Loans_Receivable_Information_R1</vt:lpstr>
      <vt:lpstr>Loans_Receivable_Geographic_Di</vt:lpstr>
      <vt:lpstr>Loans_Receivable_Information_R2</vt:lpstr>
      <vt:lpstr>Loans_Receivable_Distribution_</vt:lpstr>
      <vt:lpstr>Allowance_for_Loan_Losses_Allo</vt:lpstr>
      <vt:lpstr>Allowance_for_Loan_Losses_Loan</vt:lpstr>
      <vt:lpstr>Premises_and_Equipment_Lease_C2</vt:lpstr>
      <vt:lpstr>Premises_and_Equipment_Lease_C3</vt:lpstr>
      <vt:lpstr>Premises_and_Equipment_Lease_C4</vt:lpstr>
      <vt:lpstr>Premises_and_Equipment_Lease_C5</vt:lpstr>
      <vt:lpstr>Foreclosed_Real_Estate_and_Val2</vt:lpstr>
      <vt:lpstr>Foreclosed_Real_Estate_and_Val3</vt:lpstr>
      <vt:lpstr>Deposits_Scheduled_Maturities_</vt:lpstr>
      <vt:lpstr>Deposits_Additional_Informatio</vt:lpstr>
      <vt:lpstr>Deposits_Interest_Expense_on_D</vt:lpstr>
      <vt:lpstr>FHLB_Advances_and_Lines_of_Cre2</vt:lpstr>
      <vt:lpstr>FHLB_Advances_and_Lines_of_Cre3</vt:lpstr>
      <vt:lpstr>Subordinated_Debentures_Capita2</vt:lpstr>
      <vt:lpstr>Subordinated_Debentures_Capita3</vt:lpstr>
      <vt:lpstr>Subordinated_Debentures_Capita4</vt:lpstr>
      <vt:lpstr>Stockholders_Equity_and_Redemp1</vt:lpstr>
      <vt:lpstr>Asset_and_Dividend_Restriction1</vt:lpstr>
      <vt:lpstr>Profit_Sharing_Plans_Additiona</vt:lpstr>
      <vt:lpstr>Common_Stock_Warrant_Options_a2</vt:lpstr>
      <vt:lpstr>Common_Stock_Warrant_Options_a3</vt:lpstr>
      <vt:lpstr>Common_Stock_Warrant_Options_a4</vt:lpstr>
      <vt:lpstr>Common_Stock_Warrant_Options_a5</vt:lpstr>
      <vt:lpstr>Common_Stock_Warrant_Options_a6</vt:lpstr>
      <vt:lpstr>Common_Stock_Warrant_Options_a7</vt:lpstr>
      <vt:lpstr>Common_Stock_Warrant_Options_a8</vt:lpstr>
      <vt:lpstr>Common_Stock_Warrant_Options_a9</vt:lpstr>
      <vt:lpstr>Income_Taxes_Allocation_of_Fed</vt:lpstr>
      <vt:lpstr>Income_Taxes_Components_of_the</vt:lpstr>
      <vt:lpstr>Income_Taxes_Tax_Effects_of_th</vt:lpstr>
      <vt:lpstr>Income_Taxes_Additional_Inform</vt:lpstr>
      <vt:lpstr>Income_Taxes_Reconciliation_be</vt:lpstr>
      <vt:lpstr>Earning_Per_Common_Share_Summa</vt:lpstr>
      <vt:lpstr>Earning_Per_Common_Share_Summa1</vt:lpstr>
      <vt:lpstr>Contingencies_Additional_Infor</vt:lpstr>
      <vt:lpstr>Contractual_Death_Benefit_Paym1</vt:lpstr>
      <vt:lpstr>OffBalance_Sheet_Financial_Ins2</vt:lpstr>
      <vt:lpstr>OffBalance_Sheet_Financial_Ins3</vt:lpstr>
      <vt:lpstr>Regulatory_Capital_and_Regulat2</vt:lpstr>
      <vt:lpstr>Regulatory_Capital_and_Regulat3</vt:lpstr>
      <vt:lpstr>Regulatory_Capital_and_Regulat4</vt:lpstr>
      <vt:lpstr>Regulatory_Capital_and_Regulat5</vt:lpstr>
      <vt:lpstr>Regulatory_Capital_and_Regulat6</vt:lpstr>
      <vt:lpstr>Fair_Value_Measurements_Additi</vt:lpstr>
      <vt:lpstr>Fair_Value_Measurements_Assets</vt:lpstr>
      <vt:lpstr>Fair_Value_Measurements_Change</vt:lpstr>
      <vt:lpstr>Fair_Value_Measurements_Carryi</vt:lpstr>
      <vt:lpstr>Holding_Company_Financial_Info2</vt:lpstr>
      <vt:lpstr>Holding_Company_Financial_Info3</vt:lpstr>
      <vt:lpstr>Holding_Company_Financial_Info4</vt:lpstr>
      <vt:lpstr>Holding_Company_Financial_Info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11:56Z</dcterms:created>
  <dcterms:modified xsi:type="dcterms:W3CDTF">2014-03-03T14:11:56Z</dcterms:modified>
</cp:coreProperties>
</file>